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79" r:id="rId8"/>
    <sheet name="Recently_Issued_Accounting_Sta" sheetId="80" r:id="rId9"/>
    <sheet name="Goodwill_and_Intangible_Assets" sheetId="81" r:id="rId10"/>
    <sheet name="Derivative_Financial_Instrumen" sheetId="82" r:id="rId11"/>
    <sheet name="Fair_Value_Measurements" sheetId="83" r:id="rId12"/>
    <sheet name="Line_of_Credit" sheetId="84" r:id="rId13"/>
    <sheet name="LongTerm_Debt" sheetId="85" r:id="rId14"/>
    <sheet name="Lease_Incentives_and_Other_Def" sheetId="86" r:id="rId15"/>
    <sheet name="Leases" sheetId="87" r:id="rId16"/>
    <sheet name="ShareBased_Compensation" sheetId="88" r:id="rId17"/>
    <sheet name="Dividend_Payment_to_Parent" sheetId="89" r:id="rId18"/>
    <sheet name="Income_Taxes" sheetId="90" r:id="rId19"/>
    <sheet name="Accumulated_Other_Comprehensiv" sheetId="91" r:id="rId20"/>
    <sheet name="Related_Party_Transactions" sheetId="92" r:id="rId21"/>
    <sheet name="Commitments_and_Contingencies" sheetId="93" r:id="rId22"/>
    <sheet name="Segment_Information" sheetId="94" r:id="rId23"/>
    <sheet name="Variable_Interest_Entities" sheetId="95" r:id="rId24"/>
    <sheet name="Condensed_Guarantor_Data" sheetId="96" r:id="rId25"/>
    <sheet name="Goodwill_and_Intangible_Assets1" sheetId="97" r:id="rId26"/>
    <sheet name="Derivative_Financial_Instrumen1" sheetId="98" r:id="rId27"/>
    <sheet name="Fair_Value_Measurements_Tables" sheetId="99" r:id="rId28"/>
    <sheet name="LongTerm_Debt_Tables" sheetId="100" r:id="rId29"/>
    <sheet name="Lease_Incentives_and_Other_Def1" sheetId="101" r:id="rId30"/>
    <sheet name="Leases_Tables" sheetId="102" r:id="rId31"/>
    <sheet name="ShareBased_Compensation_Tables" sheetId="103" r:id="rId32"/>
    <sheet name="Accumulated_Other_Comprehensiv1" sheetId="104" r:id="rId33"/>
    <sheet name="Segment_Information_Tables" sheetId="105" r:id="rId34"/>
    <sheet name="Variable_Interest_Entities_Tab" sheetId="106" r:id="rId35"/>
    <sheet name="Condensed_Guarantor_Data_Table" sheetId="107" r:id="rId36"/>
    <sheet name="Goodwill_and_Intangible_Assets2" sheetId="37" r:id="rId37"/>
    <sheet name="Intangible_Assets_Detail" sheetId="108" r:id="rId38"/>
    <sheet name="Intangible_Liabilities_Detail" sheetId="109" r:id="rId39"/>
    <sheet name="Estimated_Amortization_Expense" sheetId="110" r:id="rId40"/>
    <sheet name="Derivative_Financial_Instrumen2" sheetId="111" r:id="rId41"/>
    <sheet name="Outstanding_Derivatives_Design" sheetId="112" r:id="rId42"/>
    <sheet name="Fair_Value_of_Derivative_Finan" sheetId="113" r:id="rId43"/>
    <sheet name="Effect_of_Derivative_Financial" sheetId="44" r:id="rId44"/>
    <sheet name="Assets_and_Liabilities_Measure" sheetId="114" r:id="rId45"/>
    <sheet name="Estimated_Fair_Value_of_LongTe" sheetId="115" r:id="rId46"/>
    <sheet name="Fair_Value_Measurements_Additi" sheetId="47" r:id="rId47"/>
    <sheet name="Line_of_Credit_Additional_Info" sheetId="48" r:id="rId48"/>
    <sheet name="LongTerm_Debt_Detail" sheetId="116" r:id="rId49"/>
    <sheet name="LongTerm_Debt_Parenthetical_De" sheetId="117" r:id="rId50"/>
    <sheet name="LongTerm_Debt_Additional_Infor" sheetId="118" r:id="rId51"/>
    <sheet name="Scheduled_Future_Minimum_Princ" sheetId="119" r:id="rId52"/>
    <sheet name="Lease_Incentives_and_Other_Def2" sheetId="120" r:id="rId53"/>
    <sheet name="Leases_Additional_Information_" sheetId="54" r:id="rId54"/>
    <sheet name="Assets_under_Capital_Lease_Det" sheetId="121" r:id="rId55"/>
    <sheet name="Future_Minimum_Obligations_und" sheetId="122" r:id="rId56"/>
    <sheet name="ShareBased_Compensation_Expens" sheetId="57" r:id="rId57"/>
    <sheet name="ShareBased_Compensation_Additi" sheetId="58" r:id="rId58"/>
    <sheet name="Dividend_Payment_to_Parent_Add" sheetId="123" r:id="rId59"/>
    <sheet name="Income_Taxes_Additional_Inform" sheetId="60" r:id="rId60"/>
    <sheet name="Components_of_Accumulated_OCI_" sheetId="124" r:id="rId61"/>
    <sheet name="Components_of_Accumulated_OCI_1" sheetId="125" r:id="rId62"/>
    <sheet name="Changes_in_Accumulated_Other_C" sheetId="63" r:id="rId63"/>
    <sheet name="Related_Party_Transactions_Add" sheetId="64" r:id="rId64"/>
    <sheet name="Commitments_and_Contingencies_" sheetId="65" r:id="rId65"/>
    <sheet name="Segment_Information_Additional" sheetId="66" r:id="rId66"/>
    <sheet name="Financial_Data_of_Each_Reporta" sheetId="67" r:id="rId67"/>
    <sheet name="Financial_Data_of_Each_Geograp" sheetId="68" r:id="rId68"/>
    <sheet name="Variable_Interest_Entities_Add" sheetId="69" r:id="rId69"/>
    <sheet name="Impact_of_VIES_on_Condensed_Co" sheetId="126" r:id="rId70"/>
    <sheet name="Impact_of_VIES_on_Condensed_Co1" sheetId="71" r:id="rId71"/>
    <sheet name="Condensed_Guarantor_Data_Addit" sheetId="127" r:id="rId72"/>
    <sheet name="Condensed_Consolidating_Balanc" sheetId="128" r:id="rId73"/>
    <sheet name="Condensed_Consolidating_Statem" sheetId="74" r:id="rId74"/>
    <sheet name="Condensed_Consolidating_Statem1" sheetId="75" r:id="rId75"/>
    <sheet name="Condensed_Consolidating_Statem2" sheetId="76" r:id="rId76"/>
    <sheet name="Condensed_Consolidating_Statem3" sheetId="77" r:id="rId77"/>
  </sheets>
  <calcPr calcId="0"/>
</workbook>
</file>

<file path=xl/sharedStrings.xml><?xml version="1.0" encoding="utf-8"?>
<sst xmlns="http://schemas.openxmlformats.org/spreadsheetml/2006/main" count="14537" uniqueCount="1132">
  <si>
    <t>Document and Entity Information</t>
  </si>
  <si>
    <t>9 Months Ended</t>
  </si>
  <si>
    <t>Nov. 02, 2013</t>
  </si>
  <si>
    <t>Dec. 16, 2013</t>
  </si>
  <si>
    <t>Document Type</t>
  </si>
  <si>
    <t>'10-Q</t>
  </si>
  <si>
    <t>'</t>
  </si>
  <si>
    <t>Amendment Flag</t>
  </si>
  <si>
    <t>'false</t>
  </si>
  <si>
    <t>Document Period End Date</t>
  </si>
  <si>
    <t>Document Fiscal Year Focus</t>
  </si>
  <si>
    <t>'2013</t>
  </si>
  <si>
    <t>Document Fiscal Period Focus</t>
  </si>
  <si>
    <t>'Q3</t>
  </si>
  <si>
    <t>Trading Symbol</t>
  </si>
  <si>
    <t>'ck0000786110</t>
  </si>
  <si>
    <t>Entity Registrant Name</t>
  </si>
  <si>
    <t>'GYMBOREE CORP</t>
  </si>
  <si>
    <t>Entity Central Index Key</t>
  </si>
  <si>
    <t>'0000786110</t>
  </si>
  <si>
    <t>Current Fiscal Year End Date</t>
  </si>
  <si>
    <t>'--02-01</t>
  </si>
  <si>
    <t>Entity Filer Category</t>
  </si>
  <si>
    <t>'Non-accelerated Filer</t>
  </si>
  <si>
    <t>Entity Common Stock, Shares Outstanding</t>
  </si>
  <si>
    <t>Condensed Consolidated Balance Sheets (USD $)</t>
  </si>
  <si>
    <t>In Thousands, unless otherwise specified</t>
  </si>
  <si>
    <t>Feb. 02, 2013</t>
  </si>
  <si>
    <t>Oct. 27, 2012</t>
  </si>
  <si>
    <t>Current Assets:</t>
  </si>
  <si>
    <t>Cash and cash equivalents</t>
  </si>
  <si>
    <t>Accounts receivable</t>
  </si>
  <si>
    <t>Merchandise inventories</t>
  </si>
  <si>
    <t>Prepaid income taxes</t>
  </si>
  <si>
    <t>Prepaid expenses</t>
  </si>
  <si>
    <t>Deferred income taxes</t>
  </si>
  <si>
    <t>Total current assets</t>
  </si>
  <si>
    <t>Property and equipment:</t>
  </si>
  <si>
    <t>Land and buildings</t>
  </si>
  <si>
    <t>Leasehold improvements</t>
  </si>
  <si>
    <t>Furniture, fixtures and equipment</t>
  </si>
  <si>
    <t>Property, Plant and Equipment, Gross, Total</t>
  </si>
  <si>
    <t>Less accumulated depreciation and amortization</t>
  </si>
  <si>
    <t>Net property and equipment</t>
  </si>
  <si>
    <t>Goodwill</t>
  </si>
  <si>
    <t>Other intangible assets</t>
  </si>
  <si>
    <t>Deferred financing costs</t>
  </si>
  <si>
    <t>Other assets</t>
  </si>
  <si>
    <t>Total assets</t>
  </si>
  <si>
    <t>Current Liabilities:</t>
  </si>
  <si>
    <t>Accounts payable</t>
  </si>
  <si>
    <t>Accrued liabilities</t>
  </si>
  <si>
    <t>Line of credit</t>
  </si>
  <si>
    <t>Current obligation under capital lease</t>
  </si>
  <si>
    <t>Total current liabilities</t>
  </si>
  <si>
    <t>Long-Term Liabilities:</t>
  </si>
  <si>
    <t>Long-term debt</t>
  </si>
  <si>
    <t>Long-term obligation under capital lease</t>
  </si>
  <si>
    <t>Lease incentives and other deferred liabilities</t>
  </si>
  <si>
    <t>Unrecognized tax benefits</t>
  </si>
  <si>
    <t>Total liabilities</t>
  </si>
  <si>
    <t>Commitments and contingencies (see Notes 6, 7, 9 and 15)</t>
  </si>
  <si>
    <t>'  </t>
  </si>
  <si>
    <t>Stockholders' equity:</t>
  </si>
  <si>
    <t>Common stock, including additional paid-in capital ($.001 par value: 1,000 shares authorized, issued and outstanding)</t>
  </si>
  <si>
    <t>Accumulated deficit</t>
  </si>
  <si>
    <t>Accumulated other comprehensive loss</t>
  </si>
  <si>
    <t>Total stockholders' equity</t>
  </si>
  <si>
    <t>Noncontrolling interest</t>
  </si>
  <si>
    <t>Total equity</t>
  </si>
  <si>
    <t>Total liabilities and stockholders' equity</t>
  </si>
  <si>
    <t>Condensed Consolidated Balance Sheets (Parenthetical) (USD $)</t>
  </si>
  <si>
    <t>Common stock, par value</t>
  </si>
  <si>
    <t>Common stock, shares authorized</t>
  </si>
  <si>
    <t>Common stock, shares issued</t>
  </si>
  <si>
    <t>Common stock, shares outstanding</t>
  </si>
  <si>
    <t>Condensed Consolidated Statements of Operations (USD $)</t>
  </si>
  <si>
    <t>3 Months Ended</t>
  </si>
  <si>
    <t>Net sales:</t>
  </si>
  <si>
    <t>Net sales</t>
  </si>
  <si>
    <t>Cost of goods sold, including buying and occupancy expenses</t>
  </si>
  <si>
    <t>Gross profit</t>
  </si>
  <si>
    <t>Selling, general and administrative expenses</t>
  </si>
  <si>
    <t>Operating income (loss)</t>
  </si>
  <si>
    <t>Interest income</t>
  </si>
  <si>
    <t>Interest expense</t>
  </si>
  <si>
    <t>Loss on extinguishment of debt</t>
  </si>
  <si>
    <t>Other income (expense), net</t>
  </si>
  <si>
    <t>(Loss) income before income taxes</t>
  </si>
  <si>
    <t>Income tax (expense) benefit</t>
  </si>
  <si>
    <t>Net (loss) income</t>
  </si>
  <si>
    <t>Net loss attributable to noncontrolling interest</t>
  </si>
  <si>
    <t>Net (loss) income attributable to The Gymboree Corporation</t>
  </si>
  <si>
    <t>Retail Stores</t>
  </si>
  <si>
    <t>Gymboree Play &amp; Music</t>
  </si>
  <si>
    <t>International Retail Franchise</t>
  </si>
  <si>
    <t>Condensed Consolidated Statements of Comprehensive Income (Loss) (USD $)</t>
  </si>
  <si>
    <t>Other comprehensive (loss) income, net of tax:</t>
  </si>
  <si>
    <t>Foreign currency translation adjustments</t>
  </si>
  <si>
    <t>Unrealized net (loss) gain on cash flow hedges, net of tax (expense) benefit of ($501), $123, $0 and $386</t>
  </si>
  <si>
    <t>Total other comprehensive (loss) income, net of tax</t>
  </si>
  <si>
    <t>Comprehensive (loss) income</t>
  </si>
  <si>
    <t>Comprehensive loss attributable to noncontrolling interest</t>
  </si>
  <si>
    <t>Comprehensive (loss) income attributable to The Gymboree Corporation</t>
  </si>
  <si>
    <t>Condensed Consolidated Statements of Comprehensive Income (Loss) (Parenthetical) (USD $)</t>
  </si>
  <si>
    <t>Unrealized net gain (loss) on cash flow hedges, tax benefit</t>
  </si>
  <si>
    <t>Condensed Consolidated Statements of Cash Flows (USD $)</t>
  </si>
  <si>
    <t>CASH FLOWS FROM OPERATING ACTIVITIES:</t>
  </si>
  <si>
    <t>Adjustments to reconcile net loss to net cash provided by operating activities:</t>
  </si>
  <si>
    <t>Depreciation and amortization</t>
  </si>
  <si>
    <t>Amortization of deferred financing costs and accretion of original issue discount</t>
  </si>
  <si>
    <t>Interest rate cap contracts - adjustment to market</t>
  </si>
  <si>
    <t>Loss on disposal/impairment of assets</t>
  </si>
  <si>
    <t>Share-based compensation expense</t>
  </si>
  <si>
    <t>Other</t>
  </si>
  <si>
    <t>Change in assets and liabilities:</t>
  </si>
  <si>
    <t>Prepaid expenses and other assets</t>
  </si>
  <si>
    <t>Net cash provided by operating activities</t>
  </si>
  <si>
    <t>CASH FLOWS FROM INVESTING ACTIVITIES:</t>
  </si>
  <si>
    <t>Capital expenditures</t>
  </si>
  <si>
    <t>Net cash used in investing activities</t>
  </si>
  <si>
    <t>CASH FLOWS FROM FINANCING ACTIVITIES:</t>
  </si>
  <si>
    <t>Payments on Term Loan</t>
  </si>
  <si>
    <t>Proceeds from ABL facility</t>
  </si>
  <si>
    <t>Payments on ABL facility</t>
  </si>
  <si>
    <t>Repurchase of notes</t>
  </si>
  <si>
    <t>Payments of deferred financing costs</t>
  </si>
  <si>
    <t>Payments on capital lease</t>
  </si>
  <si>
    <t>Investment by affiliate of Parent</t>
  </si>
  <si>
    <t>Dividend payment to parent</t>
  </si>
  <si>
    <t>Capital contribution received by noncontrolling interest</t>
  </si>
  <si>
    <t>Net cash provided by (used in) financing activities</t>
  </si>
  <si>
    <t>Effect of exchange rate fluctuations on cash and cash equivalents</t>
  </si>
  <si>
    <t>Net decrease in cash and cash equivalents</t>
  </si>
  <si>
    <t>CASH AND CASH EQUIVALENTS:</t>
  </si>
  <si>
    <t>Beginning of Period</t>
  </si>
  <si>
    <t>End of period</t>
  </si>
  <si>
    <t>OTHER CASH FLOW INFORMATION:</t>
  </si>
  <si>
    <t>Cash paid for income taxes, net of refunds received</t>
  </si>
  <si>
    <t>Cash paid for interest</t>
  </si>
  <si>
    <t>Basis of Presentation</t>
  </si>
  <si>
    <t>1. Basis of Presentation</t>
  </si>
  <si>
    <t>The unaudited interim condensed consolidated financial statements, which include The Gymboree Corporation (the “Company,” “we” or “us”) and our 100%-owned subsidiaries, as well as Gymboree (China) Commercial and Trading Co. Ltd. (“Gymboree China”) and Gymboree (Tianjin) Educational Information Consultation Co. Ltd. (“Gymboree Tianjin”) (collectively, the “VIEs”), have been prepared pursuant to the rules and regulations of the Securities and Exchange Commission. Certain information and disclosures normally included in the notes to the annual financial statements prepared in accordance with generally accepted accounting principles have been omitted. These financial statements should be read in conjunction with the consolidated financial statements and notes thereto included in our annual report on Form 10-K for the fiscal year ended February 2, 2013 filed with the Securities and Exchange Commission on May 2, 2013.</t>
  </si>
  <si>
    <t>The accompanying condensed consolidated financial statements reflect all normal and recurring adjustments that are, in the opinion of management, necessary to present fairly the financial position, results of operations, comprehensive income (loss) and cash flows for the periods presented. The results of operations for the 13 and 39 weeks ended November 2, 2013 are not necessarily indicative of the operating results that may be expected for the 52-week period ending February 1, 2014 (“fiscal 2013”) or any future period.</t>
  </si>
  <si>
    <t>Recently Issued Accounting Standards</t>
  </si>
  <si>
    <t>2. Recently Issued Accounting Standards</t>
  </si>
  <si>
    <t>In July 2013, the Financial Accounting Standards Board (“FASB”) issued authoritative guidance that requires an entity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guidance is effective prospectively for fiscal years and interim reporting periods within those years, beginning after December 15, 2013. We are currently evaluating the impact of this guidance on our consolidated financial statements.</t>
  </si>
  <si>
    <t>In February 2013, the FASB issued guidance to finalize the reporting of amounts reclassified out of accumulated other comprehensive income. This new standard requires the registrant to disclose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guidance is effective for annual reporting periods and interim periods within those years beginning after December 15, 2012. We adopted this guidance in the first quarter of fiscal 2013 as presented in Note 13.</t>
  </si>
  <si>
    <t>Goodwill and Intangible Assets and Liabilities</t>
  </si>
  <si>
    <t>3. Goodwill and Intangible Assets and Liabilities</t>
  </si>
  <si>
    <t>Operating income for our retail stores segment has declined $19.6 million or 46% during the first nine months of fiscal 2013 compared to the same period last year. Due to recent trends impacting our retail stores segment, we qualitatively assessed the valuation of our retail segment reporting units. This qualitative assessment resulted in a determination that it was more likely than not that the fair value of these reporting units exceeded their carrying amount at November 2, 2013. If these trends continue through the remainder of the year and our forecast of future operating performance further declines, there is the potential for goodwill impairment related to our Gymboree Retail and Gymboree Outlet reporting units.</t>
  </si>
  <si>
    <t>In addition, other significant adverse changes to our business environment or future cash flows could cause us to record additional impairment charges in future periods, which could be material. Our annual goodwill impairment test will be performed for our annual test date, which is November 30, 2013, which will be completed prior to filing our 10-K and the results of which will be reported in our Form 10-K for the fiscal year ending February 1, 2014.</t>
  </si>
  <si>
    <t>During the 13 and 39 week periods ended October 27, 2012, we did not identify any impairment indicators for goodwill or other indefinite-lived intangible assets.</t>
  </si>
  <si>
    <t>Intangible Assets and Liabilities</t>
  </si>
  <si>
    <t>Intangible assets and liabilities consist of the following (in thousands):</t>
  </si>
  <si>
    <t>  </t>
  </si>
  <si>
    <t>November 2, 2013</t>
  </si>
  <si>
    <t>Gross Carrying</t>
  </si>
  <si>
    <t>Amount</t>
  </si>
  <si>
    <t>Accumulated</t>
  </si>
  <si>
    <t>Amortization</t>
  </si>
  <si>
    <t>Net Amount</t>
  </si>
  <si>
    <t>Intangible Assets Not Subject to Amortization:</t>
  </si>
  <si>
    <t>Trade names</t>
  </si>
  <si>
    <t>$</t>
  </si>
  <si>
    <t>Intangible Assets Subject to Amortization:</t>
  </si>
  <si>
    <t>Customer relationships</t>
  </si>
  <si>
    <t>(36,400</t>
  </si>
  <si>
    <t>)</t>
  </si>
  <si>
    <t>—  </t>
  </si>
  <si>
    <t>Below market leases</t>
  </si>
  <si>
    <t>(3,908</t>
  </si>
  <si>
    <t>Co-branded credit card agreement</t>
  </si>
  <si>
    <t>(1,804</t>
  </si>
  <si>
    <t>Franchise agreements</t>
  </si>
  <si>
    <t>(2,693</t>
  </si>
  <si>
    <t>(44,805</t>
  </si>
  <si>
    <t>Total other intangible assets</t>
  </si>
  <si>
    <t>Intangible Liabilities Subject to Amortization:</t>
  </si>
  <si>
    <t>Above market leases (included in Lease incentives and other deferred liabilities)</t>
  </si>
  <si>
    <t>(16,631</t>
  </si>
  <si>
    <t>) </t>
  </si>
  <si>
    <t>(7,265</t>
  </si>
  <si>
    <t>Gross Carrying</t>
  </si>
  <si>
    <t>Net Amount</t>
  </si>
  <si>
    <t>(34,525</t>
  </si>
  <si>
    <t>(3,037</t>
  </si>
  <si>
    <t>(1,342</t>
  </si>
  <si>
    <t>(2,004</t>
  </si>
  <si>
    <t>(40,908</t>
  </si>
  <si>
    <t>(9,249</t>
  </si>
  <si>
    <t>October 27, 2012</t>
  </si>
  <si>
    <t>(30,569</t>
  </si>
  <si>
    <t>(1,189</t>
  </si>
  <si>
    <t>(1,774</t>
  </si>
  <si>
    <t>(36,225</t>
  </si>
  <si>
    <t>(10,018</t>
  </si>
  <si>
    <t>During the 13 week periods ended November 2, 2013 and October 27, 2012, we recorded net amortization income of approximately $0.3 million and $0.5 million, respectively, in cost of goods sold (“COGS”). During the 39 week periods ended November 2, 2013 and October 27, 2012, we recorded net amortization income of approximately $1.1 million and $1.5 million, respectively, in COGS.</t>
  </si>
  <si>
    <t>During the 13 week periods ended November 2, 2013 and October 27, 2012, we recorded amortization expense of approximately $0.4 million and $4.3 million, respectively, in selling, general and administrative expenses (“SG&amp;A”). During the 39 week periods ended November 2, 2013 and October 27, 2012, we recorded amortization expense of approximately $3.0 million and $13.0 million, respectively, in SG&amp;A.</t>
  </si>
  <si>
    <t>We estimate that amortization expense (income) related to intangible assets and liabilities will be as follows for the remainder of fiscal 2013 and each of the next five fiscal years (in thousands):</t>
  </si>
  <si>
    <t>Fiscal</t>
  </si>
  <si>
    <t>Below Market</t>
  </si>
  <si>
    <t>Leases</t>
  </si>
  <si>
    <t>Above Market</t>
  </si>
  <si>
    <t>Intangibles</t>
  </si>
  <si>
    <t>Total</t>
  </si>
  <si>
    <t>2013 (remaining 13 weeks)</t>
  </si>
  <si>
    <t>(624</t>
  </si>
  <si>
    <t>(2,023</t>
  </si>
  <si>
    <t>(1,579</t>
  </si>
  <si>
    <t>(1,428</t>
  </si>
  <si>
    <t>(1,016</t>
  </si>
  <si>
    <t>(342</t>
  </si>
  <si>
    <t>2018 and remaining</t>
  </si>
  <si>
    <t>(595</t>
  </si>
  <si>
    <t>Derivative Financial Instruments</t>
  </si>
  <si>
    <t>4. Derivative Financial Instruments</t>
  </si>
  <si>
    <t>We enter into forward foreign exchange contracts with respect to certain purchases in United States dollars of inventory to be sold in our retail stores in Canada. The purpose of these contracts is to protect our margins on the eventual sale of the inventory from fluctuations in the exchange rate for Canadian and United States dollars. The term of these forward foreign exchange contracts is generally less than one year. These contracts are treated as cash-flow hedges. Amounts reported in accumulated other comprehensive income (loss) related to these forward foreign exchange contracts will be reclassified to cost of goods sold over a three-month period. We also enter into forward foreign exchange contracts with respect to short-term intercompany balances between U.S. and foreign entities in Canada and Australia. The purpose of these contracts is to protect us from fluctuations in the exchange rates upon the settlement of such balances. These contracts are not designated as hedges. Consequently, changes in the fair value of these contracts are included in other income.</t>
  </si>
  <si>
    <t>We use interest rate caps to hedge against rising interest rates associated with our Term Loan (see Note 7) above the strike rate of the cap through December 23, 2016, the maturity date of the caps. The interest rate caps were designated on the date of execution as cash-flow hedges. In December 2010, we paid approximately $12.1 million to enter into these interest rate caps. This premium, and any related amounts reported in accumulated other comprehensive loss, are being amortized to interest expense through December 23, 2016, as interest payments are made on the underlying Term Loan. During the 13 week periods ended November 2, 2013 and October 27, 2012, we reclassified approximately $0.3 million and $0.1 million respectively, from accumulated other comprehensive loss to interest expense. During the 39 week period ended November 2, 2013 and October 27, 2012, we reclassified approximately $0.7 million and $0.2 million respectively, from accumulated other comprehensive loss to interest expense. We estimate that approximately $1.8 million will be reclassified from accumulated other comprehensive loss to interest expense within the next 12 months.</t>
  </si>
  <si>
    <t>For a derivative instrument designated as a cash-flow hedge, the effective portion of the derivative’s gain or loss is initially reported as a component of other comprehensive income (loss) and is subsequently recognized in earnings when the hedged exposure is recognized in earnings. Gains or losses on the derivative representing either hedge components excluded from the assessment of effectiveness or hedge ineffectiveness are recognized in earnings.</t>
  </si>
  <si>
    <t>We had the following outstanding derivatives designated as cash-flow hedges (in thousands):</t>
  </si>
  <si>
    <t>Number of</t>
  </si>
  <si>
    <t>Instruments</t>
  </si>
  <si>
    <t>Notional</t>
  </si>
  <si>
    <t>(USD)</t>
  </si>
  <si>
    <t>Interest rate derivatives</t>
  </si>
  <si>
    <t>Purchased Caps</t>
  </si>
  <si>
    <t>Foreign exchange derivatives</t>
  </si>
  <si>
    <t>Forward foreign exchange contracts</t>
  </si>
  <si>
    <t>In addition to the cash flow hedges above, as of November 2, 2013 and February 2, 2013, the Company had one forward foreign exchange contract with a notional amount of $0.4 million and $1.0 million, respectively, which was not designated as a hedge. We had no such forward foreign exchange contracts as of October 27, 2012.</t>
  </si>
  <si>
    <t>The table below presents the fair value of all of our derivative financial instruments as well as their classification on the condensed consolidated balance sheets (in thousands).</t>
  </si>
  <si>
    <t>Derivative</t>
  </si>
  <si>
    <t>Assets</t>
  </si>
  <si>
    <t>Liabilities</t>
  </si>
  <si>
    <t>Other Assets</t>
  </si>
  <si>
    <t>Purchased Interest Rate Caps</t>
  </si>
  <si>
    <t>Accrued Liabilities</t>
  </si>
  <si>
    <t>The tables below present the effect of all of our derivative financial instruments on the condensed consolidated statements of operations and comprehensive income (loss) for the 13 and 39 weeks ended November 2, 2013 and October 27, 2012 (in thousands). No amounts were reclassified from accumulated other comprehensive loss into income as a result of forecasted transactions that failed to occur or as a result of hedge ineffectiveness for either period.</t>
  </si>
  <si>
    <t>13 Weeks Ended November 2, 2013</t>
  </si>
  <si>
    <t>Gains /(Losses)</t>
  </si>
  <si>
    <t>Recognized in OCI on</t>
  </si>
  <si>
    <t>Derivative (Effective</t>
  </si>
  <si>
    <t>Portion)</t>
  </si>
  <si>
    <t>Location of Gains</t>
  </si>
  <si>
    <t>(Losses) Reclassified</t>
  </si>
  <si>
    <t>from Accumulated OCI</t>
  </si>
  <si>
    <t>into Income (Effective</t>
  </si>
  <si>
    <t>Reclassified from</t>
  </si>
  <si>
    <t>Accumulated OCI</t>
  </si>
  <si>
    <t>into Income</t>
  </si>
  <si>
    <t>(Effective Portion)</t>
  </si>
  <si>
    <t>Interest rate caps</t>
  </si>
  <si>
    <t>(546</t>
  </si>
  <si>
    <t>Interest expense</t>
  </si>
  <si>
    <t>(310</t>
  </si>
  <si>
    <t>Cost of goods sold</t>
  </si>
  <si>
    <t>(543</t>
  </si>
  <si>
    <t>(173</t>
  </si>
  <si>
    <t>13 Weeks Ended October 27, 2012</t>
  </si>
  <si>
    <t>Derivative (Effective</t>
  </si>
  <si>
    <t>(270</t>
  </si>
  <si>
    <t>(69</t>
  </si>
  <si>
    <t>(98</t>
  </si>
  <si>
    <t>(368</t>
  </si>
  <si>
    <t>(35</t>
  </si>
  <si>
    <t>39 Weeks Ended November 2, 2013</t>
  </si>
  <si>
    <t>Gains / (Losses)</t>
  </si>
  <si>
    <t>Recognized in OCI on</t>
  </si>
  <si>
    <t>Location of Gains</t>
  </si>
  <si>
    <t>(Losses) Reclassified</t>
  </si>
  <si>
    <t>from Accumulated OCI</t>
  </si>
  <si>
    <t>Reclassified from</t>
  </si>
  <si>
    <t>Accumulated OCI</t>
  </si>
  <si>
    <t>(Effective Portion)</t>
  </si>
  <si>
    <t>(323</t>
  </si>
  <si>
    <t>(742</t>
  </si>
  <si>
    <t>Cost of goods sold</t>
  </si>
  <si>
    <t>(551</t>
  </si>
  <si>
    <t>39 Weeks Ended October 27, 2012</t>
  </si>
  <si>
    <t>(544</t>
  </si>
  <si>
    <t>(182</t>
  </si>
  <si>
    <t>(14</t>
  </si>
  <si>
    <t>(558</t>
  </si>
  <si>
    <t>(60</t>
  </si>
  <si>
    <t>In the tables above, for the 13 and 39 weeks ended October 27, 2012, the previously disclosed amounts of gain (loss) recognized in OCI for both the effective portion of our interest rate caps of ($201) and ($361), respectively, and the effective portions of our forward foreign exchange contracts of ($78) and ($25), respectively, have been corrected. These corrections had no impact on the accompanying condensed consolidated balance sheet or statements of operations and comprehensive income (loss).</t>
  </si>
  <si>
    <t>Fair Value Measurements</t>
  </si>
  <si>
    <t>5. Fair Value Measurements</t>
  </si>
  <si>
    <t>We record our money market funds, forward foreign exchange contracts and interest rate caps at fair value. Fair value i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ccounting guidance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t>
  </si>
  <si>
    <t>Level 3 – Unobservable inputs for the asset or liability, which reflect the Company’s own assumptions about the assumptions that market participants would use in pricing the asset or liability (including assumptions about risk).</t>
  </si>
  <si>
    <t>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Assets and Liabilities Measured at Fair Value on a Recurring Basis</t>
  </si>
  <si>
    <t>The tables below present our assets and liabilities measured at fair value on a recurring basis as of November 2, 2013, February 2, 2013 and October 27, 2012, aggregated by the level in the fair value hierarchy within which those measurements fall. There were no transfers into or out of Level 1 and Level 2 during the 13 and 39 weeks ended November 2, 2013 and October 27, 2012, or for the year ended February 2, 2013.</t>
  </si>
  <si>
    <t>Quoted Prices in</t>
  </si>
  <si>
    <t>Active Markets for</t>
  </si>
  <si>
    <t>Identical Assets and</t>
  </si>
  <si>
    <t>(Level 1)</t>
  </si>
  <si>
    <t>Significant Other</t>
  </si>
  <si>
    <t>Observable Inputs</t>
  </si>
  <si>
    <t>(Level 2)</t>
  </si>
  <si>
    <t>Significant</t>
  </si>
  <si>
    <t>Unobservable</t>
  </si>
  <si>
    <t>Inputs</t>
  </si>
  <si>
    <t>(Level 3)</t>
  </si>
  <si>
    <t>Total Fair Value</t>
  </si>
  <si>
    <t>(in thousands)</t>
  </si>
  <si>
    <t>Quoted Prices in</t>
  </si>
  <si>
    <t>Active Markets for</t>
  </si>
  <si>
    <t>Identical Assets and</t>
  </si>
  <si>
    <t>Significant Other</t>
  </si>
  <si>
    <t>Observable Inputs</t>
  </si>
  <si>
    <t>Total Fair Value</t>
  </si>
  <si>
    <t>Money market funds</t>
  </si>
  <si>
    <t>Our cash equivalents, which are primarily placed in money market funds, are valued at their original purchase prices plus interest that has accrued at the stated rate.</t>
  </si>
  <si>
    <t>The fair value of our interest rate caps was determined using the market standard methodology of netting the discounted future fixed cash receipts (or payments) and the discounted expected variable cash payments (or receipts). The variable cash payments (or receipts) were based on the expectation of future interest rates (forward curves) derived from observed market interest rate curves. In addition, credit valuation adjustments, which consider the impact of any credit enhancements to the contracts, were incorporated in the fair values to account for potential nonperformance risk. In adjusting the fair value of these contracts for the effect of nonperformance risk, we have considered any applicable credit enhancements such as collateral postings, thresholds, mutual puts, and guarantees.</t>
  </si>
  <si>
    <t>Although we have determined that the majority of the inputs used to value our interest rate caps fall within Level 2 of the fair value hierarchy, the credit valuation adjustments associated with these derivatives utilize Level 3 inputs, such as estimates of current credit spreads to evaluate the likelihood of default by us and our counterparties. However, as of November 2, 2013, February 2, 2013, and October 27, 2012, we assessed the significance of the impact of the credit valuation adjustments on the overall valuation of our interest rate cap positions and determined that the credit valuation adjustment was not significant to the overall valuation. As a result, we classified our interest rate caps derivative valuations in Level 2 of the fair value hierarchy.</t>
  </si>
  <si>
    <t>The fair value of our forward foreign exchange contracts was determined using the market approach and Level 2 inputs. The market approach uses prices and other relevant information generated by market transactions involving identical or comparable assets and liabilities.</t>
  </si>
  <si>
    <t>The carrying value of cash and cash equivalents, receivables and payables balances approximate their estimated fair values due to the short maturities of these instruments. We estimate the fair value of our long-term debt using current market yields of similar debt. These current market yields are considered Level 2 inputs. The estimated fair value of long-term debt is as follows (in thousands):</t>
  </si>
  <si>
    <t>February 2, 2013</t>
  </si>
  <si>
    <t>Carrying Amount</t>
  </si>
  <si>
    <t>Fair Value</t>
  </si>
  <si>
    <t>Term loan</t>
  </si>
  <si>
    <t>Notes</t>
  </si>
  <si>
    <t>We had no other financial assets or liabilities measured at fair value as of November 2, 2013, February 2, 2013, and October 27, 2012.</t>
  </si>
  <si>
    <t>Assets and Liabilities Measured at Fair Value on a Non-Recurring Basis</t>
  </si>
  <si>
    <t>Our non-financial assets, which primarily consist of goodwill, other intangibl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assets are assessed for impairment and, if applicable, written-down to and recorded at fair value, considering external market participant assumptions.</t>
  </si>
  <si>
    <t>During each of the 13 weeks ended November 2, 2013 and October 27, 2012, we recorded an impairment charge of $0.5 million, related to assets for under-performing stores. During the 39 weeks ended November 2, 2013 and October 27, 2012, we recorded an impairment charge of $1.5 million and $1.4 million, respectively, related to assets for under-performing stores. The fair market value of these non-financial assets was determined using the income approach and Level 3 inputs, which required management to make significant estimates about future cash flows. Management estimates the amount and timing of future cash flows based on historical operating results and its experience and knowledge of the retail market in which each store operates.</t>
  </si>
  <si>
    <t>These impairment charges are included in selling, general and administrative expenses in the accompanying condensed consolidated statement of operations.</t>
  </si>
  <si>
    <t>Line of Credit</t>
  </si>
  <si>
    <t>6. Line of Credit</t>
  </si>
  <si>
    <t>We have a senior secured asset-based revolving credit facility, which was amended and restated in March 2012 to, among other things, lower the interest rate and extend the maturity date (as so amended and restated, the “ABL”). As a result of this amendment, we recorded a loss on extinguishment of debt of $1.2 million during the first quarter of fiscal 2012 for the write-off of deferred financing costs related to the ABL. The ABL provides senior secured financing of up to $225 million, subject to a borrowing base. Availability under the ABL is subject to the assets of the Company, any subsidiary co-borrowers and any subsidiary guarantors that are available to collateralize the borrowings thereunder, and is reduced by the level of outstanding letters of credit. As of November 2, 2013, there was $35.1 million of commercial and standby letters of credit outstanding and $24.0 million of borrowings outstanding. As of November 2, 2013, availability under the ABL was approximately $165.9 million. There were borrowings of $79.0 million and repayments of $55.0 million during the 13 and 39 week periods ended November 2, 2013. Average borrowings outstanding under the ABL amounted to $10.6 million and $3.5 million, during the 13 and 39 week periods ended November 2, 2013, respectively. There were no borrowings during the 13 and 39 week periods ended October 27, 2012.</t>
  </si>
  <si>
    <t>The ABL provides us the right to request up to $125 million of additional commitments under this facility (or, if less, the amount permitted under the Term Loan described in Note 7), subject to the satisfaction of certain conditions. Principal amounts outstanding under the ABL are due and payable in full in March 2017. Borrowings under the ABL bear interest at a rate per annum equal to, at our option, either (a) a base rate determined by reference to the highest of (1) the prime rate of Bank of America, N.A., (2) the federal funds effective rate plus 0.50%, and (3) a LIBOR rate determined by reference to the costs of funds for U.S. dollar deposits for an interest period of one month adjusted for certain additional costs, plus 1.00%, or (b) a LIBOR rate determined by reference to the costs of funds for U.S. dollar deposits for the interest period relevant to such borrowing adjusted for certain additional costs (“Adjusted LIBOR”), in each case plus an applicable margin. In addition to paying interest on outstanding principal under the ABL, we are required to pay a commitment fee on unutilized commitments thereunder, which is 0.375% per annum under the amended ABL.</t>
  </si>
  <si>
    <t>If at any time the aggregate amount of outstanding loans, unreimbursed letter of credit drawings and undrawn letters of credit under the ABL exceeds the lesser of (a) the commitment amount and (b) the borrowing base, we will be required to repay outstanding loans and/or cash collateralize letters of credit in an aggregate amount equal to such excess, with no reduction of the commitment amount. The ABL contains financial and other covenants that, among other things, restrict our ability to incur additional indebtedness and pay dividends. As of November 2, 2013, we were in compliance with these covenants. The obligations under the ABL are secured, subject to certain exceptions, by substantially all of our assets. We and our 100%-owned domestic subsidiaries have fully and unconditionally guaranteed our obligations under the ABL.</t>
  </si>
  <si>
    <t>Long-Term Debt</t>
  </si>
  <si>
    <t>7. Long-Term Debt</t>
  </si>
  <si>
    <t>Long-term debt consists of (in thousands):</t>
  </si>
  <si>
    <t>November 2, 2013</t>
  </si>
  <si>
    <t>February 2, 2013</t>
  </si>
  <si>
    <t>October 27, 2012</t>
  </si>
  <si>
    <t>Senior secured term loan facility, net of discount of $1,434, $1,647 and $1,719</t>
  </si>
  <si>
    <t>9.125% senior notes</t>
  </si>
  <si>
    <t>We have an agreement with several lenders for an $820 million senior secured Term Loan, with a maturity date of February 2018. The Term Loan allows us to request additional tranches of term loans in an aggregate amount not to exceed $200 million, subject to the satisfaction of certain conditions, provided that such amount will be subject to reduction by the amount of any additional commitments incurred under the ABL described in Note 6. The interest rate for borrowings under the Term Loan is, at our option, a base rate plus an additional marginal rate of 2.5% or the Adjusted LIBOR rate (with a 1.5% floor) plus an additional rate of 3.5%. As of November 2, 2013, the interest rate under our Term Loan was 5%.</t>
  </si>
  <si>
    <t>The Term Loan requires us to make quarterly payments equal to 0.25% of the original $820 million principal amount of the Term Loan made on the closing date plus accrued and unpaid interest thereon, with the balance due in February 2018. The Term Loan also has mandatory and voluntary pre-payment provisions, including a requirement that we prepay the Term Loan with a certain percentage of our annual excess cash flow.</t>
  </si>
  <si>
    <t>We calculated our excess cash flow using fiscal 2012 operating results and concluded that we are not required to make any excess cash flow payments on the Term Loan during the first quarter of fiscal 2013. During fiscal 2012, we made one quarterly amortization payment of $2.1 million, prepaid $15.6 million of our Term Loan with our excess cash flow, and made a voluntary prepayment of $25.0 million. The excess cash flow payment made during fiscal 2012 was calculated based on fiscal 2011 operating results. We applied the voluntary prepayment and the excess cash flow prepayment toward our remaining quarterly amortization payments payable under the Term Loan in fiscal 2012 and applied the remainder of such prepayments toward our quarterly amortization payments payable under the Term Loan in fiscal 2013 through fiscal 2017. Future minimum principal payments on long-term debt excluding original issuance discount of $1.4 million as of November 2, 2013 are, as follows (in thousands):</t>
  </si>
  <si>
    <t>Fiscal years</t>
  </si>
  <si>
    <t>Thereafter</t>
  </si>
  <si>
    <t>The Term Loan is presented net of the related original issue discount (“OID”). Accretion of OID is included in interest expense and was not material for the 13 and 39 weeks ended November 2, 2013 or October 27, 2012. The obligations under the Term Loan are secured, subject to certain exceptions, by substantially all of our assets and those of our 100%-owned domestic subsidiaries. The Company and our 100%-owned domestic subsidiaries also have fully and unconditionally guaranteed the Company’s obligations under the Term Loan.</t>
  </si>
  <si>
    <t>In fiscal 2010, we issued $400 million aggregate principal amount of 9.125% senior notes due in December 2018 (the “Notes”). Interest on the Notes is payable semi-annually. If the Company or our subsidiaries sell certain assets, we generally must either invest the net cash proceeds from such sale in our business within a certain period of time, use the proceeds to prepay senior secured debt, or make an offer to purchase a principal amount of the Notes equal to the excess net cash proceeds at a redemption price equal to 100% of the principal amount of the Notes redeemed plus accrued and unpaid interest. Upon a change in control, we may also be required to make an offer to purchase all of the Notes at a redemption price equal to 101% of the principal amount of the Notes redeemed plus accrued and unpaid interest. The Notes also contain optional redemption provisions, but subject to certain exceptions, we will not be entitled to redeem the Notes at our option prior to December 1, 2014. The Notes are unsecured senior obligations of the Company. The Company and our 100%-owned domestic subsidiaries have fully and unconditionally guaranteed the Company’s obligations under the Notes (see Note 18). During the third quarter of fiscal 2013, we repurchased Notes with an aggregate principal amount of $25 million for $24.8 million in cash through privately negotiated transactions. We recorded a $0.2 million gain on extinguishment of debt and a $1.0 million charge related to the write-off of deferred financing costs associated with the extinguished debt. During the fourth quarter of fiscal 2012, we repurchased Notes with an aggregate principal amount of $29 million for $26.6 million in cash in privately negotiated transactions. We recorded a $2.4 million gain on extinguishment of debt and a $1.4 million charge related to the write-off of deferred financing costs associated with the extinguished debt.</t>
  </si>
  <si>
    <t>Interest expense was $20.5 million and $61.4 million for the 13 and 39 weeks ended November 2, 2013, including $1.8 million and $5.1 million, respectively, of amortization of deferred financing costs and accretion of OID. For the 13 and 39 weeks ended October 27, 2012, interest expense was $21.3 million and $64.2 million, respectively, including $1.7 million and $5.2 million, respectively, of amortization of deferred financing costs and accretion of OID.</t>
  </si>
  <si>
    <t>Lease Incentives and Other Deferred Liabilities</t>
  </si>
  <si>
    <t>8. Lease Incentives and Other Deferred Liabilities</t>
  </si>
  <si>
    <t>Lease incentives and other deferred liabilities consist of the following (in thousands):</t>
  </si>
  <si>
    <t>Above market leases</t>
  </si>
  <si>
    <t>Deferred rent</t>
  </si>
  <si>
    <t>Lease allowances</t>
  </si>
  <si>
    <t>9. Leases</t>
  </si>
  <si>
    <t>During the third quarter of fiscal 2013, we outsourced the fulfillment of certain online customer orders to a third-party fulfillment center in Ohio, under an operating services agreement. The agreement provides us with warehousing, fulfillment and logistic services for Gymboree.com products for approximately $8.8 million per year commencing in the third quarter of fiscal 2013 and ending in the second quarter of fiscal 2019. Certain assets under the operating services agreement, including leasehold improvements, equipment and software, are treated as a capital lease which commenced in the third quarter of fiscal 2013 and ends in fiscal 2019. Assets recorded under capital lease were recorded at the present value of minimum lease payments and are amortized over the lease term. Amortization of the capital lease assets were included in the line item “Selling, general and administrative expenses” in our condensed consolidated statements of operations. As of the third quarter of fiscal 2013, the following assets under capital lease are included under the line “Property and equipment” in our condensed consolidated balance sheet (in thousands):</t>
  </si>
  <si>
    <t>Total assets under capital lease</t>
  </si>
  <si>
    <t>Less: Accumulated depreciation</t>
  </si>
  <si>
    <t>(119</t>
  </si>
  <si>
    <t>Net assets under capital lease</t>
  </si>
  <si>
    <t>Annual future minimum obligations under capital leases for each of the next five years and thereafter, as of the third quarter of fiscal 2013 are as follows (in thousands):</t>
  </si>
  <si>
    <t>Fiscal Years</t>
  </si>
  <si>
    <t>Capital Leases</t>
  </si>
  <si>
    <t>Total minimum lease payments</t>
  </si>
  <si>
    <t>Less amount representing interest</t>
  </si>
  <si>
    <t>(1,252</t>
  </si>
  <si>
    <t>Total future minimum lease payments</t>
  </si>
  <si>
    <t>Less current portion of obligation under capital lease</t>
  </si>
  <si>
    <t>(492</t>
  </si>
  <si>
    <t>Obligations under capital lease, less current portion</t>
  </si>
  <si>
    <t>The Company capitalized asset retirement costs and recorded a related asset retirement obligation of $2.0 million on inception of the capital lease for restoration of the leased property to its original condition upon completion of the agreement. These items are included in the line “Leasehold improvements” and “Lease incentives and other deferred liabilities,” respectively in our condensed consolidated balance sheet. Total amortization and accretion expense related to the asset retirement obligation of the capital lease were not material for the third quarter of fiscal 2013.</t>
  </si>
  <si>
    <t>Share-Based Compensation</t>
  </si>
  <si>
    <t>10. Share-Based Compensation</t>
  </si>
  <si>
    <t>2010 Equity Incentive Plan</t>
  </si>
  <si>
    <t>Share-based compensation expense is included as a component of selling, general and administrative expenses. Share-based compensation expense consisted of the following (in thousands):</t>
  </si>
  <si>
    <t>13 Weeks Ended</t>
  </si>
  <si>
    <t>39 Weeks Ended</t>
  </si>
  <si>
    <t>2013 Gymboree China Phantom Equity Incentive Plan</t>
  </si>
  <si>
    <t>Units awarded under the Company’s 2013 Gymboree China Phantom Equity Incentive Plan (the “Phantom Plan”) represent a hypothetical equity interest in Gymboree Hong Kong Limited, the unconsolidated direct parent of the VIEs (“Gymboree HK”). The Company is a member of a related party group that controls Gymboree HK. Each award gives the holder of the award the conditional right to receive, in accordance with the terms of the Phantom Plan and the award, a specified interest in the value of the “Pool.” For this purpose, the “Pool” means an amount of cash equal to 10% of the amount by which the sum of the amount of cash and the fair market value of marketable securities, in each case, received by Bain Fund X, L.P. and its permitted transferees in respect of shares of common stock of Gymboree HK they beneficially own exceeds a number equal to $12 million plus the amount of any additional equity investment, whether direct or indirect, by the Bain Fund X, L.P. and its permitted transferees in Gymboree HK.</t>
  </si>
  <si>
    <t>Under a form of award adopted under the Phantom Plan on September 12, 2013, each award will conditionally vest as to 20% of the Units subject to the award on each of the first five anniversaries of the date specified by the Plan administrator, subject to continued employment or service with the Company through the applicable anniversary.</t>
  </si>
  <si>
    <t>Under that form of award, each award will only vest and become payable if a “Payment Event” (an occurrence of sale or a qualified IPO as defined in the Phantom Plan) occurs at a time when the award is outstanding. Upon the occurrence of a Payment Event, the Company is obligated to make a payment in cash to the holder of the award equal to the product of (i) the value of the Pool and (ii) (A) the number of conditionally vested Units that were outstanding under the participant’s award immediately prior to the Payment Event divided by (B) 1,000,000. All Units subject to the award will conditionally vest in full upon the occurrence of a “Sale” (as defined in the Phantom Plan). If the Payment Event is not a Sale, any portion of an award that is not then conditionally vested will remain eligible to conditionally vest in accordance with its original conditional vesting schedule. With respect to Units that conditionally vest after the occurrence of a Payment Event, if any, on the date such Units conditionally vest, the Company will make a payment in cash to the holder of the award equal to product of (i) the value of the Pool and (ii) (A) the number of Units that conditionally vested on such date divided by (B) 1,000,000.</t>
  </si>
  <si>
    <t>During the third quarter of fiscal 2013, the compensation committee of the Board of Directors of the Company, which currently serves as the administrator of the Phantom Plan, granted 0.7 million awards under the Phantom Plan. Since payment is contingent upon a Payment Event, share-based compensation expense will be recorded on these awards in the period that a Payment Event occurs.</t>
  </si>
  <si>
    <t>Dividend Payment to Parent</t>
  </si>
  <si>
    <t>11. Dividend Payment to Parent</t>
  </si>
  <si>
    <t>In the first and third quarters of fiscal 2013, we distributed in the form of a dividend to Giraffe Holding, Inc., our indirect parent holding company (“Parent”), $0.2 million and $0.6 million, respectively, which was used by Parent to repurchase shares of its stock. During the third quarter of 2013, we distributed $6.7 million in the form of a dividend to Parent, which was used by Parent’s shareholders to fund their equity investment in the VIE (see Note 17). No dividend was distributed during the 39 week period ended October 27, 2012.</t>
  </si>
  <si>
    <t>Income Taxes</t>
  </si>
  <si>
    <t>12. Income Taxes</t>
  </si>
  <si>
    <t>We believe that it is reasonably possible that the total amount of unrecognized tax benefits of $12.1 million as of November 2, 2013 will decrease by as much as $5.6 million during the next twelve months due to the resolution of certain tax contingencies and lapses of applicable statutes of limitations.</t>
  </si>
  <si>
    <t>Accounting Standards Codification (“ASC”) 740 requires a valuation allowance to be established when it is “more likely than not” that all or a portion of deferred tax assets will not be realized. We consider all available positive and negative evidence, including prior operating results, the nature and reason for any losses, our forecast of future taxable income and the dates on which any deferred tax assets are expected to expire, in evaluating whether a valuation allowance is required. As a result of weighing the available objective evidence and our evaluation as of November 2, 2013, we recorded an $18.4 million increase to income tax expense in order to establish a valuation allowance against certain deferred tax assets. As of November 2, 2013, February 2, 2013, and October 27, 2012, the total valuation allowance against deferred tax assets was $25.2 million, $4.4 million and $2.9 million, respectively. The valuation allowance as of November 2, 2013, represents a full valuation allowance against deferred tax assets in certain jurisdictions. We intend to maintain a valuation allowance until sufficient positive evidence exists to support its reversal.</t>
  </si>
  <si>
    <t>As of November 2, 2013, we also concluded it is “more likely than not” that $5.9 million of our net deferred tax assets will be realized. However, this realization is not assured. The amount actually realized could vary if there are differences in the timing or amount of future reversals of existing deferred tax liabilities. If we determine that we will not realize all or part of these deferred tax assets, we will record an additional valuation allowance against our deferred tax assets and an associated charge to income tax expense in the period such determination is made.</t>
  </si>
  <si>
    <t>Accumulated Other Comprehensive Loss</t>
  </si>
  <si>
    <t>13. Accumulated Other Comprehensive Loss</t>
  </si>
  <si>
    <t>The following table shows the components of accumulated other comprehensive income (loss) (“OCI”), net of tax (in thousands):</t>
  </si>
  <si>
    <t>Foreign currency translation</t>
  </si>
  <si>
    <t>Accumulated changes in fair value of derivative financial instruments, net of tax benefit of $3,982, $3,982 and $4,301</t>
  </si>
  <si>
    <t>(6,087</t>
  </si>
  <si>
    <t>(6,722</t>
  </si>
  <si>
    <t>(6,689</t>
  </si>
  <si>
    <t>Total accumulated other comprehensive loss</t>
  </si>
  <si>
    <t>(5,795</t>
  </si>
  <si>
    <t>(5,914</t>
  </si>
  <si>
    <t>(5,901</t>
  </si>
  <si>
    <t>Changes in accumulated OCI balance by component are shown below (in thousands):</t>
  </si>
  <si>
    <t>Derivatives</t>
  </si>
  <si>
    <t>Foreign Currency</t>
  </si>
  <si>
    <t>Total Comprehensive</t>
  </si>
  <si>
    <t>(Loss) Income Including</t>
  </si>
  <si>
    <t>Noncontrolling Interest</t>
  </si>
  <si>
    <t>Beginning balance</t>
  </si>
  <si>
    <t>(5,216</t>
  </si>
  <si>
    <t>(4,888</t>
  </si>
  <si>
    <t>Other comprehensive loss recognized before reclassifications</t>
  </si>
  <si>
    <t>(535</t>
  </si>
  <si>
    <t>Amounts reclassified from accumulated other comprehensive loss to earnings</t>
  </si>
  <si>
    <t>Tax expense</t>
  </si>
  <si>
    <t>(501</t>
  </si>
  <si>
    <t>Net current-period other comprehensive loss</t>
  </si>
  <si>
    <t>(871</t>
  </si>
  <si>
    <t>(863</t>
  </si>
  <si>
    <t>Other comprehensive income attributable to noncontrolling interest</t>
  </si>
  <si>
    <t>(44</t>
  </si>
  <si>
    <t>Ending balance</t>
  </si>
  <si>
    <t>13 Weeks Ended October 27, 2012</t>
  </si>
  <si>
    <t>Foreign Currency</t>
  </si>
  <si>
    <t>Total Comprehensive</t>
  </si>
  <si>
    <t>(Loss) Income Including</t>
  </si>
  <si>
    <t>(6,480</t>
  </si>
  <si>
    <t>(5,783</t>
  </si>
  <si>
    <t>Other comprehensive (loss) income before reclassifications</t>
  </si>
  <si>
    <t>(277</t>
  </si>
  <si>
    <t>Tax benefit</t>
  </si>
  <si>
    <t>Net current-period other comprehensive (loss) income</t>
  </si>
  <si>
    <t>(209</t>
  </si>
  <si>
    <t>(118</t>
  </si>
  <si>
    <t>39 Weeks Ended November 2, 2013</t>
  </si>
  <si>
    <t>Other comprehensive income (loss) recognized before reclassifications</t>
  </si>
  <si>
    <t>(415</t>
  </si>
  <si>
    <t>(331</t>
  </si>
  <si>
    <t>Net current-period other comprehensive income (loss)</t>
  </si>
  <si>
    <t>(101</t>
  </si>
  <si>
    <t>(6,579</t>
  </si>
  <si>
    <t>(5,825</t>
  </si>
  <si>
    <t>(524</t>
  </si>
  <si>
    <t>(110</t>
  </si>
  <si>
    <t>(76</t>
  </si>
  <si>
    <t>Related Party Transactions</t>
  </si>
  <si>
    <t>14. Related Party Transactions</t>
  </si>
  <si>
    <t>During the 13 and 39 week periods ended November 2, 2013, we sold inventory to a company controlled by Bain Capital for $0.7 million and $8.7 million, respectively, and purchased services from another company controlled by Bain Capital for $0.6 million and $1.8 million, respectively.</t>
  </si>
  <si>
    <t>Commitments and Contingencies</t>
  </si>
  <si>
    <t>15. Commitments and Contingencies</t>
  </si>
  <si>
    <t>During the third quarter of fiscal 2013, we outsourced the fulfillment of certain online customer orders to a third-party fulfillment center in Ohio, under an operating services agreement. The agreement provides us with warehousing, fulfillment and logistic services for Gymboree.com products for approximately $8.8 million per year commencing in the third quarter of fiscal 2013 and ending in the second quarter of fiscal 2019.</t>
  </si>
  <si>
    <t>There have been no other significant changes to our contractual obligations and commercial commitments as disclosed in our Annual Report on Form 10-K as of February 2, 2013, other than those which occur in the normal course of business.</t>
  </si>
  <si>
    <t>Contingencies</t>
  </si>
  <si>
    <t>From time to time, we are subject to various legal actions arising in the ordinary course of our business. Many of these legal actions raise complex factual and legal issues, which are subject to uncertainties. We cannot predict with reasonable assurance the outcome of these legal actions brought against us. Accordingly, any settlements or resolutions in these legal actions may occur and affect our net income in the quarter of such settlement or resolution. However, we do not believe that the outcome of any legal actions would have a material effect on our condensed consolidated financial statements taken as a whole.</t>
  </si>
  <si>
    <t>Segment Information</t>
  </si>
  <si>
    <t>16. Segment Information</t>
  </si>
  <si>
    <t>We have four reportable segments: retail stores, Gymboree Play &amp; Music, International Retail Franchise, and one reportable segment related to the activities of our consolidated VIEs. These reportable segments were identified based on how our business is managed and evaluated by our chief operating decision maker. The retail stores segment includes four operating segments (brands), which sell high-quality apparel for children: Gymboree Retail (including an online store), Gymboree Outlet, Janie and Jack (including an online store), and Crazy 8 (including an online store). These four operating segments have been aggregated into one reportable segment because these operating segments have similar historical economic characteristics and/or are expected to have similar economic characteristics and similar long-term financial performance in the future. Gross margin is the principal measure we consider in determining whether the economic characteristics are similar. In addition, each operating segment has similar products, production processes and type or class of customer. We believe that disaggregating our operating segments would not provide material additional information. Corporate overhead (costs related to our distribution center and shared corporate services) is included in the retail stores segment.</t>
  </si>
  <si>
    <t>The following table provides the summary financial data of each reportable segment (in thousands):</t>
  </si>
  <si>
    <t>Retail</t>
  </si>
  <si>
    <t>Stores</t>
  </si>
  <si>
    <t>Gymboree</t>
  </si>
  <si>
    <t>Play &amp; Music</t>
  </si>
  <si>
    <t>International Retail</t>
  </si>
  <si>
    <t>Franchise</t>
  </si>
  <si>
    <t>VIEs</t>
  </si>
  <si>
    <t>Intersegment</t>
  </si>
  <si>
    <t>Elimination</t>
  </si>
  <si>
    <t>(1,196</t>
  </si>
  <si>
    <t>(803</t>
  </si>
  <si>
    <t>(1,470</t>
  </si>
  <si>
    <t>Play &amp; Music</t>
  </si>
  <si>
    <t>International Retail</t>
  </si>
  <si>
    <t>(2,613</t>
  </si>
  <si>
    <t>(23</t>
  </si>
  <si>
    <t>(84</t>
  </si>
  <si>
    <t>(3,929</t>
  </si>
  <si>
    <t>(3,754</t>
  </si>
  <si>
    <t>(1,318</t>
  </si>
  <si>
    <t>(6,731</t>
  </si>
  <si>
    <t>(1,889</t>
  </si>
  <si>
    <t>(198</t>
  </si>
  <si>
    <t>Interest expense, depreciation and amortization expense and capital expenditures have not been separately disclosed above as the amounts primarily relate to the retail segment. The Gymboree Play &amp; Music and International Retail Franchise segments recorded intersegment revenues of $1.1 million and $0.1 million, respectively, for the 13 weeks ended November 2, 2013, and $3.4 million and $0.4 million, respectively, for the 39 weeks ended November 2, 2013. The Gymboree Play &amp; Music and VIE segments recorded intersegment revenues of $0.5 million and $2.0 million, respectively, for the 13 weeks ended October 27, 2012 and $1.1 million and $5.5 million, respectively, for the 39 weeks ended October 27, 2012. There were no other material intersegment revenues.</t>
  </si>
  <si>
    <t>We attribute retail store revenues to individual countries based on selling location. For Gymboree International Retail Franchise, all sales were attributed to the United States geographic segment.</t>
  </si>
  <si>
    <t>Effective November 2012, as a result of a modification to the Master Service Agreement with Gymboree Tianjin, China Play &amp; Music franchisee sales are attributable to the international geographic segment and all other Gymboree Play &amp; Music sales are attributable to the U.S. geographic segment.</t>
  </si>
  <si>
    <t>Long-lived assets include net property and equipment, goodwill, other intangibles, deferred financing costs and other assets. The following tables provide the summary financial data of each of our two geographical segments, United States and international (in thousands):</t>
  </si>
  <si>
    <t>United States</t>
  </si>
  <si>
    <t>International</t>
  </si>
  <si>
    <t>Long-lived assets</t>
  </si>
  <si>
    <t>United States</t>
  </si>
  <si>
    <t>Variable Interest Entities</t>
  </si>
  <si>
    <t>17. Variable Interest Entities</t>
  </si>
  <si>
    <t>Gymboree China, Gymboree Tianjin and the Company are indirectly controlled by Gymboree Holding, Ltd. and investment funds sponsored by Bain Capital. Gymboree China and Gymboree Tianjin have been determined to be variable interest entities, and we (as well as our 100%-owned subsidiaries) are a member of a related party group that controls the VIEs and absorbs the economics of the VIEs. Based on our relationship with the VIEs, we determined that we are most closely associated with the VIEs, and therefore, consolidate them as the primary beneficiary. However, as we have a 0% ownership interest in the VIEs, 100% of the results of operations of the VIEs are recorded as noncontrolling interest. The assets of the VIEs cannot be used by us. The liabilities of the VIEs are comprised mainly of short-term accrued expenses, and their creditors have no recourse to our general credit or assets.</t>
  </si>
  <si>
    <t>The following tables reflect the impact of the VIEs on the condensed consolidated balance sheets as of November 2, 2013, February 2, 2013 and October 27, 2012 and the condensed consolidated statements of operations for the 13 and 39 weeks ended November 2, 2013 and October 27, 2012 (in thousands):</t>
  </si>
  <si>
    <t>Condensed Consolidating Balance Sheets</t>
  </si>
  <si>
    <t>November, 2 2013</t>
  </si>
  <si>
    <t>Balance Before</t>
  </si>
  <si>
    <t>Consolidation</t>
  </si>
  <si>
    <t>of VIEs</t>
  </si>
  <si>
    <t>Eliminations</t>
  </si>
  <si>
    <t>As</t>
  </si>
  <si>
    <t>Reported</t>
  </si>
  <si>
    <t>Other current assets</t>
  </si>
  <si>
    <t>Non-current assets</t>
  </si>
  <si>
    <t>(1,469</t>
  </si>
  <si>
    <t>Current liabilities</t>
  </si>
  <si>
    <t>(1,294</t>
  </si>
  <si>
    <t>Non-current liabilities</t>
  </si>
  <si>
    <t>Total stockholders’ equity</t>
  </si>
  <si>
    <t>(175</t>
  </si>
  <si>
    <t>Total liabilities and stockholders’ equity</t>
  </si>
  <si>
    <t>(4,465</t>
  </si>
  <si>
    <t>(4,223</t>
  </si>
  <si>
    <t>(242</t>
  </si>
  <si>
    <t>(3,740</t>
  </si>
  <si>
    <t>(189</t>
  </si>
  <si>
    <t>Condensed Consolidating Statements of Operations</t>
  </si>
  <si>
    <t>For the 13 Weeks Ended November 2, 2013</t>
  </si>
  <si>
    <t>(185,116</t>
  </si>
  <si>
    <t>(1,297</t>
  </si>
  <si>
    <t>(186,370</t>
  </si>
  <si>
    <t>Operating expenses</t>
  </si>
  <si>
    <t>(107,471</t>
  </si>
  <si>
    <t>(4,901</t>
  </si>
  <si>
    <t>(111,199</t>
  </si>
  <si>
    <t>Other non-operating (expense) income</t>
  </si>
  <si>
    <t>(21,140</t>
  </si>
  <si>
    <t>(20,423</t>
  </si>
  <si>
    <t>Loss before income taxes</t>
  </si>
  <si>
    <t>(8,088</t>
  </si>
  <si>
    <t>(86</t>
  </si>
  <si>
    <t>(8,154</t>
  </si>
  <si>
    <t>Income tax expense</t>
  </si>
  <si>
    <t>(15,917</t>
  </si>
  <si>
    <t>(327</t>
  </si>
  <si>
    <t>(16,244</t>
  </si>
  <si>
    <t>(24,005</t>
  </si>
  <si>
    <t>(413</t>
  </si>
  <si>
    <t>(24,398</t>
  </si>
  <si>
    <t>Net loss attributable to The Gymboree Corporation</t>
  </si>
  <si>
    <t>(23,985</t>
  </si>
  <si>
    <t>For the 13 Weeks Ended October 27, 2012</t>
  </si>
  <si>
    <t>(185,529</t>
  </si>
  <si>
    <t>(818</t>
  </si>
  <si>
    <t>(185,915</t>
  </si>
  <si>
    <t>(98,785</t>
  </si>
  <si>
    <t>(2,328</t>
  </si>
  <si>
    <t>(99,016</t>
  </si>
  <si>
    <t>(21,265</t>
  </si>
  <si>
    <t>(21,184</t>
  </si>
  <si>
    <t>Income before income taxes</t>
  </si>
  <si>
    <t>Income tax benefit (expense)</t>
  </si>
  <si>
    <t>(1,269</t>
  </si>
  <si>
    <t>(493</t>
  </si>
  <si>
    <t>Net income (loss)</t>
  </si>
  <si>
    <t>(1,211</t>
  </si>
  <si>
    <t>Net income attributable to The Gymboree Corporation</t>
  </si>
  <si>
    <t>For the 39 weeks Ended November 2, 2013</t>
  </si>
  <si>
    <t>(538,591</t>
  </si>
  <si>
    <t>(3,868</t>
  </si>
  <si>
    <t>(542,010</t>
  </si>
  <si>
    <t>(308,233</t>
  </si>
  <si>
    <t>(12,477</t>
  </si>
  <si>
    <t>(317,351</t>
  </si>
  <si>
    <t>(62,163</t>
  </si>
  <si>
    <t>(61,292</t>
  </si>
  <si>
    <t>(26,723</t>
  </si>
  <si>
    <t>(447</t>
  </si>
  <si>
    <t>(27,116</t>
  </si>
  <si>
    <t>(9,202</t>
  </si>
  <si>
    <t>(253</t>
  </si>
  <si>
    <t>(9,455</t>
  </si>
  <si>
    <t>Net loss</t>
  </si>
  <si>
    <t>(35,925</t>
  </si>
  <si>
    <t>(700</t>
  </si>
  <si>
    <t>(36,571</t>
  </si>
  <si>
    <t>(35,871</t>
  </si>
  <si>
    <t>For the 39 weeks Ended October 27, 2012</t>
  </si>
  <si>
    <t>(540,091</t>
  </si>
  <si>
    <t>(2,262</t>
  </si>
  <si>
    <t>(541,406</t>
  </si>
  <si>
    <t>(283,987</t>
  </si>
  <si>
    <t>(7,949</t>
  </si>
  <si>
    <t>(286,350</t>
  </si>
  <si>
    <t>(65,356</t>
  </si>
  <si>
    <t>(65,258</t>
  </si>
  <si>
    <t>(13,004</t>
  </si>
  <si>
    <t>(1,791</t>
  </si>
  <si>
    <t>(14,993</t>
  </si>
  <si>
    <t>(1,044</t>
  </si>
  <si>
    <t>(1,953</t>
  </si>
  <si>
    <t>(2,835</t>
  </si>
  <si>
    <t>(4,986</t>
  </si>
  <si>
    <t>(2,151</t>
  </si>
  <si>
    <t>Condensed Guarantor Data</t>
  </si>
  <si>
    <t>18. Condensed Guarantor Data</t>
  </si>
  <si>
    <t>The Company and its 100%-owned domestic subsidiaries have fully and unconditionally guaranteed the Notes. The following condensed consolidating financial information presents the financial position, results of operations and cash flows of The Gymboree Corporation and the guarantor and non-guarantor subsidiaries. The VIEs financial results are included in those of the non-guarantor subsidiaries.</t>
  </si>
  <si>
    <t>Advance Pricing Agreement</t>
  </si>
  <si>
    <t>During the third quarter of fiscal 2013, we established the terms of a bilateral Advance Pricing Agreement (“APA”) between the United States and Canadian tax authorities. The APA established a methodology for determining arm’s length transfer prices between our United States and Canadian subsidiaries. The APA required us to recalculate transfer prices from fiscal years 2007 through 2012 using this methodology. Consequently, in the third quarter of fiscal 2013, we recorded in our Canadian subsidiary, included in our condensed non-guarantor balance sheet, a $9.2 million increase to both our February 3, 2013 accumulated deficit and intercompany payable to our U.S. subsidiaries related to fiscal years 2007 through 2012. Correspondingly, in the third quarter of fiscal 2013, our U.S. subsidiaries, included in our condensed The Gymboree Corporation and guarantor balance sheets, recorded a $3.7 million and $5.5 million increase, respectively, in both our February 3, 2013 retained earnings and intercompany receivable from our Canadian subsidiary. These adjustments were eliminated on consolidation and do not impact our previously reported consolidated balance sheets and statements of operations.</t>
  </si>
  <si>
    <t>THE GYMBOREE CORPORATION</t>
  </si>
  <si>
    <t>CONDENSED CONSOLIDATING BALANCE SHEETS</t>
  </si>
  <si>
    <t>(In thousands)</t>
  </si>
  <si>
    <t>As of November 2, 2013</t>
  </si>
  <si>
    <t>The Gymboree</t>
  </si>
  <si>
    <t>Corporation</t>
  </si>
  <si>
    <t>Guarantor</t>
  </si>
  <si>
    <t>Subsidiaries</t>
  </si>
  <si>
    <t>Non-guarantor</t>
  </si>
  <si>
    <t>Consolidated</t>
  </si>
  <si>
    <t>ASSETS</t>
  </si>
  <si>
    <t>Accounts receivable, net of allowance</t>
  </si>
  <si>
    <t>(422</t>
  </si>
  <si>
    <t>(4,438</t>
  </si>
  <si>
    <t>Intercompany receivable</t>
  </si>
  <si>
    <t>(489,942</t>
  </si>
  <si>
    <t>(494,802</t>
  </si>
  <si>
    <t>Property and Equipment, net</t>
  </si>
  <si>
    <t>Other Intangible Assets</t>
  </si>
  <si>
    <t>Deferred Financing Costs</t>
  </si>
  <si>
    <t>(24,555</t>
  </si>
  <si>
    <t>Investment in Subsidiaries</t>
  </si>
  <si>
    <t>(1,985,248</t>
  </si>
  <si>
    <t>Total Assets</t>
  </si>
  <si>
    <t>(2,504,605</t>
  </si>
  <si>
    <t>LIABILITIES AND STOCKHOLDERS’ EQUITY</t>
  </si>
  <si>
    <t>Current portion of long-term debt</t>
  </si>
  <si>
    <t>Intercompany payable</t>
  </si>
  <si>
    <t>(490,364</t>
  </si>
  <si>
    <t>Lease incentives and other liabilities</t>
  </si>
  <si>
    <t>Total Liabilities</t>
  </si>
  <si>
    <t>(519,357</t>
  </si>
  <si>
    <t>As of February 2, 2013</t>
  </si>
  <si>
    <t>(633</t>
  </si>
  <si>
    <t>(468,919</t>
  </si>
  <si>
    <t>(469,527</t>
  </si>
  <si>
    <t>(16,728</t>
  </si>
  <si>
    <t>Investment in subsidiaries</t>
  </si>
  <si>
    <t>(1,976,277</t>
  </si>
  <si>
    <t>(2,462,532</t>
  </si>
  <si>
    <t>(468,894</t>
  </si>
  <si>
    <t>(486,255</t>
  </si>
  <si>
    <t>As of October 27, 2012</t>
  </si>
  <si>
    <t>(72</t>
  </si>
  <si>
    <t>(509</t>
  </si>
  <si>
    <t>(413,419</t>
  </si>
  <si>
    <t>(414,000</t>
  </si>
  <si>
    <t>(14,817</t>
  </si>
  <si>
    <t>(1,960,041</t>
  </si>
  <si>
    <t>(2,388,858</t>
  </si>
  <si>
    <t>(508</t>
  </si>
  <si>
    <t>(412,934</t>
  </si>
  <si>
    <t>(413,442</t>
  </si>
  <si>
    <t>(428,259</t>
  </si>
  <si>
    <t>Total Stockholders’ Equity</t>
  </si>
  <si>
    <t>(1,960,599</t>
  </si>
  <si>
    <t>Total Equity</t>
  </si>
  <si>
    <t>Total Liabilities and Stockholders’ Equity</t>
  </si>
  <si>
    <t>CONDENSED CONSOLIDATING STATEMENTS OF OPERATIONS</t>
  </si>
  <si>
    <t>FOR THE 13 WEEKS ENDED NOVEMBER 2, 2013</t>
  </si>
  <si>
    <t>(6,897</t>
  </si>
  <si>
    <t>Gymboree Play &amp; Music</t>
  </si>
  <si>
    <t>Retail Franchise</t>
  </si>
  <si>
    <t>Intercompany revenue</t>
  </si>
  <si>
    <t>(14,356</t>
  </si>
  <si>
    <t>Total net sales</t>
  </si>
  <si>
    <t>(21,253</t>
  </si>
  <si>
    <t>(1,435</t>
  </si>
  <si>
    <t>(180,116</t>
  </si>
  <si>
    <t>(10,720</t>
  </si>
  <si>
    <t>(15,352</t>
  </si>
  <si>
    <t>(14,271</t>
  </si>
  <si>
    <t>(103,254</t>
  </si>
  <si>
    <t>(9,090</t>
  </si>
  <si>
    <t>Operating (loss) income</t>
  </si>
  <si>
    <t>(2,397</t>
  </si>
  <si>
    <t>(20,421</t>
  </si>
  <si>
    <t>(62</t>
  </si>
  <si>
    <t>(20,483</t>
  </si>
  <si>
    <t>(834</t>
  </si>
  <si>
    <t>Other (expense) income, net</t>
  </si>
  <si>
    <t>(37</t>
  </si>
  <si>
    <t>(4</t>
  </si>
  <si>
    <t>(23,660</t>
  </si>
  <si>
    <t>(2,244</t>
  </si>
  <si>
    <t>(14,626</t>
  </si>
  <si>
    <t>Equity in earnings of affiliates, net of tax</t>
  </si>
  <si>
    <t>(1,919</t>
  </si>
  <si>
    <t>(519</t>
  </si>
  <si>
    <t>(1,854</t>
  </si>
  <si>
    <t>FOR THE 13 WEEKS ENDED OCTOBER 27, 2012</t>
  </si>
  <si>
    <t>(6,999</t>
  </si>
  <si>
    <t>(14,708</t>
  </si>
  <si>
    <t>(21,707</t>
  </si>
  <si>
    <t>(1,340</t>
  </si>
  <si>
    <t>(182,017</t>
  </si>
  <si>
    <t>(10,093</t>
  </si>
  <si>
    <t>(14,172</t>
  </si>
  <si>
    <t>(11,440</t>
  </si>
  <si>
    <t>(95,197</t>
  </si>
  <si>
    <t>(6,394</t>
  </si>
  <si>
    <t>(477</t>
  </si>
  <si>
    <t>(157</t>
  </si>
  <si>
    <t>(21,312</t>
  </si>
  <si>
    <t>Other income, net</t>
  </si>
  <si>
    <t>(21,771</t>
  </si>
  <si>
    <t>(8,172</t>
  </si>
  <si>
    <t>(2,035</t>
  </si>
  <si>
    <t>(18,178</t>
  </si>
  <si>
    <t>(1,224</t>
  </si>
  <si>
    <t>(18,335</t>
  </si>
  <si>
    <t>Net income (loss) attributable to The Gymboree Corporation</t>
  </si>
  <si>
    <t>(13</t>
  </si>
  <si>
    <t>FOR THE 39 WEEKS ENDED NOVEMBER 2, 2013</t>
  </si>
  <si>
    <t>(20,386</t>
  </si>
  <si>
    <t>(50,475</t>
  </si>
  <si>
    <t>(70,861</t>
  </si>
  <si>
    <t>(4,389</t>
  </si>
  <si>
    <t>(525,280</t>
  </si>
  <si>
    <t>(30,172</t>
  </si>
  <si>
    <t>(53,030</t>
  </si>
  <si>
    <t>(49,249</t>
  </si>
  <si>
    <t>(295,002</t>
  </si>
  <si>
    <t>(26,150</t>
  </si>
  <si>
    <t>(6,390</t>
  </si>
  <si>
    <t>(448</t>
  </si>
  <si>
    <t>(61,290</t>
  </si>
  <si>
    <t>(1</t>
  </si>
  <si>
    <t>(61,352</t>
  </si>
  <si>
    <t>(261</t>
  </si>
  <si>
    <t>(5</t>
  </si>
  <si>
    <t>(68,713</t>
  </si>
  <si>
    <t>(29,467</t>
  </si>
  <si>
    <t>(13,008</t>
  </si>
  <si>
    <t>(12,987</t>
  </si>
  <si>
    <t>FOR THE 39 WEEKS ENDED OCTOBER 27, 2012</t>
  </si>
  <si>
    <t>(20,415</t>
  </si>
  <si>
    <t>(43,174</t>
  </si>
  <si>
    <t>(63,589</t>
  </si>
  <si>
    <t>(4,009</t>
  </si>
  <si>
    <t>(528,161</t>
  </si>
  <si>
    <t>(29,129</t>
  </si>
  <si>
    <t>(43,696</t>
  </si>
  <si>
    <t>(37,090</t>
  </si>
  <si>
    <t>(274,852</t>
  </si>
  <si>
    <t>(17,855</t>
  </si>
  <si>
    <t>(4,274</t>
  </si>
  <si>
    <t>(249</t>
  </si>
  <si>
    <t>(64,163</t>
  </si>
  <si>
    <t>(1,237</t>
  </si>
  <si>
    <t>(46</t>
  </si>
  <si>
    <t>(69,655</t>
  </si>
  <si>
    <t>(23,921</t>
  </si>
  <si>
    <t>(1,419</t>
  </si>
  <si>
    <t>(32,157</t>
  </si>
  <si>
    <t>(154</t>
  </si>
  <si>
    <t>(32,406</t>
  </si>
  <si>
    <t>CONDENSED CONSOLIDATING STATEMENTS OF COMPREHENSIVE INCOME (LOSS)</t>
  </si>
  <si>
    <t>(36</t>
  </si>
  <si>
    <t>(11</t>
  </si>
  <si>
    <t>Unrealized net loss on cash flow hedges, net of tax expense of $501</t>
  </si>
  <si>
    <t>(191</t>
  </si>
  <si>
    <t>Total other comprehensive loss, net of tax</t>
  </si>
  <si>
    <t>(907</t>
  </si>
  <si>
    <t>(202</t>
  </si>
  <si>
    <t>(24,892</t>
  </si>
  <si>
    <t>(1,608</t>
  </si>
  <si>
    <t>(25,261</t>
  </si>
  <si>
    <t>Comprehensive income attributable to noncontrolling interest</t>
  </si>
  <si>
    <t>Unrealized net loss on cash flow hedges, net of tax benefit of $123</t>
  </si>
  <si>
    <t>(123</t>
  </si>
  <si>
    <t>(85</t>
  </si>
  <si>
    <t>(208</t>
  </si>
  <si>
    <t>(116</t>
  </si>
  <si>
    <t>Comprehensive income (loss)</t>
  </si>
  <si>
    <t>(1,217</t>
  </si>
  <si>
    <t>Comprehensive income (loss) attributable to The Gymboree Corporation</t>
  </si>
  <si>
    <t>(97</t>
  </si>
  <si>
    <t>Other comprehensive income (loss), net of tax:</t>
  </si>
  <si>
    <t>(516</t>
  </si>
  <si>
    <t>(456</t>
  </si>
  <si>
    <t>Unrealized net gain on cash flow hedges, net of tax benefit of $0</t>
  </si>
  <si>
    <t>(217</t>
  </si>
  <si>
    <t>Total other comprehensive income (loss), net of tax</t>
  </si>
  <si>
    <t>(239</t>
  </si>
  <si>
    <t>(35,752</t>
  </si>
  <si>
    <t>(12,647</t>
  </si>
  <si>
    <t>(36,351</t>
  </si>
  <si>
    <t>Unrealized net loss on cash flow hedges, net of tax benefit of $386</t>
  </si>
  <si>
    <t>(59</t>
  </si>
  <si>
    <t>(50</t>
  </si>
  <si>
    <t>(109</t>
  </si>
  <si>
    <t>(17</t>
  </si>
  <si>
    <t>(2,210</t>
  </si>
  <si>
    <t>(171</t>
  </si>
  <si>
    <t>(5,062</t>
  </si>
  <si>
    <t>(2,286</t>
  </si>
  <si>
    <t>CONDENSED CONSOLIDATING STATEMENTS OF CASH FLOWS</t>
  </si>
  <si>
    <t>Net cash (used in) provided by operating activities</t>
  </si>
  <si>
    <t>(52,645</t>
  </si>
  <si>
    <t>(9,510</t>
  </si>
  <si>
    <t>(1,648</t>
  </si>
  <si>
    <t>(30,438</t>
  </si>
  <si>
    <t>(3,127</t>
  </si>
  <si>
    <t>(35,213</t>
  </si>
  <si>
    <t>(246</t>
  </si>
  <si>
    <t>(235</t>
  </si>
  <si>
    <t>(30,427</t>
  </si>
  <si>
    <t>(3,373</t>
  </si>
  <si>
    <t>(35,448</t>
  </si>
  <si>
    <t>Intercompany transfers</t>
  </si>
  <si>
    <t>(54,683</t>
  </si>
  <si>
    <t>(55,000</t>
  </si>
  <si>
    <t>(24,760</t>
  </si>
  <si>
    <t>(78</t>
  </si>
  <si>
    <t>(7,475</t>
  </si>
  <si>
    <t>(54,761</t>
  </si>
  <si>
    <t>(1,807</t>
  </si>
  <si>
    <t>(280</t>
  </si>
  <si>
    <t>Net (decrease) increase in cash and cash equivalents</t>
  </si>
  <si>
    <t>(16,993</t>
  </si>
  <si>
    <t>(14,249</t>
  </si>
  <si>
    <t>End of Period</t>
  </si>
  <si>
    <t>(38,940</t>
  </si>
  <si>
    <t>(1,881</t>
  </si>
  <si>
    <t>(28,372</t>
  </si>
  <si>
    <t>(1,649</t>
  </si>
  <si>
    <t>(31,902</t>
  </si>
  <si>
    <t>(180</t>
  </si>
  <si>
    <t>(159</t>
  </si>
  <si>
    <t>(425</t>
  </si>
  <si>
    <t>(584</t>
  </si>
  <si>
    <t>(2,061</t>
  </si>
  <si>
    <t>(28,531</t>
  </si>
  <si>
    <t>(2,074</t>
  </si>
  <si>
    <t>(32,486</t>
  </si>
  <si>
    <t>(18,040</t>
  </si>
  <si>
    <t>(17,698</t>
  </si>
  <si>
    <t>(1,347</t>
  </si>
  <si>
    <t>Investment by Parent</t>
  </si>
  <si>
    <t>(15,050</t>
  </si>
  <si>
    <t>(39,011</t>
  </si>
  <si>
    <t>(35,324</t>
  </si>
  <si>
    <t>The Company and its guarantor subsidiaries participate in a cash pooling program. As part of this program, cash balances are generally swept on a daily basis between the guarantor subsidiary bank accounts and those of the Company. In addition, we pay expenses on behalf of our guarantor and non-guarantor subsidiaries on a regular basis. These types of transactions have been accounted for as intercompany transfers within financing activities.</t>
  </si>
  <si>
    <t>The Company’s transactions include interest, tax payments and intercompany sales transactions related to administrative costs incurred by the Company, which are billed to guarantor and non-guarantor subsidiaries on a cost plus basis. All intercompany transactions are presumed to be settled in cash and therefore are included in operating activities. Non-operating cash flow changes have been classified as financing activities.</t>
  </si>
  <si>
    <t>Goodwill and Intangible Assets and Liabilities (Tables)</t>
  </si>
  <si>
    <t>Estimated Amortization Expense Income Related to Intangible Assets and Liabilities</t>
  </si>
  <si>
    <t>Derivative Financial Instruments (Tables)</t>
  </si>
  <si>
    <t>Outstanding Derivatives Designated as Cash Flow Hedges</t>
  </si>
  <si>
    <t>Fair Value of Derivative Financial Instruments</t>
  </si>
  <si>
    <t>Effect of Derivative Financial Instruments on Condensed Consolidated Statements of Operations</t>
  </si>
  <si>
    <t>Fair Value Measurements (Tables)</t>
  </si>
  <si>
    <t>Assets and Liabilities Measured at Fair Value on Recurring Basis</t>
  </si>
  <si>
    <t>Estimated Fair Value of Long-Term Debt</t>
  </si>
  <si>
    <t>The estimated fair value of long-term debt is as follows (in thousands):</t>
  </si>
  <si>
    <t>Long-Term Debt (Tables)</t>
  </si>
  <si>
    <t>Long Term Debt</t>
  </si>
  <si>
    <t>Scheduled Future Minimum Principal Payments on Long Term Debt</t>
  </si>
  <si>
    <t>under the Term Loan in fiscal 2013 through fiscal 2017. Future minimum principal payments on long-term debt excluding original issuance discount of $1.4 million as of November 2, 2013 are, as follows (in thousands):</t>
  </si>
  <si>
    <t>Lease Incentives and Other Deferred Liabilities (Tables)</t>
  </si>
  <si>
    <t>Leases (Tables)</t>
  </si>
  <si>
    <t>Assets Under Capital Lease</t>
  </si>
  <si>
    <t>As of the third quarter of fiscal 2013, the following assets under capital lease are included under the line “Property and equipment” in our condensed consolidated balance sheet (in thousands):</t>
  </si>
  <si>
    <t>Future Minimum Obligations under Capital Leases</t>
  </si>
  <si>
    <t>Share-Based Compensation (Tables)</t>
  </si>
  <si>
    <t>Share-based Compensation Expense</t>
  </si>
  <si>
    <t>Accumulated Other Comprehensive Loss (Tables)</t>
  </si>
  <si>
    <t>Gain or Loss Recognized in Other Comprehensive Income (Loss) ("OCI") and Reclassified from Accumulated OCI into Income</t>
  </si>
  <si>
    <t>Changes in Accumulated OCI Balance by Component</t>
  </si>
  <si>
    <t>Segment Information (Tables)</t>
  </si>
  <si>
    <t>Financial Data of Each Reportable Segment</t>
  </si>
  <si>
    <t>Financial Data of Each Geographical Segment</t>
  </si>
  <si>
    <t>The following tables provide the summary financial data of each of our two geographical segments, United States and international (in thousands):</t>
  </si>
  <si>
    <t>Variable Interest Entities (Tables)</t>
  </si>
  <si>
    <t>Impact of Variable Interest Entities on Condensed Consolidating Balance Sheets and Condensed Consolidating Statements of Operations</t>
  </si>
  <si>
    <t>Condensed Guarantor Data (Tables)</t>
  </si>
  <si>
    <t>Condensed Consolidating Statements of Comprehensive Income (Loss)</t>
  </si>
  <si>
    <t>Condensed Consolidating Statements of Cash Flows</t>
  </si>
  <si>
    <t>Goodwill and Intangible Assets and Liabilities - Additional Information (Detail) (USD $)</t>
  </si>
  <si>
    <t>In Millions, unless otherwise specified</t>
  </si>
  <si>
    <t>Goodwill and Intangible Assets Disclosure [Line Items]</t>
  </si>
  <si>
    <t>Decrease in operating income</t>
  </si>
  <si>
    <t>Decrease in operating income percentage</t>
  </si>
  <si>
    <t>Impairment for goodwill</t>
  </si>
  <si>
    <t>Cost of Goods Sold</t>
  </si>
  <si>
    <t>Net amortization income recorded in cost of goods sold</t>
  </si>
  <si>
    <t>Selling, General and Administrative Expenses</t>
  </si>
  <si>
    <t>Amortization expense recorded in selling, general and administrative expenses</t>
  </si>
  <si>
    <t>Intangible Assets (Detail) (USD $)</t>
  </si>
  <si>
    <t>Intangible Assets [Line Items]</t>
  </si>
  <si>
    <t>Gross Carrying Amount</t>
  </si>
  <si>
    <t>Accumulated Amortization</t>
  </si>
  <si>
    <t>Below Market Leases</t>
  </si>
  <si>
    <t>Franchise Agreements</t>
  </si>
  <si>
    <t>Amortizable Intangible Assets</t>
  </si>
  <si>
    <t>Intangible Liabilities (Detail) (USD $)</t>
  </si>
  <si>
    <t>Intangible Liabilities [Line Items]</t>
  </si>
  <si>
    <t>Gross carrying amount</t>
  </si>
  <si>
    <t>Accumulated amount</t>
  </si>
  <si>
    <t>Net amount</t>
  </si>
  <si>
    <t>Estimated Amortization Expense Income Related to Intangible Assets and Liabilities (Detail) (USD $)</t>
  </si>
  <si>
    <t>Finite Lived Intangible Assets Future Amortization Expense [Line Items]</t>
  </si>
  <si>
    <t>Above Market Leases</t>
  </si>
  <si>
    <t>Other Intangibles</t>
  </si>
  <si>
    <t>Derivative Financial Instruments - Additional Information (Detail) (USD $)</t>
  </si>
  <si>
    <t>1 Months Ended</t>
  </si>
  <si>
    <t>Contract</t>
  </si>
  <si>
    <t>Previously Reported</t>
  </si>
  <si>
    <t>Interest Expense</t>
  </si>
  <si>
    <t>Derivatives Not Designated As Cash Flow Hedges</t>
  </si>
  <si>
    <t>Dec. 31, 2010</t>
  </si>
  <si>
    <t>Accumulated Net Gain (Loss) from Designated or Qualifying Cash Flow Hedges</t>
  </si>
  <si>
    <t>Derivative [Line Items]</t>
  </si>
  <si>
    <t>Forward exchange contracts term</t>
  </si>
  <si>
    <t>'1 year</t>
  </si>
  <si>
    <t>Interest rate caps, maturity date</t>
  </si>
  <si>
    <t>Payment for interest rate caps hedging</t>
  </si>
  <si>
    <t>Reclassified from accumulated other comprehensive loss to interest expense within the next 12 months</t>
  </si>
  <si>
    <t>Reclassified from other comprehensive loss to interest expense</t>
  </si>
  <si>
    <t>Number of forward foreign exchange contract not designated as a hedge</t>
  </si>
  <si>
    <t>Forward foreign exchange contract not designated as a hedge, notional amount</t>
  </si>
  <si>
    <t>Amount of Gain / (Loss) Recognized in OCI on Derivative (Effective Portion)</t>
  </si>
  <si>
    <t>Outstanding Derivatives Designated as Cash Flow Hedges (Detail) (USD $)</t>
  </si>
  <si>
    <t>Number of Instruments</t>
  </si>
  <si>
    <t>Derivatives Designated As Cash Flow Hedges | Interest rate derivatives | Purchased Caps</t>
  </si>
  <si>
    <t>Derivatives Designated As Cash Flow Hedges | Foreign exchange derivatives | Forward foreign exchange contracts</t>
  </si>
  <si>
    <t>Fair Value of Derivative Financial Instruments (Detail) (USD $)</t>
  </si>
  <si>
    <t>Derivatives, Fair Value [Line Items]</t>
  </si>
  <si>
    <t>Derivative Assets</t>
  </si>
  <si>
    <t>Derivative Liabilities</t>
  </si>
  <si>
    <t>Interest rate derivatives | Purchased Caps | Other Assets</t>
  </si>
  <si>
    <t>Foreign exchange derivatives | Forward foreign exchange contracts | Other Assets</t>
  </si>
  <si>
    <t>Foreign exchange derivatives | Forward foreign exchange contracts | Accrued Liabilities</t>
  </si>
  <si>
    <t>Effect of Derivative Financial Instruments on Condensed Consolidated Statements of Operations (Detail) (USD $)</t>
  </si>
  <si>
    <t>Derivative Instruments, Gain (Loss) [Line Items]</t>
  </si>
  <si>
    <t>Gains / (Losses) Recognized in OCI on Derivative (Effective Portion)</t>
  </si>
  <si>
    <t>Gains / (Losses) Reclassified from Accumulated OCI into Income (Effective Portion)</t>
  </si>
  <si>
    <t>Interest rate derivatives | Purchased Caps | Interest Expense</t>
  </si>
  <si>
    <t>Foreign exchange derivatives | Forward foreign exchange contracts | Cost of Goods Sold</t>
  </si>
  <si>
    <t>Assets and Liabilities Measured at Fair Value on Recurring Basis (Detail) (USD $)</t>
  </si>
  <si>
    <t>Fair Value, Assets and Liabilities Measured on Recurring and Nonrecurring Basis [Line Items]</t>
  </si>
  <si>
    <t>Assets Fair Value</t>
  </si>
  <si>
    <t>Money Market Funds</t>
  </si>
  <si>
    <t>Interest Rate Caps</t>
  </si>
  <si>
    <t>Quoted Prices in Active Markets for Identical Assets and Liabilities (Level 1)</t>
  </si>
  <si>
    <t>Quoted Prices in Active Markets for Identical Assets and Liabilities (Level 1) | Money Market Funds</t>
  </si>
  <si>
    <t>Significant Other Observable Inputs (Level 2)</t>
  </si>
  <si>
    <t>Significant Other Observable Inputs (Level 2) | Interest Rate Caps</t>
  </si>
  <si>
    <t>Significant Other Observable Inputs (Level 2) | Forward foreign exchange contracts</t>
  </si>
  <si>
    <t>Estimated Fair Value of Long-Term Debt (Detail) (USD $)</t>
  </si>
  <si>
    <t>Fair Value, Balance Sheet Grouping, Financial Statement Captions [Line Items]</t>
  </si>
  <si>
    <t>Carrying Amount</t>
  </si>
  <si>
    <t>Term Loan</t>
  </si>
  <si>
    <t>Fair Value Measurements - Additional Information (Detail) (USD $)</t>
  </si>
  <si>
    <t>Fair Value Measurements On Nonrecurring Basis [Line Items]</t>
  </si>
  <si>
    <t>Other financial assets measured at fair value</t>
  </si>
  <si>
    <t>Other financial liabilities measured at fair value</t>
  </si>
  <si>
    <t>Long lived assets, Impairment</t>
  </si>
  <si>
    <t>Line of Credit - Additional Information (Detail) (USD $)</t>
  </si>
  <si>
    <t>Apr. 28, 2012</t>
  </si>
  <si>
    <t>Line of Credit Facility [Line Items]</t>
  </si>
  <si>
    <t>Line of credit, additional commitments</t>
  </si>
  <si>
    <t>Line of credit, gross repayments</t>
  </si>
  <si>
    <t>Senior Secured Asset Based Revolving Credit Facility</t>
  </si>
  <si>
    <t>Line of credit, borrowing capacity</t>
  </si>
  <si>
    <t>Line of credit, average borrowing</t>
  </si>
  <si>
    <t>Line of credit, borrowings during the period</t>
  </si>
  <si>
    <t>Line of credit, Principal amounts outstanding due date</t>
  </si>
  <si>
    <t>'2017-03</t>
  </si>
  <si>
    <t>Senior Secured Asset Based Revolving Credit Facility | Federal Funds Effective Rate</t>
  </si>
  <si>
    <t>Line of credit, interest rate</t>
  </si>
  <si>
    <t>Senior Secured Asset Based Revolving Credit Facility | One Month Adjusted London Interbank Offered Rate</t>
  </si>
  <si>
    <t>Senior Secured Asset Based Revolving Credit Facility | Maximum</t>
  </si>
  <si>
    <t>Senior Secured Asset Based Revolving Credit Facility | Commercial and Standby Letters of Credit</t>
  </si>
  <si>
    <t>Line of credit, outstanding</t>
  </si>
  <si>
    <t>Line of credit, available balance</t>
  </si>
  <si>
    <t>Senior Secured Asset Based Revolving Credit Facility | After Amendment</t>
  </si>
  <si>
    <t>Line of credit, commitment fee</t>
  </si>
  <si>
    <t>Long-Term Debt (Detail) (USD $)</t>
  </si>
  <si>
    <t>Debt Instrument [Line Items]</t>
  </si>
  <si>
    <t>Long-Term Debt (Parenthetical) (Detail) (USD $)</t>
  </si>
  <si>
    <t>Senior secured term loan facility, discount</t>
  </si>
  <si>
    <t>Senior notes, interest rate</t>
  </si>
  <si>
    <t>Long-Term Debt - Additional Information (Detail) (USD $)</t>
  </si>
  <si>
    <t>12 Months Ended</t>
  </si>
  <si>
    <t>Interest Rate Floor</t>
  </si>
  <si>
    <t>Base Rate</t>
  </si>
  <si>
    <t>Adjusted London Interbank Offered Rate</t>
  </si>
  <si>
    <t>Bank Term Loan</t>
  </si>
  <si>
    <t>Voluntary Prepayment</t>
  </si>
  <si>
    <t>Maximum</t>
  </si>
  <si>
    <t>Change in Control of Company</t>
  </si>
  <si>
    <t>Minimum</t>
  </si>
  <si>
    <t>Long-term debt instrument, amount</t>
  </si>
  <si>
    <t>Long-term debt instrument, due date</t>
  </si>
  <si>
    <t>'2018-02</t>
  </si>
  <si>
    <t>'2018-12</t>
  </si>
  <si>
    <t>Long-term debt, allowed additional tranches of loan</t>
  </si>
  <si>
    <t>Interest rate under term loan</t>
  </si>
  <si>
    <t>London interbank offering rate floor</t>
  </si>
  <si>
    <t>Long-term debt, payment percentage</t>
  </si>
  <si>
    <t>Long-term debt, voluntary prepaid with a certain percentage of excess cash flow</t>
  </si>
  <si>
    <t>Long-term debt, interest rate</t>
  </si>
  <si>
    <t>Long-term debt, redemption price</t>
  </si>
  <si>
    <t>Long-term debt, redemption date</t>
  </si>
  <si>
    <t>Aggregate principal amount of Notes repurchased</t>
  </si>
  <si>
    <t>Payments on Notes</t>
  </si>
  <si>
    <t>Gain (loss) on extinguishment of debt</t>
  </si>
  <si>
    <t>Long-term debt, loss on extinguishment of debt, write-off of deferred financing costs</t>
  </si>
  <si>
    <t>Long-term debt, Interest expense</t>
  </si>
  <si>
    <t>Long-term debt interest expense, amortization of deferred financing costs and accretion of OID</t>
  </si>
  <si>
    <t>Scheduled Future Minimum Principal Payments on Long Term Debt (Detail) (USD $)</t>
  </si>
  <si>
    <t>Long Term Debt Maturities Repayments Of Principal [Line Items]</t>
  </si>
  <si>
    <t>Lease Incentives and Other Deferred Liabilities (Detail) (USD $)</t>
  </si>
  <si>
    <t>Lease Liability Activity [Line Items]</t>
  </si>
  <si>
    <t>Leases - Additional Information (Detail) (USD $)</t>
  </si>
  <si>
    <t>Capital Leased Assets [Line Items]</t>
  </si>
  <si>
    <t>Capital leased asset</t>
  </si>
  <si>
    <t>Capitalized asset retirement costs</t>
  </si>
  <si>
    <t>Asset retirement obligation</t>
  </si>
  <si>
    <t>Lease Agreements</t>
  </si>
  <si>
    <t>Assets under Capital Lease (Detail) (USD $)</t>
  </si>
  <si>
    <t>Leasehold Improvements</t>
  </si>
  <si>
    <t>Furniture, Fixtures and Equipment</t>
  </si>
  <si>
    <t>Future Minimum Obligations under Capital Leases (Detail) (USD $)</t>
  </si>
  <si>
    <t>Schedule of Capital Lease Obligations [Line Items]</t>
  </si>
  <si>
    <t>Share-Based Compensation Expense (Detail) (USD $)</t>
  </si>
  <si>
    <t>Share-based Compensation Arrangement by Share-based Payment Award [Line Items]</t>
  </si>
  <si>
    <t>Share-Based Compensation - Additional Information (Detail) (China Phantom Equity Incentive Plan, USD $)</t>
  </si>
  <si>
    <t>Sep. 12, 2013</t>
  </si>
  <si>
    <t>China Phantom Equity Incentive Plan</t>
  </si>
  <si>
    <t>Percentage of fair market value of marketable securities</t>
  </si>
  <si>
    <t>Conditional rights to receive the specified interest in the value the pool greater than amount</t>
  </si>
  <si>
    <t>Percentage of units vest on each of the first five anniversaries</t>
  </si>
  <si>
    <t>Number of anniversary years on which awards conditionally vest</t>
  </si>
  <si>
    <t>'5 years</t>
  </si>
  <si>
    <t>Number of units granted under the plan</t>
  </si>
  <si>
    <t>Dividend Payment to Parent - Additional Information (Detail) (USD $)</t>
  </si>
  <si>
    <t>Used by Parent to repurchase shares of its stock</t>
  </si>
  <si>
    <t>Used by Parent's shareholders to fund their equity investment in the VIE</t>
  </si>
  <si>
    <t>Dividends Payable [Line Items]</t>
  </si>
  <si>
    <t>Dividend payment to Parent</t>
  </si>
  <si>
    <t>Income Taxes - Additional Information (Detail) (USD $)</t>
  </si>
  <si>
    <t>Income Taxes [Line Items]</t>
  </si>
  <si>
    <t>Unrecognized tax benefits decrease during next twelve months</t>
  </si>
  <si>
    <t>Increase to income tax expenses</t>
  </si>
  <si>
    <t>Valuation allowance</t>
  </si>
  <si>
    <t>Net deferred tax assets to be realized</t>
  </si>
  <si>
    <t>Components of Accumulated OCI, net of Taxes (Detail) (USD $)</t>
  </si>
  <si>
    <t>Aug. 03, 2013</t>
  </si>
  <si>
    <t>Jul. 28, 2012</t>
  </si>
  <si>
    <t>Jan. 28, 2012</t>
  </si>
  <si>
    <t>Accumulated Other Comprehensive Income (Loss) [Line Items]</t>
  </si>
  <si>
    <t>Components of Accumulated OCI, net of Taxes (Parenthetical) (Detail) (USD $)</t>
  </si>
  <si>
    <t>Accumulated changes in fair value of derivative financial instruments, tax benefit</t>
  </si>
  <si>
    <t>Changes in Accumulated Other Comprehensive Income Balance by Component (Detail) (USD $)</t>
  </si>
  <si>
    <t>Beginning balance,Derivatives</t>
  </si>
  <si>
    <t>Other comprehensive income (loss) recognized before reclassifications, Derivatives</t>
  </si>
  <si>
    <t>Amounts reclassified from accumulated other comprehensive loss to earnings, Derivatives</t>
  </si>
  <si>
    <t>Tax benefit (expense), Derivatives</t>
  </si>
  <si>
    <t>Net current-period other comprehensive income (loss), Derivatives</t>
  </si>
  <si>
    <t>Other comprehensive income (loss) attributable to noncontrolling interest, Derivatives</t>
  </si>
  <si>
    <t>Ending balance, Derivatives</t>
  </si>
  <si>
    <t>Beginning balance, Foreign Currency</t>
  </si>
  <si>
    <t>Other comprehensive income (loss) recognized before reclassifications, Foreign Currency</t>
  </si>
  <si>
    <t>Amounts reclassified from accumulated other comprehensive loss to earnings, Foreign Currency</t>
  </si>
  <si>
    <t>Tax benefit (expense), Foreign Currency</t>
  </si>
  <si>
    <t>Net current-period other comprehensive income (loss), Foreign Currency</t>
  </si>
  <si>
    <t>Other comprehensive income (loss) attributable to noncontrolling interest, Foreign Currency</t>
  </si>
  <si>
    <t>Ending balance, Foreign Currency</t>
  </si>
  <si>
    <t>Tax benefit (expense)</t>
  </si>
  <si>
    <t>Other comprehensive income (loss) attributable to noncontrolling interest</t>
  </si>
  <si>
    <t>Related Party Transactions - Additional Information (Detail) (USD $)</t>
  </si>
  <si>
    <t>Transactions with Third Party [Line Items]</t>
  </si>
  <si>
    <t>Inventory sold</t>
  </si>
  <si>
    <t>Purchased Services</t>
  </si>
  <si>
    <t>Commitments and Contingencies - Additional Information (Detail) (USD $)</t>
  </si>
  <si>
    <t>Schedule Of Commitments And Contingencies [Line Items]</t>
  </si>
  <si>
    <t>Agreement to purchase equipment and services per year</t>
  </si>
  <si>
    <t>Purchase obligation expiry date</t>
  </si>
  <si>
    <t>'2019</t>
  </si>
  <si>
    <t>Segment Information - Additional Information (Detail) (USD $)</t>
  </si>
  <si>
    <t>Segment Reporting Information [Line Items]</t>
  </si>
  <si>
    <t>Number of reportable segments</t>
  </si>
  <si>
    <t>Retail Segment</t>
  </si>
  <si>
    <t>Number of operating segments</t>
  </si>
  <si>
    <t>Intersegment revenue</t>
  </si>
  <si>
    <t>Financial Data of Each Reportable Segment (Detail) (USD $)</t>
  </si>
  <si>
    <t>Reportable segment, sales</t>
  </si>
  <si>
    <t>Reportable segment, operating income (loss)</t>
  </si>
  <si>
    <t>Reportable segment, Total assets</t>
  </si>
  <si>
    <t>Intersegment elimination</t>
  </si>
  <si>
    <t>Financial Data of Each Geographical Segment (Detail) (USD $)</t>
  </si>
  <si>
    <t>Geographic Reporting Disclosure [Line Items]</t>
  </si>
  <si>
    <t>UNITED STATES</t>
  </si>
  <si>
    <t>international geographical segment</t>
  </si>
  <si>
    <t>Variable Interest Entities - Additional Information (Detail) (VIEs)</t>
  </si>
  <si>
    <t>Variable Interest Entity [Line Items]</t>
  </si>
  <si>
    <t>Variable interest entity, percentage of ownership interest</t>
  </si>
  <si>
    <t>Variable interest entity, percentage of result of operation recorded as noncontrolling interest</t>
  </si>
  <si>
    <t>Impact of VIES on Condensed Consolidated Balance sheets (Detail) (USD $)</t>
  </si>
  <si>
    <t>Total Stockholders' Equity</t>
  </si>
  <si>
    <t>Balance Before Consolidation of VIEs</t>
  </si>
  <si>
    <t>Impact of VIES on Condensed Consolidated Statements of Operations (Detail) (USD $)</t>
  </si>
  <si>
    <t>Condensed Guarantor Data - Additional Information (Detail) (USD $)</t>
  </si>
  <si>
    <t>Non-Guarantor Subsidiaries</t>
  </si>
  <si>
    <t>Feb. 04, 2013</t>
  </si>
  <si>
    <t>The Gymboree Corporation</t>
  </si>
  <si>
    <t>Guarantor Subsidiaries</t>
  </si>
  <si>
    <t>Condensed Financial Statements, Captions [Line Items]</t>
  </si>
  <si>
    <t>Domestic subsidiaries, ownership percentage</t>
  </si>
  <si>
    <t>Increase in accumulated deficit</t>
  </si>
  <si>
    <t>Condensed Consolidating Balance Sheets (Detail) (USD $)</t>
  </si>
  <si>
    <t>Condensed Consolidating Statements of Operations (Detail) (USD $)</t>
  </si>
  <si>
    <t>Net loss (income) attributable to noncontrolling interest</t>
  </si>
  <si>
    <t>Equity in earnings (loss) of affiliates, net of tax</t>
  </si>
  <si>
    <t>The Gymboree Corporation | Retail Stores</t>
  </si>
  <si>
    <t>The Gymboree Corporation | Intercompany revenue</t>
  </si>
  <si>
    <t>Guarantor Subsidiaries | Retail Stores</t>
  </si>
  <si>
    <t>Guarantor Subsidiaries | Gymboree Play &amp; Music</t>
  </si>
  <si>
    <t>Guarantor Subsidiaries | International Retail Franchise</t>
  </si>
  <si>
    <t>Guarantor Subsidiaries | Intercompany revenue</t>
  </si>
  <si>
    <t>Non-Guarantor Subsidiaries | Retail Stores</t>
  </si>
  <si>
    <t>Non-Guarantor Subsidiaries | Gymboree Play &amp; Music</t>
  </si>
  <si>
    <t>Non-Guarantor Subsidiaries | Intercompany revenue</t>
  </si>
  <si>
    <t>Eliminations | Retail Stores</t>
  </si>
  <si>
    <t>Eliminations | Intercompany revenue</t>
  </si>
  <si>
    <t>Condensed Consolidating Statements of Comprehensive Income or Loss (Detail) (USD $)</t>
  </si>
  <si>
    <t>Unrealized net (loss) gain on cash flow hedges, net of tax benefit</t>
  </si>
  <si>
    <t>Comprehensive loss (income) attributable to noncontrolling interest</t>
  </si>
  <si>
    <t>Condensed Consolidating Statements of Comprehensive Income or Loss (Parenthetical) (Detail) (USD $)</t>
  </si>
  <si>
    <t>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18" fillId="0" borderId="0" xfId="0" applyFont="1" applyAlignment="1">
      <alignment horizontal="right"/>
    </xf>
    <xf numFmtId="0" fontId="18" fillId="33" borderId="0" xfId="0" applyFont="1" applyFill="1"/>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vertical="top" wrapText="1"/>
    </xf>
    <xf numFmtId="0" fontId="24" fillId="0" borderId="12" xfId="0" applyFont="1" applyBorder="1" applyAlignment="1">
      <alignment wrapText="1"/>
    </xf>
    <xf numFmtId="0" fontId="23" fillId="0" borderId="10" xfId="0" applyFont="1" applyBorder="1" applyAlignment="1">
      <alignment horizontal="center"/>
    </xf>
    <xf numFmtId="0" fontId="22" fillId="0" borderId="0" xfId="0" applyFont="1" applyAlignment="1">
      <alignment wrapText="1"/>
    </xf>
    <xf numFmtId="0" fontId="23" fillId="0" borderId="0" xfId="0" applyFont="1" applyAlignment="1">
      <alignment horizontal="center"/>
    </xf>
    <xf numFmtId="0" fontId="23" fillId="0" borderId="11" xfId="0" applyFont="1" applyBorder="1" applyAlignment="1">
      <alignment horizontal="center"/>
    </xf>
    <xf numFmtId="0" fontId="22" fillId="0" borderId="11" xfId="0" applyFont="1" applyBorder="1" applyAlignment="1">
      <alignment wrapText="1"/>
    </xf>
    <xf numFmtId="0" fontId="18" fillId="33" borderId="0" xfId="0" applyFont="1" applyFill="1" applyAlignment="1">
      <alignment wrapText="1"/>
    </xf>
    <xf numFmtId="0" fontId="18" fillId="0" borderId="0" xfId="0" applyFont="1" applyAlignment="1">
      <alignment wrapText="1"/>
    </xf>
    <xf numFmtId="15" fontId="23" fillId="0" borderId="10" xfId="0" applyNumberFormat="1" applyFont="1" applyBorder="1" applyAlignment="1">
      <alignment horizontal="center"/>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0" borderId="0" xfId="0" applyFont="1"/>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15" fontId="23" fillId="0" borderId="10" xfId="0" applyNumberFormat="1" applyFont="1" applyBorder="1" applyAlignment="1">
      <alignment horizontal="center" wrapText="1"/>
    </xf>
    <xf numFmtId="0" fontId="18" fillId="33" borderId="0" xfId="0" applyFont="1" applyFill="1" applyAlignment="1">
      <alignment vertical="top" wrapText="1"/>
    </xf>
    <xf numFmtId="0" fontId="23" fillId="0" borderId="13" xfId="0" applyFont="1" applyBorder="1" applyAlignment="1">
      <alignment horizontal="center"/>
    </xf>
    <xf numFmtId="0" fontId="23" fillId="0" borderId="10" xfId="0" applyFont="1" applyBorder="1"/>
    <xf numFmtId="0" fontId="25" fillId="0" borderId="0" xfId="0" applyFont="1" applyAlignment="1">
      <alignment wrapText="1"/>
    </xf>
    <xf numFmtId="15" fontId="23" fillId="0" borderId="13" xfId="0" applyNumberFormat="1" applyFont="1" applyBorder="1" applyAlignment="1">
      <alignment horizontal="center" wrapText="1"/>
    </xf>
    <xf numFmtId="0" fontId="23" fillId="0" borderId="13" xfId="0" applyFont="1" applyBorder="1" applyAlignment="1">
      <alignment horizontal="center" wrapText="1"/>
    </xf>
    <xf numFmtId="0" fontId="19" fillId="33" borderId="0" xfId="0" applyFont="1" applyFill="1" applyAlignment="1">
      <alignment horizontal="center" vertical="top"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8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4" width="10.85546875" customWidth="1"/>
    <col min="5" max="5" width="36.5703125" customWidth="1"/>
    <col min="6" max="6" width="11.7109375" customWidth="1"/>
    <col min="7" max="8" width="10.85546875" customWidth="1"/>
    <col min="9" max="9" width="36.5703125" customWidth="1"/>
    <col min="10" max="10" width="11.7109375" customWidth="1"/>
    <col min="11" max="11" width="36.5703125" customWidth="1"/>
    <col min="12" max="12" width="10.85546875" customWidth="1"/>
    <col min="13" max="13" width="36.5703125" customWidth="1"/>
    <col min="14" max="14" width="11.7109375" customWidth="1"/>
    <col min="15" max="16" width="10.85546875" customWidth="1"/>
    <col min="17" max="17" width="24.28515625" customWidth="1"/>
    <col min="18" max="18" width="11.7109375" customWidth="1"/>
  </cols>
  <sheetData>
    <row r="1" spans="1:18" ht="15" customHeight="1" x14ac:dyDescent="0.25">
      <c r="A1" s="6" t="s">
        <v>1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48</v>
      </c>
      <c r="B3" s="43" t="s">
        <v>6</v>
      </c>
      <c r="C3" s="43"/>
      <c r="D3" s="43"/>
      <c r="E3" s="43"/>
      <c r="F3" s="43"/>
      <c r="G3" s="43"/>
      <c r="H3" s="43"/>
      <c r="I3" s="43"/>
      <c r="J3" s="43"/>
      <c r="K3" s="43"/>
      <c r="L3" s="43"/>
      <c r="M3" s="43"/>
      <c r="N3" s="43"/>
      <c r="O3" s="43"/>
      <c r="P3" s="43"/>
      <c r="Q3" s="43"/>
      <c r="R3" s="43"/>
    </row>
    <row r="4" spans="1:18" x14ac:dyDescent="0.25">
      <c r="A4" s="12"/>
      <c r="B4" s="44" t="s">
        <v>149</v>
      </c>
      <c r="C4" s="44"/>
      <c r="D4" s="44"/>
      <c r="E4" s="44"/>
      <c r="F4" s="44"/>
      <c r="G4" s="44"/>
      <c r="H4" s="44"/>
      <c r="I4" s="44"/>
      <c r="J4" s="44"/>
      <c r="K4" s="44"/>
      <c r="L4" s="44"/>
      <c r="M4" s="44"/>
      <c r="N4" s="44"/>
      <c r="O4" s="44"/>
      <c r="P4" s="44"/>
      <c r="Q4" s="44"/>
      <c r="R4" s="44"/>
    </row>
    <row r="5" spans="1:18" x14ac:dyDescent="0.25">
      <c r="A5" s="12"/>
      <c r="B5" s="44" t="s">
        <v>44</v>
      </c>
      <c r="C5" s="44"/>
      <c r="D5" s="44"/>
      <c r="E5" s="44"/>
      <c r="F5" s="44"/>
      <c r="G5" s="44"/>
      <c r="H5" s="44"/>
      <c r="I5" s="44"/>
      <c r="J5" s="44"/>
      <c r="K5" s="44"/>
      <c r="L5" s="44"/>
      <c r="M5" s="44"/>
      <c r="N5" s="44"/>
      <c r="O5" s="44"/>
      <c r="P5" s="44"/>
      <c r="Q5" s="44"/>
      <c r="R5" s="44"/>
    </row>
    <row r="6" spans="1:18" ht="25.5" customHeight="1" x14ac:dyDescent="0.25">
      <c r="A6" s="12"/>
      <c r="B6" s="36" t="s">
        <v>150</v>
      </c>
      <c r="C6" s="36"/>
      <c r="D6" s="36"/>
      <c r="E6" s="36"/>
      <c r="F6" s="36"/>
      <c r="G6" s="36"/>
      <c r="H6" s="36"/>
      <c r="I6" s="36"/>
      <c r="J6" s="36"/>
      <c r="K6" s="36"/>
      <c r="L6" s="36"/>
      <c r="M6" s="36"/>
      <c r="N6" s="36"/>
      <c r="O6" s="36"/>
      <c r="P6" s="36"/>
      <c r="Q6" s="36"/>
      <c r="R6" s="36"/>
    </row>
    <row r="7" spans="1:18" ht="25.5" customHeight="1" x14ac:dyDescent="0.25">
      <c r="A7" s="12"/>
      <c r="B7" s="36" t="s">
        <v>151</v>
      </c>
      <c r="C7" s="36"/>
      <c r="D7" s="36"/>
      <c r="E7" s="36"/>
      <c r="F7" s="36"/>
      <c r="G7" s="36"/>
      <c r="H7" s="36"/>
      <c r="I7" s="36"/>
      <c r="J7" s="36"/>
      <c r="K7" s="36"/>
      <c r="L7" s="36"/>
      <c r="M7" s="36"/>
      <c r="N7" s="36"/>
      <c r="O7" s="36"/>
      <c r="P7" s="36"/>
      <c r="Q7" s="36"/>
      <c r="R7" s="36"/>
    </row>
    <row r="8" spans="1:18" x14ac:dyDescent="0.25">
      <c r="A8" s="12"/>
      <c r="B8" s="36" t="s">
        <v>152</v>
      </c>
      <c r="C8" s="36"/>
      <c r="D8" s="36"/>
      <c r="E8" s="36"/>
      <c r="F8" s="36"/>
      <c r="G8" s="36"/>
      <c r="H8" s="36"/>
      <c r="I8" s="36"/>
      <c r="J8" s="36"/>
      <c r="K8" s="36"/>
      <c r="L8" s="36"/>
      <c r="M8" s="36"/>
      <c r="N8" s="36"/>
      <c r="O8" s="36"/>
      <c r="P8" s="36"/>
      <c r="Q8" s="36"/>
      <c r="R8" s="36"/>
    </row>
    <row r="9" spans="1:18" x14ac:dyDescent="0.25">
      <c r="A9" s="12"/>
      <c r="B9" s="45"/>
      <c r="C9" s="45"/>
      <c r="D9" s="45"/>
      <c r="E9" s="45"/>
      <c r="F9" s="45"/>
      <c r="G9" s="45"/>
      <c r="H9" s="45"/>
      <c r="I9" s="45"/>
      <c r="J9" s="45"/>
      <c r="K9" s="45"/>
      <c r="L9" s="45"/>
      <c r="M9" s="45"/>
      <c r="N9" s="45"/>
      <c r="O9" s="45"/>
      <c r="P9" s="45"/>
      <c r="Q9" s="45"/>
      <c r="R9" s="45"/>
    </row>
    <row r="10" spans="1:18" x14ac:dyDescent="0.25">
      <c r="A10" s="12"/>
      <c r="B10" s="44" t="s">
        <v>153</v>
      </c>
      <c r="C10" s="44"/>
      <c r="D10" s="44"/>
      <c r="E10" s="44"/>
      <c r="F10" s="44"/>
      <c r="G10" s="44"/>
      <c r="H10" s="44"/>
      <c r="I10" s="44"/>
      <c r="J10" s="44"/>
      <c r="K10" s="44"/>
      <c r="L10" s="44"/>
      <c r="M10" s="44"/>
      <c r="N10" s="44"/>
      <c r="O10" s="44"/>
      <c r="P10" s="44"/>
      <c r="Q10" s="44"/>
      <c r="R10" s="44"/>
    </row>
    <row r="11" spans="1:18" x14ac:dyDescent="0.25">
      <c r="A11" s="12"/>
      <c r="B11" s="36" t="s">
        <v>154</v>
      </c>
      <c r="C11" s="36"/>
      <c r="D11" s="36"/>
      <c r="E11" s="36"/>
      <c r="F11" s="36"/>
      <c r="G11" s="36"/>
      <c r="H11" s="36"/>
      <c r="I11" s="36"/>
      <c r="J11" s="36"/>
      <c r="K11" s="36"/>
      <c r="L11" s="36"/>
      <c r="M11" s="36"/>
      <c r="N11" s="36"/>
      <c r="O11" s="36"/>
      <c r="P11" s="36"/>
      <c r="Q11" s="36"/>
      <c r="R11" s="36"/>
    </row>
    <row r="12" spans="1:18" ht="15.75" x14ac:dyDescent="0.25">
      <c r="A12" s="12"/>
      <c r="B12" s="46"/>
      <c r="C12" s="46"/>
      <c r="D12" s="46"/>
      <c r="E12" s="46"/>
      <c r="F12" s="46"/>
      <c r="G12" s="46"/>
      <c r="H12" s="46"/>
      <c r="I12" s="46"/>
      <c r="J12" s="46"/>
      <c r="K12" s="46"/>
      <c r="L12" s="46"/>
      <c r="M12" s="46"/>
      <c r="N12" s="46"/>
      <c r="O12" s="46"/>
      <c r="P12" s="46"/>
      <c r="Q12" s="46"/>
      <c r="R12" s="46"/>
    </row>
    <row r="13" spans="1:18" x14ac:dyDescent="0.25">
      <c r="A13" s="12"/>
      <c r="B13" s="11"/>
      <c r="C13" s="11"/>
      <c r="D13" s="11"/>
      <c r="E13" s="11"/>
      <c r="F13" s="11"/>
      <c r="G13" s="11"/>
      <c r="H13" s="11"/>
      <c r="I13" s="11"/>
      <c r="J13" s="11"/>
      <c r="K13" s="11"/>
      <c r="L13" s="11"/>
      <c r="M13" s="11"/>
      <c r="N13" s="11"/>
    </row>
    <row r="14" spans="1:18" ht="15.75" thickBot="1" x14ac:dyDescent="0.3">
      <c r="A14" s="12"/>
      <c r="B14" s="14"/>
      <c r="C14" s="14" t="s">
        <v>155</v>
      </c>
      <c r="D14" s="30" t="s">
        <v>156</v>
      </c>
      <c r="E14" s="30"/>
      <c r="F14" s="30"/>
      <c r="G14" s="30"/>
      <c r="H14" s="30"/>
      <c r="I14" s="30"/>
      <c r="J14" s="30"/>
      <c r="K14" s="30"/>
      <c r="L14" s="30"/>
      <c r="M14" s="30"/>
      <c r="N14" s="14"/>
    </row>
    <row r="15" spans="1:18" x14ac:dyDescent="0.25">
      <c r="A15" s="12"/>
      <c r="B15" s="31"/>
      <c r="C15" s="31" t="s">
        <v>155</v>
      </c>
      <c r="D15" s="33" t="s">
        <v>157</v>
      </c>
      <c r="E15" s="33"/>
      <c r="F15" s="34"/>
      <c r="G15" s="34"/>
      <c r="H15" s="33" t="s">
        <v>159</v>
      </c>
      <c r="I15" s="33"/>
      <c r="J15" s="34"/>
      <c r="K15" s="34"/>
      <c r="L15" s="33" t="s">
        <v>161</v>
      </c>
      <c r="M15" s="33"/>
      <c r="N15" s="31"/>
    </row>
    <row r="16" spans="1:18" ht="15.75" thickBot="1" x14ac:dyDescent="0.3">
      <c r="A16" s="12"/>
      <c r="B16" s="31"/>
      <c r="C16" s="31"/>
      <c r="D16" s="30" t="s">
        <v>158</v>
      </c>
      <c r="E16" s="30"/>
      <c r="F16" s="31"/>
      <c r="G16" s="31"/>
      <c r="H16" s="30" t="s">
        <v>160</v>
      </c>
      <c r="I16" s="30"/>
      <c r="J16" s="31"/>
      <c r="K16" s="31"/>
      <c r="L16" s="30"/>
      <c r="M16" s="30"/>
      <c r="N16" s="31"/>
    </row>
    <row r="17" spans="1:14" ht="25.5" x14ac:dyDescent="0.25">
      <c r="A17" s="12"/>
      <c r="B17" s="17" t="s">
        <v>162</v>
      </c>
      <c r="C17" s="18" t="s">
        <v>155</v>
      </c>
      <c r="D17" s="18"/>
      <c r="E17" s="35"/>
      <c r="F17" s="35"/>
      <c r="G17" s="35"/>
      <c r="H17" s="35"/>
      <c r="I17" s="35"/>
      <c r="J17" s="35"/>
      <c r="K17" s="35"/>
      <c r="L17" s="35"/>
      <c r="M17" s="35"/>
      <c r="N17" s="18"/>
    </row>
    <row r="18" spans="1:14" ht="15.75" thickBot="1" x14ac:dyDescent="0.3">
      <c r="A18" s="12"/>
      <c r="B18" s="19" t="s">
        <v>163</v>
      </c>
      <c r="C18" s="11" t="s">
        <v>155</v>
      </c>
      <c r="D18" s="13" t="s">
        <v>164</v>
      </c>
      <c r="E18" s="20">
        <v>567494</v>
      </c>
      <c r="F18" s="13" t="s">
        <v>155</v>
      </c>
      <c r="G18" s="11"/>
      <c r="H18" s="11"/>
      <c r="I18" s="11"/>
      <c r="J18" s="11"/>
      <c r="K18" s="11"/>
      <c r="L18" s="13" t="s">
        <v>164</v>
      </c>
      <c r="M18" s="20">
        <v>567494</v>
      </c>
      <c r="N18" s="13" t="s">
        <v>155</v>
      </c>
    </row>
    <row r="19" spans="1:14" x14ac:dyDescent="0.25">
      <c r="A19" s="12"/>
      <c r="B19" s="21"/>
      <c r="C19" s="21" t="s">
        <v>155</v>
      </c>
      <c r="D19" s="22"/>
      <c r="E19" s="22"/>
      <c r="F19" s="21"/>
      <c r="G19" s="21"/>
      <c r="H19" s="21"/>
      <c r="I19" s="21"/>
      <c r="J19" s="21"/>
      <c r="K19" s="21"/>
      <c r="L19" s="22"/>
      <c r="M19" s="22"/>
      <c r="N19" s="21"/>
    </row>
    <row r="20" spans="1:14" x14ac:dyDescent="0.25">
      <c r="A20" s="12"/>
      <c r="B20" s="17" t="s">
        <v>165</v>
      </c>
      <c r="C20" s="23" t="s">
        <v>155</v>
      </c>
      <c r="D20" s="18"/>
      <c r="E20" s="18"/>
      <c r="F20" s="18"/>
      <c r="G20" s="23"/>
      <c r="H20" s="18"/>
      <c r="I20" s="18"/>
      <c r="J20" s="18"/>
      <c r="K20" s="23"/>
      <c r="L20" s="18"/>
      <c r="M20" s="18"/>
      <c r="N20" s="18"/>
    </row>
    <row r="21" spans="1:14" x14ac:dyDescent="0.25">
      <c r="A21" s="12"/>
      <c r="B21" s="19" t="s">
        <v>166</v>
      </c>
      <c r="C21" s="14" t="s">
        <v>155</v>
      </c>
      <c r="D21" s="13"/>
      <c r="E21" s="20">
        <v>36400</v>
      </c>
      <c r="F21" s="13" t="s">
        <v>155</v>
      </c>
      <c r="G21" s="14"/>
      <c r="H21" s="13" t="s">
        <v>164</v>
      </c>
      <c r="I21" s="24" t="s">
        <v>167</v>
      </c>
      <c r="J21" s="13" t="s">
        <v>168</v>
      </c>
      <c r="K21" s="14"/>
      <c r="L21" s="13"/>
      <c r="M21" s="24" t="s">
        <v>169</v>
      </c>
      <c r="N21" s="13" t="s">
        <v>155</v>
      </c>
    </row>
    <row r="22" spans="1:14" x14ac:dyDescent="0.25">
      <c r="A22" s="12"/>
      <c r="B22" s="17" t="s">
        <v>170</v>
      </c>
      <c r="C22" s="23" t="s">
        <v>155</v>
      </c>
      <c r="D22" s="25"/>
      <c r="E22" s="26">
        <v>7055</v>
      </c>
      <c r="F22" s="25" t="s">
        <v>155</v>
      </c>
      <c r="G22" s="23"/>
      <c r="H22" s="25"/>
      <c r="I22" s="27" t="s">
        <v>171</v>
      </c>
      <c r="J22" s="25" t="s">
        <v>168</v>
      </c>
      <c r="K22" s="23"/>
      <c r="L22" s="25"/>
      <c r="M22" s="26">
        <v>3147</v>
      </c>
      <c r="N22" s="25" t="s">
        <v>155</v>
      </c>
    </row>
    <row r="23" spans="1:14" x14ac:dyDescent="0.25">
      <c r="A23" s="12"/>
      <c r="B23" s="19" t="s">
        <v>172</v>
      </c>
      <c r="C23" s="14" t="s">
        <v>155</v>
      </c>
      <c r="D23" s="13"/>
      <c r="E23" s="20">
        <v>4000</v>
      </c>
      <c r="F23" s="13" t="s">
        <v>155</v>
      </c>
      <c r="G23" s="14"/>
      <c r="H23" s="13"/>
      <c r="I23" s="24" t="s">
        <v>173</v>
      </c>
      <c r="J23" s="13" t="s">
        <v>168</v>
      </c>
      <c r="K23" s="14"/>
      <c r="L23" s="13"/>
      <c r="M23" s="20">
        <v>2196</v>
      </c>
      <c r="N23" s="13" t="s">
        <v>155</v>
      </c>
    </row>
    <row r="24" spans="1:14" ht="15.75" thickBot="1" x14ac:dyDescent="0.3">
      <c r="A24" s="12"/>
      <c r="B24" s="17" t="s">
        <v>174</v>
      </c>
      <c r="C24" s="23" t="s">
        <v>155</v>
      </c>
      <c r="D24" s="25"/>
      <c r="E24" s="26">
        <v>6600</v>
      </c>
      <c r="F24" s="25" t="s">
        <v>155</v>
      </c>
      <c r="G24" s="23"/>
      <c r="H24" s="25"/>
      <c r="I24" s="27" t="s">
        <v>175</v>
      </c>
      <c r="J24" s="25" t="s">
        <v>168</v>
      </c>
      <c r="K24" s="23"/>
      <c r="L24" s="25"/>
      <c r="M24" s="26">
        <v>3907</v>
      </c>
      <c r="N24" s="25" t="s">
        <v>155</v>
      </c>
    </row>
    <row r="25" spans="1:14" x14ac:dyDescent="0.25">
      <c r="A25" s="12"/>
      <c r="B25" s="21"/>
      <c r="C25" s="21" t="s">
        <v>155</v>
      </c>
      <c r="D25" s="22"/>
      <c r="E25" s="22"/>
      <c r="F25" s="21"/>
      <c r="G25" s="21"/>
      <c r="H25" s="22"/>
      <c r="I25" s="22"/>
      <c r="J25" s="21"/>
      <c r="K25" s="21"/>
      <c r="L25" s="22"/>
      <c r="M25" s="22"/>
      <c r="N25" s="21"/>
    </row>
    <row r="26" spans="1:14" ht="15.75" thickBot="1" x14ac:dyDescent="0.3">
      <c r="A26" s="12"/>
      <c r="B26" s="28"/>
      <c r="C26" s="14" t="s">
        <v>155</v>
      </c>
      <c r="D26" s="13"/>
      <c r="E26" s="20">
        <v>54055</v>
      </c>
      <c r="F26" s="13" t="s">
        <v>155</v>
      </c>
      <c r="G26" s="14"/>
      <c r="H26" s="13"/>
      <c r="I26" s="24" t="s">
        <v>176</v>
      </c>
      <c r="J26" s="13" t="s">
        <v>168</v>
      </c>
      <c r="K26" s="14"/>
      <c r="L26" s="13"/>
      <c r="M26" s="20">
        <v>9250</v>
      </c>
      <c r="N26" s="13" t="s">
        <v>155</v>
      </c>
    </row>
    <row r="27" spans="1:14" x14ac:dyDescent="0.25">
      <c r="A27" s="12"/>
      <c r="B27" s="21"/>
      <c r="C27" s="21" t="s">
        <v>155</v>
      </c>
      <c r="D27" s="22"/>
      <c r="E27" s="22"/>
      <c r="F27" s="21"/>
      <c r="G27" s="21"/>
      <c r="H27" s="22"/>
      <c r="I27" s="22"/>
      <c r="J27" s="21"/>
      <c r="K27" s="21"/>
      <c r="L27" s="22"/>
      <c r="M27" s="22"/>
      <c r="N27" s="21"/>
    </row>
    <row r="28" spans="1:14" ht="15.75" thickBot="1" x14ac:dyDescent="0.3">
      <c r="A28" s="12"/>
      <c r="B28" s="17" t="s">
        <v>177</v>
      </c>
      <c r="C28" s="23" t="s">
        <v>155</v>
      </c>
      <c r="D28" s="25" t="s">
        <v>164</v>
      </c>
      <c r="E28" s="26">
        <v>621549</v>
      </c>
      <c r="F28" s="25" t="s">
        <v>155</v>
      </c>
      <c r="G28" s="23"/>
      <c r="H28" s="25" t="s">
        <v>164</v>
      </c>
      <c r="I28" s="27" t="s">
        <v>176</v>
      </c>
      <c r="J28" s="25" t="s">
        <v>168</v>
      </c>
      <c r="K28" s="23"/>
      <c r="L28" s="25" t="s">
        <v>164</v>
      </c>
      <c r="M28" s="26">
        <v>576744</v>
      </c>
      <c r="N28" s="25" t="s">
        <v>155</v>
      </c>
    </row>
    <row r="29" spans="1:14" ht="15.75" thickTop="1" x14ac:dyDescent="0.25">
      <c r="A29" s="12"/>
      <c r="B29" s="21"/>
      <c r="C29" s="21" t="s">
        <v>155</v>
      </c>
      <c r="D29" s="29"/>
      <c r="E29" s="29"/>
      <c r="F29" s="21"/>
      <c r="G29" s="21"/>
      <c r="H29" s="29"/>
      <c r="I29" s="29"/>
      <c r="J29" s="21"/>
      <c r="K29" s="21"/>
      <c r="L29" s="29"/>
      <c r="M29" s="29"/>
      <c r="N29" s="21"/>
    </row>
    <row r="30" spans="1:14" ht="25.5" x14ac:dyDescent="0.25">
      <c r="A30" s="12"/>
      <c r="B30" s="19" t="s">
        <v>178</v>
      </c>
      <c r="C30" s="14" t="s">
        <v>155</v>
      </c>
      <c r="D30" s="11"/>
      <c r="E30" s="11"/>
      <c r="F30" s="11"/>
      <c r="G30" s="14"/>
      <c r="H30" s="11"/>
      <c r="I30" s="11"/>
      <c r="J30" s="11"/>
      <c r="K30" s="14"/>
      <c r="L30" s="11"/>
      <c r="M30" s="11"/>
      <c r="N30" s="11"/>
    </row>
    <row r="31" spans="1:14" ht="26.25" thickBot="1" x14ac:dyDescent="0.3">
      <c r="A31" s="12"/>
      <c r="B31" s="17" t="s">
        <v>179</v>
      </c>
      <c r="C31" s="23" t="s">
        <v>155</v>
      </c>
      <c r="D31" s="25" t="s">
        <v>164</v>
      </c>
      <c r="E31" s="27" t="s">
        <v>180</v>
      </c>
      <c r="F31" s="25" t="s">
        <v>181</v>
      </c>
      <c r="G31" s="23"/>
      <c r="H31" s="25" t="s">
        <v>164</v>
      </c>
      <c r="I31" s="26">
        <v>9366</v>
      </c>
      <c r="J31" s="25"/>
      <c r="K31" s="23"/>
      <c r="L31" s="25" t="s">
        <v>164</v>
      </c>
      <c r="M31" s="27" t="s">
        <v>182</v>
      </c>
      <c r="N31" s="25" t="s">
        <v>181</v>
      </c>
    </row>
    <row r="32" spans="1:14" ht="15.75" thickTop="1" x14ac:dyDescent="0.25">
      <c r="A32" s="12"/>
      <c r="B32" s="21"/>
      <c r="C32" s="21" t="s">
        <v>155</v>
      </c>
      <c r="D32" s="29"/>
      <c r="E32" s="29"/>
      <c r="F32" s="21"/>
      <c r="G32" s="21"/>
      <c r="H32" s="29"/>
      <c r="I32" s="29"/>
      <c r="J32" s="21"/>
      <c r="K32" s="21"/>
      <c r="L32" s="29"/>
      <c r="M32" s="29"/>
      <c r="N32" s="21"/>
    </row>
    <row r="33" spans="1:14" x14ac:dyDescent="0.25">
      <c r="A33" s="12"/>
      <c r="B33" s="11"/>
      <c r="C33" s="36"/>
      <c r="D33" s="36"/>
      <c r="E33" s="36"/>
      <c r="F33" s="36"/>
      <c r="G33" s="36"/>
      <c r="H33" s="36"/>
      <c r="I33" s="36"/>
      <c r="J33" s="36"/>
      <c r="K33" s="36"/>
      <c r="L33" s="36"/>
      <c r="M33" s="36"/>
      <c r="N33" s="36"/>
    </row>
    <row r="34" spans="1:14" ht="15.75" thickBot="1" x14ac:dyDescent="0.3">
      <c r="A34" s="12"/>
      <c r="B34" s="14"/>
      <c r="C34" s="14" t="s">
        <v>155</v>
      </c>
      <c r="D34" s="37">
        <v>41307</v>
      </c>
      <c r="E34" s="37"/>
      <c r="F34" s="37"/>
      <c r="G34" s="37"/>
      <c r="H34" s="37"/>
      <c r="I34" s="37"/>
      <c r="J34" s="37"/>
      <c r="K34" s="37"/>
      <c r="L34" s="37"/>
      <c r="M34" s="37"/>
      <c r="N34" s="14"/>
    </row>
    <row r="35" spans="1:14" x14ac:dyDescent="0.25">
      <c r="A35" s="12"/>
      <c r="B35" s="31"/>
      <c r="C35" s="31" t="s">
        <v>155</v>
      </c>
      <c r="D35" s="33" t="s">
        <v>183</v>
      </c>
      <c r="E35" s="33"/>
      <c r="F35" s="34"/>
      <c r="G35" s="34"/>
      <c r="H35" s="33" t="s">
        <v>159</v>
      </c>
      <c r="I35" s="33"/>
      <c r="J35" s="34"/>
      <c r="K35" s="34"/>
      <c r="L35" s="33" t="s">
        <v>184</v>
      </c>
      <c r="M35" s="33"/>
      <c r="N35" s="31"/>
    </row>
    <row r="36" spans="1:14" ht="15.75" thickBot="1" x14ac:dyDescent="0.3">
      <c r="A36" s="12"/>
      <c r="B36" s="31"/>
      <c r="C36" s="31"/>
      <c r="D36" s="30" t="s">
        <v>158</v>
      </c>
      <c r="E36" s="30"/>
      <c r="F36" s="31"/>
      <c r="G36" s="31"/>
      <c r="H36" s="30" t="s">
        <v>160</v>
      </c>
      <c r="I36" s="30"/>
      <c r="J36" s="31"/>
      <c r="K36" s="31"/>
      <c r="L36" s="30"/>
      <c r="M36" s="30"/>
      <c r="N36" s="31"/>
    </row>
    <row r="37" spans="1:14" ht="25.5" x14ac:dyDescent="0.25">
      <c r="A37" s="12"/>
      <c r="B37" s="17" t="s">
        <v>162</v>
      </c>
      <c r="C37" s="18" t="s">
        <v>155</v>
      </c>
      <c r="D37" s="18"/>
      <c r="E37" s="35"/>
      <c r="F37" s="35"/>
      <c r="G37" s="35"/>
      <c r="H37" s="35"/>
      <c r="I37" s="35"/>
      <c r="J37" s="35"/>
      <c r="K37" s="35"/>
      <c r="L37" s="35"/>
      <c r="M37" s="35"/>
      <c r="N37" s="18"/>
    </row>
    <row r="38" spans="1:14" ht="15.75" thickBot="1" x14ac:dyDescent="0.3">
      <c r="A38" s="12"/>
      <c r="B38" s="19" t="s">
        <v>163</v>
      </c>
      <c r="C38" s="11" t="s">
        <v>155</v>
      </c>
      <c r="D38" s="13" t="s">
        <v>164</v>
      </c>
      <c r="E38" s="20">
        <v>567494</v>
      </c>
      <c r="F38" s="13" t="s">
        <v>155</v>
      </c>
      <c r="G38" s="11"/>
      <c r="H38" s="11"/>
      <c r="I38" s="11"/>
      <c r="J38" s="11"/>
      <c r="K38" s="11"/>
      <c r="L38" s="13" t="s">
        <v>164</v>
      </c>
      <c r="M38" s="20">
        <v>567494</v>
      </c>
      <c r="N38" s="13" t="s">
        <v>155</v>
      </c>
    </row>
    <row r="39" spans="1:14" x14ac:dyDescent="0.25">
      <c r="A39" s="12"/>
      <c r="B39" s="21"/>
      <c r="C39" s="21" t="s">
        <v>155</v>
      </c>
      <c r="D39" s="22"/>
      <c r="E39" s="22"/>
      <c r="F39" s="21"/>
      <c r="G39" s="21"/>
      <c r="H39" s="21"/>
      <c r="I39" s="21"/>
      <c r="J39" s="21"/>
      <c r="K39" s="21"/>
      <c r="L39" s="22"/>
      <c r="M39" s="22"/>
      <c r="N39" s="21"/>
    </row>
    <row r="40" spans="1:14" x14ac:dyDescent="0.25">
      <c r="A40" s="12"/>
      <c r="B40" s="17" t="s">
        <v>165</v>
      </c>
      <c r="C40" s="23" t="s">
        <v>155</v>
      </c>
      <c r="D40" s="18"/>
      <c r="E40" s="18"/>
      <c r="F40" s="18"/>
      <c r="G40" s="23"/>
      <c r="H40" s="18"/>
      <c r="I40" s="18"/>
      <c r="J40" s="18"/>
      <c r="K40" s="23"/>
      <c r="L40" s="18"/>
      <c r="M40" s="18"/>
      <c r="N40" s="18"/>
    </row>
    <row r="41" spans="1:14" x14ac:dyDescent="0.25">
      <c r="A41" s="12"/>
      <c r="B41" s="19" t="s">
        <v>166</v>
      </c>
      <c r="C41" s="14" t="s">
        <v>155</v>
      </c>
      <c r="D41" s="13"/>
      <c r="E41" s="20">
        <v>36400</v>
      </c>
      <c r="F41" s="13" t="s">
        <v>155</v>
      </c>
      <c r="G41" s="14"/>
      <c r="H41" s="13" t="s">
        <v>164</v>
      </c>
      <c r="I41" s="24" t="s">
        <v>185</v>
      </c>
      <c r="J41" s="13" t="s">
        <v>168</v>
      </c>
      <c r="K41" s="14"/>
      <c r="L41" s="13"/>
      <c r="M41" s="20">
        <v>1875</v>
      </c>
      <c r="N41" s="13" t="s">
        <v>155</v>
      </c>
    </row>
    <row r="42" spans="1:14" x14ac:dyDescent="0.25">
      <c r="A42" s="12"/>
      <c r="B42" s="17" t="s">
        <v>170</v>
      </c>
      <c r="C42" s="23" t="s">
        <v>155</v>
      </c>
      <c r="D42" s="25"/>
      <c r="E42" s="26">
        <v>7055</v>
      </c>
      <c r="F42" s="25" t="s">
        <v>155</v>
      </c>
      <c r="G42" s="23"/>
      <c r="H42" s="25"/>
      <c r="I42" s="27" t="s">
        <v>186</v>
      </c>
      <c r="J42" s="25" t="s">
        <v>168</v>
      </c>
      <c r="K42" s="23"/>
      <c r="L42" s="25"/>
      <c r="M42" s="26">
        <v>4018</v>
      </c>
      <c r="N42" s="25" t="s">
        <v>155</v>
      </c>
    </row>
    <row r="43" spans="1:14" x14ac:dyDescent="0.25">
      <c r="A43" s="12"/>
      <c r="B43" s="19" t="s">
        <v>172</v>
      </c>
      <c r="C43" s="14" t="s">
        <v>155</v>
      </c>
      <c r="D43" s="13"/>
      <c r="E43" s="20">
        <v>4000</v>
      </c>
      <c r="F43" s="13" t="s">
        <v>155</v>
      </c>
      <c r="G43" s="14"/>
      <c r="H43" s="13"/>
      <c r="I43" s="24" t="s">
        <v>187</v>
      </c>
      <c r="J43" s="13" t="s">
        <v>168</v>
      </c>
      <c r="K43" s="14"/>
      <c r="L43" s="13"/>
      <c r="M43" s="20">
        <v>2658</v>
      </c>
      <c r="N43" s="13" t="s">
        <v>155</v>
      </c>
    </row>
    <row r="44" spans="1:14" ht="15.75" thickBot="1" x14ac:dyDescent="0.3">
      <c r="A44" s="12"/>
      <c r="B44" s="17" t="s">
        <v>174</v>
      </c>
      <c r="C44" s="23" t="s">
        <v>155</v>
      </c>
      <c r="D44" s="25"/>
      <c r="E44" s="26">
        <v>6600</v>
      </c>
      <c r="F44" s="25" t="s">
        <v>155</v>
      </c>
      <c r="G44" s="23"/>
      <c r="H44" s="25"/>
      <c r="I44" s="27" t="s">
        <v>188</v>
      </c>
      <c r="J44" s="25" t="s">
        <v>168</v>
      </c>
      <c r="K44" s="23"/>
      <c r="L44" s="25"/>
      <c r="M44" s="26">
        <v>4596</v>
      </c>
      <c r="N44" s="25" t="s">
        <v>155</v>
      </c>
    </row>
    <row r="45" spans="1:14" x14ac:dyDescent="0.25">
      <c r="A45" s="12"/>
      <c r="B45" s="21"/>
      <c r="C45" s="21" t="s">
        <v>155</v>
      </c>
      <c r="D45" s="22"/>
      <c r="E45" s="22"/>
      <c r="F45" s="21"/>
      <c r="G45" s="21"/>
      <c r="H45" s="22"/>
      <c r="I45" s="22"/>
      <c r="J45" s="21"/>
      <c r="K45" s="21"/>
      <c r="L45" s="22"/>
      <c r="M45" s="22"/>
      <c r="N45" s="21"/>
    </row>
    <row r="46" spans="1:14" ht="15.75" thickBot="1" x14ac:dyDescent="0.3">
      <c r="A46" s="12"/>
      <c r="B46" s="28"/>
      <c r="C46" s="14" t="s">
        <v>155</v>
      </c>
      <c r="D46" s="13"/>
      <c r="E46" s="20">
        <v>54055</v>
      </c>
      <c r="F46" s="13" t="s">
        <v>155</v>
      </c>
      <c r="G46" s="14"/>
      <c r="H46" s="13"/>
      <c r="I46" s="24" t="s">
        <v>189</v>
      </c>
      <c r="J46" s="13" t="s">
        <v>168</v>
      </c>
      <c r="K46" s="14"/>
      <c r="L46" s="13"/>
      <c r="M46" s="20">
        <v>13147</v>
      </c>
      <c r="N46" s="13" t="s">
        <v>155</v>
      </c>
    </row>
    <row r="47" spans="1:14" x14ac:dyDescent="0.25">
      <c r="A47" s="12"/>
      <c r="B47" s="21"/>
      <c r="C47" s="21" t="s">
        <v>155</v>
      </c>
      <c r="D47" s="22"/>
      <c r="E47" s="22"/>
      <c r="F47" s="21"/>
      <c r="G47" s="21"/>
      <c r="H47" s="22"/>
      <c r="I47" s="22"/>
      <c r="J47" s="21"/>
      <c r="K47" s="21"/>
      <c r="L47" s="22"/>
      <c r="M47" s="22"/>
      <c r="N47" s="21"/>
    </row>
    <row r="48" spans="1:14" ht="15.75" thickBot="1" x14ac:dyDescent="0.3">
      <c r="A48" s="12"/>
      <c r="B48" s="17" t="s">
        <v>177</v>
      </c>
      <c r="C48" s="23" t="s">
        <v>155</v>
      </c>
      <c r="D48" s="25" t="s">
        <v>164</v>
      </c>
      <c r="E48" s="26">
        <v>621549</v>
      </c>
      <c r="F48" s="25" t="s">
        <v>155</v>
      </c>
      <c r="G48" s="23"/>
      <c r="H48" s="25" t="s">
        <v>164</v>
      </c>
      <c r="I48" s="27" t="s">
        <v>189</v>
      </c>
      <c r="J48" s="25" t="s">
        <v>168</v>
      </c>
      <c r="K48" s="23"/>
      <c r="L48" s="25" t="s">
        <v>164</v>
      </c>
      <c r="M48" s="26">
        <v>580641</v>
      </c>
      <c r="N48" s="25" t="s">
        <v>155</v>
      </c>
    </row>
    <row r="49" spans="1:18" ht="15.75" thickTop="1" x14ac:dyDescent="0.25">
      <c r="A49" s="12"/>
      <c r="B49" s="21"/>
      <c r="C49" s="21" t="s">
        <v>155</v>
      </c>
      <c r="D49" s="29"/>
      <c r="E49" s="29"/>
      <c r="F49" s="21"/>
      <c r="G49" s="21"/>
      <c r="H49" s="29"/>
      <c r="I49" s="29"/>
      <c r="J49" s="21"/>
      <c r="K49" s="21"/>
      <c r="L49" s="29"/>
      <c r="M49" s="29"/>
      <c r="N49" s="21"/>
    </row>
    <row r="50" spans="1:18" ht="25.5" x14ac:dyDescent="0.25">
      <c r="A50" s="12"/>
      <c r="B50" s="19" t="s">
        <v>178</v>
      </c>
      <c r="C50" s="14" t="s">
        <v>155</v>
      </c>
      <c r="D50" s="11"/>
      <c r="E50" s="11"/>
      <c r="F50" s="11"/>
      <c r="G50" s="14"/>
      <c r="H50" s="11"/>
      <c r="I50" s="11"/>
      <c r="J50" s="11"/>
      <c r="K50" s="14"/>
      <c r="L50" s="11"/>
      <c r="M50" s="11"/>
      <c r="N50" s="11"/>
    </row>
    <row r="51" spans="1:18" ht="26.25" thickBot="1" x14ac:dyDescent="0.3">
      <c r="A51" s="12"/>
      <c r="B51" s="17" t="s">
        <v>179</v>
      </c>
      <c r="C51" s="23" t="s">
        <v>155</v>
      </c>
      <c r="D51" s="25" t="s">
        <v>164</v>
      </c>
      <c r="E51" s="27" t="s">
        <v>180</v>
      </c>
      <c r="F51" s="25" t="s">
        <v>181</v>
      </c>
      <c r="G51" s="23"/>
      <c r="H51" s="25" t="s">
        <v>164</v>
      </c>
      <c r="I51" s="26">
        <v>7382</v>
      </c>
      <c r="J51" s="25"/>
      <c r="K51" s="23"/>
      <c r="L51" s="25" t="s">
        <v>164</v>
      </c>
      <c r="M51" s="27" t="s">
        <v>190</v>
      </c>
      <c r="N51" s="25" t="s">
        <v>181</v>
      </c>
    </row>
    <row r="52" spans="1:18" ht="15.75" thickTop="1" x14ac:dyDescent="0.25">
      <c r="A52" s="12"/>
      <c r="B52" s="21"/>
      <c r="C52" s="21" t="s">
        <v>155</v>
      </c>
      <c r="D52" s="29"/>
      <c r="E52" s="29"/>
      <c r="F52" s="21"/>
      <c r="G52" s="21"/>
      <c r="H52" s="29"/>
      <c r="I52" s="29"/>
      <c r="J52" s="21"/>
      <c r="K52" s="21"/>
      <c r="L52" s="29"/>
      <c r="M52" s="29"/>
      <c r="N52" s="21"/>
    </row>
    <row r="53" spans="1:18" x14ac:dyDescent="0.25">
      <c r="A53" s="12"/>
      <c r="B53" s="45"/>
      <c r="C53" s="45"/>
      <c r="D53" s="45"/>
      <c r="E53" s="45"/>
      <c r="F53" s="45"/>
      <c r="G53" s="45"/>
      <c r="H53" s="45"/>
      <c r="I53" s="45"/>
      <c r="J53" s="45"/>
      <c r="K53" s="45"/>
      <c r="L53" s="45"/>
      <c r="M53" s="45"/>
      <c r="N53" s="45"/>
      <c r="O53" s="45"/>
      <c r="P53" s="45"/>
      <c r="Q53" s="45"/>
      <c r="R53" s="45"/>
    </row>
    <row r="54" spans="1:18" x14ac:dyDescent="0.25">
      <c r="A54" s="12"/>
      <c r="B54" s="11"/>
      <c r="C54" s="11"/>
      <c r="D54" s="11"/>
      <c r="E54" s="11"/>
      <c r="F54" s="11"/>
      <c r="G54" s="11"/>
      <c r="H54" s="11"/>
      <c r="I54" s="11"/>
      <c r="J54" s="11"/>
      <c r="K54" s="11"/>
      <c r="L54" s="11"/>
      <c r="M54" s="11"/>
      <c r="N54" s="11"/>
    </row>
    <row r="55" spans="1:18" ht="15.75" thickBot="1" x14ac:dyDescent="0.3">
      <c r="A55" s="12"/>
      <c r="B55" s="14"/>
      <c r="C55" s="14" t="s">
        <v>155</v>
      </c>
      <c r="D55" s="30" t="s">
        <v>191</v>
      </c>
      <c r="E55" s="30"/>
      <c r="F55" s="30"/>
      <c r="G55" s="30"/>
      <c r="H55" s="30"/>
      <c r="I55" s="30"/>
      <c r="J55" s="30"/>
      <c r="K55" s="30"/>
      <c r="L55" s="30"/>
      <c r="M55" s="30"/>
      <c r="N55" s="14"/>
    </row>
    <row r="56" spans="1:18" x14ac:dyDescent="0.25">
      <c r="A56" s="12"/>
      <c r="B56" s="31"/>
      <c r="C56" s="31" t="s">
        <v>155</v>
      </c>
      <c r="D56" s="33" t="s">
        <v>157</v>
      </c>
      <c r="E56" s="33"/>
      <c r="F56" s="34"/>
      <c r="G56" s="34"/>
      <c r="H56" s="33" t="s">
        <v>159</v>
      </c>
      <c r="I56" s="33"/>
      <c r="J56" s="34"/>
      <c r="K56" s="34"/>
      <c r="L56" s="33" t="s">
        <v>161</v>
      </c>
      <c r="M56" s="33"/>
      <c r="N56" s="31"/>
    </row>
    <row r="57" spans="1:18" ht="15.75" thickBot="1" x14ac:dyDescent="0.3">
      <c r="A57" s="12"/>
      <c r="B57" s="31"/>
      <c r="C57" s="31"/>
      <c r="D57" s="30" t="s">
        <v>158</v>
      </c>
      <c r="E57" s="30"/>
      <c r="F57" s="31"/>
      <c r="G57" s="31"/>
      <c r="H57" s="30" t="s">
        <v>160</v>
      </c>
      <c r="I57" s="30"/>
      <c r="J57" s="31"/>
      <c r="K57" s="31"/>
      <c r="L57" s="30"/>
      <c r="M57" s="30"/>
      <c r="N57" s="31"/>
    </row>
    <row r="58" spans="1:18" ht="25.5" x14ac:dyDescent="0.25">
      <c r="A58" s="12"/>
      <c r="B58" s="17" t="s">
        <v>162</v>
      </c>
      <c r="C58" s="18" t="s">
        <v>155</v>
      </c>
      <c r="D58" s="18"/>
      <c r="E58" s="35"/>
      <c r="F58" s="35"/>
      <c r="G58" s="35"/>
      <c r="H58" s="35"/>
      <c r="I58" s="35"/>
      <c r="J58" s="35"/>
      <c r="K58" s="35"/>
      <c r="L58" s="35"/>
      <c r="M58" s="35"/>
      <c r="N58" s="18"/>
    </row>
    <row r="59" spans="1:18" ht="15.75" thickBot="1" x14ac:dyDescent="0.3">
      <c r="A59" s="12"/>
      <c r="B59" s="19" t="s">
        <v>163</v>
      </c>
      <c r="C59" s="11" t="s">
        <v>155</v>
      </c>
      <c r="D59" s="11" t="s">
        <v>164</v>
      </c>
      <c r="E59" s="38">
        <v>567447</v>
      </c>
      <c r="F59" s="13" t="s">
        <v>155</v>
      </c>
      <c r="G59" s="11"/>
      <c r="H59" s="11"/>
      <c r="I59" s="11"/>
      <c r="J59" s="11"/>
      <c r="K59" s="11"/>
      <c r="L59" s="11" t="s">
        <v>164</v>
      </c>
      <c r="M59" s="38">
        <v>567447</v>
      </c>
      <c r="N59" s="13" t="s">
        <v>155</v>
      </c>
    </row>
    <row r="60" spans="1:18" x14ac:dyDescent="0.25">
      <c r="A60" s="12"/>
      <c r="B60" s="21"/>
      <c r="C60" s="21" t="s">
        <v>155</v>
      </c>
      <c r="D60" s="22"/>
      <c r="E60" s="22"/>
      <c r="F60" s="21"/>
      <c r="G60" s="21"/>
      <c r="H60" s="21"/>
      <c r="I60" s="21"/>
      <c r="J60" s="21"/>
      <c r="K60" s="21"/>
      <c r="L60" s="22"/>
      <c r="M60" s="22"/>
      <c r="N60" s="21"/>
    </row>
    <row r="61" spans="1:18" x14ac:dyDescent="0.25">
      <c r="A61" s="12"/>
      <c r="B61" s="17" t="s">
        <v>165</v>
      </c>
      <c r="C61" s="23" t="s">
        <v>155</v>
      </c>
      <c r="D61" s="18"/>
      <c r="E61" s="18"/>
      <c r="F61" s="18"/>
      <c r="G61" s="23"/>
      <c r="H61" s="18"/>
      <c r="I61" s="18"/>
      <c r="J61" s="18"/>
      <c r="K61" s="23"/>
      <c r="L61" s="18"/>
      <c r="M61" s="18"/>
      <c r="N61" s="18"/>
    </row>
    <row r="62" spans="1:18" x14ac:dyDescent="0.25">
      <c r="A62" s="12"/>
      <c r="B62" s="19" t="s">
        <v>166</v>
      </c>
      <c r="C62" s="14" t="s">
        <v>155</v>
      </c>
      <c r="D62" s="11"/>
      <c r="E62" s="38">
        <v>36400</v>
      </c>
      <c r="F62" s="13" t="s">
        <v>155</v>
      </c>
      <c r="G62" s="14"/>
      <c r="H62" s="11" t="s">
        <v>164</v>
      </c>
      <c r="I62" s="39" t="s">
        <v>192</v>
      </c>
      <c r="J62" s="13" t="s">
        <v>168</v>
      </c>
      <c r="K62" s="14"/>
      <c r="L62" s="11"/>
      <c r="M62" s="38">
        <v>5831</v>
      </c>
      <c r="N62" s="13" t="s">
        <v>155</v>
      </c>
    </row>
    <row r="63" spans="1:18" x14ac:dyDescent="0.25">
      <c r="A63" s="12"/>
      <c r="B63" s="17" t="s">
        <v>170</v>
      </c>
      <c r="C63" s="23" t="s">
        <v>155</v>
      </c>
      <c r="D63" s="18"/>
      <c r="E63" s="40">
        <v>7055</v>
      </c>
      <c r="F63" s="25" t="s">
        <v>155</v>
      </c>
      <c r="G63" s="23"/>
      <c r="H63" s="18"/>
      <c r="I63" s="41" t="s">
        <v>175</v>
      </c>
      <c r="J63" s="25" t="s">
        <v>168</v>
      </c>
      <c r="K63" s="23"/>
      <c r="L63" s="18"/>
      <c r="M63" s="40">
        <v>4362</v>
      </c>
      <c r="N63" s="25" t="s">
        <v>155</v>
      </c>
    </row>
    <row r="64" spans="1:18" x14ac:dyDescent="0.25">
      <c r="A64" s="12"/>
      <c r="B64" s="19" t="s">
        <v>172</v>
      </c>
      <c r="C64" s="14" t="s">
        <v>155</v>
      </c>
      <c r="D64" s="11"/>
      <c r="E64" s="38">
        <v>4000</v>
      </c>
      <c r="F64" s="13" t="s">
        <v>155</v>
      </c>
      <c r="G64" s="14"/>
      <c r="H64" s="11"/>
      <c r="I64" s="39" t="s">
        <v>193</v>
      </c>
      <c r="J64" s="13" t="s">
        <v>168</v>
      </c>
      <c r="K64" s="14"/>
      <c r="L64" s="11"/>
      <c r="M64" s="38">
        <v>2811</v>
      </c>
      <c r="N64" s="13" t="s">
        <v>155</v>
      </c>
    </row>
    <row r="65" spans="1:18" ht="15.75" thickBot="1" x14ac:dyDescent="0.3">
      <c r="A65" s="12"/>
      <c r="B65" s="17" t="s">
        <v>174</v>
      </c>
      <c r="C65" s="23" t="s">
        <v>155</v>
      </c>
      <c r="D65" s="18"/>
      <c r="E65" s="40">
        <v>6600</v>
      </c>
      <c r="F65" s="25" t="s">
        <v>155</v>
      </c>
      <c r="G65" s="23"/>
      <c r="H65" s="18"/>
      <c r="I65" s="41" t="s">
        <v>194</v>
      </c>
      <c r="J65" s="25" t="s">
        <v>168</v>
      </c>
      <c r="K65" s="23"/>
      <c r="L65" s="18"/>
      <c r="M65" s="40">
        <v>4826</v>
      </c>
      <c r="N65" s="25" t="s">
        <v>155</v>
      </c>
    </row>
    <row r="66" spans="1:18" x14ac:dyDescent="0.25">
      <c r="A66" s="12"/>
      <c r="B66" s="21"/>
      <c r="C66" s="21" t="s">
        <v>155</v>
      </c>
      <c r="D66" s="22"/>
      <c r="E66" s="22"/>
      <c r="F66" s="21"/>
      <c r="G66" s="21"/>
      <c r="H66" s="22"/>
      <c r="I66" s="22"/>
      <c r="J66" s="21"/>
      <c r="K66" s="21"/>
      <c r="L66" s="22"/>
      <c r="M66" s="22"/>
      <c r="N66" s="21"/>
    </row>
    <row r="67" spans="1:18" ht="15.75" thickBot="1" x14ac:dyDescent="0.3">
      <c r="A67" s="12"/>
      <c r="B67" s="28"/>
      <c r="C67" s="14" t="s">
        <v>155</v>
      </c>
      <c r="D67" s="11"/>
      <c r="E67" s="38">
        <v>54055</v>
      </c>
      <c r="F67" s="13" t="s">
        <v>155</v>
      </c>
      <c r="G67" s="14"/>
      <c r="H67" s="11"/>
      <c r="I67" s="39" t="s">
        <v>195</v>
      </c>
      <c r="J67" s="13" t="s">
        <v>168</v>
      </c>
      <c r="K67" s="14"/>
      <c r="L67" s="11"/>
      <c r="M67" s="38">
        <v>17830</v>
      </c>
      <c r="N67" s="13" t="s">
        <v>155</v>
      </c>
    </row>
    <row r="68" spans="1:18" x14ac:dyDescent="0.25">
      <c r="A68" s="12"/>
      <c r="B68" s="21"/>
      <c r="C68" s="21" t="s">
        <v>155</v>
      </c>
      <c r="D68" s="22"/>
      <c r="E68" s="22"/>
      <c r="F68" s="21"/>
      <c r="G68" s="21"/>
      <c r="H68" s="22"/>
      <c r="I68" s="22"/>
      <c r="J68" s="21"/>
      <c r="K68" s="21"/>
      <c r="L68" s="22"/>
      <c r="M68" s="22"/>
      <c r="N68" s="21"/>
    </row>
    <row r="69" spans="1:18" ht="15.75" thickBot="1" x14ac:dyDescent="0.3">
      <c r="A69" s="12"/>
      <c r="B69" s="17" t="s">
        <v>177</v>
      </c>
      <c r="C69" s="23" t="s">
        <v>155</v>
      </c>
      <c r="D69" s="18" t="s">
        <v>164</v>
      </c>
      <c r="E69" s="40">
        <v>621502</v>
      </c>
      <c r="F69" s="25" t="s">
        <v>155</v>
      </c>
      <c r="G69" s="23"/>
      <c r="H69" s="18" t="s">
        <v>164</v>
      </c>
      <c r="I69" s="41" t="s">
        <v>195</v>
      </c>
      <c r="J69" s="25" t="s">
        <v>168</v>
      </c>
      <c r="K69" s="23"/>
      <c r="L69" s="18" t="s">
        <v>164</v>
      </c>
      <c r="M69" s="40">
        <v>585277</v>
      </c>
      <c r="N69" s="25" t="s">
        <v>155</v>
      </c>
    </row>
    <row r="70" spans="1:18" ht="15.75" thickTop="1" x14ac:dyDescent="0.25">
      <c r="A70" s="12"/>
      <c r="B70" s="21"/>
      <c r="C70" s="21" t="s">
        <v>155</v>
      </c>
      <c r="D70" s="29"/>
      <c r="E70" s="29"/>
      <c r="F70" s="21"/>
      <c r="G70" s="21"/>
      <c r="H70" s="29"/>
      <c r="I70" s="29"/>
      <c r="J70" s="21"/>
      <c r="K70" s="21"/>
      <c r="L70" s="29"/>
      <c r="M70" s="29"/>
      <c r="N70" s="21"/>
    </row>
    <row r="71" spans="1:18" ht="25.5" x14ac:dyDescent="0.25">
      <c r="A71" s="12"/>
      <c r="B71" s="19" t="s">
        <v>178</v>
      </c>
      <c r="C71" s="14" t="s">
        <v>155</v>
      </c>
      <c r="D71" s="11"/>
      <c r="E71" s="11"/>
      <c r="F71" s="11"/>
      <c r="G71" s="14"/>
      <c r="H71" s="11"/>
      <c r="I71" s="11"/>
      <c r="J71" s="11"/>
      <c r="K71" s="14"/>
      <c r="L71" s="11"/>
      <c r="M71" s="11"/>
      <c r="N71" s="11"/>
    </row>
    <row r="72" spans="1:18" ht="26.25" thickBot="1" x14ac:dyDescent="0.3">
      <c r="A72" s="12"/>
      <c r="B72" s="17" t="s">
        <v>179</v>
      </c>
      <c r="C72" s="23" t="s">
        <v>155</v>
      </c>
      <c r="D72" s="18" t="s">
        <v>164</v>
      </c>
      <c r="E72" s="41" t="s">
        <v>180</v>
      </c>
      <c r="F72" s="25" t="s">
        <v>181</v>
      </c>
      <c r="G72" s="23"/>
      <c r="H72" s="18" t="s">
        <v>164</v>
      </c>
      <c r="I72" s="40">
        <v>6613</v>
      </c>
      <c r="J72" s="25"/>
      <c r="K72" s="23"/>
      <c r="L72" s="18" t="s">
        <v>164</v>
      </c>
      <c r="M72" s="41" t="s">
        <v>196</v>
      </c>
      <c r="N72" s="25" t="s">
        <v>181</v>
      </c>
    </row>
    <row r="73" spans="1:18" ht="15.75" thickTop="1" x14ac:dyDescent="0.25">
      <c r="A73" s="12"/>
      <c r="B73" s="21"/>
      <c r="C73" s="21" t="s">
        <v>155</v>
      </c>
      <c r="D73" s="29"/>
      <c r="E73" s="29"/>
      <c r="F73" s="21"/>
      <c r="G73" s="21"/>
      <c r="H73" s="29"/>
      <c r="I73" s="29"/>
      <c r="J73" s="21"/>
      <c r="K73" s="21"/>
      <c r="L73" s="29"/>
      <c r="M73" s="29"/>
      <c r="N73" s="21"/>
    </row>
    <row r="74" spans="1:18" x14ac:dyDescent="0.25">
      <c r="A74" s="12"/>
      <c r="B74" s="36" t="s">
        <v>197</v>
      </c>
      <c r="C74" s="36"/>
      <c r="D74" s="36"/>
      <c r="E74" s="36"/>
      <c r="F74" s="36"/>
      <c r="G74" s="36"/>
      <c r="H74" s="36"/>
      <c r="I74" s="36"/>
      <c r="J74" s="36"/>
      <c r="K74" s="36"/>
      <c r="L74" s="36"/>
      <c r="M74" s="36"/>
      <c r="N74" s="36"/>
      <c r="O74" s="36"/>
      <c r="P74" s="36"/>
      <c r="Q74" s="36"/>
      <c r="R74" s="36"/>
    </row>
    <row r="75" spans="1:18" x14ac:dyDescent="0.25">
      <c r="A75" s="12"/>
      <c r="B75" s="36" t="s">
        <v>198</v>
      </c>
      <c r="C75" s="36"/>
      <c r="D75" s="36"/>
      <c r="E75" s="36"/>
      <c r="F75" s="36"/>
      <c r="G75" s="36"/>
      <c r="H75" s="36"/>
      <c r="I75" s="36"/>
      <c r="J75" s="36"/>
      <c r="K75" s="36"/>
      <c r="L75" s="36"/>
      <c r="M75" s="36"/>
      <c r="N75" s="36"/>
      <c r="O75" s="36"/>
      <c r="P75" s="36"/>
      <c r="Q75" s="36"/>
      <c r="R75" s="36"/>
    </row>
    <row r="76" spans="1:18" x14ac:dyDescent="0.25">
      <c r="A76" s="12"/>
      <c r="B76" s="36" t="s">
        <v>199</v>
      </c>
      <c r="C76" s="36"/>
      <c r="D76" s="36"/>
      <c r="E76" s="36"/>
      <c r="F76" s="36"/>
      <c r="G76" s="36"/>
      <c r="H76" s="36"/>
      <c r="I76" s="36"/>
      <c r="J76" s="36"/>
      <c r="K76" s="36"/>
      <c r="L76" s="36"/>
      <c r="M76" s="36"/>
      <c r="N76" s="36"/>
      <c r="O76" s="36"/>
      <c r="P76" s="36"/>
      <c r="Q76" s="36"/>
      <c r="R76" s="36"/>
    </row>
    <row r="77" spans="1:18" ht="15.75" x14ac:dyDescent="0.25">
      <c r="A77" s="12"/>
      <c r="B77" s="46"/>
      <c r="C77" s="46"/>
      <c r="D77" s="46"/>
      <c r="E77" s="46"/>
      <c r="F77" s="46"/>
      <c r="G77" s="46"/>
      <c r="H77" s="46"/>
      <c r="I77" s="46"/>
      <c r="J77" s="46"/>
      <c r="K77" s="46"/>
      <c r="L77" s="46"/>
      <c r="M77" s="46"/>
      <c r="N77" s="46"/>
      <c r="O77" s="46"/>
      <c r="P77" s="46"/>
      <c r="Q77" s="46"/>
      <c r="R77" s="46"/>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42" t="s">
        <v>200</v>
      </c>
      <c r="C79" s="31" t="s">
        <v>155</v>
      </c>
      <c r="D79" s="32" t="s">
        <v>201</v>
      </c>
      <c r="E79" s="32"/>
      <c r="F79" s="31"/>
      <c r="G79" s="31" t="s">
        <v>155</v>
      </c>
      <c r="H79" s="32" t="s">
        <v>203</v>
      </c>
      <c r="I79" s="32"/>
      <c r="J79" s="31"/>
      <c r="K79" s="31"/>
      <c r="L79" s="32" t="s">
        <v>114</v>
      </c>
      <c r="M79" s="32"/>
      <c r="N79" s="31"/>
      <c r="O79" s="31" t="s">
        <v>155</v>
      </c>
      <c r="P79" s="32" t="s">
        <v>205</v>
      </c>
      <c r="Q79" s="32"/>
      <c r="R79" s="31"/>
    </row>
    <row r="80" spans="1:18" ht="15.75" thickBot="1" x14ac:dyDescent="0.3">
      <c r="A80" s="12"/>
      <c r="B80" s="42"/>
      <c r="C80" s="31"/>
      <c r="D80" s="30" t="s">
        <v>202</v>
      </c>
      <c r="E80" s="30"/>
      <c r="F80" s="31"/>
      <c r="G80" s="31"/>
      <c r="H80" s="30" t="s">
        <v>202</v>
      </c>
      <c r="I80" s="30"/>
      <c r="J80" s="31"/>
      <c r="K80" s="31"/>
      <c r="L80" s="30" t="s">
        <v>204</v>
      </c>
      <c r="M80" s="30"/>
      <c r="N80" s="31"/>
      <c r="O80" s="31"/>
      <c r="P80" s="30"/>
      <c r="Q80" s="30"/>
      <c r="R80" s="31"/>
    </row>
    <row r="81" spans="1:18" x14ac:dyDescent="0.25">
      <c r="A81" s="12"/>
      <c r="B81" s="17" t="s">
        <v>206</v>
      </c>
      <c r="C81" s="18" t="s">
        <v>155</v>
      </c>
      <c r="D81" s="18" t="s">
        <v>164</v>
      </c>
      <c r="E81" s="41">
        <v>287</v>
      </c>
      <c r="F81" s="25" t="s">
        <v>155</v>
      </c>
      <c r="G81" s="18" t="s">
        <v>155</v>
      </c>
      <c r="H81" s="18" t="s">
        <v>164</v>
      </c>
      <c r="I81" s="41" t="s">
        <v>207</v>
      </c>
      <c r="J81" s="25" t="s">
        <v>181</v>
      </c>
      <c r="K81" s="18"/>
      <c r="L81" s="18" t="s">
        <v>164</v>
      </c>
      <c r="M81" s="41">
        <v>384</v>
      </c>
      <c r="N81" s="25" t="s">
        <v>155</v>
      </c>
      <c r="O81" s="18" t="s">
        <v>155</v>
      </c>
      <c r="P81" s="18" t="s">
        <v>164</v>
      </c>
      <c r="Q81" s="41">
        <v>47</v>
      </c>
      <c r="R81" s="25" t="s">
        <v>155</v>
      </c>
    </row>
    <row r="82" spans="1:18" x14ac:dyDescent="0.25">
      <c r="A82" s="12"/>
      <c r="B82" s="19">
        <v>2014</v>
      </c>
      <c r="C82" s="11" t="s">
        <v>155</v>
      </c>
      <c r="D82" s="11"/>
      <c r="E82" s="38">
        <v>1059</v>
      </c>
      <c r="F82" s="13" t="s">
        <v>155</v>
      </c>
      <c r="G82" s="11" t="s">
        <v>155</v>
      </c>
      <c r="H82" s="11"/>
      <c r="I82" s="39" t="s">
        <v>208</v>
      </c>
      <c r="J82" s="13" t="s">
        <v>181</v>
      </c>
      <c r="K82" s="11"/>
      <c r="L82" s="11"/>
      <c r="M82" s="38">
        <v>1534</v>
      </c>
      <c r="N82" s="13" t="s">
        <v>155</v>
      </c>
      <c r="O82" s="11" t="s">
        <v>155</v>
      </c>
      <c r="P82" s="11"/>
      <c r="Q82" s="39">
        <v>570</v>
      </c>
      <c r="R82" s="13" t="s">
        <v>155</v>
      </c>
    </row>
    <row r="83" spans="1:18" x14ac:dyDescent="0.25">
      <c r="A83" s="12"/>
      <c r="B83" s="17">
        <v>2015</v>
      </c>
      <c r="C83" s="18" t="s">
        <v>155</v>
      </c>
      <c r="D83" s="18"/>
      <c r="E83" s="41">
        <v>835</v>
      </c>
      <c r="F83" s="25" t="s">
        <v>155</v>
      </c>
      <c r="G83" s="18" t="s">
        <v>155</v>
      </c>
      <c r="H83" s="18"/>
      <c r="I83" s="41" t="s">
        <v>209</v>
      </c>
      <c r="J83" s="25" t="s">
        <v>181</v>
      </c>
      <c r="K83" s="18"/>
      <c r="L83" s="18"/>
      <c r="M83" s="40">
        <v>1534</v>
      </c>
      <c r="N83" s="25" t="s">
        <v>155</v>
      </c>
      <c r="O83" s="18" t="s">
        <v>155</v>
      </c>
      <c r="P83" s="18"/>
      <c r="Q83" s="41">
        <v>790</v>
      </c>
      <c r="R83" s="25" t="s">
        <v>155</v>
      </c>
    </row>
    <row r="84" spans="1:18" x14ac:dyDescent="0.25">
      <c r="A84" s="12"/>
      <c r="B84" s="19">
        <v>2016</v>
      </c>
      <c r="C84" s="11" t="s">
        <v>155</v>
      </c>
      <c r="D84" s="11"/>
      <c r="E84" s="39">
        <v>483</v>
      </c>
      <c r="F84" s="13" t="s">
        <v>155</v>
      </c>
      <c r="G84" s="11" t="s">
        <v>155</v>
      </c>
      <c r="H84" s="11"/>
      <c r="I84" s="39" t="s">
        <v>210</v>
      </c>
      <c r="J84" s="13" t="s">
        <v>181</v>
      </c>
      <c r="K84" s="11"/>
      <c r="L84" s="11"/>
      <c r="M84" s="38">
        <v>1393</v>
      </c>
      <c r="N84" s="13" t="s">
        <v>155</v>
      </c>
      <c r="O84" s="11" t="s">
        <v>155</v>
      </c>
      <c r="P84" s="11"/>
      <c r="Q84" s="39">
        <v>448</v>
      </c>
      <c r="R84" s="13" t="s">
        <v>155</v>
      </c>
    </row>
    <row r="85" spans="1:18" x14ac:dyDescent="0.25">
      <c r="A85" s="12"/>
      <c r="B85" s="17">
        <v>2017</v>
      </c>
      <c r="C85" s="18" t="s">
        <v>155</v>
      </c>
      <c r="D85" s="18"/>
      <c r="E85" s="41">
        <v>342</v>
      </c>
      <c r="F85" s="25" t="s">
        <v>155</v>
      </c>
      <c r="G85" s="18" t="s">
        <v>155</v>
      </c>
      <c r="H85" s="18"/>
      <c r="I85" s="41" t="s">
        <v>211</v>
      </c>
      <c r="J85" s="25" t="s">
        <v>181</v>
      </c>
      <c r="K85" s="18"/>
      <c r="L85" s="18"/>
      <c r="M85" s="41">
        <v>332</v>
      </c>
      <c r="N85" s="25" t="s">
        <v>155</v>
      </c>
      <c r="O85" s="18" t="s">
        <v>155</v>
      </c>
      <c r="P85" s="18"/>
      <c r="Q85" s="41" t="s">
        <v>212</v>
      </c>
      <c r="R85" s="25" t="s">
        <v>181</v>
      </c>
    </row>
    <row r="86" spans="1:18" x14ac:dyDescent="0.25">
      <c r="A86" s="12"/>
      <c r="B86" s="19" t="s">
        <v>213</v>
      </c>
      <c r="C86" s="11" t="s">
        <v>155</v>
      </c>
      <c r="D86" s="11"/>
      <c r="E86" s="39">
        <v>141</v>
      </c>
      <c r="F86" s="13" t="s">
        <v>155</v>
      </c>
      <c r="G86" s="11" t="s">
        <v>155</v>
      </c>
      <c r="H86" s="11"/>
      <c r="I86" s="39" t="s">
        <v>214</v>
      </c>
      <c r="J86" s="13" t="s">
        <v>181</v>
      </c>
      <c r="K86" s="11"/>
      <c r="L86" s="11"/>
      <c r="M86" s="39">
        <v>926</v>
      </c>
      <c r="N86" s="13" t="s">
        <v>155</v>
      </c>
      <c r="O86" s="11" t="s">
        <v>155</v>
      </c>
      <c r="P86" s="11"/>
      <c r="Q86" s="39">
        <v>472</v>
      </c>
      <c r="R86" s="13" t="s">
        <v>155</v>
      </c>
    </row>
  </sheetData>
  <mergeCells count="78">
    <mergeCell ref="B77:R77"/>
    <mergeCell ref="B11:R11"/>
    <mergeCell ref="B12:R12"/>
    <mergeCell ref="B53:R53"/>
    <mergeCell ref="B74:R74"/>
    <mergeCell ref="B75:R75"/>
    <mergeCell ref="B76:R76"/>
    <mergeCell ref="B5:R5"/>
    <mergeCell ref="B6:R6"/>
    <mergeCell ref="B7:R7"/>
    <mergeCell ref="B8:R8"/>
    <mergeCell ref="B9:R9"/>
    <mergeCell ref="B10:R10"/>
    <mergeCell ref="N79:N80"/>
    <mergeCell ref="O79:O80"/>
    <mergeCell ref="P79:Q80"/>
    <mergeCell ref="R79:R80"/>
    <mergeCell ref="A1:A2"/>
    <mergeCell ref="B1:R1"/>
    <mergeCell ref="B2:R2"/>
    <mergeCell ref="A3:A86"/>
    <mergeCell ref="B3:R3"/>
    <mergeCell ref="B4:R4"/>
    <mergeCell ref="G79:G80"/>
    <mergeCell ref="H79:I79"/>
    <mergeCell ref="H80:I80"/>
    <mergeCell ref="J79:J80"/>
    <mergeCell ref="K79:K80"/>
    <mergeCell ref="L79:M79"/>
    <mergeCell ref="L80:M80"/>
    <mergeCell ref="J56:J57"/>
    <mergeCell ref="K56:K57"/>
    <mergeCell ref="L56:M57"/>
    <mergeCell ref="N56:N57"/>
    <mergeCell ref="E58:M58"/>
    <mergeCell ref="B79:B80"/>
    <mergeCell ref="C79:C80"/>
    <mergeCell ref="D79:E79"/>
    <mergeCell ref="D80:E80"/>
    <mergeCell ref="F79:F80"/>
    <mergeCell ref="E37:M37"/>
    <mergeCell ref="D55:M55"/>
    <mergeCell ref="B56:B57"/>
    <mergeCell ref="C56:C57"/>
    <mergeCell ref="D56:E56"/>
    <mergeCell ref="D57:E57"/>
    <mergeCell ref="F56:F57"/>
    <mergeCell ref="G56:G57"/>
    <mergeCell ref="H56:I56"/>
    <mergeCell ref="H57:I57"/>
    <mergeCell ref="H35:I35"/>
    <mergeCell ref="H36:I36"/>
    <mergeCell ref="J35:J36"/>
    <mergeCell ref="K35:K36"/>
    <mergeCell ref="L35:M36"/>
    <mergeCell ref="N35:N36"/>
    <mergeCell ref="B35:B36"/>
    <mergeCell ref="C35:C36"/>
    <mergeCell ref="D35:E35"/>
    <mergeCell ref="D36:E36"/>
    <mergeCell ref="F35:F36"/>
    <mergeCell ref="G35:G36"/>
    <mergeCell ref="K15:K16"/>
    <mergeCell ref="L15:M16"/>
    <mergeCell ref="N15:N16"/>
    <mergeCell ref="E17:M17"/>
    <mergeCell ref="C33:N33"/>
    <mergeCell ref="D34:M34"/>
    <mergeCell ref="D14:M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0.28515625" bestFit="1" customWidth="1"/>
    <col min="2" max="2" width="36.5703125" customWidth="1"/>
    <col min="3" max="4" width="12.5703125" customWidth="1"/>
    <col min="5" max="5" width="28.140625" customWidth="1"/>
    <col min="6" max="6" width="13.5703125" customWidth="1"/>
    <col min="7" max="7" width="12.5703125" customWidth="1"/>
    <col min="8" max="9" width="36.5703125" customWidth="1"/>
    <col min="10" max="10" width="12.5703125" customWidth="1"/>
    <col min="11" max="11" width="28.140625" customWidth="1"/>
    <col min="12" max="12" width="13.5703125" customWidth="1"/>
    <col min="13" max="13" width="25.28515625" customWidth="1"/>
    <col min="14" max="16" width="12.5703125" customWidth="1"/>
    <col min="17" max="17" width="36.5703125" customWidth="1"/>
    <col min="18" max="20" width="12.5703125" customWidth="1"/>
    <col min="21" max="21" width="25.28515625" customWidth="1"/>
    <col min="22" max="24" width="12.5703125" customWidth="1"/>
    <col min="25" max="25" width="36.5703125" customWidth="1"/>
    <col min="26" max="26" width="12.5703125" customWidth="1"/>
  </cols>
  <sheetData>
    <row r="1" spans="1:26" ht="15" customHeight="1" x14ac:dyDescent="0.25">
      <c r="A1" s="6" t="s">
        <v>21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215</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2"/>
      <c r="B4" s="44" t="s">
        <v>216</v>
      </c>
      <c r="C4" s="44"/>
      <c r="D4" s="44"/>
      <c r="E4" s="44"/>
      <c r="F4" s="44"/>
      <c r="G4" s="44"/>
      <c r="H4" s="44"/>
      <c r="I4" s="44"/>
      <c r="J4" s="44"/>
      <c r="K4" s="44"/>
      <c r="L4" s="44"/>
      <c r="M4" s="44"/>
      <c r="N4" s="44"/>
      <c r="O4" s="44"/>
      <c r="P4" s="44"/>
      <c r="Q4" s="44"/>
      <c r="R4" s="44"/>
      <c r="S4" s="44"/>
      <c r="T4" s="44"/>
      <c r="U4" s="44"/>
      <c r="V4" s="44"/>
      <c r="W4" s="44"/>
      <c r="X4" s="44"/>
      <c r="Y4" s="44"/>
      <c r="Z4" s="44"/>
    </row>
    <row r="5" spans="1:26" ht="25.5" customHeight="1" x14ac:dyDescent="0.25">
      <c r="A5" s="12"/>
      <c r="B5" s="36" t="s">
        <v>217</v>
      </c>
      <c r="C5" s="36"/>
      <c r="D5" s="36"/>
      <c r="E5" s="36"/>
      <c r="F5" s="36"/>
      <c r="G5" s="36"/>
      <c r="H5" s="36"/>
      <c r="I5" s="36"/>
      <c r="J5" s="36"/>
      <c r="K5" s="36"/>
      <c r="L5" s="36"/>
      <c r="M5" s="36"/>
      <c r="N5" s="36"/>
      <c r="O5" s="36"/>
      <c r="P5" s="36"/>
      <c r="Q5" s="36"/>
      <c r="R5" s="36"/>
      <c r="S5" s="36"/>
      <c r="T5" s="36"/>
      <c r="U5" s="36"/>
      <c r="V5" s="36"/>
      <c r="W5" s="36"/>
      <c r="X5" s="36"/>
      <c r="Y5" s="36"/>
      <c r="Z5" s="36"/>
    </row>
    <row r="6" spans="1:26" ht="25.5" customHeight="1" x14ac:dyDescent="0.25">
      <c r="A6" s="12"/>
      <c r="B6" s="36" t="s">
        <v>218</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36" t="s">
        <v>219</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36" t="s">
        <v>220</v>
      </c>
      <c r="C8" s="36"/>
      <c r="D8" s="36"/>
      <c r="E8" s="36"/>
      <c r="F8" s="36"/>
      <c r="G8" s="36"/>
      <c r="H8" s="36"/>
      <c r="I8" s="36"/>
      <c r="J8" s="36"/>
      <c r="K8" s="36"/>
      <c r="L8" s="36"/>
      <c r="M8" s="36"/>
      <c r="N8" s="36"/>
      <c r="O8" s="36"/>
      <c r="P8" s="36"/>
      <c r="Q8" s="36"/>
      <c r="R8" s="36"/>
      <c r="S8" s="36"/>
      <c r="T8" s="36"/>
      <c r="U8" s="36"/>
      <c r="V8" s="36"/>
      <c r="W8" s="36"/>
      <c r="X8" s="36"/>
      <c r="Y8" s="36"/>
      <c r="Z8" s="36"/>
    </row>
    <row r="9" spans="1:26" ht="15.75" x14ac:dyDescent="0.25">
      <c r="A9" s="12"/>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14"/>
      <c r="C11" s="14" t="s">
        <v>155</v>
      </c>
      <c r="D11" s="30" t="s">
        <v>156</v>
      </c>
      <c r="E11" s="30"/>
      <c r="F11" s="30"/>
      <c r="G11" s="30"/>
      <c r="H11" s="30"/>
      <c r="I11" s="30"/>
      <c r="J11" s="14"/>
      <c r="K11" s="14" t="s">
        <v>155</v>
      </c>
      <c r="L11" s="37">
        <v>41307</v>
      </c>
      <c r="M11" s="37"/>
      <c r="N11" s="37"/>
      <c r="O11" s="37"/>
      <c r="P11" s="37"/>
      <c r="Q11" s="37"/>
      <c r="R11" s="14"/>
      <c r="S11" s="14" t="s">
        <v>155</v>
      </c>
      <c r="T11" s="30" t="s">
        <v>191</v>
      </c>
      <c r="U11" s="30"/>
      <c r="V11" s="30"/>
      <c r="W11" s="30"/>
      <c r="X11" s="30"/>
      <c r="Y11" s="30"/>
      <c r="Z11" s="14"/>
    </row>
    <row r="12" spans="1:26" x14ac:dyDescent="0.25">
      <c r="A12" s="12"/>
      <c r="B12" s="31"/>
      <c r="C12" s="31" t="s">
        <v>155</v>
      </c>
      <c r="D12" s="33" t="s">
        <v>221</v>
      </c>
      <c r="E12" s="33"/>
      <c r="F12" s="34"/>
      <c r="G12" s="34" t="s">
        <v>155</v>
      </c>
      <c r="H12" s="33" t="s">
        <v>223</v>
      </c>
      <c r="I12" s="33"/>
      <c r="J12" s="31"/>
      <c r="K12" s="31" t="s">
        <v>155</v>
      </c>
      <c r="L12" s="33" t="s">
        <v>221</v>
      </c>
      <c r="M12" s="33"/>
      <c r="N12" s="34"/>
      <c r="O12" s="34" t="s">
        <v>155</v>
      </c>
      <c r="P12" s="33" t="s">
        <v>223</v>
      </c>
      <c r="Q12" s="33"/>
      <c r="R12" s="31"/>
      <c r="S12" s="31" t="s">
        <v>155</v>
      </c>
      <c r="T12" s="33" t="s">
        <v>221</v>
      </c>
      <c r="U12" s="33"/>
      <c r="V12" s="34"/>
      <c r="W12" s="34" t="s">
        <v>155</v>
      </c>
      <c r="X12" s="33" t="s">
        <v>223</v>
      </c>
      <c r="Y12" s="33"/>
      <c r="Z12" s="31"/>
    </row>
    <row r="13" spans="1:26" ht="15.75" thickBot="1" x14ac:dyDescent="0.3">
      <c r="A13" s="12"/>
      <c r="B13" s="31"/>
      <c r="C13" s="31"/>
      <c r="D13" s="30" t="s">
        <v>222</v>
      </c>
      <c r="E13" s="30"/>
      <c r="F13" s="31"/>
      <c r="G13" s="31"/>
      <c r="H13" s="30" t="s">
        <v>224</v>
      </c>
      <c r="I13" s="30"/>
      <c r="J13" s="31"/>
      <c r="K13" s="31"/>
      <c r="L13" s="30" t="s">
        <v>222</v>
      </c>
      <c r="M13" s="30"/>
      <c r="N13" s="31"/>
      <c r="O13" s="31"/>
      <c r="P13" s="30" t="s">
        <v>224</v>
      </c>
      <c r="Q13" s="30"/>
      <c r="R13" s="31"/>
      <c r="S13" s="31"/>
      <c r="T13" s="30" t="s">
        <v>222</v>
      </c>
      <c r="U13" s="30"/>
      <c r="V13" s="31"/>
      <c r="W13" s="31"/>
      <c r="X13" s="30" t="s">
        <v>224</v>
      </c>
      <c r="Y13" s="30"/>
      <c r="Z13" s="31"/>
    </row>
    <row r="14" spans="1:26" x14ac:dyDescent="0.25">
      <c r="A14" s="12"/>
      <c r="B14" s="47" t="s">
        <v>225</v>
      </c>
      <c r="C14" s="18" t="s">
        <v>155</v>
      </c>
      <c r="D14" s="18"/>
      <c r="E14" s="18"/>
      <c r="F14" s="18"/>
      <c r="G14" s="18" t="s">
        <v>155</v>
      </c>
      <c r="H14" s="18"/>
      <c r="I14" s="18"/>
      <c r="J14" s="18"/>
      <c r="K14" s="18" t="s">
        <v>155</v>
      </c>
      <c r="L14" s="18"/>
      <c r="M14" s="18"/>
      <c r="N14" s="18"/>
      <c r="O14" s="18" t="s">
        <v>155</v>
      </c>
      <c r="P14" s="18"/>
      <c r="Q14" s="18"/>
      <c r="R14" s="18"/>
      <c r="S14" s="18" t="s">
        <v>155</v>
      </c>
      <c r="T14" s="18"/>
      <c r="U14" s="18"/>
      <c r="V14" s="18"/>
      <c r="W14" s="18" t="s">
        <v>155</v>
      </c>
      <c r="X14" s="18"/>
      <c r="Y14" s="18"/>
      <c r="Z14" s="18"/>
    </row>
    <row r="15" spans="1:26" x14ac:dyDescent="0.25">
      <c r="A15" s="12"/>
      <c r="B15" s="48" t="s">
        <v>226</v>
      </c>
      <c r="C15" s="11" t="s">
        <v>155</v>
      </c>
      <c r="D15" s="11"/>
      <c r="E15" s="39">
        <v>4</v>
      </c>
      <c r="F15" s="13" t="s">
        <v>155</v>
      </c>
      <c r="G15" s="11" t="s">
        <v>155</v>
      </c>
      <c r="H15" s="11" t="s">
        <v>164</v>
      </c>
      <c r="I15" s="38">
        <v>700000</v>
      </c>
      <c r="J15" s="13" t="s">
        <v>155</v>
      </c>
      <c r="K15" s="11" t="s">
        <v>155</v>
      </c>
      <c r="L15" s="11"/>
      <c r="M15" s="39">
        <v>4</v>
      </c>
      <c r="N15" s="13" t="s">
        <v>155</v>
      </c>
      <c r="O15" s="11" t="s">
        <v>155</v>
      </c>
      <c r="P15" s="11" t="s">
        <v>164</v>
      </c>
      <c r="Q15" s="38">
        <v>700000</v>
      </c>
      <c r="R15" s="13" t="s">
        <v>155</v>
      </c>
      <c r="S15" s="11" t="s">
        <v>155</v>
      </c>
      <c r="T15" s="11"/>
      <c r="U15" s="39">
        <v>4</v>
      </c>
      <c r="V15" s="13" t="s">
        <v>155</v>
      </c>
      <c r="W15" s="11" t="s">
        <v>155</v>
      </c>
      <c r="X15" s="11" t="s">
        <v>164</v>
      </c>
      <c r="Y15" s="38">
        <v>700000</v>
      </c>
      <c r="Z15" s="13" t="s">
        <v>155</v>
      </c>
    </row>
    <row r="16" spans="1:26" x14ac:dyDescent="0.25">
      <c r="A16" s="12"/>
      <c r="B16" s="47" t="s">
        <v>227</v>
      </c>
      <c r="C16" s="18" t="s">
        <v>155</v>
      </c>
      <c r="D16" s="18"/>
      <c r="E16" s="18"/>
      <c r="F16" s="18"/>
      <c r="G16" s="18" t="s">
        <v>155</v>
      </c>
      <c r="H16" s="18"/>
      <c r="I16" s="18"/>
      <c r="J16" s="18"/>
      <c r="K16" s="18" t="s">
        <v>155</v>
      </c>
      <c r="L16" s="18"/>
      <c r="M16" s="18"/>
      <c r="N16" s="18"/>
      <c r="O16" s="18" t="s">
        <v>155</v>
      </c>
      <c r="P16" s="18"/>
      <c r="Q16" s="18"/>
      <c r="R16" s="18"/>
      <c r="S16" s="18" t="s">
        <v>155</v>
      </c>
      <c r="T16" s="18"/>
      <c r="U16" s="18"/>
      <c r="V16" s="18"/>
      <c r="W16" s="18" t="s">
        <v>155</v>
      </c>
      <c r="X16" s="18"/>
      <c r="Y16" s="18"/>
      <c r="Z16" s="18"/>
    </row>
    <row r="17" spans="1:26" ht="15.75" thickBot="1" x14ac:dyDescent="0.3">
      <c r="A17" s="12"/>
      <c r="B17" s="48" t="s">
        <v>228</v>
      </c>
      <c r="C17" s="11" t="s">
        <v>155</v>
      </c>
      <c r="D17" s="11"/>
      <c r="E17" s="39">
        <v>3</v>
      </c>
      <c r="F17" s="13" t="s">
        <v>155</v>
      </c>
      <c r="G17" s="11" t="s">
        <v>155</v>
      </c>
      <c r="H17" s="11"/>
      <c r="I17" s="38">
        <v>3420</v>
      </c>
      <c r="J17" s="13" t="s">
        <v>155</v>
      </c>
      <c r="K17" s="11" t="s">
        <v>155</v>
      </c>
      <c r="L17" s="11"/>
      <c r="M17" s="39">
        <v>6</v>
      </c>
      <c r="N17" s="13" t="s">
        <v>155</v>
      </c>
      <c r="O17" s="11" t="s">
        <v>155</v>
      </c>
      <c r="P17" s="11"/>
      <c r="Q17" s="38">
        <v>6377</v>
      </c>
      <c r="R17" s="13" t="s">
        <v>155</v>
      </c>
      <c r="S17" s="11" t="s">
        <v>155</v>
      </c>
      <c r="T17" s="11"/>
      <c r="U17" s="39">
        <v>3</v>
      </c>
      <c r="V17" s="13" t="s">
        <v>155</v>
      </c>
      <c r="W17" s="11" t="s">
        <v>155</v>
      </c>
      <c r="X17" s="11"/>
      <c r="Y17" s="38">
        <v>3922</v>
      </c>
      <c r="Z17" s="13" t="s">
        <v>155</v>
      </c>
    </row>
    <row r="18" spans="1:26" x14ac:dyDescent="0.25">
      <c r="A18" s="12"/>
      <c r="B18" s="21"/>
      <c r="C18" s="21" t="s">
        <v>155</v>
      </c>
      <c r="D18" s="22"/>
      <c r="E18" s="22"/>
      <c r="F18" s="21"/>
      <c r="G18" s="21" t="s">
        <v>155</v>
      </c>
      <c r="H18" s="22"/>
      <c r="I18" s="22"/>
      <c r="J18" s="21"/>
      <c r="K18" s="21" t="s">
        <v>155</v>
      </c>
      <c r="L18" s="22"/>
      <c r="M18" s="22"/>
      <c r="N18" s="21"/>
      <c r="O18" s="21" t="s">
        <v>155</v>
      </c>
      <c r="P18" s="22"/>
      <c r="Q18" s="22"/>
      <c r="R18" s="21"/>
      <c r="S18" s="21" t="s">
        <v>155</v>
      </c>
      <c r="T18" s="22"/>
      <c r="U18" s="22"/>
      <c r="V18" s="21"/>
      <c r="W18" s="21" t="s">
        <v>155</v>
      </c>
      <c r="X18" s="22"/>
      <c r="Y18" s="22"/>
      <c r="Z18" s="21"/>
    </row>
    <row r="19" spans="1:26" ht="15.75" thickBot="1" x14ac:dyDescent="0.3">
      <c r="A19" s="12"/>
      <c r="B19" s="47" t="s">
        <v>205</v>
      </c>
      <c r="C19" s="23" t="s">
        <v>155</v>
      </c>
      <c r="D19" s="18"/>
      <c r="E19" s="41">
        <v>7</v>
      </c>
      <c r="F19" s="25" t="s">
        <v>155</v>
      </c>
      <c r="G19" s="23" t="s">
        <v>155</v>
      </c>
      <c r="H19" s="18" t="s">
        <v>164</v>
      </c>
      <c r="I19" s="40">
        <v>703420</v>
      </c>
      <c r="J19" s="25" t="s">
        <v>155</v>
      </c>
      <c r="K19" s="23" t="s">
        <v>155</v>
      </c>
      <c r="L19" s="18"/>
      <c r="M19" s="41">
        <v>10</v>
      </c>
      <c r="N19" s="25" t="s">
        <v>155</v>
      </c>
      <c r="O19" s="23" t="s">
        <v>155</v>
      </c>
      <c r="P19" s="18" t="s">
        <v>164</v>
      </c>
      <c r="Q19" s="40">
        <v>706377</v>
      </c>
      <c r="R19" s="25" t="s">
        <v>155</v>
      </c>
      <c r="S19" s="23" t="s">
        <v>155</v>
      </c>
      <c r="T19" s="18"/>
      <c r="U19" s="41">
        <v>7</v>
      </c>
      <c r="V19" s="25" t="s">
        <v>155</v>
      </c>
      <c r="W19" s="23" t="s">
        <v>155</v>
      </c>
      <c r="X19" s="18" t="s">
        <v>164</v>
      </c>
      <c r="Y19" s="40">
        <v>703922</v>
      </c>
      <c r="Z19" s="25" t="s">
        <v>155</v>
      </c>
    </row>
    <row r="20" spans="1:26" ht="15.75" thickTop="1" x14ac:dyDescent="0.25">
      <c r="A20" s="12"/>
      <c r="B20" s="21"/>
      <c r="C20" s="21" t="s">
        <v>155</v>
      </c>
      <c r="D20" s="29"/>
      <c r="E20" s="29"/>
      <c r="F20" s="21"/>
      <c r="G20" s="21" t="s">
        <v>155</v>
      </c>
      <c r="H20" s="29"/>
      <c r="I20" s="29"/>
      <c r="J20" s="21"/>
      <c r="K20" s="21" t="s">
        <v>155</v>
      </c>
      <c r="L20" s="29"/>
      <c r="M20" s="29"/>
      <c r="N20" s="21"/>
      <c r="O20" s="21" t="s">
        <v>155</v>
      </c>
      <c r="P20" s="29"/>
      <c r="Q20" s="29"/>
      <c r="R20" s="21"/>
      <c r="S20" s="21" t="s">
        <v>155</v>
      </c>
      <c r="T20" s="29"/>
      <c r="U20" s="29"/>
      <c r="V20" s="21"/>
      <c r="W20" s="21" t="s">
        <v>155</v>
      </c>
      <c r="X20" s="29"/>
      <c r="Y20" s="29"/>
      <c r="Z20" s="21"/>
    </row>
    <row r="21" spans="1:26" x14ac:dyDescent="0.25">
      <c r="A21" s="12"/>
      <c r="B21" s="36" t="s">
        <v>229</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12"/>
      <c r="B22" s="36" t="s">
        <v>230</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ht="15.75" x14ac:dyDescent="0.25">
      <c r="A23" s="12"/>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2"/>
      <c r="B25" s="14"/>
      <c r="C25" s="14" t="s">
        <v>155</v>
      </c>
      <c r="D25" s="30" t="s">
        <v>156</v>
      </c>
      <c r="E25" s="30"/>
      <c r="F25" s="30"/>
      <c r="G25" s="30"/>
      <c r="H25" s="30"/>
      <c r="I25" s="30"/>
      <c r="J25" s="14"/>
      <c r="K25" s="14" t="s">
        <v>155</v>
      </c>
      <c r="L25" s="37">
        <v>41307</v>
      </c>
      <c r="M25" s="37"/>
      <c r="N25" s="37"/>
      <c r="O25" s="37"/>
      <c r="P25" s="37"/>
      <c r="Q25" s="37"/>
      <c r="R25" s="14"/>
      <c r="S25" s="14" t="s">
        <v>155</v>
      </c>
      <c r="T25" s="30" t="s">
        <v>191</v>
      </c>
      <c r="U25" s="30"/>
      <c r="V25" s="30"/>
      <c r="W25" s="30"/>
      <c r="X25" s="30"/>
      <c r="Y25" s="30"/>
      <c r="Z25" s="14"/>
    </row>
    <row r="26" spans="1:26" x14ac:dyDescent="0.25">
      <c r="A26" s="12"/>
      <c r="B26" s="31"/>
      <c r="C26" s="31" t="s">
        <v>155</v>
      </c>
      <c r="D26" s="33" t="s">
        <v>231</v>
      </c>
      <c r="E26" s="33"/>
      <c r="F26" s="34"/>
      <c r="G26" s="34" t="s">
        <v>155</v>
      </c>
      <c r="H26" s="33" t="s">
        <v>231</v>
      </c>
      <c r="I26" s="33"/>
      <c r="J26" s="31"/>
      <c r="K26" s="31" t="s">
        <v>155</v>
      </c>
      <c r="L26" s="33" t="s">
        <v>231</v>
      </c>
      <c r="M26" s="33"/>
      <c r="N26" s="34"/>
      <c r="O26" s="34" t="s">
        <v>155</v>
      </c>
      <c r="P26" s="33" t="s">
        <v>231</v>
      </c>
      <c r="Q26" s="33"/>
      <c r="R26" s="31"/>
      <c r="S26" s="31" t="s">
        <v>155</v>
      </c>
      <c r="T26" s="33" t="s">
        <v>231</v>
      </c>
      <c r="U26" s="33"/>
      <c r="V26" s="34"/>
      <c r="W26" s="34" t="s">
        <v>155</v>
      </c>
      <c r="X26" s="33" t="s">
        <v>231</v>
      </c>
      <c r="Y26" s="33"/>
      <c r="Z26" s="31"/>
    </row>
    <row r="27" spans="1:26" ht="15.75" thickBot="1" x14ac:dyDescent="0.3">
      <c r="A27" s="12"/>
      <c r="B27" s="31"/>
      <c r="C27" s="31"/>
      <c r="D27" s="30" t="s">
        <v>232</v>
      </c>
      <c r="E27" s="30"/>
      <c r="F27" s="31"/>
      <c r="G27" s="31"/>
      <c r="H27" s="30" t="s">
        <v>233</v>
      </c>
      <c r="I27" s="30"/>
      <c r="J27" s="31"/>
      <c r="K27" s="31"/>
      <c r="L27" s="30" t="s">
        <v>232</v>
      </c>
      <c r="M27" s="30"/>
      <c r="N27" s="31"/>
      <c r="O27" s="31"/>
      <c r="P27" s="30" t="s">
        <v>233</v>
      </c>
      <c r="Q27" s="30"/>
      <c r="R27" s="31"/>
      <c r="S27" s="31"/>
      <c r="T27" s="30" t="s">
        <v>232</v>
      </c>
      <c r="U27" s="30"/>
      <c r="V27" s="31"/>
      <c r="W27" s="31"/>
      <c r="X27" s="30" t="s">
        <v>233</v>
      </c>
      <c r="Y27" s="30"/>
      <c r="Z27" s="31"/>
    </row>
    <row r="28" spans="1:26" x14ac:dyDescent="0.25">
      <c r="A28" s="12"/>
      <c r="B28" s="47" t="s">
        <v>234</v>
      </c>
      <c r="C28" s="18" t="s">
        <v>155</v>
      </c>
      <c r="D28" s="18"/>
      <c r="E28" s="18"/>
      <c r="F28" s="18"/>
      <c r="G28" s="18" t="s">
        <v>155</v>
      </c>
      <c r="H28" s="18"/>
      <c r="I28" s="18"/>
      <c r="J28" s="18"/>
      <c r="K28" s="18" t="s">
        <v>155</v>
      </c>
      <c r="L28" s="18"/>
      <c r="M28" s="18"/>
      <c r="N28" s="18"/>
      <c r="O28" s="18" t="s">
        <v>155</v>
      </c>
      <c r="P28" s="18"/>
      <c r="Q28" s="18"/>
      <c r="R28" s="18"/>
      <c r="S28" s="18" t="s">
        <v>155</v>
      </c>
      <c r="T28" s="18"/>
      <c r="U28" s="18"/>
      <c r="V28" s="18"/>
      <c r="W28" s="18" t="s">
        <v>155</v>
      </c>
      <c r="X28" s="18"/>
      <c r="Y28" s="18"/>
      <c r="Z28" s="18"/>
    </row>
    <row r="29" spans="1:26" x14ac:dyDescent="0.25">
      <c r="A29" s="12"/>
      <c r="B29" s="48" t="s">
        <v>235</v>
      </c>
      <c r="C29" s="11" t="s">
        <v>155</v>
      </c>
      <c r="D29" s="11" t="s">
        <v>164</v>
      </c>
      <c r="E29" s="39">
        <v>641</v>
      </c>
      <c r="F29" s="13" t="s">
        <v>155</v>
      </c>
      <c r="G29" s="11" t="s">
        <v>155</v>
      </c>
      <c r="H29" s="11" t="s">
        <v>164</v>
      </c>
      <c r="I29" s="39" t="s">
        <v>169</v>
      </c>
      <c r="J29" s="13" t="s">
        <v>155</v>
      </c>
      <c r="K29" s="11" t="s">
        <v>155</v>
      </c>
      <c r="L29" s="11" t="s">
        <v>164</v>
      </c>
      <c r="M29" s="39">
        <v>964</v>
      </c>
      <c r="N29" s="13" t="s">
        <v>155</v>
      </c>
      <c r="O29" s="11" t="s">
        <v>155</v>
      </c>
      <c r="P29" s="11" t="s">
        <v>164</v>
      </c>
      <c r="Q29" s="39" t="s">
        <v>169</v>
      </c>
      <c r="R29" s="13" t="s">
        <v>155</v>
      </c>
      <c r="S29" s="11" t="s">
        <v>155</v>
      </c>
      <c r="T29" s="11" t="s">
        <v>164</v>
      </c>
      <c r="U29" s="39">
        <v>817</v>
      </c>
      <c r="V29" s="13" t="s">
        <v>155</v>
      </c>
      <c r="W29" s="11" t="s">
        <v>155</v>
      </c>
      <c r="X29" s="11" t="s">
        <v>164</v>
      </c>
      <c r="Y29" s="39" t="s">
        <v>169</v>
      </c>
      <c r="Z29" s="13" t="s">
        <v>155</v>
      </c>
    </row>
    <row r="30" spans="1:26" x14ac:dyDescent="0.25">
      <c r="A30" s="12"/>
      <c r="B30" s="49" t="s">
        <v>228</v>
      </c>
      <c r="C30" s="18" t="s">
        <v>155</v>
      </c>
      <c r="D30" s="18"/>
      <c r="E30" s="41">
        <v>107</v>
      </c>
      <c r="F30" s="25" t="s">
        <v>155</v>
      </c>
      <c r="G30" s="18" t="s">
        <v>155</v>
      </c>
      <c r="H30" s="18"/>
      <c r="I30" s="41" t="s">
        <v>169</v>
      </c>
      <c r="J30" s="25" t="s">
        <v>155</v>
      </c>
      <c r="K30" s="18" t="s">
        <v>155</v>
      </c>
      <c r="L30" s="18"/>
      <c r="M30" s="41" t="s">
        <v>169</v>
      </c>
      <c r="N30" s="25" t="s">
        <v>155</v>
      </c>
      <c r="O30" s="18" t="s">
        <v>155</v>
      </c>
      <c r="P30" s="18"/>
      <c r="Q30" s="41" t="s">
        <v>169</v>
      </c>
      <c r="R30" s="25" t="s">
        <v>155</v>
      </c>
      <c r="S30" s="18" t="s">
        <v>155</v>
      </c>
      <c r="T30" s="18"/>
      <c r="U30" s="41" t="s">
        <v>169</v>
      </c>
      <c r="V30" s="25" t="s">
        <v>155</v>
      </c>
      <c r="W30" s="18" t="s">
        <v>155</v>
      </c>
      <c r="X30" s="18"/>
      <c r="Y30" s="41" t="s">
        <v>169</v>
      </c>
      <c r="Z30" s="25" t="s">
        <v>155</v>
      </c>
    </row>
    <row r="31" spans="1:26" x14ac:dyDescent="0.25">
      <c r="A31" s="12"/>
      <c r="B31" s="50" t="s">
        <v>236</v>
      </c>
      <c r="C31" s="11" t="s">
        <v>155</v>
      </c>
      <c r="D31" s="11"/>
      <c r="E31" s="11"/>
      <c r="F31" s="11"/>
      <c r="G31" s="11" t="s">
        <v>155</v>
      </c>
      <c r="H31" s="11"/>
      <c r="I31" s="11"/>
      <c r="J31" s="11"/>
      <c r="K31" s="11" t="s">
        <v>155</v>
      </c>
      <c r="L31" s="11"/>
      <c r="M31" s="11"/>
      <c r="N31" s="11"/>
      <c r="O31" s="11" t="s">
        <v>155</v>
      </c>
      <c r="P31" s="11"/>
      <c r="Q31" s="11"/>
      <c r="R31" s="11"/>
      <c r="S31" s="11" t="s">
        <v>155</v>
      </c>
      <c r="T31" s="11"/>
      <c r="U31" s="11"/>
      <c r="V31" s="11"/>
      <c r="W31" s="11" t="s">
        <v>155</v>
      </c>
      <c r="X31" s="11"/>
      <c r="Y31" s="11"/>
      <c r="Z31" s="11"/>
    </row>
    <row r="32" spans="1:26" ht="15.75" thickBot="1" x14ac:dyDescent="0.3">
      <c r="A32" s="12"/>
      <c r="B32" s="49" t="s">
        <v>228</v>
      </c>
      <c r="C32" s="18" t="s">
        <v>155</v>
      </c>
      <c r="D32" s="18"/>
      <c r="E32" s="41" t="s">
        <v>169</v>
      </c>
      <c r="F32" s="25" t="s">
        <v>155</v>
      </c>
      <c r="G32" s="18" t="s">
        <v>155</v>
      </c>
      <c r="H32" s="18"/>
      <c r="I32" s="41" t="s">
        <v>169</v>
      </c>
      <c r="J32" s="25" t="s">
        <v>155</v>
      </c>
      <c r="K32" s="18" t="s">
        <v>155</v>
      </c>
      <c r="L32" s="18"/>
      <c r="M32" s="41" t="s">
        <v>169</v>
      </c>
      <c r="N32" s="25" t="s">
        <v>155</v>
      </c>
      <c r="O32" s="18" t="s">
        <v>155</v>
      </c>
      <c r="P32" s="18"/>
      <c r="Q32" s="41">
        <v>18</v>
      </c>
      <c r="R32" s="25" t="s">
        <v>155</v>
      </c>
      <c r="S32" s="18" t="s">
        <v>155</v>
      </c>
      <c r="T32" s="18"/>
      <c r="U32" s="41" t="s">
        <v>169</v>
      </c>
      <c r="V32" s="25" t="s">
        <v>155</v>
      </c>
      <c r="W32" s="18" t="s">
        <v>155</v>
      </c>
      <c r="X32" s="18"/>
      <c r="Y32" s="41">
        <v>41</v>
      </c>
      <c r="Z32" s="25" t="s">
        <v>155</v>
      </c>
    </row>
    <row r="33" spans="1:26" x14ac:dyDescent="0.25">
      <c r="A33" s="12"/>
      <c r="B33" s="21"/>
      <c r="C33" s="21" t="s">
        <v>155</v>
      </c>
      <c r="D33" s="22"/>
      <c r="E33" s="22"/>
      <c r="F33" s="21"/>
      <c r="G33" s="21" t="s">
        <v>155</v>
      </c>
      <c r="H33" s="22"/>
      <c r="I33" s="22"/>
      <c r="J33" s="21"/>
      <c r="K33" s="21" t="s">
        <v>155</v>
      </c>
      <c r="L33" s="22"/>
      <c r="M33" s="22"/>
      <c r="N33" s="21"/>
      <c r="O33" s="21" t="s">
        <v>155</v>
      </c>
      <c r="P33" s="22"/>
      <c r="Q33" s="22"/>
      <c r="R33" s="21"/>
      <c r="S33" s="21" t="s">
        <v>155</v>
      </c>
      <c r="T33" s="22"/>
      <c r="U33" s="22"/>
      <c r="V33" s="21"/>
      <c r="W33" s="21" t="s">
        <v>155</v>
      </c>
      <c r="X33" s="22"/>
      <c r="Y33" s="22"/>
      <c r="Z33" s="21"/>
    </row>
    <row r="34" spans="1:26" ht="15.75" thickBot="1" x14ac:dyDescent="0.3">
      <c r="A34" s="12"/>
      <c r="B34" s="50" t="s">
        <v>205</v>
      </c>
      <c r="C34" s="14" t="s">
        <v>155</v>
      </c>
      <c r="D34" s="11" t="s">
        <v>164</v>
      </c>
      <c r="E34" s="39">
        <v>748</v>
      </c>
      <c r="F34" s="13" t="s">
        <v>155</v>
      </c>
      <c r="G34" s="14" t="s">
        <v>155</v>
      </c>
      <c r="H34" s="11" t="s">
        <v>164</v>
      </c>
      <c r="I34" s="39" t="s">
        <v>169</v>
      </c>
      <c r="J34" s="13" t="s">
        <v>155</v>
      </c>
      <c r="K34" s="14" t="s">
        <v>155</v>
      </c>
      <c r="L34" s="11" t="s">
        <v>164</v>
      </c>
      <c r="M34" s="39">
        <v>964</v>
      </c>
      <c r="N34" s="13" t="s">
        <v>155</v>
      </c>
      <c r="O34" s="14" t="s">
        <v>155</v>
      </c>
      <c r="P34" s="11" t="s">
        <v>164</v>
      </c>
      <c r="Q34" s="39">
        <v>18</v>
      </c>
      <c r="R34" s="13" t="s">
        <v>155</v>
      </c>
      <c r="S34" s="14" t="s">
        <v>155</v>
      </c>
      <c r="T34" s="11" t="s">
        <v>164</v>
      </c>
      <c r="U34" s="39">
        <v>817</v>
      </c>
      <c r="V34" s="13" t="s">
        <v>155</v>
      </c>
      <c r="W34" s="14" t="s">
        <v>155</v>
      </c>
      <c r="X34" s="11" t="s">
        <v>164</v>
      </c>
      <c r="Y34" s="39">
        <v>41</v>
      </c>
      <c r="Z34" s="13" t="s">
        <v>155</v>
      </c>
    </row>
    <row r="35" spans="1:26" ht="15.75" thickTop="1" x14ac:dyDescent="0.25">
      <c r="A35" s="12"/>
      <c r="B35" s="21"/>
      <c r="C35" s="21" t="s">
        <v>155</v>
      </c>
      <c r="D35" s="29"/>
      <c r="E35" s="29"/>
      <c r="F35" s="21"/>
      <c r="G35" s="21" t="s">
        <v>155</v>
      </c>
      <c r="H35" s="29"/>
      <c r="I35" s="29"/>
      <c r="J35" s="21"/>
      <c r="K35" s="21" t="s">
        <v>155</v>
      </c>
      <c r="L35" s="29"/>
      <c r="M35" s="29"/>
      <c r="N35" s="21"/>
      <c r="O35" s="21" t="s">
        <v>155</v>
      </c>
      <c r="P35" s="29"/>
      <c r="Q35" s="29"/>
      <c r="R35" s="21"/>
      <c r="S35" s="21" t="s">
        <v>155</v>
      </c>
      <c r="T35" s="29"/>
      <c r="U35" s="29"/>
      <c r="V35" s="21"/>
      <c r="W35" s="21" t="s">
        <v>155</v>
      </c>
      <c r="X35" s="29"/>
      <c r="Y35" s="29"/>
      <c r="Z35" s="21"/>
    </row>
    <row r="36" spans="1:26" x14ac:dyDescent="0.25">
      <c r="A36" s="12"/>
      <c r="B36" s="36" t="s">
        <v>237</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ht="15.75" x14ac:dyDescent="0.25">
      <c r="A37" s="12"/>
      <c r="B37" s="46"/>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2"/>
      <c r="B38" s="11"/>
      <c r="C38" s="11"/>
      <c r="D38" s="11"/>
      <c r="E38" s="11"/>
      <c r="F38" s="11"/>
      <c r="G38" s="11"/>
      <c r="H38" s="11"/>
      <c r="I38" s="11"/>
      <c r="J38" s="11"/>
      <c r="K38" s="11"/>
      <c r="L38" s="11"/>
    </row>
    <row r="39" spans="1:26" ht="15.75" thickBot="1" x14ac:dyDescent="0.3">
      <c r="A39" s="12"/>
      <c r="B39" s="14"/>
      <c r="C39" s="14" t="s">
        <v>155</v>
      </c>
      <c r="D39" s="30" t="s">
        <v>238</v>
      </c>
      <c r="E39" s="30"/>
      <c r="F39" s="30"/>
      <c r="G39" s="30"/>
      <c r="H39" s="30"/>
      <c r="I39" s="30"/>
      <c r="J39" s="30"/>
      <c r="K39" s="30"/>
      <c r="L39" s="14"/>
    </row>
    <row r="40" spans="1:26" x14ac:dyDescent="0.25">
      <c r="A40" s="12"/>
      <c r="B40" s="31"/>
      <c r="C40" s="31" t="s">
        <v>155</v>
      </c>
      <c r="D40" s="33" t="s">
        <v>239</v>
      </c>
      <c r="E40" s="33"/>
      <c r="F40" s="34"/>
      <c r="G40" s="34"/>
      <c r="H40" s="15" t="s">
        <v>243</v>
      </c>
      <c r="I40" s="34" t="s">
        <v>155</v>
      </c>
      <c r="J40" s="33" t="s">
        <v>239</v>
      </c>
      <c r="K40" s="33"/>
      <c r="L40" s="31"/>
    </row>
    <row r="41" spans="1:26" x14ac:dyDescent="0.25">
      <c r="A41" s="12"/>
      <c r="B41" s="31"/>
      <c r="C41" s="31"/>
      <c r="D41" s="32" t="s">
        <v>240</v>
      </c>
      <c r="E41" s="32"/>
      <c r="F41" s="31"/>
      <c r="G41" s="31"/>
      <c r="H41" s="15" t="s">
        <v>244</v>
      </c>
      <c r="I41" s="31"/>
      <c r="J41" s="32" t="s">
        <v>247</v>
      </c>
      <c r="K41" s="32"/>
      <c r="L41" s="31"/>
    </row>
    <row r="42" spans="1:26" x14ac:dyDescent="0.25">
      <c r="A42" s="12"/>
      <c r="B42" s="31"/>
      <c r="C42" s="31"/>
      <c r="D42" s="32" t="s">
        <v>241</v>
      </c>
      <c r="E42" s="32"/>
      <c r="F42" s="31"/>
      <c r="G42" s="31"/>
      <c r="H42" s="15" t="s">
        <v>245</v>
      </c>
      <c r="I42" s="31"/>
      <c r="J42" s="32" t="s">
        <v>248</v>
      </c>
      <c r="K42" s="32"/>
      <c r="L42" s="31"/>
    </row>
    <row r="43" spans="1:26" x14ac:dyDescent="0.25">
      <c r="A43" s="12"/>
      <c r="B43" s="31"/>
      <c r="C43" s="31"/>
      <c r="D43" s="32" t="s">
        <v>242</v>
      </c>
      <c r="E43" s="32"/>
      <c r="F43" s="31"/>
      <c r="G43" s="31"/>
      <c r="H43" s="15" t="s">
        <v>246</v>
      </c>
      <c r="I43" s="31"/>
      <c r="J43" s="32" t="s">
        <v>249</v>
      </c>
      <c r="K43" s="32"/>
      <c r="L43" s="31"/>
    </row>
    <row r="44" spans="1:26" ht="15.75" thickBot="1" x14ac:dyDescent="0.3">
      <c r="A44" s="12"/>
      <c r="B44" s="31"/>
      <c r="C44" s="31"/>
      <c r="D44" s="30"/>
      <c r="E44" s="30"/>
      <c r="F44" s="31"/>
      <c r="G44" s="31"/>
      <c r="H44" s="16" t="s">
        <v>242</v>
      </c>
      <c r="I44" s="31"/>
      <c r="J44" s="30" t="s">
        <v>250</v>
      </c>
      <c r="K44" s="30"/>
      <c r="L44" s="31"/>
    </row>
    <row r="45" spans="1:26" x14ac:dyDescent="0.25">
      <c r="A45" s="12"/>
      <c r="B45" s="17" t="s">
        <v>251</v>
      </c>
      <c r="C45" s="18" t="s">
        <v>155</v>
      </c>
      <c r="D45" s="18" t="s">
        <v>164</v>
      </c>
      <c r="E45" s="41" t="s">
        <v>252</v>
      </c>
      <c r="F45" s="25" t="s">
        <v>181</v>
      </c>
      <c r="G45" s="18"/>
      <c r="H45" s="18" t="s">
        <v>253</v>
      </c>
      <c r="I45" s="18" t="s">
        <v>155</v>
      </c>
      <c r="J45" s="18" t="s">
        <v>164</v>
      </c>
      <c r="K45" s="41" t="s">
        <v>254</v>
      </c>
      <c r="L45" s="25" t="s">
        <v>181</v>
      </c>
    </row>
    <row r="46" spans="1:26" ht="15.75" thickBot="1" x14ac:dyDescent="0.3">
      <c r="A46" s="12"/>
      <c r="B46" s="19" t="s">
        <v>228</v>
      </c>
      <c r="C46" s="11" t="s">
        <v>155</v>
      </c>
      <c r="D46" s="11"/>
      <c r="E46" s="39">
        <v>3</v>
      </c>
      <c r="F46" s="13" t="s">
        <v>155</v>
      </c>
      <c r="G46" s="11"/>
      <c r="H46" s="11" t="s">
        <v>255</v>
      </c>
      <c r="I46" s="11" t="s">
        <v>155</v>
      </c>
      <c r="J46" s="11"/>
      <c r="K46" s="39">
        <v>137</v>
      </c>
      <c r="L46" s="13" t="s">
        <v>155</v>
      </c>
    </row>
    <row r="47" spans="1:26" x14ac:dyDescent="0.25">
      <c r="A47" s="12"/>
      <c r="B47" s="21"/>
      <c r="C47" s="21" t="s">
        <v>155</v>
      </c>
      <c r="D47" s="22"/>
      <c r="E47" s="22"/>
      <c r="F47" s="21"/>
      <c r="G47" s="21"/>
      <c r="H47" s="21"/>
      <c r="I47" s="21" t="s">
        <v>155</v>
      </c>
      <c r="J47" s="22"/>
      <c r="K47" s="22"/>
      <c r="L47" s="21"/>
    </row>
    <row r="48" spans="1:26" ht="15.75" thickBot="1" x14ac:dyDescent="0.3">
      <c r="A48" s="12"/>
      <c r="B48" s="47" t="s">
        <v>205</v>
      </c>
      <c r="C48" s="23" t="s">
        <v>155</v>
      </c>
      <c r="D48" s="18" t="s">
        <v>164</v>
      </c>
      <c r="E48" s="41" t="s">
        <v>256</v>
      </c>
      <c r="F48" s="25" t="s">
        <v>181</v>
      </c>
      <c r="G48" s="23"/>
      <c r="H48" s="18"/>
      <c r="I48" s="23" t="s">
        <v>155</v>
      </c>
      <c r="J48" s="18" t="s">
        <v>164</v>
      </c>
      <c r="K48" s="41" t="s">
        <v>257</v>
      </c>
      <c r="L48" s="25" t="s">
        <v>181</v>
      </c>
    </row>
    <row r="49" spans="1:26" ht="15.75" thickTop="1" x14ac:dyDescent="0.25">
      <c r="A49" s="12"/>
      <c r="B49" s="21"/>
      <c r="C49" s="21" t="s">
        <v>155</v>
      </c>
      <c r="D49" s="29"/>
      <c r="E49" s="29"/>
      <c r="F49" s="21"/>
      <c r="G49" s="21"/>
      <c r="H49" s="21"/>
      <c r="I49" s="21" t="s">
        <v>155</v>
      </c>
      <c r="J49" s="29"/>
      <c r="K49" s="29"/>
      <c r="L49" s="21"/>
    </row>
    <row r="50" spans="1:26" x14ac:dyDescent="0.25">
      <c r="A50" s="12"/>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2"/>
      <c r="B51" s="11"/>
      <c r="C51" s="11"/>
      <c r="D51" s="11"/>
      <c r="E51" s="11"/>
      <c r="F51" s="11"/>
      <c r="G51" s="11"/>
      <c r="H51" s="11"/>
      <c r="I51" s="11"/>
      <c r="J51" s="11"/>
      <c r="K51" s="11"/>
      <c r="L51" s="11"/>
    </row>
    <row r="52" spans="1:26" ht="15.75" thickBot="1" x14ac:dyDescent="0.3">
      <c r="A52" s="12"/>
      <c r="B52" s="14"/>
      <c r="C52" s="14" t="s">
        <v>155</v>
      </c>
      <c r="D52" s="30" t="s">
        <v>258</v>
      </c>
      <c r="E52" s="30"/>
      <c r="F52" s="30"/>
      <c r="G52" s="30"/>
      <c r="H52" s="30"/>
      <c r="I52" s="30"/>
      <c r="J52" s="30"/>
      <c r="K52" s="30"/>
      <c r="L52" s="14"/>
    </row>
    <row r="53" spans="1:26" x14ac:dyDescent="0.25">
      <c r="A53" s="12"/>
      <c r="B53" s="31"/>
      <c r="C53" s="31" t="s">
        <v>155</v>
      </c>
      <c r="D53" s="33" t="s">
        <v>239</v>
      </c>
      <c r="E53" s="33"/>
      <c r="F53" s="34"/>
      <c r="G53" s="34"/>
      <c r="H53" s="15" t="s">
        <v>243</v>
      </c>
      <c r="I53" s="34" t="s">
        <v>155</v>
      </c>
      <c r="J53" s="33" t="s">
        <v>239</v>
      </c>
      <c r="K53" s="33"/>
      <c r="L53" s="31"/>
    </row>
    <row r="54" spans="1:26" x14ac:dyDescent="0.25">
      <c r="A54" s="12"/>
      <c r="B54" s="31"/>
      <c r="C54" s="31"/>
      <c r="D54" s="32" t="s">
        <v>240</v>
      </c>
      <c r="E54" s="32"/>
      <c r="F54" s="31"/>
      <c r="G54" s="31"/>
      <c r="H54" s="15" t="s">
        <v>244</v>
      </c>
      <c r="I54" s="31"/>
      <c r="J54" s="32" t="s">
        <v>247</v>
      </c>
      <c r="K54" s="32"/>
      <c r="L54" s="31"/>
    </row>
    <row r="55" spans="1:26" x14ac:dyDescent="0.25">
      <c r="A55" s="12"/>
      <c r="B55" s="31"/>
      <c r="C55" s="31"/>
      <c r="D55" s="32" t="s">
        <v>259</v>
      </c>
      <c r="E55" s="32"/>
      <c r="F55" s="31"/>
      <c r="G55" s="31"/>
      <c r="H55" s="15" t="s">
        <v>245</v>
      </c>
      <c r="I55" s="31"/>
      <c r="J55" s="32" t="s">
        <v>248</v>
      </c>
      <c r="K55" s="32"/>
      <c r="L55" s="31"/>
    </row>
    <row r="56" spans="1:26" x14ac:dyDescent="0.25">
      <c r="A56" s="12"/>
      <c r="B56" s="31"/>
      <c r="C56" s="31"/>
      <c r="D56" s="32" t="s">
        <v>242</v>
      </c>
      <c r="E56" s="32"/>
      <c r="F56" s="31"/>
      <c r="G56" s="31"/>
      <c r="H56" s="15" t="s">
        <v>246</v>
      </c>
      <c r="I56" s="31"/>
      <c r="J56" s="32" t="s">
        <v>249</v>
      </c>
      <c r="K56" s="32"/>
      <c r="L56" s="31"/>
    </row>
    <row r="57" spans="1:26" ht="15.75" thickBot="1" x14ac:dyDescent="0.3">
      <c r="A57" s="12"/>
      <c r="B57" s="31"/>
      <c r="C57" s="31"/>
      <c r="D57" s="30"/>
      <c r="E57" s="30"/>
      <c r="F57" s="31"/>
      <c r="G57" s="31"/>
      <c r="H57" s="16" t="s">
        <v>242</v>
      </c>
      <c r="I57" s="31"/>
      <c r="J57" s="30" t="s">
        <v>250</v>
      </c>
      <c r="K57" s="30"/>
      <c r="L57" s="31"/>
    </row>
    <row r="58" spans="1:26" x14ac:dyDescent="0.25">
      <c r="A58" s="12"/>
      <c r="B58" s="17" t="s">
        <v>251</v>
      </c>
      <c r="C58" s="18" t="s">
        <v>155</v>
      </c>
      <c r="D58" s="18" t="s">
        <v>164</v>
      </c>
      <c r="E58" s="41" t="s">
        <v>260</v>
      </c>
      <c r="F58" s="25" t="s">
        <v>181</v>
      </c>
      <c r="G58" s="18"/>
      <c r="H58" s="18" t="s">
        <v>253</v>
      </c>
      <c r="I58" s="18" t="s">
        <v>155</v>
      </c>
      <c r="J58" s="18" t="s">
        <v>164</v>
      </c>
      <c r="K58" s="41" t="s">
        <v>261</v>
      </c>
      <c r="L58" s="25" t="s">
        <v>181</v>
      </c>
    </row>
    <row r="59" spans="1:26" ht="15.75" thickBot="1" x14ac:dyDescent="0.3">
      <c r="A59" s="12"/>
      <c r="B59" s="19" t="s">
        <v>228</v>
      </c>
      <c r="C59" s="11" t="s">
        <v>155</v>
      </c>
      <c r="D59" s="11"/>
      <c r="E59" s="39" t="s">
        <v>262</v>
      </c>
      <c r="F59" s="13" t="s">
        <v>181</v>
      </c>
      <c r="G59" s="11"/>
      <c r="H59" s="11" t="s">
        <v>255</v>
      </c>
      <c r="I59" s="11" t="s">
        <v>155</v>
      </c>
      <c r="J59" s="11"/>
      <c r="K59" s="39">
        <v>34</v>
      </c>
      <c r="L59" s="13" t="s">
        <v>155</v>
      </c>
    </row>
    <row r="60" spans="1:26" x14ac:dyDescent="0.25">
      <c r="A60" s="12"/>
      <c r="B60" s="21"/>
      <c r="C60" s="21" t="s">
        <v>155</v>
      </c>
      <c r="D60" s="22"/>
      <c r="E60" s="22"/>
      <c r="F60" s="21"/>
      <c r="G60" s="21"/>
      <c r="H60" s="21"/>
      <c r="I60" s="21" t="s">
        <v>155</v>
      </c>
      <c r="J60" s="22"/>
      <c r="K60" s="22"/>
      <c r="L60" s="21"/>
    </row>
    <row r="61" spans="1:26" ht="15.75" thickBot="1" x14ac:dyDescent="0.3">
      <c r="A61" s="12"/>
      <c r="B61" s="47" t="s">
        <v>205</v>
      </c>
      <c r="C61" s="23" t="s">
        <v>155</v>
      </c>
      <c r="D61" s="18" t="s">
        <v>164</v>
      </c>
      <c r="E61" s="41" t="s">
        <v>263</v>
      </c>
      <c r="F61" s="25" t="s">
        <v>181</v>
      </c>
      <c r="G61" s="23"/>
      <c r="H61" s="18"/>
      <c r="I61" s="23" t="s">
        <v>155</v>
      </c>
      <c r="J61" s="18" t="s">
        <v>164</v>
      </c>
      <c r="K61" s="41" t="s">
        <v>264</v>
      </c>
      <c r="L61" s="25" t="s">
        <v>181</v>
      </c>
    </row>
    <row r="62" spans="1:26" ht="15.75" thickTop="1" x14ac:dyDescent="0.25">
      <c r="A62" s="12"/>
      <c r="B62" s="21"/>
      <c r="C62" s="21" t="s">
        <v>155</v>
      </c>
      <c r="D62" s="29"/>
      <c r="E62" s="29"/>
      <c r="F62" s="21"/>
      <c r="G62" s="21"/>
      <c r="H62" s="21"/>
      <c r="I62" s="21" t="s">
        <v>155</v>
      </c>
      <c r="J62" s="29"/>
      <c r="K62" s="29"/>
      <c r="L62" s="21"/>
    </row>
    <row r="63" spans="1:26" x14ac:dyDescent="0.25">
      <c r="A63" s="12"/>
      <c r="B63" s="11"/>
      <c r="C63" s="36"/>
      <c r="D63" s="36"/>
      <c r="E63" s="36"/>
      <c r="F63" s="36"/>
      <c r="G63" s="36"/>
      <c r="H63" s="36"/>
      <c r="I63" s="36"/>
      <c r="J63" s="36"/>
      <c r="K63" s="36"/>
      <c r="L63" s="36"/>
    </row>
    <row r="64" spans="1:26" ht="15.75" thickBot="1" x14ac:dyDescent="0.3">
      <c r="A64" s="12"/>
      <c r="B64" s="14"/>
      <c r="C64" s="14" t="s">
        <v>155</v>
      </c>
      <c r="D64" s="30" t="s">
        <v>265</v>
      </c>
      <c r="E64" s="30"/>
      <c r="F64" s="30"/>
      <c r="G64" s="30"/>
      <c r="H64" s="30"/>
      <c r="I64" s="30"/>
      <c r="J64" s="30"/>
      <c r="K64" s="30"/>
      <c r="L64" s="14"/>
    </row>
    <row r="65" spans="1:12" x14ac:dyDescent="0.25">
      <c r="A65" s="12"/>
      <c r="B65" s="31"/>
      <c r="C65" s="31" t="s">
        <v>155</v>
      </c>
      <c r="D65" s="33" t="s">
        <v>266</v>
      </c>
      <c r="E65" s="33"/>
      <c r="F65" s="34"/>
      <c r="G65" s="34"/>
      <c r="H65" s="15" t="s">
        <v>268</v>
      </c>
      <c r="I65" s="34" t="s">
        <v>155</v>
      </c>
      <c r="J65" s="33" t="s">
        <v>266</v>
      </c>
      <c r="K65" s="33"/>
      <c r="L65" s="31"/>
    </row>
    <row r="66" spans="1:12" x14ac:dyDescent="0.25">
      <c r="A66" s="12"/>
      <c r="B66" s="31"/>
      <c r="C66" s="31"/>
      <c r="D66" s="32" t="s">
        <v>267</v>
      </c>
      <c r="E66" s="32"/>
      <c r="F66" s="31"/>
      <c r="G66" s="31"/>
      <c r="H66" s="15" t="s">
        <v>269</v>
      </c>
      <c r="I66" s="31"/>
      <c r="J66" s="32" t="s">
        <v>271</v>
      </c>
      <c r="K66" s="32"/>
      <c r="L66" s="31"/>
    </row>
    <row r="67" spans="1:12" x14ac:dyDescent="0.25">
      <c r="A67" s="12"/>
      <c r="B67" s="31"/>
      <c r="C67" s="31"/>
      <c r="D67" s="32" t="s">
        <v>241</v>
      </c>
      <c r="E67" s="32"/>
      <c r="F67" s="31"/>
      <c r="G67" s="31"/>
      <c r="H67" s="15" t="s">
        <v>270</v>
      </c>
      <c r="I67" s="31"/>
      <c r="J67" s="32" t="s">
        <v>272</v>
      </c>
      <c r="K67" s="32"/>
      <c r="L67" s="31"/>
    </row>
    <row r="68" spans="1:12" x14ac:dyDescent="0.25">
      <c r="A68" s="12"/>
      <c r="B68" s="31"/>
      <c r="C68" s="31"/>
      <c r="D68" s="32" t="s">
        <v>242</v>
      </c>
      <c r="E68" s="32"/>
      <c r="F68" s="31"/>
      <c r="G68" s="31"/>
      <c r="H68" s="15" t="s">
        <v>246</v>
      </c>
      <c r="I68" s="31"/>
      <c r="J68" s="32" t="s">
        <v>249</v>
      </c>
      <c r="K68" s="32"/>
      <c r="L68" s="31"/>
    </row>
    <row r="69" spans="1:12" ht="15.75" thickBot="1" x14ac:dyDescent="0.3">
      <c r="A69" s="12"/>
      <c r="B69" s="31"/>
      <c r="C69" s="31"/>
      <c r="D69" s="30"/>
      <c r="E69" s="30"/>
      <c r="F69" s="31"/>
      <c r="G69" s="31"/>
      <c r="H69" s="16" t="s">
        <v>242</v>
      </c>
      <c r="I69" s="31"/>
      <c r="J69" s="30" t="s">
        <v>273</v>
      </c>
      <c r="K69" s="30"/>
      <c r="L69" s="31"/>
    </row>
    <row r="70" spans="1:12" x14ac:dyDescent="0.25">
      <c r="A70" s="12"/>
      <c r="B70" s="17" t="s">
        <v>251</v>
      </c>
      <c r="C70" s="18" t="s">
        <v>155</v>
      </c>
      <c r="D70" s="18" t="s">
        <v>164</v>
      </c>
      <c r="E70" s="41" t="s">
        <v>274</v>
      </c>
      <c r="F70" s="25" t="s">
        <v>181</v>
      </c>
      <c r="G70" s="18"/>
      <c r="H70" s="18" t="s">
        <v>85</v>
      </c>
      <c r="I70" s="18" t="s">
        <v>155</v>
      </c>
      <c r="J70" s="18" t="s">
        <v>164</v>
      </c>
      <c r="K70" s="41" t="s">
        <v>275</v>
      </c>
      <c r="L70" s="25" t="s">
        <v>181</v>
      </c>
    </row>
    <row r="71" spans="1:12" ht="15.75" thickBot="1" x14ac:dyDescent="0.3">
      <c r="A71" s="12"/>
      <c r="B71" s="19" t="s">
        <v>228</v>
      </c>
      <c r="C71" s="11" t="s">
        <v>155</v>
      </c>
      <c r="D71" s="11"/>
      <c r="E71" s="39">
        <v>407</v>
      </c>
      <c r="F71" s="13" t="s">
        <v>155</v>
      </c>
      <c r="G71" s="11"/>
      <c r="H71" s="11" t="s">
        <v>276</v>
      </c>
      <c r="I71" s="11" t="s">
        <v>155</v>
      </c>
      <c r="J71" s="11"/>
      <c r="K71" s="39">
        <v>191</v>
      </c>
      <c r="L71" s="13" t="s">
        <v>155</v>
      </c>
    </row>
    <row r="72" spans="1:12" x14ac:dyDescent="0.25">
      <c r="A72" s="12"/>
      <c r="B72" s="21"/>
      <c r="C72" s="21" t="s">
        <v>155</v>
      </c>
      <c r="D72" s="22"/>
      <c r="E72" s="22"/>
      <c r="F72" s="21"/>
      <c r="G72" s="21"/>
      <c r="H72" s="21"/>
      <c r="I72" s="21" t="s">
        <v>155</v>
      </c>
      <c r="J72" s="22"/>
      <c r="K72" s="22"/>
      <c r="L72" s="21"/>
    </row>
    <row r="73" spans="1:12" ht="15.75" thickBot="1" x14ac:dyDescent="0.3">
      <c r="A73" s="12"/>
      <c r="B73" s="47" t="s">
        <v>205</v>
      </c>
      <c r="C73" s="23" t="s">
        <v>155</v>
      </c>
      <c r="D73" s="18" t="s">
        <v>164</v>
      </c>
      <c r="E73" s="41">
        <v>84</v>
      </c>
      <c r="F73" s="25" t="s">
        <v>155</v>
      </c>
      <c r="G73" s="23"/>
      <c r="H73" s="18"/>
      <c r="I73" s="23" t="s">
        <v>155</v>
      </c>
      <c r="J73" s="18" t="s">
        <v>164</v>
      </c>
      <c r="K73" s="41" t="s">
        <v>277</v>
      </c>
      <c r="L73" s="25" t="s">
        <v>181</v>
      </c>
    </row>
    <row r="74" spans="1:12" ht="15.75" thickTop="1" x14ac:dyDescent="0.25">
      <c r="A74" s="12"/>
      <c r="B74" s="21"/>
      <c r="C74" s="21" t="s">
        <v>155</v>
      </c>
      <c r="D74" s="29"/>
      <c r="E74" s="29"/>
      <c r="F74" s="21"/>
      <c r="G74" s="21"/>
      <c r="H74" s="21"/>
      <c r="I74" s="21" t="s">
        <v>155</v>
      </c>
      <c r="J74" s="29"/>
      <c r="K74" s="29"/>
      <c r="L74" s="21"/>
    </row>
    <row r="75" spans="1:12" x14ac:dyDescent="0.25">
      <c r="A75" s="12"/>
      <c r="B75" s="11"/>
      <c r="C75" s="36"/>
      <c r="D75" s="36"/>
      <c r="E75" s="36"/>
      <c r="F75" s="36"/>
      <c r="G75" s="36"/>
      <c r="H75" s="36"/>
      <c r="I75" s="36"/>
      <c r="J75" s="36"/>
      <c r="K75" s="36"/>
      <c r="L75" s="36"/>
    </row>
    <row r="76" spans="1:12" ht="15.75" thickBot="1" x14ac:dyDescent="0.3">
      <c r="A76" s="12"/>
      <c r="B76" s="14"/>
      <c r="C76" s="14" t="s">
        <v>155</v>
      </c>
      <c r="D76" s="51" t="s">
        <v>278</v>
      </c>
      <c r="E76" s="51"/>
      <c r="F76" s="51"/>
      <c r="G76" s="51"/>
      <c r="H76" s="51"/>
      <c r="I76" s="51"/>
      <c r="J76" s="51"/>
      <c r="K76" s="51"/>
      <c r="L76" s="14"/>
    </row>
    <row r="77" spans="1:12" x14ac:dyDescent="0.25">
      <c r="A77" s="12"/>
      <c r="B77" s="31"/>
      <c r="C77" s="31" t="s">
        <v>155</v>
      </c>
      <c r="D77" s="33" t="s">
        <v>266</v>
      </c>
      <c r="E77" s="33"/>
      <c r="F77" s="34"/>
      <c r="G77" s="34"/>
      <c r="H77" s="15" t="s">
        <v>268</v>
      </c>
      <c r="I77" s="34" t="s">
        <v>155</v>
      </c>
      <c r="J77" s="33" t="s">
        <v>266</v>
      </c>
      <c r="K77" s="33"/>
      <c r="L77" s="31"/>
    </row>
    <row r="78" spans="1:12" x14ac:dyDescent="0.25">
      <c r="A78" s="12"/>
      <c r="B78" s="31"/>
      <c r="C78" s="31"/>
      <c r="D78" s="32" t="s">
        <v>267</v>
      </c>
      <c r="E78" s="32"/>
      <c r="F78" s="31"/>
      <c r="G78" s="31"/>
      <c r="H78" s="15" t="s">
        <v>269</v>
      </c>
      <c r="I78" s="31"/>
      <c r="J78" s="32" t="s">
        <v>271</v>
      </c>
      <c r="K78" s="32"/>
      <c r="L78" s="31"/>
    </row>
    <row r="79" spans="1:12" x14ac:dyDescent="0.25">
      <c r="A79" s="12"/>
      <c r="B79" s="31"/>
      <c r="C79" s="31"/>
      <c r="D79" s="32" t="s">
        <v>241</v>
      </c>
      <c r="E79" s="32"/>
      <c r="F79" s="31"/>
      <c r="G79" s="31"/>
      <c r="H79" s="15" t="s">
        <v>270</v>
      </c>
      <c r="I79" s="31"/>
      <c r="J79" s="32" t="s">
        <v>272</v>
      </c>
      <c r="K79" s="32"/>
      <c r="L79" s="31"/>
    </row>
    <row r="80" spans="1:12" x14ac:dyDescent="0.25">
      <c r="A80" s="12"/>
      <c r="B80" s="31"/>
      <c r="C80" s="31"/>
      <c r="D80" s="32" t="s">
        <v>242</v>
      </c>
      <c r="E80" s="32"/>
      <c r="F80" s="31"/>
      <c r="G80" s="31"/>
      <c r="H80" s="15" t="s">
        <v>246</v>
      </c>
      <c r="I80" s="31"/>
      <c r="J80" s="32" t="s">
        <v>249</v>
      </c>
      <c r="K80" s="32"/>
      <c r="L80" s="31"/>
    </row>
    <row r="81" spans="1:26" ht="15.75" thickBot="1" x14ac:dyDescent="0.3">
      <c r="A81" s="12"/>
      <c r="B81" s="31"/>
      <c r="C81" s="31"/>
      <c r="D81" s="30"/>
      <c r="E81" s="30"/>
      <c r="F81" s="31"/>
      <c r="G81" s="31"/>
      <c r="H81" s="16" t="s">
        <v>242</v>
      </c>
      <c r="I81" s="31"/>
      <c r="J81" s="30" t="s">
        <v>273</v>
      </c>
      <c r="K81" s="30"/>
      <c r="L81" s="31"/>
    </row>
    <row r="82" spans="1:26" x14ac:dyDescent="0.25">
      <c r="A82" s="12"/>
      <c r="B82" s="17" t="s">
        <v>251</v>
      </c>
      <c r="C82" s="18" t="s">
        <v>155</v>
      </c>
      <c r="D82" s="18" t="s">
        <v>164</v>
      </c>
      <c r="E82" s="41" t="s">
        <v>279</v>
      </c>
      <c r="F82" s="25" t="s">
        <v>181</v>
      </c>
      <c r="G82" s="18"/>
      <c r="H82" s="18" t="s">
        <v>85</v>
      </c>
      <c r="I82" s="18" t="s">
        <v>155</v>
      </c>
      <c r="J82" s="18" t="s">
        <v>164</v>
      </c>
      <c r="K82" s="41" t="s">
        <v>280</v>
      </c>
      <c r="L82" s="25" t="s">
        <v>181</v>
      </c>
    </row>
    <row r="83" spans="1:26" ht="15.75" thickBot="1" x14ac:dyDescent="0.3">
      <c r="A83" s="12"/>
      <c r="B83" s="19" t="s">
        <v>228</v>
      </c>
      <c r="C83" s="11" t="s">
        <v>155</v>
      </c>
      <c r="D83" s="11"/>
      <c r="E83" s="39" t="s">
        <v>281</v>
      </c>
      <c r="F83" s="13" t="s">
        <v>181</v>
      </c>
      <c r="G83" s="11"/>
      <c r="H83" s="11" t="s">
        <v>276</v>
      </c>
      <c r="I83" s="11" t="s">
        <v>155</v>
      </c>
      <c r="J83" s="11"/>
      <c r="K83" s="39">
        <v>122</v>
      </c>
      <c r="L83" s="13" t="s">
        <v>155</v>
      </c>
    </row>
    <row r="84" spans="1:26" x14ac:dyDescent="0.25">
      <c r="A84" s="12"/>
      <c r="B84" s="21"/>
      <c r="C84" s="21" t="s">
        <v>155</v>
      </c>
      <c r="D84" s="22"/>
      <c r="E84" s="22"/>
      <c r="F84" s="21"/>
      <c r="G84" s="21"/>
      <c r="H84" s="21"/>
      <c r="I84" s="21" t="s">
        <v>155</v>
      </c>
      <c r="J84" s="22"/>
      <c r="K84" s="22"/>
      <c r="L84" s="21"/>
    </row>
    <row r="85" spans="1:26" ht="15.75" thickBot="1" x14ac:dyDescent="0.3">
      <c r="A85" s="12"/>
      <c r="B85" s="47" t="s">
        <v>205</v>
      </c>
      <c r="C85" s="23" t="s">
        <v>155</v>
      </c>
      <c r="D85" s="18" t="s">
        <v>164</v>
      </c>
      <c r="E85" s="41" t="s">
        <v>282</v>
      </c>
      <c r="F85" s="25" t="s">
        <v>181</v>
      </c>
      <c r="G85" s="23"/>
      <c r="H85" s="18"/>
      <c r="I85" s="23" t="s">
        <v>155</v>
      </c>
      <c r="J85" s="18" t="s">
        <v>164</v>
      </c>
      <c r="K85" s="41" t="s">
        <v>283</v>
      </c>
      <c r="L85" s="25" t="s">
        <v>181</v>
      </c>
    </row>
    <row r="86" spans="1:26" ht="15.75" thickTop="1" x14ac:dyDescent="0.25">
      <c r="A86" s="12"/>
      <c r="B86" s="21"/>
      <c r="C86" s="21" t="s">
        <v>155</v>
      </c>
      <c r="D86" s="29"/>
      <c r="E86" s="29"/>
      <c r="F86" s="21"/>
      <c r="G86" s="21"/>
      <c r="H86" s="21"/>
      <c r="I86" s="21" t="s">
        <v>155</v>
      </c>
      <c r="J86" s="29"/>
      <c r="K86" s="29"/>
      <c r="L86" s="21"/>
    </row>
    <row r="87" spans="1:26" x14ac:dyDescent="0.25">
      <c r="A87" s="12"/>
      <c r="B87" s="36" t="s">
        <v>284</v>
      </c>
      <c r="C87" s="36"/>
      <c r="D87" s="36"/>
      <c r="E87" s="36"/>
      <c r="F87" s="36"/>
      <c r="G87" s="36"/>
      <c r="H87" s="36"/>
      <c r="I87" s="36"/>
      <c r="J87" s="36"/>
      <c r="K87" s="36"/>
      <c r="L87" s="36"/>
      <c r="M87" s="36"/>
      <c r="N87" s="36"/>
      <c r="O87" s="36"/>
      <c r="P87" s="36"/>
      <c r="Q87" s="36"/>
      <c r="R87" s="36"/>
      <c r="S87" s="36"/>
      <c r="T87" s="36"/>
      <c r="U87" s="36"/>
      <c r="V87" s="36"/>
      <c r="W87" s="36"/>
      <c r="X87" s="36"/>
      <c r="Y87" s="36"/>
      <c r="Z87" s="36"/>
    </row>
  </sheetData>
  <mergeCells count="144">
    <mergeCell ref="B37:Z37"/>
    <mergeCell ref="B50:Z50"/>
    <mergeCell ref="B87:Z87"/>
    <mergeCell ref="B8:Z8"/>
    <mergeCell ref="B9:Z9"/>
    <mergeCell ref="B21:Z21"/>
    <mergeCell ref="B22:Z22"/>
    <mergeCell ref="B23:Z23"/>
    <mergeCell ref="B36:Z36"/>
    <mergeCell ref="L77:L81"/>
    <mergeCell ref="A1:A2"/>
    <mergeCell ref="B1:Z1"/>
    <mergeCell ref="B2:Z2"/>
    <mergeCell ref="A3:A87"/>
    <mergeCell ref="B3:Z3"/>
    <mergeCell ref="B4:Z4"/>
    <mergeCell ref="B5:Z5"/>
    <mergeCell ref="B6:Z6"/>
    <mergeCell ref="B7:Z7"/>
    <mergeCell ref="F77:F81"/>
    <mergeCell ref="G77:G81"/>
    <mergeCell ref="I77:I81"/>
    <mergeCell ref="J77:K77"/>
    <mergeCell ref="J78:K78"/>
    <mergeCell ref="J79:K79"/>
    <mergeCell ref="J80:K80"/>
    <mergeCell ref="J81:K81"/>
    <mergeCell ref="L65:L69"/>
    <mergeCell ref="C75:L75"/>
    <mergeCell ref="D76:K76"/>
    <mergeCell ref="B77:B81"/>
    <mergeCell ref="C77:C81"/>
    <mergeCell ref="D77:E77"/>
    <mergeCell ref="D78:E78"/>
    <mergeCell ref="D79:E79"/>
    <mergeCell ref="D80:E80"/>
    <mergeCell ref="D81:E81"/>
    <mergeCell ref="F65:F69"/>
    <mergeCell ref="G65:G69"/>
    <mergeCell ref="I65:I69"/>
    <mergeCell ref="J65:K65"/>
    <mergeCell ref="J66:K66"/>
    <mergeCell ref="J67:K67"/>
    <mergeCell ref="J68:K68"/>
    <mergeCell ref="J69:K69"/>
    <mergeCell ref="L53:L57"/>
    <mergeCell ref="C63:L63"/>
    <mergeCell ref="D64:K64"/>
    <mergeCell ref="B65:B69"/>
    <mergeCell ref="C65:C69"/>
    <mergeCell ref="D65:E65"/>
    <mergeCell ref="D66:E66"/>
    <mergeCell ref="D67:E67"/>
    <mergeCell ref="D68:E68"/>
    <mergeCell ref="D69:E69"/>
    <mergeCell ref="G53:G57"/>
    <mergeCell ref="I53:I57"/>
    <mergeCell ref="J53:K53"/>
    <mergeCell ref="J54:K54"/>
    <mergeCell ref="J55:K55"/>
    <mergeCell ref="J56:K56"/>
    <mergeCell ref="J57:K57"/>
    <mergeCell ref="L40:L44"/>
    <mergeCell ref="D52:K52"/>
    <mergeCell ref="B53:B57"/>
    <mergeCell ref="C53:C57"/>
    <mergeCell ref="D53:E53"/>
    <mergeCell ref="D54:E54"/>
    <mergeCell ref="D55:E55"/>
    <mergeCell ref="D56:E56"/>
    <mergeCell ref="D57:E57"/>
    <mergeCell ref="F53:F57"/>
    <mergeCell ref="G40:G44"/>
    <mergeCell ref="I40:I44"/>
    <mergeCell ref="J40:K40"/>
    <mergeCell ref="J41:K41"/>
    <mergeCell ref="J42:K42"/>
    <mergeCell ref="J43:K43"/>
    <mergeCell ref="J44:K44"/>
    <mergeCell ref="Z26:Z27"/>
    <mergeCell ref="D39:K39"/>
    <mergeCell ref="B40:B44"/>
    <mergeCell ref="C40:C44"/>
    <mergeCell ref="D40:E40"/>
    <mergeCell ref="D41:E41"/>
    <mergeCell ref="D42:E42"/>
    <mergeCell ref="D43:E43"/>
    <mergeCell ref="D44:E44"/>
    <mergeCell ref="F40:F44"/>
    <mergeCell ref="T26:U26"/>
    <mergeCell ref="T27:U27"/>
    <mergeCell ref="V26:V27"/>
    <mergeCell ref="W26:W27"/>
    <mergeCell ref="X26:Y26"/>
    <mergeCell ref="X27:Y27"/>
    <mergeCell ref="N26:N27"/>
    <mergeCell ref="O26:O27"/>
    <mergeCell ref="P26:Q26"/>
    <mergeCell ref="P27:Q27"/>
    <mergeCell ref="R26:R27"/>
    <mergeCell ref="S26:S27"/>
    <mergeCell ref="H26:I26"/>
    <mergeCell ref="H27:I27"/>
    <mergeCell ref="J26:J27"/>
    <mergeCell ref="K26:K27"/>
    <mergeCell ref="L26:M26"/>
    <mergeCell ref="L27:M27"/>
    <mergeCell ref="B26:B27"/>
    <mergeCell ref="C26:C27"/>
    <mergeCell ref="D26:E26"/>
    <mergeCell ref="D27:E27"/>
    <mergeCell ref="F26:F27"/>
    <mergeCell ref="G26:G27"/>
    <mergeCell ref="V12:V13"/>
    <mergeCell ref="W12:W13"/>
    <mergeCell ref="X12:Y12"/>
    <mergeCell ref="X13:Y13"/>
    <mergeCell ref="Z12:Z13"/>
    <mergeCell ref="D25:I25"/>
    <mergeCell ref="L25:Q25"/>
    <mergeCell ref="T25:Y25"/>
    <mergeCell ref="O12:O13"/>
    <mergeCell ref="P12:Q12"/>
    <mergeCell ref="P13:Q13"/>
    <mergeCell ref="R12:R13"/>
    <mergeCell ref="S12:S13"/>
    <mergeCell ref="T12:U12"/>
    <mergeCell ref="T13:U13"/>
    <mergeCell ref="H13:I13"/>
    <mergeCell ref="J12:J13"/>
    <mergeCell ref="K12:K13"/>
    <mergeCell ref="L12:M12"/>
    <mergeCell ref="L13:M13"/>
    <mergeCell ref="N12:N13"/>
    <mergeCell ref="D11:I11"/>
    <mergeCell ref="L11:Q11"/>
    <mergeCell ref="T11:Y11"/>
    <mergeCell ref="B12:B13"/>
    <mergeCell ref="C12:C13"/>
    <mergeCell ref="D12:E12"/>
    <mergeCell ref="D13:E13"/>
    <mergeCell ref="F12:F13"/>
    <mergeCell ref="G12:G13"/>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24.140625" bestFit="1" customWidth="1"/>
    <col min="2" max="2" width="36.5703125" customWidth="1"/>
    <col min="3" max="4" width="11.140625" customWidth="1"/>
    <col min="5" max="5" width="36.5703125" customWidth="1"/>
    <col min="6" max="8" width="11.140625" customWidth="1"/>
    <col min="9" max="9" width="36.5703125" customWidth="1"/>
    <col min="10" max="12" width="11.140625" customWidth="1"/>
    <col min="13" max="13" width="36.5703125" customWidth="1"/>
    <col min="14" max="16" width="11.140625" customWidth="1"/>
    <col min="17" max="17" width="36.5703125" customWidth="1"/>
    <col min="18" max="20" width="11.140625" customWidth="1"/>
    <col min="21" max="21" width="36.5703125" customWidth="1"/>
    <col min="22" max="24" width="11.140625" customWidth="1"/>
    <col min="25" max="25" width="36.5703125" customWidth="1"/>
    <col min="26" max="26" width="11.140625" customWidth="1"/>
  </cols>
  <sheetData>
    <row r="1" spans="1:26" ht="15" customHeight="1" x14ac:dyDescent="0.25">
      <c r="A1" s="6" t="s">
        <v>28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285</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2"/>
      <c r="B4" s="44" t="s">
        <v>286</v>
      </c>
      <c r="C4" s="44"/>
      <c r="D4" s="44"/>
      <c r="E4" s="44"/>
      <c r="F4" s="44"/>
      <c r="G4" s="44"/>
      <c r="H4" s="44"/>
      <c r="I4" s="44"/>
      <c r="J4" s="44"/>
      <c r="K4" s="44"/>
      <c r="L4" s="44"/>
      <c r="M4" s="44"/>
      <c r="N4" s="44"/>
      <c r="O4" s="44"/>
      <c r="P4" s="44"/>
      <c r="Q4" s="44"/>
      <c r="R4" s="44"/>
      <c r="S4" s="44"/>
      <c r="T4" s="44"/>
      <c r="U4" s="44"/>
      <c r="V4" s="44"/>
      <c r="W4" s="44"/>
      <c r="X4" s="44"/>
      <c r="Y4" s="44"/>
      <c r="Z4" s="44"/>
    </row>
    <row r="5" spans="1:26" ht="25.5" customHeight="1" x14ac:dyDescent="0.25">
      <c r="A5" s="12"/>
      <c r="B5" s="36" t="s">
        <v>287</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6" t="s">
        <v>288</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36" t="s">
        <v>289</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36" t="s">
        <v>290</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2"/>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2"/>
      <c r="B10" s="36" t="s">
        <v>291</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2"/>
      <c r="B11" s="44" t="s">
        <v>292</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2"/>
      <c r="B12" s="36" t="s">
        <v>293</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ht="15.75" x14ac:dyDescent="0.25">
      <c r="A13" s="12"/>
      <c r="B13" s="46"/>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2"/>
      <c r="B14" s="11"/>
      <c r="C14" s="11"/>
      <c r="D14" s="11"/>
      <c r="E14" s="11"/>
      <c r="F14" s="11"/>
      <c r="G14" s="11"/>
      <c r="H14" s="11"/>
      <c r="I14" s="11"/>
      <c r="J14" s="11"/>
      <c r="K14" s="11"/>
      <c r="L14" s="11"/>
      <c r="M14" s="11"/>
      <c r="N14" s="11"/>
      <c r="O14" s="11"/>
      <c r="P14" s="11"/>
      <c r="Q14" s="11"/>
      <c r="R14" s="11"/>
    </row>
    <row r="15" spans="1:26" ht="15.75" thickBot="1" x14ac:dyDescent="0.3">
      <c r="A15" s="12"/>
      <c r="B15" s="14"/>
      <c r="C15" s="14" t="s">
        <v>155</v>
      </c>
      <c r="D15" s="51" t="s">
        <v>156</v>
      </c>
      <c r="E15" s="51"/>
      <c r="F15" s="51"/>
      <c r="G15" s="51"/>
      <c r="H15" s="51"/>
      <c r="I15" s="51"/>
      <c r="J15" s="51"/>
      <c r="K15" s="51"/>
      <c r="L15" s="51"/>
      <c r="M15" s="51"/>
      <c r="N15" s="51"/>
      <c r="O15" s="51"/>
      <c r="P15" s="51"/>
      <c r="Q15" s="51"/>
      <c r="R15" s="14"/>
    </row>
    <row r="16" spans="1:26" x14ac:dyDescent="0.25">
      <c r="A16" s="12"/>
      <c r="B16" s="31"/>
      <c r="C16" s="31" t="s">
        <v>155</v>
      </c>
      <c r="D16" s="53" t="s">
        <v>294</v>
      </c>
      <c r="E16" s="53"/>
      <c r="F16" s="34"/>
      <c r="G16" s="34" t="s">
        <v>155</v>
      </c>
      <c r="H16" s="53" t="s">
        <v>298</v>
      </c>
      <c r="I16" s="53"/>
      <c r="J16" s="34"/>
      <c r="K16" s="34" t="s">
        <v>155</v>
      </c>
      <c r="L16" s="53" t="s">
        <v>301</v>
      </c>
      <c r="M16" s="53"/>
      <c r="N16" s="34"/>
      <c r="O16" s="34" t="s">
        <v>155</v>
      </c>
      <c r="P16" s="53" t="s">
        <v>305</v>
      </c>
      <c r="Q16" s="53"/>
      <c r="R16" s="31"/>
    </row>
    <row r="17" spans="1:18" x14ac:dyDescent="0.25">
      <c r="A17" s="12"/>
      <c r="B17" s="31"/>
      <c r="C17" s="31"/>
      <c r="D17" s="52" t="s">
        <v>295</v>
      </c>
      <c r="E17" s="52"/>
      <c r="F17" s="31"/>
      <c r="G17" s="31"/>
      <c r="H17" s="52" t="s">
        <v>299</v>
      </c>
      <c r="I17" s="52"/>
      <c r="J17" s="31"/>
      <c r="K17" s="31"/>
      <c r="L17" s="52" t="s">
        <v>302</v>
      </c>
      <c r="M17" s="52"/>
      <c r="N17" s="31"/>
      <c r="O17" s="31"/>
      <c r="P17" s="52"/>
      <c r="Q17" s="52"/>
      <c r="R17" s="31"/>
    </row>
    <row r="18" spans="1:18" x14ac:dyDescent="0.25">
      <c r="A18" s="12"/>
      <c r="B18" s="31"/>
      <c r="C18" s="31"/>
      <c r="D18" s="52" t="s">
        <v>296</v>
      </c>
      <c r="E18" s="52"/>
      <c r="F18" s="31"/>
      <c r="G18" s="31"/>
      <c r="H18" s="52" t="s">
        <v>300</v>
      </c>
      <c r="I18" s="52"/>
      <c r="J18" s="31"/>
      <c r="K18" s="31"/>
      <c r="L18" s="52" t="s">
        <v>303</v>
      </c>
      <c r="M18" s="52"/>
      <c r="N18" s="31"/>
      <c r="O18" s="31"/>
      <c r="P18" s="52"/>
      <c r="Q18" s="52"/>
      <c r="R18" s="31"/>
    </row>
    <row r="19" spans="1:18" x14ac:dyDescent="0.25">
      <c r="A19" s="12"/>
      <c r="B19" s="31"/>
      <c r="C19" s="31"/>
      <c r="D19" s="52" t="s">
        <v>233</v>
      </c>
      <c r="E19" s="52"/>
      <c r="F19" s="31"/>
      <c r="G19" s="31"/>
      <c r="H19" s="52"/>
      <c r="I19" s="52"/>
      <c r="J19" s="31"/>
      <c r="K19" s="31"/>
      <c r="L19" s="52" t="s">
        <v>304</v>
      </c>
      <c r="M19" s="52"/>
      <c r="N19" s="31"/>
      <c r="O19" s="31"/>
      <c r="P19" s="52"/>
      <c r="Q19" s="52"/>
      <c r="R19" s="31"/>
    </row>
    <row r="20" spans="1:18" ht="15.75" thickBot="1" x14ac:dyDescent="0.3">
      <c r="A20" s="12"/>
      <c r="B20" s="31"/>
      <c r="C20" s="31"/>
      <c r="D20" s="51" t="s">
        <v>297</v>
      </c>
      <c r="E20" s="51"/>
      <c r="F20" s="31"/>
      <c r="G20" s="31"/>
      <c r="H20" s="51"/>
      <c r="I20" s="51"/>
      <c r="J20" s="31"/>
      <c r="K20" s="31"/>
      <c r="L20" s="51"/>
      <c r="M20" s="51"/>
      <c r="N20" s="31"/>
      <c r="O20" s="31"/>
      <c r="P20" s="51"/>
      <c r="Q20" s="51"/>
      <c r="R20" s="31"/>
    </row>
    <row r="21" spans="1:18" x14ac:dyDescent="0.25">
      <c r="A21" s="12"/>
      <c r="B21" s="14"/>
      <c r="C21" s="14" t="s">
        <v>155</v>
      </c>
      <c r="D21" s="52" t="s">
        <v>306</v>
      </c>
      <c r="E21" s="52"/>
      <c r="F21" s="52"/>
      <c r="G21" s="52"/>
      <c r="H21" s="52"/>
      <c r="I21" s="52"/>
      <c r="J21" s="52"/>
      <c r="K21" s="52"/>
      <c r="L21" s="52"/>
      <c r="M21" s="52"/>
      <c r="N21" s="52"/>
      <c r="O21" s="52"/>
      <c r="P21" s="52"/>
      <c r="Q21" s="52"/>
      <c r="R21" s="14"/>
    </row>
    <row r="22" spans="1:18" x14ac:dyDescent="0.25">
      <c r="A22" s="12"/>
      <c r="B22" s="47" t="s">
        <v>232</v>
      </c>
      <c r="C22" s="18" t="s">
        <v>155</v>
      </c>
      <c r="D22" s="18"/>
      <c r="E22" s="18"/>
      <c r="F22" s="18"/>
      <c r="G22" s="18" t="s">
        <v>155</v>
      </c>
      <c r="H22" s="18"/>
      <c r="I22" s="18"/>
      <c r="J22" s="18"/>
      <c r="K22" s="18" t="s">
        <v>155</v>
      </c>
      <c r="L22" s="18"/>
      <c r="M22" s="18"/>
      <c r="N22" s="18"/>
      <c r="O22" s="18" t="s">
        <v>155</v>
      </c>
      <c r="P22" s="18"/>
      <c r="Q22" s="18"/>
      <c r="R22" s="18"/>
    </row>
    <row r="23" spans="1:18" x14ac:dyDescent="0.25">
      <c r="A23" s="12"/>
      <c r="B23" s="19" t="s">
        <v>251</v>
      </c>
      <c r="C23" s="11" t="s">
        <v>155</v>
      </c>
      <c r="D23" s="11" t="s">
        <v>164</v>
      </c>
      <c r="E23" s="39" t="s">
        <v>169</v>
      </c>
      <c r="F23" s="13" t="s">
        <v>155</v>
      </c>
      <c r="G23" s="11" t="s">
        <v>155</v>
      </c>
      <c r="H23" s="11" t="s">
        <v>164</v>
      </c>
      <c r="I23" s="39">
        <v>641</v>
      </c>
      <c r="J23" s="13" t="s">
        <v>155</v>
      </c>
      <c r="K23" s="11" t="s">
        <v>155</v>
      </c>
      <c r="L23" s="11" t="s">
        <v>164</v>
      </c>
      <c r="M23" s="39" t="s">
        <v>169</v>
      </c>
      <c r="N23" s="13" t="s">
        <v>155</v>
      </c>
      <c r="O23" s="11" t="s">
        <v>155</v>
      </c>
      <c r="P23" s="11" t="s">
        <v>164</v>
      </c>
      <c r="Q23" s="39">
        <v>641</v>
      </c>
      <c r="R23" s="13" t="s">
        <v>155</v>
      </c>
    </row>
    <row r="24" spans="1:18" ht="15.75" thickBot="1" x14ac:dyDescent="0.3">
      <c r="A24" s="12"/>
      <c r="B24" s="17" t="s">
        <v>228</v>
      </c>
      <c r="C24" s="18" t="s">
        <v>155</v>
      </c>
      <c r="D24" s="18"/>
      <c r="E24" s="41" t="s">
        <v>169</v>
      </c>
      <c r="F24" s="25" t="s">
        <v>155</v>
      </c>
      <c r="G24" s="18" t="s">
        <v>155</v>
      </c>
      <c r="H24" s="18"/>
      <c r="I24" s="41">
        <v>107</v>
      </c>
      <c r="J24" s="25" t="s">
        <v>155</v>
      </c>
      <c r="K24" s="18" t="s">
        <v>155</v>
      </c>
      <c r="L24" s="18"/>
      <c r="M24" s="41" t="s">
        <v>169</v>
      </c>
      <c r="N24" s="25" t="s">
        <v>155</v>
      </c>
      <c r="O24" s="18" t="s">
        <v>155</v>
      </c>
      <c r="P24" s="18"/>
      <c r="Q24" s="41">
        <v>107</v>
      </c>
      <c r="R24" s="25" t="s">
        <v>155</v>
      </c>
    </row>
    <row r="25" spans="1:18" x14ac:dyDescent="0.25">
      <c r="A25" s="12"/>
      <c r="B25" s="21"/>
      <c r="C25" s="21" t="s">
        <v>155</v>
      </c>
      <c r="D25" s="22"/>
      <c r="E25" s="22"/>
      <c r="F25" s="21"/>
      <c r="G25" s="21" t="s">
        <v>155</v>
      </c>
      <c r="H25" s="22"/>
      <c r="I25" s="22"/>
      <c r="J25" s="21"/>
      <c r="K25" s="21" t="s">
        <v>155</v>
      </c>
      <c r="L25" s="22"/>
      <c r="M25" s="22"/>
      <c r="N25" s="21"/>
      <c r="O25" s="21" t="s">
        <v>155</v>
      </c>
      <c r="P25" s="22"/>
      <c r="Q25" s="22"/>
      <c r="R25" s="21"/>
    </row>
    <row r="26" spans="1:18" ht="15.75" thickBot="1" x14ac:dyDescent="0.3">
      <c r="A26" s="12"/>
      <c r="B26" s="19" t="s">
        <v>205</v>
      </c>
      <c r="C26" s="14" t="s">
        <v>155</v>
      </c>
      <c r="D26" s="11" t="s">
        <v>164</v>
      </c>
      <c r="E26" s="39" t="s">
        <v>169</v>
      </c>
      <c r="F26" s="13" t="s">
        <v>155</v>
      </c>
      <c r="G26" s="14" t="s">
        <v>155</v>
      </c>
      <c r="H26" s="11" t="s">
        <v>164</v>
      </c>
      <c r="I26" s="39">
        <v>748</v>
      </c>
      <c r="J26" s="13" t="s">
        <v>155</v>
      </c>
      <c r="K26" s="14" t="s">
        <v>155</v>
      </c>
      <c r="L26" s="11" t="s">
        <v>164</v>
      </c>
      <c r="M26" s="39" t="s">
        <v>169</v>
      </c>
      <c r="N26" s="13" t="s">
        <v>155</v>
      </c>
      <c r="O26" s="14" t="s">
        <v>155</v>
      </c>
      <c r="P26" s="11" t="s">
        <v>164</v>
      </c>
      <c r="Q26" s="39">
        <v>748</v>
      </c>
      <c r="R26" s="13" t="s">
        <v>155</v>
      </c>
    </row>
    <row r="27" spans="1:18" ht="15.75" thickTop="1" x14ac:dyDescent="0.25">
      <c r="A27" s="12"/>
      <c r="B27" s="21"/>
      <c r="C27" s="21" t="s">
        <v>155</v>
      </c>
      <c r="D27" s="29"/>
      <c r="E27" s="29"/>
      <c r="F27" s="21"/>
      <c r="G27" s="21" t="s">
        <v>155</v>
      </c>
      <c r="H27" s="29"/>
      <c r="I27" s="29"/>
      <c r="J27" s="21"/>
      <c r="K27" s="21" t="s">
        <v>155</v>
      </c>
      <c r="L27" s="29"/>
      <c r="M27" s="29"/>
      <c r="N27" s="21"/>
      <c r="O27" s="21" t="s">
        <v>155</v>
      </c>
      <c r="P27" s="29"/>
      <c r="Q27" s="29"/>
      <c r="R27" s="21"/>
    </row>
    <row r="28" spans="1:18" x14ac:dyDescent="0.25">
      <c r="A28" s="12"/>
      <c r="B28" s="11"/>
      <c r="C28" s="36"/>
      <c r="D28" s="36"/>
      <c r="E28" s="36"/>
      <c r="F28" s="36"/>
      <c r="G28" s="36"/>
      <c r="H28" s="36"/>
      <c r="I28" s="36"/>
      <c r="J28" s="36"/>
      <c r="K28" s="36"/>
      <c r="L28" s="36"/>
      <c r="M28" s="36"/>
      <c r="N28" s="36"/>
      <c r="O28" s="36"/>
      <c r="P28" s="36"/>
      <c r="Q28" s="36"/>
      <c r="R28" s="36"/>
    </row>
    <row r="29" spans="1:18" ht="15.75" thickBot="1" x14ac:dyDescent="0.3">
      <c r="A29" s="12"/>
      <c r="B29" s="14"/>
      <c r="C29" s="14" t="s">
        <v>155</v>
      </c>
      <c r="D29" s="37">
        <v>41307</v>
      </c>
      <c r="E29" s="37"/>
      <c r="F29" s="37"/>
      <c r="G29" s="37"/>
      <c r="H29" s="37"/>
      <c r="I29" s="37"/>
      <c r="J29" s="37"/>
      <c r="K29" s="37"/>
      <c r="L29" s="37"/>
      <c r="M29" s="37"/>
      <c r="N29" s="37"/>
      <c r="O29" s="37"/>
      <c r="P29" s="37"/>
      <c r="Q29" s="37"/>
      <c r="R29" s="14"/>
    </row>
    <row r="30" spans="1:18" x14ac:dyDescent="0.25">
      <c r="A30" s="12"/>
      <c r="B30" s="31"/>
      <c r="C30" s="31" t="s">
        <v>155</v>
      </c>
      <c r="D30" s="33" t="s">
        <v>307</v>
      </c>
      <c r="E30" s="33"/>
      <c r="F30" s="34"/>
      <c r="G30" s="34" t="s">
        <v>155</v>
      </c>
      <c r="H30" s="33" t="s">
        <v>310</v>
      </c>
      <c r="I30" s="33"/>
      <c r="J30" s="34"/>
      <c r="K30" s="34" t="s">
        <v>155</v>
      </c>
      <c r="L30" s="33" t="s">
        <v>301</v>
      </c>
      <c r="M30" s="33"/>
      <c r="N30" s="34"/>
      <c r="O30" s="34" t="s">
        <v>155</v>
      </c>
      <c r="P30" s="33" t="s">
        <v>312</v>
      </c>
      <c r="Q30" s="33"/>
      <c r="R30" s="31"/>
    </row>
    <row r="31" spans="1:18" x14ac:dyDescent="0.25">
      <c r="A31" s="12"/>
      <c r="B31" s="31"/>
      <c r="C31" s="31"/>
      <c r="D31" s="32" t="s">
        <v>308</v>
      </c>
      <c r="E31" s="32"/>
      <c r="F31" s="31"/>
      <c r="G31" s="31"/>
      <c r="H31" s="32" t="s">
        <v>311</v>
      </c>
      <c r="I31" s="32"/>
      <c r="J31" s="31"/>
      <c r="K31" s="31"/>
      <c r="L31" s="32" t="s">
        <v>302</v>
      </c>
      <c r="M31" s="32"/>
      <c r="N31" s="31"/>
      <c r="O31" s="31"/>
      <c r="P31" s="32"/>
      <c r="Q31" s="32"/>
      <c r="R31" s="31"/>
    </row>
    <row r="32" spans="1:18" x14ac:dyDescent="0.25">
      <c r="A32" s="12"/>
      <c r="B32" s="31"/>
      <c r="C32" s="31"/>
      <c r="D32" s="32" t="s">
        <v>309</v>
      </c>
      <c r="E32" s="32"/>
      <c r="F32" s="31"/>
      <c r="G32" s="31"/>
      <c r="H32" s="32" t="s">
        <v>300</v>
      </c>
      <c r="I32" s="32"/>
      <c r="J32" s="31"/>
      <c r="K32" s="31"/>
      <c r="L32" s="32" t="s">
        <v>303</v>
      </c>
      <c r="M32" s="32"/>
      <c r="N32" s="31"/>
      <c r="O32" s="31"/>
      <c r="P32" s="32"/>
      <c r="Q32" s="32"/>
      <c r="R32" s="31"/>
    </row>
    <row r="33" spans="1:18" x14ac:dyDescent="0.25">
      <c r="A33" s="12"/>
      <c r="B33" s="31"/>
      <c r="C33" s="31"/>
      <c r="D33" s="32" t="s">
        <v>233</v>
      </c>
      <c r="E33" s="32"/>
      <c r="F33" s="31"/>
      <c r="G33" s="31"/>
      <c r="H33" s="32"/>
      <c r="I33" s="32"/>
      <c r="J33" s="31"/>
      <c r="K33" s="31"/>
      <c r="L33" s="32" t="s">
        <v>304</v>
      </c>
      <c r="M33" s="32"/>
      <c r="N33" s="31"/>
      <c r="O33" s="31"/>
      <c r="P33" s="32"/>
      <c r="Q33" s="32"/>
      <c r="R33" s="31"/>
    </row>
    <row r="34" spans="1:18" ht="15.75" thickBot="1" x14ac:dyDescent="0.3">
      <c r="A34" s="12"/>
      <c r="B34" s="31"/>
      <c r="C34" s="31"/>
      <c r="D34" s="30" t="s">
        <v>297</v>
      </c>
      <c r="E34" s="30"/>
      <c r="F34" s="31"/>
      <c r="G34" s="31"/>
      <c r="H34" s="30"/>
      <c r="I34" s="30"/>
      <c r="J34" s="31"/>
      <c r="K34" s="31"/>
      <c r="L34" s="30"/>
      <c r="M34" s="30"/>
      <c r="N34" s="31"/>
      <c r="O34" s="31"/>
      <c r="P34" s="30"/>
      <c r="Q34" s="30"/>
      <c r="R34" s="31"/>
    </row>
    <row r="35" spans="1:18" x14ac:dyDescent="0.25">
      <c r="A35" s="12"/>
      <c r="B35" s="14"/>
      <c r="C35" s="14" t="s">
        <v>155</v>
      </c>
      <c r="D35" s="52" t="s">
        <v>306</v>
      </c>
      <c r="E35" s="52"/>
      <c r="F35" s="52"/>
      <c r="G35" s="52"/>
      <c r="H35" s="52"/>
      <c r="I35" s="52"/>
      <c r="J35" s="52"/>
      <c r="K35" s="52"/>
      <c r="L35" s="52"/>
      <c r="M35" s="52"/>
      <c r="N35" s="52"/>
      <c r="O35" s="52"/>
      <c r="P35" s="52"/>
      <c r="Q35" s="52"/>
      <c r="R35" s="14"/>
    </row>
    <row r="36" spans="1:18" x14ac:dyDescent="0.25">
      <c r="A36" s="12"/>
      <c r="B36" s="47" t="s">
        <v>232</v>
      </c>
      <c r="C36" s="18" t="s">
        <v>155</v>
      </c>
      <c r="D36" s="18"/>
      <c r="E36" s="18"/>
      <c r="F36" s="18"/>
      <c r="G36" s="18" t="s">
        <v>155</v>
      </c>
      <c r="H36" s="18"/>
      <c r="I36" s="18"/>
      <c r="J36" s="18"/>
      <c r="K36" s="18" t="s">
        <v>155</v>
      </c>
      <c r="L36" s="18"/>
      <c r="M36" s="18"/>
      <c r="N36" s="18"/>
      <c r="O36" s="18" t="s">
        <v>155</v>
      </c>
      <c r="P36" s="18"/>
      <c r="Q36" s="18"/>
      <c r="R36" s="18"/>
    </row>
    <row r="37" spans="1:18" x14ac:dyDescent="0.25">
      <c r="A37" s="12"/>
      <c r="B37" s="19" t="s">
        <v>313</v>
      </c>
      <c r="C37" s="11" t="s">
        <v>155</v>
      </c>
      <c r="D37" s="13" t="s">
        <v>164</v>
      </c>
      <c r="E37" s="20">
        <v>17297</v>
      </c>
      <c r="F37" s="13" t="s">
        <v>155</v>
      </c>
      <c r="G37" s="11" t="s">
        <v>155</v>
      </c>
      <c r="H37" s="13" t="s">
        <v>164</v>
      </c>
      <c r="I37" s="24" t="s">
        <v>169</v>
      </c>
      <c r="J37" s="13" t="s">
        <v>155</v>
      </c>
      <c r="K37" s="11" t="s">
        <v>155</v>
      </c>
      <c r="L37" s="13" t="s">
        <v>164</v>
      </c>
      <c r="M37" s="24" t="s">
        <v>169</v>
      </c>
      <c r="N37" s="13" t="s">
        <v>155</v>
      </c>
      <c r="O37" s="11" t="s">
        <v>155</v>
      </c>
      <c r="P37" s="13" t="s">
        <v>164</v>
      </c>
      <c r="Q37" s="20">
        <v>17297</v>
      </c>
      <c r="R37" s="13" t="s">
        <v>155</v>
      </c>
    </row>
    <row r="38" spans="1:18" ht="15.75" thickBot="1" x14ac:dyDescent="0.3">
      <c r="A38" s="12"/>
      <c r="B38" s="17" t="s">
        <v>251</v>
      </c>
      <c r="C38" s="18" t="s">
        <v>155</v>
      </c>
      <c r="D38" s="25"/>
      <c r="E38" s="27" t="s">
        <v>169</v>
      </c>
      <c r="F38" s="25" t="s">
        <v>155</v>
      </c>
      <c r="G38" s="18" t="s">
        <v>155</v>
      </c>
      <c r="H38" s="25"/>
      <c r="I38" s="27">
        <v>964</v>
      </c>
      <c r="J38" s="25" t="s">
        <v>155</v>
      </c>
      <c r="K38" s="18" t="s">
        <v>155</v>
      </c>
      <c r="L38" s="25"/>
      <c r="M38" s="27" t="s">
        <v>169</v>
      </c>
      <c r="N38" s="25" t="s">
        <v>155</v>
      </c>
      <c r="O38" s="18" t="s">
        <v>155</v>
      </c>
      <c r="P38" s="25"/>
      <c r="Q38" s="27">
        <v>964</v>
      </c>
      <c r="R38" s="25" t="s">
        <v>155</v>
      </c>
    </row>
    <row r="39" spans="1:18" x14ac:dyDescent="0.25">
      <c r="A39" s="12"/>
      <c r="B39" s="21"/>
      <c r="C39" s="21" t="s">
        <v>155</v>
      </c>
      <c r="D39" s="22"/>
      <c r="E39" s="22"/>
      <c r="F39" s="21"/>
      <c r="G39" s="21" t="s">
        <v>155</v>
      </c>
      <c r="H39" s="22"/>
      <c r="I39" s="22"/>
      <c r="J39" s="21"/>
      <c r="K39" s="21" t="s">
        <v>155</v>
      </c>
      <c r="L39" s="22"/>
      <c r="M39" s="22"/>
      <c r="N39" s="21"/>
      <c r="O39" s="21" t="s">
        <v>155</v>
      </c>
      <c r="P39" s="22"/>
      <c r="Q39" s="22"/>
      <c r="R39" s="21"/>
    </row>
    <row r="40" spans="1:18" ht="15.75" thickBot="1" x14ac:dyDescent="0.3">
      <c r="A40" s="12"/>
      <c r="B40" s="19" t="s">
        <v>205</v>
      </c>
      <c r="C40" s="14" t="s">
        <v>155</v>
      </c>
      <c r="D40" s="13" t="s">
        <v>164</v>
      </c>
      <c r="E40" s="20">
        <v>17297</v>
      </c>
      <c r="F40" s="13" t="s">
        <v>155</v>
      </c>
      <c r="G40" s="14" t="s">
        <v>155</v>
      </c>
      <c r="H40" s="13" t="s">
        <v>164</v>
      </c>
      <c r="I40" s="24">
        <v>964</v>
      </c>
      <c r="J40" s="13" t="s">
        <v>155</v>
      </c>
      <c r="K40" s="14" t="s">
        <v>155</v>
      </c>
      <c r="L40" s="13" t="s">
        <v>164</v>
      </c>
      <c r="M40" s="24" t="s">
        <v>169</v>
      </c>
      <c r="N40" s="13" t="s">
        <v>155</v>
      </c>
      <c r="O40" s="14" t="s">
        <v>155</v>
      </c>
      <c r="P40" s="13" t="s">
        <v>164</v>
      </c>
      <c r="Q40" s="20">
        <v>18261</v>
      </c>
      <c r="R40" s="13" t="s">
        <v>155</v>
      </c>
    </row>
    <row r="41" spans="1:18" ht="15.75" thickTop="1" x14ac:dyDescent="0.25">
      <c r="A41" s="12"/>
      <c r="B41" s="21"/>
      <c r="C41" s="21" t="s">
        <v>155</v>
      </c>
      <c r="D41" s="29"/>
      <c r="E41" s="29"/>
      <c r="F41" s="21"/>
      <c r="G41" s="21" t="s">
        <v>155</v>
      </c>
      <c r="H41" s="29"/>
      <c r="I41" s="29"/>
      <c r="J41" s="21"/>
      <c r="K41" s="21" t="s">
        <v>155</v>
      </c>
      <c r="L41" s="29"/>
      <c r="M41" s="29"/>
      <c r="N41" s="21"/>
      <c r="O41" s="21" t="s">
        <v>155</v>
      </c>
      <c r="P41" s="29"/>
      <c r="Q41" s="29"/>
      <c r="R41" s="21"/>
    </row>
    <row r="42" spans="1:18" x14ac:dyDescent="0.25">
      <c r="A42" s="12"/>
      <c r="B42" s="47" t="s">
        <v>233</v>
      </c>
      <c r="C42" s="23" t="s">
        <v>155</v>
      </c>
      <c r="D42" s="18"/>
      <c r="E42" s="18"/>
      <c r="F42" s="18"/>
      <c r="G42" s="23" t="s">
        <v>155</v>
      </c>
      <c r="H42" s="18"/>
      <c r="I42" s="18"/>
      <c r="J42" s="18"/>
      <c r="K42" s="23" t="s">
        <v>155</v>
      </c>
      <c r="L42" s="18"/>
      <c r="M42" s="18"/>
      <c r="N42" s="18"/>
      <c r="O42" s="23" t="s">
        <v>155</v>
      </c>
      <c r="P42" s="18"/>
      <c r="Q42" s="18"/>
      <c r="R42" s="18"/>
    </row>
    <row r="43" spans="1:18" ht="15.75" thickBot="1" x14ac:dyDescent="0.3">
      <c r="A43" s="12"/>
      <c r="B43" s="19" t="s">
        <v>228</v>
      </c>
      <c r="C43" s="14" t="s">
        <v>155</v>
      </c>
      <c r="D43" s="13" t="s">
        <v>164</v>
      </c>
      <c r="E43" s="24" t="s">
        <v>169</v>
      </c>
      <c r="F43" s="13" t="s">
        <v>155</v>
      </c>
      <c r="G43" s="14" t="s">
        <v>155</v>
      </c>
      <c r="H43" s="13" t="s">
        <v>164</v>
      </c>
      <c r="I43" s="24">
        <v>18</v>
      </c>
      <c r="J43" s="13" t="s">
        <v>155</v>
      </c>
      <c r="K43" s="14" t="s">
        <v>155</v>
      </c>
      <c r="L43" s="13" t="s">
        <v>164</v>
      </c>
      <c r="M43" s="24" t="s">
        <v>169</v>
      </c>
      <c r="N43" s="13" t="s">
        <v>155</v>
      </c>
      <c r="O43" s="14" t="s">
        <v>155</v>
      </c>
      <c r="P43" s="13" t="s">
        <v>164</v>
      </c>
      <c r="Q43" s="24">
        <v>18</v>
      </c>
      <c r="R43" s="13" t="s">
        <v>155</v>
      </c>
    </row>
    <row r="44" spans="1:18" ht="15.75" thickTop="1" x14ac:dyDescent="0.25">
      <c r="A44" s="12"/>
      <c r="B44" s="21"/>
      <c r="C44" s="21" t="s">
        <v>155</v>
      </c>
      <c r="D44" s="29"/>
      <c r="E44" s="29"/>
      <c r="F44" s="21"/>
      <c r="G44" s="21" t="s">
        <v>155</v>
      </c>
      <c r="H44" s="29"/>
      <c r="I44" s="29"/>
      <c r="J44" s="21"/>
      <c r="K44" s="21" t="s">
        <v>155</v>
      </c>
      <c r="L44" s="29"/>
      <c r="M44" s="29"/>
      <c r="N44" s="21"/>
      <c r="O44" s="21" t="s">
        <v>155</v>
      </c>
      <c r="P44" s="29"/>
      <c r="Q44" s="29"/>
      <c r="R44" s="21"/>
    </row>
    <row r="45" spans="1:18" x14ac:dyDescent="0.25">
      <c r="A45" s="12"/>
      <c r="B45" s="11"/>
      <c r="C45" s="36"/>
      <c r="D45" s="36"/>
      <c r="E45" s="36"/>
      <c r="F45" s="36"/>
      <c r="G45" s="36"/>
      <c r="H45" s="36"/>
      <c r="I45" s="36"/>
      <c r="J45" s="36"/>
      <c r="K45" s="36"/>
      <c r="L45" s="36"/>
      <c r="M45" s="36"/>
      <c r="N45" s="36"/>
      <c r="O45" s="36"/>
      <c r="P45" s="36"/>
      <c r="Q45" s="36"/>
      <c r="R45" s="36"/>
    </row>
    <row r="46" spans="1:18" ht="15.75" thickBot="1" x14ac:dyDescent="0.3">
      <c r="A46" s="12"/>
      <c r="B46" s="14"/>
      <c r="C46" s="14" t="s">
        <v>155</v>
      </c>
      <c r="D46" s="54">
        <v>41209</v>
      </c>
      <c r="E46" s="54"/>
      <c r="F46" s="54"/>
      <c r="G46" s="54"/>
      <c r="H46" s="54"/>
      <c r="I46" s="54"/>
      <c r="J46" s="54"/>
      <c r="K46" s="54"/>
      <c r="L46" s="54"/>
      <c r="M46" s="54"/>
      <c r="N46" s="54"/>
      <c r="O46" s="54"/>
      <c r="P46" s="54"/>
      <c r="Q46" s="54"/>
      <c r="R46" s="14"/>
    </row>
    <row r="47" spans="1:18" x14ac:dyDescent="0.25">
      <c r="A47" s="12"/>
      <c r="B47" s="31"/>
      <c r="C47" s="31" t="s">
        <v>155</v>
      </c>
      <c r="D47" s="33" t="s">
        <v>307</v>
      </c>
      <c r="E47" s="33"/>
      <c r="F47" s="34"/>
      <c r="G47" s="34" t="s">
        <v>155</v>
      </c>
      <c r="H47" s="33" t="s">
        <v>310</v>
      </c>
      <c r="I47" s="33"/>
      <c r="J47" s="34"/>
      <c r="K47" s="34" t="s">
        <v>155</v>
      </c>
      <c r="L47" s="33" t="s">
        <v>301</v>
      </c>
      <c r="M47" s="33"/>
      <c r="N47" s="34"/>
      <c r="O47" s="34" t="s">
        <v>155</v>
      </c>
      <c r="P47" s="33" t="s">
        <v>312</v>
      </c>
      <c r="Q47" s="33"/>
      <c r="R47" s="31"/>
    </row>
    <row r="48" spans="1:18" x14ac:dyDescent="0.25">
      <c r="A48" s="12"/>
      <c r="B48" s="31"/>
      <c r="C48" s="31"/>
      <c r="D48" s="32" t="s">
        <v>308</v>
      </c>
      <c r="E48" s="32"/>
      <c r="F48" s="31"/>
      <c r="G48" s="31"/>
      <c r="H48" s="32" t="s">
        <v>311</v>
      </c>
      <c r="I48" s="32"/>
      <c r="J48" s="31"/>
      <c r="K48" s="31"/>
      <c r="L48" s="32" t="s">
        <v>302</v>
      </c>
      <c r="M48" s="32"/>
      <c r="N48" s="31"/>
      <c r="O48" s="31"/>
      <c r="P48" s="32"/>
      <c r="Q48" s="32"/>
      <c r="R48" s="31"/>
    </row>
    <row r="49" spans="1:26" x14ac:dyDescent="0.25">
      <c r="A49" s="12"/>
      <c r="B49" s="31"/>
      <c r="C49" s="31"/>
      <c r="D49" s="32" t="s">
        <v>309</v>
      </c>
      <c r="E49" s="32"/>
      <c r="F49" s="31"/>
      <c r="G49" s="31"/>
      <c r="H49" s="32" t="s">
        <v>300</v>
      </c>
      <c r="I49" s="32"/>
      <c r="J49" s="31"/>
      <c r="K49" s="31"/>
      <c r="L49" s="32" t="s">
        <v>303</v>
      </c>
      <c r="M49" s="32"/>
      <c r="N49" s="31"/>
      <c r="O49" s="31"/>
      <c r="P49" s="32"/>
      <c r="Q49" s="32"/>
      <c r="R49" s="31"/>
    </row>
    <row r="50" spans="1:26" x14ac:dyDescent="0.25">
      <c r="A50" s="12"/>
      <c r="B50" s="31"/>
      <c r="C50" s="31"/>
      <c r="D50" s="32" t="s">
        <v>233</v>
      </c>
      <c r="E50" s="32"/>
      <c r="F50" s="31"/>
      <c r="G50" s="31"/>
      <c r="H50" s="32"/>
      <c r="I50" s="32"/>
      <c r="J50" s="31"/>
      <c r="K50" s="31"/>
      <c r="L50" s="32" t="s">
        <v>304</v>
      </c>
      <c r="M50" s="32"/>
      <c r="N50" s="31"/>
      <c r="O50" s="31"/>
      <c r="P50" s="32"/>
      <c r="Q50" s="32"/>
      <c r="R50" s="31"/>
    </row>
    <row r="51" spans="1:26" ht="15.75" thickBot="1" x14ac:dyDescent="0.3">
      <c r="A51" s="12"/>
      <c r="B51" s="31"/>
      <c r="C51" s="31"/>
      <c r="D51" s="30" t="s">
        <v>297</v>
      </c>
      <c r="E51" s="30"/>
      <c r="F51" s="31"/>
      <c r="G51" s="31"/>
      <c r="H51" s="30"/>
      <c r="I51" s="30"/>
      <c r="J51" s="31"/>
      <c r="K51" s="31"/>
      <c r="L51" s="30"/>
      <c r="M51" s="30"/>
      <c r="N51" s="31"/>
      <c r="O51" s="31"/>
      <c r="P51" s="30"/>
      <c r="Q51" s="30"/>
      <c r="R51" s="31"/>
    </row>
    <row r="52" spans="1:26" x14ac:dyDescent="0.25">
      <c r="A52" s="12"/>
      <c r="B52" s="14"/>
      <c r="C52" s="14" t="s">
        <v>155</v>
      </c>
      <c r="D52" s="32" t="s">
        <v>306</v>
      </c>
      <c r="E52" s="32"/>
      <c r="F52" s="32"/>
      <c r="G52" s="32"/>
      <c r="H52" s="32"/>
      <c r="I52" s="32"/>
      <c r="J52" s="32"/>
      <c r="K52" s="32"/>
      <c r="L52" s="32"/>
      <c r="M52" s="32"/>
      <c r="N52" s="32"/>
      <c r="O52" s="32"/>
      <c r="P52" s="32"/>
      <c r="Q52" s="32"/>
      <c r="R52" s="14"/>
    </row>
    <row r="53" spans="1:26" x14ac:dyDescent="0.25">
      <c r="A53" s="12"/>
      <c r="B53" s="47" t="s">
        <v>232</v>
      </c>
      <c r="C53" s="18" t="s">
        <v>155</v>
      </c>
      <c r="D53" s="18"/>
      <c r="E53" s="18"/>
      <c r="F53" s="18"/>
      <c r="G53" s="18" t="s">
        <v>155</v>
      </c>
      <c r="H53" s="18"/>
      <c r="I53" s="18"/>
      <c r="J53" s="18"/>
      <c r="K53" s="18" t="s">
        <v>155</v>
      </c>
      <c r="L53" s="18"/>
      <c r="M53" s="18"/>
      <c r="N53" s="18"/>
      <c r="O53" s="18" t="s">
        <v>155</v>
      </c>
      <c r="P53" s="18"/>
      <c r="Q53" s="18"/>
      <c r="R53" s="18"/>
    </row>
    <row r="54" spans="1:26" x14ac:dyDescent="0.25">
      <c r="A54" s="12"/>
      <c r="B54" s="19" t="s">
        <v>313</v>
      </c>
      <c r="C54" s="11" t="s">
        <v>155</v>
      </c>
      <c r="D54" s="13" t="s">
        <v>164</v>
      </c>
      <c r="E54" s="20">
        <v>19030</v>
      </c>
      <c r="F54" s="13" t="s">
        <v>155</v>
      </c>
      <c r="G54" s="11" t="s">
        <v>155</v>
      </c>
      <c r="H54" s="13" t="s">
        <v>164</v>
      </c>
      <c r="I54" s="24" t="s">
        <v>169</v>
      </c>
      <c r="J54" s="13" t="s">
        <v>155</v>
      </c>
      <c r="K54" s="11" t="s">
        <v>155</v>
      </c>
      <c r="L54" s="13" t="s">
        <v>164</v>
      </c>
      <c r="M54" s="24" t="s">
        <v>169</v>
      </c>
      <c r="N54" s="13" t="s">
        <v>155</v>
      </c>
      <c r="O54" s="11" t="s">
        <v>155</v>
      </c>
      <c r="P54" s="13" t="s">
        <v>164</v>
      </c>
      <c r="Q54" s="20">
        <v>19030</v>
      </c>
      <c r="R54" s="13" t="s">
        <v>155</v>
      </c>
    </row>
    <row r="55" spans="1:26" ht="15.75" thickBot="1" x14ac:dyDescent="0.3">
      <c r="A55" s="12"/>
      <c r="B55" s="17" t="s">
        <v>251</v>
      </c>
      <c r="C55" s="18" t="s">
        <v>155</v>
      </c>
      <c r="D55" s="25"/>
      <c r="E55" s="27" t="s">
        <v>169</v>
      </c>
      <c r="F55" s="25" t="s">
        <v>155</v>
      </c>
      <c r="G55" s="18" t="s">
        <v>155</v>
      </c>
      <c r="H55" s="25"/>
      <c r="I55" s="27">
        <v>817</v>
      </c>
      <c r="J55" s="25" t="s">
        <v>155</v>
      </c>
      <c r="K55" s="18" t="s">
        <v>155</v>
      </c>
      <c r="L55" s="25"/>
      <c r="M55" s="27" t="s">
        <v>169</v>
      </c>
      <c r="N55" s="25" t="s">
        <v>155</v>
      </c>
      <c r="O55" s="18" t="s">
        <v>155</v>
      </c>
      <c r="P55" s="25"/>
      <c r="Q55" s="27">
        <v>817</v>
      </c>
      <c r="R55" s="25" t="s">
        <v>155</v>
      </c>
    </row>
    <row r="56" spans="1:26" x14ac:dyDescent="0.25">
      <c r="A56" s="12"/>
      <c r="B56" s="21"/>
      <c r="C56" s="21" t="s">
        <v>155</v>
      </c>
      <c r="D56" s="22"/>
      <c r="E56" s="22"/>
      <c r="F56" s="21"/>
      <c r="G56" s="21" t="s">
        <v>155</v>
      </c>
      <c r="H56" s="22"/>
      <c r="I56" s="22"/>
      <c r="J56" s="21"/>
      <c r="K56" s="21" t="s">
        <v>155</v>
      </c>
      <c r="L56" s="22"/>
      <c r="M56" s="22"/>
      <c r="N56" s="21"/>
      <c r="O56" s="21" t="s">
        <v>155</v>
      </c>
      <c r="P56" s="22"/>
      <c r="Q56" s="22"/>
      <c r="R56" s="21"/>
    </row>
    <row r="57" spans="1:26" ht="15.75" thickBot="1" x14ac:dyDescent="0.3">
      <c r="A57" s="12"/>
      <c r="B57" s="19" t="s">
        <v>205</v>
      </c>
      <c r="C57" s="14" t="s">
        <v>155</v>
      </c>
      <c r="D57" s="13" t="s">
        <v>164</v>
      </c>
      <c r="E57" s="20">
        <v>19030</v>
      </c>
      <c r="F57" s="13" t="s">
        <v>155</v>
      </c>
      <c r="G57" s="14" t="s">
        <v>155</v>
      </c>
      <c r="H57" s="13" t="s">
        <v>164</v>
      </c>
      <c r="I57" s="24">
        <v>817</v>
      </c>
      <c r="J57" s="13" t="s">
        <v>155</v>
      </c>
      <c r="K57" s="14" t="s">
        <v>155</v>
      </c>
      <c r="L57" s="13" t="s">
        <v>164</v>
      </c>
      <c r="M57" s="24" t="s">
        <v>169</v>
      </c>
      <c r="N57" s="13" t="s">
        <v>155</v>
      </c>
      <c r="O57" s="14" t="s">
        <v>155</v>
      </c>
      <c r="P57" s="13" t="s">
        <v>164</v>
      </c>
      <c r="Q57" s="20">
        <v>19847</v>
      </c>
      <c r="R57" s="13" t="s">
        <v>155</v>
      </c>
    </row>
    <row r="58" spans="1:26" ht="15.75" thickTop="1" x14ac:dyDescent="0.25">
      <c r="A58" s="12"/>
      <c r="B58" s="21"/>
      <c r="C58" s="21" t="s">
        <v>155</v>
      </c>
      <c r="D58" s="29"/>
      <c r="E58" s="29"/>
      <c r="F58" s="21"/>
      <c r="G58" s="21" t="s">
        <v>155</v>
      </c>
      <c r="H58" s="29"/>
      <c r="I58" s="29"/>
      <c r="J58" s="21"/>
      <c r="K58" s="21" t="s">
        <v>155</v>
      </c>
      <c r="L58" s="29"/>
      <c r="M58" s="29"/>
      <c r="N58" s="21"/>
      <c r="O58" s="21" t="s">
        <v>155</v>
      </c>
      <c r="P58" s="29"/>
      <c r="Q58" s="29"/>
      <c r="R58" s="21"/>
    </row>
    <row r="59" spans="1:26" x14ac:dyDescent="0.25">
      <c r="A59" s="12"/>
      <c r="B59" s="47" t="s">
        <v>233</v>
      </c>
      <c r="C59" s="23" t="s">
        <v>155</v>
      </c>
      <c r="D59" s="18"/>
      <c r="E59" s="18"/>
      <c r="F59" s="18"/>
      <c r="G59" s="23" t="s">
        <v>155</v>
      </c>
      <c r="H59" s="18"/>
      <c r="I59" s="18"/>
      <c r="J59" s="18"/>
      <c r="K59" s="23" t="s">
        <v>155</v>
      </c>
      <c r="L59" s="18"/>
      <c r="M59" s="18"/>
      <c r="N59" s="18"/>
      <c r="O59" s="23" t="s">
        <v>155</v>
      </c>
      <c r="P59" s="18"/>
      <c r="Q59" s="18"/>
      <c r="R59" s="18"/>
    </row>
    <row r="60" spans="1:26" ht="15.75" thickBot="1" x14ac:dyDescent="0.3">
      <c r="A60" s="12"/>
      <c r="B60" s="19" t="s">
        <v>228</v>
      </c>
      <c r="C60" s="14" t="s">
        <v>155</v>
      </c>
      <c r="D60" s="13" t="s">
        <v>164</v>
      </c>
      <c r="E60" s="24" t="s">
        <v>169</v>
      </c>
      <c r="F60" s="13" t="s">
        <v>155</v>
      </c>
      <c r="G60" s="14" t="s">
        <v>155</v>
      </c>
      <c r="H60" s="13" t="s">
        <v>164</v>
      </c>
      <c r="I60" s="24">
        <v>41</v>
      </c>
      <c r="J60" s="13" t="s">
        <v>155</v>
      </c>
      <c r="K60" s="14" t="s">
        <v>155</v>
      </c>
      <c r="L60" s="13" t="s">
        <v>164</v>
      </c>
      <c r="M60" s="24" t="s">
        <v>169</v>
      </c>
      <c r="N60" s="13" t="s">
        <v>155</v>
      </c>
      <c r="O60" s="14" t="s">
        <v>155</v>
      </c>
      <c r="P60" s="13" t="s">
        <v>164</v>
      </c>
      <c r="Q60" s="24">
        <v>41</v>
      </c>
      <c r="R60" s="13" t="s">
        <v>155</v>
      </c>
    </row>
    <row r="61" spans="1:26" ht="15.75" thickTop="1" x14ac:dyDescent="0.25">
      <c r="A61" s="12"/>
      <c r="B61" s="21"/>
      <c r="C61" s="21" t="s">
        <v>155</v>
      </c>
      <c r="D61" s="29"/>
      <c r="E61" s="29"/>
      <c r="F61" s="21"/>
      <c r="G61" s="21" t="s">
        <v>155</v>
      </c>
      <c r="H61" s="29"/>
      <c r="I61" s="29"/>
      <c r="J61" s="21"/>
      <c r="K61" s="21" t="s">
        <v>155</v>
      </c>
      <c r="L61" s="29"/>
      <c r="M61" s="29"/>
      <c r="N61" s="21"/>
      <c r="O61" s="21" t="s">
        <v>155</v>
      </c>
      <c r="P61" s="29"/>
      <c r="Q61" s="29"/>
      <c r="R61" s="21"/>
    </row>
    <row r="62" spans="1:26" x14ac:dyDescent="0.25">
      <c r="A62" s="12"/>
      <c r="B62" s="36" t="s">
        <v>314</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12"/>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ht="25.5" customHeight="1" x14ac:dyDescent="0.25">
      <c r="A64" s="12"/>
      <c r="B64" s="36" t="s">
        <v>315</v>
      </c>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ht="25.5" customHeight="1" x14ac:dyDescent="0.25">
      <c r="A65" s="12"/>
      <c r="B65" s="36" t="s">
        <v>316</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12"/>
      <c r="B66" s="36" t="s">
        <v>317</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2"/>
      <c r="B67" s="36" t="s">
        <v>318</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ht="15.75" x14ac:dyDescent="0.25">
      <c r="A68" s="12"/>
      <c r="B68" s="46"/>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75" thickBot="1" x14ac:dyDescent="0.3">
      <c r="A70" s="12"/>
      <c r="B70" s="14"/>
      <c r="C70" s="14" t="s">
        <v>155</v>
      </c>
      <c r="D70" s="30" t="s">
        <v>156</v>
      </c>
      <c r="E70" s="30"/>
      <c r="F70" s="30"/>
      <c r="G70" s="30"/>
      <c r="H70" s="30"/>
      <c r="I70" s="30"/>
      <c r="J70" s="14"/>
      <c r="K70" s="14" t="s">
        <v>155</v>
      </c>
      <c r="L70" s="30" t="s">
        <v>319</v>
      </c>
      <c r="M70" s="30"/>
      <c r="N70" s="30"/>
      <c r="O70" s="30"/>
      <c r="P70" s="30"/>
      <c r="Q70" s="30"/>
      <c r="R70" s="14"/>
      <c r="S70" s="14" t="s">
        <v>155</v>
      </c>
      <c r="T70" s="30" t="s">
        <v>191</v>
      </c>
      <c r="U70" s="30"/>
      <c r="V70" s="30"/>
      <c r="W70" s="30"/>
      <c r="X70" s="30"/>
      <c r="Y70" s="30"/>
      <c r="Z70" s="14"/>
    </row>
    <row r="71" spans="1:26" ht="15.75" thickBot="1" x14ac:dyDescent="0.3">
      <c r="A71" s="12"/>
      <c r="B71" s="14"/>
      <c r="C71" s="14" t="s">
        <v>155</v>
      </c>
      <c r="D71" s="56" t="s">
        <v>320</v>
      </c>
      <c r="E71" s="56"/>
      <c r="F71" s="14"/>
      <c r="G71" s="14" t="s">
        <v>155</v>
      </c>
      <c r="H71" s="56" t="s">
        <v>321</v>
      </c>
      <c r="I71" s="56"/>
      <c r="J71" s="14"/>
      <c r="K71" s="14" t="s">
        <v>155</v>
      </c>
      <c r="L71" s="56" t="s">
        <v>320</v>
      </c>
      <c r="M71" s="56"/>
      <c r="N71" s="14"/>
      <c r="O71" s="14" t="s">
        <v>155</v>
      </c>
      <c r="P71" s="56" t="s">
        <v>321</v>
      </c>
      <c r="Q71" s="56"/>
      <c r="R71" s="14"/>
      <c r="S71" s="14" t="s">
        <v>155</v>
      </c>
      <c r="T71" s="56" t="s">
        <v>320</v>
      </c>
      <c r="U71" s="56"/>
      <c r="V71" s="14"/>
      <c r="W71" s="14" t="s">
        <v>155</v>
      </c>
      <c r="X71" s="56" t="s">
        <v>321</v>
      </c>
      <c r="Y71" s="56"/>
      <c r="Z71" s="14"/>
    </row>
    <row r="72" spans="1:26" x14ac:dyDescent="0.25">
      <c r="A72" s="12"/>
      <c r="B72" s="17" t="s">
        <v>322</v>
      </c>
      <c r="C72" s="18" t="s">
        <v>155</v>
      </c>
      <c r="D72" s="18" t="s">
        <v>164</v>
      </c>
      <c r="E72" s="40">
        <v>767668</v>
      </c>
      <c r="F72" s="25" t="s">
        <v>155</v>
      </c>
      <c r="G72" s="18" t="s">
        <v>155</v>
      </c>
      <c r="H72" s="18" t="s">
        <v>164</v>
      </c>
      <c r="I72" s="40">
        <v>746029</v>
      </c>
      <c r="J72" s="25" t="s">
        <v>155</v>
      </c>
      <c r="K72" s="18" t="s">
        <v>155</v>
      </c>
      <c r="L72" s="18" t="s">
        <v>164</v>
      </c>
      <c r="M72" s="40">
        <v>767455</v>
      </c>
      <c r="N72" s="25" t="s">
        <v>155</v>
      </c>
      <c r="O72" s="18" t="s">
        <v>155</v>
      </c>
      <c r="P72" s="18" t="s">
        <v>164</v>
      </c>
      <c r="Q72" s="40">
        <v>749874</v>
      </c>
      <c r="R72" s="25" t="s">
        <v>155</v>
      </c>
      <c r="S72" s="18" t="s">
        <v>155</v>
      </c>
      <c r="T72" s="18" t="s">
        <v>164</v>
      </c>
      <c r="U72" s="40">
        <v>792383</v>
      </c>
      <c r="V72" s="25" t="s">
        <v>155</v>
      </c>
      <c r="W72" s="18" t="s">
        <v>155</v>
      </c>
      <c r="X72" s="18" t="s">
        <v>164</v>
      </c>
      <c r="Y72" s="40">
        <v>774554</v>
      </c>
      <c r="Z72" s="25" t="s">
        <v>155</v>
      </c>
    </row>
    <row r="73" spans="1:26" ht="15.75" thickBot="1" x14ac:dyDescent="0.3">
      <c r="A73" s="12"/>
      <c r="B73" s="19" t="s">
        <v>323</v>
      </c>
      <c r="C73" s="11" t="s">
        <v>155</v>
      </c>
      <c r="D73" s="11"/>
      <c r="E73" s="38">
        <v>346000</v>
      </c>
      <c r="F73" s="13" t="s">
        <v>155</v>
      </c>
      <c r="G73" s="11" t="s">
        <v>155</v>
      </c>
      <c r="H73" s="11"/>
      <c r="I73" s="38">
        <v>332160</v>
      </c>
      <c r="J73" s="13" t="s">
        <v>155</v>
      </c>
      <c r="K73" s="11" t="s">
        <v>155</v>
      </c>
      <c r="L73" s="11"/>
      <c r="M73" s="38">
        <v>371000</v>
      </c>
      <c r="N73" s="13" t="s">
        <v>155</v>
      </c>
      <c r="O73" s="11" t="s">
        <v>155</v>
      </c>
      <c r="P73" s="11"/>
      <c r="Q73" s="38">
        <v>348740</v>
      </c>
      <c r="R73" s="13" t="s">
        <v>155</v>
      </c>
      <c r="S73" s="11" t="s">
        <v>155</v>
      </c>
      <c r="T73" s="11"/>
      <c r="U73" s="38">
        <v>400000</v>
      </c>
      <c r="V73" s="13" t="s">
        <v>155</v>
      </c>
      <c r="W73" s="11" t="s">
        <v>155</v>
      </c>
      <c r="X73" s="11"/>
      <c r="Y73" s="38">
        <v>381520</v>
      </c>
      <c r="Z73" s="13" t="s">
        <v>155</v>
      </c>
    </row>
    <row r="74" spans="1:26" x14ac:dyDescent="0.25">
      <c r="A74" s="12"/>
      <c r="B74" s="21"/>
      <c r="C74" s="21" t="s">
        <v>155</v>
      </c>
      <c r="D74" s="22"/>
      <c r="E74" s="22"/>
      <c r="F74" s="21"/>
      <c r="G74" s="21" t="s">
        <v>155</v>
      </c>
      <c r="H74" s="22"/>
      <c r="I74" s="22"/>
      <c r="J74" s="21"/>
      <c r="K74" s="21" t="s">
        <v>155</v>
      </c>
      <c r="L74" s="22"/>
      <c r="M74" s="22"/>
      <c r="N74" s="21"/>
      <c r="O74" s="21" t="s">
        <v>155</v>
      </c>
      <c r="P74" s="22"/>
      <c r="Q74" s="22"/>
      <c r="R74" s="21"/>
      <c r="S74" s="21" t="s">
        <v>155</v>
      </c>
      <c r="T74" s="22"/>
      <c r="U74" s="22"/>
      <c r="V74" s="21"/>
      <c r="W74" s="21" t="s">
        <v>155</v>
      </c>
      <c r="X74" s="22"/>
      <c r="Y74" s="22"/>
      <c r="Z74" s="21"/>
    </row>
    <row r="75" spans="1:26" ht="15.75" thickBot="1" x14ac:dyDescent="0.3">
      <c r="A75" s="12"/>
      <c r="B75" s="55"/>
      <c r="C75" s="23" t="s">
        <v>155</v>
      </c>
      <c r="D75" s="18" t="s">
        <v>164</v>
      </c>
      <c r="E75" s="40">
        <v>1113668</v>
      </c>
      <c r="F75" s="25" t="s">
        <v>155</v>
      </c>
      <c r="G75" s="23" t="s">
        <v>155</v>
      </c>
      <c r="H75" s="18" t="s">
        <v>164</v>
      </c>
      <c r="I75" s="40">
        <v>1078189</v>
      </c>
      <c r="J75" s="25" t="s">
        <v>155</v>
      </c>
      <c r="K75" s="23" t="s">
        <v>155</v>
      </c>
      <c r="L75" s="18" t="s">
        <v>164</v>
      </c>
      <c r="M75" s="40">
        <v>1138455</v>
      </c>
      <c r="N75" s="25" t="s">
        <v>155</v>
      </c>
      <c r="O75" s="23" t="s">
        <v>155</v>
      </c>
      <c r="P75" s="18" t="s">
        <v>164</v>
      </c>
      <c r="Q75" s="40">
        <v>1098614</v>
      </c>
      <c r="R75" s="25" t="s">
        <v>155</v>
      </c>
      <c r="S75" s="23" t="s">
        <v>155</v>
      </c>
      <c r="T75" s="18" t="s">
        <v>164</v>
      </c>
      <c r="U75" s="40">
        <v>1192383</v>
      </c>
      <c r="V75" s="25" t="s">
        <v>155</v>
      </c>
      <c r="W75" s="23" t="s">
        <v>155</v>
      </c>
      <c r="X75" s="18" t="s">
        <v>164</v>
      </c>
      <c r="Y75" s="40">
        <v>1156074</v>
      </c>
      <c r="Z75" s="25" t="s">
        <v>155</v>
      </c>
    </row>
    <row r="76" spans="1:26" ht="15.75" thickTop="1" x14ac:dyDescent="0.25">
      <c r="A76" s="12"/>
      <c r="B76" s="21"/>
      <c r="C76" s="21" t="s">
        <v>155</v>
      </c>
      <c r="D76" s="29"/>
      <c r="E76" s="29"/>
      <c r="F76" s="21"/>
      <c r="G76" s="21" t="s">
        <v>155</v>
      </c>
      <c r="H76" s="29"/>
      <c r="I76" s="29"/>
      <c r="J76" s="21"/>
      <c r="K76" s="21" t="s">
        <v>155</v>
      </c>
      <c r="L76" s="29"/>
      <c r="M76" s="29"/>
      <c r="N76" s="21"/>
      <c r="O76" s="21" t="s">
        <v>155</v>
      </c>
      <c r="P76" s="29"/>
      <c r="Q76" s="29"/>
      <c r="R76" s="21"/>
      <c r="S76" s="21" t="s">
        <v>155</v>
      </c>
      <c r="T76" s="29"/>
      <c r="U76" s="29"/>
      <c r="V76" s="21"/>
      <c r="W76" s="21" t="s">
        <v>155</v>
      </c>
      <c r="X76" s="29"/>
      <c r="Y76" s="29"/>
      <c r="Z76" s="21"/>
    </row>
    <row r="77" spans="1:26" x14ac:dyDescent="0.25">
      <c r="A77" s="12"/>
      <c r="B77" s="36" t="s">
        <v>324</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12"/>
      <c r="B78" s="44" t="s">
        <v>325</v>
      </c>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x14ac:dyDescent="0.25">
      <c r="A79" s="12"/>
      <c r="B79" s="36" t="s">
        <v>326</v>
      </c>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ht="25.5" customHeight="1" x14ac:dyDescent="0.25">
      <c r="A80" s="12"/>
      <c r="B80" s="36" t="s">
        <v>327</v>
      </c>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x14ac:dyDescent="0.25">
      <c r="A81" s="12"/>
      <c r="B81" s="36" t="s">
        <v>328</v>
      </c>
      <c r="C81" s="36"/>
      <c r="D81" s="36"/>
      <c r="E81" s="36"/>
      <c r="F81" s="36"/>
      <c r="G81" s="36"/>
      <c r="H81" s="36"/>
      <c r="I81" s="36"/>
      <c r="J81" s="36"/>
      <c r="K81" s="36"/>
      <c r="L81" s="36"/>
      <c r="M81" s="36"/>
      <c r="N81" s="36"/>
      <c r="O81" s="36"/>
      <c r="P81" s="36"/>
      <c r="Q81" s="36"/>
      <c r="R81" s="36"/>
      <c r="S81" s="36"/>
      <c r="T81" s="36"/>
      <c r="U81" s="36"/>
      <c r="V81" s="36"/>
      <c r="W81" s="36"/>
      <c r="X81" s="36"/>
      <c r="Y81" s="36"/>
      <c r="Z81" s="36"/>
    </row>
  </sheetData>
  <mergeCells count="119">
    <mergeCell ref="B80:Z80"/>
    <mergeCell ref="B81:Z81"/>
    <mergeCell ref="B66:Z66"/>
    <mergeCell ref="B67:Z67"/>
    <mergeCell ref="B68:Z68"/>
    <mergeCell ref="B77:Z77"/>
    <mergeCell ref="B78:Z78"/>
    <mergeCell ref="B79:Z79"/>
    <mergeCell ref="B9:Z9"/>
    <mergeCell ref="B10:Z10"/>
    <mergeCell ref="B11:Z11"/>
    <mergeCell ref="B12:Z12"/>
    <mergeCell ref="B13:Z13"/>
    <mergeCell ref="B62:Z62"/>
    <mergeCell ref="A1:A2"/>
    <mergeCell ref="B1:Z1"/>
    <mergeCell ref="B2:Z2"/>
    <mergeCell ref="A3:A81"/>
    <mergeCell ref="B3:Z3"/>
    <mergeCell ref="B4:Z4"/>
    <mergeCell ref="B5:Z5"/>
    <mergeCell ref="B6:Z6"/>
    <mergeCell ref="B7:Z7"/>
    <mergeCell ref="B8:Z8"/>
    <mergeCell ref="T70:Y70"/>
    <mergeCell ref="D71:E71"/>
    <mergeCell ref="H71:I71"/>
    <mergeCell ref="L71:M71"/>
    <mergeCell ref="P71:Q71"/>
    <mergeCell ref="T71:U71"/>
    <mergeCell ref="X71:Y71"/>
    <mergeCell ref="N47:N51"/>
    <mergeCell ref="O47:O51"/>
    <mergeCell ref="P47:Q51"/>
    <mergeCell ref="R47:R51"/>
    <mergeCell ref="D52:Q52"/>
    <mergeCell ref="D70:I70"/>
    <mergeCell ref="L70:Q70"/>
    <mergeCell ref="B63:Z63"/>
    <mergeCell ref="B64:Z64"/>
    <mergeCell ref="B65:Z65"/>
    <mergeCell ref="K47:K51"/>
    <mergeCell ref="L47:M47"/>
    <mergeCell ref="L48:M48"/>
    <mergeCell ref="L49:M49"/>
    <mergeCell ref="L50:M50"/>
    <mergeCell ref="L51:M51"/>
    <mergeCell ref="H47:I47"/>
    <mergeCell ref="H48:I48"/>
    <mergeCell ref="H49:I49"/>
    <mergeCell ref="H50:I50"/>
    <mergeCell ref="H51:I51"/>
    <mergeCell ref="J47:J51"/>
    <mergeCell ref="D46:Q46"/>
    <mergeCell ref="B47:B51"/>
    <mergeCell ref="C47:C51"/>
    <mergeCell ref="D47:E47"/>
    <mergeCell ref="D48:E48"/>
    <mergeCell ref="D49:E49"/>
    <mergeCell ref="D50:E50"/>
    <mergeCell ref="D51:E51"/>
    <mergeCell ref="F47:F51"/>
    <mergeCell ref="G47:G51"/>
    <mergeCell ref="N30:N34"/>
    <mergeCell ref="O30:O34"/>
    <mergeCell ref="P30:Q34"/>
    <mergeCell ref="R30:R34"/>
    <mergeCell ref="D35:Q35"/>
    <mergeCell ref="C45:R45"/>
    <mergeCell ref="K30:K34"/>
    <mergeCell ref="L30:M30"/>
    <mergeCell ref="L31:M31"/>
    <mergeCell ref="L32:M32"/>
    <mergeCell ref="L33:M33"/>
    <mergeCell ref="L34:M34"/>
    <mergeCell ref="H30:I30"/>
    <mergeCell ref="H31:I31"/>
    <mergeCell ref="H32:I32"/>
    <mergeCell ref="H33:I33"/>
    <mergeCell ref="H34:I34"/>
    <mergeCell ref="J30:J34"/>
    <mergeCell ref="D29:Q29"/>
    <mergeCell ref="B30:B34"/>
    <mergeCell ref="C30:C34"/>
    <mergeCell ref="D30:E30"/>
    <mergeCell ref="D31:E31"/>
    <mergeCell ref="D32:E32"/>
    <mergeCell ref="D33:E33"/>
    <mergeCell ref="D34:E34"/>
    <mergeCell ref="F30:F34"/>
    <mergeCell ref="G30:G34"/>
    <mergeCell ref="N16:N20"/>
    <mergeCell ref="O16:O20"/>
    <mergeCell ref="P16:Q20"/>
    <mergeCell ref="R16:R20"/>
    <mergeCell ref="D21:Q21"/>
    <mergeCell ref="C28:R28"/>
    <mergeCell ref="K16:K20"/>
    <mergeCell ref="L16:M16"/>
    <mergeCell ref="L17:M17"/>
    <mergeCell ref="L18:M18"/>
    <mergeCell ref="L19:M19"/>
    <mergeCell ref="L20:M20"/>
    <mergeCell ref="H16:I16"/>
    <mergeCell ref="H17:I17"/>
    <mergeCell ref="H18:I18"/>
    <mergeCell ref="H19:I19"/>
    <mergeCell ref="H20:I20"/>
    <mergeCell ref="J16:J20"/>
    <mergeCell ref="D15:Q15"/>
    <mergeCell ref="B16:B20"/>
    <mergeCell ref="C16:C20"/>
    <mergeCell ref="D16:E16"/>
    <mergeCell ref="D17:E17"/>
    <mergeCell ref="D18:E18"/>
    <mergeCell ref="D19:E19"/>
    <mergeCell ref="D20:E20"/>
    <mergeCell ref="F16:F20"/>
    <mergeCell ref="G16: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6" t="s">
        <v>329</v>
      </c>
      <c r="B1" s="1" t="s">
        <v>1</v>
      </c>
    </row>
    <row r="2" spans="1:2" x14ac:dyDescent="0.25">
      <c r="A2" s="6"/>
      <c r="B2" s="1" t="s">
        <v>2</v>
      </c>
    </row>
    <row r="3" spans="1:2" x14ac:dyDescent="0.25">
      <c r="A3" s="12" t="s">
        <v>329</v>
      </c>
      <c r="B3" s="3" t="s">
        <v>6</v>
      </c>
    </row>
    <row r="4" spans="1:2" x14ac:dyDescent="0.25">
      <c r="A4" s="12"/>
      <c r="B4" s="10" t="s">
        <v>330</v>
      </c>
    </row>
    <row r="5" spans="1:2" ht="409.6" x14ac:dyDescent="0.25">
      <c r="A5" s="12"/>
      <c r="B5" s="11" t="s">
        <v>331</v>
      </c>
    </row>
    <row r="6" spans="1:2" ht="357.75" x14ac:dyDescent="0.25">
      <c r="A6" s="12"/>
      <c r="B6" s="11" t="s">
        <v>332</v>
      </c>
    </row>
    <row r="7" spans="1:2" ht="268.5" x14ac:dyDescent="0.25">
      <c r="A7" s="12"/>
      <c r="B7" s="11" t="s">
        <v>333</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5.28515625" bestFit="1" customWidth="1"/>
    <col min="2" max="2" width="36.5703125" bestFit="1" customWidth="1"/>
    <col min="3" max="4" width="10" customWidth="1"/>
    <col min="5" max="5" width="36.5703125" customWidth="1"/>
    <col min="6" max="8" width="10" customWidth="1"/>
    <col min="9" max="9" width="36.5703125" customWidth="1"/>
    <col min="10" max="12" width="10" customWidth="1"/>
    <col min="13" max="13" width="36.5703125" customWidth="1"/>
    <col min="14" max="14" width="10" customWidth="1"/>
  </cols>
  <sheetData>
    <row r="1" spans="1:14" ht="15" customHeight="1" x14ac:dyDescent="0.25">
      <c r="A1" s="6" t="s">
        <v>33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34</v>
      </c>
      <c r="B3" s="43" t="s">
        <v>6</v>
      </c>
      <c r="C3" s="43"/>
      <c r="D3" s="43"/>
      <c r="E3" s="43"/>
      <c r="F3" s="43"/>
      <c r="G3" s="43"/>
      <c r="H3" s="43"/>
      <c r="I3" s="43"/>
      <c r="J3" s="43"/>
      <c r="K3" s="43"/>
      <c r="L3" s="43"/>
      <c r="M3" s="43"/>
      <c r="N3" s="43"/>
    </row>
    <row r="4" spans="1:14" x14ac:dyDescent="0.25">
      <c r="A4" s="12"/>
      <c r="B4" s="44" t="s">
        <v>335</v>
      </c>
      <c r="C4" s="44"/>
      <c r="D4" s="44"/>
      <c r="E4" s="44"/>
      <c r="F4" s="44"/>
      <c r="G4" s="44"/>
      <c r="H4" s="44"/>
      <c r="I4" s="44"/>
      <c r="J4" s="44"/>
      <c r="K4" s="44"/>
      <c r="L4" s="44"/>
      <c r="M4" s="44"/>
      <c r="N4" s="44"/>
    </row>
    <row r="5" spans="1:14" x14ac:dyDescent="0.25">
      <c r="A5" s="12"/>
      <c r="B5" s="36" t="s">
        <v>336</v>
      </c>
      <c r="C5" s="36"/>
      <c r="D5" s="36"/>
      <c r="E5" s="36"/>
      <c r="F5" s="36"/>
      <c r="G5" s="36"/>
      <c r="H5" s="36"/>
      <c r="I5" s="36"/>
      <c r="J5" s="36"/>
      <c r="K5" s="36"/>
      <c r="L5" s="36"/>
      <c r="M5" s="36"/>
      <c r="N5" s="36"/>
    </row>
    <row r="6" spans="1:14" ht="15.75" x14ac:dyDescent="0.25">
      <c r="A6" s="12"/>
      <c r="B6" s="46"/>
      <c r="C6" s="46"/>
      <c r="D6" s="46"/>
      <c r="E6" s="46"/>
      <c r="F6" s="46"/>
      <c r="G6" s="46"/>
      <c r="H6" s="46"/>
      <c r="I6" s="46"/>
      <c r="J6" s="46"/>
      <c r="K6" s="46"/>
      <c r="L6" s="46"/>
      <c r="M6" s="46"/>
      <c r="N6" s="46"/>
    </row>
    <row r="7" spans="1:14" x14ac:dyDescent="0.25">
      <c r="A7" s="12"/>
      <c r="B7" s="11"/>
      <c r="C7" s="11"/>
      <c r="D7" s="11"/>
      <c r="E7" s="11"/>
      <c r="F7" s="11"/>
      <c r="G7" s="11"/>
      <c r="H7" s="11"/>
      <c r="I7" s="11"/>
      <c r="J7" s="11"/>
      <c r="K7" s="11"/>
      <c r="L7" s="11"/>
      <c r="M7" s="11"/>
      <c r="N7" s="11"/>
    </row>
    <row r="8" spans="1:14" ht="15.75" thickBot="1" x14ac:dyDescent="0.3">
      <c r="A8" s="12"/>
      <c r="B8" s="14"/>
      <c r="C8" s="14" t="s">
        <v>155</v>
      </c>
      <c r="D8" s="30" t="s">
        <v>337</v>
      </c>
      <c r="E8" s="30"/>
      <c r="F8" s="14"/>
      <c r="G8" s="14" t="s">
        <v>155</v>
      </c>
      <c r="H8" s="30" t="s">
        <v>338</v>
      </c>
      <c r="I8" s="30"/>
      <c r="J8" s="14"/>
      <c r="K8" s="14" t="s">
        <v>155</v>
      </c>
      <c r="L8" s="30" t="s">
        <v>339</v>
      </c>
      <c r="M8" s="30"/>
      <c r="N8" s="14"/>
    </row>
    <row r="9" spans="1:14" ht="25.5" x14ac:dyDescent="0.25">
      <c r="A9" s="12"/>
      <c r="B9" s="17" t="s">
        <v>340</v>
      </c>
      <c r="C9" s="18" t="s">
        <v>155</v>
      </c>
      <c r="D9" s="25" t="s">
        <v>164</v>
      </c>
      <c r="E9" s="26">
        <v>767668</v>
      </c>
      <c r="F9" s="25" t="s">
        <v>155</v>
      </c>
      <c r="G9" s="18" t="s">
        <v>155</v>
      </c>
      <c r="H9" s="25" t="s">
        <v>164</v>
      </c>
      <c r="I9" s="26">
        <v>767455</v>
      </c>
      <c r="J9" s="25" t="s">
        <v>155</v>
      </c>
      <c r="K9" s="18" t="s">
        <v>155</v>
      </c>
      <c r="L9" s="25" t="s">
        <v>164</v>
      </c>
      <c r="M9" s="26">
        <v>792383</v>
      </c>
      <c r="N9" s="25" t="s">
        <v>155</v>
      </c>
    </row>
    <row r="10" spans="1:14" ht="15.75" thickBot="1" x14ac:dyDescent="0.3">
      <c r="A10" s="12"/>
      <c r="B10" s="19" t="s">
        <v>341</v>
      </c>
      <c r="C10" s="11" t="s">
        <v>155</v>
      </c>
      <c r="D10" s="13"/>
      <c r="E10" s="20">
        <v>346000</v>
      </c>
      <c r="F10" s="13" t="s">
        <v>155</v>
      </c>
      <c r="G10" s="11" t="s">
        <v>155</v>
      </c>
      <c r="H10" s="13"/>
      <c r="I10" s="20">
        <v>371000</v>
      </c>
      <c r="J10" s="13" t="s">
        <v>155</v>
      </c>
      <c r="K10" s="11" t="s">
        <v>155</v>
      </c>
      <c r="L10" s="13"/>
      <c r="M10" s="20">
        <v>400000</v>
      </c>
      <c r="N10" s="13" t="s">
        <v>155</v>
      </c>
    </row>
    <row r="11" spans="1:14" x14ac:dyDescent="0.25">
      <c r="A11" s="12"/>
      <c r="B11" s="21"/>
      <c r="C11" s="21" t="s">
        <v>155</v>
      </c>
      <c r="D11" s="22"/>
      <c r="E11" s="22"/>
      <c r="F11" s="21"/>
      <c r="G11" s="21" t="s">
        <v>155</v>
      </c>
      <c r="H11" s="22"/>
      <c r="I11" s="22"/>
      <c r="J11" s="21"/>
      <c r="K11" s="21" t="s">
        <v>155</v>
      </c>
      <c r="L11" s="22"/>
      <c r="M11" s="22"/>
      <c r="N11" s="21"/>
    </row>
    <row r="12" spans="1:14" ht="15.75" thickBot="1" x14ac:dyDescent="0.3">
      <c r="A12" s="12"/>
      <c r="B12" s="17" t="s">
        <v>56</v>
      </c>
      <c r="C12" s="23" t="s">
        <v>155</v>
      </c>
      <c r="D12" s="25" t="s">
        <v>164</v>
      </c>
      <c r="E12" s="26">
        <v>1113668</v>
      </c>
      <c r="F12" s="25" t="s">
        <v>155</v>
      </c>
      <c r="G12" s="23" t="s">
        <v>155</v>
      </c>
      <c r="H12" s="25" t="s">
        <v>164</v>
      </c>
      <c r="I12" s="26">
        <v>1138455</v>
      </c>
      <c r="J12" s="25" t="s">
        <v>155</v>
      </c>
      <c r="K12" s="23" t="s">
        <v>155</v>
      </c>
      <c r="L12" s="25" t="s">
        <v>164</v>
      </c>
      <c r="M12" s="26">
        <v>1192383</v>
      </c>
      <c r="N12" s="25" t="s">
        <v>155</v>
      </c>
    </row>
    <row r="13" spans="1:14" ht="15.75" thickTop="1" x14ac:dyDescent="0.25">
      <c r="A13" s="12"/>
      <c r="B13" s="21"/>
      <c r="C13" s="21" t="s">
        <v>155</v>
      </c>
      <c r="D13" s="29"/>
      <c r="E13" s="29"/>
      <c r="F13" s="21"/>
      <c r="G13" s="21" t="s">
        <v>155</v>
      </c>
      <c r="H13" s="29"/>
      <c r="I13" s="29"/>
      <c r="J13" s="21"/>
      <c r="K13" s="21" t="s">
        <v>155</v>
      </c>
      <c r="L13" s="29"/>
      <c r="M13" s="29"/>
      <c r="N13" s="21"/>
    </row>
    <row r="14" spans="1:14" ht="38.25" customHeight="1" x14ac:dyDescent="0.25">
      <c r="A14" s="12"/>
      <c r="B14" s="36" t="s">
        <v>342</v>
      </c>
      <c r="C14" s="36"/>
      <c r="D14" s="36"/>
      <c r="E14" s="36"/>
      <c r="F14" s="36"/>
      <c r="G14" s="36"/>
      <c r="H14" s="36"/>
      <c r="I14" s="36"/>
      <c r="J14" s="36"/>
      <c r="K14" s="36"/>
      <c r="L14" s="36"/>
      <c r="M14" s="36"/>
      <c r="N14" s="36"/>
    </row>
    <row r="15" spans="1:14" ht="25.5" customHeight="1" x14ac:dyDescent="0.25">
      <c r="A15" s="12"/>
      <c r="B15" s="36" t="s">
        <v>343</v>
      </c>
      <c r="C15" s="36"/>
      <c r="D15" s="36"/>
      <c r="E15" s="36"/>
      <c r="F15" s="36"/>
      <c r="G15" s="36"/>
      <c r="H15" s="36"/>
      <c r="I15" s="36"/>
      <c r="J15" s="36"/>
      <c r="K15" s="36"/>
      <c r="L15" s="36"/>
      <c r="M15" s="36"/>
      <c r="N15" s="36"/>
    </row>
    <row r="16" spans="1:14" x14ac:dyDescent="0.25">
      <c r="A16" s="12"/>
      <c r="B16" s="45"/>
      <c r="C16" s="45"/>
      <c r="D16" s="45"/>
      <c r="E16" s="45"/>
      <c r="F16" s="45"/>
      <c r="G16" s="45"/>
      <c r="H16" s="45"/>
      <c r="I16" s="45"/>
      <c r="J16" s="45"/>
      <c r="K16" s="45"/>
      <c r="L16" s="45"/>
      <c r="M16" s="45"/>
      <c r="N16" s="45"/>
    </row>
    <row r="17" spans="1:14" ht="51" customHeight="1" x14ac:dyDescent="0.25">
      <c r="A17" s="12"/>
      <c r="B17" s="36" t="s">
        <v>344</v>
      </c>
      <c r="C17" s="36"/>
      <c r="D17" s="36"/>
      <c r="E17" s="36"/>
      <c r="F17" s="36"/>
      <c r="G17" s="36"/>
      <c r="H17" s="36"/>
      <c r="I17" s="36"/>
      <c r="J17" s="36"/>
      <c r="K17" s="36"/>
      <c r="L17" s="36"/>
      <c r="M17" s="36"/>
      <c r="N17" s="36"/>
    </row>
    <row r="18" spans="1:14" ht="15.75" x14ac:dyDescent="0.25">
      <c r="A18" s="12"/>
      <c r="B18" s="46"/>
      <c r="C18" s="46"/>
      <c r="D18" s="46"/>
      <c r="E18" s="46"/>
      <c r="F18" s="46"/>
      <c r="G18" s="46"/>
      <c r="H18" s="46"/>
      <c r="I18" s="46"/>
      <c r="J18" s="46"/>
      <c r="K18" s="46"/>
      <c r="L18" s="46"/>
      <c r="M18" s="46"/>
      <c r="N18" s="46"/>
    </row>
    <row r="19" spans="1:14" x14ac:dyDescent="0.25">
      <c r="A19" s="12"/>
      <c r="B19" s="11"/>
      <c r="C19" s="11"/>
      <c r="D19" s="11"/>
      <c r="E19" s="11"/>
      <c r="F19" s="11"/>
    </row>
    <row r="20" spans="1:14" ht="15.75" thickBot="1" x14ac:dyDescent="0.3">
      <c r="A20" s="12"/>
      <c r="B20" s="57" t="s">
        <v>345</v>
      </c>
      <c r="C20" s="14" t="s">
        <v>155</v>
      </c>
      <c r="D20" s="31"/>
      <c r="E20" s="31"/>
      <c r="F20" s="14"/>
    </row>
    <row r="21" spans="1:14" x14ac:dyDescent="0.25">
      <c r="A21" s="12"/>
      <c r="B21" s="17">
        <v>2013</v>
      </c>
      <c r="C21" s="18" t="s">
        <v>155</v>
      </c>
      <c r="D21" s="18" t="s">
        <v>164</v>
      </c>
      <c r="E21" s="41" t="s">
        <v>169</v>
      </c>
      <c r="F21" s="25" t="s">
        <v>155</v>
      </c>
    </row>
    <row r="22" spans="1:14" x14ac:dyDescent="0.25">
      <c r="A22" s="12"/>
      <c r="B22" s="19">
        <v>2014</v>
      </c>
      <c r="C22" s="11" t="s">
        <v>155</v>
      </c>
      <c r="D22" s="11"/>
      <c r="E22" s="39" t="s">
        <v>169</v>
      </c>
      <c r="F22" s="13" t="s">
        <v>155</v>
      </c>
    </row>
    <row r="23" spans="1:14" x14ac:dyDescent="0.25">
      <c r="A23" s="12"/>
      <c r="B23" s="17">
        <v>2015</v>
      </c>
      <c r="C23" s="18" t="s">
        <v>155</v>
      </c>
      <c r="D23" s="18"/>
      <c r="E23" s="41" t="s">
        <v>169</v>
      </c>
      <c r="F23" s="25" t="s">
        <v>155</v>
      </c>
    </row>
    <row r="24" spans="1:14" x14ac:dyDescent="0.25">
      <c r="A24" s="12"/>
      <c r="B24" s="19">
        <v>2016</v>
      </c>
      <c r="C24" s="11" t="s">
        <v>155</v>
      </c>
      <c r="D24" s="11"/>
      <c r="E24" s="39" t="s">
        <v>169</v>
      </c>
      <c r="F24" s="13" t="s">
        <v>155</v>
      </c>
    </row>
    <row r="25" spans="1:14" x14ac:dyDescent="0.25">
      <c r="A25" s="12"/>
      <c r="B25" s="17">
        <v>2017</v>
      </c>
      <c r="C25" s="18" t="s">
        <v>155</v>
      </c>
      <c r="D25" s="18"/>
      <c r="E25" s="40">
        <v>6502</v>
      </c>
      <c r="F25" s="25" t="s">
        <v>155</v>
      </c>
    </row>
    <row r="26" spans="1:14" ht="15.75" thickBot="1" x14ac:dyDescent="0.3">
      <c r="A26" s="12"/>
      <c r="B26" s="19" t="s">
        <v>346</v>
      </c>
      <c r="C26" s="11" t="s">
        <v>155</v>
      </c>
      <c r="D26" s="11"/>
      <c r="E26" s="38">
        <v>1108600</v>
      </c>
      <c r="F26" s="13" t="s">
        <v>155</v>
      </c>
    </row>
    <row r="27" spans="1:14" x14ac:dyDescent="0.25">
      <c r="A27" s="12"/>
      <c r="B27" s="21"/>
      <c r="C27" s="21" t="s">
        <v>155</v>
      </c>
      <c r="D27" s="22"/>
      <c r="E27" s="22"/>
      <c r="F27" s="21"/>
    </row>
    <row r="28" spans="1:14" ht="15.75" thickBot="1" x14ac:dyDescent="0.3">
      <c r="A28" s="12"/>
      <c r="B28" s="17" t="s">
        <v>205</v>
      </c>
      <c r="C28" s="23" t="s">
        <v>155</v>
      </c>
      <c r="D28" s="18" t="s">
        <v>164</v>
      </c>
      <c r="E28" s="40">
        <v>1115102</v>
      </c>
      <c r="F28" s="25" t="s">
        <v>155</v>
      </c>
    </row>
    <row r="29" spans="1:14" ht="15.75" thickTop="1" x14ac:dyDescent="0.25">
      <c r="A29" s="12"/>
      <c r="B29" s="21"/>
      <c r="C29" s="21" t="s">
        <v>155</v>
      </c>
      <c r="D29" s="29"/>
      <c r="E29" s="29"/>
      <c r="F29" s="21"/>
    </row>
    <row r="30" spans="1:14" ht="25.5" customHeight="1" x14ac:dyDescent="0.25">
      <c r="A30" s="12"/>
      <c r="B30" s="36" t="s">
        <v>347</v>
      </c>
      <c r="C30" s="36"/>
      <c r="D30" s="36"/>
      <c r="E30" s="36"/>
      <c r="F30" s="36"/>
      <c r="G30" s="36"/>
      <c r="H30" s="36"/>
      <c r="I30" s="36"/>
      <c r="J30" s="36"/>
      <c r="K30" s="36"/>
      <c r="L30" s="36"/>
      <c r="M30" s="36"/>
      <c r="N30" s="36"/>
    </row>
    <row r="31" spans="1:14" ht="89.25" customHeight="1" x14ac:dyDescent="0.25">
      <c r="A31" s="12"/>
      <c r="B31" s="36" t="s">
        <v>348</v>
      </c>
      <c r="C31" s="36"/>
      <c r="D31" s="36"/>
      <c r="E31" s="36"/>
      <c r="F31" s="36"/>
      <c r="G31" s="36"/>
      <c r="H31" s="36"/>
      <c r="I31" s="36"/>
      <c r="J31" s="36"/>
      <c r="K31" s="36"/>
      <c r="L31" s="36"/>
      <c r="M31" s="36"/>
      <c r="N31" s="36"/>
    </row>
    <row r="32" spans="1:14" ht="25.5" customHeight="1" x14ac:dyDescent="0.25">
      <c r="A32" s="12"/>
      <c r="B32" s="36" t="s">
        <v>349</v>
      </c>
      <c r="C32" s="36"/>
      <c r="D32" s="36"/>
      <c r="E32" s="36"/>
      <c r="F32" s="36"/>
      <c r="G32" s="36"/>
      <c r="H32" s="36"/>
      <c r="I32" s="36"/>
      <c r="J32" s="36"/>
      <c r="K32" s="36"/>
      <c r="L32" s="36"/>
      <c r="M32" s="36"/>
      <c r="N32" s="36"/>
    </row>
  </sheetData>
  <mergeCells count="20">
    <mergeCell ref="B18:N18"/>
    <mergeCell ref="B30:N30"/>
    <mergeCell ref="B31:N31"/>
    <mergeCell ref="B32:N32"/>
    <mergeCell ref="B5:N5"/>
    <mergeCell ref="B6:N6"/>
    <mergeCell ref="B14:N14"/>
    <mergeCell ref="B15:N15"/>
    <mergeCell ref="B16:N16"/>
    <mergeCell ref="B17:N17"/>
    <mergeCell ref="D8:E8"/>
    <mergeCell ref="H8:I8"/>
    <mergeCell ref="L8:M8"/>
    <mergeCell ref="D20:E20"/>
    <mergeCell ref="A1:A2"/>
    <mergeCell ref="B1:N1"/>
    <mergeCell ref="B2:N2"/>
    <mergeCell ref="A3:A32"/>
    <mergeCell ref="B3:N3"/>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3.7109375" customWidth="1"/>
    <col min="3" max="3" width="2.28515625" customWidth="1"/>
    <col min="4" max="4" width="3.28515625" customWidth="1"/>
    <col min="5" max="5" width="10.5703125" customWidth="1"/>
    <col min="6" max="7" width="2.28515625" customWidth="1"/>
    <col min="8" max="8" width="3.140625" customWidth="1"/>
    <col min="9" max="9" width="10" customWidth="1"/>
    <col min="10" max="11" width="2.28515625" customWidth="1"/>
    <col min="12" max="12" width="3.140625" customWidth="1"/>
    <col min="13" max="13" width="10.140625" customWidth="1"/>
    <col min="14" max="14" width="2.28515625" customWidth="1"/>
  </cols>
  <sheetData>
    <row r="1" spans="1:14" ht="15" customHeight="1" x14ac:dyDescent="0.25">
      <c r="A1" s="6" t="s">
        <v>35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50</v>
      </c>
      <c r="B3" s="43" t="s">
        <v>6</v>
      </c>
      <c r="C3" s="43"/>
      <c r="D3" s="43"/>
      <c r="E3" s="43"/>
      <c r="F3" s="43"/>
      <c r="G3" s="43"/>
      <c r="H3" s="43"/>
      <c r="I3" s="43"/>
      <c r="J3" s="43"/>
      <c r="K3" s="43"/>
      <c r="L3" s="43"/>
      <c r="M3" s="43"/>
      <c r="N3" s="43"/>
    </row>
    <row r="4" spans="1:14" x14ac:dyDescent="0.25">
      <c r="A4" s="12"/>
      <c r="B4" s="44" t="s">
        <v>351</v>
      </c>
      <c r="C4" s="44"/>
      <c r="D4" s="44"/>
      <c r="E4" s="44"/>
      <c r="F4" s="44"/>
      <c r="G4" s="44"/>
      <c r="H4" s="44"/>
      <c r="I4" s="44"/>
      <c r="J4" s="44"/>
      <c r="K4" s="44"/>
      <c r="L4" s="44"/>
      <c r="M4" s="44"/>
      <c r="N4" s="44"/>
    </row>
    <row r="5" spans="1:14" x14ac:dyDescent="0.25">
      <c r="A5" s="12"/>
      <c r="B5" s="36" t="s">
        <v>352</v>
      </c>
      <c r="C5" s="36"/>
      <c r="D5" s="36"/>
      <c r="E5" s="36"/>
      <c r="F5" s="36"/>
      <c r="G5" s="36"/>
      <c r="H5" s="36"/>
      <c r="I5" s="36"/>
      <c r="J5" s="36"/>
      <c r="K5" s="36"/>
      <c r="L5" s="36"/>
      <c r="M5" s="36"/>
      <c r="N5" s="36"/>
    </row>
    <row r="6" spans="1:14" ht="15.75" x14ac:dyDescent="0.25">
      <c r="A6" s="12"/>
      <c r="B6" s="46"/>
      <c r="C6" s="46"/>
      <c r="D6" s="46"/>
      <c r="E6" s="46"/>
      <c r="F6" s="46"/>
      <c r="G6" s="46"/>
      <c r="H6" s="46"/>
      <c r="I6" s="46"/>
      <c r="J6" s="46"/>
      <c r="K6" s="46"/>
      <c r="L6" s="46"/>
      <c r="M6" s="46"/>
      <c r="N6" s="46"/>
    </row>
    <row r="7" spans="1:14" x14ac:dyDescent="0.25">
      <c r="A7" s="12"/>
      <c r="B7" s="11"/>
      <c r="C7" s="11"/>
      <c r="D7" s="11"/>
      <c r="E7" s="11"/>
      <c r="F7" s="11"/>
      <c r="G7" s="11"/>
      <c r="H7" s="11"/>
      <c r="I7" s="11"/>
      <c r="J7" s="11"/>
      <c r="K7" s="11"/>
      <c r="L7" s="11"/>
      <c r="M7" s="11"/>
      <c r="N7" s="11"/>
    </row>
    <row r="8" spans="1:14" ht="15.75" thickBot="1" x14ac:dyDescent="0.3">
      <c r="A8" s="12"/>
      <c r="B8" s="14"/>
      <c r="C8" s="14" t="s">
        <v>155</v>
      </c>
      <c r="D8" s="30" t="s">
        <v>337</v>
      </c>
      <c r="E8" s="30"/>
      <c r="F8" s="14"/>
      <c r="G8" s="14" t="s">
        <v>155</v>
      </c>
      <c r="H8" s="30" t="s">
        <v>338</v>
      </c>
      <c r="I8" s="30"/>
      <c r="J8" s="14"/>
      <c r="K8" s="14" t="s">
        <v>155</v>
      </c>
      <c r="L8" s="30" t="s">
        <v>339</v>
      </c>
      <c r="M8" s="30"/>
      <c r="N8" s="14"/>
    </row>
    <row r="9" spans="1:14" x14ac:dyDescent="0.25">
      <c r="A9" s="12"/>
      <c r="B9" s="17" t="s">
        <v>353</v>
      </c>
      <c r="C9" s="18" t="s">
        <v>155</v>
      </c>
      <c r="D9" s="18" t="s">
        <v>164</v>
      </c>
      <c r="E9" s="40">
        <v>7265</v>
      </c>
      <c r="F9" s="25" t="s">
        <v>155</v>
      </c>
      <c r="G9" s="18" t="s">
        <v>155</v>
      </c>
      <c r="H9" s="18" t="s">
        <v>164</v>
      </c>
      <c r="I9" s="40">
        <v>9249</v>
      </c>
      <c r="J9" s="25" t="s">
        <v>155</v>
      </c>
      <c r="K9" s="18" t="s">
        <v>155</v>
      </c>
      <c r="L9" s="18" t="s">
        <v>164</v>
      </c>
      <c r="M9" s="40">
        <v>10018</v>
      </c>
      <c r="N9" s="25" t="s">
        <v>155</v>
      </c>
    </row>
    <row r="10" spans="1:14" x14ac:dyDescent="0.25">
      <c r="A10" s="12"/>
      <c r="B10" s="19" t="s">
        <v>354</v>
      </c>
      <c r="C10" s="11" t="s">
        <v>155</v>
      </c>
      <c r="D10" s="11"/>
      <c r="E10" s="38">
        <v>14493</v>
      </c>
      <c r="F10" s="13" t="s">
        <v>155</v>
      </c>
      <c r="G10" s="11" t="s">
        <v>155</v>
      </c>
      <c r="H10" s="11"/>
      <c r="I10" s="38">
        <v>11269</v>
      </c>
      <c r="J10" s="13" t="s">
        <v>155</v>
      </c>
      <c r="K10" s="11" t="s">
        <v>155</v>
      </c>
      <c r="L10" s="11"/>
      <c r="M10" s="38">
        <v>10074</v>
      </c>
      <c r="N10" s="13" t="s">
        <v>155</v>
      </c>
    </row>
    <row r="11" spans="1:14" x14ac:dyDescent="0.25">
      <c r="A11" s="12"/>
      <c r="B11" s="17" t="s">
        <v>355</v>
      </c>
      <c r="C11" s="18" t="s">
        <v>155</v>
      </c>
      <c r="D11" s="18"/>
      <c r="E11" s="40">
        <v>24474</v>
      </c>
      <c r="F11" s="25" t="s">
        <v>155</v>
      </c>
      <c r="G11" s="18" t="s">
        <v>155</v>
      </c>
      <c r="H11" s="18"/>
      <c r="I11" s="40">
        <v>18059</v>
      </c>
      <c r="J11" s="25" t="s">
        <v>155</v>
      </c>
      <c r="K11" s="18" t="s">
        <v>155</v>
      </c>
      <c r="L11" s="18"/>
      <c r="M11" s="40">
        <v>17268</v>
      </c>
      <c r="N11" s="25" t="s">
        <v>155</v>
      </c>
    </row>
    <row r="12" spans="1:14" ht="15.75" thickBot="1" x14ac:dyDescent="0.3">
      <c r="A12" s="12"/>
      <c r="B12" s="19" t="s">
        <v>114</v>
      </c>
      <c r="C12" s="11" t="s">
        <v>155</v>
      </c>
      <c r="D12" s="11"/>
      <c r="E12" s="38">
        <v>3540</v>
      </c>
      <c r="F12" s="13" t="s">
        <v>155</v>
      </c>
      <c r="G12" s="11" t="s">
        <v>155</v>
      </c>
      <c r="H12" s="11"/>
      <c r="I12" s="38">
        <v>1527</v>
      </c>
      <c r="J12" s="13" t="s">
        <v>155</v>
      </c>
      <c r="K12" s="11" t="s">
        <v>155</v>
      </c>
      <c r="L12" s="11"/>
      <c r="M12" s="38">
        <v>1595</v>
      </c>
      <c r="N12" s="13" t="s">
        <v>155</v>
      </c>
    </row>
    <row r="13" spans="1:14" x14ac:dyDescent="0.25">
      <c r="A13" s="12"/>
      <c r="B13" s="21"/>
      <c r="C13" s="21" t="s">
        <v>155</v>
      </c>
      <c r="D13" s="22"/>
      <c r="E13" s="22"/>
      <c r="F13" s="21"/>
      <c r="G13" s="21" t="s">
        <v>155</v>
      </c>
      <c r="H13" s="22"/>
      <c r="I13" s="22"/>
      <c r="J13" s="21"/>
      <c r="K13" s="21" t="s">
        <v>155</v>
      </c>
      <c r="L13" s="22"/>
      <c r="M13" s="22"/>
      <c r="N13" s="21"/>
    </row>
    <row r="14" spans="1:14" ht="15.75" thickBot="1" x14ac:dyDescent="0.3">
      <c r="A14" s="12"/>
      <c r="B14" s="49" t="s">
        <v>205</v>
      </c>
      <c r="C14" s="23" t="s">
        <v>155</v>
      </c>
      <c r="D14" s="18" t="s">
        <v>164</v>
      </c>
      <c r="E14" s="40">
        <v>49772</v>
      </c>
      <c r="F14" s="25" t="s">
        <v>155</v>
      </c>
      <c r="G14" s="23" t="s">
        <v>155</v>
      </c>
      <c r="H14" s="18" t="s">
        <v>164</v>
      </c>
      <c r="I14" s="40">
        <v>40104</v>
      </c>
      <c r="J14" s="25" t="s">
        <v>155</v>
      </c>
      <c r="K14" s="23" t="s">
        <v>155</v>
      </c>
      <c r="L14" s="18" t="s">
        <v>164</v>
      </c>
      <c r="M14" s="40">
        <v>38955</v>
      </c>
      <c r="N14" s="25" t="s">
        <v>155</v>
      </c>
    </row>
    <row r="15" spans="1:14" ht="15.75" thickTop="1" x14ac:dyDescent="0.25">
      <c r="A15" s="12"/>
      <c r="B15" s="21"/>
      <c r="C15" s="21" t="s">
        <v>155</v>
      </c>
      <c r="D15" s="29"/>
      <c r="E15" s="29"/>
      <c r="F15" s="21"/>
      <c r="G15" s="21" t="s">
        <v>155</v>
      </c>
      <c r="H15" s="29"/>
      <c r="I15" s="29"/>
      <c r="J15" s="21"/>
      <c r="K15" s="21" t="s">
        <v>155</v>
      </c>
      <c r="L15" s="29"/>
      <c r="M15" s="29"/>
      <c r="N15" s="21"/>
    </row>
  </sheetData>
  <mergeCells count="11">
    <mergeCell ref="B6:N6"/>
    <mergeCell ref="D8:E8"/>
    <mergeCell ref="H8:I8"/>
    <mergeCell ref="L8:M8"/>
    <mergeCell ref="A1:A2"/>
    <mergeCell ref="B1:N1"/>
    <mergeCell ref="B2:N2"/>
    <mergeCell ref="A3:A15"/>
    <mergeCell ref="B3:N3"/>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6.85546875" bestFit="1" customWidth="1"/>
    <col min="2" max="2" width="36.5703125" bestFit="1" customWidth="1"/>
    <col min="3" max="4" width="9" customWidth="1"/>
    <col min="5" max="5" width="27" customWidth="1"/>
    <col min="6" max="6" width="9.85546875" customWidth="1"/>
  </cols>
  <sheetData>
    <row r="1" spans="1:6" ht="15" customHeight="1" x14ac:dyDescent="0.25">
      <c r="A1" s="6" t="s">
        <v>202</v>
      </c>
      <c r="B1" s="6" t="s">
        <v>1</v>
      </c>
      <c r="C1" s="6"/>
      <c r="D1" s="6"/>
      <c r="E1" s="6"/>
      <c r="F1" s="6"/>
    </row>
    <row r="2" spans="1:6" ht="15" customHeight="1" x14ac:dyDescent="0.25">
      <c r="A2" s="6"/>
      <c r="B2" s="6" t="s">
        <v>2</v>
      </c>
      <c r="C2" s="6"/>
      <c r="D2" s="6"/>
      <c r="E2" s="6"/>
      <c r="F2" s="6"/>
    </row>
    <row r="3" spans="1:6" ht="15" customHeight="1" x14ac:dyDescent="0.25">
      <c r="A3" s="12" t="s">
        <v>202</v>
      </c>
      <c r="B3" s="43" t="s">
        <v>6</v>
      </c>
      <c r="C3" s="43"/>
      <c r="D3" s="43"/>
      <c r="E3" s="43"/>
      <c r="F3" s="43"/>
    </row>
    <row r="4" spans="1:6" x14ac:dyDescent="0.25">
      <c r="A4" s="12"/>
      <c r="B4" s="44" t="s">
        <v>356</v>
      </c>
      <c r="C4" s="44"/>
      <c r="D4" s="44"/>
      <c r="E4" s="44"/>
      <c r="F4" s="44"/>
    </row>
    <row r="5" spans="1:6" ht="127.5" customHeight="1" x14ac:dyDescent="0.25">
      <c r="A5" s="12"/>
      <c r="B5" s="36" t="s">
        <v>357</v>
      </c>
      <c r="C5" s="36"/>
      <c r="D5" s="36"/>
      <c r="E5" s="36"/>
      <c r="F5" s="36"/>
    </row>
    <row r="6" spans="1:6" ht="15.75" x14ac:dyDescent="0.25">
      <c r="A6" s="12"/>
      <c r="B6" s="46"/>
      <c r="C6" s="46"/>
      <c r="D6" s="46"/>
      <c r="E6" s="46"/>
      <c r="F6" s="46"/>
    </row>
    <row r="7" spans="1:6" x14ac:dyDescent="0.25">
      <c r="A7" s="12"/>
      <c r="B7" s="11"/>
      <c r="C7" s="11"/>
      <c r="D7" s="11"/>
      <c r="E7" s="11"/>
      <c r="F7" s="11"/>
    </row>
    <row r="8" spans="1:6" ht="15.75" thickBot="1" x14ac:dyDescent="0.3">
      <c r="A8" s="12"/>
      <c r="B8" s="14"/>
      <c r="C8" s="14" t="s">
        <v>155</v>
      </c>
      <c r="D8" s="30" t="s">
        <v>337</v>
      </c>
      <c r="E8" s="30"/>
      <c r="F8" s="14"/>
    </row>
    <row r="9" spans="1:6" x14ac:dyDescent="0.25">
      <c r="A9" s="12"/>
      <c r="B9" s="17" t="s">
        <v>39</v>
      </c>
      <c r="C9" s="18" t="s">
        <v>155</v>
      </c>
      <c r="D9" s="18" t="s">
        <v>164</v>
      </c>
      <c r="E9" s="40">
        <v>1776</v>
      </c>
      <c r="F9" s="25" t="s">
        <v>155</v>
      </c>
    </row>
    <row r="10" spans="1:6" ht="15.75" thickBot="1" x14ac:dyDescent="0.3">
      <c r="A10" s="12"/>
      <c r="B10" s="19" t="s">
        <v>40</v>
      </c>
      <c r="C10" s="11" t="s">
        <v>155</v>
      </c>
      <c r="D10" s="11"/>
      <c r="E10" s="38">
        <v>2326</v>
      </c>
      <c r="F10" s="13" t="s">
        <v>155</v>
      </c>
    </row>
    <row r="11" spans="1:6" x14ac:dyDescent="0.25">
      <c r="A11" s="12"/>
      <c r="B11" s="21"/>
      <c r="C11" s="21" t="s">
        <v>155</v>
      </c>
      <c r="D11" s="22"/>
      <c r="E11" s="22"/>
      <c r="F11" s="21"/>
    </row>
    <row r="12" spans="1:6" x14ac:dyDescent="0.25">
      <c r="A12" s="12"/>
      <c r="B12" s="17" t="s">
        <v>358</v>
      </c>
      <c r="C12" s="23" t="s">
        <v>155</v>
      </c>
      <c r="D12" s="18"/>
      <c r="E12" s="40">
        <v>4102</v>
      </c>
      <c r="F12" s="25" t="s">
        <v>155</v>
      </c>
    </row>
    <row r="13" spans="1:6" ht="15.75" thickBot="1" x14ac:dyDescent="0.3">
      <c r="A13" s="12"/>
      <c r="B13" s="19" t="s">
        <v>359</v>
      </c>
      <c r="C13" s="14" t="s">
        <v>155</v>
      </c>
      <c r="D13" s="11"/>
      <c r="E13" s="39" t="s">
        <v>360</v>
      </c>
      <c r="F13" s="13" t="s">
        <v>181</v>
      </c>
    </row>
    <row r="14" spans="1:6" x14ac:dyDescent="0.25">
      <c r="A14" s="12"/>
      <c r="B14" s="21"/>
      <c r="C14" s="21" t="s">
        <v>155</v>
      </c>
      <c r="D14" s="22"/>
      <c r="E14" s="22"/>
      <c r="F14" s="21"/>
    </row>
    <row r="15" spans="1:6" ht="15.75" thickBot="1" x14ac:dyDescent="0.3">
      <c r="A15" s="12"/>
      <c r="B15" s="49" t="s">
        <v>361</v>
      </c>
      <c r="C15" s="23" t="s">
        <v>155</v>
      </c>
      <c r="D15" s="18" t="s">
        <v>164</v>
      </c>
      <c r="E15" s="40">
        <v>3983</v>
      </c>
      <c r="F15" s="25" t="s">
        <v>155</v>
      </c>
    </row>
    <row r="16" spans="1:6" ht="15.75" thickTop="1" x14ac:dyDescent="0.25">
      <c r="A16" s="12"/>
      <c r="B16" s="21"/>
      <c r="C16" s="21" t="s">
        <v>155</v>
      </c>
      <c r="D16" s="29"/>
      <c r="E16" s="29"/>
      <c r="F16" s="21"/>
    </row>
    <row r="17" spans="1:6" ht="25.5" customHeight="1" x14ac:dyDescent="0.25">
      <c r="A17" s="12"/>
      <c r="B17" s="36" t="s">
        <v>362</v>
      </c>
      <c r="C17" s="36"/>
      <c r="D17" s="36"/>
      <c r="E17" s="36"/>
      <c r="F17" s="36"/>
    </row>
    <row r="18" spans="1:6" ht="15.75" x14ac:dyDescent="0.25">
      <c r="A18" s="12"/>
      <c r="B18" s="46"/>
      <c r="C18" s="46"/>
      <c r="D18" s="46"/>
      <c r="E18" s="46"/>
      <c r="F18" s="46"/>
    </row>
    <row r="19" spans="1:6" x14ac:dyDescent="0.25">
      <c r="A19" s="12"/>
      <c r="B19" s="11"/>
      <c r="C19" s="11"/>
      <c r="D19" s="11"/>
      <c r="E19" s="11"/>
      <c r="F19" s="11"/>
    </row>
    <row r="20" spans="1:6" ht="15.75" thickBot="1" x14ac:dyDescent="0.3">
      <c r="A20" s="12"/>
      <c r="B20" s="57" t="s">
        <v>363</v>
      </c>
      <c r="C20" s="14" t="s">
        <v>155</v>
      </c>
      <c r="D20" s="30" t="s">
        <v>364</v>
      </c>
      <c r="E20" s="30"/>
      <c r="F20" s="14"/>
    </row>
    <row r="21" spans="1:6" x14ac:dyDescent="0.25">
      <c r="A21" s="12"/>
      <c r="B21" s="17">
        <v>2013</v>
      </c>
      <c r="C21" s="18" t="s">
        <v>155</v>
      </c>
      <c r="D21" s="18" t="s">
        <v>164</v>
      </c>
      <c r="E21" s="41">
        <v>210</v>
      </c>
      <c r="F21" s="25" t="s">
        <v>155</v>
      </c>
    </row>
    <row r="22" spans="1:6" x14ac:dyDescent="0.25">
      <c r="A22" s="12"/>
      <c r="B22" s="19">
        <v>2014</v>
      </c>
      <c r="C22" s="11" t="s">
        <v>155</v>
      </c>
      <c r="D22" s="11"/>
      <c r="E22" s="39">
        <v>838</v>
      </c>
      <c r="F22" s="13" t="s">
        <v>155</v>
      </c>
    </row>
    <row r="23" spans="1:6" x14ac:dyDescent="0.25">
      <c r="A23" s="12"/>
      <c r="B23" s="17">
        <v>2015</v>
      </c>
      <c r="C23" s="18" t="s">
        <v>155</v>
      </c>
      <c r="D23" s="18"/>
      <c r="E23" s="41">
        <v>838</v>
      </c>
      <c r="F23" s="25" t="s">
        <v>155</v>
      </c>
    </row>
    <row r="24" spans="1:6" x14ac:dyDescent="0.25">
      <c r="A24" s="12"/>
      <c r="B24" s="19">
        <v>2016</v>
      </c>
      <c r="C24" s="11" t="s">
        <v>155</v>
      </c>
      <c r="D24" s="11"/>
      <c r="E24" s="39">
        <v>838</v>
      </c>
      <c r="F24" s="13" t="s">
        <v>155</v>
      </c>
    </row>
    <row r="25" spans="1:6" x14ac:dyDescent="0.25">
      <c r="A25" s="12"/>
      <c r="B25" s="17">
        <v>2017</v>
      </c>
      <c r="C25" s="18" t="s">
        <v>155</v>
      </c>
      <c r="D25" s="18"/>
      <c r="E25" s="41">
        <v>838</v>
      </c>
      <c r="F25" s="25" t="s">
        <v>155</v>
      </c>
    </row>
    <row r="26" spans="1:6" ht="15.75" thickBot="1" x14ac:dyDescent="0.3">
      <c r="A26" s="12"/>
      <c r="B26" s="19" t="s">
        <v>346</v>
      </c>
      <c r="C26" s="11" t="s">
        <v>155</v>
      </c>
      <c r="D26" s="11"/>
      <c r="E26" s="38">
        <v>1714</v>
      </c>
      <c r="F26" s="13" t="s">
        <v>155</v>
      </c>
    </row>
    <row r="27" spans="1:6" x14ac:dyDescent="0.25">
      <c r="A27" s="12"/>
      <c r="B27" s="21"/>
      <c r="C27" s="21" t="s">
        <v>155</v>
      </c>
      <c r="D27" s="22"/>
      <c r="E27" s="22"/>
      <c r="F27" s="21"/>
    </row>
    <row r="28" spans="1:6" x14ac:dyDescent="0.25">
      <c r="A28" s="12"/>
      <c r="B28" s="17" t="s">
        <v>365</v>
      </c>
      <c r="C28" s="23" t="s">
        <v>155</v>
      </c>
      <c r="D28" s="18"/>
      <c r="E28" s="40">
        <v>5276</v>
      </c>
      <c r="F28" s="25" t="s">
        <v>155</v>
      </c>
    </row>
    <row r="29" spans="1:6" ht="15.75" thickBot="1" x14ac:dyDescent="0.3">
      <c r="A29" s="12"/>
      <c r="B29" s="48" t="s">
        <v>366</v>
      </c>
      <c r="C29" s="14" t="s">
        <v>155</v>
      </c>
      <c r="D29" s="11"/>
      <c r="E29" s="39" t="s">
        <v>367</v>
      </c>
      <c r="F29" s="13" t="s">
        <v>181</v>
      </c>
    </row>
    <row r="30" spans="1:6" x14ac:dyDescent="0.25">
      <c r="A30" s="12"/>
      <c r="B30" s="21"/>
      <c r="C30" s="21" t="s">
        <v>155</v>
      </c>
      <c r="D30" s="22"/>
      <c r="E30" s="22"/>
      <c r="F30" s="21"/>
    </row>
    <row r="31" spans="1:6" x14ac:dyDescent="0.25">
      <c r="A31" s="12"/>
      <c r="B31" s="17" t="s">
        <v>368</v>
      </c>
      <c r="C31" s="23" t="s">
        <v>155</v>
      </c>
      <c r="D31" s="18"/>
      <c r="E31" s="40">
        <v>4024</v>
      </c>
      <c r="F31" s="25" t="s">
        <v>155</v>
      </c>
    </row>
    <row r="32" spans="1:6" ht="26.25" thickBot="1" x14ac:dyDescent="0.3">
      <c r="A32" s="12"/>
      <c r="B32" s="48" t="s">
        <v>369</v>
      </c>
      <c r="C32" s="14" t="s">
        <v>155</v>
      </c>
      <c r="D32" s="11"/>
      <c r="E32" s="39" t="s">
        <v>370</v>
      </c>
      <c r="F32" s="13" t="s">
        <v>181</v>
      </c>
    </row>
    <row r="33" spans="1:6" x14ac:dyDescent="0.25">
      <c r="A33" s="12"/>
      <c r="B33" s="21"/>
      <c r="C33" s="21" t="s">
        <v>155</v>
      </c>
      <c r="D33" s="22"/>
      <c r="E33" s="22"/>
      <c r="F33" s="21"/>
    </row>
    <row r="34" spans="1:6" ht="26.25" thickBot="1" x14ac:dyDescent="0.3">
      <c r="A34" s="12"/>
      <c r="B34" s="17" t="s">
        <v>371</v>
      </c>
      <c r="C34" s="23" t="s">
        <v>155</v>
      </c>
      <c r="D34" s="18" t="s">
        <v>164</v>
      </c>
      <c r="E34" s="40">
        <v>3532</v>
      </c>
      <c r="F34" s="25" t="s">
        <v>155</v>
      </c>
    </row>
    <row r="35" spans="1:6" ht="15.75" thickTop="1" x14ac:dyDescent="0.25">
      <c r="A35" s="12"/>
      <c r="B35" s="21"/>
      <c r="C35" s="21" t="s">
        <v>155</v>
      </c>
      <c r="D35" s="29"/>
      <c r="E35" s="29"/>
      <c r="F35" s="21"/>
    </row>
    <row r="36" spans="1:6" ht="63.75" customHeight="1" x14ac:dyDescent="0.25">
      <c r="A36" s="12"/>
      <c r="B36" s="36" t="s">
        <v>372</v>
      </c>
      <c r="C36" s="36"/>
      <c r="D36" s="36"/>
      <c r="E36" s="36"/>
      <c r="F36" s="36"/>
    </row>
  </sheetData>
  <mergeCells count="13">
    <mergeCell ref="B17:F17"/>
    <mergeCell ref="B18:F18"/>
    <mergeCell ref="B36:F36"/>
    <mergeCell ref="D8:E8"/>
    <mergeCell ref="D20:E20"/>
    <mergeCell ref="A1:A2"/>
    <mergeCell ref="B1:F1"/>
    <mergeCell ref="B2:F2"/>
    <mergeCell ref="A3:A36"/>
    <mergeCell ref="B3:F3"/>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5.85546875" bestFit="1" customWidth="1"/>
    <col min="2" max="2" width="36.5703125" customWidth="1"/>
    <col min="3" max="4" width="15.85546875" customWidth="1"/>
    <col min="5" max="5" width="36.5703125" customWidth="1"/>
    <col min="6" max="8" width="15.85546875" customWidth="1"/>
    <col min="9" max="9" width="31.140625" customWidth="1"/>
    <col min="10" max="12" width="15.85546875" customWidth="1"/>
    <col min="13" max="13" width="36.5703125" customWidth="1"/>
    <col min="14" max="16" width="15.85546875" customWidth="1"/>
    <col min="17" max="17" width="36.5703125" customWidth="1"/>
    <col min="18" max="18" width="15.85546875" customWidth="1"/>
  </cols>
  <sheetData>
    <row r="1" spans="1:18" ht="15" customHeight="1" x14ac:dyDescent="0.25">
      <c r="A1" s="6" t="s">
        <v>3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373</v>
      </c>
      <c r="B3" s="43" t="s">
        <v>6</v>
      </c>
      <c r="C3" s="43"/>
      <c r="D3" s="43"/>
      <c r="E3" s="43"/>
      <c r="F3" s="43"/>
      <c r="G3" s="43"/>
      <c r="H3" s="43"/>
      <c r="I3" s="43"/>
      <c r="J3" s="43"/>
      <c r="K3" s="43"/>
      <c r="L3" s="43"/>
      <c r="M3" s="43"/>
      <c r="N3" s="43"/>
      <c r="O3" s="43"/>
      <c r="P3" s="43"/>
      <c r="Q3" s="43"/>
      <c r="R3" s="43"/>
    </row>
    <row r="4" spans="1:18" x14ac:dyDescent="0.25">
      <c r="A4" s="12"/>
      <c r="B4" s="44" t="s">
        <v>374</v>
      </c>
      <c r="C4" s="44"/>
      <c r="D4" s="44"/>
      <c r="E4" s="44"/>
      <c r="F4" s="44"/>
      <c r="G4" s="44"/>
      <c r="H4" s="44"/>
      <c r="I4" s="44"/>
      <c r="J4" s="44"/>
      <c r="K4" s="44"/>
      <c r="L4" s="44"/>
      <c r="M4" s="44"/>
      <c r="N4" s="44"/>
      <c r="O4" s="44"/>
      <c r="P4" s="44"/>
      <c r="Q4" s="44"/>
      <c r="R4" s="44"/>
    </row>
    <row r="5" spans="1:18" x14ac:dyDescent="0.25">
      <c r="A5" s="12"/>
      <c r="B5" s="58" t="s">
        <v>375</v>
      </c>
      <c r="C5" s="58"/>
      <c r="D5" s="58"/>
      <c r="E5" s="58"/>
      <c r="F5" s="58"/>
      <c r="G5" s="58"/>
      <c r="H5" s="58"/>
      <c r="I5" s="58"/>
      <c r="J5" s="58"/>
      <c r="K5" s="58"/>
      <c r="L5" s="58"/>
      <c r="M5" s="58"/>
      <c r="N5" s="58"/>
      <c r="O5" s="58"/>
      <c r="P5" s="58"/>
      <c r="Q5" s="58"/>
      <c r="R5" s="58"/>
    </row>
    <row r="6" spans="1:18" x14ac:dyDescent="0.25">
      <c r="A6" s="12"/>
      <c r="B6" s="36" t="s">
        <v>376</v>
      </c>
      <c r="C6" s="36"/>
      <c r="D6" s="36"/>
      <c r="E6" s="36"/>
      <c r="F6" s="36"/>
      <c r="G6" s="36"/>
      <c r="H6" s="36"/>
      <c r="I6" s="36"/>
      <c r="J6" s="36"/>
      <c r="K6" s="36"/>
      <c r="L6" s="36"/>
      <c r="M6" s="36"/>
      <c r="N6" s="36"/>
      <c r="O6" s="36"/>
      <c r="P6" s="36"/>
      <c r="Q6" s="36"/>
      <c r="R6" s="36"/>
    </row>
    <row r="7" spans="1:18" ht="15.75" x14ac:dyDescent="0.25">
      <c r="A7" s="12"/>
      <c r="B7" s="46"/>
      <c r="C7" s="46"/>
      <c r="D7" s="46"/>
      <c r="E7" s="46"/>
      <c r="F7" s="46"/>
      <c r="G7" s="46"/>
      <c r="H7" s="46"/>
      <c r="I7" s="46"/>
      <c r="J7" s="46"/>
      <c r="K7" s="46"/>
      <c r="L7" s="46"/>
      <c r="M7" s="46"/>
      <c r="N7" s="46"/>
      <c r="O7" s="46"/>
      <c r="P7" s="46"/>
      <c r="Q7" s="46"/>
      <c r="R7" s="46"/>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4"/>
      <c r="C9" s="14" t="s">
        <v>155</v>
      </c>
      <c r="D9" s="30" t="s">
        <v>377</v>
      </c>
      <c r="E9" s="30"/>
      <c r="F9" s="30"/>
      <c r="G9" s="30"/>
      <c r="H9" s="30"/>
      <c r="I9" s="30"/>
      <c r="J9" s="14"/>
      <c r="K9" s="14" t="s">
        <v>155</v>
      </c>
      <c r="L9" s="30" t="s">
        <v>378</v>
      </c>
      <c r="M9" s="30"/>
      <c r="N9" s="30"/>
      <c r="O9" s="30"/>
      <c r="P9" s="30"/>
      <c r="Q9" s="30"/>
      <c r="R9" s="14"/>
    </row>
    <row r="10" spans="1:18" ht="15.75" thickBot="1" x14ac:dyDescent="0.3">
      <c r="A10" s="12"/>
      <c r="B10" s="14"/>
      <c r="C10" s="14" t="s">
        <v>155</v>
      </c>
      <c r="D10" s="56" t="s">
        <v>337</v>
      </c>
      <c r="E10" s="56"/>
      <c r="F10" s="14"/>
      <c r="G10" s="14" t="s">
        <v>155</v>
      </c>
      <c r="H10" s="56" t="s">
        <v>339</v>
      </c>
      <c r="I10" s="56"/>
      <c r="J10" s="14"/>
      <c r="K10" s="14" t="s">
        <v>155</v>
      </c>
      <c r="L10" s="56" t="s">
        <v>337</v>
      </c>
      <c r="M10" s="56"/>
      <c r="N10" s="14"/>
      <c r="O10" s="14" t="s">
        <v>155</v>
      </c>
      <c r="P10" s="56" t="s">
        <v>339</v>
      </c>
      <c r="Q10" s="56"/>
      <c r="R10" s="14"/>
    </row>
    <row r="11" spans="1:18" ht="15.75" thickBot="1" x14ac:dyDescent="0.3">
      <c r="A11" s="12"/>
      <c r="B11" s="17" t="s">
        <v>113</v>
      </c>
      <c r="C11" s="18" t="s">
        <v>155</v>
      </c>
      <c r="D11" s="18" t="s">
        <v>164</v>
      </c>
      <c r="E11" s="40">
        <v>1443</v>
      </c>
      <c r="F11" s="25" t="s">
        <v>155</v>
      </c>
      <c r="G11" s="18" t="s">
        <v>155</v>
      </c>
      <c r="H11" s="18" t="s">
        <v>164</v>
      </c>
      <c r="I11" s="41">
        <v>303</v>
      </c>
      <c r="J11" s="25" t="s">
        <v>155</v>
      </c>
      <c r="K11" s="18" t="s">
        <v>155</v>
      </c>
      <c r="L11" s="18" t="s">
        <v>164</v>
      </c>
      <c r="M11" s="40">
        <v>4417</v>
      </c>
      <c r="N11" s="25" t="s">
        <v>155</v>
      </c>
      <c r="O11" s="18" t="s">
        <v>155</v>
      </c>
      <c r="P11" s="18" t="s">
        <v>164</v>
      </c>
      <c r="Q11" s="40">
        <v>3220</v>
      </c>
      <c r="R11" s="25" t="s">
        <v>155</v>
      </c>
    </row>
    <row r="12" spans="1:18" ht="15.75" thickTop="1" x14ac:dyDescent="0.25">
      <c r="A12" s="12"/>
      <c r="B12" s="21"/>
      <c r="C12" s="21" t="s">
        <v>155</v>
      </c>
      <c r="D12" s="29"/>
      <c r="E12" s="29"/>
      <c r="F12" s="21"/>
      <c r="G12" s="21" t="s">
        <v>155</v>
      </c>
      <c r="H12" s="29"/>
      <c r="I12" s="29"/>
      <c r="J12" s="21"/>
      <c r="K12" s="21" t="s">
        <v>155</v>
      </c>
      <c r="L12" s="29"/>
      <c r="M12" s="29"/>
      <c r="N12" s="21"/>
      <c r="O12" s="21" t="s">
        <v>155</v>
      </c>
      <c r="P12" s="29"/>
      <c r="Q12" s="29"/>
      <c r="R12" s="21"/>
    </row>
    <row r="13" spans="1:18" x14ac:dyDescent="0.25">
      <c r="A13" s="12"/>
      <c r="B13" s="58" t="s">
        <v>379</v>
      </c>
      <c r="C13" s="58"/>
      <c r="D13" s="58"/>
      <c r="E13" s="58"/>
      <c r="F13" s="58"/>
      <c r="G13" s="58"/>
      <c r="H13" s="58"/>
      <c r="I13" s="58"/>
      <c r="J13" s="58"/>
      <c r="K13" s="58"/>
      <c r="L13" s="58"/>
      <c r="M13" s="58"/>
      <c r="N13" s="58"/>
      <c r="O13" s="58"/>
      <c r="P13" s="58"/>
      <c r="Q13" s="58"/>
      <c r="R13" s="58"/>
    </row>
    <row r="14" spans="1:18" ht="38.25" customHeight="1" x14ac:dyDescent="0.25">
      <c r="A14" s="12"/>
      <c r="B14" s="36" t="s">
        <v>380</v>
      </c>
      <c r="C14" s="36"/>
      <c r="D14" s="36"/>
      <c r="E14" s="36"/>
      <c r="F14" s="36"/>
      <c r="G14" s="36"/>
      <c r="H14" s="36"/>
      <c r="I14" s="36"/>
      <c r="J14" s="36"/>
      <c r="K14" s="36"/>
      <c r="L14" s="36"/>
      <c r="M14" s="36"/>
      <c r="N14" s="36"/>
      <c r="O14" s="36"/>
      <c r="P14" s="36"/>
      <c r="Q14" s="36"/>
      <c r="R14" s="36"/>
    </row>
    <row r="15" spans="1:18" x14ac:dyDescent="0.25">
      <c r="A15" s="12"/>
      <c r="B15" s="36" t="s">
        <v>381</v>
      </c>
      <c r="C15" s="36"/>
      <c r="D15" s="36"/>
      <c r="E15" s="36"/>
      <c r="F15" s="36"/>
      <c r="G15" s="36"/>
      <c r="H15" s="36"/>
      <c r="I15" s="36"/>
      <c r="J15" s="36"/>
      <c r="K15" s="36"/>
      <c r="L15" s="36"/>
      <c r="M15" s="36"/>
      <c r="N15" s="36"/>
      <c r="O15" s="36"/>
      <c r="P15" s="36"/>
      <c r="Q15" s="36"/>
      <c r="R15" s="36"/>
    </row>
    <row r="16" spans="1:18" ht="38.25" customHeight="1" x14ac:dyDescent="0.25">
      <c r="A16" s="12"/>
      <c r="B16" s="36" t="s">
        <v>382</v>
      </c>
      <c r="C16" s="36"/>
      <c r="D16" s="36"/>
      <c r="E16" s="36"/>
      <c r="F16" s="36"/>
      <c r="G16" s="36"/>
      <c r="H16" s="36"/>
      <c r="I16" s="36"/>
      <c r="J16" s="36"/>
      <c r="K16" s="36"/>
      <c r="L16" s="36"/>
      <c r="M16" s="36"/>
      <c r="N16" s="36"/>
      <c r="O16" s="36"/>
      <c r="P16" s="36"/>
      <c r="Q16" s="36"/>
      <c r="R16" s="36"/>
    </row>
    <row r="17" spans="1:18" x14ac:dyDescent="0.25">
      <c r="A17" s="12"/>
      <c r="B17" s="36" t="s">
        <v>383</v>
      </c>
      <c r="C17" s="36"/>
      <c r="D17" s="36"/>
      <c r="E17" s="36"/>
      <c r="F17" s="36"/>
      <c r="G17" s="36"/>
      <c r="H17" s="36"/>
      <c r="I17" s="36"/>
      <c r="J17" s="36"/>
      <c r="K17" s="36"/>
      <c r="L17" s="36"/>
      <c r="M17" s="36"/>
      <c r="N17" s="36"/>
      <c r="O17" s="36"/>
      <c r="P17" s="36"/>
      <c r="Q17" s="36"/>
      <c r="R17" s="36"/>
    </row>
  </sheetData>
  <mergeCells count="20">
    <mergeCell ref="B14:R14"/>
    <mergeCell ref="B15:R15"/>
    <mergeCell ref="B16:R16"/>
    <mergeCell ref="B17:R17"/>
    <mergeCell ref="A1:A2"/>
    <mergeCell ref="B1:R1"/>
    <mergeCell ref="B2:R2"/>
    <mergeCell ref="A3:A17"/>
    <mergeCell ref="B3:R3"/>
    <mergeCell ref="B4:R4"/>
    <mergeCell ref="B5:R5"/>
    <mergeCell ref="B6:R6"/>
    <mergeCell ref="B7:R7"/>
    <mergeCell ref="B13:R13"/>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42578125" bestFit="1" customWidth="1"/>
    <col min="2" max="2" width="36.5703125" bestFit="1" customWidth="1"/>
  </cols>
  <sheetData>
    <row r="1" spans="1:2" x14ac:dyDescent="0.25">
      <c r="A1" s="6" t="s">
        <v>384</v>
      </c>
      <c r="B1" s="1" t="s">
        <v>1</v>
      </c>
    </row>
    <row r="2" spans="1:2" x14ac:dyDescent="0.25">
      <c r="A2" s="6"/>
      <c r="B2" s="1" t="s">
        <v>2</v>
      </c>
    </row>
    <row r="3" spans="1:2" x14ac:dyDescent="0.25">
      <c r="A3" s="12" t="s">
        <v>384</v>
      </c>
      <c r="B3" s="3" t="s">
        <v>6</v>
      </c>
    </row>
    <row r="4" spans="1:2" x14ac:dyDescent="0.25">
      <c r="A4" s="12"/>
      <c r="B4" s="10" t="s">
        <v>385</v>
      </c>
    </row>
    <row r="5" spans="1:2" ht="166.5" x14ac:dyDescent="0.25">
      <c r="A5" s="12"/>
      <c r="B5" s="11" t="s">
        <v>386</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387</v>
      </c>
      <c r="B1" s="1" t="s">
        <v>1</v>
      </c>
    </row>
    <row r="2" spans="1:2" x14ac:dyDescent="0.25">
      <c r="A2" s="6"/>
      <c r="B2" s="1" t="s">
        <v>2</v>
      </c>
    </row>
    <row r="3" spans="1:2" x14ac:dyDescent="0.25">
      <c r="A3" s="12" t="s">
        <v>387</v>
      </c>
      <c r="B3" s="3" t="s">
        <v>6</v>
      </c>
    </row>
    <row r="4" spans="1:2" x14ac:dyDescent="0.25">
      <c r="A4" s="12"/>
      <c r="B4" s="10" t="s">
        <v>388</v>
      </c>
    </row>
    <row r="5" spans="1:2" ht="90" x14ac:dyDescent="0.25">
      <c r="A5" s="12"/>
      <c r="B5" s="11" t="s">
        <v>389</v>
      </c>
    </row>
    <row r="6" spans="1:2" ht="357.75" x14ac:dyDescent="0.25">
      <c r="A6" s="12"/>
      <c r="B6" s="11" t="s">
        <v>390</v>
      </c>
    </row>
    <row r="7" spans="1:2" ht="166.5" x14ac:dyDescent="0.25">
      <c r="A7" s="12"/>
      <c r="B7" s="11" t="s">
        <v>391</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25</v>
      </c>
      <c r="B1" s="6" t="s">
        <v>2</v>
      </c>
      <c r="C1" s="6" t="s">
        <v>27</v>
      </c>
      <c r="D1" s="6" t="s">
        <v>28</v>
      </c>
    </row>
    <row r="2" spans="1:4" ht="30" x14ac:dyDescent="0.25">
      <c r="A2" s="1" t="s">
        <v>26</v>
      </c>
      <c r="B2" s="6"/>
      <c r="C2" s="6"/>
      <c r="D2" s="6"/>
    </row>
    <row r="3" spans="1:4" x14ac:dyDescent="0.25">
      <c r="A3" s="7" t="s">
        <v>29</v>
      </c>
      <c r="B3" s="3" t="s">
        <v>6</v>
      </c>
      <c r="C3" s="3" t="s">
        <v>6</v>
      </c>
      <c r="D3" s="3" t="s">
        <v>6</v>
      </c>
    </row>
    <row r="4" spans="1:4" x14ac:dyDescent="0.25">
      <c r="A4" s="2" t="s">
        <v>30</v>
      </c>
      <c r="B4" s="8">
        <v>19079</v>
      </c>
      <c r="C4" s="8">
        <v>33328</v>
      </c>
      <c r="D4" s="8">
        <v>42586</v>
      </c>
    </row>
    <row r="5" spans="1:4" x14ac:dyDescent="0.25">
      <c r="A5" s="2" t="s">
        <v>31</v>
      </c>
      <c r="B5" s="5">
        <v>32485</v>
      </c>
      <c r="C5" s="5">
        <v>27542</v>
      </c>
      <c r="D5" s="5">
        <v>27232</v>
      </c>
    </row>
    <row r="6" spans="1:4" x14ac:dyDescent="0.25">
      <c r="A6" s="2" t="s">
        <v>32</v>
      </c>
      <c r="B6" s="5">
        <v>222414</v>
      </c>
      <c r="C6" s="5">
        <v>197935</v>
      </c>
      <c r="D6" s="5">
        <v>255722</v>
      </c>
    </row>
    <row r="7" spans="1:4" x14ac:dyDescent="0.25">
      <c r="A7" s="2" t="s">
        <v>33</v>
      </c>
      <c r="B7" s="5">
        <v>1815</v>
      </c>
      <c r="C7" s="5">
        <v>2903</v>
      </c>
      <c r="D7" s="5">
        <v>5165</v>
      </c>
    </row>
    <row r="8" spans="1:4" x14ac:dyDescent="0.25">
      <c r="A8" s="2" t="s">
        <v>34</v>
      </c>
      <c r="B8" s="5">
        <v>19986</v>
      </c>
      <c r="C8" s="5">
        <v>17341</v>
      </c>
      <c r="D8" s="5">
        <v>6539</v>
      </c>
    </row>
    <row r="9" spans="1:4" x14ac:dyDescent="0.25">
      <c r="A9" s="2" t="s">
        <v>35</v>
      </c>
      <c r="B9" s="5">
        <v>11721</v>
      </c>
      <c r="C9" s="5">
        <v>31383</v>
      </c>
      <c r="D9" s="5">
        <v>38660</v>
      </c>
    </row>
    <row r="10" spans="1:4" x14ac:dyDescent="0.25">
      <c r="A10" s="2" t="s">
        <v>36</v>
      </c>
      <c r="B10" s="5">
        <v>307500</v>
      </c>
      <c r="C10" s="5">
        <v>310432</v>
      </c>
      <c r="D10" s="5">
        <v>375904</v>
      </c>
    </row>
    <row r="11" spans="1:4" x14ac:dyDescent="0.25">
      <c r="A11" s="7" t="s">
        <v>37</v>
      </c>
      <c r="B11" s="3" t="s">
        <v>6</v>
      </c>
      <c r="C11" s="3" t="s">
        <v>6</v>
      </c>
      <c r="D11" s="3" t="s">
        <v>6</v>
      </c>
    </row>
    <row r="12" spans="1:4" x14ac:dyDescent="0.25">
      <c r="A12" s="2" t="s">
        <v>38</v>
      </c>
      <c r="B12" s="5">
        <v>22428</v>
      </c>
      <c r="C12" s="5">
        <v>22428</v>
      </c>
      <c r="D12" s="5">
        <v>22428</v>
      </c>
    </row>
    <row r="13" spans="1:4" x14ac:dyDescent="0.25">
      <c r="A13" s="2" t="s">
        <v>39</v>
      </c>
      <c r="B13" s="5">
        <v>199308</v>
      </c>
      <c r="C13" s="5">
        <v>174616</v>
      </c>
      <c r="D13" s="5">
        <v>168127</v>
      </c>
    </row>
    <row r="14" spans="1:4" x14ac:dyDescent="0.25">
      <c r="A14" s="2" t="s">
        <v>40</v>
      </c>
      <c r="B14" s="5">
        <v>108650</v>
      </c>
      <c r="C14" s="5">
        <v>99120</v>
      </c>
      <c r="D14" s="5">
        <v>95148</v>
      </c>
    </row>
    <row r="15" spans="1:4" ht="30" x14ac:dyDescent="0.25">
      <c r="A15" s="2" t="s">
        <v>41</v>
      </c>
      <c r="B15" s="5">
        <v>330386</v>
      </c>
      <c r="C15" s="5">
        <v>296164</v>
      </c>
      <c r="D15" s="5">
        <v>285703</v>
      </c>
    </row>
    <row r="16" spans="1:4" ht="30" x14ac:dyDescent="0.25">
      <c r="A16" s="2" t="s">
        <v>42</v>
      </c>
      <c r="B16" s="5">
        <v>-121119</v>
      </c>
      <c r="C16" s="5">
        <v>-90839</v>
      </c>
      <c r="D16" s="5">
        <v>-80217</v>
      </c>
    </row>
    <row r="17" spans="1:4" x14ac:dyDescent="0.25">
      <c r="A17" s="2" t="s">
        <v>43</v>
      </c>
      <c r="B17" s="5">
        <v>209267</v>
      </c>
      <c r="C17" s="5">
        <v>205325</v>
      </c>
      <c r="D17" s="5">
        <v>205486</v>
      </c>
    </row>
    <row r="18" spans="1:4" x14ac:dyDescent="0.25">
      <c r="A18" s="2" t="s">
        <v>44</v>
      </c>
      <c r="B18" s="5">
        <v>898983</v>
      </c>
      <c r="C18" s="5">
        <v>898966</v>
      </c>
      <c r="D18" s="5">
        <v>899097</v>
      </c>
    </row>
    <row r="19" spans="1:4" x14ac:dyDescent="0.25">
      <c r="A19" s="2" t="s">
        <v>45</v>
      </c>
      <c r="B19" s="5">
        <v>576744</v>
      </c>
      <c r="C19" s="5">
        <v>580641</v>
      </c>
      <c r="D19" s="5">
        <v>585277</v>
      </c>
    </row>
    <row r="20" spans="1:4" x14ac:dyDescent="0.25">
      <c r="A20" s="2" t="s">
        <v>46</v>
      </c>
      <c r="B20" s="5">
        <v>34067</v>
      </c>
      <c r="C20" s="5">
        <v>40040</v>
      </c>
      <c r="D20" s="5">
        <v>43018</v>
      </c>
    </row>
    <row r="21" spans="1:4" x14ac:dyDescent="0.25">
      <c r="A21" s="2" t="s">
        <v>47</v>
      </c>
      <c r="B21" s="5">
        <v>12604</v>
      </c>
      <c r="C21" s="5">
        <v>7809</v>
      </c>
      <c r="D21" s="5">
        <v>5816</v>
      </c>
    </row>
    <row r="22" spans="1:4" x14ac:dyDescent="0.25">
      <c r="A22" s="2" t="s">
        <v>48</v>
      </c>
      <c r="B22" s="5">
        <v>2039165</v>
      </c>
      <c r="C22" s="5">
        <v>2043213</v>
      </c>
      <c r="D22" s="5">
        <v>2114598</v>
      </c>
    </row>
    <row r="23" spans="1:4" x14ac:dyDescent="0.25">
      <c r="A23" s="7" t="s">
        <v>49</v>
      </c>
      <c r="B23" s="3" t="s">
        <v>6</v>
      </c>
      <c r="C23" s="3" t="s">
        <v>6</v>
      </c>
      <c r="D23" s="3" t="s">
        <v>6</v>
      </c>
    </row>
    <row r="24" spans="1:4" x14ac:dyDescent="0.25">
      <c r="A24" s="2" t="s">
        <v>50</v>
      </c>
      <c r="B24" s="5">
        <v>87323</v>
      </c>
      <c r="C24" s="5">
        <v>90133</v>
      </c>
      <c r="D24" s="5">
        <v>88824</v>
      </c>
    </row>
    <row r="25" spans="1:4" x14ac:dyDescent="0.25">
      <c r="A25" s="2" t="s">
        <v>51</v>
      </c>
      <c r="B25" s="5">
        <v>113472</v>
      </c>
      <c r="C25" s="5">
        <v>90443</v>
      </c>
      <c r="D25" s="5">
        <v>101573</v>
      </c>
    </row>
    <row r="26" spans="1:4" x14ac:dyDescent="0.25">
      <c r="A26" s="2" t="s">
        <v>52</v>
      </c>
      <c r="B26" s="5">
        <v>24000</v>
      </c>
      <c r="C26" s="3" t="s">
        <v>6</v>
      </c>
      <c r="D26" s="3" t="s">
        <v>6</v>
      </c>
    </row>
    <row r="27" spans="1:4" x14ac:dyDescent="0.25">
      <c r="A27" s="2" t="s">
        <v>53</v>
      </c>
      <c r="B27" s="3">
        <v>492</v>
      </c>
      <c r="C27" s="3" t="s">
        <v>6</v>
      </c>
      <c r="D27" s="3" t="s">
        <v>6</v>
      </c>
    </row>
    <row r="28" spans="1:4" x14ac:dyDescent="0.25">
      <c r="A28" s="2" t="s">
        <v>54</v>
      </c>
      <c r="B28" s="5">
        <v>225287</v>
      </c>
      <c r="C28" s="5">
        <v>180576</v>
      </c>
      <c r="D28" s="5">
        <v>190397</v>
      </c>
    </row>
    <row r="29" spans="1:4" x14ac:dyDescent="0.25">
      <c r="A29" s="7" t="s">
        <v>55</v>
      </c>
      <c r="B29" s="3" t="s">
        <v>6</v>
      </c>
      <c r="C29" s="3" t="s">
        <v>6</v>
      </c>
      <c r="D29" s="3" t="s">
        <v>6</v>
      </c>
    </row>
    <row r="30" spans="1:4" x14ac:dyDescent="0.25">
      <c r="A30" s="2" t="s">
        <v>56</v>
      </c>
      <c r="B30" s="5">
        <v>1113668</v>
      </c>
      <c r="C30" s="5">
        <v>1138455</v>
      </c>
      <c r="D30" s="5">
        <v>1192383</v>
      </c>
    </row>
    <row r="31" spans="1:4" ht="30" x14ac:dyDescent="0.25">
      <c r="A31" s="2" t="s">
        <v>57</v>
      </c>
      <c r="B31" s="5">
        <v>3532</v>
      </c>
      <c r="C31" s="3" t="s">
        <v>6</v>
      </c>
      <c r="D31" s="3" t="s">
        <v>6</v>
      </c>
    </row>
    <row r="32" spans="1:4" ht="30" x14ac:dyDescent="0.25">
      <c r="A32" s="2" t="s">
        <v>58</v>
      </c>
      <c r="B32" s="5">
        <v>49772</v>
      </c>
      <c r="C32" s="5">
        <v>40104</v>
      </c>
      <c r="D32" s="5">
        <v>38955</v>
      </c>
    </row>
    <row r="33" spans="1:4" x14ac:dyDescent="0.25">
      <c r="A33" s="2" t="s">
        <v>59</v>
      </c>
      <c r="B33" s="5">
        <v>12416</v>
      </c>
      <c r="C33" s="5">
        <v>7848</v>
      </c>
      <c r="D33" s="5">
        <v>7685</v>
      </c>
    </row>
    <row r="34" spans="1:4" x14ac:dyDescent="0.25">
      <c r="A34" s="2" t="s">
        <v>35</v>
      </c>
      <c r="B34" s="5">
        <v>217908</v>
      </c>
      <c r="C34" s="5">
        <v>234593</v>
      </c>
      <c r="D34" s="5">
        <v>235935</v>
      </c>
    </row>
    <row r="35" spans="1:4" x14ac:dyDescent="0.25">
      <c r="A35" s="2" t="s">
        <v>60</v>
      </c>
      <c r="B35" s="5">
        <v>1622583</v>
      </c>
      <c r="C35" s="5">
        <v>1601576</v>
      </c>
      <c r="D35" s="5">
        <v>1665355</v>
      </c>
    </row>
    <row r="36" spans="1:4" ht="30" x14ac:dyDescent="0.25">
      <c r="A36" s="2" t="s">
        <v>61</v>
      </c>
      <c r="B36" s="3" t="s">
        <v>62</v>
      </c>
      <c r="C36" s="3" t="s">
        <v>62</v>
      </c>
      <c r="D36" s="3" t="s">
        <v>62</v>
      </c>
    </row>
    <row r="37" spans="1:4" x14ac:dyDescent="0.25">
      <c r="A37" s="7" t="s">
        <v>63</v>
      </c>
      <c r="B37" s="3" t="s">
        <v>6</v>
      </c>
      <c r="C37" s="3" t="s">
        <v>6</v>
      </c>
      <c r="D37" s="3" t="s">
        <v>6</v>
      </c>
    </row>
    <row r="38" spans="1:4" ht="60" x14ac:dyDescent="0.25">
      <c r="A38" s="2" t="s">
        <v>64</v>
      </c>
      <c r="B38" s="5">
        <v>516629</v>
      </c>
      <c r="C38" s="5">
        <v>519687</v>
      </c>
      <c r="D38" s="5">
        <v>521918</v>
      </c>
    </row>
    <row r="39" spans="1:4" x14ac:dyDescent="0.25">
      <c r="A39" s="2" t="s">
        <v>65</v>
      </c>
      <c r="B39" s="5">
        <v>-112102</v>
      </c>
      <c r="C39" s="5">
        <v>-76231</v>
      </c>
      <c r="D39" s="5">
        <v>-70540</v>
      </c>
    </row>
    <row r="40" spans="1:4" ht="30" x14ac:dyDescent="0.25">
      <c r="A40" s="2" t="s">
        <v>66</v>
      </c>
      <c r="B40" s="5">
        <v>-5795</v>
      </c>
      <c r="C40" s="5">
        <v>-5914</v>
      </c>
      <c r="D40" s="5">
        <v>-5901</v>
      </c>
    </row>
    <row r="41" spans="1:4" x14ac:dyDescent="0.25">
      <c r="A41" s="2" t="s">
        <v>67</v>
      </c>
      <c r="B41" s="5">
        <v>398732</v>
      </c>
      <c r="C41" s="5">
        <v>437542</v>
      </c>
      <c r="D41" s="5">
        <v>445477</v>
      </c>
    </row>
    <row r="42" spans="1:4" x14ac:dyDescent="0.25">
      <c r="A42" s="2" t="s">
        <v>68</v>
      </c>
      <c r="B42" s="5">
        <v>17850</v>
      </c>
      <c r="C42" s="5">
        <v>4095</v>
      </c>
      <c r="D42" s="5">
        <v>3766</v>
      </c>
    </row>
    <row r="43" spans="1:4" x14ac:dyDescent="0.25">
      <c r="A43" s="2" t="s">
        <v>69</v>
      </c>
      <c r="B43" s="5">
        <v>416582</v>
      </c>
      <c r="C43" s="5">
        <v>441637</v>
      </c>
      <c r="D43" s="5">
        <v>449243</v>
      </c>
    </row>
    <row r="44" spans="1:4" ht="30" x14ac:dyDescent="0.25">
      <c r="A44" s="2" t="s">
        <v>70</v>
      </c>
      <c r="B44" s="8">
        <v>2039165</v>
      </c>
      <c r="C44" s="8">
        <v>2043213</v>
      </c>
      <c r="D44" s="8">
        <v>211459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2.140625" customWidth="1"/>
    <col min="4" max="4" width="3.42578125" customWidth="1"/>
    <col min="5" max="5" width="10.42578125" customWidth="1"/>
    <col min="6" max="6" width="2.28515625" customWidth="1"/>
    <col min="7" max="7" width="11" customWidth="1"/>
    <col min="8" max="8" width="3.5703125" customWidth="1"/>
    <col min="9" max="9" width="10.7109375" customWidth="1"/>
    <col min="10" max="10" width="2.28515625" customWidth="1"/>
    <col min="11" max="11" width="11" customWidth="1"/>
    <col min="12" max="12" width="4.5703125" customWidth="1"/>
    <col min="13" max="13" width="14.28515625" customWidth="1"/>
    <col min="14" max="14" width="2.28515625" customWidth="1"/>
  </cols>
  <sheetData>
    <row r="1" spans="1:14" ht="15" customHeight="1" x14ac:dyDescent="0.25">
      <c r="A1" s="6" t="s">
        <v>39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92</v>
      </c>
      <c r="B3" s="43" t="s">
        <v>6</v>
      </c>
      <c r="C3" s="43"/>
      <c r="D3" s="43"/>
      <c r="E3" s="43"/>
      <c r="F3" s="43"/>
      <c r="G3" s="43"/>
      <c r="H3" s="43"/>
      <c r="I3" s="43"/>
      <c r="J3" s="43"/>
      <c r="K3" s="43"/>
      <c r="L3" s="43"/>
      <c r="M3" s="43"/>
      <c r="N3" s="43"/>
    </row>
    <row r="4" spans="1:14" x14ac:dyDescent="0.25">
      <c r="A4" s="12"/>
      <c r="B4" s="44" t="s">
        <v>393</v>
      </c>
      <c r="C4" s="44"/>
      <c r="D4" s="44"/>
      <c r="E4" s="44"/>
      <c r="F4" s="44"/>
      <c r="G4" s="44"/>
      <c r="H4" s="44"/>
      <c r="I4" s="44"/>
      <c r="J4" s="44"/>
      <c r="K4" s="44"/>
      <c r="L4" s="44"/>
      <c r="M4" s="44"/>
      <c r="N4" s="44"/>
    </row>
    <row r="5" spans="1:14" x14ac:dyDescent="0.25">
      <c r="A5" s="12"/>
      <c r="B5" s="36" t="s">
        <v>394</v>
      </c>
      <c r="C5" s="36"/>
      <c r="D5" s="36"/>
      <c r="E5" s="36"/>
      <c r="F5" s="36"/>
      <c r="G5" s="36"/>
      <c r="H5" s="36"/>
      <c r="I5" s="36"/>
      <c r="J5" s="36"/>
      <c r="K5" s="36"/>
      <c r="L5" s="36"/>
      <c r="M5" s="36"/>
      <c r="N5" s="36"/>
    </row>
    <row r="6" spans="1:14" ht="15.75" x14ac:dyDescent="0.25">
      <c r="A6" s="12"/>
      <c r="B6" s="46"/>
      <c r="C6" s="46"/>
      <c r="D6" s="46"/>
      <c r="E6" s="46"/>
      <c r="F6" s="46"/>
      <c r="G6" s="46"/>
      <c r="H6" s="46"/>
      <c r="I6" s="46"/>
      <c r="J6" s="46"/>
      <c r="K6" s="46"/>
      <c r="L6" s="46"/>
      <c r="M6" s="46"/>
      <c r="N6" s="46"/>
    </row>
    <row r="7" spans="1:14" x14ac:dyDescent="0.25">
      <c r="A7" s="12"/>
      <c r="B7" s="11"/>
      <c r="C7" s="11"/>
      <c r="D7" s="11"/>
      <c r="E7" s="11"/>
      <c r="F7" s="11"/>
      <c r="G7" s="11"/>
      <c r="H7" s="11"/>
      <c r="I7" s="11"/>
      <c r="J7" s="11"/>
      <c r="K7" s="11"/>
      <c r="L7" s="11"/>
      <c r="M7" s="11"/>
      <c r="N7" s="11"/>
    </row>
    <row r="8" spans="1:14" ht="15.75" thickBot="1" x14ac:dyDescent="0.3">
      <c r="A8" s="12"/>
      <c r="B8" s="14"/>
      <c r="C8" s="14" t="s">
        <v>155</v>
      </c>
      <c r="D8" s="30" t="s">
        <v>337</v>
      </c>
      <c r="E8" s="30"/>
      <c r="F8" s="14"/>
      <c r="G8" s="14"/>
      <c r="H8" s="30" t="s">
        <v>338</v>
      </c>
      <c r="I8" s="30"/>
      <c r="J8" s="14"/>
      <c r="K8" s="14"/>
      <c r="L8" s="30" t="s">
        <v>339</v>
      </c>
      <c r="M8" s="30"/>
      <c r="N8" s="14"/>
    </row>
    <row r="9" spans="1:14" x14ac:dyDescent="0.25">
      <c r="A9" s="12"/>
      <c r="B9" s="17" t="s">
        <v>395</v>
      </c>
      <c r="C9" s="18" t="s">
        <v>155</v>
      </c>
      <c r="D9" s="18" t="s">
        <v>164</v>
      </c>
      <c r="E9" s="41">
        <v>292</v>
      </c>
      <c r="F9" s="25" t="s">
        <v>155</v>
      </c>
      <c r="G9" s="18"/>
      <c r="H9" s="18" t="s">
        <v>164</v>
      </c>
      <c r="I9" s="41">
        <v>808</v>
      </c>
      <c r="J9" s="25" t="s">
        <v>155</v>
      </c>
      <c r="K9" s="18"/>
      <c r="L9" s="18" t="s">
        <v>164</v>
      </c>
      <c r="M9" s="41">
        <v>788</v>
      </c>
      <c r="N9" s="25" t="s">
        <v>155</v>
      </c>
    </row>
    <row r="10" spans="1:14" ht="39" thickBot="1" x14ac:dyDescent="0.3">
      <c r="A10" s="12"/>
      <c r="B10" s="19" t="s">
        <v>396</v>
      </c>
      <c r="C10" s="11" t="s">
        <v>155</v>
      </c>
      <c r="D10" s="11"/>
      <c r="E10" s="39" t="s">
        <v>397</v>
      </c>
      <c r="F10" s="13" t="s">
        <v>181</v>
      </c>
      <c r="G10" s="11"/>
      <c r="H10" s="11"/>
      <c r="I10" s="39" t="s">
        <v>398</v>
      </c>
      <c r="J10" s="13" t="s">
        <v>181</v>
      </c>
      <c r="K10" s="11"/>
      <c r="L10" s="11"/>
      <c r="M10" s="39" t="s">
        <v>399</v>
      </c>
      <c r="N10" s="13" t="s">
        <v>181</v>
      </c>
    </row>
    <row r="11" spans="1:14" x14ac:dyDescent="0.25">
      <c r="A11" s="12"/>
      <c r="B11" s="21"/>
      <c r="C11" s="21" t="s">
        <v>155</v>
      </c>
      <c r="D11" s="22"/>
      <c r="E11" s="22"/>
      <c r="F11" s="21"/>
      <c r="G11" s="21"/>
      <c r="H11" s="22"/>
      <c r="I11" s="22"/>
      <c r="J11" s="21"/>
      <c r="K11" s="21"/>
      <c r="L11" s="22"/>
      <c r="M11" s="22"/>
      <c r="N11" s="21"/>
    </row>
    <row r="12" spans="1:14" ht="26.25" thickBot="1" x14ac:dyDescent="0.3">
      <c r="A12" s="12"/>
      <c r="B12" s="17" t="s">
        <v>400</v>
      </c>
      <c r="C12" s="23" t="s">
        <v>155</v>
      </c>
      <c r="D12" s="18" t="s">
        <v>164</v>
      </c>
      <c r="E12" s="41" t="s">
        <v>401</v>
      </c>
      <c r="F12" s="25" t="s">
        <v>181</v>
      </c>
      <c r="G12" s="23"/>
      <c r="H12" s="18" t="s">
        <v>164</v>
      </c>
      <c r="I12" s="41" t="s">
        <v>402</v>
      </c>
      <c r="J12" s="25" t="s">
        <v>181</v>
      </c>
      <c r="K12" s="23"/>
      <c r="L12" s="18" t="s">
        <v>164</v>
      </c>
      <c r="M12" s="41" t="s">
        <v>403</v>
      </c>
      <c r="N12" s="25" t="s">
        <v>181</v>
      </c>
    </row>
    <row r="13" spans="1:14" ht="15.75" thickTop="1" x14ac:dyDescent="0.25">
      <c r="A13" s="12"/>
      <c r="B13" s="21"/>
      <c r="C13" s="21" t="s">
        <v>155</v>
      </c>
      <c r="D13" s="29"/>
      <c r="E13" s="29"/>
      <c r="F13" s="21"/>
      <c r="G13" s="21"/>
      <c r="H13" s="29"/>
      <c r="I13" s="29"/>
      <c r="J13" s="21"/>
      <c r="K13" s="21"/>
      <c r="L13" s="29"/>
      <c r="M13" s="29"/>
      <c r="N13" s="21"/>
    </row>
    <row r="14" spans="1:14" x14ac:dyDescent="0.25">
      <c r="A14" s="12"/>
      <c r="B14" s="36" t="s">
        <v>404</v>
      </c>
      <c r="C14" s="36"/>
      <c r="D14" s="36"/>
      <c r="E14" s="36"/>
      <c r="F14" s="36"/>
      <c r="G14" s="36"/>
      <c r="H14" s="36"/>
      <c r="I14" s="36"/>
      <c r="J14" s="36"/>
      <c r="K14" s="36"/>
      <c r="L14" s="36"/>
      <c r="M14" s="36"/>
      <c r="N14" s="36"/>
    </row>
    <row r="15" spans="1:14" ht="15.75" x14ac:dyDescent="0.25">
      <c r="A15" s="12"/>
      <c r="B15" s="46"/>
      <c r="C15" s="46"/>
      <c r="D15" s="46"/>
      <c r="E15" s="46"/>
      <c r="F15" s="46"/>
      <c r="G15" s="46"/>
      <c r="H15" s="46"/>
      <c r="I15" s="46"/>
      <c r="J15" s="46"/>
      <c r="K15" s="46"/>
      <c r="L15" s="46"/>
      <c r="M15" s="46"/>
      <c r="N15" s="46"/>
    </row>
    <row r="16" spans="1:14" x14ac:dyDescent="0.25">
      <c r="A16" s="12"/>
      <c r="B16" s="11"/>
      <c r="C16" s="11"/>
      <c r="D16" s="11"/>
      <c r="E16" s="11"/>
      <c r="F16" s="11"/>
      <c r="G16" s="11"/>
      <c r="H16" s="11"/>
      <c r="I16" s="11"/>
      <c r="J16" s="11"/>
      <c r="K16" s="11"/>
      <c r="L16" s="11"/>
      <c r="M16" s="11"/>
      <c r="N16" s="11"/>
    </row>
    <row r="17" spans="1:14" ht="15.75" thickBot="1" x14ac:dyDescent="0.3">
      <c r="A17" s="12"/>
      <c r="B17" s="14"/>
      <c r="C17" s="14" t="s">
        <v>155</v>
      </c>
      <c r="D17" s="51" t="s">
        <v>238</v>
      </c>
      <c r="E17" s="51"/>
      <c r="F17" s="51"/>
      <c r="G17" s="51"/>
      <c r="H17" s="51"/>
      <c r="I17" s="51"/>
      <c r="J17" s="51"/>
      <c r="K17" s="51"/>
      <c r="L17" s="51"/>
      <c r="M17" s="51"/>
      <c r="N17" s="14"/>
    </row>
    <row r="18" spans="1:14" x14ac:dyDescent="0.25">
      <c r="A18" s="12"/>
      <c r="B18" s="31"/>
      <c r="C18" s="31" t="s">
        <v>155</v>
      </c>
      <c r="D18" s="53" t="s">
        <v>405</v>
      </c>
      <c r="E18" s="53"/>
      <c r="F18" s="34"/>
      <c r="G18" s="34"/>
      <c r="H18" s="53" t="s">
        <v>406</v>
      </c>
      <c r="I18" s="53"/>
      <c r="J18" s="34"/>
      <c r="K18" s="34"/>
      <c r="L18" s="53" t="s">
        <v>407</v>
      </c>
      <c r="M18" s="53"/>
      <c r="N18" s="31"/>
    </row>
    <row r="19" spans="1:14" x14ac:dyDescent="0.25">
      <c r="A19" s="12"/>
      <c r="B19" s="31"/>
      <c r="C19" s="31"/>
      <c r="D19" s="52"/>
      <c r="E19" s="52"/>
      <c r="F19" s="31"/>
      <c r="G19" s="31"/>
      <c r="H19" s="52"/>
      <c r="I19" s="52"/>
      <c r="J19" s="31"/>
      <c r="K19" s="31"/>
      <c r="L19" s="52" t="s">
        <v>408</v>
      </c>
      <c r="M19" s="52"/>
      <c r="N19" s="31"/>
    </row>
    <row r="20" spans="1:14" ht="15.75" thickBot="1" x14ac:dyDescent="0.3">
      <c r="A20" s="12"/>
      <c r="B20" s="31"/>
      <c r="C20" s="31"/>
      <c r="D20" s="51"/>
      <c r="E20" s="51"/>
      <c r="F20" s="31"/>
      <c r="G20" s="31"/>
      <c r="H20" s="51"/>
      <c r="I20" s="51"/>
      <c r="J20" s="31"/>
      <c r="K20" s="31"/>
      <c r="L20" s="51" t="s">
        <v>409</v>
      </c>
      <c r="M20" s="51"/>
      <c r="N20" s="31"/>
    </row>
    <row r="21" spans="1:14" ht="15.75" thickBot="1" x14ac:dyDescent="0.3">
      <c r="A21" s="12"/>
      <c r="B21" s="17" t="s">
        <v>410</v>
      </c>
      <c r="C21" s="18" t="s">
        <v>155</v>
      </c>
      <c r="D21" s="18" t="s">
        <v>164</v>
      </c>
      <c r="E21" s="41" t="s">
        <v>411</v>
      </c>
      <c r="F21" s="25" t="s">
        <v>181</v>
      </c>
      <c r="G21" s="18"/>
      <c r="H21" s="18" t="s">
        <v>164</v>
      </c>
      <c r="I21" s="41">
        <v>328</v>
      </c>
      <c r="J21" s="25"/>
      <c r="K21" s="18"/>
      <c r="L21" s="18" t="s">
        <v>164</v>
      </c>
      <c r="M21" s="41" t="s">
        <v>412</v>
      </c>
      <c r="N21" s="25" t="s">
        <v>181</v>
      </c>
    </row>
    <row r="22" spans="1:14" x14ac:dyDescent="0.25">
      <c r="A22" s="12"/>
      <c r="B22" s="21"/>
      <c r="C22" s="21" t="s">
        <v>155</v>
      </c>
      <c r="D22" s="22"/>
      <c r="E22" s="22"/>
      <c r="F22" s="21"/>
      <c r="G22" s="21"/>
      <c r="H22" s="22"/>
      <c r="I22" s="22"/>
      <c r="J22" s="21"/>
      <c r="K22" s="21"/>
      <c r="L22" s="22"/>
      <c r="M22" s="22"/>
      <c r="N22" s="21"/>
    </row>
    <row r="23" spans="1:14" ht="25.5" x14ac:dyDescent="0.25">
      <c r="A23" s="12"/>
      <c r="B23" s="19" t="s">
        <v>413</v>
      </c>
      <c r="C23" s="14" t="s">
        <v>155</v>
      </c>
      <c r="D23" s="11"/>
      <c r="E23" s="39" t="s">
        <v>256</v>
      </c>
      <c r="F23" s="13" t="s">
        <v>181</v>
      </c>
      <c r="G23" s="14"/>
      <c r="H23" s="11"/>
      <c r="I23" s="39">
        <v>8</v>
      </c>
      <c r="J23" s="13"/>
      <c r="K23" s="14"/>
      <c r="L23" s="11"/>
      <c r="M23" s="39" t="s">
        <v>414</v>
      </c>
      <c r="N23" s="13" t="s">
        <v>181</v>
      </c>
    </row>
    <row r="24" spans="1:14" ht="25.5" x14ac:dyDescent="0.25">
      <c r="A24" s="12"/>
      <c r="B24" s="17" t="s">
        <v>415</v>
      </c>
      <c r="C24" s="23" t="s">
        <v>155</v>
      </c>
      <c r="D24" s="18"/>
      <c r="E24" s="41">
        <v>173</v>
      </c>
      <c r="F24" s="25" t="s">
        <v>155</v>
      </c>
      <c r="G24" s="23"/>
      <c r="H24" s="18"/>
      <c r="I24" s="41" t="s">
        <v>169</v>
      </c>
      <c r="J24" s="25" t="s">
        <v>155</v>
      </c>
      <c r="K24" s="23"/>
      <c r="L24" s="18"/>
      <c r="M24" s="41">
        <v>173</v>
      </c>
      <c r="N24" s="25" t="s">
        <v>155</v>
      </c>
    </row>
    <row r="25" spans="1:14" ht="15.75" thickBot="1" x14ac:dyDescent="0.3">
      <c r="A25" s="12"/>
      <c r="B25" s="19" t="s">
        <v>416</v>
      </c>
      <c r="C25" s="14" t="s">
        <v>155</v>
      </c>
      <c r="D25" s="11"/>
      <c r="E25" s="39" t="s">
        <v>417</v>
      </c>
      <c r="F25" s="13" t="s">
        <v>181</v>
      </c>
      <c r="G25" s="14"/>
      <c r="H25" s="11"/>
      <c r="I25" s="39" t="s">
        <v>169</v>
      </c>
      <c r="J25" s="13" t="s">
        <v>155</v>
      </c>
      <c r="K25" s="14"/>
      <c r="L25" s="11"/>
      <c r="M25" s="39" t="s">
        <v>417</v>
      </c>
      <c r="N25" s="13" t="s">
        <v>181</v>
      </c>
    </row>
    <row r="26" spans="1:14" x14ac:dyDescent="0.25">
      <c r="A26" s="12"/>
      <c r="B26" s="21"/>
      <c r="C26" s="21" t="s">
        <v>155</v>
      </c>
      <c r="D26" s="22"/>
      <c r="E26" s="22"/>
      <c r="F26" s="21"/>
      <c r="G26" s="21"/>
      <c r="H26" s="22"/>
      <c r="I26" s="22"/>
      <c r="J26" s="21"/>
      <c r="K26" s="21"/>
      <c r="L26" s="22"/>
      <c r="M26" s="22"/>
      <c r="N26" s="21"/>
    </row>
    <row r="27" spans="1:14" ht="26.25" thickBot="1" x14ac:dyDescent="0.3">
      <c r="A27" s="12"/>
      <c r="B27" s="17" t="s">
        <v>418</v>
      </c>
      <c r="C27" s="23" t="s">
        <v>155</v>
      </c>
      <c r="D27" s="18"/>
      <c r="E27" s="41" t="s">
        <v>419</v>
      </c>
      <c r="F27" s="25" t="s">
        <v>168</v>
      </c>
      <c r="G27" s="23"/>
      <c r="H27" s="18"/>
      <c r="I27" s="41">
        <v>8</v>
      </c>
      <c r="J27" s="25"/>
      <c r="K27" s="23"/>
      <c r="L27" s="18"/>
      <c r="M27" s="41" t="s">
        <v>420</v>
      </c>
      <c r="N27" s="25" t="s">
        <v>181</v>
      </c>
    </row>
    <row r="28" spans="1:14" x14ac:dyDescent="0.25">
      <c r="A28" s="12"/>
      <c r="B28" s="21"/>
      <c r="C28" s="21" t="s">
        <v>155</v>
      </c>
      <c r="D28" s="22"/>
      <c r="E28" s="22"/>
      <c r="F28" s="21"/>
      <c r="G28" s="21"/>
      <c r="H28" s="22"/>
      <c r="I28" s="22"/>
      <c r="J28" s="21"/>
      <c r="K28" s="21"/>
      <c r="L28" s="22"/>
      <c r="M28" s="22"/>
      <c r="N28" s="21"/>
    </row>
    <row r="29" spans="1:14" ht="26.25" thickBot="1" x14ac:dyDescent="0.3">
      <c r="A29" s="12"/>
      <c r="B29" s="19" t="s">
        <v>421</v>
      </c>
      <c r="C29" s="14" t="s">
        <v>155</v>
      </c>
      <c r="D29" s="11"/>
      <c r="E29" s="39" t="s">
        <v>169</v>
      </c>
      <c r="F29" s="13" t="s">
        <v>155</v>
      </c>
      <c r="G29" s="14"/>
      <c r="H29" s="11"/>
      <c r="I29" s="39" t="s">
        <v>422</v>
      </c>
      <c r="J29" s="13" t="s">
        <v>181</v>
      </c>
      <c r="K29" s="14"/>
      <c r="L29" s="11"/>
      <c r="M29" s="39" t="s">
        <v>422</v>
      </c>
      <c r="N29" s="13" t="s">
        <v>181</v>
      </c>
    </row>
    <row r="30" spans="1:14" x14ac:dyDescent="0.25">
      <c r="A30" s="12"/>
      <c r="B30" s="21"/>
      <c r="C30" s="21" t="s">
        <v>155</v>
      </c>
      <c r="D30" s="22"/>
      <c r="E30" s="22"/>
      <c r="F30" s="21"/>
      <c r="G30" s="21"/>
      <c r="H30" s="22"/>
      <c r="I30" s="22"/>
      <c r="J30" s="21"/>
      <c r="K30" s="21"/>
      <c r="L30" s="22"/>
      <c r="M30" s="22"/>
      <c r="N30" s="21"/>
    </row>
    <row r="31" spans="1:14" ht="15.75" thickBot="1" x14ac:dyDescent="0.3">
      <c r="A31" s="12"/>
      <c r="B31" s="17" t="s">
        <v>423</v>
      </c>
      <c r="C31" s="23" t="s">
        <v>155</v>
      </c>
      <c r="D31" s="18" t="s">
        <v>164</v>
      </c>
      <c r="E31" s="41" t="s">
        <v>397</v>
      </c>
      <c r="F31" s="25" t="s">
        <v>168</v>
      </c>
      <c r="G31" s="23"/>
      <c r="H31" s="18" t="s">
        <v>164</v>
      </c>
      <c r="I31" s="41">
        <v>292</v>
      </c>
      <c r="J31" s="25"/>
      <c r="K31" s="23"/>
      <c r="L31" s="18" t="s">
        <v>164</v>
      </c>
      <c r="M31" s="41" t="s">
        <v>401</v>
      </c>
      <c r="N31" s="25" t="s">
        <v>181</v>
      </c>
    </row>
    <row r="32" spans="1:14" ht="15.75" thickTop="1" x14ac:dyDescent="0.25">
      <c r="A32" s="12"/>
      <c r="B32" s="21"/>
      <c r="C32" s="21" t="s">
        <v>155</v>
      </c>
      <c r="D32" s="29"/>
      <c r="E32" s="29"/>
      <c r="F32" s="21"/>
      <c r="G32" s="21"/>
      <c r="H32" s="29"/>
      <c r="I32" s="29"/>
      <c r="J32" s="21"/>
      <c r="K32" s="21"/>
      <c r="L32" s="29"/>
      <c r="M32" s="29"/>
      <c r="N32" s="21"/>
    </row>
    <row r="33" spans="1:14" x14ac:dyDescent="0.25">
      <c r="A33" s="12"/>
      <c r="B33" s="11"/>
      <c r="C33" s="36"/>
      <c r="D33" s="36"/>
      <c r="E33" s="36"/>
      <c r="F33" s="36"/>
      <c r="G33" s="36"/>
      <c r="H33" s="36"/>
      <c r="I33" s="36"/>
      <c r="J33" s="36"/>
      <c r="K33" s="36"/>
      <c r="L33" s="36"/>
      <c r="M33" s="36"/>
      <c r="N33" s="36"/>
    </row>
    <row r="34" spans="1:14" ht="15.75" thickBot="1" x14ac:dyDescent="0.3">
      <c r="A34" s="12"/>
      <c r="B34" s="14"/>
      <c r="C34" s="14" t="s">
        <v>155</v>
      </c>
      <c r="D34" s="30" t="s">
        <v>424</v>
      </c>
      <c r="E34" s="30"/>
      <c r="F34" s="30"/>
      <c r="G34" s="30"/>
      <c r="H34" s="30"/>
      <c r="I34" s="30"/>
      <c r="J34" s="30"/>
      <c r="K34" s="30"/>
      <c r="L34" s="30"/>
      <c r="M34" s="30"/>
      <c r="N34" s="14"/>
    </row>
    <row r="35" spans="1:14" x14ac:dyDescent="0.25">
      <c r="A35" s="12"/>
      <c r="B35" s="31"/>
      <c r="C35" s="31" t="s">
        <v>155</v>
      </c>
      <c r="D35" s="33" t="s">
        <v>405</v>
      </c>
      <c r="E35" s="33"/>
      <c r="F35" s="34"/>
      <c r="G35" s="34"/>
      <c r="H35" s="33" t="s">
        <v>425</v>
      </c>
      <c r="I35" s="33"/>
      <c r="J35" s="34"/>
      <c r="K35" s="34"/>
      <c r="L35" s="33" t="s">
        <v>426</v>
      </c>
      <c r="M35" s="33"/>
      <c r="N35" s="31"/>
    </row>
    <row r="36" spans="1:14" x14ac:dyDescent="0.25">
      <c r="A36" s="12"/>
      <c r="B36" s="31"/>
      <c r="C36" s="31"/>
      <c r="D36" s="32"/>
      <c r="E36" s="32"/>
      <c r="F36" s="31"/>
      <c r="G36" s="31"/>
      <c r="H36" s="32"/>
      <c r="I36" s="32"/>
      <c r="J36" s="31"/>
      <c r="K36" s="31"/>
      <c r="L36" s="32" t="s">
        <v>427</v>
      </c>
      <c r="M36" s="32"/>
      <c r="N36" s="31"/>
    </row>
    <row r="37" spans="1:14" ht="15.75" thickBot="1" x14ac:dyDescent="0.3">
      <c r="A37" s="12"/>
      <c r="B37" s="31"/>
      <c r="C37" s="31"/>
      <c r="D37" s="30"/>
      <c r="E37" s="30"/>
      <c r="F37" s="31"/>
      <c r="G37" s="31"/>
      <c r="H37" s="30"/>
      <c r="I37" s="30"/>
      <c r="J37" s="31"/>
      <c r="K37" s="31"/>
      <c r="L37" s="30" t="s">
        <v>409</v>
      </c>
      <c r="M37" s="30"/>
      <c r="N37" s="31"/>
    </row>
    <row r="38" spans="1:14" ht="15.75" thickBot="1" x14ac:dyDescent="0.3">
      <c r="A38" s="12"/>
      <c r="B38" s="17" t="s">
        <v>410</v>
      </c>
      <c r="C38" s="18" t="s">
        <v>155</v>
      </c>
      <c r="D38" s="18" t="s">
        <v>164</v>
      </c>
      <c r="E38" s="41" t="s">
        <v>428</v>
      </c>
      <c r="F38" s="25" t="s">
        <v>168</v>
      </c>
      <c r="G38" s="18"/>
      <c r="H38" s="18" t="s">
        <v>164</v>
      </c>
      <c r="I38" s="41">
        <v>697</v>
      </c>
      <c r="J38" s="25"/>
      <c r="K38" s="18"/>
      <c r="L38" s="18" t="s">
        <v>164</v>
      </c>
      <c r="M38" s="41" t="s">
        <v>429</v>
      </c>
      <c r="N38" s="25" t="s">
        <v>181</v>
      </c>
    </row>
    <row r="39" spans="1:14" x14ac:dyDescent="0.25">
      <c r="A39" s="12"/>
      <c r="B39" s="21"/>
      <c r="C39" s="21" t="s">
        <v>155</v>
      </c>
      <c r="D39" s="22"/>
      <c r="E39" s="22"/>
      <c r="F39" s="21"/>
      <c r="G39" s="21"/>
      <c r="H39" s="22"/>
      <c r="I39" s="22"/>
      <c r="J39" s="21"/>
      <c r="K39" s="21"/>
      <c r="L39" s="22"/>
      <c r="M39" s="22"/>
      <c r="N39" s="21"/>
    </row>
    <row r="40" spans="1:14" ht="25.5" x14ac:dyDescent="0.25">
      <c r="A40" s="12"/>
      <c r="B40" s="19" t="s">
        <v>430</v>
      </c>
      <c r="C40" s="14" t="s">
        <v>155</v>
      </c>
      <c r="D40" s="11"/>
      <c r="E40" s="39" t="s">
        <v>263</v>
      </c>
      <c r="F40" s="13" t="s">
        <v>168</v>
      </c>
      <c r="G40" s="14"/>
      <c r="H40" s="11"/>
      <c r="I40" s="39">
        <v>91</v>
      </c>
      <c r="J40" s="13"/>
      <c r="K40" s="14"/>
      <c r="L40" s="11"/>
      <c r="M40" s="39" t="s">
        <v>431</v>
      </c>
      <c r="N40" s="13" t="s">
        <v>181</v>
      </c>
    </row>
    <row r="41" spans="1:14" ht="25.5" x14ac:dyDescent="0.25">
      <c r="A41" s="12"/>
      <c r="B41" s="17" t="s">
        <v>415</v>
      </c>
      <c r="C41" s="23" t="s">
        <v>155</v>
      </c>
      <c r="D41" s="18"/>
      <c r="E41" s="41">
        <v>35</v>
      </c>
      <c r="F41" s="25"/>
      <c r="G41" s="23"/>
      <c r="H41" s="18"/>
      <c r="I41" s="41" t="s">
        <v>169</v>
      </c>
      <c r="J41" s="25" t="s">
        <v>155</v>
      </c>
      <c r="K41" s="23"/>
      <c r="L41" s="18"/>
      <c r="M41" s="41">
        <v>35</v>
      </c>
      <c r="N41" s="25" t="s">
        <v>155</v>
      </c>
    </row>
    <row r="42" spans="1:14" ht="15.75" thickBot="1" x14ac:dyDescent="0.3">
      <c r="A42" s="12"/>
      <c r="B42" s="19" t="s">
        <v>432</v>
      </c>
      <c r="C42" s="14" t="s">
        <v>155</v>
      </c>
      <c r="D42" s="11"/>
      <c r="E42" s="39">
        <v>124</v>
      </c>
      <c r="F42" s="13"/>
      <c r="G42" s="14"/>
      <c r="H42" s="11"/>
      <c r="I42" s="39" t="s">
        <v>169</v>
      </c>
      <c r="J42" s="13" t="s">
        <v>155</v>
      </c>
      <c r="K42" s="14"/>
      <c r="L42" s="11"/>
      <c r="M42" s="39">
        <v>124</v>
      </c>
      <c r="N42" s="13" t="s">
        <v>155</v>
      </c>
    </row>
    <row r="43" spans="1:14" x14ac:dyDescent="0.25">
      <c r="A43" s="12"/>
      <c r="B43" s="21"/>
      <c r="C43" s="21" t="s">
        <v>155</v>
      </c>
      <c r="D43" s="22"/>
      <c r="E43" s="22"/>
      <c r="F43" s="21"/>
      <c r="G43" s="21"/>
      <c r="H43" s="22"/>
      <c r="I43" s="22"/>
      <c r="J43" s="21"/>
      <c r="K43" s="21"/>
      <c r="L43" s="22"/>
      <c r="M43" s="22"/>
      <c r="N43" s="21"/>
    </row>
    <row r="44" spans="1:14" ht="26.25" thickBot="1" x14ac:dyDescent="0.3">
      <c r="A44" s="12"/>
      <c r="B44" s="17" t="s">
        <v>433</v>
      </c>
      <c r="C44" s="23" t="s">
        <v>155</v>
      </c>
      <c r="D44" s="18"/>
      <c r="E44" s="41" t="s">
        <v>434</v>
      </c>
      <c r="F44" s="25" t="s">
        <v>168</v>
      </c>
      <c r="G44" s="23"/>
      <c r="H44" s="18"/>
      <c r="I44" s="41">
        <v>91</v>
      </c>
      <c r="J44" s="25"/>
      <c r="K44" s="23"/>
      <c r="L44" s="18"/>
      <c r="M44" s="41" t="s">
        <v>435</v>
      </c>
      <c r="N44" s="25" t="s">
        <v>181</v>
      </c>
    </row>
    <row r="45" spans="1:14" x14ac:dyDescent="0.25">
      <c r="A45" s="12"/>
      <c r="B45" s="21"/>
      <c r="C45" s="21" t="s">
        <v>155</v>
      </c>
      <c r="D45" s="22"/>
      <c r="E45" s="22"/>
      <c r="F45" s="21"/>
      <c r="G45" s="21"/>
      <c r="H45" s="22"/>
      <c r="I45" s="22"/>
      <c r="J45" s="21"/>
      <c r="K45" s="21"/>
      <c r="L45" s="22"/>
      <c r="M45" s="22"/>
      <c r="N45" s="21"/>
    </row>
    <row r="46" spans="1:14" ht="26.25" thickBot="1" x14ac:dyDescent="0.3">
      <c r="A46" s="12"/>
      <c r="B46" s="19" t="s">
        <v>421</v>
      </c>
      <c r="C46" s="14" t="s">
        <v>155</v>
      </c>
      <c r="D46" s="11"/>
      <c r="E46" s="39" t="s">
        <v>169</v>
      </c>
      <c r="F46" s="13" t="s">
        <v>155</v>
      </c>
      <c r="G46" s="14"/>
      <c r="H46" s="11"/>
      <c r="I46" s="39" t="s">
        <v>169</v>
      </c>
      <c r="J46" s="13" t="s">
        <v>155</v>
      </c>
      <c r="K46" s="14"/>
      <c r="L46" s="11"/>
      <c r="M46" s="39" t="s">
        <v>169</v>
      </c>
      <c r="N46" s="13" t="s">
        <v>155</v>
      </c>
    </row>
    <row r="47" spans="1:14" x14ac:dyDescent="0.25">
      <c r="A47" s="12"/>
      <c r="B47" s="21"/>
      <c r="C47" s="21" t="s">
        <v>155</v>
      </c>
      <c r="D47" s="22"/>
      <c r="E47" s="22"/>
      <c r="F47" s="21"/>
      <c r="G47" s="21"/>
      <c r="H47" s="22"/>
      <c r="I47" s="22"/>
      <c r="J47" s="21"/>
      <c r="K47" s="21"/>
      <c r="L47" s="22"/>
      <c r="M47" s="22"/>
      <c r="N47" s="21"/>
    </row>
    <row r="48" spans="1:14" ht="15.75" thickBot="1" x14ac:dyDescent="0.3">
      <c r="A48" s="12"/>
      <c r="B48" s="17" t="s">
        <v>423</v>
      </c>
      <c r="C48" s="23" t="s">
        <v>155</v>
      </c>
      <c r="D48" s="18" t="s">
        <v>164</v>
      </c>
      <c r="E48" s="41" t="s">
        <v>399</v>
      </c>
      <c r="F48" s="25" t="s">
        <v>168</v>
      </c>
      <c r="G48" s="23"/>
      <c r="H48" s="18" t="s">
        <v>164</v>
      </c>
      <c r="I48" s="41">
        <v>788</v>
      </c>
      <c r="J48" s="25"/>
      <c r="K48" s="23"/>
      <c r="L48" s="18" t="s">
        <v>164</v>
      </c>
      <c r="M48" s="41" t="s">
        <v>403</v>
      </c>
      <c r="N48" s="25" t="s">
        <v>181</v>
      </c>
    </row>
    <row r="49" spans="1:14" ht="15.75" thickTop="1" x14ac:dyDescent="0.25">
      <c r="A49" s="12"/>
      <c r="B49" s="21"/>
      <c r="C49" s="21" t="s">
        <v>155</v>
      </c>
      <c r="D49" s="29"/>
      <c r="E49" s="29"/>
      <c r="F49" s="21"/>
      <c r="G49" s="21"/>
      <c r="H49" s="29"/>
      <c r="I49" s="29"/>
      <c r="J49" s="21"/>
      <c r="K49" s="21"/>
      <c r="L49" s="29"/>
      <c r="M49" s="29"/>
      <c r="N49" s="21"/>
    </row>
    <row r="50" spans="1:14" x14ac:dyDescent="0.25">
      <c r="A50" s="12"/>
      <c r="B50" s="45"/>
      <c r="C50" s="45"/>
      <c r="D50" s="45"/>
      <c r="E50" s="45"/>
      <c r="F50" s="45"/>
      <c r="G50" s="45"/>
      <c r="H50" s="45"/>
      <c r="I50" s="45"/>
      <c r="J50" s="45"/>
      <c r="K50" s="45"/>
      <c r="L50" s="45"/>
      <c r="M50" s="45"/>
      <c r="N50" s="45"/>
    </row>
    <row r="51" spans="1:14" x14ac:dyDescent="0.25">
      <c r="A51" s="12"/>
      <c r="B51" s="11"/>
      <c r="C51" s="11"/>
      <c r="D51" s="11"/>
      <c r="E51" s="11"/>
      <c r="F51" s="11"/>
      <c r="G51" s="11"/>
      <c r="H51" s="11"/>
      <c r="I51" s="11"/>
      <c r="J51" s="11"/>
      <c r="K51" s="11"/>
      <c r="L51" s="11"/>
      <c r="M51" s="11"/>
      <c r="N51" s="11"/>
    </row>
    <row r="52" spans="1:14" ht="15.75" thickBot="1" x14ac:dyDescent="0.3">
      <c r="A52" s="12"/>
      <c r="B52" s="14"/>
      <c r="C52" s="14" t="s">
        <v>155</v>
      </c>
      <c r="D52" s="51" t="s">
        <v>436</v>
      </c>
      <c r="E52" s="51"/>
      <c r="F52" s="51"/>
      <c r="G52" s="51"/>
      <c r="H52" s="51"/>
      <c r="I52" s="51"/>
      <c r="J52" s="51"/>
      <c r="K52" s="51"/>
      <c r="L52" s="51"/>
      <c r="M52" s="51"/>
      <c r="N52" s="14"/>
    </row>
    <row r="53" spans="1:14" x14ac:dyDescent="0.25">
      <c r="A53" s="12"/>
      <c r="B53" s="31"/>
      <c r="C53" s="31" t="s">
        <v>155</v>
      </c>
      <c r="D53" s="53" t="s">
        <v>405</v>
      </c>
      <c r="E53" s="53"/>
      <c r="F53" s="34"/>
      <c r="G53" s="34"/>
      <c r="H53" s="53" t="s">
        <v>406</v>
      </c>
      <c r="I53" s="53"/>
      <c r="J53" s="34"/>
      <c r="K53" s="34"/>
      <c r="L53" s="53" t="s">
        <v>407</v>
      </c>
      <c r="M53" s="53"/>
      <c r="N53" s="31"/>
    </row>
    <row r="54" spans="1:14" x14ac:dyDescent="0.25">
      <c r="A54" s="12"/>
      <c r="B54" s="31"/>
      <c r="C54" s="31"/>
      <c r="D54" s="52"/>
      <c r="E54" s="52"/>
      <c r="F54" s="31"/>
      <c r="G54" s="31"/>
      <c r="H54" s="52"/>
      <c r="I54" s="52"/>
      <c r="J54" s="31"/>
      <c r="K54" s="31"/>
      <c r="L54" s="52" t="s">
        <v>408</v>
      </c>
      <c r="M54" s="52"/>
      <c r="N54" s="31"/>
    </row>
    <row r="55" spans="1:14" ht="15.75" thickBot="1" x14ac:dyDescent="0.3">
      <c r="A55" s="12"/>
      <c r="B55" s="31"/>
      <c r="C55" s="31"/>
      <c r="D55" s="51"/>
      <c r="E55" s="51"/>
      <c r="F55" s="31"/>
      <c r="G55" s="31"/>
      <c r="H55" s="51"/>
      <c r="I55" s="51"/>
      <c r="J55" s="31"/>
      <c r="K55" s="31"/>
      <c r="L55" s="51" t="s">
        <v>409</v>
      </c>
      <c r="M55" s="51"/>
      <c r="N55" s="31"/>
    </row>
    <row r="56" spans="1:14" ht="15.75" thickBot="1" x14ac:dyDescent="0.3">
      <c r="A56" s="12"/>
      <c r="B56" s="17" t="s">
        <v>410</v>
      </c>
      <c r="C56" s="18" t="s">
        <v>155</v>
      </c>
      <c r="D56" s="18" t="s">
        <v>164</v>
      </c>
      <c r="E56" s="41" t="s">
        <v>398</v>
      </c>
      <c r="F56" s="25" t="s">
        <v>181</v>
      </c>
      <c r="G56" s="18"/>
      <c r="H56" s="18" t="s">
        <v>164</v>
      </c>
      <c r="I56" s="41">
        <v>808</v>
      </c>
      <c r="J56" s="25"/>
      <c r="K56" s="18"/>
      <c r="L56" s="18" t="s">
        <v>164</v>
      </c>
      <c r="M56" s="41" t="s">
        <v>402</v>
      </c>
      <c r="N56" s="25" t="s">
        <v>181</v>
      </c>
    </row>
    <row r="57" spans="1:14" x14ac:dyDescent="0.25">
      <c r="A57" s="12"/>
      <c r="B57" s="21"/>
      <c r="C57" s="21" t="s">
        <v>155</v>
      </c>
      <c r="D57" s="22"/>
      <c r="E57" s="22"/>
      <c r="F57" s="21"/>
      <c r="G57" s="21"/>
      <c r="H57" s="22"/>
      <c r="I57" s="22"/>
      <c r="J57" s="21"/>
      <c r="K57" s="21"/>
      <c r="L57" s="22"/>
      <c r="M57" s="22"/>
      <c r="N57" s="21"/>
    </row>
    <row r="58" spans="1:14" ht="25.5" x14ac:dyDescent="0.25">
      <c r="A58" s="12"/>
      <c r="B58" s="19" t="s">
        <v>437</v>
      </c>
      <c r="C58" s="14" t="s">
        <v>155</v>
      </c>
      <c r="D58" s="11"/>
      <c r="E58" s="39">
        <v>84</v>
      </c>
      <c r="F58" s="13" t="s">
        <v>155</v>
      </c>
      <c r="G58" s="14"/>
      <c r="H58" s="11"/>
      <c r="I58" s="39" t="s">
        <v>438</v>
      </c>
      <c r="J58" s="13" t="s">
        <v>168</v>
      </c>
      <c r="K58" s="14"/>
      <c r="L58" s="11"/>
      <c r="M58" s="39" t="s">
        <v>439</v>
      </c>
      <c r="N58" s="13" t="s">
        <v>181</v>
      </c>
    </row>
    <row r="59" spans="1:14" ht="25.5" x14ac:dyDescent="0.25">
      <c r="A59" s="12"/>
      <c r="B59" s="17" t="s">
        <v>415</v>
      </c>
      <c r="C59" s="23" t="s">
        <v>155</v>
      </c>
      <c r="D59" s="18"/>
      <c r="E59" s="41">
        <v>551</v>
      </c>
      <c r="F59" s="25" t="s">
        <v>155</v>
      </c>
      <c r="G59" s="23"/>
      <c r="H59" s="18"/>
      <c r="I59" s="41" t="s">
        <v>169</v>
      </c>
      <c r="J59" s="25" t="s">
        <v>155</v>
      </c>
      <c r="K59" s="23"/>
      <c r="L59" s="18"/>
      <c r="M59" s="41">
        <v>551</v>
      </c>
      <c r="N59" s="25" t="s">
        <v>155</v>
      </c>
    </row>
    <row r="60" spans="1:14" ht="15.75" thickBot="1" x14ac:dyDescent="0.3">
      <c r="A60" s="12"/>
      <c r="B60" s="19" t="s">
        <v>432</v>
      </c>
      <c r="C60" s="14" t="s">
        <v>155</v>
      </c>
      <c r="D60" s="11"/>
      <c r="E60" s="39" t="s">
        <v>169</v>
      </c>
      <c r="F60" s="13" t="s">
        <v>155</v>
      </c>
      <c r="G60" s="14"/>
      <c r="H60" s="11"/>
      <c r="I60" s="39" t="s">
        <v>169</v>
      </c>
      <c r="J60" s="13" t="s">
        <v>155</v>
      </c>
      <c r="K60" s="14"/>
      <c r="L60" s="11"/>
      <c r="M60" s="39" t="s">
        <v>169</v>
      </c>
      <c r="N60" s="13" t="s">
        <v>155</v>
      </c>
    </row>
    <row r="61" spans="1:14" x14ac:dyDescent="0.25">
      <c r="A61" s="12"/>
      <c r="B61" s="21"/>
      <c r="C61" s="21" t="s">
        <v>155</v>
      </c>
      <c r="D61" s="22"/>
      <c r="E61" s="22"/>
      <c r="F61" s="21"/>
      <c r="G61" s="21"/>
      <c r="H61" s="22"/>
      <c r="I61" s="22"/>
      <c r="J61" s="21"/>
      <c r="K61" s="21"/>
      <c r="L61" s="22"/>
      <c r="M61" s="22"/>
      <c r="N61" s="21"/>
    </row>
    <row r="62" spans="1:14" ht="26.25" thickBot="1" x14ac:dyDescent="0.3">
      <c r="A62" s="12"/>
      <c r="B62" s="17" t="s">
        <v>440</v>
      </c>
      <c r="C62" s="23" t="s">
        <v>155</v>
      </c>
      <c r="D62" s="18"/>
      <c r="E62" s="41">
        <v>635</v>
      </c>
      <c r="F62" s="25"/>
      <c r="G62" s="23"/>
      <c r="H62" s="18"/>
      <c r="I62" s="41" t="s">
        <v>438</v>
      </c>
      <c r="J62" s="25" t="s">
        <v>168</v>
      </c>
      <c r="K62" s="23"/>
      <c r="L62" s="18"/>
      <c r="M62" s="41">
        <v>220</v>
      </c>
      <c r="N62" s="25" t="s">
        <v>155</v>
      </c>
    </row>
    <row r="63" spans="1:14" x14ac:dyDescent="0.25">
      <c r="A63" s="12"/>
      <c r="B63" s="21"/>
      <c r="C63" s="21" t="s">
        <v>155</v>
      </c>
      <c r="D63" s="22"/>
      <c r="E63" s="22"/>
      <c r="F63" s="21"/>
      <c r="G63" s="21"/>
      <c r="H63" s="22"/>
      <c r="I63" s="22"/>
      <c r="J63" s="21"/>
      <c r="K63" s="21"/>
      <c r="L63" s="22"/>
      <c r="M63" s="22"/>
      <c r="N63" s="21"/>
    </row>
    <row r="64" spans="1:14" ht="26.25" thickBot="1" x14ac:dyDescent="0.3">
      <c r="A64" s="12"/>
      <c r="B64" s="19" t="s">
        <v>421</v>
      </c>
      <c r="C64" s="14" t="s">
        <v>155</v>
      </c>
      <c r="D64" s="11"/>
      <c r="E64" s="39" t="s">
        <v>169</v>
      </c>
      <c r="F64" s="13" t="s">
        <v>155</v>
      </c>
      <c r="G64" s="14"/>
      <c r="H64" s="11"/>
      <c r="I64" s="39" t="s">
        <v>441</v>
      </c>
      <c r="J64" s="13" t="s">
        <v>181</v>
      </c>
      <c r="K64" s="14"/>
      <c r="L64" s="11"/>
      <c r="M64" s="39" t="s">
        <v>441</v>
      </c>
      <c r="N64" s="13" t="s">
        <v>181</v>
      </c>
    </row>
    <row r="65" spans="1:14" x14ac:dyDescent="0.25">
      <c r="A65" s="12"/>
      <c r="B65" s="21"/>
      <c r="C65" s="21" t="s">
        <v>155</v>
      </c>
      <c r="D65" s="22"/>
      <c r="E65" s="22"/>
      <c r="F65" s="21"/>
      <c r="G65" s="21"/>
      <c r="H65" s="22"/>
      <c r="I65" s="22"/>
      <c r="J65" s="21"/>
      <c r="K65" s="21"/>
      <c r="L65" s="22"/>
      <c r="M65" s="22"/>
      <c r="N65" s="21"/>
    </row>
    <row r="66" spans="1:14" ht="15.75" thickBot="1" x14ac:dyDescent="0.3">
      <c r="A66" s="12"/>
      <c r="B66" s="17" t="s">
        <v>423</v>
      </c>
      <c r="C66" s="23" t="s">
        <v>155</v>
      </c>
      <c r="D66" s="18" t="s">
        <v>164</v>
      </c>
      <c r="E66" s="41" t="s">
        <v>397</v>
      </c>
      <c r="F66" s="25" t="s">
        <v>168</v>
      </c>
      <c r="G66" s="23"/>
      <c r="H66" s="18" t="s">
        <v>164</v>
      </c>
      <c r="I66" s="41">
        <v>292</v>
      </c>
      <c r="J66" s="25"/>
      <c r="K66" s="23"/>
      <c r="L66" s="18" t="s">
        <v>164</v>
      </c>
      <c r="M66" s="41" t="s">
        <v>401</v>
      </c>
      <c r="N66" s="25" t="s">
        <v>181</v>
      </c>
    </row>
    <row r="67" spans="1:14" ht="15.75" thickTop="1" x14ac:dyDescent="0.25">
      <c r="A67" s="12"/>
      <c r="B67" s="21"/>
      <c r="C67" s="21" t="s">
        <v>155</v>
      </c>
      <c r="D67" s="29"/>
      <c r="E67" s="29"/>
      <c r="F67" s="21"/>
      <c r="G67" s="21"/>
      <c r="H67" s="29"/>
      <c r="I67" s="29"/>
      <c r="J67" s="21"/>
      <c r="K67" s="21"/>
      <c r="L67" s="29"/>
      <c r="M67" s="29"/>
      <c r="N67" s="21"/>
    </row>
    <row r="68" spans="1:14" x14ac:dyDescent="0.25">
      <c r="A68" s="12"/>
      <c r="B68" s="11"/>
      <c r="C68" s="36"/>
      <c r="D68" s="36"/>
      <c r="E68" s="36"/>
      <c r="F68" s="36"/>
      <c r="G68" s="36"/>
      <c r="H68" s="36"/>
      <c r="I68" s="36"/>
      <c r="J68" s="36"/>
      <c r="K68" s="36"/>
      <c r="L68" s="36"/>
      <c r="M68" s="36"/>
      <c r="N68" s="36"/>
    </row>
    <row r="69" spans="1:14" ht="15.75" thickBot="1" x14ac:dyDescent="0.3">
      <c r="A69" s="12"/>
      <c r="B69" s="14"/>
      <c r="C69" s="14" t="s">
        <v>155</v>
      </c>
      <c r="D69" s="30" t="s">
        <v>278</v>
      </c>
      <c r="E69" s="30"/>
      <c r="F69" s="30"/>
      <c r="G69" s="30"/>
      <c r="H69" s="30"/>
      <c r="I69" s="30"/>
      <c r="J69" s="30"/>
      <c r="K69" s="30"/>
      <c r="L69" s="30"/>
      <c r="M69" s="30"/>
      <c r="N69" s="14"/>
    </row>
    <row r="70" spans="1:14" x14ac:dyDescent="0.25">
      <c r="A70" s="12"/>
      <c r="B70" s="31"/>
      <c r="C70" s="31" t="s">
        <v>155</v>
      </c>
      <c r="D70" s="33" t="s">
        <v>405</v>
      </c>
      <c r="E70" s="33"/>
      <c r="F70" s="34"/>
      <c r="G70" s="34"/>
      <c r="H70" s="33" t="s">
        <v>425</v>
      </c>
      <c r="I70" s="33"/>
      <c r="J70" s="34"/>
      <c r="K70" s="34"/>
      <c r="L70" s="33" t="s">
        <v>426</v>
      </c>
      <c r="M70" s="33"/>
      <c r="N70" s="31"/>
    </row>
    <row r="71" spans="1:14" x14ac:dyDescent="0.25">
      <c r="A71" s="12"/>
      <c r="B71" s="31"/>
      <c r="C71" s="31"/>
      <c r="D71" s="32"/>
      <c r="E71" s="32"/>
      <c r="F71" s="31"/>
      <c r="G71" s="31"/>
      <c r="H71" s="32"/>
      <c r="I71" s="32"/>
      <c r="J71" s="31"/>
      <c r="K71" s="31"/>
      <c r="L71" s="32" t="s">
        <v>427</v>
      </c>
      <c r="M71" s="32"/>
      <c r="N71" s="31"/>
    </row>
    <row r="72" spans="1:14" ht="15.75" thickBot="1" x14ac:dyDescent="0.3">
      <c r="A72" s="12"/>
      <c r="B72" s="31"/>
      <c r="C72" s="31"/>
      <c r="D72" s="30"/>
      <c r="E72" s="30"/>
      <c r="F72" s="31"/>
      <c r="G72" s="31"/>
      <c r="H72" s="30"/>
      <c r="I72" s="30"/>
      <c r="J72" s="31"/>
      <c r="K72" s="31"/>
      <c r="L72" s="30" t="s">
        <v>409</v>
      </c>
      <c r="M72" s="30"/>
      <c r="N72" s="31"/>
    </row>
    <row r="73" spans="1:14" ht="15.75" thickBot="1" x14ac:dyDescent="0.3">
      <c r="A73" s="12"/>
      <c r="B73" s="17" t="s">
        <v>410</v>
      </c>
      <c r="C73" s="18" t="s">
        <v>155</v>
      </c>
      <c r="D73" s="18" t="s">
        <v>164</v>
      </c>
      <c r="E73" s="41" t="s">
        <v>442</v>
      </c>
      <c r="F73" s="25" t="s">
        <v>168</v>
      </c>
      <c r="G73" s="18"/>
      <c r="H73" s="18" t="s">
        <v>164</v>
      </c>
      <c r="I73" s="41">
        <v>754</v>
      </c>
      <c r="J73" s="25"/>
      <c r="K73" s="18"/>
      <c r="L73" s="18" t="s">
        <v>164</v>
      </c>
      <c r="M73" s="41" t="s">
        <v>443</v>
      </c>
      <c r="N73" s="25" t="s">
        <v>181</v>
      </c>
    </row>
    <row r="74" spans="1:14" x14ac:dyDescent="0.25">
      <c r="A74" s="12"/>
      <c r="B74" s="21"/>
      <c r="C74" s="21" t="s">
        <v>155</v>
      </c>
      <c r="D74" s="22"/>
      <c r="E74" s="22"/>
      <c r="F74" s="21"/>
      <c r="G74" s="21"/>
      <c r="H74" s="22"/>
      <c r="I74" s="22"/>
      <c r="J74" s="21"/>
      <c r="K74" s="21"/>
      <c r="L74" s="22"/>
      <c r="M74" s="22"/>
      <c r="N74" s="21"/>
    </row>
    <row r="75" spans="1:14" ht="25.5" x14ac:dyDescent="0.25">
      <c r="A75" s="12"/>
      <c r="B75" s="19" t="s">
        <v>430</v>
      </c>
      <c r="C75" s="14" t="s">
        <v>155</v>
      </c>
      <c r="D75" s="11"/>
      <c r="E75" s="39" t="s">
        <v>282</v>
      </c>
      <c r="F75" s="13" t="s">
        <v>168</v>
      </c>
      <c r="G75" s="14"/>
      <c r="H75" s="11"/>
      <c r="I75" s="39">
        <v>34</v>
      </c>
      <c r="J75" s="13"/>
      <c r="K75" s="14"/>
      <c r="L75" s="11"/>
      <c r="M75" s="39" t="s">
        <v>444</v>
      </c>
      <c r="N75" s="13" t="s">
        <v>181</v>
      </c>
    </row>
    <row r="76" spans="1:14" ht="25.5" x14ac:dyDescent="0.25">
      <c r="A76" s="12"/>
      <c r="B76" s="17" t="s">
        <v>415</v>
      </c>
      <c r="C76" s="23" t="s">
        <v>155</v>
      </c>
      <c r="D76" s="18"/>
      <c r="E76" s="41">
        <v>61</v>
      </c>
      <c r="F76" s="25"/>
      <c r="G76" s="23"/>
      <c r="H76" s="18"/>
      <c r="I76" s="41" t="s">
        <v>169</v>
      </c>
      <c r="J76" s="25" t="s">
        <v>155</v>
      </c>
      <c r="K76" s="23"/>
      <c r="L76" s="18"/>
      <c r="M76" s="41">
        <v>61</v>
      </c>
      <c r="N76" s="25" t="s">
        <v>155</v>
      </c>
    </row>
    <row r="77" spans="1:14" ht="15.75" thickBot="1" x14ac:dyDescent="0.3">
      <c r="A77" s="12"/>
      <c r="B77" s="19" t="s">
        <v>432</v>
      </c>
      <c r="C77" s="14" t="s">
        <v>155</v>
      </c>
      <c r="D77" s="11"/>
      <c r="E77" s="39">
        <v>387</v>
      </c>
      <c r="F77" s="13"/>
      <c r="G77" s="14"/>
      <c r="H77" s="11"/>
      <c r="I77" s="39" t="s">
        <v>169</v>
      </c>
      <c r="J77" s="13" t="s">
        <v>155</v>
      </c>
      <c r="K77" s="14"/>
      <c r="L77" s="11"/>
      <c r="M77" s="39">
        <v>387</v>
      </c>
      <c r="N77" s="13" t="s">
        <v>155</v>
      </c>
    </row>
    <row r="78" spans="1:14" x14ac:dyDescent="0.25">
      <c r="A78" s="12"/>
      <c r="B78" s="21"/>
      <c r="C78" s="21" t="s">
        <v>155</v>
      </c>
      <c r="D78" s="22"/>
      <c r="E78" s="22"/>
      <c r="F78" s="21"/>
      <c r="G78" s="21"/>
      <c r="H78" s="22"/>
      <c r="I78" s="22"/>
      <c r="J78" s="21"/>
      <c r="K78" s="21"/>
      <c r="L78" s="22"/>
      <c r="M78" s="22"/>
      <c r="N78" s="21"/>
    </row>
    <row r="79" spans="1:14" ht="26.25" thickBot="1" x14ac:dyDescent="0.3">
      <c r="A79" s="12"/>
      <c r="B79" s="17" t="s">
        <v>433</v>
      </c>
      <c r="C79" s="23" t="s">
        <v>155</v>
      </c>
      <c r="D79" s="18"/>
      <c r="E79" s="41" t="s">
        <v>445</v>
      </c>
      <c r="F79" s="25" t="s">
        <v>168</v>
      </c>
      <c r="G79" s="23"/>
      <c r="H79" s="18"/>
      <c r="I79" s="41">
        <v>34</v>
      </c>
      <c r="J79" s="25"/>
      <c r="K79" s="23"/>
      <c r="L79" s="18"/>
      <c r="M79" s="41" t="s">
        <v>446</v>
      </c>
      <c r="N79" s="25" t="s">
        <v>181</v>
      </c>
    </row>
    <row r="80" spans="1:14" x14ac:dyDescent="0.25">
      <c r="A80" s="12"/>
      <c r="B80" s="21"/>
      <c r="C80" s="21" t="s">
        <v>155</v>
      </c>
      <c r="D80" s="22"/>
      <c r="E80" s="22"/>
      <c r="F80" s="21"/>
      <c r="G80" s="21"/>
      <c r="H80" s="22"/>
      <c r="I80" s="22"/>
      <c r="J80" s="21"/>
      <c r="K80" s="21"/>
      <c r="L80" s="22"/>
      <c r="M80" s="22"/>
      <c r="N80" s="21"/>
    </row>
    <row r="81" spans="1:14" ht="26.25" thickBot="1" x14ac:dyDescent="0.3">
      <c r="A81" s="12"/>
      <c r="B81" s="19" t="s">
        <v>421</v>
      </c>
      <c r="C81" s="14" t="s">
        <v>155</v>
      </c>
      <c r="D81" s="11"/>
      <c r="E81" s="39" t="s">
        <v>169</v>
      </c>
      <c r="F81" s="13" t="s">
        <v>155</v>
      </c>
      <c r="G81" s="14"/>
      <c r="H81" s="11"/>
      <c r="I81" s="39" t="s">
        <v>169</v>
      </c>
      <c r="J81" s="13" t="s">
        <v>155</v>
      </c>
      <c r="K81" s="14"/>
      <c r="L81" s="11"/>
      <c r="M81" s="39" t="s">
        <v>169</v>
      </c>
      <c r="N81" s="13" t="s">
        <v>155</v>
      </c>
    </row>
    <row r="82" spans="1:14" x14ac:dyDescent="0.25">
      <c r="A82" s="12"/>
      <c r="B82" s="21"/>
      <c r="C82" s="21" t="s">
        <v>155</v>
      </c>
      <c r="D82" s="22"/>
      <c r="E82" s="22"/>
      <c r="F82" s="21"/>
      <c r="G82" s="21"/>
      <c r="H82" s="22"/>
      <c r="I82" s="22"/>
      <c r="J82" s="21"/>
      <c r="K82" s="21"/>
      <c r="L82" s="22"/>
      <c r="M82" s="22"/>
      <c r="N82" s="21"/>
    </row>
    <row r="83" spans="1:14" ht="15.75" thickBot="1" x14ac:dyDescent="0.3">
      <c r="A83" s="12"/>
      <c r="B83" s="17" t="s">
        <v>423</v>
      </c>
      <c r="C83" s="23" t="s">
        <v>155</v>
      </c>
      <c r="D83" s="18" t="s">
        <v>164</v>
      </c>
      <c r="E83" s="41" t="s">
        <v>399</v>
      </c>
      <c r="F83" s="25" t="s">
        <v>168</v>
      </c>
      <c r="G83" s="23"/>
      <c r="H83" s="18" t="s">
        <v>164</v>
      </c>
      <c r="I83" s="41">
        <v>788</v>
      </c>
      <c r="J83" s="25"/>
      <c r="K83" s="23"/>
      <c r="L83" s="18" t="s">
        <v>164</v>
      </c>
      <c r="M83" s="41" t="s">
        <v>403</v>
      </c>
      <c r="N83" s="25" t="s">
        <v>181</v>
      </c>
    </row>
    <row r="84" spans="1:14" ht="15.75" thickTop="1" x14ac:dyDescent="0.25">
      <c r="A84" s="12"/>
      <c r="B84" s="21"/>
      <c r="C84" s="21" t="s">
        <v>155</v>
      </c>
      <c r="D84" s="29"/>
      <c r="E84" s="29"/>
      <c r="F84" s="21"/>
      <c r="G84" s="21"/>
      <c r="H84" s="29"/>
      <c r="I84" s="29"/>
      <c r="J84" s="21"/>
      <c r="K84" s="21"/>
      <c r="L84" s="29"/>
      <c r="M84" s="29"/>
      <c r="N84" s="21"/>
    </row>
  </sheetData>
  <mergeCells count="68">
    <mergeCell ref="B4:N4"/>
    <mergeCell ref="B5:N5"/>
    <mergeCell ref="B6:N6"/>
    <mergeCell ref="B14:N14"/>
    <mergeCell ref="B15:N15"/>
    <mergeCell ref="B50:N50"/>
    <mergeCell ref="K70:K72"/>
    <mergeCell ref="L70:M70"/>
    <mergeCell ref="L71:M71"/>
    <mergeCell ref="L72:M72"/>
    <mergeCell ref="N70:N72"/>
    <mergeCell ref="A1:A2"/>
    <mergeCell ref="B1:N1"/>
    <mergeCell ref="B2:N2"/>
    <mergeCell ref="A3:A84"/>
    <mergeCell ref="B3:N3"/>
    <mergeCell ref="N53:N55"/>
    <mergeCell ref="C68:N68"/>
    <mergeCell ref="D69:M69"/>
    <mergeCell ref="B70:B72"/>
    <mergeCell ref="C70:C72"/>
    <mergeCell ref="D70:E72"/>
    <mergeCell ref="F70:F72"/>
    <mergeCell ref="G70:G72"/>
    <mergeCell ref="H70:I72"/>
    <mergeCell ref="J70:J72"/>
    <mergeCell ref="H53:I55"/>
    <mergeCell ref="J53:J55"/>
    <mergeCell ref="K53:K55"/>
    <mergeCell ref="L53:M53"/>
    <mergeCell ref="L54:M54"/>
    <mergeCell ref="L55:M55"/>
    <mergeCell ref="L35:M35"/>
    <mergeCell ref="L36:M36"/>
    <mergeCell ref="L37:M37"/>
    <mergeCell ref="N35:N37"/>
    <mergeCell ref="D52:M52"/>
    <mergeCell ref="B53:B55"/>
    <mergeCell ref="C53:C55"/>
    <mergeCell ref="D53:E55"/>
    <mergeCell ref="F53:F55"/>
    <mergeCell ref="G53:G55"/>
    <mergeCell ref="C33:N33"/>
    <mergeCell ref="D34:M34"/>
    <mergeCell ref="B35:B37"/>
    <mergeCell ref="C35:C37"/>
    <mergeCell ref="D35:E37"/>
    <mergeCell ref="F35:F37"/>
    <mergeCell ref="G35:G37"/>
    <mergeCell ref="H35:I37"/>
    <mergeCell ref="J35:J37"/>
    <mergeCell ref="K35:K37"/>
    <mergeCell ref="J18:J20"/>
    <mergeCell ref="K18:K20"/>
    <mergeCell ref="L18:M18"/>
    <mergeCell ref="L19:M19"/>
    <mergeCell ref="L20:M20"/>
    <mergeCell ref="N18:N20"/>
    <mergeCell ref="D8:E8"/>
    <mergeCell ref="H8:I8"/>
    <mergeCell ref="L8:M8"/>
    <mergeCell ref="D17:M17"/>
    <mergeCell ref="B18:B20"/>
    <mergeCell ref="C18:C20"/>
    <mergeCell ref="D18:E20"/>
    <mergeCell ref="F18:F20"/>
    <mergeCell ref="G18:G20"/>
    <mergeCell ref="H18: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447</v>
      </c>
      <c r="B1" s="1" t="s">
        <v>1</v>
      </c>
    </row>
    <row r="2" spans="1:2" x14ac:dyDescent="0.25">
      <c r="A2" s="6"/>
      <c r="B2" s="1" t="s">
        <v>2</v>
      </c>
    </row>
    <row r="3" spans="1:2" x14ac:dyDescent="0.25">
      <c r="A3" s="12" t="s">
        <v>447</v>
      </c>
      <c r="B3" s="3" t="s">
        <v>6</v>
      </c>
    </row>
    <row r="4" spans="1:2" x14ac:dyDescent="0.25">
      <c r="A4" s="12"/>
      <c r="B4" s="10" t="s">
        <v>448</v>
      </c>
    </row>
    <row r="5" spans="1:2" ht="90" x14ac:dyDescent="0.25">
      <c r="A5" s="12"/>
      <c r="B5" s="11" t="s">
        <v>449</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6" t="s">
        <v>450</v>
      </c>
      <c r="B1" s="1" t="s">
        <v>1</v>
      </c>
    </row>
    <row r="2" spans="1:2" x14ac:dyDescent="0.25">
      <c r="A2" s="6"/>
      <c r="B2" s="1" t="s">
        <v>2</v>
      </c>
    </row>
    <row r="3" spans="1:2" x14ac:dyDescent="0.25">
      <c r="A3" s="12" t="s">
        <v>450</v>
      </c>
      <c r="B3" s="3" t="s">
        <v>6</v>
      </c>
    </row>
    <row r="4" spans="1:2" x14ac:dyDescent="0.25">
      <c r="A4" s="12"/>
      <c r="B4" s="10" t="s">
        <v>451</v>
      </c>
    </row>
    <row r="5" spans="1:2" ht="128.25" x14ac:dyDescent="0.25">
      <c r="A5" s="12"/>
      <c r="B5" s="11" t="s">
        <v>452</v>
      </c>
    </row>
    <row r="6" spans="1:2" ht="77.25" x14ac:dyDescent="0.25">
      <c r="A6" s="12"/>
      <c r="B6" s="11" t="s">
        <v>453</v>
      </c>
    </row>
    <row r="7" spans="1:2" x14ac:dyDescent="0.25">
      <c r="A7" s="12"/>
      <c r="B7" s="10" t="s">
        <v>454</v>
      </c>
    </row>
    <row r="8" spans="1:2" ht="192" x14ac:dyDescent="0.25">
      <c r="A8" s="12"/>
      <c r="B8" s="11" t="s">
        <v>455</v>
      </c>
    </row>
  </sheetData>
  <mergeCells count="2">
    <mergeCell ref="A1:A2"/>
    <mergeCell ref="A3: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20.140625" bestFit="1" customWidth="1"/>
    <col min="2" max="2" width="36.5703125" customWidth="1"/>
    <col min="3" max="4" width="13.5703125" customWidth="1"/>
    <col min="5" max="5" width="36.5703125" customWidth="1"/>
    <col min="6" max="8" width="13.5703125" customWidth="1"/>
    <col min="9" max="9" width="36.5703125" customWidth="1"/>
    <col min="10" max="12" width="13.5703125" customWidth="1"/>
    <col min="13" max="13" width="36.5703125" customWidth="1"/>
    <col min="14" max="16" width="13.5703125" customWidth="1"/>
    <col min="17" max="17" width="36.5703125" customWidth="1"/>
    <col min="18" max="18" width="13.5703125" customWidth="1"/>
    <col min="19" max="19" width="36.5703125" customWidth="1"/>
    <col min="20" max="20" width="13.5703125" customWidth="1"/>
    <col min="21" max="21" width="36.5703125" customWidth="1"/>
    <col min="22" max="22" width="14.7109375" customWidth="1"/>
    <col min="23" max="23" width="36.5703125" customWidth="1"/>
    <col min="24" max="24" width="13.5703125" customWidth="1"/>
    <col min="25" max="25" width="36.5703125" customWidth="1"/>
    <col min="26" max="26" width="13.5703125" customWidth="1"/>
  </cols>
  <sheetData>
    <row r="1" spans="1:26" ht="15" customHeight="1" x14ac:dyDescent="0.25">
      <c r="A1" s="6" t="s">
        <v>45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456</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2"/>
      <c r="B4" s="44" t="s">
        <v>457</v>
      </c>
      <c r="C4" s="44"/>
      <c r="D4" s="44"/>
      <c r="E4" s="44"/>
      <c r="F4" s="44"/>
      <c r="G4" s="44"/>
      <c r="H4" s="44"/>
      <c r="I4" s="44"/>
      <c r="J4" s="44"/>
      <c r="K4" s="44"/>
      <c r="L4" s="44"/>
      <c r="M4" s="44"/>
      <c r="N4" s="44"/>
      <c r="O4" s="44"/>
      <c r="P4" s="44"/>
      <c r="Q4" s="44"/>
      <c r="R4" s="44"/>
      <c r="S4" s="44"/>
      <c r="T4" s="44"/>
      <c r="U4" s="44"/>
      <c r="V4" s="44"/>
      <c r="W4" s="44"/>
      <c r="X4" s="44"/>
      <c r="Y4" s="44"/>
      <c r="Z4" s="44"/>
    </row>
    <row r="5" spans="1:26" ht="25.5" customHeight="1" x14ac:dyDescent="0.25">
      <c r="A5" s="12"/>
      <c r="B5" s="36" t="s">
        <v>458</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6" t="s">
        <v>459</v>
      </c>
      <c r="C6" s="36"/>
      <c r="D6" s="36"/>
      <c r="E6" s="36"/>
      <c r="F6" s="36"/>
      <c r="G6" s="36"/>
      <c r="H6" s="36"/>
      <c r="I6" s="36"/>
      <c r="J6" s="36"/>
      <c r="K6" s="36"/>
      <c r="L6" s="36"/>
      <c r="M6" s="36"/>
      <c r="N6" s="36"/>
      <c r="O6" s="36"/>
      <c r="P6" s="36"/>
      <c r="Q6" s="36"/>
      <c r="R6" s="36"/>
      <c r="S6" s="36"/>
      <c r="T6" s="36"/>
      <c r="U6" s="36"/>
      <c r="V6" s="36"/>
      <c r="W6" s="36"/>
      <c r="X6" s="36"/>
      <c r="Y6" s="36"/>
      <c r="Z6" s="36"/>
    </row>
    <row r="7" spans="1:26" ht="15.75" x14ac:dyDescent="0.25">
      <c r="A7" s="12"/>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4"/>
      <c r="C9" s="14" t="s">
        <v>155</v>
      </c>
      <c r="D9" s="30" t="s">
        <v>238</v>
      </c>
      <c r="E9" s="30"/>
      <c r="F9" s="30"/>
      <c r="G9" s="30"/>
      <c r="H9" s="30"/>
      <c r="I9" s="30"/>
      <c r="J9" s="30"/>
      <c r="K9" s="30"/>
      <c r="L9" s="30"/>
      <c r="M9" s="30"/>
      <c r="N9" s="30"/>
      <c r="O9" s="30"/>
      <c r="P9" s="30"/>
      <c r="Q9" s="30"/>
      <c r="R9" s="30"/>
      <c r="S9" s="30"/>
      <c r="T9" s="30"/>
      <c r="U9" s="30"/>
      <c r="V9" s="30"/>
      <c r="W9" s="30"/>
      <c r="X9" s="30"/>
      <c r="Y9" s="30"/>
      <c r="Z9" s="14"/>
    </row>
    <row r="10" spans="1:26" x14ac:dyDescent="0.25">
      <c r="A10" s="12"/>
      <c r="B10" s="31"/>
      <c r="C10" s="31" t="s">
        <v>155</v>
      </c>
      <c r="D10" s="33" t="s">
        <v>460</v>
      </c>
      <c r="E10" s="33"/>
      <c r="F10" s="34"/>
      <c r="G10" s="34" t="s">
        <v>155</v>
      </c>
      <c r="H10" s="33" t="s">
        <v>462</v>
      </c>
      <c r="I10" s="33"/>
      <c r="J10" s="34"/>
      <c r="K10" s="34" t="s">
        <v>155</v>
      </c>
      <c r="L10" s="33" t="s">
        <v>464</v>
      </c>
      <c r="M10" s="33"/>
      <c r="N10" s="34"/>
      <c r="O10" s="34" t="s">
        <v>155</v>
      </c>
      <c r="P10" s="33" t="s">
        <v>466</v>
      </c>
      <c r="Q10" s="33"/>
      <c r="R10" s="34"/>
      <c r="S10" s="34"/>
      <c r="T10" s="33" t="s">
        <v>467</v>
      </c>
      <c r="U10" s="33"/>
      <c r="V10" s="34"/>
      <c r="W10" s="34"/>
      <c r="X10" s="33" t="s">
        <v>205</v>
      </c>
      <c r="Y10" s="33"/>
      <c r="Z10" s="31"/>
    </row>
    <row r="11" spans="1:26" ht="15.75" thickBot="1" x14ac:dyDescent="0.3">
      <c r="A11" s="12"/>
      <c r="B11" s="31"/>
      <c r="C11" s="31"/>
      <c r="D11" s="30" t="s">
        <v>461</v>
      </c>
      <c r="E11" s="30"/>
      <c r="F11" s="31"/>
      <c r="G11" s="31"/>
      <c r="H11" s="30" t="s">
        <v>463</v>
      </c>
      <c r="I11" s="30"/>
      <c r="J11" s="31"/>
      <c r="K11" s="31"/>
      <c r="L11" s="30" t="s">
        <v>465</v>
      </c>
      <c r="M11" s="30"/>
      <c r="N11" s="31"/>
      <c r="O11" s="31"/>
      <c r="P11" s="30"/>
      <c r="Q11" s="30"/>
      <c r="R11" s="31"/>
      <c r="S11" s="31"/>
      <c r="T11" s="30" t="s">
        <v>468</v>
      </c>
      <c r="U11" s="30"/>
      <c r="V11" s="31"/>
      <c r="W11" s="31"/>
      <c r="X11" s="30"/>
      <c r="Y11" s="30"/>
      <c r="Z11" s="31"/>
    </row>
    <row r="12" spans="1:26" x14ac:dyDescent="0.25">
      <c r="A12" s="12"/>
      <c r="B12" s="17" t="s">
        <v>79</v>
      </c>
      <c r="C12" s="18" t="s">
        <v>155</v>
      </c>
      <c r="D12" s="25" t="s">
        <v>164</v>
      </c>
      <c r="E12" s="26">
        <v>295969</v>
      </c>
      <c r="F12" s="25" t="s">
        <v>155</v>
      </c>
      <c r="G12" s="18" t="s">
        <v>155</v>
      </c>
      <c r="H12" s="25" t="s">
        <v>164</v>
      </c>
      <c r="I12" s="26">
        <v>3879</v>
      </c>
      <c r="J12" s="25"/>
      <c r="K12" s="18" t="s">
        <v>155</v>
      </c>
      <c r="L12" s="25" t="s">
        <v>164</v>
      </c>
      <c r="M12" s="26">
        <v>5791</v>
      </c>
      <c r="N12" s="25" t="s">
        <v>155</v>
      </c>
      <c r="O12" s="18" t="s">
        <v>155</v>
      </c>
      <c r="P12" s="25" t="s">
        <v>164</v>
      </c>
      <c r="Q12" s="26">
        <v>5395</v>
      </c>
      <c r="R12" s="25"/>
      <c r="S12" s="18"/>
      <c r="T12" s="25" t="s">
        <v>164</v>
      </c>
      <c r="U12" s="27" t="s">
        <v>469</v>
      </c>
      <c r="V12" s="25" t="s">
        <v>181</v>
      </c>
      <c r="W12" s="18"/>
      <c r="X12" s="25" t="s">
        <v>164</v>
      </c>
      <c r="Y12" s="26">
        <v>309838</v>
      </c>
      <c r="Z12" s="25" t="s">
        <v>155</v>
      </c>
    </row>
    <row r="13" spans="1:26" x14ac:dyDescent="0.25">
      <c r="A13" s="12"/>
      <c r="B13" s="19" t="s">
        <v>83</v>
      </c>
      <c r="C13" s="11" t="s">
        <v>155</v>
      </c>
      <c r="D13" s="13"/>
      <c r="E13" s="20">
        <v>8786</v>
      </c>
      <c r="F13" s="13" t="s">
        <v>155</v>
      </c>
      <c r="G13" s="11" t="s">
        <v>155</v>
      </c>
      <c r="H13" s="13"/>
      <c r="I13" s="20">
        <v>1836</v>
      </c>
      <c r="J13" s="13"/>
      <c r="K13" s="11" t="s">
        <v>155</v>
      </c>
      <c r="L13" s="13"/>
      <c r="M13" s="20">
        <v>2430</v>
      </c>
      <c r="N13" s="13" t="s">
        <v>155</v>
      </c>
      <c r="O13" s="11" t="s">
        <v>155</v>
      </c>
      <c r="P13" s="13"/>
      <c r="Q13" s="24" t="s">
        <v>470</v>
      </c>
      <c r="R13" s="13" t="s">
        <v>168</v>
      </c>
      <c r="S13" s="11"/>
      <c r="T13" s="13"/>
      <c r="U13" s="24">
        <v>20</v>
      </c>
      <c r="V13" s="13" t="s">
        <v>155</v>
      </c>
      <c r="W13" s="11"/>
      <c r="X13" s="13"/>
      <c r="Y13" s="20">
        <v>12269</v>
      </c>
      <c r="Z13" s="13" t="s">
        <v>155</v>
      </c>
    </row>
    <row r="14" spans="1:26" x14ac:dyDescent="0.25">
      <c r="A14" s="12"/>
      <c r="B14" s="17" t="s">
        <v>48</v>
      </c>
      <c r="C14" s="18" t="s">
        <v>155</v>
      </c>
      <c r="D14" s="25"/>
      <c r="E14" s="26">
        <v>1924170</v>
      </c>
      <c r="F14" s="25" t="s">
        <v>155</v>
      </c>
      <c r="G14" s="18" t="s">
        <v>155</v>
      </c>
      <c r="H14" s="25"/>
      <c r="I14" s="26">
        <v>61034</v>
      </c>
      <c r="J14" s="25"/>
      <c r="K14" s="18" t="s">
        <v>155</v>
      </c>
      <c r="L14" s="25"/>
      <c r="M14" s="26">
        <v>29403</v>
      </c>
      <c r="N14" s="25" t="s">
        <v>155</v>
      </c>
      <c r="O14" s="18" t="s">
        <v>155</v>
      </c>
      <c r="P14" s="25"/>
      <c r="Q14" s="26">
        <v>26028</v>
      </c>
      <c r="R14" s="25"/>
      <c r="S14" s="18"/>
      <c r="T14" s="25"/>
      <c r="U14" s="27" t="s">
        <v>471</v>
      </c>
      <c r="V14" s="25" t="s">
        <v>181</v>
      </c>
      <c r="W14" s="18"/>
      <c r="X14" s="25"/>
      <c r="Y14" s="26">
        <v>2039165</v>
      </c>
      <c r="Z14" s="25" t="s">
        <v>155</v>
      </c>
    </row>
    <row r="15" spans="1:26" x14ac:dyDescent="0.25">
      <c r="A15" s="12"/>
      <c r="B15" s="11"/>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ht="15.75" thickBot="1" x14ac:dyDescent="0.3">
      <c r="A16" s="12"/>
      <c r="B16" s="14"/>
      <c r="C16" s="14" t="s">
        <v>155</v>
      </c>
      <c r="D16" s="30" t="s">
        <v>424</v>
      </c>
      <c r="E16" s="30"/>
      <c r="F16" s="30"/>
      <c r="G16" s="30"/>
      <c r="H16" s="30"/>
      <c r="I16" s="30"/>
      <c r="J16" s="30"/>
      <c r="K16" s="30"/>
      <c r="L16" s="30"/>
      <c r="M16" s="30"/>
      <c r="N16" s="30"/>
      <c r="O16" s="30"/>
      <c r="P16" s="30"/>
      <c r="Q16" s="30"/>
      <c r="R16" s="30"/>
      <c r="S16" s="30"/>
      <c r="T16" s="30"/>
      <c r="U16" s="30"/>
      <c r="V16" s="30"/>
      <c r="W16" s="30"/>
      <c r="X16" s="30"/>
      <c r="Y16" s="30"/>
      <c r="Z16" s="14"/>
    </row>
    <row r="17" spans="1:26" x14ac:dyDescent="0.25">
      <c r="A17" s="12"/>
      <c r="B17" s="31"/>
      <c r="C17" s="31" t="s">
        <v>155</v>
      </c>
      <c r="D17" s="33" t="s">
        <v>93</v>
      </c>
      <c r="E17" s="33"/>
      <c r="F17" s="34"/>
      <c r="G17" s="34" t="s">
        <v>155</v>
      </c>
      <c r="H17" s="33" t="s">
        <v>462</v>
      </c>
      <c r="I17" s="33"/>
      <c r="J17" s="34"/>
      <c r="K17" s="34" t="s">
        <v>155</v>
      </c>
      <c r="L17" s="33" t="s">
        <v>473</v>
      </c>
      <c r="M17" s="33"/>
      <c r="N17" s="34"/>
      <c r="O17" s="34" t="s">
        <v>155</v>
      </c>
      <c r="P17" s="33" t="s">
        <v>466</v>
      </c>
      <c r="Q17" s="33"/>
      <c r="R17" s="34"/>
      <c r="S17" s="34"/>
      <c r="T17" s="33" t="s">
        <v>467</v>
      </c>
      <c r="U17" s="33"/>
      <c r="V17" s="34"/>
      <c r="W17" s="34"/>
      <c r="X17" s="33" t="s">
        <v>205</v>
      </c>
      <c r="Y17" s="33"/>
      <c r="Z17" s="31"/>
    </row>
    <row r="18" spans="1:26" ht="15.75" thickBot="1" x14ac:dyDescent="0.3">
      <c r="A18" s="12"/>
      <c r="B18" s="31"/>
      <c r="C18" s="31"/>
      <c r="D18" s="30"/>
      <c r="E18" s="30"/>
      <c r="F18" s="31"/>
      <c r="G18" s="31"/>
      <c r="H18" s="30" t="s">
        <v>472</v>
      </c>
      <c r="I18" s="30"/>
      <c r="J18" s="31"/>
      <c r="K18" s="31"/>
      <c r="L18" s="30" t="s">
        <v>465</v>
      </c>
      <c r="M18" s="30"/>
      <c r="N18" s="31"/>
      <c r="O18" s="31"/>
      <c r="P18" s="30"/>
      <c r="Q18" s="30"/>
      <c r="R18" s="31"/>
      <c r="S18" s="31"/>
      <c r="T18" s="30" t="s">
        <v>468</v>
      </c>
      <c r="U18" s="30"/>
      <c r="V18" s="31"/>
      <c r="W18" s="31"/>
      <c r="X18" s="30"/>
      <c r="Y18" s="30"/>
      <c r="Z18" s="31"/>
    </row>
    <row r="19" spans="1:26" x14ac:dyDescent="0.25">
      <c r="A19" s="12"/>
      <c r="B19" s="17" t="s">
        <v>79</v>
      </c>
      <c r="C19" s="18" t="s">
        <v>155</v>
      </c>
      <c r="D19" s="25" t="s">
        <v>164</v>
      </c>
      <c r="E19" s="26">
        <v>299476</v>
      </c>
      <c r="F19" s="25" t="s">
        <v>155</v>
      </c>
      <c r="G19" s="18" t="s">
        <v>155</v>
      </c>
      <c r="H19" s="25" t="s">
        <v>164</v>
      </c>
      <c r="I19" s="26">
        <v>6320</v>
      </c>
      <c r="J19" s="25"/>
      <c r="K19" s="18" t="s">
        <v>155</v>
      </c>
      <c r="L19" s="25" t="s">
        <v>164</v>
      </c>
      <c r="M19" s="26">
        <v>5212</v>
      </c>
      <c r="N19" s="25" t="s">
        <v>155</v>
      </c>
      <c r="O19" s="18" t="s">
        <v>155</v>
      </c>
      <c r="P19" s="25" t="s">
        <v>164</v>
      </c>
      <c r="Q19" s="26">
        <v>3123</v>
      </c>
      <c r="R19" s="25"/>
      <c r="S19" s="18"/>
      <c r="T19" s="25" t="s">
        <v>164</v>
      </c>
      <c r="U19" s="27" t="s">
        <v>474</v>
      </c>
      <c r="V19" s="25" t="s">
        <v>181</v>
      </c>
      <c r="W19" s="18"/>
      <c r="X19" s="25" t="s">
        <v>164</v>
      </c>
      <c r="Y19" s="26">
        <v>311518</v>
      </c>
      <c r="Z19" s="25" t="s">
        <v>155</v>
      </c>
    </row>
    <row r="20" spans="1:26" x14ac:dyDescent="0.25">
      <c r="A20" s="12"/>
      <c r="B20" s="19" t="s">
        <v>83</v>
      </c>
      <c r="C20" s="11" t="s">
        <v>155</v>
      </c>
      <c r="D20" s="13"/>
      <c r="E20" s="20">
        <v>23245</v>
      </c>
      <c r="F20" s="13" t="s">
        <v>155</v>
      </c>
      <c r="G20" s="11" t="s">
        <v>155</v>
      </c>
      <c r="H20" s="13"/>
      <c r="I20" s="20">
        <v>1745</v>
      </c>
      <c r="J20" s="13"/>
      <c r="K20" s="11" t="s">
        <v>155</v>
      </c>
      <c r="L20" s="13"/>
      <c r="M20" s="20">
        <v>1704</v>
      </c>
      <c r="N20" s="13" t="s">
        <v>155</v>
      </c>
      <c r="O20" s="11" t="s">
        <v>155</v>
      </c>
      <c r="P20" s="13"/>
      <c r="Q20" s="24" t="s">
        <v>475</v>
      </c>
      <c r="R20" s="13" t="s">
        <v>168</v>
      </c>
      <c r="S20" s="11"/>
      <c r="T20" s="13"/>
      <c r="U20" s="24" t="s">
        <v>476</v>
      </c>
      <c r="V20" s="13" t="s">
        <v>181</v>
      </c>
      <c r="W20" s="11"/>
      <c r="X20" s="13"/>
      <c r="Y20" s="20">
        <v>26587</v>
      </c>
      <c r="Z20" s="13" t="s">
        <v>155</v>
      </c>
    </row>
    <row r="21" spans="1:26" x14ac:dyDescent="0.25">
      <c r="A21" s="12"/>
      <c r="B21" s="17" t="s">
        <v>48</v>
      </c>
      <c r="C21" s="18" t="s">
        <v>155</v>
      </c>
      <c r="D21" s="25"/>
      <c r="E21" s="26">
        <v>2013305</v>
      </c>
      <c r="F21" s="25" t="s">
        <v>155</v>
      </c>
      <c r="G21" s="18" t="s">
        <v>155</v>
      </c>
      <c r="H21" s="25"/>
      <c r="I21" s="26">
        <v>60369</v>
      </c>
      <c r="J21" s="25"/>
      <c r="K21" s="18" t="s">
        <v>155</v>
      </c>
      <c r="L21" s="25"/>
      <c r="M21" s="26">
        <v>30349</v>
      </c>
      <c r="N21" s="25" t="s">
        <v>155</v>
      </c>
      <c r="O21" s="18" t="s">
        <v>155</v>
      </c>
      <c r="P21" s="25"/>
      <c r="Q21" s="26">
        <v>14504</v>
      </c>
      <c r="R21" s="25"/>
      <c r="S21" s="18"/>
      <c r="T21" s="25"/>
      <c r="U21" s="27" t="s">
        <v>477</v>
      </c>
      <c r="V21" s="25" t="s">
        <v>181</v>
      </c>
      <c r="W21" s="18"/>
      <c r="X21" s="25"/>
      <c r="Y21" s="26">
        <v>2114598</v>
      </c>
      <c r="Z21" s="25" t="s">
        <v>155</v>
      </c>
    </row>
    <row r="22" spans="1:26" x14ac:dyDescent="0.25">
      <c r="A22" s="12"/>
      <c r="B22" s="11"/>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ht="15.75" thickBot="1" x14ac:dyDescent="0.3">
      <c r="A23" s="12"/>
      <c r="B23" s="14"/>
      <c r="C23" s="14" t="s">
        <v>155</v>
      </c>
      <c r="D23" s="30" t="s">
        <v>265</v>
      </c>
      <c r="E23" s="30"/>
      <c r="F23" s="30"/>
      <c r="G23" s="30"/>
      <c r="H23" s="30"/>
      <c r="I23" s="30"/>
      <c r="J23" s="30"/>
      <c r="K23" s="30"/>
      <c r="L23" s="30"/>
      <c r="M23" s="30"/>
      <c r="N23" s="30"/>
      <c r="O23" s="30"/>
      <c r="P23" s="30"/>
      <c r="Q23" s="30"/>
      <c r="R23" s="30"/>
      <c r="S23" s="30"/>
      <c r="T23" s="30"/>
      <c r="U23" s="30"/>
      <c r="V23" s="30"/>
      <c r="W23" s="30"/>
      <c r="X23" s="30"/>
      <c r="Y23" s="30"/>
      <c r="Z23" s="14"/>
    </row>
    <row r="24" spans="1:26" x14ac:dyDescent="0.25">
      <c r="A24" s="12"/>
      <c r="B24" s="31"/>
      <c r="C24" s="31" t="s">
        <v>155</v>
      </c>
      <c r="D24" s="33" t="s">
        <v>93</v>
      </c>
      <c r="E24" s="33"/>
      <c r="F24" s="34"/>
      <c r="G24" s="34" t="s">
        <v>155</v>
      </c>
      <c r="H24" s="33" t="s">
        <v>462</v>
      </c>
      <c r="I24" s="33"/>
      <c r="J24" s="34"/>
      <c r="K24" s="34" t="s">
        <v>155</v>
      </c>
      <c r="L24" s="33" t="s">
        <v>464</v>
      </c>
      <c r="M24" s="33"/>
      <c r="N24" s="34"/>
      <c r="O24" s="34" t="s">
        <v>155</v>
      </c>
      <c r="P24" s="33" t="s">
        <v>466</v>
      </c>
      <c r="Q24" s="33"/>
      <c r="R24" s="34"/>
      <c r="S24" s="34"/>
      <c r="T24" s="33" t="s">
        <v>467</v>
      </c>
      <c r="U24" s="33"/>
      <c r="V24" s="34"/>
      <c r="W24" s="34"/>
      <c r="X24" s="33" t="s">
        <v>205</v>
      </c>
      <c r="Y24" s="33"/>
      <c r="Z24" s="31"/>
    </row>
    <row r="25" spans="1:26" ht="15.75" thickBot="1" x14ac:dyDescent="0.3">
      <c r="A25" s="12"/>
      <c r="B25" s="31"/>
      <c r="C25" s="31"/>
      <c r="D25" s="30"/>
      <c r="E25" s="30"/>
      <c r="F25" s="31"/>
      <c r="G25" s="31"/>
      <c r="H25" s="30" t="s">
        <v>472</v>
      </c>
      <c r="I25" s="30"/>
      <c r="J25" s="31"/>
      <c r="K25" s="31"/>
      <c r="L25" s="30" t="s">
        <v>465</v>
      </c>
      <c r="M25" s="30"/>
      <c r="N25" s="31"/>
      <c r="O25" s="31"/>
      <c r="P25" s="30"/>
      <c r="Q25" s="30"/>
      <c r="R25" s="31"/>
      <c r="S25" s="31"/>
      <c r="T25" s="30" t="s">
        <v>468</v>
      </c>
      <c r="U25" s="30"/>
      <c r="V25" s="31"/>
      <c r="W25" s="31"/>
      <c r="X25" s="30"/>
      <c r="Y25" s="30"/>
      <c r="Z25" s="31"/>
    </row>
    <row r="26" spans="1:26" x14ac:dyDescent="0.25">
      <c r="A26" s="12"/>
      <c r="B26" s="17" t="s">
        <v>79</v>
      </c>
      <c r="C26" s="18" t="s">
        <v>155</v>
      </c>
      <c r="D26" s="25" t="s">
        <v>164</v>
      </c>
      <c r="E26" s="26">
        <v>853422</v>
      </c>
      <c r="F26" s="25" t="s">
        <v>155</v>
      </c>
      <c r="G26" s="18" t="s">
        <v>155</v>
      </c>
      <c r="H26" s="25" t="s">
        <v>164</v>
      </c>
      <c r="I26" s="26">
        <v>11524</v>
      </c>
      <c r="J26" s="25"/>
      <c r="K26" s="18" t="s">
        <v>155</v>
      </c>
      <c r="L26" s="25" t="s">
        <v>164</v>
      </c>
      <c r="M26" s="26">
        <v>17318</v>
      </c>
      <c r="N26" s="25" t="s">
        <v>155</v>
      </c>
      <c r="O26" s="18" t="s">
        <v>155</v>
      </c>
      <c r="P26" s="25" t="s">
        <v>164</v>
      </c>
      <c r="Q26" s="26">
        <v>15027</v>
      </c>
      <c r="R26" s="25"/>
      <c r="S26" s="18"/>
      <c r="T26" s="25" t="s">
        <v>164</v>
      </c>
      <c r="U26" s="27" t="s">
        <v>478</v>
      </c>
      <c r="V26" s="25" t="s">
        <v>181</v>
      </c>
      <c r="W26" s="18"/>
      <c r="X26" s="25" t="s">
        <v>164</v>
      </c>
      <c r="Y26" s="26">
        <v>893537</v>
      </c>
      <c r="Z26" s="25" t="s">
        <v>155</v>
      </c>
    </row>
    <row r="27" spans="1:26" x14ac:dyDescent="0.25">
      <c r="A27" s="12"/>
      <c r="B27" s="19" t="s">
        <v>83</v>
      </c>
      <c r="C27" s="11" t="s">
        <v>155</v>
      </c>
      <c r="D27" s="13"/>
      <c r="E27" s="20">
        <v>22657</v>
      </c>
      <c r="F27" s="13" t="s">
        <v>155</v>
      </c>
      <c r="G27" s="11" t="s">
        <v>155</v>
      </c>
      <c r="H27" s="13"/>
      <c r="I27" s="20">
        <v>5284</v>
      </c>
      <c r="J27" s="13"/>
      <c r="K27" s="11" t="s">
        <v>155</v>
      </c>
      <c r="L27" s="13"/>
      <c r="M27" s="20">
        <v>7499</v>
      </c>
      <c r="N27" s="13" t="s">
        <v>155</v>
      </c>
      <c r="O27" s="11" t="s">
        <v>155</v>
      </c>
      <c r="P27" s="13"/>
      <c r="Q27" s="24" t="s">
        <v>479</v>
      </c>
      <c r="R27" s="13" t="s">
        <v>168</v>
      </c>
      <c r="S27" s="11"/>
      <c r="T27" s="13"/>
      <c r="U27" s="24">
        <v>54</v>
      </c>
      <c r="V27" s="13" t="s">
        <v>155</v>
      </c>
      <c r="W27" s="11"/>
      <c r="X27" s="13"/>
      <c r="Y27" s="20">
        <v>34176</v>
      </c>
      <c r="Z27" s="13" t="s">
        <v>155</v>
      </c>
    </row>
    <row r="28" spans="1:26" x14ac:dyDescent="0.25">
      <c r="A28" s="12"/>
      <c r="B28" s="17" t="s">
        <v>48</v>
      </c>
      <c r="C28" s="18" t="s">
        <v>155</v>
      </c>
      <c r="D28" s="25"/>
      <c r="E28" s="26">
        <v>1924170</v>
      </c>
      <c r="F28" s="25" t="s">
        <v>155</v>
      </c>
      <c r="G28" s="18" t="s">
        <v>155</v>
      </c>
      <c r="H28" s="25"/>
      <c r="I28" s="26">
        <v>61034</v>
      </c>
      <c r="J28" s="25"/>
      <c r="K28" s="18" t="s">
        <v>155</v>
      </c>
      <c r="L28" s="25"/>
      <c r="M28" s="26">
        <v>29403</v>
      </c>
      <c r="N28" s="25" t="s">
        <v>155</v>
      </c>
      <c r="O28" s="18" t="s">
        <v>155</v>
      </c>
      <c r="P28" s="25"/>
      <c r="Q28" s="26">
        <v>26028</v>
      </c>
      <c r="R28" s="25"/>
      <c r="S28" s="18"/>
      <c r="T28" s="25"/>
      <c r="U28" s="27" t="s">
        <v>471</v>
      </c>
      <c r="V28" s="25" t="s">
        <v>181</v>
      </c>
      <c r="W28" s="18"/>
      <c r="X28" s="25"/>
      <c r="Y28" s="26">
        <v>2039165</v>
      </c>
      <c r="Z28" s="25" t="s">
        <v>155</v>
      </c>
    </row>
    <row r="29" spans="1:26" x14ac:dyDescent="0.25">
      <c r="A29" s="12"/>
      <c r="B29" s="11"/>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ht="15.75" thickBot="1" x14ac:dyDescent="0.3">
      <c r="A30" s="12"/>
      <c r="B30" s="14"/>
      <c r="C30" s="14" t="s">
        <v>155</v>
      </c>
      <c r="D30" s="30" t="s">
        <v>278</v>
      </c>
      <c r="E30" s="30"/>
      <c r="F30" s="30"/>
      <c r="G30" s="30"/>
      <c r="H30" s="30"/>
      <c r="I30" s="30"/>
      <c r="J30" s="30"/>
      <c r="K30" s="30"/>
      <c r="L30" s="30"/>
      <c r="M30" s="30"/>
      <c r="N30" s="30"/>
      <c r="O30" s="30"/>
      <c r="P30" s="30"/>
      <c r="Q30" s="30"/>
      <c r="R30" s="30"/>
      <c r="S30" s="30"/>
      <c r="T30" s="30"/>
      <c r="U30" s="30"/>
      <c r="V30" s="30"/>
      <c r="W30" s="30"/>
      <c r="X30" s="30"/>
      <c r="Y30" s="30"/>
      <c r="Z30" s="14"/>
    </row>
    <row r="31" spans="1:26" x14ac:dyDescent="0.25">
      <c r="A31" s="12"/>
      <c r="B31" s="31"/>
      <c r="C31" s="31" t="s">
        <v>155</v>
      </c>
      <c r="D31" s="33" t="s">
        <v>93</v>
      </c>
      <c r="E31" s="33"/>
      <c r="F31" s="34"/>
      <c r="G31" s="34" t="s">
        <v>155</v>
      </c>
      <c r="H31" s="33" t="s">
        <v>462</v>
      </c>
      <c r="I31" s="33"/>
      <c r="J31" s="34"/>
      <c r="K31" s="34" t="s">
        <v>155</v>
      </c>
      <c r="L31" s="33" t="s">
        <v>464</v>
      </c>
      <c r="M31" s="33"/>
      <c r="N31" s="34"/>
      <c r="O31" s="34" t="s">
        <v>155</v>
      </c>
      <c r="P31" s="33" t="s">
        <v>466</v>
      </c>
      <c r="Q31" s="33"/>
      <c r="R31" s="34"/>
      <c r="S31" s="34"/>
      <c r="T31" s="33" t="s">
        <v>467</v>
      </c>
      <c r="U31" s="33"/>
      <c r="V31" s="34"/>
      <c r="W31" s="34"/>
      <c r="X31" s="33" t="s">
        <v>205</v>
      </c>
      <c r="Y31" s="33"/>
      <c r="Z31" s="31"/>
    </row>
    <row r="32" spans="1:26" ht="15.75" thickBot="1" x14ac:dyDescent="0.3">
      <c r="A32" s="12"/>
      <c r="B32" s="31"/>
      <c r="C32" s="31"/>
      <c r="D32" s="30"/>
      <c r="E32" s="30"/>
      <c r="F32" s="31"/>
      <c r="G32" s="31"/>
      <c r="H32" s="30" t="s">
        <v>472</v>
      </c>
      <c r="I32" s="30"/>
      <c r="J32" s="31"/>
      <c r="K32" s="31"/>
      <c r="L32" s="30" t="s">
        <v>465</v>
      </c>
      <c r="M32" s="30"/>
      <c r="N32" s="31"/>
      <c r="O32" s="31"/>
      <c r="P32" s="30"/>
      <c r="Q32" s="30"/>
      <c r="R32" s="31"/>
      <c r="S32" s="31"/>
      <c r="T32" s="30" t="s">
        <v>468</v>
      </c>
      <c r="U32" s="30"/>
      <c r="V32" s="31"/>
      <c r="W32" s="31"/>
      <c r="X32" s="30"/>
      <c r="Y32" s="30"/>
      <c r="Z32" s="31"/>
    </row>
    <row r="33" spans="1:26" x14ac:dyDescent="0.25">
      <c r="A33" s="12"/>
      <c r="B33" s="17" t="s">
        <v>79</v>
      </c>
      <c r="C33" s="18" t="s">
        <v>155</v>
      </c>
      <c r="D33" s="18" t="s">
        <v>164</v>
      </c>
      <c r="E33" s="40">
        <v>845978</v>
      </c>
      <c r="F33" s="25" t="s">
        <v>155</v>
      </c>
      <c r="G33" s="18" t="s">
        <v>155</v>
      </c>
      <c r="H33" s="18" t="s">
        <v>164</v>
      </c>
      <c r="I33" s="40">
        <v>17522</v>
      </c>
      <c r="J33" s="25"/>
      <c r="K33" s="18" t="s">
        <v>155</v>
      </c>
      <c r="L33" s="18" t="s">
        <v>164</v>
      </c>
      <c r="M33" s="40">
        <v>12930</v>
      </c>
      <c r="N33" s="25" t="s">
        <v>155</v>
      </c>
      <c r="O33" s="18" t="s">
        <v>155</v>
      </c>
      <c r="P33" s="18" t="s">
        <v>164</v>
      </c>
      <c r="Q33" s="40">
        <v>8322</v>
      </c>
      <c r="R33" s="25"/>
      <c r="S33" s="18"/>
      <c r="T33" s="18" t="s">
        <v>164</v>
      </c>
      <c r="U33" s="41" t="s">
        <v>480</v>
      </c>
      <c r="V33" s="25" t="s">
        <v>181</v>
      </c>
      <c r="W33" s="18"/>
      <c r="X33" s="18" t="s">
        <v>164</v>
      </c>
      <c r="Y33" s="40">
        <v>878021</v>
      </c>
      <c r="Z33" s="25" t="s">
        <v>155</v>
      </c>
    </row>
    <row r="34" spans="1:26" x14ac:dyDescent="0.25">
      <c r="A34" s="12"/>
      <c r="B34" s="19" t="s">
        <v>83</v>
      </c>
      <c r="C34" s="11" t="s">
        <v>155</v>
      </c>
      <c r="D34" s="11"/>
      <c r="E34" s="38">
        <v>42249</v>
      </c>
      <c r="F34" s="13" t="s">
        <v>155</v>
      </c>
      <c r="G34" s="11" t="s">
        <v>155</v>
      </c>
      <c r="H34" s="11"/>
      <c r="I34" s="38">
        <v>5380</v>
      </c>
      <c r="J34" s="13"/>
      <c r="K34" s="11" t="s">
        <v>155</v>
      </c>
      <c r="L34" s="11"/>
      <c r="M34" s="38">
        <v>4723</v>
      </c>
      <c r="N34" s="13" t="s">
        <v>155</v>
      </c>
      <c r="O34" s="11" t="s">
        <v>155</v>
      </c>
      <c r="P34" s="11"/>
      <c r="Q34" s="39" t="s">
        <v>481</v>
      </c>
      <c r="R34" s="13" t="s">
        <v>168</v>
      </c>
      <c r="S34" s="11"/>
      <c r="T34" s="11"/>
      <c r="U34" s="39" t="s">
        <v>482</v>
      </c>
      <c r="V34" s="13" t="s">
        <v>181</v>
      </c>
      <c r="W34" s="11"/>
      <c r="X34" s="11"/>
      <c r="Y34" s="38">
        <v>50265</v>
      </c>
      <c r="Z34" s="13" t="s">
        <v>155</v>
      </c>
    </row>
    <row r="35" spans="1:26" x14ac:dyDescent="0.25">
      <c r="A35" s="12"/>
      <c r="B35" s="17" t="s">
        <v>48</v>
      </c>
      <c r="C35" s="18" t="s">
        <v>155</v>
      </c>
      <c r="D35" s="18"/>
      <c r="E35" s="40">
        <v>2013305</v>
      </c>
      <c r="F35" s="25" t="s">
        <v>155</v>
      </c>
      <c r="G35" s="18" t="s">
        <v>155</v>
      </c>
      <c r="H35" s="18"/>
      <c r="I35" s="40">
        <v>60369</v>
      </c>
      <c r="J35" s="25"/>
      <c r="K35" s="18" t="s">
        <v>155</v>
      </c>
      <c r="L35" s="18"/>
      <c r="M35" s="40">
        <v>30349</v>
      </c>
      <c r="N35" s="25" t="s">
        <v>155</v>
      </c>
      <c r="O35" s="18" t="s">
        <v>155</v>
      </c>
      <c r="P35" s="18"/>
      <c r="Q35" s="40">
        <v>14504</v>
      </c>
      <c r="R35" s="25"/>
      <c r="S35" s="18"/>
      <c r="T35" s="18"/>
      <c r="U35" s="41" t="s">
        <v>477</v>
      </c>
      <c r="V35" s="25" t="s">
        <v>181</v>
      </c>
      <c r="W35" s="18"/>
      <c r="X35" s="18"/>
      <c r="Y35" s="40">
        <v>2114598</v>
      </c>
      <c r="Z35" s="25" t="s">
        <v>155</v>
      </c>
    </row>
    <row r="36" spans="1:26" ht="25.5" customHeight="1" x14ac:dyDescent="0.25">
      <c r="A36" s="12"/>
      <c r="B36" s="36" t="s">
        <v>483</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2"/>
      <c r="B37" s="36" t="s">
        <v>484</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2"/>
      <c r="B38" s="36" t="s">
        <v>485</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12"/>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2"/>
      <c r="B40" s="36" t="s">
        <v>486</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ht="15.75" x14ac:dyDescent="0.25">
      <c r="A41" s="12"/>
      <c r="B41" s="46"/>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12"/>
      <c r="B42" s="14"/>
      <c r="C42" s="14"/>
      <c r="D42" s="14"/>
      <c r="E42" s="14"/>
      <c r="F42" s="14"/>
      <c r="G42" s="14"/>
      <c r="H42" s="14"/>
      <c r="I42" s="14"/>
      <c r="J42" s="14"/>
      <c r="K42" s="14"/>
      <c r="L42" s="14"/>
      <c r="M42" s="14"/>
      <c r="N42" s="14"/>
      <c r="O42" s="14"/>
      <c r="P42" s="14"/>
      <c r="Q42" s="14"/>
      <c r="R42" s="14"/>
    </row>
    <row r="43" spans="1:26" ht="15.75" thickBot="1" x14ac:dyDescent="0.3">
      <c r="A43" s="12"/>
      <c r="B43" s="14"/>
      <c r="C43" s="14" t="s">
        <v>155</v>
      </c>
      <c r="D43" s="51" t="s">
        <v>377</v>
      </c>
      <c r="E43" s="51"/>
      <c r="F43" s="51"/>
      <c r="G43" s="51"/>
      <c r="H43" s="51"/>
      <c r="I43" s="51"/>
      <c r="J43" s="51"/>
      <c r="K43" s="51"/>
      <c r="L43" s="51"/>
      <c r="M43" s="51"/>
      <c r="N43" s="51"/>
      <c r="O43" s="51"/>
      <c r="P43" s="51"/>
      <c r="Q43" s="51"/>
      <c r="R43" s="14"/>
    </row>
    <row r="44" spans="1:26" ht="15.75" thickBot="1" x14ac:dyDescent="0.3">
      <c r="A44" s="12"/>
      <c r="B44" s="14"/>
      <c r="C44" s="14" t="s">
        <v>155</v>
      </c>
      <c r="D44" s="59">
        <v>41580</v>
      </c>
      <c r="E44" s="59"/>
      <c r="F44" s="59"/>
      <c r="G44" s="59"/>
      <c r="H44" s="59"/>
      <c r="I44" s="59"/>
      <c r="J44" s="14"/>
      <c r="K44" s="14" t="s">
        <v>155</v>
      </c>
      <c r="L44" s="59">
        <v>41209</v>
      </c>
      <c r="M44" s="59"/>
      <c r="N44" s="59"/>
      <c r="O44" s="59"/>
      <c r="P44" s="59"/>
      <c r="Q44" s="59"/>
      <c r="R44" s="14"/>
    </row>
    <row r="45" spans="1:26" ht="15.75" thickBot="1" x14ac:dyDescent="0.3">
      <c r="A45" s="12"/>
      <c r="B45" s="14"/>
      <c r="C45" s="14" t="s">
        <v>155</v>
      </c>
      <c r="D45" s="60" t="s">
        <v>487</v>
      </c>
      <c r="E45" s="60"/>
      <c r="F45" s="14"/>
      <c r="G45" s="14" t="s">
        <v>155</v>
      </c>
      <c r="H45" s="60" t="s">
        <v>488</v>
      </c>
      <c r="I45" s="60"/>
      <c r="J45" s="14"/>
      <c r="K45" s="14" t="s">
        <v>155</v>
      </c>
      <c r="L45" s="60" t="s">
        <v>487</v>
      </c>
      <c r="M45" s="60"/>
      <c r="N45" s="14"/>
      <c r="O45" s="14" t="s">
        <v>155</v>
      </c>
      <c r="P45" s="60" t="s">
        <v>488</v>
      </c>
      <c r="Q45" s="60"/>
      <c r="R45" s="14"/>
    </row>
    <row r="46" spans="1:26" x14ac:dyDescent="0.25">
      <c r="A46" s="12"/>
      <c r="B46" s="17" t="s">
        <v>79</v>
      </c>
      <c r="C46" s="18" t="s">
        <v>155</v>
      </c>
      <c r="D46" s="18" t="s">
        <v>164</v>
      </c>
      <c r="E46" s="40">
        <v>290962</v>
      </c>
      <c r="F46" s="25"/>
      <c r="G46" s="18" t="s">
        <v>155</v>
      </c>
      <c r="H46" s="18" t="s">
        <v>164</v>
      </c>
      <c r="I46" s="40">
        <v>18876</v>
      </c>
      <c r="J46" s="25"/>
      <c r="K46" s="18" t="s">
        <v>155</v>
      </c>
      <c r="L46" s="18" t="s">
        <v>164</v>
      </c>
      <c r="M46" s="40">
        <v>297415</v>
      </c>
      <c r="N46" s="25" t="s">
        <v>155</v>
      </c>
      <c r="O46" s="18" t="s">
        <v>155</v>
      </c>
      <c r="P46" s="18" t="s">
        <v>164</v>
      </c>
      <c r="Q46" s="40">
        <v>14103</v>
      </c>
      <c r="R46" s="25" t="s">
        <v>155</v>
      </c>
    </row>
    <row r="47" spans="1:26" x14ac:dyDescent="0.25">
      <c r="A47" s="12"/>
      <c r="B47" s="19" t="s">
        <v>489</v>
      </c>
      <c r="C47" s="11" t="s">
        <v>155</v>
      </c>
      <c r="D47" s="11"/>
      <c r="E47" s="38">
        <v>1671918</v>
      </c>
      <c r="F47" s="13"/>
      <c r="G47" s="11" t="s">
        <v>155</v>
      </c>
      <c r="H47" s="11"/>
      <c r="I47" s="38">
        <v>59747</v>
      </c>
      <c r="J47" s="13"/>
      <c r="K47" s="11" t="s">
        <v>155</v>
      </c>
      <c r="L47" s="11"/>
      <c r="M47" s="38">
        <v>1686209</v>
      </c>
      <c r="N47" s="13" t="s">
        <v>155</v>
      </c>
      <c r="O47" s="11" t="s">
        <v>155</v>
      </c>
      <c r="P47" s="11"/>
      <c r="Q47" s="38">
        <v>52485</v>
      </c>
      <c r="R47" s="13" t="s">
        <v>155</v>
      </c>
    </row>
    <row r="48" spans="1:26" x14ac:dyDescent="0.25">
      <c r="A48" s="12"/>
      <c r="B48" s="14"/>
      <c r="C48" s="31"/>
      <c r="D48" s="31"/>
      <c r="E48" s="31"/>
      <c r="F48" s="31"/>
      <c r="G48" s="31"/>
      <c r="H48" s="31"/>
      <c r="I48" s="31"/>
      <c r="J48" s="31"/>
      <c r="K48" s="31"/>
      <c r="L48" s="31"/>
      <c r="M48" s="31"/>
      <c r="N48" s="31"/>
      <c r="O48" s="31"/>
      <c r="P48" s="31"/>
      <c r="Q48" s="31"/>
      <c r="R48" s="31"/>
    </row>
    <row r="49" spans="1:18" ht="15.75" thickBot="1" x14ac:dyDescent="0.3">
      <c r="A49" s="12"/>
      <c r="B49" s="14"/>
      <c r="C49" s="14" t="s">
        <v>155</v>
      </c>
      <c r="D49" s="51" t="s">
        <v>378</v>
      </c>
      <c r="E49" s="51"/>
      <c r="F49" s="51"/>
      <c r="G49" s="51"/>
      <c r="H49" s="51"/>
      <c r="I49" s="51"/>
      <c r="J49" s="51"/>
      <c r="K49" s="51"/>
      <c r="L49" s="51"/>
      <c r="M49" s="51"/>
      <c r="N49" s="51"/>
      <c r="O49" s="51"/>
      <c r="P49" s="51"/>
      <c r="Q49" s="51"/>
      <c r="R49" s="14"/>
    </row>
    <row r="50" spans="1:18" ht="15.75" thickBot="1" x14ac:dyDescent="0.3">
      <c r="A50" s="12"/>
      <c r="B50" s="14"/>
      <c r="C50" s="14" t="s">
        <v>155</v>
      </c>
      <c r="D50" s="59">
        <v>41580</v>
      </c>
      <c r="E50" s="59"/>
      <c r="F50" s="59"/>
      <c r="G50" s="59"/>
      <c r="H50" s="59"/>
      <c r="I50" s="59"/>
      <c r="J50" s="14"/>
      <c r="K50" s="14" t="s">
        <v>155</v>
      </c>
      <c r="L50" s="59">
        <v>41209</v>
      </c>
      <c r="M50" s="59"/>
      <c r="N50" s="59"/>
      <c r="O50" s="59"/>
      <c r="P50" s="59"/>
      <c r="Q50" s="59"/>
      <c r="R50" s="14"/>
    </row>
    <row r="51" spans="1:18" ht="15.75" thickBot="1" x14ac:dyDescent="0.3">
      <c r="A51" s="12"/>
      <c r="B51" s="14"/>
      <c r="C51" s="14" t="s">
        <v>155</v>
      </c>
      <c r="D51" s="60" t="s">
        <v>490</v>
      </c>
      <c r="E51" s="60"/>
      <c r="F51" s="14"/>
      <c r="G51" s="14" t="s">
        <v>155</v>
      </c>
      <c r="H51" s="60" t="s">
        <v>488</v>
      </c>
      <c r="I51" s="60"/>
      <c r="J51" s="14"/>
      <c r="K51" s="14" t="s">
        <v>155</v>
      </c>
      <c r="L51" s="60" t="s">
        <v>490</v>
      </c>
      <c r="M51" s="60"/>
      <c r="N51" s="14"/>
      <c r="O51" s="14" t="s">
        <v>155</v>
      </c>
      <c r="P51" s="60" t="s">
        <v>488</v>
      </c>
      <c r="Q51" s="60"/>
      <c r="R51" s="14"/>
    </row>
    <row r="52" spans="1:18" x14ac:dyDescent="0.25">
      <c r="A52" s="12"/>
      <c r="B52" s="17" t="s">
        <v>79</v>
      </c>
      <c r="C52" s="18" t="s">
        <v>155</v>
      </c>
      <c r="D52" s="18" t="s">
        <v>164</v>
      </c>
      <c r="E52" s="40">
        <v>841855</v>
      </c>
      <c r="F52" s="25"/>
      <c r="G52" s="18" t="s">
        <v>155</v>
      </c>
      <c r="H52" s="18" t="s">
        <v>164</v>
      </c>
      <c r="I52" s="40">
        <v>51682</v>
      </c>
      <c r="J52" s="25"/>
      <c r="K52" s="18" t="s">
        <v>155</v>
      </c>
      <c r="L52" s="18" t="s">
        <v>164</v>
      </c>
      <c r="M52" s="40">
        <v>839018</v>
      </c>
      <c r="N52" s="25" t="s">
        <v>155</v>
      </c>
      <c r="O52" s="18" t="s">
        <v>155</v>
      </c>
      <c r="P52" s="18" t="s">
        <v>164</v>
      </c>
      <c r="Q52" s="40">
        <v>39003</v>
      </c>
      <c r="R52" s="25" t="s">
        <v>155</v>
      </c>
    </row>
    <row r="53" spans="1:18" x14ac:dyDescent="0.25">
      <c r="A53" s="12"/>
      <c r="B53" s="19" t="s">
        <v>489</v>
      </c>
      <c r="C53" s="11" t="s">
        <v>155</v>
      </c>
      <c r="D53" s="11"/>
      <c r="E53" s="38">
        <v>1671918</v>
      </c>
      <c r="F53" s="13"/>
      <c r="G53" s="11" t="s">
        <v>155</v>
      </c>
      <c r="H53" s="11"/>
      <c r="I53" s="38">
        <v>59747</v>
      </c>
      <c r="J53" s="13" t="s">
        <v>155</v>
      </c>
      <c r="K53" s="11" t="s">
        <v>155</v>
      </c>
      <c r="L53" s="11"/>
      <c r="M53" s="38">
        <v>1686209</v>
      </c>
      <c r="N53" s="13" t="s">
        <v>155</v>
      </c>
      <c r="O53" s="11" t="s">
        <v>155</v>
      </c>
      <c r="P53" s="11"/>
      <c r="Q53" s="38">
        <v>52485</v>
      </c>
      <c r="R53" s="13" t="s">
        <v>155</v>
      </c>
    </row>
  </sheetData>
  <mergeCells count="126">
    <mergeCell ref="B40:Z40"/>
    <mergeCell ref="B41:Z41"/>
    <mergeCell ref="A1:A2"/>
    <mergeCell ref="B1:Z1"/>
    <mergeCell ref="B2:Z2"/>
    <mergeCell ref="A3:A53"/>
    <mergeCell ref="B3:Z3"/>
    <mergeCell ref="B4:Z4"/>
    <mergeCell ref="B5:Z5"/>
    <mergeCell ref="B6:Z6"/>
    <mergeCell ref="B7:Z7"/>
    <mergeCell ref="B36:Z36"/>
    <mergeCell ref="D50:I50"/>
    <mergeCell ref="L50:Q50"/>
    <mergeCell ref="D51:E51"/>
    <mergeCell ref="H51:I51"/>
    <mergeCell ref="L51:M51"/>
    <mergeCell ref="P51:Q51"/>
    <mergeCell ref="D45:E45"/>
    <mergeCell ref="H45:I45"/>
    <mergeCell ref="L45:M45"/>
    <mergeCell ref="P45:Q45"/>
    <mergeCell ref="C48:R48"/>
    <mergeCell ref="D49:Q49"/>
    <mergeCell ref="V31:V32"/>
    <mergeCell ref="W31:W32"/>
    <mergeCell ref="X31:Y32"/>
    <mergeCell ref="Z31:Z32"/>
    <mergeCell ref="D43:Q43"/>
    <mergeCell ref="D44:I44"/>
    <mergeCell ref="L44:Q44"/>
    <mergeCell ref="B37:Z37"/>
    <mergeCell ref="B38:Z38"/>
    <mergeCell ref="B39:Z39"/>
    <mergeCell ref="N31:N32"/>
    <mergeCell ref="O31:O32"/>
    <mergeCell ref="P31:Q32"/>
    <mergeCell ref="R31:R32"/>
    <mergeCell ref="S31:S32"/>
    <mergeCell ref="T31:U31"/>
    <mergeCell ref="T32:U32"/>
    <mergeCell ref="H31:I31"/>
    <mergeCell ref="H32:I32"/>
    <mergeCell ref="J31:J32"/>
    <mergeCell ref="K31:K32"/>
    <mergeCell ref="L31:M31"/>
    <mergeCell ref="L32:M32"/>
    <mergeCell ref="W24:W25"/>
    <mergeCell ref="X24:Y25"/>
    <mergeCell ref="Z24:Z25"/>
    <mergeCell ref="C29:Z29"/>
    <mergeCell ref="D30:Y30"/>
    <mergeCell ref="B31:B32"/>
    <mergeCell ref="C31:C32"/>
    <mergeCell ref="D31:E32"/>
    <mergeCell ref="F31:F32"/>
    <mergeCell ref="G31:G32"/>
    <mergeCell ref="P24:Q25"/>
    <mergeCell ref="R24:R25"/>
    <mergeCell ref="S24:S25"/>
    <mergeCell ref="T24:U24"/>
    <mergeCell ref="T25:U25"/>
    <mergeCell ref="V24:V25"/>
    <mergeCell ref="J24:J25"/>
    <mergeCell ref="K24:K25"/>
    <mergeCell ref="L24:M24"/>
    <mergeCell ref="L25:M25"/>
    <mergeCell ref="N24:N25"/>
    <mergeCell ref="O24:O25"/>
    <mergeCell ref="B24:B25"/>
    <mergeCell ref="C24:C25"/>
    <mergeCell ref="D24:E25"/>
    <mergeCell ref="F24:F25"/>
    <mergeCell ref="G24:G25"/>
    <mergeCell ref="H24:I24"/>
    <mergeCell ref="H25:I25"/>
    <mergeCell ref="V17:V18"/>
    <mergeCell ref="W17:W18"/>
    <mergeCell ref="X17:Y18"/>
    <mergeCell ref="Z17:Z18"/>
    <mergeCell ref="C22:Z22"/>
    <mergeCell ref="D23:Y23"/>
    <mergeCell ref="O17:O18"/>
    <mergeCell ref="P17:Q18"/>
    <mergeCell ref="R17:R18"/>
    <mergeCell ref="S17:S18"/>
    <mergeCell ref="T17:U17"/>
    <mergeCell ref="T18:U18"/>
    <mergeCell ref="H18:I18"/>
    <mergeCell ref="J17:J18"/>
    <mergeCell ref="K17:K18"/>
    <mergeCell ref="L17:M17"/>
    <mergeCell ref="L18:M18"/>
    <mergeCell ref="N17:N18"/>
    <mergeCell ref="X10:Y11"/>
    <mergeCell ref="Z10:Z11"/>
    <mergeCell ref="C15:Z15"/>
    <mergeCell ref="D16:Y16"/>
    <mergeCell ref="B17:B18"/>
    <mergeCell ref="C17:C18"/>
    <mergeCell ref="D17:E18"/>
    <mergeCell ref="F17:F18"/>
    <mergeCell ref="G17:G18"/>
    <mergeCell ref="H17:I17"/>
    <mergeCell ref="R10:R11"/>
    <mergeCell ref="S10:S11"/>
    <mergeCell ref="T10:U10"/>
    <mergeCell ref="T11:U11"/>
    <mergeCell ref="V10:V11"/>
    <mergeCell ref="W10:W11"/>
    <mergeCell ref="K10:K11"/>
    <mergeCell ref="L10:M10"/>
    <mergeCell ref="L11:M11"/>
    <mergeCell ref="N10:N11"/>
    <mergeCell ref="O10:O11"/>
    <mergeCell ref="P10:Q11"/>
    <mergeCell ref="D9:Y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1" width="23.42578125" bestFit="1" customWidth="1"/>
    <col min="2" max="2" width="36.5703125" bestFit="1" customWidth="1"/>
    <col min="3" max="4" width="10.28515625" customWidth="1"/>
    <col min="5" max="5" width="36.5703125" customWidth="1"/>
    <col min="6" max="6" width="11.140625" customWidth="1"/>
    <col min="7" max="8" width="10.28515625" customWidth="1"/>
    <col min="9" max="9" width="35.140625" customWidth="1"/>
    <col min="10" max="10" width="11.140625" customWidth="1"/>
    <col min="11" max="12" width="10.28515625" customWidth="1"/>
    <col min="13" max="13" width="30.28515625" customWidth="1"/>
    <col min="14" max="14" width="11.140625" customWidth="1"/>
    <col min="15" max="15" width="36.5703125" customWidth="1"/>
    <col min="16" max="16" width="10.28515625" customWidth="1"/>
    <col min="17" max="17" width="36.5703125" customWidth="1"/>
    <col min="18" max="18" width="11.140625" customWidth="1"/>
  </cols>
  <sheetData>
    <row r="1" spans="1:18" ht="15" customHeight="1" x14ac:dyDescent="0.25">
      <c r="A1" s="6" t="s">
        <v>4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491</v>
      </c>
      <c r="B3" s="43" t="s">
        <v>6</v>
      </c>
      <c r="C3" s="43"/>
      <c r="D3" s="43"/>
      <c r="E3" s="43"/>
      <c r="F3" s="43"/>
      <c r="G3" s="43"/>
      <c r="H3" s="43"/>
      <c r="I3" s="43"/>
      <c r="J3" s="43"/>
      <c r="K3" s="43"/>
      <c r="L3" s="43"/>
      <c r="M3" s="43"/>
      <c r="N3" s="43"/>
      <c r="O3" s="43"/>
      <c r="P3" s="43"/>
      <c r="Q3" s="43"/>
      <c r="R3" s="43"/>
    </row>
    <row r="4" spans="1:18" x14ac:dyDescent="0.25">
      <c r="A4" s="12"/>
      <c r="B4" s="44" t="s">
        <v>492</v>
      </c>
      <c r="C4" s="44"/>
      <c r="D4" s="44"/>
      <c r="E4" s="44"/>
      <c r="F4" s="44"/>
      <c r="G4" s="44"/>
      <c r="H4" s="44"/>
      <c r="I4" s="44"/>
      <c r="J4" s="44"/>
      <c r="K4" s="44"/>
      <c r="L4" s="44"/>
      <c r="M4" s="44"/>
      <c r="N4" s="44"/>
      <c r="O4" s="44"/>
      <c r="P4" s="44"/>
      <c r="Q4" s="44"/>
      <c r="R4" s="44"/>
    </row>
    <row r="5" spans="1:18" ht="38.25" customHeight="1" x14ac:dyDescent="0.25">
      <c r="A5" s="12"/>
      <c r="B5" s="36" t="s">
        <v>493</v>
      </c>
      <c r="C5" s="36"/>
      <c r="D5" s="36"/>
      <c r="E5" s="36"/>
      <c r="F5" s="36"/>
      <c r="G5" s="36"/>
      <c r="H5" s="36"/>
      <c r="I5" s="36"/>
      <c r="J5" s="36"/>
      <c r="K5" s="36"/>
      <c r="L5" s="36"/>
      <c r="M5" s="36"/>
      <c r="N5" s="36"/>
      <c r="O5" s="36"/>
      <c r="P5" s="36"/>
      <c r="Q5" s="36"/>
      <c r="R5" s="36"/>
    </row>
    <row r="6" spans="1:18" x14ac:dyDescent="0.25">
      <c r="A6" s="12"/>
      <c r="B6" s="36" t="s">
        <v>494</v>
      </c>
      <c r="C6" s="36"/>
      <c r="D6" s="36"/>
      <c r="E6" s="36"/>
      <c r="F6" s="36"/>
      <c r="G6" s="36"/>
      <c r="H6" s="36"/>
      <c r="I6" s="36"/>
      <c r="J6" s="36"/>
      <c r="K6" s="36"/>
      <c r="L6" s="36"/>
      <c r="M6" s="36"/>
      <c r="N6" s="36"/>
      <c r="O6" s="36"/>
      <c r="P6" s="36"/>
      <c r="Q6" s="36"/>
      <c r="R6" s="36"/>
    </row>
    <row r="7" spans="1:18" x14ac:dyDescent="0.25">
      <c r="A7" s="12"/>
      <c r="B7" s="44" t="s">
        <v>495</v>
      </c>
      <c r="C7" s="44"/>
      <c r="D7" s="44"/>
      <c r="E7" s="44"/>
      <c r="F7" s="44"/>
      <c r="G7" s="44"/>
      <c r="H7" s="44"/>
      <c r="I7" s="44"/>
      <c r="J7" s="44"/>
      <c r="K7" s="44"/>
      <c r="L7" s="44"/>
      <c r="M7" s="44"/>
      <c r="N7" s="44"/>
      <c r="O7" s="44"/>
      <c r="P7" s="44"/>
      <c r="Q7" s="44"/>
      <c r="R7" s="44"/>
    </row>
    <row r="8" spans="1:18" ht="15.75" x14ac:dyDescent="0.25">
      <c r="A8" s="12"/>
      <c r="B8" s="46"/>
      <c r="C8" s="46"/>
      <c r="D8" s="46"/>
      <c r="E8" s="46"/>
      <c r="F8" s="46"/>
      <c r="G8" s="46"/>
      <c r="H8" s="46"/>
      <c r="I8" s="46"/>
      <c r="J8" s="46"/>
      <c r="K8" s="46"/>
      <c r="L8" s="46"/>
      <c r="M8" s="46"/>
      <c r="N8" s="46"/>
      <c r="O8" s="46"/>
      <c r="P8" s="46"/>
      <c r="Q8" s="46"/>
      <c r="R8" s="46"/>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4"/>
      <c r="C10" s="14" t="s">
        <v>155</v>
      </c>
      <c r="D10" s="51" t="s">
        <v>496</v>
      </c>
      <c r="E10" s="51"/>
      <c r="F10" s="51"/>
      <c r="G10" s="51"/>
      <c r="H10" s="51"/>
      <c r="I10" s="51"/>
      <c r="J10" s="51"/>
      <c r="K10" s="51"/>
      <c r="L10" s="51"/>
      <c r="M10" s="51"/>
      <c r="N10" s="51"/>
      <c r="O10" s="51"/>
      <c r="P10" s="51"/>
      <c r="Q10" s="51"/>
      <c r="R10" s="14"/>
    </row>
    <row r="11" spans="1:18" x14ac:dyDescent="0.25">
      <c r="A11" s="12"/>
      <c r="B11" s="31"/>
      <c r="C11" s="31" t="s">
        <v>155</v>
      </c>
      <c r="D11" s="53" t="s">
        <v>497</v>
      </c>
      <c r="E11" s="53"/>
      <c r="F11" s="34"/>
      <c r="G11" s="34" t="s">
        <v>155</v>
      </c>
      <c r="H11" s="53" t="s">
        <v>466</v>
      </c>
      <c r="I11" s="53"/>
      <c r="J11" s="34"/>
      <c r="K11" s="34" t="s">
        <v>155</v>
      </c>
      <c r="L11" s="53" t="s">
        <v>500</v>
      </c>
      <c r="M11" s="53"/>
      <c r="N11" s="34"/>
      <c r="O11" s="34"/>
      <c r="P11" s="53" t="s">
        <v>501</v>
      </c>
      <c r="Q11" s="53"/>
      <c r="R11" s="31"/>
    </row>
    <row r="12" spans="1:18" x14ac:dyDescent="0.25">
      <c r="A12" s="12"/>
      <c r="B12" s="31"/>
      <c r="C12" s="31"/>
      <c r="D12" s="52" t="s">
        <v>498</v>
      </c>
      <c r="E12" s="52"/>
      <c r="F12" s="31"/>
      <c r="G12" s="31"/>
      <c r="H12" s="52"/>
      <c r="I12" s="52"/>
      <c r="J12" s="31"/>
      <c r="K12" s="31"/>
      <c r="L12" s="52"/>
      <c r="M12" s="52"/>
      <c r="N12" s="31"/>
      <c r="O12" s="31"/>
      <c r="P12" s="52" t="s">
        <v>502</v>
      </c>
      <c r="Q12" s="52"/>
      <c r="R12" s="31"/>
    </row>
    <row r="13" spans="1:18" ht="15.75" thickBot="1" x14ac:dyDescent="0.3">
      <c r="A13" s="12"/>
      <c r="B13" s="31"/>
      <c r="C13" s="31"/>
      <c r="D13" s="51" t="s">
        <v>499</v>
      </c>
      <c r="E13" s="51"/>
      <c r="F13" s="31"/>
      <c r="G13" s="31"/>
      <c r="H13" s="51"/>
      <c r="I13" s="51"/>
      <c r="J13" s="31"/>
      <c r="K13" s="31"/>
      <c r="L13" s="51"/>
      <c r="M13" s="51"/>
      <c r="N13" s="31"/>
      <c r="O13" s="31"/>
      <c r="P13" s="51"/>
      <c r="Q13" s="51"/>
      <c r="R13" s="31"/>
    </row>
    <row r="14" spans="1:18" x14ac:dyDescent="0.25">
      <c r="A14" s="12"/>
      <c r="B14" s="17" t="s">
        <v>30</v>
      </c>
      <c r="C14" s="18" t="s">
        <v>155</v>
      </c>
      <c r="D14" s="18" t="s">
        <v>164</v>
      </c>
      <c r="E14" s="40">
        <v>13743</v>
      </c>
      <c r="F14" s="25"/>
      <c r="G14" s="18" t="s">
        <v>155</v>
      </c>
      <c r="H14" s="18" t="s">
        <v>164</v>
      </c>
      <c r="I14" s="40">
        <v>5336</v>
      </c>
      <c r="J14" s="25"/>
      <c r="K14" s="18" t="s">
        <v>155</v>
      </c>
      <c r="L14" s="18" t="s">
        <v>164</v>
      </c>
      <c r="M14" s="41" t="s">
        <v>169</v>
      </c>
      <c r="N14" s="25" t="s">
        <v>155</v>
      </c>
      <c r="O14" s="18"/>
      <c r="P14" s="18" t="s">
        <v>164</v>
      </c>
      <c r="Q14" s="40">
        <v>19079</v>
      </c>
      <c r="R14" s="25" t="s">
        <v>155</v>
      </c>
    </row>
    <row r="15" spans="1:18" ht="15.75" thickBot="1" x14ac:dyDescent="0.3">
      <c r="A15" s="12"/>
      <c r="B15" s="19" t="s">
        <v>503</v>
      </c>
      <c r="C15" s="11" t="s">
        <v>155</v>
      </c>
      <c r="D15" s="11"/>
      <c r="E15" s="38">
        <v>273798</v>
      </c>
      <c r="F15" s="13"/>
      <c r="G15" s="11" t="s">
        <v>155</v>
      </c>
      <c r="H15" s="11"/>
      <c r="I15" s="38">
        <v>16093</v>
      </c>
      <c r="J15" s="13"/>
      <c r="K15" s="11" t="s">
        <v>155</v>
      </c>
      <c r="L15" s="11"/>
      <c r="M15" s="39" t="s">
        <v>471</v>
      </c>
      <c r="N15" s="13" t="s">
        <v>168</v>
      </c>
      <c r="O15" s="11"/>
      <c r="P15" s="11"/>
      <c r="Q15" s="38">
        <v>288421</v>
      </c>
      <c r="R15" s="13" t="s">
        <v>155</v>
      </c>
    </row>
    <row r="16" spans="1:18" x14ac:dyDescent="0.25">
      <c r="A16" s="12"/>
      <c r="B16" s="21"/>
      <c r="C16" s="21" t="s">
        <v>155</v>
      </c>
      <c r="D16" s="22"/>
      <c r="E16" s="22"/>
      <c r="F16" s="21"/>
      <c r="G16" s="21" t="s">
        <v>155</v>
      </c>
      <c r="H16" s="22"/>
      <c r="I16" s="22"/>
      <c r="J16" s="21"/>
      <c r="K16" s="21" t="s">
        <v>155</v>
      </c>
      <c r="L16" s="22"/>
      <c r="M16" s="22"/>
      <c r="N16" s="21"/>
      <c r="O16" s="21"/>
      <c r="P16" s="22"/>
      <c r="Q16" s="22"/>
      <c r="R16" s="21"/>
    </row>
    <row r="17" spans="1:18" x14ac:dyDescent="0.25">
      <c r="A17" s="12"/>
      <c r="B17" s="17" t="s">
        <v>36</v>
      </c>
      <c r="C17" s="23" t="s">
        <v>155</v>
      </c>
      <c r="D17" s="18"/>
      <c r="E17" s="40">
        <v>287541</v>
      </c>
      <c r="F17" s="25"/>
      <c r="G17" s="23" t="s">
        <v>155</v>
      </c>
      <c r="H17" s="18"/>
      <c r="I17" s="40">
        <v>21429</v>
      </c>
      <c r="J17" s="25"/>
      <c r="K17" s="23" t="s">
        <v>155</v>
      </c>
      <c r="L17" s="18"/>
      <c r="M17" s="41" t="s">
        <v>471</v>
      </c>
      <c r="N17" s="25" t="s">
        <v>168</v>
      </c>
      <c r="O17" s="23"/>
      <c r="P17" s="18"/>
      <c r="Q17" s="40">
        <v>307500</v>
      </c>
      <c r="R17" s="25" t="s">
        <v>155</v>
      </c>
    </row>
    <row r="18" spans="1:18" ht="15.75" thickBot="1" x14ac:dyDescent="0.3">
      <c r="A18" s="12"/>
      <c r="B18" s="19" t="s">
        <v>504</v>
      </c>
      <c r="C18" s="14" t="s">
        <v>155</v>
      </c>
      <c r="D18" s="11"/>
      <c r="E18" s="38">
        <v>1727065</v>
      </c>
      <c r="F18" s="13"/>
      <c r="G18" s="14" t="s">
        <v>155</v>
      </c>
      <c r="H18" s="11"/>
      <c r="I18" s="38">
        <v>4599</v>
      </c>
      <c r="J18" s="13"/>
      <c r="K18" s="14" t="s">
        <v>155</v>
      </c>
      <c r="L18" s="11"/>
      <c r="M18" s="39">
        <v>1</v>
      </c>
      <c r="N18" s="13"/>
      <c r="O18" s="14"/>
      <c r="P18" s="11"/>
      <c r="Q18" s="38">
        <v>1731665</v>
      </c>
      <c r="R18" s="13" t="s">
        <v>155</v>
      </c>
    </row>
    <row r="19" spans="1:18" x14ac:dyDescent="0.25">
      <c r="A19" s="12"/>
      <c r="B19" s="21"/>
      <c r="C19" s="21" t="s">
        <v>155</v>
      </c>
      <c r="D19" s="22"/>
      <c r="E19" s="22"/>
      <c r="F19" s="21"/>
      <c r="G19" s="21" t="s">
        <v>155</v>
      </c>
      <c r="H19" s="22"/>
      <c r="I19" s="22"/>
      <c r="J19" s="21"/>
      <c r="K19" s="21" t="s">
        <v>155</v>
      </c>
      <c r="L19" s="22"/>
      <c r="M19" s="22"/>
      <c r="N19" s="21"/>
      <c r="O19" s="21"/>
      <c r="P19" s="22"/>
      <c r="Q19" s="22"/>
      <c r="R19" s="21"/>
    </row>
    <row r="20" spans="1:18" ht="15.75" thickBot="1" x14ac:dyDescent="0.3">
      <c r="A20" s="12"/>
      <c r="B20" s="17" t="s">
        <v>48</v>
      </c>
      <c r="C20" s="23" t="s">
        <v>155</v>
      </c>
      <c r="D20" s="18" t="s">
        <v>164</v>
      </c>
      <c r="E20" s="40">
        <v>2014606</v>
      </c>
      <c r="F20" s="25"/>
      <c r="G20" s="23" t="s">
        <v>155</v>
      </c>
      <c r="H20" s="18" t="s">
        <v>164</v>
      </c>
      <c r="I20" s="40">
        <v>26028</v>
      </c>
      <c r="J20" s="25" t="s">
        <v>155</v>
      </c>
      <c r="K20" s="23" t="s">
        <v>155</v>
      </c>
      <c r="L20" s="18" t="s">
        <v>164</v>
      </c>
      <c r="M20" s="41" t="s">
        <v>505</v>
      </c>
      <c r="N20" s="25" t="s">
        <v>181</v>
      </c>
      <c r="O20" s="23"/>
      <c r="P20" s="18" t="s">
        <v>164</v>
      </c>
      <c r="Q20" s="40">
        <v>2039165</v>
      </c>
      <c r="R20" s="25" t="s">
        <v>155</v>
      </c>
    </row>
    <row r="21" spans="1:18" ht="15.75" thickTop="1" x14ac:dyDescent="0.25">
      <c r="A21" s="12"/>
      <c r="B21" s="21"/>
      <c r="C21" s="21" t="s">
        <v>155</v>
      </c>
      <c r="D21" s="29"/>
      <c r="E21" s="29"/>
      <c r="F21" s="21"/>
      <c r="G21" s="21" t="s">
        <v>155</v>
      </c>
      <c r="H21" s="29"/>
      <c r="I21" s="29"/>
      <c r="J21" s="21"/>
      <c r="K21" s="21" t="s">
        <v>155</v>
      </c>
      <c r="L21" s="29"/>
      <c r="M21" s="29"/>
      <c r="N21" s="21"/>
      <c r="O21" s="21"/>
      <c r="P21" s="29"/>
      <c r="Q21" s="29"/>
      <c r="R21" s="21"/>
    </row>
    <row r="22" spans="1:18" x14ac:dyDescent="0.25">
      <c r="A22" s="12"/>
      <c r="B22" s="19" t="s">
        <v>506</v>
      </c>
      <c r="C22" s="14" t="s">
        <v>155</v>
      </c>
      <c r="D22" s="11" t="s">
        <v>164</v>
      </c>
      <c r="E22" s="38">
        <v>218665</v>
      </c>
      <c r="F22" s="13"/>
      <c r="G22" s="14" t="s">
        <v>155</v>
      </c>
      <c r="H22" s="11" t="s">
        <v>164</v>
      </c>
      <c r="I22" s="38">
        <v>7916</v>
      </c>
      <c r="J22" s="13"/>
      <c r="K22" s="14" t="s">
        <v>155</v>
      </c>
      <c r="L22" s="11" t="s">
        <v>164</v>
      </c>
      <c r="M22" s="39" t="s">
        <v>507</v>
      </c>
      <c r="N22" s="13" t="s">
        <v>168</v>
      </c>
      <c r="O22" s="14"/>
      <c r="P22" s="11" t="s">
        <v>164</v>
      </c>
      <c r="Q22" s="38">
        <v>225287</v>
      </c>
      <c r="R22" s="13" t="s">
        <v>155</v>
      </c>
    </row>
    <row r="23" spans="1:18" ht="15.75" thickBot="1" x14ac:dyDescent="0.3">
      <c r="A23" s="12"/>
      <c r="B23" s="17" t="s">
        <v>508</v>
      </c>
      <c r="C23" s="23" t="s">
        <v>155</v>
      </c>
      <c r="D23" s="18"/>
      <c r="E23" s="40">
        <v>1397034</v>
      </c>
      <c r="F23" s="25"/>
      <c r="G23" s="23" t="s">
        <v>155</v>
      </c>
      <c r="H23" s="18"/>
      <c r="I23" s="41">
        <v>262</v>
      </c>
      <c r="J23" s="25"/>
      <c r="K23" s="23" t="s">
        <v>155</v>
      </c>
      <c r="L23" s="18"/>
      <c r="M23" s="41" t="s">
        <v>169</v>
      </c>
      <c r="N23" s="25" t="s">
        <v>155</v>
      </c>
      <c r="O23" s="23"/>
      <c r="P23" s="18"/>
      <c r="Q23" s="40">
        <v>1397296</v>
      </c>
      <c r="R23" s="25" t="s">
        <v>155</v>
      </c>
    </row>
    <row r="24" spans="1:18" x14ac:dyDescent="0.25">
      <c r="A24" s="12"/>
      <c r="B24" s="21"/>
      <c r="C24" s="21" t="s">
        <v>155</v>
      </c>
      <c r="D24" s="22"/>
      <c r="E24" s="22"/>
      <c r="F24" s="21"/>
      <c r="G24" s="21" t="s">
        <v>155</v>
      </c>
      <c r="H24" s="22"/>
      <c r="I24" s="22"/>
      <c r="J24" s="21"/>
      <c r="K24" s="21" t="s">
        <v>155</v>
      </c>
      <c r="L24" s="22"/>
      <c r="M24" s="22"/>
      <c r="N24" s="21"/>
      <c r="O24" s="21"/>
      <c r="P24" s="22"/>
      <c r="Q24" s="22"/>
      <c r="R24" s="21"/>
    </row>
    <row r="25" spans="1:18" ht="15.75" thickBot="1" x14ac:dyDescent="0.3">
      <c r="A25" s="12"/>
      <c r="B25" s="19" t="s">
        <v>60</v>
      </c>
      <c r="C25" s="14" t="s">
        <v>155</v>
      </c>
      <c r="D25" s="11"/>
      <c r="E25" s="38">
        <v>1615699</v>
      </c>
      <c r="F25" s="13"/>
      <c r="G25" s="14" t="s">
        <v>155</v>
      </c>
      <c r="H25" s="11"/>
      <c r="I25" s="38">
        <v>8178</v>
      </c>
      <c r="J25" s="13" t="s">
        <v>155</v>
      </c>
      <c r="K25" s="14" t="s">
        <v>155</v>
      </c>
      <c r="L25" s="11"/>
      <c r="M25" s="39" t="s">
        <v>507</v>
      </c>
      <c r="N25" s="13" t="s">
        <v>181</v>
      </c>
      <c r="O25" s="14"/>
      <c r="P25" s="11"/>
      <c r="Q25" s="38">
        <v>1622583</v>
      </c>
      <c r="R25" s="13" t="s">
        <v>155</v>
      </c>
    </row>
    <row r="26" spans="1:18" x14ac:dyDescent="0.25">
      <c r="A26" s="12"/>
      <c r="B26" s="21"/>
      <c r="C26" s="21" t="s">
        <v>155</v>
      </c>
      <c r="D26" s="22"/>
      <c r="E26" s="22"/>
      <c r="F26" s="21"/>
      <c r="G26" s="21" t="s">
        <v>155</v>
      </c>
      <c r="H26" s="22"/>
      <c r="I26" s="22"/>
      <c r="J26" s="21"/>
      <c r="K26" s="21" t="s">
        <v>155</v>
      </c>
      <c r="L26" s="22"/>
      <c r="M26" s="22"/>
      <c r="N26" s="21"/>
      <c r="O26" s="21"/>
      <c r="P26" s="22"/>
      <c r="Q26" s="22"/>
      <c r="R26" s="21"/>
    </row>
    <row r="27" spans="1:18" x14ac:dyDescent="0.25">
      <c r="A27" s="12"/>
      <c r="B27" s="17" t="s">
        <v>509</v>
      </c>
      <c r="C27" s="23" t="s">
        <v>155</v>
      </c>
      <c r="D27" s="18"/>
      <c r="E27" s="40">
        <v>398907</v>
      </c>
      <c r="F27" s="25"/>
      <c r="G27" s="23" t="s">
        <v>155</v>
      </c>
      <c r="H27" s="18"/>
      <c r="I27" s="41" t="s">
        <v>169</v>
      </c>
      <c r="J27" s="25" t="s">
        <v>155</v>
      </c>
      <c r="K27" s="23" t="s">
        <v>155</v>
      </c>
      <c r="L27" s="18"/>
      <c r="M27" s="41" t="s">
        <v>510</v>
      </c>
      <c r="N27" s="25" t="s">
        <v>168</v>
      </c>
      <c r="O27" s="23"/>
      <c r="P27" s="18"/>
      <c r="Q27" s="40">
        <v>398732</v>
      </c>
      <c r="R27" s="25" t="s">
        <v>155</v>
      </c>
    </row>
    <row r="28" spans="1:18" ht="15.75" thickBot="1" x14ac:dyDescent="0.3">
      <c r="A28" s="12"/>
      <c r="B28" s="19" t="s">
        <v>68</v>
      </c>
      <c r="C28" s="14" t="s">
        <v>155</v>
      </c>
      <c r="D28" s="11"/>
      <c r="E28" s="39" t="s">
        <v>169</v>
      </c>
      <c r="F28" s="13" t="s">
        <v>155</v>
      </c>
      <c r="G28" s="14" t="s">
        <v>155</v>
      </c>
      <c r="H28" s="11"/>
      <c r="I28" s="38">
        <v>17850</v>
      </c>
      <c r="J28" s="13"/>
      <c r="K28" s="14" t="s">
        <v>155</v>
      </c>
      <c r="L28" s="11"/>
      <c r="M28" s="39" t="s">
        <v>169</v>
      </c>
      <c r="N28" s="13" t="s">
        <v>155</v>
      </c>
      <c r="O28" s="14"/>
      <c r="P28" s="11"/>
      <c r="Q28" s="38">
        <v>17850</v>
      </c>
      <c r="R28" s="13" t="s">
        <v>155</v>
      </c>
    </row>
    <row r="29" spans="1:18" x14ac:dyDescent="0.25">
      <c r="A29" s="12"/>
      <c r="B29" s="21"/>
      <c r="C29" s="21" t="s">
        <v>155</v>
      </c>
      <c r="D29" s="22"/>
      <c r="E29" s="22"/>
      <c r="F29" s="21"/>
      <c r="G29" s="21" t="s">
        <v>155</v>
      </c>
      <c r="H29" s="22"/>
      <c r="I29" s="22"/>
      <c r="J29" s="21"/>
      <c r="K29" s="21" t="s">
        <v>155</v>
      </c>
      <c r="L29" s="22"/>
      <c r="M29" s="22"/>
      <c r="N29" s="21"/>
      <c r="O29" s="21"/>
      <c r="P29" s="22"/>
      <c r="Q29" s="22"/>
      <c r="R29" s="21"/>
    </row>
    <row r="30" spans="1:18" ht="15.75" thickBot="1" x14ac:dyDescent="0.3">
      <c r="A30" s="12"/>
      <c r="B30" s="17" t="s">
        <v>511</v>
      </c>
      <c r="C30" s="23" t="s">
        <v>155</v>
      </c>
      <c r="D30" s="18" t="s">
        <v>164</v>
      </c>
      <c r="E30" s="40">
        <v>2014606</v>
      </c>
      <c r="F30" s="25"/>
      <c r="G30" s="23" t="s">
        <v>155</v>
      </c>
      <c r="H30" s="18" t="s">
        <v>164</v>
      </c>
      <c r="I30" s="40">
        <v>26028</v>
      </c>
      <c r="J30" s="25"/>
      <c r="K30" s="23" t="s">
        <v>155</v>
      </c>
      <c r="L30" s="18" t="s">
        <v>164</v>
      </c>
      <c r="M30" s="41" t="s">
        <v>505</v>
      </c>
      <c r="N30" s="25" t="s">
        <v>168</v>
      </c>
      <c r="O30" s="23"/>
      <c r="P30" s="18" t="s">
        <v>164</v>
      </c>
      <c r="Q30" s="40">
        <v>2039165</v>
      </c>
      <c r="R30" s="25" t="s">
        <v>155</v>
      </c>
    </row>
    <row r="31" spans="1:18" ht="15.75" thickTop="1" x14ac:dyDescent="0.25">
      <c r="A31" s="12"/>
      <c r="B31" s="21"/>
      <c r="C31" s="21" t="s">
        <v>155</v>
      </c>
      <c r="D31" s="29"/>
      <c r="E31" s="29"/>
      <c r="F31" s="21"/>
      <c r="G31" s="21" t="s">
        <v>155</v>
      </c>
      <c r="H31" s="29"/>
      <c r="I31" s="29"/>
      <c r="J31" s="21"/>
      <c r="K31" s="21" t="s">
        <v>155</v>
      </c>
      <c r="L31" s="29"/>
      <c r="M31" s="29"/>
      <c r="N31" s="21"/>
      <c r="O31" s="21"/>
      <c r="P31" s="29"/>
      <c r="Q31" s="29"/>
      <c r="R31" s="21"/>
    </row>
    <row r="32" spans="1:18" x14ac:dyDescent="0.25">
      <c r="A32" s="12"/>
      <c r="B32" s="45"/>
      <c r="C32" s="45"/>
      <c r="D32" s="45"/>
      <c r="E32" s="45"/>
      <c r="F32" s="45"/>
      <c r="G32" s="45"/>
      <c r="H32" s="45"/>
      <c r="I32" s="45"/>
      <c r="J32" s="45"/>
      <c r="K32" s="45"/>
      <c r="L32" s="45"/>
      <c r="M32" s="45"/>
      <c r="N32" s="45"/>
      <c r="O32" s="45"/>
      <c r="P32" s="45"/>
      <c r="Q32" s="45"/>
      <c r="R32" s="45"/>
    </row>
    <row r="33" spans="1:18"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14"/>
      <c r="C34" s="14" t="s">
        <v>155</v>
      </c>
      <c r="D34" s="51" t="s">
        <v>319</v>
      </c>
      <c r="E34" s="51"/>
      <c r="F34" s="51"/>
      <c r="G34" s="51"/>
      <c r="H34" s="51"/>
      <c r="I34" s="51"/>
      <c r="J34" s="51"/>
      <c r="K34" s="51"/>
      <c r="L34" s="51"/>
      <c r="M34" s="51"/>
      <c r="N34" s="51"/>
      <c r="O34" s="51"/>
      <c r="P34" s="51"/>
      <c r="Q34" s="51"/>
      <c r="R34" s="14"/>
    </row>
    <row r="35" spans="1:18" x14ac:dyDescent="0.25">
      <c r="A35" s="12"/>
      <c r="B35" s="31"/>
      <c r="C35" s="31" t="s">
        <v>155</v>
      </c>
      <c r="D35" s="53" t="s">
        <v>497</v>
      </c>
      <c r="E35" s="53"/>
      <c r="F35" s="34"/>
      <c r="G35" s="34" t="s">
        <v>155</v>
      </c>
      <c r="H35" s="53" t="s">
        <v>466</v>
      </c>
      <c r="I35" s="53"/>
      <c r="J35" s="34"/>
      <c r="K35" s="34" t="s">
        <v>155</v>
      </c>
      <c r="L35" s="53" t="s">
        <v>500</v>
      </c>
      <c r="M35" s="53"/>
      <c r="N35" s="34"/>
      <c r="O35" s="34"/>
      <c r="P35" s="53" t="s">
        <v>501</v>
      </c>
      <c r="Q35" s="53"/>
      <c r="R35" s="31"/>
    </row>
    <row r="36" spans="1:18" x14ac:dyDescent="0.25">
      <c r="A36" s="12"/>
      <c r="B36" s="31"/>
      <c r="C36" s="31"/>
      <c r="D36" s="52" t="s">
        <v>498</v>
      </c>
      <c r="E36" s="52"/>
      <c r="F36" s="31"/>
      <c r="G36" s="31"/>
      <c r="H36" s="52"/>
      <c r="I36" s="52"/>
      <c r="J36" s="31"/>
      <c r="K36" s="31"/>
      <c r="L36" s="52"/>
      <c r="M36" s="52"/>
      <c r="N36" s="31"/>
      <c r="O36" s="31"/>
      <c r="P36" s="52" t="s">
        <v>502</v>
      </c>
      <c r="Q36" s="52"/>
      <c r="R36" s="31"/>
    </row>
    <row r="37" spans="1:18" ht="15.75" thickBot="1" x14ac:dyDescent="0.3">
      <c r="A37" s="12"/>
      <c r="B37" s="31"/>
      <c r="C37" s="31"/>
      <c r="D37" s="51" t="s">
        <v>499</v>
      </c>
      <c r="E37" s="51"/>
      <c r="F37" s="31"/>
      <c r="G37" s="31"/>
      <c r="H37" s="51"/>
      <c r="I37" s="51"/>
      <c r="J37" s="31"/>
      <c r="K37" s="31"/>
      <c r="L37" s="51"/>
      <c r="M37" s="51"/>
      <c r="N37" s="31"/>
      <c r="O37" s="31"/>
      <c r="P37" s="51"/>
      <c r="Q37" s="51"/>
      <c r="R37" s="31"/>
    </row>
    <row r="38" spans="1:18" x14ac:dyDescent="0.25">
      <c r="A38" s="12"/>
      <c r="B38" s="17" t="s">
        <v>30</v>
      </c>
      <c r="C38" s="18" t="s">
        <v>155</v>
      </c>
      <c r="D38" s="18" t="s">
        <v>164</v>
      </c>
      <c r="E38" s="40">
        <v>27223</v>
      </c>
      <c r="F38" s="25"/>
      <c r="G38" s="18" t="s">
        <v>155</v>
      </c>
      <c r="H38" s="18" t="s">
        <v>164</v>
      </c>
      <c r="I38" s="40">
        <v>6105</v>
      </c>
      <c r="J38" s="25"/>
      <c r="K38" s="18" t="s">
        <v>155</v>
      </c>
      <c r="L38" s="18" t="s">
        <v>164</v>
      </c>
      <c r="M38" s="41" t="s">
        <v>169</v>
      </c>
      <c r="N38" s="25" t="s">
        <v>155</v>
      </c>
      <c r="O38" s="18"/>
      <c r="P38" s="18" t="s">
        <v>164</v>
      </c>
      <c r="Q38" s="40">
        <v>33328</v>
      </c>
      <c r="R38" s="25" t="s">
        <v>155</v>
      </c>
    </row>
    <row r="39" spans="1:18" ht="15.75" thickBot="1" x14ac:dyDescent="0.3">
      <c r="A39" s="12"/>
      <c r="B39" s="19" t="s">
        <v>503</v>
      </c>
      <c r="C39" s="11" t="s">
        <v>155</v>
      </c>
      <c r="D39" s="11"/>
      <c r="E39" s="38">
        <v>276121</v>
      </c>
      <c r="F39" s="13"/>
      <c r="G39" s="11" t="s">
        <v>155</v>
      </c>
      <c r="H39" s="11"/>
      <c r="I39" s="38">
        <v>5448</v>
      </c>
      <c r="J39" s="13"/>
      <c r="K39" s="11" t="s">
        <v>155</v>
      </c>
      <c r="L39" s="11"/>
      <c r="M39" s="39" t="s">
        <v>512</v>
      </c>
      <c r="N39" s="13" t="s">
        <v>168</v>
      </c>
      <c r="O39" s="11"/>
      <c r="P39" s="11"/>
      <c r="Q39" s="38">
        <v>277104</v>
      </c>
      <c r="R39" s="13" t="s">
        <v>155</v>
      </c>
    </row>
    <row r="40" spans="1:18" x14ac:dyDescent="0.25">
      <c r="A40" s="12"/>
      <c r="B40" s="21"/>
      <c r="C40" s="21" t="s">
        <v>155</v>
      </c>
      <c r="D40" s="22"/>
      <c r="E40" s="22"/>
      <c r="F40" s="21"/>
      <c r="G40" s="21" t="s">
        <v>155</v>
      </c>
      <c r="H40" s="22"/>
      <c r="I40" s="22"/>
      <c r="J40" s="21"/>
      <c r="K40" s="21" t="s">
        <v>155</v>
      </c>
      <c r="L40" s="22"/>
      <c r="M40" s="22"/>
      <c r="N40" s="21"/>
      <c r="O40" s="21"/>
      <c r="P40" s="22"/>
      <c r="Q40" s="22"/>
      <c r="R40" s="21"/>
    </row>
    <row r="41" spans="1:18" x14ac:dyDescent="0.25">
      <c r="A41" s="12"/>
      <c r="B41" s="17" t="s">
        <v>36</v>
      </c>
      <c r="C41" s="23" t="s">
        <v>155</v>
      </c>
      <c r="D41" s="18"/>
      <c r="E41" s="40">
        <v>303344</v>
      </c>
      <c r="F41" s="25"/>
      <c r="G41" s="23" t="s">
        <v>155</v>
      </c>
      <c r="H41" s="18"/>
      <c r="I41" s="40">
        <v>11553</v>
      </c>
      <c r="J41" s="25"/>
      <c r="K41" s="23" t="s">
        <v>155</v>
      </c>
      <c r="L41" s="18"/>
      <c r="M41" s="41" t="s">
        <v>512</v>
      </c>
      <c r="N41" s="25" t="s">
        <v>168</v>
      </c>
      <c r="O41" s="23"/>
      <c r="P41" s="18"/>
      <c r="Q41" s="40">
        <v>310432</v>
      </c>
      <c r="R41" s="25" t="s">
        <v>155</v>
      </c>
    </row>
    <row r="42" spans="1:18" ht="15.75" thickBot="1" x14ac:dyDescent="0.3">
      <c r="A42" s="12"/>
      <c r="B42" s="19" t="s">
        <v>504</v>
      </c>
      <c r="C42" s="14" t="s">
        <v>155</v>
      </c>
      <c r="D42" s="11"/>
      <c r="E42" s="38">
        <v>1730865</v>
      </c>
      <c r="F42" s="13"/>
      <c r="G42" s="14" t="s">
        <v>155</v>
      </c>
      <c r="H42" s="11"/>
      <c r="I42" s="38">
        <v>1916</v>
      </c>
      <c r="J42" s="13"/>
      <c r="K42" s="14" t="s">
        <v>155</v>
      </c>
      <c r="L42" s="11"/>
      <c r="M42" s="39" t="s">
        <v>169</v>
      </c>
      <c r="N42" s="13" t="s">
        <v>155</v>
      </c>
      <c r="O42" s="14"/>
      <c r="P42" s="11"/>
      <c r="Q42" s="38">
        <v>1732781</v>
      </c>
      <c r="R42" s="13" t="s">
        <v>155</v>
      </c>
    </row>
    <row r="43" spans="1:18" x14ac:dyDescent="0.25">
      <c r="A43" s="12"/>
      <c r="B43" s="21"/>
      <c r="C43" s="21" t="s">
        <v>155</v>
      </c>
      <c r="D43" s="22"/>
      <c r="E43" s="22"/>
      <c r="F43" s="21"/>
      <c r="G43" s="21" t="s">
        <v>155</v>
      </c>
      <c r="H43" s="22"/>
      <c r="I43" s="22"/>
      <c r="J43" s="21"/>
      <c r="K43" s="21" t="s">
        <v>155</v>
      </c>
      <c r="L43" s="22"/>
      <c r="M43" s="22"/>
      <c r="N43" s="21"/>
      <c r="O43" s="21"/>
      <c r="P43" s="22"/>
      <c r="Q43" s="22"/>
      <c r="R43" s="21"/>
    </row>
    <row r="44" spans="1:18" ht="15.75" thickBot="1" x14ac:dyDescent="0.3">
      <c r="A44" s="12"/>
      <c r="B44" s="17" t="s">
        <v>48</v>
      </c>
      <c r="C44" s="23" t="s">
        <v>155</v>
      </c>
      <c r="D44" s="18" t="s">
        <v>164</v>
      </c>
      <c r="E44" s="40">
        <v>2034209</v>
      </c>
      <c r="F44" s="25"/>
      <c r="G44" s="23" t="s">
        <v>155</v>
      </c>
      <c r="H44" s="18" t="s">
        <v>164</v>
      </c>
      <c r="I44" s="40">
        <v>13469</v>
      </c>
      <c r="J44" s="25"/>
      <c r="K44" s="23" t="s">
        <v>155</v>
      </c>
      <c r="L44" s="18" t="s">
        <v>164</v>
      </c>
      <c r="M44" s="41" t="s">
        <v>512</v>
      </c>
      <c r="N44" s="25" t="s">
        <v>168</v>
      </c>
      <c r="O44" s="23"/>
      <c r="P44" s="18" t="s">
        <v>164</v>
      </c>
      <c r="Q44" s="40">
        <v>2043213</v>
      </c>
      <c r="R44" s="25" t="s">
        <v>155</v>
      </c>
    </row>
    <row r="45" spans="1:18" ht="15.75" thickTop="1" x14ac:dyDescent="0.25">
      <c r="A45" s="12"/>
      <c r="B45" s="21"/>
      <c r="C45" s="21" t="s">
        <v>155</v>
      </c>
      <c r="D45" s="29"/>
      <c r="E45" s="29"/>
      <c r="F45" s="21"/>
      <c r="G45" s="21" t="s">
        <v>155</v>
      </c>
      <c r="H45" s="29"/>
      <c r="I45" s="29"/>
      <c r="J45" s="21"/>
      <c r="K45" s="21" t="s">
        <v>155</v>
      </c>
      <c r="L45" s="29"/>
      <c r="M45" s="29"/>
      <c r="N45" s="21"/>
      <c r="O45" s="21"/>
      <c r="P45" s="29"/>
      <c r="Q45" s="29"/>
      <c r="R45" s="21"/>
    </row>
    <row r="46" spans="1:18" x14ac:dyDescent="0.25">
      <c r="A46" s="12"/>
      <c r="B46" s="19" t="s">
        <v>506</v>
      </c>
      <c r="C46" s="14" t="s">
        <v>155</v>
      </c>
      <c r="D46" s="11" t="s">
        <v>164</v>
      </c>
      <c r="E46" s="38">
        <v>175555</v>
      </c>
      <c r="F46" s="13"/>
      <c r="G46" s="14" t="s">
        <v>155</v>
      </c>
      <c r="H46" s="11" t="s">
        <v>164</v>
      </c>
      <c r="I46" s="38">
        <v>9244</v>
      </c>
      <c r="J46" s="13"/>
      <c r="K46" s="14" t="s">
        <v>155</v>
      </c>
      <c r="L46" s="11" t="s">
        <v>164</v>
      </c>
      <c r="M46" s="39" t="s">
        <v>513</v>
      </c>
      <c r="N46" s="13" t="s">
        <v>168</v>
      </c>
      <c r="O46" s="14"/>
      <c r="P46" s="11" t="s">
        <v>164</v>
      </c>
      <c r="Q46" s="38">
        <v>180576</v>
      </c>
      <c r="R46" s="13" t="s">
        <v>155</v>
      </c>
    </row>
    <row r="47" spans="1:18" ht="15.75" thickBot="1" x14ac:dyDescent="0.3">
      <c r="A47" s="12"/>
      <c r="B47" s="17" t="s">
        <v>508</v>
      </c>
      <c r="C47" s="23" t="s">
        <v>155</v>
      </c>
      <c r="D47" s="18"/>
      <c r="E47" s="40">
        <v>1420870</v>
      </c>
      <c r="F47" s="25"/>
      <c r="G47" s="23" t="s">
        <v>155</v>
      </c>
      <c r="H47" s="18"/>
      <c r="I47" s="41">
        <v>130</v>
      </c>
      <c r="J47" s="25"/>
      <c r="K47" s="23" t="s">
        <v>155</v>
      </c>
      <c r="L47" s="18"/>
      <c r="M47" s="41" t="s">
        <v>169</v>
      </c>
      <c r="N47" s="25" t="s">
        <v>155</v>
      </c>
      <c r="O47" s="23"/>
      <c r="P47" s="18"/>
      <c r="Q47" s="40">
        <v>1421000</v>
      </c>
      <c r="R47" s="25" t="s">
        <v>155</v>
      </c>
    </row>
    <row r="48" spans="1:18" x14ac:dyDescent="0.25">
      <c r="A48" s="12"/>
      <c r="B48" s="21"/>
      <c r="C48" s="21" t="s">
        <v>155</v>
      </c>
      <c r="D48" s="22"/>
      <c r="E48" s="22"/>
      <c r="F48" s="21"/>
      <c r="G48" s="21" t="s">
        <v>155</v>
      </c>
      <c r="H48" s="22"/>
      <c r="I48" s="22"/>
      <c r="J48" s="21"/>
      <c r="K48" s="21" t="s">
        <v>155</v>
      </c>
      <c r="L48" s="22"/>
      <c r="M48" s="22"/>
      <c r="N48" s="21"/>
      <c r="O48" s="21"/>
      <c r="P48" s="22"/>
      <c r="Q48" s="22"/>
      <c r="R48" s="21"/>
    </row>
    <row r="49" spans="1:18" ht="15.75" thickBot="1" x14ac:dyDescent="0.3">
      <c r="A49" s="12"/>
      <c r="B49" s="19" t="s">
        <v>60</v>
      </c>
      <c r="C49" s="14" t="s">
        <v>155</v>
      </c>
      <c r="D49" s="11"/>
      <c r="E49" s="38">
        <v>1596425</v>
      </c>
      <c r="F49" s="13"/>
      <c r="G49" s="14" t="s">
        <v>155</v>
      </c>
      <c r="H49" s="11"/>
      <c r="I49" s="38">
        <v>9374</v>
      </c>
      <c r="J49" s="13"/>
      <c r="K49" s="14" t="s">
        <v>155</v>
      </c>
      <c r="L49" s="11"/>
      <c r="M49" s="39" t="s">
        <v>513</v>
      </c>
      <c r="N49" s="13" t="s">
        <v>168</v>
      </c>
      <c r="O49" s="14"/>
      <c r="P49" s="11"/>
      <c r="Q49" s="38">
        <v>1601576</v>
      </c>
      <c r="R49" s="13" t="s">
        <v>155</v>
      </c>
    </row>
    <row r="50" spans="1:18" x14ac:dyDescent="0.25">
      <c r="A50" s="12"/>
      <c r="B50" s="21"/>
      <c r="C50" s="21" t="s">
        <v>155</v>
      </c>
      <c r="D50" s="22"/>
      <c r="E50" s="22"/>
      <c r="F50" s="21"/>
      <c r="G50" s="21" t="s">
        <v>155</v>
      </c>
      <c r="H50" s="22"/>
      <c r="I50" s="22"/>
      <c r="J50" s="21"/>
      <c r="K50" s="21" t="s">
        <v>155</v>
      </c>
      <c r="L50" s="22"/>
      <c r="M50" s="22"/>
      <c r="N50" s="21"/>
      <c r="O50" s="21"/>
      <c r="P50" s="22"/>
      <c r="Q50" s="22"/>
      <c r="R50" s="21"/>
    </row>
    <row r="51" spans="1:18" x14ac:dyDescent="0.25">
      <c r="A51" s="12"/>
      <c r="B51" s="17" t="s">
        <v>509</v>
      </c>
      <c r="C51" s="23" t="s">
        <v>155</v>
      </c>
      <c r="D51" s="18"/>
      <c r="E51" s="40">
        <v>437784</v>
      </c>
      <c r="F51" s="25"/>
      <c r="G51" s="23" t="s">
        <v>155</v>
      </c>
      <c r="H51" s="18"/>
      <c r="I51" s="41" t="s">
        <v>169</v>
      </c>
      <c r="J51" s="25" t="s">
        <v>155</v>
      </c>
      <c r="K51" s="23" t="s">
        <v>155</v>
      </c>
      <c r="L51" s="18"/>
      <c r="M51" s="41" t="s">
        <v>514</v>
      </c>
      <c r="N51" s="25" t="s">
        <v>168</v>
      </c>
      <c r="O51" s="23"/>
      <c r="P51" s="18"/>
      <c r="Q51" s="40">
        <v>437542</v>
      </c>
      <c r="R51" s="25" t="s">
        <v>155</v>
      </c>
    </row>
    <row r="52" spans="1:18" ht="15.75" thickBot="1" x14ac:dyDescent="0.3">
      <c r="A52" s="12"/>
      <c r="B52" s="19" t="s">
        <v>68</v>
      </c>
      <c r="C52" s="14" t="s">
        <v>155</v>
      </c>
      <c r="D52" s="11"/>
      <c r="E52" s="39" t="s">
        <v>169</v>
      </c>
      <c r="F52" s="13" t="s">
        <v>155</v>
      </c>
      <c r="G52" s="14" t="s">
        <v>155</v>
      </c>
      <c r="H52" s="11"/>
      <c r="I52" s="38">
        <v>4095</v>
      </c>
      <c r="J52" s="13"/>
      <c r="K52" s="14" t="s">
        <v>155</v>
      </c>
      <c r="L52" s="11"/>
      <c r="M52" s="39" t="s">
        <v>169</v>
      </c>
      <c r="N52" s="13" t="s">
        <v>155</v>
      </c>
      <c r="O52" s="14"/>
      <c r="P52" s="11"/>
      <c r="Q52" s="38">
        <v>4095</v>
      </c>
      <c r="R52" s="13" t="s">
        <v>155</v>
      </c>
    </row>
    <row r="53" spans="1:18" x14ac:dyDescent="0.25">
      <c r="A53" s="12"/>
      <c r="B53" s="21"/>
      <c r="C53" s="21" t="s">
        <v>155</v>
      </c>
      <c r="D53" s="22"/>
      <c r="E53" s="22"/>
      <c r="F53" s="21"/>
      <c r="G53" s="21" t="s">
        <v>155</v>
      </c>
      <c r="H53" s="22"/>
      <c r="I53" s="22"/>
      <c r="J53" s="21"/>
      <c r="K53" s="21" t="s">
        <v>155</v>
      </c>
      <c r="L53" s="22"/>
      <c r="M53" s="22"/>
      <c r="N53" s="21"/>
      <c r="O53" s="21"/>
      <c r="P53" s="22"/>
      <c r="Q53" s="22"/>
      <c r="R53" s="21"/>
    </row>
    <row r="54" spans="1:18" ht="15.75" thickBot="1" x14ac:dyDescent="0.3">
      <c r="A54" s="12"/>
      <c r="B54" s="17" t="s">
        <v>511</v>
      </c>
      <c r="C54" s="23" t="s">
        <v>155</v>
      </c>
      <c r="D54" s="18" t="s">
        <v>164</v>
      </c>
      <c r="E54" s="40">
        <v>2034209</v>
      </c>
      <c r="F54" s="25"/>
      <c r="G54" s="23" t="s">
        <v>155</v>
      </c>
      <c r="H54" s="18" t="s">
        <v>164</v>
      </c>
      <c r="I54" s="40">
        <v>13469</v>
      </c>
      <c r="J54" s="25"/>
      <c r="K54" s="23" t="s">
        <v>155</v>
      </c>
      <c r="L54" s="18" t="s">
        <v>164</v>
      </c>
      <c r="M54" s="41" t="s">
        <v>512</v>
      </c>
      <c r="N54" s="25" t="s">
        <v>168</v>
      </c>
      <c r="O54" s="23"/>
      <c r="P54" s="18" t="s">
        <v>164</v>
      </c>
      <c r="Q54" s="40">
        <v>2043213</v>
      </c>
      <c r="R54" s="25" t="s">
        <v>155</v>
      </c>
    </row>
    <row r="55" spans="1:18" ht="15.75" thickTop="1" x14ac:dyDescent="0.25">
      <c r="A55" s="12"/>
      <c r="B55" s="21"/>
      <c r="C55" s="21" t="s">
        <v>155</v>
      </c>
      <c r="D55" s="29"/>
      <c r="E55" s="29"/>
      <c r="F55" s="21"/>
      <c r="G55" s="21" t="s">
        <v>155</v>
      </c>
      <c r="H55" s="29"/>
      <c r="I55" s="29"/>
      <c r="J55" s="21"/>
      <c r="K55" s="21" t="s">
        <v>155</v>
      </c>
      <c r="L55" s="29"/>
      <c r="M55" s="29"/>
      <c r="N55" s="21"/>
      <c r="O55" s="21"/>
      <c r="P55" s="29"/>
      <c r="Q55" s="29"/>
      <c r="R55" s="21"/>
    </row>
    <row r="56" spans="1:18" ht="15.75" x14ac:dyDescent="0.25">
      <c r="A56" s="12"/>
      <c r="B56" s="46"/>
      <c r="C56" s="46"/>
      <c r="D56" s="46"/>
      <c r="E56" s="46"/>
      <c r="F56" s="46"/>
      <c r="G56" s="46"/>
      <c r="H56" s="46"/>
      <c r="I56" s="46"/>
      <c r="J56" s="46"/>
      <c r="K56" s="46"/>
      <c r="L56" s="46"/>
      <c r="M56" s="46"/>
      <c r="N56" s="46"/>
      <c r="O56" s="46"/>
      <c r="P56" s="46"/>
      <c r="Q56" s="46"/>
      <c r="R56" s="46"/>
    </row>
    <row r="57" spans="1:18" x14ac:dyDescent="0.25">
      <c r="A57" s="12"/>
      <c r="B57" s="11"/>
      <c r="C57" s="11"/>
      <c r="D57" s="11"/>
      <c r="E57" s="11"/>
      <c r="F57" s="11"/>
      <c r="G57" s="11"/>
      <c r="H57" s="11"/>
      <c r="I57" s="11"/>
      <c r="J57" s="11"/>
      <c r="K57" s="11"/>
      <c r="L57" s="11"/>
      <c r="M57" s="11"/>
      <c r="N57" s="11"/>
      <c r="O57" s="11"/>
      <c r="P57" s="11"/>
      <c r="Q57" s="11"/>
      <c r="R57" s="11"/>
    </row>
    <row r="58" spans="1:18" ht="15.75" thickBot="1" x14ac:dyDescent="0.3">
      <c r="A58" s="12"/>
      <c r="B58" s="14"/>
      <c r="C58" s="14" t="s">
        <v>155</v>
      </c>
      <c r="D58" s="51" t="s">
        <v>191</v>
      </c>
      <c r="E58" s="51"/>
      <c r="F58" s="51"/>
      <c r="G58" s="51"/>
      <c r="H58" s="51"/>
      <c r="I58" s="51"/>
      <c r="J58" s="51"/>
      <c r="K58" s="51"/>
      <c r="L58" s="51"/>
      <c r="M58" s="51"/>
      <c r="N58" s="51"/>
      <c r="O58" s="51"/>
      <c r="P58" s="51"/>
      <c r="Q58" s="51"/>
      <c r="R58" s="14"/>
    </row>
    <row r="59" spans="1:18" x14ac:dyDescent="0.25">
      <c r="A59" s="12"/>
      <c r="B59" s="31"/>
      <c r="C59" s="31" t="s">
        <v>155</v>
      </c>
      <c r="D59" s="53" t="s">
        <v>497</v>
      </c>
      <c r="E59" s="53"/>
      <c r="F59" s="34"/>
      <c r="G59" s="34" t="s">
        <v>155</v>
      </c>
      <c r="H59" s="53" t="s">
        <v>466</v>
      </c>
      <c r="I59" s="53"/>
      <c r="J59" s="34"/>
      <c r="K59" s="34" t="s">
        <v>155</v>
      </c>
      <c r="L59" s="53" t="s">
        <v>500</v>
      </c>
      <c r="M59" s="53"/>
      <c r="N59" s="34"/>
      <c r="O59" s="34"/>
      <c r="P59" s="53" t="s">
        <v>501</v>
      </c>
      <c r="Q59" s="53"/>
      <c r="R59" s="31"/>
    </row>
    <row r="60" spans="1:18" x14ac:dyDescent="0.25">
      <c r="A60" s="12"/>
      <c r="B60" s="31"/>
      <c r="C60" s="31"/>
      <c r="D60" s="52" t="s">
        <v>498</v>
      </c>
      <c r="E60" s="52"/>
      <c r="F60" s="31"/>
      <c r="G60" s="31"/>
      <c r="H60" s="52"/>
      <c r="I60" s="52"/>
      <c r="J60" s="31"/>
      <c r="K60" s="31"/>
      <c r="L60" s="52"/>
      <c r="M60" s="52"/>
      <c r="N60" s="31"/>
      <c r="O60" s="31"/>
      <c r="P60" s="52" t="s">
        <v>502</v>
      </c>
      <c r="Q60" s="52"/>
      <c r="R60" s="31"/>
    </row>
    <row r="61" spans="1:18" ht="15.75" thickBot="1" x14ac:dyDescent="0.3">
      <c r="A61" s="12"/>
      <c r="B61" s="31"/>
      <c r="C61" s="31"/>
      <c r="D61" s="51" t="s">
        <v>499</v>
      </c>
      <c r="E61" s="51"/>
      <c r="F61" s="31"/>
      <c r="G61" s="31"/>
      <c r="H61" s="51"/>
      <c r="I61" s="51"/>
      <c r="J61" s="31"/>
      <c r="K61" s="31"/>
      <c r="L61" s="51"/>
      <c r="M61" s="51"/>
      <c r="N61" s="31"/>
      <c r="O61" s="31"/>
      <c r="P61" s="51"/>
      <c r="Q61" s="51"/>
      <c r="R61" s="31"/>
    </row>
    <row r="62" spans="1:18" x14ac:dyDescent="0.25">
      <c r="A62" s="12"/>
      <c r="B62" s="17" t="s">
        <v>30</v>
      </c>
      <c r="C62" s="18" t="s">
        <v>155</v>
      </c>
      <c r="D62" s="18" t="s">
        <v>164</v>
      </c>
      <c r="E62" s="40">
        <v>34721</v>
      </c>
      <c r="F62" s="25"/>
      <c r="G62" s="18" t="s">
        <v>155</v>
      </c>
      <c r="H62" s="18" t="s">
        <v>164</v>
      </c>
      <c r="I62" s="40">
        <v>7865</v>
      </c>
      <c r="J62" s="25"/>
      <c r="K62" s="18" t="s">
        <v>155</v>
      </c>
      <c r="L62" s="18" t="s">
        <v>164</v>
      </c>
      <c r="M62" s="41" t="s">
        <v>169</v>
      </c>
      <c r="N62" s="25" t="s">
        <v>155</v>
      </c>
      <c r="O62" s="18"/>
      <c r="P62" s="18" t="s">
        <v>164</v>
      </c>
      <c r="Q62" s="40">
        <v>42586</v>
      </c>
      <c r="R62" s="25" t="s">
        <v>155</v>
      </c>
    </row>
    <row r="63" spans="1:18" ht="15.75" thickBot="1" x14ac:dyDescent="0.3">
      <c r="A63" s="12"/>
      <c r="B63" s="19" t="s">
        <v>503</v>
      </c>
      <c r="C63" s="11" t="s">
        <v>155</v>
      </c>
      <c r="D63" s="11"/>
      <c r="E63" s="38">
        <v>331842</v>
      </c>
      <c r="F63" s="13"/>
      <c r="G63" s="11" t="s">
        <v>155</v>
      </c>
      <c r="H63" s="11"/>
      <c r="I63" s="38">
        <v>5405</v>
      </c>
      <c r="J63" s="13"/>
      <c r="K63" s="11" t="s">
        <v>155</v>
      </c>
      <c r="L63" s="11"/>
      <c r="M63" s="39" t="s">
        <v>477</v>
      </c>
      <c r="N63" s="13" t="s">
        <v>181</v>
      </c>
      <c r="O63" s="11"/>
      <c r="P63" s="11"/>
      <c r="Q63" s="38">
        <v>333318</v>
      </c>
      <c r="R63" s="13" t="s">
        <v>155</v>
      </c>
    </row>
    <row r="64" spans="1:18" x14ac:dyDescent="0.25">
      <c r="A64" s="12"/>
      <c r="B64" s="21"/>
      <c r="C64" s="21" t="s">
        <v>155</v>
      </c>
      <c r="D64" s="22"/>
      <c r="E64" s="22"/>
      <c r="F64" s="21"/>
      <c r="G64" s="21" t="s">
        <v>155</v>
      </c>
      <c r="H64" s="22"/>
      <c r="I64" s="22"/>
      <c r="J64" s="21"/>
      <c r="K64" s="21" t="s">
        <v>155</v>
      </c>
      <c r="L64" s="22"/>
      <c r="M64" s="22"/>
      <c r="N64" s="21"/>
      <c r="O64" s="21"/>
      <c r="P64" s="22"/>
      <c r="Q64" s="22"/>
      <c r="R64" s="21"/>
    </row>
    <row r="65" spans="1:18" x14ac:dyDescent="0.25">
      <c r="A65" s="12"/>
      <c r="B65" s="17" t="s">
        <v>36</v>
      </c>
      <c r="C65" s="23" t="s">
        <v>155</v>
      </c>
      <c r="D65" s="18"/>
      <c r="E65" s="40">
        <v>366563</v>
      </c>
      <c r="F65" s="25"/>
      <c r="G65" s="23" t="s">
        <v>155</v>
      </c>
      <c r="H65" s="18"/>
      <c r="I65" s="40">
        <v>13270</v>
      </c>
      <c r="J65" s="25"/>
      <c r="K65" s="23" t="s">
        <v>155</v>
      </c>
      <c r="L65" s="18"/>
      <c r="M65" s="41" t="s">
        <v>477</v>
      </c>
      <c r="N65" s="25" t="s">
        <v>181</v>
      </c>
      <c r="O65" s="23"/>
      <c r="P65" s="18"/>
      <c r="Q65" s="40">
        <v>375904</v>
      </c>
      <c r="R65" s="25" t="s">
        <v>155</v>
      </c>
    </row>
    <row r="66" spans="1:18" ht="15.75" thickBot="1" x14ac:dyDescent="0.3">
      <c r="A66" s="12"/>
      <c r="B66" s="19" t="s">
        <v>504</v>
      </c>
      <c r="C66" s="14" t="s">
        <v>155</v>
      </c>
      <c r="D66" s="11"/>
      <c r="E66" s="38">
        <v>1737460</v>
      </c>
      <c r="F66" s="13"/>
      <c r="G66" s="14" t="s">
        <v>155</v>
      </c>
      <c r="H66" s="11"/>
      <c r="I66" s="38">
        <v>1234</v>
      </c>
      <c r="J66" s="13"/>
      <c r="K66" s="14" t="s">
        <v>155</v>
      </c>
      <c r="L66" s="11"/>
      <c r="M66" s="39" t="s">
        <v>169</v>
      </c>
      <c r="N66" s="13" t="s">
        <v>155</v>
      </c>
      <c r="O66" s="14"/>
      <c r="P66" s="11"/>
      <c r="Q66" s="38">
        <v>1738694</v>
      </c>
      <c r="R66" s="13" t="s">
        <v>155</v>
      </c>
    </row>
    <row r="67" spans="1:18" x14ac:dyDescent="0.25">
      <c r="A67" s="12"/>
      <c r="B67" s="21"/>
      <c r="C67" s="21" t="s">
        <v>155</v>
      </c>
      <c r="D67" s="22"/>
      <c r="E67" s="22"/>
      <c r="F67" s="21"/>
      <c r="G67" s="21" t="s">
        <v>155</v>
      </c>
      <c r="H67" s="22"/>
      <c r="I67" s="22"/>
      <c r="J67" s="21"/>
      <c r="K67" s="21" t="s">
        <v>155</v>
      </c>
      <c r="L67" s="22"/>
      <c r="M67" s="22"/>
      <c r="N67" s="21"/>
      <c r="O67" s="21"/>
      <c r="P67" s="22"/>
      <c r="Q67" s="22"/>
      <c r="R67" s="21"/>
    </row>
    <row r="68" spans="1:18" ht="15.75" thickBot="1" x14ac:dyDescent="0.3">
      <c r="A68" s="12"/>
      <c r="B68" s="17" t="s">
        <v>48</v>
      </c>
      <c r="C68" s="23" t="s">
        <v>155</v>
      </c>
      <c r="D68" s="18" t="s">
        <v>164</v>
      </c>
      <c r="E68" s="40">
        <v>2104023</v>
      </c>
      <c r="F68" s="25" t="s">
        <v>155</v>
      </c>
      <c r="G68" s="23" t="s">
        <v>155</v>
      </c>
      <c r="H68" s="18" t="s">
        <v>164</v>
      </c>
      <c r="I68" s="40">
        <v>14504</v>
      </c>
      <c r="J68" s="25" t="s">
        <v>155</v>
      </c>
      <c r="K68" s="23" t="s">
        <v>155</v>
      </c>
      <c r="L68" s="18" t="s">
        <v>164</v>
      </c>
      <c r="M68" s="41" t="s">
        <v>477</v>
      </c>
      <c r="N68" s="25" t="s">
        <v>181</v>
      </c>
      <c r="O68" s="23"/>
      <c r="P68" s="18" t="s">
        <v>164</v>
      </c>
      <c r="Q68" s="40">
        <v>2114598</v>
      </c>
      <c r="R68" s="25" t="s">
        <v>155</v>
      </c>
    </row>
    <row r="69" spans="1:18" ht="15.75" thickTop="1" x14ac:dyDescent="0.25">
      <c r="A69" s="12"/>
      <c r="B69" s="21"/>
      <c r="C69" s="21" t="s">
        <v>155</v>
      </c>
      <c r="D69" s="29"/>
      <c r="E69" s="29"/>
      <c r="F69" s="21"/>
      <c r="G69" s="21" t="s">
        <v>155</v>
      </c>
      <c r="H69" s="29"/>
      <c r="I69" s="29"/>
      <c r="J69" s="21"/>
      <c r="K69" s="21" t="s">
        <v>155</v>
      </c>
      <c r="L69" s="29"/>
      <c r="M69" s="29"/>
      <c r="N69" s="21"/>
      <c r="O69" s="21"/>
      <c r="P69" s="29"/>
      <c r="Q69" s="29"/>
      <c r="R69" s="21"/>
    </row>
    <row r="70" spans="1:18" x14ac:dyDescent="0.25">
      <c r="A70" s="12"/>
      <c r="B70" s="19" t="s">
        <v>506</v>
      </c>
      <c r="C70" s="14" t="s">
        <v>155</v>
      </c>
      <c r="D70" s="11" t="s">
        <v>164</v>
      </c>
      <c r="E70" s="38">
        <v>183479</v>
      </c>
      <c r="F70" s="13"/>
      <c r="G70" s="14" t="s">
        <v>155</v>
      </c>
      <c r="H70" s="11" t="s">
        <v>164</v>
      </c>
      <c r="I70" s="38">
        <v>10658</v>
      </c>
      <c r="J70" s="13"/>
      <c r="K70" s="14" t="s">
        <v>155</v>
      </c>
      <c r="L70" s="11" t="s">
        <v>164</v>
      </c>
      <c r="M70" s="39" t="s">
        <v>515</v>
      </c>
      <c r="N70" s="13" t="s">
        <v>181</v>
      </c>
      <c r="O70" s="14"/>
      <c r="P70" s="11" t="s">
        <v>164</v>
      </c>
      <c r="Q70" s="38">
        <v>190397</v>
      </c>
      <c r="R70" s="13" t="s">
        <v>155</v>
      </c>
    </row>
    <row r="71" spans="1:18" ht="15.75" thickBot="1" x14ac:dyDescent="0.3">
      <c r="A71" s="12"/>
      <c r="B71" s="17" t="s">
        <v>508</v>
      </c>
      <c r="C71" s="23" t="s">
        <v>155</v>
      </c>
      <c r="D71" s="18"/>
      <c r="E71" s="40">
        <v>1474878</v>
      </c>
      <c r="F71" s="25"/>
      <c r="G71" s="23" t="s">
        <v>155</v>
      </c>
      <c r="H71" s="18"/>
      <c r="I71" s="41">
        <v>80</v>
      </c>
      <c r="J71" s="25"/>
      <c r="K71" s="23" t="s">
        <v>155</v>
      </c>
      <c r="L71" s="18"/>
      <c r="M71" s="41" t="s">
        <v>169</v>
      </c>
      <c r="N71" s="25" t="s">
        <v>155</v>
      </c>
      <c r="O71" s="23"/>
      <c r="P71" s="18"/>
      <c r="Q71" s="40">
        <v>1474958</v>
      </c>
      <c r="R71" s="25" t="s">
        <v>155</v>
      </c>
    </row>
    <row r="72" spans="1:18" x14ac:dyDescent="0.25">
      <c r="A72" s="12"/>
      <c r="B72" s="21"/>
      <c r="C72" s="21" t="s">
        <v>155</v>
      </c>
      <c r="D72" s="22"/>
      <c r="E72" s="22"/>
      <c r="F72" s="21"/>
      <c r="G72" s="21" t="s">
        <v>155</v>
      </c>
      <c r="H72" s="22"/>
      <c r="I72" s="22"/>
      <c r="J72" s="21"/>
      <c r="K72" s="21" t="s">
        <v>155</v>
      </c>
      <c r="L72" s="22"/>
      <c r="M72" s="22"/>
      <c r="N72" s="21"/>
      <c r="O72" s="21"/>
      <c r="P72" s="22"/>
      <c r="Q72" s="22"/>
      <c r="R72" s="21"/>
    </row>
    <row r="73" spans="1:18" ht="15.75" thickBot="1" x14ac:dyDescent="0.3">
      <c r="A73" s="12"/>
      <c r="B73" s="19" t="s">
        <v>60</v>
      </c>
      <c r="C73" s="14" t="s">
        <v>155</v>
      </c>
      <c r="D73" s="11"/>
      <c r="E73" s="38">
        <v>1658357</v>
      </c>
      <c r="F73" s="13" t="s">
        <v>155</v>
      </c>
      <c r="G73" s="14" t="s">
        <v>155</v>
      </c>
      <c r="H73" s="11"/>
      <c r="I73" s="38">
        <v>10738</v>
      </c>
      <c r="J73" s="13" t="s">
        <v>155</v>
      </c>
      <c r="K73" s="14" t="s">
        <v>155</v>
      </c>
      <c r="L73" s="11"/>
      <c r="M73" s="39" t="s">
        <v>515</v>
      </c>
      <c r="N73" s="13" t="s">
        <v>181</v>
      </c>
      <c r="O73" s="14"/>
      <c r="P73" s="11"/>
      <c r="Q73" s="38">
        <v>1665355</v>
      </c>
      <c r="R73" s="13" t="s">
        <v>155</v>
      </c>
    </row>
    <row r="74" spans="1:18" x14ac:dyDescent="0.25">
      <c r="A74" s="12"/>
      <c r="B74" s="21"/>
      <c r="C74" s="21" t="s">
        <v>155</v>
      </c>
      <c r="D74" s="22"/>
      <c r="E74" s="22"/>
      <c r="F74" s="21"/>
      <c r="G74" s="21" t="s">
        <v>155</v>
      </c>
      <c r="H74" s="22"/>
      <c r="I74" s="22"/>
      <c r="J74" s="21"/>
      <c r="K74" s="21" t="s">
        <v>155</v>
      </c>
      <c r="L74" s="22"/>
      <c r="M74" s="22"/>
      <c r="N74" s="21"/>
      <c r="O74" s="21"/>
      <c r="P74" s="22"/>
      <c r="Q74" s="22"/>
      <c r="R74" s="21"/>
    </row>
    <row r="75" spans="1:18" x14ac:dyDescent="0.25">
      <c r="A75" s="12"/>
      <c r="B75" s="17" t="s">
        <v>509</v>
      </c>
      <c r="C75" s="23" t="s">
        <v>155</v>
      </c>
      <c r="D75" s="18"/>
      <c r="E75" s="40">
        <v>445666</v>
      </c>
      <c r="F75" s="25"/>
      <c r="G75" s="23" t="s">
        <v>155</v>
      </c>
      <c r="H75" s="18"/>
      <c r="I75" s="41" t="s">
        <v>169</v>
      </c>
      <c r="J75" s="25"/>
      <c r="K75" s="23" t="s">
        <v>155</v>
      </c>
      <c r="L75" s="18"/>
      <c r="M75" s="41" t="s">
        <v>516</v>
      </c>
      <c r="N75" s="25" t="s">
        <v>181</v>
      </c>
      <c r="O75" s="23"/>
      <c r="P75" s="18"/>
      <c r="Q75" s="40">
        <v>445477</v>
      </c>
      <c r="R75" s="25" t="s">
        <v>155</v>
      </c>
    </row>
    <row r="76" spans="1:18" ht="15.75" thickBot="1" x14ac:dyDescent="0.3">
      <c r="A76" s="12"/>
      <c r="B76" s="19" t="s">
        <v>68</v>
      </c>
      <c r="C76" s="14" t="s">
        <v>155</v>
      </c>
      <c r="D76" s="11"/>
      <c r="E76" s="39" t="s">
        <v>169</v>
      </c>
      <c r="F76" s="13" t="s">
        <v>155</v>
      </c>
      <c r="G76" s="14" t="s">
        <v>155</v>
      </c>
      <c r="H76" s="11"/>
      <c r="I76" s="38">
        <v>3766</v>
      </c>
      <c r="J76" s="13"/>
      <c r="K76" s="14" t="s">
        <v>155</v>
      </c>
      <c r="L76" s="11"/>
      <c r="M76" s="39" t="s">
        <v>169</v>
      </c>
      <c r="N76" s="13" t="s">
        <v>155</v>
      </c>
      <c r="O76" s="14"/>
      <c r="P76" s="11"/>
      <c r="Q76" s="38">
        <v>3766</v>
      </c>
      <c r="R76" s="13" t="s">
        <v>155</v>
      </c>
    </row>
    <row r="77" spans="1:18" x14ac:dyDescent="0.25">
      <c r="A77" s="12"/>
      <c r="B77" s="21"/>
      <c r="C77" s="21" t="s">
        <v>155</v>
      </c>
      <c r="D77" s="22"/>
      <c r="E77" s="22"/>
      <c r="F77" s="21"/>
      <c r="G77" s="21" t="s">
        <v>155</v>
      </c>
      <c r="H77" s="22"/>
      <c r="I77" s="22"/>
      <c r="J77" s="21"/>
      <c r="K77" s="21" t="s">
        <v>155</v>
      </c>
      <c r="L77" s="22"/>
      <c r="M77" s="22"/>
      <c r="N77" s="21"/>
      <c r="O77" s="21"/>
      <c r="P77" s="22"/>
      <c r="Q77" s="22"/>
      <c r="R77" s="21"/>
    </row>
    <row r="78" spans="1:18" ht="15.75" thickBot="1" x14ac:dyDescent="0.3">
      <c r="A78" s="12"/>
      <c r="B78" s="17" t="s">
        <v>511</v>
      </c>
      <c r="C78" s="23" t="s">
        <v>155</v>
      </c>
      <c r="D78" s="18" t="s">
        <v>164</v>
      </c>
      <c r="E78" s="40">
        <v>2104023</v>
      </c>
      <c r="F78" s="25"/>
      <c r="G78" s="23" t="s">
        <v>155</v>
      </c>
      <c r="H78" s="18" t="s">
        <v>164</v>
      </c>
      <c r="I78" s="40">
        <v>14504</v>
      </c>
      <c r="J78" s="25"/>
      <c r="K78" s="23" t="s">
        <v>155</v>
      </c>
      <c r="L78" s="18" t="s">
        <v>164</v>
      </c>
      <c r="M78" s="41" t="s">
        <v>477</v>
      </c>
      <c r="N78" s="25" t="s">
        <v>181</v>
      </c>
      <c r="O78" s="23"/>
      <c r="P78" s="18" t="s">
        <v>164</v>
      </c>
      <c r="Q78" s="40">
        <v>2114598</v>
      </c>
      <c r="R78" s="25" t="s">
        <v>155</v>
      </c>
    </row>
    <row r="79" spans="1:18" ht="15.75" thickTop="1" x14ac:dyDescent="0.25">
      <c r="A79" s="12"/>
      <c r="B79" s="21"/>
      <c r="C79" s="21" t="s">
        <v>155</v>
      </c>
      <c r="D79" s="29"/>
      <c r="E79" s="29"/>
      <c r="F79" s="21"/>
      <c r="G79" s="21" t="s">
        <v>155</v>
      </c>
      <c r="H79" s="29"/>
      <c r="I79" s="29"/>
      <c r="J79" s="21"/>
      <c r="K79" s="21" t="s">
        <v>155</v>
      </c>
      <c r="L79" s="29"/>
      <c r="M79" s="29"/>
      <c r="N79" s="21"/>
      <c r="O79" s="21"/>
      <c r="P79" s="29"/>
      <c r="Q79" s="29"/>
      <c r="R79" s="21"/>
    </row>
    <row r="80" spans="1:18" x14ac:dyDescent="0.25">
      <c r="A80" s="12"/>
      <c r="B80" s="45"/>
      <c r="C80" s="45"/>
      <c r="D80" s="45"/>
      <c r="E80" s="45"/>
      <c r="F80" s="45"/>
      <c r="G80" s="45"/>
      <c r="H80" s="45"/>
      <c r="I80" s="45"/>
      <c r="J80" s="45"/>
      <c r="K80" s="45"/>
      <c r="L80" s="45"/>
      <c r="M80" s="45"/>
      <c r="N80" s="45"/>
      <c r="O80" s="45"/>
      <c r="P80" s="45"/>
      <c r="Q80" s="45"/>
      <c r="R80" s="45"/>
    </row>
    <row r="81" spans="1:18" x14ac:dyDescent="0.25">
      <c r="A81" s="12"/>
      <c r="B81" s="44" t="s">
        <v>517</v>
      </c>
      <c r="C81" s="44"/>
      <c r="D81" s="44"/>
      <c r="E81" s="44"/>
      <c r="F81" s="44"/>
      <c r="G81" s="44"/>
      <c r="H81" s="44"/>
      <c r="I81" s="44"/>
      <c r="J81" s="44"/>
      <c r="K81" s="44"/>
      <c r="L81" s="44"/>
      <c r="M81" s="44"/>
      <c r="N81" s="44"/>
      <c r="O81" s="44"/>
      <c r="P81" s="44"/>
      <c r="Q81" s="44"/>
      <c r="R81" s="44"/>
    </row>
    <row r="82" spans="1:18" ht="15.75" x14ac:dyDescent="0.25">
      <c r="A82" s="12"/>
      <c r="B82" s="46"/>
      <c r="C82" s="46"/>
      <c r="D82" s="46"/>
      <c r="E82" s="46"/>
      <c r="F82" s="46"/>
      <c r="G82" s="46"/>
      <c r="H82" s="46"/>
      <c r="I82" s="46"/>
      <c r="J82" s="46"/>
      <c r="K82" s="46"/>
      <c r="L82" s="46"/>
      <c r="M82" s="46"/>
      <c r="N82" s="46"/>
      <c r="O82" s="46"/>
      <c r="P82" s="46"/>
      <c r="Q82" s="46"/>
      <c r="R82" s="46"/>
    </row>
    <row r="83" spans="1:18" x14ac:dyDescent="0.25">
      <c r="A83" s="12"/>
      <c r="B83" s="11"/>
      <c r="C83" s="11"/>
      <c r="D83" s="11"/>
      <c r="E83" s="11"/>
      <c r="F83" s="11"/>
      <c r="G83" s="11"/>
      <c r="H83" s="11"/>
      <c r="I83" s="11"/>
      <c r="J83" s="11"/>
      <c r="K83" s="11"/>
      <c r="L83" s="11"/>
      <c r="M83" s="11"/>
      <c r="N83" s="11"/>
      <c r="O83" s="11"/>
      <c r="P83" s="11"/>
      <c r="Q83" s="11"/>
      <c r="R83" s="11"/>
    </row>
    <row r="84" spans="1:18" ht="15.75" thickBot="1" x14ac:dyDescent="0.3">
      <c r="A84" s="12"/>
      <c r="B84" s="14"/>
      <c r="C84" s="14" t="s">
        <v>155</v>
      </c>
      <c r="D84" s="51" t="s">
        <v>518</v>
      </c>
      <c r="E84" s="51"/>
      <c r="F84" s="51"/>
      <c r="G84" s="51"/>
      <c r="H84" s="51"/>
      <c r="I84" s="51"/>
      <c r="J84" s="51"/>
      <c r="K84" s="51"/>
      <c r="L84" s="51"/>
      <c r="M84" s="51"/>
      <c r="N84" s="51"/>
      <c r="O84" s="51"/>
      <c r="P84" s="51"/>
      <c r="Q84" s="51"/>
      <c r="R84" s="14"/>
    </row>
    <row r="85" spans="1:18" x14ac:dyDescent="0.25">
      <c r="A85" s="12"/>
      <c r="B85" s="31"/>
      <c r="C85" s="31" t="s">
        <v>155</v>
      </c>
      <c r="D85" s="53" t="s">
        <v>497</v>
      </c>
      <c r="E85" s="53"/>
      <c r="F85" s="34"/>
      <c r="G85" s="34"/>
      <c r="H85" s="53" t="s">
        <v>466</v>
      </c>
      <c r="I85" s="53"/>
      <c r="J85" s="34"/>
      <c r="K85" s="34"/>
      <c r="L85" s="53" t="s">
        <v>500</v>
      </c>
      <c r="M85" s="53"/>
      <c r="N85" s="34"/>
      <c r="O85" s="34"/>
      <c r="P85" s="53" t="s">
        <v>501</v>
      </c>
      <c r="Q85" s="53"/>
      <c r="R85" s="31"/>
    </row>
    <row r="86" spans="1:18" x14ac:dyDescent="0.25">
      <c r="A86" s="12"/>
      <c r="B86" s="31"/>
      <c r="C86" s="31"/>
      <c r="D86" s="52" t="s">
        <v>498</v>
      </c>
      <c r="E86" s="52"/>
      <c r="F86" s="31"/>
      <c r="G86" s="31"/>
      <c r="H86" s="52"/>
      <c r="I86" s="52"/>
      <c r="J86" s="31"/>
      <c r="K86" s="31"/>
      <c r="L86" s="52"/>
      <c r="M86" s="52"/>
      <c r="N86" s="31"/>
      <c r="O86" s="31"/>
      <c r="P86" s="52" t="s">
        <v>502</v>
      </c>
      <c r="Q86" s="52"/>
      <c r="R86" s="31"/>
    </row>
    <row r="87" spans="1:18" ht="15.75" thickBot="1" x14ac:dyDescent="0.3">
      <c r="A87" s="12"/>
      <c r="B87" s="31"/>
      <c r="C87" s="31"/>
      <c r="D87" s="51" t="s">
        <v>499</v>
      </c>
      <c r="E87" s="51"/>
      <c r="F87" s="31"/>
      <c r="G87" s="31"/>
      <c r="H87" s="51"/>
      <c r="I87" s="51"/>
      <c r="J87" s="31"/>
      <c r="K87" s="31"/>
      <c r="L87" s="51"/>
      <c r="M87" s="51"/>
      <c r="N87" s="31"/>
      <c r="O87" s="31"/>
      <c r="P87" s="51"/>
      <c r="Q87" s="51"/>
      <c r="R87" s="31"/>
    </row>
    <row r="88" spans="1:18" x14ac:dyDescent="0.25">
      <c r="A88" s="12"/>
      <c r="B88" s="17" t="s">
        <v>79</v>
      </c>
      <c r="C88" s="18" t="s">
        <v>155</v>
      </c>
      <c r="D88" s="18" t="s">
        <v>164</v>
      </c>
      <c r="E88" s="40">
        <v>305639</v>
      </c>
      <c r="F88" s="25" t="s">
        <v>155</v>
      </c>
      <c r="G88" s="18"/>
      <c r="H88" s="18" t="s">
        <v>164</v>
      </c>
      <c r="I88" s="40">
        <v>5395</v>
      </c>
      <c r="J88" s="25"/>
      <c r="K88" s="18"/>
      <c r="L88" s="18" t="s">
        <v>164</v>
      </c>
      <c r="M88" s="41" t="s">
        <v>469</v>
      </c>
      <c r="N88" s="25" t="s">
        <v>168</v>
      </c>
      <c r="O88" s="18"/>
      <c r="P88" s="18" t="s">
        <v>164</v>
      </c>
      <c r="Q88" s="40">
        <v>309838</v>
      </c>
      <c r="R88" s="25" t="s">
        <v>155</v>
      </c>
    </row>
    <row r="89" spans="1:18" x14ac:dyDescent="0.25">
      <c r="A89" s="12"/>
      <c r="B89" s="19" t="s">
        <v>276</v>
      </c>
      <c r="C89" s="11" t="s">
        <v>155</v>
      </c>
      <c r="D89" s="11"/>
      <c r="E89" s="39" t="s">
        <v>519</v>
      </c>
      <c r="F89" s="13" t="s">
        <v>181</v>
      </c>
      <c r="G89" s="11"/>
      <c r="H89" s="11"/>
      <c r="I89" s="39" t="s">
        <v>520</v>
      </c>
      <c r="J89" s="13" t="s">
        <v>168</v>
      </c>
      <c r="K89" s="11"/>
      <c r="L89" s="11"/>
      <c r="M89" s="39">
        <v>43</v>
      </c>
      <c r="N89" s="13"/>
      <c r="O89" s="11"/>
      <c r="P89" s="11"/>
      <c r="Q89" s="39" t="s">
        <v>521</v>
      </c>
      <c r="R89" s="13" t="s">
        <v>181</v>
      </c>
    </row>
    <row r="90" spans="1:18" ht="15.75" thickBot="1" x14ac:dyDescent="0.3">
      <c r="A90" s="12"/>
      <c r="B90" s="17" t="s">
        <v>522</v>
      </c>
      <c r="C90" s="18" t="s">
        <v>155</v>
      </c>
      <c r="D90" s="18"/>
      <c r="E90" s="41" t="s">
        <v>523</v>
      </c>
      <c r="F90" s="25" t="s">
        <v>181</v>
      </c>
      <c r="G90" s="18"/>
      <c r="H90" s="18"/>
      <c r="I90" s="41" t="s">
        <v>524</v>
      </c>
      <c r="J90" s="25" t="s">
        <v>168</v>
      </c>
      <c r="K90" s="18"/>
      <c r="L90" s="18"/>
      <c r="M90" s="40">
        <v>1173</v>
      </c>
      <c r="N90" s="25"/>
      <c r="O90" s="18"/>
      <c r="P90" s="18"/>
      <c r="Q90" s="41" t="s">
        <v>525</v>
      </c>
      <c r="R90" s="25" t="s">
        <v>181</v>
      </c>
    </row>
    <row r="91" spans="1:18" x14ac:dyDescent="0.25">
      <c r="A91" s="12"/>
      <c r="B91" s="21"/>
      <c r="C91" s="21" t="s">
        <v>155</v>
      </c>
      <c r="D91" s="22"/>
      <c r="E91" s="22"/>
      <c r="F91" s="21"/>
      <c r="G91" s="21"/>
      <c r="H91" s="22"/>
      <c r="I91" s="22"/>
      <c r="J91" s="21"/>
      <c r="K91" s="21"/>
      <c r="L91" s="22"/>
      <c r="M91" s="22"/>
      <c r="N91" s="21"/>
      <c r="O91" s="21"/>
      <c r="P91" s="22"/>
      <c r="Q91" s="22"/>
      <c r="R91" s="21"/>
    </row>
    <row r="92" spans="1:18" x14ac:dyDescent="0.25">
      <c r="A92" s="12"/>
      <c r="B92" s="19" t="s">
        <v>83</v>
      </c>
      <c r="C92" s="14" t="s">
        <v>155</v>
      </c>
      <c r="D92" s="11"/>
      <c r="E92" s="38">
        <v>13052</v>
      </c>
      <c r="F92" s="13" t="s">
        <v>155</v>
      </c>
      <c r="G92" s="14"/>
      <c r="H92" s="11"/>
      <c r="I92" s="39" t="s">
        <v>470</v>
      </c>
      <c r="J92" s="13" t="s">
        <v>168</v>
      </c>
      <c r="K92" s="14"/>
      <c r="L92" s="11"/>
      <c r="M92" s="39">
        <v>20</v>
      </c>
      <c r="N92" s="13"/>
      <c r="O92" s="14"/>
      <c r="P92" s="11"/>
      <c r="Q92" s="38">
        <v>12269</v>
      </c>
      <c r="R92" s="13" t="s">
        <v>155</v>
      </c>
    </row>
    <row r="93" spans="1:18" ht="15.75" thickBot="1" x14ac:dyDescent="0.3">
      <c r="A93" s="12"/>
      <c r="B93" s="17" t="s">
        <v>526</v>
      </c>
      <c r="C93" s="23" t="s">
        <v>155</v>
      </c>
      <c r="D93" s="18"/>
      <c r="E93" s="41" t="s">
        <v>527</v>
      </c>
      <c r="F93" s="25" t="s">
        <v>181</v>
      </c>
      <c r="G93" s="23"/>
      <c r="H93" s="18"/>
      <c r="I93" s="41">
        <v>717</v>
      </c>
      <c r="J93" s="25"/>
      <c r="K93" s="23"/>
      <c r="L93" s="18"/>
      <c r="M93" s="41" t="s">
        <v>169</v>
      </c>
      <c r="N93" s="25"/>
      <c r="O93" s="23"/>
      <c r="P93" s="18"/>
      <c r="Q93" s="41" t="s">
        <v>528</v>
      </c>
      <c r="R93" s="25" t="s">
        <v>181</v>
      </c>
    </row>
    <row r="94" spans="1:18" x14ac:dyDescent="0.25">
      <c r="A94" s="12"/>
      <c r="B94" s="21"/>
      <c r="C94" s="21" t="s">
        <v>155</v>
      </c>
      <c r="D94" s="22"/>
      <c r="E94" s="22"/>
      <c r="F94" s="21"/>
      <c r="G94" s="21"/>
      <c r="H94" s="22"/>
      <c r="I94" s="22"/>
      <c r="J94" s="21"/>
      <c r="K94" s="21"/>
      <c r="L94" s="22"/>
      <c r="M94" s="22"/>
      <c r="N94" s="21"/>
      <c r="O94" s="21"/>
      <c r="P94" s="22"/>
      <c r="Q94" s="22"/>
      <c r="R94" s="21"/>
    </row>
    <row r="95" spans="1:18" x14ac:dyDescent="0.25">
      <c r="A95" s="12"/>
      <c r="B95" s="19" t="s">
        <v>529</v>
      </c>
      <c r="C95" s="14" t="s">
        <v>155</v>
      </c>
      <c r="D95" s="11"/>
      <c r="E95" s="39" t="s">
        <v>530</v>
      </c>
      <c r="F95" s="13" t="s">
        <v>181</v>
      </c>
      <c r="G95" s="14"/>
      <c r="H95" s="11"/>
      <c r="I95" s="39" t="s">
        <v>531</v>
      </c>
      <c r="J95" s="13" t="s">
        <v>168</v>
      </c>
      <c r="K95" s="14"/>
      <c r="L95" s="11"/>
      <c r="M95" s="39">
        <v>20</v>
      </c>
      <c r="N95" s="13"/>
      <c r="O95" s="14"/>
      <c r="P95" s="11"/>
      <c r="Q95" s="39" t="s">
        <v>532</v>
      </c>
      <c r="R95" s="13" t="s">
        <v>181</v>
      </c>
    </row>
    <row r="96" spans="1:18" ht="15.75" thickBot="1" x14ac:dyDescent="0.3">
      <c r="A96" s="12"/>
      <c r="B96" s="17" t="s">
        <v>533</v>
      </c>
      <c r="C96" s="23" t="s">
        <v>155</v>
      </c>
      <c r="D96" s="18"/>
      <c r="E96" s="41" t="s">
        <v>534</v>
      </c>
      <c r="F96" s="25" t="s">
        <v>181</v>
      </c>
      <c r="G96" s="23"/>
      <c r="H96" s="18"/>
      <c r="I96" s="41" t="s">
        <v>535</v>
      </c>
      <c r="J96" s="25" t="s">
        <v>181</v>
      </c>
      <c r="K96" s="23"/>
      <c r="L96" s="18"/>
      <c r="M96" s="41" t="s">
        <v>169</v>
      </c>
      <c r="N96" s="25"/>
      <c r="O96" s="23"/>
      <c r="P96" s="18"/>
      <c r="Q96" s="41" t="s">
        <v>536</v>
      </c>
      <c r="R96" s="25" t="s">
        <v>181</v>
      </c>
    </row>
    <row r="97" spans="1:18" x14ac:dyDescent="0.25">
      <c r="A97" s="12"/>
      <c r="B97" s="21"/>
      <c r="C97" s="21" t="s">
        <v>155</v>
      </c>
      <c r="D97" s="22"/>
      <c r="E97" s="22"/>
      <c r="F97" s="21"/>
      <c r="G97" s="21"/>
      <c r="H97" s="22"/>
      <c r="I97" s="22"/>
      <c r="J97" s="21"/>
      <c r="K97" s="21"/>
      <c r="L97" s="22"/>
      <c r="M97" s="22"/>
      <c r="N97" s="21"/>
      <c r="O97" s="21"/>
      <c r="P97" s="22"/>
      <c r="Q97" s="22"/>
      <c r="R97" s="21"/>
    </row>
    <row r="98" spans="1:18" x14ac:dyDescent="0.25">
      <c r="A98" s="12"/>
      <c r="B98" s="19" t="s">
        <v>90</v>
      </c>
      <c r="C98" s="14" t="s">
        <v>155</v>
      </c>
      <c r="D98" s="11"/>
      <c r="E98" s="39" t="s">
        <v>537</v>
      </c>
      <c r="F98" s="13" t="s">
        <v>181</v>
      </c>
      <c r="G98" s="14"/>
      <c r="H98" s="11"/>
      <c r="I98" s="39" t="s">
        <v>538</v>
      </c>
      <c r="J98" s="13" t="s">
        <v>168</v>
      </c>
      <c r="K98" s="14"/>
      <c r="L98" s="11"/>
      <c r="M98" s="39">
        <v>20</v>
      </c>
      <c r="N98" s="13"/>
      <c r="O98" s="14"/>
      <c r="P98" s="11"/>
      <c r="Q98" s="39" t="s">
        <v>539</v>
      </c>
      <c r="R98" s="13" t="s">
        <v>181</v>
      </c>
    </row>
    <row r="99" spans="1:18" ht="26.25" thickBot="1" x14ac:dyDescent="0.3">
      <c r="A99" s="12"/>
      <c r="B99" s="17" t="s">
        <v>91</v>
      </c>
      <c r="C99" s="23" t="s">
        <v>155</v>
      </c>
      <c r="D99" s="18"/>
      <c r="E99" s="41" t="s">
        <v>169</v>
      </c>
      <c r="F99" s="25" t="s">
        <v>155</v>
      </c>
      <c r="G99" s="23"/>
      <c r="H99" s="18"/>
      <c r="I99" s="41">
        <v>413</v>
      </c>
      <c r="J99" s="25"/>
      <c r="K99" s="23"/>
      <c r="L99" s="18"/>
      <c r="M99" s="41" t="s">
        <v>169</v>
      </c>
      <c r="N99" s="25"/>
      <c r="O99" s="23"/>
      <c r="P99" s="18"/>
      <c r="Q99" s="41">
        <v>413</v>
      </c>
      <c r="R99" s="25" t="s">
        <v>155</v>
      </c>
    </row>
    <row r="100" spans="1:18" x14ac:dyDescent="0.25">
      <c r="A100" s="12"/>
      <c r="B100" s="21"/>
      <c r="C100" s="21" t="s">
        <v>155</v>
      </c>
      <c r="D100" s="22"/>
      <c r="E100" s="22"/>
      <c r="F100" s="21"/>
      <c r="G100" s="21"/>
      <c r="H100" s="22"/>
      <c r="I100" s="22"/>
      <c r="J100" s="21"/>
      <c r="K100" s="21"/>
      <c r="L100" s="22"/>
      <c r="M100" s="22"/>
      <c r="N100" s="21"/>
      <c r="O100" s="21"/>
      <c r="P100" s="22"/>
      <c r="Q100" s="22"/>
      <c r="R100" s="21"/>
    </row>
    <row r="101" spans="1:18" ht="26.25" thickBot="1" x14ac:dyDescent="0.3">
      <c r="A101" s="12"/>
      <c r="B101" s="19" t="s">
        <v>540</v>
      </c>
      <c r="C101" s="14" t="s">
        <v>155</v>
      </c>
      <c r="D101" s="11" t="s">
        <v>164</v>
      </c>
      <c r="E101" s="39" t="s">
        <v>537</v>
      </c>
      <c r="F101" s="13" t="s">
        <v>181</v>
      </c>
      <c r="G101" s="14"/>
      <c r="H101" s="11" t="s">
        <v>164</v>
      </c>
      <c r="I101" s="39" t="s">
        <v>169</v>
      </c>
      <c r="J101" s="13"/>
      <c r="K101" s="14"/>
      <c r="L101" s="11" t="s">
        <v>164</v>
      </c>
      <c r="M101" s="39">
        <v>20</v>
      </c>
      <c r="N101" s="13"/>
      <c r="O101" s="14"/>
      <c r="P101" s="11" t="s">
        <v>164</v>
      </c>
      <c r="Q101" s="39" t="s">
        <v>541</v>
      </c>
      <c r="R101" s="13" t="s">
        <v>181</v>
      </c>
    </row>
    <row r="102" spans="1:18" ht="15.75" thickTop="1" x14ac:dyDescent="0.25">
      <c r="A102" s="12"/>
      <c r="B102" s="21"/>
      <c r="C102" s="21" t="s">
        <v>155</v>
      </c>
      <c r="D102" s="29"/>
      <c r="E102" s="29"/>
      <c r="F102" s="21"/>
      <c r="G102" s="21"/>
      <c r="H102" s="29"/>
      <c r="I102" s="29"/>
      <c r="J102" s="21"/>
      <c r="K102" s="21"/>
      <c r="L102" s="29"/>
      <c r="M102" s="29"/>
      <c r="N102" s="21"/>
      <c r="O102" s="21"/>
      <c r="P102" s="29"/>
      <c r="Q102" s="29"/>
      <c r="R102" s="21"/>
    </row>
    <row r="103" spans="1:18" ht="15.75" x14ac:dyDescent="0.25">
      <c r="A103" s="12"/>
      <c r="B103" s="46"/>
      <c r="C103" s="46"/>
      <c r="D103" s="46"/>
      <c r="E103" s="46"/>
      <c r="F103" s="46"/>
      <c r="G103" s="46"/>
      <c r="H103" s="46"/>
      <c r="I103" s="46"/>
      <c r="J103" s="46"/>
      <c r="K103" s="46"/>
      <c r="L103" s="46"/>
      <c r="M103" s="46"/>
      <c r="N103" s="46"/>
      <c r="O103" s="46"/>
      <c r="P103" s="46"/>
      <c r="Q103" s="46"/>
      <c r="R103" s="46"/>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15.75" thickBot="1" x14ac:dyDescent="0.3">
      <c r="A105" s="12"/>
      <c r="B105" s="14"/>
      <c r="C105" s="14" t="s">
        <v>155</v>
      </c>
      <c r="D105" s="51" t="s">
        <v>542</v>
      </c>
      <c r="E105" s="51"/>
      <c r="F105" s="51"/>
      <c r="G105" s="51"/>
      <c r="H105" s="51"/>
      <c r="I105" s="51"/>
      <c r="J105" s="51"/>
      <c r="K105" s="51"/>
      <c r="L105" s="51"/>
      <c r="M105" s="51"/>
      <c r="N105" s="51"/>
      <c r="O105" s="51"/>
      <c r="P105" s="51"/>
      <c r="Q105" s="51"/>
      <c r="R105" s="14"/>
    </row>
    <row r="106" spans="1:18" x14ac:dyDescent="0.25">
      <c r="A106" s="12"/>
      <c r="B106" s="31"/>
      <c r="C106" s="31" t="s">
        <v>155</v>
      </c>
      <c r="D106" s="53" t="s">
        <v>497</v>
      </c>
      <c r="E106" s="53"/>
      <c r="F106" s="34"/>
      <c r="G106" s="34"/>
      <c r="H106" s="53" t="s">
        <v>466</v>
      </c>
      <c r="I106" s="53"/>
      <c r="J106" s="34"/>
      <c r="K106" s="34"/>
      <c r="L106" s="53" t="s">
        <v>500</v>
      </c>
      <c r="M106" s="53"/>
      <c r="N106" s="34"/>
      <c r="O106" s="34"/>
      <c r="P106" s="53" t="s">
        <v>501</v>
      </c>
      <c r="Q106" s="53"/>
      <c r="R106" s="31"/>
    </row>
    <row r="107" spans="1:18" x14ac:dyDescent="0.25">
      <c r="A107" s="12"/>
      <c r="B107" s="31"/>
      <c r="C107" s="31"/>
      <c r="D107" s="52" t="s">
        <v>498</v>
      </c>
      <c r="E107" s="52"/>
      <c r="F107" s="31"/>
      <c r="G107" s="31"/>
      <c r="H107" s="52"/>
      <c r="I107" s="52"/>
      <c r="J107" s="31"/>
      <c r="K107" s="31"/>
      <c r="L107" s="52"/>
      <c r="M107" s="52"/>
      <c r="N107" s="31"/>
      <c r="O107" s="31"/>
      <c r="P107" s="52" t="s">
        <v>502</v>
      </c>
      <c r="Q107" s="52"/>
      <c r="R107" s="31"/>
    </row>
    <row r="108" spans="1:18" ht="15.75" thickBot="1" x14ac:dyDescent="0.3">
      <c r="A108" s="12"/>
      <c r="B108" s="31"/>
      <c r="C108" s="31"/>
      <c r="D108" s="51" t="s">
        <v>499</v>
      </c>
      <c r="E108" s="51"/>
      <c r="F108" s="31"/>
      <c r="G108" s="31"/>
      <c r="H108" s="51"/>
      <c r="I108" s="51"/>
      <c r="J108" s="31"/>
      <c r="K108" s="31"/>
      <c r="L108" s="51"/>
      <c r="M108" s="51"/>
      <c r="N108" s="31"/>
      <c r="O108" s="31"/>
      <c r="P108" s="51"/>
      <c r="Q108" s="51"/>
      <c r="R108" s="31"/>
    </row>
    <row r="109" spans="1:18" x14ac:dyDescent="0.25">
      <c r="A109" s="12"/>
      <c r="B109" s="17" t="s">
        <v>79</v>
      </c>
      <c r="C109" s="18" t="s">
        <v>155</v>
      </c>
      <c r="D109" s="18" t="s">
        <v>164</v>
      </c>
      <c r="E109" s="40">
        <v>311008</v>
      </c>
      <c r="F109" s="25"/>
      <c r="G109" s="18"/>
      <c r="H109" s="18" t="s">
        <v>164</v>
      </c>
      <c r="I109" s="40">
        <v>3123</v>
      </c>
      <c r="J109" s="25"/>
      <c r="K109" s="18"/>
      <c r="L109" s="18" t="s">
        <v>164</v>
      </c>
      <c r="M109" s="41" t="s">
        <v>474</v>
      </c>
      <c r="N109" s="25" t="s">
        <v>168</v>
      </c>
      <c r="O109" s="18"/>
      <c r="P109" s="18" t="s">
        <v>164</v>
      </c>
      <c r="Q109" s="40">
        <v>311518</v>
      </c>
      <c r="R109" s="25" t="s">
        <v>155</v>
      </c>
    </row>
    <row r="110" spans="1:18" x14ac:dyDescent="0.25">
      <c r="A110" s="12"/>
      <c r="B110" s="19" t="s">
        <v>276</v>
      </c>
      <c r="C110" s="11" t="s">
        <v>155</v>
      </c>
      <c r="D110" s="11"/>
      <c r="E110" s="39" t="s">
        <v>543</v>
      </c>
      <c r="F110" s="13" t="s">
        <v>168</v>
      </c>
      <c r="G110" s="11"/>
      <c r="H110" s="11"/>
      <c r="I110" s="39" t="s">
        <v>544</v>
      </c>
      <c r="J110" s="13" t="s">
        <v>168</v>
      </c>
      <c r="K110" s="11"/>
      <c r="L110" s="11"/>
      <c r="M110" s="39">
        <v>432</v>
      </c>
      <c r="N110" s="13"/>
      <c r="O110" s="11"/>
      <c r="P110" s="11"/>
      <c r="Q110" s="39" t="s">
        <v>545</v>
      </c>
      <c r="R110" s="13" t="s">
        <v>181</v>
      </c>
    </row>
    <row r="111" spans="1:18" ht="15.75" thickBot="1" x14ac:dyDescent="0.3">
      <c r="A111" s="12"/>
      <c r="B111" s="17" t="s">
        <v>522</v>
      </c>
      <c r="C111" s="18" t="s">
        <v>155</v>
      </c>
      <c r="D111" s="18"/>
      <c r="E111" s="41" t="s">
        <v>546</v>
      </c>
      <c r="F111" s="25" t="s">
        <v>168</v>
      </c>
      <c r="G111" s="18"/>
      <c r="H111" s="18"/>
      <c r="I111" s="41" t="s">
        <v>547</v>
      </c>
      <c r="J111" s="25" t="s">
        <v>168</v>
      </c>
      <c r="K111" s="18"/>
      <c r="L111" s="18"/>
      <c r="M111" s="40">
        <v>2097</v>
      </c>
      <c r="N111" s="25"/>
      <c r="O111" s="18"/>
      <c r="P111" s="18"/>
      <c r="Q111" s="41" t="s">
        <v>548</v>
      </c>
      <c r="R111" s="25" t="s">
        <v>181</v>
      </c>
    </row>
    <row r="112" spans="1:18" x14ac:dyDescent="0.25">
      <c r="A112" s="12"/>
      <c r="B112" s="21"/>
      <c r="C112" s="21" t="s">
        <v>155</v>
      </c>
      <c r="D112" s="22"/>
      <c r="E112" s="22"/>
      <c r="F112" s="21"/>
      <c r="G112" s="21"/>
      <c r="H112" s="22"/>
      <c r="I112" s="22"/>
      <c r="J112" s="21"/>
      <c r="K112" s="21"/>
      <c r="L112" s="22"/>
      <c r="M112" s="22"/>
      <c r="N112" s="21"/>
      <c r="O112" s="21"/>
      <c r="P112" s="22"/>
      <c r="Q112" s="22"/>
      <c r="R112" s="21"/>
    </row>
    <row r="113" spans="1:18" x14ac:dyDescent="0.25">
      <c r="A113" s="12"/>
      <c r="B113" s="19" t="s">
        <v>83</v>
      </c>
      <c r="C113" s="14" t="s">
        <v>155</v>
      </c>
      <c r="D113" s="11"/>
      <c r="E113" s="38">
        <v>26694</v>
      </c>
      <c r="F113" s="13"/>
      <c r="G113" s="14"/>
      <c r="H113" s="11"/>
      <c r="I113" s="39" t="s">
        <v>475</v>
      </c>
      <c r="J113" s="13" t="s">
        <v>168</v>
      </c>
      <c r="K113" s="14"/>
      <c r="L113" s="11"/>
      <c r="M113" s="39" t="s">
        <v>476</v>
      </c>
      <c r="N113" s="13" t="s">
        <v>168</v>
      </c>
      <c r="O113" s="14"/>
      <c r="P113" s="11"/>
      <c r="Q113" s="38">
        <v>26587</v>
      </c>
      <c r="R113" s="13" t="s">
        <v>155</v>
      </c>
    </row>
    <row r="114" spans="1:18" ht="15.75" thickBot="1" x14ac:dyDescent="0.3">
      <c r="A114" s="12"/>
      <c r="B114" s="17" t="s">
        <v>526</v>
      </c>
      <c r="C114" s="23" t="s">
        <v>155</v>
      </c>
      <c r="D114" s="18"/>
      <c r="E114" s="41" t="s">
        <v>549</v>
      </c>
      <c r="F114" s="25" t="s">
        <v>168</v>
      </c>
      <c r="G114" s="23"/>
      <c r="H114" s="18"/>
      <c r="I114" s="41">
        <v>81</v>
      </c>
      <c r="J114" s="25"/>
      <c r="K114" s="23"/>
      <c r="L114" s="18"/>
      <c r="M114" s="41" t="s">
        <v>169</v>
      </c>
      <c r="N114" s="25" t="s">
        <v>155</v>
      </c>
      <c r="O114" s="23"/>
      <c r="P114" s="18"/>
      <c r="Q114" s="41" t="s">
        <v>550</v>
      </c>
      <c r="R114" s="25" t="s">
        <v>181</v>
      </c>
    </row>
    <row r="115" spans="1:18" x14ac:dyDescent="0.25">
      <c r="A115" s="12"/>
      <c r="B115" s="21"/>
      <c r="C115" s="21" t="s">
        <v>155</v>
      </c>
      <c r="D115" s="22"/>
      <c r="E115" s="22"/>
      <c r="F115" s="21"/>
      <c r="G115" s="21"/>
      <c r="H115" s="22"/>
      <c r="I115" s="22"/>
      <c r="J115" s="21"/>
      <c r="K115" s="21"/>
      <c r="L115" s="22"/>
      <c r="M115" s="22"/>
      <c r="N115" s="21"/>
      <c r="O115" s="21"/>
      <c r="P115" s="22"/>
      <c r="Q115" s="22"/>
      <c r="R115" s="21"/>
    </row>
    <row r="116" spans="1:18" x14ac:dyDescent="0.25">
      <c r="A116" s="12"/>
      <c r="B116" s="19" t="s">
        <v>551</v>
      </c>
      <c r="C116" s="14" t="s">
        <v>155</v>
      </c>
      <c r="D116" s="11"/>
      <c r="E116" s="38">
        <v>5429</v>
      </c>
      <c r="F116" s="13"/>
      <c r="G116" s="14"/>
      <c r="H116" s="11"/>
      <c r="I116" s="39">
        <v>58</v>
      </c>
      <c r="J116" s="13"/>
      <c r="K116" s="14"/>
      <c r="L116" s="11"/>
      <c r="M116" s="39" t="s">
        <v>476</v>
      </c>
      <c r="N116" s="13" t="s">
        <v>168</v>
      </c>
      <c r="O116" s="14"/>
      <c r="P116" s="11"/>
      <c r="Q116" s="38">
        <v>5403</v>
      </c>
      <c r="R116" s="13" t="s">
        <v>155</v>
      </c>
    </row>
    <row r="117" spans="1:18" ht="15.75" thickBot="1" x14ac:dyDescent="0.3">
      <c r="A117" s="12"/>
      <c r="B117" s="17" t="s">
        <v>552</v>
      </c>
      <c r="C117" s="23" t="s">
        <v>155</v>
      </c>
      <c r="D117" s="18"/>
      <c r="E117" s="41">
        <v>776</v>
      </c>
      <c r="F117" s="25"/>
      <c r="G117" s="23"/>
      <c r="H117" s="18"/>
      <c r="I117" s="41" t="s">
        <v>553</v>
      </c>
      <c r="J117" s="25" t="s">
        <v>168</v>
      </c>
      <c r="K117" s="23"/>
      <c r="L117" s="18"/>
      <c r="M117" s="41" t="s">
        <v>169</v>
      </c>
      <c r="N117" s="25" t="s">
        <v>155</v>
      </c>
      <c r="O117" s="23"/>
      <c r="P117" s="18"/>
      <c r="Q117" s="41" t="s">
        <v>554</v>
      </c>
      <c r="R117" s="25" t="s">
        <v>181</v>
      </c>
    </row>
    <row r="118" spans="1:18" x14ac:dyDescent="0.25">
      <c r="A118" s="12"/>
      <c r="B118" s="21"/>
      <c r="C118" s="21" t="s">
        <v>155</v>
      </c>
      <c r="D118" s="22"/>
      <c r="E118" s="22"/>
      <c r="F118" s="21"/>
      <c r="G118" s="21"/>
      <c r="H118" s="22"/>
      <c r="I118" s="22"/>
      <c r="J118" s="21"/>
      <c r="K118" s="21"/>
      <c r="L118" s="22"/>
      <c r="M118" s="22"/>
      <c r="N118" s="21"/>
      <c r="O118" s="21"/>
      <c r="P118" s="22"/>
      <c r="Q118" s="22"/>
      <c r="R118" s="21"/>
    </row>
    <row r="119" spans="1:18" x14ac:dyDescent="0.25">
      <c r="A119" s="12"/>
      <c r="B119" s="19" t="s">
        <v>555</v>
      </c>
      <c r="C119" s="14" t="s">
        <v>155</v>
      </c>
      <c r="D119" s="11"/>
      <c r="E119" s="38">
        <v>6205</v>
      </c>
      <c r="F119" s="13"/>
      <c r="G119" s="14"/>
      <c r="H119" s="11"/>
      <c r="I119" s="39" t="s">
        <v>556</v>
      </c>
      <c r="J119" s="13" t="s">
        <v>168</v>
      </c>
      <c r="K119" s="14"/>
      <c r="L119" s="11"/>
      <c r="M119" s="39" t="s">
        <v>476</v>
      </c>
      <c r="N119" s="13" t="s">
        <v>168</v>
      </c>
      <c r="O119" s="14"/>
      <c r="P119" s="11"/>
      <c r="Q119" s="38">
        <v>4910</v>
      </c>
      <c r="R119" s="13" t="s">
        <v>155</v>
      </c>
    </row>
    <row r="120" spans="1:18" ht="26.25" thickBot="1" x14ac:dyDescent="0.3">
      <c r="A120" s="12"/>
      <c r="B120" s="17" t="s">
        <v>91</v>
      </c>
      <c r="C120" s="23" t="s">
        <v>155</v>
      </c>
      <c r="D120" s="18"/>
      <c r="E120" s="41" t="s">
        <v>169</v>
      </c>
      <c r="F120" s="25" t="s">
        <v>155</v>
      </c>
      <c r="G120" s="23"/>
      <c r="H120" s="18"/>
      <c r="I120" s="40">
        <v>1211</v>
      </c>
      <c r="J120" s="25"/>
      <c r="K120" s="23"/>
      <c r="L120" s="18"/>
      <c r="M120" s="41" t="s">
        <v>169</v>
      </c>
      <c r="N120" s="25" t="s">
        <v>155</v>
      </c>
      <c r="O120" s="23"/>
      <c r="P120" s="18"/>
      <c r="Q120" s="40">
        <v>1211</v>
      </c>
      <c r="R120" s="25" t="s">
        <v>155</v>
      </c>
    </row>
    <row r="121" spans="1:18" x14ac:dyDescent="0.25">
      <c r="A121" s="12"/>
      <c r="B121" s="21"/>
      <c r="C121" s="21" t="s">
        <v>155</v>
      </c>
      <c r="D121" s="22"/>
      <c r="E121" s="22"/>
      <c r="F121" s="21"/>
      <c r="G121" s="21"/>
      <c r="H121" s="22"/>
      <c r="I121" s="22"/>
      <c r="J121" s="21"/>
      <c r="K121" s="21"/>
      <c r="L121" s="22"/>
      <c r="M121" s="22"/>
      <c r="N121" s="21"/>
      <c r="O121" s="21"/>
      <c r="P121" s="22"/>
      <c r="Q121" s="22"/>
      <c r="R121" s="21"/>
    </row>
    <row r="122" spans="1:18" ht="26.25" thickBot="1" x14ac:dyDescent="0.3">
      <c r="A122" s="12"/>
      <c r="B122" s="19" t="s">
        <v>557</v>
      </c>
      <c r="C122" s="14" t="s">
        <v>155</v>
      </c>
      <c r="D122" s="11" t="s">
        <v>164</v>
      </c>
      <c r="E122" s="38">
        <v>6205</v>
      </c>
      <c r="F122" s="13"/>
      <c r="G122" s="14"/>
      <c r="H122" s="11" t="s">
        <v>164</v>
      </c>
      <c r="I122" s="39" t="s">
        <v>169</v>
      </c>
      <c r="J122" s="13" t="s">
        <v>155</v>
      </c>
      <c r="K122" s="14"/>
      <c r="L122" s="11" t="s">
        <v>164</v>
      </c>
      <c r="M122" s="39" t="s">
        <v>476</v>
      </c>
      <c r="N122" s="13" t="s">
        <v>168</v>
      </c>
      <c r="O122" s="14"/>
      <c r="P122" s="11" t="s">
        <v>164</v>
      </c>
      <c r="Q122" s="38">
        <v>6121</v>
      </c>
      <c r="R122" s="13" t="s">
        <v>155</v>
      </c>
    </row>
    <row r="123" spans="1:18" ht="15.75" thickTop="1" x14ac:dyDescent="0.25">
      <c r="A123" s="12"/>
      <c r="B123" s="21"/>
      <c r="C123" s="21" t="s">
        <v>155</v>
      </c>
      <c r="D123" s="29"/>
      <c r="E123" s="29"/>
      <c r="F123" s="21"/>
      <c r="G123" s="21"/>
      <c r="H123" s="29"/>
      <c r="I123" s="29"/>
      <c r="J123" s="21"/>
      <c r="K123" s="21"/>
      <c r="L123" s="29"/>
      <c r="M123" s="29"/>
      <c r="N123" s="21"/>
      <c r="O123" s="21"/>
      <c r="P123" s="29"/>
      <c r="Q123" s="29"/>
      <c r="R123" s="21"/>
    </row>
    <row r="124" spans="1:18" x14ac:dyDescent="0.25">
      <c r="A124" s="12"/>
      <c r="B124" s="45"/>
      <c r="C124" s="45"/>
      <c r="D124" s="45"/>
      <c r="E124" s="45"/>
      <c r="F124" s="45"/>
      <c r="G124" s="45"/>
      <c r="H124" s="45"/>
      <c r="I124" s="45"/>
      <c r="J124" s="45"/>
      <c r="K124" s="45"/>
      <c r="L124" s="45"/>
      <c r="M124" s="45"/>
      <c r="N124" s="45"/>
      <c r="O124" s="45"/>
      <c r="P124" s="45"/>
      <c r="Q124" s="45"/>
      <c r="R124" s="45"/>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15.75" thickBot="1" x14ac:dyDescent="0.3">
      <c r="A126" s="12"/>
      <c r="B126" s="14"/>
      <c r="C126" s="14" t="s">
        <v>155</v>
      </c>
      <c r="D126" s="51" t="s">
        <v>558</v>
      </c>
      <c r="E126" s="51"/>
      <c r="F126" s="51"/>
      <c r="G126" s="51"/>
      <c r="H126" s="51"/>
      <c r="I126" s="51"/>
      <c r="J126" s="51"/>
      <c r="K126" s="51"/>
      <c r="L126" s="51"/>
      <c r="M126" s="51"/>
      <c r="N126" s="51"/>
      <c r="O126" s="51"/>
      <c r="P126" s="51"/>
      <c r="Q126" s="51"/>
      <c r="R126" s="14"/>
    </row>
    <row r="127" spans="1:18" x14ac:dyDescent="0.25">
      <c r="A127" s="12"/>
      <c r="B127" s="31"/>
      <c r="C127" s="31" t="s">
        <v>155</v>
      </c>
      <c r="D127" s="53" t="s">
        <v>497</v>
      </c>
      <c r="E127" s="53"/>
      <c r="F127" s="34"/>
      <c r="G127" s="34"/>
      <c r="H127" s="53" t="s">
        <v>466</v>
      </c>
      <c r="I127" s="53"/>
      <c r="J127" s="34"/>
      <c r="K127" s="34"/>
      <c r="L127" s="53" t="s">
        <v>500</v>
      </c>
      <c r="M127" s="53"/>
      <c r="N127" s="34"/>
      <c r="O127" s="34"/>
      <c r="P127" s="53" t="s">
        <v>501</v>
      </c>
      <c r="Q127" s="53"/>
      <c r="R127" s="31"/>
    </row>
    <row r="128" spans="1:18" x14ac:dyDescent="0.25">
      <c r="A128" s="12"/>
      <c r="B128" s="31"/>
      <c r="C128" s="31"/>
      <c r="D128" s="52" t="s">
        <v>498</v>
      </c>
      <c r="E128" s="52"/>
      <c r="F128" s="31"/>
      <c r="G128" s="31"/>
      <c r="H128" s="52"/>
      <c r="I128" s="52"/>
      <c r="J128" s="31"/>
      <c r="K128" s="31"/>
      <c r="L128" s="52"/>
      <c r="M128" s="52"/>
      <c r="N128" s="31"/>
      <c r="O128" s="31"/>
      <c r="P128" s="52" t="s">
        <v>502</v>
      </c>
      <c r="Q128" s="52"/>
      <c r="R128" s="31"/>
    </row>
    <row r="129" spans="1:18" ht="15.75" thickBot="1" x14ac:dyDescent="0.3">
      <c r="A129" s="12"/>
      <c r="B129" s="31"/>
      <c r="C129" s="31"/>
      <c r="D129" s="51" t="s">
        <v>499</v>
      </c>
      <c r="E129" s="51"/>
      <c r="F129" s="31"/>
      <c r="G129" s="31"/>
      <c r="H129" s="51"/>
      <c r="I129" s="51"/>
      <c r="J129" s="31"/>
      <c r="K129" s="31"/>
      <c r="L129" s="51"/>
      <c r="M129" s="51"/>
      <c r="N129" s="31"/>
      <c r="O129" s="31"/>
      <c r="P129" s="51"/>
      <c r="Q129" s="51"/>
      <c r="R129" s="31"/>
    </row>
    <row r="130" spans="1:18" x14ac:dyDescent="0.25">
      <c r="A130" s="12"/>
      <c r="B130" s="17" t="s">
        <v>79</v>
      </c>
      <c r="C130" s="18" t="s">
        <v>155</v>
      </c>
      <c r="D130" s="18" t="s">
        <v>164</v>
      </c>
      <c r="E130" s="40">
        <v>882264</v>
      </c>
      <c r="F130" s="25"/>
      <c r="G130" s="18"/>
      <c r="H130" s="18" t="s">
        <v>164</v>
      </c>
      <c r="I130" s="40">
        <v>15027</v>
      </c>
      <c r="J130" s="25"/>
      <c r="K130" s="18"/>
      <c r="L130" s="18" t="s">
        <v>164</v>
      </c>
      <c r="M130" s="41" t="s">
        <v>478</v>
      </c>
      <c r="N130" s="25" t="s">
        <v>168</v>
      </c>
      <c r="O130" s="18"/>
      <c r="P130" s="18" t="s">
        <v>164</v>
      </c>
      <c r="Q130" s="40">
        <v>893537</v>
      </c>
      <c r="R130" s="25" t="s">
        <v>155</v>
      </c>
    </row>
    <row r="131" spans="1:18" x14ac:dyDescent="0.25">
      <c r="A131" s="12"/>
      <c r="B131" s="19" t="s">
        <v>276</v>
      </c>
      <c r="C131" s="11" t="s">
        <v>155</v>
      </c>
      <c r="D131" s="11"/>
      <c r="E131" s="39" t="s">
        <v>559</v>
      </c>
      <c r="F131" s="13" t="s">
        <v>168</v>
      </c>
      <c r="G131" s="11"/>
      <c r="H131" s="11"/>
      <c r="I131" s="39" t="s">
        <v>560</v>
      </c>
      <c r="J131" s="13" t="s">
        <v>168</v>
      </c>
      <c r="K131" s="11"/>
      <c r="L131" s="11"/>
      <c r="M131" s="39">
        <v>449</v>
      </c>
      <c r="N131" s="13"/>
      <c r="O131" s="11"/>
      <c r="P131" s="11"/>
      <c r="Q131" s="39" t="s">
        <v>561</v>
      </c>
      <c r="R131" s="13" t="s">
        <v>181</v>
      </c>
    </row>
    <row r="132" spans="1:18" ht="15.75" thickBot="1" x14ac:dyDescent="0.3">
      <c r="A132" s="12"/>
      <c r="B132" s="17" t="s">
        <v>522</v>
      </c>
      <c r="C132" s="18" t="s">
        <v>155</v>
      </c>
      <c r="D132" s="18"/>
      <c r="E132" s="41" t="s">
        <v>562</v>
      </c>
      <c r="F132" s="25" t="s">
        <v>168</v>
      </c>
      <c r="G132" s="18"/>
      <c r="H132" s="18"/>
      <c r="I132" s="41" t="s">
        <v>563</v>
      </c>
      <c r="J132" s="25" t="s">
        <v>168</v>
      </c>
      <c r="K132" s="18"/>
      <c r="L132" s="18"/>
      <c r="M132" s="40">
        <v>3359</v>
      </c>
      <c r="N132" s="25"/>
      <c r="O132" s="18"/>
      <c r="P132" s="18"/>
      <c r="Q132" s="41" t="s">
        <v>564</v>
      </c>
      <c r="R132" s="25" t="s">
        <v>181</v>
      </c>
    </row>
    <row r="133" spans="1:18" x14ac:dyDescent="0.25">
      <c r="A133" s="12"/>
      <c r="B133" s="21"/>
      <c r="C133" s="21" t="s">
        <v>155</v>
      </c>
      <c r="D133" s="22"/>
      <c r="E133" s="22"/>
      <c r="F133" s="21"/>
      <c r="G133" s="21"/>
      <c r="H133" s="22"/>
      <c r="I133" s="22"/>
      <c r="J133" s="21"/>
      <c r="K133" s="21"/>
      <c r="L133" s="22"/>
      <c r="M133" s="22"/>
      <c r="N133" s="21"/>
      <c r="O133" s="21"/>
      <c r="P133" s="22"/>
      <c r="Q133" s="22"/>
      <c r="R133" s="21"/>
    </row>
    <row r="134" spans="1:18" x14ac:dyDescent="0.25">
      <c r="A134" s="12"/>
      <c r="B134" s="19" t="s">
        <v>83</v>
      </c>
      <c r="C134" s="14" t="s">
        <v>155</v>
      </c>
      <c r="D134" s="11"/>
      <c r="E134" s="38">
        <v>35440</v>
      </c>
      <c r="F134" s="13"/>
      <c r="G134" s="14"/>
      <c r="H134" s="11"/>
      <c r="I134" s="39" t="s">
        <v>479</v>
      </c>
      <c r="J134" s="13" t="s">
        <v>168</v>
      </c>
      <c r="K134" s="14"/>
      <c r="L134" s="11"/>
      <c r="M134" s="39">
        <v>54</v>
      </c>
      <c r="N134" s="13"/>
      <c r="O134" s="14"/>
      <c r="P134" s="11"/>
      <c r="Q134" s="38">
        <v>34176</v>
      </c>
      <c r="R134" s="13" t="s">
        <v>155</v>
      </c>
    </row>
    <row r="135" spans="1:18" ht="15.75" thickBot="1" x14ac:dyDescent="0.3">
      <c r="A135" s="12"/>
      <c r="B135" s="17" t="s">
        <v>526</v>
      </c>
      <c r="C135" s="23" t="s">
        <v>155</v>
      </c>
      <c r="D135" s="18"/>
      <c r="E135" s="41" t="s">
        <v>565</v>
      </c>
      <c r="F135" s="25" t="s">
        <v>168</v>
      </c>
      <c r="G135" s="23"/>
      <c r="H135" s="18"/>
      <c r="I135" s="41">
        <v>871</v>
      </c>
      <c r="J135" s="25"/>
      <c r="K135" s="23"/>
      <c r="L135" s="18"/>
      <c r="M135" s="41" t="s">
        <v>169</v>
      </c>
      <c r="N135" s="25" t="s">
        <v>155</v>
      </c>
      <c r="O135" s="23"/>
      <c r="P135" s="18"/>
      <c r="Q135" s="41" t="s">
        <v>566</v>
      </c>
      <c r="R135" s="25" t="s">
        <v>181</v>
      </c>
    </row>
    <row r="136" spans="1:18" x14ac:dyDescent="0.25">
      <c r="A136" s="12"/>
      <c r="B136" s="21"/>
      <c r="C136" s="21" t="s">
        <v>155</v>
      </c>
      <c r="D136" s="22"/>
      <c r="E136" s="22"/>
      <c r="F136" s="21"/>
      <c r="G136" s="21"/>
      <c r="H136" s="22"/>
      <c r="I136" s="22"/>
      <c r="J136" s="21"/>
      <c r="K136" s="21"/>
      <c r="L136" s="22"/>
      <c r="M136" s="22"/>
      <c r="N136" s="21"/>
      <c r="O136" s="21"/>
      <c r="P136" s="22"/>
      <c r="Q136" s="22"/>
      <c r="R136" s="21"/>
    </row>
    <row r="137" spans="1:18" x14ac:dyDescent="0.25">
      <c r="A137" s="12"/>
      <c r="B137" s="19" t="s">
        <v>529</v>
      </c>
      <c r="C137" s="14" t="s">
        <v>155</v>
      </c>
      <c r="D137" s="11"/>
      <c r="E137" s="39" t="s">
        <v>567</v>
      </c>
      <c r="F137" s="13" t="s">
        <v>168</v>
      </c>
      <c r="G137" s="14"/>
      <c r="H137" s="11"/>
      <c r="I137" s="39" t="s">
        <v>568</v>
      </c>
      <c r="J137" s="13" t="s">
        <v>168</v>
      </c>
      <c r="K137" s="14"/>
      <c r="L137" s="11"/>
      <c r="M137" s="39">
        <v>54</v>
      </c>
      <c r="N137" s="13"/>
      <c r="O137" s="14"/>
      <c r="P137" s="11"/>
      <c r="Q137" s="39" t="s">
        <v>569</v>
      </c>
      <c r="R137" s="13" t="s">
        <v>181</v>
      </c>
    </row>
    <row r="138" spans="1:18" ht="15.75" thickBot="1" x14ac:dyDescent="0.3">
      <c r="A138" s="12"/>
      <c r="B138" s="17" t="s">
        <v>533</v>
      </c>
      <c r="C138" s="23" t="s">
        <v>155</v>
      </c>
      <c r="D138" s="18"/>
      <c r="E138" s="41" t="s">
        <v>570</v>
      </c>
      <c r="F138" s="25" t="s">
        <v>168</v>
      </c>
      <c r="G138" s="23"/>
      <c r="H138" s="18"/>
      <c r="I138" s="41" t="s">
        <v>571</v>
      </c>
      <c r="J138" s="25" t="s">
        <v>168</v>
      </c>
      <c r="K138" s="23"/>
      <c r="L138" s="18"/>
      <c r="M138" s="41" t="s">
        <v>169</v>
      </c>
      <c r="N138" s="25" t="s">
        <v>155</v>
      </c>
      <c r="O138" s="23"/>
      <c r="P138" s="18"/>
      <c r="Q138" s="41" t="s">
        <v>572</v>
      </c>
      <c r="R138" s="25" t="s">
        <v>181</v>
      </c>
    </row>
    <row r="139" spans="1:18" x14ac:dyDescent="0.25">
      <c r="A139" s="12"/>
      <c r="B139" s="21"/>
      <c r="C139" s="21" t="s">
        <v>155</v>
      </c>
      <c r="D139" s="22"/>
      <c r="E139" s="22"/>
      <c r="F139" s="21"/>
      <c r="G139" s="21"/>
      <c r="H139" s="22"/>
      <c r="I139" s="22"/>
      <c r="J139" s="21"/>
      <c r="K139" s="21"/>
      <c r="L139" s="22"/>
      <c r="M139" s="22"/>
      <c r="N139" s="21"/>
      <c r="O139" s="21"/>
      <c r="P139" s="22"/>
      <c r="Q139" s="22"/>
      <c r="R139" s="21"/>
    </row>
    <row r="140" spans="1:18" x14ac:dyDescent="0.25">
      <c r="A140" s="12"/>
      <c r="B140" s="19" t="s">
        <v>573</v>
      </c>
      <c r="C140" s="14" t="s">
        <v>155</v>
      </c>
      <c r="D140" s="11"/>
      <c r="E140" s="39" t="s">
        <v>574</v>
      </c>
      <c r="F140" s="13" t="s">
        <v>168</v>
      </c>
      <c r="G140" s="14"/>
      <c r="H140" s="11"/>
      <c r="I140" s="39" t="s">
        <v>575</v>
      </c>
      <c r="J140" s="13" t="s">
        <v>168</v>
      </c>
      <c r="K140" s="14"/>
      <c r="L140" s="11"/>
      <c r="M140" s="39">
        <v>54</v>
      </c>
      <c r="N140" s="13"/>
      <c r="O140" s="14"/>
      <c r="P140" s="11"/>
      <c r="Q140" s="39" t="s">
        <v>576</v>
      </c>
      <c r="R140" s="13" t="s">
        <v>181</v>
      </c>
    </row>
    <row r="141" spans="1:18" ht="26.25" thickBot="1" x14ac:dyDescent="0.3">
      <c r="A141" s="12"/>
      <c r="B141" s="17" t="s">
        <v>91</v>
      </c>
      <c r="C141" s="23" t="s">
        <v>155</v>
      </c>
      <c r="D141" s="18"/>
      <c r="E141" s="41" t="s">
        <v>169</v>
      </c>
      <c r="F141" s="25" t="s">
        <v>155</v>
      </c>
      <c r="G141" s="23"/>
      <c r="H141" s="18"/>
      <c r="I141" s="41">
        <v>700</v>
      </c>
      <c r="J141" s="25"/>
      <c r="K141" s="23"/>
      <c r="L141" s="18"/>
      <c r="M141" s="41" t="s">
        <v>169</v>
      </c>
      <c r="N141" s="25" t="s">
        <v>155</v>
      </c>
      <c r="O141" s="23"/>
      <c r="P141" s="18"/>
      <c r="Q141" s="41">
        <v>700</v>
      </c>
      <c r="R141" s="25" t="s">
        <v>155</v>
      </c>
    </row>
    <row r="142" spans="1:18" x14ac:dyDescent="0.25">
      <c r="A142" s="12"/>
      <c r="B142" s="21"/>
      <c r="C142" s="21" t="s">
        <v>155</v>
      </c>
      <c r="D142" s="22"/>
      <c r="E142" s="22"/>
      <c r="F142" s="21"/>
      <c r="G142" s="21"/>
      <c r="H142" s="22"/>
      <c r="I142" s="22"/>
      <c r="J142" s="21"/>
      <c r="K142" s="21"/>
      <c r="L142" s="22"/>
      <c r="M142" s="22"/>
      <c r="N142" s="21"/>
      <c r="O142" s="21"/>
      <c r="P142" s="22"/>
      <c r="Q142" s="22"/>
      <c r="R142" s="21"/>
    </row>
    <row r="143" spans="1:18" ht="26.25" thickBot="1" x14ac:dyDescent="0.3">
      <c r="A143" s="12"/>
      <c r="B143" s="19" t="s">
        <v>540</v>
      </c>
      <c r="C143" s="14" t="s">
        <v>155</v>
      </c>
      <c r="D143" s="11" t="s">
        <v>164</v>
      </c>
      <c r="E143" s="39" t="s">
        <v>574</v>
      </c>
      <c r="F143" s="13" t="s">
        <v>168</v>
      </c>
      <c r="G143" s="14"/>
      <c r="H143" s="11" t="s">
        <v>164</v>
      </c>
      <c r="I143" s="39" t="s">
        <v>169</v>
      </c>
      <c r="J143" s="13" t="s">
        <v>155</v>
      </c>
      <c r="K143" s="14"/>
      <c r="L143" s="11" t="s">
        <v>164</v>
      </c>
      <c r="M143" s="39">
        <v>54</v>
      </c>
      <c r="N143" s="13"/>
      <c r="O143" s="14"/>
      <c r="P143" s="11" t="s">
        <v>164</v>
      </c>
      <c r="Q143" s="39" t="s">
        <v>577</v>
      </c>
      <c r="R143" s="13" t="s">
        <v>181</v>
      </c>
    </row>
    <row r="144" spans="1:18" ht="15.75" thickTop="1" x14ac:dyDescent="0.25">
      <c r="A144" s="12"/>
      <c r="B144" s="21"/>
      <c r="C144" s="21" t="s">
        <v>155</v>
      </c>
      <c r="D144" s="29"/>
      <c r="E144" s="29"/>
      <c r="F144" s="21"/>
      <c r="G144" s="21"/>
      <c r="H144" s="29"/>
      <c r="I144" s="29"/>
      <c r="J144" s="21"/>
      <c r="K144" s="21"/>
      <c r="L144" s="29"/>
      <c r="M144" s="29"/>
      <c r="N144" s="21"/>
      <c r="O144" s="21"/>
      <c r="P144" s="29"/>
      <c r="Q144" s="29"/>
      <c r="R144" s="21"/>
    </row>
    <row r="145" spans="1:18" ht="15.75" x14ac:dyDescent="0.25">
      <c r="A145" s="12"/>
      <c r="B145" s="46"/>
      <c r="C145" s="46"/>
      <c r="D145" s="46"/>
      <c r="E145" s="46"/>
      <c r="F145" s="46"/>
      <c r="G145" s="46"/>
      <c r="H145" s="46"/>
      <c r="I145" s="46"/>
      <c r="J145" s="46"/>
      <c r="K145" s="46"/>
      <c r="L145" s="46"/>
      <c r="M145" s="46"/>
      <c r="N145" s="46"/>
      <c r="O145" s="46"/>
      <c r="P145" s="46"/>
      <c r="Q145" s="46"/>
      <c r="R145" s="46"/>
    </row>
    <row r="146" spans="1:18" x14ac:dyDescent="0.25">
      <c r="A146" s="12"/>
      <c r="B146" s="11"/>
      <c r="C146" s="11"/>
      <c r="D146" s="11"/>
      <c r="E146" s="11"/>
      <c r="F146" s="11"/>
      <c r="G146" s="11"/>
      <c r="H146" s="11"/>
      <c r="I146" s="11"/>
      <c r="J146" s="11"/>
      <c r="K146" s="11"/>
      <c r="L146" s="11"/>
      <c r="M146" s="11"/>
      <c r="N146" s="11"/>
      <c r="O146" s="11"/>
      <c r="P146" s="11"/>
      <c r="Q146" s="11"/>
      <c r="R146" s="11"/>
    </row>
    <row r="147" spans="1:18" ht="15.75" thickBot="1" x14ac:dyDescent="0.3">
      <c r="A147" s="12"/>
      <c r="B147" s="14"/>
      <c r="C147" s="14" t="s">
        <v>155</v>
      </c>
      <c r="D147" s="51" t="s">
        <v>578</v>
      </c>
      <c r="E147" s="51"/>
      <c r="F147" s="51"/>
      <c r="G147" s="51"/>
      <c r="H147" s="51"/>
      <c r="I147" s="51"/>
      <c r="J147" s="51"/>
      <c r="K147" s="51"/>
      <c r="L147" s="51"/>
      <c r="M147" s="51"/>
      <c r="N147" s="51"/>
      <c r="O147" s="51"/>
      <c r="P147" s="51"/>
      <c r="Q147" s="51"/>
      <c r="R147" s="14"/>
    </row>
    <row r="148" spans="1:18" x14ac:dyDescent="0.25">
      <c r="A148" s="12"/>
      <c r="B148" s="31"/>
      <c r="C148" s="31" t="s">
        <v>155</v>
      </c>
      <c r="D148" s="53" t="s">
        <v>497</v>
      </c>
      <c r="E148" s="53"/>
      <c r="F148" s="34"/>
      <c r="G148" s="34"/>
      <c r="H148" s="53" t="s">
        <v>466</v>
      </c>
      <c r="I148" s="53"/>
      <c r="J148" s="34"/>
      <c r="K148" s="34"/>
      <c r="L148" s="53" t="s">
        <v>500</v>
      </c>
      <c r="M148" s="53"/>
      <c r="N148" s="34"/>
      <c r="O148" s="34"/>
      <c r="P148" s="53" t="s">
        <v>501</v>
      </c>
      <c r="Q148" s="53"/>
      <c r="R148" s="31"/>
    </row>
    <row r="149" spans="1:18" x14ac:dyDescent="0.25">
      <c r="A149" s="12"/>
      <c r="B149" s="31"/>
      <c r="C149" s="31"/>
      <c r="D149" s="52" t="s">
        <v>498</v>
      </c>
      <c r="E149" s="52"/>
      <c r="F149" s="31"/>
      <c r="G149" s="31"/>
      <c r="H149" s="52"/>
      <c r="I149" s="52"/>
      <c r="J149" s="31"/>
      <c r="K149" s="31"/>
      <c r="L149" s="52"/>
      <c r="M149" s="52"/>
      <c r="N149" s="31"/>
      <c r="O149" s="31"/>
      <c r="P149" s="52" t="s">
        <v>502</v>
      </c>
      <c r="Q149" s="52"/>
      <c r="R149" s="31"/>
    </row>
    <row r="150" spans="1:18" ht="15.75" thickBot="1" x14ac:dyDescent="0.3">
      <c r="A150" s="12"/>
      <c r="B150" s="31"/>
      <c r="C150" s="31"/>
      <c r="D150" s="51" t="s">
        <v>499</v>
      </c>
      <c r="E150" s="51"/>
      <c r="F150" s="31"/>
      <c r="G150" s="31"/>
      <c r="H150" s="51"/>
      <c r="I150" s="51"/>
      <c r="J150" s="31"/>
      <c r="K150" s="31"/>
      <c r="L150" s="51"/>
      <c r="M150" s="51"/>
      <c r="N150" s="31"/>
      <c r="O150" s="31"/>
      <c r="P150" s="51"/>
      <c r="Q150" s="51"/>
      <c r="R150" s="31"/>
    </row>
    <row r="151" spans="1:18" x14ac:dyDescent="0.25">
      <c r="A151" s="12"/>
      <c r="B151" s="17" t="s">
        <v>79</v>
      </c>
      <c r="C151" s="18" t="s">
        <v>155</v>
      </c>
      <c r="D151" s="18" t="s">
        <v>164</v>
      </c>
      <c r="E151" s="40">
        <v>876430</v>
      </c>
      <c r="F151" s="25"/>
      <c r="G151" s="18"/>
      <c r="H151" s="18" t="s">
        <v>164</v>
      </c>
      <c r="I151" s="40">
        <v>8322</v>
      </c>
      <c r="J151" s="25"/>
      <c r="K151" s="18"/>
      <c r="L151" s="18" t="s">
        <v>164</v>
      </c>
      <c r="M151" s="41" t="s">
        <v>480</v>
      </c>
      <c r="N151" s="25" t="s">
        <v>168</v>
      </c>
      <c r="O151" s="18"/>
      <c r="P151" s="18" t="s">
        <v>164</v>
      </c>
      <c r="Q151" s="40">
        <v>878021</v>
      </c>
      <c r="R151" s="25" t="s">
        <v>155</v>
      </c>
    </row>
    <row r="152" spans="1:18" x14ac:dyDescent="0.25">
      <c r="A152" s="12"/>
      <c r="B152" s="19" t="s">
        <v>276</v>
      </c>
      <c r="C152" s="11" t="s">
        <v>155</v>
      </c>
      <c r="D152" s="11"/>
      <c r="E152" s="39" t="s">
        <v>579</v>
      </c>
      <c r="F152" s="13" t="s">
        <v>168</v>
      </c>
      <c r="G152" s="11"/>
      <c r="H152" s="11"/>
      <c r="I152" s="39" t="s">
        <v>580</v>
      </c>
      <c r="J152" s="13" t="s">
        <v>168</v>
      </c>
      <c r="K152" s="11"/>
      <c r="L152" s="11"/>
      <c r="M152" s="39">
        <v>947</v>
      </c>
      <c r="N152" s="13"/>
      <c r="O152" s="11"/>
      <c r="P152" s="11"/>
      <c r="Q152" s="39" t="s">
        <v>581</v>
      </c>
      <c r="R152" s="13" t="s">
        <v>181</v>
      </c>
    </row>
    <row r="153" spans="1:18" ht="15.75" thickBot="1" x14ac:dyDescent="0.3">
      <c r="A153" s="12"/>
      <c r="B153" s="17" t="s">
        <v>522</v>
      </c>
      <c r="C153" s="18" t="s">
        <v>155</v>
      </c>
      <c r="D153" s="18"/>
      <c r="E153" s="41" t="s">
        <v>582</v>
      </c>
      <c r="F153" s="25" t="s">
        <v>168</v>
      </c>
      <c r="G153" s="18"/>
      <c r="H153" s="18"/>
      <c r="I153" s="41" t="s">
        <v>583</v>
      </c>
      <c r="J153" s="25" t="s">
        <v>168</v>
      </c>
      <c r="K153" s="18"/>
      <c r="L153" s="18"/>
      <c r="M153" s="40">
        <v>5586</v>
      </c>
      <c r="N153" s="25"/>
      <c r="O153" s="18"/>
      <c r="P153" s="18"/>
      <c r="Q153" s="41" t="s">
        <v>584</v>
      </c>
      <c r="R153" s="25" t="s">
        <v>181</v>
      </c>
    </row>
    <row r="154" spans="1:18" x14ac:dyDescent="0.25">
      <c r="A154" s="12"/>
      <c r="B154" s="21"/>
      <c r="C154" s="21" t="s">
        <v>155</v>
      </c>
      <c r="D154" s="22"/>
      <c r="E154" s="22"/>
      <c r="F154" s="21"/>
      <c r="G154" s="21"/>
      <c r="H154" s="22"/>
      <c r="I154" s="22"/>
      <c r="J154" s="21"/>
      <c r="K154" s="21"/>
      <c r="L154" s="22"/>
      <c r="M154" s="22"/>
      <c r="N154" s="21"/>
      <c r="O154" s="21"/>
      <c r="P154" s="22"/>
      <c r="Q154" s="22"/>
      <c r="R154" s="21"/>
    </row>
    <row r="155" spans="1:18" x14ac:dyDescent="0.25">
      <c r="A155" s="12"/>
      <c r="B155" s="19" t="s">
        <v>83</v>
      </c>
      <c r="C155" s="14" t="s">
        <v>155</v>
      </c>
      <c r="D155" s="11"/>
      <c r="E155" s="38">
        <v>52352</v>
      </c>
      <c r="F155" s="13"/>
      <c r="G155" s="14"/>
      <c r="H155" s="11"/>
      <c r="I155" s="39" t="s">
        <v>481</v>
      </c>
      <c r="J155" s="13" t="s">
        <v>168</v>
      </c>
      <c r="K155" s="14"/>
      <c r="L155" s="11"/>
      <c r="M155" s="39" t="s">
        <v>482</v>
      </c>
      <c r="N155" s="13" t="s">
        <v>168</v>
      </c>
      <c r="O155" s="14"/>
      <c r="P155" s="11"/>
      <c r="Q155" s="38">
        <v>50265</v>
      </c>
      <c r="R155" s="13" t="s">
        <v>155</v>
      </c>
    </row>
    <row r="156" spans="1:18" ht="15.75" thickBot="1" x14ac:dyDescent="0.3">
      <c r="A156" s="12"/>
      <c r="B156" s="17" t="s">
        <v>526</v>
      </c>
      <c r="C156" s="23" t="s">
        <v>155</v>
      </c>
      <c r="D156" s="18"/>
      <c r="E156" s="41" t="s">
        <v>585</v>
      </c>
      <c r="F156" s="25" t="s">
        <v>168</v>
      </c>
      <c r="G156" s="23"/>
      <c r="H156" s="18"/>
      <c r="I156" s="41">
        <v>98</v>
      </c>
      <c r="J156" s="25"/>
      <c r="K156" s="23"/>
      <c r="L156" s="18"/>
      <c r="M156" s="41" t="s">
        <v>169</v>
      </c>
      <c r="N156" s="25" t="s">
        <v>155</v>
      </c>
      <c r="O156" s="23"/>
      <c r="P156" s="18"/>
      <c r="Q156" s="41" t="s">
        <v>586</v>
      </c>
      <c r="R156" s="25" t="s">
        <v>181</v>
      </c>
    </row>
    <row r="157" spans="1:18" x14ac:dyDescent="0.25">
      <c r="A157" s="12"/>
      <c r="B157" s="21"/>
      <c r="C157" s="21" t="s">
        <v>155</v>
      </c>
      <c r="D157" s="22"/>
      <c r="E157" s="22"/>
      <c r="F157" s="21"/>
      <c r="G157" s="21"/>
      <c r="H157" s="22"/>
      <c r="I157" s="22"/>
      <c r="J157" s="21"/>
      <c r="K157" s="21"/>
      <c r="L157" s="22"/>
      <c r="M157" s="22"/>
      <c r="N157" s="21"/>
      <c r="O157" s="21"/>
      <c r="P157" s="22"/>
      <c r="Q157" s="22"/>
      <c r="R157" s="21"/>
    </row>
    <row r="158" spans="1:18" x14ac:dyDescent="0.25">
      <c r="A158" s="12"/>
      <c r="B158" s="19" t="s">
        <v>529</v>
      </c>
      <c r="C158" s="14" t="s">
        <v>155</v>
      </c>
      <c r="D158" s="11"/>
      <c r="E158" s="39" t="s">
        <v>587</v>
      </c>
      <c r="F158" s="13" t="s">
        <v>168</v>
      </c>
      <c r="G158" s="14"/>
      <c r="H158" s="11"/>
      <c r="I158" s="39" t="s">
        <v>588</v>
      </c>
      <c r="J158" s="13" t="s">
        <v>168</v>
      </c>
      <c r="K158" s="14"/>
      <c r="L158" s="11"/>
      <c r="M158" s="39" t="s">
        <v>482</v>
      </c>
      <c r="N158" s="13" t="s">
        <v>168</v>
      </c>
      <c r="O158" s="14"/>
      <c r="P158" s="11"/>
      <c r="Q158" s="39" t="s">
        <v>589</v>
      </c>
      <c r="R158" s="13" t="s">
        <v>181</v>
      </c>
    </row>
    <row r="159" spans="1:18" ht="15.75" thickBot="1" x14ac:dyDescent="0.3">
      <c r="A159" s="12"/>
      <c r="B159" s="17" t="s">
        <v>552</v>
      </c>
      <c r="C159" s="23" t="s">
        <v>155</v>
      </c>
      <c r="D159" s="18"/>
      <c r="E159" s="40">
        <v>11051</v>
      </c>
      <c r="F159" s="25"/>
      <c r="G159" s="23"/>
      <c r="H159" s="18"/>
      <c r="I159" s="41" t="s">
        <v>590</v>
      </c>
      <c r="J159" s="25" t="s">
        <v>168</v>
      </c>
      <c r="K159" s="23"/>
      <c r="L159" s="18"/>
      <c r="M159" s="41" t="s">
        <v>169</v>
      </c>
      <c r="N159" s="25" t="s">
        <v>155</v>
      </c>
      <c r="O159" s="23"/>
      <c r="P159" s="18"/>
      <c r="Q159" s="40">
        <v>10007</v>
      </c>
      <c r="R159" s="25" t="s">
        <v>155</v>
      </c>
    </row>
    <row r="160" spans="1:18" x14ac:dyDescent="0.25">
      <c r="A160" s="12"/>
      <c r="B160" s="21"/>
      <c r="C160" s="21" t="s">
        <v>155</v>
      </c>
      <c r="D160" s="22"/>
      <c r="E160" s="22"/>
      <c r="F160" s="21"/>
      <c r="G160" s="21"/>
      <c r="H160" s="22"/>
      <c r="I160" s="22"/>
      <c r="J160" s="21"/>
      <c r="K160" s="21"/>
      <c r="L160" s="22"/>
      <c r="M160" s="22"/>
      <c r="N160" s="21"/>
      <c r="O160" s="21"/>
      <c r="P160" s="22"/>
      <c r="Q160" s="22"/>
      <c r="R160" s="21"/>
    </row>
    <row r="161" spans="1:18" x14ac:dyDescent="0.25">
      <c r="A161" s="12"/>
      <c r="B161" s="19" t="s">
        <v>573</v>
      </c>
      <c r="C161" s="14" t="s">
        <v>155</v>
      </c>
      <c r="D161" s="11"/>
      <c r="E161" s="39" t="s">
        <v>591</v>
      </c>
      <c r="F161" s="13" t="s">
        <v>168</v>
      </c>
      <c r="G161" s="14"/>
      <c r="H161" s="11"/>
      <c r="I161" s="39" t="s">
        <v>592</v>
      </c>
      <c r="J161" s="13" t="s">
        <v>168</v>
      </c>
      <c r="K161" s="14"/>
      <c r="L161" s="11"/>
      <c r="M161" s="39" t="s">
        <v>482</v>
      </c>
      <c r="N161" s="13" t="s">
        <v>168</v>
      </c>
      <c r="O161" s="14"/>
      <c r="P161" s="11"/>
      <c r="Q161" s="39" t="s">
        <v>593</v>
      </c>
      <c r="R161" s="13" t="s">
        <v>181</v>
      </c>
    </row>
    <row r="162" spans="1:18" ht="26.25" thickBot="1" x14ac:dyDescent="0.3">
      <c r="A162" s="12"/>
      <c r="B162" s="17" t="s">
        <v>91</v>
      </c>
      <c r="C162" s="23" t="s">
        <v>155</v>
      </c>
      <c r="D162" s="18"/>
      <c r="E162" s="41" t="s">
        <v>169</v>
      </c>
      <c r="F162" s="25" t="s">
        <v>155</v>
      </c>
      <c r="G162" s="23"/>
      <c r="H162" s="18"/>
      <c r="I162" s="40">
        <v>2835</v>
      </c>
      <c r="J162" s="25"/>
      <c r="K162" s="23"/>
      <c r="L162" s="18"/>
      <c r="M162" s="41" t="s">
        <v>169</v>
      </c>
      <c r="N162" s="25" t="s">
        <v>155</v>
      </c>
      <c r="O162" s="23"/>
      <c r="P162" s="18"/>
      <c r="Q162" s="40">
        <v>2835</v>
      </c>
      <c r="R162" s="25" t="s">
        <v>155</v>
      </c>
    </row>
    <row r="163" spans="1:18" x14ac:dyDescent="0.25">
      <c r="A163" s="12"/>
      <c r="B163" s="21"/>
      <c r="C163" s="21" t="s">
        <v>155</v>
      </c>
      <c r="D163" s="22"/>
      <c r="E163" s="22"/>
      <c r="F163" s="21"/>
      <c r="G163" s="21"/>
      <c r="H163" s="22"/>
      <c r="I163" s="22"/>
      <c r="J163" s="21"/>
      <c r="K163" s="21"/>
      <c r="L163" s="22"/>
      <c r="M163" s="22"/>
      <c r="N163" s="21"/>
      <c r="O163" s="21"/>
      <c r="P163" s="22"/>
      <c r="Q163" s="22"/>
      <c r="R163" s="21"/>
    </row>
    <row r="164" spans="1:18" ht="26.25" thickBot="1" x14ac:dyDescent="0.3">
      <c r="A164" s="12"/>
      <c r="B164" s="19" t="s">
        <v>540</v>
      </c>
      <c r="C164" s="14" t="s">
        <v>155</v>
      </c>
      <c r="D164" s="11" t="s">
        <v>164</v>
      </c>
      <c r="E164" s="39" t="s">
        <v>591</v>
      </c>
      <c r="F164" s="13" t="s">
        <v>168</v>
      </c>
      <c r="G164" s="14"/>
      <c r="H164" s="11" t="s">
        <v>164</v>
      </c>
      <c r="I164" s="39" t="s">
        <v>169</v>
      </c>
      <c r="J164" s="13" t="s">
        <v>155</v>
      </c>
      <c r="K164" s="14"/>
      <c r="L164" s="11" t="s">
        <v>164</v>
      </c>
      <c r="M164" s="39" t="s">
        <v>482</v>
      </c>
      <c r="N164" s="13" t="s">
        <v>168</v>
      </c>
      <c r="O164" s="14"/>
      <c r="P164" s="11" t="s">
        <v>164</v>
      </c>
      <c r="Q164" s="39" t="s">
        <v>594</v>
      </c>
      <c r="R164" s="13" t="s">
        <v>181</v>
      </c>
    </row>
    <row r="165" spans="1:18" ht="15.75" thickTop="1" x14ac:dyDescent="0.25">
      <c r="A165" s="12"/>
      <c r="B165" s="21"/>
      <c r="C165" s="21" t="s">
        <v>155</v>
      </c>
      <c r="D165" s="29"/>
      <c r="E165" s="29"/>
      <c r="F165" s="21"/>
      <c r="G165" s="21"/>
      <c r="H165" s="29"/>
      <c r="I165" s="29"/>
      <c r="J165" s="21"/>
      <c r="K165" s="21"/>
      <c r="L165" s="29"/>
      <c r="M165" s="29"/>
      <c r="N165" s="21"/>
      <c r="O165" s="21"/>
      <c r="P165" s="29"/>
      <c r="Q165" s="29"/>
      <c r="R165" s="21"/>
    </row>
  </sheetData>
  <mergeCells count="144">
    <mergeCell ref="B103:R103"/>
    <mergeCell ref="B124:R124"/>
    <mergeCell ref="B145:R145"/>
    <mergeCell ref="B8:R8"/>
    <mergeCell ref="B32:R32"/>
    <mergeCell ref="B56:R56"/>
    <mergeCell ref="B80:R80"/>
    <mergeCell ref="B81:R81"/>
    <mergeCell ref="B82:R82"/>
    <mergeCell ref="R148:R150"/>
    <mergeCell ref="A1:A2"/>
    <mergeCell ref="B1:R1"/>
    <mergeCell ref="B2:R2"/>
    <mergeCell ref="A3:A165"/>
    <mergeCell ref="B3:R3"/>
    <mergeCell ref="B4:R4"/>
    <mergeCell ref="B5:R5"/>
    <mergeCell ref="B6:R6"/>
    <mergeCell ref="B7:R7"/>
    <mergeCell ref="J148:J150"/>
    <mergeCell ref="K148:K150"/>
    <mergeCell ref="L148:M150"/>
    <mergeCell ref="N148:N150"/>
    <mergeCell ref="O148:O150"/>
    <mergeCell ref="P148:Q148"/>
    <mergeCell ref="P149:Q149"/>
    <mergeCell ref="P150:Q150"/>
    <mergeCell ref="R127:R129"/>
    <mergeCell ref="D147:Q147"/>
    <mergeCell ref="B148:B150"/>
    <mergeCell ref="C148:C150"/>
    <mergeCell ref="D148:E148"/>
    <mergeCell ref="D149:E149"/>
    <mergeCell ref="D150:E150"/>
    <mergeCell ref="F148:F150"/>
    <mergeCell ref="G148:G150"/>
    <mergeCell ref="H148:I150"/>
    <mergeCell ref="J127:J129"/>
    <mergeCell ref="K127:K129"/>
    <mergeCell ref="L127:M129"/>
    <mergeCell ref="N127:N129"/>
    <mergeCell ref="O127:O129"/>
    <mergeCell ref="P127:Q127"/>
    <mergeCell ref="P128:Q128"/>
    <mergeCell ref="P129:Q129"/>
    <mergeCell ref="R106:R108"/>
    <mergeCell ref="D126:Q126"/>
    <mergeCell ref="B127:B129"/>
    <mergeCell ref="C127:C129"/>
    <mergeCell ref="D127:E127"/>
    <mergeCell ref="D128:E128"/>
    <mergeCell ref="D129:E129"/>
    <mergeCell ref="F127:F129"/>
    <mergeCell ref="G127:G129"/>
    <mergeCell ref="H127:I129"/>
    <mergeCell ref="J106:J108"/>
    <mergeCell ref="K106:K108"/>
    <mergeCell ref="L106:M108"/>
    <mergeCell ref="N106:N108"/>
    <mergeCell ref="O106:O108"/>
    <mergeCell ref="P106:Q106"/>
    <mergeCell ref="P107:Q107"/>
    <mergeCell ref="P108:Q108"/>
    <mergeCell ref="R85:R87"/>
    <mergeCell ref="D105:Q105"/>
    <mergeCell ref="B106:B108"/>
    <mergeCell ref="C106:C108"/>
    <mergeCell ref="D106:E106"/>
    <mergeCell ref="D107:E107"/>
    <mergeCell ref="D108:E108"/>
    <mergeCell ref="F106:F108"/>
    <mergeCell ref="G106:G108"/>
    <mergeCell ref="H106:I108"/>
    <mergeCell ref="J85:J87"/>
    <mergeCell ref="K85:K87"/>
    <mergeCell ref="L85:M87"/>
    <mergeCell ref="N85:N87"/>
    <mergeCell ref="O85:O87"/>
    <mergeCell ref="P85:Q85"/>
    <mergeCell ref="P86:Q86"/>
    <mergeCell ref="P87:Q87"/>
    <mergeCell ref="R59:R61"/>
    <mergeCell ref="D84:Q84"/>
    <mergeCell ref="B85:B87"/>
    <mergeCell ref="C85:C87"/>
    <mergeCell ref="D85:E85"/>
    <mergeCell ref="D86:E86"/>
    <mergeCell ref="D87:E87"/>
    <mergeCell ref="F85:F87"/>
    <mergeCell ref="G85:G87"/>
    <mergeCell ref="H85:I87"/>
    <mergeCell ref="J59:J61"/>
    <mergeCell ref="K59:K61"/>
    <mergeCell ref="L59:M61"/>
    <mergeCell ref="N59:N61"/>
    <mergeCell ref="O59:O61"/>
    <mergeCell ref="P59:Q59"/>
    <mergeCell ref="P60:Q60"/>
    <mergeCell ref="P61:Q61"/>
    <mergeCell ref="R35:R37"/>
    <mergeCell ref="D58:Q58"/>
    <mergeCell ref="B59:B61"/>
    <mergeCell ref="C59:C61"/>
    <mergeCell ref="D59:E59"/>
    <mergeCell ref="D60:E60"/>
    <mergeCell ref="D61:E61"/>
    <mergeCell ref="F59:F61"/>
    <mergeCell ref="G59:G61"/>
    <mergeCell ref="H59:I61"/>
    <mergeCell ref="J35:J37"/>
    <mergeCell ref="K35:K37"/>
    <mergeCell ref="L35:M37"/>
    <mergeCell ref="N35:N37"/>
    <mergeCell ref="O35:O37"/>
    <mergeCell ref="P35:Q35"/>
    <mergeCell ref="P36:Q36"/>
    <mergeCell ref="P37:Q37"/>
    <mergeCell ref="R11:R13"/>
    <mergeCell ref="D34:Q34"/>
    <mergeCell ref="B35:B37"/>
    <mergeCell ref="C35:C37"/>
    <mergeCell ref="D35:E35"/>
    <mergeCell ref="D36:E36"/>
    <mergeCell ref="D37:E37"/>
    <mergeCell ref="F35:F37"/>
    <mergeCell ref="G35:G37"/>
    <mergeCell ref="H35:I37"/>
    <mergeCell ref="K11:K13"/>
    <mergeCell ref="L11:M13"/>
    <mergeCell ref="N11:N13"/>
    <mergeCell ref="O11:O13"/>
    <mergeCell ref="P11:Q11"/>
    <mergeCell ref="P12:Q12"/>
    <mergeCell ref="P13:Q13"/>
    <mergeCell ref="D10:Q10"/>
    <mergeCell ref="B11:B13"/>
    <mergeCell ref="C11:C13"/>
    <mergeCell ref="D11:E11"/>
    <mergeCell ref="D12:E12"/>
    <mergeCell ref="D13:E13"/>
    <mergeCell ref="F11:F13"/>
    <mergeCell ref="G11:G13"/>
    <mergeCell ref="H11:I13"/>
    <mergeCell ref="J11: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2"/>
  <sheetViews>
    <sheetView showGridLines="0" workbookViewId="0"/>
  </sheetViews>
  <sheetFormatPr defaultRowHeight="15" x14ac:dyDescent="0.25"/>
  <cols>
    <col min="1" max="1" width="25.28515625" bestFit="1" customWidth="1"/>
    <col min="2" max="2" width="36.5703125" bestFit="1" customWidth="1"/>
    <col min="3" max="4" width="12.28515625" customWidth="1"/>
    <col min="5" max="5" width="36.5703125" customWidth="1"/>
    <col min="6" max="6" width="13.28515625" customWidth="1"/>
    <col min="7" max="8" width="12.28515625" customWidth="1"/>
    <col min="9" max="9" width="36.5703125" customWidth="1"/>
    <col min="10" max="10" width="13.28515625" customWidth="1"/>
    <col min="11" max="12" width="12.28515625" customWidth="1"/>
    <col min="13" max="13" width="36.5703125" customWidth="1"/>
    <col min="14" max="14" width="13.28515625" customWidth="1"/>
    <col min="15" max="16" width="12.28515625" customWidth="1"/>
    <col min="17" max="17" width="36.5703125" customWidth="1"/>
    <col min="18" max="18" width="13.28515625" customWidth="1"/>
    <col min="19" max="20" width="12.28515625" customWidth="1"/>
    <col min="21" max="21" width="36.5703125" customWidth="1"/>
    <col min="22" max="22" width="13.28515625" customWidth="1"/>
  </cols>
  <sheetData>
    <row r="1" spans="1:22" ht="15" customHeight="1" x14ac:dyDescent="0.25">
      <c r="A1" s="6" t="s">
        <v>59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595</v>
      </c>
      <c r="B3" s="43" t="s">
        <v>6</v>
      </c>
      <c r="C3" s="43"/>
      <c r="D3" s="43"/>
      <c r="E3" s="43"/>
      <c r="F3" s="43"/>
      <c r="G3" s="43"/>
      <c r="H3" s="43"/>
      <c r="I3" s="43"/>
      <c r="J3" s="43"/>
      <c r="K3" s="43"/>
      <c r="L3" s="43"/>
      <c r="M3" s="43"/>
      <c r="N3" s="43"/>
      <c r="O3" s="43"/>
      <c r="P3" s="43"/>
      <c r="Q3" s="43"/>
      <c r="R3" s="43"/>
      <c r="S3" s="43"/>
      <c r="T3" s="43"/>
      <c r="U3" s="43"/>
      <c r="V3" s="43"/>
    </row>
    <row r="4" spans="1:22" x14ac:dyDescent="0.25">
      <c r="A4" s="12"/>
      <c r="B4" s="44" t="s">
        <v>596</v>
      </c>
      <c r="C4" s="44"/>
      <c r="D4" s="44"/>
      <c r="E4" s="44"/>
      <c r="F4" s="44"/>
      <c r="G4" s="44"/>
      <c r="H4" s="44"/>
      <c r="I4" s="44"/>
      <c r="J4" s="44"/>
      <c r="K4" s="44"/>
      <c r="L4" s="44"/>
      <c r="M4" s="44"/>
      <c r="N4" s="44"/>
      <c r="O4" s="44"/>
      <c r="P4" s="44"/>
      <c r="Q4" s="44"/>
      <c r="R4" s="44"/>
      <c r="S4" s="44"/>
      <c r="T4" s="44"/>
      <c r="U4" s="44"/>
      <c r="V4" s="44"/>
    </row>
    <row r="5" spans="1:22" x14ac:dyDescent="0.25">
      <c r="A5" s="12"/>
      <c r="B5" s="36" t="s">
        <v>597</v>
      </c>
      <c r="C5" s="36"/>
      <c r="D5" s="36"/>
      <c r="E5" s="36"/>
      <c r="F5" s="36"/>
      <c r="G5" s="36"/>
      <c r="H5" s="36"/>
      <c r="I5" s="36"/>
      <c r="J5" s="36"/>
      <c r="K5" s="36"/>
      <c r="L5" s="36"/>
      <c r="M5" s="36"/>
      <c r="N5" s="36"/>
      <c r="O5" s="36"/>
      <c r="P5" s="36"/>
      <c r="Q5" s="36"/>
      <c r="R5" s="36"/>
      <c r="S5" s="36"/>
      <c r="T5" s="36"/>
      <c r="U5" s="36"/>
      <c r="V5" s="36"/>
    </row>
    <row r="6" spans="1:22" x14ac:dyDescent="0.25">
      <c r="A6" s="12"/>
      <c r="B6" s="58" t="s">
        <v>598</v>
      </c>
      <c r="C6" s="58"/>
      <c r="D6" s="58"/>
      <c r="E6" s="58"/>
      <c r="F6" s="58"/>
      <c r="G6" s="58"/>
      <c r="H6" s="58"/>
      <c r="I6" s="58"/>
      <c r="J6" s="58"/>
      <c r="K6" s="58"/>
      <c r="L6" s="58"/>
      <c r="M6" s="58"/>
      <c r="N6" s="58"/>
      <c r="O6" s="58"/>
      <c r="P6" s="58"/>
      <c r="Q6" s="58"/>
      <c r="R6" s="58"/>
      <c r="S6" s="58"/>
      <c r="T6" s="58"/>
      <c r="U6" s="58"/>
      <c r="V6" s="58"/>
    </row>
    <row r="7" spans="1:22" ht="38.25" customHeight="1" x14ac:dyDescent="0.25">
      <c r="A7" s="12"/>
      <c r="B7" s="36" t="s">
        <v>599</v>
      </c>
      <c r="C7" s="36"/>
      <c r="D7" s="36"/>
      <c r="E7" s="36"/>
      <c r="F7" s="36"/>
      <c r="G7" s="36"/>
      <c r="H7" s="36"/>
      <c r="I7" s="36"/>
      <c r="J7" s="36"/>
      <c r="K7" s="36"/>
      <c r="L7" s="36"/>
      <c r="M7" s="36"/>
      <c r="N7" s="36"/>
      <c r="O7" s="36"/>
      <c r="P7" s="36"/>
      <c r="Q7" s="36"/>
      <c r="R7" s="36"/>
      <c r="S7" s="36"/>
      <c r="T7" s="36"/>
      <c r="U7" s="36"/>
      <c r="V7" s="36"/>
    </row>
    <row r="8" spans="1:22" x14ac:dyDescent="0.25">
      <c r="A8" s="12"/>
      <c r="B8" s="45"/>
      <c r="C8" s="45"/>
      <c r="D8" s="45"/>
      <c r="E8" s="45"/>
      <c r="F8" s="45"/>
      <c r="G8" s="45"/>
      <c r="H8" s="45"/>
      <c r="I8" s="45"/>
      <c r="J8" s="45"/>
      <c r="K8" s="45"/>
      <c r="L8" s="45"/>
      <c r="M8" s="45"/>
      <c r="N8" s="45"/>
      <c r="O8" s="45"/>
      <c r="P8" s="45"/>
      <c r="Q8" s="45"/>
      <c r="R8" s="45"/>
      <c r="S8" s="45"/>
      <c r="T8" s="45"/>
      <c r="U8" s="45"/>
      <c r="V8" s="45"/>
    </row>
    <row r="9" spans="1:22" x14ac:dyDescent="0.25">
      <c r="A9" s="12"/>
      <c r="B9" s="64" t="s">
        <v>600</v>
      </c>
      <c r="C9" s="64"/>
      <c r="D9" s="64"/>
      <c r="E9" s="64"/>
      <c r="F9" s="64"/>
      <c r="G9" s="64"/>
      <c r="H9" s="64"/>
      <c r="I9" s="64"/>
      <c r="J9" s="64"/>
      <c r="K9" s="64"/>
      <c r="L9" s="64"/>
      <c r="M9" s="64"/>
      <c r="N9" s="64"/>
      <c r="O9" s="64"/>
      <c r="P9" s="64"/>
      <c r="Q9" s="64"/>
      <c r="R9" s="64"/>
      <c r="S9" s="64"/>
      <c r="T9" s="64"/>
      <c r="U9" s="64"/>
      <c r="V9" s="64"/>
    </row>
    <row r="10" spans="1:22" x14ac:dyDescent="0.25">
      <c r="A10" s="12"/>
      <c r="B10" s="64" t="s">
        <v>601</v>
      </c>
      <c r="C10" s="64"/>
      <c r="D10" s="64"/>
      <c r="E10" s="64"/>
      <c r="F10" s="64"/>
      <c r="G10" s="64"/>
      <c r="H10" s="64"/>
      <c r="I10" s="64"/>
      <c r="J10" s="64"/>
      <c r="K10" s="64"/>
      <c r="L10" s="64"/>
      <c r="M10" s="64"/>
      <c r="N10" s="64"/>
      <c r="O10" s="64"/>
      <c r="P10" s="64"/>
      <c r="Q10" s="64"/>
      <c r="R10" s="64"/>
      <c r="S10" s="64"/>
      <c r="T10" s="64"/>
      <c r="U10" s="64"/>
      <c r="V10" s="64"/>
    </row>
    <row r="11" spans="1:22" x14ac:dyDescent="0.25">
      <c r="A11" s="12"/>
      <c r="B11" s="64" t="s">
        <v>602</v>
      </c>
      <c r="C11" s="64"/>
      <c r="D11" s="64"/>
      <c r="E11" s="64"/>
      <c r="F11" s="64"/>
      <c r="G11" s="64"/>
      <c r="H11" s="64"/>
      <c r="I11" s="64"/>
      <c r="J11" s="64"/>
      <c r="K11" s="64"/>
      <c r="L11" s="64"/>
      <c r="M11" s="64"/>
      <c r="N11" s="64"/>
      <c r="O11" s="64"/>
      <c r="P11" s="64"/>
      <c r="Q11" s="64"/>
      <c r="R11" s="64"/>
      <c r="S11" s="64"/>
      <c r="T11" s="64"/>
      <c r="U11" s="64"/>
      <c r="V11" s="64"/>
    </row>
    <row r="12" spans="1:22" ht="15.75" x14ac:dyDescent="0.25">
      <c r="A12" s="12"/>
      <c r="B12" s="46"/>
      <c r="C12" s="46"/>
      <c r="D12" s="46"/>
      <c r="E12" s="46"/>
      <c r="F12" s="46"/>
      <c r="G12" s="46"/>
      <c r="H12" s="46"/>
      <c r="I12" s="46"/>
      <c r="J12" s="46"/>
      <c r="K12" s="46"/>
      <c r="L12" s="46"/>
      <c r="M12" s="46"/>
      <c r="N12" s="46"/>
      <c r="O12" s="46"/>
      <c r="P12" s="46"/>
      <c r="Q12" s="46"/>
      <c r="R12" s="46"/>
      <c r="S12" s="46"/>
      <c r="T12" s="46"/>
      <c r="U12" s="46"/>
      <c r="V12" s="46"/>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15.75" thickBot="1" x14ac:dyDescent="0.3">
      <c r="A14" s="12"/>
      <c r="B14" s="14"/>
      <c r="C14" s="14" t="s">
        <v>155</v>
      </c>
      <c r="D14" s="51" t="s">
        <v>603</v>
      </c>
      <c r="E14" s="51"/>
      <c r="F14" s="51"/>
      <c r="G14" s="51"/>
      <c r="H14" s="51"/>
      <c r="I14" s="51"/>
      <c r="J14" s="51"/>
      <c r="K14" s="51"/>
      <c r="L14" s="51"/>
      <c r="M14" s="51"/>
      <c r="N14" s="51"/>
      <c r="O14" s="51"/>
      <c r="P14" s="51"/>
      <c r="Q14" s="51"/>
      <c r="R14" s="51"/>
      <c r="S14" s="51"/>
      <c r="T14" s="51"/>
      <c r="U14" s="51"/>
      <c r="V14" s="14"/>
    </row>
    <row r="15" spans="1:22" x14ac:dyDescent="0.25">
      <c r="A15" s="12"/>
      <c r="B15" s="31"/>
      <c r="C15" s="31" t="s">
        <v>155</v>
      </c>
      <c r="D15" s="53" t="s">
        <v>604</v>
      </c>
      <c r="E15" s="53"/>
      <c r="F15" s="34"/>
      <c r="G15" s="34" t="s">
        <v>155</v>
      </c>
      <c r="H15" s="53" t="s">
        <v>606</v>
      </c>
      <c r="I15" s="53"/>
      <c r="J15" s="34"/>
      <c r="K15" s="34" t="s">
        <v>155</v>
      </c>
      <c r="L15" s="33" t="s">
        <v>608</v>
      </c>
      <c r="M15" s="33"/>
      <c r="N15" s="34"/>
      <c r="O15" s="34" t="s">
        <v>155</v>
      </c>
      <c r="P15" s="53" t="s">
        <v>500</v>
      </c>
      <c r="Q15" s="53"/>
      <c r="R15" s="34"/>
      <c r="S15" s="34"/>
      <c r="T15" s="53" t="s">
        <v>609</v>
      </c>
      <c r="U15" s="53"/>
      <c r="V15" s="31"/>
    </row>
    <row r="16" spans="1:22" ht="15.75" thickBot="1" x14ac:dyDescent="0.3">
      <c r="A16" s="12"/>
      <c r="B16" s="31"/>
      <c r="C16" s="31"/>
      <c r="D16" s="51" t="s">
        <v>605</v>
      </c>
      <c r="E16" s="51"/>
      <c r="F16" s="31"/>
      <c r="G16" s="31"/>
      <c r="H16" s="51" t="s">
        <v>607</v>
      </c>
      <c r="I16" s="51"/>
      <c r="J16" s="31"/>
      <c r="K16" s="31"/>
      <c r="L16" s="30" t="s">
        <v>607</v>
      </c>
      <c r="M16" s="30"/>
      <c r="N16" s="31"/>
      <c r="O16" s="31"/>
      <c r="P16" s="51"/>
      <c r="Q16" s="51"/>
      <c r="R16" s="31"/>
      <c r="S16" s="31"/>
      <c r="T16" s="51"/>
      <c r="U16" s="51"/>
      <c r="V16" s="31"/>
    </row>
    <row r="17" spans="1:22" x14ac:dyDescent="0.25">
      <c r="A17" s="12"/>
      <c r="B17" s="61" t="s">
        <v>610</v>
      </c>
      <c r="C17" s="18" t="s">
        <v>155</v>
      </c>
      <c r="D17" s="55"/>
      <c r="E17" s="55"/>
      <c r="F17" s="55"/>
      <c r="G17" s="18" t="s">
        <v>155</v>
      </c>
      <c r="H17" s="55"/>
      <c r="I17" s="55"/>
      <c r="J17" s="55"/>
      <c r="K17" s="18" t="s">
        <v>155</v>
      </c>
      <c r="L17" s="55"/>
      <c r="M17" s="55"/>
      <c r="N17" s="55"/>
      <c r="O17" s="18" t="s">
        <v>155</v>
      </c>
      <c r="P17" s="55"/>
      <c r="Q17" s="55"/>
      <c r="R17" s="55"/>
      <c r="S17" s="18"/>
      <c r="T17" s="55"/>
      <c r="U17" s="55"/>
      <c r="V17" s="55"/>
    </row>
    <row r="18" spans="1:22" x14ac:dyDescent="0.25">
      <c r="A18" s="12"/>
      <c r="B18" s="19" t="s">
        <v>29</v>
      </c>
      <c r="C18" s="11" t="s">
        <v>155</v>
      </c>
      <c r="D18" s="11"/>
      <c r="E18" s="11"/>
      <c r="F18" s="11"/>
      <c r="G18" s="11" t="s">
        <v>155</v>
      </c>
      <c r="H18" s="11"/>
      <c r="I18" s="11"/>
      <c r="J18" s="11"/>
      <c r="K18" s="11" t="s">
        <v>155</v>
      </c>
      <c r="L18" s="11"/>
      <c r="M18" s="11"/>
      <c r="N18" s="11"/>
      <c r="O18" s="11" t="s">
        <v>155</v>
      </c>
      <c r="P18" s="11"/>
      <c r="Q18" s="11"/>
      <c r="R18" s="11"/>
      <c r="S18" s="11"/>
      <c r="T18" s="11"/>
      <c r="U18" s="11"/>
      <c r="V18" s="11"/>
    </row>
    <row r="19" spans="1:22" x14ac:dyDescent="0.25">
      <c r="A19" s="12"/>
      <c r="B19" s="49" t="s">
        <v>30</v>
      </c>
      <c r="C19" s="18" t="s">
        <v>155</v>
      </c>
      <c r="D19" s="18" t="s">
        <v>164</v>
      </c>
      <c r="E19" s="40">
        <v>1438</v>
      </c>
      <c r="F19" s="25"/>
      <c r="G19" s="18" t="s">
        <v>155</v>
      </c>
      <c r="H19" s="18" t="s">
        <v>164</v>
      </c>
      <c r="I19" s="40">
        <v>3381</v>
      </c>
      <c r="J19" s="25"/>
      <c r="K19" s="18" t="s">
        <v>155</v>
      </c>
      <c r="L19" s="18" t="s">
        <v>164</v>
      </c>
      <c r="M19" s="40">
        <v>14260</v>
      </c>
      <c r="N19" s="25"/>
      <c r="O19" s="18" t="s">
        <v>155</v>
      </c>
      <c r="P19" s="18" t="s">
        <v>164</v>
      </c>
      <c r="Q19" s="41" t="s">
        <v>169</v>
      </c>
      <c r="R19" s="25" t="s">
        <v>155</v>
      </c>
      <c r="S19" s="18"/>
      <c r="T19" s="18" t="s">
        <v>164</v>
      </c>
      <c r="U19" s="40">
        <v>19079</v>
      </c>
      <c r="V19" s="25" t="s">
        <v>155</v>
      </c>
    </row>
    <row r="20" spans="1:22" x14ac:dyDescent="0.25">
      <c r="A20" s="12"/>
      <c r="B20" s="48" t="s">
        <v>611</v>
      </c>
      <c r="C20" s="11" t="s">
        <v>155</v>
      </c>
      <c r="D20" s="11"/>
      <c r="E20" s="39">
        <v>367</v>
      </c>
      <c r="F20" s="13"/>
      <c r="G20" s="11" t="s">
        <v>155</v>
      </c>
      <c r="H20" s="11"/>
      <c r="I20" s="38">
        <v>20087</v>
      </c>
      <c r="J20" s="13"/>
      <c r="K20" s="11" t="s">
        <v>155</v>
      </c>
      <c r="L20" s="11"/>
      <c r="M20" s="38">
        <v>12031</v>
      </c>
      <c r="N20" s="13"/>
      <c r="O20" s="11" t="s">
        <v>155</v>
      </c>
      <c r="P20" s="11"/>
      <c r="Q20" s="39" t="s">
        <v>169</v>
      </c>
      <c r="R20" s="13" t="s">
        <v>155</v>
      </c>
      <c r="S20" s="11"/>
      <c r="T20" s="11"/>
      <c r="U20" s="38">
        <v>32485</v>
      </c>
      <c r="V20" s="13" t="s">
        <v>155</v>
      </c>
    </row>
    <row r="21" spans="1:22" x14ac:dyDescent="0.25">
      <c r="A21" s="12"/>
      <c r="B21" s="49" t="s">
        <v>32</v>
      </c>
      <c r="C21" s="18" t="s">
        <v>155</v>
      </c>
      <c r="D21" s="18"/>
      <c r="E21" s="41" t="s">
        <v>169</v>
      </c>
      <c r="F21" s="25" t="s">
        <v>155</v>
      </c>
      <c r="G21" s="18" t="s">
        <v>155</v>
      </c>
      <c r="H21" s="18"/>
      <c r="I21" s="40">
        <v>216605</v>
      </c>
      <c r="J21" s="25"/>
      <c r="K21" s="18" t="s">
        <v>155</v>
      </c>
      <c r="L21" s="18"/>
      <c r="M21" s="40">
        <v>6231</v>
      </c>
      <c r="N21" s="25"/>
      <c r="O21" s="18" t="s">
        <v>155</v>
      </c>
      <c r="P21" s="18"/>
      <c r="Q21" s="41" t="s">
        <v>612</v>
      </c>
      <c r="R21" s="25" t="s">
        <v>181</v>
      </c>
      <c r="S21" s="18"/>
      <c r="T21" s="18"/>
      <c r="U21" s="40">
        <v>222414</v>
      </c>
      <c r="V21" s="25" t="s">
        <v>155</v>
      </c>
    </row>
    <row r="22" spans="1:22" x14ac:dyDescent="0.25">
      <c r="A22" s="12"/>
      <c r="B22" s="48" t="s">
        <v>33</v>
      </c>
      <c r="C22" s="11" t="s">
        <v>155</v>
      </c>
      <c r="D22" s="11"/>
      <c r="E22" s="38">
        <v>1478</v>
      </c>
      <c r="F22" s="13"/>
      <c r="G22" s="11" t="s">
        <v>155</v>
      </c>
      <c r="H22" s="11"/>
      <c r="I22" s="39" t="s">
        <v>169</v>
      </c>
      <c r="J22" s="13" t="s">
        <v>155</v>
      </c>
      <c r="K22" s="11" t="s">
        <v>155</v>
      </c>
      <c r="L22" s="11"/>
      <c r="M22" s="39">
        <v>337</v>
      </c>
      <c r="N22" s="13"/>
      <c r="O22" s="11" t="s">
        <v>155</v>
      </c>
      <c r="P22" s="11"/>
      <c r="Q22" s="39" t="s">
        <v>169</v>
      </c>
      <c r="R22" s="13" t="s">
        <v>155</v>
      </c>
      <c r="S22" s="11"/>
      <c r="T22" s="11"/>
      <c r="U22" s="38">
        <v>1815</v>
      </c>
      <c r="V22" s="13" t="s">
        <v>155</v>
      </c>
    </row>
    <row r="23" spans="1:22" x14ac:dyDescent="0.25">
      <c r="A23" s="12"/>
      <c r="B23" s="49" t="s">
        <v>34</v>
      </c>
      <c r="C23" s="18" t="s">
        <v>155</v>
      </c>
      <c r="D23" s="18"/>
      <c r="E23" s="40">
        <v>4011</v>
      </c>
      <c r="F23" s="25"/>
      <c r="G23" s="18" t="s">
        <v>155</v>
      </c>
      <c r="H23" s="18"/>
      <c r="I23" s="40">
        <v>14659</v>
      </c>
      <c r="J23" s="25"/>
      <c r="K23" s="18" t="s">
        <v>155</v>
      </c>
      <c r="L23" s="18"/>
      <c r="M23" s="40">
        <v>1316</v>
      </c>
      <c r="N23" s="25"/>
      <c r="O23" s="18" t="s">
        <v>155</v>
      </c>
      <c r="P23" s="18"/>
      <c r="Q23" s="41" t="s">
        <v>169</v>
      </c>
      <c r="R23" s="25" t="s">
        <v>155</v>
      </c>
      <c r="S23" s="18"/>
      <c r="T23" s="18"/>
      <c r="U23" s="40">
        <v>19986</v>
      </c>
      <c r="V23" s="25" t="s">
        <v>155</v>
      </c>
    </row>
    <row r="24" spans="1:22" x14ac:dyDescent="0.25">
      <c r="A24" s="12"/>
      <c r="B24" s="48" t="s">
        <v>35</v>
      </c>
      <c r="C24" s="11" t="s">
        <v>155</v>
      </c>
      <c r="D24" s="11"/>
      <c r="E24" s="39" t="s">
        <v>169</v>
      </c>
      <c r="F24" s="13" t="s">
        <v>155</v>
      </c>
      <c r="G24" s="11" t="s">
        <v>155</v>
      </c>
      <c r="H24" s="11"/>
      <c r="I24" s="38">
        <v>15295</v>
      </c>
      <c r="J24" s="13"/>
      <c r="K24" s="11" t="s">
        <v>155</v>
      </c>
      <c r="L24" s="11"/>
      <c r="M24" s="39">
        <v>864</v>
      </c>
      <c r="N24" s="13"/>
      <c r="O24" s="11" t="s">
        <v>155</v>
      </c>
      <c r="P24" s="11"/>
      <c r="Q24" s="39" t="s">
        <v>613</v>
      </c>
      <c r="R24" s="13" t="s">
        <v>181</v>
      </c>
      <c r="S24" s="11"/>
      <c r="T24" s="11"/>
      <c r="U24" s="38">
        <v>11721</v>
      </c>
      <c r="V24" s="13" t="s">
        <v>155</v>
      </c>
    </row>
    <row r="25" spans="1:22" ht="15.75" thickBot="1" x14ac:dyDescent="0.3">
      <c r="A25" s="12"/>
      <c r="B25" s="49" t="s">
        <v>614</v>
      </c>
      <c r="C25" s="18" t="s">
        <v>155</v>
      </c>
      <c r="D25" s="18"/>
      <c r="E25" s="41" t="s">
        <v>169</v>
      </c>
      <c r="F25" s="25" t="s">
        <v>155</v>
      </c>
      <c r="G25" s="18" t="s">
        <v>155</v>
      </c>
      <c r="H25" s="18"/>
      <c r="I25" s="40">
        <v>489942</v>
      </c>
      <c r="J25" s="25"/>
      <c r="K25" s="18" t="s">
        <v>155</v>
      </c>
      <c r="L25" s="18"/>
      <c r="M25" s="41" t="s">
        <v>169</v>
      </c>
      <c r="N25" s="25" t="s">
        <v>155</v>
      </c>
      <c r="O25" s="18" t="s">
        <v>155</v>
      </c>
      <c r="P25" s="18"/>
      <c r="Q25" s="41" t="s">
        <v>615</v>
      </c>
      <c r="R25" s="25" t="s">
        <v>181</v>
      </c>
      <c r="S25" s="18"/>
      <c r="T25" s="18"/>
      <c r="U25" s="41" t="s">
        <v>169</v>
      </c>
      <c r="V25" s="25" t="s">
        <v>155</v>
      </c>
    </row>
    <row r="26" spans="1:22" x14ac:dyDescent="0.25">
      <c r="A26" s="12"/>
      <c r="B26" s="21"/>
      <c r="C26" s="21" t="s">
        <v>155</v>
      </c>
      <c r="D26" s="22"/>
      <c r="E26" s="22"/>
      <c r="F26" s="21"/>
      <c r="G26" s="21" t="s">
        <v>155</v>
      </c>
      <c r="H26" s="22"/>
      <c r="I26" s="22"/>
      <c r="J26" s="21"/>
      <c r="K26" s="21" t="s">
        <v>155</v>
      </c>
      <c r="L26" s="22"/>
      <c r="M26" s="22"/>
      <c r="N26" s="21"/>
      <c r="O26" s="21" t="s">
        <v>155</v>
      </c>
      <c r="P26" s="22"/>
      <c r="Q26" s="22"/>
      <c r="R26" s="21"/>
      <c r="S26" s="21"/>
      <c r="T26" s="22"/>
      <c r="U26" s="22"/>
      <c r="V26" s="21"/>
    </row>
    <row r="27" spans="1:22" x14ac:dyDescent="0.25">
      <c r="A27" s="12"/>
      <c r="B27" s="62" t="s">
        <v>36</v>
      </c>
      <c r="C27" s="14" t="s">
        <v>155</v>
      </c>
      <c r="D27" s="11"/>
      <c r="E27" s="38">
        <v>7294</v>
      </c>
      <c r="F27" s="13"/>
      <c r="G27" s="14" t="s">
        <v>155</v>
      </c>
      <c r="H27" s="11"/>
      <c r="I27" s="38">
        <v>759969</v>
      </c>
      <c r="J27" s="13"/>
      <c r="K27" s="14" t="s">
        <v>155</v>
      </c>
      <c r="L27" s="11"/>
      <c r="M27" s="38">
        <v>35039</v>
      </c>
      <c r="N27" s="13"/>
      <c r="O27" s="14" t="s">
        <v>155</v>
      </c>
      <c r="P27" s="11"/>
      <c r="Q27" s="39" t="s">
        <v>616</v>
      </c>
      <c r="R27" s="13" t="s">
        <v>181</v>
      </c>
      <c r="S27" s="14"/>
      <c r="T27" s="11"/>
      <c r="U27" s="38">
        <v>307500</v>
      </c>
      <c r="V27" s="13" t="s">
        <v>155</v>
      </c>
    </row>
    <row r="28" spans="1:22" x14ac:dyDescent="0.25">
      <c r="A28" s="12"/>
      <c r="B28" s="17" t="s">
        <v>617</v>
      </c>
      <c r="C28" s="23" t="s">
        <v>155</v>
      </c>
      <c r="D28" s="18"/>
      <c r="E28" s="40">
        <v>13166</v>
      </c>
      <c r="F28" s="25"/>
      <c r="G28" s="23" t="s">
        <v>155</v>
      </c>
      <c r="H28" s="18"/>
      <c r="I28" s="40">
        <v>185689</v>
      </c>
      <c r="J28" s="25"/>
      <c r="K28" s="23" t="s">
        <v>155</v>
      </c>
      <c r="L28" s="18"/>
      <c r="M28" s="40">
        <v>10412</v>
      </c>
      <c r="N28" s="25"/>
      <c r="O28" s="23" t="s">
        <v>155</v>
      </c>
      <c r="P28" s="18"/>
      <c r="Q28" s="41" t="s">
        <v>169</v>
      </c>
      <c r="R28" s="25" t="s">
        <v>155</v>
      </c>
      <c r="S28" s="23"/>
      <c r="T28" s="18"/>
      <c r="U28" s="40">
        <v>209267</v>
      </c>
      <c r="V28" s="25" t="s">
        <v>155</v>
      </c>
    </row>
    <row r="29" spans="1:22" x14ac:dyDescent="0.25">
      <c r="A29" s="12"/>
      <c r="B29" s="19" t="s">
        <v>44</v>
      </c>
      <c r="C29" s="14" t="s">
        <v>155</v>
      </c>
      <c r="D29" s="11"/>
      <c r="E29" s="39" t="s">
        <v>169</v>
      </c>
      <c r="F29" s="13" t="s">
        <v>155</v>
      </c>
      <c r="G29" s="14" t="s">
        <v>155</v>
      </c>
      <c r="H29" s="11"/>
      <c r="I29" s="38">
        <v>859165</v>
      </c>
      <c r="J29" s="13"/>
      <c r="K29" s="14" t="s">
        <v>155</v>
      </c>
      <c r="L29" s="11"/>
      <c r="M29" s="38">
        <v>39818</v>
      </c>
      <c r="N29" s="13"/>
      <c r="O29" s="14" t="s">
        <v>155</v>
      </c>
      <c r="P29" s="11"/>
      <c r="Q29" s="39" t="s">
        <v>169</v>
      </c>
      <c r="R29" s="13" t="s">
        <v>155</v>
      </c>
      <c r="S29" s="14"/>
      <c r="T29" s="11"/>
      <c r="U29" s="38">
        <v>898983</v>
      </c>
      <c r="V29" s="13" t="s">
        <v>155</v>
      </c>
    </row>
    <row r="30" spans="1:22" x14ac:dyDescent="0.25">
      <c r="A30" s="12"/>
      <c r="B30" s="17" t="s">
        <v>618</v>
      </c>
      <c r="C30" s="23" t="s">
        <v>155</v>
      </c>
      <c r="D30" s="18"/>
      <c r="E30" s="41" t="s">
        <v>169</v>
      </c>
      <c r="F30" s="25" t="s">
        <v>155</v>
      </c>
      <c r="G30" s="23" t="s">
        <v>155</v>
      </c>
      <c r="H30" s="18"/>
      <c r="I30" s="40">
        <v>576623</v>
      </c>
      <c r="J30" s="25"/>
      <c r="K30" s="23" t="s">
        <v>155</v>
      </c>
      <c r="L30" s="18"/>
      <c r="M30" s="41">
        <v>121</v>
      </c>
      <c r="N30" s="25"/>
      <c r="O30" s="23" t="s">
        <v>155</v>
      </c>
      <c r="P30" s="18"/>
      <c r="Q30" s="41" t="s">
        <v>169</v>
      </c>
      <c r="R30" s="25" t="s">
        <v>155</v>
      </c>
      <c r="S30" s="23"/>
      <c r="T30" s="18"/>
      <c r="U30" s="40">
        <v>576744</v>
      </c>
      <c r="V30" s="25" t="s">
        <v>155</v>
      </c>
    </row>
    <row r="31" spans="1:22" x14ac:dyDescent="0.25">
      <c r="A31" s="12"/>
      <c r="B31" s="19" t="s">
        <v>619</v>
      </c>
      <c r="C31" s="14" t="s">
        <v>155</v>
      </c>
      <c r="D31" s="11"/>
      <c r="E31" s="38">
        <v>34067</v>
      </c>
      <c r="F31" s="13"/>
      <c r="G31" s="14" t="s">
        <v>155</v>
      </c>
      <c r="H31" s="11"/>
      <c r="I31" s="39" t="s">
        <v>169</v>
      </c>
      <c r="J31" s="13" t="s">
        <v>155</v>
      </c>
      <c r="K31" s="14" t="s">
        <v>155</v>
      </c>
      <c r="L31" s="11"/>
      <c r="M31" s="39" t="s">
        <v>169</v>
      </c>
      <c r="N31" s="13" t="s">
        <v>155</v>
      </c>
      <c r="O31" s="14" t="s">
        <v>155</v>
      </c>
      <c r="P31" s="11"/>
      <c r="Q31" s="39" t="s">
        <v>169</v>
      </c>
      <c r="R31" s="13" t="s">
        <v>155</v>
      </c>
      <c r="S31" s="14"/>
      <c r="T31" s="11"/>
      <c r="U31" s="38">
        <v>34067</v>
      </c>
      <c r="V31" s="13" t="s">
        <v>155</v>
      </c>
    </row>
    <row r="32" spans="1:22" x14ac:dyDescent="0.25">
      <c r="A32" s="12"/>
      <c r="B32" s="17" t="s">
        <v>234</v>
      </c>
      <c r="C32" s="23" t="s">
        <v>155</v>
      </c>
      <c r="D32" s="18"/>
      <c r="E32" s="40">
        <v>21321</v>
      </c>
      <c r="F32" s="25"/>
      <c r="G32" s="23" t="s">
        <v>155</v>
      </c>
      <c r="H32" s="18"/>
      <c r="I32" s="40">
        <v>2142</v>
      </c>
      <c r="J32" s="25"/>
      <c r="K32" s="23" t="s">
        <v>155</v>
      </c>
      <c r="L32" s="18"/>
      <c r="M32" s="40">
        <v>13696</v>
      </c>
      <c r="N32" s="25"/>
      <c r="O32" s="23" t="s">
        <v>155</v>
      </c>
      <c r="P32" s="18"/>
      <c r="Q32" s="41" t="s">
        <v>620</v>
      </c>
      <c r="R32" s="25" t="s">
        <v>181</v>
      </c>
      <c r="S32" s="23"/>
      <c r="T32" s="18"/>
      <c r="U32" s="40">
        <v>12604</v>
      </c>
      <c r="V32" s="25" t="s">
        <v>155</v>
      </c>
    </row>
    <row r="33" spans="1:22" ht="15.75" thickBot="1" x14ac:dyDescent="0.3">
      <c r="A33" s="12"/>
      <c r="B33" s="19" t="s">
        <v>621</v>
      </c>
      <c r="C33" s="14" t="s">
        <v>155</v>
      </c>
      <c r="D33" s="11"/>
      <c r="E33" s="38">
        <v>1985248</v>
      </c>
      <c r="F33" s="13"/>
      <c r="G33" s="14" t="s">
        <v>155</v>
      </c>
      <c r="H33" s="11"/>
      <c r="I33" s="39" t="s">
        <v>169</v>
      </c>
      <c r="J33" s="13" t="s">
        <v>155</v>
      </c>
      <c r="K33" s="14" t="s">
        <v>155</v>
      </c>
      <c r="L33" s="11"/>
      <c r="M33" s="39" t="s">
        <v>169</v>
      </c>
      <c r="N33" s="13" t="s">
        <v>155</v>
      </c>
      <c r="O33" s="14" t="s">
        <v>155</v>
      </c>
      <c r="P33" s="11"/>
      <c r="Q33" s="39" t="s">
        <v>622</v>
      </c>
      <c r="R33" s="13" t="s">
        <v>181</v>
      </c>
      <c r="S33" s="14"/>
      <c r="T33" s="11"/>
      <c r="U33" s="39" t="s">
        <v>169</v>
      </c>
      <c r="V33" s="13" t="s">
        <v>155</v>
      </c>
    </row>
    <row r="34" spans="1:22" x14ac:dyDescent="0.25">
      <c r="A34" s="12"/>
      <c r="B34" s="21"/>
      <c r="C34" s="21" t="s">
        <v>155</v>
      </c>
      <c r="D34" s="22"/>
      <c r="E34" s="22"/>
      <c r="F34" s="21"/>
      <c r="G34" s="21" t="s">
        <v>155</v>
      </c>
      <c r="H34" s="22"/>
      <c r="I34" s="22"/>
      <c r="J34" s="21"/>
      <c r="K34" s="21" t="s">
        <v>155</v>
      </c>
      <c r="L34" s="22"/>
      <c r="M34" s="22"/>
      <c r="N34" s="21"/>
      <c r="O34" s="21" t="s">
        <v>155</v>
      </c>
      <c r="P34" s="22"/>
      <c r="Q34" s="22"/>
      <c r="R34" s="21"/>
      <c r="S34" s="21"/>
      <c r="T34" s="22"/>
      <c r="U34" s="22"/>
      <c r="V34" s="21"/>
    </row>
    <row r="35" spans="1:22" ht="15.75" thickBot="1" x14ac:dyDescent="0.3">
      <c r="A35" s="12"/>
      <c r="B35" s="63" t="s">
        <v>623</v>
      </c>
      <c r="C35" s="23" t="s">
        <v>155</v>
      </c>
      <c r="D35" s="18" t="s">
        <v>164</v>
      </c>
      <c r="E35" s="40">
        <v>2061096</v>
      </c>
      <c r="F35" s="25"/>
      <c r="G35" s="23" t="s">
        <v>155</v>
      </c>
      <c r="H35" s="18" t="s">
        <v>164</v>
      </c>
      <c r="I35" s="40">
        <v>2383588</v>
      </c>
      <c r="J35" s="25"/>
      <c r="K35" s="23" t="s">
        <v>155</v>
      </c>
      <c r="L35" s="18" t="s">
        <v>164</v>
      </c>
      <c r="M35" s="40">
        <v>99086</v>
      </c>
      <c r="N35" s="25"/>
      <c r="O35" s="23" t="s">
        <v>155</v>
      </c>
      <c r="P35" s="18" t="s">
        <v>164</v>
      </c>
      <c r="Q35" s="41" t="s">
        <v>624</v>
      </c>
      <c r="R35" s="25" t="s">
        <v>181</v>
      </c>
      <c r="S35" s="23"/>
      <c r="T35" s="18" t="s">
        <v>164</v>
      </c>
      <c r="U35" s="40">
        <v>2039165</v>
      </c>
      <c r="V35" s="25" t="s">
        <v>155</v>
      </c>
    </row>
    <row r="36" spans="1:22" ht="15.75" thickTop="1" x14ac:dyDescent="0.25">
      <c r="A36" s="12"/>
      <c r="B36" s="21"/>
      <c r="C36" s="21" t="s">
        <v>155</v>
      </c>
      <c r="D36" s="29"/>
      <c r="E36" s="29"/>
      <c r="F36" s="21"/>
      <c r="G36" s="21" t="s">
        <v>155</v>
      </c>
      <c r="H36" s="29"/>
      <c r="I36" s="29"/>
      <c r="J36" s="21"/>
      <c r="K36" s="21" t="s">
        <v>155</v>
      </c>
      <c r="L36" s="29"/>
      <c r="M36" s="29"/>
      <c r="N36" s="21"/>
      <c r="O36" s="21" t="s">
        <v>155</v>
      </c>
      <c r="P36" s="29"/>
      <c r="Q36" s="29"/>
      <c r="R36" s="21"/>
      <c r="S36" s="21"/>
      <c r="T36" s="29"/>
      <c r="U36" s="29"/>
      <c r="V36" s="21"/>
    </row>
    <row r="37" spans="1:22" ht="25.5" x14ac:dyDescent="0.25">
      <c r="A37" s="12"/>
      <c r="B37" s="50" t="s">
        <v>625</v>
      </c>
      <c r="C37" s="14" t="s">
        <v>155</v>
      </c>
      <c r="D37" s="11"/>
      <c r="E37" s="11"/>
      <c r="F37" s="11"/>
      <c r="G37" s="14" t="s">
        <v>155</v>
      </c>
      <c r="H37" s="11"/>
      <c r="I37" s="11"/>
      <c r="J37" s="11"/>
      <c r="K37" s="14" t="s">
        <v>155</v>
      </c>
      <c r="L37" s="11"/>
      <c r="M37" s="11"/>
      <c r="N37" s="11"/>
      <c r="O37" s="14" t="s">
        <v>155</v>
      </c>
      <c r="P37" s="11"/>
      <c r="Q37" s="11"/>
      <c r="R37" s="11"/>
      <c r="S37" s="14"/>
      <c r="T37" s="11"/>
      <c r="U37" s="11"/>
      <c r="V37" s="11"/>
    </row>
    <row r="38" spans="1:22" x14ac:dyDescent="0.25">
      <c r="A38" s="12"/>
      <c r="B38" s="17" t="s">
        <v>49</v>
      </c>
      <c r="C38" s="23" t="s">
        <v>155</v>
      </c>
      <c r="D38" s="18"/>
      <c r="E38" s="18"/>
      <c r="F38" s="18"/>
      <c r="G38" s="23" t="s">
        <v>155</v>
      </c>
      <c r="H38" s="18"/>
      <c r="I38" s="18"/>
      <c r="J38" s="18"/>
      <c r="K38" s="23" t="s">
        <v>155</v>
      </c>
      <c r="L38" s="18"/>
      <c r="M38" s="18"/>
      <c r="N38" s="18"/>
      <c r="O38" s="23" t="s">
        <v>155</v>
      </c>
      <c r="P38" s="18"/>
      <c r="Q38" s="18"/>
      <c r="R38" s="18"/>
      <c r="S38" s="23"/>
      <c r="T38" s="18"/>
      <c r="U38" s="18"/>
      <c r="V38" s="18"/>
    </row>
    <row r="39" spans="1:22" x14ac:dyDescent="0.25">
      <c r="A39" s="12"/>
      <c r="B39" s="48" t="s">
        <v>50</v>
      </c>
      <c r="C39" s="14" t="s">
        <v>155</v>
      </c>
      <c r="D39" s="11" t="s">
        <v>164</v>
      </c>
      <c r="E39" s="38">
        <v>8756</v>
      </c>
      <c r="F39" s="13"/>
      <c r="G39" s="14" t="s">
        <v>155</v>
      </c>
      <c r="H39" s="11" t="s">
        <v>164</v>
      </c>
      <c r="I39" s="38">
        <v>77192</v>
      </c>
      <c r="J39" s="13"/>
      <c r="K39" s="14" t="s">
        <v>155</v>
      </c>
      <c r="L39" s="11" t="s">
        <v>164</v>
      </c>
      <c r="M39" s="38">
        <v>1375</v>
      </c>
      <c r="N39" s="13"/>
      <c r="O39" s="14" t="s">
        <v>155</v>
      </c>
      <c r="P39" s="11" t="s">
        <v>164</v>
      </c>
      <c r="Q39" s="39" t="s">
        <v>169</v>
      </c>
      <c r="R39" s="13" t="s">
        <v>155</v>
      </c>
      <c r="S39" s="14"/>
      <c r="T39" s="11" t="s">
        <v>164</v>
      </c>
      <c r="U39" s="38">
        <v>87323</v>
      </c>
      <c r="V39" s="13" t="s">
        <v>155</v>
      </c>
    </row>
    <row r="40" spans="1:22" x14ac:dyDescent="0.25">
      <c r="A40" s="12"/>
      <c r="B40" s="49" t="s">
        <v>51</v>
      </c>
      <c r="C40" s="23" t="s">
        <v>155</v>
      </c>
      <c r="D40" s="18"/>
      <c r="E40" s="40">
        <v>38548</v>
      </c>
      <c r="F40" s="25"/>
      <c r="G40" s="23" t="s">
        <v>155</v>
      </c>
      <c r="H40" s="18"/>
      <c r="I40" s="40">
        <v>66832</v>
      </c>
      <c r="J40" s="25"/>
      <c r="K40" s="23" t="s">
        <v>155</v>
      </c>
      <c r="L40" s="18"/>
      <c r="M40" s="40">
        <v>8092</v>
      </c>
      <c r="N40" s="25"/>
      <c r="O40" s="23" t="s">
        <v>155</v>
      </c>
      <c r="P40" s="18"/>
      <c r="Q40" s="41" t="s">
        <v>169</v>
      </c>
      <c r="R40" s="25" t="s">
        <v>155</v>
      </c>
      <c r="S40" s="23"/>
      <c r="T40" s="18"/>
      <c r="U40" s="40">
        <v>113472</v>
      </c>
      <c r="V40" s="25" t="s">
        <v>155</v>
      </c>
    </row>
    <row r="41" spans="1:22" x14ac:dyDescent="0.25">
      <c r="A41" s="12"/>
      <c r="B41" s="48" t="s">
        <v>35</v>
      </c>
      <c r="C41" s="14" t="s">
        <v>155</v>
      </c>
      <c r="D41" s="11"/>
      <c r="E41" s="38">
        <v>4363</v>
      </c>
      <c r="F41" s="13"/>
      <c r="G41" s="14" t="s">
        <v>155</v>
      </c>
      <c r="H41" s="11"/>
      <c r="I41" s="39" t="s">
        <v>169</v>
      </c>
      <c r="J41" s="13" t="s">
        <v>155</v>
      </c>
      <c r="K41" s="14" t="s">
        <v>155</v>
      </c>
      <c r="L41" s="11"/>
      <c r="M41" s="39">
        <v>75</v>
      </c>
      <c r="N41" s="13"/>
      <c r="O41" s="14" t="s">
        <v>155</v>
      </c>
      <c r="P41" s="11"/>
      <c r="Q41" s="39" t="s">
        <v>613</v>
      </c>
      <c r="R41" s="13" t="s">
        <v>181</v>
      </c>
      <c r="S41" s="14"/>
      <c r="T41" s="11"/>
      <c r="U41" s="39" t="s">
        <v>169</v>
      </c>
      <c r="V41" s="13" t="s">
        <v>155</v>
      </c>
    </row>
    <row r="42" spans="1:22" x14ac:dyDescent="0.25">
      <c r="A42" s="12"/>
      <c r="B42" s="49" t="s">
        <v>52</v>
      </c>
      <c r="C42" s="23" t="s">
        <v>155</v>
      </c>
      <c r="D42" s="18"/>
      <c r="E42" s="40">
        <v>24000</v>
      </c>
      <c r="F42" s="25"/>
      <c r="G42" s="23" t="s">
        <v>155</v>
      </c>
      <c r="H42" s="18"/>
      <c r="I42" s="41" t="s">
        <v>169</v>
      </c>
      <c r="J42" s="25" t="s">
        <v>155</v>
      </c>
      <c r="K42" s="23" t="s">
        <v>155</v>
      </c>
      <c r="L42" s="18"/>
      <c r="M42" s="41" t="s">
        <v>169</v>
      </c>
      <c r="N42" s="25" t="s">
        <v>155</v>
      </c>
      <c r="O42" s="23" t="s">
        <v>155</v>
      </c>
      <c r="P42" s="18"/>
      <c r="Q42" s="41" t="s">
        <v>169</v>
      </c>
      <c r="R42" s="25" t="s">
        <v>155</v>
      </c>
      <c r="S42" s="23"/>
      <c r="T42" s="18"/>
      <c r="U42" s="40">
        <v>24000</v>
      </c>
      <c r="V42" s="25" t="s">
        <v>155</v>
      </c>
    </row>
    <row r="43" spans="1:22" x14ac:dyDescent="0.25">
      <c r="A43" s="12"/>
      <c r="B43" s="48" t="s">
        <v>53</v>
      </c>
      <c r="C43" s="14" t="s">
        <v>155</v>
      </c>
      <c r="D43" s="11"/>
      <c r="E43" s="39" t="s">
        <v>169</v>
      </c>
      <c r="F43" s="13" t="s">
        <v>155</v>
      </c>
      <c r="G43" s="14" t="s">
        <v>155</v>
      </c>
      <c r="H43" s="11"/>
      <c r="I43" s="39">
        <v>492</v>
      </c>
      <c r="J43" s="13"/>
      <c r="K43" s="14" t="s">
        <v>155</v>
      </c>
      <c r="L43" s="11"/>
      <c r="M43" s="39" t="s">
        <v>169</v>
      </c>
      <c r="N43" s="13" t="s">
        <v>155</v>
      </c>
      <c r="O43" s="14" t="s">
        <v>155</v>
      </c>
      <c r="P43" s="11"/>
      <c r="Q43" s="39" t="s">
        <v>169</v>
      </c>
      <c r="R43" s="13" t="s">
        <v>155</v>
      </c>
      <c r="S43" s="14"/>
      <c r="T43" s="11"/>
      <c r="U43" s="39">
        <v>492</v>
      </c>
      <c r="V43" s="13" t="s">
        <v>155</v>
      </c>
    </row>
    <row r="44" spans="1:22" x14ac:dyDescent="0.25">
      <c r="A44" s="12"/>
      <c r="B44" s="49" t="s">
        <v>626</v>
      </c>
      <c r="C44" s="23" t="s">
        <v>155</v>
      </c>
      <c r="D44" s="18"/>
      <c r="E44" s="41" t="s">
        <v>169</v>
      </c>
      <c r="F44" s="25" t="s">
        <v>155</v>
      </c>
      <c r="G44" s="23" t="s">
        <v>155</v>
      </c>
      <c r="H44" s="18"/>
      <c r="I44" s="41" t="s">
        <v>169</v>
      </c>
      <c r="J44" s="25" t="s">
        <v>155</v>
      </c>
      <c r="K44" s="23" t="s">
        <v>155</v>
      </c>
      <c r="L44" s="18"/>
      <c r="M44" s="41" t="s">
        <v>169</v>
      </c>
      <c r="N44" s="25" t="s">
        <v>155</v>
      </c>
      <c r="O44" s="23" t="s">
        <v>155</v>
      </c>
      <c r="P44" s="18"/>
      <c r="Q44" s="41" t="s">
        <v>169</v>
      </c>
      <c r="R44" s="25" t="s">
        <v>155</v>
      </c>
      <c r="S44" s="23"/>
      <c r="T44" s="18"/>
      <c r="U44" s="41" t="s">
        <v>169</v>
      </c>
      <c r="V44" s="25" t="s">
        <v>155</v>
      </c>
    </row>
    <row r="45" spans="1:22" ht="15.75" thickBot="1" x14ac:dyDescent="0.3">
      <c r="A45" s="12"/>
      <c r="B45" s="48" t="s">
        <v>627</v>
      </c>
      <c r="C45" s="14" t="s">
        <v>155</v>
      </c>
      <c r="D45" s="11"/>
      <c r="E45" s="38">
        <v>468686</v>
      </c>
      <c r="F45" s="13"/>
      <c r="G45" s="14" t="s">
        <v>155</v>
      </c>
      <c r="H45" s="11"/>
      <c r="I45" s="39" t="s">
        <v>169</v>
      </c>
      <c r="J45" s="13" t="s">
        <v>155</v>
      </c>
      <c r="K45" s="14" t="s">
        <v>155</v>
      </c>
      <c r="L45" s="11"/>
      <c r="M45" s="38">
        <v>21678</v>
      </c>
      <c r="N45" s="13"/>
      <c r="O45" s="14" t="s">
        <v>155</v>
      </c>
      <c r="P45" s="11"/>
      <c r="Q45" s="39" t="s">
        <v>628</v>
      </c>
      <c r="R45" s="13" t="s">
        <v>181</v>
      </c>
      <c r="S45" s="14"/>
      <c r="T45" s="11"/>
      <c r="U45" s="39" t="s">
        <v>169</v>
      </c>
      <c r="V45" s="13" t="s">
        <v>155</v>
      </c>
    </row>
    <row r="46" spans="1:22" x14ac:dyDescent="0.25">
      <c r="A46" s="12"/>
      <c r="B46" s="21"/>
      <c r="C46" s="21" t="s">
        <v>155</v>
      </c>
      <c r="D46" s="22"/>
      <c r="E46" s="22"/>
      <c r="F46" s="21"/>
      <c r="G46" s="21" t="s">
        <v>155</v>
      </c>
      <c r="H46" s="22"/>
      <c r="I46" s="22"/>
      <c r="J46" s="21"/>
      <c r="K46" s="21" t="s">
        <v>155</v>
      </c>
      <c r="L46" s="22"/>
      <c r="M46" s="22"/>
      <c r="N46" s="21"/>
      <c r="O46" s="21" t="s">
        <v>155</v>
      </c>
      <c r="P46" s="22"/>
      <c r="Q46" s="22"/>
      <c r="R46" s="21"/>
      <c r="S46" s="21"/>
      <c r="T46" s="22"/>
      <c r="U46" s="22"/>
      <c r="V46" s="21"/>
    </row>
    <row r="47" spans="1:22" x14ac:dyDescent="0.25">
      <c r="A47" s="12"/>
      <c r="B47" s="63" t="s">
        <v>54</v>
      </c>
      <c r="C47" s="23" t="s">
        <v>155</v>
      </c>
      <c r="D47" s="18"/>
      <c r="E47" s="40">
        <v>544353</v>
      </c>
      <c r="F47" s="25"/>
      <c r="G47" s="23" t="s">
        <v>155</v>
      </c>
      <c r="H47" s="18"/>
      <c r="I47" s="40">
        <v>144516</v>
      </c>
      <c r="J47" s="25"/>
      <c r="K47" s="23" t="s">
        <v>155</v>
      </c>
      <c r="L47" s="18"/>
      <c r="M47" s="40">
        <v>31220</v>
      </c>
      <c r="N47" s="25"/>
      <c r="O47" s="23" t="s">
        <v>155</v>
      </c>
      <c r="P47" s="18"/>
      <c r="Q47" s="41" t="s">
        <v>616</v>
      </c>
      <c r="R47" s="25" t="s">
        <v>181</v>
      </c>
      <c r="S47" s="23"/>
      <c r="T47" s="18"/>
      <c r="U47" s="40">
        <v>225287</v>
      </c>
      <c r="V47" s="25" t="s">
        <v>155</v>
      </c>
    </row>
    <row r="48" spans="1:22" x14ac:dyDescent="0.25">
      <c r="A48" s="12"/>
      <c r="B48" s="19" t="s">
        <v>55</v>
      </c>
      <c r="C48" s="14" t="s">
        <v>155</v>
      </c>
      <c r="D48" s="11"/>
      <c r="E48" s="11"/>
      <c r="F48" s="11"/>
      <c r="G48" s="14" t="s">
        <v>155</v>
      </c>
      <c r="H48" s="11"/>
      <c r="I48" s="11"/>
      <c r="J48" s="11"/>
      <c r="K48" s="14" t="s">
        <v>155</v>
      </c>
      <c r="L48" s="11"/>
      <c r="M48" s="11"/>
      <c r="N48" s="11"/>
      <c r="O48" s="14" t="s">
        <v>155</v>
      </c>
      <c r="P48" s="11"/>
      <c r="Q48" s="11"/>
      <c r="R48" s="11"/>
      <c r="S48" s="14"/>
      <c r="T48" s="11"/>
      <c r="U48" s="11"/>
      <c r="V48" s="11"/>
    </row>
    <row r="49" spans="1:22" x14ac:dyDescent="0.25">
      <c r="A49" s="12"/>
      <c r="B49" s="49" t="s">
        <v>56</v>
      </c>
      <c r="C49" s="23" t="s">
        <v>155</v>
      </c>
      <c r="D49" s="18"/>
      <c r="E49" s="40">
        <v>1113668</v>
      </c>
      <c r="F49" s="25"/>
      <c r="G49" s="23" t="s">
        <v>155</v>
      </c>
      <c r="H49" s="18"/>
      <c r="I49" s="41" t="s">
        <v>169</v>
      </c>
      <c r="J49" s="25" t="s">
        <v>155</v>
      </c>
      <c r="K49" s="23" t="s">
        <v>155</v>
      </c>
      <c r="L49" s="18"/>
      <c r="M49" s="41" t="s">
        <v>169</v>
      </c>
      <c r="N49" s="25" t="s">
        <v>155</v>
      </c>
      <c r="O49" s="23" t="s">
        <v>155</v>
      </c>
      <c r="P49" s="18"/>
      <c r="Q49" s="41" t="s">
        <v>169</v>
      </c>
      <c r="R49" s="25" t="s">
        <v>155</v>
      </c>
      <c r="S49" s="23"/>
      <c r="T49" s="18"/>
      <c r="U49" s="40">
        <v>1113668</v>
      </c>
      <c r="V49" s="25" t="s">
        <v>155</v>
      </c>
    </row>
    <row r="50" spans="1:22" x14ac:dyDescent="0.25">
      <c r="A50" s="12"/>
      <c r="B50" s="48" t="s">
        <v>57</v>
      </c>
      <c r="C50" s="14" t="s">
        <v>155</v>
      </c>
      <c r="D50" s="11"/>
      <c r="E50" s="39" t="s">
        <v>169</v>
      </c>
      <c r="F50" s="13" t="s">
        <v>155</v>
      </c>
      <c r="G50" s="14" t="s">
        <v>155</v>
      </c>
      <c r="H50" s="11"/>
      <c r="I50" s="38">
        <v>3532</v>
      </c>
      <c r="J50" s="13"/>
      <c r="K50" s="14" t="s">
        <v>155</v>
      </c>
      <c r="L50" s="11"/>
      <c r="M50" s="39" t="s">
        <v>169</v>
      </c>
      <c r="N50" s="13" t="s">
        <v>155</v>
      </c>
      <c r="O50" s="14" t="s">
        <v>155</v>
      </c>
      <c r="P50" s="11"/>
      <c r="Q50" s="39" t="s">
        <v>169</v>
      </c>
      <c r="R50" s="13" t="s">
        <v>155</v>
      </c>
      <c r="S50" s="14"/>
      <c r="T50" s="11"/>
      <c r="U50" s="38">
        <v>3532</v>
      </c>
      <c r="V50" s="13" t="s">
        <v>155</v>
      </c>
    </row>
    <row r="51" spans="1:22" x14ac:dyDescent="0.25">
      <c r="A51" s="12"/>
      <c r="B51" s="49" t="s">
        <v>629</v>
      </c>
      <c r="C51" s="23" t="s">
        <v>155</v>
      </c>
      <c r="D51" s="18"/>
      <c r="E51" s="40">
        <v>4343</v>
      </c>
      <c r="F51" s="25"/>
      <c r="G51" s="23" t="s">
        <v>155</v>
      </c>
      <c r="H51" s="18"/>
      <c r="I51" s="40">
        <v>47638</v>
      </c>
      <c r="J51" s="25"/>
      <c r="K51" s="23" t="s">
        <v>155</v>
      </c>
      <c r="L51" s="18"/>
      <c r="M51" s="40">
        <v>10207</v>
      </c>
      <c r="N51" s="25"/>
      <c r="O51" s="23" t="s">
        <v>155</v>
      </c>
      <c r="P51" s="18"/>
      <c r="Q51" s="41" t="s">
        <v>169</v>
      </c>
      <c r="R51" s="25" t="s">
        <v>155</v>
      </c>
      <c r="S51" s="23"/>
      <c r="T51" s="18"/>
      <c r="U51" s="40">
        <v>62188</v>
      </c>
      <c r="V51" s="25" t="s">
        <v>155</v>
      </c>
    </row>
    <row r="52" spans="1:22" ht="15.75" thickBot="1" x14ac:dyDescent="0.3">
      <c r="A52" s="12"/>
      <c r="B52" s="48" t="s">
        <v>35</v>
      </c>
      <c r="C52" s="14" t="s">
        <v>155</v>
      </c>
      <c r="D52" s="11"/>
      <c r="E52" s="39" t="s">
        <v>169</v>
      </c>
      <c r="F52" s="13" t="s">
        <v>155</v>
      </c>
      <c r="G52" s="14" t="s">
        <v>155</v>
      </c>
      <c r="H52" s="11"/>
      <c r="I52" s="38">
        <v>242463</v>
      </c>
      <c r="J52" s="13"/>
      <c r="K52" s="14" t="s">
        <v>155</v>
      </c>
      <c r="L52" s="11"/>
      <c r="M52" s="39" t="s">
        <v>169</v>
      </c>
      <c r="N52" s="13" t="s">
        <v>155</v>
      </c>
      <c r="O52" s="14" t="s">
        <v>155</v>
      </c>
      <c r="P52" s="11"/>
      <c r="Q52" s="39" t="s">
        <v>620</v>
      </c>
      <c r="R52" s="13" t="s">
        <v>181</v>
      </c>
      <c r="S52" s="14"/>
      <c r="T52" s="11"/>
      <c r="U52" s="38">
        <v>217908</v>
      </c>
      <c r="V52" s="13" t="s">
        <v>155</v>
      </c>
    </row>
    <row r="53" spans="1:22" x14ac:dyDescent="0.25">
      <c r="A53" s="12"/>
      <c r="B53" s="21"/>
      <c r="C53" s="21" t="s">
        <v>155</v>
      </c>
      <c r="D53" s="22"/>
      <c r="E53" s="22"/>
      <c r="F53" s="21"/>
      <c r="G53" s="21" t="s">
        <v>155</v>
      </c>
      <c r="H53" s="22"/>
      <c r="I53" s="22"/>
      <c r="J53" s="21"/>
      <c r="K53" s="21" t="s">
        <v>155</v>
      </c>
      <c r="L53" s="22"/>
      <c r="M53" s="22"/>
      <c r="N53" s="21"/>
      <c r="O53" s="21" t="s">
        <v>155</v>
      </c>
      <c r="P53" s="22"/>
      <c r="Q53" s="22"/>
      <c r="R53" s="21"/>
      <c r="S53" s="21"/>
      <c r="T53" s="22"/>
      <c r="U53" s="22"/>
      <c r="V53" s="21"/>
    </row>
    <row r="54" spans="1:22" x14ac:dyDescent="0.25">
      <c r="A54" s="12"/>
      <c r="B54" s="63" t="s">
        <v>630</v>
      </c>
      <c r="C54" s="23" t="s">
        <v>155</v>
      </c>
      <c r="D54" s="18"/>
      <c r="E54" s="40">
        <v>1662364</v>
      </c>
      <c r="F54" s="25"/>
      <c r="G54" s="23" t="s">
        <v>155</v>
      </c>
      <c r="H54" s="18"/>
      <c r="I54" s="40">
        <v>438149</v>
      </c>
      <c r="J54" s="25"/>
      <c r="K54" s="23" t="s">
        <v>155</v>
      </c>
      <c r="L54" s="18"/>
      <c r="M54" s="40">
        <v>41427</v>
      </c>
      <c r="N54" s="25"/>
      <c r="O54" s="23" t="s">
        <v>155</v>
      </c>
      <c r="P54" s="18"/>
      <c r="Q54" s="41" t="s">
        <v>631</v>
      </c>
      <c r="R54" s="25" t="s">
        <v>181</v>
      </c>
      <c r="S54" s="23"/>
      <c r="T54" s="18"/>
      <c r="U54" s="40">
        <v>1622583</v>
      </c>
      <c r="V54" s="25" t="s">
        <v>155</v>
      </c>
    </row>
    <row r="55" spans="1:22" x14ac:dyDescent="0.25">
      <c r="A55" s="12"/>
      <c r="B55" s="19" t="s">
        <v>509</v>
      </c>
      <c r="C55" s="14" t="s">
        <v>155</v>
      </c>
      <c r="D55" s="11"/>
      <c r="E55" s="38">
        <v>398732</v>
      </c>
      <c r="F55" s="13"/>
      <c r="G55" s="14" t="s">
        <v>155</v>
      </c>
      <c r="H55" s="11"/>
      <c r="I55" s="38">
        <v>1945439</v>
      </c>
      <c r="J55" s="13"/>
      <c r="K55" s="14" t="s">
        <v>155</v>
      </c>
      <c r="L55" s="11"/>
      <c r="M55" s="38">
        <v>39809</v>
      </c>
      <c r="N55" s="13"/>
      <c r="O55" s="14" t="s">
        <v>155</v>
      </c>
      <c r="P55" s="11"/>
      <c r="Q55" s="39" t="s">
        <v>622</v>
      </c>
      <c r="R55" s="13" t="s">
        <v>181</v>
      </c>
      <c r="S55" s="14"/>
      <c r="T55" s="11"/>
      <c r="U55" s="38">
        <v>398732</v>
      </c>
      <c r="V55" s="13" t="s">
        <v>155</v>
      </c>
    </row>
    <row r="56" spans="1:22" ht="15.75" thickBot="1" x14ac:dyDescent="0.3">
      <c r="A56" s="12"/>
      <c r="B56" s="49" t="s">
        <v>68</v>
      </c>
      <c r="C56" s="23" t="s">
        <v>155</v>
      </c>
      <c r="D56" s="18"/>
      <c r="E56" s="41" t="s">
        <v>169</v>
      </c>
      <c r="F56" s="25" t="s">
        <v>155</v>
      </c>
      <c r="G56" s="23" t="s">
        <v>155</v>
      </c>
      <c r="H56" s="18"/>
      <c r="I56" s="41" t="s">
        <v>169</v>
      </c>
      <c r="J56" s="25" t="s">
        <v>155</v>
      </c>
      <c r="K56" s="23" t="s">
        <v>155</v>
      </c>
      <c r="L56" s="18"/>
      <c r="M56" s="40">
        <v>17850</v>
      </c>
      <c r="N56" s="25"/>
      <c r="O56" s="23" t="s">
        <v>155</v>
      </c>
      <c r="P56" s="18"/>
      <c r="Q56" s="41" t="s">
        <v>169</v>
      </c>
      <c r="R56" s="25" t="s">
        <v>155</v>
      </c>
      <c r="S56" s="23"/>
      <c r="T56" s="18"/>
      <c r="U56" s="40">
        <v>17850</v>
      </c>
      <c r="V56" s="25" t="s">
        <v>155</v>
      </c>
    </row>
    <row r="57" spans="1:22" x14ac:dyDescent="0.25">
      <c r="A57" s="12"/>
      <c r="B57" s="21"/>
      <c r="C57" s="21" t="s">
        <v>155</v>
      </c>
      <c r="D57" s="22"/>
      <c r="E57" s="22"/>
      <c r="F57" s="21"/>
      <c r="G57" s="21" t="s">
        <v>155</v>
      </c>
      <c r="H57" s="22"/>
      <c r="I57" s="22"/>
      <c r="J57" s="21"/>
      <c r="K57" s="21" t="s">
        <v>155</v>
      </c>
      <c r="L57" s="22"/>
      <c r="M57" s="22"/>
      <c r="N57" s="21"/>
      <c r="O57" s="21" t="s">
        <v>155</v>
      </c>
      <c r="P57" s="22"/>
      <c r="Q57" s="22"/>
      <c r="R57" s="21"/>
      <c r="S57" s="21"/>
      <c r="T57" s="22"/>
      <c r="U57" s="22"/>
      <c r="V57" s="21"/>
    </row>
    <row r="58" spans="1:22" ht="26.25" thickBot="1" x14ac:dyDescent="0.3">
      <c r="A58" s="12"/>
      <c r="B58" s="62" t="s">
        <v>511</v>
      </c>
      <c r="C58" s="14" t="s">
        <v>155</v>
      </c>
      <c r="D58" s="11" t="s">
        <v>164</v>
      </c>
      <c r="E58" s="38">
        <v>2061096</v>
      </c>
      <c r="F58" s="13"/>
      <c r="G58" s="14" t="s">
        <v>155</v>
      </c>
      <c r="H58" s="11" t="s">
        <v>164</v>
      </c>
      <c r="I58" s="38">
        <v>2383588</v>
      </c>
      <c r="J58" s="13"/>
      <c r="K58" s="14" t="s">
        <v>155</v>
      </c>
      <c r="L58" s="11" t="s">
        <v>164</v>
      </c>
      <c r="M58" s="38">
        <v>99086</v>
      </c>
      <c r="N58" s="13"/>
      <c r="O58" s="14" t="s">
        <v>155</v>
      </c>
      <c r="P58" s="11" t="s">
        <v>164</v>
      </c>
      <c r="Q58" s="39" t="s">
        <v>624</v>
      </c>
      <c r="R58" s="13" t="s">
        <v>181</v>
      </c>
      <c r="S58" s="14"/>
      <c r="T58" s="11" t="s">
        <v>164</v>
      </c>
      <c r="U58" s="38">
        <v>2039165</v>
      </c>
      <c r="V58" s="13" t="s">
        <v>155</v>
      </c>
    </row>
    <row r="59" spans="1:22" ht="15.75" thickTop="1" x14ac:dyDescent="0.25">
      <c r="A59" s="12"/>
      <c r="B59" s="21"/>
      <c r="C59" s="21" t="s">
        <v>155</v>
      </c>
      <c r="D59" s="29"/>
      <c r="E59" s="29"/>
      <c r="F59" s="21"/>
      <c r="G59" s="21" t="s">
        <v>155</v>
      </c>
      <c r="H59" s="29"/>
      <c r="I59" s="29"/>
      <c r="J59" s="21"/>
      <c r="K59" s="21" t="s">
        <v>155</v>
      </c>
      <c r="L59" s="29"/>
      <c r="M59" s="29"/>
      <c r="N59" s="21"/>
      <c r="O59" s="21" t="s">
        <v>155</v>
      </c>
      <c r="P59" s="29"/>
      <c r="Q59" s="29"/>
      <c r="R59" s="21"/>
      <c r="S59" s="21"/>
      <c r="T59" s="29"/>
      <c r="U59" s="29"/>
      <c r="V59" s="21"/>
    </row>
    <row r="60" spans="1:22" x14ac:dyDescent="0.25">
      <c r="A60" s="12"/>
      <c r="B60" s="45"/>
      <c r="C60" s="45"/>
      <c r="D60" s="45"/>
      <c r="E60" s="45"/>
      <c r="F60" s="45"/>
      <c r="G60" s="45"/>
      <c r="H60" s="45"/>
      <c r="I60" s="45"/>
      <c r="J60" s="45"/>
      <c r="K60" s="45"/>
      <c r="L60" s="45"/>
      <c r="M60" s="45"/>
      <c r="N60" s="45"/>
      <c r="O60" s="45"/>
      <c r="P60" s="45"/>
      <c r="Q60" s="45"/>
      <c r="R60" s="45"/>
      <c r="S60" s="45"/>
      <c r="T60" s="45"/>
      <c r="U60" s="45"/>
      <c r="V60" s="45"/>
    </row>
    <row r="61" spans="1:22" x14ac:dyDescent="0.25">
      <c r="A61" s="12"/>
      <c r="B61" s="64" t="s">
        <v>600</v>
      </c>
      <c r="C61" s="64"/>
      <c r="D61" s="64"/>
      <c r="E61" s="64"/>
      <c r="F61" s="64"/>
      <c r="G61" s="64"/>
      <c r="H61" s="64"/>
      <c r="I61" s="64"/>
      <c r="J61" s="64"/>
      <c r="K61" s="64"/>
      <c r="L61" s="64"/>
      <c r="M61" s="64"/>
      <c r="N61" s="64"/>
      <c r="O61" s="64"/>
      <c r="P61" s="64"/>
      <c r="Q61" s="64"/>
      <c r="R61" s="64"/>
      <c r="S61" s="64"/>
      <c r="T61" s="64"/>
      <c r="U61" s="64"/>
      <c r="V61" s="64"/>
    </row>
    <row r="62" spans="1:22" x14ac:dyDescent="0.25">
      <c r="A62" s="12"/>
      <c r="B62" s="64" t="s">
        <v>601</v>
      </c>
      <c r="C62" s="64"/>
      <c r="D62" s="64"/>
      <c r="E62" s="64"/>
      <c r="F62" s="64"/>
      <c r="G62" s="64"/>
      <c r="H62" s="64"/>
      <c r="I62" s="64"/>
      <c r="J62" s="64"/>
      <c r="K62" s="64"/>
      <c r="L62" s="64"/>
      <c r="M62" s="64"/>
      <c r="N62" s="64"/>
      <c r="O62" s="64"/>
      <c r="P62" s="64"/>
      <c r="Q62" s="64"/>
      <c r="R62" s="64"/>
      <c r="S62" s="64"/>
      <c r="T62" s="64"/>
      <c r="U62" s="64"/>
      <c r="V62" s="64"/>
    </row>
    <row r="63" spans="1:22" x14ac:dyDescent="0.25">
      <c r="A63" s="12"/>
      <c r="B63" s="64" t="s">
        <v>602</v>
      </c>
      <c r="C63" s="64"/>
      <c r="D63" s="64"/>
      <c r="E63" s="64"/>
      <c r="F63" s="64"/>
      <c r="G63" s="64"/>
      <c r="H63" s="64"/>
      <c r="I63" s="64"/>
      <c r="J63" s="64"/>
      <c r="K63" s="64"/>
      <c r="L63" s="64"/>
      <c r="M63" s="64"/>
      <c r="N63" s="64"/>
      <c r="O63" s="64"/>
      <c r="P63" s="64"/>
      <c r="Q63" s="64"/>
      <c r="R63" s="64"/>
      <c r="S63" s="64"/>
      <c r="T63" s="64"/>
      <c r="U63" s="64"/>
      <c r="V63" s="64"/>
    </row>
    <row r="64" spans="1:22" ht="15.75" x14ac:dyDescent="0.25">
      <c r="A64" s="12"/>
      <c r="B64" s="46"/>
      <c r="C64" s="46"/>
      <c r="D64" s="46"/>
      <c r="E64" s="46"/>
      <c r="F64" s="46"/>
      <c r="G64" s="46"/>
      <c r="H64" s="46"/>
      <c r="I64" s="46"/>
      <c r="J64" s="46"/>
      <c r="K64" s="46"/>
      <c r="L64" s="46"/>
      <c r="M64" s="46"/>
      <c r="N64" s="46"/>
      <c r="O64" s="46"/>
      <c r="P64" s="46"/>
      <c r="Q64" s="46"/>
      <c r="R64" s="46"/>
      <c r="S64" s="46"/>
      <c r="T64" s="46"/>
      <c r="U64" s="46"/>
      <c r="V64" s="46"/>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ht="15.75" thickBot="1" x14ac:dyDescent="0.3">
      <c r="A66" s="12"/>
      <c r="B66" s="14"/>
      <c r="C66" s="14" t="s">
        <v>155</v>
      </c>
      <c r="D66" s="51" t="s">
        <v>632</v>
      </c>
      <c r="E66" s="51"/>
      <c r="F66" s="51"/>
      <c r="G66" s="51"/>
      <c r="H66" s="51"/>
      <c r="I66" s="51"/>
      <c r="J66" s="51"/>
      <c r="K66" s="51"/>
      <c r="L66" s="51"/>
      <c r="M66" s="51"/>
      <c r="N66" s="51"/>
      <c r="O66" s="51"/>
      <c r="P66" s="51"/>
      <c r="Q66" s="51"/>
      <c r="R66" s="51"/>
      <c r="S66" s="51"/>
      <c r="T66" s="51"/>
      <c r="U66" s="51"/>
      <c r="V66" s="14"/>
    </row>
    <row r="67" spans="1:22" x14ac:dyDescent="0.25">
      <c r="A67" s="12"/>
      <c r="B67" s="31"/>
      <c r="C67" s="31" t="s">
        <v>155</v>
      </c>
      <c r="D67" s="53" t="s">
        <v>604</v>
      </c>
      <c r="E67" s="53"/>
      <c r="F67" s="34"/>
      <c r="G67" s="34" t="s">
        <v>155</v>
      </c>
      <c r="H67" s="53" t="s">
        <v>606</v>
      </c>
      <c r="I67" s="53"/>
      <c r="J67" s="34"/>
      <c r="K67" s="34" t="s">
        <v>155</v>
      </c>
      <c r="L67" s="33" t="s">
        <v>608</v>
      </c>
      <c r="M67" s="33"/>
      <c r="N67" s="34"/>
      <c r="O67" s="34" t="s">
        <v>155</v>
      </c>
      <c r="P67" s="53" t="s">
        <v>500</v>
      </c>
      <c r="Q67" s="53"/>
      <c r="R67" s="34"/>
      <c r="S67" s="34"/>
      <c r="T67" s="53" t="s">
        <v>609</v>
      </c>
      <c r="U67" s="53"/>
      <c r="V67" s="31"/>
    </row>
    <row r="68" spans="1:22" ht="15.75" thickBot="1" x14ac:dyDescent="0.3">
      <c r="A68" s="12"/>
      <c r="B68" s="31"/>
      <c r="C68" s="31"/>
      <c r="D68" s="51" t="s">
        <v>605</v>
      </c>
      <c r="E68" s="51"/>
      <c r="F68" s="31"/>
      <c r="G68" s="31"/>
      <c r="H68" s="51" t="s">
        <v>607</v>
      </c>
      <c r="I68" s="51"/>
      <c r="J68" s="31"/>
      <c r="K68" s="31"/>
      <c r="L68" s="30" t="s">
        <v>607</v>
      </c>
      <c r="M68" s="30"/>
      <c r="N68" s="31"/>
      <c r="O68" s="31"/>
      <c r="P68" s="51"/>
      <c r="Q68" s="51"/>
      <c r="R68" s="31"/>
      <c r="S68" s="31"/>
      <c r="T68" s="51"/>
      <c r="U68" s="51"/>
      <c r="V68" s="31"/>
    </row>
    <row r="69" spans="1:22" x14ac:dyDescent="0.25">
      <c r="A69" s="12"/>
      <c r="B69" s="61" t="s">
        <v>610</v>
      </c>
      <c r="C69" s="18" t="s">
        <v>155</v>
      </c>
      <c r="D69" s="55"/>
      <c r="E69" s="55"/>
      <c r="F69" s="55"/>
      <c r="G69" s="18" t="s">
        <v>155</v>
      </c>
      <c r="H69" s="55"/>
      <c r="I69" s="55"/>
      <c r="J69" s="55"/>
      <c r="K69" s="18" t="s">
        <v>155</v>
      </c>
      <c r="L69" s="55"/>
      <c r="M69" s="55"/>
      <c r="N69" s="55"/>
      <c r="O69" s="18" t="s">
        <v>155</v>
      </c>
      <c r="P69" s="55"/>
      <c r="Q69" s="55"/>
      <c r="R69" s="55"/>
      <c r="S69" s="18"/>
      <c r="T69" s="55"/>
      <c r="U69" s="55"/>
      <c r="V69" s="55"/>
    </row>
    <row r="70" spans="1:22" x14ac:dyDescent="0.25">
      <c r="A70" s="12"/>
      <c r="B70" s="19" t="s">
        <v>29</v>
      </c>
      <c r="C70" s="11" t="s">
        <v>155</v>
      </c>
      <c r="D70" s="11"/>
      <c r="E70" s="11"/>
      <c r="F70" s="11"/>
      <c r="G70" s="11" t="s">
        <v>155</v>
      </c>
      <c r="H70" s="11"/>
      <c r="I70" s="11"/>
      <c r="J70" s="11"/>
      <c r="K70" s="11" t="s">
        <v>155</v>
      </c>
      <c r="L70" s="11"/>
      <c r="M70" s="11"/>
      <c r="N70" s="11"/>
      <c r="O70" s="11" t="s">
        <v>155</v>
      </c>
      <c r="P70" s="11"/>
      <c r="Q70" s="11"/>
      <c r="R70" s="11"/>
      <c r="S70" s="11"/>
      <c r="T70" s="11"/>
      <c r="U70" s="11"/>
      <c r="V70" s="11"/>
    </row>
    <row r="71" spans="1:22" x14ac:dyDescent="0.25">
      <c r="A71" s="12"/>
      <c r="B71" s="49" t="s">
        <v>30</v>
      </c>
      <c r="C71" s="18" t="s">
        <v>155</v>
      </c>
      <c r="D71" s="18" t="s">
        <v>164</v>
      </c>
      <c r="E71" s="40">
        <v>18431</v>
      </c>
      <c r="F71" s="25"/>
      <c r="G71" s="18" t="s">
        <v>155</v>
      </c>
      <c r="H71" s="18" t="s">
        <v>164</v>
      </c>
      <c r="I71" s="40">
        <v>3128</v>
      </c>
      <c r="J71" s="25"/>
      <c r="K71" s="18" t="s">
        <v>155</v>
      </c>
      <c r="L71" s="18" t="s">
        <v>164</v>
      </c>
      <c r="M71" s="40">
        <v>11769</v>
      </c>
      <c r="N71" s="25"/>
      <c r="O71" s="18" t="s">
        <v>155</v>
      </c>
      <c r="P71" s="18" t="s">
        <v>164</v>
      </c>
      <c r="Q71" s="41" t="s">
        <v>169</v>
      </c>
      <c r="R71" s="25" t="s">
        <v>155</v>
      </c>
      <c r="S71" s="18"/>
      <c r="T71" s="18" t="s">
        <v>164</v>
      </c>
      <c r="U71" s="40">
        <v>33328</v>
      </c>
      <c r="V71" s="25" t="s">
        <v>155</v>
      </c>
    </row>
    <row r="72" spans="1:22" x14ac:dyDescent="0.25">
      <c r="A72" s="12"/>
      <c r="B72" s="48" t="s">
        <v>611</v>
      </c>
      <c r="C72" s="11" t="s">
        <v>155</v>
      </c>
      <c r="D72" s="11"/>
      <c r="E72" s="38">
        <v>1280</v>
      </c>
      <c r="F72" s="13"/>
      <c r="G72" s="11" t="s">
        <v>155</v>
      </c>
      <c r="H72" s="11"/>
      <c r="I72" s="38">
        <v>23679</v>
      </c>
      <c r="J72" s="13"/>
      <c r="K72" s="11" t="s">
        <v>155</v>
      </c>
      <c r="L72" s="11"/>
      <c r="M72" s="38">
        <v>2583</v>
      </c>
      <c r="N72" s="13"/>
      <c r="O72" s="11" t="s">
        <v>155</v>
      </c>
      <c r="P72" s="11"/>
      <c r="Q72" s="39" t="s">
        <v>169</v>
      </c>
      <c r="R72" s="13" t="s">
        <v>155</v>
      </c>
      <c r="S72" s="11"/>
      <c r="T72" s="11"/>
      <c r="U72" s="38">
        <v>27542</v>
      </c>
      <c r="V72" s="13" t="s">
        <v>155</v>
      </c>
    </row>
    <row r="73" spans="1:22" x14ac:dyDescent="0.25">
      <c r="A73" s="12"/>
      <c r="B73" s="49" t="s">
        <v>32</v>
      </c>
      <c r="C73" s="18" t="s">
        <v>155</v>
      </c>
      <c r="D73" s="18"/>
      <c r="E73" s="41" t="s">
        <v>169</v>
      </c>
      <c r="F73" s="25" t="s">
        <v>155</v>
      </c>
      <c r="G73" s="18" t="s">
        <v>155</v>
      </c>
      <c r="H73" s="18"/>
      <c r="I73" s="40">
        <v>193003</v>
      </c>
      <c r="J73" s="25"/>
      <c r="K73" s="18" t="s">
        <v>155</v>
      </c>
      <c r="L73" s="18"/>
      <c r="M73" s="40">
        <v>4907</v>
      </c>
      <c r="N73" s="25"/>
      <c r="O73" s="18" t="s">
        <v>155</v>
      </c>
      <c r="P73" s="18"/>
      <c r="Q73" s="41">
        <v>25</v>
      </c>
      <c r="R73" s="25"/>
      <c r="S73" s="18"/>
      <c r="T73" s="18"/>
      <c r="U73" s="40">
        <v>197935</v>
      </c>
      <c r="V73" s="25" t="s">
        <v>155</v>
      </c>
    </row>
    <row r="74" spans="1:22" x14ac:dyDescent="0.25">
      <c r="A74" s="12"/>
      <c r="B74" s="48" t="s">
        <v>33</v>
      </c>
      <c r="C74" s="11" t="s">
        <v>155</v>
      </c>
      <c r="D74" s="11"/>
      <c r="E74" s="38">
        <v>1821</v>
      </c>
      <c r="F74" s="13"/>
      <c r="G74" s="11" t="s">
        <v>155</v>
      </c>
      <c r="H74" s="11"/>
      <c r="I74" s="39">
        <v>682</v>
      </c>
      <c r="J74" s="13"/>
      <c r="K74" s="11" t="s">
        <v>155</v>
      </c>
      <c r="L74" s="11"/>
      <c r="M74" s="39">
        <v>400</v>
      </c>
      <c r="N74" s="13"/>
      <c r="O74" s="11" t="s">
        <v>155</v>
      </c>
      <c r="P74" s="11"/>
      <c r="Q74" s="39" t="s">
        <v>169</v>
      </c>
      <c r="R74" s="13" t="s">
        <v>155</v>
      </c>
      <c r="S74" s="11"/>
      <c r="T74" s="11"/>
      <c r="U74" s="38">
        <v>2903</v>
      </c>
      <c r="V74" s="13" t="s">
        <v>155</v>
      </c>
    </row>
    <row r="75" spans="1:22" x14ac:dyDescent="0.25">
      <c r="A75" s="12"/>
      <c r="B75" s="49" t="s">
        <v>34</v>
      </c>
      <c r="C75" s="18" t="s">
        <v>155</v>
      </c>
      <c r="D75" s="18"/>
      <c r="E75" s="40">
        <v>3142</v>
      </c>
      <c r="F75" s="25"/>
      <c r="G75" s="18" t="s">
        <v>155</v>
      </c>
      <c r="H75" s="18"/>
      <c r="I75" s="40">
        <v>12909</v>
      </c>
      <c r="J75" s="25"/>
      <c r="K75" s="18" t="s">
        <v>155</v>
      </c>
      <c r="L75" s="18"/>
      <c r="M75" s="40">
        <v>1290</v>
      </c>
      <c r="N75" s="25"/>
      <c r="O75" s="18" t="s">
        <v>155</v>
      </c>
      <c r="P75" s="18"/>
      <c r="Q75" s="41" t="s">
        <v>169</v>
      </c>
      <c r="R75" s="25" t="s">
        <v>155</v>
      </c>
      <c r="S75" s="18"/>
      <c r="T75" s="18"/>
      <c r="U75" s="40">
        <v>17341</v>
      </c>
      <c r="V75" s="25" t="s">
        <v>155</v>
      </c>
    </row>
    <row r="76" spans="1:22" x14ac:dyDescent="0.25">
      <c r="A76" s="12"/>
      <c r="B76" s="48" t="s">
        <v>35</v>
      </c>
      <c r="C76" s="11" t="s">
        <v>155</v>
      </c>
      <c r="D76" s="11"/>
      <c r="E76" s="38">
        <v>15488</v>
      </c>
      <c r="F76" s="13"/>
      <c r="G76" s="11" t="s">
        <v>155</v>
      </c>
      <c r="H76" s="11"/>
      <c r="I76" s="38">
        <v>16528</v>
      </c>
      <c r="J76" s="13"/>
      <c r="K76" s="11" t="s">
        <v>155</v>
      </c>
      <c r="L76" s="11"/>
      <c r="M76" s="39" t="s">
        <v>169</v>
      </c>
      <c r="N76" s="13" t="s">
        <v>155</v>
      </c>
      <c r="O76" s="11" t="s">
        <v>155</v>
      </c>
      <c r="P76" s="11"/>
      <c r="Q76" s="39" t="s">
        <v>633</v>
      </c>
      <c r="R76" s="13" t="s">
        <v>168</v>
      </c>
      <c r="S76" s="11"/>
      <c r="T76" s="11"/>
      <c r="U76" s="38">
        <v>31383</v>
      </c>
      <c r="V76" s="13" t="s">
        <v>155</v>
      </c>
    </row>
    <row r="77" spans="1:22" ht="15.75" thickBot="1" x14ac:dyDescent="0.3">
      <c r="A77" s="12"/>
      <c r="B77" s="49" t="s">
        <v>614</v>
      </c>
      <c r="C77" s="18" t="s">
        <v>155</v>
      </c>
      <c r="D77" s="18"/>
      <c r="E77" s="41" t="s">
        <v>169</v>
      </c>
      <c r="F77" s="25" t="s">
        <v>155</v>
      </c>
      <c r="G77" s="18" t="s">
        <v>155</v>
      </c>
      <c r="H77" s="18"/>
      <c r="I77" s="40">
        <v>468919</v>
      </c>
      <c r="J77" s="25"/>
      <c r="K77" s="18" t="s">
        <v>155</v>
      </c>
      <c r="L77" s="18"/>
      <c r="M77" s="41" t="s">
        <v>169</v>
      </c>
      <c r="N77" s="25" t="s">
        <v>155</v>
      </c>
      <c r="O77" s="18" t="s">
        <v>155</v>
      </c>
      <c r="P77" s="18"/>
      <c r="Q77" s="41" t="s">
        <v>634</v>
      </c>
      <c r="R77" s="25" t="s">
        <v>168</v>
      </c>
      <c r="S77" s="18"/>
      <c r="T77" s="18"/>
      <c r="U77" s="41" t="s">
        <v>169</v>
      </c>
      <c r="V77" s="25" t="s">
        <v>155</v>
      </c>
    </row>
    <row r="78" spans="1:22" x14ac:dyDescent="0.25">
      <c r="A78" s="12"/>
      <c r="B78" s="21"/>
      <c r="C78" s="21" t="s">
        <v>155</v>
      </c>
      <c r="D78" s="22"/>
      <c r="E78" s="22"/>
      <c r="F78" s="21"/>
      <c r="G78" s="21" t="s">
        <v>155</v>
      </c>
      <c r="H78" s="22"/>
      <c r="I78" s="22"/>
      <c r="J78" s="21"/>
      <c r="K78" s="21" t="s">
        <v>155</v>
      </c>
      <c r="L78" s="22"/>
      <c r="M78" s="22"/>
      <c r="N78" s="21"/>
      <c r="O78" s="21" t="s">
        <v>155</v>
      </c>
      <c r="P78" s="22"/>
      <c r="Q78" s="22"/>
      <c r="R78" s="21"/>
      <c r="S78" s="21"/>
      <c r="T78" s="22"/>
      <c r="U78" s="22"/>
      <c r="V78" s="21"/>
    </row>
    <row r="79" spans="1:22" x14ac:dyDescent="0.25">
      <c r="A79" s="12"/>
      <c r="B79" s="62" t="s">
        <v>36</v>
      </c>
      <c r="C79" s="14" t="s">
        <v>155</v>
      </c>
      <c r="D79" s="11"/>
      <c r="E79" s="38">
        <v>40162</v>
      </c>
      <c r="F79" s="13"/>
      <c r="G79" s="14" t="s">
        <v>155</v>
      </c>
      <c r="H79" s="11"/>
      <c r="I79" s="38">
        <v>718848</v>
      </c>
      <c r="J79" s="13"/>
      <c r="K79" s="14" t="s">
        <v>155</v>
      </c>
      <c r="L79" s="11"/>
      <c r="M79" s="38">
        <v>20949</v>
      </c>
      <c r="N79" s="13"/>
      <c r="O79" s="14" t="s">
        <v>155</v>
      </c>
      <c r="P79" s="11"/>
      <c r="Q79" s="39" t="s">
        <v>635</v>
      </c>
      <c r="R79" s="13" t="s">
        <v>168</v>
      </c>
      <c r="S79" s="14"/>
      <c r="T79" s="11"/>
      <c r="U79" s="38">
        <v>310432</v>
      </c>
      <c r="V79" s="13" t="s">
        <v>155</v>
      </c>
    </row>
    <row r="80" spans="1:22" x14ac:dyDescent="0.25">
      <c r="A80" s="12"/>
      <c r="B80" s="17" t="s">
        <v>617</v>
      </c>
      <c r="C80" s="23" t="s">
        <v>155</v>
      </c>
      <c r="D80" s="18"/>
      <c r="E80" s="40">
        <v>15679</v>
      </c>
      <c r="F80" s="25"/>
      <c r="G80" s="23" t="s">
        <v>155</v>
      </c>
      <c r="H80" s="18"/>
      <c r="I80" s="40">
        <v>180021</v>
      </c>
      <c r="J80" s="25"/>
      <c r="K80" s="23" t="s">
        <v>155</v>
      </c>
      <c r="L80" s="18"/>
      <c r="M80" s="40">
        <v>9625</v>
      </c>
      <c r="N80" s="25"/>
      <c r="O80" s="23" t="s">
        <v>155</v>
      </c>
      <c r="P80" s="18"/>
      <c r="Q80" s="41" t="s">
        <v>169</v>
      </c>
      <c r="R80" s="25" t="s">
        <v>155</v>
      </c>
      <c r="S80" s="23"/>
      <c r="T80" s="18"/>
      <c r="U80" s="40">
        <v>205325</v>
      </c>
      <c r="V80" s="25" t="s">
        <v>155</v>
      </c>
    </row>
    <row r="81" spans="1:22" x14ac:dyDescent="0.25">
      <c r="A81" s="12"/>
      <c r="B81" s="19" t="s">
        <v>44</v>
      </c>
      <c r="C81" s="14" t="s">
        <v>155</v>
      </c>
      <c r="D81" s="11"/>
      <c r="E81" s="39" t="s">
        <v>169</v>
      </c>
      <c r="F81" s="13" t="s">
        <v>155</v>
      </c>
      <c r="G81" s="14" t="s">
        <v>155</v>
      </c>
      <c r="H81" s="11"/>
      <c r="I81" s="38">
        <v>859166</v>
      </c>
      <c r="J81" s="13"/>
      <c r="K81" s="14" t="s">
        <v>155</v>
      </c>
      <c r="L81" s="11"/>
      <c r="M81" s="38">
        <v>39800</v>
      </c>
      <c r="N81" s="13"/>
      <c r="O81" s="14" t="s">
        <v>155</v>
      </c>
      <c r="P81" s="11"/>
      <c r="Q81" s="39" t="s">
        <v>169</v>
      </c>
      <c r="R81" s="13" t="s">
        <v>155</v>
      </c>
      <c r="S81" s="14"/>
      <c r="T81" s="11"/>
      <c r="U81" s="38">
        <v>898966</v>
      </c>
      <c r="V81" s="13" t="s">
        <v>155</v>
      </c>
    </row>
    <row r="82" spans="1:22" x14ac:dyDescent="0.25">
      <c r="A82" s="12"/>
      <c r="B82" s="17" t="s">
        <v>618</v>
      </c>
      <c r="C82" s="23" t="s">
        <v>155</v>
      </c>
      <c r="D82" s="18"/>
      <c r="E82" s="41" t="s">
        <v>169</v>
      </c>
      <c r="F82" s="25" t="s">
        <v>155</v>
      </c>
      <c r="G82" s="23" t="s">
        <v>155</v>
      </c>
      <c r="H82" s="18"/>
      <c r="I82" s="40">
        <v>580492</v>
      </c>
      <c r="J82" s="25"/>
      <c r="K82" s="23" t="s">
        <v>155</v>
      </c>
      <c r="L82" s="18"/>
      <c r="M82" s="41">
        <v>149</v>
      </c>
      <c r="N82" s="25"/>
      <c r="O82" s="23" t="s">
        <v>155</v>
      </c>
      <c r="P82" s="18"/>
      <c r="Q82" s="41" t="s">
        <v>169</v>
      </c>
      <c r="R82" s="25" t="s">
        <v>155</v>
      </c>
      <c r="S82" s="23"/>
      <c r="T82" s="18"/>
      <c r="U82" s="40">
        <v>580641</v>
      </c>
      <c r="V82" s="25" t="s">
        <v>155</v>
      </c>
    </row>
    <row r="83" spans="1:22" x14ac:dyDescent="0.25">
      <c r="A83" s="12"/>
      <c r="B83" s="19" t="s">
        <v>619</v>
      </c>
      <c r="C83" s="14" t="s">
        <v>155</v>
      </c>
      <c r="D83" s="11"/>
      <c r="E83" s="38">
        <v>40040</v>
      </c>
      <c r="F83" s="13"/>
      <c r="G83" s="14" t="s">
        <v>155</v>
      </c>
      <c r="H83" s="11"/>
      <c r="I83" s="39" t="s">
        <v>169</v>
      </c>
      <c r="J83" s="13" t="s">
        <v>155</v>
      </c>
      <c r="K83" s="14" t="s">
        <v>155</v>
      </c>
      <c r="L83" s="11"/>
      <c r="M83" s="39" t="s">
        <v>169</v>
      </c>
      <c r="N83" s="13" t="s">
        <v>155</v>
      </c>
      <c r="O83" s="14" t="s">
        <v>155</v>
      </c>
      <c r="P83" s="11"/>
      <c r="Q83" s="39" t="s">
        <v>169</v>
      </c>
      <c r="R83" s="13" t="s">
        <v>155</v>
      </c>
      <c r="S83" s="14"/>
      <c r="T83" s="11"/>
      <c r="U83" s="38">
        <v>40040</v>
      </c>
      <c r="V83" s="13" t="s">
        <v>155</v>
      </c>
    </row>
    <row r="84" spans="1:22" x14ac:dyDescent="0.25">
      <c r="A84" s="12"/>
      <c r="B84" s="17" t="s">
        <v>234</v>
      </c>
      <c r="C84" s="23" t="s">
        <v>155</v>
      </c>
      <c r="D84" s="18"/>
      <c r="E84" s="40">
        <v>15409</v>
      </c>
      <c r="F84" s="25"/>
      <c r="G84" s="23" t="s">
        <v>155</v>
      </c>
      <c r="H84" s="18"/>
      <c r="I84" s="40">
        <v>2061</v>
      </c>
      <c r="J84" s="25"/>
      <c r="K84" s="23" t="s">
        <v>155</v>
      </c>
      <c r="L84" s="18"/>
      <c r="M84" s="40">
        <v>7067</v>
      </c>
      <c r="N84" s="25"/>
      <c r="O84" s="23" t="s">
        <v>155</v>
      </c>
      <c r="P84" s="18"/>
      <c r="Q84" s="41" t="s">
        <v>636</v>
      </c>
      <c r="R84" s="25" t="s">
        <v>168</v>
      </c>
      <c r="S84" s="23"/>
      <c r="T84" s="18"/>
      <c r="U84" s="40">
        <v>7809</v>
      </c>
      <c r="V84" s="25" t="s">
        <v>155</v>
      </c>
    </row>
    <row r="85" spans="1:22" ht="15.75" thickBot="1" x14ac:dyDescent="0.3">
      <c r="A85" s="12"/>
      <c r="B85" s="19" t="s">
        <v>637</v>
      </c>
      <c r="C85" s="14" t="s">
        <v>155</v>
      </c>
      <c r="D85" s="11"/>
      <c r="E85" s="38">
        <v>1976277</v>
      </c>
      <c r="F85" s="13"/>
      <c r="G85" s="14" t="s">
        <v>155</v>
      </c>
      <c r="H85" s="11"/>
      <c r="I85" s="39" t="s">
        <v>169</v>
      </c>
      <c r="J85" s="13" t="s">
        <v>155</v>
      </c>
      <c r="K85" s="14" t="s">
        <v>155</v>
      </c>
      <c r="L85" s="11"/>
      <c r="M85" s="39" t="s">
        <v>169</v>
      </c>
      <c r="N85" s="13" t="s">
        <v>155</v>
      </c>
      <c r="O85" s="14" t="s">
        <v>155</v>
      </c>
      <c r="P85" s="11"/>
      <c r="Q85" s="39" t="s">
        <v>638</v>
      </c>
      <c r="R85" s="13" t="s">
        <v>168</v>
      </c>
      <c r="S85" s="14"/>
      <c r="T85" s="11"/>
      <c r="U85" s="39" t="s">
        <v>169</v>
      </c>
      <c r="V85" s="13" t="s">
        <v>155</v>
      </c>
    </row>
    <row r="86" spans="1:22" x14ac:dyDescent="0.25">
      <c r="A86" s="12"/>
      <c r="B86" s="21"/>
      <c r="C86" s="21" t="s">
        <v>155</v>
      </c>
      <c r="D86" s="22"/>
      <c r="E86" s="22"/>
      <c r="F86" s="21"/>
      <c r="G86" s="21" t="s">
        <v>155</v>
      </c>
      <c r="H86" s="22"/>
      <c r="I86" s="22"/>
      <c r="J86" s="21"/>
      <c r="K86" s="21" t="s">
        <v>155</v>
      </c>
      <c r="L86" s="22"/>
      <c r="M86" s="22"/>
      <c r="N86" s="21"/>
      <c r="O86" s="21" t="s">
        <v>155</v>
      </c>
      <c r="P86" s="22"/>
      <c r="Q86" s="22"/>
      <c r="R86" s="21"/>
      <c r="S86" s="21"/>
      <c r="T86" s="22"/>
      <c r="U86" s="22"/>
      <c r="V86" s="21"/>
    </row>
    <row r="87" spans="1:22" ht="15.75" thickBot="1" x14ac:dyDescent="0.3">
      <c r="A87" s="12"/>
      <c r="B87" s="63" t="s">
        <v>623</v>
      </c>
      <c r="C87" s="23" t="s">
        <v>155</v>
      </c>
      <c r="D87" s="18" t="s">
        <v>164</v>
      </c>
      <c r="E87" s="40">
        <v>2087567</v>
      </c>
      <c r="F87" s="25"/>
      <c r="G87" s="23" t="s">
        <v>155</v>
      </c>
      <c r="H87" s="18" t="s">
        <v>164</v>
      </c>
      <c r="I87" s="40">
        <v>2340588</v>
      </c>
      <c r="J87" s="25"/>
      <c r="K87" s="23" t="s">
        <v>155</v>
      </c>
      <c r="L87" s="18" t="s">
        <v>164</v>
      </c>
      <c r="M87" s="40">
        <v>77590</v>
      </c>
      <c r="N87" s="25"/>
      <c r="O87" s="23" t="s">
        <v>155</v>
      </c>
      <c r="P87" s="18" t="s">
        <v>164</v>
      </c>
      <c r="Q87" s="41" t="s">
        <v>639</v>
      </c>
      <c r="R87" s="25" t="s">
        <v>168</v>
      </c>
      <c r="S87" s="23"/>
      <c r="T87" s="18" t="s">
        <v>164</v>
      </c>
      <c r="U87" s="40">
        <v>2043213</v>
      </c>
      <c r="V87" s="25" t="s">
        <v>155</v>
      </c>
    </row>
    <row r="88" spans="1:22" ht="15.75" thickTop="1" x14ac:dyDescent="0.25">
      <c r="A88" s="12"/>
      <c r="B88" s="21"/>
      <c r="C88" s="21" t="s">
        <v>155</v>
      </c>
      <c r="D88" s="29"/>
      <c r="E88" s="29"/>
      <c r="F88" s="21"/>
      <c r="G88" s="21" t="s">
        <v>155</v>
      </c>
      <c r="H88" s="29"/>
      <c r="I88" s="29"/>
      <c r="J88" s="21"/>
      <c r="K88" s="21" t="s">
        <v>155</v>
      </c>
      <c r="L88" s="29"/>
      <c r="M88" s="29"/>
      <c r="N88" s="21"/>
      <c r="O88" s="21" t="s">
        <v>155</v>
      </c>
      <c r="P88" s="29"/>
      <c r="Q88" s="29"/>
      <c r="R88" s="21"/>
      <c r="S88" s="21"/>
      <c r="T88" s="29"/>
      <c r="U88" s="29"/>
      <c r="V88" s="21"/>
    </row>
    <row r="89" spans="1:22" ht="25.5" x14ac:dyDescent="0.25">
      <c r="A89" s="12"/>
      <c r="B89" s="50" t="s">
        <v>625</v>
      </c>
      <c r="C89" s="14" t="s">
        <v>155</v>
      </c>
      <c r="D89" s="11"/>
      <c r="E89" s="11"/>
      <c r="F89" s="11"/>
      <c r="G89" s="14" t="s">
        <v>155</v>
      </c>
      <c r="H89" s="11"/>
      <c r="I89" s="11"/>
      <c r="J89" s="11"/>
      <c r="K89" s="14" t="s">
        <v>155</v>
      </c>
      <c r="L89" s="11"/>
      <c r="M89" s="11"/>
      <c r="N89" s="11"/>
      <c r="O89" s="14" t="s">
        <v>155</v>
      </c>
      <c r="P89" s="11"/>
      <c r="Q89" s="11"/>
      <c r="R89" s="11"/>
      <c r="S89" s="14"/>
      <c r="T89" s="11"/>
      <c r="U89" s="11"/>
      <c r="V89" s="11"/>
    </row>
    <row r="90" spans="1:22" x14ac:dyDescent="0.25">
      <c r="A90" s="12"/>
      <c r="B90" s="17" t="s">
        <v>49</v>
      </c>
      <c r="C90" s="23" t="s">
        <v>155</v>
      </c>
      <c r="D90" s="18"/>
      <c r="E90" s="18"/>
      <c r="F90" s="18"/>
      <c r="G90" s="23" t="s">
        <v>155</v>
      </c>
      <c r="H90" s="18"/>
      <c r="I90" s="18"/>
      <c r="J90" s="18"/>
      <c r="K90" s="23" t="s">
        <v>155</v>
      </c>
      <c r="L90" s="18"/>
      <c r="M90" s="18"/>
      <c r="N90" s="18"/>
      <c r="O90" s="23" t="s">
        <v>155</v>
      </c>
      <c r="P90" s="18"/>
      <c r="Q90" s="18"/>
      <c r="R90" s="18"/>
      <c r="S90" s="23"/>
      <c r="T90" s="18"/>
      <c r="U90" s="18"/>
      <c r="V90" s="18"/>
    </row>
    <row r="91" spans="1:22" x14ac:dyDescent="0.25">
      <c r="A91" s="12"/>
      <c r="B91" s="48" t="s">
        <v>50</v>
      </c>
      <c r="C91" s="14" t="s">
        <v>155</v>
      </c>
      <c r="D91" s="11" t="s">
        <v>164</v>
      </c>
      <c r="E91" s="38">
        <v>14269</v>
      </c>
      <c r="F91" s="13"/>
      <c r="G91" s="14" t="s">
        <v>155</v>
      </c>
      <c r="H91" s="11" t="s">
        <v>164</v>
      </c>
      <c r="I91" s="38">
        <v>74589</v>
      </c>
      <c r="J91" s="13"/>
      <c r="K91" s="14" t="s">
        <v>155</v>
      </c>
      <c r="L91" s="11" t="s">
        <v>164</v>
      </c>
      <c r="M91" s="38">
        <v>1275</v>
      </c>
      <c r="N91" s="13"/>
      <c r="O91" s="14" t="s">
        <v>155</v>
      </c>
      <c r="P91" s="11" t="s">
        <v>164</v>
      </c>
      <c r="Q91" s="39" t="s">
        <v>169</v>
      </c>
      <c r="R91" s="13" t="s">
        <v>155</v>
      </c>
      <c r="S91" s="14"/>
      <c r="T91" s="11" t="s">
        <v>164</v>
      </c>
      <c r="U91" s="38">
        <v>90133</v>
      </c>
      <c r="V91" s="13" t="s">
        <v>155</v>
      </c>
    </row>
    <row r="92" spans="1:22" x14ac:dyDescent="0.25">
      <c r="A92" s="12"/>
      <c r="B92" s="49" t="s">
        <v>51</v>
      </c>
      <c r="C92" s="23" t="s">
        <v>155</v>
      </c>
      <c r="D92" s="18"/>
      <c r="E92" s="40">
        <v>35991</v>
      </c>
      <c r="F92" s="25"/>
      <c r="G92" s="23" t="s">
        <v>155</v>
      </c>
      <c r="H92" s="18"/>
      <c r="I92" s="40">
        <v>48446</v>
      </c>
      <c r="J92" s="25"/>
      <c r="K92" s="23" t="s">
        <v>155</v>
      </c>
      <c r="L92" s="18"/>
      <c r="M92" s="40">
        <v>6006</v>
      </c>
      <c r="N92" s="25"/>
      <c r="O92" s="23" t="s">
        <v>155</v>
      </c>
      <c r="P92" s="18"/>
      <c r="Q92" s="41" t="s">
        <v>169</v>
      </c>
      <c r="R92" s="25" t="s">
        <v>155</v>
      </c>
      <c r="S92" s="23"/>
      <c r="T92" s="18"/>
      <c r="U92" s="40">
        <v>90443</v>
      </c>
      <c r="V92" s="25" t="s">
        <v>155</v>
      </c>
    </row>
    <row r="93" spans="1:22" x14ac:dyDescent="0.25">
      <c r="A93" s="12"/>
      <c r="B93" s="48" t="s">
        <v>35</v>
      </c>
      <c r="C93" s="14" t="s">
        <v>155</v>
      </c>
      <c r="D93" s="11"/>
      <c r="E93" s="39" t="s">
        <v>169</v>
      </c>
      <c r="F93" s="13" t="s">
        <v>155</v>
      </c>
      <c r="G93" s="14" t="s">
        <v>155</v>
      </c>
      <c r="H93" s="11"/>
      <c r="I93" s="39" t="s">
        <v>169</v>
      </c>
      <c r="J93" s="13" t="s">
        <v>155</v>
      </c>
      <c r="K93" s="14" t="s">
        <v>155</v>
      </c>
      <c r="L93" s="11"/>
      <c r="M93" s="39">
        <v>633</v>
      </c>
      <c r="N93" s="13"/>
      <c r="O93" s="14" t="s">
        <v>155</v>
      </c>
      <c r="P93" s="11"/>
      <c r="Q93" s="39" t="s">
        <v>633</v>
      </c>
      <c r="R93" s="13" t="s">
        <v>168</v>
      </c>
      <c r="S93" s="14"/>
      <c r="T93" s="11"/>
      <c r="U93" s="39" t="s">
        <v>169</v>
      </c>
      <c r="V93" s="13" t="s">
        <v>155</v>
      </c>
    </row>
    <row r="94" spans="1:22" ht="15.75" thickBot="1" x14ac:dyDescent="0.3">
      <c r="A94" s="12"/>
      <c r="B94" s="49" t="s">
        <v>627</v>
      </c>
      <c r="C94" s="23" t="s">
        <v>155</v>
      </c>
      <c r="D94" s="18"/>
      <c r="E94" s="40">
        <v>456934</v>
      </c>
      <c r="F94" s="25"/>
      <c r="G94" s="23" t="s">
        <v>155</v>
      </c>
      <c r="H94" s="18"/>
      <c r="I94" s="41" t="s">
        <v>169</v>
      </c>
      <c r="J94" s="25" t="s">
        <v>155</v>
      </c>
      <c r="K94" s="23" t="s">
        <v>155</v>
      </c>
      <c r="L94" s="18"/>
      <c r="M94" s="40">
        <v>11960</v>
      </c>
      <c r="N94" s="25"/>
      <c r="O94" s="23" t="s">
        <v>155</v>
      </c>
      <c r="P94" s="18"/>
      <c r="Q94" s="41" t="s">
        <v>640</v>
      </c>
      <c r="R94" s="25" t="s">
        <v>168</v>
      </c>
      <c r="S94" s="23"/>
      <c r="T94" s="18"/>
      <c r="U94" s="41" t="s">
        <v>169</v>
      </c>
      <c r="V94" s="25" t="s">
        <v>155</v>
      </c>
    </row>
    <row r="95" spans="1:22" x14ac:dyDescent="0.25">
      <c r="A95" s="12"/>
      <c r="B95" s="21"/>
      <c r="C95" s="21" t="s">
        <v>155</v>
      </c>
      <c r="D95" s="22"/>
      <c r="E95" s="22"/>
      <c r="F95" s="21"/>
      <c r="G95" s="21" t="s">
        <v>155</v>
      </c>
      <c r="H95" s="22"/>
      <c r="I95" s="22"/>
      <c r="J95" s="21"/>
      <c r="K95" s="21" t="s">
        <v>155</v>
      </c>
      <c r="L95" s="22"/>
      <c r="M95" s="22"/>
      <c r="N95" s="21"/>
      <c r="O95" s="21" t="s">
        <v>155</v>
      </c>
      <c r="P95" s="22"/>
      <c r="Q95" s="22"/>
      <c r="R95" s="21"/>
      <c r="S95" s="21"/>
      <c r="T95" s="22"/>
      <c r="U95" s="22"/>
      <c r="V95" s="21"/>
    </row>
    <row r="96" spans="1:22" x14ac:dyDescent="0.25">
      <c r="A96" s="12"/>
      <c r="B96" s="62" t="s">
        <v>54</v>
      </c>
      <c r="C96" s="14" t="s">
        <v>155</v>
      </c>
      <c r="D96" s="11"/>
      <c r="E96" s="38">
        <v>507194</v>
      </c>
      <c r="F96" s="13"/>
      <c r="G96" s="14" t="s">
        <v>155</v>
      </c>
      <c r="H96" s="11"/>
      <c r="I96" s="38">
        <v>123035</v>
      </c>
      <c r="J96" s="13"/>
      <c r="K96" s="14" t="s">
        <v>155</v>
      </c>
      <c r="L96" s="11"/>
      <c r="M96" s="38">
        <v>19874</v>
      </c>
      <c r="N96" s="13"/>
      <c r="O96" s="14" t="s">
        <v>155</v>
      </c>
      <c r="P96" s="11"/>
      <c r="Q96" s="39" t="s">
        <v>635</v>
      </c>
      <c r="R96" s="13" t="s">
        <v>168</v>
      </c>
      <c r="S96" s="14"/>
      <c r="T96" s="11"/>
      <c r="U96" s="38">
        <v>180576</v>
      </c>
      <c r="V96" s="13" t="s">
        <v>155</v>
      </c>
    </row>
    <row r="97" spans="1:22" x14ac:dyDescent="0.25">
      <c r="A97" s="12"/>
      <c r="B97" s="17" t="s">
        <v>55</v>
      </c>
      <c r="C97" s="23" t="s">
        <v>155</v>
      </c>
      <c r="D97" s="18"/>
      <c r="E97" s="18"/>
      <c r="F97" s="18"/>
      <c r="G97" s="23" t="s">
        <v>155</v>
      </c>
      <c r="H97" s="18"/>
      <c r="I97" s="18"/>
      <c r="J97" s="18"/>
      <c r="K97" s="23" t="s">
        <v>155</v>
      </c>
      <c r="L97" s="18"/>
      <c r="M97" s="18"/>
      <c r="N97" s="18"/>
      <c r="O97" s="23" t="s">
        <v>155</v>
      </c>
      <c r="P97" s="18"/>
      <c r="Q97" s="18"/>
      <c r="R97" s="18"/>
      <c r="S97" s="23"/>
      <c r="T97" s="18"/>
      <c r="U97" s="18"/>
      <c r="V97" s="18"/>
    </row>
    <row r="98" spans="1:22" x14ac:dyDescent="0.25">
      <c r="A98" s="12"/>
      <c r="B98" s="48" t="s">
        <v>56</v>
      </c>
      <c r="C98" s="14" t="s">
        <v>155</v>
      </c>
      <c r="D98" s="11"/>
      <c r="E98" s="38">
        <v>1138455</v>
      </c>
      <c r="F98" s="13"/>
      <c r="G98" s="14" t="s">
        <v>155</v>
      </c>
      <c r="H98" s="11"/>
      <c r="I98" s="39" t="s">
        <v>169</v>
      </c>
      <c r="J98" s="13" t="s">
        <v>155</v>
      </c>
      <c r="K98" s="14" t="s">
        <v>155</v>
      </c>
      <c r="L98" s="11"/>
      <c r="M98" s="39" t="s">
        <v>169</v>
      </c>
      <c r="N98" s="13" t="s">
        <v>155</v>
      </c>
      <c r="O98" s="14" t="s">
        <v>155</v>
      </c>
      <c r="P98" s="11"/>
      <c r="Q98" s="39" t="s">
        <v>169</v>
      </c>
      <c r="R98" s="13" t="s">
        <v>155</v>
      </c>
      <c r="S98" s="14"/>
      <c r="T98" s="11"/>
      <c r="U98" s="38">
        <v>1138455</v>
      </c>
      <c r="V98" s="13" t="s">
        <v>155</v>
      </c>
    </row>
    <row r="99" spans="1:22" x14ac:dyDescent="0.25">
      <c r="A99" s="12"/>
      <c r="B99" s="49" t="s">
        <v>629</v>
      </c>
      <c r="C99" s="23" t="s">
        <v>155</v>
      </c>
      <c r="D99" s="18"/>
      <c r="E99" s="40">
        <v>4376</v>
      </c>
      <c r="F99" s="25"/>
      <c r="G99" s="23" t="s">
        <v>155</v>
      </c>
      <c r="H99" s="18"/>
      <c r="I99" s="40">
        <v>38693</v>
      </c>
      <c r="J99" s="25"/>
      <c r="K99" s="23" t="s">
        <v>155</v>
      </c>
      <c r="L99" s="18"/>
      <c r="M99" s="40">
        <v>4883</v>
      </c>
      <c r="N99" s="25"/>
      <c r="O99" s="23" t="s">
        <v>155</v>
      </c>
      <c r="P99" s="18"/>
      <c r="Q99" s="41" t="s">
        <v>169</v>
      </c>
      <c r="R99" s="25" t="s">
        <v>155</v>
      </c>
      <c r="S99" s="23"/>
      <c r="T99" s="18"/>
      <c r="U99" s="40">
        <v>47952</v>
      </c>
      <c r="V99" s="25" t="s">
        <v>155</v>
      </c>
    </row>
    <row r="100" spans="1:22" ht="15.75" thickBot="1" x14ac:dyDescent="0.3">
      <c r="A100" s="12"/>
      <c r="B100" s="48" t="s">
        <v>35</v>
      </c>
      <c r="C100" s="14" t="s">
        <v>155</v>
      </c>
      <c r="D100" s="11"/>
      <c r="E100" s="39" t="s">
        <v>169</v>
      </c>
      <c r="F100" s="13" t="s">
        <v>155</v>
      </c>
      <c r="G100" s="14" t="s">
        <v>155</v>
      </c>
      <c r="H100" s="11"/>
      <c r="I100" s="38">
        <v>250427</v>
      </c>
      <c r="J100" s="13"/>
      <c r="K100" s="14" t="s">
        <v>155</v>
      </c>
      <c r="L100" s="11"/>
      <c r="M100" s="39">
        <v>894</v>
      </c>
      <c r="N100" s="13"/>
      <c r="O100" s="14" t="s">
        <v>155</v>
      </c>
      <c r="P100" s="11"/>
      <c r="Q100" s="39" t="s">
        <v>636</v>
      </c>
      <c r="R100" s="13" t="s">
        <v>168</v>
      </c>
      <c r="S100" s="14"/>
      <c r="T100" s="11"/>
      <c r="U100" s="38">
        <v>234593</v>
      </c>
      <c r="V100" s="13" t="s">
        <v>155</v>
      </c>
    </row>
    <row r="101" spans="1:22" x14ac:dyDescent="0.25">
      <c r="A101" s="12"/>
      <c r="B101" s="21"/>
      <c r="C101" s="21" t="s">
        <v>155</v>
      </c>
      <c r="D101" s="22"/>
      <c r="E101" s="22"/>
      <c r="F101" s="21"/>
      <c r="G101" s="21" t="s">
        <v>155</v>
      </c>
      <c r="H101" s="22"/>
      <c r="I101" s="22"/>
      <c r="J101" s="21"/>
      <c r="K101" s="21" t="s">
        <v>155</v>
      </c>
      <c r="L101" s="22"/>
      <c r="M101" s="22"/>
      <c r="N101" s="21"/>
      <c r="O101" s="21" t="s">
        <v>155</v>
      </c>
      <c r="P101" s="22"/>
      <c r="Q101" s="22"/>
      <c r="R101" s="21"/>
      <c r="S101" s="21"/>
      <c r="T101" s="22"/>
      <c r="U101" s="22"/>
      <c r="V101" s="21"/>
    </row>
    <row r="102" spans="1:22" x14ac:dyDescent="0.25">
      <c r="A102" s="12"/>
      <c r="B102" s="63" t="s">
        <v>630</v>
      </c>
      <c r="C102" s="23" t="s">
        <v>155</v>
      </c>
      <c r="D102" s="18"/>
      <c r="E102" s="40">
        <v>1650025</v>
      </c>
      <c r="F102" s="25"/>
      <c r="G102" s="23" t="s">
        <v>155</v>
      </c>
      <c r="H102" s="18"/>
      <c r="I102" s="40">
        <v>412155</v>
      </c>
      <c r="J102" s="25"/>
      <c r="K102" s="23" t="s">
        <v>155</v>
      </c>
      <c r="L102" s="18"/>
      <c r="M102" s="40">
        <v>25651</v>
      </c>
      <c r="N102" s="25"/>
      <c r="O102" s="23" t="s">
        <v>155</v>
      </c>
      <c r="P102" s="18"/>
      <c r="Q102" s="41" t="s">
        <v>641</v>
      </c>
      <c r="R102" s="25" t="s">
        <v>168</v>
      </c>
      <c r="S102" s="23"/>
      <c r="T102" s="18"/>
      <c r="U102" s="40">
        <v>1601576</v>
      </c>
      <c r="V102" s="25" t="s">
        <v>155</v>
      </c>
    </row>
    <row r="103" spans="1:22" x14ac:dyDescent="0.25">
      <c r="A103" s="12"/>
      <c r="B103" s="19" t="s">
        <v>509</v>
      </c>
      <c r="C103" s="14" t="s">
        <v>155</v>
      </c>
      <c r="D103" s="11"/>
      <c r="E103" s="38">
        <v>437542</v>
      </c>
      <c r="F103" s="13"/>
      <c r="G103" s="14" t="s">
        <v>155</v>
      </c>
      <c r="H103" s="11"/>
      <c r="I103" s="38">
        <v>1928433</v>
      </c>
      <c r="J103" s="13"/>
      <c r="K103" s="14" t="s">
        <v>155</v>
      </c>
      <c r="L103" s="11"/>
      <c r="M103" s="38">
        <v>47844</v>
      </c>
      <c r="N103" s="13"/>
      <c r="O103" s="14" t="s">
        <v>155</v>
      </c>
      <c r="P103" s="11"/>
      <c r="Q103" s="39" t="s">
        <v>638</v>
      </c>
      <c r="R103" s="13" t="s">
        <v>168</v>
      </c>
      <c r="S103" s="14"/>
      <c r="T103" s="11"/>
      <c r="U103" s="38">
        <v>437542</v>
      </c>
      <c r="V103" s="13" t="s">
        <v>155</v>
      </c>
    </row>
    <row r="104" spans="1:22" ht="15.75" thickBot="1" x14ac:dyDescent="0.3">
      <c r="A104" s="12"/>
      <c r="B104" s="49" t="s">
        <v>68</v>
      </c>
      <c r="C104" s="23" t="s">
        <v>155</v>
      </c>
      <c r="D104" s="18"/>
      <c r="E104" s="41" t="s">
        <v>169</v>
      </c>
      <c r="F104" s="25" t="s">
        <v>155</v>
      </c>
      <c r="G104" s="23" t="s">
        <v>155</v>
      </c>
      <c r="H104" s="18"/>
      <c r="I104" s="41" t="s">
        <v>169</v>
      </c>
      <c r="J104" s="25" t="s">
        <v>155</v>
      </c>
      <c r="K104" s="23" t="s">
        <v>155</v>
      </c>
      <c r="L104" s="18"/>
      <c r="M104" s="40">
        <v>4095</v>
      </c>
      <c r="N104" s="25"/>
      <c r="O104" s="23" t="s">
        <v>155</v>
      </c>
      <c r="P104" s="18"/>
      <c r="Q104" s="41" t="s">
        <v>169</v>
      </c>
      <c r="R104" s="25" t="s">
        <v>155</v>
      </c>
      <c r="S104" s="23"/>
      <c r="T104" s="18"/>
      <c r="U104" s="40">
        <v>4095</v>
      </c>
      <c r="V104" s="25" t="s">
        <v>155</v>
      </c>
    </row>
    <row r="105" spans="1:22" x14ac:dyDescent="0.25">
      <c r="A105" s="12"/>
      <c r="B105" s="21"/>
      <c r="C105" s="21" t="s">
        <v>155</v>
      </c>
      <c r="D105" s="22"/>
      <c r="E105" s="22"/>
      <c r="F105" s="21"/>
      <c r="G105" s="21" t="s">
        <v>155</v>
      </c>
      <c r="H105" s="22"/>
      <c r="I105" s="22"/>
      <c r="J105" s="21"/>
      <c r="K105" s="21" t="s">
        <v>155</v>
      </c>
      <c r="L105" s="22"/>
      <c r="M105" s="22"/>
      <c r="N105" s="21"/>
      <c r="O105" s="21" t="s">
        <v>155</v>
      </c>
      <c r="P105" s="22"/>
      <c r="Q105" s="22"/>
      <c r="R105" s="21"/>
      <c r="S105" s="21"/>
      <c r="T105" s="22"/>
      <c r="U105" s="22"/>
      <c r="V105" s="21"/>
    </row>
    <row r="106" spans="1:22" ht="26.25" thickBot="1" x14ac:dyDescent="0.3">
      <c r="A106" s="12"/>
      <c r="B106" s="62" t="s">
        <v>511</v>
      </c>
      <c r="C106" s="14" t="s">
        <v>155</v>
      </c>
      <c r="D106" s="11" t="s">
        <v>164</v>
      </c>
      <c r="E106" s="38">
        <v>2087567</v>
      </c>
      <c r="F106" s="13"/>
      <c r="G106" s="14" t="s">
        <v>155</v>
      </c>
      <c r="H106" s="11" t="s">
        <v>164</v>
      </c>
      <c r="I106" s="38">
        <v>2340588</v>
      </c>
      <c r="J106" s="13"/>
      <c r="K106" s="14" t="s">
        <v>155</v>
      </c>
      <c r="L106" s="11" t="s">
        <v>164</v>
      </c>
      <c r="M106" s="38">
        <v>77590</v>
      </c>
      <c r="N106" s="13"/>
      <c r="O106" s="14" t="s">
        <v>155</v>
      </c>
      <c r="P106" s="11" t="s">
        <v>164</v>
      </c>
      <c r="Q106" s="39" t="s">
        <v>639</v>
      </c>
      <c r="R106" s="13" t="s">
        <v>168</v>
      </c>
      <c r="S106" s="14"/>
      <c r="T106" s="11" t="s">
        <v>164</v>
      </c>
      <c r="U106" s="38">
        <v>2043213</v>
      </c>
      <c r="V106" s="13" t="s">
        <v>155</v>
      </c>
    </row>
    <row r="107" spans="1:22" ht="15.75" thickTop="1" x14ac:dyDescent="0.25">
      <c r="A107" s="12"/>
      <c r="B107" s="21"/>
      <c r="C107" s="21" t="s">
        <v>155</v>
      </c>
      <c r="D107" s="29"/>
      <c r="E107" s="29"/>
      <c r="F107" s="21"/>
      <c r="G107" s="21" t="s">
        <v>155</v>
      </c>
      <c r="H107" s="29"/>
      <c r="I107" s="29"/>
      <c r="J107" s="21"/>
      <c r="K107" s="21" t="s">
        <v>155</v>
      </c>
      <c r="L107" s="29"/>
      <c r="M107" s="29"/>
      <c r="N107" s="21"/>
      <c r="O107" s="21" t="s">
        <v>155</v>
      </c>
      <c r="P107" s="29"/>
      <c r="Q107" s="29"/>
      <c r="R107" s="21"/>
      <c r="S107" s="21"/>
      <c r="T107" s="29"/>
      <c r="U107" s="29"/>
      <c r="V107" s="21"/>
    </row>
    <row r="108" spans="1:22" x14ac:dyDescent="0.25">
      <c r="A108" s="12"/>
      <c r="B108" s="45"/>
      <c r="C108" s="45"/>
      <c r="D108" s="45"/>
      <c r="E108" s="45"/>
      <c r="F108" s="45"/>
      <c r="G108" s="45"/>
      <c r="H108" s="45"/>
      <c r="I108" s="45"/>
      <c r="J108" s="45"/>
      <c r="K108" s="45"/>
      <c r="L108" s="45"/>
      <c r="M108" s="45"/>
      <c r="N108" s="45"/>
      <c r="O108" s="45"/>
      <c r="P108" s="45"/>
      <c r="Q108" s="45"/>
      <c r="R108" s="45"/>
      <c r="S108" s="45"/>
      <c r="T108" s="45"/>
      <c r="U108" s="45"/>
      <c r="V108" s="45"/>
    </row>
    <row r="109" spans="1:22" x14ac:dyDescent="0.25">
      <c r="A109" s="12"/>
      <c r="B109" s="64" t="s">
        <v>600</v>
      </c>
      <c r="C109" s="64"/>
      <c r="D109" s="64"/>
      <c r="E109" s="64"/>
      <c r="F109" s="64"/>
      <c r="G109" s="64"/>
      <c r="H109" s="64"/>
      <c r="I109" s="64"/>
      <c r="J109" s="64"/>
      <c r="K109" s="64"/>
      <c r="L109" s="64"/>
      <c r="M109" s="64"/>
      <c r="N109" s="64"/>
      <c r="O109" s="64"/>
      <c r="P109" s="64"/>
      <c r="Q109" s="64"/>
      <c r="R109" s="64"/>
      <c r="S109" s="64"/>
      <c r="T109" s="64"/>
      <c r="U109" s="64"/>
      <c r="V109" s="64"/>
    </row>
    <row r="110" spans="1:22" x14ac:dyDescent="0.25">
      <c r="A110" s="12"/>
      <c r="B110" s="64" t="s">
        <v>601</v>
      </c>
      <c r="C110" s="64"/>
      <c r="D110" s="64"/>
      <c r="E110" s="64"/>
      <c r="F110" s="64"/>
      <c r="G110" s="64"/>
      <c r="H110" s="64"/>
      <c r="I110" s="64"/>
      <c r="J110" s="64"/>
      <c r="K110" s="64"/>
      <c r="L110" s="64"/>
      <c r="M110" s="64"/>
      <c r="N110" s="64"/>
      <c r="O110" s="64"/>
      <c r="P110" s="64"/>
      <c r="Q110" s="64"/>
      <c r="R110" s="64"/>
      <c r="S110" s="64"/>
      <c r="T110" s="64"/>
      <c r="U110" s="64"/>
      <c r="V110" s="64"/>
    </row>
    <row r="111" spans="1:22" x14ac:dyDescent="0.25">
      <c r="A111" s="12"/>
      <c r="B111" s="64" t="s">
        <v>602</v>
      </c>
      <c r="C111" s="64"/>
      <c r="D111" s="64"/>
      <c r="E111" s="64"/>
      <c r="F111" s="64"/>
      <c r="G111" s="64"/>
      <c r="H111" s="64"/>
      <c r="I111" s="64"/>
      <c r="J111" s="64"/>
      <c r="K111" s="64"/>
      <c r="L111" s="64"/>
      <c r="M111" s="64"/>
      <c r="N111" s="64"/>
      <c r="O111" s="64"/>
      <c r="P111" s="64"/>
      <c r="Q111" s="64"/>
      <c r="R111" s="64"/>
      <c r="S111" s="64"/>
      <c r="T111" s="64"/>
      <c r="U111" s="64"/>
      <c r="V111" s="64"/>
    </row>
    <row r="112" spans="1:22" ht="15.75" x14ac:dyDescent="0.25">
      <c r="A112" s="12"/>
      <c r="B112" s="46"/>
      <c r="C112" s="46"/>
      <c r="D112" s="46"/>
      <c r="E112" s="46"/>
      <c r="F112" s="46"/>
      <c r="G112" s="46"/>
      <c r="H112" s="46"/>
      <c r="I112" s="46"/>
      <c r="J112" s="46"/>
      <c r="K112" s="46"/>
      <c r="L112" s="46"/>
      <c r="M112" s="46"/>
      <c r="N112" s="46"/>
      <c r="O112" s="46"/>
      <c r="P112" s="46"/>
      <c r="Q112" s="46"/>
      <c r="R112" s="46"/>
      <c r="S112" s="46"/>
      <c r="T112" s="46"/>
      <c r="U112" s="46"/>
      <c r="V112" s="46"/>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ht="15.75" thickBot="1" x14ac:dyDescent="0.3">
      <c r="A114" s="12"/>
      <c r="B114" s="14"/>
      <c r="C114" s="14" t="s">
        <v>155</v>
      </c>
      <c r="D114" s="51" t="s">
        <v>642</v>
      </c>
      <c r="E114" s="51"/>
      <c r="F114" s="51"/>
      <c r="G114" s="51"/>
      <c r="H114" s="51"/>
      <c r="I114" s="51"/>
      <c r="J114" s="51"/>
      <c r="K114" s="51"/>
      <c r="L114" s="51"/>
      <c r="M114" s="51"/>
      <c r="N114" s="51"/>
      <c r="O114" s="51"/>
      <c r="P114" s="51"/>
      <c r="Q114" s="51"/>
      <c r="R114" s="51"/>
      <c r="S114" s="51"/>
      <c r="T114" s="51"/>
      <c r="U114" s="51"/>
      <c r="V114" s="14"/>
    </row>
    <row r="115" spans="1:22" x14ac:dyDescent="0.25">
      <c r="A115" s="12"/>
      <c r="B115" s="31"/>
      <c r="C115" s="31" t="s">
        <v>155</v>
      </c>
      <c r="D115" s="53" t="s">
        <v>604</v>
      </c>
      <c r="E115" s="53"/>
      <c r="F115" s="34"/>
      <c r="G115" s="34" t="s">
        <v>155</v>
      </c>
      <c r="H115" s="53" t="s">
        <v>606</v>
      </c>
      <c r="I115" s="53"/>
      <c r="J115" s="34"/>
      <c r="K115" s="34" t="s">
        <v>155</v>
      </c>
      <c r="L115" s="33" t="s">
        <v>608</v>
      </c>
      <c r="M115" s="33"/>
      <c r="N115" s="34"/>
      <c r="O115" s="34" t="s">
        <v>155</v>
      </c>
      <c r="P115" s="53" t="s">
        <v>500</v>
      </c>
      <c r="Q115" s="53"/>
      <c r="R115" s="34"/>
      <c r="S115" s="34"/>
      <c r="T115" s="53" t="s">
        <v>609</v>
      </c>
      <c r="U115" s="53"/>
      <c r="V115" s="31"/>
    </row>
    <row r="116" spans="1:22" ht="15.75" thickBot="1" x14ac:dyDescent="0.3">
      <c r="A116" s="12"/>
      <c r="B116" s="31"/>
      <c r="C116" s="31"/>
      <c r="D116" s="51" t="s">
        <v>605</v>
      </c>
      <c r="E116" s="51"/>
      <c r="F116" s="31"/>
      <c r="G116" s="31"/>
      <c r="H116" s="51" t="s">
        <v>607</v>
      </c>
      <c r="I116" s="51"/>
      <c r="J116" s="31"/>
      <c r="K116" s="31"/>
      <c r="L116" s="30" t="s">
        <v>607</v>
      </c>
      <c r="M116" s="30"/>
      <c r="N116" s="31"/>
      <c r="O116" s="31"/>
      <c r="P116" s="51"/>
      <c r="Q116" s="51"/>
      <c r="R116" s="31"/>
      <c r="S116" s="31"/>
      <c r="T116" s="51"/>
      <c r="U116" s="51"/>
      <c r="V116" s="31"/>
    </row>
    <row r="117" spans="1:22" x14ac:dyDescent="0.25">
      <c r="A117" s="12"/>
      <c r="B117" s="61" t="s">
        <v>610</v>
      </c>
      <c r="C117" s="18" t="s">
        <v>155</v>
      </c>
      <c r="D117" s="55"/>
      <c r="E117" s="55"/>
      <c r="F117" s="55"/>
      <c r="G117" s="18" t="s">
        <v>155</v>
      </c>
      <c r="H117" s="55"/>
      <c r="I117" s="55"/>
      <c r="J117" s="55"/>
      <c r="K117" s="18" t="s">
        <v>155</v>
      </c>
      <c r="L117" s="55"/>
      <c r="M117" s="55"/>
      <c r="N117" s="55"/>
      <c r="O117" s="18" t="s">
        <v>155</v>
      </c>
      <c r="P117" s="55"/>
      <c r="Q117" s="55"/>
      <c r="R117" s="55"/>
      <c r="S117" s="18"/>
      <c r="T117" s="55"/>
      <c r="U117" s="55"/>
      <c r="V117" s="55"/>
    </row>
    <row r="118" spans="1:22" x14ac:dyDescent="0.25">
      <c r="A118" s="12"/>
      <c r="B118" s="19" t="s">
        <v>29</v>
      </c>
      <c r="C118" s="11" t="s">
        <v>155</v>
      </c>
      <c r="D118" s="11"/>
      <c r="E118" s="11"/>
      <c r="F118" s="11"/>
      <c r="G118" s="11" t="s">
        <v>155</v>
      </c>
      <c r="H118" s="11"/>
      <c r="I118" s="11"/>
      <c r="J118" s="11"/>
      <c r="K118" s="11" t="s">
        <v>155</v>
      </c>
      <c r="L118" s="11"/>
      <c r="M118" s="11"/>
      <c r="N118" s="11"/>
      <c r="O118" s="11" t="s">
        <v>155</v>
      </c>
      <c r="P118" s="11"/>
      <c r="Q118" s="11"/>
      <c r="R118" s="11"/>
      <c r="S118" s="11"/>
      <c r="T118" s="11"/>
      <c r="U118" s="11"/>
      <c r="V118" s="11"/>
    </row>
    <row r="119" spans="1:22" x14ac:dyDescent="0.25">
      <c r="A119" s="12"/>
      <c r="B119" s="49" t="s">
        <v>30</v>
      </c>
      <c r="C119" s="18" t="s">
        <v>155</v>
      </c>
      <c r="D119" s="18" t="s">
        <v>164</v>
      </c>
      <c r="E119" s="40">
        <v>19899</v>
      </c>
      <c r="F119" s="25" t="s">
        <v>155</v>
      </c>
      <c r="G119" s="18" t="s">
        <v>155</v>
      </c>
      <c r="H119" s="18" t="s">
        <v>164</v>
      </c>
      <c r="I119" s="40">
        <v>9209</v>
      </c>
      <c r="J119" s="25" t="s">
        <v>155</v>
      </c>
      <c r="K119" s="18" t="s">
        <v>155</v>
      </c>
      <c r="L119" s="18" t="s">
        <v>164</v>
      </c>
      <c r="M119" s="40">
        <v>13478</v>
      </c>
      <c r="N119" s="25" t="s">
        <v>155</v>
      </c>
      <c r="O119" s="18" t="s">
        <v>155</v>
      </c>
      <c r="P119" s="18" t="s">
        <v>164</v>
      </c>
      <c r="Q119" s="41" t="s">
        <v>169</v>
      </c>
      <c r="R119" s="25" t="s">
        <v>155</v>
      </c>
      <c r="S119" s="18"/>
      <c r="T119" s="18" t="s">
        <v>164</v>
      </c>
      <c r="U119" s="40">
        <v>42586</v>
      </c>
      <c r="V119" s="25" t="s">
        <v>155</v>
      </c>
    </row>
    <row r="120" spans="1:22" x14ac:dyDescent="0.25">
      <c r="A120" s="12"/>
      <c r="B120" s="48" t="s">
        <v>611</v>
      </c>
      <c r="C120" s="11" t="s">
        <v>155</v>
      </c>
      <c r="D120" s="11"/>
      <c r="E120" s="38">
        <v>1323</v>
      </c>
      <c r="F120" s="13" t="s">
        <v>155</v>
      </c>
      <c r="G120" s="11" t="s">
        <v>155</v>
      </c>
      <c r="H120" s="11"/>
      <c r="I120" s="38">
        <v>22682</v>
      </c>
      <c r="J120" s="13" t="s">
        <v>155</v>
      </c>
      <c r="K120" s="11" t="s">
        <v>155</v>
      </c>
      <c r="L120" s="11"/>
      <c r="M120" s="38">
        <v>3227</v>
      </c>
      <c r="N120" s="13" t="s">
        <v>155</v>
      </c>
      <c r="O120" s="11" t="s">
        <v>155</v>
      </c>
      <c r="P120" s="11"/>
      <c r="Q120" s="39" t="s">
        <v>169</v>
      </c>
      <c r="R120" s="13" t="s">
        <v>155</v>
      </c>
      <c r="S120" s="11"/>
      <c r="T120" s="11"/>
      <c r="U120" s="38">
        <v>27232</v>
      </c>
      <c r="V120" s="13" t="s">
        <v>155</v>
      </c>
    </row>
    <row r="121" spans="1:22" x14ac:dyDescent="0.25">
      <c r="A121" s="12"/>
      <c r="B121" s="49" t="s">
        <v>32</v>
      </c>
      <c r="C121" s="18" t="s">
        <v>155</v>
      </c>
      <c r="D121" s="18"/>
      <c r="E121" s="41" t="s">
        <v>169</v>
      </c>
      <c r="F121" s="25" t="s">
        <v>155</v>
      </c>
      <c r="G121" s="18" t="s">
        <v>155</v>
      </c>
      <c r="H121" s="18"/>
      <c r="I121" s="40">
        <v>249825</v>
      </c>
      <c r="J121" s="25" t="s">
        <v>155</v>
      </c>
      <c r="K121" s="18" t="s">
        <v>155</v>
      </c>
      <c r="L121" s="18"/>
      <c r="M121" s="40">
        <v>5969</v>
      </c>
      <c r="N121" s="25" t="s">
        <v>155</v>
      </c>
      <c r="O121" s="18" t="s">
        <v>155</v>
      </c>
      <c r="P121" s="18"/>
      <c r="Q121" s="41" t="s">
        <v>643</v>
      </c>
      <c r="R121" s="25" t="s">
        <v>181</v>
      </c>
      <c r="S121" s="18"/>
      <c r="T121" s="18"/>
      <c r="U121" s="40">
        <v>255722</v>
      </c>
      <c r="V121" s="25" t="s">
        <v>155</v>
      </c>
    </row>
    <row r="122" spans="1:22" x14ac:dyDescent="0.25">
      <c r="A122" s="12"/>
      <c r="B122" s="48" t="s">
        <v>33</v>
      </c>
      <c r="C122" s="11" t="s">
        <v>155</v>
      </c>
      <c r="D122" s="11"/>
      <c r="E122" s="38">
        <v>3582</v>
      </c>
      <c r="F122" s="13" t="s">
        <v>155</v>
      </c>
      <c r="G122" s="11" t="s">
        <v>155</v>
      </c>
      <c r="H122" s="11"/>
      <c r="I122" s="39">
        <v>714</v>
      </c>
      <c r="J122" s="13" t="s">
        <v>155</v>
      </c>
      <c r="K122" s="11" t="s">
        <v>155</v>
      </c>
      <c r="L122" s="11"/>
      <c r="M122" s="39">
        <v>869</v>
      </c>
      <c r="N122" s="13" t="s">
        <v>155</v>
      </c>
      <c r="O122" s="11" t="s">
        <v>155</v>
      </c>
      <c r="P122" s="11"/>
      <c r="Q122" s="39" t="s">
        <v>169</v>
      </c>
      <c r="R122" s="13" t="s">
        <v>155</v>
      </c>
      <c r="S122" s="11"/>
      <c r="T122" s="11"/>
      <c r="U122" s="38">
        <v>5165</v>
      </c>
      <c r="V122" s="13" t="s">
        <v>155</v>
      </c>
    </row>
    <row r="123" spans="1:22" x14ac:dyDescent="0.25">
      <c r="A123" s="12"/>
      <c r="B123" s="49" t="s">
        <v>34</v>
      </c>
      <c r="C123" s="18" t="s">
        <v>155</v>
      </c>
      <c r="D123" s="18"/>
      <c r="E123" s="40">
        <v>3880</v>
      </c>
      <c r="F123" s="25" t="s">
        <v>155</v>
      </c>
      <c r="G123" s="18" t="s">
        <v>155</v>
      </c>
      <c r="H123" s="18"/>
      <c r="I123" s="40">
        <v>2126</v>
      </c>
      <c r="J123" s="25" t="s">
        <v>155</v>
      </c>
      <c r="K123" s="18" t="s">
        <v>155</v>
      </c>
      <c r="L123" s="18"/>
      <c r="M123" s="41">
        <v>533</v>
      </c>
      <c r="N123" s="25" t="s">
        <v>155</v>
      </c>
      <c r="O123" s="18" t="s">
        <v>155</v>
      </c>
      <c r="P123" s="18"/>
      <c r="Q123" s="41" t="s">
        <v>169</v>
      </c>
      <c r="R123" s="25" t="s">
        <v>155</v>
      </c>
      <c r="S123" s="18"/>
      <c r="T123" s="18"/>
      <c r="U123" s="40">
        <v>6539</v>
      </c>
      <c r="V123" s="25" t="s">
        <v>155</v>
      </c>
    </row>
    <row r="124" spans="1:22" x14ac:dyDescent="0.25">
      <c r="A124" s="12"/>
      <c r="B124" s="48" t="s">
        <v>35</v>
      </c>
      <c r="C124" s="11" t="s">
        <v>155</v>
      </c>
      <c r="D124" s="11"/>
      <c r="E124" s="38">
        <v>26593</v>
      </c>
      <c r="F124" s="13" t="s">
        <v>155</v>
      </c>
      <c r="G124" s="11" t="s">
        <v>155</v>
      </c>
      <c r="H124" s="11"/>
      <c r="I124" s="38">
        <v>12576</v>
      </c>
      <c r="J124" s="13" t="s">
        <v>155</v>
      </c>
      <c r="K124" s="11" t="s">
        <v>155</v>
      </c>
      <c r="L124" s="11"/>
      <c r="M124" s="39" t="s">
        <v>169</v>
      </c>
      <c r="N124" s="13" t="s">
        <v>155</v>
      </c>
      <c r="O124" s="11" t="s">
        <v>155</v>
      </c>
      <c r="P124" s="11"/>
      <c r="Q124" s="39" t="s">
        <v>644</v>
      </c>
      <c r="R124" s="13" t="s">
        <v>181</v>
      </c>
      <c r="S124" s="11"/>
      <c r="T124" s="11"/>
      <c r="U124" s="38">
        <v>38660</v>
      </c>
      <c r="V124" s="13" t="s">
        <v>155</v>
      </c>
    </row>
    <row r="125" spans="1:22" ht="15.75" thickBot="1" x14ac:dyDescent="0.3">
      <c r="A125" s="12"/>
      <c r="B125" s="49" t="s">
        <v>614</v>
      </c>
      <c r="C125" s="18" t="s">
        <v>155</v>
      </c>
      <c r="D125" s="18"/>
      <c r="E125" s="41" t="s">
        <v>169</v>
      </c>
      <c r="F125" s="25" t="s">
        <v>155</v>
      </c>
      <c r="G125" s="18" t="s">
        <v>155</v>
      </c>
      <c r="H125" s="18"/>
      <c r="I125" s="40">
        <v>413419</v>
      </c>
      <c r="J125" s="25" t="s">
        <v>155</v>
      </c>
      <c r="K125" s="18" t="s">
        <v>155</v>
      </c>
      <c r="L125" s="18"/>
      <c r="M125" s="41" t="s">
        <v>169</v>
      </c>
      <c r="N125" s="25" t="s">
        <v>155</v>
      </c>
      <c r="O125" s="18" t="s">
        <v>155</v>
      </c>
      <c r="P125" s="18"/>
      <c r="Q125" s="41" t="s">
        <v>645</v>
      </c>
      <c r="R125" s="25" t="s">
        <v>181</v>
      </c>
      <c r="S125" s="18"/>
      <c r="T125" s="18"/>
      <c r="U125" s="41" t="s">
        <v>169</v>
      </c>
      <c r="V125" s="25" t="s">
        <v>155</v>
      </c>
    </row>
    <row r="126" spans="1:22" x14ac:dyDescent="0.25">
      <c r="A126" s="12"/>
      <c r="B126" s="21"/>
      <c r="C126" s="21" t="s">
        <v>155</v>
      </c>
      <c r="D126" s="22"/>
      <c r="E126" s="22"/>
      <c r="F126" s="21"/>
      <c r="G126" s="21" t="s">
        <v>155</v>
      </c>
      <c r="H126" s="22"/>
      <c r="I126" s="22"/>
      <c r="J126" s="21"/>
      <c r="K126" s="21" t="s">
        <v>155</v>
      </c>
      <c r="L126" s="22"/>
      <c r="M126" s="22"/>
      <c r="N126" s="21"/>
      <c r="O126" s="21" t="s">
        <v>155</v>
      </c>
      <c r="P126" s="22"/>
      <c r="Q126" s="22"/>
      <c r="R126" s="21"/>
      <c r="S126" s="21"/>
      <c r="T126" s="22"/>
      <c r="U126" s="22"/>
      <c r="V126" s="21"/>
    </row>
    <row r="127" spans="1:22" x14ac:dyDescent="0.25">
      <c r="A127" s="12"/>
      <c r="B127" s="62" t="s">
        <v>36</v>
      </c>
      <c r="C127" s="14" t="s">
        <v>155</v>
      </c>
      <c r="D127" s="11"/>
      <c r="E127" s="38">
        <v>55277</v>
      </c>
      <c r="F127" s="13" t="s">
        <v>155</v>
      </c>
      <c r="G127" s="14" t="s">
        <v>155</v>
      </c>
      <c r="H127" s="11"/>
      <c r="I127" s="38">
        <v>710551</v>
      </c>
      <c r="J127" s="13" t="s">
        <v>155</v>
      </c>
      <c r="K127" s="14" t="s">
        <v>155</v>
      </c>
      <c r="L127" s="11"/>
      <c r="M127" s="38">
        <v>24076</v>
      </c>
      <c r="N127" s="13" t="s">
        <v>155</v>
      </c>
      <c r="O127" s="14" t="s">
        <v>155</v>
      </c>
      <c r="P127" s="11"/>
      <c r="Q127" s="39" t="s">
        <v>646</v>
      </c>
      <c r="R127" s="13" t="s">
        <v>181</v>
      </c>
      <c r="S127" s="14"/>
      <c r="T127" s="11"/>
      <c r="U127" s="38">
        <v>375904</v>
      </c>
      <c r="V127" s="13" t="s">
        <v>155</v>
      </c>
    </row>
    <row r="128" spans="1:22" x14ac:dyDescent="0.25">
      <c r="A128" s="12"/>
      <c r="B128" s="17" t="s">
        <v>617</v>
      </c>
      <c r="C128" s="23" t="s">
        <v>155</v>
      </c>
      <c r="D128" s="18"/>
      <c r="E128" s="40">
        <v>16568</v>
      </c>
      <c r="F128" s="25" t="s">
        <v>155</v>
      </c>
      <c r="G128" s="23" t="s">
        <v>155</v>
      </c>
      <c r="H128" s="18"/>
      <c r="I128" s="40">
        <v>179363</v>
      </c>
      <c r="J128" s="25" t="s">
        <v>155</v>
      </c>
      <c r="K128" s="23" t="s">
        <v>155</v>
      </c>
      <c r="L128" s="18"/>
      <c r="M128" s="40">
        <v>9555</v>
      </c>
      <c r="N128" s="25" t="s">
        <v>155</v>
      </c>
      <c r="O128" s="23" t="s">
        <v>155</v>
      </c>
      <c r="P128" s="18"/>
      <c r="Q128" s="41" t="s">
        <v>169</v>
      </c>
      <c r="R128" s="25" t="s">
        <v>155</v>
      </c>
      <c r="S128" s="23"/>
      <c r="T128" s="18"/>
      <c r="U128" s="40">
        <v>205486</v>
      </c>
      <c r="V128" s="25" t="s">
        <v>155</v>
      </c>
    </row>
    <row r="129" spans="1:22" x14ac:dyDescent="0.25">
      <c r="A129" s="12"/>
      <c r="B129" s="19" t="s">
        <v>44</v>
      </c>
      <c r="C129" s="14" t="s">
        <v>155</v>
      </c>
      <c r="D129" s="11"/>
      <c r="E129" s="39" t="s">
        <v>169</v>
      </c>
      <c r="F129" s="13" t="s">
        <v>155</v>
      </c>
      <c r="G129" s="14" t="s">
        <v>155</v>
      </c>
      <c r="H129" s="11"/>
      <c r="I129" s="38">
        <v>859297</v>
      </c>
      <c r="J129" s="13" t="s">
        <v>155</v>
      </c>
      <c r="K129" s="14" t="s">
        <v>155</v>
      </c>
      <c r="L129" s="11"/>
      <c r="M129" s="38">
        <v>39800</v>
      </c>
      <c r="N129" s="13" t="s">
        <v>155</v>
      </c>
      <c r="O129" s="14" t="s">
        <v>155</v>
      </c>
      <c r="P129" s="11"/>
      <c r="Q129" s="39" t="s">
        <v>169</v>
      </c>
      <c r="R129" s="13" t="s">
        <v>155</v>
      </c>
      <c r="S129" s="14"/>
      <c r="T129" s="11"/>
      <c r="U129" s="38">
        <v>899097</v>
      </c>
      <c r="V129" s="13" t="s">
        <v>155</v>
      </c>
    </row>
    <row r="130" spans="1:22" x14ac:dyDescent="0.25">
      <c r="A130" s="12"/>
      <c r="B130" s="17" t="s">
        <v>618</v>
      </c>
      <c r="C130" s="23" t="s">
        <v>155</v>
      </c>
      <c r="D130" s="18"/>
      <c r="E130" s="41" t="s">
        <v>169</v>
      </c>
      <c r="F130" s="25" t="s">
        <v>155</v>
      </c>
      <c r="G130" s="23" t="s">
        <v>155</v>
      </c>
      <c r="H130" s="18"/>
      <c r="I130" s="40">
        <v>585116</v>
      </c>
      <c r="J130" s="25" t="s">
        <v>155</v>
      </c>
      <c r="K130" s="23" t="s">
        <v>155</v>
      </c>
      <c r="L130" s="18"/>
      <c r="M130" s="41">
        <v>161</v>
      </c>
      <c r="N130" s="25" t="s">
        <v>155</v>
      </c>
      <c r="O130" s="23" t="s">
        <v>155</v>
      </c>
      <c r="P130" s="18"/>
      <c r="Q130" s="41" t="s">
        <v>169</v>
      </c>
      <c r="R130" s="25" t="s">
        <v>155</v>
      </c>
      <c r="S130" s="23"/>
      <c r="T130" s="18"/>
      <c r="U130" s="40">
        <v>585277</v>
      </c>
      <c r="V130" s="25" t="s">
        <v>155</v>
      </c>
    </row>
    <row r="131" spans="1:22" x14ac:dyDescent="0.25">
      <c r="A131" s="12"/>
      <c r="B131" s="19" t="s">
        <v>619</v>
      </c>
      <c r="C131" s="14" t="s">
        <v>155</v>
      </c>
      <c r="D131" s="11"/>
      <c r="E131" s="38">
        <v>43018</v>
      </c>
      <c r="F131" s="13" t="s">
        <v>155</v>
      </c>
      <c r="G131" s="14" t="s">
        <v>155</v>
      </c>
      <c r="H131" s="11"/>
      <c r="I131" s="39" t="s">
        <v>169</v>
      </c>
      <c r="J131" s="13" t="s">
        <v>155</v>
      </c>
      <c r="K131" s="14" t="s">
        <v>155</v>
      </c>
      <c r="L131" s="11"/>
      <c r="M131" s="39" t="s">
        <v>169</v>
      </c>
      <c r="N131" s="13" t="s">
        <v>155</v>
      </c>
      <c r="O131" s="14" t="s">
        <v>155</v>
      </c>
      <c r="P131" s="11"/>
      <c r="Q131" s="39" t="s">
        <v>169</v>
      </c>
      <c r="R131" s="13" t="s">
        <v>155</v>
      </c>
      <c r="S131" s="14"/>
      <c r="T131" s="11"/>
      <c r="U131" s="38">
        <v>43018</v>
      </c>
      <c r="V131" s="13" t="s">
        <v>155</v>
      </c>
    </row>
    <row r="132" spans="1:22" x14ac:dyDescent="0.25">
      <c r="A132" s="12"/>
      <c r="B132" s="17" t="s">
        <v>234</v>
      </c>
      <c r="C132" s="23" t="s">
        <v>155</v>
      </c>
      <c r="D132" s="18"/>
      <c r="E132" s="40">
        <v>13706</v>
      </c>
      <c r="F132" s="25" t="s">
        <v>155</v>
      </c>
      <c r="G132" s="23" t="s">
        <v>155</v>
      </c>
      <c r="H132" s="18"/>
      <c r="I132" s="40">
        <v>1667</v>
      </c>
      <c r="J132" s="25" t="s">
        <v>155</v>
      </c>
      <c r="K132" s="23" t="s">
        <v>155</v>
      </c>
      <c r="L132" s="18"/>
      <c r="M132" s="40">
        <v>5260</v>
      </c>
      <c r="N132" s="25" t="s">
        <v>155</v>
      </c>
      <c r="O132" s="23" t="s">
        <v>155</v>
      </c>
      <c r="P132" s="18"/>
      <c r="Q132" s="41" t="s">
        <v>647</v>
      </c>
      <c r="R132" s="25" t="s">
        <v>181</v>
      </c>
      <c r="S132" s="23"/>
      <c r="T132" s="18"/>
      <c r="U132" s="40">
        <v>5816</v>
      </c>
      <c r="V132" s="25" t="s">
        <v>155</v>
      </c>
    </row>
    <row r="133" spans="1:22" ht="15.75" thickBot="1" x14ac:dyDescent="0.3">
      <c r="A133" s="12"/>
      <c r="B133" s="19" t="s">
        <v>621</v>
      </c>
      <c r="C133" s="14" t="s">
        <v>155</v>
      </c>
      <c r="D133" s="11"/>
      <c r="E133" s="38">
        <v>1960041</v>
      </c>
      <c r="F133" s="13" t="s">
        <v>155</v>
      </c>
      <c r="G133" s="14" t="s">
        <v>155</v>
      </c>
      <c r="H133" s="11"/>
      <c r="I133" s="39" t="s">
        <v>169</v>
      </c>
      <c r="J133" s="13" t="s">
        <v>155</v>
      </c>
      <c r="K133" s="14" t="s">
        <v>155</v>
      </c>
      <c r="L133" s="11"/>
      <c r="M133" s="39" t="s">
        <v>169</v>
      </c>
      <c r="N133" s="13" t="s">
        <v>155</v>
      </c>
      <c r="O133" s="14" t="s">
        <v>155</v>
      </c>
      <c r="P133" s="11"/>
      <c r="Q133" s="39" t="s">
        <v>648</v>
      </c>
      <c r="R133" s="13" t="s">
        <v>181</v>
      </c>
      <c r="S133" s="14"/>
      <c r="T133" s="11"/>
      <c r="U133" s="39" t="s">
        <v>169</v>
      </c>
      <c r="V133" s="13" t="s">
        <v>155</v>
      </c>
    </row>
    <row r="134" spans="1:22" x14ac:dyDescent="0.25">
      <c r="A134" s="12"/>
      <c r="B134" s="21"/>
      <c r="C134" s="21" t="s">
        <v>155</v>
      </c>
      <c r="D134" s="22"/>
      <c r="E134" s="22"/>
      <c r="F134" s="21"/>
      <c r="G134" s="21" t="s">
        <v>155</v>
      </c>
      <c r="H134" s="22"/>
      <c r="I134" s="22"/>
      <c r="J134" s="21"/>
      <c r="K134" s="21" t="s">
        <v>155</v>
      </c>
      <c r="L134" s="22"/>
      <c r="M134" s="22"/>
      <c r="N134" s="21"/>
      <c r="O134" s="21" t="s">
        <v>155</v>
      </c>
      <c r="P134" s="22"/>
      <c r="Q134" s="22"/>
      <c r="R134" s="21"/>
      <c r="S134" s="21"/>
      <c r="T134" s="22"/>
      <c r="U134" s="22"/>
      <c r="V134" s="21"/>
    </row>
    <row r="135" spans="1:22" ht="15.75" thickBot="1" x14ac:dyDescent="0.3">
      <c r="A135" s="12"/>
      <c r="B135" s="63" t="s">
        <v>623</v>
      </c>
      <c r="C135" s="23" t="s">
        <v>155</v>
      </c>
      <c r="D135" s="18" t="s">
        <v>164</v>
      </c>
      <c r="E135" s="40">
        <v>2088610</v>
      </c>
      <c r="F135" s="25" t="s">
        <v>155</v>
      </c>
      <c r="G135" s="23" t="s">
        <v>155</v>
      </c>
      <c r="H135" s="18" t="s">
        <v>164</v>
      </c>
      <c r="I135" s="40">
        <v>2335994</v>
      </c>
      <c r="J135" s="25" t="s">
        <v>155</v>
      </c>
      <c r="K135" s="23" t="s">
        <v>155</v>
      </c>
      <c r="L135" s="18" t="s">
        <v>164</v>
      </c>
      <c r="M135" s="40">
        <v>78852</v>
      </c>
      <c r="N135" s="25" t="s">
        <v>155</v>
      </c>
      <c r="O135" s="23" t="s">
        <v>155</v>
      </c>
      <c r="P135" s="18" t="s">
        <v>164</v>
      </c>
      <c r="Q135" s="41" t="s">
        <v>649</v>
      </c>
      <c r="R135" s="25" t="s">
        <v>181</v>
      </c>
      <c r="S135" s="23"/>
      <c r="T135" s="18" t="s">
        <v>164</v>
      </c>
      <c r="U135" s="40">
        <v>2114598</v>
      </c>
      <c r="V135" s="25" t="s">
        <v>155</v>
      </c>
    </row>
    <row r="136" spans="1:22" ht="15.75" thickTop="1" x14ac:dyDescent="0.25">
      <c r="A136" s="12"/>
      <c r="B136" s="21"/>
      <c r="C136" s="21" t="s">
        <v>155</v>
      </c>
      <c r="D136" s="29"/>
      <c r="E136" s="29"/>
      <c r="F136" s="21"/>
      <c r="G136" s="21" t="s">
        <v>155</v>
      </c>
      <c r="H136" s="29"/>
      <c r="I136" s="29"/>
      <c r="J136" s="21"/>
      <c r="K136" s="21" t="s">
        <v>155</v>
      </c>
      <c r="L136" s="29"/>
      <c r="M136" s="29"/>
      <c r="N136" s="21"/>
      <c r="O136" s="21" t="s">
        <v>155</v>
      </c>
      <c r="P136" s="29"/>
      <c r="Q136" s="29"/>
      <c r="R136" s="21"/>
      <c r="S136" s="21"/>
      <c r="T136" s="29"/>
      <c r="U136" s="29"/>
      <c r="V136" s="21"/>
    </row>
    <row r="137" spans="1:22" ht="25.5" x14ac:dyDescent="0.25">
      <c r="A137" s="12"/>
      <c r="B137" s="50" t="s">
        <v>625</v>
      </c>
      <c r="C137" s="14" t="s">
        <v>155</v>
      </c>
      <c r="D137" s="11"/>
      <c r="E137" s="11"/>
      <c r="F137" s="11"/>
      <c r="G137" s="14" t="s">
        <v>155</v>
      </c>
      <c r="H137" s="11"/>
      <c r="I137" s="11"/>
      <c r="J137" s="11"/>
      <c r="K137" s="14" t="s">
        <v>155</v>
      </c>
      <c r="L137" s="11"/>
      <c r="M137" s="11"/>
      <c r="N137" s="11"/>
      <c r="O137" s="14" t="s">
        <v>155</v>
      </c>
      <c r="P137" s="11"/>
      <c r="Q137" s="11"/>
      <c r="R137" s="11"/>
      <c r="S137" s="14"/>
      <c r="T137" s="11"/>
      <c r="U137" s="11"/>
      <c r="V137" s="11"/>
    </row>
    <row r="138" spans="1:22" x14ac:dyDescent="0.25">
      <c r="A138" s="12"/>
      <c r="B138" s="17" t="s">
        <v>49</v>
      </c>
      <c r="C138" s="23" t="s">
        <v>155</v>
      </c>
      <c r="D138" s="18"/>
      <c r="E138" s="18"/>
      <c r="F138" s="18"/>
      <c r="G138" s="23" t="s">
        <v>155</v>
      </c>
      <c r="H138" s="18"/>
      <c r="I138" s="18"/>
      <c r="J138" s="18"/>
      <c r="K138" s="23" t="s">
        <v>155</v>
      </c>
      <c r="L138" s="18"/>
      <c r="M138" s="18"/>
      <c r="N138" s="18"/>
      <c r="O138" s="23" t="s">
        <v>155</v>
      </c>
      <c r="P138" s="18"/>
      <c r="Q138" s="18"/>
      <c r="R138" s="18"/>
      <c r="S138" s="23"/>
      <c r="T138" s="18"/>
      <c r="U138" s="18"/>
      <c r="V138" s="18"/>
    </row>
    <row r="139" spans="1:22" x14ac:dyDescent="0.25">
      <c r="A139" s="12"/>
      <c r="B139" s="48" t="s">
        <v>50</v>
      </c>
      <c r="C139" s="14" t="s">
        <v>155</v>
      </c>
      <c r="D139" s="11" t="s">
        <v>164</v>
      </c>
      <c r="E139" s="38">
        <v>5545</v>
      </c>
      <c r="F139" s="13" t="s">
        <v>155</v>
      </c>
      <c r="G139" s="14" t="s">
        <v>155</v>
      </c>
      <c r="H139" s="11" t="s">
        <v>164</v>
      </c>
      <c r="I139" s="38">
        <v>82299</v>
      </c>
      <c r="J139" s="13" t="s">
        <v>155</v>
      </c>
      <c r="K139" s="14" t="s">
        <v>155</v>
      </c>
      <c r="L139" s="11" t="s">
        <v>164</v>
      </c>
      <c r="M139" s="39">
        <v>980</v>
      </c>
      <c r="N139" s="13" t="s">
        <v>155</v>
      </c>
      <c r="O139" s="14" t="s">
        <v>155</v>
      </c>
      <c r="P139" s="11" t="s">
        <v>164</v>
      </c>
      <c r="Q139" s="39" t="s">
        <v>169</v>
      </c>
      <c r="R139" s="13" t="s">
        <v>155</v>
      </c>
      <c r="S139" s="14"/>
      <c r="T139" s="11" t="s">
        <v>164</v>
      </c>
      <c r="U139" s="38">
        <v>88824</v>
      </c>
      <c r="V139" s="13" t="s">
        <v>155</v>
      </c>
    </row>
    <row r="140" spans="1:22" x14ac:dyDescent="0.25">
      <c r="A140" s="12"/>
      <c r="B140" s="49" t="s">
        <v>51</v>
      </c>
      <c r="C140" s="23" t="s">
        <v>155</v>
      </c>
      <c r="D140" s="18"/>
      <c r="E140" s="40">
        <v>38259</v>
      </c>
      <c r="F140" s="25" t="s">
        <v>155</v>
      </c>
      <c r="G140" s="23" t="s">
        <v>155</v>
      </c>
      <c r="H140" s="18"/>
      <c r="I140" s="40">
        <v>54872</v>
      </c>
      <c r="J140" s="25" t="s">
        <v>155</v>
      </c>
      <c r="K140" s="23" t="s">
        <v>155</v>
      </c>
      <c r="L140" s="18"/>
      <c r="M140" s="40">
        <v>8442</v>
      </c>
      <c r="N140" s="25" t="s">
        <v>155</v>
      </c>
      <c r="O140" s="23" t="s">
        <v>155</v>
      </c>
      <c r="P140" s="18"/>
      <c r="Q140" s="41" t="s">
        <v>169</v>
      </c>
      <c r="R140" s="25" t="s">
        <v>155</v>
      </c>
      <c r="S140" s="23"/>
      <c r="T140" s="18"/>
      <c r="U140" s="40">
        <v>101573</v>
      </c>
      <c r="V140" s="25" t="s">
        <v>155</v>
      </c>
    </row>
    <row r="141" spans="1:22" x14ac:dyDescent="0.25">
      <c r="A141" s="12"/>
      <c r="B141" s="48" t="s">
        <v>35</v>
      </c>
      <c r="C141" s="14" t="s">
        <v>155</v>
      </c>
      <c r="D141" s="11"/>
      <c r="E141" s="39" t="s">
        <v>169</v>
      </c>
      <c r="F141" s="13" t="s">
        <v>155</v>
      </c>
      <c r="G141" s="14" t="s">
        <v>155</v>
      </c>
      <c r="H141" s="11"/>
      <c r="I141" s="39" t="s">
        <v>169</v>
      </c>
      <c r="J141" s="13" t="s">
        <v>155</v>
      </c>
      <c r="K141" s="14" t="s">
        <v>155</v>
      </c>
      <c r="L141" s="11"/>
      <c r="M141" s="39">
        <v>508</v>
      </c>
      <c r="N141" s="13" t="s">
        <v>155</v>
      </c>
      <c r="O141" s="14" t="s">
        <v>155</v>
      </c>
      <c r="P141" s="11"/>
      <c r="Q141" s="39" t="s">
        <v>650</v>
      </c>
      <c r="R141" s="13" t="s">
        <v>181</v>
      </c>
      <c r="S141" s="14"/>
      <c r="T141" s="11"/>
      <c r="U141" s="39" t="s">
        <v>169</v>
      </c>
      <c r="V141" s="13" t="s">
        <v>155</v>
      </c>
    </row>
    <row r="142" spans="1:22" ht="15.75" thickBot="1" x14ac:dyDescent="0.3">
      <c r="A142" s="12"/>
      <c r="B142" s="49" t="s">
        <v>627</v>
      </c>
      <c r="C142" s="23" t="s">
        <v>155</v>
      </c>
      <c r="D142" s="18"/>
      <c r="E142" s="40">
        <v>402999</v>
      </c>
      <c r="F142" s="25" t="s">
        <v>155</v>
      </c>
      <c r="G142" s="23" t="s">
        <v>155</v>
      </c>
      <c r="H142" s="18"/>
      <c r="I142" s="41" t="s">
        <v>169</v>
      </c>
      <c r="J142" s="25" t="s">
        <v>155</v>
      </c>
      <c r="K142" s="23" t="s">
        <v>155</v>
      </c>
      <c r="L142" s="18"/>
      <c r="M142" s="40">
        <v>9935</v>
      </c>
      <c r="N142" s="25" t="s">
        <v>155</v>
      </c>
      <c r="O142" s="23" t="s">
        <v>155</v>
      </c>
      <c r="P142" s="18"/>
      <c r="Q142" s="41" t="s">
        <v>651</v>
      </c>
      <c r="R142" s="25" t="s">
        <v>181</v>
      </c>
      <c r="S142" s="23"/>
      <c r="T142" s="18"/>
      <c r="U142" s="41" t="s">
        <v>169</v>
      </c>
      <c r="V142" s="25" t="s">
        <v>155</v>
      </c>
    </row>
    <row r="143" spans="1:22" x14ac:dyDescent="0.25">
      <c r="A143" s="12"/>
      <c r="B143" s="21"/>
      <c r="C143" s="21" t="s">
        <v>155</v>
      </c>
      <c r="D143" s="22"/>
      <c r="E143" s="22"/>
      <c r="F143" s="21"/>
      <c r="G143" s="21" t="s">
        <v>155</v>
      </c>
      <c r="H143" s="22"/>
      <c r="I143" s="22"/>
      <c r="J143" s="21"/>
      <c r="K143" s="21" t="s">
        <v>155</v>
      </c>
      <c r="L143" s="22"/>
      <c r="M143" s="22"/>
      <c r="N143" s="21"/>
      <c r="O143" s="21" t="s">
        <v>155</v>
      </c>
      <c r="P143" s="22"/>
      <c r="Q143" s="22"/>
      <c r="R143" s="21"/>
      <c r="S143" s="21"/>
      <c r="T143" s="22"/>
      <c r="U143" s="22"/>
      <c r="V143" s="21"/>
    </row>
    <row r="144" spans="1:22" x14ac:dyDescent="0.25">
      <c r="A144" s="12"/>
      <c r="B144" s="62" t="s">
        <v>54</v>
      </c>
      <c r="C144" s="14" t="s">
        <v>155</v>
      </c>
      <c r="D144" s="11"/>
      <c r="E144" s="38">
        <v>446803</v>
      </c>
      <c r="F144" s="13" t="s">
        <v>155</v>
      </c>
      <c r="G144" s="14" t="s">
        <v>155</v>
      </c>
      <c r="H144" s="11"/>
      <c r="I144" s="38">
        <v>137171</v>
      </c>
      <c r="J144" s="13" t="s">
        <v>155</v>
      </c>
      <c r="K144" s="14" t="s">
        <v>155</v>
      </c>
      <c r="L144" s="11"/>
      <c r="M144" s="38">
        <v>19865</v>
      </c>
      <c r="N144" s="13" t="s">
        <v>155</v>
      </c>
      <c r="O144" s="14" t="s">
        <v>155</v>
      </c>
      <c r="P144" s="11"/>
      <c r="Q144" s="39" t="s">
        <v>652</v>
      </c>
      <c r="R144" s="13" t="s">
        <v>181</v>
      </c>
      <c r="S144" s="14"/>
      <c r="T144" s="11"/>
      <c r="U144" s="38">
        <v>190397</v>
      </c>
      <c r="V144" s="13" t="s">
        <v>155</v>
      </c>
    </row>
    <row r="145" spans="1:22" x14ac:dyDescent="0.25">
      <c r="A145" s="12"/>
      <c r="B145" s="17" t="s">
        <v>55</v>
      </c>
      <c r="C145" s="23" t="s">
        <v>155</v>
      </c>
      <c r="D145" s="18"/>
      <c r="E145" s="18"/>
      <c r="F145" s="18"/>
      <c r="G145" s="23" t="s">
        <v>155</v>
      </c>
      <c r="H145" s="18"/>
      <c r="I145" s="18"/>
      <c r="J145" s="18"/>
      <c r="K145" s="23" t="s">
        <v>155</v>
      </c>
      <c r="L145" s="18"/>
      <c r="M145" s="18"/>
      <c r="N145" s="18"/>
      <c r="O145" s="23" t="s">
        <v>155</v>
      </c>
      <c r="P145" s="18"/>
      <c r="Q145" s="18"/>
      <c r="R145" s="18"/>
      <c r="S145" s="23"/>
      <c r="T145" s="18"/>
      <c r="U145" s="18"/>
      <c r="V145" s="18"/>
    </row>
    <row r="146" spans="1:22" x14ac:dyDescent="0.25">
      <c r="A146" s="12"/>
      <c r="B146" s="48" t="s">
        <v>56</v>
      </c>
      <c r="C146" s="14" t="s">
        <v>155</v>
      </c>
      <c r="D146" s="11"/>
      <c r="E146" s="38">
        <v>1192383</v>
      </c>
      <c r="F146" s="13" t="s">
        <v>155</v>
      </c>
      <c r="G146" s="14" t="s">
        <v>155</v>
      </c>
      <c r="H146" s="11"/>
      <c r="I146" s="39" t="s">
        <v>169</v>
      </c>
      <c r="J146" s="13" t="s">
        <v>155</v>
      </c>
      <c r="K146" s="14" t="s">
        <v>155</v>
      </c>
      <c r="L146" s="11"/>
      <c r="M146" s="39" t="s">
        <v>169</v>
      </c>
      <c r="N146" s="13" t="s">
        <v>155</v>
      </c>
      <c r="O146" s="14" t="s">
        <v>155</v>
      </c>
      <c r="P146" s="11"/>
      <c r="Q146" s="39" t="s">
        <v>169</v>
      </c>
      <c r="R146" s="13" t="s">
        <v>155</v>
      </c>
      <c r="S146" s="14"/>
      <c r="T146" s="11"/>
      <c r="U146" s="38">
        <v>1192383</v>
      </c>
      <c r="V146" s="13" t="s">
        <v>155</v>
      </c>
    </row>
    <row r="147" spans="1:22" x14ac:dyDescent="0.25">
      <c r="A147" s="12"/>
      <c r="B147" s="49" t="s">
        <v>629</v>
      </c>
      <c r="C147" s="23" t="s">
        <v>155</v>
      </c>
      <c r="D147" s="18"/>
      <c r="E147" s="40">
        <v>3947</v>
      </c>
      <c r="F147" s="25" t="s">
        <v>155</v>
      </c>
      <c r="G147" s="23" t="s">
        <v>155</v>
      </c>
      <c r="H147" s="18"/>
      <c r="I147" s="40">
        <v>37672</v>
      </c>
      <c r="J147" s="25" t="s">
        <v>155</v>
      </c>
      <c r="K147" s="23" t="s">
        <v>155</v>
      </c>
      <c r="L147" s="18"/>
      <c r="M147" s="40">
        <v>5021</v>
      </c>
      <c r="N147" s="25" t="s">
        <v>155</v>
      </c>
      <c r="O147" s="23" t="s">
        <v>155</v>
      </c>
      <c r="P147" s="18"/>
      <c r="Q147" s="41" t="s">
        <v>169</v>
      </c>
      <c r="R147" s="25" t="s">
        <v>155</v>
      </c>
      <c r="S147" s="23"/>
      <c r="T147" s="18"/>
      <c r="U147" s="40">
        <v>46640</v>
      </c>
      <c r="V147" s="25" t="s">
        <v>155</v>
      </c>
    </row>
    <row r="148" spans="1:22" ht="15.75" thickBot="1" x14ac:dyDescent="0.3">
      <c r="A148" s="12"/>
      <c r="B148" s="48" t="s">
        <v>35</v>
      </c>
      <c r="C148" s="14" t="s">
        <v>155</v>
      </c>
      <c r="D148" s="11"/>
      <c r="E148" s="39" t="s">
        <v>169</v>
      </c>
      <c r="F148" s="13" t="s">
        <v>155</v>
      </c>
      <c r="G148" s="14" t="s">
        <v>155</v>
      </c>
      <c r="H148" s="11"/>
      <c r="I148" s="38">
        <v>250752</v>
      </c>
      <c r="J148" s="13" t="s">
        <v>155</v>
      </c>
      <c r="K148" s="14" t="s">
        <v>155</v>
      </c>
      <c r="L148" s="11"/>
      <c r="M148" s="39" t="s">
        <v>169</v>
      </c>
      <c r="N148" s="13" t="s">
        <v>155</v>
      </c>
      <c r="O148" s="14" t="s">
        <v>155</v>
      </c>
      <c r="P148" s="11"/>
      <c r="Q148" s="39" t="s">
        <v>647</v>
      </c>
      <c r="R148" s="13" t="s">
        <v>181</v>
      </c>
      <c r="S148" s="14"/>
      <c r="T148" s="11"/>
      <c r="U148" s="38">
        <v>235935</v>
      </c>
      <c r="V148" s="13" t="s">
        <v>155</v>
      </c>
    </row>
    <row r="149" spans="1:22" x14ac:dyDescent="0.25">
      <c r="A149" s="12"/>
      <c r="B149" s="21"/>
      <c r="C149" s="21" t="s">
        <v>155</v>
      </c>
      <c r="D149" s="22"/>
      <c r="E149" s="22"/>
      <c r="F149" s="21"/>
      <c r="G149" s="21" t="s">
        <v>155</v>
      </c>
      <c r="H149" s="22"/>
      <c r="I149" s="22"/>
      <c r="J149" s="21"/>
      <c r="K149" s="21" t="s">
        <v>155</v>
      </c>
      <c r="L149" s="22"/>
      <c r="M149" s="22"/>
      <c r="N149" s="21"/>
      <c r="O149" s="21" t="s">
        <v>155</v>
      </c>
      <c r="P149" s="22"/>
      <c r="Q149" s="22"/>
      <c r="R149" s="21"/>
      <c r="S149" s="21"/>
      <c r="T149" s="22"/>
      <c r="U149" s="22"/>
      <c r="V149" s="21"/>
    </row>
    <row r="150" spans="1:22" x14ac:dyDescent="0.25">
      <c r="A150" s="12"/>
      <c r="B150" s="63" t="s">
        <v>630</v>
      </c>
      <c r="C150" s="23" t="s">
        <v>155</v>
      </c>
      <c r="D150" s="18"/>
      <c r="E150" s="40">
        <v>1643133</v>
      </c>
      <c r="F150" s="25" t="s">
        <v>155</v>
      </c>
      <c r="G150" s="23" t="s">
        <v>155</v>
      </c>
      <c r="H150" s="18"/>
      <c r="I150" s="40">
        <v>425595</v>
      </c>
      <c r="J150" s="25" t="s">
        <v>155</v>
      </c>
      <c r="K150" s="23" t="s">
        <v>155</v>
      </c>
      <c r="L150" s="18"/>
      <c r="M150" s="40">
        <v>24886</v>
      </c>
      <c r="N150" s="25" t="s">
        <v>155</v>
      </c>
      <c r="O150" s="23" t="s">
        <v>155</v>
      </c>
      <c r="P150" s="18"/>
      <c r="Q150" s="41" t="s">
        <v>653</v>
      </c>
      <c r="R150" s="25" t="s">
        <v>181</v>
      </c>
      <c r="S150" s="23"/>
      <c r="T150" s="18"/>
      <c r="U150" s="40">
        <v>1665355</v>
      </c>
      <c r="V150" s="25" t="s">
        <v>155</v>
      </c>
    </row>
    <row r="151" spans="1:22" x14ac:dyDescent="0.25">
      <c r="A151" s="12"/>
      <c r="B151" s="19" t="s">
        <v>654</v>
      </c>
      <c r="C151" s="14" t="s">
        <v>155</v>
      </c>
      <c r="D151" s="11"/>
      <c r="E151" s="38">
        <v>445477</v>
      </c>
      <c r="F151" s="13" t="s">
        <v>155</v>
      </c>
      <c r="G151" s="14" t="s">
        <v>155</v>
      </c>
      <c r="H151" s="11"/>
      <c r="I151" s="38">
        <v>1910399</v>
      </c>
      <c r="J151" s="13" t="s">
        <v>155</v>
      </c>
      <c r="K151" s="14" t="s">
        <v>155</v>
      </c>
      <c r="L151" s="11"/>
      <c r="M151" s="38">
        <v>50200</v>
      </c>
      <c r="N151" s="13" t="s">
        <v>155</v>
      </c>
      <c r="O151" s="14" t="s">
        <v>155</v>
      </c>
      <c r="P151" s="11"/>
      <c r="Q151" s="39" t="s">
        <v>655</v>
      </c>
      <c r="R151" s="13" t="s">
        <v>181</v>
      </c>
      <c r="S151" s="14"/>
      <c r="T151" s="11"/>
      <c r="U151" s="38">
        <v>445477</v>
      </c>
      <c r="V151" s="13" t="s">
        <v>155</v>
      </c>
    </row>
    <row r="152" spans="1:22" ht="15.75" thickBot="1" x14ac:dyDescent="0.3">
      <c r="A152" s="12"/>
      <c r="B152" s="49" t="s">
        <v>68</v>
      </c>
      <c r="C152" s="23" t="s">
        <v>155</v>
      </c>
      <c r="D152" s="18"/>
      <c r="E152" s="41" t="s">
        <v>169</v>
      </c>
      <c r="F152" s="25" t="s">
        <v>155</v>
      </c>
      <c r="G152" s="23" t="s">
        <v>155</v>
      </c>
      <c r="H152" s="18"/>
      <c r="I152" s="41" t="s">
        <v>169</v>
      </c>
      <c r="J152" s="25" t="s">
        <v>155</v>
      </c>
      <c r="K152" s="23" t="s">
        <v>155</v>
      </c>
      <c r="L152" s="18"/>
      <c r="M152" s="40">
        <v>3766</v>
      </c>
      <c r="N152" s="25" t="s">
        <v>155</v>
      </c>
      <c r="O152" s="23" t="s">
        <v>155</v>
      </c>
      <c r="P152" s="18"/>
      <c r="Q152" s="41" t="s">
        <v>169</v>
      </c>
      <c r="R152" s="25" t="s">
        <v>155</v>
      </c>
      <c r="S152" s="23"/>
      <c r="T152" s="18"/>
      <c r="U152" s="40">
        <v>3766</v>
      </c>
      <c r="V152" s="25" t="s">
        <v>155</v>
      </c>
    </row>
    <row r="153" spans="1:22" x14ac:dyDescent="0.25">
      <c r="A153" s="12"/>
      <c r="B153" s="21"/>
      <c r="C153" s="21" t="s">
        <v>155</v>
      </c>
      <c r="D153" s="22"/>
      <c r="E153" s="22"/>
      <c r="F153" s="21"/>
      <c r="G153" s="21" t="s">
        <v>155</v>
      </c>
      <c r="H153" s="22"/>
      <c r="I153" s="22"/>
      <c r="J153" s="21"/>
      <c r="K153" s="21" t="s">
        <v>155</v>
      </c>
      <c r="L153" s="22"/>
      <c r="M153" s="22"/>
      <c r="N153" s="21"/>
      <c r="O153" s="21" t="s">
        <v>155</v>
      </c>
      <c r="P153" s="22"/>
      <c r="Q153" s="22"/>
      <c r="R153" s="21"/>
      <c r="S153" s="21"/>
      <c r="T153" s="22"/>
      <c r="U153" s="22"/>
      <c r="V153" s="21"/>
    </row>
    <row r="154" spans="1:22" ht="15.75" thickBot="1" x14ac:dyDescent="0.3">
      <c r="A154" s="12"/>
      <c r="B154" s="48" t="s">
        <v>656</v>
      </c>
      <c r="C154" s="14" t="s">
        <v>155</v>
      </c>
      <c r="D154" s="11"/>
      <c r="E154" s="38">
        <v>445477</v>
      </c>
      <c r="F154" s="13" t="s">
        <v>155</v>
      </c>
      <c r="G154" s="14" t="s">
        <v>155</v>
      </c>
      <c r="H154" s="11"/>
      <c r="I154" s="38">
        <v>1910399</v>
      </c>
      <c r="J154" s="13" t="s">
        <v>155</v>
      </c>
      <c r="K154" s="14" t="s">
        <v>155</v>
      </c>
      <c r="L154" s="11"/>
      <c r="M154" s="38">
        <v>53966</v>
      </c>
      <c r="N154" s="13" t="s">
        <v>155</v>
      </c>
      <c r="O154" s="14" t="s">
        <v>155</v>
      </c>
      <c r="P154" s="11"/>
      <c r="Q154" s="39" t="s">
        <v>655</v>
      </c>
      <c r="R154" s="13" t="s">
        <v>181</v>
      </c>
      <c r="S154" s="14"/>
      <c r="T154" s="11"/>
      <c r="U154" s="38">
        <v>449243</v>
      </c>
      <c r="V154" s="13" t="s">
        <v>155</v>
      </c>
    </row>
    <row r="155" spans="1:22" x14ac:dyDescent="0.25">
      <c r="A155" s="12"/>
      <c r="B155" s="21"/>
      <c r="C155" s="21" t="s">
        <v>155</v>
      </c>
      <c r="D155" s="22"/>
      <c r="E155" s="22"/>
      <c r="F155" s="21"/>
      <c r="G155" s="21" t="s">
        <v>155</v>
      </c>
      <c r="H155" s="22"/>
      <c r="I155" s="22"/>
      <c r="J155" s="21"/>
      <c r="K155" s="21" t="s">
        <v>155</v>
      </c>
      <c r="L155" s="22"/>
      <c r="M155" s="22"/>
      <c r="N155" s="21"/>
      <c r="O155" s="21" t="s">
        <v>155</v>
      </c>
      <c r="P155" s="22"/>
      <c r="Q155" s="22"/>
      <c r="R155" s="21"/>
      <c r="S155" s="21"/>
      <c r="T155" s="22"/>
      <c r="U155" s="22"/>
      <c r="V155" s="21"/>
    </row>
    <row r="156" spans="1:22" ht="26.25" thickBot="1" x14ac:dyDescent="0.3">
      <c r="A156" s="12"/>
      <c r="B156" s="63" t="s">
        <v>657</v>
      </c>
      <c r="C156" s="23" t="s">
        <v>155</v>
      </c>
      <c r="D156" s="18" t="s">
        <v>164</v>
      </c>
      <c r="E156" s="40">
        <v>2088610</v>
      </c>
      <c r="F156" s="25"/>
      <c r="G156" s="23" t="s">
        <v>155</v>
      </c>
      <c r="H156" s="18" t="s">
        <v>164</v>
      </c>
      <c r="I156" s="40">
        <v>2335994</v>
      </c>
      <c r="J156" s="25"/>
      <c r="K156" s="23" t="s">
        <v>155</v>
      </c>
      <c r="L156" s="18" t="s">
        <v>164</v>
      </c>
      <c r="M156" s="40">
        <v>78852</v>
      </c>
      <c r="N156" s="25"/>
      <c r="O156" s="23" t="s">
        <v>155</v>
      </c>
      <c r="P156" s="18" t="s">
        <v>164</v>
      </c>
      <c r="Q156" s="41" t="s">
        <v>649</v>
      </c>
      <c r="R156" s="25" t="s">
        <v>181</v>
      </c>
      <c r="S156" s="23"/>
      <c r="T156" s="18" t="s">
        <v>164</v>
      </c>
      <c r="U156" s="40">
        <v>2114598</v>
      </c>
      <c r="V156" s="25" t="s">
        <v>155</v>
      </c>
    </row>
    <row r="157" spans="1:22" ht="15.75" thickTop="1" x14ac:dyDescent="0.25">
      <c r="A157" s="12"/>
      <c r="B157" s="21"/>
      <c r="C157" s="21" t="s">
        <v>155</v>
      </c>
      <c r="D157" s="29"/>
      <c r="E157" s="29"/>
      <c r="F157" s="21"/>
      <c r="G157" s="21" t="s">
        <v>155</v>
      </c>
      <c r="H157" s="29"/>
      <c r="I157" s="29"/>
      <c r="J157" s="21"/>
      <c r="K157" s="21" t="s">
        <v>155</v>
      </c>
      <c r="L157" s="29"/>
      <c r="M157" s="29"/>
      <c r="N157" s="21"/>
      <c r="O157" s="21" t="s">
        <v>155</v>
      </c>
      <c r="P157" s="29"/>
      <c r="Q157" s="29"/>
      <c r="R157" s="21"/>
      <c r="S157" s="21"/>
      <c r="T157" s="29"/>
      <c r="U157" s="29"/>
      <c r="V157" s="21"/>
    </row>
    <row r="158" spans="1:22" x14ac:dyDescent="0.25">
      <c r="A158" s="12"/>
      <c r="B158" s="45"/>
      <c r="C158" s="45"/>
      <c r="D158" s="45"/>
      <c r="E158" s="45"/>
      <c r="F158" s="45"/>
      <c r="G158" s="45"/>
      <c r="H158" s="45"/>
      <c r="I158" s="45"/>
      <c r="J158" s="45"/>
      <c r="K158" s="45"/>
      <c r="L158" s="45"/>
      <c r="M158" s="45"/>
      <c r="N158" s="45"/>
      <c r="O158" s="45"/>
      <c r="P158" s="45"/>
      <c r="Q158" s="45"/>
      <c r="R158" s="45"/>
      <c r="S158" s="45"/>
      <c r="T158" s="45"/>
      <c r="U158" s="45"/>
      <c r="V158" s="45"/>
    </row>
    <row r="159" spans="1:22" x14ac:dyDescent="0.25">
      <c r="A159" s="12"/>
      <c r="B159" s="64" t="s">
        <v>600</v>
      </c>
      <c r="C159" s="64"/>
      <c r="D159" s="64"/>
      <c r="E159" s="64"/>
      <c r="F159" s="64"/>
      <c r="G159" s="64"/>
      <c r="H159" s="64"/>
      <c r="I159" s="64"/>
      <c r="J159" s="64"/>
      <c r="K159" s="64"/>
      <c r="L159" s="64"/>
      <c r="M159" s="64"/>
      <c r="N159" s="64"/>
      <c r="O159" s="64"/>
      <c r="P159" s="64"/>
      <c r="Q159" s="64"/>
      <c r="R159" s="64"/>
      <c r="S159" s="64"/>
      <c r="T159" s="64"/>
      <c r="U159" s="64"/>
      <c r="V159" s="64"/>
    </row>
    <row r="160" spans="1:22" x14ac:dyDescent="0.25">
      <c r="A160" s="12"/>
      <c r="B160" s="64" t="s">
        <v>658</v>
      </c>
      <c r="C160" s="64"/>
      <c r="D160" s="64"/>
      <c r="E160" s="64"/>
      <c r="F160" s="64"/>
      <c r="G160" s="64"/>
      <c r="H160" s="64"/>
      <c r="I160" s="64"/>
      <c r="J160" s="64"/>
      <c r="K160" s="64"/>
      <c r="L160" s="64"/>
      <c r="M160" s="64"/>
      <c r="N160" s="64"/>
      <c r="O160" s="64"/>
      <c r="P160" s="64"/>
      <c r="Q160" s="64"/>
      <c r="R160" s="64"/>
      <c r="S160" s="64"/>
      <c r="T160" s="64"/>
      <c r="U160" s="64"/>
      <c r="V160" s="64"/>
    </row>
    <row r="161" spans="1:22" x14ac:dyDescent="0.25">
      <c r="A161" s="12"/>
      <c r="B161" s="64" t="s">
        <v>659</v>
      </c>
      <c r="C161" s="64"/>
      <c r="D161" s="64"/>
      <c r="E161" s="64"/>
      <c r="F161" s="64"/>
      <c r="G161" s="64"/>
      <c r="H161" s="64"/>
      <c r="I161" s="64"/>
      <c r="J161" s="64"/>
      <c r="K161" s="64"/>
      <c r="L161" s="64"/>
      <c r="M161" s="64"/>
      <c r="N161" s="64"/>
      <c r="O161" s="64"/>
      <c r="P161" s="64"/>
      <c r="Q161" s="64"/>
      <c r="R161" s="64"/>
      <c r="S161" s="64"/>
      <c r="T161" s="64"/>
      <c r="U161" s="64"/>
      <c r="V161" s="64"/>
    </row>
    <row r="162" spans="1:22" x14ac:dyDescent="0.25">
      <c r="A162" s="12"/>
      <c r="B162" s="64" t="s">
        <v>602</v>
      </c>
      <c r="C162" s="64"/>
      <c r="D162" s="64"/>
      <c r="E162" s="64"/>
      <c r="F162" s="64"/>
      <c r="G162" s="64"/>
      <c r="H162" s="64"/>
      <c r="I162" s="64"/>
      <c r="J162" s="64"/>
      <c r="K162" s="64"/>
      <c r="L162" s="64"/>
      <c r="M162" s="64"/>
      <c r="N162" s="64"/>
      <c r="O162" s="64"/>
      <c r="P162" s="64"/>
      <c r="Q162" s="64"/>
      <c r="R162" s="64"/>
      <c r="S162" s="64"/>
      <c r="T162" s="64"/>
      <c r="U162" s="64"/>
      <c r="V162" s="64"/>
    </row>
    <row r="163" spans="1:22" ht="15.75" x14ac:dyDescent="0.25">
      <c r="A163" s="12"/>
      <c r="B163" s="46"/>
      <c r="C163" s="46"/>
      <c r="D163" s="46"/>
      <c r="E163" s="46"/>
      <c r="F163" s="46"/>
      <c r="G163" s="46"/>
      <c r="H163" s="46"/>
      <c r="I163" s="46"/>
      <c r="J163" s="46"/>
      <c r="K163" s="46"/>
      <c r="L163" s="46"/>
      <c r="M163" s="46"/>
      <c r="N163" s="46"/>
      <c r="O163" s="46"/>
      <c r="P163" s="46"/>
      <c r="Q163" s="46"/>
      <c r="R163" s="46"/>
      <c r="S163" s="46"/>
      <c r="T163" s="46"/>
      <c r="U163" s="46"/>
      <c r="V163" s="46"/>
    </row>
    <row r="164" spans="1:2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x14ac:dyDescent="0.25">
      <c r="A165" s="12"/>
      <c r="B165" s="31"/>
      <c r="C165" s="31" t="s">
        <v>155</v>
      </c>
      <c r="D165" s="52" t="s">
        <v>604</v>
      </c>
      <c r="E165" s="52"/>
      <c r="F165" s="31"/>
      <c r="G165" s="31"/>
      <c r="H165" s="52" t="s">
        <v>606</v>
      </c>
      <c r="I165" s="52"/>
      <c r="J165" s="31"/>
      <c r="K165" s="31"/>
      <c r="L165" s="32" t="s">
        <v>608</v>
      </c>
      <c r="M165" s="32"/>
      <c r="N165" s="31"/>
      <c r="O165" s="31"/>
      <c r="P165" s="52" t="s">
        <v>500</v>
      </c>
      <c r="Q165" s="52"/>
      <c r="R165" s="31"/>
      <c r="S165" s="31"/>
      <c r="T165" s="52" t="s">
        <v>609</v>
      </c>
      <c r="U165" s="52"/>
      <c r="V165" s="31"/>
    </row>
    <row r="166" spans="1:22" ht="15.75" thickBot="1" x14ac:dyDescent="0.3">
      <c r="A166" s="12"/>
      <c r="B166" s="31"/>
      <c r="C166" s="31"/>
      <c r="D166" s="51" t="s">
        <v>605</v>
      </c>
      <c r="E166" s="51"/>
      <c r="F166" s="31"/>
      <c r="G166" s="31"/>
      <c r="H166" s="51" t="s">
        <v>607</v>
      </c>
      <c r="I166" s="51"/>
      <c r="J166" s="31"/>
      <c r="K166" s="31"/>
      <c r="L166" s="30" t="s">
        <v>607</v>
      </c>
      <c r="M166" s="30"/>
      <c r="N166" s="31"/>
      <c r="O166" s="31"/>
      <c r="P166" s="51"/>
      <c r="Q166" s="51"/>
      <c r="R166" s="31"/>
      <c r="S166" s="31"/>
      <c r="T166" s="51"/>
      <c r="U166" s="51"/>
      <c r="V166" s="31"/>
    </row>
    <row r="167" spans="1:22" x14ac:dyDescent="0.25">
      <c r="A167" s="12"/>
      <c r="B167" s="17" t="s">
        <v>78</v>
      </c>
      <c r="C167" s="18" t="s">
        <v>155</v>
      </c>
      <c r="D167" s="18"/>
      <c r="E167" s="18"/>
      <c r="F167" s="18"/>
      <c r="G167" s="18"/>
      <c r="H167" s="18"/>
      <c r="I167" s="18"/>
      <c r="J167" s="18"/>
      <c r="K167" s="18"/>
      <c r="L167" s="18"/>
      <c r="M167" s="18"/>
      <c r="N167" s="18"/>
      <c r="O167" s="18"/>
      <c r="P167" s="18"/>
      <c r="Q167" s="18"/>
      <c r="R167" s="18"/>
      <c r="S167" s="18"/>
      <c r="T167" s="18"/>
      <c r="U167" s="18"/>
      <c r="V167" s="18"/>
    </row>
    <row r="168" spans="1:22" x14ac:dyDescent="0.25">
      <c r="A168" s="12"/>
      <c r="B168" s="48" t="s">
        <v>460</v>
      </c>
      <c r="C168" s="11" t="s">
        <v>155</v>
      </c>
      <c r="D168" s="11" t="s">
        <v>164</v>
      </c>
      <c r="E168" s="39">
        <v>443</v>
      </c>
      <c r="F168" s="13"/>
      <c r="G168" s="11"/>
      <c r="H168" s="11" t="s">
        <v>164</v>
      </c>
      <c r="I168" s="38">
        <v>287574</v>
      </c>
      <c r="J168" s="13"/>
      <c r="K168" s="11"/>
      <c r="L168" s="11" t="s">
        <v>164</v>
      </c>
      <c r="M168" s="38">
        <v>16232</v>
      </c>
      <c r="N168" s="13"/>
      <c r="O168" s="11"/>
      <c r="P168" s="11" t="s">
        <v>164</v>
      </c>
      <c r="Q168" s="39" t="s">
        <v>660</v>
      </c>
      <c r="R168" s="13" t="s">
        <v>168</v>
      </c>
      <c r="S168" s="11"/>
      <c r="T168" s="11" t="s">
        <v>164</v>
      </c>
      <c r="U168" s="38">
        <v>297352</v>
      </c>
      <c r="V168" s="13" t="s">
        <v>155</v>
      </c>
    </row>
    <row r="169" spans="1:22" x14ac:dyDescent="0.25">
      <c r="A169" s="12"/>
      <c r="B169" s="49" t="s">
        <v>661</v>
      </c>
      <c r="C169" s="18" t="s">
        <v>155</v>
      </c>
      <c r="D169" s="18"/>
      <c r="E169" s="41" t="s">
        <v>169</v>
      </c>
      <c r="F169" s="25" t="s">
        <v>155</v>
      </c>
      <c r="G169" s="18"/>
      <c r="H169" s="18"/>
      <c r="I169" s="40">
        <v>2808</v>
      </c>
      <c r="J169" s="25"/>
      <c r="K169" s="18"/>
      <c r="L169" s="18"/>
      <c r="M169" s="40">
        <v>4013</v>
      </c>
      <c r="N169" s="25"/>
      <c r="O169" s="18"/>
      <c r="P169" s="18"/>
      <c r="Q169" s="41" t="s">
        <v>169</v>
      </c>
      <c r="R169" s="25" t="s">
        <v>155</v>
      </c>
      <c r="S169" s="18"/>
      <c r="T169" s="18"/>
      <c r="U169" s="40">
        <v>6821</v>
      </c>
      <c r="V169" s="25" t="s">
        <v>155</v>
      </c>
    </row>
    <row r="170" spans="1:22" x14ac:dyDescent="0.25">
      <c r="A170" s="12"/>
      <c r="B170" s="48" t="s">
        <v>662</v>
      </c>
      <c r="C170" s="11" t="s">
        <v>155</v>
      </c>
      <c r="D170" s="11"/>
      <c r="E170" s="39" t="s">
        <v>169</v>
      </c>
      <c r="F170" s="13" t="s">
        <v>155</v>
      </c>
      <c r="G170" s="11"/>
      <c r="H170" s="11"/>
      <c r="I170" s="38">
        <v>5665</v>
      </c>
      <c r="J170" s="13"/>
      <c r="K170" s="11"/>
      <c r="L170" s="11"/>
      <c r="M170" s="39" t="s">
        <v>169</v>
      </c>
      <c r="N170" s="13" t="s">
        <v>155</v>
      </c>
      <c r="O170" s="11"/>
      <c r="P170" s="11"/>
      <c r="Q170" s="39" t="s">
        <v>169</v>
      </c>
      <c r="R170" s="13" t="s">
        <v>155</v>
      </c>
      <c r="S170" s="11"/>
      <c r="T170" s="11"/>
      <c r="U170" s="38">
        <v>5665</v>
      </c>
      <c r="V170" s="13" t="s">
        <v>155</v>
      </c>
    </row>
    <row r="171" spans="1:22" ht="15.75" thickBot="1" x14ac:dyDescent="0.3">
      <c r="A171" s="12"/>
      <c r="B171" s="49" t="s">
        <v>663</v>
      </c>
      <c r="C171" s="18" t="s">
        <v>155</v>
      </c>
      <c r="D171" s="18"/>
      <c r="E171" s="40">
        <v>12866</v>
      </c>
      <c r="F171" s="25"/>
      <c r="G171" s="18"/>
      <c r="H171" s="18"/>
      <c r="I171" s="40">
        <v>1490</v>
      </c>
      <c r="J171" s="25"/>
      <c r="K171" s="18"/>
      <c r="L171" s="18"/>
      <c r="M171" s="41" t="s">
        <v>169</v>
      </c>
      <c r="N171" s="25" t="s">
        <v>155</v>
      </c>
      <c r="O171" s="18"/>
      <c r="P171" s="18"/>
      <c r="Q171" s="41" t="s">
        <v>664</v>
      </c>
      <c r="R171" s="25" t="s">
        <v>168</v>
      </c>
      <c r="S171" s="18"/>
      <c r="T171" s="18"/>
      <c r="U171" s="41" t="s">
        <v>169</v>
      </c>
      <c r="V171" s="25" t="s">
        <v>155</v>
      </c>
    </row>
    <row r="172" spans="1:22" x14ac:dyDescent="0.25">
      <c r="A172" s="12"/>
      <c r="B172" s="21"/>
      <c r="C172" s="21" t="s">
        <v>155</v>
      </c>
      <c r="D172" s="22"/>
      <c r="E172" s="22"/>
      <c r="F172" s="21"/>
      <c r="G172" s="21"/>
      <c r="H172" s="22"/>
      <c r="I172" s="22"/>
      <c r="J172" s="21"/>
      <c r="K172" s="21"/>
      <c r="L172" s="22"/>
      <c r="M172" s="22"/>
      <c r="N172" s="21"/>
      <c r="O172" s="21"/>
      <c r="P172" s="22"/>
      <c r="Q172" s="22"/>
      <c r="R172" s="21"/>
      <c r="S172" s="21"/>
      <c r="T172" s="22"/>
      <c r="U172" s="22"/>
      <c r="V172" s="21"/>
    </row>
    <row r="173" spans="1:22" x14ac:dyDescent="0.25">
      <c r="A173" s="12"/>
      <c r="B173" s="62" t="s">
        <v>665</v>
      </c>
      <c r="C173" s="14" t="s">
        <v>155</v>
      </c>
      <c r="D173" s="11"/>
      <c r="E173" s="38">
        <v>13309</v>
      </c>
      <c r="F173" s="13"/>
      <c r="G173" s="14"/>
      <c r="H173" s="11"/>
      <c r="I173" s="38">
        <v>297537</v>
      </c>
      <c r="J173" s="13"/>
      <c r="K173" s="14"/>
      <c r="L173" s="11"/>
      <c r="M173" s="38">
        <v>20245</v>
      </c>
      <c r="N173" s="13"/>
      <c r="O173" s="14"/>
      <c r="P173" s="11"/>
      <c r="Q173" s="39" t="s">
        <v>666</v>
      </c>
      <c r="R173" s="13" t="s">
        <v>168</v>
      </c>
      <c r="S173" s="14"/>
      <c r="T173" s="11"/>
      <c r="U173" s="38">
        <v>309838</v>
      </c>
      <c r="V173" s="13" t="s">
        <v>155</v>
      </c>
    </row>
    <row r="174" spans="1:22" ht="26.25" thickBot="1" x14ac:dyDescent="0.3">
      <c r="A174" s="12"/>
      <c r="B174" s="17" t="s">
        <v>80</v>
      </c>
      <c r="C174" s="23" t="s">
        <v>155</v>
      </c>
      <c r="D174" s="18"/>
      <c r="E174" s="41" t="s">
        <v>667</v>
      </c>
      <c r="F174" s="25" t="s">
        <v>168</v>
      </c>
      <c r="G174" s="23"/>
      <c r="H174" s="18"/>
      <c r="I174" s="41" t="s">
        <v>668</v>
      </c>
      <c r="J174" s="25" t="s">
        <v>168</v>
      </c>
      <c r="K174" s="23"/>
      <c r="L174" s="18"/>
      <c r="M174" s="41" t="s">
        <v>669</v>
      </c>
      <c r="N174" s="25" t="s">
        <v>168</v>
      </c>
      <c r="O174" s="23"/>
      <c r="P174" s="18"/>
      <c r="Q174" s="40">
        <v>5901</v>
      </c>
      <c r="R174" s="25"/>
      <c r="S174" s="23"/>
      <c r="T174" s="18"/>
      <c r="U174" s="41" t="s">
        <v>521</v>
      </c>
      <c r="V174" s="25" t="s">
        <v>181</v>
      </c>
    </row>
    <row r="175" spans="1:22" x14ac:dyDescent="0.25">
      <c r="A175" s="12"/>
      <c r="B175" s="21"/>
      <c r="C175" s="21" t="s">
        <v>155</v>
      </c>
      <c r="D175" s="22"/>
      <c r="E175" s="22"/>
      <c r="F175" s="21"/>
      <c r="G175" s="21"/>
      <c r="H175" s="22"/>
      <c r="I175" s="22"/>
      <c r="J175" s="21"/>
      <c r="K175" s="21"/>
      <c r="L175" s="22"/>
      <c r="M175" s="22"/>
      <c r="N175" s="21"/>
      <c r="O175" s="21"/>
      <c r="P175" s="22"/>
      <c r="Q175" s="22"/>
      <c r="R175" s="21"/>
      <c r="S175" s="21"/>
      <c r="T175" s="22"/>
      <c r="U175" s="22"/>
      <c r="V175" s="21"/>
    </row>
    <row r="176" spans="1:22" x14ac:dyDescent="0.25">
      <c r="A176" s="12"/>
      <c r="B176" s="48" t="s">
        <v>81</v>
      </c>
      <c r="C176" s="14" t="s">
        <v>155</v>
      </c>
      <c r="D176" s="11"/>
      <c r="E176" s="38">
        <v>11874</v>
      </c>
      <c r="F176" s="13"/>
      <c r="G176" s="14"/>
      <c r="H176" s="11"/>
      <c r="I176" s="38">
        <v>117421</v>
      </c>
      <c r="J176" s="13"/>
      <c r="K176" s="14"/>
      <c r="L176" s="11"/>
      <c r="M176" s="38">
        <v>9525</v>
      </c>
      <c r="N176" s="13"/>
      <c r="O176" s="14"/>
      <c r="P176" s="11"/>
      <c r="Q176" s="39" t="s">
        <v>670</v>
      </c>
      <c r="R176" s="13" t="s">
        <v>168</v>
      </c>
      <c r="S176" s="14"/>
      <c r="T176" s="11"/>
      <c r="U176" s="38">
        <v>123468</v>
      </c>
      <c r="V176" s="13" t="s">
        <v>155</v>
      </c>
    </row>
    <row r="177" spans="1:22" ht="15.75" thickBot="1" x14ac:dyDescent="0.3">
      <c r="A177" s="12"/>
      <c r="B177" s="17" t="s">
        <v>82</v>
      </c>
      <c r="C177" s="23" t="s">
        <v>155</v>
      </c>
      <c r="D177" s="18"/>
      <c r="E177" s="41" t="s">
        <v>671</v>
      </c>
      <c r="F177" s="25" t="s">
        <v>168</v>
      </c>
      <c r="G177" s="23"/>
      <c r="H177" s="18"/>
      <c r="I177" s="41" t="s">
        <v>672</v>
      </c>
      <c r="J177" s="25" t="s">
        <v>168</v>
      </c>
      <c r="K177" s="23"/>
      <c r="L177" s="18"/>
      <c r="M177" s="41" t="s">
        <v>673</v>
      </c>
      <c r="N177" s="25" t="s">
        <v>168</v>
      </c>
      <c r="O177" s="23"/>
      <c r="P177" s="18"/>
      <c r="Q177" s="40">
        <v>15416</v>
      </c>
      <c r="R177" s="25"/>
      <c r="S177" s="23"/>
      <c r="T177" s="18"/>
      <c r="U177" s="41" t="s">
        <v>525</v>
      </c>
      <c r="V177" s="25" t="s">
        <v>181</v>
      </c>
    </row>
    <row r="178" spans="1:22" x14ac:dyDescent="0.25">
      <c r="A178" s="12"/>
      <c r="B178" s="21"/>
      <c r="C178" s="21" t="s">
        <v>155</v>
      </c>
      <c r="D178" s="22"/>
      <c r="E178" s="22"/>
      <c r="F178" s="21"/>
      <c r="G178" s="21"/>
      <c r="H178" s="22"/>
      <c r="I178" s="22"/>
      <c r="J178" s="21"/>
      <c r="K178" s="21"/>
      <c r="L178" s="22"/>
      <c r="M178" s="22"/>
      <c r="N178" s="21"/>
      <c r="O178" s="21"/>
      <c r="P178" s="22"/>
      <c r="Q178" s="22"/>
      <c r="R178" s="21"/>
      <c r="S178" s="21"/>
      <c r="T178" s="22"/>
      <c r="U178" s="22"/>
      <c r="V178" s="21"/>
    </row>
    <row r="179" spans="1:22" x14ac:dyDescent="0.25">
      <c r="A179" s="12"/>
      <c r="B179" s="48" t="s">
        <v>674</v>
      </c>
      <c r="C179" s="14" t="s">
        <v>155</v>
      </c>
      <c r="D179" s="11"/>
      <c r="E179" s="39" t="s">
        <v>675</v>
      </c>
      <c r="F179" s="13" t="s">
        <v>168</v>
      </c>
      <c r="G179" s="14"/>
      <c r="H179" s="11"/>
      <c r="I179" s="38">
        <v>14167</v>
      </c>
      <c r="J179" s="13"/>
      <c r="K179" s="14"/>
      <c r="L179" s="11"/>
      <c r="M179" s="39">
        <v>435</v>
      </c>
      <c r="N179" s="13"/>
      <c r="O179" s="14"/>
      <c r="P179" s="11"/>
      <c r="Q179" s="39">
        <v>64</v>
      </c>
      <c r="R179" s="13"/>
      <c r="S179" s="14"/>
      <c r="T179" s="11"/>
      <c r="U179" s="38">
        <v>12269</v>
      </c>
      <c r="V179" s="13" t="s">
        <v>155</v>
      </c>
    </row>
    <row r="180" spans="1:22" x14ac:dyDescent="0.25">
      <c r="A180" s="12"/>
      <c r="B180" s="17" t="s">
        <v>84</v>
      </c>
      <c r="C180" s="23" t="s">
        <v>155</v>
      </c>
      <c r="D180" s="18"/>
      <c r="E180" s="41">
        <v>29</v>
      </c>
      <c r="F180" s="25"/>
      <c r="G180" s="23"/>
      <c r="H180" s="18"/>
      <c r="I180" s="41">
        <v>6</v>
      </c>
      <c r="J180" s="25"/>
      <c r="K180" s="23"/>
      <c r="L180" s="18"/>
      <c r="M180" s="41">
        <v>5</v>
      </c>
      <c r="N180" s="25"/>
      <c r="O180" s="23"/>
      <c r="P180" s="18"/>
      <c r="Q180" s="41">
        <v>1</v>
      </c>
      <c r="R180" s="25"/>
      <c r="S180" s="23"/>
      <c r="T180" s="18"/>
      <c r="U180" s="41">
        <v>41</v>
      </c>
      <c r="V180" s="25" t="s">
        <v>155</v>
      </c>
    </row>
    <row r="181" spans="1:22" x14ac:dyDescent="0.25">
      <c r="A181" s="12"/>
      <c r="B181" s="19" t="s">
        <v>85</v>
      </c>
      <c r="C181" s="14" t="s">
        <v>155</v>
      </c>
      <c r="D181" s="11"/>
      <c r="E181" s="39" t="s">
        <v>676</v>
      </c>
      <c r="F181" s="13" t="s">
        <v>168</v>
      </c>
      <c r="G181" s="14"/>
      <c r="H181" s="11"/>
      <c r="I181" s="39" t="s">
        <v>677</v>
      </c>
      <c r="J181" s="13" t="s">
        <v>168</v>
      </c>
      <c r="K181" s="14"/>
      <c r="L181" s="11"/>
      <c r="M181" s="39" t="s">
        <v>169</v>
      </c>
      <c r="N181" s="13" t="s">
        <v>155</v>
      </c>
      <c r="O181" s="14"/>
      <c r="P181" s="11"/>
      <c r="Q181" s="39" t="s">
        <v>169</v>
      </c>
      <c r="R181" s="13" t="s">
        <v>155</v>
      </c>
      <c r="S181" s="14"/>
      <c r="T181" s="11"/>
      <c r="U181" s="39" t="s">
        <v>678</v>
      </c>
      <c r="V181" s="13" t="s">
        <v>181</v>
      </c>
    </row>
    <row r="182" spans="1:22" x14ac:dyDescent="0.25">
      <c r="A182" s="12"/>
      <c r="B182" s="17" t="s">
        <v>86</v>
      </c>
      <c r="C182" s="23" t="s">
        <v>155</v>
      </c>
      <c r="D182" s="18"/>
      <c r="E182" s="41" t="s">
        <v>679</v>
      </c>
      <c r="F182" s="25" t="s">
        <v>168</v>
      </c>
      <c r="G182" s="23"/>
      <c r="H182" s="18"/>
      <c r="I182" s="41" t="s">
        <v>169</v>
      </c>
      <c r="J182" s="25" t="s">
        <v>155</v>
      </c>
      <c r="K182" s="23"/>
      <c r="L182" s="18"/>
      <c r="M182" s="41" t="s">
        <v>169</v>
      </c>
      <c r="N182" s="25" t="s">
        <v>155</v>
      </c>
      <c r="O182" s="23"/>
      <c r="P182" s="18"/>
      <c r="Q182" s="41" t="s">
        <v>169</v>
      </c>
      <c r="R182" s="25" t="s">
        <v>155</v>
      </c>
      <c r="S182" s="23"/>
      <c r="T182" s="18"/>
      <c r="U182" s="41" t="s">
        <v>679</v>
      </c>
      <c r="V182" s="25" t="s">
        <v>181</v>
      </c>
    </row>
    <row r="183" spans="1:22" ht="15.75" thickBot="1" x14ac:dyDescent="0.3">
      <c r="A183" s="12"/>
      <c r="B183" s="19" t="s">
        <v>680</v>
      </c>
      <c r="C183" s="14" t="s">
        <v>155</v>
      </c>
      <c r="D183" s="11"/>
      <c r="E183" s="39" t="s">
        <v>681</v>
      </c>
      <c r="F183" s="13" t="s">
        <v>168</v>
      </c>
      <c r="G183" s="14"/>
      <c r="H183" s="11"/>
      <c r="I183" s="39" t="s">
        <v>682</v>
      </c>
      <c r="J183" s="13" t="s">
        <v>168</v>
      </c>
      <c r="K183" s="14"/>
      <c r="L183" s="11"/>
      <c r="M183" s="39">
        <v>894</v>
      </c>
      <c r="N183" s="13"/>
      <c r="O183" s="14"/>
      <c r="P183" s="11"/>
      <c r="Q183" s="39" t="s">
        <v>169</v>
      </c>
      <c r="R183" s="13" t="s">
        <v>155</v>
      </c>
      <c r="S183" s="14"/>
      <c r="T183" s="11"/>
      <c r="U183" s="39">
        <v>853</v>
      </c>
      <c r="V183" s="13" t="s">
        <v>155</v>
      </c>
    </row>
    <row r="184" spans="1:22" x14ac:dyDescent="0.25">
      <c r="A184" s="12"/>
      <c r="B184" s="21"/>
      <c r="C184" s="21" t="s">
        <v>155</v>
      </c>
      <c r="D184" s="22"/>
      <c r="E184" s="22"/>
      <c r="F184" s="21"/>
      <c r="G184" s="21"/>
      <c r="H184" s="22"/>
      <c r="I184" s="22"/>
      <c r="J184" s="21"/>
      <c r="K184" s="21"/>
      <c r="L184" s="22"/>
      <c r="M184" s="22"/>
      <c r="N184" s="21"/>
      <c r="O184" s="21"/>
      <c r="P184" s="22"/>
      <c r="Q184" s="22"/>
      <c r="R184" s="21"/>
      <c r="S184" s="21"/>
      <c r="T184" s="22"/>
      <c r="U184" s="22"/>
      <c r="V184" s="21"/>
    </row>
    <row r="185" spans="1:22" x14ac:dyDescent="0.25">
      <c r="A185" s="12"/>
      <c r="B185" s="49" t="s">
        <v>88</v>
      </c>
      <c r="C185" s="23" t="s">
        <v>155</v>
      </c>
      <c r="D185" s="18"/>
      <c r="E185" s="41" t="s">
        <v>683</v>
      </c>
      <c r="F185" s="25" t="s">
        <v>168</v>
      </c>
      <c r="G185" s="23"/>
      <c r="H185" s="18"/>
      <c r="I185" s="40">
        <v>14107</v>
      </c>
      <c r="J185" s="25"/>
      <c r="K185" s="23"/>
      <c r="L185" s="18"/>
      <c r="M185" s="40">
        <v>1334</v>
      </c>
      <c r="N185" s="25"/>
      <c r="O185" s="23"/>
      <c r="P185" s="18"/>
      <c r="Q185" s="41">
        <v>65</v>
      </c>
      <c r="R185" s="25"/>
      <c r="S185" s="23"/>
      <c r="T185" s="18"/>
      <c r="U185" s="41" t="s">
        <v>532</v>
      </c>
      <c r="V185" s="25" t="s">
        <v>181</v>
      </c>
    </row>
    <row r="186" spans="1:22" x14ac:dyDescent="0.25">
      <c r="A186" s="12"/>
      <c r="B186" s="19" t="s">
        <v>89</v>
      </c>
      <c r="C186" s="14" t="s">
        <v>155</v>
      </c>
      <c r="D186" s="11"/>
      <c r="E186" s="39" t="s">
        <v>684</v>
      </c>
      <c r="F186" s="13" t="s">
        <v>168</v>
      </c>
      <c r="G186" s="14"/>
      <c r="H186" s="11"/>
      <c r="I186" s="39" t="s">
        <v>685</v>
      </c>
      <c r="J186" s="13" t="s">
        <v>168</v>
      </c>
      <c r="K186" s="14"/>
      <c r="L186" s="11"/>
      <c r="M186" s="39">
        <v>626</v>
      </c>
      <c r="N186" s="13"/>
      <c r="O186" s="14"/>
      <c r="P186" s="11"/>
      <c r="Q186" s="39" t="s">
        <v>169</v>
      </c>
      <c r="R186" s="13" t="s">
        <v>155</v>
      </c>
      <c r="S186" s="14"/>
      <c r="T186" s="11"/>
      <c r="U186" s="39" t="s">
        <v>536</v>
      </c>
      <c r="V186" s="13" t="s">
        <v>181</v>
      </c>
    </row>
    <row r="187" spans="1:22" ht="15.75" thickBot="1" x14ac:dyDescent="0.3">
      <c r="A187" s="12"/>
      <c r="B187" s="17" t="s">
        <v>686</v>
      </c>
      <c r="C187" s="23" t="s">
        <v>155</v>
      </c>
      <c r="D187" s="18"/>
      <c r="E187" s="40">
        <v>1919</v>
      </c>
      <c r="F187" s="25"/>
      <c r="G187" s="23"/>
      <c r="H187" s="18"/>
      <c r="I187" s="41" t="s">
        <v>169</v>
      </c>
      <c r="J187" s="25" t="s">
        <v>155</v>
      </c>
      <c r="K187" s="23"/>
      <c r="L187" s="18"/>
      <c r="M187" s="41" t="s">
        <v>169</v>
      </c>
      <c r="N187" s="25" t="s">
        <v>155</v>
      </c>
      <c r="O187" s="23"/>
      <c r="P187" s="18"/>
      <c r="Q187" s="41" t="s">
        <v>687</v>
      </c>
      <c r="R187" s="25" t="s">
        <v>168</v>
      </c>
      <c r="S187" s="23"/>
      <c r="T187" s="18"/>
      <c r="U187" s="41" t="s">
        <v>169</v>
      </c>
      <c r="V187" s="25" t="s">
        <v>155</v>
      </c>
    </row>
    <row r="188" spans="1:22" x14ac:dyDescent="0.25">
      <c r="A188" s="12"/>
      <c r="B188" s="21"/>
      <c r="C188" s="21" t="s">
        <v>155</v>
      </c>
      <c r="D188" s="22"/>
      <c r="E188" s="22"/>
      <c r="F188" s="21"/>
      <c r="G188" s="21"/>
      <c r="H188" s="22"/>
      <c r="I188" s="22"/>
      <c r="J188" s="21"/>
      <c r="K188" s="21"/>
      <c r="L188" s="22"/>
      <c r="M188" s="22"/>
      <c r="N188" s="21"/>
      <c r="O188" s="21"/>
      <c r="P188" s="22"/>
      <c r="Q188" s="22"/>
      <c r="R188" s="21"/>
      <c r="S188" s="21"/>
      <c r="T188" s="22"/>
      <c r="U188" s="22"/>
      <c r="V188" s="21"/>
    </row>
    <row r="189" spans="1:22" x14ac:dyDescent="0.25">
      <c r="A189" s="12"/>
      <c r="B189" s="48" t="s">
        <v>90</v>
      </c>
      <c r="C189" s="14" t="s">
        <v>155</v>
      </c>
      <c r="D189" s="11"/>
      <c r="E189" s="39" t="s">
        <v>541</v>
      </c>
      <c r="F189" s="13" t="s">
        <v>168</v>
      </c>
      <c r="G189" s="14"/>
      <c r="H189" s="11"/>
      <c r="I189" s="39" t="s">
        <v>688</v>
      </c>
      <c r="J189" s="13" t="s">
        <v>168</v>
      </c>
      <c r="K189" s="14"/>
      <c r="L189" s="11"/>
      <c r="M189" s="38">
        <v>1960</v>
      </c>
      <c r="N189" s="13"/>
      <c r="O189" s="14"/>
      <c r="P189" s="11"/>
      <c r="Q189" s="39" t="s">
        <v>689</v>
      </c>
      <c r="R189" s="13" t="s">
        <v>168</v>
      </c>
      <c r="S189" s="14"/>
      <c r="T189" s="11"/>
      <c r="U189" s="39" t="s">
        <v>539</v>
      </c>
      <c r="V189" s="13" t="s">
        <v>181</v>
      </c>
    </row>
    <row r="190" spans="1:22" ht="26.25" thickBot="1" x14ac:dyDescent="0.3">
      <c r="A190" s="12"/>
      <c r="B190" s="49" t="s">
        <v>91</v>
      </c>
      <c r="C190" s="23" t="s">
        <v>155</v>
      </c>
      <c r="D190" s="18"/>
      <c r="E190" s="41" t="s">
        <v>169</v>
      </c>
      <c r="F190" s="25" t="s">
        <v>155</v>
      </c>
      <c r="G190" s="23"/>
      <c r="H190" s="18"/>
      <c r="I190" s="41" t="s">
        <v>169</v>
      </c>
      <c r="J190" s="25" t="s">
        <v>155</v>
      </c>
      <c r="K190" s="23"/>
      <c r="L190" s="18"/>
      <c r="M190" s="41">
        <v>413</v>
      </c>
      <c r="N190" s="25"/>
      <c r="O190" s="23"/>
      <c r="P190" s="18"/>
      <c r="Q190" s="41" t="s">
        <v>169</v>
      </c>
      <c r="R190" s="25" t="s">
        <v>155</v>
      </c>
      <c r="S190" s="23"/>
      <c r="T190" s="18"/>
      <c r="U190" s="41">
        <v>413</v>
      </c>
      <c r="V190" s="25" t="s">
        <v>155</v>
      </c>
    </row>
    <row r="191" spans="1:22" x14ac:dyDescent="0.25">
      <c r="A191" s="12"/>
      <c r="B191" s="21"/>
      <c r="C191" s="21" t="s">
        <v>155</v>
      </c>
      <c r="D191" s="22"/>
      <c r="E191" s="22"/>
      <c r="F191" s="21"/>
      <c r="G191" s="21"/>
      <c r="H191" s="22"/>
      <c r="I191" s="22"/>
      <c r="J191" s="21"/>
      <c r="K191" s="21"/>
      <c r="L191" s="22"/>
      <c r="M191" s="22"/>
      <c r="N191" s="21"/>
      <c r="O191" s="21"/>
      <c r="P191" s="22"/>
      <c r="Q191" s="22"/>
      <c r="R191" s="21"/>
      <c r="S191" s="21"/>
      <c r="T191" s="22"/>
      <c r="U191" s="22"/>
      <c r="V191" s="21"/>
    </row>
    <row r="192" spans="1:22" ht="26.25" thickBot="1" x14ac:dyDescent="0.3">
      <c r="A192" s="12"/>
      <c r="B192" s="48" t="s">
        <v>92</v>
      </c>
      <c r="C192" s="14" t="s">
        <v>155</v>
      </c>
      <c r="D192" s="11" t="s">
        <v>164</v>
      </c>
      <c r="E192" s="39" t="s">
        <v>541</v>
      </c>
      <c r="F192" s="13" t="s">
        <v>168</v>
      </c>
      <c r="G192" s="14"/>
      <c r="H192" s="11" t="s">
        <v>164</v>
      </c>
      <c r="I192" s="39" t="s">
        <v>688</v>
      </c>
      <c r="J192" s="13" t="s">
        <v>168</v>
      </c>
      <c r="K192" s="14"/>
      <c r="L192" s="11" t="s">
        <v>164</v>
      </c>
      <c r="M192" s="38">
        <v>2373</v>
      </c>
      <c r="N192" s="13"/>
      <c r="O192" s="14"/>
      <c r="P192" s="11" t="s">
        <v>164</v>
      </c>
      <c r="Q192" s="39" t="s">
        <v>689</v>
      </c>
      <c r="R192" s="13" t="s">
        <v>168</v>
      </c>
      <c r="S192" s="14"/>
      <c r="T192" s="11" t="s">
        <v>164</v>
      </c>
      <c r="U192" s="39" t="s">
        <v>541</v>
      </c>
      <c r="V192" s="13" t="s">
        <v>181</v>
      </c>
    </row>
    <row r="193" spans="1:22" ht="15.75" thickTop="1" x14ac:dyDescent="0.25">
      <c r="A193" s="12"/>
      <c r="B193" s="21"/>
      <c r="C193" s="21" t="s">
        <v>155</v>
      </c>
      <c r="D193" s="29"/>
      <c r="E193" s="29"/>
      <c r="F193" s="21"/>
      <c r="G193" s="21"/>
      <c r="H193" s="29"/>
      <c r="I193" s="29"/>
      <c r="J193" s="21"/>
      <c r="K193" s="21"/>
      <c r="L193" s="29"/>
      <c r="M193" s="29"/>
      <c r="N193" s="21"/>
      <c r="O193" s="21"/>
      <c r="P193" s="29"/>
      <c r="Q193" s="29"/>
      <c r="R193" s="21"/>
      <c r="S193" s="21"/>
      <c r="T193" s="29"/>
      <c r="U193" s="29"/>
      <c r="V193" s="21"/>
    </row>
    <row r="194" spans="1:22" x14ac:dyDescent="0.25">
      <c r="A194" s="12"/>
      <c r="B194" s="45"/>
      <c r="C194" s="45"/>
      <c r="D194" s="45"/>
      <c r="E194" s="45"/>
      <c r="F194" s="45"/>
      <c r="G194" s="45"/>
      <c r="H194" s="45"/>
      <c r="I194" s="45"/>
      <c r="J194" s="45"/>
      <c r="K194" s="45"/>
      <c r="L194" s="45"/>
      <c r="M194" s="45"/>
      <c r="N194" s="45"/>
      <c r="O194" s="45"/>
      <c r="P194" s="45"/>
      <c r="Q194" s="45"/>
      <c r="R194" s="45"/>
      <c r="S194" s="45"/>
      <c r="T194" s="45"/>
      <c r="U194" s="45"/>
      <c r="V194" s="45"/>
    </row>
    <row r="195" spans="1:22" x14ac:dyDescent="0.25">
      <c r="A195" s="12"/>
      <c r="B195" s="64" t="s">
        <v>600</v>
      </c>
      <c r="C195" s="64"/>
      <c r="D195" s="64"/>
      <c r="E195" s="64"/>
      <c r="F195" s="64"/>
      <c r="G195" s="64"/>
      <c r="H195" s="64"/>
      <c r="I195" s="64"/>
      <c r="J195" s="64"/>
      <c r="K195" s="64"/>
      <c r="L195" s="64"/>
      <c r="M195" s="64"/>
      <c r="N195" s="64"/>
      <c r="O195" s="64"/>
      <c r="P195" s="64"/>
      <c r="Q195" s="64"/>
      <c r="R195" s="64"/>
      <c r="S195" s="64"/>
      <c r="T195" s="64"/>
      <c r="U195" s="64"/>
      <c r="V195" s="64"/>
    </row>
    <row r="196" spans="1:22" x14ac:dyDescent="0.25">
      <c r="A196" s="12"/>
      <c r="B196" s="64" t="s">
        <v>658</v>
      </c>
      <c r="C196" s="64"/>
      <c r="D196" s="64"/>
      <c r="E196" s="64"/>
      <c r="F196" s="64"/>
      <c r="G196" s="64"/>
      <c r="H196" s="64"/>
      <c r="I196" s="64"/>
      <c r="J196" s="64"/>
      <c r="K196" s="64"/>
      <c r="L196" s="64"/>
      <c r="M196" s="64"/>
      <c r="N196" s="64"/>
      <c r="O196" s="64"/>
      <c r="P196" s="64"/>
      <c r="Q196" s="64"/>
      <c r="R196" s="64"/>
      <c r="S196" s="64"/>
      <c r="T196" s="64"/>
      <c r="U196" s="64"/>
      <c r="V196" s="64"/>
    </row>
    <row r="197" spans="1:22" x14ac:dyDescent="0.25">
      <c r="A197" s="12"/>
      <c r="B197" s="64" t="s">
        <v>690</v>
      </c>
      <c r="C197" s="64"/>
      <c r="D197" s="64"/>
      <c r="E197" s="64"/>
      <c r="F197" s="64"/>
      <c r="G197" s="64"/>
      <c r="H197" s="64"/>
      <c r="I197" s="64"/>
      <c r="J197" s="64"/>
      <c r="K197" s="64"/>
      <c r="L197" s="64"/>
      <c r="M197" s="64"/>
      <c r="N197" s="64"/>
      <c r="O197" s="64"/>
      <c r="P197" s="64"/>
      <c r="Q197" s="64"/>
      <c r="R197" s="64"/>
      <c r="S197" s="64"/>
      <c r="T197" s="64"/>
      <c r="U197" s="64"/>
      <c r="V197" s="64"/>
    </row>
    <row r="198" spans="1:22" x14ac:dyDescent="0.25">
      <c r="A198" s="12"/>
      <c r="B198" s="64" t="s">
        <v>602</v>
      </c>
      <c r="C198" s="64"/>
      <c r="D198" s="64"/>
      <c r="E198" s="64"/>
      <c r="F198" s="64"/>
      <c r="G198" s="64"/>
      <c r="H198" s="64"/>
      <c r="I198" s="64"/>
      <c r="J198" s="64"/>
      <c r="K198" s="64"/>
      <c r="L198" s="64"/>
      <c r="M198" s="64"/>
      <c r="N198" s="64"/>
      <c r="O198" s="64"/>
      <c r="P198" s="64"/>
      <c r="Q198" s="64"/>
      <c r="R198" s="64"/>
      <c r="S198" s="64"/>
      <c r="T198" s="64"/>
      <c r="U198" s="64"/>
      <c r="V198" s="64"/>
    </row>
    <row r="199" spans="1:22" ht="15.75" x14ac:dyDescent="0.25">
      <c r="A199" s="12"/>
      <c r="B199" s="46"/>
      <c r="C199" s="46"/>
      <c r="D199" s="46"/>
      <c r="E199" s="46"/>
      <c r="F199" s="46"/>
      <c r="G199" s="46"/>
      <c r="H199" s="46"/>
      <c r="I199" s="46"/>
      <c r="J199" s="46"/>
      <c r="K199" s="46"/>
      <c r="L199" s="46"/>
      <c r="M199" s="46"/>
      <c r="N199" s="46"/>
      <c r="O199" s="46"/>
      <c r="P199" s="46"/>
      <c r="Q199" s="46"/>
      <c r="R199" s="46"/>
      <c r="S199" s="46"/>
      <c r="T199" s="46"/>
      <c r="U199" s="46"/>
      <c r="V199" s="46"/>
    </row>
    <row r="200" spans="1:22"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row>
    <row r="201" spans="1:22" x14ac:dyDescent="0.25">
      <c r="A201" s="12"/>
      <c r="B201" s="31"/>
      <c r="C201" s="31" t="s">
        <v>155</v>
      </c>
      <c r="D201" s="52" t="s">
        <v>604</v>
      </c>
      <c r="E201" s="52"/>
      <c r="F201" s="31"/>
      <c r="G201" s="31"/>
      <c r="H201" s="52" t="s">
        <v>606</v>
      </c>
      <c r="I201" s="52"/>
      <c r="J201" s="31"/>
      <c r="K201" s="31"/>
      <c r="L201" s="32" t="s">
        <v>608</v>
      </c>
      <c r="M201" s="32"/>
      <c r="N201" s="31"/>
      <c r="O201" s="31"/>
      <c r="P201" s="52" t="s">
        <v>500</v>
      </c>
      <c r="Q201" s="52"/>
      <c r="R201" s="31"/>
      <c r="S201" s="31"/>
      <c r="T201" s="52" t="s">
        <v>609</v>
      </c>
      <c r="U201" s="52"/>
      <c r="V201" s="31"/>
    </row>
    <row r="202" spans="1:22" ht="15.75" thickBot="1" x14ac:dyDescent="0.3">
      <c r="A202" s="12"/>
      <c r="B202" s="31"/>
      <c r="C202" s="31"/>
      <c r="D202" s="51" t="s">
        <v>605</v>
      </c>
      <c r="E202" s="51"/>
      <c r="F202" s="31"/>
      <c r="G202" s="31"/>
      <c r="H202" s="51" t="s">
        <v>607</v>
      </c>
      <c r="I202" s="51"/>
      <c r="J202" s="31"/>
      <c r="K202" s="31"/>
      <c r="L202" s="30" t="s">
        <v>607</v>
      </c>
      <c r="M202" s="30"/>
      <c r="N202" s="31"/>
      <c r="O202" s="31"/>
      <c r="P202" s="51"/>
      <c r="Q202" s="51"/>
      <c r="R202" s="31"/>
      <c r="S202" s="31"/>
      <c r="T202" s="51"/>
      <c r="U202" s="51"/>
      <c r="V202" s="31"/>
    </row>
    <row r="203" spans="1:22" x14ac:dyDescent="0.25">
      <c r="A203" s="12"/>
      <c r="B203" s="17" t="s">
        <v>78</v>
      </c>
      <c r="C203" s="18" t="s">
        <v>155</v>
      </c>
      <c r="D203" s="18"/>
      <c r="E203" s="18"/>
      <c r="F203" s="18"/>
      <c r="G203" s="18"/>
      <c r="H203" s="18"/>
      <c r="I203" s="18"/>
      <c r="J203" s="18"/>
      <c r="K203" s="18"/>
      <c r="L203" s="18"/>
      <c r="M203" s="18"/>
      <c r="N203" s="18"/>
      <c r="O203" s="18"/>
      <c r="P203" s="18"/>
      <c r="Q203" s="18"/>
      <c r="R203" s="18"/>
      <c r="S203" s="18"/>
      <c r="T203" s="18"/>
      <c r="U203" s="18"/>
      <c r="V203" s="18"/>
    </row>
    <row r="204" spans="1:22" x14ac:dyDescent="0.25">
      <c r="A204" s="12"/>
      <c r="B204" s="48" t="s">
        <v>460</v>
      </c>
      <c r="C204" s="11" t="s">
        <v>155</v>
      </c>
      <c r="D204" s="11" t="s">
        <v>164</v>
      </c>
      <c r="E204" s="39">
        <v>478</v>
      </c>
      <c r="F204" s="13" t="s">
        <v>155</v>
      </c>
      <c r="G204" s="11"/>
      <c r="H204" s="11" t="s">
        <v>164</v>
      </c>
      <c r="I204" s="38">
        <v>291922</v>
      </c>
      <c r="J204" s="13" t="s">
        <v>155</v>
      </c>
      <c r="K204" s="11"/>
      <c r="L204" s="11" t="s">
        <v>164</v>
      </c>
      <c r="M204" s="38">
        <v>14564</v>
      </c>
      <c r="N204" s="13" t="s">
        <v>155</v>
      </c>
      <c r="O204" s="11"/>
      <c r="P204" s="11" t="s">
        <v>164</v>
      </c>
      <c r="Q204" s="39" t="s">
        <v>691</v>
      </c>
      <c r="R204" s="13" t="s">
        <v>181</v>
      </c>
      <c r="S204" s="11"/>
      <c r="T204" s="11" t="s">
        <v>164</v>
      </c>
      <c r="U204" s="38">
        <v>299965</v>
      </c>
      <c r="V204" s="13" t="s">
        <v>155</v>
      </c>
    </row>
    <row r="205" spans="1:22" x14ac:dyDescent="0.25">
      <c r="A205" s="12"/>
      <c r="B205" s="49" t="s">
        <v>661</v>
      </c>
      <c r="C205" s="18" t="s">
        <v>155</v>
      </c>
      <c r="D205" s="18"/>
      <c r="E205" s="41" t="s">
        <v>169</v>
      </c>
      <c r="F205" s="25" t="s">
        <v>155</v>
      </c>
      <c r="G205" s="18"/>
      <c r="H205" s="18"/>
      <c r="I205" s="40">
        <v>5801</v>
      </c>
      <c r="J205" s="25" t="s">
        <v>155</v>
      </c>
      <c r="K205" s="18"/>
      <c r="L205" s="18"/>
      <c r="M205" s="41">
        <v>589</v>
      </c>
      <c r="N205" s="25" t="s">
        <v>155</v>
      </c>
      <c r="O205" s="18"/>
      <c r="P205" s="18"/>
      <c r="Q205" s="41" t="s">
        <v>169</v>
      </c>
      <c r="R205" s="25" t="s">
        <v>155</v>
      </c>
      <c r="S205" s="18"/>
      <c r="T205" s="18"/>
      <c r="U205" s="40">
        <v>6390</v>
      </c>
      <c r="V205" s="25" t="s">
        <v>155</v>
      </c>
    </row>
    <row r="206" spans="1:22" x14ac:dyDescent="0.25">
      <c r="A206" s="12"/>
      <c r="B206" s="48" t="s">
        <v>662</v>
      </c>
      <c r="C206" s="11" t="s">
        <v>155</v>
      </c>
      <c r="D206" s="11"/>
      <c r="E206" s="39" t="s">
        <v>169</v>
      </c>
      <c r="F206" s="13" t="s">
        <v>155</v>
      </c>
      <c r="G206" s="11"/>
      <c r="H206" s="11"/>
      <c r="I206" s="38">
        <v>5163</v>
      </c>
      <c r="J206" s="13" t="s">
        <v>155</v>
      </c>
      <c r="K206" s="11"/>
      <c r="L206" s="11"/>
      <c r="M206" s="39" t="s">
        <v>169</v>
      </c>
      <c r="N206" s="13" t="s">
        <v>155</v>
      </c>
      <c r="O206" s="11"/>
      <c r="P206" s="11"/>
      <c r="Q206" s="39" t="s">
        <v>169</v>
      </c>
      <c r="R206" s="13" t="s">
        <v>155</v>
      </c>
      <c r="S206" s="11"/>
      <c r="T206" s="11"/>
      <c r="U206" s="38">
        <v>5163</v>
      </c>
      <c r="V206" s="13" t="s">
        <v>155</v>
      </c>
    </row>
    <row r="207" spans="1:22" ht="15.75" thickBot="1" x14ac:dyDescent="0.3">
      <c r="A207" s="12"/>
      <c r="B207" s="49" t="s">
        <v>663</v>
      </c>
      <c r="C207" s="18" t="s">
        <v>155</v>
      </c>
      <c r="D207" s="18"/>
      <c r="E207" s="40">
        <v>11825</v>
      </c>
      <c r="F207" s="25" t="s">
        <v>155</v>
      </c>
      <c r="G207" s="18"/>
      <c r="H207" s="18"/>
      <c r="I207" s="41">
        <v>837</v>
      </c>
      <c r="J207" s="25" t="s">
        <v>155</v>
      </c>
      <c r="K207" s="18"/>
      <c r="L207" s="18"/>
      <c r="M207" s="40">
        <v>2046</v>
      </c>
      <c r="N207" s="25" t="s">
        <v>155</v>
      </c>
      <c r="O207" s="18"/>
      <c r="P207" s="18"/>
      <c r="Q207" s="41" t="s">
        <v>692</v>
      </c>
      <c r="R207" s="25" t="s">
        <v>181</v>
      </c>
      <c r="S207" s="18"/>
      <c r="T207" s="18"/>
      <c r="U207" s="41" t="s">
        <v>169</v>
      </c>
      <c r="V207" s="25" t="s">
        <v>155</v>
      </c>
    </row>
    <row r="208" spans="1:22" x14ac:dyDescent="0.25">
      <c r="A208" s="12"/>
      <c r="B208" s="21"/>
      <c r="C208" s="21" t="s">
        <v>155</v>
      </c>
      <c r="D208" s="22"/>
      <c r="E208" s="22"/>
      <c r="F208" s="21"/>
      <c r="G208" s="21"/>
      <c r="H208" s="22"/>
      <c r="I208" s="22"/>
      <c r="J208" s="21"/>
      <c r="K208" s="21"/>
      <c r="L208" s="22"/>
      <c r="M208" s="22"/>
      <c r="N208" s="21"/>
      <c r="O208" s="21"/>
      <c r="P208" s="22"/>
      <c r="Q208" s="22"/>
      <c r="R208" s="21"/>
      <c r="S208" s="21"/>
      <c r="T208" s="22"/>
      <c r="U208" s="22"/>
      <c r="V208" s="21"/>
    </row>
    <row r="209" spans="1:22" x14ac:dyDescent="0.25">
      <c r="A209" s="12"/>
      <c r="B209" s="48" t="s">
        <v>665</v>
      </c>
      <c r="C209" s="14" t="s">
        <v>155</v>
      </c>
      <c r="D209" s="11"/>
      <c r="E209" s="38">
        <v>12303</v>
      </c>
      <c r="F209" s="13" t="s">
        <v>155</v>
      </c>
      <c r="G209" s="14"/>
      <c r="H209" s="11"/>
      <c r="I209" s="38">
        <v>303723</v>
      </c>
      <c r="J209" s="13" t="s">
        <v>155</v>
      </c>
      <c r="K209" s="14"/>
      <c r="L209" s="11"/>
      <c r="M209" s="38">
        <v>17199</v>
      </c>
      <c r="N209" s="13" t="s">
        <v>155</v>
      </c>
      <c r="O209" s="14"/>
      <c r="P209" s="11"/>
      <c r="Q209" s="39" t="s">
        <v>693</v>
      </c>
      <c r="R209" s="13" t="s">
        <v>181</v>
      </c>
      <c r="S209" s="14"/>
      <c r="T209" s="11"/>
      <c r="U209" s="38">
        <v>311518</v>
      </c>
      <c r="V209" s="13" t="s">
        <v>155</v>
      </c>
    </row>
    <row r="210" spans="1:22" ht="26.25" thickBot="1" x14ac:dyDescent="0.3">
      <c r="A210" s="12"/>
      <c r="B210" s="17" t="s">
        <v>80</v>
      </c>
      <c r="C210" s="23" t="s">
        <v>155</v>
      </c>
      <c r="D210" s="18"/>
      <c r="E210" s="41" t="s">
        <v>694</v>
      </c>
      <c r="F210" s="25" t="s">
        <v>181</v>
      </c>
      <c r="G210" s="23"/>
      <c r="H210" s="18"/>
      <c r="I210" s="41" t="s">
        <v>695</v>
      </c>
      <c r="J210" s="25" t="s">
        <v>181</v>
      </c>
      <c r="K210" s="23"/>
      <c r="L210" s="18"/>
      <c r="M210" s="41" t="s">
        <v>696</v>
      </c>
      <c r="N210" s="25" t="s">
        <v>181</v>
      </c>
      <c r="O210" s="23"/>
      <c r="P210" s="18"/>
      <c r="Q210" s="40">
        <v>7535</v>
      </c>
      <c r="R210" s="25" t="s">
        <v>155</v>
      </c>
      <c r="S210" s="23"/>
      <c r="T210" s="18"/>
      <c r="U210" s="41" t="s">
        <v>545</v>
      </c>
      <c r="V210" s="25" t="s">
        <v>181</v>
      </c>
    </row>
    <row r="211" spans="1:22" x14ac:dyDescent="0.25">
      <c r="A211" s="12"/>
      <c r="B211" s="21"/>
      <c r="C211" s="21" t="s">
        <v>155</v>
      </c>
      <c r="D211" s="22"/>
      <c r="E211" s="22"/>
      <c r="F211" s="21"/>
      <c r="G211" s="21"/>
      <c r="H211" s="22"/>
      <c r="I211" s="22"/>
      <c r="J211" s="21"/>
      <c r="K211" s="21"/>
      <c r="L211" s="22"/>
      <c r="M211" s="22"/>
      <c r="N211" s="21"/>
      <c r="O211" s="21"/>
      <c r="P211" s="22"/>
      <c r="Q211" s="22"/>
      <c r="R211" s="21"/>
      <c r="S211" s="21"/>
      <c r="T211" s="22"/>
      <c r="U211" s="22"/>
      <c r="V211" s="21"/>
    </row>
    <row r="212" spans="1:22" x14ac:dyDescent="0.25">
      <c r="A212" s="12"/>
      <c r="B212" s="48" t="s">
        <v>81</v>
      </c>
      <c r="C212" s="14" t="s">
        <v>155</v>
      </c>
      <c r="D212" s="11"/>
      <c r="E212" s="38">
        <v>10963</v>
      </c>
      <c r="F212" s="13" t="s">
        <v>155</v>
      </c>
      <c r="G212" s="14"/>
      <c r="H212" s="11"/>
      <c r="I212" s="38">
        <v>121706</v>
      </c>
      <c r="J212" s="13" t="s">
        <v>155</v>
      </c>
      <c r="K212" s="14"/>
      <c r="L212" s="11"/>
      <c r="M212" s="38">
        <v>7106</v>
      </c>
      <c r="N212" s="13" t="s">
        <v>155</v>
      </c>
      <c r="O212" s="14"/>
      <c r="P212" s="11"/>
      <c r="Q212" s="39" t="s">
        <v>697</v>
      </c>
      <c r="R212" s="13" t="s">
        <v>181</v>
      </c>
      <c r="S212" s="14"/>
      <c r="T212" s="11"/>
      <c r="U212" s="38">
        <v>125603</v>
      </c>
      <c r="V212" s="13" t="s">
        <v>155</v>
      </c>
    </row>
    <row r="213" spans="1:22" ht="15.75" thickBot="1" x14ac:dyDescent="0.3">
      <c r="A213" s="12"/>
      <c r="B213" s="17" t="s">
        <v>82</v>
      </c>
      <c r="C213" s="23" t="s">
        <v>155</v>
      </c>
      <c r="D213" s="18"/>
      <c r="E213" s="41" t="s">
        <v>698</v>
      </c>
      <c r="F213" s="25" t="s">
        <v>181</v>
      </c>
      <c r="G213" s="23"/>
      <c r="H213" s="18"/>
      <c r="I213" s="41" t="s">
        <v>699</v>
      </c>
      <c r="J213" s="25" t="s">
        <v>181</v>
      </c>
      <c r="K213" s="23"/>
      <c r="L213" s="18"/>
      <c r="M213" s="41" t="s">
        <v>700</v>
      </c>
      <c r="N213" s="25" t="s">
        <v>181</v>
      </c>
      <c r="O213" s="23"/>
      <c r="P213" s="18"/>
      <c r="Q213" s="40">
        <v>14015</v>
      </c>
      <c r="R213" s="25" t="s">
        <v>155</v>
      </c>
      <c r="S213" s="23"/>
      <c r="T213" s="18"/>
      <c r="U213" s="41" t="s">
        <v>548</v>
      </c>
      <c r="V213" s="25" t="s">
        <v>181</v>
      </c>
    </row>
    <row r="214" spans="1:22" x14ac:dyDescent="0.25">
      <c r="A214" s="12"/>
      <c r="B214" s="21"/>
      <c r="C214" s="21" t="s">
        <v>155</v>
      </c>
      <c r="D214" s="22"/>
      <c r="E214" s="22"/>
      <c r="F214" s="21"/>
      <c r="G214" s="21"/>
      <c r="H214" s="22"/>
      <c r="I214" s="22"/>
      <c r="J214" s="21"/>
      <c r="K214" s="21"/>
      <c r="L214" s="22"/>
      <c r="M214" s="22"/>
      <c r="N214" s="21"/>
      <c r="O214" s="21"/>
      <c r="P214" s="22"/>
      <c r="Q214" s="22"/>
      <c r="R214" s="21"/>
      <c r="S214" s="21"/>
      <c r="T214" s="22"/>
      <c r="U214" s="22"/>
      <c r="V214" s="21"/>
    </row>
    <row r="215" spans="1:22" x14ac:dyDescent="0.25">
      <c r="A215" s="12"/>
      <c r="B215" s="48" t="s">
        <v>674</v>
      </c>
      <c r="C215" s="14" t="s">
        <v>155</v>
      </c>
      <c r="D215" s="11"/>
      <c r="E215" s="39" t="s">
        <v>701</v>
      </c>
      <c r="F215" s="13" t="s">
        <v>181</v>
      </c>
      <c r="G215" s="14"/>
      <c r="H215" s="11"/>
      <c r="I215" s="38">
        <v>26509</v>
      </c>
      <c r="J215" s="13" t="s">
        <v>155</v>
      </c>
      <c r="K215" s="14"/>
      <c r="L215" s="11"/>
      <c r="M215" s="39">
        <v>712</v>
      </c>
      <c r="N215" s="13" t="s">
        <v>155</v>
      </c>
      <c r="O215" s="14"/>
      <c r="P215" s="11"/>
      <c r="Q215" s="39" t="s">
        <v>702</v>
      </c>
      <c r="R215" s="13" t="s">
        <v>181</v>
      </c>
      <c r="S215" s="14"/>
      <c r="T215" s="11"/>
      <c r="U215" s="38">
        <v>26587</v>
      </c>
      <c r="V215" s="13" t="s">
        <v>155</v>
      </c>
    </row>
    <row r="216" spans="1:22" x14ac:dyDescent="0.25">
      <c r="A216" s="12"/>
      <c r="B216" s="17" t="s">
        <v>84</v>
      </c>
      <c r="C216" s="23" t="s">
        <v>155</v>
      </c>
      <c r="D216" s="18"/>
      <c r="E216" s="41">
        <v>13</v>
      </c>
      <c r="F216" s="25" t="s">
        <v>155</v>
      </c>
      <c r="G216" s="23"/>
      <c r="H216" s="18"/>
      <c r="I216" s="41">
        <v>9</v>
      </c>
      <c r="J216" s="25" t="s">
        <v>155</v>
      </c>
      <c r="K216" s="23"/>
      <c r="L216" s="18"/>
      <c r="M216" s="41">
        <v>20</v>
      </c>
      <c r="N216" s="25" t="s">
        <v>155</v>
      </c>
      <c r="O216" s="23"/>
      <c r="P216" s="18"/>
      <c r="Q216" s="41" t="s">
        <v>169</v>
      </c>
      <c r="R216" s="25" t="s">
        <v>155</v>
      </c>
      <c r="S216" s="23"/>
      <c r="T216" s="18"/>
      <c r="U216" s="41">
        <v>42</v>
      </c>
      <c r="V216" s="25" t="s">
        <v>155</v>
      </c>
    </row>
    <row r="217" spans="1:22" x14ac:dyDescent="0.25">
      <c r="A217" s="12"/>
      <c r="B217" s="19" t="s">
        <v>85</v>
      </c>
      <c r="C217" s="14" t="s">
        <v>155</v>
      </c>
      <c r="D217" s="11"/>
      <c r="E217" s="39" t="s">
        <v>703</v>
      </c>
      <c r="F217" s="13" t="s">
        <v>181</v>
      </c>
      <c r="G217" s="14"/>
      <c r="H217" s="11"/>
      <c r="I217" s="39" t="s">
        <v>169</v>
      </c>
      <c r="J217" s="13" t="s">
        <v>155</v>
      </c>
      <c r="K217" s="14"/>
      <c r="L217" s="11"/>
      <c r="M217" s="39" t="s">
        <v>169</v>
      </c>
      <c r="N217" s="13" t="s">
        <v>155</v>
      </c>
      <c r="O217" s="14"/>
      <c r="P217" s="11"/>
      <c r="Q217" s="39" t="s">
        <v>169</v>
      </c>
      <c r="R217" s="13" t="s">
        <v>155</v>
      </c>
      <c r="S217" s="14"/>
      <c r="T217" s="11"/>
      <c r="U217" s="39" t="s">
        <v>703</v>
      </c>
      <c r="V217" s="13" t="s">
        <v>181</v>
      </c>
    </row>
    <row r="218" spans="1:22" ht="15.75" thickBot="1" x14ac:dyDescent="0.3">
      <c r="A218" s="12"/>
      <c r="B218" s="17" t="s">
        <v>704</v>
      </c>
      <c r="C218" s="23" t="s">
        <v>155</v>
      </c>
      <c r="D218" s="18"/>
      <c r="E218" s="41">
        <v>5</v>
      </c>
      <c r="F218" s="25" t="s">
        <v>155</v>
      </c>
      <c r="G218" s="23"/>
      <c r="H218" s="18"/>
      <c r="I218" s="41">
        <v>2</v>
      </c>
      <c r="J218" s="25" t="s">
        <v>155</v>
      </c>
      <c r="K218" s="23"/>
      <c r="L218" s="18"/>
      <c r="M218" s="41">
        <v>79</v>
      </c>
      <c r="N218" s="25" t="s">
        <v>155</v>
      </c>
      <c r="O218" s="23"/>
      <c r="P218" s="18"/>
      <c r="Q218" s="41" t="s">
        <v>169</v>
      </c>
      <c r="R218" s="25" t="s">
        <v>155</v>
      </c>
      <c r="S218" s="23"/>
      <c r="T218" s="18"/>
      <c r="U218" s="41">
        <v>86</v>
      </c>
      <c r="V218" s="25" t="s">
        <v>155</v>
      </c>
    </row>
    <row r="219" spans="1:22" x14ac:dyDescent="0.25">
      <c r="A219" s="12"/>
      <c r="B219" s="21"/>
      <c r="C219" s="21" t="s">
        <v>155</v>
      </c>
      <c r="D219" s="22"/>
      <c r="E219" s="22"/>
      <c r="F219" s="21"/>
      <c r="G219" s="21"/>
      <c r="H219" s="22"/>
      <c r="I219" s="22"/>
      <c r="J219" s="21"/>
      <c r="K219" s="21"/>
      <c r="L219" s="22"/>
      <c r="M219" s="22"/>
      <c r="N219" s="21"/>
      <c r="O219" s="21"/>
      <c r="P219" s="22"/>
      <c r="Q219" s="22"/>
      <c r="R219" s="21"/>
      <c r="S219" s="21"/>
      <c r="T219" s="22"/>
      <c r="U219" s="22"/>
      <c r="V219" s="21"/>
    </row>
    <row r="220" spans="1:22" x14ac:dyDescent="0.25">
      <c r="A220" s="12"/>
      <c r="B220" s="48" t="s">
        <v>88</v>
      </c>
      <c r="C220" s="14" t="s">
        <v>155</v>
      </c>
      <c r="D220" s="11"/>
      <c r="E220" s="39" t="s">
        <v>705</v>
      </c>
      <c r="F220" s="13" t="s">
        <v>181</v>
      </c>
      <c r="G220" s="14"/>
      <c r="H220" s="11"/>
      <c r="I220" s="38">
        <v>26520</v>
      </c>
      <c r="J220" s="13" t="s">
        <v>155</v>
      </c>
      <c r="K220" s="14"/>
      <c r="L220" s="11"/>
      <c r="M220" s="39">
        <v>811</v>
      </c>
      <c r="N220" s="13" t="s">
        <v>155</v>
      </c>
      <c r="O220" s="14"/>
      <c r="P220" s="11"/>
      <c r="Q220" s="39" t="s">
        <v>702</v>
      </c>
      <c r="R220" s="13" t="s">
        <v>181</v>
      </c>
      <c r="S220" s="14"/>
      <c r="T220" s="11"/>
      <c r="U220" s="38">
        <v>5403</v>
      </c>
      <c r="V220" s="13" t="s">
        <v>155</v>
      </c>
    </row>
    <row r="221" spans="1:22" x14ac:dyDescent="0.25">
      <c r="A221" s="12"/>
      <c r="B221" s="17" t="s">
        <v>552</v>
      </c>
      <c r="C221" s="23" t="s">
        <v>155</v>
      </c>
      <c r="D221" s="18"/>
      <c r="E221" s="40">
        <v>9714</v>
      </c>
      <c r="F221" s="25" t="s">
        <v>155</v>
      </c>
      <c r="G221" s="23"/>
      <c r="H221" s="18"/>
      <c r="I221" s="41" t="s">
        <v>706</v>
      </c>
      <c r="J221" s="25" t="s">
        <v>181</v>
      </c>
      <c r="K221" s="23"/>
      <c r="L221" s="18"/>
      <c r="M221" s="41" t="s">
        <v>707</v>
      </c>
      <c r="N221" s="25" t="s">
        <v>181</v>
      </c>
      <c r="O221" s="23"/>
      <c r="P221" s="18"/>
      <c r="Q221" s="41" t="s">
        <v>169</v>
      </c>
      <c r="R221" s="25" t="s">
        <v>155</v>
      </c>
      <c r="S221" s="23"/>
      <c r="T221" s="18"/>
      <c r="U221" s="41" t="s">
        <v>554</v>
      </c>
      <c r="V221" s="25" t="s">
        <v>181</v>
      </c>
    </row>
    <row r="222" spans="1:22" ht="15.75" thickBot="1" x14ac:dyDescent="0.3">
      <c r="A222" s="12"/>
      <c r="B222" s="19" t="s">
        <v>686</v>
      </c>
      <c r="C222" s="14" t="s">
        <v>155</v>
      </c>
      <c r="D222" s="11"/>
      <c r="E222" s="38">
        <v>18178</v>
      </c>
      <c r="F222" s="13" t="s">
        <v>155</v>
      </c>
      <c r="G222" s="14"/>
      <c r="H222" s="11"/>
      <c r="I222" s="39" t="s">
        <v>169</v>
      </c>
      <c r="J222" s="13" t="s">
        <v>155</v>
      </c>
      <c r="K222" s="14"/>
      <c r="L222" s="11"/>
      <c r="M222" s="39" t="s">
        <v>169</v>
      </c>
      <c r="N222" s="13" t="s">
        <v>155</v>
      </c>
      <c r="O222" s="14"/>
      <c r="P222" s="11"/>
      <c r="Q222" s="39" t="s">
        <v>708</v>
      </c>
      <c r="R222" s="13" t="s">
        <v>181</v>
      </c>
      <c r="S222" s="14"/>
      <c r="T222" s="11"/>
      <c r="U222" s="39" t="s">
        <v>169</v>
      </c>
      <c r="V222" s="13" t="s">
        <v>155</v>
      </c>
    </row>
    <row r="223" spans="1:22" x14ac:dyDescent="0.25">
      <c r="A223" s="12"/>
      <c r="B223" s="21"/>
      <c r="C223" s="21" t="s">
        <v>155</v>
      </c>
      <c r="D223" s="22"/>
      <c r="E223" s="22"/>
      <c r="F223" s="21"/>
      <c r="G223" s="21"/>
      <c r="H223" s="22"/>
      <c r="I223" s="22"/>
      <c r="J223" s="21"/>
      <c r="K223" s="21"/>
      <c r="L223" s="22"/>
      <c r="M223" s="22"/>
      <c r="N223" s="21"/>
      <c r="O223" s="21"/>
      <c r="P223" s="22"/>
      <c r="Q223" s="22"/>
      <c r="R223" s="21"/>
      <c r="S223" s="21"/>
      <c r="T223" s="22"/>
      <c r="U223" s="22"/>
      <c r="V223" s="21"/>
    </row>
    <row r="224" spans="1:22" x14ac:dyDescent="0.25">
      <c r="A224" s="12"/>
      <c r="B224" s="49" t="s">
        <v>555</v>
      </c>
      <c r="C224" s="23" t="s">
        <v>155</v>
      </c>
      <c r="D224" s="18"/>
      <c r="E224" s="40">
        <v>6121</v>
      </c>
      <c r="F224" s="25" t="s">
        <v>155</v>
      </c>
      <c r="G224" s="23"/>
      <c r="H224" s="18"/>
      <c r="I224" s="40">
        <v>18348</v>
      </c>
      <c r="J224" s="25" t="s">
        <v>155</v>
      </c>
      <c r="K224" s="23"/>
      <c r="L224" s="18"/>
      <c r="M224" s="41" t="s">
        <v>709</v>
      </c>
      <c r="N224" s="25" t="s">
        <v>181</v>
      </c>
      <c r="O224" s="23"/>
      <c r="P224" s="18"/>
      <c r="Q224" s="41" t="s">
        <v>710</v>
      </c>
      <c r="R224" s="25" t="s">
        <v>181</v>
      </c>
      <c r="S224" s="23"/>
      <c r="T224" s="18"/>
      <c r="U224" s="40">
        <v>4910</v>
      </c>
      <c r="V224" s="25" t="s">
        <v>155</v>
      </c>
    </row>
    <row r="225" spans="1:22" ht="26.25" thickBot="1" x14ac:dyDescent="0.3">
      <c r="A225" s="12"/>
      <c r="B225" s="48" t="s">
        <v>91</v>
      </c>
      <c r="C225" s="14" t="s">
        <v>155</v>
      </c>
      <c r="D225" s="11"/>
      <c r="E225" s="39" t="s">
        <v>169</v>
      </c>
      <c r="F225" s="13" t="s">
        <v>155</v>
      </c>
      <c r="G225" s="14"/>
      <c r="H225" s="11"/>
      <c r="I225" s="39" t="s">
        <v>169</v>
      </c>
      <c r="J225" s="13" t="s">
        <v>155</v>
      </c>
      <c r="K225" s="14"/>
      <c r="L225" s="11"/>
      <c r="M225" s="38">
        <v>1211</v>
      </c>
      <c r="N225" s="13" t="s">
        <v>155</v>
      </c>
      <c r="O225" s="14"/>
      <c r="P225" s="11"/>
      <c r="Q225" s="39" t="s">
        <v>169</v>
      </c>
      <c r="R225" s="13" t="s">
        <v>155</v>
      </c>
      <c r="S225" s="14"/>
      <c r="T225" s="11"/>
      <c r="U225" s="38">
        <v>1211</v>
      </c>
      <c r="V225" s="13" t="s">
        <v>155</v>
      </c>
    </row>
    <row r="226" spans="1:22" x14ac:dyDescent="0.25">
      <c r="A226" s="12"/>
      <c r="B226" s="21"/>
      <c r="C226" s="21" t="s">
        <v>155</v>
      </c>
      <c r="D226" s="22"/>
      <c r="E226" s="22"/>
      <c r="F226" s="21"/>
      <c r="G226" s="21"/>
      <c r="H226" s="22"/>
      <c r="I226" s="22"/>
      <c r="J226" s="21"/>
      <c r="K226" s="21"/>
      <c r="L226" s="22"/>
      <c r="M226" s="22"/>
      <c r="N226" s="21"/>
      <c r="O226" s="21"/>
      <c r="P226" s="22"/>
      <c r="Q226" s="22"/>
      <c r="R226" s="21"/>
      <c r="S226" s="21"/>
      <c r="T226" s="22"/>
      <c r="U226" s="22"/>
      <c r="V226" s="21"/>
    </row>
    <row r="227" spans="1:22" ht="26.25" thickBot="1" x14ac:dyDescent="0.3">
      <c r="A227" s="12"/>
      <c r="B227" s="49" t="s">
        <v>711</v>
      </c>
      <c r="C227" s="23" t="s">
        <v>155</v>
      </c>
      <c r="D227" s="18" t="s">
        <v>164</v>
      </c>
      <c r="E227" s="40">
        <v>6121</v>
      </c>
      <c r="F227" s="25" t="s">
        <v>155</v>
      </c>
      <c r="G227" s="23"/>
      <c r="H227" s="18" t="s">
        <v>164</v>
      </c>
      <c r="I227" s="40">
        <v>18348</v>
      </c>
      <c r="J227" s="25" t="s">
        <v>155</v>
      </c>
      <c r="K227" s="23"/>
      <c r="L227" s="18" t="s">
        <v>164</v>
      </c>
      <c r="M227" s="41" t="s">
        <v>712</v>
      </c>
      <c r="N227" s="25" t="s">
        <v>181</v>
      </c>
      <c r="O227" s="23"/>
      <c r="P227" s="18" t="s">
        <v>164</v>
      </c>
      <c r="Q227" s="41" t="s">
        <v>710</v>
      </c>
      <c r="R227" s="25" t="s">
        <v>181</v>
      </c>
      <c r="S227" s="23"/>
      <c r="T227" s="18" t="s">
        <v>164</v>
      </c>
      <c r="U227" s="40">
        <v>6121</v>
      </c>
      <c r="V227" s="25" t="s">
        <v>155</v>
      </c>
    </row>
    <row r="228" spans="1:22" ht="15.75" thickTop="1" x14ac:dyDescent="0.25">
      <c r="A228" s="12"/>
      <c r="B228" s="21"/>
      <c r="C228" s="21" t="s">
        <v>155</v>
      </c>
      <c r="D228" s="29"/>
      <c r="E228" s="29"/>
      <c r="F228" s="21"/>
      <c r="G228" s="21"/>
      <c r="H228" s="29"/>
      <c r="I228" s="29"/>
      <c r="J228" s="21"/>
      <c r="K228" s="21"/>
      <c r="L228" s="29"/>
      <c r="M228" s="29"/>
      <c r="N228" s="21"/>
      <c r="O228" s="21"/>
      <c r="P228" s="29"/>
      <c r="Q228" s="29"/>
      <c r="R228" s="21"/>
      <c r="S228" s="21"/>
      <c r="T228" s="29"/>
      <c r="U228" s="29"/>
      <c r="V228" s="21"/>
    </row>
    <row r="229" spans="1:22" x14ac:dyDescent="0.25">
      <c r="A229" s="12"/>
      <c r="B229" s="45"/>
      <c r="C229" s="45"/>
      <c r="D229" s="45"/>
      <c r="E229" s="45"/>
      <c r="F229" s="45"/>
      <c r="G229" s="45"/>
      <c r="H229" s="45"/>
      <c r="I229" s="45"/>
      <c r="J229" s="45"/>
      <c r="K229" s="45"/>
      <c r="L229" s="45"/>
      <c r="M229" s="45"/>
      <c r="N229" s="45"/>
      <c r="O229" s="45"/>
      <c r="P229" s="45"/>
      <c r="Q229" s="45"/>
      <c r="R229" s="45"/>
      <c r="S229" s="45"/>
      <c r="T229" s="45"/>
      <c r="U229" s="45"/>
      <c r="V229" s="45"/>
    </row>
    <row r="230" spans="1:22" x14ac:dyDescent="0.25">
      <c r="A230" s="12"/>
      <c r="B230" s="64" t="s">
        <v>600</v>
      </c>
      <c r="C230" s="64"/>
      <c r="D230" s="64"/>
      <c r="E230" s="64"/>
      <c r="F230" s="64"/>
      <c r="G230" s="64"/>
      <c r="H230" s="64"/>
      <c r="I230" s="64"/>
      <c r="J230" s="64"/>
      <c r="K230" s="64"/>
      <c r="L230" s="64"/>
      <c r="M230" s="64"/>
      <c r="N230" s="64"/>
      <c r="O230" s="64"/>
      <c r="P230" s="64"/>
      <c r="Q230" s="64"/>
      <c r="R230" s="64"/>
      <c r="S230" s="64"/>
      <c r="T230" s="64"/>
      <c r="U230" s="64"/>
      <c r="V230" s="64"/>
    </row>
    <row r="231" spans="1:22" x14ac:dyDescent="0.25">
      <c r="A231" s="12"/>
      <c r="B231" s="64" t="s">
        <v>658</v>
      </c>
      <c r="C231" s="64"/>
      <c r="D231" s="64"/>
      <c r="E231" s="64"/>
      <c r="F231" s="64"/>
      <c r="G231" s="64"/>
      <c r="H231" s="64"/>
      <c r="I231" s="64"/>
      <c r="J231" s="64"/>
      <c r="K231" s="64"/>
      <c r="L231" s="64"/>
      <c r="M231" s="64"/>
      <c r="N231" s="64"/>
      <c r="O231" s="64"/>
      <c r="P231" s="64"/>
      <c r="Q231" s="64"/>
      <c r="R231" s="64"/>
      <c r="S231" s="64"/>
      <c r="T231" s="64"/>
      <c r="U231" s="64"/>
      <c r="V231" s="64"/>
    </row>
    <row r="232" spans="1:22" x14ac:dyDescent="0.25">
      <c r="A232" s="12"/>
      <c r="B232" s="64" t="s">
        <v>713</v>
      </c>
      <c r="C232" s="64"/>
      <c r="D232" s="64"/>
      <c r="E232" s="64"/>
      <c r="F232" s="64"/>
      <c r="G232" s="64"/>
      <c r="H232" s="64"/>
      <c r="I232" s="64"/>
      <c r="J232" s="64"/>
      <c r="K232" s="64"/>
      <c r="L232" s="64"/>
      <c r="M232" s="64"/>
      <c r="N232" s="64"/>
      <c r="O232" s="64"/>
      <c r="P232" s="64"/>
      <c r="Q232" s="64"/>
      <c r="R232" s="64"/>
      <c r="S232" s="64"/>
      <c r="T232" s="64"/>
      <c r="U232" s="64"/>
      <c r="V232" s="64"/>
    </row>
    <row r="233" spans="1:22" x14ac:dyDescent="0.25">
      <c r="A233" s="12"/>
      <c r="B233" s="64" t="s">
        <v>602</v>
      </c>
      <c r="C233" s="64"/>
      <c r="D233" s="64"/>
      <c r="E233" s="64"/>
      <c r="F233" s="64"/>
      <c r="G233" s="64"/>
      <c r="H233" s="64"/>
      <c r="I233" s="64"/>
      <c r="J233" s="64"/>
      <c r="K233" s="64"/>
      <c r="L233" s="64"/>
      <c r="M233" s="64"/>
      <c r="N233" s="64"/>
      <c r="O233" s="64"/>
      <c r="P233" s="64"/>
      <c r="Q233" s="64"/>
      <c r="R233" s="64"/>
      <c r="S233" s="64"/>
      <c r="T233" s="64"/>
      <c r="U233" s="64"/>
      <c r="V233" s="64"/>
    </row>
    <row r="234" spans="1:22" ht="15.75" x14ac:dyDescent="0.25">
      <c r="A234" s="12"/>
      <c r="B234" s="46"/>
      <c r="C234" s="46"/>
      <c r="D234" s="46"/>
      <c r="E234" s="46"/>
      <c r="F234" s="46"/>
      <c r="G234" s="46"/>
      <c r="H234" s="46"/>
      <c r="I234" s="46"/>
      <c r="J234" s="46"/>
      <c r="K234" s="46"/>
      <c r="L234" s="46"/>
      <c r="M234" s="46"/>
      <c r="N234" s="46"/>
      <c r="O234" s="46"/>
      <c r="P234" s="46"/>
      <c r="Q234" s="46"/>
      <c r="R234" s="46"/>
      <c r="S234" s="46"/>
      <c r="T234" s="46"/>
      <c r="U234" s="46"/>
      <c r="V234" s="46"/>
    </row>
    <row r="235" spans="1:22"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row>
    <row r="236" spans="1:22" x14ac:dyDescent="0.25">
      <c r="A236" s="12"/>
      <c r="B236" s="31"/>
      <c r="C236" s="31" t="s">
        <v>155</v>
      </c>
      <c r="D236" s="52" t="s">
        <v>604</v>
      </c>
      <c r="E236" s="52"/>
      <c r="F236" s="31"/>
      <c r="G236" s="31"/>
      <c r="H236" s="52" t="s">
        <v>606</v>
      </c>
      <c r="I236" s="52"/>
      <c r="J236" s="31"/>
      <c r="K236" s="31"/>
      <c r="L236" s="32" t="s">
        <v>608</v>
      </c>
      <c r="M236" s="32"/>
      <c r="N236" s="31"/>
      <c r="O236" s="31"/>
      <c r="P236" s="52" t="s">
        <v>500</v>
      </c>
      <c r="Q236" s="52"/>
      <c r="R236" s="31"/>
      <c r="S236" s="31"/>
      <c r="T236" s="52" t="s">
        <v>609</v>
      </c>
      <c r="U236" s="52"/>
      <c r="V236" s="31"/>
    </row>
    <row r="237" spans="1:22" ht="15.75" thickBot="1" x14ac:dyDescent="0.3">
      <c r="A237" s="12"/>
      <c r="B237" s="31"/>
      <c r="C237" s="31"/>
      <c r="D237" s="51" t="s">
        <v>605</v>
      </c>
      <c r="E237" s="51"/>
      <c r="F237" s="31"/>
      <c r="G237" s="31"/>
      <c r="H237" s="51" t="s">
        <v>607</v>
      </c>
      <c r="I237" s="51"/>
      <c r="J237" s="31"/>
      <c r="K237" s="31"/>
      <c r="L237" s="30" t="s">
        <v>607</v>
      </c>
      <c r="M237" s="30"/>
      <c r="N237" s="31"/>
      <c r="O237" s="31"/>
      <c r="P237" s="51"/>
      <c r="Q237" s="51"/>
      <c r="R237" s="31"/>
      <c r="S237" s="31"/>
      <c r="T237" s="51"/>
      <c r="U237" s="51"/>
      <c r="V237" s="31"/>
    </row>
    <row r="238" spans="1:22" x14ac:dyDescent="0.25">
      <c r="A238" s="12"/>
      <c r="B238" s="17" t="s">
        <v>78</v>
      </c>
      <c r="C238" s="18" t="s">
        <v>155</v>
      </c>
      <c r="D238" s="18"/>
      <c r="E238" s="18"/>
      <c r="F238" s="18"/>
      <c r="G238" s="18"/>
      <c r="H238" s="18"/>
      <c r="I238" s="18"/>
      <c r="J238" s="18"/>
      <c r="K238" s="18"/>
      <c r="L238" s="18"/>
      <c r="M238" s="18"/>
      <c r="N238" s="18"/>
      <c r="O238" s="18"/>
      <c r="P238" s="18"/>
      <c r="Q238" s="18"/>
      <c r="R238" s="18"/>
      <c r="S238" s="18"/>
      <c r="T238" s="18"/>
      <c r="U238" s="18"/>
      <c r="V238" s="18"/>
    </row>
    <row r="239" spans="1:22" x14ac:dyDescent="0.25">
      <c r="A239" s="12"/>
      <c r="B239" s="48" t="s">
        <v>460</v>
      </c>
      <c r="C239" s="11" t="s">
        <v>155</v>
      </c>
      <c r="D239" s="11" t="s">
        <v>164</v>
      </c>
      <c r="E239" s="38">
        <v>1365</v>
      </c>
      <c r="F239" s="13" t="s">
        <v>155</v>
      </c>
      <c r="G239" s="11"/>
      <c r="H239" s="11" t="s">
        <v>164</v>
      </c>
      <c r="I239" s="38">
        <v>831597</v>
      </c>
      <c r="J239" s="13" t="s">
        <v>155</v>
      </c>
      <c r="K239" s="11"/>
      <c r="L239" s="11" t="s">
        <v>164</v>
      </c>
      <c r="M239" s="38">
        <v>44597</v>
      </c>
      <c r="N239" s="13" t="s">
        <v>155</v>
      </c>
      <c r="O239" s="11"/>
      <c r="P239" s="11" t="s">
        <v>164</v>
      </c>
      <c r="Q239" s="39" t="s">
        <v>714</v>
      </c>
      <c r="R239" s="13" t="s">
        <v>181</v>
      </c>
      <c r="S239" s="11"/>
      <c r="T239" s="11" t="s">
        <v>164</v>
      </c>
      <c r="U239" s="38">
        <v>857173</v>
      </c>
      <c r="V239" s="13" t="s">
        <v>155</v>
      </c>
    </row>
    <row r="240" spans="1:22" x14ac:dyDescent="0.25">
      <c r="A240" s="12"/>
      <c r="B240" s="49" t="s">
        <v>661</v>
      </c>
      <c r="C240" s="18" t="s">
        <v>155</v>
      </c>
      <c r="D240" s="18"/>
      <c r="E240" s="41" t="s">
        <v>169</v>
      </c>
      <c r="F240" s="25" t="s">
        <v>155</v>
      </c>
      <c r="G240" s="18"/>
      <c r="H240" s="18"/>
      <c r="I240" s="40">
        <v>8132</v>
      </c>
      <c r="J240" s="25" t="s">
        <v>155</v>
      </c>
      <c r="K240" s="18"/>
      <c r="L240" s="18"/>
      <c r="M240" s="40">
        <v>11277</v>
      </c>
      <c r="N240" s="25" t="s">
        <v>155</v>
      </c>
      <c r="O240" s="18"/>
      <c r="P240" s="18"/>
      <c r="Q240" s="41" t="s">
        <v>169</v>
      </c>
      <c r="R240" s="25" t="s">
        <v>155</v>
      </c>
      <c r="S240" s="18"/>
      <c r="T240" s="18"/>
      <c r="U240" s="40">
        <v>19409</v>
      </c>
      <c r="V240" s="25" t="s">
        <v>155</v>
      </c>
    </row>
    <row r="241" spans="1:22" x14ac:dyDescent="0.25">
      <c r="A241" s="12"/>
      <c r="B241" s="48" t="s">
        <v>662</v>
      </c>
      <c r="C241" s="11" t="s">
        <v>155</v>
      </c>
      <c r="D241" s="11"/>
      <c r="E241" s="39" t="s">
        <v>169</v>
      </c>
      <c r="F241" s="13" t="s">
        <v>155</v>
      </c>
      <c r="G241" s="11"/>
      <c r="H241" s="11"/>
      <c r="I241" s="38">
        <v>16955</v>
      </c>
      <c r="J241" s="13" t="s">
        <v>155</v>
      </c>
      <c r="K241" s="11"/>
      <c r="L241" s="11"/>
      <c r="M241" s="39" t="s">
        <v>169</v>
      </c>
      <c r="N241" s="13" t="s">
        <v>155</v>
      </c>
      <c r="O241" s="11"/>
      <c r="P241" s="11"/>
      <c r="Q241" s="39" t="s">
        <v>169</v>
      </c>
      <c r="R241" s="13" t="s">
        <v>155</v>
      </c>
      <c r="S241" s="11"/>
      <c r="T241" s="11"/>
      <c r="U241" s="38">
        <v>16955</v>
      </c>
      <c r="V241" s="13" t="s">
        <v>155</v>
      </c>
    </row>
    <row r="242" spans="1:22" ht="15.75" thickBot="1" x14ac:dyDescent="0.3">
      <c r="A242" s="12"/>
      <c r="B242" s="49" t="s">
        <v>663</v>
      </c>
      <c r="C242" s="18" t="s">
        <v>155</v>
      </c>
      <c r="D242" s="18"/>
      <c r="E242" s="40">
        <v>45883</v>
      </c>
      <c r="F242" s="25" t="s">
        <v>155</v>
      </c>
      <c r="G242" s="18"/>
      <c r="H242" s="18"/>
      <c r="I242" s="40">
        <v>4592</v>
      </c>
      <c r="J242" s="25" t="s">
        <v>155</v>
      </c>
      <c r="K242" s="18"/>
      <c r="L242" s="18"/>
      <c r="M242" s="41" t="s">
        <v>169</v>
      </c>
      <c r="N242" s="25" t="s">
        <v>155</v>
      </c>
      <c r="O242" s="18"/>
      <c r="P242" s="18"/>
      <c r="Q242" s="41" t="s">
        <v>715</v>
      </c>
      <c r="R242" s="25" t="s">
        <v>181</v>
      </c>
      <c r="S242" s="18"/>
      <c r="T242" s="18"/>
      <c r="U242" s="41" t="s">
        <v>169</v>
      </c>
      <c r="V242" s="25" t="s">
        <v>155</v>
      </c>
    </row>
    <row r="243" spans="1:22" x14ac:dyDescent="0.25">
      <c r="A243" s="12"/>
      <c r="B243" s="21"/>
      <c r="C243" s="21" t="s">
        <v>155</v>
      </c>
      <c r="D243" s="22"/>
      <c r="E243" s="22"/>
      <c r="F243" s="21"/>
      <c r="G243" s="21"/>
      <c r="H243" s="22"/>
      <c r="I243" s="22"/>
      <c r="J243" s="21"/>
      <c r="K243" s="21"/>
      <c r="L243" s="22"/>
      <c r="M243" s="22"/>
      <c r="N243" s="21"/>
      <c r="O243" s="21"/>
      <c r="P243" s="22"/>
      <c r="Q243" s="22"/>
      <c r="R243" s="21"/>
      <c r="S243" s="21"/>
      <c r="T243" s="22"/>
      <c r="U243" s="22"/>
      <c r="V243" s="21"/>
    </row>
    <row r="244" spans="1:22" x14ac:dyDescent="0.25">
      <c r="A244" s="12"/>
      <c r="B244" s="48" t="s">
        <v>665</v>
      </c>
      <c r="C244" s="14" t="s">
        <v>155</v>
      </c>
      <c r="D244" s="11"/>
      <c r="E244" s="38">
        <v>47248</v>
      </c>
      <c r="F244" s="13" t="s">
        <v>155</v>
      </c>
      <c r="G244" s="14"/>
      <c r="H244" s="11"/>
      <c r="I244" s="38">
        <v>861276</v>
      </c>
      <c r="J244" s="13" t="s">
        <v>155</v>
      </c>
      <c r="K244" s="14"/>
      <c r="L244" s="11"/>
      <c r="M244" s="38">
        <v>55874</v>
      </c>
      <c r="N244" s="13" t="s">
        <v>155</v>
      </c>
      <c r="O244" s="14"/>
      <c r="P244" s="11"/>
      <c r="Q244" s="39" t="s">
        <v>716</v>
      </c>
      <c r="R244" s="13" t="s">
        <v>181</v>
      </c>
      <c r="S244" s="14"/>
      <c r="T244" s="11"/>
      <c r="U244" s="38">
        <v>893537</v>
      </c>
      <c r="V244" s="13" t="s">
        <v>155</v>
      </c>
    </row>
    <row r="245" spans="1:22" ht="26.25" thickBot="1" x14ac:dyDescent="0.3">
      <c r="A245" s="12"/>
      <c r="B245" s="17" t="s">
        <v>80</v>
      </c>
      <c r="C245" s="23" t="s">
        <v>155</v>
      </c>
      <c r="D245" s="18"/>
      <c r="E245" s="41" t="s">
        <v>717</v>
      </c>
      <c r="F245" s="25" t="s">
        <v>181</v>
      </c>
      <c r="G245" s="23"/>
      <c r="H245" s="18"/>
      <c r="I245" s="41" t="s">
        <v>718</v>
      </c>
      <c r="J245" s="25" t="s">
        <v>181</v>
      </c>
      <c r="K245" s="23"/>
      <c r="L245" s="18"/>
      <c r="M245" s="41" t="s">
        <v>719</v>
      </c>
      <c r="N245" s="25" t="s">
        <v>181</v>
      </c>
      <c r="O245" s="23"/>
      <c r="P245" s="18"/>
      <c r="Q245" s="40">
        <v>17831</v>
      </c>
      <c r="R245" s="25" t="s">
        <v>155</v>
      </c>
      <c r="S245" s="23"/>
      <c r="T245" s="18"/>
      <c r="U245" s="41" t="s">
        <v>561</v>
      </c>
      <c r="V245" s="25" t="s">
        <v>181</v>
      </c>
    </row>
    <row r="246" spans="1:22" x14ac:dyDescent="0.25">
      <c r="A246" s="12"/>
      <c r="B246" s="21"/>
      <c r="C246" s="21" t="s">
        <v>155</v>
      </c>
      <c r="D246" s="22"/>
      <c r="E246" s="22"/>
      <c r="F246" s="21"/>
      <c r="G246" s="21"/>
      <c r="H246" s="22"/>
      <c r="I246" s="22"/>
      <c r="J246" s="21"/>
      <c r="K246" s="21"/>
      <c r="L246" s="22"/>
      <c r="M246" s="22"/>
      <c r="N246" s="21"/>
      <c r="O246" s="21"/>
      <c r="P246" s="22"/>
      <c r="Q246" s="22"/>
      <c r="R246" s="21"/>
      <c r="S246" s="21"/>
      <c r="T246" s="22"/>
      <c r="U246" s="22"/>
      <c r="V246" s="21"/>
    </row>
    <row r="247" spans="1:22" x14ac:dyDescent="0.25">
      <c r="A247" s="12"/>
      <c r="B247" s="48" t="s">
        <v>81</v>
      </c>
      <c r="C247" s="14" t="s">
        <v>155</v>
      </c>
      <c r="D247" s="11"/>
      <c r="E247" s="38">
        <v>42859</v>
      </c>
      <c r="F247" s="13" t="s">
        <v>155</v>
      </c>
      <c r="G247" s="14"/>
      <c r="H247" s="11"/>
      <c r="I247" s="38">
        <v>335996</v>
      </c>
      <c r="J247" s="13" t="s">
        <v>155</v>
      </c>
      <c r="K247" s="14"/>
      <c r="L247" s="11"/>
      <c r="M247" s="38">
        <v>25702</v>
      </c>
      <c r="N247" s="13" t="s">
        <v>155</v>
      </c>
      <c r="O247" s="14"/>
      <c r="P247" s="11"/>
      <c r="Q247" s="39" t="s">
        <v>720</v>
      </c>
      <c r="R247" s="13" t="s">
        <v>181</v>
      </c>
      <c r="S247" s="14"/>
      <c r="T247" s="11"/>
      <c r="U247" s="38">
        <v>351527</v>
      </c>
      <c r="V247" s="13" t="s">
        <v>155</v>
      </c>
    </row>
    <row r="248" spans="1:22" ht="15.75" thickBot="1" x14ac:dyDescent="0.3">
      <c r="A248" s="12"/>
      <c r="B248" s="17" t="s">
        <v>82</v>
      </c>
      <c r="C248" s="23" t="s">
        <v>155</v>
      </c>
      <c r="D248" s="18"/>
      <c r="E248" s="41" t="s">
        <v>721</v>
      </c>
      <c r="F248" s="25" t="s">
        <v>181</v>
      </c>
      <c r="G248" s="23"/>
      <c r="H248" s="18"/>
      <c r="I248" s="41" t="s">
        <v>722</v>
      </c>
      <c r="J248" s="25" t="s">
        <v>181</v>
      </c>
      <c r="K248" s="23"/>
      <c r="L248" s="18"/>
      <c r="M248" s="41" t="s">
        <v>723</v>
      </c>
      <c r="N248" s="25" t="s">
        <v>181</v>
      </c>
      <c r="O248" s="23"/>
      <c r="P248" s="18"/>
      <c r="Q248" s="40">
        <v>53050</v>
      </c>
      <c r="R248" s="25" t="s">
        <v>155</v>
      </c>
      <c r="S248" s="23"/>
      <c r="T248" s="18"/>
      <c r="U248" s="41" t="s">
        <v>564</v>
      </c>
      <c r="V248" s="25" t="s">
        <v>181</v>
      </c>
    </row>
    <row r="249" spans="1:22" x14ac:dyDescent="0.25">
      <c r="A249" s="12"/>
      <c r="B249" s="21"/>
      <c r="C249" s="21" t="s">
        <v>155</v>
      </c>
      <c r="D249" s="22"/>
      <c r="E249" s="22"/>
      <c r="F249" s="21"/>
      <c r="G249" s="21"/>
      <c r="H249" s="22"/>
      <c r="I249" s="22"/>
      <c r="J249" s="21"/>
      <c r="K249" s="21"/>
      <c r="L249" s="22"/>
      <c r="M249" s="22"/>
      <c r="N249" s="21"/>
      <c r="O249" s="21"/>
      <c r="P249" s="22"/>
      <c r="Q249" s="22"/>
      <c r="R249" s="21"/>
      <c r="S249" s="21"/>
      <c r="T249" s="22"/>
      <c r="U249" s="22"/>
      <c r="V249" s="21"/>
    </row>
    <row r="250" spans="1:22" x14ac:dyDescent="0.25">
      <c r="A250" s="12"/>
      <c r="B250" s="48" t="s">
        <v>674</v>
      </c>
      <c r="C250" s="14" t="s">
        <v>155</v>
      </c>
      <c r="D250" s="11"/>
      <c r="E250" s="39" t="s">
        <v>724</v>
      </c>
      <c r="F250" s="13" t="s">
        <v>181</v>
      </c>
      <c r="G250" s="14"/>
      <c r="H250" s="11"/>
      <c r="I250" s="38">
        <v>40994</v>
      </c>
      <c r="J250" s="13" t="s">
        <v>155</v>
      </c>
      <c r="K250" s="14"/>
      <c r="L250" s="11"/>
      <c r="M250" s="39" t="s">
        <v>725</v>
      </c>
      <c r="N250" s="13" t="s">
        <v>181</v>
      </c>
      <c r="O250" s="14"/>
      <c r="P250" s="11"/>
      <c r="Q250" s="39">
        <v>20</v>
      </c>
      <c r="R250" s="13" t="s">
        <v>155</v>
      </c>
      <c r="S250" s="14"/>
      <c r="T250" s="11"/>
      <c r="U250" s="38">
        <v>34176</v>
      </c>
      <c r="V250" s="13" t="s">
        <v>155</v>
      </c>
    </row>
    <row r="251" spans="1:22" x14ac:dyDescent="0.25">
      <c r="A251" s="12"/>
      <c r="B251" s="17" t="s">
        <v>84</v>
      </c>
      <c r="C251" s="23" t="s">
        <v>155</v>
      </c>
      <c r="D251" s="18"/>
      <c r="E251" s="41">
        <v>62</v>
      </c>
      <c r="F251" s="25" t="s">
        <v>155</v>
      </c>
      <c r="G251" s="23"/>
      <c r="H251" s="18"/>
      <c r="I251" s="41">
        <v>29</v>
      </c>
      <c r="J251" s="25" t="s">
        <v>155</v>
      </c>
      <c r="K251" s="23"/>
      <c r="L251" s="18"/>
      <c r="M251" s="41">
        <v>52</v>
      </c>
      <c r="N251" s="25" t="s">
        <v>155</v>
      </c>
      <c r="O251" s="23"/>
      <c r="P251" s="18"/>
      <c r="Q251" s="41" t="s">
        <v>169</v>
      </c>
      <c r="R251" s="25" t="s">
        <v>155</v>
      </c>
      <c r="S251" s="23"/>
      <c r="T251" s="18"/>
      <c r="U251" s="41">
        <v>143</v>
      </c>
      <c r="V251" s="25" t="s">
        <v>155</v>
      </c>
    </row>
    <row r="252" spans="1:22" x14ac:dyDescent="0.25">
      <c r="A252" s="12"/>
      <c r="B252" s="19" t="s">
        <v>85</v>
      </c>
      <c r="C252" s="14" t="s">
        <v>155</v>
      </c>
      <c r="D252" s="11"/>
      <c r="E252" s="39" t="s">
        <v>726</v>
      </c>
      <c r="F252" s="13" t="s">
        <v>181</v>
      </c>
      <c r="G252" s="14"/>
      <c r="H252" s="11"/>
      <c r="I252" s="39" t="s">
        <v>677</v>
      </c>
      <c r="J252" s="13" t="s">
        <v>181</v>
      </c>
      <c r="K252" s="14"/>
      <c r="L252" s="11"/>
      <c r="M252" s="39" t="s">
        <v>727</v>
      </c>
      <c r="N252" s="13" t="s">
        <v>181</v>
      </c>
      <c r="O252" s="14"/>
      <c r="P252" s="11"/>
      <c r="Q252" s="39">
        <v>1</v>
      </c>
      <c r="R252" s="13" t="s">
        <v>155</v>
      </c>
      <c r="S252" s="14"/>
      <c r="T252" s="11"/>
      <c r="U252" s="39" t="s">
        <v>728</v>
      </c>
      <c r="V252" s="13" t="s">
        <v>181</v>
      </c>
    </row>
    <row r="253" spans="1:22" x14ac:dyDescent="0.25">
      <c r="A253" s="12"/>
      <c r="B253" s="17" t="s">
        <v>86</v>
      </c>
      <c r="C253" s="23" t="s">
        <v>155</v>
      </c>
      <c r="D253" s="18"/>
      <c r="E253" s="41" t="s">
        <v>679</v>
      </c>
      <c r="F253" s="25" t="s">
        <v>181</v>
      </c>
      <c r="G253" s="23"/>
      <c r="H253" s="18"/>
      <c r="I253" s="41" t="s">
        <v>169</v>
      </c>
      <c r="J253" s="25" t="s">
        <v>155</v>
      </c>
      <c r="K253" s="23"/>
      <c r="L253" s="18"/>
      <c r="M253" s="41" t="s">
        <v>169</v>
      </c>
      <c r="N253" s="25" t="s">
        <v>155</v>
      </c>
      <c r="O253" s="23"/>
      <c r="P253" s="18"/>
      <c r="Q253" s="41" t="s">
        <v>169</v>
      </c>
      <c r="R253" s="25" t="s">
        <v>155</v>
      </c>
      <c r="S253" s="23"/>
      <c r="T253" s="18"/>
      <c r="U253" s="41" t="s">
        <v>679</v>
      </c>
      <c r="V253" s="25" t="s">
        <v>181</v>
      </c>
    </row>
    <row r="254" spans="1:22" ht="15.75" thickBot="1" x14ac:dyDescent="0.3">
      <c r="A254" s="12"/>
      <c r="B254" s="19" t="s">
        <v>680</v>
      </c>
      <c r="C254" s="14" t="s">
        <v>155</v>
      </c>
      <c r="D254" s="11"/>
      <c r="E254" s="39" t="s">
        <v>729</v>
      </c>
      <c r="F254" s="13" t="s">
        <v>181</v>
      </c>
      <c r="G254" s="14"/>
      <c r="H254" s="11"/>
      <c r="I254" s="39" t="s">
        <v>730</v>
      </c>
      <c r="J254" s="13" t="s">
        <v>181</v>
      </c>
      <c r="K254" s="14"/>
      <c r="L254" s="11"/>
      <c r="M254" s="38">
        <v>1017</v>
      </c>
      <c r="N254" s="13" t="s">
        <v>155</v>
      </c>
      <c r="O254" s="14"/>
      <c r="P254" s="11"/>
      <c r="Q254" s="39" t="s">
        <v>169</v>
      </c>
      <c r="R254" s="13" t="s">
        <v>155</v>
      </c>
      <c r="S254" s="14"/>
      <c r="T254" s="11"/>
      <c r="U254" s="39">
        <v>751</v>
      </c>
      <c r="V254" s="13" t="s">
        <v>155</v>
      </c>
    </row>
    <row r="255" spans="1:22" x14ac:dyDescent="0.25">
      <c r="A255" s="12"/>
      <c r="B255" s="21"/>
      <c r="C255" s="21" t="s">
        <v>155</v>
      </c>
      <c r="D255" s="22"/>
      <c r="E255" s="22"/>
      <c r="F255" s="21"/>
      <c r="G255" s="21"/>
      <c r="H255" s="22"/>
      <c r="I255" s="22"/>
      <c r="J255" s="21"/>
      <c r="K255" s="21"/>
      <c r="L255" s="22"/>
      <c r="M255" s="22"/>
      <c r="N255" s="21"/>
      <c r="O255" s="21"/>
      <c r="P255" s="22"/>
      <c r="Q255" s="22"/>
      <c r="R255" s="21"/>
      <c r="S255" s="21"/>
      <c r="T255" s="22"/>
      <c r="U255" s="22"/>
      <c r="V255" s="21"/>
    </row>
    <row r="256" spans="1:22" x14ac:dyDescent="0.25">
      <c r="A256" s="12"/>
      <c r="B256" s="49" t="s">
        <v>88</v>
      </c>
      <c r="C256" s="23" t="s">
        <v>155</v>
      </c>
      <c r="D256" s="18"/>
      <c r="E256" s="41" t="s">
        <v>731</v>
      </c>
      <c r="F256" s="25" t="s">
        <v>181</v>
      </c>
      <c r="G256" s="23"/>
      <c r="H256" s="18"/>
      <c r="I256" s="40">
        <v>40956</v>
      </c>
      <c r="J256" s="25" t="s">
        <v>155</v>
      </c>
      <c r="K256" s="23"/>
      <c r="L256" s="18"/>
      <c r="M256" s="41">
        <v>620</v>
      </c>
      <c r="N256" s="25" t="s">
        <v>155</v>
      </c>
      <c r="O256" s="23"/>
      <c r="P256" s="18"/>
      <c r="Q256" s="41">
        <v>21</v>
      </c>
      <c r="R256" s="25" t="s">
        <v>155</v>
      </c>
      <c r="S256" s="23"/>
      <c r="T256" s="18"/>
      <c r="U256" s="41" t="s">
        <v>569</v>
      </c>
      <c r="V256" s="25" t="s">
        <v>181</v>
      </c>
    </row>
    <row r="257" spans="1:22" x14ac:dyDescent="0.25">
      <c r="A257" s="12"/>
      <c r="B257" s="19" t="s">
        <v>552</v>
      </c>
      <c r="C257" s="14" t="s">
        <v>155</v>
      </c>
      <c r="D257" s="11"/>
      <c r="E257" s="38">
        <v>19834</v>
      </c>
      <c r="F257" s="13" t="s">
        <v>155</v>
      </c>
      <c r="G257" s="14"/>
      <c r="H257" s="11"/>
      <c r="I257" s="39" t="s">
        <v>732</v>
      </c>
      <c r="J257" s="13" t="s">
        <v>181</v>
      </c>
      <c r="K257" s="14"/>
      <c r="L257" s="11"/>
      <c r="M257" s="39">
        <v>178</v>
      </c>
      <c r="N257" s="13" t="s">
        <v>155</v>
      </c>
      <c r="O257" s="14"/>
      <c r="P257" s="11"/>
      <c r="Q257" s="39" t="s">
        <v>169</v>
      </c>
      <c r="R257" s="13" t="s">
        <v>155</v>
      </c>
      <c r="S257" s="14"/>
      <c r="T257" s="11"/>
      <c r="U257" s="39" t="s">
        <v>572</v>
      </c>
      <c r="V257" s="13" t="s">
        <v>181</v>
      </c>
    </row>
    <row r="258" spans="1:22" ht="15.75" thickBot="1" x14ac:dyDescent="0.3">
      <c r="A258" s="12"/>
      <c r="B258" s="17" t="s">
        <v>686</v>
      </c>
      <c r="C258" s="23" t="s">
        <v>155</v>
      </c>
      <c r="D258" s="18"/>
      <c r="E258" s="40">
        <v>13008</v>
      </c>
      <c r="F258" s="25" t="s">
        <v>155</v>
      </c>
      <c r="G258" s="23"/>
      <c r="H258" s="18"/>
      <c r="I258" s="41" t="s">
        <v>169</v>
      </c>
      <c r="J258" s="25" t="s">
        <v>155</v>
      </c>
      <c r="K258" s="23"/>
      <c r="L258" s="18"/>
      <c r="M258" s="41" t="s">
        <v>169</v>
      </c>
      <c r="N258" s="25" t="s">
        <v>155</v>
      </c>
      <c r="O258" s="23"/>
      <c r="P258" s="18"/>
      <c r="Q258" s="41" t="s">
        <v>733</v>
      </c>
      <c r="R258" s="25" t="s">
        <v>181</v>
      </c>
      <c r="S258" s="23"/>
      <c r="T258" s="18"/>
      <c r="U258" s="41" t="s">
        <v>169</v>
      </c>
      <c r="V258" s="25" t="s">
        <v>155</v>
      </c>
    </row>
    <row r="259" spans="1:22" x14ac:dyDescent="0.25">
      <c r="A259" s="12"/>
      <c r="B259" s="21"/>
      <c r="C259" s="21" t="s">
        <v>155</v>
      </c>
      <c r="D259" s="22"/>
      <c r="E259" s="22"/>
      <c r="F259" s="21"/>
      <c r="G259" s="21"/>
      <c r="H259" s="22"/>
      <c r="I259" s="22"/>
      <c r="J259" s="21"/>
      <c r="K259" s="21"/>
      <c r="L259" s="22"/>
      <c r="M259" s="22"/>
      <c r="N259" s="21"/>
      <c r="O259" s="21"/>
      <c r="P259" s="22"/>
      <c r="Q259" s="22"/>
      <c r="R259" s="21"/>
      <c r="S259" s="21"/>
      <c r="T259" s="22"/>
      <c r="U259" s="22"/>
      <c r="V259" s="21"/>
    </row>
    <row r="260" spans="1:22" x14ac:dyDescent="0.25">
      <c r="A260" s="12"/>
      <c r="B260" s="48" t="s">
        <v>90</v>
      </c>
      <c r="C260" s="14" t="s">
        <v>155</v>
      </c>
      <c r="D260" s="11"/>
      <c r="E260" s="39" t="s">
        <v>577</v>
      </c>
      <c r="F260" s="13" t="s">
        <v>181</v>
      </c>
      <c r="G260" s="14"/>
      <c r="H260" s="11"/>
      <c r="I260" s="38">
        <v>11489</v>
      </c>
      <c r="J260" s="13" t="s">
        <v>155</v>
      </c>
      <c r="K260" s="14"/>
      <c r="L260" s="11"/>
      <c r="M260" s="39">
        <v>798</v>
      </c>
      <c r="N260" s="13" t="s">
        <v>155</v>
      </c>
      <c r="O260" s="14"/>
      <c r="P260" s="11"/>
      <c r="Q260" s="39" t="s">
        <v>734</v>
      </c>
      <c r="R260" s="13" t="s">
        <v>181</v>
      </c>
      <c r="S260" s="14"/>
      <c r="T260" s="11"/>
      <c r="U260" s="39" t="s">
        <v>576</v>
      </c>
      <c r="V260" s="13" t="s">
        <v>181</v>
      </c>
    </row>
    <row r="261" spans="1:22" ht="26.25" thickBot="1" x14ac:dyDescent="0.3">
      <c r="A261" s="12"/>
      <c r="B261" s="49" t="s">
        <v>91</v>
      </c>
      <c r="C261" s="23" t="s">
        <v>155</v>
      </c>
      <c r="D261" s="18"/>
      <c r="E261" s="41" t="s">
        <v>169</v>
      </c>
      <c r="F261" s="25" t="s">
        <v>155</v>
      </c>
      <c r="G261" s="23"/>
      <c r="H261" s="18"/>
      <c r="I261" s="41" t="s">
        <v>169</v>
      </c>
      <c r="J261" s="25" t="s">
        <v>155</v>
      </c>
      <c r="K261" s="23"/>
      <c r="L261" s="18"/>
      <c r="M261" s="41">
        <v>700</v>
      </c>
      <c r="N261" s="25" t="s">
        <v>155</v>
      </c>
      <c r="O261" s="23"/>
      <c r="P261" s="18"/>
      <c r="Q261" s="41" t="s">
        <v>169</v>
      </c>
      <c r="R261" s="25" t="s">
        <v>155</v>
      </c>
      <c r="S261" s="23"/>
      <c r="T261" s="18"/>
      <c r="U261" s="41">
        <v>700</v>
      </c>
      <c r="V261" s="25" t="s">
        <v>155</v>
      </c>
    </row>
    <row r="262" spans="1:22" x14ac:dyDescent="0.25">
      <c r="A262" s="12"/>
      <c r="B262" s="21"/>
      <c r="C262" s="21" t="s">
        <v>155</v>
      </c>
      <c r="D262" s="22"/>
      <c r="E262" s="22"/>
      <c r="F262" s="21"/>
      <c r="G262" s="21"/>
      <c r="H262" s="22"/>
      <c r="I262" s="22"/>
      <c r="J262" s="21"/>
      <c r="K262" s="21"/>
      <c r="L262" s="22"/>
      <c r="M262" s="22"/>
      <c r="N262" s="21"/>
      <c r="O262" s="21"/>
      <c r="P262" s="22"/>
      <c r="Q262" s="22"/>
      <c r="R262" s="21"/>
      <c r="S262" s="21"/>
      <c r="T262" s="22"/>
      <c r="U262" s="22"/>
      <c r="V262" s="21"/>
    </row>
    <row r="263" spans="1:22" ht="26.25" thickBot="1" x14ac:dyDescent="0.3">
      <c r="A263" s="12"/>
      <c r="B263" s="48" t="s">
        <v>92</v>
      </c>
      <c r="C263" s="14" t="s">
        <v>155</v>
      </c>
      <c r="D263" s="11" t="s">
        <v>164</v>
      </c>
      <c r="E263" s="39" t="s">
        <v>577</v>
      </c>
      <c r="F263" s="13" t="s">
        <v>181</v>
      </c>
      <c r="G263" s="14"/>
      <c r="H263" s="11" t="s">
        <v>164</v>
      </c>
      <c r="I263" s="38">
        <v>11489</v>
      </c>
      <c r="J263" s="13" t="s">
        <v>155</v>
      </c>
      <c r="K263" s="14"/>
      <c r="L263" s="11" t="s">
        <v>164</v>
      </c>
      <c r="M263" s="38">
        <v>1498</v>
      </c>
      <c r="N263" s="13" t="s">
        <v>155</v>
      </c>
      <c r="O263" s="14"/>
      <c r="P263" s="11" t="s">
        <v>164</v>
      </c>
      <c r="Q263" s="39" t="s">
        <v>734</v>
      </c>
      <c r="R263" s="13" t="s">
        <v>181</v>
      </c>
      <c r="S263" s="14"/>
      <c r="T263" s="11" t="s">
        <v>164</v>
      </c>
      <c r="U263" s="39" t="s">
        <v>577</v>
      </c>
      <c r="V263" s="13" t="s">
        <v>181</v>
      </c>
    </row>
    <row r="264" spans="1:22" ht="15.75" thickTop="1" x14ac:dyDescent="0.25">
      <c r="A264" s="12"/>
      <c r="B264" s="21"/>
      <c r="C264" s="21" t="s">
        <v>155</v>
      </c>
      <c r="D264" s="29"/>
      <c r="E264" s="29"/>
      <c r="F264" s="21"/>
      <c r="G264" s="21"/>
      <c r="H264" s="29"/>
      <c r="I264" s="29"/>
      <c r="J264" s="21"/>
      <c r="K264" s="21"/>
      <c r="L264" s="29"/>
      <c r="M264" s="29"/>
      <c r="N264" s="21"/>
      <c r="O264" s="21"/>
      <c r="P264" s="29"/>
      <c r="Q264" s="29"/>
      <c r="R264" s="21"/>
      <c r="S264" s="21"/>
      <c r="T264" s="29"/>
      <c r="U264" s="29"/>
      <c r="V264" s="21"/>
    </row>
    <row r="265" spans="1:22" x14ac:dyDescent="0.25">
      <c r="A265" s="12"/>
      <c r="B265" s="45"/>
      <c r="C265" s="45"/>
      <c r="D265" s="45"/>
      <c r="E265" s="45"/>
      <c r="F265" s="45"/>
      <c r="G265" s="45"/>
      <c r="H265" s="45"/>
      <c r="I265" s="45"/>
      <c r="J265" s="45"/>
      <c r="K265" s="45"/>
      <c r="L265" s="45"/>
      <c r="M265" s="45"/>
      <c r="N265" s="45"/>
      <c r="O265" s="45"/>
      <c r="P265" s="45"/>
      <c r="Q265" s="45"/>
      <c r="R265" s="45"/>
      <c r="S265" s="45"/>
      <c r="T265" s="45"/>
      <c r="U265" s="45"/>
      <c r="V265" s="45"/>
    </row>
    <row r="266" spans="1:22" x14ac:dyDescent="0.25">
      <c r="A266" s="12"/>
      <c r="B266" s="64" t="s">
        <v>600</v>
      </c>
      <c r="C266" s="64"/>
      <c r="D266" s="64"/>
      <c r="E266" s="64"/>
      <c r="F266" s="64"/>
      <c r="G266" s="64"/>
      <c r="H266" s="64"/>
      <c r="I266" s="64"/>
      <c r="J266" s="64"/>
      <c r="K266" s="64"/>
      <c r="L266" s="64"/>
      <c r="M266" s="64"/>
      <c r="N266" s="64"/>
      <c r="O266" s="64"/>
      <c r="P266" s="64"/>
      <c r="Q266" s="64"/>
      <c r="R266" s="64"/>
      <c r="S266" s="64"/>
      <c r="T266" s="64"/>
      <c r="U266" s="64"/>
      <c r="V266" s="64"/>
    </row>
    <row r="267" spans="1:22" x14ac:dyDescent="0.25">
      <c r="A267" s="12"/>
      <c r="B267" s="64" t="s">
        <v>658</v>
      </c>
      <c r="C267" s="64"/>
      <c r="D267" s="64"/>
      <c r="E267" s="64"/>
      <c r="F267" s="64"/>
      <c r="G267" s="64"/>
      <c r="H267" s="64"/>
      <c r="I267" s="64"/>
      <c r="J267" s="64"/>
      <c r="K267" s="64"/>
      <c r="L267" s="64"/>
      <c r="M267" s="64"/>
      <c r="N267" s="64"/>
      <c r="O267" s="64"/>
      <c r="P267" s="64"/>
      <c r="Q267" s="64"/>
      <c r="R267" s="64"/>
      <c r="S267" s="64"/>
      <c r="T267" s="64"/>
      <c r="U267" s="64"/>
      <c r="V267" s="64"/>
    </row>
    <row r="268" spans="1:22" x14ac:dyDescent="0.25">
      <c r="A268" s="12"/>
      <c r="B268" s="64" t="s">
        <v>735</v>
      </c>
      <c r="C268" s="64"/>
      <c r="D268" s="64"/>
      <c r="E268" s="64"/>
      <c r="F268" s="64"/>
      <c r="G268" s="64"/>
      <c r="H268" s="64"/>
      <c r="I268" s="64"/>
      <c r="J268" s="64"/>
      <c r="K268" s="64"/>
      <c r="L268" s="64"/>
      <c r="M268" s="64"/>
      <c r="N268" s="64"/>
      <c r="O268" s="64"/>
      <c r="P268" s="64"/>
      <c r="Q268" s="64"/>
      <c r="R268" s="64"/>
      <c r="S268" s="64"/>
      <c r="T268" s="64"/>
      <c r="U268" s="64"/>
      <c r="V268" s="64"/>
    </row>
    <row r="269" spans="1:22" x14ac:dyDescent="0.25">
      <c r="A269" s="12"/>
      <c r="B269" s="64" t="s">
        <v>602</v>
      </c>
      <c r="C269" s="64"/>
      <c r="D269" s="64"/>
      <c r="E269" s="64"/>
      <c r="F269" s="64"/>
      <c r="G269" s="64"/>
      <c r="H269" s="64"/>
      <c r="I269" s="64"/>
      <c r="J269" s="64"/>
      <c r="K269" s="64"/>
      <c r="L269" s="64"/>
      <c r="M269" s="64"/>
      <c r="N269" s="64"/>
      <c r="O269" s="64"/>
      <c r="P269" s="64"/>
      <c r="Q269" s="64"/>
      <c r="R269" s="64"/>
      <c r="S269" s="64"/>
      <c r="T269" s="64"/>
      <c r="U269" s="64"/>
      <c r="V269" s="64"/>
    </row>
    <row r="270" spans="1:22" ht="15.75" x14ac:dyDescent="0.25">
      <c r="A270" s="12"/>
      <c r="B270" s="46"/>
      <c r="C270" s="46"/>
      <c r="D270" s="46"/>
      <c r="E270" s="46"/>
      <c r="F270" s="46"/>
      <c r="G270" s="46"/>
      <c r="H270" s="46"/>
      <c r="I270" s="46"/>
      <c r="J270" s="46"/>
      <c r="K270" s="46"/>
      <c r="L270" s="46"/>
      <c r="M270" s="46"/>
      <c r="N270" s="46"/>
      <c r="O270" s="46"/>
      <c r="P270" s="46"/>
      <c r="Q270" s="46"/>
      <c r="R270" s="46"/>
      <c r="S270" s="46"/>
      <c r="T270" s="46"/>
      <c r="U270" s="46"/>
      <c r="V270" s="46"/>
    </row>
    <row r="271" spans="1:22"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row>
    <row r="272" spans="1:22" x14ac:dyDescent="0.25">
      <c r="A272" s="12"/>
      <c r="B272" s="31"/>
      <c r="C272" s="31" t="s">
        <v>155</v>
      </c>
      <c r="D272" s="52" t="s">
        <v>604</v>
      </c>
      <c r="E272" s="52"/>
      <c r="F272" s="31"/>
      <c r="G272" s="31"/>
      <c r="H272" s="52" t="s">
        <v>606</v>
      </c>
      <c r="I272" s="52"/>
      <c r="J272" s="31"/>
      <c r="K272" s="31"/>
      <c r="L272" s="32" t="s">
        <v>608</v>
      </c>
      <c r="M272" s="32"/>
      <c r="N272" s="31"/>
      <c r="O272" s="31"/>
      <c r="P272" s="52" t="s">
        <v>500</v>
      </c>
      <c r="Q272" s="52"/>
      <c r="R272" s="31"/>
      <c r="S272" s="31"/>
      <c r="T272" s="52" t="s">
        <v>609</v>
      </c>
      <c r="U272" s="52"/>
      <c r="V272" s="31"/>
    </row>
    <row r="273" spans="1:22" ht="15.75" thickBot="1" x14ac:dyDescent="0.3">
      <c r="A273" s="12"/>
      <c r="B273" s="31"/>
      <c r="C273" s="31"/>
      <c r="D273" s="51" t="s">
        <v>605</v>
      </c>
      <c r="E273" s="51"/>
      <c r="F273" s="31"/>
      <c r="G273" s="31"/>
      <c r="H273" s="51" t="s">
        <v>607</v>
      </c>
      <c r="I273" s="51"/>
      <c r="J273" s="31"/>
      <c r="K273" s="31"/>
      <c r="L273" s="30" t="s">
        <v>607</v>
      </c>
      <c r="M273" s="30"/>
      <c r="N273" s="31"/>
      <c r="O273" s="31"/>
      <c r="P273" s="51"/>
      <c r="Q273" s="51"/>
      <c r="R273" s="31"/>
      <c r="S273" s="31"/>
      <c r="T273" s="51"/>
      <c r="U273" s="51"/>
      <c r="V273" s="31"/>
    </row>
    <row r="274" spans="1:22" x14ac:dyDescent="0.25">
      <c r="A274" s="12"/>
      <c r="B274" s="17" t="s">
        <v>78</v>
      </c>
      <c r="C274" s="18" t="s">
        <v>155</v>
      </c>
      <c r="D274" s="18"/>
      <c r="E274" s="18"/>
      <c r="F274" s="18"/>
      <c r="G274" s="18"/>
      <c r="H274" s="18"/>
      <c r="I274" s="18"/>
      <c r="J274" s="18"/>
      <c r="K274" s="18"/>
      <c r="L274" s="18"/>
      <c r="M274" s="18"/>
      <c r="N274" s="18"/>
      <c r="O274" s="18"/>
      <c r="P274" s="18"/>
      <c r="Q274" s="18"/>
      <c r="R274" s="18"/>
      <c r="S274" s="18"/>
      <c r="T274" s="18"/>
      <c r="U274" s="18"/>
      <c r="V274" s="18"/>
    </row>
    <row r="275" spans="1:22" x14ac:dyDescent="0.25">
      <c r="A275" s="12"/>
      <c r="B275" s="48" t="s">
        <v>460</v>
      </c>
      <c r="C275" s="11" t="s">
        <v>155</v>
      </c>
      <c r="D275" s="11" t="s">
        <v>164</v>
      </c>
      <c r="E275" s="38">
        <v>1307</v>
      </c>
      <c r="F275" s="13" t="s">
        <v>155</v>
      </c>
      <c r="G275" s="11"/>
      <c r="H275" s="11" t="s">
        <v>164</v>
      </c>
      <c r="I275" s="38">
        <v>825274</v>
      </c>
      <c r="J275" s="13" t="s">
        <v>155</v>
      </c>
      <c r="K275" s="11"/>
      <c r="L275" s="11" t="s">
        <v>164</v>
      </c>
      <c r="M275" s="38">
        <v>41029</v>
      </c>
      <c r="N275" s="13" t="s">
        <v>155</v>
      </c>
      <c r="O275" s="11"/>
      <c r="P275" s="11" t="s">
        <v>164</v>
      </c>
      <c r="Q275" s="39" t="s">
        <v>736</v>
      </c>
      <c r="R275" s="13" t="s">
        <v>181</v>
      </c>
      <c r="S275" s="11"/>
      <c r="T275" s="11" t="s">
        <v>164</v>
      </c>
      <c r="U275" s="38">
        <v>847195</v>
      </c>
      <c r="V275" s="13" t="s">
        <v>155</v>
      </c>
    </row>
    <row r="276" spans="1:22" x14ac:dyDescent="0.25">
      <c r="A276" s="12"/>
      <c r="B276" s="49" t="s">
        <v>661</v>
      </c>
      <c r="C276" s="18" t="s">
        <v>155</v>
      </c>
      <c r="D276" s="18"/>
      <c r="E276" s="41" t="s">
        <v>169</v>
      </c>
      <c r="F276" s="25" t="s">
        <v>155</v>
      </c>
      <c r="G276" s="18"/>
      <c r="H276" s="18"/>
      <c r="I276" s="40">
        <v>16379</v>
      </c>
      <c r="J276" s="25" t="s">
        <v>155</v>
      </c>
      <c r="K276" s="18"/>
      <c r="L276" s="18"/>
      <c r="M276" s="40">
        <v>1602</v>
      </c>
      <c r="N276" s="25" t="s">
        <v>155</v>
      </c>
      <c r="O276" s="18"/>
      <c r="P276" s="18"/>
      <c r="Q276" s="41" t="s">
        <v>169</v>
      </c>
      <c r="R276" s="25" t="s">
        <v>155</v>
      </c>
      <c r="S276" s="18"/>
      <c r="T276" s="18"/>
      <c r="U276" s="40">
        <v>17981</v>
      </c>
      <c r="V276" s="25" t="s">
        <v>155</v>
      </c>
    </row>
    <row r="277" spans="1:22" x14ac:dyDescent="0.25">
      <c r="A277" s="12"/>
      <c r="B277" s="48" t="s">
        <v>662</v>
      </c>
      <c r="C277" s="11" t="s">
        <v>155</v>
      </c>
      <c r="D277" s="11"/>
      <c r="E277" s="39" t="s">
        <v>169</v>
      </c>
      <c r="F277" s="13" t="s">
        <v>155</v>
      </c>
      <c r="G277" s="11"/>
      <c r="H277" s="11"/>
      <c r="I277" s="38">
        <v>12845</v>
      </c>
      <c r="J277" s="13" t="s">
        <v>155</v>
      </c>
      <c r="K277" s="11"/>
      <c r="L277" s="11"/>
      <c r="M277" s="39" t="s">
        <v>169</v>
      </c>
      <c r="N277" s="13" t="s">
        <v>155</v>
      </c>
      <c r="O277" s="11"/>
      <c r="P277" s="11"/>
      <c r="Q277" s="39" t="s">
        <v>169</v>
      </c>
      <c r="R277" s="13" t="s">
        <v>155</v>
      </c>
      <c r="S277" s="11"/>
      <c r="T277" s="11"/>
      <c r="U277" s="38">
        <v>12845</v>
      </c>
      <c r="V277" s="13" t="s">
        <v>155</v>
      </c>
    </row>
    <row r="278" spans="1:22" ht="15.75" thickBot="1" x14ac:dyDescent="0.3">
      <c r="A278" s="12"/>
      <c r="B278" s="49" t="s">
        <v>663</v>
      </c>
      <c r="C278" s="18" t="s">
        <v>155</v>
      </c>
      <c r="D278" s="18"/>
      <c r="E278" s="40">
        <v>35518</v>
      </c>
      <c r="F278" s="25" t="s">
        <v>155</v>
      </c>
      <c r="G278" s="18"/>
      <c r="H278" s="18"/>
      <c r="I278" s="40">
        <v>2151</v>
      </c>
      <c r="J278" s="25" t="s">
        <v>155</v>
      </c>
      <c r="K278" s="18"/>
      <c r="L278" s="18"/>
      <c r="M278" s="40">
        <v>5505</v>
      </c>
      <c r="N278" s="25" t="s">
        <v>155</v>
      </c>
      <c r="O278" s="18"/>
      <c r="P278" s="18"/>
      <c r="Q278" s="41" t="s">
        <v>737</v>
      </c>
      <c r="R278" s="25" t="s">
        <v>181</v>
      </c>
      <c r="S278" s="18"/>
      <c r="T278" s="18"/>
      <c r="U278" s="41" t="s">
        <v>169</v>
      </c>
      <c r="V278" s="25" t="s">
        <v>155</v>
      </c>
    </row>
    <row r="279" spans="1:22" x14ac:dyDescent="0.25">
      <c r="A279" s="12"/>
      <c r="B279" s="21"/>
      <c r="C279" s="21" t="s">
        <v>155</v>
      </c>
      <c r="D279" s="22"/>
      <c r="E279" s="22"/>
      <c r="F279" s="21"/>
      <c r="G279" s="21"/>
      <c r="H279" s="22"/>
      <c r="I279" s="22"/>
      <c r="J279" s="21"/>
      <c r="K279" s="21"/>
      <c r="L279" s="22"/>
      <c r="M279" s="22"/>
      <c r="N279" s="21"/>
      <c r="O279" s="21"/>
      <c r="P279" s="22"/>
      <c r="Q279" s="22"/>
      <c r="R279" s="21"/>
      <c r="S279" s="21"/>
      <c r="T279" s="22"/>
      <c r="U279" s="22"/>
      <c r="V279" s="21"/>
    </row>
    <row r="280" spans="1:22" x14ac:dyDescent="0.25">
      <c r="A280" s="12"/>
      <c r="B280" s="48" t="s">
        <v>665</v>
      </c>
      <c r="C280" s="14" t="s">
        <v>155</v>
      </c>
      <c r="D280" s="11"/>
      <c r="E280" s="38">
        <v>36825</v>
      </c>
      <c r="F280" s="13" t="s">
        <v>155</v>
      </c>
      <c r="G280" s="14"/>
      <c r="H280" s="11"/>
      <c r="I280" s="38">
        <v>856649</v>
      </c>
      <c r="J280" s="13" t="s">
        <v>155</v>
      </c>
      <c r="K280" s="14"/>
      <c r="L280" s="11"/>
      <c r="M280" s="38">
        <v>48136</v>
      </c>
      <c r="N280" s="13" t="s">
        <v>155</v>
      </c>
      <c r="O280" s="14"/>
      <c r="P280" s="11"/>
      <c r="Q280" s="39" t="s">
        <v>738</v>
      </c>
      <c r="R280" s="13" t="s">
        <v>181</v>
      </c>
      <c r="S280" s="14"/>
      <c r="T280" s="11"/>
      <c r="U280" s="38">
        <v>878021</v>
      </c>
      <c r="V280" s="13" t="s">
        <v>155</v>
      </c>
    </row>
    <row r="281" spans="1:22" ht="26.25" thickBot="1" x14ac:dyDescent="0.3">
      <c r="A281" s="12"/>
      <c r="B281" s="17" t="s">
        <v>80</v>
      </c>
      <c r="C281" s="23" t="s">
        <v>155</v>
      </c>
      <c r="D281" s="18"/>
      <c r="E281" s="41" t="s">
        <v>739</v>
      </c>
      <c r="F281" s="25" t="s">
        <v>181</v>
      </c>
      <c r="G281" s="23"/>
      <c r="H281" s="18"/>
      <c r="I281" s="41" t="s">
        <v>740</v>
      </c>
      <c r="J281" s="25" t="s">
        <v>181</v>
      </c>
      <c r="K281" s="23"/>
      <c r="L281" s="18"/>
      <c r="M281" s="41" t="s">
        <v>741</v>
      </c>
      <c r="N281" s="25" t="s">
        <v>181</v>
      </c>
      <c r="O281" s="23"/>
      <c r="P281" s="18"/>
      <c r="Q281" s="40">
        <v>19893</v>
      </c>
      <c r="R281" s="25" t="s">
        <v>155</v>
      </c>
      <c r="S281" s="23"/>
      <c r="T281" s="18"/>
      <c r="U281" s="41" t="s">
        <v>581</v>
      </c>
      <c r="V281" s="25" t="s">
        <v>181</v>
      </c>
    </row>
    <row r="282" spans="1:22" x14ac:dyDescent="0.25">
      <c r="A282" s="12"/>
      <c r="B282" s="21"/>
      <c r="C282" s="21" t="s">
        <v>155</v>
      </c>
      <c r="D282" s="22"/>
      <c r="E282" s="22"/>
      <c r="F282" s="21"/>
      <c r="G282" s="21"/>
      <c r="H282" s="22"/>
      <c r="I282" s="22"/>
      <c r="J282" s="21"/>
      <c r="K282" s="21"/>
      <c r="L282" s="22"/>
      <c r="M282" s="22"/>
      <c r="N282" s="21"/>
      <c r="O282" s="21"/>
      <c r="P282" s="22"/>
      <c r="Q282" s="22"/>
      <c r="R282" s="21"/>
      <c r="S282" s="21"/>
      <c r="T282" s="22"/>
      <c r="U282" s="22"/>
      <c r="V282" s="21"/>
    </row>
    <row r="283" spans="1:22" x14ac:dyDescent="0.25">
      <c r="A283" s="12"/>
      <c r="B283" s="48" t="s">
        <v>81</v>
      </c>
      <c r="C283" s="14" t="s">
        <v>155</v>
      </c>
      <c r="D283" s="11"/>
      <c r="E283" s="38">
        <v>32816</v>
      </c>
      <c r="F283" s="13" t="s">
        <v>155</v>
      </c>
      <c r="G283" s="14"/>
      <c r="H283" s="11"/>
      <c r="I283" s="38">
        <v>328488</v>
      </c>
      <c r="J283" s="13" t="s">
        <v>155</v>
      </c>
      <c r="K283" s="14"/>
      <c r="L283" s="11"/>
      <c r="M283" s="38">
        <v>19007</v>
      </c>
      <c r="N283" s="13" t="s">
        <v>155</v>
      </c>
      <c r="O283" s="14"/>
      <c r="P283" s="11"/>
      <c r="Q283" s="39" t="s">
        <v>742</v>
      </c>
      <c r="R283" s="13" t="s">
        <v>181</v>
      </c>
      <c r="S283" s="14"/>
      <c r="T283" s="11"/>
      <c r="U283" s="38">
        <v>336615</v>
      </c>
      <c r="V283" s="13" t="s">
        <v>155</v>
      </c>
    </row>
    <row r="284" spans="1:22" ht="15.75" thickBot="1" x14ac:dyDescent="0.3">
      <c r="A284" s="12"/>
      <c r="B284" s="17" t="s">
        <v>82</v>
      </c>
      <c r="C284" s="23" t="s">
        <v>155</v>
      </c>
      <c r="D284" s="18"/>
      <c r="E284" s="41" t="s">
        <v>743</v>
      </c>
      <c r="F284" s="25" t="s">
        <v>181</v>
      </c>
      <c r="G284" s="23"/>
      <c r="H284" s="18"/>
      <c r="I284" s="41" t="s">
        <v>744</v>
      </c>
      <c r="J284" s="25" t="s">
        <v>181</v>
      </c>
      <c r="K284" s="23"/>
      <c r="L284" s="18"/>
      <c r="M284" s="41" t="s">
        <v>745</v>
      </c>
      <c r="N284" s="25" t="s">
        <v>181</v>
      </c>
      <c r="O284" s="23"/>
      <c r="P284" s="18"/>
      <c r="Q284" s="40">
        <v>43447</v>
      </c>
      <c r="R284" s="25" t="s">
        <v>155</v>
      </c>
      <c r="S284" s="23"/>
      <c r="T284" s="18"/>
      <c r="U284" s="41" t="s">
        <v>584</v>
      </c>
      <c r="V284" s="25" t="s">
        <v>181</v>
      </c>
    </row>
    <row r="285" spans="1:22" x14ac:dyDescent="0.25">
      <c r="A285" s="12"/>
      <c r="B285" s="21"/>
      <c r="C285" s="21" t="s">
        <v>155</v>
      </c>
      <c r="D285" s="22"/>
      <c r="E285" s="22"/>
      <c r="F285" s="21"/>
      <c r="G285" s="21"/>
      <c r="H285" s="22"/>
      <c r="I285" s="22"/>
      <c r="J285" s="21"/>
      <c r="K285" s="21"/>
      <c r="L285" s="22"/>
      <c r="M285" s="22"/>
      <c r="N285" s="21"/>
      <c r="O285" s="21"/>
      <c r="P285" s="22"/>
      <c r="Q285" s="22"/>
      <c r="R285" s="21"/>
      <c r="S285" s="21"/>
      <c r="T285" s="22"/>
      <c r="U285" s="22"/>
      <c r="V285" s="21"/>
    </row>
    <row r="286" spans="1:22" x14ac:dyDescent="0.25">
      <c r="A286" s="12"/>
      <c r="B286" s="48" t="s">
        <v>674</v>
      </c>
      <c r="C286" s="14" t="s">
        <v>155</v>
      </c>
      <c r="D286" s="11"/>
      <c r="E286" s="39" t="s">
        <v>746</v>
      </c>
      <c r="F286" s="13" t="s">
        <v>181</v>
      </c>
      <c r="G286" s="14"/>
      <c r="H286" s="11"/>
      <c r="I286" s="38">
        <v>53636</v>
      </c>
      <c r="J286" s="13" t="s">
        <v>155</v>
      </c>
      <c r="K286" s="14"/>
      <c r="L286" s="11"/>
      <c r="M286" s="38">
        <v>1152</v>
      </c>
      <c r="N286" s="13" t="s">
        <v>155</v>
      </c>
      <c r="O286" s="14"/>
      <c r="P286" s="11"/>
      <c r="Q286" s="39" t="s">
        <v>747</v>
      </c>
      <c r="R286" s="13" t="s">
        <v>181</v>
      </c>
      <c r="S286" s="14"/>
      <c r="T286" s="11"/>
      <c r="U286" s="38">
        <v>50265</v>
      </c>
      <c r="V286" s="13" t="s">
        <v>155</v>
      </c>
    </row>
    <row r="287" spans="1:22" x14ac:dyDescent="0.25">
      <c r="A287" s="12"/>
      <c r="B287" s="17" t="s">
        <v>84</v>
      </c>
      <c r="C287" s="23" t="s">
        <v>155</v>
      </c>
      <c r="D287" s="18"/>
      <c r="E287" s="41">
        <v>65</v>
      </c>
      <c r="F287" s="25" t="s">
        <v>155</v>
      </c>
      <c r="G287" s="23"/>
      <c r="H287" s="18"/>
      <c r="I287" s="41">
        <v>10</v>
      </c>
      <c r="J287" s="25" t="s">
        <v>155</v>
      </c>
      <c r="K287" s="23"/>
      <c r="L287" s="18"/>
      <c r="M287" s="41">
        <v>71</v>
      </c>
      <c r="N287" s="25" t="s">
        <v>155</v>
      </c>
      <c r="O287" s="23"/>
      <c r="P287" s="18"/>
      <c r="Q287" s="41" t="s">
        <v>169</v>
      </c>
      <c r="R287" s="25" t="s">
        <v>155</v>
      </c>
      <c r="S287" s="23"/>
      <c r="T287" s="18"/>
      <c r="U287" s="41">
        <v>146</v>
      </c>
      <c r="V287" s="25" t="s">
        <v>155</v>
      </c>
    </row>
    <row r="288" spans="1:22" x14ac:dyDescent="0.25">
      <c r="A288" s="12"/>
      <c r="B288" s="19" t="s">
        <v>85</v>
      </c>
      <c r="C288" s="14" t="s">
        <v>155</v>
      </c>
      <c r="D288" s="11"/>
      <c r="E288" s="39" t="s">
        <v>748</v>
      </c>
      <c r="F288" s="13" t="s">
        <v>181</v>
      </c>
      <c r="G288" s="14"/>
      <c r="H288" s="11"/>
      <c r="I288" s="39" t="s">
        <v>169</v>
      </c>
      <c r="J288" s="13" t="s">
        <v>155</v>
      </c>
      <c r="K288" s="14"/>
      <c r="L288" s="11"/>
      <c r="M288" s="39" t="s">
        <v>169</v>
      </c>
      <c r="N288" s="13" t="s">
        <v>155</v>
      </c>
      <c r="O288" s="14"/>
      <c r="P288" s="11"/>
      <c r="Q288" s="39" t="s">
        <v>169</v>
      </c>
      <c r="R288" s="13" t="s">
        <v>155</v>
      </c>
      <c r="S288" s="14"/>
      <c r="T288" s="11"/>
      <c r="U288" s="39" t="s">
        <v>748</v>
      </c>
      <c r="V288" s="13" t="s">
        <v>181</v>
      </c>
    </row>
    <row r="289" spans="1:22" x14ac:dyDescent="0.25">
      <c r="A289" s="12"/>
      <c r="B289" s="17" t="s">
        <v>86</v>
      </c>
      <c r="C289" s="23" t="s">
        <v>155</v>
      </c>
      <c r="D289" s="18"/>
      <c r="E289" s="41" t="s">
        <v>749</v>
      </c>
      <c r="F289" s="25" t="s">
        <v>181</v>
      </c>
      <c r="G289" s="23"/>
      <c r="H289" s="18"/>
      <c r="I289" s="41" t="s">
        <v>169</v>
      </c>
      <c r="J289" s="25" t="s">
        <v>155</v>
      </c>
      <c r="K289" s="23"/>
      <c r="L289" s="18"/>
      <c r="M289" s="41" t="s">
        <v>169</v>
      </c>
      <c r="N289" s="25" t="s">
        <v>155</v>
      </c>
      <c r="O289" s="23"/>
      <c r="P289" s="18"/>
      <c r="Q289" s="41" t="s">
        <v>169</v>
      </c>
      <c r="R289" s="25" t="s">
        <v>155</v>
      </c>
      <c r="S289" s="23"/>
      <c r="T289" s="18"/>
      <c r="U289" s="41" t="s">
        <v>749</v>
      </c>
      <c r="V289" s="25" t="s">
        <v>181</v>
      </c>
    </row>
    <row r="290" spans="1:22" ht="15.75" thickBot="1" x14ac:dyDescent="0.3">
      <c r="A290" s="12"/>
      <c r="B290" s="19" t="s">
        <v>680</v>
      </c>
      <c r="C290" s="14" t="s">
        <v>155</v>
      </c>
      <c r="D290" s="11"/>
      <c r="E290" s="39" t="s">
        <v>750</v>
      </c>
      <c r="F290" s="13" t="s">
        <v>181</v>
      </c>
      <c r="G290" s="14"/>
      <c r="H290" s="11"/>
      <c r="I290" s="39" t="s">
        <v>169</v>
      </c>
      <c r="J290" s="13" t="s">
        <v>155</v>
      </c>
      <c r="K290" s="14"/>
      <c r="L290" s="11"/>
      <c r="M290" s="39">
        <v>42</v>
      </c>
      <c r="N290" s="13" t="s">
        <v>155</v>
      </c>
      <c r="O290" s="14"/>
      <c r="P290" s="11"/>
      <c r="Q290" s="39" t="s">
        <v>169</v>
      </c>
      <c r="R290" s="13" t="s">
        <v>155</v>
      </c>
      <c r="S290" s="14"/>
      <c r="T290" s="11"/>
      <c r="U290" s="39" t="s">
        <v>682</v>
      </c>
      <c r="V290" s="13" t="s">
        <v>181</v>
      </c>
    </row>
    <row r="291" spans="1:22" x14ac:dyDescent="0.25">
      <c r="A291" s="12"/>
      <c r="B291" s="21"/>
      <c r="C291" s="21" t="s">
        <v>155</v>
      </c>
      <c r="D291" s="22"/>
      <c r="E291" s="22"/>
      <c r="F291" s="21"/>
      <c r="G291" s="21"/>
      <c r="H291" s="22"/>
      <c r="I291" s="22"/>
      <c r="J291" s="21"/>
      <c r="K291" s="21"/>
      <c r="L291" s="22"/>
      <c r="M291" s="22"/>
      <c r="N291" s="21"/>
      <c r="O291" s="21"/>
      <c r="P291" s="22"/>
      <c r="Q291" s="22"/>
      <c r="R291" s="21"/>
      <c r="S291" s="21"/>
      <c r="T291" s="22"/>
      <c r="U291" s="22"/>
      <c r="V291" s="21"/>
    </row>
    <row r="292" spans="1:22" x14ac:dyDescent="0.25">
      <c r="A292" s="12"/>
      <c r="B292" s="49" t="s">
        <v>88</v>
      </c>
      <c r="C292" s="23" t="s">
        <v>155</v>
      </c>
      <c r="D292" s="18"/>
      <c r="E292" s="41" t="s">
        <v>751</v>
      </c>
      <c r="F292" s="25" t="s">
        <v>181</v>
      </c>
      <c r="G292" s="23"/>
      <c r="H292" s="18"/>
      <c r="I292" s="40">
        <v>53646</v>
      </c>
      <c r="J292" s="25" t="s">
        <v>155</v>
      </c>
      <c r="K292" s="23"/>
      <c r="L292" s="18"/>
      <c r="M292" s="40">
        <v>1265</v>
      </c>
      <c r="N292" s="25" t="s">
        <v>155</v>
      </c>
      <c r="O292" s="23"/>
      <c r="P292" s="18"/>
      <c r="Q292" s="41" t="s">
        <v>747</v>
      </c>
      <c r="R292" s="25" t="s">
        <v>181</v>
      </c>
      <c r="S292" s="23"/>
      <c r="T292" s="18"/>
      <c r="U292" s="41" t="s">
        <v>589</v>
      </c>
      <c r="V292" s="25" t="s">
        <v>181</v>
      </c>
    </row>
    <row r="293" spans="1:22" x14ac:dyDescent="0.25">
      <c r="A293" s="12"/>
      <c r="B293" s="19" t="s">
        <v>552</v>
      </c>
      <c r="C293" s="14" t="s">
        <v>155</v>
      </c>
      <c r="D293" s="11"/>
      <c r="E293" s="38">
        <v>35347</v>
      </c>
      <c r="F293" s="13" t="s">
        <v>155</v>
      </c>
      <c r="G293" s="14"/>
      <c r="H293" s="11"/>
      <c r="I293" s="39" t="s">
        <v>752</v>
      </c>
      <c r="J293" s="13" t="s">
        <v>181</v>
      </c>
      <c r="K293" s="14"/>
      <c r="L293" s="11"/>
      <c r="M293" s="39" t="s">
        <v>753</v>
      </c>
      <c r="N293" s="13" t="s">
        <v>181</v>
      </c>
      <c r="O293" s="14"/>
      <c r="P293" s="11"/>
      <c r="Q293" s="39" t="s">
        <v>169</v>
      </c>
      <c r="R293" s="13" t="s">
        <v>155</v>
      </c>
      <c r="S293" s="14"/>
      <c r="T293" s="11"/>
      <c r="U293" s="38">
        <v>10007</v>
      </c>
      <c r="V293" s="13" t="s">
        <v>155</v>
      </c>
    </row>
    <row r="294" spans="1:22" ht="15.75" thickBot="1" x14ac:dyDescent="0.3">
      <c r="A294" s="12"/>
      <c r="B294" s="17" t="s">
        <v>686</v>
      </c>
      <c r="C294" s="23" t="s">
        <v>155</v>
      </c>
      <c r="D294" s="18"/>
      <c r="E294" s="40">
        <v>32157</v>
      </c>
      <c r="F294" s="25" t="s">
        <v>155</v>
      </c>
      <c r="G294" s="23"/>
      <c r="H294" s="18"/>
      <c r="I294" s="41" t="s">
        <v>169</v>
      </c>
      <c r="J294" s="25" t="s">
        <v>155</v>
      </c>
      <c r="K294" s="23"/>
      <c r="L294" s="18"/>
      <c r="M294" s="41" t="s">
        <v>169</v>
      </c>
      <c r="N294" s="25" t="s">
        <v>155</v>
      </c>
      <c r="O294" s="23"/>
      <c r="P294" s="18"/>
      <c r="Q294" s="41" t="s">
        <v>754</v>
      </c>
      <c r="R294" s="25" t="s">
        <v>181</v>
      </c>
      <c r="S294" s="23"/>
      <c r="T294" s="18"/>
      <c r="U294" s="41" t="s">
        <v>169</v>
      </c>
      <c r="V294" s="25" t="s">
        <v>155</v>
      </c>
    </row>
    <row r="295" spans="1:22" x14ac:dyDescent="0.25">
      <c r="A295" s="12"/>
      <c r="B295" s="21"/>
      <c r="C295" s="21" t="s">
        <v>155</v>
      </c>
      <c r="D295" s="22"/>
      <c r="E295" s="22"/>
      <c r="F295" s="21"/>
      <c r="G295" s="21"/>
      <c r="H295" s="22"/>
      <c r="I295" s="22"/>
      <c r="J295" s="21"/>
      <c r="K295" s="21"/>
      <c r="L295" s="22"/>
      <c r="M295" s="22"/>
      <c r="N295" s="21"/>
      <c r="O295" s="21"/>
      <c r="P295" s="22"/>
      <c r="Q295" s="22"/>
      <c r="R295" s="21"/>
      <c r="S295" s="21"/>
      <c r="T295" s="22"/>
      <c r="U295" s="22"/>
      <c r="V295" s="21"/>
    </row>
    <row r="296" spans="1:22" x14ac:dyDescent="0.25">
      <c r="A296" s="12"/>
      <c r="B296" s="48" t="s">
        <v>90</v>
      </c>
      <c r="C296" s="14" t="s">
        <v>155</v>
      </c>
      <c r="D296" s="11"/>
      <c r="E296" s="39" t="s">
        <v>594</v>
      </c>
      <c r="F296" s="13" t="s">
        <v>181</v>
      </c>
      <c r="G296" s="14"/>
      <c r="H296" s="11"/>
      <c r="I296" s="38">
        <v>29725</v>
      </c>
      <c r="J296" s="13" t="s">
        <v>155</v>
      </c>
      <c r="K296" s="14"/>
      <c r="L296" s="11"/>
      <c r="M296" s="39" t="s">
        <v>755</v>
      </c>
      <c r="N296" s="13" t="s">
        <v>181</v>
      </c>
      <c r="O296" s="14"/>
      <c r="P296" s="11"/>
      <c r="Q296" s="39" t="s">
        <v>756</v>
      </c>
      <c r="R296" s="13" t="s">
        <v>181</v>
      </c>
      <c r="S296" s="14"/>
      <c r="T296" s="11"/>
      <c r="U296" s="39" t="s">
        <v>593</v>
      </c>
      <c r="V296" s="13" t="s">
        <v>181</v>
      </c>
    </row>
    <row r="297" spans="1:22" ht="26.25" thickBot="1" x14ac:dyDescent="0.3">
      <c r="A297" s="12"/>
      <c r="B297" s="49" t="s">
        <v>91</v>
      </c>
      <c r="C297" s="23" t="s">
        <v>155</v>
      </c>
      <c r="D297" s="18"/>
      <c r="E297" s="41" t="s">
        <v>169</v>
      </c>
      <c r="F297" s="25" t="s">
        <v>155</v>
      </c>
      <c r="G297" s="23"/>
      <c r="H297" s="18"/>
      <c r="I297" s="41" t="s">
        <v>169</v>
      </c>
      <c r="J297" s="25" t="s">
        <v>155</v>
      </c>
      <c r="K297" s="23"/>
      <c r="L297" s="18"/>
      <c r="M297" s="40">
        <v>2835</v>
      </c>
      <c r="N297" s="25" t="s">
        <v>155</v>
      </c>
      <c r="O297" s="23"/>
      <c r="P297" s="18"/>
      <c r="Q297" s="41" t="s">
        <v>169</v>
      </c>
      <c r="R297" s="25" t="s">
        <v>155</v>
      </c>
      <c r="S297" s="23"/>
      <c r="T297" s="18"/>
      <c r="U297" s="40">
        <v>2835</v>
      </c>
      <c r="V297" s="25" t="s">
        <v>155</v>
      </c>
    </row>
    <row r="298" spans="1:22" x14ac:dyDescent="0.25">
      <c r="A298" s="12"/>
      <c r="B298" s="21"/>
      <c r="C298" s="21" t="s">
        <v>155</v>
      </c>
      <c r="D298" s="22"/>
      <c r="E298" s="22"/>
      <c r="F298" s="21"/>
      <c r="G298" s="21"/>
      <c r="H298" s="22"/>
      <c r="I298" s="22"/>
      <c r="J298" s="21"/>
      <c r="K298" s="21"/>
      <c r="L298" s="22"/>
      <c r="M298" s="22"/>
      <c r="N298" s="21"/>
      <c r="O298" s="21"/>
      <c r="P298" s="22"/>
      <c r="Q298" s="22"/>
      <c r="R298" s="21"/>
      <c r="S298" s="21"/>
      <c r="T298" s="22"/>
      <c r="U298" s="22"/>
      <c r="V298" s="21"/>
    </row>
    <row r="299" spans="1:22" ht="26.25" thickBot="1" x14ac:dyDescent="0.3">
      <c r="A299" s="12"/>
      <c r="B299" s="48" t="s">
        <v>92</v>
      </c>
      <c r="C299" s="14" t="s">
        <v>155</v>
      </c>
      <c r="D299" s="11" t="s">
        <v>164</v>
      </c>
      <c r="E299" s="39" t="s">
        <v>594</v>
      </c>
      <c r="F299" s="13" t="s">
        <v>181</v>
      </c>
      <c r="G299" s="14"/>
      <c r="H299" s="11" t="s">
        <v>164</v>
      </c>
      <c r="I299" s="38">
        <v>29725</v>
      </c>
      <c r="J299" s="13" t="s">
        <v>155</v>
      </c>
      <c r="K299" s="14"/>
      <c r="L299" s="11" t="s">
        <v>164</v>
      </c>
      <c r="M299" s="38">
        <v>2681</v>
      </c>
      <c r="N299" s="13" t="s">
        <v>155</v>
      </c>
      <c r="O299" s="14"/>
      <c r="P299" s="11" t="s">
        <v>164</v>
      </c>
      <c r="Q299" s="39" t="s">
        <v>756</v>
      </c>
      <c r="R299" s="13" t="s">
        <v>181</v>
      </c>
      <c r="S299" s="14"/>
      <c r="T299" s="11" t="s">
        <v>164</v>
      </c>
      <c r="U299" s="39" t="s">
        <v>594</v>
      </c>
      <c r="V299" s="13" t="s">
        <v>181</v>
      </c>
    </row>
    <row r="300" spans="1:22" ht="15.75" thickTop="1" x14ac:dyDescent="0.25">
      <c r="A300" s="12"/>
      <c r="B300" s="21"/>
      <c r="C300" s="21" t="s">
        <v>155</v>
      </c>
      <c r="D300" s="29"/>
      <c r="E300" s="29"/>
      <c r="F300" s="21"/>
      <c r="G300" s="21"/>
      <c r="H300" s="29"/>
      <c r="I300" s="29"/>
      <c r="J300" s="21"/>
      <c r="K300" s="21"/>
      <c r="L300" s="29"/>
      <c r="M300" s="29"/>
      <c r="N300" s="21"/>
      <c r="O300" s="21"/>
      <c r="P300" s="29"/>
      <c r="Q300" s="29"/>
      <c r="R300" s="21"/>
      <c r="S300" s="21"/>
      <c r="T300" s="29"/>
      <c r="U300" s="29"/>
      <c r="V300" s="21"/>
    </row>
    <row r="301" spans="1:22" x14ac:dyDescent="0.25">
      <c r="A301" s="12"/>
      <c r="B301" s="45"/>
      <c r="C301" s="45"/>
      <c r="D301" s="45"/>
      <c r="E301" s="45"/>
      <c r="F301" s="45"/>
      <c r="G301" s="45"/>
      <c r="H301" s="45"/>
      <c r="I301" s="45"/>
      <c r="J301" s="45"/>
      <c r="K301" s="45"/>
      <c r="L301" s="45"/>
      <c r="M301" s="45"/>
      <c r="N301" s="45"/>
      <c r="O301" s="45"/>
      <c r="P301" s="45"/>
      <c r="Q301" s="45"/>
      <c r="R301" s="45"/>
      <c r="S301" s="45"/>
      <c r="T301" s="45"/>
      <c r="U301" s="45"/>
      <c r="V301" s="45"/>
    </row>
    <row r="302" spans="1:22" x14ac:dyDescent="0.25">
      <c r="A302" s="12"/>
      <c r="B302" s="64" t="s">
        <v>600</v>
      </c>
      <c r="C302" s="64"/>
      <c r="D302" s="64"/>
      <c r="E302" s="64"/>
      <c r="F302" s="64"/>
      <c r="G302" s="64"/>
      <c r="H302" s="64"/>
      <c r="I302" s="64"/>
      <c r="J302" s="64"/>
      <c r="K302" s="64"/>
      <c r="L302" s="64"/>
      <c r="M302" s="64"/>
      <c r="N302" s="64"/>
      <c r="O302" s="64"/>
      <c r="P302" s="64"/>
      <c r="Q302" s="64"/>
      <c r="R302" s="64"/>
      <c r="S302" s="64"/>
      <c r="T302" s="64"/>
      <c r="U302" s="64"/>
      <c r="V302" s="64"/>
    </row>
    <row r="303" spans="1:22" x14ac:dyDescent="0.25">
      <c r="A303" s="12"/>
      <c r="B303" s="64" t="s">
        <v>757</v>
      </c>
      <c r="C303" s="64"/>
      <c r="D303" s="64"/>
      <c r="E303" s="64"/>
      <c r="F303" s="64"/>
      <c r="G303" s="64"/>
      <c r="H303" s="64"/>
      <c r="I303" s="64"/>
      <c r="J303" s="64"/>
      <c r="K303" s="64"/>
      <c r="L303" s="64"/>
      <c r="M303" s="64"/>
      <c r="N303" s="64"/>
      <c r="O303" s="64"/>
      <c r="P303" s="64"/>
      <c r="Q303" s="64"/>
      <c r="R303" s="64"/>
      <c r="S303" s="64"/>
      <c r="T303" s="64"/>
      <c r="U303" s="64"/>
      <c r="V303" s="64"/>
    </row>
    <row r="304" spans="1:22" x14ac:dyDescent="0.25">
      <c r="A304" s="12"/>
      <c r="B304" s="64" t="s">
        <v>659</v>
      </c>
      <c r="C304" s="64"/>
      <c r="D304" s="64"/>
      <c r="E304" s="64"/>
      <c r="F304" s="64"/>
      <c r="G304" s="64"/>
      <c r="H304" s="64"/>
      <c r="I304" s="64"/>
      <c r="J304" s="64"/>
      <c r="K304" s="64"/>
      <c r="L304" s="64"/>
      <c r="M304" s="64"/>
      <c r="N304" s="64"/>
      <c r="O304" s="64"/>
      <c r="P304" s="64"/>
      <c r="Q304" s="64"/>
      <c r="R304" s="64"/>
      <c r="S304" s="64"/>
      <c r="T304" s="64"/>
      <c r="U304" s="64"/>
      <c r="V304" s="64"/>
    </row>
    <row r="305" spans="1:22" x14ac:dyDescent="0.25">
      <c r="A305" s="12"/>
      <c r="B305" s="64" t="s">
        <v>602</v>
      </c>
      <c r="C305" s="64"/>
      <c r="D305" s="64"/>
      <c r="E305" s="64"/>
      <c r="F305" s="64"/>
      <c r="G305" s="64"/>
      <c r="H305" s="64"/>
      <c r="I305" s="64"/>
      <c r="J305" s="64"/>
      <c r="K305" s="64"/>
      <c r="L305" s="64"/>
      <c r="M305" s="64"/>
      <c r="N305" s="64"/>
      <c r="O305" s="64"/>
      <c r="P305" s="64"/>
      <c r="Q305" s="64"/>
      <c r="R305" s="64"/>
      <c r="S305" s="64"/>
      <c r="T305" s="64"/>
      <c r="U305" s="64"/>
      <c r="V305" s="64"/>
    </row>
    <row r="306" spans="1:22" ht="15.75" x14ac:dyDescent="0.25">
      <c r="A306" s="12"/>
      <c r="B306" s="46"/>
      <c r="C306" s="46"/>
      <c r="D306" s="46"/>
      <c r="E306" s="46"/>
      <c r="F306" s="46"/>
      <c r="G306" s="46"/>
      <c r="H306" s="46"/>
      <c r="I306" s="46"/>
      <c r="J306" s="46"/>
      <c r="K306" s="46"/>
      <c r="L306" s="46"/>
      <c r="M306" s="46"/>
      <c r="N306" s="46"/>
      <c r="O306" s="46"/>
      <c r="P306" s="46"/>
      <c r="Q306" s="46"/>
      <c r="R306" s="46"/>
      <c r="S306" s="46"/>
      <c r="T306" s="46"/>
      <c r="U306" s="46"/>
      <c r="V306" s="46"/>
    </row>
    <row r="307" spans="1:22"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row>
    <row r="308" spans="1:22" x14ac:dyDescent="0.25">
      <c r="A308" s="12"/>
      <c r="B308" s="31"/>
      <c r="C308" s="31" t="s">
        <v>155</v>
      </c>
      <c r="D308" s="52" t="s">
        <v>604</v>
      </c>
      <c r="E308" s="52"/>
      <c r="F308" s="31"/>
      <c r="G308" s="31"/>
      <c r="H308" s="52" t="s">
        <v>606</v>
      </c>
      <c r="I308" s="52"/>
      <c r="J308" s="31"/>
      <c r="K308" s="31"/>
      <c r="L308" s="32" t="s">
        <v>608</v>
      </c>
      <c r="M308" s="32"/>
      <c r="N308" s="31"/>
      <c r="O308" s="31"/>
      <c r="P308" s="52" t="s">
        <v>500</v>
      </c>
      <c r="Q308" s="52"/>
      <c r="R308" s="31"/>
      <c r="S308" s="31"/>
      <c r="T308" s="52" t="s">
        <v>609</v>
      </c>
      <c r="U308" s="52"/>
      <c r="V308" s="31"/>
    </row>
    <row r="309" spans="1:22" ht="15.75" thickBot="1" x14ac:dyDescent="0.3">
      <c r="A309" s="12"/>
      <c r="B309" s="31"/>
      <c r="C309" s="31"/>
      <c r="D309" s="51" t="s">
        <v>605</v>
      </c>
      <c r="E309" s="51"/>
      <c r="F309" s="31"/>
      <c r="G309" s="31"/>
      <c r="H309" s="51" t="s">
        <v>607</v>
      </c>
      <c r="I309" s="51"/>
      <c r="J309" s="31"/>
      <c r="K309" s="31"/>
      <c r="L309" s="30" t="s">
        <v>607</v>
      </c>
      <c r="M309" s="30"/>
      <c r="N309" s="31"/>
      <c r="O309" s="31"/>
      <c r="P309" s="51"/>
      <c r="Q309" s="51"/>
      <c r="R309" s="31"/>
      <c r="S309" s="31"/>
      <c r="T309" s="51"/>
      <c r="U309" s="51"/>
      <c r="V309" s="31"/>
    </row>
    <row r="310" spans="1:22" ht="15.75" thickBot="1" x14ac:dyDescent="0.3">
      <c r="A310" s="12"/>
      <c r="B310" s="17" t="s">
        <v>90</v>
      </c>
      <c r="C310" s="18" t="s">
        <v>155</v>
      </c>
      <c r="D310" s="18" t="s">
        <v>164</v>
      </c>
      <c r="E310" s="41" t="s">
        <v>541</v>
      </c>
      <c r="F310" s="25" t="s">
        <v>181</v>
      </c>
      <c r="G310" s="18"/>
      <c r="H310" s="18" t="s">
        <v>164</v>
      </c>
      <c r="I310" s="41" t="s">
        <v>688</v>
      </c>
      <c r="J310" s="25" t="s">
        <v>181</v>
      </c>
      <c r="K310" s="18"/>
      <c r="L310" s="18" t="s">
        <v>164</v>
      </c>
      <c r="M310" s="40">
        <v>1960</v>
      </c>
      <c r="N310" s="25" t="s">
        <v>155</v>
      </c>
      <c r="O310" s="18"/>
      <c r="P310" s="18" t="s">
        <v>164</v>
      </c>
      <c r="Q310" s="41" t="s">
        <v>689</v>
      </c>
      <c r="R310" s="25" t="s">
        <v>181</v>
      </c>
      <c r="S310" s="18"/>
      <c r="T310" s="18" t="s">
        <v>164</v>
      </c>
      <c r="U310" s="41" t="s">
        <v>539</v>
      </c>
      <c r="V310" s="25" t="s">
        <v>181</v>
      </c>
    </row>
    <row r="311" spans="1:22" x14ac:dyDescent="0.25">
      <c r="A311" s="12"/>
      <c r="B311" s="21"/>
      <c r="C311" s="21" t="s">
        <v>155</v>
      </c>
      <c r="D311" s="22"/>
      <c r="E311" s="22"/>
      <c r="F311" s="21"/>
      <c r="G311" s="21"/>
      <c r="H311" s="22"/>
      <c r="I311" s="22"/>
      <c r="J311" s="21"/>
      <c r="K311" s="21"/>
      <c r="L311" s="22"/>
      <c r="M311" s="22"/>
      <c r="N311" s="21"/>
      <c r="O311" s="21"/>
      <c r="P311" s="22"/>
      <c r="Q311" s="22"/>
      <c r="R311" s="21"/>
      <c r="S311" s="21"/>
      <c r="T311" s="22"/>
      <c r="U311" s="22"/>
      <c r="V311" s="21"/>
    </row>
    <row r="312" spans="1:22" ht="25.5" x14ac:dyDescent="0.25">
      <c r="A312" s="12"/>
      <c r="B312" s="19" t="s">
        <v>97</v>
      </c>
      <c r="C312" s="14" t="s">
        <v>155</v>
      </c>
      <c r="D312" s="11"/>
      <c r="E312" s="11"/>
      <c r="F312" s="11"/>
      <c r="G312" s="14"/>
      <c r="H312" s="11"/>
      <c r="I312" s="11"/>
      <c r="J312" s="11"/>
      <c r="K312" s="14"/>
      <c r="L312" s="11"/>
      <c r="M312" s="11"/>
      <c r="N312" s="11"/>
      <c r="O312" s="14"/>
      <c r="P312" s="11"/>
      <c r="Q312" s="11"/>
      <c r="R312" s="11"/>
      <c r="S312" s="14"/>
      <c r="T312" s="11"/>
      <c r="U312" s="11"/>
      <c r="V312" s="11"/>
    </row>
    <row r="313" spans="1:22" ht="25.5" x14ac:dyDescent="0.25">
      <c r="A313" s="12"/>
      <c r="B313" s="49" t="s">
        <v>98</v>
      </c>
      <c r="C313" s="23" t="s">
        <v>155</v>
      </c>
      <c r="D313" s="18"/>
      <c r="E313" s="41" t="s">
        <v>758</v>
      </c>
      <c r="F313" s="25" t="s">
        <v>181</v>
      </c>
      <c r="G313" s="23"/>
      <c r="H313" s="18"/>
      <c r="I313" s="41" t="s">
        <v>169</v>
      </c>
      <c r="J313" s="25" t="s">
        <v>155</v>
      </c>
      <c r="K313" s="23"/>
      <c r="L313" s="18"/>
      <c r="M313" s="41" t="s">
        <v>759</v>
      </c>
      <c r="N313" s="25" t="s">
        <v>181</v>
      </c>
      <c r="O313" s="23"/>
      <c r="P313" s="18"/>
      <c r="Q313" s="41">
        <v>55</v>
      </c>
      <c r="R313" s="25" t="s">
        <v>155</v>
      </c>
      <c r="S313" s="23"/>
      <c r="T313" s="18"/>
      <c r="U313" s="41">
        <v>8</v>
      </c>
      <c r="V313" s="25" t="s">
        <v>155</v>
      </c>
    </row>
    <row r="314" spans="1:22" ht="26.25" thickBot="1" x14ac:dyDescent="0.3">
      <c r="A314" s="12"/>
      <c r="B314" s="48" t="s">
        <v>760</v>
      </c>
      <c r="C314" s="14" t="s">
        <v>155</v>
      </c>
      <c r="D314" s="11"/>
      <c r="E314" s="39" t="s">
        <v>419</v>
      </c>
      <c r="F314" s="13" t="s">
        <v>181</v>
      </c>
      <c r="G314" s="14"/>
      <c r="H314" s="11"/>
      <c r="I314" s="39" t="s">
        <v>169</v>
      </c>
      <c r="J314" s="13" t="s">
        <v>155</v>
      </c>
      <c r="K314" s="14"/>
      <c r="L314" s="11"/>
      <c r="M314" s="39" t="s">
        <v>761</v>
      </c>
      <c r="N314" s="13" t="s">
        <v>181</v>
      </c>
      <c r="O314" s="14"/>
      <c r="P314" s="11"/>
      <c r="Q314" s="39">
        <v>191</v>
      </c>
      <c r="R314" s="13" t="s">
        <v>155</v>
      </c>
      <c r="S314" s="14"/>
      <c r="T314" s="11"/>
      <c r="U314" s="39" t="s">
        <v>419</v>
      </c>
      <c r="V314" s="13" t="s">
        <v>181</v>
      </c>
    </row>
    <row r="315" spans="1:22" x14ac:dyDescent="0.25">
      <c r="A315" s="12"/>
      <c r="B315" s="21"/>
      <c r="C315" s="21" t="s">
        <v>155</v>
      </c>
      <c r="D315" s="22"/>
      <c r="E315" s="22"/>
      <c r="F315" s="21"/>
      <c r="G315" s="21"/>
      <c r="H315" s="22"/>
      <c r="I315" s="22"/>
      <c r="J315" s="21"/>
      <c r="K315" s="21"/>
      <c r="L315" s="22"/>
      <c r="M315" s="22"/>
      <c r="N315" s="21"/>
      <c r="O315" s="21"/>
      <c r="P315" s="22"/>
      <c r="Q315" s="22"/>
      <c r="R315" s="21"/>
      <c r="S315" s="21"/>
      <c r="T315" s="22"/>
      <c r="U315" s="22"/>
      <c r="V315" s="21"/>
    </row>
    <row r="316" spans="1:22" ht="15.75" thickBot="1" x14ac:dyDescent="0.3">
      <c r="A316" s="12"/>
      <c r="B316" s="17" t="s">
        <v>762</v>
      </c>
      <c r="C316" s="23" t="s">
        <v>155</v>
      </c>
      <c r="D316" s="18"/>
      <c r="E316" s="41" t="s">
        <v>763</v>
      </c>
      <c r="F316" s="25" t="s">
        <v>181</v>
      </c>
      <c r="G316" s="23"/>
      <c r="H316" s="18"/>
      <c r="I316" s="41" t="s">
        <v>169</v>
      </c>
      <c r="J316" s="25" t="s">
        <v>155</v>
      </c>
      <c r="K316" s="23"/>
      <c r="L316" s="18"/>
      <c r="M316" s="41" t="s">
        <v>764</v>
      </c>
      <c r="N316" s="25" t="s">
        <v>181</v>
      </c>
      <c r="O316" s="23"/>
      <c r="P316" s="18"/>
      <c r="Q316" s="41">
        <v>246</v>
      </c>
      <c r="R316" s="25" t="s">
        <v>155</v>
      </c>
      <c r="S316" s="23"/>
      <c r="T316" s="18"/>
      <c r="U316" s="41" t="s">
        <v>420</v>
      </c>
      <c r="V316" s="25" t="s">
        <v>181</v>
      </c>
    </row>
    <row r="317" spans="1:22" x14ac:dyDescent="0.25">
      <c r="A317" s="12"/>
      <c r="B317" s="21"/>
      <c r="C317" s="21" t="s">
        <v>155</v>
      </c>
      <c r="D317" s="22"/>
      <c r="E317" s="22"/>
      <c r="F317" s="21"/>
      <c r="G317" s="21"/>
      <c r="H317" s="22"/>
      <c r="I317" s="22"/>
      <c r="J317" s="21"/>
      <c r="K317" s="21"/>
      <c r="L317" s="22"/>
      <c r="M317" s="22"/>
      <c r="N317" s="21"/>
      <c r="O317" s="21"/>
      <c r="P317" s="22"/>
      <c r="Q317" s="22"/>
      <c r="R317" s="21"/>
      <c r="S317" s="21"/>
      <c r="T317" s="22"/>
      <c r="U317" s="22"/>
      <c r="V317" s="21"/>
    </row>
    <row r="318" spans="1:22" x14ac:dyDescent="0.25">
      <c r="A318" s="12"/>
      <c r="B318" s="19" t="s">
        <v>101</v>
      </c>
      <c r="C318" s="14" t="s">
        <v>155</v>
      </c>
      <c r="D318" s="11"/>
      <c r="E318" s="39" t="s">
        <v>765</v>
      </c>
      <c r="F318" s="13" t="s">
        <v>181</v>
      </c>
      <c r="G318" s="14"/>
      <c r="H318" s="11"/>
      <c r="I318" s="39" t="s">
        <v>688</v>
      </c>
      <c r="J318" s="13" t="s">
        <v>181</v>
      </c>
      <c r="K318" s="14"/>
      <c r="L318" s="11"/>
      <c r="M318" s="38">
        <v>1758</v>
      </c>
      <c r="N318" s="13" t="s">
        <v>155</v>
      </c>
      <c r="O318" s="14"/>
      <c r="P318" s="11"/>
      <c r="Q318" s="39" t="s">
        <v>766</v>
      </c>
      <c r="R318" s="13" t="s">
        <v>181</v>
      </c>
      <c r="S318" s="14"/>
      <c r="T318" s="11"/>
      <c r="U318" s="39" t="s">
        <v>767</v>
      </c>
      <c r="V318" s="13" t="s">
        <v>181</v>
      </c>
    </row>
    <row r="319" spans="1:22" ht="26.25" thickBot="1" x14ac:dyDescent="0.3">
      <c r="A319" s="12"/>
      <c r="B319" s="49" t="s">
        <v>768</v>
      </c>
      <c r="C319" s="23" t="s">
        <v>155</v>
      </c>
      <c r="D319" s="18"/>
      <c r="E319" s="41" t="s">
        <v>169</v>
      </c>
      <c r="F319" s="25" t="s">
        <v>155</v>
      </c>
      <c r="G319" s="23"/>
      <c r="H319" s="18"/>
      <c r="I319" s="41" t="s">
        <v>169</v>
      </c>
      <c r="J319" s="25" t="s">
        <v>155</v>
      </c>
      <c r="K319" s="23"/>
      <c r="L319" s="18"/>
      <c r="M319" s="41">
        <v>369</v>
      </c>
      <c r="N319" s="25" t="s">
        <v>155</v>
      </c>
      <c r="O319" s="23"/>
      <c r="P319" s="18"/>
      <c r="Q319" s="41" t="s">
        <v>169</v>
      </c>
      <c r="R319" s="25" t="s">
        <v>155</v>
      </c>
      <c r="S319" s="23"/>
      <c r="T319" s="18"/>
      <c r="U319" s="41">
        <v>369</v>
      </c>
      <c r="V319" s="25" t="s">
        <v>155</v>
      </c>
    </row>
    <row r="320" spans="1:22" x14ac:dyDescent="0.25">
      <c r="A320" s="12"/>
      <c r="B320" s="21"/>
      <c r="C320" s="21" t="s">
        <v>155</v>
      </c>
      <c r="D320" s="22"/>
      <c r="E320" s="22"/>
      <c r="F320" s="21"/>
      <c r="G320" s="21"/>
      <c r="H320" s="22"/>
      <c r="I320" s="22"/>
      <c r="J320" s="21"/>
      <c r="K320" s="21"/>
      <c r="L320" s="22"/>
      <c r="M320" s="22"/>
      <c r="N320" s="21"/>
      <c r="O320" s="21"/>
      <c r="P320" s="22"/>
      <c r="Q320" s="22"/>
      <c r="R320" s="21"/>
      <c r="S320" s="21"/>
      <c r="T320" s="22"/>
      <c r="U320" s="22"/>
      <c r="V320" s="21"/>
    </row>
    <row r="321" spans="1:22" ht="26.25" thickBot="1" x14ac:dyDescent="0.3">
      <c r="A321" s="12"/>
      <c r="B321" s="19" t="s">
        <v>103</v>
      </c>
      <c r="C321" s="14" t="s">
        <v>155</v>
      </c>
      <c r="D321" s="11" t="s">
        <v>164</v>
      </c>
      <c r="E321" s="39" t="s">
        <v>765</v>
      </c>
      <c r="F321" s="13" t="s">
        <v>181</v>
      </c>
      <c r="G321" s="14"/>
      <c r="H321" s="11" t="s">
        <v>164</v>
      </c>
      <c r="I321" s="39" t="s">
        <v>688</v>
      </c>
      <c r="J321" s="13" t="s">
        <v>181</v>
      </c>
      <c r="K321" s="14"/>
      <c r="L321" s="11" t="s">
        <v>164</v>
      </c>
      <c r="M321" s="38">
        <v>2127</v>
      </c>
      <c r="N321" s="13" t="s">
        <v>155</v>
      </c>
      <c r="O321" s="14"/>
      <c r="P321" s="11" t="s">
        <v>164</v>
      </c>
      <c r="Q321" s="39" t="s">
        <v>766</v>
      </c>
      <c r="R321" s="13" t="s">
        <v>181</v>
      </c>
      <c r="S321" s="14"/>
      <c r="T321" s="11" t="s">
        <v>164</v>
      </c>
      <c r="U321" s="39" t="s">
        <v>765</v>
      </c>
      <c r="V321" s="13" t="s">
        <v>181</v>
      </c>
    </row>
    <row r="322" spans="1:22" ht="15.75" thickTop="1" x14ac:dyDescent="0.25">
      <c r="A322" s="12"/>
      <c r="B322" s="21"/>
      <c r="C322" s="21" t="s">
        <v>155</v>
      </c>
      <c r="D322" s="29"/>
      <c r="E322" s="29"/>
      <c r="F322" s="21"/>
      <c r="G322" s="21"/>
      <c r="H322" s="29"/>
      <c r="I322" s="29"/>
      <c r="J322" s="21"/>
      <c r="K322" s="21"/>
      <c r="L322" s="29"/>
      <c r="M322" s="29"/>
      <c r="N322" s="21"/>
      <c r="O322" s="21"/>
      <c r="P322" s="29"/>
      <c r="Q322" s="29"/>
      <c r="R322" s="21"/>
      <c r="S322" s="21"/>
      <c r="T322" s="29"/>
      <c r="U322" s="29"/>
      <c r="V322" s="21"/>
    </row>
    <row r="323" spans="1:22" x14ac:dyDescent="0.25">
      <c r="A323" s="12"/>
      <c r="B323" s="64" t="s">
        <v>600</v>
      </c>
      <c r="C323" s="64"/>
      <c r="D323" s="64"/>
      <c r="E323" s="64"/>
      <c r="F323" s="64"/>
      <c r="G323" s="64"/>
      <c r="H323" s="64"/>
      <c r="I323" s="64"/>
      <c r="J323" s="64"/>
      <c r="K323" s="64"/>
      <c r="L323" s="64"/>
      <c r="M323" s="64"/>
      <c r="N323" s="64"/>
      <c r="O323" s="64"/>
      <c r="P323" s="64"/>
      <c r="Q323" s="64"/>
      <c r="R323" s="64"/>
      <c r="S323" s="64"/>
      <c r="T323" s="64"/>
      <c r="U323" s="64"/>
      <c r="V323" s="64"/>
    </row>
    <row r="324" spans="1:22" x14ac:dyDescent="0.25">
      <c r="A324" s="12"/>
      <c r="B324" s="64" t="s">
        <v>757</v>
      </c>
      <c r="C324" s="64"/>
      <c r="D324" s="64"/>
      <c r="E324" s="64"/>
      <c r="F324" s="64"/>
      <c r="G324" s="64"/>
      <c r="H324" s="64"/>
      <c r="I324" s="64"/>
      <c r="J324" s="64"/>
      <c r="K324" s="64"/>
      <c r="L324" s="64"/>
      <c r="M324" s="64"/>
      <c r="N324" s="64"/>
      <c r="O324" s="64"/>
      <c r="P324" s="64"/>
      <c r="Q324" s="64"/>
      <c r="R324" s="64"/>
      <c r="S324" s="64"/>
      <c r="T324" s="64"/>
      <c r="U324" s="64"/>
      <c r="V324" s="64"/>
    </row>
    <row r="325" spans="1:22" x14ac:dyDescent="0.25">
      <c r="A325" s="12"/>
      <c r="B325" s="64" t="s">
        <v>690</v>
      </c>
      <c r="C325" s="64"/>
      <c r="D325" s="64"/>
      <c r="E325" s="64"/>
      <c r="F325" s="64"/>
      <c r="G325" s="64"/>
      <c r="H325" s="64"/>
      <c r="I325" s="64"/>
      <c r="J325" s="64"/>
      <c r="K325" s="64"/>
      <c r="L325" s="64"/>
      <c r="M325" s="64"/>
      <c r="N325" s="64"/>
      <c r="O325" s="64"/>
      <c r="P325" s="64"/>
      <c r="Q325" s="64"/>
      <c r="R325" s="64"/>
      <c r="S325" s="64"/>
      <c r="T325" s="64"/>
      <c r="U325" s="64"/>
      <c r="V325" s="64"/>
    </row>
    <row r="326" spans="1:22" x14ac:dyDescent="0.25">
      <c r="A326" s="12"/>
      <c r="B326" s="64" t="s">
        <v>602</v>
      </c>
      <c r="C326" s="64"/>
      <c r="D326" s="64"/>
      <c r="E326" s="64"/>
      <c r="F326" s="64"/>
      <c r="G326" s="64"/>
      <c r="H326" s="64"/>
      <c r="I326" s="64"/>
      <c r="J326" s="64"/>
      <c r="K326" s="64"/>
      <c r="L326" s="64"/>
      <c r="M326" s="64"/>
      <c r="N326" s="64"/>
      <c r="O326" s="64"/>
      <c r="P326" s="64"/>
      <c r="Q326" s="64"/>
      <c r="R326" s="64"/>
      <c r="S326" s="64"/>
      <c r="T326" s="64"/>
      <c r="U326" s="64"/>
      <c r="V326" s="64"/>
    </row>
    <row r="327" spans="1:22" ht="15.75" x14ac:dyDescent="0.25">
      <c r="A327" s="12"/>
      <c r="B327" s="46"/>
      <c r="C327" s="46"/>
      <c r="D327" s="46"/>
      <c r="E327" s="46"/>
      <c r="F327" s="46"/>
      <c r="G327" s="46"/>
      <c r="H327" s="46"/>
      <c r="I327" s="46"/>
      <c r="J327" s="46"/>
      <c r="K327" s="46"/>
      <c r="L327" s="46"/>
      <c r="M327" s="46"/>
      <c r="N327" s="46"/>
      <c r="O327" s="46"/>
      <c r="P327" s="46"/>
      <c r="Q327" s="46"/>
      <c r="R327" s="46"/>
      <c r="S327" s="46"/>
      <c r="T327" s="46"/>
      <c r="U327" s="46"/>
      <c r="V327" s="46"/>
    </row>
    <row r="328" spans="1:22"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row>
    <row r="329" spans="1:22" x14ac:dyDescent="0.25">
      <c r="A329" s="12"/>
      <c r="B329" s="31"/>
      <c r="C329" s="31" t="s">
        <v>155</v>
      </c>
      <c r="D329" s="52" t="s">
        <v>604</v>
      </c>
      <c r="E329" s="52"/>
      <c r="F329" s="31"/>
      <c r="G329" s="31"/>
      <c r="H329" s="52" t="s">
        <v>606</v>
      </c>
      <c r="I329" s="52"/>
      <c r="J329" s="31"/>
      <c r="K329" s="31" t="s">
        <v>155</v>
      </c>
      <c r="L329" s="32" t="s">
        <v>608</v>
      </c>
      <c r="M329" s="32"/>
      <c r="N329" s="31"/>
      <c r="O329" s="31"/>
      <c r="P329" s="52" t="s">
        <v>500</v>
      </c>
      <c r="Q329" s="52"/>
      <c r="R329" s="31"/>
      <c r="S329" s="31"/>
      <c r="T329" s="52" t="s">
        <v>609</v>
      </c>
      <c r="U329" s="52"/>
      <c r="V329" s="31"/>
    </row>
    <row r="330" spans="1:22" ht="15.75" thickBot="1" x14ac:dyDescent="0.3">
      <c r="A330" s="12"/>
      <c r="B330" s="31"/>
      <c r="C330" s="31"/>
      <c r="D330" s="51" t="s">
        <v>605</v>
      </c>
      <c r="E330" s="51"/>
      <c r="F330" s="31"/>
      <c r="G330" s="31"/>
      <c r="H330" s="51" t="s">
        <v>607</v>
      </c>
      <c r="I330" s="51"/>
      <c r="J330" s="31"/>
      <c r="K330" s="31"/>
      <c r="L330" s="30" t="s">
        <v>607</v>
      </c>
      <c r="M330" s="30"/>
      <c r="N330" s="31"/>
      <c r="O330" s="31"/>
      <c r="P330" s="51"/>
      <c r="Q330" s="51"/>
      <c r="R330" s="31"/>
      <c r="S330" s="31"/>
      <c r="T330" s="51"/>
      <c r="U330" s="51"/>
      <c r="V330" s="31"/>
    </row>
    <row r="331" spans="1:22" ht="15.75" thickBot="1" x14ac:dyDescent="0.3">
      <c r="A331" s="12"/>
      <c r="B331" s="17" t="s">
        <v>555</v>
      </c>
      <c r="C331" s="18" t="s">
        <v>155</v>
      </c>
      <c r="D331" s="18" t="s">
        <v>164</v>
      </c>
      <c r="E331" s="40">
        <v>6121</v>
      </c>
      <c r="F331" s="25" t="s">
        <v>155</v>
      </c>
      <c r="G331" s="18"/>
      <c r="H331" s="18" t="s">
        <v>164</v>
      </c>
      <c r="I331" s="40">
        <v>18348</v>
      </c>
      <c r="J331" s="25" t="s">
        <v>155</v>
      </c>
      <c r="K331" s="18" t="s">
        <v>155</v>
      </c>
      <c r="L331" s="18" t="s">
        <v>164</v>
      </c>
      <c r="M331" s="41" t="s">
        <v>709</v>
      </c>
      <c r="N331" s="25" t="s">
        <v>181</v>
      </c>
      <c r="O331" s="18"/>
      <c r="P331" s="18" t="s">
        <v>164</v>
      </c>
      <c r="Q331" s="41" t="s">
        <v>710</v>
      </c>
      <c r="R331" s="25" t="s">
        <v>181</v>
      </c>
      <c r="S331" s="18"/>
      <c r="T331" s="18" t="s">
        <v>164</v>
      </c>
      <c r="U331" s="40">
        <v>4910</v>
      </c>
      <c r="V331" s="25" t="s">
        <v>155</v>
      </c>
    </row>
    <row r="332" spans="1:22" x14ac:dyDescent="0.25">
      <c r="A332" s="12"/>
      <c r="B332" s="21"/>
      <c r="C332" s="21" t="s">
        <v>155</v>
      </c>
      <c r="D332" s="22"/>
      <c r="E332" s="22"/>
      <c r="F332" s="21"/>
      <c r="G332" s="21"/>
      <c r="H332" s="22"/>
      <c r="I332" s="22"/>
      <c r="J332" s="21"/>
      <c r="K332" s="21" t="s">
        <v>155</v>
      </c>
      <c r="L332" s="22"/>
      <c r="M332" s="22"/>
      <c r="N332" s="21"/>
      <c r="O332" s="21"/>
      <c r="P332" s="22"/>
      <c r="Q332" s="22"/>
      <c r="R332" s="21"/>
      <c r="S332" s="21"/>
      <c r="T332" s="22"/>
      <c r="U332" s="22"/>
      <c r="V332" s="21"/>
    </row>
    <row r="333" spans="1:22" ht="25.5" x14ac:dyDescent="0.25">
      <c r="A333" s="12"/>
      <c r="B333" s="19" t="s">
        <v>97</v>
      </c>
      <c r="C333" s="14" t="s">
        <v>155</v>
      </c>
      <c r="D333" s="11"/>
      <c r="E333" s="11"/>
      <c r="F333" s="11"/>
      <c r="G333" s="14"/>
      <c r="H333" s="11"/>
      <c r="I333" s="11"/>
      <c r="J333" s="11"/>
      <c r="K333" s="14" t="s">
        <v>155</v>
      </c>
      <c r="L333" s="11"/>
      <c r="M333" s="11"/>
      <c r="N333" s="11"/>
      <c r="O333" s="14"/>
      <c r="P333" s="11"/>
      <c r="Q333" s="11"/>
      <c r="R333" s="11"/>
      <c r="S333" s="14"/>
      <c r="T333" s="11"/>
      <c r="U333" s="11"/>
      <c r="V333" s="11"/>
    </row>
    <row r="334" spans="1:22" ht="25.5" x14ac:dyDescent="0.25">
      <c r="A334" s="12"/>
      <c r="B334" s="49" t="s">
        <v>98</v>
      </c>
      <c r="C334" s="23" t="s">
        <v>155</v>
      </c>
      <c r="D334" s="18"/>
      <c r="E334" s="41" t="s">
        <v>169</v>
      </c>
      <c r="F334" s="25" t="s">
        <v>155</v>
      </c>
      <c r="G334" s="23"/>
      <c r="H334" s="18"/>
      <c r="I334" s="41" t="s">
        <v>169</v>
      </c>
      <c r="J334" s="25" t="s">
        <v>155</v>
      </c>
      <c r="K334" s="23" t="s">
        <v>155</v>
      </c>
      <c r="L334" s="18"/>
      <c r="M334" s="41">
        <v>92</v>
      </c>
      <c r="N334" s="25" t="s">
        <v>155</v>
      </c>
      <c r="O334" s="23"/>
      <c r="P334" s="18"/>
      <c r="Q334" s="41" t="s">
        <v>169</v>
      </c>
      <c r="R334" s="25" t="s">
        <v>155</v>
      </c>
      <c r="S334" s="23"/>
      <c r="T334" s="18"/>
      <c r="U334" s="41">
        <v>92</v>
      </c>
      <c r="V334" s="25" t="s">
        <v>155</v>
      </c>
    </row>
    <row r="335" spans="1:22" ht="26.25" thickBot="1" x14ac:dyDescent="0.3">
      <c r="A335" s="12"/>
      <c r="B335" s="48" t="s">
        <v>769</v>
      </c>
      <c r="C335" s="14" t="s">
        <v>155</v>
      </c>
      <c r="D335" s="11"/>
      <c r="E335" s="39" t="s">
        <v>770</v>
      </c>
      <c r="F335" s="13" t="s">
        <v>181</v>
      </c>
      <c r="G335" s="14"/>
      <c r="H335" s="11"/>
      <c r="I335" s="39" t="s">
        <v>169</v>
      </c>
      <c r="J335" s="13" t="s">
        <v>155</v>
      </c>
      <c r="K335" s="14" t="s">
        <v>155</v>
      </c>
      <c r="L335" s="11"/>
      <c r="M335" s="39" t="s">
        <v>771</v>
      </c>
      <c r="N335" s="13" t="s">
        <v>181</v>
      </c>
      <c r="O335" s="14"/>
      <c r="P335" s="11"/>
      <c r="Q335" s="39" t="s">
        <v>169</v>
      </c>
      <c r="R335" s="13" t="s">
        <v>155</v>
      </c>
      <c r="S335" s="14"/>
      <c r="T335" s="11"/>
      <c r="U335" s="39" t="s">
        <v>772</v>
      </c>
      <c r="V335" s="13" t="s">
        <v>181</v>
      </c>
    </row>
    <row r="336" spans="1:22" x14ac:dyDescent="0.25">
      <c r="A336" s="12"/>
      <c r="B336" s="21"/>
      <c r="C336" s="21" t="s">
        <v>155</v>
      </c>
      <c r="D336" s="22"/>
      <c r="E336" s="22"/>
      <c r="F336" s="21"/>
      <c r="G336" s="21"/>
      <c r="H336" s="22"/>
      <c r="I336" s="22"/>
      <c r="J336" s="21"/>
      <c r="K336" s="21" t="s">
        <v>155</v>
      </c>
      <c r="L336" s="22"/>
      <c r="M336" s="22"/>
      <c r="N336" s="21"/>
      <c r="O336" s="21"/>
      <c r="P336" s="22"/>
      <c r="Q336" s="22"/>
      <c r="R336" s="21"/>
      <c r="S336" s="21"/>
      <c r="T336" s="22"/>
      <c r="U336" s="22"/>
      <c r="V336" s="21"/>
    </row>
    <row r="337" spans="1:22" ht="26.25" thickBot="1" x14ac:dyDescent="0.3">
      <c r="A337" s="12"/>
      <c r="B337" s="17" t="s">
        <v>100</v>
      </c>
      <c r="C337" s="23" t="s">
        <v>155</v>
      </c>
      <c r="D337" s="18"/>
      <c r="E337" s="41" t="s">
        <v>770</v>
      </c>
      <c r="F337" s="25" t="s">
        <v>181</v>
      </c>
      <c r="G337" s="23"/>
      <c r="H337" s="18"/>
      <c r="I337" s="41" t="s">
        <v>169</v>
      </c>
      <c r="J337" s="25" t="s">
        <v>155</v>
      </c>
      <c r="K337" s="23" t="s">
        <v>155</v>
      </c>
      <c r="L337" s="18"/>
      <c r="M337" s="41">
        <v>7</v>
      </c>
      <c r="N337" s="25" t="s">
        <v>155</v>
      </c>
      <c r="O337" s="23"/>
      <c r="P337" s="18"/>
      <c r="Q337" s="41" t="s">
        <v>169</v>
      </c>
      <c r="R337" s="25" t="s">
        <v>155</v>
      </c>
      <c r="S337" s="23"/>
      <c r="T337" s="18"/>
      <c r="U337" s="41" t="s">
        <v>773</v>
      </c>
      <c r="V337" s="25" t="s">
        <v>181</v>
      </c>
    </row>
    <row r="338" spans="1:22" x14ac:dyDescent="0.25">
      <c r="A338" s="12"/>
      <c r="B338" s="21"/>
      <c r="C338" s="21" t="s">
        <v>155</v>
      </c>
      <c r="D338" s="22"/>
      <c r="E338" s="22"/>
      <c r="F338" s="21"/>
      <c r="G338" s="21"/>
      <c r="H338" s="22"/>
      <c r="I338" s="22"/>
      <c r="J338" s="21"/>
      <c r="K338" s="21" t="s">
        <v>155</v>
      </c>
      <c r="L338" s="22"/>
      <c r="M338" s="22"/>
      <c r="N338" s="21"/>
      <c r="O338" s="21"/>
      <c r="P338" s="22"/>
      <c r="Q338" s="22"/>
      <c r="R338" s="21"/>
      <c r="S338" s="21"/>
      <c r="T338" s="22"/>
      <c r="U338" s="22"/>
      <c r="V338" s="21"/>
    </row>
    <row r="339" spans="1:22" x14ac:dyDescent="0.25">
      <c r="A339" s="12"/>
      <c r="B339" s="19" t="s">
        <v>774</v>
      </c>
      <c r="C339" s="14" t="s">
        <v>155</v>
      </c>
      <c r="D339" s="11"/>
      <c r="E339" s="38">
        <v>5998</v>
      </c>
      <c r="F339" s="13" t="s">
        <v>155</v>
      </c>
      <c r="G339" s="14"/>
      <c r="H339" s="11"/>
      <c r="I339" s="38">
        <v>18348</v>
      </c>
      <c r="J339" s="13" t="s">
        <v>155</v>
      </c>
      <c r="K339" s="14" t="s">
        <v>155</v>
      </c>
      <c r="L339" s="11"/>
      <c r="M339" s="39" t="s">
        <v>775</v>
      </c>
      <c r="N339" s="13" t="s">
        <v>181</v>
      </c>
      <c r="O339" s="14"/>
      <c r="P339" s="11"/>
      <c r="Q339" s="39" t="s">
        <v>710</v>
      </c>
      <c r="R339" s="13" t="s">
        <v>181</v>
      </c>
      <c r="S339" s="14"/>
      <c r="T339" s="11"/>
      <c r="U339" s="38">
        <v>4794</v>
      </c>
      <c r="V339" s="13" t="s">
        <v>155</v>
      </c>
    </row>
    <row r="340" spans="1:22" ht="26.25" thickBot="1" x14ac:dyDescent="0.3">
      <c r="A340" s="12"/>
      <c r="B340" s="49" t="s">
        <v>102</v>
      </c>
      <c r="C340" s="23" t="s">
        <v>155</v>
      </c>
      <c r="D340" s="18"/>
      <c r="E340" s="41" t="s">
        <v>169</v>
      </c>
      <c r="F340" s="25" t="s">
        <v>155</v>
      </c>
      <c r="G340" s="23"/>
      <c r="H340" s="18"/>
      <c r="I340" s="41" t="s">
        <v>169</v>
      </c>
      <c r="J340" s="25" t="s">
        <v>155</v>
      </c>
      <c r="K340" s="23" t="s">
        <v>155</v>
      </c>
      <c r="L340" s="18"/>
      <c r="M340" s="40">
        <v>1120</v>
      </c>
      <c r="N340" s="25" t="s">
        <v>155</v>
      </c>
      <c r="O340" s="23"/>
      <c r="P340" s="18"/>
      <c r="Q340" s="41" t="s">
        <v>169</v>
      </c>
      <c r="R340" s="25" t="s">
        <v>155</v>
      </c>
      <c r="S340" s="23"/>
      <c r="T340" s="18"/>
      <c r="U340" s="40">
        <v>1120</v>
      </c>
      <c r="V340" s="25" t="s">
        <v>155</v>
      </c>
    </row>
    <row r="341" spans="1:22" x14ac:dyDescent="0.25">
      <c r="A341" s="12"/>
      <c r="B341" s="21"/>
      <c r="C341" s="21" t="s">
        <v>155</v>
      </c>
      <c r="D341" s="22"/>
      <c r="E341" s="22"/>
      <c r="F341" s="21"/>
      <c r="G341" s="21"/>
      <c r="H341" s="22"/>
      <c r="I341" s="22"/>
      <c r="J341" s="21"/>
      <c r="K341" s="21" t="s">
        <v>155</v>
      </c>
      <c r="L341" s="22"/>
      <c r="M341" s="22"/>
      <c r="N341" s="21"/>
      <c r="O341" s="21"/>
      <c r="P341" s="22"/>
      <c r="Q341" s="22"/>
      <c r="R341" s="21"/>
      <c r="S341" s="21"/>
      <c r="T341" s="22"/>
      <c r="U341" s="22"/>
      <c r="V341" s="21"/>
    </row>
    <row r="342" spans="1:22" ht="26.25" thickBot="1" x14ac:dyDescent="0.3">
      <c r="A342" s="12"/>
      <c r="B342" s="19" t="s">
        <v>776</v>
      </c>
      <c r="C342" s="14" t="s">
        <v>155</v>
      </c>
      <c r="D342" s="11" t="s">
        <v>164</v>
      </c>
      <c r="E342" s="38">
        <v>5998</v>
      </c>
      <c r="F342" s="13" t="s">
        <v>155</v>
      </c>
      <c r="G342" s="14"/>
      <c r="H342" s="11" t="s">
        <v>164</v>
      </c>
      <c r="I342" s="38">
        <v>18348</v>
      </c>
      <c r="J342" s="13" t="s">
        <v>155</v>
      </c>
      <c r="K342" s="14" t="s">
        <v>155</v>
      </c>
      <c r="L342" s="11" t="s">
        <v>164</v>
      </c>
      <c r="M342" s="39" t="s">
        <v>777</v>
      </c>
      <c r="N342" s="13" t="s">
        <v>181</v>
      </c>
      <c r="O342" s="14"/>
      <c r="P342" s="11" t="s">
        <v>164</v>
      </c>
      <c r="Q342" s="39" t="s">
        <v>710</v>
      </c>
      <c r="R342" s="13" t="s">
        <v>181</v>
      </c>
      <c r="S342" s="14"/>
      <c r="T342" s="11" t="s">
        <v>164</v>
      </c>
      <c r="U342" s="38">
        <v>5914</v>
      </c>
      <c r="V342" s="13" t="s">
        <v>155</v>
      </c>
    </row>
    <row r="343" spans="1:22" ht="15.75" thickTop="1" x14ac:dyDescent="0.25">
      <c r="A343" s="12"/>
      <c r="B343" s="21"/>
      <c r="C343" s="21" t="s">
        <v>155</v>
      </c>
      <c r="D343" s="29"/>
      <c r="E343" s="29"/>
      <c r="F343" s="21"/>
      <c r="G343" s="21"/>
      <c r="H343" s="29"/>
      <c r="I343" s="29"/>
      <c r="J343" s="21"/>
      <c r="K343" s="21" t="s">
        <v>155</v>
      </c>
      <c r="L343" s="29"/>
      <c r="M343" s="29"/>
      <c r="N343" s="21"/>
      <c r="O343" s="21"/>
      <c r="P343" s="29"/>
      <c r="Q343" s="29"/>
      <c r="R343" s="21"/>
      <c r="S343" s="21"/>
      <c r="T343" s="29"/>
      <c r="U343" s="29"/>
      <c r="V343" s="21"/>
    </row>
    <row r="344" spans="1:22" x14ac:dyDescent="0.25">
      <c r="A344" s="12"/>
      <c r="B344" s="45"/>
      <c r="C344" s="45"/>
      <c r="D344" s="45"/>
      <c r="E344" s="45"/>
      <c r="F344" s="45"/>
      <c r="G344" s="45"/>
      <c r="H344" s="45"/>
      <c r="I344" s="45"/>
      <c r="J344" s="45"/>
      <c r="K344" s="45"/>
      <c r="L344" s="45"/>
      <c r="M344" s="45"/>
      <c r="N344" s="45"/>
      <c r="O344" s="45"/>
      <c r="P344" s="45"/>
      <c r="Q344" s="45"/>
      <c r="R344" s="45"/>
      <c r="S344" s="45"/>
      <c r="T344" s="45"/>
      <c r="U344" s="45"/>
      <c r="V344" s="45"/>
    </row>
    <row r="345" spans="1:22" x14ac:dyDescent="0.25">
      <c r="A345" s="12"/>
      <c r="B345" s="64" t="s">
        <v>600</v>
      </c>
      <c r="C345" s="64"/>
      <c r="D345" s="64"/>
      <c r="E345" s="64"/>
      <c r="F345" s="64"/>
      <c r="G345" s="64"/>
      <c r="H345" s="64"/>
      <c r="I345" s="64"/>
      <c r="J345" s="64"/>
      <c r="K345" s="64"/>
      <c r="L345" s="64"/>
      <c r="M345" s="64"/>
      <c r="N345" s="64"/>
      <c r="O345" s="64"/>
      <c r="P345" s="64"/>
      <c r="Q345" s="64"/>
      <c r="R345" s="64"/>
      <c r="S345" s="64"/>
      <c r="T345" s="64"/>
      <c r="U345" s="64"/>
      <c r="V345" s="64"/>
    </row>
    <row r="346" spans="1:22" x14ac:dyDescent="0.25">
      <c r="A346" s="12"/>
      <c r="B346" s="64" t="s">
        <v>757</v>
      </c>
      <c r="C346" s="64"/>
      <c r="D346" s="64"/>
      <c r="E346" s="64"/>
      <c r="F346" s="64"/>
      <c r="G346" s="64"/>
      <c r="H346" s="64"/>
      <c r="I346" s="64"/>
      <c r="J346" s="64"/>
      <c r="K346" s="64"/>
      <c r="L346" s="64"/>
      <c r="M346" s="64"/>
      <c r="N346" s="64"/>
      <c r="O346" s="64"/>
      <c r="P346" s="64"/>
      <c r="Q346" s="64"/>
      <c r="R346" s="64"/>
      <c r="S346" s="64"/>
      <c r="T346" s="64"/>
      <c r="U346" s="64"/>
      <c r="V346" s="64"/>
    </row>
    <row r="347" spans="1:22" x14ac:dyDescent="0.25">
      <c r="A347" s="12"/>
      <c r="B347" s="64" t="s">
        <v>713</v>
      </c>
      <c r="C347" s="64"/>
      <c r="D347" s="64"/>
      <c r="E347" s="64"/>
      <c r="F347" s="64"/>
      <c r="G347" s="64"/>
      <c r="H347" s="64"/>
      <c r="I347" s="64"/>
      <c r="J347" s="64"/>
      <c r="K347" s="64"/>
      <c r="L347" s="64"/>
      <c r="M347" s="64"/>
      <c r="N347" s="64"/>
      <c r="O347" s="64"/>
      <c r="P347" s="64"/>
      <c r="Q347" s="64"/>
      <c r="R347" s="64"/>
      <c r="S347" s="64"/>
      <c r="T347" s="64"/>
      <c r="U347" s="64"/>
      <c r="V347" s="64"/>
    </row>
    <row r="348" spans="1:22" x14ac:dyDescent="0.25">
      <c r="A348" s="12"/>
      <c r="B348" s="64" t="s">
        <v>602</v>
      </c>
      <c r="C348" s="64"/>
      <c r="D348" s="64"/>
      <c r="E348" s="64"/>
      <c r="F348" s="64"/>
      <c r="G348" s="64"/>
      <c r="H348" s="64"/>
      <c r="I348" s="64"/>
      <c r="J348" s="64"/>
      <c r="K348" s="64"/>
      <c r="L348" s="64"/>
      <c r="M348" s="64"/>
      <c r="N348" s="64"/>
      <c r="O348" s="64"/>
      <c r="P348" s="64"/>
      <c r="Q348" s="64"/>
      <c r="R348" s="64"/>
      <c r="S348" s="64"/>
      <c r="T348" s="64"/>
      <c r="U348" s="64"/>
      <c r="V348" s="64"/>
    </row>
    <row r="349" spans="1:22" ht="15.75" x14ac:dyDescent="0.25">
      <c r="A349" s="12"/>
      <c r="B349" s="46"/>
      <c r="C349" s="46"/>
      <c r="D349" s="46"/>
      <c r="E349" s="46"/>
      <c r="F349" s="46"/>
      <c r="G349" s="46"/>
      <c r="H349" s="46"/>
      <c r="I349" s="46"/>
      <c r="J349" s="46"/>
      <c r="K349" s="46"/>
      <c r="L349" s="46"/>
      <c r="M349" s="46"/>
      <c r="N349" s="46"/>
      <c r="O349" s="46"/>
      <c r="P349" s="46"/>
      <c r="Q349" s="46"/>
      <c r="R349" s="46"/>
      <c r="S349" s="46"/>
      <c r="T349" s="46"/>
      <c r="U349" s="46"/>
      <c r="V349" s="46"/>
    </row>
    <row r="350" spans="1:22"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row>
    <row r="351" spans="1:22" x14ac:dyDescent="0.25">
      <c r="A351" s="12"/>
      <c r="B351" s="31"/>
      <c r="C351" s="31" t="s">
        <v>155</v>
      </c>
      <c r="D351" s="52" t="s">
        <v>604</v>
      </c>
      <c r="E351" s="52"/>
      <c r="F351" s="31"/>
      <c r="G351" s="31"/>
      <c r="H351" s="52" t="s">
        <v>606</v>
      </c>
      <c r="I351" s="52"/>
      <c r="J351" s="31"/>
      <c r="K351" s="31" t="s">
        <v>155</v>
      </c>
      <c r="L351" s="32" t="s">
        <v>608</v>
      </c>
      <c r="M351" s="32"/>
      <c r="N351" s="31"/>
      <c r="O351" s="31"/>
      <c r="P351" s="52" t="s">
        <v>500</v>
      </c>
      <c r="Q351" s="52"/>
      <c r="R351" s="31"/>
      <c r="S351" s="31"/>
      <c r="T351" s="52" t="s">
        <v>609</v>
      </c>
      <c r="U351" s="52"/>
      <c r="V351" s="31"/>
    </row>
    <row r="352" spans="1:22" ht="15.75" thickBot="1" x14ac:dyDescent="0.3">
      <c r="A352" s="12"/>
      <c r="B352" s="31"/>
      <c r="C352" s="31"/>
      <c r="D352" s="51" t="s">
        <v>605</v>
      </c>
      <c r="E352" s="51"/>
      <c r="F352" s="31"/>
      <c r="G352" s="31"/>
      <c r="H352" s="51" t="s">
        <v>607</v>
      </c>
      <c r="I352" s="51"/>
      <c r="J352" s="31"/>
      <c r="K352" s="31"/>
      <c r="L352" s="30" t="s">
        <v>607</v>
      </c>
      <c r="M352" s="30"/>
      <c r="N352" s="31"/>
      <c r="O352" s="31"/>
      <c r="P352" s="51"/>
      <c r="Q352" s="51"/>
      <c r="R352" s="31"/>
      <c r="S352" s="31"/>
      <c r="T352" s="51"/>
      <c r="U352" s="51"/>
      <c r="V352" s="31"/>
    </row>
    <row r="353" spans="1:22" ht="15.75" thickBot="1" x14ac:dyDescent="0.3">
      <c r="A353" s="12"/>
      <c r="B353" s="17" t="s">
        <v>90</v>
      </c>
      <c r="C353" s="18" t="s">
        <v>155</v>
      </c>
      <c r="D353" s="18" t="s">
        <v>164</v>
      </c>
      <c r="E353" s="41" t="s">
        <v>577</v>
      </c>
      <c r="F353" s="25" t="s">
        <v>181</v>
      </c>
      <c r="G353" s="18"/>
      <c r="H353" s="18" t="s">
        <v>164</v>
      </c>
      <c r="I353" s="40">
        <v>11489</v>
      </c>
      <c r="J353" s="25" t="s">
        <v>155</v>
      </c>
      <c r="K353" s="18" t="s">
        <v>155</v>
      </c>
      <c r="L353" s="18" t="s">
        <v>164</v>
      </c>
      <c r="M353" s="41">
        <v>798</v>
      </c>
      <c r="N353" s="25" t="s">
        <v>155</v>
      </c>
      <c r="O353" s="18"/>
      <c r="P353" s="18" t="s">
        <v>164</v>
      </c>
      <c r="Q353" s="41" t="s">
        <v>734</v>
      </c>
      <c r="R353" s="25" t="s">
        <v>181</v>
      </c>
      <c r="S353" s="18"/>
      <c r="T353" s="18" t="s">
        <v>164</v>
      </c>
      <c r="U353" s="41" t="s">
        <v>576</v>
      </c>
      <c r="V353" s="25" t="s">
        <v>181</v>
      </c>
    </row>
    <row r="354" spans="1:22" x14ac:dyDescent="0.25">
      <c r="A354" s="12"/>
      <c r="B354" s="21"/>
      <c r="C354" s="21" t="s">
        <v>155</v>
      </c>
      <c r="D354" s="22"/>
      <c r="E354" s="22"/>
      <c r="F354" s="21"/>
      <c r="G354" s="21"/>
      <c r="H354" s="22"/>
      <c r="I354" s="22"/>
      <c r="J354" s="21"/>
      <c r="K354" s="21" t="s">
        <v>155</v>
      </c>
      <c r="L354" s="22"/>
      <c r="M354" s="22"/>
      <c r="N354" s="21"/>
      <c r="O354" s="21"/>
      <c r="P354" s="22"/>
      <c r="Q354" s="22"/>
      <c r="R354" s="21"/>
      <c r="S354" s="21"/>
      <c r="T354" s="22"/>
      <c r="U354" s="22"/>
      <c r="V354" s="21"/>
    </row>
    <row r="355" spans="1:22" ht="25.5" x14ac:dyDescent="0.25">
      <c r="A355" s="12"/>
      <c r="B355" s="19" t="s">
        <v>778</v>
      </c>
      <c r="C355" s="14" t="s">
        <v>155</v>
      </c>
      <c r="D355" s="11"/>
      <c r="E355" s="11"/>
      <c r="F355" s="11"/>
      <c r="G355" s="14"/>
      <c r="H355" s="11"/>
      <c r="I355" s="11"/>
      <c r="J355" s="11"/>
      <c r="K355" s="14" t="s">
        <v>155</v>
      </c>
      <c r="L355" s="11"/>
      <c r="M355" s="11"/>
      <c r="N355" s="11"/>
      <c r="O355" s="14"/>
      <c r="P355" s="11"/>
      <c r="Q355" s="11"/>
      <c r="R355" s="11"/>
      <c r="S355" s="14"/>
      <c r="T355" s="11"/>
      <c r="U355" s="11"/>
      <c r="V355" s="11"/>
    </row>
    <row r="356" spans="1:22" ht="25.5" x14ac:dyDescent="0.25">
      <c r="A356" s="12"/>
      <c r="B356" s="49" t="s">
        <v>98</v>
      </c>
      <c r="C356" s="23" t="s">
        <v>155</v>
      </c>
      <c r="D356" s="18"/>
      <c r="E356" s="41" t="s">
        <v>779</v>
      </c>
      <c r="F356" s="25" t="s">
        <v>181</v>
      </c>
      <c r="G356" s="23"/>
      <c r="H356" s="18"/>
      <c r="I356" s="41" t="s">
        <v>169</v>
      </c>
      <c r="J356" s="25" t="s">
        <v>155</v>
      </c>
      <c r="K356" s="23" t="s">
        <v>155</v>
      </c>
      <c r="L356" s="18"/>
      <c r="M356" s="41" t="s">
        <v>780</v>
      </c>
      <c r="N356" s="25" t="s">
        <v>181</v>
      </c>
      <c r="O356" s="23"/>
      <c r="P356" s="18"/>
      <c r="Q356" s="41">
        <v>557</v>
      </c>
      <c r="R356" s="25" t="s">
        <v>155</v>
      </c>
      <c r="S356" s="23"/>
      <c r="T356" s="18"/>
      <c r="U356" s="41" t="s">
        <v>438</v>
      </c>
      <c r="V356" s="25" t="s">
        <v>181</v>
      </c>
    </row>
    <row r="357" spans="1:22" ht="26.25" thickBot="1" x14ac:dyDescent="0.3">
      <c r="A357" s="12"/>
      <c r="B357" s="48" t="s">
        <v>781</v>
      </c>
      <c r="C357" s="14" t="s">
        <v>155</v>
      </c>
      <c r="D357" s="11"/>
      <c r="E357" s="39">
        <v>635</v>
      </c>
      <c r="F357" s="13" t="s">
        <v>155</v>
      </c>
      <c r="G357" s="14"/>
      <c r="H357" s="11"/>
      <c r="I357" s="39" t="s">
        <v>169</v>
      </c>
      <c r="J357" s="13" t="s">
        <v>155</v>
      </c>
      <c r="K357" s="14" t="s">
        <v>155</v>
      </c>
      <c r="L357" s="11"/>
      <c r="M357" s="39">
        <v>217</v>
      </c>
      <c r="N357" s="13" t="s">
        <v>155</v>
      </c>
      <c r="O357" s="14"/>
      <c r="P357" s="11"/>
      <c r="Q357" s="39" t="s">
        <v>782</v>
      </c>
      <c r="R357" s="13" t="s">
        <v>181</v>
      </c>
      <c r="S357" s="14"/>
      <c r="T357" s="11"/>
      <c r="U357" s="39">
        <v>635</v>
      </c>
      <c r="V357" s="13" t="s">
        <v>155</v>
      </c>
    </row>
    <row r="358" spans="1:22" x14ac:dyDescent="0.25">
      <c r="A358" s="12"/>
      <c r="B358" s="21"/>
      <c r="C358" s="21" t="s">
        <v>155</v>
      </c>
      <c r="D358" s="22"/>
      <c r="E358" s="22"/>
      <c r="F358" s="21"/>
      <c r="G358" s="21"/>
      <c r="H358" s="22"/>
      <c r="I358" s="22"/>
      <c r="J358" s="21"/>
      <c r="K358" s="21" t="s">
        <v>155</v>
      </c>
      <c r="L358" s="22"/>
      <c r="M358" s="22"/>
      <c r="N358" s="21"/>
      <c r="O358" s="21"/>
      <c r="P358" s="22"/>
      <c r="Q358" s="22"/>
      <c r="R358" s="21"/>
      <c r="S358" s="21"/>
      <c r="T358" s="22"/>
      <c r="U358" s="22"/>
      <c r="V358" s="21"/>
    </row>
    <row r="359" spans="1:22" ht="26.25" thickBot="1" x14ac:dyDescent="0.3">
      <c r="A359" s="12"/>
      <c r="B359" s="17" t="s">
        <v>783</v>
      </c>
      <c r="C359" s="23" t="s">
        <v>155</v>
      </c>
      <c r="D359" s="18"/>
      <c r="E359" s="41">
        <v>119</v>
      </c>
      <c r="F359" s="25" t="s">
        <v>155</v>
      </c>
      <c r="G359" s="23"/>
      <c r="H359" s="18"/>
      <c r="I359" s="41" t="s">
        <v>169</v>
      </c>
      <c r="J359" s="25" t="s">
        <v>155</v>
      </c>
      <c r="K359" s="23" t="s">
        <v>155</v>
      </c>
      <c r="L359" s="18"/>
      <c r="M359" s="41" t="s">
        <v>784</v>
      </c>
      <c r="N359" s="25" t="s">
        <v>181</v>
      </c>
      <c r="O359" s="23"/>
      <c r="P359" s="18"/>
      <c r="Q359" s="41">
        <v>340</v>
      </c>
      <c r="R359" s="25" t="s">
        <v>155</v>
      </c>
      <c r="S359" s="23"/>
      <c r="T359" s="18"/>
      <c r="U359" s="41">
        <v>220</v>
      </c>
      <c r="V359" s="25" t="s">
        <v>155</v>
      </c>
    </row>
    <row r="360" spans="1:22" x14ac:dyDescent="0.25">
      <c r="A360" s="12"/>
      <c r="B360" s="21"/>
      <c r="C360" s="21" t="s">
        <v>155</v>
      </c>
      <c r="D360" s="22"/>
      <c r="E360" s="22"/>
      <c r="F360" s="21"/>
      <c r="G360" s="21"/>
      <c r="H360" s="22"/>
      <c r="I360" s="22"/>
      <c r="J360" s="21"/>
      <c r="K360" s="21" t="s">
        <v>155</v>
      </c>
      <c r="L360" s="22"/>
      <c r="M360" s="22"/>
      <c r="N360" s="21"/>
      <c r="O360" s="21"/>
      <c r="P360" s="22"/>
      <c r="Q360" s="22"/>
      <c r="R360" s="21"/>
      <c r="S360" s="21"/>
      <c r="T360" s="22"/>
      <c r="U360" s="22"/>
      <c r="V360" s="21"/>
    </row>
    <row r="361" spans="1:22" x14ac:dyDescent="0.25">
      <c r="A361" s="12"/>
      <c r="B361" s="19" t="s">
        <v>101</v>
      </c>
      <c r="C361" s="14" t="s">
        <v>155</v>
      </c>
      <c r="D361" s="11"/>
      <c r="E361" s="39" t="s">
        <v>785</v>
      </c>
      <c r="F361" s="13" t="s">
        <v>181</v>
      </c>
      <c r="G361" s="14"/>
      <c r="H361" s="11"/>
      <c r="I361" s="38">
        <v>11489</v>
      </c>
      <c r="J361" s="13" t="s">
        <v>155</v>
      </c>
      <c r="K361" s="14" t="s">
        <v>155</v>
      </c>
      <c r="L361" s="11"/>
      <c r="M361" s="39">
        <v>559</v>
      </c>
      <c r="N361" s="13" t="s">
        <v>155</v>
      </c>
      <c r="O361" s="14"/>
      <c r="P361" s="11"/>
      <c r="Q361" s="39" t="s">
        <v>786</v>
      </c>
      <c r="R361" s="13" t="s">
        <v>181</v>
      </c>
      <c r="S361" s="14"/>
      <c r="T361" s="11"/>
      <c r="U361" s="39" t="s">
        <v>787</v>
      </c>
      <c r="V361" s="13" t="s">
        <v>181</v>
      </c>
    </row>
    <row r="362" spans="1:22" ht="26.25" thickBot="1" x14ac:dyDescent="0.3">
      <c r="A362" s="12"/>
      <c r="B362" s="49" t="s">
        <v>102</v>
      </c>
      <c r="C362" s="23" t="s">
        <v>155</v>
      </c>
      <c r="D362" s="18"/>
      <c r="E362" s="41" t="s">
        <v>169</v>
      </c>
      <c r="F362" s="25" t="s">
        <v>155</v>
      </c>
      <c r="G362" s="23"/>
      <c r="H362" s="18"/>
      <c r="I362" s="41" t="s">
        <v>169</v>
      </c>
      <c r="J362" s="25" t="s">
        <v>155</v>
      </c>
      <c r="K362" s="23" t="s">
        <v>155</v>
      </c>
      <c r="L362" s="18"/>
      <c r="M362" s="41">
        <v>599</v>
      </c>
      <c r="N362" s="25" t="s">
        <v>155</v>
      </c>
      <c r="O362" s="23"/>
      <c r="P362" s="18"/>
      <c r="Q362" s="41" t="s">
        <v>169</v>
      </c>
      <c r="R362" s="25" t="s">
        <v>155</v>
      </c>
      <c r="S362" s="23"/>
      <c r="T362" s="18"/>
      <c r="U362" s="41">
        <v>599</v>
      </c>
      <c r="V362" s="25" t="s">
        <v>155</v>
      </c>
    </row>
    <row r="363" spans="1:22" x14ac:dyDescent="0.25">
      <c r="A363" s="12"/>
      <c r="B363" s="21"/>
      <c r="C363" s="21" t="s">
        <v>155</v>
      </c>
      <c r="D363" s="22"/>
      <c r="E363" s="22"/>
      <c r="F363" s="21"/>
      <c r="G363" s="21"/>
      <c r="H363" s="22"/>
      <c r="I363" s="22"/>
      <c r="J363" s="21"/>
      <c r="K363" s="21" t="s">
        <v>155</v>
      </c>
      <c r="L363" s="22"/>
      <c r="M363" s="22"/>
      <c r="N363" s="21"/>
      <c r="O363" s="21"/>
      <c r="P363" s="22"/>
      <c r="Q363" s="22"/>
      <c r="R363" s="21"/>
      <c r="S363" s="21"/>
      <c r="T363" s="22"/>
      <c r="U363" s="22"/>
      <c r="V363" s="21"/>
    </row>
    <row r="364" spans="1:22" ht="26.25" thickBot="1" x14ac:dyDescent="0.3">
      <c r="A364" s="12"/>
      <c r="B364" s="19" t="s">
        <v>103</v>
      </c>
      <c r="C364" s="14" t="s">
        <v>155</v>
      </c>
      <c r="D364" s="11" t="s">
        <v>164</v>
      </c>
      <c r="E364" s="39" t="s">
        <v>785</v>
      </c>
      <c r="F364" s="13" t="s">
        <v>181</v>
      </c>
      <c r="G364" s="14"/>
      <c r="H364" s="11" t="s">
        <v>164</v>
      </c>
      <c r="I364" s="38">
        <v>11489</v>
      </c>
      <c r="J364" s="13" t="s">
        <v>155</v>
      </c>
      <c r="K364" s="14" t="s">
        <v>155</v>
      </c>
      <c r="L364" s="11" t="s">
        <v>164</v>
      </c>
      <c r="M364" s="38">
        <v>1158</v>
      </c>
      <c r="N364" s="13" t="s">
        <v>155</v>
      </c>
      <c r="O364" s="14"/>
      <c r="P364" s="11" t="s">
        <v>164</v>
      </c>
      <c r="Q364" s="39" t="s">
        <v>786</v>
      </c>
      <c r="R364" s="13" t="s">
        <v>181</v>
      </c>
      <c r="S364" s="14"/>
      <c r="T364" s="11" t="s">
        <v>164</v>
      </c>
      <c r="U364" s="39" t="s">
        <v>785</v>
      </c>
      <c r="V364" s="13" t="s">
        <v>181</v>
      </c>
    </row>
    <row r="365" spans="1:22" ht="15.75" thickTop="1" x14ac:dyDescent="0.25">
      <c r="A365" s="12"/>
      <c r="B365" s="21"/>
      <c r="C365" s="21" t="s">
        <v>155</v>
      </c>
      <c r="D365" s="29"/>
      <c r="E365" s="29"/>
      <c r="F365" s="21"/>
      <c r="G365" s="21"/>
      <c r="H365" s="29"/>
      <c r="I365" s="29"/>
      <c r="J365" s="21"/>
      <c r="K365" s="21" t="s">
        <v>155</v>
      </c>
      <c r="L365" s="29"/>
      <c r="M365" s="29"/>
      <c r="N365" s="21"/>
      <c r="O365" s="21"/>
      <c r="P365" s="29"/>
      <c r="Q365" s="29"/>
      <c r="R365" s="21"/>
      <c r="S365" s="21"/>
      <c r="T365" s="29"/>
      <c r="U365" s="29"/>
      <c r="V365" s="21"/>
    </row>
    <row r="366" spans="1:22" x14ac:dyDescent="0.25">
      <c r="A366" s="12"/>
      <c r="B366" s="64" t="s">
        <v>600</v>
      </c>
      <c r="C366" s="64"/>
      <c r="D366" s="64"/>
      <c r="E366" s="64"/>
      <c r="F366" s="64"/>
      <c r="G366" s="64"/>
      <c r="H366" s="64"/>
      <c r="I366" s="64"/>
      <c r="J366" s="64"/>
      <c r="K366" s="64"/>
      <c r="L366" s="64"/>
      <c r="M366" s="64"/>
      <c r="N366" s="64"/>
      <c r="O366" s="64"/>
      <c r="P366" s="64"/>
      <c r="Q366" s="64"/>
      <c r="R366" s="64"/>
      <c r="S366" s="64"/>
      <c r="T366" s="64"/>
      <c r="U366" s="64"/>
      <c r="V366" s="64"/>
    </row>
    <row r="367" spans="1:22" x14ac:dyDescent="0.25">
      <c r="A367" s="12"/>
      <c r="B367" s="64" t="s">
        <v>757</v>
      </c>
      <c r="C367" s="64"/>
      <c r="D367" s="64"/>
      <c r="E367" s="64"/>
      <c r="F367" s="64"/>
      <c r="G367" s="64"/>
      <c r="H367" s="64"/>
      <c r="I367" s="64"/>
      <c r="J367" s="64"/>
      <c r="K367" s="64"/>
      <c r="L367" s="64"/>
      <c r="M367" s="64"/>
      <c r="N367" s="64"/>
      <c r="O367" s="64"/>
      <c r="P367" s="64"/>
      <c r="Q367" s="64"/>
      <c r="R367" s="64"/>
      <c r="S367" s="64"/>
      <c r="T367" s="64"/>
      <c r="U367" s="64"/>
      <c r="V367" s="64"/>
    </row>
    <row r="368" spans="1:22" x14ac:dyDescent="0.25">
      <c r="A368" s="12"/>
      <c r="B368" s="64" t="s">
        <v>735</v>
      </c>
      <c r="C368" s="64"/>
      <c r="D368" s="64"/>
      <c r="E368" s="64"/>
      <c r="F368" s="64"/>
      <c r="G368" s="64"/>
      <c r="H368" s="64"/>
      <c r="I368" s="64"/>
      <c r="J368" s="64"/>
      <c r="K368" s="64"/>
      <c r="L368" s="64"/>
      <c r="M368" s="64"/>
      <c r="N368" s="64"/>
      <c r="O368" s="64"/>
      <c r="P368" s="64"/>
      <c r="Q368" s="64"/>
      <c r="R368" s="64"/>
      <c r="S368" s="64"/>
      <c r="T368" s="64"/>
      <c r="U368" s="64"/>
      <c r="V368" s="64"/>
    </row>
    <row r="369" spans="1:22" x14ac:dyDescent="0.25">
      <c r="A369" s="12"/>
      <c r="B369" s="64" t="s">
        <v>602</v>
      </c>
      <c r="C369" s="64"/>
      <c r="D369" s="64"/>
      <c r="E369" s="64"/>
      <c r="F369" s="64"/>
      <c r="G369" s="64"/>
      <c r="H369" s="64"/>
      <c r="I369" s="64"/>
      <c r="J369" s="64"/>
      <c r="K369" s="64"/>
      <c r="L369" s="64"/>
      <c r="M369" s="64"/>
      <c r="N369" s="64"/>
      <c r="O369" s="64"/>
      <c r="P369" s="64"/>
      <c r="Q369" s="64"/>
      <c r="R369" s="64"/>
      <c r="S369" s="64"/>
      <c r="T369" s="64"/>
      <c r="U369" s="64"/>
      <c r="V369" s="64"/>
    </row>
    <row r="370" spans="1:22" ht="15.75" x14ac:dyDescent="0.25">
      <c r="A370" s="12"/>
      <c r="B370" s="46"/>
      <c r="C370" s="46"/>
      <c r="D370" s="46"/>
      <c r="E370" s="46"/>
      <c r="F370" s="46"/>
      <c r="G370" s="46"/>
      <c r="H370" s="46"/>
      <c r="I370" s="46"/>
      <c r="J370" s="46"/>
      <c r="K370" s="46"/>
      <c r="L370" s="46"/>
      <c r="M370" s="46"/>
      <c r="N370" s="46"/>
      <c r="O370" s="46"/>
      <c r="P370" s="46"/>
      <c r="Q370" s="46"/>
      <c r="R370" s="46"/>
      <c r="S370" s="46"/>
      <c r="T370" s="46"/>
      <c r="U370" s="46"/>
      <c r="V370" s="46"/>
    </row>
    <row r="371" spans="1:22" x14ac:dyDescent="0.25">
      <c r="A371" s="12"/>
      <c r="B371" s="11"/>
      <c r="C371" s="11"/>
      <c r="D371" s="11"/>
      <c r="E371" s="11"/>
      <c r="F371" s="11"/>
      <c r="G371" s="11"/>
      <c r="H371" s="11"/>
      <c r="I371" s="11"/>
      <c r="J371" s="11"/>
      <c r="K371" s="11"/>
      <c r="L371" s="11"/>
      <c r="M371" s="11"/>
      <c r="N371" s="11"/>
      <c r="O371" s="11"/>
      <c r="P371" s="11"/>
      <c r="Q371" s="11"/>
      <c r="R371" s="11"/>
      <c r="S371" s="11"/>
      <c r="T371" s="11"/>
      <c r="U371" s="11"/>
      <c r="V371" s="11"/>
    </row>
    <row r="372" spans="1:22" x14ac:dyDescent="0.25">
      <c r="A372" s="12"/>
      <c r="B372" s="31"/>
      <c r="C372" s="31" t="s">
        <v>155</v>
      </c>
      <c r="D372" s="52" t="s">
        <v>604</v>
      </c>
      <c r="E372" s="52"/>
      <c r="F372" s="31"/>
      <c r="G372" s="31"/>
      <c r="H372" s="52" t="s">
        <v>606</v>
      </c>
      <c r="I372" s="52"/>
      <c r="J372" s="31"/>
      <c r="K372" s="31" t="s">
        <v>155</v>
      </c>
      <c r="L372" s="32" t="s">
        <v>608</v>
      </c>
      <c r="M372" s="32"/>
      <c r="N372" s="31"/>
      <c r="O372" s="31"/>
      <c r="P372" s="52" t="s">
        <v>500</v>
      </c>
      <c r="Q372" s="52"/>
      <c r="R372" s="31"/>
      <c r="S372" s="31"/>
      <c r="T372" s="52" t="s">
        <v>609</v>
      </c>
      <c r="U372" s="52"/>
      <c r="V372" s="31"/>
    </row>
    <row r="373" spans="1:22" ht="15.75" thickBot="1" x14ac:dyDescent="0.3">
      <c r="A373" s="12"/>
      <c r="B373" s="31"/>
      <c r="C373" s="31"/>
      <c r="D373" s="51" t="s">
        <v>605</v>
      </c>
      <c r="E373" s="51"/>
      <c r="F373" s="31"/>
      <c r="G373" s="31"/>
      <c r="H373" s="51" t="s">
        <v>607</v>
      </c>
      <c r="I373" s="51"/>
      <c r="J373" s="31"/>
      <c r="K373" s="31"/>
      <c r="L373" s="30" t="s">
        <v>607</v>
      </c>
      <c r="M373" s="30"/>
      <c r="N373" s="31"/>
      <c r="O373" s="31"/>
      <c r="P373" s="51"/>
      <c r="Q373" s="51"/>
      <c r="R373" s="31"/>
      <c r="S373" s="31"/>
      <c r="T373" s="51"/>
      <c r="U373" s="51"/>
      <c r="V373" s="31"/>
    </row>
    <row r="374" spans="1:22" ht="15.75" thickBot="1" x14ac:dyDescent="0.3">
      <c r="A374" s="12"/>
      <c r="B374" s="17" t="s">
        <v>90</v>
      </c>
      <c r="C374" s="18" t="s">
        <v>155</v>
      </c>
      <c r="D374" s="18" t="s">
        <v>164</v>
      </c>
      <c r="E374" s="41" t="s">
        <v>594</v>
      </c>
      <c r="F374" s="25" t="s">
        <v>181</v>
      </c>
      <c r="G374" s="18"/>
      <c r="H374" s="18" t="s">
        <v>164</v>
      </c>
      <c r="I374" s="40">
        <v>29725</v>
      </c>
      <c r="J374" s="25" t="s">
        <v>155</v>
      </c>
      <c r="K374" s="18" t="s">
        <v>155</v>
      </c>
      <c r="L374" s="18" t="s">
        <v>164</v>
      </c>
      <c r="M374" s="41" t="s">
        <v>755</v>
      </c>
      <c r="N374" s="25" t="s">
        <v>181</v>
      </c>
      <c r="O374" s="18"/>
      <c r="P374" s="18" t="s">
        <v>164</v>
      </c>
      <c r="Q374" s="41" t="s">
        <v>756</v>
      </c>
      <c r="R374" s="25" t="s">
        <v>181</v>
      </c>
      <c r="S374" s="18"/>
      <c r="T374" s="18" t="s">
        <v>164</v>
      </c>
      <c r="U374" s="41" t="s">
        <v>593</v>
      </c>
      <c r="V374" s="25" t="s">
        <v>181</v>
      </c>
    </row>
    <row r="375" spans="1:22" x14ac:dyDescent="0.25">
      <c r="A375" s="12"/>
      <c r="B375" s="21"/>
      <c r="C375" s="21" t="s">
        <v>155</v>
      </c>
      <c r="D375" s="22"/>
      <c r="E375" s="22"/>
      <c r="F375" s="21"/>
      <c r="G375" s="21"/>
      <c r="H375" s="22"/>
      <c r="I375" s="22"/>
      <c r="J375" s="21"/>
      <c r="K375" s="21" t="s">
        <v>155</v>
      </c>
      <c r="L375" s="22"/>
      <c r="M375" s="22"/>
      <c r="N375" s="21"/>
      <c r="O375" s="21"/>
      <c r="P375" s="22"/>
      <c r="Q375" s="22"/>
      <c r="R375" s="21"/>
      <c r="S375" s="21"/>
      <c r="T375" s="22"/>
      <c r="U375" s="22"/>
      <c r="V375" s="21"/>
    </row>
    <row r="376" spans="1:22" ht="25.5" x14ac:dyDescent="0.25">
      <c r="A376" s="12"/>
      <c r="B376" s="19" t="s">
        <v>778</v>
      </c>
      <c r="C376" s="14" t="s">
        <v>155</v>
      </c>
      <c r="D376" s="11"/>
      <c r="E376" s="11"/>
      <c r="F376" s="11"/>
      <c r="G376" s="14"/>
      <c r="H376" s="11"/>
      <c r="I376" s="11"/>
      <c r="J376" s="11"/>
      <c r="K376" s="14" t="s">
        <v>155</v>
      </c>
      <c r="L376" s="11"/>
      <c r="M376" s="11"/>
      <c r="N376" s="11"/>
      <c r="O376" s="14"/>
      <c r="P376" s="11"/>
      <c r="Q376" s="11"/>
      <c r="R376" s="11"/>
      <c r="S376" s="14"/>
      <c r="T376" s="11"/>
      <c r="U376" s="11"/>
      <c r="V376" s="11"/>
    </row>
    <row r="377" spans="1:22" ht="25.5" x14ac:dyDescent="0.25">
      <c r="A377" s="12"/>
      <c r="B377" s="49" t="s">
        <v>98</v>
      </c>
      <c r="C377" s="23" t="s">
        <v>155</v>
      </c>
      <c r="D377" s="18"/>
      <c r="E377" s="41" t="s">
        <v>169</v>
      </c>
      <c r="F377" s="25" t="s">
        <v>155</v>
      </c>
      <c r="G377" s="23"/>
      <c r="H377" s="18"/>
      <c r="I377" s="41" t="s">
        <v>169</v>
      </c>
      <c r="J377" s="25" t="s">
        <v>155</v>
      </c>
      <c r="K377" s="23" t="s">
        <v>155</v>
      </c>
      <c r="L377" s="18"/>
      <c r="M377" s="41">
        <v>33</v>
      </c>
      <c r="N377" s="25" t="s">
        <v>155</v>
      </c>
      <c r="O377" s="23"/>
      <c r="P377" s="18"/>
      <c r="Q377" s="41" t="s">
        <v>169</v>
      </c>
      <c r="R377" s="25" t="s">
        <v>155</v>
      </c>
      <c r="S377" s="23"/>
      <c r="T377" s="18"/>
      <c r="U377" s="41">
        <v>33</v>
      </c>
      <c r="V377" s="25" t="s">
        <v>155</v>
      </c>
    </row>
    <row r="378" spans="1:22" ht="26.25" thickBot="1" x14ac:dyDescent="0.3">
      <c r="A378" s="12"/>
      <c r="B378" s="48" t="s">
        <v>788</v>
      </c>
      <c r="C378" s="14" t="s">
        <v>155</v>
      </c>
      <c r="D378" s="11"/>
      <c r="E378" s="39" t="s">
        <v>789</v>
      </c>
      <c r="F378" s="13" t="s">
        <v>181</v>
      </c>
      <c r="G378" s="14"/>
      <c r="H378" s="11"/>
      <c r="I378" s="39" t="s">
        <v>169</v>
      </c>
      <c r="J378" s="13" t="s">
        <v>155</v>
      </c>
      <c r="K378" s="14" t="s">
        <v>155</v>
      </c>
      <c r="L378" s="11"/>
      <c r="M378" s="39" t="s">
        <v>790</v>
      </c>
      <c r="N378" s="13" t="s">
        <v>181</v>
      </c>
      <c r="O378" s="14"/>
      <c r="P378" s="11"/>
      <c r="Q378" s="39" t="s">
        <v>169</v>
      </c>
      <c r="R378" s="13" t="s">
        <v>155</v>
      </c>
      <c r="S378" s="14"/>
      <c r="T378" s="11"/>
      <c r="U378" s="39" t="s">
        <v>791</v>
      </c>
      <c r="V378" s="13" t="s">
        <v>181</v>
      </c>
    </row>
    <row r="379" spans="1:22" x14ac:dyDescent="0.25">
      <c r="A379" s="12"/>
      <c r="B379" s="21"/>
      <c r="C379" s="21" t="s">
        <v>155</v>
      </c>
      <c r="D379" s="22"/>
      <c r="E379" s="22"/>
      <c r="F379" s="21"/>
      <c r="G379" s="21"/>
      <c r="H379" s="22"/>
      <c r="I379" s="22"/>
      <c r="J379" s="21"/>
      <c r="K379" s="21" t="s">
        <v>155</v>
      </c>
      <c r="L379" s="22"/>
      <c r="M379" s="22"/>
      <c r="N379" s="21"/>
      <c r="O379" s="21"/>
      <c r="P379" s="22"/>
      <c r="Q379" s="22"/>
      <c r="R379" s="21"/>
      <c r="S379" s="21"/>
      <c r="T379" s="22"/>
      <c r="U379" s="22"/>
      <c r="V379" s="21"/>
    </row>
    <row r="380" spans="1:22" ht="15.75" thickBot="1" x14ac:dyDescent="0.3">
      <c r="A380" s="12"/>
      <c r="B380" s="17" t="s">
        <v>762</v>
      </c>
      <c r="C380" s="23" t="s">
        <v>155</v>
      </c>
      <c r="D380" s="18"/>
      <c r="E380" s="41" t="s">
        <v>789</v>
      </c>
      <c r="F380" s="25" t="s">
        <v>181</v>
      </c>
      <c r="G380" s="23"/>
      <c r="H380" s="18"/>
      <c r="I380" s="41" t="s">
        <v>169</v>
      </c>
      <c r="J380" s="25" t="s">
        <v>155</v>
      </c>
      <c r="K380" s="23" t="s">
        <v>155</v>
      </c>
      <c r="L380" s="18"/>
      <c r="M380" s="41" t="s">
        <v>792</v>
      </c>
      <c r="N380" s="25" t="s">
        <v>181</v>
      </c>
      <c r="O380" s="23"/>
      <c r="P380" s="18"/>
      <c r="Q380" s="41" t="s">
        <v>169</v>
      </c>
      <c r="R380" s="25" t="s">
        <v>155</v>
      </c>
      <c r="S380" s="23"/>
      <c r="T380" s="18"/>
      <c r="U380" s="41" t="s">
        <v>446</v>
      </c>
      <c r="V380" s="25" t="s">
        <v>181</v>
      </c>
    </row>
    <row r="381" spans="1:22" x14ac:dyDescent="0.25">
      <c r="A381" s="12"/>
      <c r="B381" s="21"/>
      <c r="C381" s="21" t="s">
        <v>155</v>
      </c>
      <c r="D381" s="22"/>
      <c r="E381" s="22"/>
      <c r="F381" s="21"/>
      <c r="G381" s="21"/>
      <c r="H381" s="22"/>
      <c r="I381" s="22"/>
      <c r="J381" s="21"/>
      <c r="K381" s="21" t="s">
        <v>155</v>
      </c>
      <c r="L381" s="22"/>
      <c r="M381" s="22"/>
      <c r="N381" s="21"/>
      <c r="O381" s="21"/>
      <c r="P381" s="22"/>
      <c r="Q381" s="22"/>
      <c r="R381" s="21"/>
      <c r="S381" s="21"/>
      <c r="T381" s="22"/>
      <c r="U381" s="22"/>
      <c r="V381" s="21"/>
    </row>
    <row r="382" spans="1:22" x14ac:dyDescent="0.25">
      <c r="A382" s="12"/>
      <c r="B382" s="19" t="s">
        <v>101</v>
      </c>
      <c r="C382" s="14" t="s">
        <v>155</v>
      </c>
      <c r="D382" s="11"/>
      <c r="E382" s="39" t="s">
        <v>793</v>
      </c>
      <c r="F382" s="13" t="s">
        <v>181</v>
      </c>
      <c r="G382" s="14"/>
      <c r="H382" s="11"/>
      <c r="I382" s="38">
        <v>29725</v>
      </c>
      <c r="J382" s="13" t="s">
        <v>155</v>
      </c>
      <c r="K382" s="14" t="s">
        <v>155</v>
      </c>
      <c r="L382" s="11"/>
      <c r="M382" s="39" t="s">
        <v>794</v>
      </c>
      <c r="N382" s="13" t="s">
        <v>181</v>
      </c>
      <c r="O382" s="14"/>
      <c r="P382" s="11"/>
      <c r="Q382" s="39" t="s">
        <v>756</v>
      </c>
      <c r="R382" s="13" t="s">
        <v>181</v>
      </c>
      <c r="S382" s="14"/>
      <c r="T382" s="11"/>
      <c r="U382" s="39" t="s">
        <v>795</v>
      </c>
      <c r="V382" s="13" t="s">
        <v>181</v>
      </c>
    </row>
    <row r="383" spans="1:22" ht="26.25" thickBot="1" x14ac:dyDescent="0.3">
      <c r="A383" s="12"/>
      <c r="B383" s="49" t="s">
        <v>102</v>
      </c>
      <c r="C383" s="23" t="s">
        <v>155</v>
      </c>
      <c r="D383" s="18"/>
      <c r="E383" s="41" t="s">
        <v>169</v>
      </c>
      <c r="F383" s="25" t="s">
        <v>155</v>
      </c>
      <c r="G383" s="23"/>
      <c r="H383" s="18"/>
      <c r="I383" s="41" t="s">
        <v>169</v>
      </c>
      <c r="J383" s="25" t="s">
        <v>155</v>
      </c>
      <c r="K383" s="23" t="s">
        <v>155</v>
      </c>
      <c r="L383" s="18"/>
      <c r="M383" s="40">
        <v>2776</v>
      </c>
      <c r="N383" s="25" t="s">
        <v>155</v>
      </c>
      <c r="O383" s="23"/>
      <c r="P383" s="18"/>
      <c r="Q383" s="41" t="s">
        <v>169</v>
      </c>
      <c r="R383" s="25" t="s">
        <v>155</v>
      </c>
      <c r="S383" s="23"/>
      <c r="T383" s="18"/>
      <c r="U383" s="40">
        <v>2776</v>
      </c>
      <c r="V383" s="25" t="s">
        <v>155</v>
      </c>
    </row>
    <row r="384" spans="1:22" x14ac:dyDescent="0.25">
      <c r="A384" s="12"/>
      <c r="B384" s="21"/>
      <c r="C384" s="21" t="s">
        <v>155</v>
      </c>
      <c r="D384" s="22"/>
      <c r="E384" s="22"/>
      <c r="F384" s="21"/>
      <c r="G384" s="21"/>
      <c r="H384" s="22"/>
      <c r="I384" s="22"/>
      <c r="J384" s="21"/>
      <c r="K384" s="21" t="s">
        <v>155</v>
      </c>
      <c r="L384" s="22"/>
      <c r="M384" s="22"/>
      <c r="N384" s="21"/>
      <c r="O384" s="21"/>
      <c r="P384" s="22"/>
      <c r="Q384" s="22"/>
      <c r="R384" s="21"/>
      <c r="S384" s="21"/>
      <c r="T384" s="22"/>
      <c r="U384" s="22"/>
      <c r="V384" s="21"/>
    </row>
    <row r="385" spans="1:22" ht="26.25" thickBot="1" x14ac:dyDescent="0.3">
      <c r="A385" s="12"/>
      <c r="B385" s="19" t="s">
        <v>103</v>
      </c>
      <c r="C385" s="14" t="s">
        <v>155</v>
      </c>
      <c r="D385" s="11" t="s">
        <v>164</v>
      </c>
      <c r="E385" s="39" t="s">
        <v>793</v>
      </c>
      <c r="F385" s="13" t="s">
        <v>181</v>
      </c>
      <c r="G385" s="14"/>
      <c r="H385" s="11" t="s">
        <v>164</v>
      </c>
      <c r="I385" s="38">
        <v>29725</v>
      </c>
      <c r="J385" s="13" t="s">
        <v>155</v>
      </c>
      <c r="K385" s="14" t="s">
        <v>155</v>
      </c>
      <c r="L385" s="11" t="s">
        <v>164</v>
      </c>
      <c r="M385" s="38">
        <v>2605</v>
      </c>
      <c r="N385" s="13" t="s">
        <v>155</v>
      </c>
      <c r="O385" s="14"/>
      <c r="P385" s="11" t="s">
        <v>164</v>
      </c>
      <c r="Q385" s="39" t="s">
        <v>756</v>
      </c>
      <c r="R385" s="13" t="s">
        <v>181</v>
      </c>
      <c r="S385" s="14"/>
      <c r="T385" s="11" t="s">
        <v>164</v>
      </c>
      <c r="U385" s="39" t="s">
        <v>796</v>
      </c>
      <c r="V385" s="13" t="s">
        <v>181</v>
      </c>
    </row>
    <row r="386" spans="1:22" ht="15.75" thickTop="1" x14ac:dyDescent="0.25">
      <c r="A386" s="12"/>
      <c r="B386" s="21"/>
      <c r="C386" s="21" t="s">
        <v>155</v>
      </c>
      <c r="D386" s="29"/>
      <c r="E386" s="29"/>
      <c r="F386" s="21"/>
      <c r="G386" s="21"/>
      <c r="H386" s="29"/>
      <c r="I386" s="29"/>
      <c r="J386" s="21"/>
      <c r="K386" s="21" t="s">
        <v>155</v>
      </c>
      <c r="L386" s="29"/>
      <c r="M386" s="29"/>
      <c r="N386" s="21"/>
      <c r="O386" s="21"/>
      <c r="P386" s="29"/>
      <c r="Q386" s="29"/>
      <c r="R386" s="21"/>
      <c r="S386" s="21"/>
      <c r="T386" s="29"/>
      <c r="U386" s="29"/>
      <c r="V386" s="21"/>
    </row>
    <row r="387" spans="1:22" x14ac:dyDescent="0.25">
      <c r="A387" s="12"/>
      <c r="B387" s="45"/>
      <c r="C387" s="45"/>
      <c r="D387" s="45"/>
      <c r="E387" s="45"/>
      <c r="F387" s="45"/>
      <c r="G387" s="45"/>
      <c r="H387" s="45"/>
      <c r="I387" s="45"/>
      <c r="J387" s="45"/>
      <c r="K387" s="45"/>
      <c r="L387" s="45"/>
      <c r="M387" s="45"/>
      <c r="N387" s="45"/>
      <c r="O387" s="45"/>
      <c r="P387" s="45"/>
      <c r="Q387" s="45"/>
      <c r="R387" s="45"/>
      <c r="S387" s="45"/>
      <c r="T387" s="45"/>
      <c r="U387" s="45"/>
      <c r="V387" s="45"/>
    </row>
    <row r="388" spans="1:22" x14ac:dyDescent="0.25">
      <c r="A388" s="12"/>
      <c r="B388" s="64" t="s">
        <v>600</v>
      </c>
      <c r="C388" s="64"/>
      <c r="D388" s="64"/>
      <c r="E388" s="64"/>
      <c r="F388" s="64"/>
      <c r="G388" s="64"/>
      <c r="H388" s="64"/>
      <c r="I388" s="64"/>
      <c r="J388" s="64"/>
      <c r="K388" s="64"/>
      <c r="L388" s="64"/>
      <c r="M388" s="64"/>
      <c r="N388" s="64"/>
      <c r="O388" s="64"/>
      <c r="P388" s="64"/>
      <c r="Q388" s="64"/>
      <c r="R388" s="64"/>
      <c r="S388" s="64"/>
      <c r="T388" s="64"/>
      <c r="U388" s="64"/>
      <c r="V388" s="64"/>
    </row>
    <row r="389" spans="1:22" x14ac:dyDescent="0.25">
      <c r="A389" s="12"/>
      <c r="B389" s="64" t="s">
        <v>797</v>
      </c>
      <c r="C389" s="64"/>
      <c r="D389" s="64"/>
      <c r="E389" s="64"/>
      <c r="F389" s="64"/>
      <c r="G389" s="64"/>
      <c r="H389" s="64"/>
      <c r="I389" s="64"/>
      <c r="J389" s="64"/>
      <c r="K389" s="64"/>
      <c r="L389" s="64"/>
      <c r="M389" s="64"/>
      <c r="N389" s="64"/>
      <c r="O389" s="64"/>
      <c r="P389" s="64"/>
      <c r="Q389" s="64"/>
      <c r="R389" s="64"/>
      <c r="S389" s="64"/>
      <c r="T389" s="64"/>
      <c r="U389" s="64"/>
      <c r="V389" s="64"/>
    </row>
    <row r="390" spans="1:22" x14ac:dyDescent="0.25">
      <c r="A390" s="12"/>
      <c r="B390" s="64" t="s">
        <v>713</v>
      </c>
      <c r="C390" s="64"/>
      <c r="D390" s="64"/>
      <c r="E390" s="64"/>
      <c r="F390" s="64"/>
      <c r="G390" s="64"/>
      <c r="H390" s="64"/>
      <c r="I390" s="64"/>
      <c r="J390" s="64"/>
      <c r="K390" s="64"/>
      <c r="L390" s="64"/>
      <c r="M390" s="64"/>
      <c r="N390" s="64"/>
      <c r="O390" s="64"/>
      <c r="P390" s="64"/>
      <c r="Q390" s="64"/>
      <c r="R390" s="64"/>
      <c r="S390" s="64"/>
      <c r="T390" s="64"/>
      <c r="U390" s="64"/>
      <c r="V390" s="64"/>
    </row>
    <row r="391" spans="1:22" x14ac:dyDescent="0.25">
      <c r="A391" s="12"/>
      <c r="B391" s="64" t="s">
        <v>602</v>
      </c>
      <c r="C391" s="64"/>
      <c r="D391" s="64"/>
      <c r="E391" s="64"/>
      <c r="F391" s="64"/>
      <c r="G391" s="64"/>
      <c r="H391" s="64"/>
      <c r="I391" s="64"/>
      <c r="J391" s="64"/>
      <c r="K391" s="64"/>
      <c r="L391" s="64"/>
      <c r="M391" s="64"/>
      <c r="N391" s="64"/>
      <c r="O391" s="64"/>
      <c r="P391" s="64"/>
      <c r="Q391" s="64"/>
      <c r="R391" s="64"/>
      <c r="S391" s="64"/>
      <c r="T391" s="64"/>
      <c r="U391" s="64"/>
      <c r="V391" s="64"/>
    </row>
    <row r="392" spans="1:22" ht="15.75" x14ac:dyDescent="0.25">
      <c r="A392" s="12"/>
      <c r="B392" s="46"/>
      <c r="C392" s="46"/>
      <c r="D392" s="46"/>
      <c r="E392" s="46"/>
      <c r="F392" s="46"/>
      <c r="G392" s="46"/>
      <c r="H392" s="46"/>
      <c r="I392" s="46"/>
      <c r="J392" s="46"/>
      <c r="K392" s="46"/>
      <c r="L392" s="46"/>
      <c r="M392" s="46"/>
      <c r="N392" s="46"/>
      <c r="O392" s="46"/>
      <c r="P392" s="46"/>
      <c r="Q392" s="46"/>
      <c r="R392" s="46"/>
      <c r="S392" s="46"/>
      <c r="T392" s="46"/>
      <c r="U392" s="46"/>
      <c r="V392" s="46"/>
    </row>
    <row r="393" spans="1:22"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row>
    <row r="394" spans="1:22" x14ac:dyDescent="0.25">
      <c r="A394" s="12"/>
      <c r="B394" s="31"/>
      <c r="C394" s="31" t="s">
        <v>155</v>
      </c>
      <c r="D394" s="52" t="s">
        <v>604</v>
      </c>
      <c r="E394" s="52"/>
      <c r="F394" s="31"/>
      <c r="G394" s="31"/>
      <c r="H394" s="52" t="s">
        <v>606</v>
      </c>
      <c r="I394" s="52"/>
      <c r="J394" s="31"/>
      <c r="K394" s="31"/>
      <c r="L394" s="32" t="s">
        <v>608</v>
      </c>
      <c r="M394" s="32"/>
      <c r="N394" s="31"/>
      <c r="O394" s="31"/>
      <c r="P394" s="52" t="s">
        <v>500</v>
      </c>
      <c r="Q394" s="52"/>
      <c r="R394" s="31"/>
      <c r="S394" s="31" t="s">
        <v>155</v>
      </c>
      <c r="T394" s="52" t="s">
        <v>609</v>
      </c>
      <c r="U394" s="52"/>
      <c r="V394" s="31"/>
    </row>
    <row r="395" spans="1:22" ht="15.75" thickBot="1" x14ac:dyDescent="0.3">
      <c r="A395" s="12"/>
      <c r="B395" s="31"/>
      <c r="C395" s="31"/>
      <c r="D395" s="51" t="s">
        <v>605</v>
      </c>
      <c r="E395" s="51"/>
      <c r="F395" s="31"/>
      <c r="G395" s="31"/>
      <c r="H395" s="51" t="s">
        <v>607</v>
      </c>
      <c r="I395" s="51"/>
      <c r="J395" s="31"/>
      <c r="K395" s="31"/>
      <c r="L395" s="30" t="s">
        <v>607</v>
      </c>
      <c r="M395" s="30"/>
      <c r="N395" s="31"/>
      <c r="O395" s="31"/>
      <c r="P395" s="51"/>
      <c r="Q395" s="51"/>
      <c r="R395" s="31"/>
      <c r="S395" s="31"/>
      <c r="T395" s="51"/>
      <c r="U395" s="51"/>
      <c r="V395" s="31"/>
    </row>
    <row r="396" spans="1:22" ht="25.5" x14ac:dyDescent="0.25">
      <c r="A396" s="12"/>
      <c r="B396" s="47" t="s">
        <v>107</v>
      </c>
      <c r="C396" s="18" t="s">
        <v>155</v>
      </c>
      <c r="D396" s="18"/>
      <c r="E396" s="18"/>
      <c r="F396" s="18"/>
      <c r="G396" s="18"/>
      <c r="H396" s="18"/>
      <c r="I396" s="18"/>
      <c r="J396" s="18"/>
      <c r="K396" s="18"/>
      <c r="L396" s="18"/>
      <c r="M396" s="18"/>
      <c r="N396" s="18"/>
      <c r="O396" s="18"/>
      <c r="P396" s="18"/>
      <c r="Q396" s="18"/>
      <c r="R396" s="18"/>
      <c r="S396" s="18" t="s">
        <v>155</v>
      </c>
      <c r="T396" s="18"/>
      <c r="U396" s="18"/>
      <c r="V396" s="18"/>
    </row>
    <row r="397" spans="1:22" ht="26.25" thickBot="1" x14ac:dyDescent="0.3">
      <c r="A397" s="12"/>
      <c r="B397" s="48" t="s">
        <v>798</v>
      </c>
      <c r="C397" s="11" t="s">
        <v>155</v>
      </c>
      <c r="D397" s="11" t="s">
        <v>164</v>
      </c>
      <c r="E397" s="39" t="s">
        <v>799</v>
      </c>
      <c r="F397" s="13" t="s">
        <v>181</v>
      </c>
      <c r="G397" s="11"/>
      <c r="H397" s="11" t="s">
        <v>164</v>
      </c>
      <c r="I397" s="38">
        <v>85441</v>
      </c>
      <c r="J397" s="13" t="s">
        <v>155</v>
      </c>
      <c r="K397" s="11"/>
      <c r="L397" s="11" t="s">
        <v>164</v>
      </c>
      <c r="M397" s="39" t="s">
        <v>800</v>
      </c>
      <c r="N397" s="13" t="s">
        <v>181</v>
      </c>
      <c r="O397" s="11"/>
      <c r="P397" s="11" t="s">
        <v>164</v>
      </c>
      <c r="Q397" s="39" t="s">
        <v>169</v>
      </c>
      <c r="R397" s="13" t="s">
        <v>155</v>
      </c>
      <c r="S397" s="11" t="s">
        <v>155</v>
      </c>
      <c r="T397" s="11" t="s">
        <v>164</v>
      </c>
      <c r="U397" s="38">
        <v>23286</v>
      </c>
      <c r="V397" s="13" t="s">
        <v>155</v>
      </c>
    </row>
    <row r="398" spans="1:22" x14ac:dyDescent="0.25">
      <c r="A398" s="12"/>
      <c r="B398" s="21"/>
      <c r="C398" s="21" t="s">
        <v>155</v>
      </c>
      <c r="D398" s="22"/>
      <c r="E398" s="22"/>
      <c r="F398" s="21"/>
      <c r="G398" s="21"/>
      <c r="H398" s="22"/>
      <c r="I398" s="22"/>
      <c r="J398" s="21"/>
      <c r="K398" s="21"/>
      <c r="L398" s="22"/>
      <c r="M398" s="22"/>
      <c r="N398" s="21"/>
      <c r="O398" s="21"/>
      <c r="P398" s="22"/>
      <c r="Q398" s="22"/>
      <c r="R398" s="21"/>
      <c r="S398" s="21" t="s">
        <v>155</v>
      </c>
      <c r="T398" s="22"/>
      <c r="U398" s="22"/>
      <c r="V398" s="21"/>
    </row>
    <row r="399" spans="1:22" ht="25.5" x14ac:dyDescent="0.25">
      <c r="A399" s="12"/>
      <c r="B399" s="47" t="s">
        <v>118</v>
      </c>
      <c r="C399" s="23" t="s">
        <v>155</v>
      </c>
      <c r="D399" s="18"/>
      <c r="E399" s="18"/>
      <c r="F399" s="18"/>
      <c r="G399" s="23"/>
      <c r="H399" s="18"/>
      <c r="I399" s="18"/>
      <c r="J399" s="18"/>
      <c r="K399" s="23"/>
      <c r="L399" s="18"/>
      <c r="M399" s="18"/>
      <c r="N399" s="18"/>
      <c r="O399" s="23"/>
      <c r="P399" s="18"/>
      <c r="Q399" s="18"/>
      <c r="R399" s="18"/>
      <c r="S399" s="23" t="s">
        <v>155</v>
      </c>
      <c r="T399" s="18"/>
      <c r="U399" s="18"/>
      <c r="V399" s="18"/>
    </row>
    <row r="400" spans="1:22" x14ac:dyDescent="0.25">
      <c r="A400" s="12"/>
      <c r="B400" s="19" t="s">
        <v>119</v>
      </c>
      <c r="C400" s="14" t="s">
        <v>155</v>
      </c>
      <c r="D400" s="11"/>
      <c r="E400" s="39" t="s">
        <v>801</v>
      </c>
      <c r="F400" s="13" t="s">
        <v>181</v>
      </c>
      <c r="G400" s="14"/>
      <c r="H400" s="11"/>
      <c r="I400" s="39" t="s">
        <v>802</v>
      </c>
      <c r="J400" s="13" t="s">
        <v>181</v>
      </c>
      <c r="K400" s="14"/>
      <c r="L400" s="11"/>
      <c r="M400" s="39" t="s">
        <v>803</v>
      </c>
      <c r="N400" s="13" t="s">
        <v>181</v>
      </c>
      <c r="O400" s="14"/>
      <c r="P400" s="11"/>
      <c r="Q400" s="39" t="s">
        <v>169</v>
      </c>
      <c r="R400" s="13" t="s">
        <v>155</v>
      </c>
      <c r="S400" s="14" t="s">
        <v>155</v>
      </c>
      <c r="T400" s="11"/>
      <c r="U400" s="39" t="s">
        <v>804</v>
      </c>
      <c r="V400" s="13" t="s">
        <v>181</v>
      </c>
    </row>
    <row r="401" spans="1:22" ht="15.75" thickBot="1" x14ac:dyDescent="0.3">
      <c r="A401" s="12"/>
      <c r="B401" s="17" t="s">
        <v>114</v>
      </c>
      <c r="C401" s="23" t="s">
        <v>155</v>
      </c>
      <c r="D401" s="18"/>
      <c r="E401" s="41" t="s">
        <v>169</v>
      </c>
      <c r="F401" s="25" t="s">
        <v>155</v>
      </c>
      <c r="G401" s="23"/>
      <c r="H401" s="18"/>
      <c r="I401" s="41">
        <v>11</v>
      </c>
      <c r="J401" s="25" t="s">
        <v>155</v>
      </c>
      <c r="K401" s="23"/>
      <c r="L401" s="18"/>
      <c r="M401" s="41" t="s">
        <v>805</v>
      </c>
      <c r="N401" s="25" t="s">
        <v>181</v>
      </c>
      <c r="O401" s="23"/>
      <c r="P401" s="18"/>
      <c r="Q401" s="41" t="s">
        <v>169</v>
      </c>
      <c r="R401" s="25" t="s">
        <v>155</v>
      </c>
      <c r="S401" s="23" t="s">
        <v>155</v>
      </c>
      <c r="T401" s="18"/>
      <c r="U401" s="41" t="s">
        <v>806</v>
      </c>
      <c r="V401" s="25" t="s">
        <v>181</v>
      </c>
    </row>
    <row r="402" spans="1:22" x14ac:dyDescent="0.25">
      <c r="A402" s="12"/>
      <c r="B402" s="21"/>
      <c r="C402" s="21" t="s">
        <v>155</v>
      </c>
      <c r="D402" s="22"/>
      <c r="E402" s="22"/>
      <c r="F402" s="21"/>
      <c r="G402" s="21"/>
      <c r="H402" s="22"/>
      <c r="I402" s="22"/>
      <c r="J402" s="21"/>
      <c r="K402" s="21"/>
      <c r="L402" s="22"/>
      <c r="M402" s="22"/>
      <c r="N402" s="21"/>
      <c r="O402" s="21"/>
      <c r="P402" s="22"/>
      <c r="Q402" s="22"/>
      <c r="R402" s="21"/>
      <c r="S402" s="21" t="s">
        <v>155</v>
      </c>
      <c r="T402" s="22"/>
      <c r="U402" s="22"/>
      <c r="V402" s="21"/>
    </row>
    <row r="403" spans="1:22" ht="15.75" thickBot="1" x14ac:dyDescent="0.3">
      <c r="A403" s="12"/>
      <c r="B403" s="48" t="s">
        <v>120</v>
      </c>
      <c r="C403" s="14" t="s">
        <v>155</v>
      </c>
      <c r="D403" s="11"/>
      <c r="E403" s="39" t="s">
        <v>801</v>
      </c>
      <c r="F403" s="13" t="s">
        <v>181</v>
      </c>
      <c r="G403" s="14"/>
      <c r="H403" s="11"/>
      <c r="I403" s="39" t="s">
        <v>807</v>
      </c>
      <c r="J403" s="13" t="s">
        <v>181</v>
      </c>
      <c r="K403" s="14"/>
      <c r="L403" s="11"/>
      <c r="M403" s="39" t="s">
        <v>808</v>
      </c>
      <c r="N403" s="13" t="s">
        <v>181</v>
      </c>
      <c r="O403" s="14"/>
      <c r="P403" s="11"/>
      <c r="Q403" s="39" t="s">
        <v>169</v>
      </c>
      <c r="R403" s="13" t="s">
        <v>155</v>
      </c>
      <c r="S403" s="14" t="s">
        <v>155</v>
      </c>
      <c r="T403" s="11"/>
      <c r="U403" s="39" t="s">
        <v>809</v>
      </c>
      <c r="V403" s="13" t="s">
        <v>181</v>
      </c>
    </row>
    <row r="404" spans="1:22" x14ac:dyDescent="0.25">
      <c r="A404" s="12"/>
      <c r="B404" s="21"/>
      <c r="C404" s="21" t="s">
        <v>155</v>
      </c>
      <c r="D404" s="22"/>
      <c r="E404" s="22"/>
      <c r="F404" s="21"/>
      <c r="G404" s="21"/>
      <c r="H404" s="22"/>
      <c r="I404" s="22"/>
      <c r="J404" s="21"/>
      <c r="K404" s="21"/>
      <c r="L404" s="22"/>
      <c r="M404" s="22"/>
      <c r="N404" s="21"/>
      <c r="O404" s="21"/>
      <c r="P404" s="22"/>
      <c r="Q404" s="22"/>
      <c r="R404" s="21"/>
      <c r="S404" s="21" t="s">
        <v>155</v>
      </c>
      <c r="T404" s="22"/>
      <c r="U404" s="22"/>
      <c r="V404" s="21"/>
    </row>
    <row r="405" spans="1:22" ht="25.5" x14ac:dyDescent="0.25">
      <c r="A405" s="12"/>
      <c r="B405" s="47" t="s">
        <v>121</v>
      </c>
      <c r="C405" s="23" t="s">
        <v>155</v>
      </c>
      <c r="D405" s="18"/>
      <c r="E405" s="18"/>
      <c r="F405" s="18"/>
      <c r="G405" s="23"/>
      <c r="H405" s="18"/>
      <c r="I405" s="18"/>
      <c r="J405" s="18"/>
      <c r="K405" s="23"/>
      <c r="L405" s="18"/>
      <c r="M405" s="18"/>
      <c r="N405" s="18"/>
      <c r="O405" s="23"/>
      <c r="P405" s="18"/>
      <c r="Q405" s="18"/>
      <c r="R405" s="18"/>
      <c r="S405" s="23" t="s">
        <v>155</v>
      </c>
      <c r="T405" s="18"/>
      <c r="U405" s="18"/>
      <c r="V405" s="18"/>
    </row>
    <row r="406" spans="1:22" x14ac:dyDescent="0.25">
      <c r="A406" s="12"/>
      <c r="B406" s="19" t="s">
        <v>810</v>
      </c>
      <c r="C406" s="14" t="s">
        <v>155</v>
      </c>
      <c r="D406" s="11"/>
      <c r="E406" s="38">
        <v>45535</v>
      </c>
      <c r="F406" s="13" t="s">
        <v>155</v>
      </c>
      <c r="G406" s="14"/>
      <c r="H406" s="11"/>
      <c r="I406" s="39" t="s">
        <v>811</v>
      </c>
      <c r="J406" s="13" t="s">
        <v>181</v>
      </c>
      <c r="K406" s="14"/>
      <c r="L406" s="11"/>
      <c r="M406" s="38">
        <v>9148</v>
      </c>
      <c r="N406" s="13" t="s">
        <v>155</v>
      </c>
      <c r="O406" s="14"/>
      <c r="P406" s="11"/>
      <c r="Q406" s="39" t="s">
        <v>169</v>
      </c>
      <c r="R406" s="13" t="s">
        <v>155</v>
      </c>
      <c r="S406" s="14" t="s">
        <v>155</v>
      </c>
      <c r="T406" s="11"/>
      <c r="U406" s="39" t="s">
        <v>169</v>
      </c>
      <c r="V406" s="13" t="s">
        <v>155</v>
      </c>
    </row>
    <row r="407" spans="1:22" x14ac:dyDescent="0.25">
      <c r="A407" s="12"/>
      <c r="B407" s="17" t="s">
        <v>123</v>
      </c>
      <c r="C407" s="23" t="s">
        <v>155</v>
      </c>
      <c r="D407" s="18"/>
      <c r="E407" s="40">
        <v>79000</v>
      </c>
      <c r="F407" s="25" t="s">
        <v>155</v>
      </c>
      <c r="G407" s="23"/>
      <c r="H407" s="18"/>
      <c r="I407" s="41" t="s">
        <v>169</v>
      </c>
      <c r="J407" s="25" t="s">
        <v>155</v>
      </c>
      <c r="K407" s="23"/>
      <c r="L407" s="18"/>
      <c r="M407" s="41" t="s">
        <v>169</v>
      </c>
      <c r="N407" s="25" t="s">
        <v>155</v>
      </c>
      <c r="O407" s="23"/>
      <c r="P407" s="18"/>
      <c r="Q407" s="41" t="s">
        <v>169</v>
      </c>
      <c r="R407" s="25" t="s">
        <v>155</v>
      </c>
      <c r="S407" s="23" t="s">
        <v>155</v>
      </c>
      <c r="T407" s="18"/>
      <c r="U407" s="40">
        <v>79000</v>
      </c>
      <c r="V407" s="25" t="s">
        <v>155</v>
      </c>
    </row>
    <row r="408" spans="1:22" x14ac:dyDescent="0.25">
      <c r="A408" s="12"/>
      <c r="B408" s="19" t="s">
        <v>124</v>
      </c>
      <c r="C408" s="14" t="s">
        <v>155</v>
      </c>
      <c r="D408" s="11"/>
      <c r="E408" s="39" t="s">
        <v>812</v>
      </c>
      <c r="F408" s="13" t="s">
        <v>181</v>
      </c>
      <c r="G408" s="14"/>
      <c r="H408" s="11"/>
      <c r="I408" s="39" t="s">
        <v>169</v>
      </c>
      <c r="J408" s="13" t="s">
        <v>155</v>
      </c>
      <c r="K408" s="14"/>
      <c r="L408" s="11"/>
      <c r="M408" s="39" t="s">
        <v>169</v>
      </c>
      <c r="N408" s="13" t="s">
        <v>155</v>
      </c>
      <c r="O408" s="14"/>
      <c r="P408" s="11"/>
      <c r="Q408" s="39" t="s">
        <v>169</v>
      </c>
      <c r="R408" s="13" t="s">
        <v>155</v>
      </c>
      <c r="S408" s="14" t="s">
        <v>155</v>
      </c>
      <c r="T408" s="11"/>
      <c r="U408" s="39" t="s">
        <v>812</v>
      </c>
      <c r="V408" s="13" t="s">
        <v>181</v>
      </c>
    </row>
    <row r="409" spans="1:22" x14ac:dyDescent="0.25">
      <c r="A409" s="12"/>
      <c r="B409" s="17" t="s">
        <v>125</v>
      </c>
      <c r="C409" s="23" t="s">
        <v>155</v>
      </c>
      <c r="D409" s="18"/>
      <c r="E409" s="41" t="s">
        <v>813</v>
      </c>
      <c r="F409" s="25" t="s">
        <v>181</v>
      </c>
      <c r="G409" s="23"/>
      <c r="H409" s="18"/>
      <c r="I409" s="41" t="s">
        <v>169</v>
      </c>
      <c r="J409" s="25" t="s">
        <v>155</v>
      </c>
      <c r="K409" s="23"/>
      <c r="L409" s="18"/>
      <c r="M409" s="41" t="s">
        <v>169</v>
      </c>
      <c r="N409" s="25" t="s">
        <v>155</v>
      </c>
      <c r="O409" s="23"/>
      <c r="P409" s="18"/>
      <c r="Q409" s="41" t="s">
        <v>169</v>
      </c>
      <c r="R409" s="25" t="s">
        <v>155</v>
      </c>
      <c r="S409" s="23" t="s">
        <v>155</v>
      </c>
      <c r="T409" s="18"/>
      <c r="U409" s="41" t="s">
        <v>813</v>
      </c>
      <c r="V409" s="25" t="s">
        <v>181</v>
      </c>
    </row>
    <row r="410" spans="1:22" x14ac:dyDescent="0.25">
      <c r="A410" s="12"/>
      <c r="B410" s="19" t="s">
        <v>127</v>
      </c>
      <c r="C410" s="14" t="s">
        <v>155</v>
      </c>
      <c r="D410" s="11"/>
      <c r="E410" s="39" t="s">
        <v>169</v>
      </c>
      <c r="F410" s="13" t="s">
        <v>155</v>
      </c>
      <c r="G410" s="14"/>
      <c r="H410" s="11"/>
      <c r="I410" s="39" t="s">
        <v>814</v>
      </c>
      <c r="J410" s="13" t="s">
        <v>181</v>
      </c>
      <c r="K410" s="14"/>
      <c r="L410" s="11"/>
      <c r="M410" s="39" t="s">
        <v>169</v>
      </c>
      <c r="N410" s="13" t="s">
        <v>155</v>
      </c>
      <c r="O410" s="14"/>
      <c r="P410" s="11"/>
      <c r="Q410" s="39" t="s">
        <v>169</v>
      </c>
      <c r="R410" s="13" t="s">
        <v>155</v>
      </c>
      <c r="S410" s="14" t="s">
        <v>155</v>
      </c>
      <c r="T410" s="11"/>
      <c r="U410" s="39" t="s">
        <v>814</v>
      </c>
      <c r="V410" s="13" t="s">
        <v>181</v>
      </c>
    </row>
    <row r="411" spans="1:22" x14ac:dyDescent="0.25">
      <c r="A411" s="12"/>
      <c r="B411" s="17" t="s">
        <v>129</v>
      </c>
      <c r="C411" s="23" t="s">
        <v>155</v>
      </c>
      <c r="D411" s="18"/>
      <c r="E411" s="41" t="s">
        <v>815</v>
      </c>
      <c r="F411" s="25" t="s">
        <v>181</v>
      </c>
      <c r="G411" s="23"/>
      <c r="H411" s="18"/>
      <c r="I411" s="41" t="s">
        <v>169</v>
      </c>
      <c r="J411" s="25" t="s">
        <v>155</v>
      </c>
      <c r="K411" s="23"/>
      <c r="L411" s="18"/>
      <c r="M411" s="41" t="s">
        <v>169</v>
      </c>
      <c r="N411" s="25" t="s">
        <v>155</v>
      </c>
      <c r="O411" s="23"/>
      <c r="P411" s="18"/>
      <c r="Q411" s="41" t="s">
        <v>169</v>
      </c>
      <c r="R411" s="25" t="s">
        <v>155</v>
      </c>
      <c r="S411" s="23" t="s">
        <v>155</v>
      </c>
      <c r="T411" s="18"/>
      <c r="U411" s="41" t="s">
        <v>815</v>
      </c>
      <c r="V411" s="25" t="s">
        <v>181</v>
      </c>
    </row>
    <row r="412" spans="1:22" ht="26.25" thickBot="1" x14ac:dyDescent="0.3">
      <c r="A412" s="12"/>
      <c r="B412" s="19" t="s">
        <v>130</v>
      </c>
      <c r="C412" s="14" t="s">
        <v>155</v>
      </c>
      <c r="D412" s="11"/>
      <c r="E412" s="39" t="s">
        <v>169</v>
      </c>
      <c r="F412" s="13" t="s">
        <v>155</v>
      </c>
      <c r="G412" s="14"/>
      <c r="H412" s="11"/>
      <c r="I412" s="39" t="s">
        <v>169</v>
      </c>
      <c r="J412" s="13" t="s">
        <v>155</v>
      </c>
      <c r="K412" s="14"/>
      <c r="L412" s="11"/>
      <c r="M412" s="38">
        <v>6506</v>
      </c>
      <c r="N412" s="13" t="s">
        <v>155</v>
      </c>
      <c r="O412" s="14"/>
      <c r="P412" s="11"/>
      <c r="Q412" s="39" t="s">
        <v>169</v>
      </c>
      <c r="R412" s="13" t="s">
        <v>155</v>
      </c>
      <c r="S412" s="14" t="s">
        <v>155</v>
      </c>
      <c r="T412" s="11"/>
      <c r="U412" s="38">
        <v>6506</v>
      </c>
      <c r="V412" s="13" t="s">
        <v>155</v>
      </c>
    </row>
    <row r="413" spans="1:22" x14ac:dyDescent="0.25">
      <c r="A413" s="12"/>
      <c r="B413" s="21"/>
      <c r="C413" s="21" t="s">
        <v>155</v>
      </c>
      <c r="D413" s="22"/>
      <c r="E413" s="22"/>
      <c r="F413" s="21"/>
      <c r="G413" s="21"/>
      <c r="H413" s="22"/>
      <c r="I413" s="22"/>
      <c r="J413" s="21"/>
      <c r="K413" s="21"/>
      <c r="L413" s="22"/>
      <c r="M413" s="22"/>
      <c r="N413" s="21"/>
      <c r="O413" s="21"/>
      <c r="P413" s="22"/>
      <c r="Q413" s="22"/>
      <c r="R413" s="21"/>
      <c r="S413" s="21" t="s">
        <v>155</v>
      </c>
      <c r="T413" s="22"/>
      <c r="U413" s="22"/>
      <c r="V413" s="21"/>
    </row>
    <row r="414" spans="1:22" ht="26.25" thickBot="1" x14ac:dyDescent="0.3">
      <c r="A414" s="12"/>
      <c r="B414" s="49" t="s">
        <v>131</v>
      </c>
      <c r="C414" s="23" t="s">
        <v>155</v>
      </c>
      <c r="D414" s="18"/>
      <c r="E414" s="40">
        <v>37300</v>
      </c>
      <c r="F414" s="25" t="s">
        <v>155</v>
      </c>
      <c r="G414" s="23"/>
      <c r="H414" s="18"/>
      <c r="I414" s="41" t="s">
        <v>816</v>
      </c>
      <c r="J414" s="25" t="s">
        <v>181</v>
      </c>
      <c r="K414" s="23"/>
      <c r="L414" s="18"/>
      <c r="M414" s="40">
        <v>15654</v>
      </c>
      <c r="N414" s="25" t="s">
        <v>155</v>
      </c>
      <c r="O414" s="23"/>
      <c r="P414" s="18"/>
      <c r="Q414" s="41" t="s">
        <v>169</v>
      </c>
      <c r="R414" s="25" t="s">
        <v>155</v>
      </c>
      <c r="S414" s="23" t="s">
        <v>155</v>
      </c>
      <c r="T414" s="18"/>
      <c r="U414" s="41" t="s">
        <v>817</v>
      </c>
      <c r="V414" s="25" t="s">
        <v>181</v>
      </c>
    </row>
    <row r="415" spans="1:22" x14ac:dyDescent="0.25">
      <c r="A415" s="12"/>
      <c r="B415" s="21"/>
      <c r="C415" s="21" t="s">
        <v>155</v>
      </c>
      <c r="D415" s="22"/>
      <c r="E415" s="22"/>
      <c r="F415" s="21"/>
      <c r="G415" s="21"/>
      <c r="H415" s="22"/>
      <c r="I415" s="22"/>
      <c r="J415" s="21"/>
      <c r="K415" s="21"/>
      <c r="L415" s="22"/>
      <c r="M415" s="22"/>
      <c r="N415" s="21"/>
      <c r="O415" s="21"/>
      <c r="P415" s="22"/>
      <c r="Q415" s="22"/>
      <c r="R415" s="21"/>
      <c r="S415" s="21" t="s">
        <v>155</v>
      </c>
      <c r="T415" s="22"/>
      <c r="U415" s="22"/>
      <c r="V415" s="21"/>
    </row>
    <row r="416" spans="1:22" ht="26.25" thickBot="1" x14ac:dyDescent="0.3">
      <c r="A416" s="12"/>
      <c r="B416" s="19" t="s">
        <v>132</v>
      </c>
      <c r="C416" s="14" t="s">
        <v>155</v>
      </c>
      <c r="D416" s="11"/>
      <c r="E416" s="39" t="s">
        <v>169</v>
      </c>
      <c r="F416" s="13" t="s">
        <v>155</v>
      </c>
      <c r="G416" s="14"/>
      <c r="H416" s="11"/>
      <c r="I416" s="39" t="s">
        <v>169</v>
      </c>
      <c r="J416" s="13" t="s">
        <v>155</v>
      </c>
      <c r="K416" s="14"/>
      <c r="L416" s="11"/>
      <c r="M416" s="39" t="s">
        <v>818</v>
      </c>
      <c r="N416" s="13" t="s">
        <v>181</v>
      </c>
      <c r="O416" s="14"/>
      <c r="P416" s="11"/>
      <c r="Q416" s="39" t="s">
        <v>169</v>
      </c>
      <c r="R416" s="13" t="s">
        <v>155</v>
      </c>
      <c r="S416" s="14" t="s">
        <v>155</v>
      </c>
      <c r="T416" s="11"/>
      <c r="U416" s="39" t="s">
        <v>818</v>
      </c>
      <c r="V416" s="13" t="s">
        <v>181</v>
      </c>
    </row>
    <row r="417" spans="1:22" x14ac:dyDescent="0.25">
      <c r="A417" s="12"/>
      <c r="B417" s="21"/>
      <c r="C417" s="21" t="s">
        <v>155</v>
      </c>
      <c r="D417" s="22"/>
      <c r="E417" s="22"/>
      <c r="F417" s="21"/>
      <c r="G417" s="21"/>
      <c r="H417" s="22"/>
      <c r="I417" s="22"/>
      <c r="J417" s="21"/>
      <c r="K417" s="21"/>
      <c r="L417" s="22"/>
      <c r="M417" s="22"/>
      <c r="N417" s="21"/>
      <c r="O417" s="21"/>
      <c r="P417" s="22"/>
      <c r="Q417" s="22"/>
      <c r="R417" s="21"/>
      <c r="S417" s="21" t="s">
        <v>155</v>
      </c>
      <c r="T417" s="22"/>
      <c r="U417" s="22"/>
      <c r="V417" s="21"/>
    </row>
    <row r="418" spans="1:22" ht="25.5" x14ac:dyDescent="0.25">
      <c r="A418" s="12"/>
      <c r="B418" s="49" t="s">
        <v>819</v>
      </c>
      <c r="C418" s="23" t="s">
        <v>155</v>
      </c>
      <c r="D418" s="18"/>
      <c r="E418" s="41" t="s">
        <v>820</v>
      </c>
      <c r="F418" s="25" t="s">
        <v>181</v>
      </c>
      <c r="G418" s="23"/>
      <c r="H418" s="18"/>
      <c r="I418" s="41">
        <v>253</v>
      </c>
      <c r="J418" s="25" t="s">
        <v>155</v>
      </c>
      <c r="K418" s="23"/>
      <c r="L418" s="18"/>
      <c r="M418" s="40">
        <v>2491</v>
      </c>
      <c r="N418" s="25" t="s">
        <v>155</v>
      </c>
      <c r="O418" s="23"/>
      <c r="P418" s="18"/>
      <c r="Q418" s="41" t="s">
        <v>169</v>
      </c>
      <c r="R418" s="25" t="s">
        <v>155</v>
      </c>
      <c r="S418" s="23" t="s">
        <v>155</v>
      </c>
      <c r="T418" s="18"/>
      <c r="U418" s="41" t="s">
        <v>821</v>
      </c>
      <c r="V418" s="25" t="s">
        <v>181</v>
      </c>
    </row>
    <row r="419" spans="1:22" x14ac:dyDescent="0.25">
      <c r="A419" s="12"/>
      <c r="B419" s="50" t="s">
        <v>134</v>
      </c>
      <c r="C419" s="14" t="s">
        <v>155</v>
      </c>
      <c r="D419" s="11"/>
      <c r="E419" s="11"/>
      <c r="F419" s="11"/>
      <c r="G419" s="14"/>
      <c r="H419" s="11"/>
      <c r="I419" s="11"/>
      <c r="J419" s="11"/>
      <c r="K419" s="14"/>
      <c r="L419" s="11"/>
      <c r="M419" s="11"/>
      <c r="N419" s="11"/>
      <c r="O419" s="14"/>
      <c r="P419" s="11"/>
      <c r="Q419" s="11"/>
      <c r="R419" s="11"/>
      <c r="S419" s="14" t="s">
        <v>155</v>
      </c>
      <c r="T419" s="11"/>
      <c r="U419" s="11"/>
      <c r="V419" s="11"/>
    </row>
    <row r="420" spans="1:22" ht="15.75" thickBot="1" x14ac:dyDescent="0.3">
      <c r="A420" s="12"/>
      <c r="B420" s="17" t="s">
        <v>135</v>
      </c>
      <c r="C420" s="23" t="s">
        <v>155</v>
      </c>
      <c r="D420" s="18"/>
      <c r="E420" s="40">
        <v>18431</v>
      </c>
      <c r="F420" s="25" t="s">
        <v>155</v>
      </c>
      <c r="G420" s="23"/>
      <c r="H420" s="18"/>
      <c r="I420" s="40">
        <v>3128</v>
      </c>
      <c r="J420" s="25" t="s">
        <v>155</v>
      </c>
      <c r="K420" s="23"/>
      <c r="L420" s="18"/>
      <c r="M420" s="40">
        <v>11769</v>
      </c>
      <c r="N420" s="25" t="s">
        <v>155</v>
      </c>
      <c r="O420" s="23"/>
      <c r="P420" s="18"/>
      <c r="Q420" s="41" t="s">
        <v>169</v>
      </c>
      <c r="R420" s="25" t="s">
        <v>155</v>
      </c>
      <c r="S420" s="23" t="s">
        <v>155</v>
      </c>
      <c r="T420" s="18"/>
      <c r="U420" s="40">
        <v>33328</v>
      </c>
      <c r="V420" s="25" t="s">
        <v>155</v>
      </c>
    </row>
    <row r="421" spans="1:22" x14ac:dyDescent="0.25">
      <c r="A421" s="12"/>
      <c r="B421" s="21"/>
      <c r="C421" s="21" t="s">
        <v>155</v>
      </c>
      <c r="D421" s="22"/>
      <c r="E421" s="22"/>
      <c r="F421" s="21"/>
      <c r="G421" s="21"/>
      <c r="H421" s="22"/>
      <c r="I421" s="22"/>
      <c r="J421" s="21"/>
      <c r="K421" s="21"/>
      <c r="L421" s="22"/>
      <c r="M421" s="22"/>
      <c r="N421" s="21"/>
      <c r="O421" s="21"/>
      <c r="P421" s="22"/>
      <c r="Q421" s="22"/>
      <c r="R421" s="21"/>
      <c r="S421" s="21" t="s">
        <v>155</v>
      </c>
      <c r="T421" s="22"/>
      <c r="U421" s="22"/>
      <c r="V421" s="21"/>
    </row>
    <row r="422" spans="1:22" ht="15.75" thickBot="1" x14ac:dyDescent="0.3">
      <c r="A422" s="12"/>
      <c r="B422" s="19" t="s">
        <v>822</v>
      </c>
      <c r="C422" s="14" t="s">
        <v>155</v>
      </c>
      <c r="D422" s="11" t="s">
        <v>164</v>
      </c>
      <c r="E422" s="38">
        <v>1438</v>
      </c>
      <c r="F422" s="13" t="s">
        <v>155</v>
      </c>
      <c r="G422" s="14"/>
      <c r="H422" s="11" t="s">
        <v>164</v>
      </c>
      <c r="I422" s="38">
        <v>3381</v>
      </c>
      <c r="J422" s="13" t="s">
        <v>155</v>
      </c>
      <c r="K422" s="14"/>
      <c r="L422" s="11" t="s">
        <v>164</v>
      </c>
      <c r="M422" s="38">
        <v>14260</v>
      </c>
      <c r="N422" s="13" t="s">
        <v>155</v>
      </c>
      <c r="O422" s="14"/>
      <c r="P422" s="11" t="s">
        <v>164</v>
      </c>
      <c r="Q422" s="39" t="s">
        <v>169</v>
      </c>
      <c r="R422" s="13" t="s">
        <v>155</v>
      </c>
      <c r="S422" s="14" t="s">
        <v>155</v>
      </c>
      <c r="T422" s="11" t="s">
        <v>164</v>
      </c>
      <c r="U422" s="38">
        <v>19079</v>
      </c>
      <c r="V422" s="13" t="s">
        <v>155</v>
      </c>
    </row>
    <row r="423" spans="1:22" ht="15.75" thickTop="1" x14ac:dyDescent="0.25">
      <c r="A423" s="12"/>
      <c r="B423" s="21"/>
      <c r="C423" s="21" t="s">
        <v>155</v>
      </c>
      <c r="D423" s="29"/>
      <c r="E423" s="29"/>
      <c r="F423" s="21"/>
      <c r="G423" s="21"/>
      <c r="H423" s="29"/>
      <c r="I423" s="29"/>
      <c r="J423" s="21"/>
      <c r="K423" s="21"/>
      <c r="L423" s="29"/>
      <c r="M423" s="29"/>
      <c r="N423" s="21"/>
      <c r="O423" s="21"/>
      <c r="P423" s="29"/>
      <c r="Q423" s="29"/>
      <c r="R423" s="21"/>
      <c r="S423" s="21" t="s">
        <v>155</v>
      </c>
      <c r="T423" s="29"/>
      <c r="U423" s="29"/>
      <c r="V423" s="21"/>
    </row>
    <row r="424" spans="1:22" x14ac:dyDescent="0.25">
      <c r="A424" s="12"/>
      <c r="B424" s="64" t="s">
        <v>600</v>
      </c>
      <c r="C424" s="64"/>
      <c r="D424" s="64"/>
      <c r="E424" s="64"/>
      <c r="F424" s="64"/>
      <c r="G424" s="64"/>
      <c r="H424" s="64"/>
      <c r="I424" s="64"/>
      <c r="J424" s="64"/>
      <c r="K424" s="64"/>
      <c r="L424" s="64"/>
      <c r="M424" s="64"/>
      <c r="N424" s="64"/>
      <c r="O424" s="64"/>
      <c r="P424" s="64"/>
      <c r="Q424" s="64"/>
      <c r="R424" s="64"/>
      <c r="S424" s="64"/>
      <c r="T424" s="64"/>
      <c r="U424" s="64"/>
      <c r="V424" s="64"/>
    </row>
    <row r="425" spans="1:22" x14ac:dyDescent="0.25">
      <c r="A425" s="12"/>
      <c r="B425" s="64" t="s">
        <v>797</v>
      </c>
      <c r="C425" s="64"/>
      <c r="D425" s="64"/>
      <c r="E425" s="64"/>
      <c r="F425" s="64"/>
      <c r="G425" s="64"/>
      <c r="H425" s="64"/>
      <c r="I425" s="64"/>
      <c r="J425" s="64"/>
      <c r="K425" s="64"/>
      <c r="L425" s="64"/>
      <c r="M425" s="64"/>
      <c r="N425" s="64"/>
      <c r="O425" s="64"/>
      <c r="P425" s="64"/>
      <c r="Q425" s="64"/>
      <c r="R425" s="64"/>
      <c r="S425" s="64"/>
      <c r="T425" s="64"/>
      <c r="U425" s="64"/>
      <c r="V425" s="64"/>
    </row>
    <row r="426" spans="1:22" x14ac:dyDescent="0.25">
      <c r="A426" s="12"/>
      <c r="B426" s="64" t="s">
        <v>735</v>
      </c>
      <c r="C426" s="64"/>
      <c r="D426" s="64"/>
      <c r="E426" s="64"/>
      <c r="F426" s="64"/>
      <c r="G426" s="64"/>
      <c r="H426" s="64"/>
      <c r="I426" s="64"/>
      <c r="J426" s="64"/>
      <c r="K426" s="64"/>
      <c r="L426" s="64"/>
      <c r="M426" s="64"/>
      <c r="N426" s="64"/>
      <c r="O426" s="64"/>
      <c r="P426" s="64"/>
      <c r="Q426" s="64"/>
      <c r="R426" s="64"/>
      <c r="S426" s="64"/>
      <c r="T426" s="64"/>
      <c r="U426" s="64"/>
      <c r="V426" s="64"/>
    </row>
    <row r="427" spans="1:22" x14ac:dyDescent="0.25">
      <c r="A427" s="12"/>
      <c r="B427" s="64" t="s">
        <v>602</v>
      </c>
      <c r="C427" s="64"/>
      <c r="D427" s="64"/>
      <c r="E427" s="64"/>
      <c r="F427" s="64"/>
      <c r="G427" s="64"/>
      <c r="H427" s="64"/>
      <c r="I427" s="64"/>
      <c r="J427" s="64"/>
      <c r="K427" s="64"/>
      <c r="L427" s="64"/>
      <c r="M427" s="64"/>
      <c r="N427" s="64"/>
      <c r="O427" s="64"/>
      <c r="P427" s="64"/>
      <c r="Q427" s="64"/>
      <c r="R427" s="64"/>
      <c r="S427" s="64"/>
      <c r="T427" s="64"/>
      <c r="U427" s="64"/>
      <c r="V427" s="64"/>
    </row>
    <row r="428" spans="1:22" ht="15.75" x14ac:dyDescent="0.25">
      <c r="A428" s="12"/>
      <c r="B428" s="46"/>
      <c r="C428" s="46"/>
      <c r="D428" s="46"/>
      <c r="E428" s="46"/>
      <c r="F428" s="46"/>
      <c r="G428" s="46"/>
      <c r="H428" s="46"/>
      <c r="I428" s="46"/>
      <c r="J428" s="46"/>
      <c r="K428" s="46"/>
      <c r="L428" s="46"/>
      <c r="M428" s="46"/>
      <c r="N428" s="46"/>
      <c r="O428" s="46"/>
      <c r="P428" s="46"/>
      <c r="Q428" s="46"/>
      <c r="R428" s="46"/>
      <c r="S428" s="46"/>
      <c r="T428" s="46"/>
      <c r="U428" s="46"/>
      <c r="V428" s="46"/>
    </row>
    <row r="429" spans="1:22" x14ac:dyDescent="0.25">
      <c r="A429" s="12"/>
      <c r="B429" s="11"/>
      <c r="C429" s="11"/>
      <c r="D429" s="11"/>
      <c r="E429" s="11"/>
      <c r="F429" s="11"/>
      <c r="G429" s="11"/>
      <c r="H429" s="11"/>
      <c r="I429" s="11"/>
      <c r="J429" s="11"/>
      <c r="K429" s="11"/>
      <c r="L429" s="11"/>
      <c r="M429" s="11"/>
      <c r="N429" s="11"/>
      <c r="O429" s="11"/>
      <c r="P429" s="11"/>
      <c r="Q429" s="11"/>
      <c r="R429" s="11"/>
      <c r="S429" s="11"/>
      <c r="T429" s="11"/>
      <c r="U429" s="11"/>
      <c r="V429" s="11"/>
    </row>
    <row r="430" spans="1:22" x14ac:dyDescent="0.25">
      <c r="A430" s="12"/>
      <c r="B430" s="31"/>
      <c r="C430" s="31" t="s">
        <v>155</v>
      </c>
      <c r="D430" s="52" t="s">
        <v>604</v>
      </c>
      <c r="E430" s="52"/>
      <c r="F430" s="31"/>
      <c r="G430" s="31"/>
      <c r="H430" s="52" t="s">
        <v>606</v>
      </c>
      <c r="I430" s="52"/>
      <c r="J430" s="31"/>
      <c r="K430" s="31"/>
      <c r="L430" s="32" t="s">
        <v>608</v>
      </c>
      <c r="M430" s="32"/>
      <c r="N430" s="31"/>
      <c r="O430" s="31"/>
      <c r="P430" s="52" t="s">
        <v>500</v>
      </c>
      <c r="Q430" s="52"/>
      <c r="R430" s="31"/>
      <c r="S430" s="31"/>
      <c r="T430" s="52" t="s">
        <v>609</v>
      </c>
      <c r="U430" s="52"/>
      <c r="V430" s="31"/>
    </row>
    <row r="431" spans="1:22" ht="15.75" thickBot="1" x14ac:dyDescent="0.3">
      <c r="A431" s="12"/>
      <c r="B431" s="31"/>
      <c r="C431" s="31"/>
      <c r="D431" s="51" t="s">
        <v>605</v>
      </c>
      <c r="E431" s="51"/>
      <c r="F431" s="31"/>
      <c r="G431" s="31"/>
      <c r="H431" s="51" t="s">
        <v>607</v>
      </c>
      <c r="I431" s="51"/>
      <c r="J431" s="31"/>
      <c r="K431" s="31"/>
      <c r="L431" s="30" t="s">
        <v>607</v>
      </c>
      <c r="M431" s="30"/>
      <c r="N431" s="31"/>
      <c r="O431" s="31"/>
      <c r="P431" s="51"/>
      <c r="Q431" s="51"/>
      <c r="R431" s="31"/>
      <c r="S431" s="31"/>
      <c r="T431" s="51"/>
      <c r="U431" s="51"/>
      <c r="V431" s="31"/>
    </row>
    <row r="432" spans="1:22" ht="25.5" x14ac:dyDescent="0.25">
      <c r="A432" s="12"/>
      <c r="B432" s="47" t="s">
        <v>107</v>
      </c>
      <c r="C432" s="18" t="s">
        <v>155</v>
      </c>
      <c r="D432" s="18"/>
      <c r="E432" s="18"/>
      <c r="F432" s="18"/>
      <c r="G432" s="18"/>
      <c r="H432" s="18"/>
      <c r="I432" s="18"/>
      <c r="J432" s="18"/>
      <c r="K432" s="18"/>
      <c r="L432" s="18"/>
      <c r="M432" s="18"/>
      <c r="N432" s="18"/>
      <c r="O432" s="18"/>
      <c r="P432" s="18"/>
      <c r="Q432" s="18"/>
      <c r="R432" s="18"/>
      <c r="S432" s="18"/>
      <c r="T432" s="18"/>
      <c r="U432" s="18"/>
      <c r="V432" s="18"/>
    </row>
    <row r="433" spans="1:22" ht="26.25" thickBot="1" x14ac:dyDescent="0.3">
      <c r="A433" s="12"/>
      <c r="B433" s="48" t="s">
        <v>798</v>
      </c>
      <c r="C433" s="11" t="s">
        <v>155</v>
      </c>
      <c r="D433" s="11" t="s">
        <v>164</v>
      </c>
      <c r="E433" s="39" t="s">
        <v>823</v>
      </c>
      <c r="F433" s="13" t="s">
        <v>181</v>
      </c>
      <c r="G433" s="11"/>
      <c r="H433" s="11" t="s">
        <v>164</v>
      </c>
      <c r="I433" s="38">
        <v>49393</v>
      </c>
      <c r="J433" s="13" t="s">
        <v>155</v>
      </c>
      <c r="K433" s="11"/>
      <c r="L433" s="11" t="s">
        <v>164</v>
      </c>
      <c r="M433" s="38">
        <v>1426</v>
      </c>
      <c r="N433" s="13" t="s">
        <v>155</v>
      </c>
      <c r="O433" s="11"/>
      <c r="P433" s="11" t="s">
        <v>164</v>
      </c>
      <c r="Q433" s="39" t="s">
        <v>169</v>
      </c>
      <c r="R433" s="13" t="s">
        <v>155</v>
      </c>
      <c r="S433" s="11"/>
      <c r="T433" s="11" t="s">
        <v>164</v>
      </c>
      <c r="U433" s="38">
        <v>11879</v>
      </c>
      <c r="V433" s="13" t="s">
        <v>155</v>
      </c>
    </row>
    <row r="434" spans="1:22" x14ac:dyDescent="0.25">
      <c r="A434" s="12"/>
      <c r="B434" s="21"/>
      <c r="C434" s="21" t="s">
        <v>155</v>
      </c>
      <c r="D434" s="22"/>
      <c r="E434" s="22"/>
      <c r="F434" s="21"/>
      <c r="G434" s="21"/>
      <c r="H434" s="22"/>
      <c r="I434" s="22"/>
      <c r="J434" s="21"/>
      <c r="K434" s="21"/>
      <c r="L434" s="22"/>
      <c r="M434" s="22"/>
      <c r="N434" s="21"/>
      <c r="O434" s="21"/>
      <c r="P434" s="22"/>
      <c r="Q434" s="22"/>
      <c r="R434" s="21"/>
      <c r="S434" s="21"/>
      <c r="T434" s="22"/>
      <c r="U434" s="22"/>
      <c r="V434" s="21"/>
    </row>
    <row r="435" spans="1:22" ht="25.5" x14ac:dyDescent="0.25">
      <c r="A435" s="12"/>
      <c r="B435" s="47" t="s">
        <v>118</v>
      </c>
      <c r="C435" s="23" t="s">
        <v>155</v>
      </c>
      <c r="D435" s="18"/>
      <c r="E435" s="18"/>
      <c r="F435" s="18"/>
      <c r="G435" s="23"/>
      <c r="H435" s="18"/>
      <c r="I435" s="18"/>
      <c r="J435" s="18"/>
      <c r="K435" s="23"/>
      <c r="L435" s="18"/>
      <c r="M435" s="18"/>
      <c r="N435" s="18"/>
      <c r="O435" s="23"/>
      <c r="P435" s="18"/>
      <c r="Q435" s="18"/>
      <c r="R435" s="18"/>
      <c r="S435" s="23"/>
      <c r="T435" s="18"/>
      <c r="U435" s="18"/>
      <c r="V435" s="18"/>
    </row>
    <row r="436" spans="1:22" x14ac:dyDescent="0.25">
      <c r="A436" s="12"/>
      <c r="B436" s="19" t="s">
        <v>119</v>
      </c>
      <c r="C436" s="14" t="s">
        <v>155</v>
      </c>
      <c r="D436" s="11"/>
      <c r="E436" s="39" t="s">
        <v>824</v>
      </c>
      <c r="F436" s="13" t="s">
        <v>181</v>
      </c>
      <c r="G436" s="14"/>
      <c r="H436" s="11"/>
      <c r="I436" s="39" t="s">
        <v>825</v>
      </c>
      <c r="J436" s="13" t="s">
        <v>181</v>
      </c>
      <c r="K436" s="14"/>
      <c r="L436" s="11"/>
      <c r="M436" s="39" t="s">
        <v>826</v>
      </c>
      <c r="N436" s="13" t="s">
        <v>181</v>
      </c>
      <c r="O436" s="14"/>
      <c r="P436" s="11"/>
      <c r="Q436" s="39" t="s">
        <v>169</v>
      </c>
      <c r="R436" s="13" t="s">
        <v>155</v>
      </c>
      <c r="S436" s="14"/>
      <c r="T436" s="11"/>
      <c r="U436" s="39" t="s">
        <v>827</v>
      </c>
      <c r="V436" s="13" t="s">
        <v>181</v>
      </c>
    </row>
    <row r="437" spans="1:22" x14ac:dyDescent="0.25">
      <c r="A437" s="12"/>
      <c r="B437" s="17" t="s">
        <v>637</v>
      </c>
      <c r="C437" s="23" t="s">
        <v>155</v>
      </c>
      <c r="D437" s="18"/>
      <c r="E437" s="41" t="s">
        <v>828</v>
      </c>
      <c r="F437" s="25" t="s">
        <v>181</v>
      </c>
      <c r="G437" s="23"/>
      <c r="H437" s="18"/>
      <c r="I437" s="41" t="s">
        <v>169</v>
      </c>
      <c r="J437" s="25" t="s">
        <v>155</v>
      </c>
      <c r="K437" s="23"/>
      <c r="L437" s="18"/>
      <c r="M437" s="41" t="s">
        <v>169</v>
      </c>
      <c r="N437" s="25" t="s">
        <v>155</v>
      </c>
      <c r="O437" s="23"/>
      <c r="P437" s="18"/>
      <c r="Q437" s="41">
        <v>180</v>
      </c>
      <c r="R437" s="25" t="s">
        <v>155</v>
      </c>
      <c r="S437" s="23"/>
      <c r="T437" s="18"/>
      <c r="U437" s="41" t="s">
        <v>169</v>
      </c>
      <c r="V437" s="25" t="s">
        <v>155</v>
      </c>
    </row>
    <row r="438" spans="1:22" ht="15.75" thickBot="1" x14ac:dyDescent="0.3">
      <c r="A438" s="12"/>
      <c r="B438" s="19" t="s">
        <v>114</v>
      </c>
      <c r="C438" s="14" t="s">
        <v>155</v>
      </c>
      <c r="D438" s="11"/>
      <c r="E438" s="39" t="s">
        <v>169</v>
      </c>
      <c r="F438" s="13" t="s">
        <v>155</v>
      </c>
      <c r="G438" s="14"/>
      <c r="H438" s="11"/>
      <c r="I438" s="39" t="s">
        <v>829</v>
      </c>
      <c r="J438" s="13" t="s">
        <v>181</v>
      </c>
      <c r="K438" s="14"/>
      <c r="L438" s="11"/>
      <c r="M438" s="39" t="s">
        <v>830</v>
      </c>
      <c r="N438" s="13" t="s">
        <v>181</v>
      </c>
      <c r="O438" s="14"/>
      <c r="P438" s="11"/>
      <c r="Q438" s="39" t="s">
        <v>169</v>
      </c>
      <c r="R438" s="13" t="s">
        <v>155</v>
      </c>
      <c r="S438" s="14"/>
      <c r="T438" s="11"/>
      <c r="U438" s="39" t="s">
        <v>831</v>
      </c>
      <c r="V438" s="13" t="s">
        <v>181</v>
      </c>
    </row>
    <row r="439" spans="1:22" x14ac:dyDescent="0.25">
      <c r="A439" s="12"/>
      <c r="B439" s="21"/>
      <c r="C439" s="21" t="s">
        <v>155</v>
      </c>
      <c r="D439" s="22"/>
      <c r="E439" s="22"/>
      <c r="F439" s="21"/>
      <c r="G439" s="21"/>
      <c r="H439" s="22"/>
      <c r="I439" s="22"/>
      <c r="J439" s="21"/>
      <c r="K439" s="21"/>
      <c r="L439" s="22"/>
      <c r="M439" s="22"/>
      <c r="N439" s="21"/>
      <c r="O439" s="21"/>
      <c r="P439" s="22"/>
      <c r="Q439" s="22"/>
      <c r="R439" s="21"/>
      <c r="S439" s="21"/>
      <c r="T439" s="22"/>
      <c r="U439" s="22"/>
      <c r="V439" s="21"/>
    </row>
    <row r="440" spans="1:22" ht="15.75" thickBot="1" x14ac:dyDescent="0.3">
      <c r="A440" s="12"/>
      <c r="B440" s="49" t="s">
        <v>120</v>
      </c>
      <c r="C440" s="23" t="s">
        <v>155</v>
      </c>
      <c r="D440" s="18"/>
      <c r="E440" s="41" t="s">
        <v>832</v>
      </c>
      <c r="F440" s="25" t="s">
        <v>181</v>
      </c>
      <c r="G440" s="23"/>
      <c r="H440" s="18"/>
      <c r="I440" s="41" t="s">
        <v>833</v>
      </c>
      <c r="J440" s="25" t="s">
        <v>181</v>
      </c>
      <c r="K440" s="23"/>
      <c r="L440" s="18"/>
      <c r="M440" s="41" t="s">
        <v>834</v>
      </c>
      <c r="N440" s="25" t="s">
        <v>181</v>
      </c>
      <c r="O440" s="23"/>
      <c r="P440" s="18"/>
      <c r="Q440" s="41">
        <v>180</v>
      </c>
      <c r="R440" s="25" t="s">
        <v>155</v>
      </c>
      <c r="S440" s="23"/>
      <c r="T440" s="18"/>
      <c r="U440" s="41" t="s">
        <v>835</v>
      </c>
      <c r="V440" s="25" t="s">
        <v>181</v>
      </c>
    </row>
    <row r="441" spans="1:22" x14ac:dyDescent="0.25">
      <c r="A441" s="12"/>
      <c r="B441" s="21"/>
      <c r="C441" s="21" t="s">
        <v>155</v>
      </c>
      <c r="D441" s="22"/>
      <c r="E441" s="22"/>
      <c r="F441" s="21"/>
      <c r="G441" s="21"/>
      <c r="H441" s="22"/>
      <c r="I441" s="22"/>
      <c r="J441" s="21"/>
      <c r="K441" s="21"/>
      <c r="L441" s="22"/>
      <c r="M441" s="22"/>
      <c r="N441" s="21"/>
      <c r="O441" s="21"/>
      <c r="P441" s="22"/>
      <c r="Q441" s="22"/>
      <c r="R441" s="21"/>
      <c r="S441" s="21"/>
      <c r="T441" s="22"/>
      <c r="U441" s="22"/>
      <c r="V441" s="21"/>
    </row>
    <row r="442" spans="1:22" ht="25.5" x14ac:dyDescent="0.25">
      <c r="A442" s="12"/>
      <c r="B442" s="50" t="s">
        <v>121</v>
      </c>
      <c r="C442" s="14" t="s">
        <v>155</v>
      </c>
      <c r="D442" s="11"/>
      <c r="E442" s="11"/>
      <c r="F442" s="11"/>
      <c r="G442" s="14"/>
      <c r="H442" s="11"/>
      <c r="I442" s="11"/>
      <c r="J442" s="11"/>
      <c r="K442" s="14"/>
      <c r="L442" s="11"/>
      <c r="M442" s="11"/>
      <c r="N442" s="11"/>
      <c r="O442" s="14"/>
      <c r="P442" s="11"/>
      <c r="Q442" s="11"/>
      <c r="R442" s="11"/>
      <c r="S442" s="14"/>
      <c r="T442" s="11"/>
      <c r="U442" s="11"/>
      <c r="V442" s="11"/>
    </row>
    <row r="443" spans="1:22" x14ac:dyDescent="0.25">
      <c r="A443" s="12"/>
      <c r="B443" s="17" t="s">
        <v>810</v>
      </c>
      <c r="C443" s="23" t="s">
        <v>155</v>
      </c>
      <c r="D443" s="18"/>
      <c r="E443" s="40">
        <v>18635</v>
      </c>
      <c r="F443" s="25" t="s">
        <v>155</v>
      </c>
      <c r="G443" s="23"/>
      <c r="H443" s="18"/>
      <c r="I443" s="41" t="s">
        <v>836</v>
      </c>
      <c r="J443" s="25" t="s">
        <v>181</v>
      </c>
      <c r="K443" s="23"/>
      <c r="L443" s="18"/>
      <c r="M443" s="41" t="s">
        <v>214</v>
      </c>
      <c r="N443" s="25" t="s">
        <v>181</v>
      </c>
      <c r="O443" s="23"/>
      <c r="P443" s="18"/>
      <c r="Q443" s="41" t="s">
        <v>169</v>
      </c>
      <c r="R443" s="25" t="s">
        <v>155</v>
      </c>
      <c r="S443" s="23"/>
      <c r="T443" s="18"/>
      <c r="U443" s="41" t="s">
        <v>169</v>
      </c>
      <c r="V443" s="25" t="s">
        <v>155</v>
      </c>
    </row>
    <row r="444" spans="1:22" x14ac:dyDescent="0.25">
      <c r="A444" s="12"/>
      <c r="B444" s="19" t="s">
        <v>122</v>
      </c>
      <c r="C444" s="14" t="s">
        <v>155</v>
      </c>
      <c r="D444" s="11"/>
      <c r="E444" s="39" t="s">
        <v>837</v>
      </c>
      <c r="F444" s="13" t="s">
        <v>181</v>
      </c>
      <c r="G444" s="14"/>
      <c r="H444" s="11"/>
      <c r="I444" s="39" t="s">
        <v>169</v>
      </c>
      <c r="J444" s="13" t="s">
        <v>155</v>
      </c>
      <c r="K444" s="14"/>
      <c r="L444" s="11"/>
      <c r="M444" s="39" t="s">
        <v>169</v>
      </c>
      <c r="N444" s="13" t="s">
        <v>155</v>
      </c>
      <c r="O444" s="14"/>
      <c r="P444" s="11"/>
      <c r="Q444" s="39" t="s">
        <v>169</v>
      </c>
      <c r="R444" s="13" t="s">
        <v>155</v>
      </c>
      <c r="S444" s="14"/>
      <c r="T444" s="11"/>
      <c r="U444" s="39" t="s">
        <v>837</v>
      </c>
      <c r="V444" s="13" t="s">
        <v>181</v>
      </c>
    </row>
    <row r="445" spans="1:22" x14ac:dyDescent="0.25">
      <c r="A445" s="12"/>
      <c r="B445" s="17" t="s">
        <v>126</v>
      </c>
      <c r="C445" s="23" t="s">
        <v>155</v>
      </c>
      <c r="D445" s="18"/>
      <c r="E445" s="41" t="s">
        <v>838</v>
      </c>
      <c r="F445" s="25" t="s">
        <v>181</v>
      </c>
      <c r="G445" s="23"/>
      <c r="H445" s="18"/>
      <c r="I445" s="41" t="s">
        <v>169</v>
      </c>
      <c r="J445" s="25" t="s">
        <v>155</v>
      </c>
      <c r="K445" s="23"/>
      <c r="L445" s="18"/>
      <c r="M445" s="41" t="s">
        <v>169</v>
      </c>
      <c r="N445" s="25" t="s">
        <v>155</v>
      </c>
      <c r="O445" s="23"/>
      <c r="P445" s="18"/>
      <c r="Q445" s="41" t="s">
        <v>169</v>
      </c>
      <c r="R445" s="25" t="s">
        <v>155</v>
      </c>
      <c r="S445" s="23"/>
      <c r="T445" s="18"/>
      <c r="U445" s="41" t="s">
        <v>838</v>
      </c>
      <c r="V445" s="25" t="s">
        <v>181</v>
      </c>
    </row>
    <row r="446" spans="1:22" x14ac:dyDescent="0.25">
      <c r="A446" s="12"/>
      <c r="B446" s="19" t="s">
        <v>839</v>
      </c>
      <c r="C446" s="14" t="s">
        <v>155</v>
      </c>
      <c r="D446" s="11"/>
      <c r="E446" s="39" t="s">
        <v>169</v>
      </c>
      <c r="F446" s="13" t="s">
        <v>155</v>
      </c>
      <c r="G446" s="14"/>
      <c r="H446" s="11"/>
      <c r="I446" s="39" t="s">
        <v>169</v>
      </c>
      <c r="J446" s="13" t="s">
        <v>155</v>
      </c>
      <c r="K446" s="14"/>
      <c r="L446" s="11"/>
      <c r="M446" s="39">
        <v>180</v>
      </c>
      <c r="N446" s="13" t="s">
        <v>155</v>
      </c>
      <c r="O446" s="14"/>
      <c r="P446" s="11"/>
      <c r="Q446" s="39" t="s">
        <v>828</v>
      </c>
      <c r="R446" s="13" t="s">
        <v>181</v>
      </c>
      <c r="S446" s="14"/>
      <c r="T446" s="11"/>
      <c r="U446" s="39" t="s">
        <v>169</v>
      </c>
      <c r="V446" s="13" t="s">
        <v>155</v>
      </c>
    </row>
    <row r="447" spans="1:22" x14ac:dyDescent="0.25">
      <c r="A447" s="12"/>
      <c r="B447" s="17" t="s">
        <v>128</v>
      </c>
      <c r="C447" s="23" t="s">
        <v>155</v>
      </c>
      <c r="D447" s="18"/>
      <c r="E447" s="40">
        <v>2400</v>
      </c>
      <c r="F447" s="25" t="s">
        <v>155</v>
      </c>
      <c r="G447" s="23"/>
      <c r="H447" s="18"/>
      <c r="I447" s="41" t="s">
        <v>169</v>
      </c>
      <c r="J447" s="25" t="s">
        <v>155</v>
      </c>
      <c r="K447" s="23"/>
      <c r="L447" s="18"/>
      <c r="M447" s="41" t="s">
        <v>169</v>
      </c>
      <c r="N447" s="25" t="s">
        <v>155</v>
      </c>
      <c r="O447" s="23"/>
      <c r="P447" s="18"/>
      <c r="Q447" s="41" t="s">
        <v>169</v>
      </c>
      <c r="R447" s="25" t="s">
        <v>155</v>
      </c>
      <c r="S447" s="23"/>
      <c r="T447" s="18"/>
      <c r="U447" s="40">
        <v>2400</v>
      </c>
      <c r="V447" s="25" t="s">
        <v>155</v>
      </c>
    </row>
    <row r="448" spans="1:22" ht="26.25" thickBot="1" x14ac:dyDescent="0.3">
      <c r="A448" s="12"/>
      <c r="B448" s="19" t="s">
        <v>130</v>
      </c>
      <c r="C448" s="14" t="s">
        <v>155</v>
      </c>
      <c r="D448" s="11"/>
      <c r="E448" s="39" t="s">
        <v>169</v>
      </c>
      <c r="F448" s="13" t="s">
        <v>155</v>
      </c>
      <c r="G448" s="14"/>
      <c r="H448" s="11"/>
      <c r="I448" s="39" t="s">
        <v>169</v>
      </c>
      <c r="J448" s="13" t="s">
        <v>155</v>
      </c>
      <c r="K448" s="14"/>
      <c r="L448" s="11"/>
      <c r="M448" s="38">
        <v>1595</v>
      </c>
      <c r="N448" s="13" t="s">
        <v>155</v>
      </c>
      <c r="O448" s="14"/>
      <c r="P448" s="11"/>
      <c r="Q448" s="39" t="s">
        <v>169</v>
      </c>
      <c r="R448" s="13" t="s">
        <v>155</v>
      </c>
      <c r="S448" s="14"/>
      <c r="T448" s="11"/>
      <c r="U448" s="38">
        <v>1595</v>
      </c>
      <c r="V448" s="13" t="s">
        <v>155</v>
      </c>
    </row>
    <row r="449" spans="1:22" x14ac:dyDescent="0.25">
      <c r="A449" s="12"/>
      <c r="B449" s="21"/>
      <c r="C449" s="21" t="s">
        <v>155</v>
      </c>
      <c r="D449" s="22"/>
      <c r="E449" s="22"/>
      <c r="F449" s="21"/>
      <c r="G449" s="21"/>
      <c r="H449" s="22"/>
      <c r="I449" s="22"/>
      <c r="J449" s="21"/>
      <c r="K449" s="21"/>
      <c r="L449" s="22"/>
      <c r="M449" s="22"/>
      <c r="N449" s="21"/>
      <c r="O449" s="21"/>
      <c r="P449" s="22"/>
      <c r="Q449" s="22"/>
      <c r="R449" s="21"/>
      <c r="S449" s="21"/>
      <c r="T449" s="22"/>
      <c r="U449" s="22"/>
      <c r="V449" s="21"/>
    </row>
    <row r="450" spans="1:22" ht="26.25" thickBot="1" x14ac:dyDescent="0.3">
      <c r="A450" s="12"/>
      <c r="B450" s="49" t="s">
        <v>131</v>
      </c>
      <c r="C450" s="23" t="s">
        <v>155</v>
      </c>
      <c r="D450" s="18"/>
      <c r="E450" s="40">
        <v>1990</v>
      </c>
      <c r="F450" s="25" t="s">
        <v>155</v>
      </c>
      <c r="G450" s="23"/>
      <c r="H450" s="18"/>
      <c r="I450" s="41" t="s">
        <v>836</v>
      </c>
      <c r="J450" s="25" t="s">
        <v>181</v>
      </c>
      <c r="K450" s="23"/>
      <c r="L450" s="18"/>
      <c r="M450" s="40">
        <v>1180</v>
      </c>
      <c r="N450" s="25" t="s">
        <v>155</v>
      </c>
      <c r="O450" s="23"/>
      <c r="P450" s="18"/>
      <c r="Q450" s="41" t="s">
        <v>828</v>
      </c>
      <c r="R450" s="25" t="s">
        <v>181</v>
      </c>
      <c r="S450" s="23"/>
      <c r="T450" s="18"/>
      <c r="U450" s="41" t="s">
        <v>840</v>
      </c>
      <c r="V450" s="25" t="s">
        <v>181</v>
      </c>
    </row>
    <row r="451" spans="1:22" x14ac:dyDescent="0.25">
      <c r="A451" s="12"/>
      <c r="B451" s="21"/>
      <c r="C451" s="21" t="s">
        <v>155</v>
      </c>
      <c r="D451" s="22"/>
      <c r="E451" s="22"/>
      <c r="F451" s="21"/>
      <c r="G451" s="21"/>
      <c r="H451" s="22"/>
      <c r="I451" s="22"/>
      <c r="J451" s="21"/>
      <c r="K451" s="21"/>
      <c r="L451" s="22"/>
      <c r="M451" s="22"/>
      <c r="N451" s="21"/>
      <c r="O451" s="21"/>
      <c r="P451" s="22"/>
      <c r="Q451" s="22"/>
      <c r="R451" s="21"/>
      <c r="S451" s="21"/>
      <c r="T451" s="22"/>
      <c r="U451" s="22"/>
      <c r="V451" s="21"/>
    </row>
    <row r="452" spans="1:22" ht="26.25" thickBot="1" x14ac:dyDescent="0.3">
      <c r="A452" s="12"/>
      <c r="B452" s="19" t="s">
        <v>132</v>
      </c>
      <c r="C452" s="14" t="s">
        <v>155</v>
      </c>
      <c r="D452" s="11"/>
      <c r="E452" s="39" t="s">
        <v>169</v>
      </c>
      <c r="F452" s="13" t="s">
        <v>155</v>
      </c>
      <c r="G452" s="14"/>
      <c r="H452" s="11"/>
      <c r="I452" s="39" t="s">
        <v>169</v>
      </c>
      <c r="J452" s="13" t="s">
        <v>155</v>
      </c>
      <c r="K452" s="14"/>
      <c r="L452" s="11"/>
      <c r="M452" s="39">
        <v>333</v>
      </c>
      <c r="N452" s="13" t="s">
        <v>155</v>
      </c>
      <c r="O452" s="14"/>
      <c r="P452" s="11"/>
      <c r="Q452" s="39" t="s">
        <v>169</v>
      </c>
      <c r="R452" s="13" t="s">
        <v>155</v>
      </c>
      <c r="S452" s="14"/>
      <c r="T452" s="11"/>
      <c r="U452" s="39">
        <v>333</v>
      </c>
      <c r="V452" s="13" t="s">
        <v>155</v>
      </c>
    </row>
    <row r="453" spans="1:22" x14ac:dyDescent="0.25">
      <c r="A453" s="12"/>
      <c r="B453" s="21"/>
      <c r="C453" s="21" t="s">
        <v>155</v>
      </c>
      <c r="D453" s="22"/>
      <c r="E453" s="22"/>
      <c r="F453" s="21"/>
      <c r="G453" s="21"/>
      <c r="H453" s="22"/>
      <c r="I453" s="22"/>
      <c r="J453" s="21"/>
      <c r="K453" s="21"/>
      <c r="L453" s="22"/>
      <c r="M453" s="22"/>
      <c r="N453" s="21"/>
      <c r="O453" s="21"/>
      <c r="P453" s="22"/>
      <c r="Q453" s="22"/>
      <c r="R453" s="21"/>
      <c r="S453" s="21"/>
      <c r="T453" s="22"/>
      <c r="U453" s="22"/>
      <c r="V453" s="21"/>
    </row>
    <row r="454" spans="1:22" ht="25.5" x14ac:dyDescent="0.25">
      <c r="A454" s="12"/>
      <c r="B454" s="49" t="s">
        <v>819</v>
      </c>
      <c r="C454" s="23" t="s">
        <v>155</v>
      </c>
      <c r="D454" s="18"/>
      <c r="E454" s="41" t="s">
        <v>841</v>
      </c>
      <c r="F454" s="25" t="s">
        <v>181</v>
      </c>
      <c r="G454" s="23"/>
      <c r="H454" s="18"/>
      <c r="I454" s="40">
        <v>2822</v>
      </c>
      <c r="J454" s="25" t="s">
        <v>155</v>
      </c>
      <c r="K454" s="23"/>
      <c r="L454" s="18"/>
      <c r="M454" s="41">
        <v>865</v>
      </c>
      <c r="N454" s="25" t="s">
        <v>155</v>
      </c>
      <c r="O454" s="23"/>
      <c r="P454" s="18"/>
      <c r="Q454" s="41" t="s">
        <v>169</v>
      </c>
      <c r="R454" s="25" t="s">
        <v>155</v>
      </c>
      <c r="S454" s="23"/>
      <c r="T454" s="18"/>
      <c r="U454" s="41" t="s">
        <v>842</v>
      </c>
      <c r="V454" s="25" t="s">
        <v>181</v>
      </c>
    </row>
    <row r="455" spans="1:22" x14ac:dyDescent="0.25">
      <c r="A455" s="12"/>
      <c r="B455" s="50" t="s">
        <v>134</v>
      </c>
      <c r="C455" s="14" t="s">
        <v>155</v>
      </c>
      <c r="D455" s="11"/>
      <c r="E455" s="11"/>
      <c r="F455" s="11"/>
      <c r="G455" s="14"/>
      <c r="H455" s="11"/>
      <c r="I455" s="11"/>
      <c r="J455" s="11"/>
      <c r="K455" s="14"/>
      <c r="L455" s="11"/>
      <c r="M455" s="11"/>
      <c r="N455" s="11"/>
      <c r="O455" s="14"/>
      <c r="P455" s="11"/>
      <c r="Q455" s="11"/>
      <c r="R455" s="11"/>
      <c r="S455" s="14"/>
      <c r="T455" s="11"/>
      <c r="U455" s="11"/>
      <c r="V455" s="11"/>
    </row>
    <row r="456" spans="1:22" ht="15.75" thickBot="1" x14ac:dyDescent="0.3">
      <c r="A456" s="12"/>
      <c r="B456" s="17" t="s">
        <v>135</v>
      </c>
      <c r="C456" s="23" t="s">
        <v>155</v>
      </c>
      <c r="D456" s="18"/>
      <c r="E456" s="40">
        <v>58910</v>
      </c>
      <c r="F456" s="25" t="s">
        <v>155</v>
      </c>
      <c r="G456" s="23"/>
      <c r="H456" s="18"/>
      <c r="I456" s="40">
        <v>6387</v>
      </c>
      <c r="J456" s="25" t="s">
        <v>155</v>
      </c>
      <c r="K456" s="23"/>
      <c r="L456" s="18"/>
      <c r="M456" s="40">
        <v>12613</v>
      </c>
      <c r="N456" s="25" t="s">
        <v>155</v>
      </c>
      <c r="O456" s="23"/>
      <c r="P456" s="18"/>
      <c r="Q456" s="41" t="s">
        <v>169</v>
      </c>
      <c r="R456" s="25" t="s">
        <v>155</v>
      </c>
      <c r="S456" s="23"/>
      <c r="T456" s="18"/>
      <c r="U456" s="40">
        <v>77910</v>
      </c>
      <c r="V456" s="25" t="s">
        <v>155</v>
      </c>
    </row>
    <row r="457" spans="1:22" x14ac:dyDescent="0.25">
      <c r="A457" s="12"/>
      <c r="B457" s="21"/>
      <c r="C457" s="21" t="s">
        <v>155</v>
      </c>
      <c r="D457" s="22"/>
      <c r="E457" s="22"/>
      <c r="F457" s="21"/>
      <c r="G457" s="21"/>
      <c r="H457" s="22"/>
      <c r="I457" s="22"/>
      <c r="J457" s="21"/>
      <c r="K457" s="21"/>
      <c r="L457" s="22"/>
      <c r="M457" s="22"/>
      <c r="N457" s="21"/>
      <c r="O457" s="21"/>
      <c r="P457" s="22"/>
      <c r="Q457" s="22"/>
      <c r="R457" s="21"/>
      <c r="S457" s="21"/>
      <c r="T457" s="22"/>
      <c r="U457" s="22"/>
      <c r="V457" s="21"/>
    </row>
    <row r="458" spans="1:22" ht="15.75" thickBot="1" x14ac:dyDescent="0.3">
      <c r="A458" s="12"/>
      <c r="B458" s="19" t="s">
        <v>822</v>
      </c>
      <c r="C458" s="14" t="s">
        <v>155</v>
      </c>
      <c r="D458" s="11" t="s">
        <v>164</v>
      </c>
      <c r="E458" s="38">
        <v>19899</v>
      </c>
      <c r="F458" s="13" t="s">
        <v>155</v>
      </c>
      <c r="G458" s="14"/>
      <c r="H458" s="11" t="s">
        <v>164</v>
      </c>
      <c r="I458" s="38">
        <v>9209</v>
      </c>
      <c r="J458" s="13" t="s">
        <v>155</v>
      </c>
      <c r="K458" s="14"/>
      <c r="L458" s="11" t="s">
        <v>164</v>
      </c>
      <c r="M458" s="38">
        <v>13478</v>
      </c>
      <c r="N458" s="13" t="s">
        <v>155</v>
      </c>
      <c r="O458" s="14"/>
      <c r="P458" s="11" t="s">
        <v>164</v>
      </c>
      <c r="Q458" s="39" t="s">
        <v>169</v>
      </c>
      <c r="R458" s="13" t="s">
        <v>155</v>
      </c>
      <c r="S458" s="14"/>
      <c r="T458" s="11" t="s">
        <v>164</v>
      </c>
      <c r="U458" s="38">
        <v>42586</v>
      </c>
      <c r="V458" s="13" t="s">
        <v>155</v>
      </c>
    </row>
    <row r="459" spans="1:22" ht="15.75" thickTop="1" x14ac:dyDescent="0.25">
      <c r="A459" s="12"/>
      <c r="B459" s="21"/>
      <c r="C459" s="21" t="s">
        <v>155</v>
      </c>
      <c r="D459" s="29"/>
      <c r="E459" s="29"/>
      <c r="F459" s="21"/>
      <c r="G459" s="21"/>
      <c r="H459" s="29"/>
      <c r="I459" s="29"/>
      <c r="J459" s="21"/>
      <c r="K459" s="21"/>
      <c r="L459" s="29"/>
      <c r="M459" s="29"/>
      <c r="N459" s="21"/>
      <c r="O459" s="21"/>
      <c r="P459" s="29"/>
      <c r="Q459" s="29"/>
      <c r="R459" s="21"/>
      <c r="S459" s="21"/>
      <c r="T459" s="29"/>
      <c r="U459" s="29"/>
      <c r="V459" s="21"/>
    </row>
    <row r="460" spans="1:22" x14ac:dyDescent="0.25">
      <c r="A460" s="12"/>
      <c r="B460" s="36" t="s">
        <v>843</v>
      </c>
      <c r="C460" s="36"/>
      <c r="D460" s="36"/>
      <c r="E460" s="36"/>
      <c r="F460" s="36"/>
      <c r="G460" s="36"/>
      <c r="H460" s="36"/>
      <c r="I460" s="36"/>
      <c r="J460" s="36"/>
      <c r="K460" s="36"/>
      <c r="L460" s="36"/>
      <c r="M460" s="36"/>
      <c r="N460" s="36"/>
      <c r="O460" s="36"/>
      <c r="P460" s="36"/>
      <c r="Q460" s="36"/>
      <c r="R460" s="36"/>
      <c r="S460" s="36"/>
      <c r="T460" s="36"/>
      <c r="U460" s="36"/>
      <c r="V460" s="36"/>
    </row>
    <row r="461" spans="1:22" x14ac:dyDescent="0.25">
      <c r="A461" s="12"/>
      <c r="B461" s="45"/>
      <c r="C461" s="45"/>
      <c r="D461" s="45"/>
      <c r="E461" s="45"/>
      <c r="F461" s="45"/>
      <c r="G461" s="45"/>
      <c r="H461" s="45"/>
      <c r="I461" s="45"/>
      <c r="J461" s="45"/>
      <c r="K461" s="45"/>
      <c r="L461" s="45"/>
      <c r="M461" s="45"/>
      <c r="N461" s="45"/>
      <c r="O461" s="45"/>
      <c r="P461" s="45"/>
      <c r="Q461" s="45"/>
      <c r="R461" s="45"/>
      <c r="S461" s="45"/>
      <c r="T461" s="45"/>
      <c r="U461" s="45"/>
      <c r="V461" s="45"/>
    </row>
    <row r="462" spans="1:22" x14ac:dyDescent="0.25">
      <c r="A462" s="12"/>
      <c r="B462" s="36" t="s">
        <v>844</v>
      </c>
      <c r="C462" s="36"/>
      <c r="D462" s="36"/>
      <c r="E462" s="36"/>
      <c r="F462" s="36"/>
      <c r="G462" s="36"/>
      <c r="H462" s="36"/>
      <c r="I462" s="36"/>
      <c r="J462" s="36"/>
      <c r="K462" s="36"/>
      <c r="L462" s="36"/>
      <c r="M462" s="36"/>
      <c r="N462" s="36"/>
      <c r="O462" s="36"/>
      <c r="P462" s="36"/>
      <c r="Q462" s="36"/>
      <c r="R462" s="36"/>
      <c r="S462" s="36"/>
      <c r="T462" s="36"/>
      <c r="U462" s="36"/>
      <c r="V462" s="36"/>
    </row>
  </sheetData>
  <mergeCells count="334">
    <mergeCell ref="B426:V426"/>
    <mergeCell ref="B427:V427"/>
    <mergeCell ref="B428:V428"/>
    <mergeCell ref="B460:V460"/>
    <mergeCell ref="B461:V461"/>
    <mergeCell ref="B462:V462"/>
    <mergeCell ref="B389:V389"/>
    <mergeCell ref="B390:V390"/>
    <mergeCell ref="B391:V391"/>
    <mergeCell ref="B392:V392"/>
    <mergeCell ref="B424:V424"/>
    <mergeCell ref="B425:V425"/>
    <mergeCell ref="B367:V367"/>
    <mergeCell ref="B368:V368"/>
    <mergeCell ref="B369:V369"/>
    <mergeCell ref="B370:V370"/>
    <mergeCell ref="B387:V387"/>
    <mergeCell ref="B388:V388"/>
    <mergeCell ref="B345:V345"/>
    <mergeCell ref="B346:V346"/>
    <mergeCell ref="B347:V347"/>
    <mergeCell ref="B348:V348"/>
    <mergeCell ref="B349:V349"/>
    <mergeCell ref="B366:V366"/>
    <mergeCell ref="B323:V323"/>
    <mergeCell ref="B324:V324"/>
    <mergeCell ref="B325:V325"/>
    <mergeCell ref="B326:V326"/>
    <mergeCell ref="B327:V327"/>
    <mergeCell ref="B344:V344"/>
    <mergeCell ref="B301:V301"/>
    <mergeCell ref="B302:V302"/>
    <mergeCell ref="B303:V303"/>
    <mergeCell ref="B304:V304"/>
    <mergeCell ref="B305:V305"/>
    <mergeCell ref="B306:V306"/>
    <mergeCell ref="B265:V265"/>
    <mergeCell ref="B266:V266"/>
    <mergeCell ref="B267:V267"/>
    <mergeCell ref="B268:V268"/>
    <mergeCell ref="B269:V269"/>
    <mergeCell ref="B270:V270"/>
    <mergeCell ref="B229:V229"/>
    <mergeCell ref="B230:V230"/>
    <mergeCell ref="B231:V231"/>
    <mergeCell ref="B232:V232"/>
    <mergeCell ref="B233:V233"/>
    <mergeCell ref="B234:V234"/>
    <mergeCell ref="B194:V194"/>
    <mergeCell ref="B195:V195"/>
    <mergeCell ref="B196:V196"/>
    <mergeCell ref="B197:V197"/>
    <mergeCell ref="B198:V198"/>
    <mergeCell ref="B199:V199"/>
    <mergeCell ref="B158:V158"/>
    <mergeCell ref="B159:V159"/>
    <mergeCell ref="B160:V160"/>
    <mergeCell ref="B161:V161"/>
    <mergeCell ref="B162:V162"/>
    <mergeCell ref="B163:V163"/>
    <mergeCell ref="B64:V64"/>
    <mergeCell ref="B108:V108"/>
    <mergeCell ref="B109:V109"/>
    <mergeCell ref="B110:V110"/>
    <mergeCell ref="B111:V111"/>
    <mergeCell ref="B112:V112"/>
    <mergeCell ref="B11:V11"/>
    <mergeCell ref="B12:V12"/>
    <mergeCell ref="B60:V60"/>
    <mergeCell ref="B61:V61"/>
    <mergeCell ref="B62:V62"/>
    <mergeCell ref="B63:V63"/>
    <mergeCell ref="B5:V5"/>
    <mergeCell ref="B6:V6"/>
    <mergeCell ref="B7:V7"/>
    <mergeCell ref="B8:V8"/>
    <mergeCell ref="B9:V9"/>
    <mergeCell ref="B10:V10"/>
    <mergeCell ref="R430:R431"/>
    <mergeCell ref="S430:S431"/>
    <mergeCell ref="T430:U431"/>
    <mergeCell ref="V430:V431"/>
    <mergeCell ref="A1:A2"/>
    <mergeCell ref="B1:V1"/>
    <mergeCell ref="B2:V2"/>
    <mergeCell ref="A3:A462"/>
    <mergeCell ref="B3:V3"/>
    <mergeCell ref="B4:V4"/>
    <mergeCell ref="K430:K431"/>
    <mergeCell ref="L430:M430"/>
    <mergeCell ref="L431:M431"/>
    <mergeCell ref="N430:N431"/>
    <mergeCell ref="O430:O431"/>
    <mergeCell ref="P430:Q431"/>
    <mergeCell ref="V394:V395"/>
    <mergeCell ref="B430:B431"/>
    <mergeCell ref="C430:C431"/>
    <mergeCell ref="D430:E430"/>
    <mergeCell ref="D431:E431"/>
    <mergeCell ref="F430:F431"/>
    <mergeCell ref="G430:G431"/>
    <mergeCell ref="H430:I430"/>
    <mergeCell ref="H431:I431"/>
    <mergeCell ref="J430:J431"/>
    <mergeCell ref="N394:N395"/>
    <mergeCell ref="O394:O395"/>
    <mergeCell ref="P394:Q395"/>
    <mergeCell ref="R394:R395"/>
    <mergeCell ref="S394:S395"/>
    <mergeCell ref="T394:U395"/>
    <mergeCell ref="H394:I394"/>
    <mergeCell ref="H395:I395"/>
    <mergeCell ref="J394:J395"/>
    <mergeCell ref="K394:K395"/>
    <mergeCell ref="L394:M394"/>
    <mergeCell ref="L395:M395"/>
    <mergeCell ref="R372:R373"/>
    <mergeCell ref="S372:S373"/>
    <mergeCell ref="T372:U373"/>
    <mergeCell ref="V372:V373"/>
    <mergeCell ref="B394:B395"/>
    <mergeCell ref="C394:C395"/>
    <mergeCell ref="D394:E394"/>
    <mergeCell ref="D395:E395"/>
    <mergeCell ref="F394:F395"/>
    <mergeCell ref="G394:G395"/>
    <mergeCell ref="K372:K373"/>
    <mergeCell ref="L372:M372"/>
    <mergeCell ref="L373:M373"/>
    <mergeCell ref="N372:N373"/>
    <mergeCell ref="O372:O373"/>
    <mergeCell ref="P372:Q373"/>
    <mergeCell ref="V351:V352"/>
    <mergeCell ref="B372:B373"/>
    <mergeCell ref="C372:C373"/>
    <mergeCell ref="D372:E372"/>
    <mergeCell ref="D373:E373"/>
    <mergeCell ref="F372:F373"/>
    <mergeCell ref="G372:G373"/>
    <mergeCell ref="H372:I372"/>
    <mergeCell ref="H373:I373"/>
    <mergeCell ref="J372:J373"/>
    <mergeCell ref="N351:N352"/>
    <mergeCell ref="O351:O352"/>
    <mergeCell ref="P351:Q352"/>
    <mergeCell ref="R351:R352"/>
    <mergeCell ref="S351:S352"/>
    <mergeCell ref="T351:U352"/>
    <mergeCell ref="H351:I351"/>
    <mergeCell ref="H352:I352"/>
    <mergeCell ref="J351:J352"/>
    <mergeCell ref="K351:K352"/>
    <mergeCell ref="L351:M351"/>
    <mergeCell ref="L352:M352"/>
    <mergeCell ref="R329:R330"/>
    <mergeCell ref="S329:S330"/>
    <mergeCell ref="T329:U330"/>
    <mergeCell ref="V329:V330"/>
    <mergeCell ref="B351:B352"/>
    <mergeCell ref="C351:C352"/>
    <mergeCell ref="D351:E351"/>
    <mergeCell ref="D352:E352"/>
    <mergeCell ref="F351:F352"/>
    <mergeCell ref="G351:G352"/>
    <mergeCell ref="K329:K330"/>
    <mergeCell ref="L329:M329"/>
    <mergeCell ref="L330:M330"/>
    <mergeCell ref="N329:N330"/>
    <mergeCell ref="O329:O330"/>
    <mergeCell ref="P329:Q330"/>
    <mergeCell ref="V308:V309"/>
    <mergeCell ref="B329:B330"/>
    <mergeCell ref="C329:C330"/>
    <mergeCell ref="D329:E329"/>
    <mergeCell ref="D330:E330"/>
    <mergeCell ref="F329:F330"/>
    <mergeCell ref="G329:G330"/>
    <mergeCell ref="H329:I329"/>
    <mergeCell ref="H330:I330"/>
    <mergeCell ref="J329:J330"/>
    <mergeCell ref="N308:N309"/>
    <mergeCell ref="O308:O309"/>
    <mergeCell ref="P308:Q309"/>
    <mergeCell ref="R308:R309"/>
    <mergeCell ref="S308:S309"/>
    <mergeCell ref="T308:U309"/>
    <mergeCell ref="H308:I308"/>
    <mergeCell ref="H309:I309"/>
    <mergeCell ref="J308:J309"/>
    <mergeCell ref="K308:K309"/>
    <mergeCell ref="L308:M308"/>
    <mergeCell ref="L309:M309"/>
    <mergeCell ref="R272:R273"/>
    <mergeCell ref="S272:S273"/>
    <mergeCell ref="T272:U273"/>
    <mergeCell ref="V272:V273"/>
    <mergeCell ref="B308:B309"/>
    <mergeCell ref="C308:C309"/>
    <mergeCell ref="D308:E308"/>
    <mergeCell ref="D309:E309"/>
    <mergeCell ref="F308:F309"/>
    <mergeCell ref="G308:G309"/>
    <mergeCell ref="K272:K273"/>
    <mergeCell ref="L272:M272"/>
    <mergeCell ref="L273:M273"/>
    <mergeCell ref="N272:N273"/>
    <mergeCell ref="O272:O273"/>
    <mergeCell ref="P272:Q273"/>
    <mergeCell ref="V236:V237"/>
    <mergeCell ref="B272:B273"/>
    <mergeCell ref="C272:C273"/>
    <mergeCell ref="D272:E272"/>
    <mergeCell ref="D273:E273"/>
    <mergeCell ref="F272:F273"/>
    <mergeCell ref="G272:G273"/>
    <mergeCell ref="H272:I272"/>
    <mergeCell ref="H273:I273"/>
    <mergeCell ref="J272:J273"/>
    <mergeCell ref="N236:N237"/>
    <mergeCell ref="O236:O237"/>
    <mergeCell ref="P236:Q237"/>
    <mergeCell ref="R236:R237"/>
    <mergeCell ref="S236:S237"/>
    <mergeCell ref="T236:U237"/>
    <mergeCell ref="H236:I236"/>
    <mergeCell ref="H237:I237"/>
    <mergeCell ref="J236:J237"/>
    <mergeCell ref="K236:K237"/>
    <mergeCell ref="L236:M236"/>
    <mergeCell ref="L237:M237"/>
    <mergeCell ref="R201:R202"/>
    <mergeCell ref="S201:S202"/>
    <mergeCell ref="T201:U202"/>
    <mergeCell ref="V201:V202"/>
    <mergeCell ref="B236:B237"/>
    <mergeCell ref="C236:C237"/>
    <mergeCell ref="D236:E236"/>
    <mergeCell ref="D237:E237"/>
    <mergeCell ref="F236:F237"/>
    <mergeCell ref="G236:G237"/>
    <mergeCell ref="K201:K202"/>
    <mergeCell ref="L201:M201"/>
    <mergeCell ref="L202:M202"/>
    <mergeCell ref="N201:N202"/>
    <mergeCell ref="O201:O202"/>
    <mergeCell ref="P201:Q202"/>
    <mergeCell ref="V165:V166"/>
    <mergeCell ref="B201:B202"/>
    <mergeCell ref="C201:C202"/>
    <mergeCell ref="D201:E201"/>
    <mergeCell ref="D202:E202"/>
    <mergeCell ref="F201:F202"/>
    <mergeCell ref="G201:G202"/>
    <mergeCell ref="H201:I201"/>
    <mergeCell ref="H202:I202"/>
    <mergeCell ref="J201:J202"/>
    <mergeCell ref="N165:N166"/>
    <mergeCell ref="O165:O166"/>
    <mergeCell ref="P165:Q166"/>
    <mergeCell ref="R165:R166"/>
    <mergeCell ref="S165:S166"/>
    <mergeCell ref="T165:U166"/>
    <mergeCell ref="G165:G166"/>
    <mergeCell ref="H165:I165"/>
    <mergeCell ref="H166:I166"/>
    <mergeCell ref="J165:J166"/>
    <mergeCell ref="K165:K166"/>
    <mergeCell ref="L165:M165"/>
    <mergeCell ref="L166:M166"/>
    <mergeCell ref="P115:Q116"/>
    <mergeCell ref="R115:R116"/>
    <mergeCell ref="S115:S116"/>
    <mergeCell ref="T115:U116"/>
    <mergeCell ref="V115:V116"/>
    <mergeCell ref="B165:B166"/>
    <mergeCell ref="C165:C166"/>
    <mergeCell ref="D165:E165"/>
    <mergeCell ref="D166:E166"/>
    <mergeCell ref="F165:F166"/>
    <mergeCell ref="J115:J116"/>
    <mergeCell ref="K115:K116"/>
    <mergeCell ref="L115:M115"/>
    <mergeCell ref="L116:M116"/>
    <mergeCell ref="N115:N116"/>
    <mergeCell ref="O115:O116"/>
    <mergeCell ref="V67:V68"/>
    <mergeCell ref="D114:U114"/>
    <mergeCell ref="B115:B116"/>
    <mergeCell ref="C115:C116"/>
    <mergeCell ref="D115:E115"/>
    <mergeCell ref="D116:E116"/>
    <mergeCell ref="F115:F116"/>
    <mergeCell ref="G115:G116"/>
    <mergeCell ref="H115:I115"/>
    <mergeCell ref="H116:I116"/>
    <mergeCell ref="N67:N68"/>
    <mergeCell ref="O67:O68"/>
    <mergeCell ref="P67:Q68"/>
    <mergeCell ref="R67:R68"/>
    <mergeCell ref="S67:S68"/>
    <mergeCell ref="T67:U68"/>
    <mergeCell ref="G67:G68"/>
    <mergeCell ref="H67:I67"/>
    <mergeCell ref="H68:I68"/>
    <mergeCell ref="J67:J68"/>
    <mergeCell ref="K67:K68"/>
    <mergeCell ref="L67:M67"/>
    <mergeCell ref="L68:M68"/>
    <mergeCell ref="R15:R16"/>
    <mergeCell ref="S15:S16"/>
    <mergeCell ref="T15:U16"/>
    <mergeCell ref="V15:V16"/>
    <mergeCell ref="D66:U66"/>
    <mergeCell ref="B67:B68"/>
    <mergeCell ref="C67:C68"/>
    <mergeCell ref="D67:E67"/>
    <mergeCell ref="D68:E68"/>
    <mergeCell ref="F67:F68"/>
    <mergeCell ref="K15:K16"/>
    <mergeCell ref="L15:M15"/>
    <mergeCell ref="L16:M16"/>
    <mergeCell ref="N15:N16"/>
    <mergeCell ref="O15:O16"/>
    <mergeCell ref="P15:Q16"/>
    <mergeCell ref="D14:U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4" width="3" customWidth="1"/>
    <col min="5" max="5" width="10.85546875" customWidth="1"/>
    <col min="6" max="6" width="3.28515625" customWidth="1"/>
    <col min="7" max="8" width="3" customWidth="1"/>
    <col min="9" max="9" width="10.42578125" customWidth="1"/>
    <col min="10" max="10" width="3.28515625" customWidth="1"/>
    <col min="11" max="11" width="15.140625" customWidth="1"/>
    <col min="12" max="12" width="3" customWidth="1"/>
    <col min="13" max="13" width="10.85546875" customWidth="1"/>
    <col min="14" max="14" width="3.28515625" customWidth="1"/>
    <col min="15" max="16" width="3" customWidth="1"/>
    <col min="17" max="17" width="6.85546875" customWidth="1"/>
    <col min="18" max="18" width="3.28515625" customWidth="1"/>
  </cols>
  <sheetData>
    <row r="1" spans="1:18" ht="15" customHeight="1" x14ac:dyDescent="0.25">
      <c r="A1" s="6" t="s">
        <v>84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153</v>
      </c>
      <c r="B3" s="43" t="s">
        <v>6</v>
      </c>
      <c r="C3" s="43"/>
      <c r="D3" s="43"/>
      <c r="E3" s="43"/>
      <c r="F3" s="43"/>
      <c r="G3" s="43"/>
      <c r="H3" s="43"/>
      <c r="I3" s="43"/>
      <c r="J3" s="43"/>
      <c r="K3" s="43"/>
      <c r="L3" s="43"/>
      <c r="M3" s="43"/>
      <c r="N3" s="43"/>
      <c r="O3" s="43"/>
      <c r="P3" s="43"/>
      <c r="Q3" s="43"/>
      <c r="R3" s="43"/>
    </row>
    <row r="4" spans="1:18" x14ac:dyDescent="0.25">
      <c r="A4" s="12"/>
      <c r="B4" s="44" t="s">
        <v>153</v>
      </c>
      <c r="C4" s="44"/>
      <c r="D4" s="44"/>
      <c r="E4" s="44"/>
      <c r="F4" s="44"/>
      <c r="G4" s="44"/>
      <c r="H4" s="44"/>
      <c r="I4" s="44"/>
      <c r="J4" s="44"/>
      <c r="K4" s="44"/>
      <c r="L4" s="44"/>
      <c r="M4" s="44"/>
      <c r="N4" s="44"/>
      <c r="O4" s="44"/>
      <c r="P4" s="44"/>
      <c r="Q4" s="44"/>
      <c r="R4" s="44"/>
    </row>
    <row r="5" spans="1:18" x14ac:dyDescent="0.25">
      <c r="A5" s="12"/>
      <c r="B5" s="36" t="s">
        <v>154</v>
      </c>
      <c r="C5" s="36"/>
      <c r="D5" s="36"/>
      <c r="E5" s="36"/>
      <c r="F5" s="36"/>
      <c r="G5" s="36"/>
      <c r="H5" s="36"/>
      <c r="I5" s="36"/>
      <c r="J5" s="36"/>
      <c r="K5" s="36"/>
      <c r="L5" s="36"/>
      <c r="M5" s="36"/>
      <c r="N5" s="36"/>
      <c r="O5" s="36"/>
      <c r="P5" s="36"/>
      <c r="Q5" s="36"/>
      <c r="R5" s="36"/>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row>
    <row r="8" spans="1:18" ht="15.75" thickBot="1" x14ac:dyDescent="0.3">
      <c r="A8" s="12"/>
      <c r="B8" s="14"/>
      <c r="C8" s="14" t="s">
        <v>155</v>
      </c>
      <c r="D8" s="30" t="s">
        <v>156</v>
      </c>
      <c r="E8" s="30"/>
      <c r="F8" s="30"/>
      <c r="G8" s="30"/>
      <c r="H8" s="30"/>
      <c r="I8" s="30"/>
      <c r="J8" s="30"/>
      <c r="K8" s="30"/>
      <c r="L8" s="30"/>
      <c r="M8" s="30"/>
      <c r="N8" s="14"/>
    </row>
    <row r="9" spans="1:18" x14ac:dyDescent="0.25">
      <c r="A9" s="12"/>
      <c r="B9" s="31"/>
      <c r="C9" s="31" t="s">
        <v>155</v>
      </c>
      <c r="D9" s="33" t="s">
        <v>157</v>
      </c>
      <c r="E9" s="33"/>
      <c r="F9" s="34"/>
      <c r="G9" s="34"/>
      <c r="H9" s="33" t="s">
        <v>159</v>
      </c>
      <c r="I9" s="33"/>
      <c r="J9" s="34"/>
      <c r="K9" s="34"/>
      <c r="L9" s="33" t="s">
        <v>161</v>
      </c>
      <c r="M9" s="33"/>
      <c r="N9" s="31"/>
    </row>
    <row r="10" spans="1:18" ht="15.75" thickBot="1" x14ac:dyDescent="0.3">
      <c r="A10" s="12"/>
      <c r="B10" s="31"/>
      <c r="C10" s="31"/>
      <c r="D10" s="30" t="s">
        <v>158</v>
      </c>
      <c r="E10" s="30"/>
      <c r="F10" s="31"/>
      <c r="G10" s="31"/>
      <c r="H10" s="30" t="s">
        <v>160</v>
      </c>
      <c r="I10" s="30"/>
      <c r="J10" s="31"/>
      <c r="K10" s="31"/>
      <c r="L10" s="30"/>
      <c r="M10" s="30"/>
      <c r="N10" s="31"/>
    </row>
    <row r="11" spans="1:18" ht="25.5" x14ac:dyDescent="0.25">
      <c r="A11" s="12"/>
      <c r="B11" s="17" t="s">
        <v>162</v>
      </c>
      <c r="C11" s="18" t="s">
        <v>155</v>
      </c>
      <c r="D11" s="18"/>
      <c r="E11" s="35"/>
      <c r="F11" s="35"/>
      <c r="G11" s="35"/>
      <c r="H11" s="35"/>
      <c r="I11" s="35"/>
      <c r="J11" s="35"/>
      <c r="K11" s="35"/>
      <c r="L11" s="35"/>
      <c r="M11" s="35"/>
      <c r="N11" s="18"/>
    </row>
    <row r="12" spans="1:18" ht="15.75" thickBot="1" x14ac:dyDescent="0.3">
      <c r="A12" s="12"/>
      <c r="B12" s="19" t="s">
        <v>163</v>
      </c>
      <c r="C12" s="11" t="s">
        <v>155</v>
      </c>
      <c r="D12" s="13" t="s">
        <v>164</v>
      </c>
      <c r="E12" s="20">
        <v>567494</v>
      </c>
      <c r="F12" s="13" t="s">
        <v>155</v>
      </c>
      <c r="G12" s="11"/>
      <c r="H12" s="11"/>
      <c r="I12" s="11"/>
      <c r="J12" s="11"/>
      <c r="K12" s="11"/>
      <c r="L12" s="13" t="s">
        <v>164</v>
      </c>
      <c r="M12" s="20">
        <v>567494</v>
      </c>
      <c r="N12" s="13" t="s">
        <v>155</v>
      </c>
    </row>
    <row r="13" spans="1:18" x14ac:dyDescent="0.25">
      <c r="A13" s="12"/>
      <c r="B13" s="21"/>
      <c r="C13" s="21" t="s">
        <v>155</v>
      </c>
      <c r="D13" s="22"/>
      <c r="E13" s="22"/>
      <c r="F13" s="21"/>
      <c r="G13" s="21"/>
      <c r="H13" s="21"/>
      <c r="I13" s="21"/>
      <c r="J13" s="21"/>
      <c r="K13" s="21"/>
      <c r="L13" s="22"/>
      <c r="M13" s="22"/>
      <c r="N13" s="21"/>
    </row>
    <row r="14" spans="1:18" x14ac:dyDescent="0.25">
      <c r="A14" s="12"/>
      <c r="B14" s="17" t="s">
        <v>165</v>
      </c>
      <c r="C14" s="23" t="s">
        <v>155</v>
      </c>
      <c r="D14" s="18"/>
      <c r="E14" s="18"/>
      <c r="F14" s="18"/>
      <c r="G14" s="23"/>
      <c r="H14" s="18"/>
      <c r="I14" s="18"/>
      <c r="J14" s="18"/>
      <c r="K14" s="23"/>
      <c r="L14" s="18"/>
      <c r="M14" s="18"/>
      <c r="N14" s="18"/>
    </row>
    <row r="15" spans="1:18" x14ac:dyDescent="0.25">
      <c r="A15" s="12"/>
      <c r="B15" s="19" t="s">
        <v>166</v>
      </c>
      <c r="C15" s="14" t="s">
        <v>155</v>
      </c>
      <c r="D15" s="13"/>
      <c r="E15" s="20">
        <v>36400</v>
      </c>
      <c r="F15" s="13" t="s">
        <v>155</v>
      </c>
      <c r="G15" s="14"/>
      <c r="H15" s="13" t="s">
        <v>164</v>
      </c>
      <c r="I15" s="24" t="s">
        <v>167</v>
      </c>
      <c r="J15" s="13" t="s">
        <v>168</v>
      </c>
      <c r="K15" s="14"/>
      <c r="L15" s="13"/>
      <c r="M15" s="24" t="s">
        <v>169</v>
      </c>
      <c r="N15" s="13" t="s">
        <v>155</v>
      </c>
    </row>
    <row r="16" spans="1:18" x14ac:dyDescent="0.25">
      <c r="A16" s="12"/>
      <c r="B16" s="17" t="s">
        <v>170</v>
      </c>
      <c r="C16" s="23" t="s">
        <v>155</v>
      </c>
      <c r="D16" s="25"/>
      <c r="E16" s="26">
        <v>7055</v>
      </c>
      <c r="F16" s="25" t="s">
        <v>155</v>
      </c>
      <c r="G16" s="23"/>
      <c r="H16" s="25"/>
      <c r="I16" s="27" t="s">
        <v>171</v>
      </c>
      <c r="J16" s="25" t="s">
        <v>168</v>
      </c>
      <c r="K16" s="23"/>
      <c r="L16" s="25"/>
      <c r="M16" s="26">
        <v>3147</v>
      </c>
      <c r="N16" s="25" t="s">
        <v>155</v>
      </c>
    </row>
    <row r="17" spans="1:14" x14ac:dyDescent="0.25">
      <c r="A17" s="12"/>
      <c r="B17" s="19" t="s">
        <v>172</v>
      </c>
      <c r="C17" s="14" t="s">
        <v>155</v>
      </c>
      <c r="D17" s="13"/>
      <c r="E17" s="20">
        <v>4000</v>
      </c>
      <c r="F17" s="13" t="s">
        <v>155</v>
      </c>
      <c r="G17" s="14"/>
      <c r="H17" s="13"/>
      <c r="I17" s="24" t="s">
        <v>173</v>
      </c>
      <c r="J17" s="13" t="s">
        <v>168</v>
      </c>
      <c r="K17" s="14"/>
      <c r="L17" s="13"/>
      <c r="M17" s="20">
        <v>2196</v>
      </c>
      <c r="N17" s="13" t="s">
        <v>155</v>
      </c>
    </row>
    <row r="18" spans="1:14" ht="15.75" thickBot="1" x14ac:dyDescent="0.3">
      <c r="A18" s="12"/>
      <c r="B18" s="17" t="s">
        <v>174</v>
      </c>
      <c r="C18" s="23" t="s">
        <v>155</v>
      </c>
      <c r="D18" s="25"/>
      <c r="E18" s="26">
        <v>6600</v>
      </c>
      <c r="F18" s="25" t="s">
        <v>155</v>
      </c>
      <c r="G18" s="23"/>
      <c r="H18" s="25"/>
      <c r="I18" s="27" t="s">
        <v>175</v>
      </c>
      <c r="J18" s="25" t="s">
        <v>168</v>
      </c>
      <c r="K18" s="23"/>
      <c r="L18" s="25"/>
      <c r="M18" s="26">
        <v>3907</v>
      </c>
      <c r="N18" s="25" t="s">
        <v>155</v>
      </c>
    </row>
    <row r="19" spans="1:14" x14ac:dyDescent="0.25">
      <c r="A19" s="12"/>
      <c r="B19" s="21"/>
      <c r="C19" s="21" t="s">
        <v>155</v>
      </c>
      <c r="D19" s="22"/>
      <c r="E19" s="22"/>
      <c r="F19" s="21"/>
      <c r="G19" s="21"/>
      <c r="H19" s="22"/>
      <c r="I19" s="22"/>
      <c r="J19" s="21"/>
      <c r="K19" s="21"/>
      <c r="L19" s="22"/>
      <c r="M19" s="22"/>
      <c r="N19" s="21"/>
    </row>
    <row r="20" spans="1:14" ht="15.75" thickBot="1" x14ac:dyDescent="0.3">
      <c r="A20" s="12"/>
      <c r="B20" s="28"/>
      <c r="C20" s="14" t="s">
        <v>155</v>
      </c>
      <c r="D20" s="13"/>
      <c r="E20" s="20">
        <v>54055</v>
      </c>
      <c r="F20" s="13" t="s">
        <v>155</v>
      </c>
      <c r="G20" s="14"/>
      <c r="H20" s="13"/>
      <c r="I20" s="24" t="s">
        <v>176</v>
      </c>
      <c r="J20" s="13" t="s">
        <v>168</v>
      </c>
      <c r="K20" s="14"/>
      <c r="L20" s="13"/>
      <c r="M20" s="20">
        <v>9250</v>
      </c>
      <c r="N20" s="13" t="s">
        <v>155</v>
      </c>
    </row>
    <row r="21" spans="1:14" x14ac:dyDescent="0.25">
      <c r="A21" s="12"/>
      <c r="B21" s="21"/>
      <c r="C21" s="21" t="s">
        <v>155</v>
      </c>
      <c r="D21" s="22"/>
      <c r="E21" s="22"/>
      <c r="F21" s="21"/>
      <c r="G21" s="21"/>
      <c r="H21" s="22"/>
      <c r="I21" s="22"/>
      <c r="J21" s="21"/>
      <c r="K21" s="21"/>
      <c r="L21" s="22"/>
      <c r="M21" s="22"/>
      <c r="N21" s="21"/>
    </row>
    <row r="22" spans="1:14" ht="15.75" thickBot="1" x14ac:dyDescent="0.3">
      <c r="A22" s="12"/>
      <c r="B22" s="17" t="s">
        <v>177</v>
      </c>
      <c r="C22" s="23" t="s">
        <v>155</v>
      </c>
      <c r="D22" s="25" t="s">
        <v>164</v>
      </c>
      <c r="E22" s="26">
        <v>621549</v>
      </c>
      <c r="F22" s="25" t="s">
        <v>155</v>
      </c>
      <c r="G22" s="23"/>
      <c r="H22" s="25" t="s">
        <v>164</v>
      </c>
      <c r="I22" s="27" t="s">
        <v>176</v>
      </c>
      <c r="J22" s="25" t="s">
        <v>168</v>
      </c>
      <c r="K22" s="23"/>
      <c r="L22" s="25" t="s">
        <v>164</v>
      </c>
      <c r="M22" s="26">
        <v>576744</v>
      </c>
      <c r="N22" s="25" t="s">
        <v>155</v>
      </c>
    </row>
    <row r="23" spans="1:14" ht="15.75" thickTop="1" x14ac:dyDescent="0.25">
      <c r="A23" s="12"/>
      <c r="B23" s="21"/>
      <c r="C23" s="21" t="s">
        <v>155</v>
      </c>
      <c r="D23" s="29"/>
      <c r="E23" s="29"/>
      <c r="F23" s="21"/>
      <c r="G23" s="21"/>
      <c r="H23" s="29"/>
      <c r="I23" s="29"/>
      <c r="J23" s="21"/>
      <c r="K23" s="21"/>
      <c r="L23" s="29"/>
      <c r="M23" s="29"/>
      <c r="N23" s="21"/>
    </row>
    <row r="24" spans="1:14" ht="25.5" x14ac:dyDescent="0.25">
      <c r="A24" s="12"/>
      <c r="B24" s="19" t="s">
        <v>178</v>
      </c>
      <c r="C24" s="14" t="s">
        <v>155</v>
      </c>
      <c r="D24" s="11"/>
      <c r="E24" s="11"/>
      <c r="F24" s="11"/>
      <c r="G24" s="14"/>
      <c r="H24" s="11"/>
      <c r="I24" s="11"/>
      <c r="J24" s="11"/>
      <c r="K24" s="14"/>
      <c r="L24" s="11"/>
      <c r="M24" s="11"/>
      <c r="N24" s="11"/>
    </row>
    <row r="25" spans="1:14" ht="26.25" thickBot="1" x14ac:dyDescent="0.3">
      <c r="A25" s="12"/>
      <c r="B25" s="17" t="s">
        <v>179</v>
      </c>
      <c r="C25" s="23" t="s">
        <v>155</v>
      </c>
      <c r="D25" s="25" t="s">
        <v>164</v>
      </c>
      <c r="E25" s="27" t="s">
        <v>180</v>
      </c>
      <c r="F25" s="25" t="s">
        <v>181</v>
      </c>
      <c r="G25" s="23"/>
      <c r="H25" s="25" t="s">
        <v>164</v>
      </c>
      <c r="I25" s="26">
        <v>9366</v>
      </c>
      <c r="J25" s="25"/>
      <c r="K25" s="23"/>
      <c r="L25" s="25" t="s">
        <v>164</v>
      </c>
      <c r="M25" s="27" t="s">
        <v>182</v>
      </c>
      <c r="N25" s="25" t="s">
        <v>181</v>
      </c>
    </row>
    <row r="26" spans="1:14" ht="15.75" thickTop="1" x14ac:dyDescent="0.25">
      <c r="A26" s="12"/>
      <c r="B26" s="21"/>
      <c r="C26" s="21" t="s">
        <v>155</v>
      </c>
      <c r="D26" s="29"/>
      <c r="E26" s="29"/>
      <c r="F26" s="21"/>
      <c r="G26" s="21"/>
      <c r="H26" s="29"/>
      <c r="I26" s="29"/>
      <c r="J26" s="21"/>
      <c r="K26" s="21"/>
      <c r="L26" s="29"/>
      <c r="M26" s="29"/>
      <c r="N26" s="21"/>
    </row>
    <row r="27" spans="1:14" x14ac:dyDescent="0.25">
      <c r="A27" s="12"/>
      <c r="B27" s="11"/>
      <c r="C27" s="36"/>
      <c r="D27" s="36"/>
      <c r="E27" s="36"/>
      <c r="F27" s="36"/>
      <c r="G27" s="36"/>
      <c r="H27" s="36"/>
      <c r="I27" s="36"/>
      <c r="J27" s="36"/>
      <c r="K27" s="36"/>
      <c r="L27" s="36"/>
      <c r="M27" s="36"/>
      <c r="N27" s="36"/>
    </row>
    <row r="28" spans="1:14" ht="15.75" thickBot="1" x14ac:dyDescent="0.3">
      <c r="A28" s="12"/>
      <c r="B28" s="14"/>
      <c r="C28" s="14" t="s">
        <v>155</v>
      </c>
      <c r="D28" s="37">
        <v>41307</v>
      </c>
      <c r="E28" s="37"/>
      <c r="F28" s="37"/>
      <c r="G28" s="37"/>
      <c r="H28" s="37"/>
      <c r="I28" s="37"/>
      <c r="J28" s="37"/>
      <c r="K28" s="37"/>
      <c r="L28" s="37"/>
      <c r="M28" s="37"/>
      <c r="N28" s="14"/>
    </row>
    <row r="29" spans="1:14" x14ac:dyDescent="0.25">
      <c r="A29" s="12"/>
      <c r="B29" s="31"/>
      <c r="C29" s="31" t="s">
        <v>155</v>
      </c>
      <c r="D29" s="33" t="s">
        <v>183</v>
      </c>
      <c r="E29" s="33"/>
      <c r="F29" s="34"/>
      <c r="G29" s="34"/>
      <c r="H29" s="33" t="s">
        <v>159</v>
      </c>
      <c r="I29" s="33"/>
      <c r="J29" s="34"/>
      <c r="K29" s="34"/>
      <c r="L29" s="33" t="s">
        <v>184</v>
      </c>
      <c r="M29" s="33"/>
      <c r="N29" s="31"/>
    </row>
    <row r="30" spans="1:14" ht="15.75" thickBot="1" x14ac:dyDescent="0.3">
      <c r="A30" s="12"/>
      <c r="B30" s="31"/>
      <c r="C30" s="31"/>
      <c r="D30" s="30" t="s">
        <v>158</v>
      </c>
      <c r="E30" s="30"/>
      <c r="F30" s="31"/>
      <c r="G30" s="31"/>
      <c r="H30" s="30" t="s">
        <v>160</v>
      </c>
      <c r="I30" s="30"/>
      <c r="J30" s="31"/>
      <c r="K30" s="31"/>
      <c r="L30" s="30"/>
      <c r="M30" s="30"/>
      <c r="N30" s="31"/>
    </row>
    <row r="31" spans="1:14" ht="25.5" x14ac:dyDescent="0.25">
      <c r="A31" s="12"/>
      <c r="B31" s="17" t="s">
        <v>162</v>
      </c>
      <c r="C31" s="18" t="s">
        <v>155</v>
      </c>
      <c r="D31" s="18"/>
      <c r="E31" s="35"/>
      <c r="F31" s="35"/>
      <c r="G31" s="35"/>
      <c r="H31" s="35"/>
      <c r="I31" s="35"/>
      <c r="J31" s="35"/>
      <c r="K31" s="35"/>
      <c r="L31" s="35"/>
      <c r="M31" s="35"/>
      <c r="N31" s="18"/>
    </row>
    <row r="32" spans="1:14" ht="15.75" thickBot="1" x14ac:dyDescent="0.3">
      <c r="A32" s="12"/>
      <c r="B32" s="19" t="s">
        <v>163</v>
      </c>
      <c r="C32" s="11" t="s">
        <v>155</v>
      </c>
      <c r="D32" s="13" t="s">
        <v>164</v>
      </c>
      <c r="E32" s="20">
        <v>567494</v>
      </c>
      <c r="F32" s="13" t="s">
        <v>155</v>
      </c>
      <c r="G32" s="11"/>
      <c r="H32" s="11"/>
      <c r="I32" s="11"/>
      <c r="J32" s="11"/>
      <c r="K32" s="11"/>
      <c r="L32" s="13" t="s">
        <v>164</v>
      </c>
      <c r="M32" s="20">
        <v>567494</v>
      </c>
      <c r="N32" s="13" t="s">
        <v>155</v>
      </c>
    </row>
    <row r="33" spans="1:18" x14ac:dyDescent="0.25">
      <c r="A33" s="12"/>
      <c r="B33" s="21"/>
      <c r="C33" s="21" t="s">
        <v>155</v>
      </c>
      <c r="D33" s="22"/>
      <c r="E33" s="22"/>
      <c r="F33" s="21"/>
      <c r="G33" s="21"/>
      <c r="H33" s="21"/>
      <c r="I33" s="21"/>
      <c r="J33" s="21"/>
      <c r="K33" s="21"/>
      <c r="L33" s="22"/>
      <c r="M33" s="22"/>
      <c r="N33" s="21"/>
    </row>
    <row r="34" spans="1:18" x14ac:dyDescent="0.25">
      <c r="A34" s="12"/>
      <c r="B34" s="17" t="s">
        <v>165</v>
      </c>
      <c r="C34" s="23" t="s">
        <v>155</v>
      </c>
      <c r="D34" s="18"/>
      <c r="E34" s="18"/>
      <c r="F34" s="18"/>
      <c r="G34" s="23"/>
      <c r="H34" s="18"/>
      <c r="I34" s="18"/>
      <c r="J34" s="18"/>
      <c r="K34" s="23"/>
      <c r="L34" s="18"/>
      <c r="M34" s="18"/>
      <c r="N34" s="18"/>
    </row>
    <row r="35" spans="1:18" x14ac:dyDescent="0.25">
      <c r="A35" s="12"/>
      <c r="B35" s="19" t="s">
        <v>166</v>
      </c>
      <c r="C35" s="14" t="s">
        <v>155</v>
      </c>
      <c r="D35" s="13"/>
      <c r="E35" s="20">
        <v>36400</v>
      </c>
      <c r="F35" s="13" t="s">
        <v>155</v>
      </c>
      <c r="G35" s="14"/>
      <c r="H35" s="13" t="s">
        <v>164</v>
      </c>
      <c r="I35" s="24" t="s">
        <v>185</v>
      </c>
      <c r="J35" s="13" t="s">
        <v>168</v>
      </c>
      <c r="K35" s="14"/>
      <c r="L35" s="13"/>
      <c r="M35" s="20">
        <v>1875</v>
      </c>
      <c r="N35" s="13" t="s">
        <v>155</v>
      </c>
    </row>
    <row r="36" spans="1:18" x14ac:dyDescent="0.25">
      <c r="A36" s="12"/>
      <c r="B36" s="17" t="s">
        <v>170</v>
      </c>
      <c r="C36" s="23" t="s">
        <v>155</v>
      </c>
      <c r="D36" s="25"/>
      <c r="E36" s="26">
        <v>7055</v>
      </c>
      <c r="F36" s="25" t="s">
        <v>155</v>
      </c>
      <c r="G36" s="23"/>
      <c r="H36" s="25"/>
      <c r="I36" s="27" t="s">
        <v>186</v>
      </c>
      <c r="J36" s="25" t="s">
        <v>168</v>
      </c>
      <c r="K36" s="23"/>
      <c r="L36" s="25"/>
      <c r="M36" s="26">
        <v>4018</v>
      </c>
      <c r="N36" s="25" t="s">
        <v>155</v>
      </c>
    </row>
    <row r="37" spans="1:18" x14ac:dyDescent="0.25">
      <c r="A37" s="12"/>
      <c r="B37" s="19" t="s">
        <v>172</v>
      </c>
      <c r="C37" s="14" t="s">
        <v>155</v>
      </c>
      <c r="D37" s="13"/>
      <c r="E37" s="20">
        <v>4000</v>
      </c>
      <c r="F37" s="13" t="s">
        <v>155</v>
      </c>
      <c r="G37" s="14"/>
      <c r="H37" s="13"/>
      <c r="I37" s="24" t="s">
        <v>187</v>
      </c>
      <c r="J37" s="13" t="s">
        <v>168</v>
      </c>
      <c r="K37" s="14"/>
      <c r="L37" s="13"/>
      <c r="M37" s="20">
        <v>2658</v>
      </c>
      <c r="N37" s="13" t="s">
        <v>155</v>
      </c>
    </row>
    <row r="38" spans="1:18" ht="15.75" thickBot="1" x14ac:dyDescent="0.3">
      <c r="A38" s="12"/>
      <c r="B38" s="17" t="s">
        <v>174</v>
      </c>
      <c r="C38" s="23" t="s">
        <v>155</v>
      </c>
      <c r="D38" s="25"/>
      <c r="E38" s="26">
        <v>6600</v>
      </c>
      <c r="F38" s="25" t="s">
        <v>155</v>
      </c>
      <c r="G38" s="23"/>
      <c r="H38" s="25"/>
      <c r="I38" s="27" t="s">
        <v>188</v>
      </c>
      <c r="J38" s="25" t="s">
        <v>168</v>
      </c>
      <c r="K38" s="23"/>
      <c r="L38" s="25"/>
      <c r="M38" s="26">
        <v>4596</v>
      </c>
      <c r="N38" s="25" t="s">
        <v>155</v>
      </c>
    </row>
    <row r="39" spans="1:18" x14ac:dyDescent="0.25">
      <c r="A39" s="12"/>
      <c r="B39" s="21"/>
      <c r="C39" s="21" t="s">
        <v>155</v>
      </c>
      <c r="D39" s="22"/>
      <c r="E39" s="22"/>
      <c r="F39" s="21"/>
      <c r="G39" s="21"/>
      <c r="H39" s="22"/>
      <c r="I39" s="22"/>
      <c r="J39" s="21"/>
      <c r="K39" s="21"/>
      <c r="L39" s="22"/>
      <c r="M39" s="22"/>
      <c r="N39" s="21"/>
    </row>
    <row r="40" spans="1:18" ht="15.75" thickBot="1" x14ac:dyDescent="0.3">
      <c r="A40" s="12"/>
      <c r="B40" s="28"/>
      <c r="C40" s="14" t="s">
        <v>155</v>
      </c>
      <c r="D40" s="13"/>
      <c r="E40" s="20">
        <v>54055</v>
      </c>
      <c r="F40" s="13" t="s">
        <v>155</v>
      </c>
      <c r="G40" s="14"/>
      <c r="H40" s="13"/>
      <c r="I40" s="24" t="s">
        <v>189</v>
      </c>
      <c r="J40" s="13" t="s">
        <v>168</v>
      </c>
      <c r="K40" s="14"/>
      <c r="L40" s="13"/>
      <c r="M40" s="20">
        <v>13147</v>
      </c>
      <c r="N40" s="13" t="s">
        <v>155</v>
      </c>
    </row>
    <row r="41" spans="1:18" x14ac:dyDescent="0.25">
      <c r="A41" s="12"/>
      <c r="B41" s="21"/>
      <c r="C41" s="21" t="s">
        <v>155</v>
      </c>
      <c r="D41" s="22"/>
      <c r="E41" s="22"/>
      <c r="F41" s="21"/>
      <c r="G41" s="21"/>
      <c r="H41" s="22"/>
      <c r="I41" s="22"/>
      <c r="J41" s="21"/>
      <c r="K41" s="21"/>
      <c r="L41" s="22"/>
      <c r="M41" s="22"/>
      <c r="N41" s="21"/>
    </row>
    <row r="42" spans="1:18" ht="15.75" thickBot="1" x14ac:dyDescent="0.3">
      <c r="A42" s="12"/>
      <c r="B42" s="17" t="s">
        <v>177</v>
      </c>
      <c r="C42" s="23" t="s">
        <v>155</v>
      </c>
      <c r="D42" s="25" t="s">
        <v>164</v>
      </c>
      <c r="E42" s="26">
        <v>621549</v>
      </c>
      <c r="F42" s="25" t="s">
        <v>155</v>
      </c>
      <c r="G42" s="23"/>
      <c r="H42" s="25" t="s">
        <v>164</v>
      </c>
      <c r="I42" s="27" t="s">
        <v>189</v>
      </c>
      <c r="J42" s="25" t="s">
        <v>168</v>
      </c>
      <c r="K42" s="23"/>
      <c r="L42" s="25" t="s">
        <v>164</v>
      </c>
      <c r="M42" s="26">
        <v>580641</v>
      </c>
      <c r="N42" s="25" t="s">
        <v>155</v>
      </c>
    </row>
    <row r="43" spans="1:18" ht="15.75" thickTop="1" x14ac:dyDescent="0.25">
      <c r="A43" s="12"/>
      <c r="B43" s="21"/>
      <c r="C43" s="21" t="s">
        <v>155</v>
      </c>
      <c r="D43" s="29"/>
      <c r="E43" s="29"/>
      <c r="F43" s="21"/>
      <c r="G43" s="21"/>
      <c r="H43" s="29"/>
      <c r="I43" s="29"/>
      <c r="J43" s="21"/>
      <c r="K43" s="21"/>
      <c r="L43" s="29"/>
      <c r="M43" s="29"/>
      <c r="N43" s="21"/>
    </row>
    <row r="44" spans="1:18" ht="25.5" x14ac:dyDescent="0.25">
      <c r="A44" s="12"/>
      <c r="B44" s="19" t="s">
        <v>178</v>
      </c>
      <c r="C44" s="14" t="s">
        <v>155</v>
      </c>
      <c r="D44" s="11"/>
      <c r="E44" s="11"/>
      <c r="F44" s="11"/>
      <c r="G44" s="14"/>
      <c r="H44" s="11"/>
      <c r="I44" s="11"/>
      <c r="J44" s="11"/>
      <c r="K44" s="14"/>
      <c r="L44" s="11"/>
      <c r="M44" s="11"/>
      <c r="N44" s="11"/>
    </row>
    <row r="45" spans="1:18" ht="26.25" thickBot="1" x14ac:dyDescent="0.3">
      <c r="A45" s="12"/>
      <c r="B45" s="17" t="s">
        <v>179</v>
      </c>
      <c r="C45" s="23" t="s">
        <v>155</v>
      </c>
      <c r="D45" s="25" t="s">
        <v>164</v>
      </c>
      <c r="E45" s="27" t="s">
        <v>180</v>
      </c>
      <c r="F45" s="25" t="s">
        <v>181</v>
      </c>
      <c r="G45" s="23"/>
      <c r="H45" s="25" t="s">
        <v>164</v>
      </c>
      <c r="I45" s="26">
        <v>7382</v>
      </c>
      <c r="J45" s="25"/>
      <c r="K45" s="23"/>
      <c r="L45" s="25" t="s">
        <v>164</v>
      </c>
      <c r="M45" s="27" t="s">
        <v>190</v>
      </c>
      <c r="N45" s="25" t="s">
        <v>181</v>
      </c>
    </row>
    <row r="46" spans="1:18" ht="15.75" thickTop="1" x14ac:dyDescent="0.25">
      <c r="A46" s="12"/>
      <c r="B46" s="21"/>
      <c r="C46" s="21" t="s">
        <v>155</v>
      </c>
      <c r="D46" s="29"/>
      <c r="E46" s="29"/>
      <c r="F46" s="21"/>
      <c r="G46" s="21"/>
      <c r="H46" s="29"/>
      <c r="I46" s="29"/>
      <c r="J46" s="21"/>
      <c r="K46" s="21"/>
      <c r="L46" s="29"/>
      <c r="M46" s="29"/>
      <c r="N46" s="21"/>
    </row>
    <row r="47" spans="1:18" x14ac:dyDescent="0.25">
      <c r="A47" s="12"/>
      <c r="B47" s="45"/>
      <c r="C47" s="45"/>
      <c r="D47" s="45"/>
      <c r="E47" s="45"/>
      <c r="F47" s="45"/>
      <c r="G47" s="45"/>
      <c r="H47" s="45"/>
      <c r="I47" s="45"/>
      <c r="J47" s="45"/>
      <c r="K47" s="45"/>
      <c r="L47" s="45"/>
      <c r="M47" s="45"/>
      <c r="N47" s="45"/>
      <c r="O47" s="45"/>
      <c r="P47" s="45"/>
      <c r="Q47" s="45"/>
      <c r="R47" s="45"/>
    </row>
    <row r="48" spans="1:18" x14ac:dyDescent="0.25">
      <c r="A48" s="12"/>
      <c r="B48" s="11"/>
      <c r="C48" s="11"/>
      <c r="D48" s="11"/>
      <c r="E48" s="11"/>
      <c r="F48" s="11"/>
      <c r="G48" s="11"/>
      <c r="H48" s="11"/>
      <c r="I48" s="11"/>
      <c r="J48" s="11"/>
      <c r="K48" s="11"/>
      <c r="L48" s="11"/>
      <c r="M48" s="11"/>
      <c r="N48" s="11"/>
    </row>
    <row r="49" spans="1:14" ht="15.75" thickBot="1" x14ac:dyDescent="0.3">
      <c r="A49" s="12"/>
      <c r="B49" s="14"/>
      <c r="C49" s="14" t="s">
        <v>155</v>
      </c>
      <c r="D49" s="30" t="s">
        <v>191</v>
      </c>
      <c r="E49" s="30"/>
      <c r="F49" s="30"/>
      <c r="G49" s="30"/>
      <c r="H49" s="30"/>
      <c r="I49" s="30"/>
      <c r="J49" s="30"/>
      <c r="K49" s="30"/>
      <c r="L49" s="30"/>
      <c r="M49" s="30"/>
      <c r="N49" s="14"/>
    </row>
    <row r="50" spans="1:14" x14ac:dyDescent="0.25">
      <c r="A50" s="12"/>
      <c r="B50" s="31"/>
      <c r="C50" s="31" t="s">
        <v>155</v>
      </c>
      <c r="D50" s="33" t="s">
        <v>157</v>
      </c>
      <c r="E50" s="33"/>
      <c r="F50" s="34"/>
      <c r="G50" s="34"/>
      <c r="H50" s="33" t="s">
        <v>159</v>
      </c>
      <c r="I50" s="33"/>
      <c r="J50" s="34"/>
      <c r="K50" s="34"/>
      <c r="L50" s="33" t="s">
        <v>161</v>
      </c>
      <c r="M50" s="33"/>
      <c r="N50" s="31"/>
    </row>
    <row r="51" spans="1:14" ht="15.75" thickBot="1" x14ac:dyDescent="0.3">
      <c r="A51" s="12"/>
      <c r="B51" s="31"/>
      <c r="C51" s="31"/>
      <c r="D51" s="30" t="s">
        <v>158</v>
      </c>
      <c r="E51" s="30"/>
      <c r="F51" s="31"/>
      <c r="G51" s="31"/>
      <c r="H51" s="30" t="s">
        <v>160</v>
      </c>
      <c r="I51" s="30"/>
      <c r="J51" s="31"/>
      <c r="K51" s="31"/>
      <c r="L51" s="30"/>
      <c r="M51" s="30"/>
      <c r="N51" s="31"/>
    </row>
    <row r="52" spans="1:14" ht="25.5" x14ac:dyDescent="0.25">
      <c r="A52" s="12"/>
      <c r="B52" s="17" t="s">
        <v>162</v>
      </c>
      <c r="C52" s="18" t="s">
        <v>155</v>
      </c>
      <c r="D52" s="18"/>
      <c r="E52" s="35"/>
      <c r="F52" s="35"/>
      <c r="G52" s="35"/>
      <c r="H52" s="35"/>
      <c r="I52" s="35"/>
      <c r="J52" s="35"/>
      <c r="K52" s="35"/>
      <c r="L52" s="35"/>
      <c r="M52" s="35"/>
      <c r="N52" s="18"/>
    </row>
    <row r="53" spans="1:14" ht="15.75" thickBot="1" x14ac:dyDescent="0.3">
      <c r="A53" s="12"/>
      <c r="B53" s="19" t="s">
        <v>163</v>
      </c>
      <c r="C53" s="11" t="s">
        <v>155</v>
      </c>
      <c r="D53" s="11" t="s">
        <v>164</v>
      </c>
      <c r="E53" s="38">
        <v>567447</v>
      </c>
      <c r="F53" s="13" t="s">
        <v>155</v>
      </c>
      <c r="G53" s="11"/>
      <c r="H53" s="11"/>
      <c r="I53" s="11"/>
      <c r="J53" s="11"/>
      <c r="K53" s="11"/>
      <c r="L53" s="11" t="s">
        <v>164</v>
      </c>
      <c r="M53" s="38">
        <v>567447</v>
      </c>
      <c r="N53" s="13" t="s">
        <v>155</v>
      </c>
    </row>
    <row r="54" spans="1:14" x14ac:dyDescent="0.25">
      <c r="A54" s="12"/>
      <c r="B54" s="21"/>
      <c r="C54" s="21" t="s">
        <v>155</v>
      </c>
      <c r="D54" s="22"/>
      <c r="E54" s="22"/>
      <c r="F54" s="21"/>
      <c r="G54" s="21"/>
      <c r="H54" s="21"/>
      <c r="I54" s="21"/>
      <c r="J54" s="21"/>
      <c r="K54" s="21"/>
      <c r="L54" s="22"/>
      <c r="M54" s="22"/>
      <c r="N54" s="21"/>
    </row>
    <row r="55" spans="1:14" x14ac:dyDescent="0.25">
      <c r="A55" s="12"/>
      <c r="B55" s="17" t="s">
        <v>165</v>
      </c>
      <c r="C55" s="23" t="s">
        <v>155</v>
      </c>
      <c r="D55" s="18"/>
      <c r="E55" s="18"/>
      <c r="F55" s="18"/>
      <c r="G55" s="23"/>
      <c r="H55" s="18"/>
      <c r="I55" s="18"/>
      <c r="J55" s="18"/>
      <c r="K55" s="23"/>
      <c r="L55" s="18"/>
      <c r="M55" s="18"/>
      <c r="N55" s="18"/>
    </row>
    <row r="56" spans="1:14" x14ac:dyDescent="0.25">
      <c r="A56" s="12"/>
      <c r="B56" s="19" t="s">
        <v>166</v>
      </c>
      <c r="C56" s="14" t="s">
        <v>155</v>
      </c>
      <c r="D56" s="11"/>
      <c r="E56" s="38">
        <v>36400</v>
      </c>
      <c r="F56" s="13" t="s">
        <v>155</v>
      </c>
      <c r="G56" s="14"/>
      <c r="H56" s="11" t="s">
        <v>164</v>
      </c>
      <c r="I56" s="39" t="s">
        <v>192</v>
      </c>
      <c r="J56" s="13" t="s">
        <v>168</v>
      </c>
      <c r="K56" s="14"/>
      <c r="L56" s="11"/>
      <c r="M56" s="38">
        <v>5831</v>
      </c>
      <c r="N56" s="13" t="s">
        <v>155</v>
      </c>
    </row>
    <row r="57" spans="1:14" x14ac:dyDescent="0.25">
      <c r="A57" s="12"/>
      <c r="B57" s="17" t="s">
        <v>170</v>
      </c>
      <c r="C57" s="23" t="s">
        <v>155</v>
      </c>
      <c r="D57" s="18"/>
      <c r="E57" s="40">
        <v>7055</v>
      </c>
      <c r="F57" s="25" t="s">
        <v>155</v>
      </c>
      <c r="G57" s="23"/>
      <c r="H57" s="18"/>
      <c r="I57" s="41" t="s">
        <v>175</v>
      </c>
      <c r="J57" s="25" t="s">
        <v>168</v>
      </c>
      <c r="K57" s="23"/>
      <c r="L57" s="18"/>
      <c r="M57" s="40">
        <v>4362</v>
      </c>
      <c r="N57" s="25" t="s">
        <v>155</v>
      </c>
    </row>
    <row r="58" spans="1:14" x14ac:dyDescent="0.25">
      <c r="A58" s="12"/>
      <c r="B58" s="19" t="s">
        <v>172</v>
      </c>
      <c r="C58" s="14" t="s">
        <v>155</v>
      </c>
      <c r="D58" s="11"/>
      <c r="E58" s="38">
        <v>4000</v>
      </c>
      <c r="F58" s="13" t="s">
        <v>155</v>
      </c>
      <c r="G58" s="14"/>
      <c r="H58" s="11"/>
      <c r="I58" s="39" t="s">
        <v>193</v>
      </c>
      <c r="J58" s="13" t="s">
        <v>168</v>
      </c>
      <c r="K58" s="14"/>
      <c r="L58" s="11"/>
      <c r="M58" s="38">
        <v>2811</v>
      </c>
      <c r="N58" s="13" t="s">
        <v>155</v>
      </c>
    </row>
    <row r="59" spans="1:14" ht="15.75" thickBot="1" x14ac:dyDescent="0.3">
      <c r="A59" s="12"/>
      <c r="B59" s="17" t="s">
        <v>174</v>
      </c>
      <c r="C59" s="23" t="s">
        <v>155</v>
      </c>
      <c r="D59" s="18"/>
      <c r="E59" s="40">
        <v>6600</v>
      </c>
      <c r="F59" s="25" t="s">
        <v>155</v>
      </c>
      <c r="G59" s="23"/>
      <c r="H59" s="18"/>
      <c r="I59" s="41" t="s">
        <v>194</v>
      </c>
      <c r="J59" s="25" t="s">
        <v>168</v>
      </c>
      <c r="K59" s="23"/>
      <c r="L59" s="18"/>
      <c r="M59" s="40">
        <v>4826</v>
      </c>
      <c r="N59" s="25" t="s">
        <v>155</v>
      </c>
    </row>
    <row r="60" spans="1:14" x14ac:dyDescent="0.25">
      <c r="A60" s="12"/>
      <c r="B60" s="21"/>
      <c r="C60" s="21" t="s">
        <v>155</v>
      </c>
      <c r="D60" s="22"/>
      <c r="E60" s="22"/>
      <c r="F60" s="21"/>
      <c r="G60" s="21"/>
      <c r="H60" s="22"/>
      <c r="I60" s="22"/>
      <c r="J60" s="21"/>
      <c r="K60" s="21"/>
      <c r="L60" s="22"/>
      <c r="M60" s="22"/>
      <c r="N60" s="21"/>
    </row>
    <row r="61" spans="1:14" ht="15.75" thickBot="1" x14ac:dyDescent="0.3">
      <c r="A61" s="12"/>
      <c r="B61" s="28"/>
      <c r="C61" s="14" t="s">
        <v>155</v>
      </c>
      <c r="D61" s="11"/>
      <c r="E61" s="38">
        <v>54055</v>
      </c>
      <c r="F61" s="13" t="s">
        <v>155</v>
      </c>
      <c r="G61" s="14"/>
      <c r="H61" s="11"/>
      <c r="I61" s="39" t="s">
        <v>195</v>
      </c>
      <c r="J61" s="13" t="s">
        <v>168</v>
      </c>
      <c r="K61" s="14"/>
      <c r="L61" s="11"/>
      <c r="M61" s="38">
        <v>17830</v>
      </c>
      <c r="N61" s="13" t="s">
        <v>155</v>
      </c>
    </row>
    <row r="62" spans="1:14" x14ac:dyDescent="0.25">
      <c r="A62" s="12"/>
      <c r="B62" s="21"/>
      <c r="C62" s="21" t="s">
        <v>155</v>
      </c>
      <c r="D62" s="22"/>
      <c r="E62" s="22"/>
      <c r="F62" s="21"/>
      <c r="G62" s="21"/>
      <c r="H62" s="22"/>
      <c r="I62" s="22"/>
      <c r="J62" s="21"/>
      <c r="K62" s="21"/>
      <c r="L62" s="22"/>
      <c r="M62" s="22"/>
      <c r="N62" s="21"/>
    </row>
    <row r="63" spans="1:14" ht="15.75" thickBot="1" x14ac:dyDescent="0.3">
      <c r="A63" s="12"/>
      <c r="B63" s="17" t="s">
        <v>177</v>
      </c>
      <c r="C63" s="23" t="s">
        <v>155</v>
      </c>
      <c r="D63" s="18" t="s">
        <v>164</v>
      </c>
      <c r="E63" s="40">
        <v>621502</v>
      </c>
      <c r="F63" s="25" t="s">
        <v>155</v>
      </c>
      <c r="G63" s="23"/>
      <c r="H63" s="18" t="s">
        <v>164</v>
      </c>
      <c r="I63" s="41" t="s">
        <v>195</v>
      </c>
      <c r="J63" s="25" t="s">
        <v>168</v>
      </c>
      <c r="K63" s="23"/>
      <c r="L63" s="18" t="s">
        <v>164</v>
      </c>
      <c r="M63" s="40">
        <v>585277</v>
      </c>
      <c r="N63" s="25" t="s">
        <v>155</v>
      </c>
    </row>
    <row r="64" spans="1:14" ht="15.75" thickTop="1" x14ac:dyDescent="0.25">
      <c r="A64" s="12"/>
      <c r="B64" s="21"/>
      <c r="C64" s="21" t="s">
        <v>155</v>
      </c>
      <c r="D64" s="29"/>
      <c r="E64" s="29"/>
      <c r="F64" s="21"/>
      <c r="G64" s="21"/>
      <c r="H64" s="29"/>
      <c r="I64" s="29"/>
      <c r="J64" s="21"/>
      <c r="K64" s="21"/>
      <c r="L64" s="29"/>
      <c r="M64" s="29"/>
      <c r="N64" s="21"/>
    </row>
    <row r="65" spans="1:18" ht="25.5" x14ac:dyDescent="0.25">
      <c r="A65" s="12"/>
      <c r="B65" s="19" t="s">
        <v>178</v>
      </c>
      <c r="C65" s="14" t="s">
        <v>155</v>
      </c>
      <c r="D65" s="11"/>
      <c r="E65" s="11"/>
      <c r="F65" s="11"/>
      <c r="G65" s="14"/>
      <c r="H65" s="11"/>
      <c r="I65" s="11"/>
      <c r="J65" s="11"/>
      <c r="K65" s="14"/>
      <c r="L65" s="11"/>
      <c r="M65" s="11"/>
      <c r="N65" s="11"/>
    </row>
    <row r="66" spans="1:18" ht="26.25" thickBot="1" x14ac:dyDescent="0.3">
      <c r="A66" s="12"/>
      <c r="B66" s="17" t="s">
        <v>179</v>
      </c>
      <c r="C66" s="23" t="s">
        <v>155</v>
      </c>
      <c r="D66" s="18" t="s">
        <v>164</v>
      </c>
      <c r="E66" s="41" t="s">
        <v>180</v>
      </c>
      <c r="F66" s="25" t="s">
        <v>181</v>
      </c>
      <c r="G66" s="23"/>
      <c r="H66" s="18" t="s">
        <v>164</v>
      </c>
      <c r="I66" s="40">
        <v>6613</v>
      </c>
      <c r="J66" s="25"/>
      <c r="K66" s="23"/>
      <c r="L66" s="18" t="s">
        <v>164</v>
      </c>
      <c r="M66" s="41" t="s">
        <v>196</v>
      </c>
      <c r="N66" s="25" t="s">
        <v>181</v>
      </c>
    </row>
    <row r="67" spans="1:18" ht="15.75" thickTop="1" x14ac:dyDescent="0.25">
      <c r="A67" s="12"/>
      <c r="B67" s="21"/>
      <c r="C67" s="21" t="s">
        <v>155</v>
      </c>
      <c r="D67" s="29"/>
      <c r="E67" s="29"/>
      <c r="F67" s="21"/>
      <c r="G67" s="21"/>
      <c r="H67" s="29"/>
      <c r="I67" s="29"/>
      <c r="J67" s="21"/>
      <c r="K67" s="21"/>
      <c r="L67" s="29"/>
      <c r="M67" s="29"/>
      <c r="N67" s="21"/>
    </row>
    <row r="68" spans="1:18" ht="15" customHeight="1" x14ac:dyDescent="0.25">
      <c r="A68" s="12" t="s">
        <v>846</v>
      </c>
      <c r="B68" s="43" t="s">
        <v>6</v>
      </c>
      <c r="C68" s="43"/>
      <c r="D68" s="43"/>
      <c r="E68" s="43"/>
      <c r="F68" s="43"/>
      <c r="G68" s="43"/>
      <c r="H68" s="43"/>
      <c r="I68" s="43"/>
      <c r="J68" s="43"/>
      <c r="K68" s="43"/>
      <c r="L68" s="43"/>
      <c r="M68" s="43"/>
      <c r="N68" s="43"/>
      <c r="O68" s="43"/>
      <c r="P68" s="43"/>
      <c r="Q68" s="43"/>
      <c r="R68" s="43"/>
    </row>
    <row r="69" spans="1:18" ht="25.5" customHeight="1" x14ac:dyDescent="0.25">
      <c r="A69" s="12"/>
      <c r="B69" s="36" t="s">
        <v>199</v>
      </c>
      <c r="C69" s="36"/>
      <c r="D69" s="36"/>
      <c r="E69" s="36"/>
      <c r="F69" s="36"/>
      <c r="G69" s="36"/>
      <c r="H69" s="36"/>
      <c r="I69" s="36"/>
      <c r="J69" s="36"/>
      <c r="K69" s="36"/>
      <c r="L69" s="36"/>
      <c r="M69" s="36"/>
      <c r="N69" s="36"/>
      <c r="O69" s="36"/>
      <c r="P69" s="36"/>
      <c r="Q69" s="36"/>
      <c r="R69" s="36"/>
    </row>
    <row r="70" spans="1:18" ht="15.75" x14ac:dyDescent="0.25">
      <c r="A70" s="12"/>
      <c r="B70" s="46"/>
      <c r="C70" s="46"/>
      <c r="D70" s="46"/>
      <c r="E70" s="46"/>
      <c r="F70" s="46"/>
      <c r="G70" s="46"/>
      <c r="H70" s="46"/>
      <c r="I70" s="46"/>
      <c r="J70" s="46"/>
      <c r="K70" s="46"/>
      <c r="L70" s="46"/>
      <c r="M70" s="46"/>
      <c r="N70" s="46"/>
      <c r="O70" s="46"/>
      <c r="P70" s="46"/>
      <c r="Q70" s="46"/>
      <c r="R70" s="46"/>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42" t="s">
        <v>200</v>
      </c>
      <c r="C72" s="31" t="s">
        <v>155</v>
      </c>
      <c r="D72" s="32" t="s">
        <v>201</v>
      </c>
      <c r="E72" s="32"/>
      <c r="F72" s="31"/>
      <c r="G72" s="31" t="s">
        <v>155</v>
      </c>
      <c r="H72" s="32" t="s">
        <v>203</v>
      </c>
      <c r="I72" s="32"/>
      <c r="J72" s="31"/>
      <c r="K72" s="31"/>
      <c r="L72" s="32" t="s">
        <v>114</v>
      </c>
      <c r="M72" s="32"/>
      <c r="N72" s="31"/>
      <c r="O72" s="31" t="s">
        <v>155</v>
      </c>
      <c r="P72" s="32" t="s">
        <v>205</v>
      </c>
      <c r="Q72" s="32"/>
      <c r="R72" s="31"/>
    </row>
    <row r="73" spans="1:18" ht="15.75" thickBot="1" x14ac:dyDescent="0.3">
      <c r="A73" s="12"/>
      <c r="B73" s="42"/>
      <c r="C73" s="31"/>
      <c r="D73" s="30" t="s">
        <v>202</v>
      </c>
      <c r="E73" s="30"/>
      <c r="F73" s="31"/>
      <c r="G73" s="31"/>
      <c r="H73" s="30" t="s">
        <v>202</v>
      </c>
      <c r="I73" s="30"/>
      <c r="J73" s="31"/>
      <c r="K73" s="31"/>
      <c r="L73" s="30" t="s">
        <v>204</v>
      </c>
      <c r="M73" s="30"/>
      <c r="N73" s="31"/>
      <c r="O73" s="31"/>
      <c r="P73" s="30"/>
      <c r="Q73" s="30"/>
      <c r="R73" s="31"/>
    </row>
    <row r="74" spans="1:18" x14ac:dyDescent="0.25">
      <c r="A74" s="12"/>
      <c r="B74" s="17" t="s">
        <v>206</v>
      </c>
      <c r="C74" s="18" t="s">
        <v>155</v>
      </c>
      <c r="D74" s="18" t="s">
        <v>164</v>
      </c>
      <c r="E74" s="41">
        <v>287</v>
      </c>
      <c r="F74" s="25" t="s">
        <v>155</v>
      </c>
      <c r="G74" s="18" t="s">
        <v>155</v>
      </c>
      <c r="H74" s="18" t="s">
        <v>164</v>
      </c>
      <c r="I74" s="41" t="s">
        <v>207</v>
      </c>
      <c r="J74" s="25" t="s">
        <v>181</v>
      </c>
      <c r="K74" s="18"/>
      <c r="L74" s="18" t="s">
        <v>164</v>
      </c>
      <c r="M74" s="41">
        <v>384</v>
      </c>
      <c r="N74" s="25" t="s">
        <v>155</v>
      </c>
      <c r="O74" s="18" t="s">
        <v>155</v>
      </c>
      <c r="P74" s="18" t="s">
        <v>164</v>
      </c>
      <c r="Q74" s="41">
        <v>47</v>
      </c>
      <c r="R74" s="25" t="s">
        <v>155</v>
      </c>
    </row>
    <row r="75" spans="1:18" x14ac:dyDescent="0.25">
      <c r="A75" s="12"/>
      <c r="B75" s="19">
        <v>2014</v>
      </c>
      <c r="C75" s="11" t="s">
        <v>155</v>
      </c>
      <c r="D75" s="11"/>
      <c r="E75" s="38">
        <v>1059</v>
      </c>
      <c r="F75" s="13" t="s">
        <v>155</v>
      </c>
      <c r="G75" s="11" t="s">
        <v>155</v>
      </c>
      <c r="H75" s="11"/>
      <c r="I75" s="39" t="s">
        <v>208</v>
      </c>
      <c r="J75" s="13" t="s">
        <v>181</v>
      </c>
      <c r="K75" s="11"/>
      <c r="L75" s="11"/>
      <c r="M75" s="38">
        <v>1534</v>
      </c>
      <c r="N75" s="13" t="s">
        <v>155</v>
      </c>
      <c r="O75" s="11" t="s">
        <v>155</v>
      </c>
      <c r="P75" s="11"/>
      <c r="Q75" s="39">
        <v>570</v>
      </c>
      <c r="R75" s="13" t="s">
        <v>155</v>
      </c>
    </row>
    <row r="76" spans="1:18" x14ac:dyDescent="0.25">
      <c r="A76" s="12"/>
      <c r="B76" s="17">
        <v>2015</v>
      </c>
      <c r="C76" s="18" t="s">
        <v>155</v>
      </c>
      <c r="D76" s="18"/>
      <c r="E76" s="41">
        <v>835</v>
      </c>
      <c r="F76" s="25" t="s">
        <v>155</v>
      </c>
      <c r="G76" s="18" t="s">
        <v>155</v>
      </c>
      <c r="H76" s="18"/>
      <c r="I76" s="41" t="s">
        <v>209</v>
      </c>
      <c r="J76" s="25" t="s">
        <v>181</v>
      </c>
      <c r="K76" s="18"/>
      <c r="L76" s="18"/>
      <c r="M76" s="40">
        <v>1534</v>
      </c>
      <c r="N76" s="25" t="s">
        <v>155</v>
      </c>
      <c r="O76" s="18" t="s">
        <v>155</v>
      </c>
      <c r="P76" s="18"/>
      <c r="Q76" s="41">
        <v>790</v>
      </c>
      <c r="R76" s="25" t="s">
        <v>155</v>
      </c>
    </row>
    <row r="77" spans="1:18" x14ac:dyDescent="0.25">
      <c r="A77" s="12"/>
      <c r="B77" s="19">
        <v>2016</v>
      </c>
      <c r="C77" s="11" t="s">
        <v>155</v>
      </c>
      <c r="D77" s="11"/>
      <c r="E77" s="39">
        <v>483</v>
      </c>
      <c r="F77" s="13" t="s">
        <v>155</v>
      </c>
      <c r="G77" s="11" t="s">
        <v>155</v>
      </c>
      <c r="H77" s="11"/>
      <c r="I77" s="39" t="s">
        <v>210</v>
      </c>
      <c r="J77" s="13" t="s">
        <v>181</v>
      </c>
      <c r="K77" s="11"/>
      <c r="L77" s="11"/>
      <c r="M77" s="38">
        <v>1393</v>
      </c>
      <c r="N77" s="13" t="s">
        <v>155</v>
      </c>
      <c r="O77" s="11" t="s">
        <v>155</v>
      </c>
      <c r="P77" s="11"/>
      <c r="Q77" s="39">
        <v>448</v>
      </c>
      <c r="R77" s="13" t="s">
        <v>155</v>
      </c>
    </row>
    <row r="78" spans="1:18" x14ac:dyDescent="0.25">
      <c r="A78" s="12"/>
      <c r="B78" s="17">
        <v>2017</v>
      </c>
      <c r="C78" s="18" t="s">
        <v>155</v>
      </c>
      <c r="D78" s="18"/>
      <c r="E78" s="41">
        <v>342</v>
      </c>
      <c r="F78" s="25" t="s">
        <v>155</v>
      </c>
      <c r="G78" s="18" t="s">
        <v>155</v>
      </c>
      <c r="H78" s="18"/>
      <c r="I78" s="41" t="s">
        <v>211</v>
      </c>
      <c r="J78" s="25" t="s">
        <v>181</v>
      </c>
      <c r="K78" s="18"/>
      <c r="L78" s="18"/>
      <c r="M78" s="41">
        <v>332</v>
      </c>
      <c r="N78" s="25" t="s">
        <v>155</v>
      </c>
      <c r="O78" s="18" t="s">
        <v>155</v>
      </c>
      <c r="P78" s="18"/>
      <c r="Q78" s="41" t="s">
        <v>212</v>
      </c>
      <c r="R78" s="25" t="s">
        <v>181</v>
      </c>
    </row>
    <row r="79" spans="1:18" x14ac:dyDescent="0.25">
      <c r="A79" s="12"/>
      <c r="B79" s="19" t="s">
        <v>213</v>
      </c>
      <c r="C79" s="11" t="s">
        <v>155</v>
      </c>
      <c r="D79" s="11"/>
      <c r="E79" s="39">
        <v>141</v>
      </c>
      <c r="F79" s="13" t="s">
        <v>155</v>
      </c>
      <c r="G79" s="11" t="s">
        <v>155</v>
      </c>
      <c r="H79" s="11"/>
      <c r="I79" s="39" t="s">
        <v>214</v>
      </c>
      <c r="J79" s="13" t="s">
        <v>181</v>
      </c>
      <c r="K79" s="11"/>
      <c r="L79" s="11"/>
      <c r="M79" s="39">
        <v>926</v>
      </c>
      <c r="N79" s="13" t="s">
        <v>155</v>
      </c>
      <c r="O79" s="11" t="s">
        <v>155</v>
      </c>
      <c r="P79" s="11"/>
      <c r="Q79" s="39">
        <v>472</v>
      </c>
      <c r="R79" s="13" t="s">
        <v>155</v>
      </c>
    </row>
  </sheetData>
  <mergeCells count="72">
    <mergeCell ref="B5:R5"/>
    <mergeCell ref="B6:R6"/>
    <mergeCell ref="B47:R47"/>
    <mergeCell ref="A68:A79"/>
    <mergeCell ref="B68:R68"/>
    <mergeCell ref="B69:R69"/>
    <mergeCell ref="B70:R70"/>
    <mergeCell ref="N72:N73"/>
    <mergeCell ref="O72:O73"/>
    <mergeCell ref="P72:Q73"/>
    <mergeCell ref="R72:R73"/>
    <mergeCell ref="A1:A2"/>
    <mergeCell ref="B1:R1"/>
    <mergeCell ref="B2:R2"/>
    <mergeCell ref="A3:A67"/>
    <mergeCell ref="B3:R3"/>
    <mergeCell ref="B4:R4"/>
    <mergeCell ref="G72:G73"/>
    <mergeCell ref="H72:I72"/>
    <mergeCell ref="H73:I73"/>
    <mergeCell ref="J72:J73"/>
    <mergeCell ref="K72:K73"/>
    <mergeCell ref="L72:M72"/>
    <mergeCell ref="L73:M73"/>
    <mergeCell ref="J50:J51"/>
    <mergeCell ref="K50:K51"/>
    <mergeCell ref="L50:M51"/>
    <mergeCell ref="N50:N51"/>
    <mergeCell ref="E52:M52"/>
    <mergeCell ref="B72:B73"/>
    <mergeCell ref="C72:C73"/>
    <mergeCell ref="D72:E72"/>
    <mergeCell ref="D73:E73"/>
    <mergeCell ref="F72:F73"/>
    <mergeCell ref="E31:M31"/>
    <mergeCell ref="D49:M49"/>
    <mergeCell ref="B50:B51"/>
    <mergeCell ref="C50:C51"/>
    <mergeCell ref="D50:E50"/>
    <mergeCell ref="D51:E51"/>
    <mergeCell ref="F50:F51"/>
    <mergeCell ref="G50:G51"/>
    <mergeCell ref="H50:I50"/>
    <mergeCell ref="H51:I51"/>
    <mergeCell ref="H29:I29"/>
    <mergeCell ref="H30:I30"/>
    <mergeCell ref="J29:J30"/>
    <mergeCell ref="K29:K30"/>
    <mergeCell ref="L29:M30"/>
    <mergeCell ref="N29:N30"/>
    <mergeCell ref="B29:B30"/>
    <mergeCell ref="C29:C30"/>
    <mergeCell ref="D29:E29"/>
    <mergeCell ref="D30:E30"/>
    <mergeCell ref="F29:F30"/>
    <mergeCell ref="G29:G30"/>
    <mergeCell ref="K9:K10"/>
    <mergeCell ref="L9:M10"/>
    <mergeCell ref="N9:N10"/>
    <mergeCell ref="E11:M11"/>
    <mergeCell ref="C27:N27"/>
    <mergeCell ref="D28:M28"/>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6.5703125" bestFit="1" customWidth="1"/>
    <col min="2" max="2" width="36.5703125" customWidth="1"/>
    <col min="3" max="4" width="5.7109375" customWidth="1"/>
    <col min="5" max="5" width="12.85546875" customWidth="1"/>
    <col min="6" max="6" width="6" customWidth="1"/>
    <col min="7" max="7" width="5.7109375" customWidth="1"/>
    <col min="8" max="8" width="36.5703125" customWidth="1"/>
    <col min="9" max="9" width="20.5703125" customWidth="1"/>
    <col min="10" max="10" width="5.7109375" customWidth="1"/>
    <col min="11" max="11" width="12.85546875" customWidth="1"/>
    <col min="12" max="12" width="6" customWidth="1"/>
    <col min="13" max="13" width="11.42578125" customWidth="1"/>
    <col min="14" max="16" width="5.7109375" customWidth="1"/>
    <col min="17" max="17" width="20.5703125" customWidth="1"/>
    <col min="18" max="20" width="5.7109375" customWidth="1"/>
    <col min="21" max="21" width="11.42578125" customWidth="1"/>
    <col min="22" max="24" width="5.7109375" customWidth="1"/>
    <col min="25" max="25" width="20.5703125" customWidth="1"/>
    <col min="26" max="26" width="5.7109375" customWidth="1"/>
  </cols>
  <sheetData>
    <row r="1" spans="1:26" ht="15" customHeight="1" x14ac:dyDescent="0.25">
      <c r="A1" s="6" t="s">
        <v>84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848</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2"/>
      <c r="B4" s="36" t="s">
        <v>220</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4"/>
      <c r="C7" s="14" t="s">
        <v>155</v>
      </c>
      <c r="D7" s="30" t="s">
        <v>156</v>
      </c>
      <c r="E7" s="30"/>
      <c r="F7" s="30"/>
      <c r="G7" s="30"/>
      <c r="H7" s="30"/>
      <c r="I7" s="30"/>
      <c r="J7" s="14"/>
      <c r="K7" s="14" t="s">
        <v>155</v>
      </c>
      <c r="L7" s="37">
        <v>41307</v>
      </c>
      <c r="M7" s="37"/>
      <c r="N7" s="37"/>
      <c r="O7" s="37"/>
      <c r="P7" s="37"/>
      <c r="Q7" s="37"/>
      <c r="R7" s="14"/>
      <c r="S7" s="14" t="s">
        <v>155</v>
      </c>
      <c r="T7" s="30" t="s">
        <v>191</v>
      </c>
      <c r="U7" s="30"/>
      <c r="V7" s="30"/>
      <c r="W7" s="30"/>
      <c r="X7" s="30"/>
      <c r="Y7" s="30"/>
      <c r="Z7" s="14"/>
    </row>
    <row r="8" spans="1:26" x14ac:dyDescent="0.25">
      <c r="A8" s="12"/>
      <c r="B8" s="31"/>
      <c r="C8" s="31" t="s">
        <v>155</v>
      </c>
      <c r="D8" s="33" t="s">
        <v>221</v>
      </c>
      <c r="E8" s="33"/>
      <c r="F8" s="34"/>
      <c r="G8" s="34" t="s">
        <v>155</v>
      </c>
      <c r="H8" s="33" t="s">
        <v>223</v>
      </c>
      <c r="I8" s="33"/>
      <c r="J8" s="31"/>
      <c r="K8" s="31" t="s">
        <v>155</v>
      </c>
      <c r="L8" s="33" t="s">
        <v>221</v>
      </c>
      <c r="M8" s="33"/>
      <c r="N8" s="34"/>
      <c r="O8" s="34" t="s">
        <v>155</v>
      </c>
      <c r="P8" s="33" t="s">
        <v>223</v>
      </c>
      <c r="Q8" s="33"/>
      <c r="R8" s="31"/>
      <c r="S8" s="31" t="s">
        <v>155</v>
      </c>
      <c r="T8" s="33" t="s">
        <v>221</v>
      </c>
      <c r="U8" s="33"/>
      <c r="V8" s="34"/>
      <c r="W8" s="34" t="s">
        <v>155</v>
      </c>
      <c r="X8" s="33" t="s">
        <v>223</v>
      </c>
      <c r="Y8" s="33"/>
      <c r="Z8" s="31"/>
    </row>
    <row r="9" spans="1:26" ht="15.75" thickBot="1" x14ac:dyDescent="0.3">
      <c r="A9" s="12"/>
      <c r="B9" s="31"/>
      <c r="C9" s="31"/>
      <c r="D9" s="30" t="s">
        <v>222</v>
      </c>
      <c r="E9" s="30"/>
      <c r="F9" s="31"/>
      <c r="G9" s="31"/>
      <c r="H9" s="30" t="s">
        <v>224</v>
      </c>
      <c r="I9" s="30"/>
      <c r="J9" s="31"/>
      <c r="K9" s="31"/>
      <c r="L9" s="30" t="s">
        <v>222</v>
      </c>
      <c r="M9" s="30"/>
      <c r="N9" s="31"/>
      <c r="O9" s="31"/>
      <c r="P9" s="30" t="s">
        <v>224</v>
      </c>
      <c r="Q9" s="30"/>
      <c r="R9" s="31"/>
      <c r="S9" s="31"/>
      <c r="T9" s="30" t="s">
        <v>222</v>
      </c>
      <c r="U9" s="30"/>
      <c r="V9" s="31"/>
      <c r="W9" s="31"/>
      <c r="X9" s="30" t="s">
        <v>224</v>
      </c>
      <c r="Y9" s="30"/>
      <c r="Z9" s="31"/>
    </row>
    <row r="10" spans="1:26" x14ac:dyDescent="0.25">
      <c r="A10" s="12"/>
      <c r="B10" s="47" t="s">
        <v>225</v>
      </c>
      <c r="C10" s="18" t="s">
        <v>155</v>
      </c>
      <c r="D10" s="18"/>
      <c r="E10" s="18"/>
      <c r="F10" s="18"/>
      <c r="G10" s="18" t="s">
        <v>155</v>
      </c>
      <c r="H10" s="18"/>
      <c r="I10" s="18"/>
      <c r="J10" s="18"/>
      <c r="K10" s="18" t="s">
        <v>155</v>
      </c>
      <c r="L10" s="18"/>
      <c r="M10" s="18"/>
      <c r="N10" s="18"/>
      <c r="O10" s="18" t="s">
        <v>155</v>
      </c>
      <c r="P10" s="18"/>
      <c r="Q10" s="18"/>
      <c r="R10" s="18"/>
      <c r="S10" s="18" t="s">
        <v>155</v>
      </c>
      <c r="T10" s="18"/>
      <c r="U10" s="18"/>
      <c r="V10" s="18"/>
      <c r="W10" s="18" t="s">
        <v>155</v>
      </c>
      <c r="X10" s="18"/>
      <c r="Y10" s="18"/>
      <c r="Z10" s="18"/>
    </row>
    <row r="11" spans="1:26" x14ac:dyDescent="0.25">
      <c r="A11" s="12"/>
      <c r="B11" s="48" t="s">
        <v>226</v>
      </c>
      <c r="C11" s="11" t="s">
        <v>155</v>
      </c>
      <c r="D11" s="11"/>
      <c r="E11" s="39">
        <v>4</v>
      </c>
      <c r="F11" s="13" t="s">
        <v>155</v>
      </c>
      <c r="G11" s="11" t="s">
        <v>155</v>
      </c>
      <c r="H11" s="11" t="s">
        <v>164</v>
      </c>
      <c r="I11" s="38">
        <v>700000</v>
      </c>
      <c r="J11" s="13" t="s">
        <v>155</v>
      </c>
      <c r="K11" s="11" t="s">
        <v>155</v>
      </c>
      <c r="L11" s="11"/>
      <c r="M11" s="39">
        <v>4</v>
      </c>
      <c r="N11" s="13" t="s">
        <v>155</v>
      </c>
      <c r="O11" s="11" t="s">
        <v>155</v>
      </c>
      <c r="P11" s="11" t="s">
        <v>164</v>
      </c>
      <c r="Q11" s="38">
        <v>700000</v>
      </c>
      <c r="R11" s="13" t="s">
        <v>155</v>
      </c>
      <c r="S11" s="11" t="s">
        <v>155</v>
      </c>
      <c r="T11" s="11"/>
      <c r="U11" s="39">
        <v>4</v>
      </c>
      <c r="V11" s="13" t="s">
        <v>155</v>
      </c>
      <c r="W11" s="11" t="s">
        <v>155</v>
      </c>
      <c r="X11" s="11" t="s">
        <v>164</v>
      </c>
      <c r="Y11" s="38">
        <v>700000</v>
      </c>
      <c r="Z11" s="13" t="s">
        <v>155</v>
      </c>
    </row>
    <row r="12" spans="1:26" x14ac:dyDescent="0.25">
      <c r="A12" s="12"/>
      <c r="B12" s="47" t="s">
        <v>227</v>
      </c>
      <c r="C12" s="18" t="s">
        <v>155</v>
      </c>
      <c r="D12" s="18"/>
      <c r="E12" s="18"/>
      <c r="F12" s="18"/>
      <c r="G12" s="18" t="s">
        <v>155</v>
      </c>
      <c r="H12" s="18"/>
      <c r="I12" s="18"/>
      <c r="J12" s="18"/>
      <c r="K12" s="18" t="s">
        <v>155</v>
      </c>
      <c r="L12" s="18"/>
      <c r="M12" s="18"/>
      <c r="N12" s="18"/>
      <c r="O12" s="18" t="s">
        <v>155</v>
      </c>
      <c r="P12" s="18"/>
      <c r="Q12" s="18"/>
      <c r="R12" s="18"/>
      <c r="S12" s="18" t="s">
        <v>155</v>
      </c>
      <c r="T12" s="18"/>
      <c r="U12" s="18"/>
      <c r="V12" s="18"/>
      <c r="W12" s="18" t="s">
        <v>155</v>
      </c>
      <c r="X12" s="18"/>
      <c r="Y12" s="18"/>
      <c r="Z12" s="18"/>
    </row>
    <row r="13" spans="1:26" ht="15.75" thickBot="1" x14ac:dyDescent="0.3">
      <c r="A13" s="12"/>
      <c r="B13" s="48" t="s">
        <v>228</v>
      </c>
      <c r="C13" s="11" t="s">
        <v>155</v>
      </c>
      <c r="D13" s="11"/>
      <c r="E13" s="39">
        <v>3</v>
      </c>
      <c r="F13" s="13" t="s">
        <v>155</v>
      </c>
      <c r="G13" s="11" t="s">
        <v>155</v>
      </c>
      <c r="H13" s="11"/>
      <c r="I13" s="38">
        <v>3420</v>
      </c>
      <c r="J13" s="13" t="s">
        <v>155</v>
      </c>
      <c r="K13" s="11" t="s">
        <v>155</v>
      </c>
      <c r="L13" s="11"/>
      <c r="M13" s="39">
        <v>6</v>
      </c>
      <c r="N13" s="13" t="s">
        <v>155</v>
      </c>
      <c r="O13" s="11" t="s">
        <v>155</v>
      </c>
      <c r="P13" s="11"/>
      <c r="Q13" s="38">
        <v>6377</v>
      </c>
      <c r="R13" s="13" t="s">
        <v>155</v>
      </c>
      <c r="S13" s="11" t="s">
        <v>155</v>
      </c>
      <c r="T13" s="11"/>
      <c r="U13" s="39">
        <v>3</v>
      </c>
      <c r="V13" s="13" t="s">
        <v>155</v>
      </c>
      <c r="W13" s="11" t="s">
        <v>155</v>
      </c>
      <c r="X13" s="11"/>
      <c r="Y13" s="38">
        <v>3922</v>
      </c>
      <c r="Z13" s="13" t="s">
        <v>155</v>
      </c>
    </row>
    <row r="14" spans="1:26" x14ac:dyDescent="0.25">
      <c r="A14" s="12"/>
      <c r="B14" s="21"/>
      <c r="C14" s="21" t="s">
        <v>155</v>
      </c>
      <c r="D14" s="22"/>
      <c r="E14" s="22"/>
      <c r="F14" s="21"/>
      <c r="G14" s="21" t="s">
        <v>155</v>
      </c>
      <c r="H14" s="22"/>
      <c r="I14" s="22"/>
      <c r="J14" s="21"/>
      <c r="K14" s="21" t="s">
        <v>155</v>
      </c>
      <c r="L14" s="22"/>
      <c r="M14" s="22"/>
      <c r="N14" s="21"/>
      <c r="O14" s="21" t="s">
        <v>155</v>
      </c>
      <c r="P14" s="22"/>
      <c r="Q14" s="22"/>
      <c r="R14" s="21"/>
      <c r="S14" s="21" t="s">
        <v>155</v>
      </c>
      <c r="T14" s="22"/>
      <c r="U14" s="22"/>
      <c r="V14" s="21"/>
      <c r="W14" s="21" t="s">
        <v>155</v>
      </c>
      <c r="X14" s="22"/>
      <c r="Y14" s="22"/>
      <c r="Z14" s="21"/>
    </row>
    <row r="15" spans="1:26" ht="15.75" thickBot="1" x14ac:dyDescent="0.3">
      <c r="A15" s="12"/>
      <c r="B15" s="47" t="s">
        <v>205</v>
      </c>
      <c r="C15" s="23" t="s">
        <v>155</v>
      </c>
      <c r="D15" s="18"/>
      <c r="E15" s="41">
        <v>7</v>
      </c>
      <c r="F15" s="25" t="s">
        <v>155</v>
      </c>
      <c r="G15" s="23" t="s">
        <v>155</v>
      </c>
      <c r="H15" s="18" t="s">
        <v>164</v>
      </c>
      <c r="I15" s="40">
        <v>703420</v>
      </c>
      <c r="J15" s="25" t="s">
        <v>155</v>
      </c>
      <c r="K15" s="23" t="s">
        <v>155</v>
      </c>
      <c r="L15" s="18"/>
      <c r="M15" s="41">
        <v>10</v>
      </c>
      <c r="N15" s="25" t="s">
        <v>155</v>
      </c>
      <c r="O15" s="23" t="s">
        <v>155</v>
      </c>
      <c r="P15" s="18" t="s">
        <v>164</v>
      </c>
      <c r="Q15" s="40">
        <v>706377</v>
      </c>
      <c r="R15" s="25" t="s">
        <v>155</v>
      </c>
      <c r="S15" s="23" t="s">
        <v>155</v>
      </c>
      <c r="T15" s="18"/>
      <c r="U15" s="41">
        <v>7</v>
      </c>
      <c r="V15" s="25" t="s">
        <v>155</v>
      </c>
      <c r="W15" s="23" t="s">
        <v>155</v>
      </c>
      <c r="X15" s="18" t="s">
        <v>164</v>
      </c>
      <c r="Y15" s="40">
        <v>703922</v>
      </c>
      <c r="Z15" s="25" t="s">
        <v>155</v>
      </c>
    </row>
    <row r="16" spans="1:26" ht="15.75" thickTop="1" x14ac:dyDescent="0.25">
      <c r="A16" s="12"/>
      <c r="B16" s="21"/>
      <c r="C16" s="21" t="s">
        <v>155</v>
      </c>
      <c r="D16" s="29"/>
      <c r="E16" s="29"/>
      <c r="F16" s="21"/>
      <c r="G16" s="21" t="s">
        <v>155</v>
      </c>
      <c r="H16" s="29"/>
      <c r="I16" s="29"/>
      <c r="J16" s="21"/>
      <c r="K16" s="21" t="s">
        <v>155</v>
      </c>
      <c r="L16" s="29"/>
      <c r="M16" s="29"/>
      <c r="N16" s="21"/>
      <c r="O16" s="21" t="s">
        <v>155</v>
      </c>
      <c r="P16" s="29"/>
      <c r="Q16" s="29"/>
      <c r="R16" s="21"/>
      <c r="S16" s="21" t="s">
        <v>155</v>
      </c>
      <c r="T16" s="29"/>
      <c r="U16" s="29"/>
      <c r="V16" s="21"/>
      <c r="W16" s="21" t="s">
        <v>155</v>
      </c>
      <c r="X16" s="29"/>
      <c r="Y16" s="29"/>
      <c r="Z16" s="21"/>
    </row>
    <row r="17" spans="1:26" ht="15" customHeight="1" x14ac:dyDescent="0.25">
      <c r="A17" s="12" t="s">
        <v>849</v>
      </c>
      <c r="B17" s="43" t="s">
        <v>6</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2"/>
      <c r="B18" s="36" t="s">
        <v>230</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15.75" x14ac:dyDescent="0.25">
      <c r="A19" s="12"/>
      <c r="B19" s="46"/>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x14ac:dyDescent="0.3">
      <c r="A21" s="12"/>
      <c r="B21" s="14"/>
      <c r="C21" s="14" t="s">
        <v>155</v>
      </c>
      <c r="D21" s="30" t="s">
        <v>156</v>
      </c>
      <c r="E21" s="30"/>
      <c r="F21" s="30"/>
      <c r="G21" s="30"/>
      <c r="H21" s="30"/>
      <c r="I21" s="30"/>
      <c r="J21" s="14"/>
      <c r="K21" s="14" t="s">
        <v>155</v>
      </c>
      <c r="L21" s="37">
        <v>41307</v>
      </c>
      <c r="M21" s="37"/>
      <c r="N21" s="37"/>
      <c r="O21" s="37"/>
      <c r="P21" s="37"/>
      <c r="Q21" s="37"/>
      <c r="R21" s="14"/>
      <c r="S21" s="14" t="s">
        <v>155</v>
      </c>
      <c r="T21" s="30" t="s">
        <v>191</v>
      </c>
      <c r="U21" s="30"/>
      <c r="V21" s="30"/>
      <c r="W21" s="30"/>
      <c r="X21" s="30"/>
      <c r="Y21" s="30"/>
      <c r="Z21" s="14"/>
    </row>
    <row r="22" spans="1:26" x14ac:dyDescent="0.25">
      <c r="A22" s="12"/>
      <c r="B22" s="31"/>
      <c r="C22" s="31" t="s">
        <v>155</v>
      </c>
      <c r="D22" s="33" t="s">
        <v>231</v>
      </c>
      <c r="E22" s="33"/>
      <c r="F22" s="34"/>
      <c r="G22" s="34" t="s">
        <v>155</v>
      </c>
      <c r="H22" s="33" t="s">
        <v>231</v>
      </c>
      <c r="I22" s="33"/>
      <c r="J22" s="31"/>
      <c r="K22" s="31" t="s">
        <v>155</v>
      </c>
      <c r="L22" s="33" t="s">
        <v>231</v>
      </c>
      <c r="M22" s="33"/>
      <c r="N22" s="34"/>
      <c r="O22" s="34" t="s">
        <v>155</v>
      </c>
      <c r="P22" s="33" t="s">
        <v>231</v>
      </c>
      <c r="Q22" s="33"/>
      <c r="R22" s="31"/>
      <c r="S22" s="31" t="s">
        <v>155</v>
      </c>
      <c r="T22" s="33" t="s">
        <v>231</v>
      </c>
      <c r="U22" s="33"/>
      <c r="V22" s="34"/>
      <c r="W22" s="34" t="s">
        <v>155</v>
      </c>
      <c r="X22" s="33" t="s">
        <v>231</v>
      </c>
      <c r="Y22" s="33"/>
      <c r="Z22" s="31"/>
    </row>
    <row r="23" spans="1:26" ht="15.75" thickBot="1" x14ac:dyDescent="0.3">
      <c r="A23" s="12"/>
      <c r="B23" s="31"/>
      <c r="C23" s="31"/>
      <c r="D23" s="30" t="s">
        <v>232</v>
      </c>
      <c r="E23" s="30"/>
      <c r="F23" s="31"/>
      <c r="G23" s="31"/>
      <c r="H23" s="30" t="s">
        <v>233</v>
      </c>
      <c r="I23" s="30"/>
      <c r="J23" s="31"/>
      <c r="K23" s="31"/>
      <c r="L23" s="30" t="s">
        <v>232</v>
      </c>
      <c r="M23" s="30"/>
      <c r="N23" s="31"/>
      <c r="O23" s="31"/>
      <c r="P23" s="30" t="s">
        <v>233</v>
      </c>
      <c r="Q23" s="30"/>
      <c r="R23" s="31"/>
      <c r="S23" s="31"/>
      <c r="T23" s="30" t="s">
        <v>232</v>
      </c>
      <c r="U23" s="30"/>
      <c r="V23" s="31"/>
      <c r="W23" s="31"/>
      <c r="X23" s="30" t="s">
        <v>233</v>
      </c>
      <c r="Y23" s="30"/>
      <c r="Z23" s="31"/>
    </row>
    <row r="24" spans="1:26" x14ac:dyDescent="0.25">
      <c r="A24" s="12"/>
      <c r="B24" s="47" t="s">
        <v>234</v>
      </c>
      <c r="C24" s="18" t="s">
        <v>155</v>
      </c>
      <c r="D24" s="18"/>
      <c r="E24" s="18"/>
      <c r="F24" s="18"/>
      <c r="G24" s="18" t="s">
        <v>155</v>
      </c>
      <c r="H24" s="18"/>
      <c r="I24" s="18"/>
      <c r="J24" s="18"/>
      <c r="K24" s="18" t="s">
        <v>155</v>
      </c>
      <c r="L24" s="18"/>
      <c r="M24" s="18"/>
      <c r="N24" s="18"/>
      <c r="O24" s="18" t="s">
        <v>155</v>
      </c>
      <c r="P24" s="18"/>
      <c r="Q24" s="18"/>
      <c r="R24" s="18"/>
      <c r="S24" s="18" t="s">
        <v>155</v>
      </c>
      <c r="T24" s="18"/>
      <c r="U24" s="18"/>
      <c r="V24" s="18"/>
      <c r="W24" s="18" t="s">
        <v>155</v>
      </c>
      <c r="X24" s="18"/>
      <c r="Y24" s="18"/>
      <c r="Z24" s="18"/>
    </row>
    <row r="25" spans="1:26" x14ac:dyDescent="0.25">
      <c r="A25" s="12"/>
      <c r="B25" s="48" t="s">
        <v>235</v>
      </c>
      <c r="C25" s="11" t="s">
        <v>155</v>
      </c>
      <c r="D25" s="11" t="s">
        <v>164</v>
      </c>
      <c r="E25" s="39">
        <v>641</v>
      </c>
      <c r="F25" s="13" t="s">
        <v>155</v>
      </c>
      <c r="G25" s="11" t="s">
        <v>155</v>
      </c>
      <c r="H25" s="11" t="s">
        <v>164</v>
      </c>
      <c r="I25" s="39" t="s">
        <v>169</v>
      </c>
      <c r="J25" s="13" t="s">
        <v>155</v>
      </c>
      <c r="K25" s="11" t="s">
        <v>155</v>
      </c>
      <c r="L25" s="11" t="s">
        <v>164</v>
      </c>
      <c r="M25" s="39">
        <v>964</v>
      </c>
      <c r="N25" s="13" t="s">
        <v>155</v>
      </c>
      <c r="O25" s="11" t="s">
        <v>155</v>
      </c>
      <c r="P25" s="11" t="s">
        <v>164</v>
      </c>
      <c r="Q25" s="39" t="s">
        <v>169</v>
      </c>
      <c r="R25" s="13" t="s">
        <v>155</v>
      </c>
      <c r="S25" s="11" t="s">
        <v>155</v>
      </c>
      <c r="T25" s="11" t="s">
        <v>164</v>
      </c>
      <c r="U25" s="39">
        <v>817</v>
      </c>
      <c r="V25" s="13" t="s">
        <v>155</v>
      </c>
      <c r="W25" s="11" t="s">
        <v>155</v>
      </c>
      <c r="X25" s="11" t="s">
        <v>164</v>
      </c>
      <c r="Y25" s="39" t="s">
        <v>169</v>
      </c>
      <c r="Z25" s="13" t="s">
        <v>155</v>
      </c>
    </row>
    <row r="26" spans="1:26" x14ac:dyDescent="0.25">
      <c r="A26" s="12"/>
      <c r="B26" s="49" t="s">
        <v>228</v>
      </c>
      <c r="C26" s="18" t="s">
        <v>155</v>
      </c>
      <c r="D26" s="18"/>
      <c r="E26" s="41">
        <v>107</v>
      </c>
      <c r="F26" s="25" t="s">
        <v>155</v>
      </c>
      <c r="G26" s="18" t="s">
        <v>155</v>
      </c>
      <c r="H26" s="18"/>
      <c r="I26" s="41" t="s">
        <v>169</v>
      </c>
      <c r="J26" s="25" t="s">
        <v>155</v>
      </c>
      <c r="K26" s="18" t="s">
        <v>155</v>
      </c>
      <c r="L26" s="18"/>
      <c r="M26" s="41" t="s">
        <v>169</v>
      </c>
      <c r="N26" s="25" t="s">
        <v>155</v>
      </c>
      <c r="O26" s="18" t="s">
        <v>155</v>
      </c>
      <c r="P26" s="18"/>
      <c r="Q26" s="41" t="s">
        <v>169</v>
      </c>
      <c r="R26" s="25" t="s">
        <v>155</v>
      </c>
      <c r="S26" s="18" t="s">
        <v>155</v>
      </c>
      <c r="T26" s="18"/>
      <c r="U26" s="41" t="s">
        <v>169</v>
      </c>
      <c r="V26" s="25" t="s">
        <v>155</v>
      </c>
      <c r="W26" s="18" t="s">
        <v>155</v>
      </c>
      <c r="X26" s="18"/>
      <c r="Y26" s="41" t="s">
        <v>169</v>
      </c>
      <c r="Z26" s="25" t="s">
        <v>155</v>
      </c>
    </row>
    <row r="27" spans="1:26" x14ac:dyDescent="0.25">
      <c r="A27" s="12"/>
      <c r="B27" s="50" t="s">
        <v>236</v>
      </c>
      <c r="C27" s="11" t="s">
        <v>155</v>
      </c>
      <c r="D27" s="11"/>
      <c r="E27" s="11"/>
      <c r="F27" s="11"/>
      <c r="G27" s="11" t="s">
        <v>155</v>
      </c>
      <c r="H27" s="11"/>
      <c r="I27" s="11"/>
      <c r="J27" s="11"/>
      <c r="K27" s="11" t="s">
        <v>155</v>
      </c>
      <c r="L27" s="11"/>
      <c r="M27" s="11"/>
      <c r="N27" s="11"/>
      <c r="O27" s="11" t="s">
        <v>155</v>
      </c>
      <c r="P27" s="11"/>
      <c r="Q27" s="11"/>
      <c r="R27" s="11"/>
      <c r="S27" s="11" t="s">
        <v>155</v>
      </c>
      <c r="T27" s="11"/>
      <c r="U27" s="11"/>
      <c r="V27" s="11"/>
      <c r="W27" s="11" t="s">
        <v>155</v>
      </c>
      <c r="X27" s="11"/>
      <c r="Y27" s="11"/>
      <c r="Z27" s="11"/>
    </row>
    <row r="28" spans="1:26" ht="15.75" thickBot="1" x14ac:dyDescent="0.3">
      <c r="A28" s="12"/>
      <c r="B28" s="49" t="s">
        <v>228</v>
      </c>
      <c r="C28" s="18" t="s">
        <v>155</v>
      </c>
      <c r="D28" s="18"/>
      <c r="E28" s="41" t="s">
        <v>169</v>
      </c>
      <c r="F28" s="25" t="s">
        <v>155</v>
      </c>
      <c r="G28" s="18" t="s">
        <v>155</v>
      </c>
      <c r="H28" s="18"/>
      <c r="I28" s="41" t="s">
        <v>169</v>
      </c>
      <c r="J28" s="25" t="s">
        <v>155</v>
      </c>
      <c r="K28" s="18" t="s">
        <v>155</v>
      </c>
      <c r="L28" s="18"/>
      <c r="M28" s="41" t="s">
        <v>169</v>
      </c>
      <c r="N28" s="25" t="s">
        <v>155</v>
      </c>
      <c r="O28" s="18" t="s">
        <v>155</v>
      </c>
      <c r="P28" s="18"/>
      <c r="Q28" s="41">
        <v>18</v>
      </c>
      <c r="R28" s="25" t="s">
        <v>155</v>
      </c>
      <c r="S28" s="18" t="s">
        <v>155</v>
      </c>
      <c r="T28" s="18"/>
      <c r="U28" s="41" t="s">
        <v>169</v>
      </c>
      <c r="V28" s="25" t="s">
        <v>155</v>
      </c>
      <c r="W28" s="18" t="s">
        <v>155</v>
      </c>
      <c r="X28" s="18"/>
      <c r="Y28" s="41">
        <v>41</v>
      </c>
      <c r="Z28" s="25" t="s">
        <v>155</v>
      </c>
    </row>
    <row r="29" spans="1:26" x14ac:dyDescent="0.25">
      <c r="A29" s="12"/>
      <c r="B29" s="21"/>
      <c r="C29" s="21" t="s">
        <v>155</v>
      </c>
      <c r="D29" s="22"/>
      <c r="E29" s="22"/>
      <c r="F29" s="21"/>
      <c r="G29" s="21" t="s">
        <v>155</v>
      </c>
      <c r="H29" s="22"/>
      <c r="I29" s="22"/>
      <c r="J29" s="21"/>
      <c r="K29" s="21" t="s">
        <v>155</v>
      </c>
      <c r="L29" s="22"/>
      <c r="M29" s="22"/>
      <c r="N29" s="21"/>
      <c r="O29" s="21" t="s">
        <v>155</v>
      </c>
      <c r="P29" s="22"/>
      <c r="Q29" s="22"/>
      <c r="R29" s="21"/>
      <c r="S29" s="21" t="s">
        <v>155</v>
      </c>
      <c r="T29" s="22"/>
      <c r="U29" s="22"/>
      <c r="V29" s="21"/>
      <c r="W29" s="21" t="s">
        <v>155</v>
      </c>
      <c r="X29" s="22"/>
      <c r="Y29" s="22"/>
      <c r="Z29" s="21"/>
    </row>
    <row r="30" spans="1:26" ht="15.75" thickBot="1" x14ac:dyDescent="0.3">
      <c r="A30" s="12"/>
      <c r="B30" s="50" t="s">
        <v>205</v>
      </c>
      <c r="C30" s="14" t="s">
        <v>155</v>
      </c>
      <c r="D30" s="11" t="s">
        <v>164</v>
      </c>
      <c r="E30" s="39">
        <v>748</v>
      </c>
      <c r="F30" s="13" t="s">
        <v>155</v>
      </c>
      <c r="G30" s="14" t="s">
        <v>155</v>
      </c>
      <c r="H30" s="11" t="s">
        <v>164</v>
      </c>
      <c r="I30" s="39" t="s">
        <v>169</v>
      </c>
      <c r="J30" s="13" t="s">
        <v>155</v>
      </c>
      <c r="K30" s="14" t="s">
        <v>155</v>
      </c>
      <c r="L30" s="11" t="s">
        <v>164</v>
      </c>
      <c r="M30" s="39">
        <v>964</v>
      </c>
      <c r="N30" s="13" t="s">
        <v>155</v>
      </c>
      <c r="O30" s="14" t="s">
        <v>155</v>
      </c>
      <c r="P30" s="11" t="s">
        <v>164</v>
      </c>
      <c r="Q30" s="39">
        <v>18</v>
      </c>
      <c r="R30" s="13" t="s">
        <v>155</v>
      </c>
      <c r="S30" s="14" t="s">
        <v>155</v>
      </c>
      <c r="T30" s="11" t="s">
        <v>164</v>
      </c>
      <c r="U30" s="39">
        <v>817</v>
      </c>
      <c r="V30" s="13" t="s">
        <v>155</v>
      </c>
      <c r="W30" s="14" t="s">
        <v>155</v>
      </c>
      <c r="X30" s="11" t="s">
        <v>164</v>
      </c>
      <c r="Y30" s="39">
        <v>41</v>
      </c>
      <c r="Z30" s="13" t="s">
        <v>155</v>
      </c>
    </row>
    <row r="31" spans="1:26" ht="15.75" thickTop="1" x14ac:dyDescent="0.25">
      <c r="A31" s="12"/>
      <c r="B31" s="21"/>
      <c r="C31" s="21" t="s">
        <v>155</v>
      </c>
      <c r="D31" s="29"/>
      <c r="E31" s="29"/>
      <c r="F31" s="21"/>
      <c r="G31" s="21" t="s">
        <v>155</v>
      </c>
      <c r="H31" s="29"/>
      <c r="I31" s="29"/>
      <c r="J31" s="21"/>
      <c r="K31" s="21" t="s">
        <v>155</v>
      </c>
      <c r="L31" s="29"/>
      <c r="M31" s="29"/>
      <c r="N31" s="21"/>
      <c r="O31" s="21" t="s">
        <v>155</v>
      </c>
      <c r="P31" s="29"/>
      <c r="Q31" s="29"/>
      <c r="R31" s="21"/>
      <c r="S31" s="21" t="s">
        <v>155</v>
      </c>
      <c r="T31" s="29"/>
      <c r="U31" s="29"/>
      <c r="V31" s="21"/>
      <c r="W31" s="21" t="s">
        <v>155</v>
      </c>
      <c r="X31" s="29"/>
      <c r="Y31" s="29"/>
      <c r="Z31" s="21"/>
    </row>
    <row r="32" spans="1:26" ht="15" customHeight="1" x14ac:dyDescent="0.25">
      <c r="A32" s="12" t="s">
        <v>850</v>
      </c>
      <c r="B32" s="43" t="s">
        <v>6</v>
      </c>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ht="25.5" customHeight="1" x14ac:dyDescent="0.25">
      <c r="A33" s="12"/>
      <c r="B33" s="36" t="s">
        <v>237</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ht="15.75" x14ac:dyDescent="0.25">
      <c r="A34" s="12"/>
      <c r="B34" s="46"/>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12"/>
      <c r="B35" s="11"/>
      <c r="C35" s="11"/>
      <c r="D35" s="11"/>
      <c r="E35" s="11"/>
      <c r="F35" s="11"/>
      <c r="G35" s="11"/>
      <c r="H35" s="11"/>
      <c r="I35" s="11"/>
      <c r="J35" s="11"/>
      <c r="K35" s="11"/>
      <c r="L35" s="11"/>
    </row>
    <row r="36" spans="1:26" ht="15.75" thickBot="1" x14ac:dyDescent="0.3">
      <c r="A36" s="12"/>
      <c r="B36" s="14"/>
      <c r="C36" s="14" t="s">
        <v>155</v>
      </c>
      <c r="D36" s="30" t="s">
        <v>238</v>
      </c>
      <c r="E36" s="30"/>
      <c r="F36" s="30"/>
      <c r="G36" s="30"/>
      <c r="H36" s="30"/>
      <c r="I36" s="30"/>
      <c r="J36" s="30"/>
      <c r="K36" s="30"/>
      <c r="L36" s="14"/>
    </row>
    <row r="37" spans="1:26" x14ac:dyDescent="0.25">
      <c r="A37" s="12"/>
      <c r="B37" s="31"/>
      <c r="C37" s="31" t="s">
        <v>155</v>
      </c>
      <c r="D37" s="33" t="s">
        <v>239</v>
      </c>
      <c r="E37" s="33"/>
      <c r="F37" s="34"/>
      <c r="G37" s="34"/>
      <c r="H37" s="15" t="s">
        <v>243</v>
      </c>
      <c r="I37" s="34" t="s">
        <v>155</v>
      </c>
      <c r="J37" s="33" t="s">
        <v>239</v>
      </c>
      <c r="K37" s="33"/>
      <c r="L37" s="31"/>
    </row>
    <row r="38" spans="1:26" x14ac:dyDescent="0.25">
      <c r="A38" s="12"/>
      <c r="B38" s="31"/>
      <c r="C38" s="31"/>
      <c r="D38" s="32" t="s">
        <v>240</v>
      </c>
      <c r="E38" s="32"/>
      <c r="F38" s="31"/>
      <c r="G38" s="31"/>
      <c r="H38" s="15" t="s">
        <v>244</v>
      </c>
      <c r="I38" s="31"/>
      <c r="J38" s="32" t="s">
        <v>247</v>
      </c>
      <c r="K38" s="32"/>
      <c r="L38" s="31"/>
    </row>
    <row r="39" spans="1:26" x14ac:dyDescent="0.25">
      <c r="A39" s="12"/>
      <c r="B39" s="31"/>
      <c r="C39" s="31"/>
      <c r="D39" s="32" t="s">
        <v>241</v>
      </c>
      <c r="E39" s="32"/>
      <c r="F39" s="31"/>
      <c r="G39" s="31"/>
      <c r="H39" s="15" t="s">
        <v>245</v>
      </c>
      <c r="I39" s="31"/>
      <c r="J39" s="32" t="s">
        <v>248</v>
      </c>
      <c r="K39" s="32"/>
      <c r="L39" s="31"/>
    </row>
    <row r="40" spans="1:26" x14ac:dyDescent="0.25">
      <c r="A40" s="12"/>
      <c r="B40" s="31"/>
      <c r="C40" s="31"/>
      <c r="D40" s="32" t="s">
        <v>242</v>
      </c>
      <c r="E40" s="32"/>
      <c r="F40" s="31"/>
      <c r="G40" s="31"/>
      <c r="H40" s="15" t="s">
        <v>246</v>
      </c>
      <c r="I40" s="31"/>
      <c r="J40" s="32" t="s">
        <v>249</v>
      </c>
      <c r="K40" s="32"/>
      <c r="L40" s="31"/>
    </row>
    <row r="41" spans="1:26" ht="15.75" thickBot="1" x14ac:dyDescent="0.3">
      <c r="A41" s="12"/>
      <c r="B41" s="31"/>
      <c r="C41" s="31"/>
      <c r="D41" s="30"/>
      <c r="E41" s="30"/>
      <c r="F41" s="31"/>
      <c r="G41" s="31"/>
      <c r="H41" s="16" t="s">
        <v>242</v>
      </c>
      <c r="I41" s="31"/>
      <c r="J41" s="30" t="s">
        <v>250</v>
      </c>
      <c r="K41" s="30"/>
      <c r="L41" s="31"/>
    </row>
    <row r="42" spans="1:26" x14ac:dyDescent="0.25">
      <c r="A42" s="12"/>
      <c r="B42" s="17" t="s">
        <v>251</v>
      </c>
      <c r="C42" s="18" t="s">
        <v>155</v>
      </c>
      <c r="D42" s="18" t="s">
        <v>164</v>
      </c>
      <c r="E42" s="41" t="s">
        <v>252</v>
      </c>
      <c r="F42" s="25" t="s">
        <v>181</v>
      </c>
      <c r="G42" s="18"/>
      <c r="H42" s="18" t="s">
        <v>253</v>
      </c>
      <c r="I42" s="18" t="s">
        <v>155</v>
      </c>
      <c r="J42" s="18" t="s">
        <v>164</v>
      </c>
      <c r="K42" s="41" t="s">
        <v>254</v>
      </c>
      <c r="L42" s="25" t="s">
        <v>181</v>
      </c>
    </row>
    <row r="43" spans="1:26" ht="15.75" thickBot="1" x14ac:dyDescent="0.3">
      <c r="A43" s="12"/>
      <c r="B43" s="19" t="s">
        <v>228</v>
      </c>
      <c r="C43" s="11" t="s">
        <v>155</v>
      </c>
      <c r="D43" s="11"/>
      <c r="E43" s="39">
        <v>3</v>
      </c>
      <c r="F43" s="13" t="s">
        <v>155</v>
      </c>
      <c r="G43" s="11"/>
      <c r="H43" s="11" t="s">
        <v>255</v>
      </c>
      <c r="I43" s="11" t="s">
        <v>155</v>
      </c>
      <c r="J43" s="11"/>
      <c r="K43" s="39">
        <v>137</v>
      </c>
      <c r="L43" s="13" t="s">
        <v>155</v>
      </c>
    </row>
    <row r="44" spans="1:26" x14ac:dyDescent="0.25">
      <c r="A44" s="12"/>
      <c r="B44" s="21"/>
      <c r="C44" s="21" t="s">
        <v>155</v>
      </c>
      <c r="D44" s="22"/>
      <c r="E44" s="22"/>
      <c r="F44" s="21"/>
      <c r="G44" s="21"/>
      <c r="H44" s="21"/>
      <c r="I44" s="21" t="s">
        <v>155</v>
      </c>
      <c r="J44" s="22"/>
      <c r="K44" s="22"/>
      <c r="L44" s="21"/>
    </row>
    <row r="45" spans="1:26" ht="15.75" thickBot="1" x14ac:dyDescent="0.3">
      <c r="A45" s="12"/>
      <c r="B45" s="47" t="s">
        <v>205</v>
      </c>
      <c r="C45" s="23" t="s">
        <v>155</v>
      </c>
      <c r="D45" s="18" t="s">
        <v>164</v>
      </c>
      <c r="E45" s="41" t="s">
        <v>256</v>
      </c>
      <c r="F45" s="25" t="s">
        <v>181</v>
      </c>
      <c r="G45" s="23"/>
      <c r="H45" s="18"/>
      <c r="I45" s="23" t="s">
        <v>155</v>
      </c>
      <c r="J45" s="18" t="s">
        <v>164</v>
      </c>
      <c r="K45" s="41" t="s">
        <v>257</v>
      </c>
      <c r="L45" s="25" t="s">
        <v>181</v>
      </c>
    </row>
    <row r="46" spans="1:26" ht="15.75" thickTop="1" x14ac:dyDescent="0.25">
      <c r="A46" s="12"/>
      <c r="B46" s="21"/>
      <c r="C46" s="21" t="s">
        <v>155</v>
      </c>
      <c r="D46" s="29"/>
      <c r="E46" s="29"/>
      <c r="F46" s="21"/>
      <c r="G46" s="21"/>
      <c r="H46" s="21"/>
      <c r="I46" s="21" t="s">
        <v>155</v>
      </c>
      <c r="J46" s="29"/>
      <c r="K46" s="29"/>
      <c r="L46" s="21"/>
    </row>
    <row r="47" spans="1:26" x14ac:dyDescent="0.25">
      <c r="A47" s="12"/>
      <c r="B47" s="45"/>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x14ac:dyDescent="0.25">
      <c r="A48" s="12"/>
      <c r="B48" s="11"/>
      <c r="C48" s="11"/>
      <c r="D48" s="11"/>
      <c r="E48" s="11"/>
      <c r="F48" s="11"/>
      <c r="G48" s="11"/>
      <c r="H48" s="11"/>
      <c r="I48" s="11"/>
      <c r="J48" s="11"/>
      <c r="K48" s="11"/>
      <c r="L48" s="11"/>
    </row>
    <row r="49" spans="1:12" ht="15.75" thickBot="1" x14ac:dyDescent="0.3">
      <c r="A49" s="12"/>
      <c r="B49" s="14"/>
      <c r="C49" s="14" t="s">
        <v>155</v>
      </c>
      <c r="D49" s="30" t="s">
        <v>258</v>
      </c>
      <c r="E49" s="30"/>
      <c r="F49" s="30"/>
      <c r="G49" s="30"/>
      <c r="H49" s="30"/>
      <c r="I49" s="30"/>
      <c r="J49" s="30"/>
      <c r="K49" s="30"/>
      <c r="L49" s="14"/>
    </row>
    <row r="50" spans="1:12" x14ac:dyDescent="0.25">
      <c r="A50" s="12"/>
      <c r="B50" s="31"/>
      <c r="C50" s="31" t="s">
        <v>155</v>
      </c>
      <c r="D50" s="33" t="s">
        <v>239</v>
      </c>
      <c r="E50" s="33"/>
      <c r="F50" s="34"/>
      <c r="G50" s="34"/>
      <c r="H50" s="15" t="s">
        <v>243</v>
      </c>
      <c r="I50" s="34" t="s">
        <v>155</v>
      </c>
      <c r="J50" s="33" t="s">
        <v>239</v>
      </c>
      <c r="K50" s="33"/>
      <c r="L50" s="31"/>
    </row>
    <row r="51" spans="1:12" x14ac:dyDescent="0.25">
      <c r="A51" s="12"/>
      <c r="B51" s="31"/>
      <c r="C51" s="31"/>
      <c r="D51" s="32" t="s">
        <v>240</v>
      </c>
      <c r="E51" s="32"/>
      <c r="F51" s="31"/>
      <c r="G51" s="31"/>
      <c r="H51" s="15" t="s">
        <v>244</v>
      </c>
      <c r="I51" s="31"/>
      <c r="J51" s="32" t="s">
        <v>247</v>
      </c>
      <c r="K51" s="32"/>
      <c r="L51" s="31"/>
    </row>
    <row r="52" spans="1:12" x14ac:dyDescent="0.25">
      <c r="A52" s="12"/>
      <c r="B52" s="31"/>
      <c r="C52" s="31"/>
      <c r="D52" s="32" t="s">
        <v>259</v>
      </c>
      <c r="E52" s="32"/>
      <c r="F52" s="31"/>
      <c r="G52" s="31"/>
      <c r="H52" s="15" t="s">
        <v>245</v>
      </c>
      <c r="I52" s="31"/>
      <c r="J52" s="32" t="s">
        <v>248</v>
      </c>
      <c r="K52" s="32"/>
      <c r="L52" s="31"/>
    </row>
    <row r="53" spans="1:12" x14ac:dyDescent="0.25">
      <c r="A53" s="12"/>
      <c r="B53" s="31"/>
      <c r="C53" s="31"/>
      <c r="D53" s="32" t="s">
        <v>242</v>
      </c>
      <c r="E53" s="32"/>
      <c r="F53" s="31"/>
      <c r="G53" s="31"/>
      <c r="H53" s="15" t="s">
        <v>246</v>
      </c>
      <c r="I53" s="31"/>
      <c r="J53" s="32" t="s">
        <v>249</v>
      </c>
      <c r="K53" s="32"/>
      <c r="L53" s="31"/>
    </row>
    <row r="54" spans="1:12" ht="15.75" thickBot="1" x14ac:dyDescent="0.3">
      <c r="A54" s="12"/>
      <c r="B54" s="31"/>
      <c r="C54" s="31"/>
      <c r="D54" s="30"/>
      <c r="E54" s="30"/>
      <c r="F54" s="31"/>
      <c r="G54" s="31"/>
      <c r="H54" s="16" t="s">
        <v>242</v>
      </c>
      <c r="I54" s="31"/>
      <c r="J54" s="30" t="s">
        <v>250</v>
      </c>
      <c r="K54" s="30"/>
      <c r="L54" s="31"/>
    </row>
    <row r="55" spans="1:12" x14ac:dyDescent="0.25">
      <c r="A55" s="12"/>
      <c r="B55" s="17" t="s">
        <v>251</v>
      </c>
      <c r="C55" s="18" t="s">
        <v>155</v>
      </c>
      <c r="D55" s="18" t="s">
        <v>164</v>
      </c>
      <c r="E55" s="41" t="s">
        <v>260</v>
      </c>
      <c r="F55" s="25" t="s">
        <v>181</v>
      </c>
      <c r="G55" s="18"/>
      <c r="H55" s="18" t="s">
        <v>253</v>
      </c>
      <c r="I55" s="18" t="s">
        <v>155</v>
      </c>
      <c r="J55" s="18" t="s">
        <v>164</v>
      </c>
      <c r="K55" s="41" t="s">
        <v>261</v>
      </c>
      <c r="L55" s="25" t="s">
        <v>181</v>
      </c>
    </row>
    <row r="56" spans="1:12" ht="15.75" thickBot="1" x14ac:dyDescent="0.3">
      <c r="A56" s="12"/>
      <c r="B56" s="19" t="s">
        <v>228</v>
      </c>
      <c r="C56" s="11" t="s">
        <v>155</v>
      </c>
      <c r="D56" s="11"/>
      <c r="E56" s="39" t="s">
        <v>262</v>
      </c>
      <c r="F56" s="13" t="s">
        <v>181</v>
      </c>
      <c r="G56" s="11"/>
      <c r="H56" s="11" t="s">
        <v>255</v>
      </c>
      <c r="I56" s="11" t="s">
        <v>155</v>
      </c>
      <c r="J56" s="11"/>
      <c r="K56" s="39">
        <v>34</v>
      </c>
      <c r="L56" s="13" t="s">
        <v>155</v>
      </c>
    </row>
    <row r="57" spans="1:12" x14ac:dyDescent="0.25">
      <c r="A57" s="12"/>
      <c r="B57" s="21"/>
      <c r="C57" s="21" t="s">
        <v>155</v>
      </c>
      <c r="D57" s="22"/>
      <c r="E57" s="22"/>
      <c r="F57" s="21"/>
      <c r="G57" s="21"/>
      <c r="H57" s="21"/>
      <c r="I57" s="21" t="s">
        <v>155</v>
      </c>
      <c r="J57" s="22"/>
      <c r="K57" s="22"/>
      <c r="L57" s="21"/>
    </row>
    <row r="58" spans="1:12" ht="15.75" thickBot="1" x14ac:dyDescent="0.3">
      <c r="A58" s="12"/>
      <c r="B58" s="47" t="s">
        <v>205</v>
      </c>
      <c r="C58" s="23" t="s">
        <v>155</v>
      </c>
      <c r="D58" s="18" t="s">
        <v>164</v>
      </c>
      <c r="E58" s="41" t="s">
        <v>263</v>
      </c>
      <c r="F58" s="25" t="s">
        <v>181</v>
      </c>
      <c r="G58" s="23"/>
      <c r="H58" s="18"/>
      <c r="I58" s="23" t="s">
        <v>155</v>
      </c>
      <c r="J58" s="18" t="s">
        <v>164</v>
      </c>
      <c r="K58" s="41" t="s">
        <v>264</v>
      </c>
      <c r="L58" s="25" t="s">
        <v>181</v>
      </c>
    </row>
    <row r="59" spans="1:12" ht="15.75" thickTop="1" x14ac:dyDescent="0.25">
      <c r="A59" s="12"/>
      <c r="B59" s="21"/>
      <c r="C59" s="21" t="s">
        <v>155</v>
      </c>
      <c r="D59" s="29"/>
      <c r="E59" s="29"/>
      <c r="F59" s="21"/>
      <c r="G59" s="21"/>
      <c r="H59" s="21"/>
      <c r="I59" s="21" t="s">
        <v>155</v>
      </c>
      <c r="J59" s="29"/>
      <c r="K59" s="29"/>
      <c r="L59" s="21"/>
    </row>
    <row r="60" spans="1:12" x14ac:dyDescent="0.25">
      <c r="A60" s="12"/>
      <c r="B60" s="11"/>
      <c r="C60" s="36"/>
      <c r="D60" s="36"/>
      <c r="E60" s="36"/>
      <c r="F60" s="36"/>
      <c r="G60" s="36"/>
      <c r="H60" s="36"/>
      <c r="I60" s="36"/>
      <c r="J60" s="36"/>
      <c r="K60" s="36"/>
      <c r="L60" s="36"/>
    </row>
    <row r="61" spans="1:12" ht="15.75" thickBot="1" x14ac:dyDescent="0.3">
      <c r="A61" s="12"/>
      <c r="B61" s="14"/>
      <c r="C61" s="14" t="s">
        <v>155</v>
      </c>
      <c r="D61" s="30" t="s">
        <v>265</v>
      </c>
      <c r="E61" s="30"/>
      <c r="F61" s="30"/>
      <c r="G61" s="30"/>
      <c r="H61" s="30"/>
      <c r="I61" s="30"/>
      <c r="J61" s="30"/>
      <c r="K61" s="30"/>
      <c r="L61" s="14"/>
    </row>
    <row r="62" spans="1:12" x14ac:dyDescent="0.25">
      <c r="A62" s="12"/>
      <c r="B62" s="31"/>
      <c r="C62" s="31" t="s">
        <v>155</v>
      </c>
      <c r="D62" s="33" t="s">
        <v>266</v>
      </c>
      <c r="E62" s="33"/>
      <c r="F62" s="34"/>
      <c r="G62" s="34"/>
      <c r="H62" s="15" t="s">
        <v>268</v>
      </c>
      <c r="I62" s="34" t="s">
        <v>155</v>
      </c>
      <c r="J62" s="33" t="s">
        <v>266</v>
      </c>
      <c r="K62" s="33"/>
      <c r="L62" s="31"/>
    </row>
    <row r="63" spans="1:12" x14ac:dyDescent="0.25">
      <c r="A63" s="12"/>
      <c r="B63" s="31"/>
      <c r="C63" s="31"/>
      <c r="D63" s="32" t="s">
        <v>267</v>
      </c>
      <c r="E63" s="32"/>
      <c r="F63" s="31"/>
      <c r="G63" s="31"/>
      <c r="H63" s="15" t="s">
        <v>269</v>
      </c>
      <c r="I63" s="31"/>
      <c r="J63" s="32" t="s">
        <v>271</v>
      </c>
      <c r="K63" s="32"/>
      <c r="L63" s="31"/>
    </row>
    <row r="64" spans="1:12" x14ac:dyDescent="0.25">
      <c r="A64" s="12"/>
      <c r="B64" s="31"/>
      <c r="C64" s="31"/>
      <c r="D64" s="32" t="s">
        <v>241</v>
      </c>
      <c r="E64" s="32"/>
      <c r="F64" s="31"/>
      <c r="G64" s="31"/>
      <c r="H64" s="15" t="s">
        <v>270</v>
      </c>
      <c r="I64" s="31"/>
      <c r="J64" s="32" t="s">
        <v>272</v>
      </c>
      <c r="K64" s="32"/>
      <c r="L64" s="31"/>
    </row>
    <row r="65" spans="1:12" x14ac:dyDescent="0.25">
      <c r="A65" s="12"/>
      <c r="B65" s="31"/>
      <c r="C65" s="31"/>
      <c r="D65" s="32" t="s">
        <v>242</v>
      </c>
      <c r="E65" s="32"/>
      <c r="F65" s="31"/>
      <c r="G65" s="31"/>
      <c r="H65" s="15" t="s">
        <v>246</v>
      </c>
      <c r="I65" s="31"/>
      <c r="J65" s="32" t="s">
        <v>249</v>
      </c>
      <c r="K65" s="32"/>
      <c r="L65" s="31"/>
    </row>
    <row r="66" spans="1:12" ht="15.75" thickBot="1" x14ac:dyDescent="0.3">
      <c r="A66" s="12"/>
      <c r="B66" s="31"/>
      <c r="C66" s="31"/>
      <c r="D66" s="30"/>
      <c r="E66" s="30"/>
      <c r="F66" s="31"/>
      <c r="G66" s="31"/>
      <c r="H66" s="16" t="s">
        <v>242</v>
      </c>
      <c r="I66" s="31"/>
      <c r="J66" s="30" t="s">
        <v>273</v>
      </c>
      <c r="K66" s="30"/>
      <c r="L66" s="31"/>
    </row>
    <row r="67" spans="1:12" x14ac:dyDescent="0.25">
      <c r="A67" s="12"/>
      <c r="B67" s="17" t="s">
        <v>251</v>
      </c>
      <c r="C67" s="18" t="s">
        <v>155</v>
      </c>
      <c r="D67" s="18" t="s">
        <v>164</v>
      </c>
      <c r="E67" s="41" t="s">
        <v>274</v>
      </c>
      <c r="F67" s="25" t="s">
        <v>181</v>
      </c>
      <c r="G67" s="18"/>
      <c r="H67" s="18" t="s">
        <v>85</v>
      </c>
      <c r="I67" s="18" t="s">
        <v>155</v>
      </c>
      <c r="J67" s="18" t="s">
        <v>164</v>
      </c>
      <c r="K67" s="41" t="s">
        <v>275</v>
      </c>
      <c r="L67" s="25" t="s">
        <v>181</v>
      </c>
    </row>
    <row r="68" spans="1:12" ht="15.75" thickBot="1" x14ac:dyDescent="0.3">
      <c r="A68" s="12"/>
      <c r="B68" s="19" t="s">
        <v>228</v>
      </c>
      <c r="C68" s="11" t="s">
        <v>155</v>
      </c>
      <c r="D68" s="11"/>
      <c r="E68" s="39">
        <v>407</v>
      </c>
      <c r="F68" s="13" t="s">
        <v>155</v>
      </c>
      <c r="G68" s="11"/>
      <c r="H68" s="11" t="s">
        <v>276</v>
      </c>
      <c r="I68" s="11" t="s">
        <v>155</v>
      </c>
      <c r="J68" s="11"/>
      <c r="K68" s="39">
        <v>191</v>
      </c>
      <c r="L68" s="13" t="s">
        <v>155</v>
      </c>
    </row>
    <row r="69" spans="1:12" x14ac:dyDescent="0.25">
      <c r="A69" s="12"/>
      <c r="B69" s="21"/>
      <c r="C69" s="21" t="s">
        <v>155</v>
      </c>
      <c r="D69" s="22"/>
      <c r="E69" s="22"/>
      <c r="F69" s="21"/>
      <c r="G69" s="21"/>
      <c r="H69" s="21"/>
      <c r="I69" s="21" t="s">
        <v>155</v>
      </c>
      <c r="J69" s="22"/>
      <c r="K69" s="22"/>
      <c r="L69" s="21"/>
    </row>
    <row r="70" spans="1:12" ht="15.75" thickBot="1" x14ac:dyDescent="0.3">
      <c r="A70" s="12"/>
      <c r="B70" s="47" t="s">
        <v>205</v>
      </c>
      <c r="C70" s="23" t="s">
        <v>155</v>
      </c>
      <c r="D70" s="18" t="s">
        <v>164</v>
      </c>
      <c r="E70" s="41">
        <v>84</v>
      </c>
      <c r="F70" s="25" t="s">
        <v>155</v>
      </c>
      <c r="G70" s="23"/>
      <c r="H70" s="18"/>
      <c r="I70" s="23" t="s">
        <v>155</v>
      </c>
      <c r="J70" s="18" t="s">
        <v>164</v>
      </c>
      <c r="K70" s="41" t="s">
        <v>277</v>
      </c>
      <c r="L70" s="25" t="s">
        <v>181</v>
      </c>
    </row>
    <row r="71" spans="1:12" ht="15.75" thickTop="1" x14ac:dyDescent="0.25">
      <c r="A71" s="12"/>
      <c r="B71" s="21"/>
      <c r="C71" s="21" t="s">
        <v>155</v>
      </c>
      <c r="D71" s="29"/>
      <c r="E71" s="29"/>
      <c r="F71" s="21"/>
      <c r="G71" s="21"/>
      <c r="H71" s="21"/>
      <c r="I71" s="21" t="s">
        <v>155</v>
      </c>
      <c r="J71" s="29"/>
      <c r="K71" s="29"/>
      <c r="L71" s="21"/>
    </row>
    <row r="72" spans="1:12" x14ac:dyDescent="0.25">
      <c r="A72" s="12"/>
      <c r="B72" s="11"/>
      <c r="C72" s="36"/>
      <c r="D72" s="36"/>
      <c r="E72" s="36"/>
      <c r="F72" s="36"/>
      <c r="G72" s="36"/>
      <c r="H72" s="36"/>
      <c r="I72" s="36"/>
      <c r="J72" s="36"/>
      <c r="K72" s="36"/>
      <c r="L72" s="36"/>
    </row>
    <row r="73" spans="1:12" ht="15.75" thickBot="1" x14ac:dyDescent="0.3">
      <c r="A73" s="12"/>
      <c r="B73" s="14"/>
      <c r="C73" s="14" t="s">
        <v>155</v>
      </c>
      <c r="D73" s="51" t="s">
        <v>278</v>
      </c>
      <c r="E73" s="51"/>
      <c r="F73" s="51"/>
      <c r="G73" s="51"/>
      <c r="H73" s="51"/>
      <c r="I73" s="51"/>
      <c r="J73" s="51"/>
      <c r="K73" s="51"/>
      <c r="L73" s="14"/>
    </row>
    <row r="74" spans="1:12" x14ac:dyDescent="0.25">
      <c r="A74" s="12"/>
      <c r="B74" s="31"/>
      <c r="C74" s="31" t="s">
        <v>155</v>
      </c>
      <c r="D74" s="33" t="s">
        <v>266</v>
      </c>
      <c r="E74" s="33"/>
      <c r="F74" s="34"/>
      <c r="G74" s="34"/>
      <c r="H74" s="15" t="s">
        <v>268</v>
      </c>
      <c r="I74" s="34" t="s">
        <v>155</v>
      </c>
      <c r="J74" s="33" t="s">
        <v>266</v>
      </c>
      <c r="K74" s="33"/>
      <c r="L74" s="31"/>
    </row>
    <row r="75" spans="1:12" x14ac:dyDescent="0.25">
      <c r="A75" s="12"/>
      <c r="B75" s="31"/>
      <c r="C75" s="31"/>
      <c r="D75" s="32" t="s">
        <v>267</v>
      </c>
      <c r="E75" s="32"/>
      <c r="F75" s="31"/>
      <c r="G75" s="31"/>
      <c r="H75" s="15" t="s">
        <v>269</v>
      </c>
      <c r="I75" s="31"/>
      <c r="J75" s="32" t="s">
        <v>271</v>
      </c>
      <c r="K75" s="32"/>
      <c r="L75" s="31"/>
    </row>
    <row r="76" spans="1:12" x14ac:dyDescent="0.25">
      <c r="A76" s="12"/>
      <c r="B76" s="31"/>
      <c r="C76" s="31"/>
      <c r="D76" s="32" t="s">
        <v>241</v>
      </c>
      <c r="E76" s="32"/>
      <c r="F76" s="31"/>
      <c r="G76" s="31"/>
      <c r="H76" s="15" t="s">
        <v>270</v>
      </c>
      <c r="I76" s="31"/>
      <c r="J76" s="32" t="s">
        <v>272</v>
      </c>
      <c r="K76" s="32"/>
      <c r="L76" s="31"/>
    </row>
    <row r="77" spans="1:12" x14ac:dyDescent="0.25">
      <c r="A77" s="12"/>
      <c r="B77" s="31"/>
      <c r="C77" s="31"/>
      <c r="D77" s="32" t="s">
        <v>242</v>
      </c>
      <c r="E77" s="32"/>
      <c r="F77" s="31"/>
      <c r="G77" s="31"/>
      <c r="H77" s="15" t="s">
        <v>246</v>
      </c>
      <c r="I77" s="31"/>
      <c r="J77" s="32" t="s">
        <v>249</v>
      </c>
      <c r="K77" s="32"/>
      <c r="L77" s="31"/>
    </row>
    <row r="78" spans="1:12" ht="15.75" thickBot="1" x14ac:dyDescent="0.3">
      <c r="A78" s="12"/>
      <c r="B78" s="31"/>
      <c r="C78" s="31"/>
      <c r="D78" s="30"/>
      <c r="E78" s="30"/>
      <c r="F78" s="31"/>
      <c r="G78" s="31"/>
      <c r="H78" s="16" t="s">
        <v>242</v>
      </c>
      <c r="I78" s="31"/>
      <c r="J78" s="30" t="s">
        <v>273</v>
      </c>
      <c r="K78" s="30"/>
      <c r="L78" s="31"/>
    </row>
    <row r="79" spans="1:12" x14ac:dyDescent="0.25">
      <c r="A79" s="12"/>
      <c r="B79" s="17" t="s">
        <v>251</v>
      </c>
      <c r="C79" s="18" t="s">
        <v>155</v>
      </c>
      <c r="D79" s="18" t="s">
        <v>164</v>
      </c>
      <c r="E79" s="41" t="s">
        <v>279</v>
      </c>
      <c r="F79" s="25" t="s">
        <v>181</v>
      </c>
      <c r="G79" s="18"/>
      <c r="H79" s="18" t="s">
        <v>85</v>
      </c>
      <c r="I79" s="18" t="s">
        <v>155</v>
      </c>
      <c r="J79" s="18" t="s">
        <v>164</v>
      </c>
      <c r="K79" s="41" t="s">
        <v>280</v>
      </c>
      <c r="L79" s="25" t="s">
        <v>181</v>
      </c>
    </row>
    <row r="80" spans="1:12" ht="15.75" thickBot="1" x14ac:dyDescent="0.3">
      <c r="A80" s="12"/>
      <c r="B80" s="19" t="s">
        <v>228</v>
      </c>
      <c r="C80" s="11" t="s">
        <v>155</v>
      </c>
      <c r="D80" s="11"/>
      <c r="E80" s="39" t="s">
        <v>281</v>
      </c>
      <c r="F80" s="13" t="s">
        <v>181</v>
      </c>
      <c r="G80" s="11"/>
      <c r="H80" s="11" t="s">
        <v>276</v>
      </c>
      <c r="I80" s="11" t="s">
        <v>155</v>
      </c>
      <c r="J80" s="11"/>
      <c r="K80" s="39">
        <v>122</v>
      </c>
      <c r="L80" s="13" t="s">
        <v>155</v>
      </c>
    </row>
    <row r="81" spans="1:12" x14ac:dyDescent="0.25">
      <c r="A81" s="12"/>
      <c r="B81" s="21"/>
      <c r="C81" s="21" t="s">
        <v>155</v>
      </c>
      <c r="D81" s="22"/>
      <c r="E81" s="22"/>
      <c r="F81" s="21"/>
      <c r="G81" s="21"/>
      <c r="H81" s="21"/>
      <c r="I81" s="21" t="s">
        <v>155</v>
      </c>
      <c r="J81" s="22"/>
      <c r="K81" s="22"/>
      <c r="L81" s="21"/>
    </row>
    <row r="82" spans="1:12" ht="15.75" thickBot="1" x14ac:dyDescent="0.3">
      <c r="A82" s="12"/>
      <c r="B82" s="47" t="s">
        <v>205</v>
      </c>
      <c r="C82" s="23" t="s">
        <v>155</v>
      </c>
      <c r="D82" s="18" t="s">
        <v>164</v>
      </c>
      <c r="E82" s="41" t="s">
        <v>282</v>
      </c>
      <c r="F82" s="25" t="s">
        <v>181</v>
      </c>
      <c r="G82" s="23"/>
      <c r="H82" s="18"/>
      <c r="I82" s="23" t="s">
        <v>155</v>
      </c>
      <c r="J82" s="18" t="s">
        <v>164</v>
      </c>
      <c r="K82" s="41" t="s">
        <v>283</v>
      </c>
      <c r="L82" s="25" t="s">
        <v>181</v>
      </c>
    </row>
    <row r="83" spans="1:12" ht="15.75" thickTop="1" x14ac:dyDescent="0.25">
      <c r="A83" s="12"/>
      <c r="B83" s="21"/>
      <c r="C83" s="21" t="s">
        <v>155</v>
      </c>
      <c r="D83" s="29"/>
      <c r="E83" s="29"/>
      <c r="F83" s="21"/>
      <c r="G83" s="21"/>
      <c r="H83" s="21"/>
      <c r="I83" s="21" t="s">
        <v>155</v>
      </c>
      <c r="J83" s="29"/>
      <c r="K83" s="29"/>
      <c r="L83" s="21"/>
    </row>
  </sheetData>
  <mergeCells count="142">
    <mergeCell ref="A32:A83"/>
    <mergeCell ref="B32:Z32"/>
    <mergeCell ref="B33:Z33"/>
    <mergeCell ref="B34:Z34"/>
    <mergeCell ref="B47:Z47"/>
    <mergeCell ref="L74:L78"/>
    <mergeCell ref="A1:A2"/>
    <mergeCell ref="B1:Z1"/>
    <mergeCell ref="B2:Z2"/>
    <mergeCell ref="A3:A16"/>
    <mergeCell ref="B3:Z3"/>
    <mergeCell ref="B4:Z4"/>
    <mergeCell ref="B5:Z5"/>
    <mergeCell ref="A17:A31"/>
    <mergeCell ref="B17:Z17"/>
    <mergeCell ref="F74:F78"/>
    <mergeCell ref="G74:G78"/>
    <mergeCell ref="I74:I78"/>
    <mergeCell ref="J74:K74"/>
    <mergeCell ref="J75:K75"/>
    <mergeCell ref="J76:K76"/>
    <mergeCell ref="J77:K77"/>
    <mergeCell ref="J78:K78"/>
    <mergeCell ref="L62:L66"/>
    <mergeCell ref="C72:L72"/>
    <mergeCell ref="D73:K73"/>
    <mergeCell ref="B74:B78"/>
    <mergeCell ref="C74:C78"/>
    <mergeCell ref="D74:E74"/>
    <mergeCell ref="D75:E75"/>
    <mergeCell ref="D76:E76"/>
    <mergeCell ref="D77:E77"/>
    <mergeCell ref="D78:E78"/>
    <mergeCell ref="F62:F66"/>
    <mergeCell ref="G62:G66"/>
    <mergeCell ref="I62:I66"/>
    <mergeCell ref="J62:K62"/>
    <mergeCell ref="J63:K63"/>
    <mergeCell ref="J64:K64"/>
    <mergeCell ref="J65:K65"/>
    <mergeCell ref="J66:K66"/>
    <mergeCell ref="L50:L54"/>
    <mergeCell ref="C60:L60"/>
    <mergeCell ref="D61:K61"/>
    <mergeCell ref="B62:B66"/>
    <mergeCell ref="C62:C66"/>
    <mergeCell ref="D62:E62"/>
    <mergeCell ref="D63:E63"/>
    <mergeCell ref="D64:E64"/>
    <mergeCell ref="D65:E65"/>
    <mergeCell ref="D66:E66"/>
    <mergeCell ref="G50:G54"/>
    <mergeCell ref="I50:I54"/>
    <mergeCell ref="J50:K50"/>
    <mergeCell ref="J51:K51"/>
    <mergeCell ref="J52:K52"/>
    <mergeCell ref="J53:K53"/>
    <mergeCell ref="J54:K54"/>
    <mergeCell ref="L37:L41"/>
    <mergeCell ref="D49:K49"/>
    <mergeCell ref="B50:B54"/>
    <mergeCell ref="C50:C54"/>
    <mergeCell ref="D50:E50"/>
    <mergeCell ref="D51:E51"/>
    <mergeCell ref="D52:E52"/>
    <mergeCell ref="D53:E53"/>
    <mergeCell ref="D54:E54"/>
    <mergeCell ref="F50:F54"/>
    <mergeCell ref="G37:G41"/>
    <mergeCell ref="I37:I41"/>
    <mergeCell ref="J37:K37"/>
    <mergeCell ref="J38:K38"/>
    <mergeCell ref="J39:K39"/>
    <mergeCell ref="J40:K40"/>
    <mergeCell ref="J41:K41"/>
    <mergeCell ref="Z22:Z23"/>
    <mergeCell ref="D36:K36"/>
    <mergeCell ref="B37:B41"/>
    <mergeCell ref="C37:C41"/>
    <mergeCell ref="D37:E37"/>
    <mergeCell ref="D38:E38"/>
    <mergeCell ref="D39:E39"/>
    <mergeCell ref="D40:E40"/>
    <mergeCell ref="D41:E41"/>
    <mergeCell ref="F37:F41"/>
    <mergeCell ref="T22:U22"/>
    <mergeCell ref="T23:U23"/>
    <mergeCell ref="V22:V23"/>
    <mergeCell ref="W22:W23"/>
    <mergeCell ref="X22:Y22"/>
    <mergeCell ref="X23:Y23"/>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 ref="V8:V9"/>
    <mergeCell ref="W8:W9"/>
    <mergeCell ref="X8:Y8"/>
    <mergeCell ref="X9:Y9"/>
    <mergeCell ref="Z8:Z9"/>
    <mergeCell ref="D21:I21"/>
    <mergeCell ref="L21:Q21"/>
    <mergeCell ref="T21:Y21"/>
    <mergeCell ref="B18:Z18"/>
    <mergeCell ref="B19:Z19"/>
    <mergeCell ref="O8:O9"/>
    <mergeCell ref="P8:Q8"/>
    <mergeCell ref="P9:Q9"/>
    <mergeCell ref="R8:R9"/>
    <mergeCell ref="S8:S9"/>
    <mergeCell ref="T8:U8"/>
    <mergeCell ref="T9:U9"/>
    <mergeCell ref="H9:I9"/>
    <mergeCell ref="J8:J9"/>
    <mergeCell ref="K8:K9"/>
    <mergeCell ref="L8:M8"/>
    <mergeCell ref="L9:M9"/>
    <mergeCell ref="N8:N9"/>
    <mergeCell ref="D7:I7"/>
    <mergeCell ref="L7:Q7"/>
    <mergeCell ref="T7:Y7"/>
    <mergeCell ref="B8:B9"/>
    <mergeCell ref="C8:C9"/>
    <mergeCell ref="D8:E8"/>
    <mergeCell ref="D9:E9"/>
    <mergeCell ref="F8:F9"/>
    <mergeCell ref="G8:G9"/>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2" width="36.5703125" customWidth="1"/>
    <col min="3" max="4" width="5.42578125" customWidth="1"/>
    <col min="5" max="5" width="23.140625" customWidth="1"/>
    <col min="6" max="8" width="5.42578125" customWidth="1"/>
    <col min="9" max="9" width="23.140625" customWidth="1"/>
    <col min="10" max="12" width="5.42578125" customWidth="1"/>
    <col min="13" max="13" width="23.140625" customWidth="1"/>
    <col min="14" max="16" width="5.42578125" customWidth="1"/>
    <col min="17" max="17" width="23.140625" customWidth="1"/>
    <col min="18" max="20" width="5.42578125" customWidth="1"/>
    <col min="21" max="21" width="23.140625" customWidth="1"/>
    <col min="22" max="24" width="5.42578125" customWidth="1"/>
    <col min="25" max="25" width="23.140625" customWidth="1"/>
    <col min="26" max="26" width="5.42578125" customWidth="1"/>
  </cols>
  <sheetData>
    <row r="1" spans="1:26" ht="15" customHeight="1" x14ac:dyDescent="0.25">
      <c r="A1" s="6" t="s">
        <v>85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852</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ht="25.5" customHeight="1" x14ac:dyDescent="0.25">
      <c r="A4" s="12"/>
      <c r="B4" s="36" t="s">
        <v>293</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11"/>
      <c r="C6" s="11"/>
      <c r="D6" s="11"/>
      <c r="E6" s="11"/>
      <c r="F6" s="11"/>
      <c r="G6" s="11"/>
      <c r="H6" s="11"/>
      <c r="I6" s="11"/>
      <c r="J6" s="11"/>
      <c r="K6" s="11"/>
      <c r="L6" s="11"/>
      <c r="M6" s="11"/>
      <c r="N6" s="11"/>
      <c r="O6" s="11"/>
      <c r="P6" s="11"/>
      <c r="Q6" s="11"/>
      <c r="R6" s="11"/>
    </row>
    <row r="7" spans="1:26" ht="15.75" thickBot="1" x14ac:dyDescent="0.3">
      <c r="A7" s="12"/>
      <c r="B7" s="14"/>
      <c r="C7" s="14" t="s">
        <v>155</v>
      </c>
      <c r="D7" s="51" t="s">
        <v>156</v>
      </c>
      <c r="E7" s="51"/>
      <c r="F7" s="51"/>
      <c r="G7" s="51"/>
      <c r="H7" s="51"/>
      <c r="I7" s="51"/>
      <c r="J7" s="51"/>
      <c r="K7" s="51"/>
      <c r="L7" s="51"/>
      <c r="M7" s="51"/>
      <c r="N7" s="51"/>
      <c r="O7" s="51"/>
      <c r="P7" s="51"/>
      <c r="Q7" s="51"/>
      <c r="R7" s="14"/>
    </row>
    <row r="8" spans="1:26" x14ac:dyDescent="0.25">
      <c r="A8" s="12"/>
      <c r="B8" s="31"/>
      <c r="C8" s="31" t="s">
        <v>155</v>
      </c>
      <c r="D8" s="53" t="s">
        <v>294</v>
      </c>
      <c r="E8" s="53"/>
      <c r="F8" s="34"/>
      <c r="G8" s="34" t="s">
        <v>155</v>
      </c>
      <c r="H8" s="53" t="s">
        <v>298</v>
      </c>
      <c r="I8" s="53"/>
      <c r="J8" s="34"/>
      <c r="K8" s="34" t="s">
        <v>155</v>
      </c>
      <c r="L8" s="53" t="s">
        <v>301</v>
      </c>
      <c r="M8" s="53"/>
      <c r="N8" s="34"/>
      <c r="O8" s="34" t="s">
        <v>155</v>
      </c>
      <c r="P8" s="53" t="s">
        <v>305</v>
      </c>
      <c r="Q8" s="53"/>
      <c r="R8" s="31"/>
    </row>
    <row r="9" spans="1:26" x14ac:dyDescent="0.25">
      <c r="A9" s="12"/>
      <c r="B9" s="31"/>
      <c r="C9" s="31"/>
      <c r="D9" s="52" t="s">
        <v>295</v>
      </c>
      <c r="E9" s="52"/>
      <c r="F9" s="31"/>
      <c r="G9" s="31"/>
      <c r="H9" s="52" t="s">
        <v>299</v>
      </c>
      <c r="I9" s="52"/>
      <c r="J9" s="31"/>
      <c r="K9" s="31"/>
      <c r="L9" s="52" t="s">
        <v>302</v>
      </c>
      <c r="M9" s="52"/>
      <c r="N9" s="31"/>
      <c r="O9" s="31"/>
      <c r="P9" s="52"/>
      <c r="Q9" s="52"/>
      <c r="R9" s="31"/>
    </row>
    <row r="10" spans="1:26" x14ac:dyDescent="0.25">
      <c r="A10" s="12"/>
      <c r="B10" s="31"/>
      <c r="C10" s="31"/>
      <c r="D10" s="52" t="s">
        <v>296</v>
      </c>
      <c r="E10" s="52"/>
      <c r="F10" s="31"/>
      <c r="G10" s="31"/>
      <c r="H10" s="52" t="s">
        <v>300</v>
      </c>
      <c r="I10" s="52"/>
      <c r="J10" s="31"/>
      <c r="K10" s="31"/>
      <c r="L10" s="52" t="s">
        <v>303</v>
      </c>
      <c r="M10" s="52"/>
      <c r="N10" s="31"/>
      <c r="O10" s="31"/>
      <c r="P10" s="52"/>
      <c r="Q10" s="52"/>
      <c r="R10" s="31"/>
    </row>
    <row r="11" spans="1:26" x14ac:dyDescent="0.25">
      <c r="A11" s="12"/>
      <c r="B11" s="31"/>
      <c r="C11" s="31"/>
      <c r="D11" s="52" t="s">
        <v>233</v>
      </c>
      <c r="E11" s="52"/>
      <c r="F11" s="31"/>
      <c r="G11" s="31"/>
      <c r="H11" s="52"/>
      <c r="I11" s="52"/>
      <c r="J11" s="31"/>
      <c r="K11" s="31"/>
      <c r="L11" s="52" t="s">
        <v>304</v>
      </c>
      <c r="M11" s="52"/>
      <c r="N11" s="31"/>
      <c r="O11" s="31"/>
      <c r="P11" s="52"/>
      <c r="Q11" s="52"/>
      <c r="R11" s="31"/>
    </row>
    <row r="12" spans="1:26" ht="15.75" thickBot="1" x14ac:dyDescent="0.3">
      <c r="A12" s="12"/>
      <c r="B12" s="31"/>
      <c r="C12" s="31"/>
      <c r="D12" s="51" t="s">
        <v>297</v>
      </c>
      <c r="E12" s="51"/>
      <c r="F12" s="31"/>
      <c r="G12" s="31"/>
      <c r="H12" s="51"/>
      <c r="I12" s="51"/>
      <c r="J12" s="31"/>
      <c r="K12" s="31"/>
      <c r="L12" s="51"/>
      <c r="M12" s="51"/>
      <c r="N12" s="31"/>
      <c r="O12" s="31"/>
      <c r="P12" s="51"/>
      <c r="Q12" s="51"/>
      <c r="R12" s="31"/>
    </row>
    <row r="13" spans="1:26" x14ac:dyDescent="0.25">
      <c r="A13" s="12"/>
      <c r="B13" s="14"/>
      <c r="C13" s="14" t="s">
        <v>155</v>
      </c>
      <c r="D13" s="52" t="s">
        <v>306</v>
      </c>
      <c r="E13" s="52"/>
      <c r="F13" s="52"/>
      <c r="G13" s="52"/>
      <c r="H13" s="52"/>
      <c r="I13" s="52"/>
      <c r="J13" s="52"/>
      <c r="K13" s="52"/>
      <c r="L13" s="52"/>
      <c r="M13" s="52"/>
      <c r="N13" s="52"/>
      <c r="O13" s="52"/>
      <c r="P13" s="52"/>
      <c r="Q13" s="52"/>
      <c r="R13" s="14"/>
    </row>
    <row r="14" spans="1:26" x14ac:dyDescent="0.25">
      <c r="A14" s="12"/>
      <c r="B14" s="47" t="s">
        <v>232</v>
      </c>
      <c r="C14" s="18" t="s">
        <v>155</v>
      </c>
      <c r="D14" s="18"/>
      <c r="E14" s="18"/>
      <c r="F14" s="18"/>
      <c r="G14" s="18" t="s">
        <v>155</v>
      </c>
      <c r="H14" s="18"/>
      <c r="I14" s="18"/>
      <c r="J14" s="18"/>
      <c r="K14" s="18" t="s">
        <v>155</v>
      </c>
      <c r="L14" s="18"/>
      <c r="M14" s="18"/>
      <c r="N14" s="18"/>
      <c r="O14" s="18" t="s">
        <v>155</v>
      </c>
      <c r="P14" s="18"/>
      <c r="Q14" s="18"/>
      <c r="R14" s="18"/>
    </row>
    <row r="15" spans="1:26" x14ac:dyDescent="0.25">
      <c r="A15" s="12"/>
      <c r="B15" s="19" t="s">
        <v>251</v>
      </c>
      <c r="C15" s="11" t="s">
        <v>155</v>
      </c>
      <c r="D15" s="11" t="s">
        <v>164</v>
      </c>
      <c r="E15" s="39" t="s">
        <v>169</v>
      </c>
      <c r="F15" s="13" t="s">
        <v>155</v>
      </c>
      <c r="G15" s="11" t="s">
        <v>155</v>
      </c>
      <c r="H15" s="11" t="s">
        <v>164</v>
      </c>
      <c r="I15" s="39">
        <v>641</v>
      </c>
      <c r="J15" s="13" t="s">
        <v>155</v>
      </c>
      <c r="K15" s="11" t="s">
        <v>155</v>
      </c>
      <c r="L15" s="11" t="s">
        <v>164</v>
      </c>
      <c r="M15" s="39" t="s">
        <v>169</v>
      </c>
      <c r="N15" s="13" t="s">
        <v>155</v>
      </c>
      <c r="O15" s="11" t="s">
        <v>155</v>
      </c>
      <c r="P15" s="11" t="s">
        <v>164</v>
      </c>
      <c r="Q15" s="39">
        <v>641</v>
      </c>
      <c r="R15" s="13" t="s">
        <v>155</v>
      </c>
    </row>
    <row r="16" spans="1:26" ht="15.75" thickBot="1" x14ac:dyDescent="0.3">
      <c r="A16" s="12"/>
      <c r="B16" s="17" t="s">
        <v>228</v>
      </c>
      <c r="C16" s="18" t="s">
        <v>155</v>
      </c>
      <c r="D16" s="18"/>
      <c r="E16" s="41" t="s">
        <v>169</v>
      </c>
      <c r="F16" s="25" t="s">
        <v>155</v>
      </c>
      <c r="G16" s="18" t="s">
        <v>155</v>
      </c>
      <c r="H16" s="18"/>
      <c r="I16" s="41">
        <v>107</v>
      </c>
      <c r="J16" s="25" t="s">
        <v>155</v>
      </c>
      <c r="K16" s="18" t="s">
        <v>155</v>
      </c>
      <c r="L16" s="18"/>
      <c r="M16" s="41" t="s">
        <v>169</v>
      </c>
      <c r="N16" s="25" t="s">
        <v>155</v>
      </c>
      <c r="O16" s="18" t="s">
        <v>155</v>
      </c>
      <c r="P16" s="18"/>
      <c r="Q16" s="41">
        <v>107</v>
      </c>
      <c r="R16" s="25" t="s">
        <v>155</v>
      </c>
    </row>
    <row r="17" spans="1:18" x14ac:dyDescent="0.25">
      <c r="A17" s="12"/>
      <c r="B17" s="21"/>
      <c r="C17" s="21" t="s">
        <v>155</v>
      </c>
      <c r="D17" s="22"/>
      <c r="E17" s="22"/>
      <c r="F17" s="21"/>
      <c r="G17" s="21" t="s">
        <v>155</v>
      </c>
      <c r="H17" s="22"/>
      <c r="I17" s="22"/>
      <c r="J17" s="21"/>
      <c r="K17" s="21" t="s">
        <v>155</v>
      </c>
      <c r="L17" s="22"/>
      <c r="M17" s="22"/>
      <c r="N17" s="21"/>
      <c r="O17" s="21" t="s">
        <v>155</v>
      </c>
      <c r="P17" s="22"/>
      <c r="Q17" s="22"/>
      <c r="R17" s="21"/>
    </row>
    <row r="18" spans="1:18" ht="15.75" thickBot="1" x14ac:dyDescent="0.3">
      <c r="A18" s="12"/>
      <c r="B18" s="19" t="s">
        <v>205</v>
      </c>
      <c r="C18" s="14" t="s">
        <v>155</v>
      </c>
      <c r="D18" s="11" t="s">
        <v>164</v>
      </c>
      <c r="E18" s="39" t="s">
        <v>169</v>
      </c>
      <c r="F18" s="13" t="s">
        <v>155</v>
      </c>
      <c r="G18" s="14" t="s">
        <v>155</v>
      </c>
      <c r="H18" s="11" t="s">
        <v>164</v>
      </c>
      <c r="I18" s="39">
        <v>748</v>
      </c>
      <c r="J18" s="13" t="s">
        <v>155</v>
      </c>
      <c r="K18" s="14" t="s">
        <v>155</v>
      </c>
      <c r="L18" s="11" t="s">
        <v>164</v>
      </c>
      <c r="M18" s="39" t="s">
        <v>169</v>
      </c>
      <c r="N18" s="13" t="s">
        <v>155</v>
      </c>
      <c r="O18" s="14" t="s">
        <v>155</v>
      </c>
      <c r="P18" s="11" t="s">
        <v>164</v>
      </c>
      <c r="Q18" s="39">
        <v>748</v>
      </c>
      <c r="R18" s="13" t="s">
        <v>155</v>
      </c>
    </row>
    <row r="19" spans="1:18" ht="15.75" thickTop="1" x14ac:dyDescent="0.25">
      <c r="A19" s="12"/>
      <c r="B19" s="21"/>
      <c r="C19" s="21" t="s">
        <v>155</v>
      </c>
      <c r="D19" s="29"/>
      <c r="E19" s="29"/>
      <c r="F19" s="21"/>
      <c r="G19" s="21" t="s">
        <v>155</v>
      </c>
      <c r="H19" s="29"/>
      <c r="I19" s="29"/>
      <c r="J19" s="21"/>
      <c r="K19" s="21" t="s">
        <v>155</v>
      </c>
      <c r="L19" s="29"/>
      <c r="M19" s="29"/>
      <c r="N19" s="21"/>
      <c r="O19" s="21" t="s">
        <v>155</v>
      </c>
      <c r="P19" s="29"/>
      <c r="Q19" s="29"/>
      <c r="R19" s="21"/>
    </row>
    <row r="20" spans="1:18" x14ac:dyDescent="0.25">
      <c r="A20" s="12"/>
      <c r="B20" s="11"/>
      <c r="C20" s="36"/>
      <c r="D20" s="36"/>
      <c r="E20" s="36"/>
      <c r="F20" s="36"/>
      <c r="G20" s="36"/>
      <c r="H20" s="36"/>
      <c r="I20" s="36"/>
      <c r="J20" s="36"/>
      <c r="K20" s="36"/>
      <c r="L20" s="36"/>
      <c r="M20" s="36"/>
      <c r="N20" s="36"/>
      <c r="O20" s="36"/>
      <c r="P20" s="36"/>
      <c r="Q20" s="36"/>
      <c r="R20" s="36"/>
    </row>
    <row r="21" spans="1:18" ht="15.75" thickBot="1" x14ac:dyDescent="0.3">
      <c r="A21" s="12"/>
      <c r="B21" s="14"/>
      <c r="C21" s="14" t="s">
        <v>155</v>
      </c>
      <c r="D21" s="37">
        <v>41307</v>
      </c>
      <c r="E21" s="37"/>
      <c r="F21" s="37"/>
      <c r="G21" s="37"/>
      <c r="H21" s="37"/>
      <c r="I21" s="37"/>
      <c r="J21" s="37"/>
      <c r="K21" s="37"/>
      <c r="L21" s="37"/>
      <c r="M21" s="37"/>
      <c r="N21" s="37"/>
      <c r="O21" s="37"/>
      <c r="P21" s="37"/>
      <c r="Q21" s="37"/>
      <c r="R21" s="14"/>
    </row>
    <row r="22" spans="1:18" x14ac:dyDescent="0.25">
      <c r="A22" s="12"/>
      <c r="B22" s="31"/>
      <c r="C22" s="31" t="s">
        <v>155</v>
      </c>
      <c r="D22" s="33" t="s">
        <v>307</v>
      </c>
      <c r="E22" s="33"/>
      <c r="F22" s="34"/>
      <c r="G22" s="34" t="s">
        <v>155</v>
      </c>
      <c r="H22" s="33" t="s">
        <v>310</v>
      </c>
      <c r="I22" s="33"/>
      <c r="J22" s="34"/>
      <c r="K22" s="34" t="s">
        <v>155</v>
      </c>
      <c r="L22" s="33" t="s">
        <v>301</v>
      </c>
      <c r="M22" s="33"/>
      <c r="N22" s="34"/>
      <c r="O22" s="34" t="s">
        <v>155</v>
      </c>
      <c r="P22" s="33" t="s">
        <v>312</v>
      </c>
      <c r="Q22" s="33"/>
      <c r="R22" s="31"/>
    </row>
    <row r="23" spans="1:18" x14ac:dyDescent="0.25">
      <c r="A23" s="12"/>
      <c r="B23" s="31"/>
      <c r="C23" s="31"/>
      <c r="D23" s="32" t="s">
        <v>308</v>
      </c>
      <c r="E23" s="32"/>
      <c r="F23" s="31"/>
      <c r="G23" s="31"/>
      <c r="H23" s="32" t="s">
        <v>311</v>
      </c>
      <c r="I23" s="32"/>
      <c r="J23" s="31"/>
      <c r="K23" s="31"/>
      <c r="L23" s="32" t="s">
        <v>302</v>
      </c>
      <c r="M23" s="32"/>
      <c r="N23" s="31"/>
      <c r="O23" s="31"/>
      <c r="P23" s="32"/>
      <c r="Q23" s="32"/>
      <c r="R23" s="31"/>
    </row>
    <row r="24" spans="1:18" x14ac:dyDescent="0.25">
      <c r="A24" s="12"/>
      <c r="B24" s="31"/>
      <c r="C24" s="31"/>
      <c r="D24" s="32" t="s">
        <v>309</v>
      </c>
      <c r="E24" s="32"/>
      <c r="F24" s="31"/>
      <c r="G24" s="31"/>
      <c r="H24" s="32" t="s">
        <v>300</v>
      </c>
      <c r="I24" s="32"/>
      <c r="J24" s="31"/>
      <c r="K24" s="31"/>
      <c r="L24" s="32" t="s">
        <v>303</v>
      </c>
      <c r="M24" s="32"/>
      <c r="N24" s="31"/>
      <c r="O24" s="31"/>
      <c r="P24" s="32"/>
      <c r="Q24" s="32"/>
      <c r="R24" s="31"/>
    </row>
    <row r="25" spans="1:18" x14ac:dyDescent="0.25">
      <c r="A25" s="12"/>
      <c r="B25" s="31"/>
      <c r="C25" s="31"/>
      <c r="D25" s="32" t="s">
        <v>233</v>
      </c>
      <c r="E25" s="32"/>
      <c r="F25" s="31"/>
      <c r="G25" s="31"/>
      <c r="H25" s="32"/>
      <c r="I25" s="32"/>
      <c r="J25" s="31"/>
      <c r="K25" s="31"/>
      <c r="L25" s="32" t="s">
        <v>304</v>
      </c>
      <c r="M25" s="32"/>
      <c r="N25" s="31"/>
      <c r="O25" s="31"/>
      <c r="P25" s="32"/>
      <c r="Q25" s="32"/>
      <c r="R25" s="31"/>
    </row>
    <row r="26" spans="1:18" ht="15.75" thickBot="1" x14ac:dyDescent="0.3">
      <c r="A26" s="12"/>
      <c r="B26" s="31"/>
      <c r="C26" s="31"/>
      <c r="D26" s="30" t="s">
        <v>297</v>
      </c>
      <c r="E26" s="30"/>
      <c r="F26" s="31"/>
      <c r="G26" s="31"/>
      <c r="H26" s="30"/>
      <c r="I26" s="30"/>
      <c r="J26" s="31"/>
      <c r="K26" s="31"/>
      <c r="L26" s="30"/>
      <c r="M26" s="30"/>
      <c r="N26" s="31"/>
      <c r="O26" s="31"/>
      <c r="P26" s="30"/>
      <c r="Q26" s="30"/>
      <c r="R26" s="31"/>
    </row>
    <row r="27" spans="1:18" x14ac:dyDescent="0.25">
      <c r="A27" s="12"/>
      <c r="B27" s="14"/>
      <c r="C27" s="14" t="s">
        <v>155</v>
      </c>
      <c r="D27" s="52" t="s">
        <v>306</v>
      </c>
      <c r="E27" s="52"/>
      <c r="F27" s="52"/>
      <c r="G27" s="52"/>
      <c r="H27" s="52"/>
      <c r="I27" s="52"/>
      <c r="J27" s="52"/>
      <c r="K27" s="52"/>
      <c r="L27" s="52"/>
      <c r="M27" s="52"/>
      <c r="N27" s="52"/>
      <c r="O27" s="52"/>
      <c r="P27" s="52"/>
      <c r="Q27" s="52"/>
      <c r="R27" s="14"/>
    </row>
    <row r="28" spans="1:18" x14ac:dyDescent="0.25">
      <c r="A28" s="12"/>
      <c r="B28" s="47" t="s">
        <v>232</v>
      </c>
      <c r="C28" s="18" t="s">
        <v>155</v>
      </c>
      <c r="D28" s="18"/>
      <c r="E28" s="18"/>
      <c r="F28" s="18"/>
      <c r="G28" s="18" t="s">
        <v>155</v>
      </c>
      <c r="H28" s="18"/>
      <c r="I28" s="18"/>
      <c r="J28" s="18"/>
      <c r="K28" s="18" t="s">
        <v>155</v>
      </c>
      <c r="L28" s="18"/>
      <c r="M28" s="18"/>
      <c r="N28" s="18"/>
      <c r="O28" s="18" t="s">
        <v>155</v>
      </c>
      <c r="P28" s="18"/>
      <c r="Q28" s="18"/>
      <c r="R28" s="18"/>
    </row>
    <row r="29" spans="1:18" x14ac:dyDescent="0.25">
      <c r="A29" s="12"/>
      <c r="B29" s="19" t="s">
        <v>313</v>
      </c>
      <c r="C29" s="11" t="s">
        <v>155</v>
      </c>
      <c r="D29" s="13" t="s">
        <v>164</v>
      </c>
      <c r="E29" s="20">
        <v>17297</v>
      </c>
      <c r="F29" s="13" t="s">
        <v>155</v>
      </c>
      <c r="G29" s="11" t="s">
        <v>155</v>
      </c>
      <c r="H29" s="13" t="s">
        <v>164</v>
      </c>
      <c r="I29" s="24" t="s">
        <v>169</v>
      </c>
      <c r="J29" s="13" t="s">
        <v>155</v>
      </c>
      <c r="K29" s="11" t="s">
        <v>155</v>
      </c>
      <c r="L29" s="13" t="s">
        <v>164</v>
      </c>
      <c r="M29" s="24" t="s">
        <v>169</v>
      </c>
      <c r="N29" s="13" t="s">
        <v>155</v>
      </c>
      <c r="O29" s="11" t="s">
        <v>155</v>
      </c>
      <c r="P29" s="13" t="s">
        <v>164</v>
      </c>
      <c r="Q29" s="20">
        <v>17297</v>
      </c>
      <c r="R29" s="13" t="s">
        <v>155</v>
      </c>
    </row>
    <row r="30" spans="1:18" ht="15.75" thickBot="1" x14ac:dyDescent="0.3">
      <c r="A30" s="12"/>
      <c r="B30" s="17" t="s">
        <v>251</v>
      </c>
      <c r="C30" s="18" t="s">
        <v>155</v>
      </c>
      <c r="D30" s="25"/>
      <c r="E30" s="27" t="s">
        <v>169</v>
      </c>
      <c r="F30" s="25" t="s">
        <v>155</v>
      </c>
      <c r="G30" s="18" t="s">
        <v>155</v>
      </c>
      <c r="H30" s="25"/>
      <c r="I30" s="27">
        <v>964</v>
      </c>
      <c r="J30" s="25" t="s">
        <v>155</v>
      </c>
      <c r="K30" s="18" t="s">
        <v>155</v>
      </c>
      <c r="L30" s="25"/>
      <c r="M30" s="27" t="s">
        <v>169</v>
      </c>
      <c r="N30" s="25" t="s">
        <v>155</v>
      </c>
      <c r="O30" s="18" t="s">
        <v>155</v>
      </c>
      <c r="P30" s="25"/>
      <c r="Q30" s="27">
        <v>964</v>
      </c>
      <c r="R30" s="25" t="s">
        <v>155</v>
      </c>
    </row>
    <row r="31" spans="1:18" x14ac:dyDescent="0.25">
      <c r="A31" s="12"/>
      <c r="B31" s="21"/>
      <c r="C31" s="21" t="s">
        <v>155</v>
      </c>
      <c r="D31" s="22"/>
      <c r="E31" s="22"/>
      <c r="F31" s="21"/>
      <c r="G31" s="21" t="s">
        <v>155</v>
      </c>
      <c r="H31" s="22"/>
      <c r="I31" s="22"/>
      <c r="J31" s="21"/>
      <c r="K31" s="21" t="s">
        <v>155</v>
      </c>
      <c r="L31" s="22"/>
      <c r="M31" s="22"/>
      <c r="N31" s="21"/>
      <c r="O31" s="21" t="s">
        <v>155</v>
      </c>
      <c r="P31" s="22"/>
      <c r="Q31" s="22"/>
      <c r="R31" s="21"/>
    </row>
    <row r="32" spans="1:18" ht="15.75" thickBot="1" x14ac:dyDescent="0.3">
      <c r="A32" s="12"/>
      <c r="B32" s="19" t="s">
        <v>205</v>
      </c>
      <c r="C32" s="14" t="s">
        <v>155</v>
      </c>
      <c r="D32" s="13" t="s">
        <v>164</v>
      </c>
      <c r="E32" s="20">
        <v>17297</v>
      </c>
      <c r="F32" s="13" t="s">
        <v>155</v>
      </c>
      <c r="G32" s="14" t="s">
        <v>155</v>
      </c>
      <c r="H32" s="13" t="s">
        <v>164</v>
      </c>
      <c r="I32" s="24">
        <v>964</v>
      </c>
      <c r="J32" s="13" t="s">
        <v>155</v>
      </c>
      <c r="K32" s="14" t="s">
        <v>155</v>
      </c>
      <c r="L32" s="13" t="s">
        <v>164</v>
      </c>
      <c r="M32" s="24" t="s">
        <v>169</v>
      </c>
      <c r="N32" s="13" t="s">
        <v>155</v>
      </c>
      <c r="O32" s="14" t="s">
        <v>155</v>
      </c>
      <c r="P32" s="13" t="s">
        <v>164</v>
      </c>
      <c r="Q32" s="20">
        <v>18261</v>
      </c>
      <c r="R32" s="13" t="s">
        <v>155</v>
      </c>
    </row>
    <row r="33" spans="1:18" ht="15.75" thickTop="1" x14ac:dyDescent="0.25">
      <c r="A33" s="12"/>
      <c r="B33" s="21"/>
      <c r="C33" s="21" t="s">
        <v>155</v>
      </c>
      <c r="D33" s="29"/>
      <c r="E33" s="29"/>
      <c r="F33" s="21"/>
      <c r="G33" s="21" t="s">
        <v>155</v>
      </c>
      <c r="H33" s="29"/>
      <c r="I33" s="29"/>
      <c r="J33" s="21"/>
      <c r="K33" s="21" t="s">
        <v>155</v>
      </c>
      <c r="L33" s="29"/>
      <c r="M33" s="29"/>
      <c r="N33" s="21"/>
      <c r="O33" s="21" t="s">
        <v>155</v>
      </c>
      <c r="P33" s="29"/>
      <c r="Q33" s="29"/>
      <c r="R33" s="21"/>
    </row>
    <row r="34" spans="1:18" x14ac:dyDescent="0.25">
      <c r="A34" s="12"/>
      <c r="B34" s="47" t="s">
        <v>233</v>
      </c>
      <c r="C34" s="23" t="s">
        <v>155</v>
      </c>
      <c r="D34" s="18"/>
      <c r="E34" s="18"/>
      <c r="F34" s="18"/>
      <c r="G34" s="23" t="s">
        <v>155</v>
      </c>
      <c r="H34" s="18"/>
      <c r="I34" s="18"/>
      <c r="J34" s="18"/>
      <c r="K34" s="23" t="s">
        <v>155</v>
      </c>
      <c r="L34" s="18"/>
      <c r="M34" s="18"/>
      <c r="N34" s="18"/>
      <c r="O34" s="23" t="s">
        <v>155</v>
      </c>
      <c r="P34" s="18"/>
      <c r="Q34" s="18"/>
      <c r="R34" s="18"/>
    </row>
    <row r="35" spans="1:18" ht="15.75" thickBot="1" x14ac:dyDescent="0.3">
      <c r="A35" s="12"/>
      <c r="B35" s="19" t="s">
        <v>228</v>
      </c>
      <c r="C35" s="14" t="s">
        <v>155</v>
      </c>
      <c r="D35" s="13" t="s">
        <v>164</v>
      </c>
      <c r="E35" s="24" t="s">
        <v>169</v>
      </c>
      <c r="F35" s="13" t="s">
        <v>155</v>
      </c>
      <c r="G35" s="14" t="s">
        <v>155</v>
      </c>
      <c r="H35" s="13" t="s">
        <v>164</v>
      </c>
      <c r="I35" s="24">
        <v>18</v>
      </c>
      <c r="J35" s="13" t="s">
        <v>155</v>
      </c>
      <c r="K35" s="14" t="s">
        <v>155</v>
      </c>
      <c r="L35" s="13" t="s">
        <v>164</v>
      </c>
      <c r="M35" s="24" t="s">
        <v>169</v>
      </c>
      <c r="N35" s="13" t="s">
        <v>155</v>
      </c>
      <c r="O35" s="14" t="s">
        <v>155</v>
      </c>
      <c r="P35" s="13" t="s">
        <v>164</v>
      </c>
      <c r="Q35" s="24">
        <v>18</v>
      </c>
      <c r="R35" s="13" t="s">
        <v>155</v>
      </c>
    </row>
    <row r="36" spans="1:18" ht="15.75" thickTop="1" x14ac:dyDescent="0.25">
      <c r="A36" s="12"/>
      <c r="B36" s="21"/>
      <c r="C36" s="21" t="s">
        <v>155</v>
      </c>
      <c r="D36" s="29"/>
      <c r="E36" s="29"/>
      <c r="F36" s="21"/>
      <c r="G36" s="21" t="s">
        <v>155</v>
      </c>
      <c r="H36" s="29"/>
      <c r="I36" s="29"/>
      <c r="J36" s="21"/>
      <c r="K36" s="21" t="s">
        <v>155</v>
      </c>
      <c r="L36" s="29"/>
      <c r="M36" s="29"/>
      <c r="N36" s="21"/>
      <c r="O36" s="21" t="s">
        <v>155</v>
      </c>
      <c r="P36" s="29"/>
      <c r="Q36" s="29"/>
      <c r="R36" s="21"/>
    </row>
    <row r="37" spans="1:18" x14ac:dyDescent="0.25">
      <c r="A37" s="12"/>
      <c r="B37" s="11"/>
      <c r="C37" s="36"/>
      <c r="D37" s="36"/>
      <c r="E37" s="36"/>
      <c r="F37" s="36"/>
      <c r="G37" s="36"/>
      <c r="H37" s="36"/>
      <c r="I37" s="36"/>
      <c r="J37" s="36"/>
      <c r="K37" s="36"/>
      <c r="L37" s="36"/>
      <c r="M37" s="36"/>
      <c r="N37" s="36"/>
      <c r="O37" s="36"/>
      <c r="P37" s="36"/>
      <c r="Q37" s="36"/>
      <c r="R37" s="36"/>
    </row>
    <row r="38" spans="1:18" ht="15.75" thickBot="1" x14ac:dyDescent="0.3">
      <c r="A38" s="12"/>
      <c r="B38" s="14"/>
      <c r="C38" s="14" t="s">
        <v>155</v>
      </c>
      <c r="D38" s="54">
        <v>41209</v>
      </c>
      <c r="E38" s="54"/>
      <c r="F38" s="54"/>
      <c r="G38" s="54"/>
      <c r="H38" s="54"/>
      <c r="I38" s="54"/>
      <c r="J38" s="54"/>
      <c r="K38" s="54"/>
      <c r="L38" s="54"/>
      <c r="M38" s="54"/>
      <c r="N38" s="54"/>
      <c r="O38" s="54"/>
      <c r="P38" s="54"/>
      <c r="Q38" s="54"/>
      <c r="R38" s="14"/>
    </row>
    <row r="39" spans="1:18" x14ac:dyDescent="0.25">
      <c r="A39" s="12"/>
      <c r="B39" s="31"/>
      <c r="C39" s="31" t="s">
        <v>155</v>
      </c>
      <c r="D39" s="33" t="s">
        <v>307</v>
      </c>
      <c r="E39" s="33"/>
      <c r="F39" s="34"/>
      <c r="G39" s="34" t="s">
        <v>155</v>
      </c>
      <c r="H39" s="33" t="s">
        <v>310</v>
      </c>
      <c r="I39" s="33"/>
      <c r="J39" s="34"/>
      <c r="K39" s="34" t="s">
        <v>155</v>
      </c>
      <c r="L39" s="33" t="s">
        <v>301</v>
      </c>
      <c r="M39" s="33"/>
      <c r="N39" s="34"/>
      <c r="O39" s="34" t="s">
        <v>155</v>
      </c>
      <c r="P39" s="33" t="s">
        <v>312</v>
      </c>
      <c r="Q39" s="33"/>
      <c r="R39" s="31"/>
    </row>
    <row r="40" spans="1:18" x14ac:dyDescent="0.25">
      <c r="A40" s="12"/>
      <c r="B40" s="31"/>
      <c r="C40" s="31"/>
      <c r="D40" s="32" t="s">
        <v>308</v>
      </c>
      <c r="E40" s="32"/>
      <c r="F40" s="31"/>
      <c r="G40" s="31"/>
      <c r="H40" s="32" t="s">
        <v>311</v>
      </c>
      <c r="I40" s="32"/>
      <c r="J40" s="31"/>
      <c r="K40" s="31"/>
      <c r="L40" s="32" t="s">
        <v>302</v>
      </c>
      <c r="M40" s="32"/>
      <c r="N40" s="31"/>
      <c r="O40" s="31"/>
      <c r="P40" s="32"/>
      <c r="Q40" s="32"/>
      <c r="R40" s="31"/>
    </row>
    <row r="41" spans="1:18" x14ac:dyDescent="0.25">
      <c r="A41" s="12"/>
      <c r="B41" s="31"/>
      <c r="C41" s="31"/>
      <c r="D41" s="32" t="s">
        <v>309</v>
      </c>
      <c r="E41" s="32"/>
      <c r="F41" s="31"/>
      <c r="G41" s="31"/>
      <c r="H41" s="32" t="s">
        <v>300</v>
      </c>
      <c r="I41" s="32"/>
      <c r="J41" s="31"/>
      <c r="K41" s="31"/>
      <c r="L41" s="32" t="s">
        <v>303</v>
      </c>
      <c r="M41" s="32"/>
      <c r="N41" s="31"/>
      <c r="O41" s="31"/>
      <c r="P41" s="32"/>
      <c r="Q41" s="32"/>
      <c r="R41" s="31"/>
    </row>
    <row r="42" spans="1:18" x14ac:dyDescent="0.25">
      <c r="A42" s="12"/>
      <c r="B42" s="31"/>
      <c r="C42" s="31"/>
      <c r="D42" s="32" t="s">
        <v>233</v>
      </c>
      <c r="E42" s="32"/>
      <c r="F42" s="31"/>
      <c r="G42" s="31"/>
      <c r="H42" s="32"/>
      <c r="I42" s="32"/>
      <c r="J42" s="31"/>
      <c r="K42" s="31"/>
      <c r="L42" s="32" t="s">
        <v>304</v>
      </c>
      <c r="M42" s="32"/>
      <c r="N42" s="31"/>
      <c r="O42" s="31"/>
      <c r="P42" s="32"/>
      <c r="Q42" s="32"/>
      <c r="R42" s="31"/>
    </row>
    <row r="43" spans="1:18" ht="15.75" thickBot="1" x14ac:dyDescent="0.3">
      <c r="A43" s="12"/>
      <c r="B43" s="31"/>
      <c r="C43" s="31"/>
      <c r="D43" s="30" t="s">
        <v>297</v>
      </c>
      <c r="E43" s="30"/>
      <c r="F43" s="31"/>
      <c r="G43" s="31"/>
      <c r="H43" s="30"/>
      <c r="I43" s="30"/>
      <c r="J43" s="31"/>
      <c r="K43" s="31"/>
      <c r="L43" s="30"/>
      <c r="M43" s="30"/>
      <c r="N43" s="31"/>
      <c r="O43" s="31"/>
      <c r="P43" s="30"/>
      <c r="Q43" s="30"/>
      <c r="R43" s="31"/>
    </row>
    <row r="44" spans="1:18" x14ac:dyDescent="0.25">
      <c r="A44" s="12"/>
      <c r="B44" s="14"/>
      <c r="C44" s="14" t="s">
        <v>155</v>
      </c>
      <c r="D44" s="32" t="s">
        <v>306</v>
      </c>
      <c r="E44" s="32"/>
      <c r="F44" s="32"/>
      <c r="G44" s="32"/>
      <c r="H44" s="32"/>
      <c r="I44" s="32"/>
      <c r="J44" s="32"/>
      <c r="K44" s="32"/>
      <c r="L44" s="32"/>
      <c r="M44" s="32"/>
      <c r="N44" s="32"/>
      <c r="O44" s="32"/>
      <c r="P44" s="32"/>
      <c r="Q44" s="32"/>
      <c r="R44" s="14"/>
    </row>
    <row r="45" spans="1:18" x14ac:dyDescent="0.25">
      <c r="A45" s="12"/>
      <c r="B45" s="47" t="s">
        <v>232</v>
      </c>
      <c r="C45" s="18" t="s">
        <v>155</v>
      </c>
      <c r="D45" s="18"/>
      <c r="E45" s="18"/>
      <c r="F45" s="18"/>
      <c r="G45" s="18" t="s">
        <v>155</v>
      </c>
      <c r="H45" s="18"/>
      <c r="I45" s="18"/>
      <c r="J45" s="18"/>
      <c r="K45" s="18" t="s">
        <v>155</v>
      </c>
      <c r="L45" s="18"/>
      <c r="M45" s="18"/>
      <c r="N45" s="18"/>
      <c r="O45" s="18" t="s">
        <v>155</v>
      </c>
      <c r="P45" s="18"/>
      <c r="Q45" s="18"/>
      <c r="R45" s="18"/>
    </row>
    <row r="46" spans="1:18" x14ac:dyDescent="0.25">
      <c r="A46" s="12"/>
      <c r="B46" s="19" t="s">
        <v>313</v>
      </c>
      <c r="C46" s="11" t="s">
        <v>155</v>
      </c>
      <c r="D46" s="13" t="s">
        <v>164</v>
      </c>
      <c r="E46" s="20">
        <v>19030</v>
      </c>
      <c r="F46" s="13" t="s">
        <v>155</v>
      </c>
      <c r="G46" s="11" t="s">
        <v>155</v>
      </c>
      <c r="H46" s="13" t="s">
        <v>164</v>
      </c>
      <c r="I46" s="24" t="s">
        <v>169</v>
      </c>
      <c r="J46" s="13" t="s">
        <v>155</v>
      </c>
      <c r="K46" s="11" t="s">
        <v>155</v>
      </c>
      <c r="L46" s="13" t="s">
        <v>164</v>
      </c>
      <c r="M46" s="24" t="s">
        <v>169</v>
      </c>
      <c r="N46" s="13" t="s">
        <v>155</v>
      </c>
      <c r="O46" s="11" t="s">
        <v>155</v>
      </c>
      <c r="P46" s="13" t="s">
        <v>164</v>
      </c>
      <c r="Q46" s="20">
        <v>19030</v>
      </c>
      <c r="R46" s="13" t="s">
        <v>155</v>
      </c>
    </row>
    <row r="47" spans="1:18" ht="15.75" thickBot="1" x14ac:dyDescent="0.3">
      <c r="A47" s="12"/>
      <c r="B47" s="17" t="s">
        <v>251</v>
      </c>
      <c r="C47" s="18" t="s">
        <v>155</v>
      </c>
      <c r="D47" s="25"/>
      <c r="E47" s="27" t="s">
        <v>169</v>
      </c>
      <c r="F47" s="25" t="s">
        <v>155</v>
      </c>
      <c r="G47" s="18" t="s">
        <v>155</v>
      </c>
      <c r="H47" s="25"/>
      <c r="I47" s="27">
        <v>817</v>
      </c>
      <c r="J47" s="25" t="s">
        <v>155</v>
      </c>
      <c r="K47" s="18" t="s">
        <v>155</v>
      </c>
      <c r="L47" s="25"/>
      <c r="M47" s="27" t="s">
        <v>169</v>
      </c>
      <c r="N47" s="25" t="s">
        <v>155</v>
      </c>
      <c r="O47" s="18" t="s">
        <v>155</v>
      </c>
      <c r="P47" s="25"/>
      <c r="Q47" s="27">
        <v>817</v>
      </c>
      <c r="R47" s="25" t="s">
        <v>155</v>
      </c>
    </row>
    <row r="48" spans="1:18" x14ac:dyDescent="0.25">
      <c r="A48" s="12"/>
      <c r="B48" s="21"/>
      <c r="C48" s="21" t="s">
        <v>155</v>
      </c>
      <c r="D48" s="22"/>
      <c r="E48" s="22"/>
      <c r="F48" s="21"/>
      <c r="G48" s="21" t="s">
        <v>155</v>
      </c>
      <c r="H48" s="22"/>
      <c r="I48" s="22"/>
      <c r="J48" s="21"/>
      <c r="K48" s="21" t="s">
        <v>155</v>
      </c>
      <c r="L48" s="22"/>
      <c r="M48" s="22"/>
      <c r="N48" s="21"/>
      <c r="O48" s="21" t="s">
        <v>155</v>
      </c>
      <c r="P48" s="22"/>
      <c r="Q48" s="22"/>
      <c r="R48" s="21"/>
    </row>
    <row r="49" spans="1:26" ht="15.75" thickBot="1" x14ac:dyDescent="0.3">
      <c r="A49" s="12"/>
      <c r="B49" s="19" t="s">
        <v>205</v>
      </c>
      <c r="C49" s="14" t="s">
        <v>155</v>
      </c>
      <c r="D49" s="13" t="s">
        <v>164</v>
      </c>
      <c r="E49" s="20">
        <v>19030</v>
      </c>
      <c r="F49" s="13" t="s">
        <v>155</v>
      </c>
      <c r="G49" s="14" t="s">
        <v>155</v>
      </c>
      <c r="H49" s="13" t="s">
        <v>164</v>
      </c>
      <c r="I49" s="24">
        <v>817</v>
      </c>
      <c r="J49" s="13" t="s">
        <v>155</v>
      </c>
      <c r="K49" s="14" t="s">
        <v>155</v>
      </c>
      <c r="L49" s="13" t="s">
        <v>164</v>
      </c>
      <c r="M49" s="24" t="s">
        <v>169</v>
      </c>
      <c r="N49" s="13" t="s">
        <v>155</v>
      </c>
      <c r="O49" s="14" t="s">
        <v>155</v>
      </c>
      <c r="P49" s="13" t="s">
        <v>164</v>
      </c>
      <c r="Q49" s="20">
        <v>19847</v>
      </c>
      <c r="R49" s="13" t="s">
        <v>155</v>
      </c>
    </row>
    <row r="50" spans="1:26" ht="15.75" thickTop="1" x14ac:dyDescent="0.25">
      <c r="A50" s="12"/>
      <c r="B50" s="21"/>
      <c r="C50" s="21" t="s">
        <v>155</v>
      </c>
      <c r="D50" s="29"/>
      <c r="E50" s="29"/>
      <c r="F50" s="21"/>
      <c r="G50" s="21" t="s">
        <v>155</v>
      </c>
      <c r="H50" s="29"/>
      <c r="I50" s="29"/>
      <c r="J50" s="21"/>
      <c r="K50" s="21" t="s">
        <v>155</v>
      </c>
      <c r="L50" s="29"/>
      <c r="M50" s="29"/>
      <c r="N50" s="21"/>
      <c r="O50" s="21" t="s">
        <v>155</v>
      </c>
      <c r="P50" s="29"/>
      <c r="Q50" s="29"/>
      <c r="R50" s="21"/>
    </row>
    <row r="51" spans="1:26" x14ac:dyDescent="0.25">
      <c r="A51" s="12"/>
      <c r="B51" s="47" t="s">
        <v>233</v>
      </c>
      <c r="C51" s="23" t="s">
        <v>155</v>
      </c>
      <c r="D51" s="18"/>
      <c r="E51" s="18"/>
      <c r="F51" s="18"/>
      <c r="G51" s="23" t="s">
        <v>155</v>
      </c>
      <c r="H51" s="18"/>
      <c r="I51" s="18"/>
      <c r="J51" s="18"/>
      <c r="K51" s="23" t="s">
        <v>155</v>
      </c>
      <c r="L51" s="18"/>
      <c r="M51" s="18"/>
      <c r="N51" s="18"/>
      <c r="O51" s="23" t="s">
        <v>155</v>
      </c>
      <c r="P51" s="18"/>
      <c r="Q51" s="18"/>
      <c r="R51" s="18"/>
    </row>
    <row r="52" spans="1:26" ht="15.75" thickBot="1" x14ac:dyDescent="0.3">
      <c r="A52" s="12"/>
      <c r="B52" s="19" t="s">
        <v>228</v>
      </c>
      <c r="C52" s="14" t="s">
        <v>155</v>
      </c>
      <c r="D52" s="13" t="s">
        <v>164</v>
      </c>
      <c r="E52" s="24" t="s">
        <v>169</v>
      </c>
      <c r="F52" s="13" t="s">
        <v>155</v>
      </c>
      <c r="G52" s="14" t="s">
        <v>155</v>
      </c>
      <c r="H52" s="13" t="s">
        <v>164</v>
      </c>
      <c r="I52" s="24">
        <v>41</v>
      </c>
      <c r="J52" s="13" t="s">
        <v>155</v>
      </c>
      <c r="K52" s="14" t="s">
        <v>155</v>
      </c>
      <c r="L52" s="13" t="s">
        <v>164</v>
      </c>
      <c r="M52" s="24" t="s">
        <v>169</v>
      </c>
      <c r="N52" s="13" t="s">
        <v>155</v>
      </c>
      <c r="O52" s="14" t="s">
        <v>155</v>
      </c>
      <c r="P52" s="13" t="s">
        <v>164</v>
      </c>
      <c r="Q52" s="24">
        <v>41</v>
      </c>
      <c r="R52" s="13" t="s">
        <v>155</v>
      </c>
    </row>
    <row r="53" spans="1:26" ht="15.75" thickTop="1" x14ac:dyDescent="0.25">
      <c r="A53" s="12"/>
      <c r="B53" s="21"/>
      <c r="C53" s="21" t="s">
        <v>155</v>
      </c>
      <c r="D53" s="29"/>
      <c r="E53" s="29"/>
      <c r="F53" s="21"/>
      <c r="G53" s="21" t="s">
        <v>155</v>
      </c>
      <c r="H53" s="29"/>
      <c r="I53" s="29"/>
      <c r="J53" s="21"/>
      <c r="K53" s="21" t="s">
        <v>155</v>
      </c>
      <c r="L53" s="29"/>
      <c r="M53" s="29"/>
      <c r="N53" s="21"/>
      <c r="O53" s="21" t="s">
        <v>155</v>
      </c>
      <c r="P53" s="29"/>
      <c r="Q53" s="29"/>
      <c r="R53" s="21"/>
    </row>
    <row r="54" spans="1:26" ht="15" customHeight="1" x14ac:dyDescent="0.25">
      <c r="A54" s="12" t="s">
        <v>853</v>
      </c>
      <c r="B54" s="43" t="s">
        <v>6</v>
      </c>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2"/>
      <c r="B55" s="36" t="s">
        <v>854</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ht="15.75" x14ac:dyDescent="0.25">
      <c r="A56" s="12"/>
      <c r="B56" s="46"/>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thickBot="1" x14ac:dyDescent="0.3">
      <c r="A58" s="12"/>
      <c r="B58" s="14"/>
      <c r="C58" s="14" t="s">
        <v>155</v>
      </c>
      <c r="D58" s="30" t="s">
        <v>156</v>
      </c>
      <c r="E58" s="30"/>
      <c r="F58" s="30"/>
      <c r="G58" s="30"/>
      <c r="H58" s="30"/>
      <c r="I58" s="30"/>
      <c r="J58" s="14"/>
      <c r="K58" s="14" t="s">
        <v>155</v>
      </c>
      <c r="L58" s="30" t="s">
        <v>319</v>
      </c>
      <c r="M58" s="30"/>
      <c r="N58" s="30"/>
      <c r="O58" s="30"/>
      <c r="P58" s="30"/>
      <c r="Q58" s="30"/>
      <c r="R58" s="14"/>
      <c r="S58" s="14" t="s">
        <v>155</v>
      </c>
      <c r="T58" s="30" t="s">
        <v>191</v>
      </c>
      <c r="U58" s="30"/>
      <c r="V58" s="30"/>
      <c r="W58" s="30"/>
      <c r="X58" s="30"/>
      <c r="Y58" s="30"/>
      <c r="Z58" s="14"/>
    </row>
    <row r="59" spans="1:26" ht="15.75" thickBot="1" x14ac:dyDescent="0.3">
      <c r="A59" s="12"/>
      <c r="B59" s="14"/>
      <c r="C59" s="14" t="s">
        <v>155</v>
      </c>
      <c r="D59" s="56" t="s">
        <v>320</v>
      </c>
      <c r="E59" s="56"/>
      <c r="F59" s="14"/>
      <c r="G59" s="14" t="s">
        <v>155</v>
      </c>
      <c r="H59" s="56" t="s">
        <v>321</v>
      </c>
      <c r="I59" s="56"/>
      <c r="J59" s="14"/>
      <c r="K59" s="14" t="s">
        <v>155</v>
      </c>
      <c r="L59" s="56" t="s">
        <v>320</v>
      </c>
      <c r="M59" s="56"/>
      <c r="N59" s="14"/>
      <c r="O59" s="14" t="s">
        <v>155</v>
      </c>
      <c r="P59" s="56" t="s">
        <v>321</v>
      </c>
      <c r="Q59" s="56"/>
      <c r="R59" s="14"/>
      <c r="S59" s="14" t="s">
        <v>155</v>
      </c>
      <c r="T59" s="56" t="s">
        <v>320</v>
      </c>
      <c r="U59" s="56"/>
      <c r="V59" s="14"/>
      <c r="W59" s="14" t="s">
        <v>155</v>
      </c>
      <c r="X59" s="56" t="s">
        <v>321</v>
      </c>
      <c r="Y59" s="56"/>
      <c r="Z59" s="14"/>
    </row>
    <row r="60" spans="1:26" x14ac:dyDescent="0.25">
      <c r="A60" s="12"/>
      <c r="B60" s="17" t="s">
        <v>322</v>
      </c>
      <c r="C60" s="18" t="s">
        <v>155</v>
      </c>
      <c r="D60" s="18" t="s">
        <v>164</v>
      </c>
      <c r="E60" s="40">
        <v>767668</v>
      </c>
      <c r="F60" s="25" t="s">
        <v>155</v>
      </c>
      <c r="G60" s="18" t="s">
        <v>155</v>
      </c>
      <c r="H60" s="18" t="s">
        <v>164</v>
      </c>
      <c r="I60" s="40">
        <v>746029</v>
      </c>
      <c r="J60" s="25" t="s">
        <v>155</v>
      </c>
      <c r="K60" s="18" t="s">
        <v>155</v>
      </c>
      <c r="L60" s="18" t="s">
        <v>164</v>
      </c>
      <c r="M60" s="40">
        <v>767455</v>
      </c>
      <c r="N60" s="25" t="s">
        <v>155</v>
      </c>
      <c r="O60" s="18" t="s">
        <v>155</v>
      </c>
      <c r="P60" s="18" t="s">
        <v>164</v>
      </c>
      <c r="Q60" s="40">
        <v>749874</v>
      </c>
      <c r="R60" s="25" t="s">
        <v>155</v>
      </c>
      <c r="S60" s="18" t="s">
        <v>155</v>
      </c>
      <c r="T60" s="18" t="s">
        <v>164</v>
      </c>
      <c r="U60" s="40">
        <v>792383</v>
      </c>
      <c r="V60" s="25" t="s">
        <v>155</v>
      </c>
      <c r="W60" s="18" t="s">
        <v>155</v>
      </c>
      <c r="X60" s="18" t="s">
        <v>164</v>
      </c>
      <c r="Y60" s="40">
        <v>774554</v>
      </c>
      <c r="Z60" s="25" t="s">
        <v>155</v>
      </c>
    </row>
    <row r="61" spans="1:26" ht="15.75" thickBot="1" x14ac:dyDescent="0.3">
      <c r="A61" s="12"/>
      <c r="B61" s="19" t="s">
        <v>323</v>
      </c>
      <c r="C61" s="11" t="s">
        <v>155</v>
      </c>
      <c r="D61" s="11"/>
      <c r="E61" s="38">
        <v>346000</v>
      </c>
      <c r="F61" s="13" t="s">
        <v>155</v>
      </c>
      <c r="G61" s="11" t="s">
        <v>155</v>
      </c>
      <c r="H61" s="11"/>
      <c r="I61" s="38">
        <v>332160</v>
      </c>
      <c r="J61" s="13" t="s">
        <v>155</v>
      </c>
      <c r="K61" s="11" t="s">
        <v>155</v>
      </c>
      <c r="L61" s="11"/>
      <c r="M61" s="38">
        <v>371000</v>
      </c>
      <c r="N61" s="13" t="s">
        <v>155</v>
      </c>
      <c r="O61" s="11" t="s">
        <v>155</v>
      </c>
      <c r="P61" s="11"/>
      <c r="Q61" s="38">
        <v>348740</v>
      </c>
      <c r="R61" s="13" t="s">
        <v>155</v>
      </c>
      <c r="S61" s="11" t="s">
        <v>155</v>
      </c>
      <c r="T61" s="11"/>
      <c r="U61" s="38">
        <v>400000</v>
      </c>
      <c r="V61" s="13" t="s">
        <v>155</v>
      </c>
      <c r="W61" s="11" t="s">
        <v>155</v>
      </c>
      <c r="X61" s="11"/>
      <c r="Y61" s="38">
        <v>381520</v>
      </c>
      <c r="Z61" s="13" t="s">
        <v>155</v>
      </c>
    </row>
    <row r="62" spans="1:26" x14ac:dyDescent="0.25">
      <c r="A62" s="12"/>
      <c r="B62" s="21"/>
      <c r="C62" s="21" t="s">
        <v>155</v>
      </c>
      <c r="D62" s="22"/>
      <c r="E62" s="22"/>
      <c r="F62" s="21"/>
      <c r="G62" s="21" t="s">
        <v>155</v>
      </c>
      <c r="H62" s="22"/>
      <c r="I62" s="22"/>
      <c r="J62" s="21"/>
      <c r="K62" s="21" t="s">
        <v>155</v>
      </c>
      <c r="L62" s="22"/>
      <c r="M62" s="22"/>
      <c r="N62" s="21"/>
      <c r="O62" s="21" t="s">
        <v>155</v>
      </c>
      <c r="P62" s="22"/>
      <c r="Q62" s="22"/>
      <c r="R62" s="21"/>
      <c r="S62" s="21" t="s">
        <v>155</v>
      </c>
      <c r="T62" s="22"/>
      <c r="U62" s="22"/>
      <c r="V62" s="21"/>
      <c r="W62" s="21" t="s">
        <v>155</v>
      </c>
      <c r="X62" s="22"/>
      <c r="Y62" s="22"/>
      <c r="Z62" s="21"/>
    </row>
    <row r="63" spans="1:26" ht="15.75" thickBot="1" x14ac:dyDescent="0.3">
      <c r="A63" s="12"/>
      <c r="B63" s="55"/>
      <c r="C63" s="23" t="s">
        <v>155</v>
      </c>
      <c r="D63" s="18" t="s">
        <v>164</v>
      </c>
      <c r="E63" s="40">
        <v>1113668</v>
      </c>
      <c r="F63" s="25" t="s">
        <v>155</v>
      </c>
      <c r="G63" s="23" t="s">
        <v>155</v>
      </c>
      <c r="H63" s="18" t="s">
        <v>164</v>
      </c>
      <c r="I63" s="40">
        <v>1078189</v>
      </c>
      <c r="J63" s="25" t="s">
        <v>155</v>
      </c>
      <c r="K63" s="23" t="s">
        <v>155</v>
      </c>
      <c r="L63" s="18" t="s">
        <v>164</v>
      </c>
      <c r="M63" s="40">
        <v>1138455</v>
      </c>
      <c r="N63" s="25" t="s">
        <v>155</v>
      </c>
      <c r="O63" s="23" t="s">
        <v>155</v>
      </c>
      <c r="P63" s="18" t="s">
        <v>164</v>
      </c>
      <c r="Q63" s="40">
        <v>1098614</v>
      </c>
      <c r="R63" s="25" t="s">
        <v>155</v>
      </c>
      <c r="S63" s="23" t="s">
        <v>155</v>
      </c>
      <c r="T63" s="18" t="s">
        <v>164</v>
      </c>
      <c r="U63" s="40">
        <v>1192383</v>
      </c>
      <c r="V63" s="25" t="s">
        <v>155</v>
      </c>
      <c r="W63" s="23" t="s">
        <v>155</v>
      </c>
      <c r="X63" s="18" t="s">
        <v>164</v>
      </c>
      <c r="Y63" s="40">
        <v>1156074</v>
      </c>
      <c r="Z63" s="25" t="s">
        <v>155</v>
      </c>
    </row>
    <row r="64" spans="1:26" ht="15.75" thickTop="1" x14ac:dyDescent="0.25">
      <c r="A64" s="12"/>
      <c r="B64" s="21"/>
      <c r="C64" s="21" t="s">
        <v>155</v>
      </c>
      <c r="D64" s="29"/>
      <c r="E64" s="29"/>
      <c r="F64" s="21"/>
      <c r="G64" s="21" t="s">
        <v>155</v>
      </c>
      <c r="H64" s="29"/>
      <c r="I64" s="29"/>
      <c r="J64" s="21"/>
      <c r="K64" s="21" t="s">
        <v>155</v>
      </c>
      <c r="L64" s="29"/>
      <c r="M64" s="29"/>
      <c r="N64" s="21"/>
      <c r="O64" s="21" t="s">
        <v>155</v>
      </c>
      <c r="P64" s="29"/>
      <c r="Q64" s="29"/>
      <c r="R64" s="21"/>
      <c r="S64" s="21" t="s">
        <v>155</v>
      </c>
      <c r="T64" s="29"/>
      <c r="U64" s="29"/>
      <c r="V64" s="21"/>
      <c r="W64" s="21" t="s">
        <v>155</v>
      </c>
      <c r="X64" s="29"/>
      <c r="Y64" s="29"/>
      <c r="Z64" s="21"/>
    </row>
  </sheetData>
  <mergeCells count="103">
    <mergeCell ref="A54:A64"/>
    <mergeCell ref="B54:Z54"/>
    <mergeCell ref="B55:Z55"/>
    <mergeCell ref="B56:Z56"/>
    <mergeCell ref="A1:A2"/>
    <mergeCell ref="B1:Z1"/>
    <mergeCell ref="B2:Z2"/>
    <mergeCell ref="A3:A53"/>
    <mergeCell ref="B3:Z3"/>
    <mergeCell ref="B4:Z4"/>
    <mergeCell ref="B5:Z5"/>
    <mergeCell ref="T58:Y58"/>
    <mergeCell ref="D59:E59"/>
    <mergeCell ref="H59:I59"/>
    <mergeCell ref="L59:M59"/>
    <mergeCell ref="P59:Q59"/>
    <mergeCell ref="T59:U59"/>
    <mergeCell ref="X59:Y59"/>
    <mergeCell ref="N39:N43"/>
    <mergeCell ref="O39:O43"/>
    <mergeCell ref="P39:Q43"/>
    <mergeCell ref="R39:R43"/>
    <mergeCell ref="D44:Q44"/>
    <mergeCell ref="D58:I58"/>
    <mergeCell ref="L58:Q58"/>
    <mergeCell ref="K39:K43"/>
    <mergeCell ref="L39:M39"/>
    <mergeCell ref="L40:M40"/>
    <mergeCell ref="L41:M41"/>
    <mergeCell ref="L42:M42"/>
    <mergeCell ref="L43:M43"/>
    <mergeCell ref="H39:I39"/>
    <mergeCell ref="H40:I40"/>
    <mergeCell ref="H41:I41"/>
    <mergeCell ref="H42:I42"/>
    <mergeCell ref="H43:I43"/>
    <mergeCell ref="J39:J43"/>
    <mergeCell ref="D38:Q38"/>
    <mergeCell ref="B39:B43"/>
    <mergeCell ref="C39:C43"/>
    <mergeCell ref="D39:E39"/>
    <mergeCell ref="D40:E40"/>
    <mergeCell ref="D41:E41"/>
    <mergeCell ref="D42:E42"/>
    <mergeCell ref="D43:E43"/>
    <mergeCell ref="F39:F43"/>
    <mergeCell ref="G39:G43"/>
    <mergeCell ref="N22:N26"/>
    <mergeCell ref="O22:O26"/>
    <mergeCell ref="P22:Q26"/>
    <mergeCell ref="R22:R26"/>
    <mergeCell ref="D27:Q27"/>
    <mergeCell ref="C37:R37"/>
    <mergeCell ref="K22:K26"/>
    <mergeCell ref="L22:M22"/>
    <mergeCell ref="L23:M23"/>
    <mergeCell ref="L24:M24"/>
    <mergeCell ref="L25:M25"/>
    <mergeCell ref="L26:M26"/>
    <mergeCell ref="H22:I22"/>
    <mergeCell ref="H23:I23"/>
    <mergeCell ref="H24:I24"/>
    <mergeCell ref="H25:I25"/>
    <mergeCell ref="H26:I26"/>
    <mergeCell ref="J22:J26"/>
    <mergeCell ref="D21:Q21"/>
    <mergeCell ref="B22:B26"/>
    <mergeCell ref="C22:C26"/>
    <mergeCell ref="D22:E22"/>
    <mergeCell ref="D23:E23"/>
    <mergeCell ref="D24:E24"/>
    <mergeCell ref="D25:E25"/>
    <mergeCell ref="D26:E26"/>
    <mergeCell ref="F22:F26"/>
    <mergeCell ref="G22:G26"/>
    <mergeCell ref="N8:N12"/>
    <mergeCell ref="O8:O12"/>
    <mergeCell ref="P8:Q12"/>
    <mergeCell ref="R8:R12"/>
    <mergeCell ref="D13:Q13"/>
    <mergeCell ref="C20:R20"/>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4" customWidth="1"/>
    <col min="5" max="5" width="17.28515625" customWidth="1"/>
    <col min="6" max="8" width="4" customWidth="1"/>
    <col min="9" max="9" width="17.28515625" customWidth="1"/>
    <col min="10" max="12" width="4" customWidth="1"/>
    <col min="13" max="13" width="17.28515625" customWidth="1"/>
    <col min="14" max="14" width="4" customWidth="1"/>
  </cols>
  <sheetData>
    <row r="1" spans="1:14" ht="15" customHeight="1" x14ac:dyDescent="0.25">
      <c r="A1" s="6" t="s">
        <v>85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856</v>
      </c>
      <c r="B3" s="43" t="s">
        <v>6</v>
      </c>
      <c r="C3" s="43"/>
      <c r="D3" s="43"/>
      <c r="E3" s="43"/>
      <c r="F3" s="43"/>
      <c r="G3" s="43"/>
      <c r="H3" s="43"/>
      <c r="I3" s="43"/>
      <c r="J3" s="43"/>
      <c r="K3" s="43"/>
      <c r="L3" s="43"/>
      <c r="M3" s="43"/>
      <c r="N3" s="43"/>
    </row>
    <row r="4" spans="1:14" x14ac:dyDescent="0.25">
      <c r="A4" s="12"/>
      <c r="B4" s="36" t="s">
        <v>336</v>
      </c>
      <c r="C4" s="36"/>
      <c r="D4" s="36"/>
      <c r="E4" s="36"/>
      <c r="F4" s="36"/>
      <c r="G4" s="36"/>
      <c r="H4" s="36"/>
      <c r="I4" s="36"/>
      <c r="J4" s="36"/>
      <c r="K4" s="36"/>
      <c r="L4" s="36"/>
      <c r="M4" s="36"/>
      <c r="N4" s="36"/>
    </row>
    <row r="5" spans="1:14" ht="15.75" x14ac:dyDescent="0.25">
      <c r="A5" s="12"/>
      <c r="B5" s="46"/>
      <c r="C5" s="46"/>
      <c r="D5" s="46"/>
      <c r="E5" s="46"/>
      <c r="F5" s="46"/>
      <c r="G5" s="46"/>
      <c r="H5" s="46"/>
      <c r="I5" s="46"/>
      <c r="J5" s="46"/>
      <c r="K5" s="46"/>
      <c r="L5" s="46"/>
      <c r="M5" s="46"/>
      <c r="N5" s="46"/>
    </row>
    <row r="6" spans="1:14" x14ac:dyDescent="0.25">
      <c r="A6" s="12"/>
      <c r="B6" s="11"/>
      <c r="C6" s="11"/>
      <c r="D6" s="11"/>
      <c r="E6" s="11"/>
      <c r="F6" s="11"/>
      <c r="G6" s="11"/>
      <c r="H6" s="11"/>
      <c r="I6" s="11"/>
      <c r="J6" s="11"/>
      <c r="K6" s="11"/>
      <c r="L6" s="11"/>
      <c r="M6" s="11"/>
      <c r="N6" s="11"/>
    </row>
    <row r="7" spans="1:14" ht="15.75" thickBot="1" x14ac:dyDescent="0.3">
      <c r="A7" s="12"/>
      <c r="B7" s="14"/>
      <c r="C7" s="14" t="s">
        <v>155</v>
      </c>
      <c r="D7" s="30" t="s">
        <v>337</v>
      </c>
      <c r="E7" s="30"/>
      <c r="F7" s="14"/>
      <c r="G7" s="14" t="s">
        <v>155</v>
      </c>
      <c r="H7" s="30" t="s">
        <v>338</v>
      </c>
      <c r="I7" s="30"/>
      <c r="J7" s="14"/>
      <c r="K7" s="14" t="s">
        <v>155</v>
      </c>
      <c r="L7" s="30" t="s">
        <v>339</v>
      </c>
      <c r="M7" s="30"/>
      <c r="N7" s="14"/>
    </row>
    <row r="8" spans="1:14" ht="25.5" x14ac:dyDescent="0.25">
      <c r="A8" s="12"/>
      <c r="B8" s="17" t="s">
        <v>340</v>
      </c>
      <c r="C8" s="18" t="s">
        <v>155</v>
      </c>
      <c r="D8" s="25" t="s">
        <v>164</v>
      </c>
      <c r="E8" s="26">
        <v>767668</v>
      </c>
      <c r="F8" s="25" t="s">
        <v>155</v>
      </c>
      <c r="G8" s="18" t="s">
        <v>155</v>
      </c>
      <c r="H8" s="25" t="s">
        <v>164</v>
      </c>
      <c r="I8" s="26">
        <v>767455</v>
      </c>
      <c r="J8" s="25" t="s">
        <v>155</v>
      </c>
      <c r="K8" s="18" t="s">
        <v>155</v>
      </c>
      <c r="L8" s="25" t="s">
        <v>164</v>
      </c>
      <c r="M8" s="26">
        <v>792383</v>
      </c>
      <c r="N8" s="25" t="s">
        <v>155</v>
      </c>
    </row>
    <row r="9" spans="1:14" ht="15.75" thickBot="1" x14ac:dyDescent="0.3">
      <c r="A9" s="12"/>
      <c r="B9" s="19" t="s">
        <v>341</v>
      </c>
      <c r="C9" s="11" t="s">
        <v>155</v>
      </c>
      <c r="D9" s="13"/>
      <c r="E9" s="20">
        <v>346000</v>
      </c>
      <c r="F9" s="13" t="s">
        <v>155</v>
      </c>
      <c r="G9" s="11" t="s">
        <v>155</v>
      </c>
      <c r="H9" s="13"/>
      <c r="I9" s="20">
        <v>371000</v>
      </c>
      <c r="J9" s="13" t="s">
        <v>155</v>
      </c>
      <c r="K9" s="11" t="s">
        <v>155</v>
      </c>
      <c r="L9" s="13"/>
      <c r="M9" s="20">
        <v>400000</v>
      </c>
      <c r="N9" s="13" t="s">
        <v>155</v>
      </c>
    </row>
    <row r="10" spans="1:14" x14ac:dyDescent="0.25">
      <c r="A10" s="12"/>
      <c r="B10" s="21"/>
      <c r="C10" s="21" t="s">
        <v>155</v>
      </c>
      <c r="D10" s="22"/>
      <c r="E10" s="22"/>
      <c r="F10" s="21"/>
      <c r="G10" s="21" t="s">
        <v>155</v>
      </c>
      <c r="H10" s="22"/>
      <c r="I10" s="22"/>
      <c r="J10" s="21"/>
      <c r="K10" s="21" t="s">
        <v>155</v>
      </c>
      <c r="L10" s="22"/>
      <c r="M10" s="22"/>
      <c r="N10" s="21"/>
    </row>
    <row r="11" spans="1:14" ht="15.75" thickBot="1" x14ac:dyDescent="0.3">
      <c r="A11" s="12"/>
      <c r="B11" s="17" t="s">
        <v>56</v>
      </c>
      <c r="C11" s="23" t="s">
        <v>155</v>
      </c>
      <c r="D11" s="25" t="s">
        <v>164</v>
      </c>
      <c r="E11" s="26">
        <v>1113668</v>
      </c>
      <c r="F11" s="25" t="s">
        <v>155</v>
      </c>
      <c r="G11" s="23" t="s">
        <v>155</v>
      </c>
      <c r="H11" s="25" t="s">
        <v>164</v>
      </c>
      <c r="I11" s="26">
        <v>1138455</v>
      </c>
      <c r="J11" s="25" t="s">
        <v>155</v>
      </c>
      <c r="K11" s="23" t="s">
        <v>155</v>
      </c>
      <c r="L11" s="25" t="s">
        <v>164</v>
      </c>
      <c r="M11" s="26">
        <v>1192383</v>
      </c>
      <c r="N11" s="25" t="s">
        <v>155</v>
      </c>
    </row>
    <row r="12" spans="1:14" ht="15.75" thickTop="1" x14ac:dyDescent="0.25">
      <c r="A12" s="12"/>
      <c r="B12" s="21"/>
      <c r="C12" s="21" t="s">
        <v>155</v>
      </c>
      <c r="D12" s="29"/>
      <c r="E12" s="29"/>
      <c r="F12" s="21"/>
      <c r="G12" s="21" t="s">
        <v>155</v>
      </c>
      <c r="H12" s="29"/>
      <c r="I12" s="29"/>
      <c r="J12" s="21"/>
      <c r="K12" s="21" t="s">
        <v>155</v>
      </c>
      <c r="L12" s="29"/>
      <c r="M12" s="29"/>
      <c r="N12" s="21"/>
    </row>
    <row r="13" spans="1:14" ht="15" customHeight="1" x14ac:dyDescent="0.25">
      <c r="A13" s="12" t="s">
        <v>857</v>
      </c>
      <c r="B13" s="43" t="s">
        <v>6</v>
      </c>
      <c r="C13" s="43"/>
      <c r="D13" s="43"/>
      <c r="E13" s="43"/>
      <c r="F13" s="43"/>
      <c r="G13" s="43"/>
      <c r="H13" s="43"/>
      <c r="I13" s="43"/>
      <c r="J13" s="43"/>
      <c r="K13" s="43"/>
      <c r="L13" s="43"/>
      <c r="M13" s="43"/>
      <c r="N13" s="43"/>
    </row>
    <row r="14" spans="1:14" ht="25.5" customHeight="1" x14ac:dyDescent="0.25">
      <c r="A14" s="12"/>
      <c r="B14" s="36" t="s">
        <v>858</v>
      </c>
      <c r="C14" s="36"/>
      <c r="D14" s="36"/>
      <c r="E14" s="36"/>
      <c r="F14" s="36"/>
      <c r="G14" s="36"/>
      <c r="H14" s="36"/>
      <c r="I14" s="36"/>
      <c r="J14" s="36"/>
      <c r="K14" s="36"/>
      <c r="L14" s="36"/>
      <c r="M14" s="36"/>
      <c r="N14" s="36"/>
    </row>
    <row r="15" spans="1:14" ht="15.75" x14ac:dyDescent="0.25">
      <c r="A15" s="12"/>
      <c r="B15" s="46"/>
      <c r="C15" s="46"/>
      <c r="D15" s="46"/>
      <c r="E15" s="46"/>
      <c r="F15" s="46"/>
      <c r="G15" s="46"/>
      <c r="H15" s="46"/>
      <c r="I15" s="46"/>
      <c r="J15" s="46"/>
      <c r="K15" s="46"/>
      <c r="L15" s="46"/>
      <c r="M15" s="46"/>
      <c r="N15" s="46"/>
    </row>
    <row r="16" spans="1:14" x14ac:dyDescent="0.25">
      <c r="A16" s="12"/>
      <c r="B16" s="11"/>
      <c r="C16" s="11"/>
      <c r="D16" s="11"/>
      <c r="E16" s="11"/>
      <c r="F16" s="11"/>
    </row>
    <row r="17" spans="1:6" ht="15.75" thickBot="1" x14ac:dyDescent="0.3">
      <c r="A17" s="12"/>
      <c r="B17" s="57" t="s">
        <v>345</v>
      </c>
      <c r="C17" s="14" t="s">
        <v>155</v>
      </c>
      <c r="D17" s="31"/>
      <c r="E17" s="31"/>
      <c r="F17" s="14"/>
    </row>
    <row r="18" spans="1:6" x14ac:dyDescent="0.25">
      <c r="A18" s="12"/>
      <c r="B18" s="17">
        <v>2013</v>
      </c>
      <c r="C18" s="18" t="s">
        <v>155</v>
      </c>
      <c r="D18" s="18" t="s">
        <v>164</v>
      </c>
      <c r="E18" s="41" t="s">
        <v>169</v>
      </c>
      <c r="F18" s="25" t="s">
        <v>155</v>
      </c>
    </row>
    <row r="19" spans="1:6" x14ac:dyDescent="0.25">
      <c r="A19" s="12"/>
      <c r="B19" s="19">
        <v>2014</v>
      </c>
      <c r="C19" s="11" t="s">
        <v>155</v>
      </c>
      <c r="D19" s="11"/>
      <c r="E19" s="39" t="s">
        <v>169</v>
      </c>
      <c r="F19" s="13" t="s">
        <v>155</v>
      </c>
    </row>
    <row r="20" spans="1:6" x14ac:dyDescent="0.25">
      <c r="A20" s="12"/>
      <c r="B20" s="17">
        <v>2015</v>
      </c>
      <c r="C20" s="18" t="s">
        <v>155</v>
      </c>
      <c r="D20" s="18"/>
      <c r="E20" s="41" t="s">
        <v>169</v>
      </c>
      <c r="F20" s="25" t="s">
        <v>155</v>
      </c>
    </row>
    <row r="21" spans="1:6" x14ac:dyDescent="0.25">
      <c r="A21" s="12"/>
      <c r="B21" s="19">
        <v>2016</v>
      </c>
      <c r="C21" s="11" t="s">
        <v>155</v>
      </c>
      <c r="D21" s="11"/>
      <c r="E21" s="39" t="s">
        <v>169</v>
      </c>
      <c r="F21" s="13" t="s">
        <v>155</v>
      </c>
    </row>
    <row r="22" spans="1:6" x14ac:dyDescent="0.25">
      <c r="A22" s="12"/>
      <c r="B22" s="17">
        <v>2017</v>
      </c>
      <c r="C22" s="18" t="s">
        <v>155</v>
      </c>
      <c r="D22" s="18"/>
      <c r="E22" s="40">
        <v>6502</v>
      </c>
      <c r="F22" s="25" t="s">
        <v>155</v>
      </c>
    </row>
    <row r="23" spans="1:6" ht="15.75" thickBot="1" x14ac:dyDescent="0.3">
      <c r="A23" s="12"/>
      <c r="B23" s="19" t="s">
        <v>346</v>
      </c>
      <c r="C23" s="11" t="s">
        <v>155</v>
      </c>
      <c r="D23" s="11"/>
      <c r="E23" s="38">
        <v>1108600</v>
      </c>
      <c r="F23" s="13" t="s">
        <v>155</v>
      </c>
    </row>
    <row r="24" spans="1:6" x14ac:dyDescent="0.25">
      <c r="A24" s="12"/>
      <c r="B24" s="21"/>
      <c r="C24" s="21" t="s">
        <v>155</v>
      </c>
      <c r="D24" s="22"/>
      <c r="E24" s="22"/>
      <c r="F24" s="21"/>
    </row>
    <row r="25" spans="1:6" ht="15.75" thickBot="1" x14ac:dyDescent="0.3">
      <c r="A25" s="12"/>
      <c r="B25" s="17" t="s">
        <v>205</v>
      </c>
      <c r="C25" s="23" t="s">
        <v>155</v>
      </c>
      <c r="D25" s="18" t="s">
        <v>164</v>
      </c>
      <c r="E25" s="40">
        <v>1115102</v>
      </c>
      <c r="F25" s="25" t="s">
        <v>155</v>
      </c>
    </row>
    <row r="26" spans="1:6" ht="15.75" thickTop="1" x14ac:dyDescent="0.25">
      <c r="A26" s="12"/>
      <c r="B26" s="21"/>
      <c r="C26" s="21" t="s">
        <v>155</v>
      </c>
      <c r="D26" s="29"/>
      <c r="E26" s="29"/>
      <c r="F26" s="21"/>
    </row>
  </sheetData>
  <mergeCells count="15">
    <mergeCell ref="B5:N5"/>
    <mergeCell ref="A13:A26"/>
    <mergeCell ref="B13:N13"/>
    <mergeCell ref="B14:N14"/>
    <mergeCell ref="B15:N15"/>
    <mergeCell ref="D7:E7"/>
    <mergeCell ref="H7:I7"/>
    <mergeCell ref="L7:M7"/>
    <mergeCell ref="D17:E17"/>
    <mergeCell ref="A1:A2"/>
    <mergeCell ref="B1:N1"/>
    <mergeCell ref="B2:N2"/>
    <mergeCell ref="A3:A12"/>
    <mergeCell ref="B3:N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71</v>
      </c>
      <c r="B1" s="1" t="s">
        <v>2</v>
      </c>
      <c r="C1" s="1" t="s">
        <v>27</v>
      </c>
      <c r="D1" s="1" t="s">
        <v>28</v>
      </c>
    </row>
    <row r="2" spans="1:4" x14ac:dyDescent="0.25">
      <c r="A2" s="2" t="s">
        <v>72</v>
      </c>
      <c r="B2" s="9">
        <v>1E-3</v>
      </c>
      <c r="C2" s="9">
        <v>1E-3</v>
      </c>
      <c r="D2" s="9">
        <v>1E-3</v>
      </c>
    </row>
    <row r="3" spans="1:4" x14ac:dyDescent="0.25">
      <c r="A3" s="2" t="s">
        <v>73</v>
      </c>
      <c r="B3" s="5">
        <v>1000</v>
      </c>
      <c r="C3" s="5">
        <v>1000</v>
      </c>
      <c r="D3" s="5">
        <v>1000</v>
      </c>
    </row>
    <row r="4" spans="1:4" x14ac:dyDescent="0.25">
      <c r="A4" s="2" t="s">
        <v>74</v>
      </c>
      <c r="B4" s="5">
        <v>1000</v>
      </c>
      <c r="C4" s="5">
        <v>1000</v>
      </c>
      <c r="D4" s="5">
        <v>1000</v>
      </c>
    </row>
    <row r="5" spans="1:4" x14ac:dyDescent="0.25">
      <c r="A5" s="2" t="s">
        <v>75</v>
      </c>
      <c r="B5" s="5">
        <v>1000</v>
      </c>
      <c r="C5" s="5">
        <v>1000</v>
      </c>
      <c r="D5" s="5">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3.7109375" customWidth="1"/>
    <col min="3" max="3" width="2.28515625" customWidth="1"/>
    <col min="4" max="4" width="3.28515625" customWidth="1"/>
    <col min="5" max="5" width="10.5703125" customWidth="1"/>
    <col min="6" max="7" width="2.28515625" customWidth="1"/>
    <col min="8" max="8" width="3.140625" customWidth="1"/>
    <col min="9" max="9" width="10" customWidth="1"/>
    <col min="10" max="11" width="2.28515625" customWidth="1"/>
    <col min="12" max="12" width="3.140625" customWidth="1"/>
    <col min="13" max="13" width="10.140625" customWidth="1"/>
    <col min="14" max="14" width="2.28515625" customWidth="1"/>
  </cols>
  <sheetData>
    <row r="1" spans="1:14" ht="15" customHeight="1" x14ac:dyDescent="0.25">
      <c r="A1" s="6" t="s">
        <v>85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50</v>
      </c>
      <c r="B3" s="43" t="s">
        <v>6</v>
      </c>
      <c r="C3" s="43"/>
      <c r="D3" s="43"/>
      <c r="E3" s="43"/>
      <c r="F3" s="43"/>
      <c r="G3" s="43"/>
      <c r="H3" s="43"/>
      <c r="I3" s="43"/>
      <c r="J3" s="43"/>
      <c r="K3" s="43"/>
      <c r="L3" s="43"/>
      <c r="M3" s="43"/>
      <c r="N3" s="43"/>
    </row>
    <row r="4" spans="1:14" x14ac:dyDescent="0.25">
      <c r="A4" s="12"/>
      <c r="B4" s="36" t="s">
        <v>352</v>
      </c>
      <c r="C4" s="36"/>
      <c r="D4" s="36"/>
      <c r="E4" s="36"/>
      <c r="F4" s="36"/>
      <c r="G4" s="36"/>
      <c r="H4" s="36"/>
      <c r="I4" s="36"/>
      <c r="J4" s="36"/>
      <c r="K4" s="36"/>
      <c r="L4" s="36"/>
      <c r="M4" s="36"/>
      <c r="N4" s="36"/>
    </row>
    <row r="5" spans="1:14" ht="15.75" x14ac:dyDescent="0.25">
      <c r="A5" s="12"/>
      <c r="B5" s="46"/>
      <c r="C5" s="46"/>
      <c r="D5" s="46"/>
      <c r="E5" s="46"/>
      <c r="F5" s="46"/>
      <c r="G5" s="46"/>
      <c r="H5" s="46"/>
      <c r="I5" s="46"/>
      <c r="J5" s="46"/>
      <c r="K5" s="46"/>
      <c r="L5" s="46"/>
      <c r="M5" s="46"/>
      <c r="N5" s="46"/>
    </row>
    <row r="6" spans="1:14" x14ac:dyDescent="0.25">
      <c r="A6" s="12"/>
      <c r="B6" s="11"/>
      <c r="C6" s="11"/>
      <c r="D6" s="11"/>
      <c r="E6" s="11"/>
      <c r="F6" s="11"/>
      <c r="G6" s="11"/>
      <c r="H6" s="11"/>
      <c r="I6" s="11"/>
      <c r="J6" s="11"/>
      <c r="K6" s="11"/>
      <c r="L6" s="11"/>
      <c r="M6" s="11"/>
      <c r="N6" s="11"/>
    </row>
    <row r="7" spans="1:14" ht="15.75" thickBot="1" x14ac:dyDescent="0.3">
      <c r="A7" s="12"/>
      <c r="B7" s="14"/>
      <c r="C7" s="14" t="s">
        <v>155</v>
      </c>
      <c r="D7" s="30" t="s">
        <v>337</v>
      </c>
      <c r="E7" s="30"/>
      <c r="F7" s="14"/>
      <c r="G7" s="14" t="s">
        <v>155</v>
      </c>
      <c r="H7" s="30" t="s">
        <v>338</v>
      </c>
      <c r="I7" s="30"/>
      <c r="J7" s="14"/>
      <c r="K7" s="14" t="s">
        <v>155</v>
      </c>
      <c r="L7" s="30" t="s">
        <v>339</v>
      </c>
      <c r="M7" s="30"/>
      <c r="N7" s="14"/>
    </row>
    <row r="8" spans="1:14" x14ac:dyDescent="0.25">
      <c r="A8" s="12"/>
      <c r="B8" s="17" t="s">
        <v>353</v>
      </c>
      <c r="C8" s="18" t="s">
        <v>155</v>
      </c>
      <c r="D8" s="18" t="s">
        <v>164</v>
      </c>
      <c r="E8" s="40">
        <v>7265</v>
      </c>
      <c r="F8" s="25" t="s">
        <v>155</v>
      </c>
      <c r="G8" s="18" t="s">
        <v>155</v>
      </c>
      <c r="H8" s="18" t="s">
        <v>164</v>
      </c>
      <c r="I8" s="40">
        <v>9249</v>
      </c>
      <c r="J8" s="25" t="s">
        <v>155</v>
      </c>
      <c r="K8" s="18" t="s">
        <v>155</v>
      </c>
      <c r="L8" s="18" t="s">
        <v>164</v>
      </c>
      <c r="M8" s="40">
        <v>10018</v>
      </c>
      <c r="N8" s="25" t="s">
        <v>155</v>
      </c>
    </row>
    <row r="9" spans="1:14" x14ac:dyDescent="0.25">
      <c r="A9" s="12"/>
      <c r="B9" s="19" t="s">
        <v>354</v>
      </c>
      <c r="C9" s="11" t="s">
        <v>155</v>
      </c>
      <c r="D9" s="11"/>
      <c r="E9" s="38">
        <v>14493</v>
      </c>
      <c r="F9" s="13" t="s">
        <v>155</v>
      </c>
      <c r="G9" s="11" t="s">
        <v>155</v>
      </c>
      <c r="H9" s="11"/>
      <c r="I9" s="38">
        <v>11269</v>
      </c>
      <c r="J9" s="13" t="s">
        <v>155</v>
      </c>
      <c r="K9" s="11" t="s">
        <v>155</v>
      </c>
      <c r="L9" s="11"/>
      <c r="M9" s="38">
        <v>10074</v>
      </c>
      <c r="N9" s="13" t="s">
        <v>155</v>
      </c>
    </row>
    <row r="10" spans="1:14" x14ac:dyDescent="0.25">
      <c r="A10" s="12"/>
      <c r="B10" s="17" t="s">
        <v>355</v>
      </c>
      <c r="C10" s="18" t="s">
        <v>155</v>
      </c>
      <c r="D10" s="18"/>
      <c r="E10" s="40">
        <v>24474</v>
      </c>
      <c r="F10" s="25" t="s">
        <v>155</v>
      </c>
      <c r="G10" s="18" t="s">
        <v>155</v>
      </c>
      <c r="H10" s="18"/>
      <c r="I10" s="40">
        <v>18059</v>
      </c>
      <c r="J10" s="25" t="s">
        <v>155</v>
      </c>
      <c r="K10" s="18" t="s">
        <v>155</v>
      </c>
      <c r="L10" s="18"/>
      <c r="M10" s="40">
        <v>17268</v>
      </c>
      <c r="N10" s="25" t="s">
        <v>155</v>
      </c>
    </row>
    <row r="11" spans="1:14" ht="15.75" thickBot="1" x14ac:dyDescent="0.3">
      <c r="A11" s="12"/>
      <c r="B11" s="19" t="s">
        <v>114</v>
      </c>
      <c r="C11" s="11" t="s">
        <v>155</v>
      </c>
      <c r="D11" s="11"/>
      <c r="E11" s="38">
        <v>3540</v>
      </c>
      <c r="F11" s="13" t="s">
        <v>155</v>
      </c>
      <c r="G11" s="11" t="s">
        <v>155</v>
      </c>
      <c r="H11" s="11"/>
      <c r="I11" s="38">
        <v>1527</v>
      </c>
      <c r="J11" s="13" t="s">
        <v>155</v>
      </c>
      <c r="K11" s="11" t="s">
        <v>155</v>
      </c>
      <c r="L11" s="11"/>
      <c r="M11" s="38">
        <v>1595</v>
      </c>
      <c r="N11" s="13" t="s">
        <v>155</v>
      </c>
    </row>
    <row r="12" spans="1:14" x14ac:dyDescent="0.25">
      <c r="A12" s="12"/>
      <c r="B12" s="21"/>
      <c r="C12" s="21" t="s">
        <v>155</v>
      </c>
      <c r="D12" s="22"/>
      <c r="E12" s="22"/>
      <c r="F12" s="21"/>
      <c r="G12" s="21" t="s">
        <v>155</v>
      </c>
      <c r="H12" s="22"/>
      <c r="I12" s="22"/>
      <c r="J12" s="21"/>
      <c r="K12" s="21" t="s">
        <v>155</v>
      </c>
      <c r="L12" s="22"/>
      <c r="M12" s="22"/>
      <c r="N12" s="21"/>
    </row>
    <row r="13" spans="1:14" ht="15.75" thickBot="1" x14ac:dyDescent="0.3">
      <c r="A13" s="12"/>
      <c r="B13" s="49" t="s">
        <v>205</v>
      </c>
      <c r="C13" s="23" t="s">
        <v>155</v>
      </c>
      <c r="D13" s="18" t="s">
        <v>164</v>
      </c>
      <c r="E13" s="40">
        <v>49772</v>
      </c>
      <c r="F13" s="25" t="s">
        <v>155</v>
      </c>
      <c r="G13" s="23" t="s">
        <v>155</v>
      </c>
      <c r="H13" s="18" t="s">
        <v>164</v>
      </c>
      <c r="I13" s="40">
        <v>40104</v>
      </c>
      <c r="J13" s="25" t="s">
        <v>155</v>
      </c>
      <c r="K13" s="23" t="s">
        <v>155</v>
      </c>
      <c r="L13" s="18" t="s">
        <v>164</v>
      </c>
      <c r="M13" s="40">
        <v>38955</v>
      </c>
      <c r="N13" s="25" t="s">
        <v>155</v>
      </c>
    </row>
    <row r="14" spans="1:14" ht="15.75" thickTop="1" x14ac:dyDescent="0.25">
      <c r="A14" s="12"/>
      <c r="B14" s="21"/>
      <c r="C14" s="21" t="s">
        <v>155</v>
      </c>
      <c r="D14" s="29"/>
      <c r="E14" s="29"/>
      <c r="F14" s="21"/>
      <c r="G14" s="21" t="s">
        <v>155</v>
      </c>
      <c r="H14" s="29"/>
      <c r="I14" s="29"/>
      <c r="J14" s="21"/>
      <c r="K14" s="21" t="s">
        <v>155</v>
      </c>
      <c r="L14" s="29"/>
      <c r="M14" s="29"/>
      <c r="N14" s="21"/>
    </row>
  </sheetData>
  <mergeCells count="10">
    <mergeCell ref="D7:E7"/>
    <mergeCell ref="H7:I7"/>
    <mergeCell ref="L7:M7"/>
    <mergeCell ref="A1:A2"/>
    <mergeCell ref="B1:N1"/>
    <mergeCell ref="B2:N2"/>
    <mergeCell ref="A3:A14"/>
    <mergeCell ref="B3:N3"/>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4" width="8.7109375" customWidth="1"/>
    <col min="5" max="5" width="25.85546875" customWidth="1"/>
    <col min="6" max="6" width="9.42578125" customWidth="1"/>
  </cols>
  <sheetData>
    <row r="1" spans="1:6" ht="15" customHeight="1" x14ac:dyDescent="0.25">
      <c r="A1" s="6" t="s">
        <v>860</v>
      </c>
      <c r="B1" s="6" t="s">
        <v>1</v>
      </c>
      <c r="C1" s="6"/>
      <c r="D1" s="6"/>
      <c r="E1" s="6"/>
      <c r="F1" s="6"/>
    </row>
    <row r="2" spans="1:6" ht="15" customHeight="1" x14ac:dyDescent="0.25">
      <c r="A2" s="6"/>
      <c r="B2" s="6" t="s">
        <v>2</v>
      </c>
      <c r="C2" s="6"/>
      <c r="D2" s="6"/>
      <c r="E2" s="6"/>
      <c r="F2" s="6"/>
    </row>
    <row r="3" spans="1:6" ht="15" customHeight="1" x14ac:dyDescent="0.25">
      <c r="A3" s="12" t="s">
        <v>861</v>
      </c>
      <c r="B3" s="43" t="s">
        <v>6</v>
      </c>
      <c r="C3" s="43"/>
      <c r="D3" s="43"/>
      <c r="E3" s="43"/>
      <c r="F3" s="43"/>
    </row>
    <row r="4" spans="1:6" ht="25.5" customHeight="1" x14ac:dyDescent="0.25">
      <c r="A4" s="12"/>
      <c r="B4" s="36" t="s">
        <v>862</v>
      </c>
      <c r="C4" s="36"/>
      <c r="D4" s="36"/>
      <c r="E4" s="36"/>
      <c r="F4" s="36"/>
    </row>
    <row r="5" spans="1:6" ht="15.75" x14ac:dyDescent="0.25">
      <c r="A5" s="12"/>
      <c r="B5" s="46"/>
      <c r="C5" s="46"/>
      <c r="D5" s="46"/>
      <c r="E5" s="46"/>
      <c r="F5" s="46"/>
    </row>
    <row r="6" spans="1:6" x14ac:dyDescent="0.25">
      <c r="A6" s="12"/>
      <c r="B6" s="11"/>
      <c r="C6" s="11"/>
      <c r="D6" s="11"/>
      <c r="E6" s="11"/>
      <c r="F6" s="11"/>
    </row>
    <row r="7" spans="1:6" ht="15.75" thickBot="1" x14ac:dyDescent="0.3">
      <c r="A7" s="12"/>
      <c r="B7" s="14"/>
      <c r="C7" s="14" t="s">
        <v>155</v>
      </c>
      <c r="D7" s="30" t="s">
        <v>337</v>
      </c>
      <c r="E7" s="30"/>
      <c r="F7" s="14"/>
    </row>
    <row r="8" spans="1:6" x14ac:dyDescent="0.25">
      <c r="A8" s="12"/>
      <c r="B8" s="17" t="s">
        <v>39</v>
      </c>
      <c r="C8" s="18" t="s">
        <v>155</v>
      </c>
      <c r="D8" s="18" t="s">
        <v>164</v>
      </c>
      <c r="E8" s="40">
        <v>1776</v>
      </c>
      <c r="F8" s="25" t="s">
        <v>155</v>
      </c>
    </row>
    <row r="9" spans="1:6" ht="15.75" thickBot="1" x14ac:dyDescent="0.3">
      <c r="A9" s="12"/>
      <c r="B9" s="19" t="s">
        <v>40</v>
      </c>
      <c r="C9" s="11" t="s">
        <v>155</v>
      </c>
      <c r="D9" s="11"/>
      <c r="E9" s="38">
        <v>2326</v>
      </c>
      <c r="F9" s="13" t="s">
        <v>155</v>
      </c>
    </row>
    <row r="10" spans="1:6" x14ac:dyDescent="0.25">
      <c r="A10" s="12"/>
      <c r="B10" s="21"/>
      <c r="C10" s="21" t="s">
        <v>155</v>
      </c>
      <c r="D10" s="22"/>
      <c r="E10" s="22"/>
      <c r="F10" s="21"/>
    </row>
    <row r="11" spans="1:6" x14ac:dyDescent="0.25">
      <c r="A11" s="12"/>
      <c r="B11" s="17" t="s">
        <v>358</v>
      </c>
      <c r="C11" s="23" t="s">
        <v>155</v>
      </c>
      <c r="D11" s="18"/>
      <c r="E11" s="40">
        <v>4102</v>
      </c>
      <c r="F11" s="25" t="s">
        <v>155</v>
      </c>
    </row>
    <row r="12" spans="1:6" ht="15.75" thickBot="1" x14ac:dyDescent="0.3">
      <c r="A12" s="12"/>
      <c r="B12" s="19" t="s">
        <v>359</v>
      </c>
      <c r="C12" s="14" t="s">
        <v>155</v>
      </c>
      <c r="D12" s="11"/>
      <c r="E12" s="39" t="s">
        <v>360</v>
      </c>
      <c r="F12" s="13" t="s">
        <v>181</v>
      </c>
    </row>
    <row r="13" spans="1:6" x14ac:dyDescent="0.25">
      <c r="A13" s="12"/>
      <c r="B13" s="21"/>
      <c r="C13" s="21" t="s">
        <v>155</v>
      </c>
      <c r="D13" s="22"/>
      <c r="E13" s="22"/>
      <c r="F13" s="21"/>
    </row>
    <row r="14" spans="1:6" ht="15.75" thickBot="1" x14ac:dyDescent="0.3">
      <c r="A14" s="12"/>
      <c r="B14" s="49" t="s">
        <v>361</v>
      </c>
      <c r="C14" s="23" t="s">
        <v>155</v>
      </c>
      <c r="D14" s="18" t="s">
        <v>164</v>
      </c>
      <c r="E14" s="40">
        <v>3983</v>
      </c>
      <c r="F14" s="25" t="s">
        <v>155</v>
      </c>
    </row>
    <row r="15" spans="1:6" ht="15.75" thickTop="1" x14ac:dyDescent="0.25">
      <c r="A15" s="12"/>
      <c r="B15" s="21"/>
      <c r="C15" s="21" t="s">
        <v>155</v>
      </c>
      <c r="D15" s="29"/>
      <c r="E15" s="29"/>
      <c r="F15" s="21"/>
    </row>
    <row r="16" spans="1:6" ht="15" customHeight="1" x14ac:dyDescent="0.25">
      <c r="A16" s="12" t="s">
        <v>863</v>
      </c>
      <c r="B16" s="43" t="s">
        <v>6</v>
      </c>
      <c r="C16" s="43"/>
      <c r="D16" s="43"/>
      <c r="E16" s="43"/>
      <c r="F16" s="43"/>
    </row>
    <row r="17" spans="1:6" ht="25.5" customHeight="1" x14ac:dyDescent="0.25">
      <c r="A17" s="12"/>
      <c r="B17" s="36" t="s">
        <v>362</v>
      </c>
      <c r="C17" s="36"/>
      <c r="D17" s="36"/>
      <c r="E17" s="36"/>
      <c r="F17" s="36"/>
    </row>
    <row r="18" spans="1:6" ht="15.75" x14ac:dyDescent="0.25">
      <c r="A18" s="12"/>
      <c r="B18" s="46"/>
      <c r="C18" s="46"/>
      <c r="D18" s="46"/>
      <c r="E18" s="46"/>
      <c r="F18" s="46"/>
    </row>
    <row r="19" spans="1:6" x14ac:dyDescent="0.25">
      <c r="A19" s="12"/>
      <c r="B19" s="11"/>
      <c r="C19" s="11"/>
      <c r="D19" s="11"/>
      <c r="E19" s="11"/>
      <c r="F19" s="11"/>
    </row>
    <row r="20" spans="1:6" ht="15.75" thickBot="1" x14ac:dyDescent="0.3">
      <c r="A20" s="12"/>
      <c r="B20" s="57" t="s">
        <v>363</v>
      </c>
      <c r="C20" s="14" t="s">
        <v>155</v>
      </c>
      <c r="D20" s="30" t="s">
        <v>364</v>
      </c>
      <c r="E20" s="30"/>
      <c r="F20" s="14"/>
    </row>
    <row r="21" spans="1:6" x14ac:dyDescent="0.25">
      <c r="A21" s="12"/>
      <c r="B21" s="17">
        <v>2013</v>
      </c>
      <c r="C21" s="18" t="s">
        <v>155</v>
      </c>
      <c r="D21" s="18" t="s">
        <v>164</v>
      </c>
      <c r="E21" s="41">
        <v>210</v>
      </c>
      <c r="F21" s="25" t="s">
        <v>155</v>
      </c>
    </row>
    <row r="22" spans="1:6" x14ac:dyDescent="0.25">
      <c r="A22" s="12"/>
      <c r="B22" s="19">
        <v>2014</v>
      </c>
      <c r="C22" s="11" t="s">
        <v>155</v>
      </c>
      <c r="D22" s="11"/>
      <c r="E22" s="39">
        <v>838</v>
      </c>
      <c r="F22" s="13" t="s">
        <v>155</v>
      </c>
    </row>
    <row r="23" spans="1:6" x14ac:dyDescent="0.25">
      <c r="A23" s="12"/>
      <c r="B23" s="17">
        <v>2015</v>
      </c>
      <c r="C23" s="18" t="s">
        <v>155</v>
      </c>
      <c r="D23" s="18"/>
      <c r="E23" s="41">
        <v>838</v>
      </c>
      <c r="F23" s="25" t="s">
        <v>155</v>
      </c>
    </row>
    <row r="24" spans="1:6" x14ac:dyDescent="0.25">
      <c r="A24" s="12"/>
      <c r="B24" s="19">
        <v>2016</v>
      </c>
      <c r="C24" s="11" t="s">
        <v>155</v>
      </c>
      <c r="D24" s="11"/>
      <c r="E24" s="39">
        <v>838</v>
      </c>
      <c r="F24" s="13" t="s">
        <v>155</v>
      </c>
    </row>
    <row r="25" spans="1:6" x14ac:dyDescent="0.25">
      <c r="A25" s="12"/>
      <c r="B25" s="17">
        <v>2017</v>
      </c>
      <c r="C25" s="18" t="s">
        <v>155</v>
      </c>
      <c r="D25" s="18"/>
      <c r="E25" s="41">
        <v>838</v>
      </c>
      <c r="F25" s="25" t="s">
        <v>155</v>
      </c>
    </row>
    <row r="26" spans="1:6" ht="15.75" thickBot="1" x14ac:dyDescent="0.3">
      <c r="A26" s="12"/>
      <c r="B26" s="19" t="s">
        <v>346</v>
      </c>
      <c r="C26" s="11" t="s">
        <v>155</v>
      </c>
      <c r="D26" s="11"/>
      <c r="E26" s="38">
        <v>1714</v>
      </c>
      <c r="F26" s="13" t="s">
        <v>155</v>
      </c>
    </row>
    <row r="27" spans="1:6" x14ac:dyDescent="0.25">
      <c r="A27" s="12"/>
      <c r="B27" s="21"/>
      <c r="C27" s="21" t="s">
        <v>155</v>
      </c>
      <c r="D27" s="22"/>
      <c r="E27" s="22"/>
      <c r="F27" s="21"/>
    </row>
    <row r="28" spans="1:6" x14ac:dyDescent="0.25">
      <c r="A28" s="12"/>
      <c r="B28" s="17" t="s">
        <v>365</v>
      </c>
      <c r="C28" s="23" t="s">
        <v>155</v>
      </c>
      <c r="D28" s="18"/>
      <c r="E28" s="40">
        <v>5276</v>
      </c>
      <c r="F28" s="25" t="s">
        <v>155</v>
      </c>
    </row>
    <row r="29" spans="1:6" ht="15.75" thickBot="1" x14ac:dyDescent="0.3">
      <c r="A29" s="12"/>
      <c r="B29" s="48" t="s">
        <v>366</v>
      </c>
      <c r="C29" s="14" t="s">
        <v>155</v>
      </c>
      <c r="D29" s="11"/>
      <c r="E29" s="39" t="s">
        <v>367</v>
      </c>
      <c r="F29" s="13" t="s">
        <v>181</v>
      </c>
    </row>
    <row r="30" spans="1:6" x14ac:dyDescent="0.25">
      <c r="A30" s="12"/>
      <c r="B30" s="21"/>
      <c r="C30" s="21" t="s">
        <v>155</v>
      </c>
      <c r="D30" s="22"/>
      <c r="E30" s="22"/>
      <c r="F30" s="21"/>
    </row>
    <row r="31" spans="1:6" x14ac:dyDescent="0.25">
      <c r="A31" s="12"/>
      <c r="B31" s="17" t="s">
        <v>368</v>
      </c>
      <c r="C31" s="23" t="s">
        <v>155</v>
      </c>
      <c r="D31" s="18"/>
      <c r="E31" s="40">
        <v>4024</v>
      </c>
      <c r="F31" s="25" t="s">
        <v>155</v>
      </c>
    </row>
    <row r="32" spans="1:6" ht="26.25" thickBot="1" x14ac:dyDescent="0.3">
      <c r="A32" s="12"/>
      <c r="B32" s="48" t="s">
        <v>369</v>
      </c>
      <c r="C32" s="14" t="s">
        <v>155</v>
      </c>
      <c r="D32" s="11"/>
      <c r="E32" s="39" t="s">
        <v>370</v>
      </c>
      <c r="F32" s="13" t="s">
        <v>181</v>
      </c>
    </row>
    <row r="33" spans="1:6" x14ac:dyDescent="0.25">
      <c r="A33" s="12"/>
      <c r="B33" s="21"/>
      <c r="C33" s="21" t="s">
        <v>155</v>
      </c>
      <c r="D33" s="22"/>
      <c r="E33" s="22"/>
      <c r="F33" s="21"/>
    </row>
    <row r="34" spans="1:6" ht="26.25" thickBot="1" x14ac:dyDescent="0.3">
      <c r="A34" s="12"/>
      <c r="B34" s="17" t="s">
        <v>371</v>
      </c>
      <c r="C34" s="23" t="s">
        <v>155</v>
      </c>
      <c r="D34" s="18" t="s">
        <v>164</v>
      </c>
      <c r="E34" s="40">
        <v>3532</v>
      </c>
      <c r="F34" s="25" t="s">
        <v>155</v>
      </c>
    </row>
    <row r="35" spans="1:6" ht="15.75" thickTop="1" x14ac:dyDescent="0.25">
      <c r="A35" s="12"/>
      <c r="B35" s="21"/>
      <c r="C35" s="21" t="s">
        <v>155</v>
      </c>
      <c r="D35" s="29"/>
      <c r="E35" s="29"/>
      <c r="F35" s="21"/>
    </row>
  </sheetData>
  <mergeCells count="13">
    <mergeCell ref="B16:F16"/>
    <mergeCell ref="B17:F17"/>
    <mergeCell ref="B18:F18"/>
    <mergeCell ref="D7:E7"/>
    <mergeCell ref="D20:E20"/>
    <mergeCell ref="A1:A2"/>
    <mergeCell ref="B1:F1"/>
    <mergeCell ref="B2:F2"/>
    <mergeCell ref="A3:A15"/>
    <mergeCell ref="B3:F3"/>
    <mergeCell ref="B4:F4"/>
    <mergeCell ref="B5:F5"/>
    <mergeCell ref="A16:A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4" bestFit="1" customWidth="1"/>
    <col min="2" max="2" width="36.5703125" customWidth="1"/>
    <col min="3" max="4" width="3.85546875" customWidth="1"/>
    <col min="5" max="5" width="10.28515625" customWidth="1"/>
    <col min="6" max="7" width="3.85546875" customWidth="1"/>
    <col min="8" max="8" width="4.42578125" customWidth="1"/>
    <col min="9" max="9" width="8.85546875" customWidth="1"/>
    <col min="10" max="12" width="3.85546875" customWidth="1"/>
    <col min="13" max="13" width="10.28515625" customWidth="1"/>
    <col min="14" max="16" width="3.85546875" customWidth="1"/>
    <col min="17" max="17" width="10.28515625" customWidth="1"/>
    <col min="18" max="18" width="3.85546875" customWidth="1"/>
  </cols>
  <sheetData>
    <row r="1" spans="1:18" ht="15" customHeight="1" x14ac:dyDescent="0.25">
      <c r="A1" s="6" t="s">
        <v>86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65</v>
      </c>
      <c r="B3" s="43" t="s">
        <v>6</v>
      </c>
      <c r="C3" s="43"/>
      <c r="D3" s="43"/>
      <c r="E3" s="43"/>
      <c r="F3" s="43"/>
      <c r="G3" s="43"/>
      <c r="H3" s="43"/>
      <c r="I3" s="43"/>
      <c r="J3" s="43"/>
      <c r="K3" s="43"/>
      <c r="L3" s="43"/>
      <c r="M3" s="43"/>
      <c r="N3" s="43"/>
      <c r="O3" s="43"/>
      <c r="P3" s="43"/>
      <c r="Q3" s="43"/>
      <c r="R3" s="43"/>
    </row>
    <row r="4" spans="1:18" ht="25.5" customHeight="1" x14ac:dyDescent="0.25">
      <c r="A4" s="12"/>
      <c r="B4" s="36" t="s">
        <v>376</v>
      </c>
      <c r="C4" s="36"/>
      <c r="D4" s="36"/>
      <c r="E4" s="36"/>
      <c r="F4" s="36"/>
      <c r="G4" s="36"/>
      <c r="H4" s="36"/>
      <c r="I4" s="36"/>
      <c r="J4" s="36"/>
      <c r="K4" s="36"/>
      <c r="L4" s="36"/>
      <c r="M4" s="36"/>
      <c r="N4" s="36"/>
      <c r="O4" s="36"/>
      <c r="P4" s="36"/>
      <c r="Q4" s="36"/>
      <c r="R4" s="36"/>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4"/>
      <c r="C7" s="14" t="s">
        <v>155</v>
      </c>
      <c r="D7" s="30" t="s">
        <v>377</v>
      </c>
      <c r="E7" s="30"/>
      <c r="F7" s="30"/>
      <c r="G7" s="30"/>
      <c r="H7" s="30"/>
      <c r="I7" s="30"/>
      <c r="J7" s="14"/>
      <c r="K7" s="14" t="s">
        <v>155</v>
      </c>
      <c r="L7" s="30" t="s">
        <v>378</v>
      </c>
      <c r="M7" s="30"/>
      <c r="N7" s="30"/>
      <c r="O7" s="30"/>
      <c r="P7" s="30"/>
      <c r="Q7" s="30"/>
      <c r="R7" s="14"/>
    </row>
    <row r="8" spans="1:18" ht="15.75" thickBot="1" x14ac:dyDescent="0.3">
      <c r="A8" s="12"/>
      <c r="B8" s="14"/>
      <c r="C8" s="14" t="s">
        <v>155</v>
      </c>
      <c r="D8" s="56" t="s">
        <v>337</v>
      </c>
      <c r="E8" s="56"/>
      <c r="F8" s="14"/>
      <c r="G8" s="14" t="s">
        <v>155</v>
      </c>
      <c r="H8" s="56" t="s">
        <v>339</v>
      </c>
      <c r="I8" s="56"/>
      <c r="J8" s="14"/>
      <c r="K8" s="14" t="s">
        <v>155</v>
      </c>
      <c r="L8" s="56" t="s">
        <v>337</v>
      </c>
      <c r="M8" s="56"/>
      <c r="N8" s="14"/>
      <c r="O8" s="14" t="s">
        <v>155</v>
      </c>
      <c r="P8" s="56" t="s">
        <v>339</v>
      </c>
      <c r="Q8" s="56"/>
      <c r="R8" s="14"/>
    </row>
    <row r="9" spans="1:18" ht="15.75" thickBot="1" x14ac:dyDescent="0.3">
      <c r="A9" s="12"/>
      <c r="B9" s="17" t="s">
        <v>113</v>
      </c>
      <c r="C9" s="18" t="s">
        <v>155</v>
      </c>
      <c r="D9" s="18" t="s">
        <v>164</v>
      </c>
      <c r="E9" s="40">
        <v>1443</v>
      </c>
      <c r="F9" s="25" t="s">
        <v>155</v>
      </c>
      <c r="G9" s="18" t="s">
        <v>155</v>
      </c>
      <c r="H9" s="18" t="s">
        <v>164</v>
      </c>
      <c r="I9" s="41">
        <v>303</v>
      </c>
      <c r="J9" s="25" t="s">
        <v>155</v>
      </c>
      <c r="K9" s="18" t="s">
        <v>155</v>
      </c>
      <c r="L9" s="18" t="s">
        <v>164</v>
      </c>
      <c r="M9" s="40">
        <v>4417</v>
      </c>
      <c r="N9" s="25" t="s">
        <v>155</v>
      </c>
      <c r="O9" s="18" t="s">
        <v>155</v>
      </c>
      <c r="P9" s="18" t="s">
        <v>164</v>
      </c>
      <c r="Q9" s="40">
        <v>3220</v>
      </c>
      <c r="R9" s="25" t="s">
        <v>155</v>
      </c>
    </row>
    <row r="10" spans="1:18" ht="15.75" thickTop="1" x14ac:dyDescent="0.25">
      <c r="A10" s="12"/>
      <c r="B10" s="21"/>
      <c r="C10" s="21" t="s">
        <v>155</v>
      </c>
      <c r="D10" s="29"/>
      <c r="E10" s="29"/>
      <c r="F10" s="21"/>
      <c r="G10" s="21" t="s">
        <v>155</v>
      </c>
      <c r="H10" s="29"/>
      <c r="I10" s="29"/>
      <c r="J10" s="21"/>
      <c r="K10" s="21" t="s">
        <v>155</v>
      </c>
      <c r="L10" s="29"/>
      <c r="M10" s="29"/>
      <c r="N10" s="21"/>
      <c r="O10" s="21" t="s">
        <v>155</v>
      </c>
      <c r="P10" s="29"/>
      <c r="Q10" s="29"/>
      <c r="R10" s="21"/>
    </row>
  </sheetData>
  <mergeCells count="13">
    <mergeCell ref="A1:A2"/>
    <mergeCell ref="B1:R1"/>
    <mergeCell ref="B2:R2"/>
    <mergeCell ref="A3:A10"/>
    <mergeCell ref="B3:R3"/>
    <mergeCell ref="B4:R4"/>
    <mergeCell ref="B5:R5"/>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2.140625" customWidth="1"/>
    <col min="4" max="4" width="3.42578125" customWidth="1"/>
    <col min="5" max="5" width="10.42578125" customWidth="1"/>
    <col min="6" max="6" width="2.28515625" customWidth="1"/>
    <col min="7" max="7" width="11" customWidth="1"/>
    <col min="8" max="8" width="3.5703125" customWidth="1"/>
    <col min="9" max="9" width="10.7109375" customWidth="1"/>
    <col min="10" max="10" width="2.28515625" customWidth="1"/>
    <col min="11" max="11" width="11" customWidth="1"/>
    <col min="12" max="12" width="4.5703125" customWidth="1"/>
    <col min="13" max="13" width="14.28515625" customWidth="1"/>
    <col min="14" max="14" width="2.28515625" customWidth="1"/>
  </cols>
  <sheetData>
    <row r="1" spans="1:14" ht="15" customHeight="1" x14ac:dyDescent="0.25">
      <c r="A1" s="6" t="s">
        <v>86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867</v>
      </c>
      <c r="B3" s="43" t="s">
        <v>6</v>
      </c>
      <c r="C3" s="43"/>
      <c r="D3" s="43"/>
      <c r="E3" s="43"/>
      <c r="F3" s="43"/>
      <c r="G3" s="43"/>
      <c r="H3" s="43"/>
      <c r="I3" s="43"/>
      <c r="J3" s="43"/>
      <c r="K3" s="43"/>
      <c r="L3" s="43"/>
      <c r="M3" s="43"/>
      <c r="N3" s="43"/>
    </row>
    <row r="4" spans="1:14" x14ac:dyDescent="0.25">
      <c r="A4" s="12"/>
      <c r="B4" s="36" t="s">
        <v>394</v>
      </c>
      <c r="C4" s="36"/>
      <c r="D4" s="36"/>
      <c r="E4" s="36"/>
      <c r="F4" s="36"/>
      <c r="G4" s="36"/>
      <c r="H4" s="36"/>
      <c r="I4" s="36"/>
      <c r="J4" s="36"/>
      <c r="K4" s="36"/>
      <c r="L4" s="36"/>
      <c r="M4" s="36"/>
      <c r="N4" s="36"/>
    </row>
    <row r="5" spans="1:14" ht="15.75" x14ac:dyDescent="0.25">
      <c r="A5" s="12"/>
      <c r="B5" s="46"/>
      <c r="C5" s="46"/>
      <c r="D5" s="46"/>
      <c r="E5" s="46"/>
      <c r="F5" s="46"/>
      <c r="G5" s="46"/>
      <c r="H5" s="46"/>
      <c r="I5" s="46"/>
      <c r="J5" s="46"/>
      <c r="K5" s="46"/>
      <c r="L5" s="46"/>
      <c r="M5" s="46"/>
      <c r="N5" s="46"/>
    </row>
    <row r="6" spans="1:14" x14ac:dyDescent="0.25">
      <c r="A6" s="12"/>
      <c r="B6" s="11"/>
      <c r="C6" s="11"/>
      <c r="D6" s="11"/>
      <c r="E6" s="11"/>
      <c r="F6" s="11"/>
      <c r="G6" s="11"/>
      <c r="H6" s="11"/>
      <c r="I6" s="11"/>
      <c r="J6" s="11"/>
      <c r="K6" s="11"/>
      <c r="L6" s="11"/>
      <c r="M6" s="11"/>
      <c r="N6" s="11"/>
    </row>
    <row r="7" spans="1:14" ht="15.75" thickBot="1" x14ac:dyDescent="0.3">
      <c r="A7" s="12"/>
      <c r="B7" s="14"/>
      <c r="C7" s="14" t="s">
        <v>155</v>
      </c>
      <c r="D7" s="30" t="s">
        <v>337</v>
      </c>
      <c r="E7" s="30"/>
      <c r="F7" s="14"/>
      <c r="G7" s="14"/>
      <c r="H7" s="30" t="s">
        <v>338</v>
      </c>
      <c r="I7" s="30"/>
      <c r="J7" s="14"/>
      <c r="K7" s="14"/>
      <c r="L7" s="30" t="s">
        <v>339</v>
      </c>
      <c r="M7" s="30"/>
      <c r="N7" s="14"/>
    </row>
    <row r="8" spans="1:14" x14ac:dyDescent="0.25">
      <c r="A8" s="12"/>
      <c r="B8" s="17" t="s">
        <v>395</v>
      </c>
      <c r="C8" s="18" t="s">
        <v>155</v>
      </c>
      <c r="D8" s="18" t="s">
        <v>164</v>
      </c>
      <c r="E8" s="41">
        <v>292</v>
      </c>
      <c r="F8" s="25" t="s">
        <v>155</v>
      </c>
      <c r="G8" s="18"/>
      <c r="H8" s="18" t="s">
        <v>164</v>
      </c>
      <c r="I8" s="41">
        <v>808</v>
      </c>
      <c r="J8" s="25" t="s">
        <v>155</v>
      </c>
      <c r="K8" s="18"/>
      <c r="L8" s="18" t="s">
        <v>164</v>
      </c>
      <c r="M8" s="41">
        <v>788</v>
      </c>
      <c r="N8" s="25" t="s">
        <v>155</v>
      </c>
    </row>
    <row r="9" spans="1:14" ht="39" thickBot="1" x14ac:dyDescent="0.3">
      <c r="A9" s="12"/>
      <c r="B9" s="19" t="s">
        <v>396</v>
      </c>
      <c r="C9" s="11" t="s">
        <v>155</v>
      </c>
      <c r="D9" s="11"/>
      <c r="E9" s="39" t="s">
        <v>397</v>
      </c>
      <c r="F9" s="13" t="s">
        <v>181</v>
      </c>
      <c r="G9" s="11"/>
      <c r="H9" s="11"/>
      <c r="I9" s="39" t="s">
        <v>398</v>
      </c>
      <c r="J9" s="13" t="s">
        <v>181</v>
      </c>
      <c r="K9" s="11"/>
      <c r="L9" s="11"/>
      <c r="M9" s="39" t="s">
        <v>399</v>
      </c>
      <c r="N9" s="13" t="s">
        <v>181</v>
      </c>
    </row>
    <row r="10" spans="1:14" x14ac:dyDescent="0.25">
      <c r="A10" s="12"/>
      <c r="B10" s="21"/>
      <c r="C10" s="21" t="s">
        <v>155</v>
      </c>
      <c r="D10" s="22"/>
      <c r="E10" s="22"/>
      <c r="F10" s="21"/>
      <c r="G10" s="21"/>
      <c r="H10" s="22"/>
      <c r="I10" s="22"/>
      <c r="J10" s="21"/>
      <c r="K10" s="21"/>
      <c r="L10" s="22"/>
      <c r="M10" s="22"/>
      <c r="N10" s="21"/>
    </row>
    <row r="11" spans="1:14" ht="26.25" thickBot="1" x14ac:dyDescent="0.3">
      <c r="A11" s="12"/>
      <c r="B11" s="17" t="s">
        <v>400</v>
      </c>
      <c r="C11" s="23" t="s">
        <v>155</v>
      </c>
      <c r="D11" s="18" t="s">
        <v>164</v>
      </c>
      <c r="E11" s="41" t="s">
        <v>401</v>
      </c>
      <c r="F11" s="25" t="s">
        <v>181</v>
      </c>
      <c r="G11" s="23"/>
      <c r="H11" s="18" t="s">
        <v>164</v>
      </c>
      <c r="I11" s="41" t="s">
        <v>402</v>
      </c>
      <c r="J11" s="25" t="s">
        <v>181</v>
      </c>
      <c r="K11" s="23"/>
      <c r="L11" s="18" t="s">
        <v>164</v>
      </c>
      <c r="M11" s="41" t="s">
        <v>403</v>
      </c>
      <c r="N11" s="25" t="s">
        <v>181</v>
      </c>
    </row>
    <row r="12" spans="1:14" ht="15.75" thickTop="1" x14ac:dyDescent="0.25">
      <c r="A12" s="12"/>
      <c r="B12" s="21"/>
      <c r="C12" s="21" t="s">
        <v>155</v>
      </c>
      <c r="D12" s="29"/>
      <c r="E12" s="29"/>
      <c r="F12" s="21"/>
      <c r="G12" s="21"/>
      <c r="H12" s="29"/>
      <c r="I12" s="29"/>
      <c r="J12" s="21"/>
      <c r="K12" s="21"/>
      <c r="L12" s="29"/>
      <c r="M12" s="29"/>
      <c r="N12" s="21"/>
    </row>
    <row r="13" spans="1:14" ht="15" customHeight="1" x14ac:dyDescent="0.25">
      <c r="A13" s="12" t="s">
        <v>868</v>
      </c>
      <c r="B13" s="43" t="s">
        <v>6</v>
      </c>
      <c r="C13" s="43"/>
      <c r="D13" s="43"/>
      <c r="E13" s="43"/>
      <c r="F13" s="43"/>
      <c r="G13" s="43"/>
      <c r="H13" s="43"/>
      <c r="I13" s="43"/>
      <c r="J13" s="43"/>
      <c r="K13" s="43"/>
      <c r="L13" s="43"/>
      <c r="M13" s="43"/>
      <c r="N13" s="43"/>
    </row>
    <row r="14" spans="1:14" x14ac:dyDescent="0.25">
      <c r="A14" s="12"/>
      <c r="B14" s="36" t="s">
        <v>404</v>
      </c>
      <c r="C14" s="36"/>
      <c r="D14" s="36"/>
      <c r="E14" s="36"/>
      <c r="F14" s="36"/>
      <c r="G14" s="36"/>
      <c r="H14" s="36"/>
      <c r="I14" s="36"/>
      <c r="J14" s="36"/>
      <c r="K14" s="36"/>
      <c r="L14" s="36"/>
      <c r="M14" s="36"/>
      <c r="N14" s="36"/>
    </row>
    <row r="15" spans="1:14" ht="15.75" x14ac:dyDescent="0.25">
      <c r="A15" s="12"/>
      <c r="B15" s="46"/>
      <c r="C15" s="46"/>
      <c r="D15" s="46"/>
      <c r="E15" s="46"/>
      <c r="F15" s="46"/>
      <c r="G15" s="46"/>
      <c r="H15" s="46"/>
      <c r="I15" s="46"/>
      <c r="J15" s="46"/>
      <c r="K15" s="46"/>
      <c r="L15" s="46"/>
      <c r="M15" s="46"/>
      <c r="N15" s="46"/>
    </row>
    <row r="16" spans="1:14" x14ac:dyDescent="0.25">
      <c r="A16" s="12"/>
      <c r="B16" s="11"/>
      <c r="C16" s="11"/>
      <c r="D16" s="11"/>
      <c r="E16" s="11"/>
      <c r="F16" s="11"/>
      <c r="G16" s="11"/>
      <c r="H16" s="11"/>
      <c r="I16" s="11"/>
      <c r="J16" s="11"/>
      <c r="K16" s="11"/>
      <c r="L16" s="11"/>
      <c r="M16" s="11"/>
      <c r="N16" s="11"/>
    </row>
    <row r="17" spans="1:14" ht="15.75" thickBot="1" x14ac:dyDescent="0.3">
      <c r="A17" s="12"/>
      <c r="B17" s="14"/>
      <c r="C17" s="14" t="s">
        <v>155</v>
      </c>
      <c r="D17" s="51" t="s">
        <v>238</v>
      </c>
      <c r="E17" s="51"/>
      <c r="F17" s="51"/>
      <c r="G17" s="51"/>
      <c r="H17" s="51"/>
      <c r="I17" s="51"/>
      <c r="J17" s="51"/>
      <c r="K17" s="51"/>
      <c r="L17" s="51"/>
      <c r="M17" s="51"/>
      <c r="N17" s="14"/>
    </row>
    <row r="18" spans="1:14" x14ac:dyDescent="0.25">
      <c r="A18" s="12"/>
      <c r="B18" s="31"/>
      <c r="C18" s="31" t="s">
        <v>155</v>
      </c>
      <c r="D18" s="53" t="s">
        <v>405</v>
      </c>
      <c r="E18" s="53"/>
      <c r="F18" s="34"/>
      <c r="G18" s="34"/>
      <c r="H18" s="53" t="s">
        <v>406</v>
      </c>
      <c r="I18" s="53"/>
      <c r="J18" s="34"/>
      <c r="K18" s="34"/>
      <c r="L18" s="53" t="s">
        <v>407</v>
      </c>
      <c r="M18" s="53"/>
      <c r="N18" s="31"/>
    </row>
    <row r="19" spans="1:14" x14ac:dyDescent="0.25">
      <c r="A19" s="12"/>
      <c r="B19" s="31"/>
      <c r="C19" s="31"/>
      <c r="D19" s="52"/>
      <c r="E19" s="52"/>
      <c r="F19" s="31"/>
      <c r="G19" s="31"/>
      <c r="H19" s="52"/>
      <c r="I19" s="52"/>
      <c r="J19" s="31"/>
      <c r="K19" s="31"/>
      <c r="L19" s="52" t="s">
        <v>408</v>
      </c>
      <c r="M19" s="52"/>
      <c r="N19" s="31"/>
    </row>
    <row r="20" spans="1:14" ht="15.75" thickBot="1" x14ac:dyDescent="0.3">
      <c r="A20" s="12"/>
      <c r="B20" s="31"/>
      <c r="C20" s="31"/>
      <c r="D20" s="51"/>
      <c r="E20" s="51"/>
      <c r="F20" s="31"/>
      <c r="G20" s="31"/>
      <c r="H20" s="51"/>
      <c r="I20" s="51"/>
      <c r="J20" s="31"/>
      <c r="K20" s="31"/>
      <c r="L20" s="51" t="s">
        <v>409</v>
      </c>
      <c r="M20" s="51"/>
      <c r="N20" s="31"/>
    </row>
    <row r="21" spans="1:14" ht="15.75" thickBot="1" x14ac:dyDescent="0.3">
      <c r="A21" s="12"/>
      <c r="B21" s="17" t="s">
        <v>410</v>
      </c>
      <c r="C21" s="18" t="s">
        <v>155</v>
      </c>
      <c r="D21" s="18" t="s">
        <v>164</v>
      </c>
      <c r="E21" s="41" t="s">
        <v>411</v>
      </c>
      <c r="F21" s="25" t="s">
        <v>181</v>
      </c>
      <c r="G21" s="18"/>
      <c r="H21" s="18" t="s">
        <v>164</v>
      </c>
      <c r="I21" s="41">
        <v>328</v>
      </c>
      <c r="J21" s="25"/>
      <c r="K21" s="18"/>
      <c r="L21" s="18" t="s">
        <v>164</v>
      </c>
      <c r="M21" s="41" t="s">
        <v>412</v>
      </c>
      <c r="N21" s="25" t="s">
        <v>181</v>
      </c>
    </row>
    <row r="22" spans="1:14" x14ac:dyDescent="0.25">
      <c r="A22" s="12"/>
      <c r="B22" s="21"/>
      <c r="C22" s="21" t="s">
        <v>155</v>
      </c>
      <c r="D22" s="22"/>
      <c r="E22" s="22"/>
      <c r="F22" s="21"/>
      <c r="G22" s="21"/>
      <c r="H22" s="22"/>
      <c r="I22" s="22"/>
      <c r="J22" s="21"/>
      <c r="K22" s="21"/>
      <c r="L22" s="22"/>
      <c r="M22" s="22"/>
      <c r="N22" s="21"/>
    </row>
    <row r="23" spans="1:14" ht="25.5" x14ac:dyDescent="0.25">
      <c r="A23" s="12"/>
      <c r="B23" s="19" t="s">
        <v>413</v>
      </c>
      <c r="C23" s="14" t="s">
        <v>155</v>
      </c>
      <c r="D23" s="11"/>
      <c r="E23" s="39" t="s">
        <v>256</v>
      </c>
      <c r="F23" s="13" t="s">
        <v>181</v>
      </c>
      <c r="G23" s="14"/>
      <c r="H23" s="11"/>
      <c r="I23" s="39">
        <v>8</v>
      </c>
      <c r="J23" s="13"/>
      <c r="K23" s="14"/>
      <c r="L23" s="11"/>
      <c r="M23" s="39" t="s">
        <v>414</v>
      </c>
      <c r="N23" s="13" t="s">
        <v>181</v>
      </c>
    </row>
    <row r="24" spans="1:14" ht="25.5" x14ac:dyDescent="0.25">
      <c r="A24" s="12"/>
      <c r="B24" s="17" t="s">
        <v>415</v>
      </c>
      <c r="C24" s="23" t="s">
        <v>155</v>
      </c>
      <c r="D24" s="18"/>
      <c r="E24" s="41">
        <v>173</v>
      </c>
      <c r="F24" s="25" t="s">
        <v>155</v>
      </c>
      <c r="G24" s="23"/>
      <c r="H24" s="18"/>
      <c r="I24" s="41" t="s">
        <v>169</v>
      </c>
      <c r="J24" s="25" t="s">
        <v>155</v>
      </c>
      <c r="K24" s="23"/>
      <c r="L24" s="18"/>
      <c r="M24" s="41">
        <v>173</v>
      </c>
      <c r="N24" s="25" t="s">
        <v>155</v>
      </c>
    </row>
    <row r="25" spans="1:14" ht="15.75" thickBot="1" x14ac:dyDescent="0.3">
      <c r="A25" s="12"/>
      <c r="B25" s="19" t="s">
        <v>416</v>
      </c>
      <c r="C25" s="14" t="s">
        <v>155</v>
      </c>
      <c r="D25" s="11"/>
      <c r="E25" s="39" t="s">
        <v>417</v>
      </c>
      <c r="F25" s="13" t="s">
        <v>181</v>
      </c>
      <c r="G25" s="14"/>
      <c r="H25" s="11"/>
      <c r="I25" s="39" t="s">
        <v>169</v>
      </c>
      <c r="J25" s="13" t="s">
        <v>155</v>
      </c>
      <c r="K25" s="14"/>
      <c r="L25" s="11"/>
      <c r="M25" s="39" t="s">
        <v>417</v>
      </c>
      <c r="N25" s="13" t="s">
        <v>181</v>
      </c>
    </row>
    <row r="26" spans="1:14" x14ac:dyDescent="0.25">
      <c r="A26" s="12"/>
      <c r="B26" s="21"/>
      <c r="C26" s="21" t="s">
        <v>155</v>
      </c>
      <c r="D26" s="22"/>
      <c r="E26" s="22"/>
      <c r="F26" s="21"/>
      <c r="G26" s="21"/>
      <c r="H26" s="22"/>
      <c r="I26" s="22"/>
      <c r="J26" s="21"/>
      <c r="K26" s="21"/>
      <c r="L26" s="22"/>
      <c r="M26" s="22"/>
      <c r="N26" s="21"/>
    </row>
    <row r="27" spans="1:14" ht="26.25" thickBot="1" x14ac:dyDescent="0.3">
      <c r="A27" s="12"/>
      <c r="B27" s="17" t="s">
        <v>418</v>
      </c>
      <c r="C27" s="23" t="s">
        <v>155</v>
      </c>
      <c r="D27" s="18"/>
      <c r="E27" s="41" t="s">
        <v>419</v>
      </c>
      <c r="F27" s="25" t="s">
        <v>168</v>
      </c>
      <c r="G27" s="23"/>
      <c r="H27" s="18"/>
      <c r="I27" s="41">
        <v>8</v>
      </c>
      <c r="J27" s="25"/>
      <c r="K27" s="23"/>
      <c r="L27" s="18"/>
      <c r="M27" s="41" t="s">
        <v>420</v>
      </c>
      <c r="N27" s="25" t="s">
        <v>181</v>
      </c>
    </row>
    <row r="28" spans="1:14" x14ac:dyDescent="0.25">
      <c r="A28" s="12"/>
      <c r="B28" s="21"/>
      <c r="C28" s="21" t="s">
        <v>155</v>
      </c>
      <c r="D28" s="22"/>
      <c r="E28" s="22"/>
      <c r="F28" s="21"/>
      <c r="G28" s="21"/>
      <c r="H28" s="22"/>
      <c r="I28" s="22"/>
      <c r="J28" s="21"/>
      <c r="K28" s="21"/>
      <c r="L28" s="22"/>
      <c r="M28" s="22"/>
      <c r="N28" s="21"/>
    </row>
    <row r="29" spans="1:14" ht="26.25" thickBot="1" x14ac:dyDescent="0.3">
      <c r="A29" s="12"/>
      <c r="B29" s="19" t="s">
        <v>421</v>
      </c>
      <c r="C29" s="14" t="s">
        <v>155</v>
      </c>
      <c r="D29" s="11"/>
      <c r="E29" s="39" t="s">
        <v>169</v>
      </c>
      <c r="F29" s="13" t="s">
        <v>155</v>
      </c>
      <c r="G29" s="14"/>
      <c r="H29" s="11"/>
      <c r="I29" s="39" t="s">
        <v>422</v>
      </c>
      <c r="J29" s="13" t="s">
        <v>181</v>
      </c>
      <c r="K29" s="14"/>
      <c r="L29" s="11"/>
      <c r="M29" s="39" t="s">
        <v>422</v>
      </c>
      <c r="N29" s="13" t="s">
        <v>181</v>
      </c>
    </row>
    <row r="30" spans="1:14" x14ac:dyDescent="0.25">
      <c r="A30" s="12"/>
      <c r="B30" s="21"/>
      <c r="C30" s="21" t="s">
        <v>155</v>
      </c>
      <c r="D30" s="22"/>
      <c r="E30" s="22"/>
      <c r="F30" s="21"/>
      <c r="G30" s="21"/>
      <c r="H30" s="22"/>
      <c r="I30" s="22"/>
      <c r="J30" s="21"/>
      <c r="K30" s="21"/>
      <c r="L30" s="22"/>
      <c r="M30" s="22"/>
      <c r="N30" s="21"/>
    </row>
    <row r="31" spans="1:14" ht="15.75" thickBot="1" x14ac:dyDescent="0.3">
      <c r="A31" s="12"/>
      <c r="B31" s="17" t="s">
        <v>423</v>
      </c>
      <c r="C31" s="23" t="s">
        <v>155</v>
      </c>
      <c r="D31" s="18" t="s">
        <v>164</v>
      </c>
      <c r="E31" s="41" t="s">
        <v>397</v>
      </c>
      <c r="F31" s="25" t="s">
        <v>168</v>
      </c>
      <c r="G31" s="23"/>
      <c r="H31" s="18" t="s">
        <v>164</v>
      </c>
      <c r="I31" s="41">
        <v>292</v>
      </c>
      <c r="J31" s="25"/>
      <c r="K31" s="23"/>
      <c r="L31" s="18" t="s">
        <v>164</v>
      </c>
      <c r="M31" s="41" t="s">
        <v>401</v>
      </c>
      <c r="N31" s="25" t="s">
        <v>181</v>
      </c>
    </row>
    <row r="32" spans="1:14" ht="15.75" thickTop="1" x14ac:dyDescent="0.25">
      <c r="A32" s="12"/>
      <c r="B32" s="21"/>
      <c r="C32" s="21" t="s">
        <v>155</v>
      </c>
      <c r="D32" s="29"/>
      <c r="E32" s="29"/>
      <c r="F32" s="21"/>
      <c r="G32" s="21"/>
      <c r="H32" s="29"/>
      <c r="I32" s="29"/>
      <c r="J32" s="21"/>
      <c r="K32" s="21"/>
      <c r="L32" s="29"/>
      <c r="M32" s="29"/>
      <c r="N32" s="21"/>
    </row>
    <row r="33" spans="1:14" x14ac:dyDescent="0.25">
      <c r="A33" s="12"/>
      <c r="B33" s="11"/>
      <c r="C33" s="36"/>
      <c r="D33" s="36"/>
      <c r="E33" s="36"/>
      <c r="F33" s="36"/>
      <c r="G33" s="36"/>
      <c r="H33" s="36"/>
      <c r="I33" s="36"/>
      <c r="J33" s="36"/>
      <c r="K33" s="36"/>
      <c r="L33" s="36"/>
      <c r="M33" s="36"/>
      <c r="N33" s="36"/>
    </row>
    <row r="34" spans="1:14" ht="15.75" thickBot="1" x14ac:dyDescent="0.3">
      <c r="A34" s="12"/>
      <c r="B34" s="14"/>
      <c r="C34" s="14" t="s">
        <v>155</v>
      </c>
      <c r="D34" s="30" t="s">
        <v>424</v>
      </c>
      <c r="E34" s="30"/>
      <c r="F34" s="30"/>
      <c r="G34" s="30"/>
      <c r="H34" s="30"/>
      <c r="I34" s="30"/>
      <c r="J34" s="30"/>
      <c r="K34" s="30"/>
      <c r="L34" s="30"/>
      <c r="M34" s="30"/>
      <c r="N34" s="14"/>
    </row>
    <row r="35" spans="1:14" x14ac:dyDescent="0.25">
      <c r="A35" s="12"/>
      <c r="B35" s="31"/>
      <c r="C35" s="31" t="s">
        <v>155</v>
      </c>
      <c r="D35" s="33" t="s">
        <v>405</v>
      </c>
      <c r="E35" s="33"/>
      <c r="F35" s="34"/>
      <c r="G35" s="34"/>
      <c r="H35" s="33" t="s">
        <v>425</v>
      </c>
      <c r="I35" s="33"/>
      <c r="J35" s="34"/>
      <c r="K35" s="34"/>
      <c r="L35" s="33" t="s">
        <v>426</v>
      </c>
      <c r="M35" s="33"/>
      <c r="N35" s="31"/>
    </row>
    <row r="36" spans="1:14" x14ac:dyDescent="0.25">
      <c r="A36" s="12"/>
      <c r="B36" s="31"/>
      <c r="C36" s="31"/>
      <c r="D36" s="32"/>
      <c r="E36" s="32"/>
      <c r="F36" s="31"/>
      <c r="G36" s="31"/>
      <c r="H36" s="32"/>
      <c r="I36" s="32"/>
      <c r="J36" s="31"/>
      <c r="K36" s="31"/>
      <c r="L36" s="32" t="s">
        <v>427</v>
      </c>
      <c r="M36" s="32"/>
      <c r="N36" s="31"/>
    </row>
    <row r="37" spans="1:14" ht="15.75" thickBot="1" x14ac:dyDescent="0.3">
      <c r="A37" s="12"/>
      <c r="B37" s="31"/>
      <c r="C37" s="31"/>
      <c r="D37" s="30"/>
      <c r="E37" s="30"/>
      <c r="F37" s="31"/>
      <c r="G37" s="31"/>
      <c r="H37" s="30"/>
      <c r="I37" s="30"/>
      <c r="J37" s="31"/>
      <c r="K37" s="31"/>
      <c r="L37" s="30" t="s">
        <v>409</v>
      </c>
      <c r="M37" s="30"/>
      <c r="N37" s="31"/>
    </row>
    <row r="38" spans="1:14" ht="15.75" thickBot="1" x14ac:dyDescent="0.3">
      <c r="A38" s="12"/>
      <c r="B38" s="17" t="s">
        <v>410</v>
      </c>
      <c r="C38" s="18" t="s">
        <v>155</v>
      </c>
      <c r="D38" s="18" t="s">
        <v>164</v>
      </c>
      <c r="E38" s="41" t="s">
        <v>428</v>
      </c>
      <c r="F38" s="25" t="s">
        <v>168</v>
      </c>
      <c r="G38" s="18"/>
      <c r="H38" s="18" t="s">
        <v>164</v>
      </c>
      <c r="I38" s="41">
        <v>697</v>
      </c>
      <c r="J38" s="25"/>
      <c r="K38" s="18"/>
      <c r="L38" s="18" t="s">
        <v>164</v>
      </c>
      <c r="M38" s="41" t="s">
        <v>429</v>
      </c>
      <c r="N38" s="25" t="s">
        <v>181</v>
      </c>
    </row>
    <row r="39" spans="1:14" x14ac:dyDescent="0.25">
      <c r="A39" s="12"/>
      <c r="B39" s="21"/>
      <c r="C39" s="21" t="s">
        <v>155</v>
      </c>
      <c r="D39" s="22"/>
      <c r="E39" s="22"/>
      <c r="F39" s="21"/>
      <c r="G39" s="21"/>
      <c r="H39" s="22"/>
      <c r="I39" s="22"/>
      <c r="J39" s="21"/>
      <c r="K39" s="21"/>
      <c r="L39" s="22"/>
      <c r="M39" s="22"/>
      <c r="N39" s="21"/>
    </row>
    <row r="40" spans="1:14" ht="25.5" x14ac:dyDescent="0.25">
      <c r="A40" s="12"/>
      <c r="B40" s="19" t="s">
        <v>430</v>
      </c>
      <c r="C40" s="14" t="s">
        <v>155</v>
      </c>
      <c r="D40" s="11"/>
      <c r="E40" s="39" t="s">
        <v>263</v>
      </c>
      <c r="F40" s="13" t="s">
        <v>168</v>
      </c>
      <c r="G40" s="14"/>
      <c r="H40" s="11"/>
      <c r="I40" s="39">
        <v>91</v>
      </c>
      <c r="J40" s="13"/>
      <c r="K40" s="14"/>
      <c r="L40" s="11"/>
      <c r="M40" s="39" t="s">
        <v>431</v>
      </c>
      <c r="N40" s="13" t="s">
        <v>181</v>
      </c>
    </row>
    <row r="41" spans="1:14" ht="25.5" x14ac:dyDescent="0.25">
      <c r="A41" s="12"/>
      <c r="B41" s="17" t="s">
        <v>415</v>
      </c>
      <c r="C41" s="23" t="s">
        <v>155</v>
      </c>
      <c r="D41" s="18"/>
      <c r="E41" s="41">
        <v>35</v>
      </c>
      <c r="F41" s="25"/>
      <c r="G41" s="23"/>
      <c r="H41" s="18"/>
      <c r="I41" s="41" t="s">
        <v>169</v>
      </c>
      <c r="J41" s="25" t="s">
        <v>155</v>
      </c>
      <c r="K41" s="23"/>
      <c r="L41" s="18"/>
      <c r="M41" s="41">
        <v>35</v>
      </c>
      <c r="N41" s="25" t="s">
        <v>155</v>
      </c>
    </row>
    <row r="42" spans="1:14" ht="15.75" thickBot="1" x14ac:dyDescent="0.3">
      <c r="A42" s="12"/>
      <c r="B42" s="19" t="s">
        <v>432</v>
      </c>
      <c r="C42" s="14" t="s">
        <v>155</v>
      </c>
      <c r="D42" s="11"/>
      <c r="E42" s="39">
        <v>124</v>
      </c>
      <c r="F42" s="13"/>
      <c r="G42" s="14"/>
      <c r="H42" s="11"/>
      <c r="I42" s="39" t="s">
        <v>169</v>
      </c>
      <c r="J42" s="13" t="s">
        <v>155</v>
      </c>
      <c r="K42" s="14"/>
      <c r="L42" s="11"/>
      <c r="M42" s="39">
        <v>124</v>
      </c>
      <c r="N42" s="13" t="s">
        <v>155</v>
      </c>
    </row>
    <row r="43" spans="1:14" x14ac:dyDescent="0.25">
      <c r="A43" s="12"/>
      <c r="B43" s="21"/>
      <c r="C43" s="21" t="s">
        <v>155</v>
      </c>
      <c r="D43" s="22"/>
      <c r="E43" s="22"/>
      <c r="F43" s="21"/>
      <c r="G43" s="21"/>
      <c r="H43" s="22"/>
      <c r="I43" s="22"/>
      <c r="J43" s="21"/>
      <c r="K43" s="21"/>
      <c r="L43" s="22"/>
      <c r="M43" s="22"/>
      <c r="N43" s="21"/>
    </row>
    <row r="44" spans="1:14" ht="26.25" thickBot="1" x14ac:dyDescent="0.3">
      <c r="A44" s="12"/>
      <c r="B44" s="17" t="s">
        <v>433</v>
      </c>
      <c r="C44" s="23" t="s">
        <v>155</v>
      </c>
      <c r="D44" s="18"/>
      <c r="E44" s="41" t="s">
        <v>434</v>
      </c>
      <c r="F44" s="25" t="s">
        <v>168</v>
      </c>
      <c r="G44" s="23"/>
      <c r="H44" s="18"/>
      <c r="I44" s="41">
        <v>91</v>
      </c>
      <c r="J44" s="25"/>
      <c r="K44" s="23"/>
      <c r="L44" s="18"/>
      <c r="M44" s="41" t="s">
        <v>435</v>
      </c>
      <c r="N44" s="25" t="s">
        <v>181</v>
      </c>
    </row>
    <row r="45" spans="1:14" x14ac:dyDescent="0.25">
      <c r="A45" s="12"/>
      <c r="B45" s="21"/>
      <c r="C45" s="21" t="s">
        <v>155</v>
      </c>
      <c r="D45" s="22"/>
      <c r="E45" s="22"/>
      <c r="F45" s="21"/>
      <c r="G45" s="21"/>
      <c r="H45" s="22"/>
      <c r="I45" s="22"/>
      <c r="J45" s="21"/>
      <c r="K45" s="21"/>
      <c r="L45" s="22"/>
      <c r="M45" s="22"/>
      <c r="N45" s="21"/>
    </row>
    <row r="46" spans="1:14" ht="26.25" thickBot="1" x14ac:dyDescent="0.3">
      <c r="A46" s="12"/>
      <c r="B46" s="19" t="s">
        <v>421</v>
      </c>
      <c r="C46" s="14" t="s">
        <v>155</v>
      </c>
      <c r="D46" s="11"/>
      <c r="E46" s="39" t="s">
        <v>169</v>
      </c>
      <c r="F46" s="13" t="s">
        <v>155</v>
      </c>
      <c r="G46" s="14"/>
      <c r="H46" s="11"/>
      <c r="I46" s="39" t="s">
        <v>169</v>
      </c>
      <c r="J46" s="13" t="s">
        <v>155</v>
      </c>
      <c r="K46" s="14"/>
      <c r="L46" s="11"/>
      <c r="M46" s="39" t="s">
        <v>169</v>
      </c>
      <c r="N46" s="13" t="s">
        <v>155</v>
      </c>
    </row>
    <row r="47" spans="1:14" x14ac:dyDescent="0.25">
      <c r="A47" s="12"/>
      <c r="B47" s="21"/>
      <c r="C47" s="21" t="s">
        <v>155</v>
      </c>
      <c r="D47" s="22"/>
      <c r="E47" s="22"/>
      <c r="F47" s="21"/>
      <c r="G47" s="21"/>
      <c r="H47" s="22"/>
      <c r="I47" s="22"/>
      <c r="J47" s="21"/>
      <c r="K47" s="21"/>
      <c r="L47" s="22"/>
      <c r="M47" s="22"/>
      <c r="N47" s="21"/>
    </row>
    <row r="48" spans="1:14" ht="15.75" thickBot="1" x14ac:dyDescent="0.3">
      <c r="A48" s="12"/>
      <c r="B48" s="17" t="s">
        <v>423</v>
      </c>
      <c r="C48" s="23" t="s">
        <v>155</v>
      </c>
      <c r="D48" s="18" t="s">
        <v>164</v>
      </c>
      <c r="E48" s="41" t="s">
        <v>399</v>
      </c>
      <c r="F48" s="25" t="s">
        <v>168</v>
      </c>
      <c r="G48" s="23"/>
      <c r="H48" s="18" t="s">
        <v>164</v>
      </c>
      <c r="I48" s="41">
        <v>788</v>
      </c>
      <c r="J48" s="25"/>
      <c r="K48" s="23"/>
      <c r="L48" s="18" t="s">
        <v>164</v>
      </c>
      <c r="M48" s="41" t="s">
        <v>403</v>
      </c>
      <c r="N48" s="25" t="s">
        <v>181</v>
      </c>
    </row>
    <row r="49" spans="1:14" ht="15.75" thickTop="1" x14ac:dyDescent="0.25">
      <c r="A49" s="12"/>
      <c r="B49" s="21"/>
      <c r="C49" s="21" t="s">
        <v>155</v>
      </c>
      <c r="D49" s="29"/>
      <c r="E49" s="29"/>
      <c r="F49" s="21"/>
      <c r="G49" s="21"/>
      <c r="H49" s="29"/>
      <c r="I49" s="29"/>
      <c r="J49" s="21"/>
      <c r="K49" s="21"/>
      <c r="L49" s="29"/>
      <c r="M49" s="29"/>
      <c r="N49" s="21"/>
    </row>
    <row r="50" spans="1:14" x14ac:dyDescent="0.25">
      <c r="A50" s="12"/>
      <c r="B50" s="45"/>
      <c r="C50" s="45"/>
      <c r="D50" s="45"/>
      <c r="E50" s="45"/>
      <c r="F50" s="45"/>
      <c r="G50" s="45"/>
      <c r="H50" s="45"/>
      <c r="I50" s="45"/>
      <c r="J50" s="45"/>
      <c r="K50" s="45"/>
      <c r="L50" s="45"/>
      <c r="M50" s="45"/>
      <c r="N50" s="45"/>
    </row>
    <row r="51" spans="1:14" x14ac:dyDescent="0.25">
      <c r="A51" s="12"/>
      <c r="B51" s="11"/>
      <c r="C51" s="11"/>
      <c r="D51" s="11"/>
      <c r="E51" s="11"/>
      <c r="F51" s="11"/>
      <c r="G51" s="11"/>
      <c r="H51" s="11"/>
      <c r="I51" s="11"/>
      <c r="J51" s="11"/>
      <c r="K51" s="11"/>
      <c r="L51" s="11"/>
      <c r="M51" s="11"/>
      <c r="N51" s="11"/>
    </row>
    <row r="52" spans="1:14" ht="15.75" thickBot="1" x14ac:dyDescent="0.3">
      <c r="A52" s="12"/>
      <c r="B52" s="14"/>
      <c r="C52" s="14" t="s">
        <v>155</v>
      </c>
      <c r="D52" s="51" t="s">
        <v>436</v>
      </c>
      <c r="E52" s="51"/>
      <c r="F52" s="51"/>
      <c r="G52" s="51"/>
      <c r="H52" s="51"/>
      <c r="I52" s="51"/>
      <c r="J52" s="51"/>
      <c r="K52" s="51"/>
      <c r="L52" s="51"/>
      <c r="M52" s="51"/>
      <c r="N52" s="14"/>
    </row>
    <row r="53" spans="1:14" x14ac:dyDescent="0.25">
      <c r="A53" s="12"/>
      <c r="B53" s="31"/>
      <c r="C53" s="31" t="s">
        <v>155</v>
      </c>
      <c r="D53" s="53" t="s">
        <v>405</v>
      </c>
      <c r="E53" s="53"/>
      <c r="F53" s="34"/>
      <c r="G53" s="34"/>
      <c r="H53" s="53" t="s">
        <v>406</v>
      </c>
      <c r="I53" s="53"/>
      <c r="J53" s="34"/>
      <c r="K53" s="34"/>
      <c r="L53" s="53" t="s">
        <v>407</v>
      </c>
      <c r="M53" s="53"/>
      <c r="N53" s="31"/>
    </row>
    <row r="54" spans="1:14" x14ac:dyDescent="0.25">
      <c r="A54" s="12"/>
      <c r="B54" s="31"/>
      <c r="C54" s="31"/>
      <c r="D54" s="52"/>
      <c r="E54" s="52"/>
      <c r="F54" s="31"/>
      <c r="G54" s="31"/>
      <c r="H54" s="52"/>
      <c r="I54" s="52"/>
      <c r="J54" s="31"/>
      <c r="K54" s="31"/>
      <c r="L54" s="52" t="s">
        <v>408</v>
      </c>
      <c r="M54" s="52"/>
      <c r="N54" s="31"/>
    </row>
    <row r="55" spans="1:14" ht="15.75" thickBot="1" x14ac:dyDescent="0.3">
      <c r="A55" s="12"/>
      <c r="B55" s="31"/>
      <c r="C55" s="31"/>
      <c r="D55" s="51"/>
      <c r="E55" s="51"/>
      <c r="F55" s="31"/>
      <c r="G55" s="31"/>
      <c r="H55" s="51"/>
      <c r="I55" s="51"/>
      <c r="J55" s="31"/>
      <c r="K55" s="31"/>
      <c r="L55" s="51" t="s">
        <v>409</v>
      </c>
      <c r="M55" s="51"/>
      <c r="N55" s="31"/>
    </row>
    <row r="56" spans="1:14" ht="15.75" thickBot="1" x14ac:dyDescent="0.3">
      <c r="A56" s="12"/>
      <c r="B56" s="17" t="s">
        <v>410</v>
      </c>
      <c r="C56" s="18" t="s">
        <v>155</v>
      </c>
      <c r="D56" s="18" t="s">
        <v>164</v>
      </c>
      <c r="E56" s="41" t="s">
        <v>398</v>
      </c>
      <c r="F56" s="25" t="s">
        <v>181</v>
      </c>
      <c r="G56" s="18"/>
      <c r="H56" s="18" t="s">
        <v>164</v>
      </c>
      <c r="I56" s="41">
        <v>808</v>
      </c>
      <c r="J56" s="25"/>
      <c r="K56" s="18"/>
      <c r="L56" s="18" t="s">
        <v>164</v>
      </c>
      <c r="M56" s="41" t="s">
        <v>402</v>
      </c>
      <c r="N56" s="25" t="s">
        <v>181</v>
      </c>
    </row>
    <row r="57" spans="1:14" x14ac:dyDescent="0.25">
      <c r="A57" s="12"/>
      <c r="B57" s="21"/>
      <c r="C57" s="21" t="s">
        <v>155</v>
      </c>
      <c r="D57" s="22"/>
      <c r="E57" s="22"/>
      <c r="F57" s="21"/>
      <c r="G57" s="21"/>
      <c r="H57" s="22"/>
      <c r="I57" s="22"/>
      <c r="J57" s="21"/>
      <c r="K57" s="21"/>
      <c r="L57" s="22"/>
      <c r="M57" s="22"/>
      <c r="N57" s="21"/>
    </row>
    <row r="58" spans="1:14" ht="25.5" x14ac:dyDescent="0.25">
      <c r="A58" s="12"/>
      <c r="B58" s="19" t="s">
        <v>437</v>
      </c>
      <c r="C58" s="14" t="s">
        <v>155</v>
      </c>
      <c r="D58" s="11"/>
      <c r="E58" s="39">
        <v>84</v>
      </c>
      <c r="F58" s="13" t="s">
        <v>155</v>
      </c>
      <c r="G58" s="14"/>
      <c r="H58" s="11"/>
      <c r="I58" s="39" t="s">
        <v>438</v>
      </c>
      <c r="J58" s="13" t="s">
        <v>168</v>
      </c>
      <c r="K58" s="14"/>
      <c r="L58" s="11"/>
      <c r="M58" s="39" t="s">
        <v>439</v>
      </c>
      <c r="N58" s="13" t="s">
        <v>181</v>
      </c>
    </row>
    <row r="59" spans="1:14" ht="25.5" x14ac:dyDescent="0.25">
      <c r="A59" s="12"/>
      <c r="B59" s="17" t="s">
        <v>415</v>
      </c>
      <c r="C59" s="23" t="s">
        <v>155</v>
      </c>
      <c r="D59" s="18"/>
      <c r="E59" s="41">
        <v>551</v>
      </c>
      <c r="F59" s="25" t="s">
        <v>155</v>
      </c>
      <c r="G59" s="23"/>
      <c r="H59" s="18"/>
      <c r="I59" s="41" t="s">
        <v>169</v>
      </c>
      <c r="J59" s="25" t="s">
        <v>155</v>
      </c>
      <c r="K59" s="23"/>
      <c r="L59" s="18"/>
      <c r="M59" s="41">
        <v>551</v>
      </c>
      <c r="N59" s="25" t="s">
        <v>155</v>
      </c>
    </row>
    <row r="60" spans="1:14" ht="15.75" thickBot="1" x14ac:dyDescent="0.3">
      <c r="A60" s="12"/>
      <c r="B60" s="19" t="s">
        <v>432</v>
      </c>
      <c r="C60" s="14" t="s">
        <v>155</v>
      </c>
      <c r="D60" s="11"/>
      <c r="E60" s="39" t="s">
        <v>169</v>
      </c>
      <c r="F60" s="13" t="s">
        <v>155</v>
      </c>
      <c r="G60" s="14"/>
      <c r="H60" s="11"/>
      <c r="I60" s="39" t="s">
        <v>169</v>
      </c>
      <c r="J60" s="13" t="s">
        <v>155</v>
      </c>
      <c r="K60" s="14"/>
      <c r="L60" s="11"/>
      <c r="M60" s="39" t="s">
        <v>169</v>
      </c>
      <c r="N60" s="13" t="s">
        <v>155</v>
      </c>
    </row>
    <row r="61" spans="1:14" x14ac:dyDescent="0.25">
      <c r="A61" s="12"/>
      <c r="B61" s="21"/>
      <c r="C61" s="21" t="s">
        <v>155</v>
      </c>
      <c r="D61" s="22"/>
      <c r="E61" s="22"/>
      <c r="F61" s="21"/>
      <c r="G61" s="21"/>
      <c r="H61" s="22"/>
      <c r="I61" s="22"/>
      <c r="J61" s="21"/>
      <c r="K61" s="21"/>
      <c r="L61" s="22"/>
      <c r="M61" s="22"/>
      <c r="N61" s="21"/>
    </row>
    <row r="62" spans="1:14" ht="26.25" thickBot="1" x14ac:dyDescent="0.3">
      <c r="A62" s="12"/>
      <c r="B62" s="17" t="s">
        <v>440</v>
      </c>
      <c r="C62" s="23" t="s">
        <v>155</v>
      </c>
      <c r="D62" s="18"/>
      <c r="E62" s="41">
        <v>635</v>
      </c>
      <c r="F62" s="25"/>
      <c r="G62" s="23"/>
      <c r="H62" s="18"/>
      <c r="I62" s="41" t="s">
        <v>438</v>
      </c>
      <c r="J62" s="25" t="s">
        <v>168</v>
      </c>
      <c r="K62" s="23"/>
      <c r="L62" s="18"/>
      <c r="M62" s="41">
        <v>220</v>
      </c>
      <c r="N62" s="25" t="s">
        <v>155</v>
      </c>
    </row>
    <row r="63" spans="1:14" x14ac:dyDescent="0.25">
      <c r="A63" s="12"/>
      <c r="B63" s="21"/>
      <c r="C63" s="21" t="s">
        <v>155</v>
      </c>
      <c r="D63" s="22"/>
      <c r="E63" s="22"/>
      <c r="F63" s="21"/>
      <c r="G63" s="21"/>
      <c r="H63" s="22"/>
      <c r="I63" s="22"/>
      <c r="J63" s="21"/>
      <c r="K63" s="21"/>
      <c r="L63" s="22"/>
      <c r="M63" s="22"/>
      <c r="N63" s="21"/>
    </row>
    <row r="64" spans="1:14" ht="26.25" thickBot="1" x14ac:dyDescent="0.3">
      <c r="A64" s="12"/>
      <c r="B64" s="19" t="s">
        <v>421</v>
      </c>
      <c r="C64" s="14" t="s">
        <v>155</v>
      </c>
      <c r="D64" s="11"/>
      <c r="E64" s="39" t="s">
        <v>169</v>
      </c>
      <c r="F64" s="13" t="s">
        <v>155</v>
      </c>
      <c r="G64" s="14"/>
      <c r="H64" s="11"/>
      <c r="I64" s="39" t="s">
        <v>441</v>
      </c>
      <c r="J64" s="13" t="s">
        <v>181</v>
      </c>
      <c r="K64" s="14"/>
      <c r="L64" s="11"/>
      <c r="M64" s="39" t="s">
        <v>441</v>
      </c>
      <c r="N64" s="13" t="s">
        <v>181</v>
      </c>
    </row>
    <row r="65" spans="1:14" x14ac:dyDescent="0.25">
      <c r="A65" s="12"/>
      <c r="B65" s="21"/>
      <c r="C65" s="21" t="s">
        <v>155</v>
      </c>
      <c r="D65" s="22"/>
      <c r="E65" s="22"/>
      <c r="F65" s="21"/>
      <c r="G65" s="21"/>
      <c r="H65" s="22"/>
      <c r="I65" s="22"/>
      <c r="J65" s="21"/>
      <c r="K65" s="21"/>
      <c r="L65" s="22"/>
      <c r="M65" s="22"/>
      <c r="N65" s="21"/>
    </row>
    <row r="66" spans="1:14" ht="15.75" thickBot="1" x14ac:dyDescent="0.3">
      <c r="A66" s="12"/>
      <c r="B66" s="17" t="s">
        <v>423</v>
      </c>
      <c r="C66" s="23" t="s">
        <v>155</v>
      </c>
      <c r="D66" s="18" t="s">
        <v>164</v>
      </c>
      <c r="E66" s="41" t="s">
        <v>397</v>
      </c>
      <c r="F66" s="25" t="s">
        <v>168</v>
      </c>
      <c r="G66" s="23"/>
      <c r="H66" s="18" t="s">
        <v>164</v>
      </c>
      <c r="I66" s="41">
        <v>292</v>
      </c>
      <c r="J66" s="25"/>
      <c r="K66" s="23"/>
      <c r="L66" s="18" t="s">
        <v>164</v>
      </c>
      <c r="M66" s="41" t="s">
        <v>401</v>
      </c>
      <c r="N66" s="25" t="s">
        <v>181</v>
      </c>
    </row>
    <row r="67" spans="1:14" ht="15.75" thickTop="1" x14ac:dyDescent="0.25">
      <c r="A67" s="12"/>
      <c r="B67" s="21"/>
      <c r="C67" s="21" t="s">
        <v>155</v>
      </c>
      <c r="D67" s="29"/>
      <c r="E67" s="29"/>
      <c r="F67" s="21"/>
      <c r="G67" s="21"/>
      <c r="H67" s="29"/>
      <c r="I67" s="29"/>
      <c r="J67" s="21"/>
      <c r="K67" s="21"/>
      <c r="L67" s="29"/>
      <c r="M67" s="29"/>
      <c r="N67" s="21"/>
    </row>
    <row r="68" spans="1:14" x14ac:dyDescent="0.25">
      <c r="A68" s="12"/>
      <c r="B68" s="11"/>
      <c r="C68" s="36"/>
      <c r="D68" s="36"/>
      <c r="E68" s="36"/>
      <c r="F68" s="36"/>
      <c r="G68" s="36"/>
      <c r="H68" s="36"/>
      <c r="I68" s="36"/>
      <c r="J68" s="36"/>
      <c r="K68" s="36"/>
      <c r="L68" s="36"/>
      <c r="M68" s="36"/>
      <c r="N68" s="36"/>
    </row>
    <row r="69" spans="1:14" ht="15.75" thickBot="1" x14ac:dyDescent="0.3">
      <c r="A69" s="12"/>
      <c r="B69" s="14"/>
      <c r="C69" s="14" t="s">
        <v>155</v>
      </c>
      <c r="D69" s="30" t="s">
        <v>278</v>
      </c>
      <c r="E69" s="30"/>
      <c r="F69" s="30"/>
      <c r="G69" s="30"/>
      <c r="H69" s="30"/>
      <c r="I69" s="30"/>
      <c r="J69" s="30"/>
      <c r="K69" s="30"/>
      <c r="L69" s="30"/>
      <c r="M69" s="30"/>
      <c r="N69" s="14"/>
    </row>
    <row r="70" spans="1:14" x14ac:dyDescent="0.25">
      <c r="A70" s="12"/>
      <c r="B70" s="31"/>
      <c r="C70" s="31" t="s">
        <v>155</v>
      </c>
      <c r="D70" s="33" t="s">
        <v>405</v>
      </c>
      <c r="E70" s="33"/>
      <c r="F70" s="34"/>
      <c r="G70" s="34"/>
      <c r="H70" s="33" t="s">
        <v>425</v>
      </c>
      <c r="I70" s="33"/>
      <c r="J70" s="34"/>
      <c r="K70" s="34"/>
      <c r="L70" s="33" t="s">
        <v>426</v>
      </c>
      <c r="M70" s="33"/>
      <c r="N70" s="31"/>
    </row>
    <row r="71" spans="1:14" x14ac:dyDescent="0.25">
      <c r="A71" s="12"/>
      <c r="B71" s="31"/>
      <c r="C71" s="31"/>
      <c r="D71" s="32"/>
      <c r="E71" s="32"/>
      <c r="F71" s="31"/>
      <c r="G71" s="31"/>
      <c r="H71" s="32"/>
      <c r="I71" s="32"/>
      <c r="J71" s="31"/>
      <c r="K71" s="31"/>
      <c r="L71" s="32" t="s">
        <v>427</v>
      </c>
      <c r="M71" s="32"/>
      <c r="N71" s="31"/>
    </row>
    <row r="72" spans="1:14" ht="15.75" thickBot="1" x14ac:dyDescent="0.3">
      <c r="A72" s="12"/>
      <c r="B72" s="31"/>
      <c r="C72" s="31"/>
      <c r="D72" s="30"/>
      <c r="E72" s="30"/>
      <c r="F72" s="31"/>
      <c r="G72" s="31"/>
      <c r="H72" s="30"/>
      <c r="I72" s="30"/>
      <c r="J72" s="31"/>
      <c r="K72" s="31"/>
      <c r="L72" s="30" t="s">
        <v>409</v>
      </c>
      <c r="M72" s="30"/>
      <c r="N72" s="31"/>
    </row>
    <row r="73" spans="1:14" ht="15.75" thickBot="1" x14ac:dyDescent="0.3">
      <c r="A73" s="12"/>
      <c r="B73" s="17" t="s">
        <v>410</v>
      </c>
      <c r="C73" s="18" t="s">
        <v>155</v>
      </c>
      <c r="D73" s="18" t="s">
        <v>164</v>
      </c>
      <c r="E73" s="41" t="s">
        <v>442</v>
      </c>
      <c r="F73" s="25" t="s">
        <v>168</v>
      </c>
      <c r="G73" s="18"/>
      <c r="H73" s="18" t="s">
        <v>164</v>
      </c>
      <c r="I73" s="41">
        <v>754</v>
      </c>
      <c r="J73" s="25"/>
      <c r="K73" s="18"/>
      <c r="L73" s="18" t="s">
        <v>164</v>
      </c>
      <c r="M73" s="41" t="s">
        <v>443</v>
      </c>
      <c r="N73" s="25" t="s">
        <v>181</v>
      </c>
    </row>
    <row r="74" spans="1:14" x14ac:dyDescent="0.25">
      <c r="A74" s="12"/>
      <c r="B74" s="21"/>
      <c r="C74" s="21" t="s">
        <v>155</v>
      </c>
      <c r="D74" s="22"/>
      <c r="E74" s="22"/>
      <c r="F74" s="21"/>
      <c r="G74" s="21"/>
      <c r="H74" s="22"/>
      <c r="I74" s="22"/>
      <c r="J74" s="21"/>
      <c r="K74" s="21"/>
      <c r="L74" s="22"/>
      <c r="M74" s="22"/>
      <c r="N74" s="21"/>
    </row>
    <row r="75" spans="1:14" ht="25.5" x14ac:dyDescent="0.25">
      <c r="A75" s="12"/>
      <c r="B75" s="19" t="s">
        <v>430</v>
      </c>
      <c r="C75" s="14" t="s">
        <v>155</v>
      </c>
      <c r="D75" s="11"/>
      <c r="E75" s="39" t="s">
        <v>282</v>
      </c>
      <c r="F75" s="13" t="s">
        <v>168</v>
      </c>
      <c r="G75" s="14"/>
      <c r="H75" s="11"/>
      <c r="I75" s="39">
        <v>34</v>
      </c>
      <c r="J75" s="13"/>
      <c r="K75" s="14"/>
      <c r="L75" s="11"/>
      <c r="M75" s="39" t="s">
        <v>444</v>
      </c>
      <c r="N75" s="13" t="s">
        <v>181</v>
      </c>
    </row>
    <row r="76" spans="1:14" ht="25.5" x14ac:dyDescent="0.25">
      <c r="A76" s="12"/>
      <c r="B76" s="17" t="s">
        <v>415</v>
      </c>
      <c r="C76" s="23" t="s">
        <v>155</v>
      </c>
      <c r="D76" s="18"/>
      <c r="E76" s="41">
        <v>61</v>
      </c>
      <c r="F76" s="25"/>
      <c r="G76" s="23"/>
      <c r="H76" s="18"/>
      <c r="I76" s="41" t="s">
        <v>169</v>
      </c>
      <c r="J76" s="25" t="s">
        <v>155</v>
      </c>
      <c r="K76" s="23"/>
      <c r="L76" s="18"/>
      <c r="M76" s="41">
        <v>61</v>
      </c>
      <c r="N76" s="25" t="s">
        <v>155</v>
      </c>
    </row>
    <row r="77" spans="1:14" ht="15.75" thickBot="1" x14ac:dyDescent="0.3">
      <c r="A77" s="12"/>
      <c r="B77" s="19" t="s">
        <v>432</v>
      </c>
      <c r="C77" s="14" t="s">
        <v>155</v>
      </c>
      <c r="D77" s="11"/>
      <c r="E77" s="39">
        <v>387</v>
      </c>
      <c r="F77" s="13"/>
      <c r="G77" s="14"/>
      <c r="H77" s="11"/>
      <c r="I77" s="39" t="s">
        <v>169</v>
      </c>
      <c r="J77" s="13" t="s">
        <v>155</v>
      </c>
      <c r="K77" s="14"/>
      <c r="L77" s="11"/>
      <c r="M77" s="39">
        <v>387</v>
      </c>
      <c r="N77" s="13" t="s">
        <v>155</v>
      </c>
    </row>
    <row r="78" spans="1:14" x14ac:dyDescent="0.25">
      <c r="A78" s="12"/>
      <c r="B78" s="21"/>
      <c r="C78" s="21" t="s">
        <v>155</v>
      </c>
      <c r="D78" s="22"/>
      <c r="E78" s="22"/>
      <c r="F78" s="21"/>
      <c r="G78" s="21"/>
      <c r="H78" s="22"/>
      <c r="I78" s="22"/>
      <c r="J78" s="21"/>
      <c r="K78" s="21"/>
      <c r="L78" s="22"/>
      <c r="M78" s="22"/>
      <c r="N78" s="21"/>
    </row>
    <row r="79" spans="1:14" ht="26.25" thickBot="1" x14ac:dyDescent="0.3">
      <c r="A79" s="12"/>
      <c r="B79" s="17" t="s">
        <v>433</v>
      </c>
      <c r="C79" s="23" t="s">
        <v>155</v>
      </c>
      <c r="D79" s="18"/>
      <c r="E79" s="41" t="s">
        <v>445</v>
      </c>
      <c r="F79" s="25" t="s">
        <v>168</v>
      </c>
      <c r="G79" s="23"/>
      <c r="H79" s="18"/>
      <c r="I79" s="41">
        <v>34</v>
      </c>
      <c r="J79" s="25"/>
      <c r="K79" s="23"/>
      <c r="L79" s="18"/>
      <c r="M79" s="41" t="s">
        <v>446</v>
      </c>
      <c r="N79" s="25" t="s">
        <v>181</v>
      </c>
    </row>
    <row r="80" spans="1:14" x14ac:dyDescent="0.25">
      <c r="A80" s="12"/>
      <c r="B80" s="21"/>
      <c r="C80" s="21" t="s">
        <v>155</v>
      </c>
      <c r="D80" s="22"/>
      <c r="E80" s="22"/>
      <c r="F80" s="21"/>
      <c r="G80" s="21"/>
      <c r="H80" s="22"/>
      <c r="I80" s="22"/>
      <c r="J80" s="21"/>
      <c r="K80" s="21"/>
      <c r="L80" s="22"/>
      <c r="M80" s="22"/>
      <c r="N80" s="21"/>
    </row>
    <row r="81" spans="1:14" ht="26.25" thickBot="1" x14ac:dyDescent="0.3">
      <c r="A81" s="12"/>
      <c r="B81" s="19" t="s">
        <v>421</v>
      </c>
      <c r="C81" s="14" t="s">
        <v>155</v>
      </c>
      <c r="D81" s="11"/>
      <c r="E81" s="39" t="s">
        <v>169</v>
      </c>
      <c r="F81" s="13" t="s">
        <v>155</v>
      </c>
      <c r="G81" s="14"/>
      <c r="H81" s="11"/>
      <c r="I81" s="39" t="s">
        <v>169</v>
      </c>
      <c r="J81" s="13" t="s">
        <v>155</v>
      </c>
      <c r="K81" s="14"/>
      <c r="L81" s="11"/>
      <c r="M81" s="39" t="s">
        <v>169</v>
      </c>
      <c r="N81" s="13" t="s">
        <v>155</v>
      </c>
    </row>
    <row r="82" spans="1:14" x14ac:dyDescent="0.25">
      <c r="A82" s="12"/>
      <c r="B82" s="21"/>
      <c r="C82" s="21" t="s">
        <v>155</v>
      </c>
      <c r="D82" s="22"/>
      <c r="E82" s="22"/>
      <c r="F82" s="21"/>
      <c r="G82" s="21"/>
      <c r="H82" s="22"/>
      <c r="I82" s="22"/>
      <c r="J82" s="21"/>
      <c r="K82" s="21"/>
      <c r="L82" s="22"/>
      <c r="M82" s="22"/>
      <c r="N82" s="21"/>
    </row>
    <row r="83" spans="1:14" ht="15.75" thickBot="1" x14ac:dyDescent="0.3">
      <c r="A83" s="12"/>
      <c r="B83" s="17" t="s">
        <v>423</v>
      </c>
      <c r="C83" s="23" t="s">
        <v>155</v>
      </c>
      <c r="D83" s="18" t="s">
        <v>164</v>
      </c>
      <c r="E83" s="41" t="s">
        <v>399</v>
      </c>
      <c r="F83" s="25" t="s">
        <v>168</v>
      </c>
      <c r="G83" s="23"/>
      <c r="H83" s="18" t="s">
        <v>164</v>
      </c>
      <c r="I83" s="41">
        <v>788</v>
      </c>
      <c r="J83" s="25"/>
      <c r="K83" s="23"/>
      <c r="L83" s="18" t="s">
        <v>164</v>
      </c>
      <c r="M83" s="41" t="s">
        <v>403</v>
      </c>
      <c r="N83" s="25" t="s">
        <v>181</v>
      </c>
    </row>
    <row r="84" spans="1:14" ht="15.75" thickTop="1" x14ac:dyDescent="0.25">
      <c r="A84" s="12"/>
      <c r="B84" s="21"/>
      <c r="C84" s="21" t="s">
        <v>155</v>
      </c>
      <c r="D84" s="29"/>
      <c r="E84" s="29"/>
      <c r="F84" s="21"/>
      <c r="G84" s="21"/>
      <c r="H84" s="29"/>
      <c r="I84" s="29"/>
      <c r="J84" s="21"/>
      <c r="K84" s="21"/>
      <c r="L84" s="29"/>
      <c r="M84" s="29"/>
      <c r="N84" s="21"/>
    </row>
  </sheetData>
  <mergeCells count="69">
    <mergeCell ref="B4:N4"/>
    <mergeCell ref="B5:N5"/>
    <mergeCell ref="A13:A84"/>
    <mergeCell ref="B13:N13"/>
    <mergeCell ref="B14:N14"/>
    <mergeCell ref="B15:N15"/>
    <mergeCell ref="B50:N50"/>
    <mergeCell ref="K70:K72"/>
    <mergeCell ref="L70:M70"/>
    <mergeCell ref="L71:M71"/>
    <mergeCell ref="L72:M72"/>
    <mergeCell ref="N70:N72"/>
    <mergeCell ref="A1:A2"/>
    <mergeCell ref="B1:N1"/>
    <mergeCell ref="B2:N2"/>
    <mergeCell ref="A3:A12"/>
    <mergeCell ref="B3:N3"/>
    <mergeCell ref="N53:N55"/>
    <mergeCell ref="C68:N68"/>
    <mergeCell ref="D69:M69"/>
    <mergeCell ref="B70:B72"/>
    <mergeCell ref="C70:C72"/>
    <mergeCell ref="D70:E72"/>
    <mergeCell ref="F70:F72"/>
    <mergeCell ref="G70:G72"/>
    <mergeCell ref="H70:I72"/>
    <mergeCell ref="J70:J72"/>
    <mergeCell ref="H53:I55"/>
    <mergeCell ref="J53:J55"/>
    <mergeCell ref="K53:K55"/>
    <mergeCell ref="L53:M53"/>
    <mergeCell ref="L54:M54"/>
    <mergeCell ref="L55:M55"/>
    <mergeCell ref="L35:M35"/>
    <mergeCell ref="L36:M36"/>
    <mergeCell ref="L37:M37"/>
    <mergeCell ref="N35:N37"/>
    <mergeCell ref="D52:M52"/>
    <mergeCell ref="B53:B55"/>
    <mergeCell ref="C53:C55"/>
    <mergeCell ref="D53:E55"/>
    <mergeCell ref="F53:F55"/>
    <mergeCell ref="G53:G55"/>
    <mergeCell ref="C33:N33"/>
    <mergeCell ref="D34:M34"/>
    <mergeCell ref="B35:B37"/>
    <mergeCell ref="C35:C37"/>
    <mergeCell ref="D35:E37"/>
    <mergeCell ref="F35:F37"/>
    <mergeCell ref="G35:G37"/>
    <mergeCell ref="H35:I37"/>
    <mergeCell ref="J35:J37"/>
    <mergeCell ref="K35:K37"/>
    <mergeCell ref="J18:J20"/>
    <mergeCell ref="K18:K20"/>
    <mergeCell ref="L18:M18"/>
    <mergeCell ref="L19:M19"/>
    <mergeCell ref="L20:M20"/>
    <mergeCell ref="N18:N20"/>
    <mergeCell ref="D7:E7"/>
    <mergeCell ref="H7:I7"/>
    <mergeCell ref="L7:M7"/>
    <mergeCell ref="D17:M17"/>
    <mergeCell ref="B18:B20"/>
    <mergeCell ref="C18:C20"/>
    <mergeCell ref="D18:E20"/>
    <mergeCell ref="F18:F20"/>
    <mergeCell ref="G18:G20"/>
    <mergeCell ref="H18:I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21.85546875" customWidth="1"/>
    <col min="3" max="4" width="1.85546875" customWidth="1"/>
    <col min="5" max="5" width="8.85546875" customWidth="1"/>
    <col min="6" max="7" width="1.85546875" customWidth="1"/>
    <col min="8" max="8" width="2.42578125" customWidth="1"/>
    <col min="9" max="9" width="8.28515625" customWidth="1"/>
    <col min="10" max="11" width="1.85546875" customWidth="1"/>
    <col min="12" max="12" width="2.85546875" customWidth="1"/>
    <col min="13" max="13" width="13" customWidth="1"/>
    <col min="14" max="15" width="1.85546875" customWidth="1"/>
    <col min="16" max="16" width="2.42578125" customWidth="1"/>
    <col min="17" max="17" width="8.28515625" customWidth="1"/>
    <col min="18" max="18" width="1.85546875" customWidth="1"/>
    <col min="19" max="19" width="9.5703125" customWidth="1"/>
    <col min="20" max="20" width="2.5703125" customWidth="1"/>
    <col min="21" max="21" width="8.140625" customWidth="1"/>
    <col min="22" max="22" width="2" customWidth="1"/>
    <col min="23" max="23" width="9.5703125" customWidth="1"/>
    <col min="24" max="24" width="1.85546875" customWidth="1"/>
    <col min="25" max="25" width="8.28515625" customWidth="1"/>
    <col min="26" max="26" width="1.85546875" customWidth="1"/>
  </cols>
  <sheetData>
    <row r="1" spans="1:26" ht="15" customHeight="1" x14ac:dyDescent="0.25">
      <c r="A1" s="6" t="s">
        <v>86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870</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2"/>
      <c r="B4" s="36" t="s">
        <v>459</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2"/>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4"/>
      <c r="C7" s="14" t="s">
        <v>155</v>
      </c>
      <c r="D7" s="30" t="s">
        <v>238</v>
      </c>
      <c r="E7" s="30"/>
      <c r="F7" s="30"/>
      <c r="G7" s="30"/>
      <c r="H7" s="30"/>
      <c r="I7" s="30"/>
      <c r="J7" s="30"/>
      <c r="K7" s="30"/>
      <c r="L7" s="30"/>
      <c r="M7" s="30"/>
      <c r="N7" s="30"/>
      <c r="O7" s="30"/>
      <c r="P7" s="30"/>
      <c r="Q7" s="30"/>
      <c r="R7" s="30"/>
      <c r="S7" s="30"/>
      <c r="T7" s="30"/>
      <c r="U7" s="30"/>
      <c r="V7" s="30"/>
      <c r="W7" s="30"/>
      <c r="X7" s="30"/>
      <c r="Y7" s="30"/>
      <c r="Z7" s="14"/>
    </row>
    <row r="8" spans="1:26" x14ac:dyDescent="0.25">
      <c r="A8" s="12"/>
      <c r="B8" s="31"/>
      <c r="C8" s="31" t="s">
        <v>155</v>
      </c>
      <c r="D8" s="33" t="s">
        <v>460</v>
      </c>
      <c r="E8" s="33"/>
      <c r="F8" s="34"/>
      <c r="G8" s="34" t="s">
        <v>155</v>
      </c>
      <c r="H8" s="33" t="s">
        <v>462</v>
      </c>
      <c r="I8" s="33"/>
      <c r="J8" s="34"/>
      <c r="K8" s="34" t="s">
        <v>155</v>
      </c>
      <c r="L8" s="33" t="s">
        <v>464</v>
      </c>
      <c r="M8" s="33"/>
      <c r="N8" s="34"/>
      <c r="O8" s="34" t="s">
        <v>155</v>
      </c>
      <c r="P8" s="33" t="s">
        <v>466</v>
      </c>
      <c r="Q8" s="33"/>
      <c r="R8" s="34"/>
      <c r="S8" s="34"/>
      <c r="T8" s="33" t="s">
        <v>467</v>
      </c>
      <c r="U8" s="33"/>
      <c r="V8" s="34"/>
      <c r="W8" s="34"/>
      <c r="X8" s="33" t="s">
        <v>205</v>
      </c>
      <c r="Y8" s="33"/>
      <c r="Z8" s="31"/>
    </row>
    <row r="9" spans="1:26" ht="15.75" thickBot="1" x14ac:dyDescent="0.3">
      <c r="A9" s="12"/>
      <c r="B9" s="31"/>
      <c r="C9" s="31"/>
      <c r="D9" s="30" t="s">
        <v>461</v>
      </c>
      <c r="E9" s="30"/>
      <c r="F9" s="31"/>
      <c r="G9" s="31"/>
      <c r="H9" s="30" t="s">
        <v>463</v>
      </c>
      <c r="I9" s="30"/>
      <c r="J9" s="31"/>
      <c r="K9" s="31"/>
      <c r="L9" s="30" t="s">
        <v>465</v>
      </c>
      <c r="M9" s="30"/>
      <c r="N9" s="31"/>
      <c r="O9" s="31"/>
      <c r="P9" s="30"/>
      <c r="Q9" s="30"/>
      <c r="R9" s="31"/>
      <c r="S9" s="31"/>
      <c r="T9" s="30" t="s">
        <v>468</v>
      </c>
      <c r="U9" s="30"/>
      <c r="V9" s="31"/>
      <c r="W9" s="31"/>
      <c r="X9" s="30"/>
      <c r="Y9" s="30"/>
      <c r="Z9" s="31"/>
    </row>
    <row r="10" spans="1:26" x14ac:dyDescent="0.25">
      <c r="A10" s="12"/>
      <c r="B10" s="17" t="s">
        <v>79</v>
      </c>
      <c r="C10" s="18" t="s">
        <v>155</v>
      </c>
      <c r="D10" s="25" t="s">
        <v>164</v>
      </c>
      <c r="E10" s="26">
        <v>295969</v>
      </c>
      <c r="F10" s="25" t="s">
        <v>155</v>
      </c>
      <c r="G10" s="18" t="s">
        <v>155</v>
      </c>
      <c r="H10" s="25" t="s">
        <v>164</v>
      </c>
      <c r="I10" s="26">
        <v>3879</v>
      </c>
      <c r="J10" s="25"/>
      <c r="K10" s="18" t="s">
        <v>155</v>
      </c>
      <c r="L10" s="25" t="s">
        <v>164</v>
      </c>
      <c r="M10" s="26">
        <v>5791</v>
      </c>
      <c r="N10" s="25" t="s">
        <v>155</v>
      </c>
      <c r="O10" s="18" t="s">
        <v>155</v>
      </c>
      <c r="P10" s="25" t="s">
        <v>164</v>
      </c>
      <c r="Q10" s="26">
        <v>5395</v>
      </c>
      <c r="R10" s="25"/>
      <c r="S10" s="18"/>
      <c r="T10" s="25" t="s">
        <v>164</v>
      </c>
      <c r="U10" s="27" t="s">
        <v>469</v>
      </c>
      <c r="V10" s="25" t="s">
        <v>181</v>
      </c>
      <c r="W10" s="18"/>
      <c r="X10" s="25" t="s">
        <v>164</v>
      </c>
      <c r="Y10" s="26">
        <v>309838</v>
      </c>
      <c r="Z10" s="25" t="s">
        <v>155</v>
      </c>
    </row>
    <row r="11" spans="1:26" x14ac:dyDescent="0.25">
      <c r="A11" s="12"/>
      <c r="B11" s="19" t="s">
        <v>83</v>
      </c>
      <c r="C11" s="11" t="s">
        <v>155</v>
      </c>
      <c r="D11" s="13"/>
      <c r="E11" s="20">
        <v>8786</v>
      </c>
      <c r="F11" s="13" t="s">
        <v>155</v>
      </c>
      <c r="G11" s="11" t="s">
        <v>155</v>
      </c>
      <c r="H11" s="13"/>
      <c r="I11" s="20">
        <v>1836</v>
      </c>
      <c r="J11" s="13"/>
      <c r="K11" s="11" t="s">
        <v>155</v>
      </c>
      <c r="L11" s="13"/>
      <c r="M11" s="20">
        <v>2430</v>
      </c>
      <c r="N11" s="13" t="s">
        <v>155</v>
      </c>
      <c r="O11" s="11" t="s">
        <v>155</v>
      </c>
      <c r="P11" s="13"/>
      <c r="Q11" s="24" t="s">
        <v>470</v>
      </c>
      <c r="R11" s="13" t="s">
        <v>168</v>
      </c>
      <c r="S11" s="11"/>
      <c r="T11" s="13"/>
      <c r="U11" s="24">
        <v>20</v>
      </c>
      <c r="V11" s="13" t="s">
        <v>155</v>
      </c>
      <c r="W11" s="11"/>
      <c r="X11" s="13"/>
      <c r="Y11" s="20">
        <v>12269</v>
      </c>
      <c r="Z11" s="13" t="s">
        <v>155</v>
      </c>
    </row>
    <row r="12" spans="1:26" x14ac:dyDescent="0.25">
      <c r="A12" s="12"/>
      <c r="B12" s="17" t="s">
        <v>48</v>
      </c>
      <c r="C12" s="18" t="s">
        <v>155</v>
      </c>
      <c r="D12" s="25"/>
      <c r="E12" s="26">
        <v>1924170</v>
      </c>
      <c r="F12" s="25" t="s">
        <v>155</v>
      </c>
      <c r="G12" s="18" t="s">
        <v>155</v>
      </c>
      <c r="H12" s="25"/>
      <c r="I12" s="26">
        <v>61034</v>
      </c>
      <c r="J12" s="25"/>
      <c r="K12" s="18" t="s">
        <v>155</v>
      </c>
      <c r="L12" s="25"/>
      <c r="M12" s="26">
        <v>29403</v>
      </c>
      <c r="N12" s="25" t="s">
        <v>155</v>
      </c>
      <c r="O12" s="18" t="s">
        <v>155</v>
      </c>
      <c r="P12" s="25"/>
      <c r="Q12" s="26">
        <v>26028</v>
      </c>
      <c r="R12" s="25"/>
      <c r="S12" s="18"/>
      <c r="T12" s="25"/>
      <c r="U12" s="27" t="s">
        <v>471</v>
      </c>
      <c r="V12" s="25" t="s">
        <v>181</v>
      </c>
      <c r="W12" s="18"/>
      <c r="X12" s="25"/>
      <c r="Y12" s="26">
        <v>2039165</v>
      </c>
      <c r="Z12" s="25" t="s">
        <v>155</v>
      </c>
    </row>
    <row r="13" spans="1:26" x14ac:dyDescent="0.25">
      <c r="A13" s="12"/>
      <c r="B13" s="11"/>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15.75" thickBot="1" x14ac:dyDescent="0.3">
      <c r="A14" s="12"/>
      <c r="B14" s="14"/>
      <c r="C14" s="14" t="s">
        <v>155</v>
      </c>
      <c r="D14" s="30" t="s">
        <v>424</v>
      </c>
      <c r="E14" s="30"/>
      <c r="F14" s="30"/>
      <c r="G14" s="30"/>
      <c r="H14" s="30"/>
      <c r="I14" s="30"/>
      <c r="J14" s="30"/>
      <c r="K14" s="30"/>
      <c r="L14" s="30"/>
      <c r="M14" s="30"/>
      <c r="N14" s="30"/>
      <c r="O14" s="30"/>
      <c r="P14" s="30"/>
      <c r="Q14" s="30"/>
      <c r="R14" s="30"/>
      <c r="S14" s="30"/>
      <c r="T14" s="30"/>
      <c r="U14" s="30"/>
      <c r="V14" s="30"/>
      <c r="W14" s="30"/>
      <c r="X14" s="30"/>
      <c r="Y14" s="30"/>
      <c r="Z14" s="14"/>
    </row>
    <row r="15" spans="1:26" x14ac:dyDescent="0.25">
      <c r="A15" s="12"/>
      <c r="B15" s="31"/>
      <c r="C15" s="31" t="s">
        <v>155</v>
      </c>
      <c r="D15" s="33" t="s">
        <v>93</v>
      </c>
      <c r="E15" s="33"/>
      <c r="F15" s="34"/>
      <c r="G15" s="34" t="s">
        <v>155</v>
      </c>
      <c r="H15" s="33" t="s">
        <v>462</v>
      </c>
      <c r="I15" s="33"/>
      <c r="J15" s="34"/>
      <c r="K15" s="34" t="s">
        <v>155</v>
      </c>
      <c r="L15" s="33" t="s">
        <v>473</v>
      </c>
      <c r="M15" s="33"/>
      <c r="N15" s="34"/>
      <c r="O15" s="34" t="s">
        <v>155</v>
      </c>
      <c r="P15" s="33" t="s">
        <v>466</v>
      </c>
      <c r="Q15" s="33"/>
      <c r="R15" s="34"/>
      <c r="S15" s="34"/>
      <c r="T15" s="33" t="s">
        <v>467</v>
      </c>
      <c r="U15" s="33"/>
      <c r="V15" s="34"/>
      <c r="W15" s="34"/>
      <c r="X15" s="33" t="s">
        <v>205</v>
      </c>
      <c r="Y15" s="33"/>
      <c r="Z15" s="31"/>
    </row>
    <row r="16" spans="1:26" ht="15.75" thickBot="1" x14ac:dyDescent="0.3">
      <c r="A16" s="12"/>
      <c r="B16" s="31"/>
      <c r="C16" s="31"/>
      <c r="D16" s="30"/>
      <c r="E16" s="30"/>
      <c r="F16" s="31"/>
      <c r="G16" s="31"/>
      <c r="H16" s="30" t="s">
        <v>472</v>
      </c>
      <c r="I16" s="30"/>
      <c r="J16" s="31"/>
      <c r="K16" s="31"/>
      <c r="L16" s="30" t="s">
        <v>465</v>
      </c>
      <c r="M16" s="30"/>
      <c r="N16" s="31"/>
      <c r="O16" s="31"/>
      <c r="P16" s="30"/>
      <c r="Q16" s="30"/>
      <c r="R16" s="31"/>
      <c r="S16" s="31"/>
      <c r="T16" s="30" t="s">
        <v>468</v>
      </c>
      <c r="U16" s="30"/>
      <c r="V16" s="31"/>
      <c r="W16" s="31"/>
      <c r="X16" s="30"/>
      <c r="Y16" s="30"/>
      <c r="Z16" s="31"/>
    </row>
    <row r="17" spans="1:26" x14ac:dyDescent="0.25">
      <c r="A17" s="12"/>
      <c r="B17" s="17" t="s">
        <v>79</v>
      </c>
      <c r="C17" s="18" t="s">
        <v>155</v>
      </c>
      <c r="D17" s="25" t="s">
        <v>164</v>
      </c>
      <c r="E17" s="26">
        <v>299476</v>
      </c>
      <c r="F17" s="25" t="s">
        <v>155</v>
      </c>
      <c r="G17" s="18" t="s">
        <v>155</v>
      </c>
      <c r="H17" s="25" t="s">
        <v>164</v>
      </c>
      <c r="I17" s="26">
        <v>6320</v>
      </c>
      <c r="J17" s="25"/>
      <c r="K17" s="18" t="s">
        <v>155</v>
      </c>
      <c r="L17" s="25" t="s">
        <v>164</v>
      </c>
      <c r="M17" s="26">
        <v>5212</v>
      </c>
      <c r="N17" s="25" t="s">
        <v>155</v>
      </c>
      <c r="O17" s="18" t="s">
        <v>155</v>
      </c>
      <c r="P17" s="25" t="s">
        <v>164</v>
      </c>
      <c r="Q17" s="26">
        <v>3123</v>
      </c>
      <c r="R17" s="25"/>
      <c r="S17" s="18"/>
      <c r="T17" s="25" t="s">
        <v>164</v>
      </c>
      <c r="U17" s="27" t="s">
        <v>474</v>
      </c>
      <c r="V17" s="25" t="s">
        <v>181</v>
      </c>
      <c r="W17" s="18"/>
      <c r="X17" s="25" t="s">
        <v>164</v>
      </c>
      <c r="Y17" s="26">
        <v>311518</v>
      </c>
      <c r="Z17" s="25" t="s">
        <v>155</v>
      </c>
    </row>
    <row r="18" spans="1:26" x14ac:dyDescent="0.25">
      <c r="A18" s="12"/>
      <c r="B18" s="19" t="s">
        <v>83</v>
      </c>
      <c r="C18" s="11" t="s">
        <v>155</v>
      </c>
      <c r="D18" s="13"/>
      <c r="E18" s="20">
        <v>23245</v>
      </c>
      <c r="F18" s="13" t="s">
        <v>155</v>
      </c>
      <c r="G18" s="11" t="s">
        <v>155</v>
      </c>
      <c r="H18" s="13"/>
      <c r="I18" s="20">
        <v>1745</v>
      </c>
      <c r="J18" s="13"/>
      <c r="K18" s="11" t="s">
        <v>155</v>
      </c>
      <c r="L18" s="13"/>
      <c r="M18" s="20">
        <v>1704</v>
      </c>
      <c r="N18" s="13" t="s">
        <v>155</v>
      </c>
      <c r="O18" s="11" t="s">
        <v>155</v>
      </c>
      <c r="P18" s="13"/>
      <c r="Q18" s="24" t="s">
        <v>475</v>
      </c>
      <c r="R18" s="13" t="s">
        <v>168</v>
      </c>
      <c r="S18" s="11"/>
      <c r="T18" s="13"/>
      <c r="U18" s="24" t="s">
        <v>476</v>
      </c>
      <c r="V18" s="13" t="s">
        <v>181</v>
      </c>
      <c r="W18" s="11"/>
      <c r="X18" s="13"/>
      <c r="Y18" s="20">
        <v>26587</v>
      </c>
      <c r="Z18" s="13" t="s">
        <v>155</v>
      </c>
    </row>
    <row r="19" spans="1:26" x14ac:dyDescent="0.25">
      <c r="A19" s="12"/>
      <c r="B19" s="17" t="s">
        <v>48</v>
      </c>
      <c r="C19" s="18" t="s">
        <v>155</v>
      </c>
      <c r="D19" s="25"/>
      <c r="E19" s="26">
        <v>2013305</v>
      </c>
      <c r="F19" s="25" t="s">
        <v>155</v>
      </c>
      <c r="G19" s="18" t="s">
        <v>155</v>
      </c>
      <c r="H19" s="25"/>
      <c r="I19" s="26">
        <v>60369</v>
      </c>
      <c r="J19" s="25"/>
      <c r="K19" s="18" t="s">
        <v>155</v>
      </c>
      <c r="L19" s="25"/>
      <c r="M19" s="26">
        <v>30349</v>
      </c>
      <c r="N19" s="25" t="s">
        <v>155</v>
      </c>
      <c r="O19" s="18" t="s">
        <v>155</v>
      </c>
      <c r="P19" s="25"/>
      <c r="Q19" s="26">
        <v>14504</v>
      </c>
      <c r="R19" s="25"/>
      <c r="S19" s="18"/>
      <c r="T19" s="25"/>
      <c r="U19" s="27" t="s">
        <v>477</v>
      </c>
      <c r="V19" s="25" t="s">
        <v>181</v>
      </c>
      <c r="W19" s="18"/>
      <c r="X19" s="25"/>
      <c r="Y19" s="26">
        <v>2114598</v>
      </c>
      <c r="Z19" s="25" t="s">
        <v>155</v>
      </c>
    </row>
    <row r="20" spans="1:26" x14ac:dyDescent="0.25">
      <c r="A20" s="12"/>
      <c r="B20" s="11"/>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ht="15.75" thickBot="1" x14ac:dyDescent="0.3">
      <c r="A21" s="12"/>
      <c r="B21" s="14"/>
      <c r="C21" s="14" t="s">
        <v>155</v>
      </c>
      <c r="D21" s="30" t="s">
        <v>265</v>
      </c>
      <c r="E21" s="30"/>
      <c r="F21" s="30"/>
      <c r="G21" s="30"/>
      <c r="H21" s="30"/>
      <c r="I21" s="30"/>
      <c r="J21" s="30"/>
      <c r="K21" s="30"/>
      <c r="L21" s="30"/>
      <c r="M21" s="30"/>
      <c r="N21" s="30"/>
      <c r="O21" s="30"/>
      <c r="P21" s="30"/>
      <c r="Q21" s="30"/>
      <c r="R21" s="30"/>
      <c r="S21" s="30"/>
      <c r="T21" s="30"/>
      <c r="U21" s="30"/>
      <c r="V21" s="30"/>
      <c r="W21" s="30"/>
      <c r="X21" s="30"/>
      <c r="Y21" s="30"/>
      <c r="Z21" s="14"/>
    </row>
    <row r="22" spans="1:26" x14ac:dyDescent="0.25">
      <c r="A22" s="12"/>
      <c r="B22" s="31"/>
      <c r="C22" s="31" t="s">
        <v>155</v>
      </c>
      <c r="D22" s="33" t="s">
        <v>93</v>
      </c>
      <c r="E22" s="33"/>
      <c r="F22" s="34"/>
      <c r="G22" s="34" t="s">
        <v>155</v>
      </c>
      <c r="H22" s="33" t="s">
        <v>462</v>
      </c>
      <c r="I22" s="33"/>
      <c r="J22" s="34"/>
      <c r="K22" s="34" t="s">
        <v>155</v>
      </c>
      <c r="L22" s="33" t="s">
        <v>464</v>
      </c>
      <c r="M22" s="33"/>
      <c r="N22" s="34"/>
      <c r="O22" s="34" t="s">
        <v>155</v>
      </c>
      <c r="P22" s="33" t="s">
        <v>466</v>
      </c>
      <c r="Q22" s="33"/>
      <c r="R22" s="34"/>
      <c r="S22" s="34"/>
      <c r="T22" s="33" t="s">
        <v>467</v>
      </c>
      <c r="U22" s="33"/>
      <c r="V22" s="34"/>
      <c r="W22" s="34"/>
      <c r="X22" s="33" t="s">
        <v>205</v>
      </c>
      <c r="Y22" s="33"/>
      <c r="Z22" s="31"/>
    </row>
    <row r="23" spans="1:26" ht="15.75" thickBot="1" x14ac:dyDescent="0.3">
      <c r="A23" s="12"/>
      <c r="B23" s="31"/>
      <c r="C23" s="31"/>
      <c r="D23" s="30"/>
      <c r="E23" s="30"/>
      <c r="F23" s="31"/>
      <c r="G23" s="31"/>
      <c r="H23" s="30" t="s">
        <v>472</v>
      </c>
      <c r="I23" s="30"/>
      <c r="J23" s="31"/>
      <c r="K23" s="31"/>
      <c r="L23" s="30" t="s">
        <v>465</v>
      </c>
      <c r="M23" s="30"/>
      <c r="N23" s="31"/>
      <c r="O23" s="31"/>
      <c r="P23" s="30"/>
      <c r="Q23" s="30"/>
      <c r="R23" s="31"/>
      <c r="S23" s="31"/>
      <c r="T23" s="30" t="s">
        <v>468</v>
      </c>
      <c r="U23" s="30"/>
      <c r="V23" s="31"/>
      <c r="W23" s="31"/>
      <c r="X23" s="30"/>
      <c r="Y23" s="30"/>
      <c r="Z23" s="31"/>
    </row>
    <row r="24" spans="1:26" x14ac:dyDescent="0.25">
      <c r="A24" s="12"/>
      <c r="B24" s="17" t="s">
        <v>79</v>
      </c>
      <c r="C24" s="18" t="s">
        <v>155</v>
      </c>
      <c r="D24" s="25" t="s">
        <v>164</v>
      </c>
      <c r="E24" s="26">
        <v>853422</v>
      </c>
      <c r="F24" s="25" t="s">
        <v>155</v>
      </c>
      <c r="G24" s="18" t="s">
        <v>155</v>
      </c>
      <c r="H24" s="25" t="s">
        <v>164</v>
      </c>
      <c r="I24" s="26">
        <v>11524</v>
      </c>
      <c r="J24" s="25"/>
      <c r="K24" s="18" t="s">
        <v>155</v>
      </c>
      <c r="L24" s="25" t="s">
        <v>164</v>
      </c>
      <c r="M24" s="26">
        <v>17318</v>
      </c>
      <c r="N24" s="25" t="s">
        <v>155</v>
      </c>
      <c r="O24" s="18" t="s">
        <v>155</v>
      </c>
      <c r="P24" s="25" t="s">
        <v>164</v>
      </c>
      <c r="Q24" s="26">
        <v>15027</v>
      </c>
      <c r="R24" s="25"/>
      <c r="S24" s="18"/>
      <c r="T24" s="25" t="s">
        <v>164</v>
      </c>
      <c r="U24" s="27" t="s">
        <v>478</v>
      </c>
      <c r="V24" s="25" t="s">
        <v>181</v>
      </c>
      <c r="W24" s="18"/>
      <c r="X24" s="25" t="s">
        <v>164</v>
      </c>
      <c r="Y24" s="26">
        <v>893537</v>
      </c>
      <c r="Z24" s="25" t="s">
        <v>155</v>
      </c>
    </row>
    <row r="25" spans="1:26" x14ac:dyDescent="0.25">
      <c r="A25" s="12"/>
      <c r="B25" s="19" t="s">
        <v>83</v>
      </c>
      <c r="C25" s="11" t="s">
        <v>155</v>
      </c>
      <c r="D25" s="13"/>
      <c r="E25" s="20">
        <v>22657</v>
      </c>
      <c r="F25" s="13" t="s">
        <v>155</v>
      </c>
      <c r="G25" s="11" t="s">
        <v>155</v>
      </c>
      <c r="H25" s="13"/>
      <c r="I25" s="20">
        <v>5284</v>
      </c>
      <c r="J25" s="13"/>
      <c r="K25" s="11" t="s">
        <v>155</v>
      </c>
      <c r="L25" s="13"/>
      <c r="M25" s="20">
        <v>7499</v>
      </c>
      <c r="N25" s="13" t="s">
        <v>155</v>
      </c>
      <c r="O25" s="11" t="s">
        <v>155</v>
      </c>
      <c r="P25" s="13"/>
      <c r="Q25" s="24" t="s">
        <v>479</v>
      </c>
      <c r="R25" s="13" t="s">
        <v>168</v>
      </c>
      <c r="S25" s="11"/>
      <c r="T25" s="13"/>
      <c r="U25" s="24">
        <v>54</v>
      </c>
      <c r="V25" s="13" t="s">
        <v>155</v>
      </c>
      <c r="W25" s="11"/>
      <c r="X25" s="13"/>
      <c r="Y25" s="20">
        <v>34176</v>
      </c>
      <c r="Z25" s="13" t="s">
        <v>155</v>
      </c>
    </row>
    <row r="26" spans="1:26" x14ac:dyDescent="0.25">
      <c r="A26" s="12"/>
      <c r="B26" s="17" t="s">
        <v>48</v>
      </c>
      <c r="C26" s="18" t="s">
        <v>155</v>
      </c>
      <c r="D26" s="25"/>
      <c r="E26" s="26">
        <v>1924170</v>
      </c>
      <c r="F26" s="25" t="s">
        <v>155</v>
      </c>
      <c r="G26" s="18" t="s">
        <v>155</v>
      </c>
      <c r="H26" s="25"/>
      <c r="I26" s="26">
        <v>61034</v>
      </c>
      <c r="J26" s="25"/>
      <c r="K26" s="18" t="s">
        <v>155</v>
      </c>
      <c r="L26" s="25"/>
      <c r="M26" s="26">
        <v>29403</v>
      </c>
      <c r="N26" s="25" t="s">
        <v>155</v>
      </c>
      <c r="O26" s="18" t="s">
        <v>155</v>
      </c>
      <c r="P26" s="25"/>
      <c r="Q26" s="26">
        <v>26028</v>
      </c>
      <c r="R26" s="25"/>
      <c r="S26" s="18"/>
      <c r="T26" s="25"/>
      <c r="U26" s="27" t="s">
        <v>471</v>
      </c>
      <c r="V26" s="25" t="s">
        <v>181</v>
      </c>
      <c r="W26" s="18"/>
      <c r="X26" s="25"/>
      <c r="Y26" s="26">
        <v>2039165</v>
      </c>
      <c r="Z26" s="25" t="s">
        <v>155</v>
      </c>
    </row>
    <row r="27" spans="1:26" x14ac:dyDescent="0.25">
      <c r="A27" s="12"/>
      <c r="B27" s="11"/>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ht="15.75" thickBot="1" x14ac:dyDescent="0.3">
      <c r="A28" s="12"/>
      <c r="B28" s="14"/>
      <c r="C28" s="14" t="s">
        <v>155</v>
      </c>
      <c r="D28" s="30" t="s">
        <v>278</v>
      </c>
      <c r="E28" s="30"/>
      <c r="F28" s="30"/>
      <c r="G28" s="30"/>
      <c r="H28" s="30"/>
      <c r="I28" s="30"/>
      <c r="J28" s="30"/>
      <c r="K28" s="30"/>
      <c r="L28" s="30"/>
      <c r="M28" s="30"/>
      <c r="N28" s="30"/>
      <c r="O28" s="30"/>
      <c r="P28" s="30"/>
      <c r="Q28" s="30"/>
      <c r="R28" s="30"/>
      <c r="S28" s="30"/>
      <c r="T28" s="30"/>
      <c r="U28" s="30"/>
      <c r="V28" s="30"/>
      <c r="W28" s="30"/>
      <c r="X28" s="30"/>
      <c r="Y28" s="30"/>
      <c r="Z28" s="14"/>
    </row>
    <row r="29" spans="1:26" x14ac:dyDescent="0.25">
      <c r="A29" s="12"/>
      <c r="B29" s="31"/>
      <c r="C29" s="31" t="s">
        <v>155</v>
      </c>
      <c r="D29" s="33" t="s">
        <v>93</v>
      </c>
      <c r="E29" s="33"/>
      <c r="F29" s="34"/>
      <c r="G29" s="34" t="s">
        <v>155</v>
      </c>
      <c r="H29" s="33" t="s">
        <v>462</v>
      </c>
      <c r="I29" s="33"/>
      <c r="J29" s="34"/>
      <c r="K29" s="34" t="s">
        <v>155</v>
      </c>
      <c r="L29" s="33" t="s">
        <v>464</v>
      </c>
      <c r="M29" s="33"/>
      <c r="N29" s="34"/>
      <c r="O29" s="34" t="s">
        <v>155</v>
      </c>
      <c r="P29" s="33" t="s">
        <v>466</v>
      </c>
      <c r="Q29" s="33"/>
      <c r="R29" s="34"/>
      <c r="S29" s="34"/>
      <c r="T29" s="33" t="s">
        <v>467</v>
      </c>
      <c r="U29" s="33"/>
      <c r="V29" s="34"/>
      <c r="W29" s="34"/>
      <c r="X29" s="33" t="s">
        <v>205</v>
      </c>
      <c r="Y29" s="33"/>
      <c r="Z29" s="31"/>
    </row>
    <row r="30" spans="1:26" ht="15.75" thickBot="1" x14ac:dyDescent="0.3">
      <c r="A30" s="12"/>
      <c r="B30" s="31"/>
      <c r="C30" s="31"/>
      <c r="D30" s="30"/>
      <c r="E30" s="30"/>
      <c r="F30" s="31"/>
      <c r="G30" s="31"/>
      <c r="H30" s="30" t="s">
        <v>472</v>
      </c>
      <c r="I30" s="30"/>
      <c r="J30" s="31"/>
      <c r="K30" s="31"/>
      <c r="L30" s="30" t="s">
        <v>465</v>
      </c>
      <c r="M30" s="30"/>
      <c r="N30" s="31"/>
      <c r="O30" s="31"/>
      <c r="P30" s="30"/>
      <c r="Q30" s="30"/>
      <c r="R30" s="31"/>
      <c r="S30" s="31"/>
      <c r="T30" s="30" t="s">
        <v>468</v>
      </c>
      <c r="U30" s="30"/>
      <c r="V30" s="31"/>
      <c r="W30" s="31"/>
      <c r="X30" s="30"/>
      <c r="Y30" s="30"/>
      <c r="Z30" s="31"/>
    </row>
    <row r="31" spans="1:26" x14ac:dyDescent="0.25">
      <c r="A31" s="12"/>
      <c r="B31" s="17" t="s">
        <v>79</v>
      </c>
      <c r="C31" s="18" t="s">
        <v>155</v>
      </c>
      <c r="D31" s="18" t="s">
        <v>164</v>
      </c>
      <c r="E31" s="40">
        <v>845978</v>
      </c>
      <c r="F31" s="25" t="s">
        <v>155</v>
      </c>
      <c r="G31" s="18" t="s">
        <v>155</v>
      </c>
      <c r="H31" s="18" t="s">
        <v>164</v>
      </c>
      <c r="I31" s="40">
        <v>17522</v>
      </c>
      <c r="J31" s="25"/>
      <c r="K31" s="18" t="s">
        <v>155</v>
      </c>
      <c r="L31" s="18" t="s">
        <v>164</v>
      </c>
      <c r="M31" s="40">
        <v>12930</v>
      </c>
      <c r="N31" s="25" t="s">
        <v>155</v>
      </c>
      <c r="O31" s="18" t="s">
        <v>155</v>
      </c>
      <c r="P31" s="18" t="s">
        <v>164</v>
      </c>
      <c r="Q31" s="40">
        <v>8322</v>
      </c>
      <c r="R31" s="25"/>
      <c r="S31" s="18"/>
      <c r="T31" s="18" t="s">
        <v>164</v>
      </c>
      <c r="U31" s="41" t="s">
        <v>480</v>
      </c>
      <c r="V31" s="25" t="s">
        <v>181</v>
      </c>
      <c r="W31" s="18"/>
      <c r="X31" s="18" t="s">
        <v>164</v>
      </c>
      <c r="Y31" s="40">
        <v>878021</v>
      </c>
      <c r="Z31" s="25" t="s">
        <v>155</v>
      </c>
    </row>
    <row r="32" spans="1:26" x14ac:dyDescent="0.25">
      <c r="A32" s="12"/>
      <c r="B32" s="19" t="s">
        <v>83</v>
      </c>
      <c r="C32" s="11" t="s">
        <v>155</v>
      </c>
      <c r="D32" s="11"/>
      <c r="E32" s="38">
        <v>42249</v>
      </c>
      <c r="F32" s="13" t="s">
        <v>155</v>
      </c>
      <c r="G32" s="11" t="s">
        <v>155</v>
      </c>
      <c r="H32" s="11"/>
      <c r="I32" s="38">
        <v>5380</v>
      </c>
      <c r="J32" s="13"/>
      <c r="K32" s="11" t="s">
        <v>155</v>
      </c>
      <c r="L32" s="11"/>
      <c r="M32" s="38">
        <v>4723</v>
      </c>
      <c r="N32" s="13" t="s">
        <v>155</v>
      </c>
      <c r="O32" s="11" t="s">
        <v>155</v>
      </c>
      <c r="P32" s="11"/>
      <c r="Q32" s="39" t="s">
        <v>481</v>
      </c>
      <c r="R32" s="13" t="s">
        <v>168</v>
      </c>
      <c r="S32" s="11"/>
      <c r="T32" s="11"/>
      <c r="U32" s="39" t="s">
        <v>482</v>
      </c>
      <c r="V32" s="13" t="s">
        <v>181</v>
      </c>
      <c r="W32" s="11"/>
      <c r="X32" s="11"/>
      <c r="Y32" s="38">
        <v>50265</v>
      </c>
      <c r="Z32" s="13" t="s">
        <v>155</v>
      </c>
    </row>
    <row r="33" spans="1:26" x14ac:dyDescent="0.25">
      <c r="A33" s="12"/>
      <c r="B33" s="17" t="s">
        <v>48</v>
      </c>
      <c r="C33" s="18" t="s">
        <v>155</v>
      </c>
      <c r="D33" s="18"/>
      <c r="E33" s="40">
        <v>2013305</v>
      </c>
      <c r="F33" s="25" t="s">
        <v>155</v>
      </c>
      <c r="G33" s="18" t="s">
        <v>155</v>
      </c>
      <c r="H33" s="18"/>
      <c r="I33" s="40">
        <v>60369</v>
      </c>
      <c r="J33" s="25"/>
      <c r="K33" s="18" t="s">
        <v>155</v>
      </c>
      <c r="L33" s="18"/>
      <c r="M33" s="40">
        <v>30349</v>
      </c>
      <c r="N33" s="25" t="s">
        <v>155</v>
      </c>
      <c r="O33" s="18" t="s">
        <v>155</v>
      </c>
      <c r="P33" s="18"/>
      <c r="Q33" s="40">
        <v>14504</v>
      </c>
      <c r="R33" s="25"/>
      <c r="S33" s="18"/>
      <c r="T33" s="18"/>
      <c r="U33" s="41" t="s">
        <v>477</v>
      </c>
      <c r="V33" s="25" t="s">
        <v>181</v>
      </c>
      <c r="W33" s="18"/>
      <c r="X33" s="18"/>
      <c r="Y33" s="40">
        <v>2114598</v>
      </c>
      <c r="Z33" s="25" t="s">
        <v>155</v>
      </c>
    </row>
    <row r="34" spans="1:26" ht="15" customHeight="1" x14ac:dyDescent="0.25">
      <c r="A34" s="12" t="s">
        <v>871</v>
      </c>
      <c r="B34" s="43" t="s">
        <v>6</v>
      </c>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2"/>
      <c r="B35" s="36" t="s">
        <v>872</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ht="15.75" x14ac:dyDescent="0.25">
      <c r="A36" s="12"/>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12"/>
      <c r="B37" s="14"/>
      <c r="C37" s="14"/>
      <c r="D37" s="14"/>
      <c r="E37" s="14"/>
      <c r="F37" s="14"/>
      <c r="G37" s="14"/>
      <c r="H37" s="14"/>
      <c r="I37" s="14"/>
      <c r="J37" s="14"/>
      <c r="K37" s="14"/>
      <c r="L37" s="14"/>
      <c r="M37" s="14"/>
      <c r="N37" s="14"/>
      <c r="O37" s="14"/>
      <c r="P37" s="14"/>
      <c r="Q37" s="14"/>
      <c r="R37" s="14"/>
    </row>
    <row r="38" spans="1:26" ht="15.75" thickBot="1" x14ac:dyDescent="0.3">
      <c r="A38" s="12"/>
      <c r="B38" s="14"/>
      <c r="C38" s="14" t="s">
        <v>155</v>
      </c>
      <c r="D38" s="51" t="s">
        <v>377</v>
      </c>
      <c r="E38" s="51"/>
      <c r="F38" s="51"/>
      <c r="G38" s="51"/>
      <c r="H38" s="51"/>
      <c r="I38" s="51"/>
      <c r="J38" s="51"/>
      <c r="K38" s="51"/>
      <c r="L38" s="51"/>
      <c r="M38" s="51"/>
      <c r="N38" s="51"/>
      <c r="O38" s="51"/>
      <c r="P38" s="51"/>
      <c r="Q38" s="51"/>
      <c r="R38" s="14"/>
    </row>
    <row r="39" spans="1:26" ht="15.75" thickBot="1" x14ac:dyDescent="0.3">
      <c r="A39" s="12"/>
      <c r="B39" s="14"/>
      <c r="C39" s="14" t="s">
        <v>155</v>
      </c>
      <c r="D39" s="59">
        <v>41580</v>
      </c>
      <c r="E39" s="59"/>
      <c r="F39" s="59"/>
      <c r="G39" s="59"/>
      <c r="H39" s="59"/>
      <c r="I39" s="59"/>
      <c r="J39" s="14"/>
      <c r="K39" s="14" t="s">
        <v>155</v>
      </c>
      <c r="L39" s="59">
        <v>41209</v>
      </c>
      <c r="M39" s="59"/>
      <c r="N39" s="59"/>
      <c r="O39" s="59"/>
      <c r="P39" s="59"/>
      <c r="Q39" s="59"/>
      <c r="R39" s="14"/>
    </row>
    <row r="40" spans="1:26" ht="15.75" thickBot="1" x14ac:dyDescent="0.3">
      <c r="A40" s="12"/>
      <c r="B40" s="14"/>
      <c r="C40" s="14" t="s">
        <v>155</v>
      </c>
      <c r="D40" s="60" t="s">
        <v>487</v>
      </c>
      <c r="E40" s="60"/>
      <c r="F40" s="14"/>
      <c r="G40" s="14" t="s">
        <v>155</v>
      </c>
      <c r="H40" s="60" t="s">
        <v>488</v>
      </c>
      <c r="I40" s="60"/>
      <c r="J40" s="14"/>
      <c r="K40" s="14" t="s">
        <v>155</v>
      </c>
      <c r="L40" s="60" t="s">
        <v>487</v>
      </c>
      <c r="M40" s="60"/>
      <c r="N40" s="14"/>
      <c r="O40" s="14" t="s">
        <v>155</v>
      </c>
      <c r="P40" s="60" t="s">
        <v>488</v>
      </c>
      <c r="Q40" s="60"/>
      <c r="R40" s="14"/>
    </row>
    <row r="41" spans="1:26" x14ac:dyDescent="0.25">
      <c r="A41" s="12"/>
      <c r="B41" s="17" t="s">
        <v>79</v>
      </c>
      <c r="C41" s="18" t="s">
        <v>155</v>
      </c>
      <c r="D41" s="18" t="s">
        <v>164</v>
      </c>
      <c r="E41" s="40">
        <v>290962</v>
      </c>
      <c r="F41" s="25"/>
      <c r="G41" s="18" t="s">
        <v>155</v>
      </c>
      <c r="H41" s="18" t="s">
        <v>164</v>
      </c>
      <c r="I41" s="40">
        <v>18876</v>
      </c>
      <c r="J41" s="25"/>
      <c r="K41" s="18" t="s">
        <v>155</v>
      </c>
      <c r="L41" s="18" t="s">
        <v>164</v>
      </c>
      <c r="M41" s="40">
        <v>297415</v>
      </c>
      <c r="N41" s="25" t="s">
        <v>155</v>
      </c>
      <c r="O41" s="18" t="s">
        <v>155</v>
      </c>
      <c r="P41" s="18" t="s">
        <v>164</v>
      </c>
      <c r="Q41" s="40">
        <v>14103</v>
      </c>
      <c r="R41" s="25" t="s">
        <v>155</v>
      </c>
    </row>
    <row r="42" spans="1:26" x14ac:dyDescent="0.25">
      <c r="A42" s="12"/>
      <c r="B42" s="19" t="s">
        <v>489</v>
      </c>
      <c r="C42" s="11" t="s">
        <v>155</v>
      </c>
      <c r="D42" s="11"/>
      <c r="E42" s="38">
        <v>1671918</v>
      </c>
      <c r="F42" s="13"/>
      <c r="G42" s="11" t="s">
        <v>155</v>
      </c>
      <c r="H42" s="11"/>
      <c r="I42" s="38">
        <v>59747</v>
      </c>
      <c r="J42" s="13"/>
      <c r="K42" s="11" t="s">
        <v>155</v>
      </c>
      <c r="L42" s="11"/>
      <c r="M42" s="38">
        <v>1686209</v>
      </c>
      <c r="N42" s="13" t="s">
        <v>155</v>
      </c>
      <c r="O42" s="11" t="s">
        <v>155</v>
      </c>
      <c r="P42" s="11"/>
      <c r="Q42" s="38">
        <v>52485</v>
      </c>
      <c r="R42" s="13" t="s">
        <v>155</v>
      </c>
    </row>
    <row r="43" spans="1:26" x14ac:dyDescent="0.25">
      <c r="A43" s="12"/>
      <c r="B43" s="14"/>
      <c r="C43" s="31"/>
      <c r="D43" s="31"/>
      <c r="E43" s="31"/>
      <c r="F43" s="31"/>
      <c r="G43" s="31"/>
      <c r="H43" s="31"/>
      <c r="I43" s="31"/>
      <c r="J43" s="31"/>
      <c r="K43" s="31"/>
      <c r="L43" s="31"/>
      <c r="M43" s="31"/>
      <c r="N43" s="31"/>
      <c r="O43" s="31"/>
      <c r="P43" s="31"/>
      <c r="Q43" s="31"/>
      <c r="R43" s="31"/>
    </row>
    <row r="44" spans="1:26" ht="15.75" thickBot="1" x14ac:dyDescent="0.3">
      <c r="A44" s="12"/>
      <c r="B44" s="14"/>
      <c r="C44" s="14" t="s">
        <v>155</v>
      </c>
      <c r="D44" s="51" t="s">
        <v>378</v>
      </c>
      <c r="E44" s="51"/>
      <c r="F44" s="51"/>
      <c r="G44" s="51"/>
      <c r="H44" s="51"/>
      <c r="I44" s="51"/>
      <c r="J44" s="51"/>
      <c r="K44" s="51"/>
      <c r="L44" s="51"/>
      <c r="M44" s="51"/>
      <c r="N44" s="51"/>
      <c r="O44" s="51"/>
      <c r="P44" s="51"/>
      <c r="Q44" s="51"/>
      <c r="R44" s="14"/>
    </row>
    <row r="45" spans="1:26" ht="15.75" thickBot="1" x14ac:dyDescent="0.3">
      <c r="A45" s="12"/>
      <c r="B45" s="14"/>
      <c r="C45" s="14" t="s">
        <v>155</v>
      </c>
      <c r="D45" s="59">
        <v>41580</v>
      </c>
      <c r="E45" s="59"/>
      <c r="F45" s="59"/>
      <c r="G45" s="59"/>
      <c r="H45" s="59"/>
      <c r="I45" s="59"/>
      <c r="J45" s="14"/>
      <c r="K45" s="14" t="s">
        <v>155</v>
      </c>
      <c r="L45" s="59">
        <v>41209</v>
      </c>
      <c r="M45" s="59"/>
      <c r="N45" s="59"/>
      <c r="O45" s="59"/>
      <c r="P45" s="59"/>
      <c r="Q45" s="59"/>
      <c r="R45" s="14"/>
    </row>
    <row r="46" spans="1:26" ht="15.75" thickBot="1" x14ac:dyDescent="0.3">
      <c r="A46" s="12"/>
      <c r="B46" s="14"/>
      <c r="C46" s="14" t="s">
        <v>155</v>
      </c>
      <c r="D46" s="60" t="s">
        <v>490</v>
      </c>
      <c r="E46" s="60"/>
      <c r="F46" s="14"/>
      <c r="G46" s="14" t="s">
        <v>155</v>
      </c>
      <c r="H46" s="60" t="s">
        <v>488</v>
      </c>
      <c r="I46" s="60"/>
      <c r="J46" s="14"/>
      <c r="K46" s="14" t="s">
        <v>155</v>
      </c>
      <c r="L46" s="60" t="s">
        <v>490</v>
      </c>
      <c r="M46" s="60"/>
      <c r="N46" s="14"/>
      <c r="O46" s="14" t="s">
        <v>155</v>
      </c>
      <c r="P46" s="60" t="s">
        <v>488</v>
      </c>
      <c r="Q46" s="60"/>
      <c r="R46" s="14"/>
    </row>
    <row r="47" spans="1:26" x14ac:dyDescent="0.25">
      <c r="A47" s="12"/>
      <c r="B47" s="17" t="s">
        <v>79</v>
      </c>
      <c r="C47" s="18" t="s">
        <v>155</v>
      </c>
      <c r="D47" s="18" t="s">
        <v>164</v>
      </c>
      <c r="E47" s="40">
        <v>841855</v>
      </c>
      <c r="F47" s="25"/>
      <c r="G47" s="18" t="s">
        <v>155</v>
      </c>
      <c r="H47" s="18" t="s">
        <v>164</v>
      </c>
      <c r="I47" s="40">
        <v>51682</v>
      </c>
      <c r="J47" s="25"/>
      <c r="K47" s="18" t="s">
        <v>155</v>
      </c>
      <c r="L47" s="18" t="s">
        <v>164</v>
      </c>
      <c r="M47" s="40">
        <v>839018</v>
      </c>
      <c r="N47" s="25" t="s">
        <v>155</v>
      </c>
      <c r="O47" s="18" t="s">
        <v>155</v>
      </c>
      <c r="P47" s="18" t="s">
        <v>164</v>
      </c>
      <c r="Q47" s="40">
        <v>39003</v>
      </c>
      <c r="R47" s="25" t="s">
        <v>155</v>
      </c>
    </row>
    <row r="48" spans="1:26" x14ac:dyDescent="0.25">
      <c r="A48" s="12"/>
      <c r="B48" s="19" t="s">
        <v>489</v>
      </c>
      <c r="C48" s="11" t="s">
        <v>155</v>
      </c>
      <c r="D48" s="11"/>
      <c r="E48" s="38">
        <v>1671918</v>
      </c>
      <c r="F48" s="13"/>
      <c r="G48" s="11" t="s">
        <v>155</v>
      </c>
      <c r="H48" s="11"/>
      <c r="I48" s="38">
        <v>59747</v>
      </c>
      <c r="J48" s="13" t="s">
        <v>155</v>
      </c>
      <c r="K48" s="11" t="s">
        <v>155</v>
      </c>
      <c r="L48" s="11"/>
      <c r="M48" s="38">
        <v>1686209</v>
      </c>
      <c r="N48" s="13" t="s">
        <v>155</v>
      </c>
      <c r="O48" s="11" t="s">
        <v>155</v>
      </c>
      <c r="P48" s="11"/>
      <c r="Q48" s="38">
        <v>52485</v>
      </c>
      <c r="R48" s="13" t="s">
        <v>155</v>
      </c>
    </row>
  </sheetData>
  <mergeCells count="122">
    <mergeCell ref="A34:A48"/>
    <mergeCell ref="B34:Z34"/>
    <mergeCell ref="B35:Z35"/>
    <mergeCell ref="B36:Z36"/>
    <mergeCell ref="A1:A2"/>
    <mergeCell ref="B1:Z1"/>
    <mergeCell ref="B2:Z2"/>
    <mergeCell ref="A3:A33"/>
    <mergeCell ref="B3:Z3"/>
    <mergeCell ref="B4:Z4"/>
    <mergeCell ref="B5:Z5"/>
    <mergeCell ref="D45:I45"/>
    <mergeCell ref="L45:Q45"/>
    <mergeCell ref="D46:E46"/>
    <mergeCell ref="H46:I46"/>
    <mergeCell ref="L46:M46"/>
    <mergeCell ref="P46:Q46"/>
    <mergeCell ref="D40:E40"/>
    <mergeCell ref="H40:I40"/>
    <mergeCell ref="L40:M40"/>
    <mergeCell ref="P40:Q40"/>
    <mergeCell ref="C43:R43"/>
    <mergeCell ref="D44:Q44"/>
    <mergeCell ref="V29:V30"/>
    <mergeCell ref="W29:W30"/>
    <mergeCell ref="X29:Y30"/>
    <mergeCell ref="Z29:Z30"/>
    <mergeCell ref="D38:Q38"/>
    <mergeCell ref="D39:I39"/>
    <mergeCell ref="L39:Q39"/>
    <mergeCell ref="N29:N30"/>
    <mergeCell ref="O29:O30"/>
    <mergeCell ref="P29:Q30"/>
    <mergeCell ref="R29:R30"/>
    <mergeCell ref="S29:S30"/>
    <mergeCell ref="T29:U29"/>
    <mergeCell ref="T30:U30"/>
    <mergeCell ref="H29:I29"/>
    <mergeCell ref="H30:I30"/>
    <mergeCell ref="J29:J30"/>
    <mergeCell ref="K29:K30"/>
    <mergeCell ref="L29:M29"/>
    <mergeCell ref="L30:M30"/>
    <mergeCell ref="W22:W23"/>
    <mergeCell ref="X22:Y23"/>
    <mergeCell ref="Z22:Z23"/>
    <mergeCell ref="C27:Z27"/>
    <mergeCell ref="D28:Y28"/>
    <mergeCell ref="B29:B30"/>
    <mergeCell ref="C29:C30"/>
    <mergeCell ref="D29:E30"/>
    <mergeCell ref="F29:F30"/>
    <mergeCell ref="G29:G30"/>
    <mergeCell ref="P22:Q23"/>
    <mergeCell ref="R22:R23"/>
    <mergeCell ref="S22:S23"/>
    <mergeCell ref="T22:U22"/>
    <mergeCell ref="T23:U23"/>
    <mergeCell ref="V22:V23"/>
    <mergeCell ref="J22:J23"/>
    <mergeCell ref="K22:K23"/>
    <mergeCell ref="L22:M22"/>
    <mergeCell ref="L23:M23"/>
    <mergeCell ref="N22:N23"/>
    <mergeCell ref="O22:O23"/>
    <mergeCell ref="B22:B23"/>
    <mergeCell ref="C22:C23"/>
    <mergeCell ref="D22:E23"/>
    <mergeCell ref="F22:F23"/>
    <mergeCell ref="G22:G23"/>
    <mergeCell ref="H22:I22"/>
    <mergeCell ref="H23:I23"/>
    <mergeCell ref="V15:V16"/>
    <mergeCell ref="W15:W16"/>
    <mergeCell ref="X15:Y16"/>
    <mergeCell ref="Z15:Z16"/>
    <mergeCell ref="C20:Z20"/>
    <mergeCell ref="D21:Y21"/>
    <mergeCell ref="O15:O16"/>
    <mergeCell ref="P15:Q16"/>
    <mergeCell ref="R15:R16"/>
    <mergeCell ref="S15:S16"/>
    <mergeCell ref="T15:U15"/>
    <mergeCell ref="T16:U16"/>
    <mergeCell ref="H16:I16"/>
    <mergeCell ref="J15:J16"/>
    <mergeCell ref="K15:K16"/>
    <mergeCell ref="L15:M15"/>
    <mergeCell ref="L16:M16"/>
    <mergeCell ref="N15:N16"/>
    <mergeCell ref="X8:Y9"/>
    <mergeCell ref="Z8:Z9"/>
    <mergeCell ref="C13:Z13"/>
    <mergeCell ref="D14:Y14"/>
    <mergeCell ref="B15:B16"/>
    <mergeCell ref="C15:C16"/>
    <mergeCell ref="D15:E16"/>
    <mergeCell ref="F15:F16"/>
    <mergeCell ref="G15:G16"/>
    <mergeCell ref="H15:I15"/>
    <mergeCell ref="R8:R9"/>
    <mergeCell ref="S8:S9"/>
    <mergeCell ref="T8:U8"/>
    <mergeCell ref="T9:U9"/>
    <mergeCell ref="V8:V9"/>
    <mergeCell ref="W8:W9"/>
    <mergeCell ref="K8:K9"/>
    <mergeCell ref="L8:M8"/>
    <mergeCell ref="L9:M9"/>
    <mergeCell ref="N8:N9"/>
    <mergeCell ref="O8:O9"/>
    <mergeCell ref="P8:Q9"/>
    <mergeCell ref="D7:Y7"/>
    <mergeCell ref="B8:B9"/>
    <mergeCell ref="C8:C9"/>
    <mergeCell ref="D8:E8"/>
    <mergeCell ref="D9:E9"/>
    <mergeCell ref="F8:F9"/>
    <mergeCell ref="G8:G9"/>
    <mergeCell ref="H8:I8"/>
    <mergeCell ref="H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2" width="36.5703125" bestFit="1" customWidth="1"/>
    <col min="3" max="4" width="4.7109375" customWidth="1"/>
    <col min="5" max="5" width="20" customWidth="1"/>
    <col min="6" max="6" width="5" customWidth="1"/>
    <col min="7" max="8" width="4.7109375" customWidth="1"/>
    <col min="9" max="9" width="16" customWidth="1"/>
    <col min="10" max="10" width="5" customWidth="1"/>
    <col min="11" max="12" width="4.7109375" customWidth="1"/>
    <col min="13" max="13" width="13.7109375" customWidth="1"/>
    <col min="14" max="14" width="5" customWidth="1"/>
    <col min="15" max="15" width="23.28515625" customWidth="1"/>
    <col min="16" max="16" width="4.7109375" customWidth="1"/>
    <col min="17" max="17" width="20" customWidth="1"/>
    <col min="18" max="18" width="5" customWidth="1"/>
  </cols>
  <sheetData>
    <row r="1" spans="1:18" ht="15" customHeight="1" x14ac:dyDescent="0.25">
      <c r="A1" s="6" t="s">
        <v>8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74</v>
      </c>
      <c r="B3" s="43" t="s">
        <v>6</v>
      </c>
      <c r="C3" s="43"/>
      <c r="D3" s="43"/>
      <c r="E3" s="43"/>
      <c r="F3" s="43"/>
      <c r="G3" s="43"/>
      <c r="H3" s="43"/>
      <c r="I3" s="43"/>
      <c r="J3" s="43"/>
      <c r="K3" s="43"/>
      <c r="L3" s="43"/>
      <c r="M3" s="43"/>
      <c r="N3" s="43"/>
      <c r="O3" s="43"/>
      <c r="P3" s="43"/>
      <c r="Q3" s="43"/>
      <c r="R3" s="43"/>
    </row>
    <row r="4" spans="1:18" ht="25.5" customHeight="1" x14ac:dyDescent="0.25">
      <c r="A4" s="12"/>
      <c r="B4" s="36" t="s">
        <v>494</v>
      </c>
      <c r="C4" s="36"/>
      <c r="D4" s="36"/>
      <c r="E4" s="36"/>
      <c r="F4" s="36"/>
      <c r="G4" s="36"/>
      <c r="H4" s="36"/>
      <c r="I4" s="36"/>
      <c r="J4" s="36"/>
      <c r="K4" s="36"/>
      <c r="L4" s="36"/>
      <c r="M4" s="36"/>
      <c r="N4" s="36"/>
      <c r="O4" s="36"/>
      <c r="P4" s="36"/>
      <c r="Q4" s="36"/>
      <c r="R4" s="36"/>
    </row>
    <row r="5" spans="1:18" x14ac:dyDescent="0.25">
      <c r="A5" s="12"/>
      <c r="B5" s="44" t="s">
        <v>495</v>
      </c>
      <c r="C5" s="44"/>
      <c r="D5" s="44"/>
      <c r="E5" s="44"/>
      <c r="F5" s="44"/>
      <c r="G5" s="44"/>
      <c r="H5" s="44"/>
      <c r="I5" s="44"/>
      <c r="J5" s="44"/>
      <c r="K5" s="44"/>
      <c r="L5" s="44"/>
      <c r="M5" s="44"/>
      <c r="N5" s="44"/>
      <c r="O5" s="44"/>
      <c r="P5" s="44"/>
      <c r="Q5" s="44"/>
      <c r="R5" s="44"/>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155</v>
      </c>
      <c r="D8" s="51" t="s">
        <v>496</v>
      </c>
      <c r="E8" s="51"/>
      <c r="F8" s="51"/>
      <c r="G8" s="51"/>
      <c r="H8" s="51"/>
      <c r="I8" s="51"/>
      <c r="J8" s="51"/>
      <c r="K8" s="51"/>
      <c r="L8" s="51"/>
      <c r="M8" s="51"/>
      <c r="N8" s="51"/>
      <c r="O8" s="51"/>
      <c r="P8" s="51"/>
      <c r="Q8" s="51"/>
      <c r="R8" s="14"/>
    </row>
    <row r="9" spans="1:18" x14ac:dyDescent="0.25">
      <c r="A9" s="12"/>
      <c r="B9" s="31"/>
      <c r="C9" s="31" t="s">
        <v>155</v>
      </c>
      <c r="D9" s="53" t="s">
        <v>497</v>
      </c>
      <c r="E9" s="53"/>
      <c r="F9" s="34"/>
      <c r="G9" s="34" t="s">
        <v>155</v>
      </c>
      <c r="H9" s="53" t="s">
        <v>466</v>
      </c>
      <c r="I9" s="53"/>
      <c r="J9" s="34"/>
      <c r="K9" s="34" t="s">
        <v>155</v>
      </c>
      <c r="L9" s="53" t="s">
        <v>500</v>
      </c>
      <c r="M9" s="53"/>
      <c r="N9" s="34"/>
      <c r="O9" s="34"/>
      <c r="P9" s="53" t="s">
        <v>501</v>
      </c>
      <c r="Q9" s="53"/>
      <c r="R9" s="31"/>
    </row>
    <row r="10" spans="1:18" x14ac:dyDescent="0.25">
      <c r="A10" s="12"/>
      <c r="B10" s="31"/>
      <c r="C10" s="31"/>
      <c r="D10" s="52" t="s">
        <v>498</v>
      </c>
      <c r="E10" s="52"/>
      <c r="F10" s="31"/>
      <c r="G10" s="31"/>
      <c r="H10" s="52"/>
      <c r="I10" s="52"/>
      <c r="J10" s="31"/>
      <c r="K10" s="31"/>
      <c r="L10" s="52"/>
      <c r="M10" s="52"/>
      <c r="N10" s="31"/>
      <c r="O10" s="31"/>
      <c r="P10" s="52" t="s">
        <v>502</v>
      </c>
      <c r="Q10" s="52"/>
      <c r="R10" s="31"/>
    </row>
    <row r="11" spans="1:18" ht="15.75" thickBot="1" x14ac:dyDescent="0.3">
      <c r="A11" s="12"/>
      <c r="B11" s="31"/>
      <c r="C11" s="31"/>
      <c r="D11" s="51" t="s">
        <v>499</v>
      </c>
      <c r="E11" s="51"/>
      <c r="F11" s="31"/>
      <c r="G11" s="31"/>
      <c r="H11" s="51"/>
      <c r="I11" s="51"/>
      <c r="J11" s="31"/>
      <c r="K11" s="31"/>
      <c r="L11" s="51"/>
      <c r="M11" s="51"/>
      <c r="N11" s="31"/>
      <c r="O11" s="31"/>
      <c r="P11" s="51"/>
      <c r="Q11" s="51"/>
      <c r="R11" s="31"/>
    </row>
    <row r="12" spans="1:18" x14ac:dyDescent="0.25">
      <c r="A12" s="12"/>
      <c r="B12" s="17" t="s">
        <v>30</v>
      </c>
      <c r="C12" s="18" t="s">
        <v>155</v>
      </c>
      <c r="D12" s="18" t="s">
        <v>164</v>
      </c>
      <c r="E12" s="40">
        <v>13743</v>
      </c>
      <c r="F12" s="25"/>
      <c r="G12" s="18" t="s">
        <v>155</v>
      </c>
      <c r="H12" s="18" t="s">
        <v>164</v>
      </c>
      <c r="I12" s="40">
        <v>5336</v>
      </c>
      <c r="J12" s="25"/>
      <c r="K12" s="18" t="s">
        <v>155</v>
      </c>
      <c r="L12" s="18" t="s">
        <v>164</v>
      </c>
      <c r="M12" s="41" t="s">
        <v>169</v>
      </c>
      <c r="N12" s="25" t="s">
        <v>155</v>
      </c>
      <c r="O12" s="18"/>
      <c r="P12" s="18" t="s">
        <v>164</v>
      </c>
      <c r="Q12" s="40">
        <v>19079</v>
      </c>
      <c r="R12" s="25" t="s">
        <v>155</v>
      </c>
    </row>
    <row r="13" spans="1:18" ht="15.75" thickBot="1" x14ac:dyDescent="0.3">
      <c r="A13" s="12"/>
      <c r="B13" s="19" t="s">
        <v>503</v>
      </c>
      <c r="C13" s="11" t="s">
        <v>155</v>
      </c>
      <c r="D13" s="11"/>
      <c r="E13" s="38">
        <v>273798</v>
      </c>
      <c r="F13" s="13"/>
      <c r="G13" s="11" t="s">
        <v>155</v>
      </c>
      <c r="H13" s="11"/>
      <c r="I13" s="38">
        <v>16093</v>
      </c>
      <c r="J13" s="13"/>
      <c r="K13" s="11" t="s">
        <v>155</v>
      </c>
      <c r="L13" s="11"/>
      <c r="M13" s="39" t="s">
        <v>471</v>
      </c>
      <c r="N13" s="13" t="s">
        <v>168</v>
      </c>
      <c r="O13" s="11"/>
      <c r="P13" s="11"/>
      <c r="Q13" s="38">
        <v>288421</v>
      </c>
      <c r="R13" s="13" t="s">
        <v>155</v>
      </c>
    </row>
    <row r="14" spans="1:18" x14ac:dyDescent="0.25">
      <c r="A14" s="12"/>
      <c r="B14" s="21"/>
      <c r="C14" s="21" t="s">
        <v>155</v>
      </c>
      <c r="D14" s="22"/>
      <c r="E14" s="22"/>
      <c r="F14" s="21"/>
      <c r="G14" s="21" t="s">
        <v>155</v>
      </c>
      <c r="H14" s="22"/>
      <c r="I14" s="22"/>
      <c r="J14" s="21"/>
      <c r="K14" s="21" t="s">
        <v>155</v>
      </c>
      <c r="L14" s="22"/>
      <c r="M14" s="22"/>
      <c r="N14" s="21"/>
      <c r="O14" s="21"/>
      <c r="P14" s="22"/>
      <c r="Q14" s="22"/>
      <c r="R14" s="21"/>
    </row>
    <row r="15" spans="1:18" x14ac:dyDescent="0.25">
      <c r="A15" s="12"/>
      <c r="B15" s="17" t="s">
        <v>36</v>
      </c>
      <c r="C15" s="23" t="s">
        <v>155</v>
      </c>
      <c r="D15" s="18"/>
      <c r="E15" s="40">
        <v>287541</v>
      </c>
      <c r="F15" s="25"/>
      <c r="G15" s="23" t="s">
        <v>155</v>
      </c>
      <c r="H15" s="18"/>
      <c r="I15" s="40">
        <v>21429</v>
      </c>
      <c r="J15" s="25"/>
      <c r="K15" s="23" t="s">
        <v>155</v>
      </c>
      <c r="L15" s="18"/>
      <c r="M15" s="41" t="s">
        <v>471</v>
      </c>
      <c r="N15" s="25" t="s">
        <v>168</v>
      </c>
      <c r="O15" s="23"/>
      <c r="P15" s="18"/>
      <c r="Q15" s="40">
        <v>307500</v>
      </c>
      <c r="R15" s="25" t="s">
        <v>155</v>
      </c>
    </row>
    <row r="16" spans="1:18" ht="15.75" thickBot="1" x14ac:dyDescent="0.3">
      <c r="A16" s="12"/>
      <c r="B16" s="19" t="s">
        <v>504</v>
      </c>
      <c r="C16" s="14" t="s">
        <v>155</v>
      </c>
      <c r="D16" s="11"/>
      <c r="E16" s="38">
        <v>1727065</v>
      </c>
      <c r="F16" s="13"/>
      <c r="G16" s="14" t="s">
        <v>155</v>
      </c>
      <c r="H16" s="11"/>
      <c r="I16" s="38">
        <v>4599</v>
      </c>
      <c r="J16" s="13"/>
      <c r="K16" s="14" t="s">
        <v>155</v>
      </c>
      <c r="L16" s="11"/>
      <c r="M16" s="39">
        <v>1</v>
      </c>
      <c r="N16" s="13"/>
      <c r="O16" s="14"/>
      <c r="P16" s="11"/>
      <c r="Q16" s="38">
        <v>1731665</v>
      </c>
      <c r="R16" s="13" t="s">
        <v>155</v>
      </c>
    </row>
    <row r="17" spans="1:18" x14ac:dyDescent="0.25">
      <c r="A17" s="12"/>
      <c r="B17" s="21"/>
      <c r="C17" s="21" t="s">
        <v>155</v>
      </c>
      <c r="D17" s="22"/>
      <c r="E17" s="22"/>
      <c r="F17" s="21"/>
      <c r="G17" s="21" t="s">
        <v>155</v>
      </c>
      <c r="H17" s="22"/>
      <c r="I17" s="22"/>
      <c r="J17" s="21"/>
      <c r="K17" s="21" t="s">
        <v>155</v>
      </c>
      <c r="L17" s="22"/>
      <c r="M17" s="22"/>
      <c r="N17" s="21"/>
      <c r="O17" s="21"/>
      <c r="P17" s="22"/>
      <c r="Q17" s="22"/>
      <c r="R17" s="21"/>
    </row>
    <row r="18" spans="1:18" ht="15.75" thickBot="1" x14ac:dyDescent="0.3">
      <c r="A18" s="12"/>
      <c r="B18" s="17" t="s">
        <v>48</v>
      </c>
      <c r="C18" s="23" t="s">
        <v>155</v>
      </c>
      <c r="D18" s="18" t="s">
        <v>164</v>
      </c>
      <c r="E18" s="40">
        <v>2014606</v>
      </c>
      <c r="F18" s="25"/>
      <c r="G18" s="23" t="s">
        <v>155</v>
      </c>
      <c r="H18" s="18" t="s">
        <v>164</v>
      </c>
      <c r="I18" s="40">
        <v>26028</v>
      </c>
      <c r="J18" s="25" t="s">
        <v>155</v>
      </c>
      <c r="K18" s="23" t="s">
        <v>155</v>
      </c>
      <c r="L18" s="18" t="s">
        <v>164</v>
      </c>
      <c r="M18" s="41" t="s">
        <v>505</v>
      </c>
      <c r="N18" s="25" t="s">
        <v>181</v>
      </c>
      <c r="O18" s="23"/>
      <c r="P18" s="18" t="s">
        <v>164</v>
      </c>
      <c r="Q18" s="40">
        <v>2039165</v>
      </c>
      <c r="R18" s="25" t="s">
        <v>155</v>
      </c>
    </row>
    <row r="19" spans="1:18" ht="15.75" thickTop="1" x14ac:dyDescent="0.25">
      <c r="A19" s="12"/>
      <c r="B19" s="21"/>
      <c r="C19" s="21" t="s">
        <v>155</v>
      </c>
      <c r="D19" s="29"/>
      <c r="E19" s="29"/>
      <c r="F19" s="21"/>
      <c r="G19" s="21" t="s">
        <v>155</v>
      </c>
      <c r="H19" s="29"/>
      <c r="I19" s="29"/>
      <c r="J19" s="21"/>
      <c r="K19" s="21" t="s">
        <v>155</v>
      </c>
      <c r="L19" s="29"/>
      <c r="M19" s="29"/>
      <c r="N19" s="21"/>
      <c r="O19" s="21"/>
      <c r="P19" s="29"/>
      <c r="Q19" s="29"/>
      <c r="R19" s="21"/>
    </row>
    <row r="20" spans="1:18" x14ac:dyDescent="0.25">
      <c r="A20" s="12"/>
      <c r="B20" s="19" t="s">
        <v>506</v>
      </c>
      <c r="C20" s="14" t="s">
        <v>155</v>
      </c>
      <c r="D20" s="11" t="s">
        <v>164</v>
      </c>
      <c r="E20" s="38">
        <v>218665</v>
      </c>
      <c r="F20" s="13"/>
      <c r="G20" s="14" t="s">
        <v>155</v>
      </c>
      <c r="H20" s="11" t="s">
        <v>164</v>
      </c>
      <c r="I20" s="38">
        <v>7916</v>
      </c>
      <c r="J20" s="13"/>
      <c r="K20" s="14" t="s">
        <v>155</v>
      </c>
      <c r="L20" s="11" t="s">
        <v>164</v>
      </c>
      <c r="M20" s="39" t="s">
        <v>507</v>
      </c>
      <c r="N20" s="13" t="s">
        <v>168</v>
      </c>
      <c r="O20" s="14"/>
      <c r="P20" s="11" t="s">
        <v>164</v>
      </c>
      <c r="Q20" s="38">
        <v>225287</v>
      </c>
      <c r="R20" s="13" t="s">
        <v>155</v>
      </c>
    </row>
    <row r="21" spans="1:18" ht="15.75" thickBot="1" x14ac:dyDescent="0.3">
      <c r="A21" s="12"/>
      <c r="B21" s="17" t="s">
        <v>508</v>
      </c>
      <c r="C21" s="23" t="s">
        <v>155</v>
      </c>
      <c r="D21" s="18"/>
      <c r="E21" s="40">
        <v>1397034</v>
      </c>
      <c r="F21" s="25"/>
      <c r="G21" s="23" t="s">
        <v>155</v>
      </c>
      <c r="H21" s="18"/>
      <c r="I21" s="41">
        <v>262</v>
      </c>
      <c r="J21" s="25"/>
      <c r="K21" s="23" t="s">
        <v>155</v>
      </c>
      <c r="L21" s="18"/>
      <c r="M21" s="41" t="s">
        <v>169</v>
      </c>
      <c r="N21" s="25" t="s">
        <v>155</v>
      </c>
      <c r="O21" s="23"/>
      <c r="P21" s="18"/>
      <c r="Q21" s="40">
        <v>1397296</v>
      </c>
      <c r="R21" s="25" t="s">
        <v>155</v>
      </c>
    </row>
    <row r="22" spans="1:18" x14ac:dyDescent="0.25">
      <c r="A22" s="12"/>
      <c r="B22" s="21"/>
      <c r="C22" s="21" t="s">
        <v>155</v>
      </c>
      <c r="D22" s="22"/>
      <c r="E22" s="22"/>
      <c r="F22" s="21"/>
      <c r="G22" s="21" t="s">
        <v>155</v>
      </c>
      <c r="H22" s="22"/>
      <c r="I22" s="22"/>
      <c r="J22" s="21"/>
      <c r="K22" s="21" t="s">
        <v>155</v>
      </c>
      <c r="L22" s="22"/>
      <c r="M22" s="22"/>
      <c r="N22" s="21"/>
      <c r="O22" s="21"/>
      <c r="P22" s="22"/>
      <c r="Q22" s="22"/>
      <c r="R22" s="21"/>
    </row>
    <row r="23" spans="1:18" ht="15.75" thickBot="1" x14ac:dyDescent="0.3">
      <c r="A23" s="12"/>
      <c r="B23" s="19" t="s">
        <v>60</v>
      </c>
      <c r="C23" s="14" t="s">
        <v>155</v>
      </c>
      <c r="D23" s="11"/>
      <c r="E23" s="38">
        <v>1615699</v>
      </c>
      <c r="F23" s="13"/>
      <c r="G23" s="14" t="s">
        <v>155</v>
      </c>
      <c r="H23" s="11"/>
      <c r="I23" s="38">
        <v>8178</v>
      </c>
      <c r="J23" s="13" t="s">
        <v>155</v>
      </c>
      <c r="K23" s="14" t="s">
        <v>155</v>
      </c>
      <c r="L23" s="11"/>
      <c r="M23" s="39" t="s">
        <v>507</v>
      </c>
      <c r="N23" s="13" t="s">
        <v>181</v>
      </c>
      <c r="O23" s="14"/>
      <c r="P23" s="11"/>
      <c r="Q23" s="38">
        <v>1622583</v>
      </c>
      <c r="R23" s="13" t="s">
        <v>155</v>
      </c>
    </row>
    <row r="24" spans="1:18" x14ac:dyDescent="0.25">
      <c r="A24" s="12"/>
      <c r="B24" s="21"/>
      <c r="C24" s="21" t="s">
        <v>155</v>
      </c>
      <c r="D24" s="22"/>
      <c r="E24" s="22"/>
      <c r="F24" s="21"/>
      <c r="G24" s="21" t="s">
        <v>155</v>
      </c>
      <c r="H24" s="22"/>
      <c r="I24" s="22"/>
      <c r="J24" s="21"/>
      <c r="K24" s="21" t="s">
        <v>155</v>
      </c>
      <c r="L24" s="22"/>
      <c r="M24" s="22"/>
      <c r="N24" s="21"/>
      <c r="O24" s="21"/>
      <c r="P24" s="22"/>
      <c r="Q24" s="22"/>
      <c r="R24" s="21"/>
    </row>
    <row r="25" spans="1:18" x14ac:dyDescent="0.25">
      <c r="A25" s="12"/>
      <c r="B25" s="17" t="s">
        <v>509</v>
      </c>
      <c r="C25" s="23" t="s">
        <v>155</v>
      </c>
      <c r="D25" s="18"/>
      <c r="E25" s="40">
        <v>398907</v>
      </c>
      <c r="F25" s="25"/>
      <c r="G25" s="23" t="s">
        <v>155</v>
      </c>
      <c r="H25" s="18"/>
      <c r="I25" s="41" t="s">
        <v>169</v>
      </c>
      <c r="J25" s="25" t="s">
        <v>155</v>
      </c>
      <c r="K25" s="23" t="s">
        <v>155</v>
      </c>
      <c r="L25" s="18"/>
      <c r="M25" s="41" t="s">
        <v>510</v>
      </c>
      <c r="N25" s="25" t="s">
        <v>168</v>
      </c>
      <c r="O25" s="23"/>
      <c r="P25" s="18"/>
      <c r="Q25" s="40">
        <v>398732</v>
      </c>
      <c r="R25" s="25" t="s">
        <v>155</v>
      </c>
    </row>
    <row r="26" spans="1:18" ht="15.75" thickBot="1" x14ac:dyDescent="0.3">
      <c r="A26" s="12"/>
      <c r="B26" s="19" t="s">
        <v>68</v>
      </c>
      <c r="C26" s="14" t="s">
        <v>155</v>
      </c>
      <c r="D26" s="11"/>
      <c r="E26" s="39" t="s">
        <v>169</v>
      </c>
      <c r="F26" s="13" t="s">
        <v>155</v>
      </c>
      <c r="G26" s="14" t="s">
        <v>155</v>
      </c>
      <c r="H26" s="11"/>
      <c r="I26" s="38">
        <v>17850</v>
      </c>
      <c r="J26" s="13"/>
      <c r="K26" s="14" t="s">
        <v>155</v>
      </c>
      <c r="L26" s="11"/>
      <c r="M26" s="39" t="s">
        <v>169</v>
      </c>
      <c r="N26" s="13" t="s">
        <v>155</v>
      </c>
      <c r="O26" s="14"/>
      <c r="P26" s="11"/>
      <c r="Q26" s="38">
        <v>17850</v>
      </c>
      <c r="R26" s="13" t="s">
        <v>155</v>
      </c>
    </row>
    <row r="27" spans="1:18" x14ac:dyDescent="0.25">
      <c r="A27" s="12"/>
      <c r="B27" s="21"/>
      <c r="C27" s="21" t="s">
        <v>155</v>
      </c>
      <c r="D27" s="22"/>
      <c r="E27" s="22"/>
      <c r="F27" s="21"/>
      <c r="G27" s="21" t="s">
        <v>155</v>
      </c>
      <c r="H27" s="22"/>
      <c r="I27" s="22"/>
      <c r="J27" s="21"/>
      <c r="K27" s="21" t="s">
        <v>155</v>
      </c>
      <c r="L27" s="22"/>
      <c r="M27" s="22"/>
      <c r="N27" s="21"/>
      <c r="O27" s="21"/>
      <c r="P27" s="22"/>
      <c r="Q27" s="22"/>
      <c r="R27" s="21"/>
    </row>
    <row r="28" spans="1:18" ht="15.75" thickBot="1" x14ac:dyDescent="0.3">
      <c r="A28" s="12"/>
      <c r="B28" s="17" t="s">
        <v>511</v>
      </c>
      <c r="C28" s="23" t="s">
        <v>155</v>
      </c>
      <c r="D28" s="18" t="s">
        <v>164</v>
      </c>
      <c r="E28" s="40">
        <v>2014606</v>
      </c>
      <c r="F28" s="25"/>
      <c r="G28" s="23" t="s">
        <v>155</v>
      </c>
      <c r="H28" s="18" t="s">
        <v>164</v>
      </c>
      <c r="I28" s="40">
        <v>26028</v>
      </c>
      <c r="J28" s="25"/>
      <c r="K28" s="23" t="s">
        <v>155</v>
      </c>
      <c r="L28" s="18" t="s">
        <v>164</v>
      </c>
      <c r="M28" s="41" t="s">
        <v>505</v>
      </c>
      <c r="N28" s="25" t="s">
        <v>168</v>
      </c>
      <c r="O28" s="23"/>
      <c r="P28" s="18" t="s">
        <v>164</v>
      </c>
      <c r="Q28" s="40">
        <v>2039165</v>
      </c>
      <c r="R28" s="25" t="s">
        <v>155</v>
      </c>
    </row>
    <row r="29" spans="1:18" ht="15.75" thickTop="1" x14ac:dyDescent="0.25">
      <c r="A29" s="12"/>
      <c r="B29" s="21"/>
      <c r="C29" s="21" t="s">
        <v>155</v>
      </c>
      <c r="D29" s="29"/>
      <c r="E29" s="29"/>
      <c r="F29" s="21"/>
      <c r="G29" s="21" t="s">
        <v>155</v>
      </c>
      <c r="H29" s="29"/>
      <c r="I29" s="29"/>
      <c r="J29" s="21"/>
      <c r="K29" s="21" t="s">
        <v>155</v>
      </c>
      <c r="L29" s="29"/>
      <c r="M29" s="29"/>
      <c r="N29" s="21"/>
      <c r="O29" s="21"/>
      <c r="P29" s="29"/>
      <c r="Q29" s="29"/>
      <c r="R29" s="21"/>
    </row>
    <row r="30" spans="1:18" x14ac:dyDescent="0.25">
      <c r="A30" s="12"/>
      <c r="B30" s="45"/>
      <c r="C30" s="45"/>
      <c r="D30" s="45"/>
      <c r="E30" s="45"/>
      <c r="F30" s="45"/>
      <c r="G30" s="45"/>
      <c r="H30" s="45"/>
      <c r="I30" s="45"/>
      <c r="J30" s="45"/>
      <c r="K30" s="45"/>
      <c r="L30" s="45"/>
      <c r="M30" s="45"/>
      <c r="N30" s="45"/>
      <c r="O30" s="45"/>
      <c r="P30" s="45"/>
      <c r="Q30" s="45"/>
      <c r="R30" s="45"/>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14"/>
      <c r="C32" s="14" t="s">
        <v>155</v>
      </c>
      <c r="D32" s="51" t="s">
        <v>319</v>
      </c>
      <c r="E32" s="51"/>
      <c r="F32" s="51"/>
      <c r="G32" s="51"/>
      <c r="H32" s="51"/>
      <c r="I32" s="51"/>
      <c r="J32" s="51"/>
      <c r="K32" s="51"/>
      <c r="L32" s="51"/>
      <c r="M32" s="51"/>
      <c r="N32" s="51"/>
      <c r="O32" s="51"/>
      <c r="P32" s="51"/>
      <c r="Q32" s="51"/>
      <c r="R32" s="14"/>
    </row>
    <row r="33" spans="1:18" x14ac:dyDescent="0.25">
      <c r="A33" s="12"/>
      <c r="B33" s="31"/>
      <c r="C33" s="31" t="s">
        <v>155</v>
      </c>
      <c r="D33" s="53" t="s">
        <v>497</v>
      </c>
      <c r="E33" s="53"/>
      <c r="F33" s="34"/>
      <c r="G33" s="34" t="s">
        <v>155</v>
      </c>
      <c r="H33" s="53" t="s">
        <v>466</v>
      </c>
      <c r="I33" s="53"/>
      <c r="J33" s="34"/>
      <c r="K33" s="34" t="s">
        <v>155</v>
      </c>
      <c r="L33" s="53" t="s">
        <v>500</v>
      </c>
      <c r="M33" s="53"/>
      <c r="N33" s="34"/>
      <c r="O33" s="34"/>
      <c r="P33" s="53" t="s">
        <v>501</v>
      </c>
      <c r="Q33" s="53"/>
      <c r="R33" s="31"/>
    </row>
    <row r="34" spans="1:18" x14ac:dyDescent="0.25">
      <c r="A34" s="12"/>
      <c r="B34" s="31"/>
      <c r="C34" s="31"/>
      <c r="D34" s="52" t="s">
        <v>498</v>
      </c>
      <c r="E34" s="52"/>
      <c r="F34" s="31"/>
      <c r="G34" s="31"/>
      <c r="H34" s="52"/>
      <c r="I34" s="52"/>
      <c r="J34" s="31"/>
      <c r="K34" s="31"/>
      <c r="L34" s="52"/>
      <c r="M34" s="52"/>
      <c r="N34" s="31"/>
      <c r="O34" s="31"/>
      <c r="P34" s="52" t="s">
        <v>502</v>
      </c>
      <c r="Q34" s="52"/>
      <c r="R34" s="31"/>
    </row>
    <row r="35" spans="1:18" ht="15.75" thickBot="1" x14ac:dyDescent="0.3">
      <c r="A35" s="12"/>
      <c r="B35" s="31"/>
      <c r="C35" s="31"/>
      <c r="D35" s="51" t="s">
        <v>499</v>
      </c>
      <c r="E35" s="51"/>
      <c r="F35" s="31"/>
      <c r="G35" s="31"/>
      <c r="H35" s="51"/>
      <c r="I35" s="51"/>
      <c r="J35" s="31"/>
      <c r="K35" s="31"/>
      <c r="L35" s="51"/>
      <c r="M35" s="51"/>
      <c r="N35" s="31"/>
      <c r="O35" s="31"/>
      <c r="P35" s="51"/>
      <c r="Q35" s="51"/>
      <c r="R35" s="31"/>
    </row>
    <row r="36" spans="1:18" x14ac:dyDescent="0.25">
      <c r="A36" s="12"/>
      <c r="B36" s="17" t="s">
        <v>30</v>
      </c>
      <c r="C36" s="18" t="s">
        <v>155</v>
      </c>
      <c r="D36" s="18" t="s">
        <v>164</v>
      </c>
      <c r="E36" s="40">
        <v>27223</v>
      </c>
      <c r="F36" s="25"/>
      <c r="G36" s="18" t="s">
        <v>155</v>
      </c>
      <c r="H36" s="18" t="s">
        <v>164</v>
      </c>
      <c r="I36" s="40">
        <v>6105</v>
      </c>
      <c r="J36" s="25"/>
      <c r="K36" s="18" t="s">
        <v>155</v>
      </c>
      <c r="L36" s="18" t="s">
        <v>164</v>
      </c>
      <c r="M36" s="41" t="s">
        <v>169</v>
      </c>
      <c r="N36" s="25" t="s">
        <v>155</v>
      </c>
      <c r="O36" s="18"/>
      <c r="P36" s="18" t="s">
        <v>164</v>
      </c>
      <c r="Q36" s="40">
        <v>33328</v>
      </c>
      <c r="R36" s="25" t="s">
        <v>155</v>
      </c>
    </row>
    <row r="37" spans="1:18" ht="15.75" thickBot="1" x14ac:dyDescent="0.3">
      <c r="A37" s="12"/>
      <c r="B37" s="19" t="s">
        <v>503</v>
      </c>
      <c r="C37" s="11" t="s">
        <v>155</v>
      </c>
      <c r="D37" s="11"/>
      <c r="E37" s="38">
        <v>276121</v>
      </c>
      <c r="F37" s="13"/>
      <c r="G37" s="11" t="s">
        <v>155</v>
      </c>
      <c r="H37" s="11"/>
      <c r="I37" s="38">
        <v>5448</v>
      </c>
      <c r="J37" s="13"/>
      <c r="K37" s="11" t="s">
        <v>155</v>
      </c>
      <c r="L37" s="11"/>
      <c r="M37" s="39" t="s">
        <v>512</v>
      </c>
      <c r="N37" s="13" t="s">
        <v>168</v>
      </c>
      <c r="O37" s="11"/>
      <c r="P37" s="11"/>
      <c r="Q37" s="38">
        <v>277104</v>
      </c>
      <c r="R37" s="13" t="s">
        <v>155</v>
      </c>
    </row>
    <row r="38" spans="1:18" x14ac:dyDescent="0.25">
      <c r="A38" s="12"/>
      <c r="B38" s="21"/>
      <c r="C38" s="21" t="s">
        <v>155</v>
      </c>
      <c r="D38" s="22"/>
      <c r="E38" s="22"/>
      <c r="F38" s="21"/>
      <c r="G38" s="21" t="s">
        <v>155</v>
      </c>
      <c r="H38" s="22"/>
      <c r="I38" s="22"/>
      <c r="J38" s="21"/>
      <c r="K38" s="21" t="s">
        <v>155</v>
      </c>
      <c r="L38" s="22"/>
      <c r="M38" s="22"/>
      <c r="N38" s="21"/>
      <c r="O38" s="21"/>
      <c r="P38" s="22"/>
      <c r="Q38" s="22"/>
      <c r="R38" s="21"/>
    </row>
    <row r="39" spans="1:18" x14ac:dyDescent="0.25">
      <c r="A39" s="12"/>
      <c r="B39" s="17" t="s">
        <v>36</v>
      </c>
      <c r="C39" s="23" t="s">
        <v>155</v>
      </c>
      <c r="D39" s="18"/>
      <c r="E39" s="40">
        <v>303344</v>
      </c>
      <c r="F39" s="25"/>
      <c r="G39" s="23" t="s">
        <v>155</v>
      </c>
      <c r="H39" s="18"/>
      <c r="I39" s="40">
        <v>11553</v>
      </c>
      <c r="J39" s="25"/>
      <c r="K39" s="23" t="s">
        <v>155</v>
      </c>
      <c r="L39" s="18"/>
      <c r="M39" s="41" t="s">
        <v>512</v>
      </c>
      <c r="N39" s="25" t="s">
        <v>168</v>
      </c>
      <c r="O39" s="23"/>
      <c r="P39" s="18"/>
      <c r="Q39" s="40">
        <v>310432</v>
      </c>
      <c r="R39" s="25" t="s">
        <v>155</v>
      </c>
    </row>
    <row r="40" spans="1:18" ht="15.75" thickBot="1" x14ac:dyDescent="0.3">
      <c r="A40" s="12"/>
      <c r="B40" s="19" t="s">
        <v>504</v>
      </c>
      <c r="C40" s="14" t="s">
        <v>155</v>
      </c>
      <c r="D40" s="11"/>
      <c r="E40" s="38">
        <v>1730865</v>
      </c>
      <c r="F40" s="13"/>
      <c r="G40" s="14" t="s">
        <v>155</v>
      </c>
      <c r="H40" s="11"/>
      <c r="I40" s="38">
        <v>1916</v>
      </c>
      <c r="J40" s="13"/>
      <c r="K40" s="14" t="s">
        <v>155</v>
      </c>
      <c r="L40" s="11"/>
      <c r="M40" s="39" t="s">
        <v>169</v>
      </c>
      <c r="N40" s="13" t="s">
        <v>155</v>
      </c>
      <c r="O40" s="14"/>
      <c r="P40" s="11"/>
      <c r="Q40" s="38">
        <v>1732781</v>
      </c>
      <c r="R40" s="13" t="s">
        <v>155</v>
      </c>
    </row>
    <row r="41" spans="1:18" x14ac:dyDescent="0.25">
      <c r="A41" s="12"/>
      <c r="B41" s="21"/>
      <c r="C41" s="21" t="s">
        <v>155</v>
      </c>
      <c r="D41" s="22"/>
      <c r="E41" s="22"/>
      <c r="F41" s="21"/>
      <c r="G41" s="21" t="s">
        <v>155</v>
      </c>
      <c r="H41" s="22"/>
      <c r="I41" s="22"/>
      <c r="J41" s="21"/>
      <c r="K41" s="21" t="s">
        <v>155</v>
      </c>
      <c r="L41" s="22"/>
      <c r="M41" s="22"/>
      <c r="N41" s="21"/>
      <c r="O41" s="21"/>
      <c r="P41" s="22"/>
      <c r="Q41" s="22"/>
      <c r="R41" s="21"/>
    </row>
    <row r="42" spans="1:18" ht="15.75" thickBot="1" x14ac:dyDescent="0.3">
      <c r="A42" s="12"/>
      <c r="B42" s="17" t="s">
        <v>48</v>
      </c>
      <c r="C42" s="23" t="s">
        <v>155</v>
      </c>
      <c r="D42" s="18" t="s">
        <v>164</v>
      </c>
      <c r="E42" s="40">
        <v>2034209</v>
      </c>
      <c r="F42" s="25"/>
      <c r="G42" s="23" t="s">
        <v>155</v>
      </c>
      <c r="H42" s="18" t="s">
        <v>164</v>
      </c>
      <c r="I42" s="40">
        <v>13469</v>
      </c>
      <c r="J42" s="25"/>
      <c r="K42" s="23" t="s">
        <v>155</v>
      </c>
      <c r="L42" s="18" t="s">
        <v>164</v>
      </c>
      <c r="M42" s="41" t="s">
        <v>512</v>
      </c>
      <c r="N42" s="25" t="s">
        <v>168</v>
      </c>
      <c r="O42" s="23"/>
      <c r="P42" s="18" t="s">
        <v>164</v>
      </c>
      <c r="Q42" s="40">
        <v>2043213</v>
      </c>
      <c r="R42" s="25" t="s">
        <v>155</v>
      </c>
    </row>
    <row r="43" spans="1:18" ht="15.75" thickTop="1" x14ac:dyDescent="0.25">
      <c r="A43" s="12"/>
      <c r="B43" s="21"/>
      <c r="C43" s="21" t="s">
        <v>155</v>
      </c>
      <c r="D43" s="29"/>
      <c r="E43" s="29"/>
      <c r="F43" s="21"/>
      <c r="G43" s="21" t="s">
        <v>155</v>
      </c>
      <c r="H43" s="29"/>
      <c r="I43" s="29"/>
      <c r="J43" s="21"/>
      <c r="K43" s="21" t="s">
        <v>155</v>
      </c>
      <c r="L43" s="29"/>
      <c r="M43" s="29"/>
      <c r="N43" s="21"/>
      <c r="O43" s="21"/>
      <c r="P43" s="29"/>
      <c r="Q43" s="29"/>
      <c r="R43" s="21"/>
    </row>
    <row r="44" spans="1:18" x14ac:dyDescent="0.25">
      <c r="A44" s="12"/>
      <c r="B44" s="19" t="s">
        <v>506</v>
      </c>
      <c r="C44" s="14" t="s">
        <v>155</v>
      </c>
      <c r="D44" s="11" t="s">
        <v>164</v>
      </c>
      <c r="E44" s="38">
        <v>175555</v>
      </c>
      <c r="F44" s="13"/>
      <c r="G44" s="14" t="s">
        <v>155</v>
      </c>
      <c r="H44" s="11" t="s">
        <v>164</v>
      </c>
      <c r="I44" s="38">
        <v>9244</v>
      </c>
      <c r="J44" s="13"/>
      <c r="K44" s="14" t="s">
        <v>155</v>
      </c>
      <c r="L44" s="11" t="s">
        <v>164</v>
      </c>
      <c r="M44" s="39" t="s">
        <v>513</v>
      </c>
      <c r="N44" s="13" t="s">
        <v>168</v>
      </c>
      <c r="O44" s="14"/>
      <c r="P44" s="11" t="s">
        <v>164</v>
      </c>
      <c r="Q44" s="38">
        <v>180576</v>
      </c>
      <c r="R44" s="13" t="s">
        <v>155</v>
      </c>
    </row>
    <row r="45" spans="1:18" ht="15.75" thickBot="1" x14ac:dyDescent="0.3">
      <c r="A45" s="12"/>
      <c r="B45" s="17" t="s">
        <v>508</v>
      </c>
      <c r="C45" s="23" t="s">
        <v>155</v>
      </c>
      <c r="D45" s="18"/>
      <c r="E45" s="40">
        <v>1420870</v>
      </c>
      <c r="F45" s="25"/>
      <c r="G45" s="23" t="s">
        <v>155</v>
      </c>
      <c r="H45" s="18"/>
      <c r="I45" s="41">
        <v>130</v>
      </c>
      <c r="J45" s="25"/>
      <c r="K45" s="23" t="s">
        <v>155</v>
      </c>
      <c r="L45" s="18"/>
      <c r="M45" s="41" t="s">
        <v>169</v>
      </c>
      <c r="N45" s="25" t="s">
        <v>155</v>
      </c>
      <c r="O45" s="23"/>
      <c r="P45" s="18"/>
      <c r="Q45" s="40">
        <v>1421000</v>
      </c>
      <c r="R45" s="25" t="s">
        <v>155</v>
      </c>
    </row>
    <row r="46" spans="1:18" x14ac:dyDescent="0.25">
      <c r="A46" s="12"/>
      <c r="B46" s="21"/>
      <c r="C46" s="21" t="s">
        <v>155</v>
      </c>
      <c r="D46" s="22"/>
      <c r="E46" s="22"/>
      <c r="F46" s="21"/>
      <c r="G46" s="21" t="s">
        <v>155</v>
      </c>
      <c r="H46" s="22"/>
      <c r="I46" s="22"/>
      <c r="J46" s="21"/>
      <c r="K46" s="21" t="s">
        <v>155</v>
      </c>
      <c r="L46" s="22"/>
      <c r="M46" s="22"/>
      <c r="N46" s="21"/>
      <c r="O46" s="21"/>
      <c r="P46" s="22"/>
      <c r="Q46" s="22"/>
      <c r="R46" s="21"/>
    </row>
    <row r="47" spans="1:18" ht="15.75" thickBot="1" x14ac:dyDescent="0.3">
      <c r="A47" s="12"/>
      <c r="B47" s="19" t="s">
        <v>60</v>
      </c>
      <c r="C47" s="14" t="s">
        <v>155</v>
      </c>
      <c r="D47" s="11"/>
      <c r="E47" s="38">
        <v>1596425</v>
      </c>
      <c r="F47" s="13"/>
      <c r="G47" s="14" t="s">
        <v>155</v>
      </c>
      <c r="H47" s="11"/>
      <c r="I47" s="38">
        <v>9374</v>
      </c>
      <c r="J47" s="13"/>
      <c r="K47" s="14" t="s">
        <v>155</v>
      </c>
      <c r="L47" s="11"/>
      <c r="M47" s="39" t="s">
        <v>513</v>
      </c>
      <c r="N47" s="13" t="s">
        <v>168</v>
      </c>
      <c r="O47" s="14"/>
      <c r="P47" s="11"/>
      <c r="Q47" s="38">
        <v>1601576</v>
      </c>
      <c r="R47" s="13" t="s">
        <v>155</v>
      </c>
    </row>
    <row r="48" spans="1:18" x14ac:dyDescent="0.25">
      <c r="A48" s="12"/>
      <c r="B48" s="21"/>
      <c r="C48" s="21" t="s">
        <v>155</v>
      </c>
      <c r="D48" s="22"/>
      <c r="E48" s="22"/>
      <c r="F48" s="21"/>
      <c r="G48" s="21" t="s">
        <v>155</v>
      </c>
      <c r="H48" s="22"/>
      <c r="I48" s="22"/>
      <c r="J48" s="21"/>
      <c r="K48" s="21" t="s">
        <v>155</v>
      </c>
      <c r="L48" s="22"/>
      <c r="M48" s="22"/>
      <c r="N48" s="21"/>
      <c r="O48" s="21"/>
      <c r="P48" s="22"/>
      <c r="Q48" s="22"/>
      <c r="R48" s="21"/>
    </row>
    <row r="49" spans="1:18" x14ac:dyDescent="0.25">
      <c r="A49" s="12"/>
      <c r="B49" s="17" t="s">
        <v>509</v>
      </c>
      <c r="C49" s="23" t="s">
        <v>155</v>
      </c>
      <c r="D49" s="18"/>
      <c r="E49" s="40">
        <v>437784</v>
      </c>
      <c r="F49" s="25"/>
      <c r="G49" s="23" t="s">
        <v>155</v>
      </c>
      <c r="H49" s="18"/>
      <c r="I49" s="41" t="s">
        <v>169</v>
      </c>
      <c r="J49" s="25" t="s">
        <v>155</v>
      </c>
      <c r="K49" s="23" t="s">
        <v>155</v>
      </c>
      <c r="L49" s="18"/>
      <c r="M49" s="41" t="s">
        <v>514</v>
      </c>
      <c r="N49" s="25" t="s">
        <v>168</v>
      </c>
      <c r="O49" s="23"/>
      <c r="P49" s="18"/>
      <c r="Q49" s="40">
        <v>437542</v>
      </c>
      <c r="R49" s="25" t="s">
        <v>155</v>
      </c>
    </row>
    <row r="50" spans="1:18" ht="15.75" thickBot="1" x14ac:dyDescent="0.3">
      <c r="A50" s="12"/>
      <c r="B50" s="19" t="s">
        <v>68</v>
      </c>
      <c r="C50" s="14" t="s">
        <v>155</v>
      </c>
      <c r="D50" s="11"/>
      <c r="E50" s="39" t="s">
        <v>169</v>
      </c>
      <c r="F50" s="13" t="s">
        <v>155</v>
      </c>
      <c r="G50" s="14" t="s">
        <v>155</v>
      </c>
      <c r="H50" s="11"/>
      <c r="I50" s="38">
        <v>4095</v>
      </c>
      <c r="J50" s="13"/>
      <c r="K50" s="14" t="s">
        <v>155</v>
      </c>
      <c r="L50" s="11"/>
      <c r="M50" s="39" t="s">
        <v>169</v>
      </c>
      <c r="N50" s="13" t="s">
        <v>155</v>
      </c>
      <c r="O50" s="14"/>
      <c r="P50" s="11"/>
      <c r="Q50" s="38">
        <v>4095</v>
      </c>
      <c r="R50" s="13" t="s">
        <v>155</v>
      </c>
    </row>
    <row r="51" spans="1:18" x14ac:dyDescent="0.25">
      <c r="A51" s="12"/>
      <c r="B51" s="21"/>
      <c r="C51" s="21" t="s">
        <v>155</v>
      </c>
      <c r="D51" s="22"/>
      <c r="E51" s="22"/>
      <c r="F51" s="21"/>
      <c r="G51" s="21" t="s">
        <v>155</v>
      </c>
      <c r="H51" s="22"/>
      <c r="I51" s="22"/>
      <c r="J51" s="21"/>
      <c r="K51" s="21" t="s">
        <v>155</v>
      </c>
      <c r="L51" s="22"/>
      <c r="M51" s="22"/>
      <c r="N51" s="21"/>
      <c r="O51" s="21"/>
      <c r="P51" s="22"/>
      <c r="Q51" s="22"/>
      <c r="R51" s="21"/>
    </row>
    <row r="52" spans="1:18" ht="15.75" thickBot="1" x14ac:dyDescent="0.3">
      <c r="A52" s="12"/>
      <c r="B52" s="17" t="s">
        <v>511</v>
      </c>
      <c r="C52" s="23" t="s">
        <v>155</v>
      </c>
      <c r="D52" s="18" t="s">
        <v>164</v>
      </c>
      <c r="E52" s="40">
        <v>2034209</v>
      </c>
      <c r="F52" s="25"/>
      <c r="G52" s="23" t="s">
        <v>155</v>
      </c>
      <c r="H52" s="18" t="s">
        <v>164</v>
      </c>
      <c r="I52" s="40">
        <v>13469</v>
      </c>
      <c r="J52" s="25"/>
      <c r="K52" s="23" t="s">
        <v>155</v>
      </c>
      <c r="L52" s="18" t="s">
        <v>164</v>
      </c>
      <c r="M52" s="41" t="s">
        <v>512</v>
      </c>
      <c r="N52" s="25" t="s">
        <v>168</v>
      </c>
      <c r="O52" s="23"/>
      <c r="P52" s="18" t="s">
        <v>164</v>
      </c>
      <c r="Q52" s="40">
        <v>2043213</v>
      </c>
      <c r="R52" s="25" t="s">
        <v>155</v>
      </c>
    </row>
    <row r="53" spans="1:18" ht="15.75" thickTop="1" x14ac:dyDescent="0.25">
      <c r="A53" s="12"/>
      <c r="B53" s="21"/>
      <c r="C53" s="21" t="s">
        <v>155</v>
      </c>
      <c r="D53" s="29"/>
      <c r="E53" s="29"/>
      <c r="F53" s="21"/>
      <c r="G53" s="21" t="s">
        <v>155</v>
      </c>
      <c r="H53" s="29"/>
      <c r="I53" s="29"/>
      <c r="J53" s="21"/>
      <c r="K53" s="21" t="s">
        <v>155</v>
      </c>
      <c r="L53" s="29"/>
      <c r="M53" s="29"/>
      <c r="N53" s="21"/>
      <c r="O53" s="21"/>
      <c r="P53" s="29"/>
      <c r="Q53" s="29"/>
      <c r="R53" s="21"/>
    </row>
    <row r="54" spans="1:18" ht="15.75" x14ac:dyDescent="0.25">
      <c r="A54" s="12"/>
      <c r="B54" s="46"/>
      <c r="C54" s="46"/>
      <c r="D54" s="46"/>
      <c r="E54" s="46"/>
      <c r="F54" s="46"/>
      <c r="G54" s="46"/>
      <c r="H54" s="46"/>
      <c r="I54" s="46"/>
      <c r="J54" s="46"/>
      <c r="K54" s="46"/>
      <c r="L54" s="46"/>
      <c r="M54" s="46"/>
      <c r="N54" s="46"/>
      <c r="O54" s="46"/>
      <c r="P54" s="46"/>
      <c r="Q54" s="46"/>
      <c r="R54" s="46"/>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14"/>
      <c r="C56" s="14" t="s">
        <v>155</v>
      </c>
      <c r="D56" s="51" t="s">
        <v>191</v>
      </c>
      <c r="E56" s="51"/>
      <c r="F56" s="51"/>
      <c r="G56" s="51"/>
      <c r="H56" s="51"/>
      <c r="I56" s="51"/>
      <c r="J56" s="51"/>
      <c r="K56" s="51"/>
      <c r="L56" s="51"/>
      <c r="M56" s="51"/>
      <c r="N56" s="51"/>
      <c r="O56" s="51"/>
      <c r="P56" s="51"/>
      <c r="Q56" s="51"/>
      <c r="R56" s="14"/>
    </row>
    <row r="57" spans="1:18" x14ac:dyDescent="0.25">
      <c r="A57" s="12"/>
      <c r="B57" s="31"/>
      <c r="C57" s="31" t="s">
        <v>155</v>
      </c>
      <c r="D57" s="53" t="s">
        <v>497</v>
      </c>
      <c r="E57" s="53"/>
      <c r="F57" s="34"/>
      <c r="G57" s="34" t="s">
        <v>155</v>
      </c>
      <c r="H57" s="53" t="s">
        <v>466</v>
      </c>
      <c r="I57" s="53"/>
      <c r="J57" s="34"/>
      <c r="K57" s="34" t="s">
        <v>155</v>
      </c>
      <c r="L57" s="53" t="s">
        <v>500</v>
      </c>
      <c r="M57" s="53"/>
      <c r="N57" s="34"/>
      <c r="O57" s="34"/>
      <c r="P57" s="53" t="s">
        <v>501</v>
      </c>
      <c r="Q57" s="53"/>
      <c r="R57" s="31"/>
    </row>
    <row r="58" spans="1:18" x14ac:dyDescent="0.25">
      <c r="A58" s="12"/>
      <c r="B58" s="31"/>
      <c r="C58" s="31"/>
      <c r="D58" s="52" t="s">
        <v>498</v>
      </c>
      <c r="E58" s="52"/>
      <c r="F58" s="31"/>
      <c r="G58" s="31"/>
      <c r="H58" s="52"/>
      <c r="I58" s="52"/>
      <c r="J58" s="31"/>
      <c r="K58" s="31"/>
      <c r="L58" s="52"/>
      <c r="M58" s="52"/>
      <c r="N58" s="31"/>
      <c r="O58" s="31"/>
      <c r="P58" s="52" t="s">
        <v>502</v>
      </c>
      <c r="Q58" s="52"/>
      <c r="R58" s="31"/>
    </row>
    <row r="59" spans="1:18" ht="15.75" thickBot="1" x14ac:dyDescent="0.3">
      <c r="A59" s="12"/>
      <c r="B59" s="31"/>
      <c r="C59" s="31"/>
      <c r="D59" s="51" t="s">
        <v>499</v>
      </c>
      <c r="E59" s="51"/>
      <c r="F59" s="31"/>
      <c r="G59" s="31"/>
      <c r="H59" s="51"/>
      <c r="I59" s="51"/>
      <c r="J59" s="31"/>
      <c r="K59" s="31"/>
      <c r="L59" s="51"/>
      <c r="M59" s="51"/>
      <c r="N59" s="31"/>
      <c r="O59" s="31"/>
      <c r="P59" s="51"/>
      <c r="Q59" s="51"/>
      <c r="R59" s="31"/>
    </row>
    <row r="60" spans="1:18" x14ac:dyDescent="0.25">
      <c r="A60" s="12"/>
      <c r="B60" s="17" t="s">
        <v>30</v>
      </c>
      <c r="C60" s="18" t="s">
        <v>155</v>
      </c>
      <c r="D60" s="18" t="s">
        <v>164</v>
      </c>
      <c r="E60" s="40">
        <v>34721</v>
      </c>
      <c r="F60" s="25"/>
      <c r="G60" s="18" t="s">
        <v>155</v>
      </c>
      <c r="H60" s="18" t="s">
        <v>164</v>
      </c>
      <c r="I60" s="40">
        <v>7865</v>
      </c>
      <c r="J60" s="25"/>
      <c r="K60" s="18" t="s">
        <v>155</v>
      </c>
      <c r="L60" s="18" t="s">
        <v>164</v>
      </c>
      <c r="M60" s="41" t="s">
        <v>169</v>
      </c>
      <c r="N60" s="25" t="s">
        <v>155</v>
      </c>
      <c r="O60" s="18"/>
      <c r="P60" s="18" t="s">
        <v>164</v>
      </c>
      <c r="Q60" s="40">
        <v>42586</v>
      </c>
      <c r="R60" s="25" t="s">
        <v>155</v>
      </c>
    </row>
    <row r="61" spans="1:18" ht="15.75" thickBot="1" x14ac:dyDescent="0.3">
      <c r="A61" s="12"/>
      <c r="B61" s="19" t="s">
        <v>503</v>
      </c>
      <c r="C61" s="11" t="s">
        <v>155</v>
      </c>
      <c r="D61" s="11"/>
      <c r="E61" s="38">
        <v>331842</v>
      </c>
      <c r="F61" s="13"/>
      <c r="G61" s="11" t="s">
        <v>155</v>
      </c>
      <c r="H61" s="11"/>
      <c r="I61" s="38">
        <v>5405</v>
      </c>
      <c r="J61" s="13"/>
      <c r="K61" s="11" t="s">
        <v>155</v>
      </c>
      <c r="L61" s="11"/>
      <c r="M61" s="39" t="s">
        <v>477</v>
      </c>
      <c r="N61" s="13" t="s">
        <v>181</v>
      </c>
      <c r="O61" s="11"/>
      <c r="P61" s="11"/>
      <c r="Q61" s="38">
        <v>333318</v>
      </c>
      <c r="R61" s="13" t="s">
        <v>155</v>
      </c>
    </row>
    <row r="62" spans="1:18" x14ac:dyDescent="0.25">
      <c r="A62" s="12"/>
      <c r="B62" s="21"/>
      <c r="C62" s="21" t="s">
        <v>155</v>
      </c>
      <c r="D62" s="22"/>
      <c r="E62" s="22"/>
      <c r="F62" s="21"/>
      <c r="G62" s="21" t="s">
        <v>155</v>
      </c>
      <c r="H62" s="22"/>
      <c r="I62" s="22"/>
      <c r="J62" s="21"/>
      <c r="K62" s="21" t="s">
        <v>155</v>
      </c>
      <c r="L62" s="22"/>
      <c r="M62" s="22"/>
      <c r="N62" s="21"/>
      <c r="O62" s="21"/>
      <c r="P62" s="22"/>
      <c r="Q62" s="22"/>
      <c r="R62" s="21"/>
    </row>
    <row r="63" spans="1:18" x14ac:dyDescent="0.25">
      <c r="A63" s="12"/>
      <c r="B63" s="17" t="s">
        <v>36</v>
      </c>
      <c r="C63" s="23" t="s">
        <v>155</v>
      </c>
      <c r="D63" s="18"/>
      <c r="E63" s="40">
        <v>366563</v>
      </c>
      <c r="F63" s="25"/>
      <c r="G63" s="23" t="s">
        <v>155</v>
      </c>
      <c r="H63" s="18"/>
      <c r="I63" s="40">
        <v>13270</v>
      </c>
      <c r="J63" s="25"/>
      <c r="K63" s="23" t="s">
        <v>155</v>
      </c>
      <c r="L63" s="18"/>
      <c r="M63" s="41" t="s">
        <v>477</v>
      </c>
      <c r="N63" s="25" t="s">
        <v>181</v>
      </c>
      <c r="O63" s="23"/>
      <c r="P63" s="18"/>
      <c r="Q63" s="40">
        <v>375904</v>
      </c>
      <c r="R63" s="25" t="s">
        <v>155</v>
      </c>
    </row>
    <row r="64" spans="1:18" ht="15.75" thickBot="1" x14ac:dyDescent="0.3">
      <c r="A64" s="12"/>
      <c r="B64" s="19" t="s">
        <v>504</v>
      </c>
      <c r="C64" s="14" t="s">
        <v>155</v>
      </c>
      <c r="D64" s="11"/>
      <c r="E64" s="38">
        <v>1737460</v>
      </c>
      <c r="F64" s="13"/>
      <c r="G64" s="14" t="s">
        <v>155</v>
      </c>
      <c r="H64" s="11"/>
      <c r="I64" s="38">
        <v>1234</v>
      </c>
      <c r="J64" s="13"/>
      <c r="K64" s="14" t="s">
        <v>155</v>
      </c>
      <c r="L64" s="11"/>
      <c r="M64" s="39" t="s">
        <v>169</v>
      </c>
      <c r="N64" s="13" t="s">
        <v>155</v>
      </c>
      <c r="O64" s="14"/>
      <c r="P64" s="11"/>
      <c r="Q64" s="38">
        <v>1738694</v>
      </c>
      <c r="R64" s="13" t="s">
        <v>155</v>
      </c>
    </row>
    <row r="65" spans="1:18" x14ac:dyDescent="0.25">
      <c r="A65" s="12"/>
      <c r="B65" s="21"/>
      <c r="C65" s="21" t="s">
        <v>155</v>
      </c>
      <c r="D65" s="22"/>
      <c r="E65" s="22"/>
      <c r="F65" s="21"/>
      <c r="G65" s="21" t="s">
        <v>155</v>
      </c>
      <c r="H65" s="22"/>
      <c r="I65" s="22"/>
      <c r="J65" s="21"/>
      <c r="K65" s="21" t="s">
        <v>155</v>
      </c>
      <c r="L65" s="22"/>
      <c r="M65" s="22"/>
      <c r="N65" s="21"/>
      <c r="O65" s="21"/>
      <c r="P65" s="22"/>
      <c r="Q65" s="22"/>
      <c r="R65" s="21"/>
    </row>
    <row r="66" spans="1:18" ht="15.75" thickBot="1" x14ac:dyDescent="0.3">
      <c r="A66" s="12"/>
      <c r="B66" s="17" t="s">
        <v>48</v>
      </c>
      <c r="C66" s="23" t="s">
        <v>155</v>
      </c>
      <c r="D66" s="18" t="s">
        <v>164</v>
      </c>
      <c r="E66" s="40">
        <v>2104023</v>
      </c>
      <c r="F66" s="25" t="s">
        <v>155</v>
      </c>
      <c r="G66" s="23" t="s">
        <v>155</v>
      </c>
      <c r="H66" s="18" t="s">
        <v>164</v>
      </c>
      <c r="I66" s="40">
        <v>14504</v>
      </c>
      <c r="J66" s="25" t="s">
        <v>155</v>
      </c>
      <c r="K66" s="23" t="s">
        <v>155</v>
      </c>
      <c r="L66" s="18" t="s">
        <v>164</v>
      </c>
      <c r="M66" s="41" t="s">
        <v>477</v>
      </c>
      <c r="N66" s="25" t="s">
        <v>181</v>
      </c>
      <c r="O66" s="23"/>
      <c r="P66" s="18" t="s">
        <v>164</v>
      </c>
      <c r="Q66" s="40">
        <v>2114598</v>
      </c>
      <c r="R66" s="25" t="s">
        <v>155</v>
      </c>
    </row>
    <row r="67" spans="1:18" ht="15.75" thickTop="1" x14ac:dyDescent="0.25">
      <c r="A67" s="12"/>
      <c r="B67" s="21"/>
      <c r="C67" s="21" t="s">
        <v>155</v>
      </c>
      <c r="D67" s="29"/>
      <c r="E67" s="29"/>
      <c r="F67" s="21"/>
      <c r="G67" s="21" t="s">
        <v>155</v>
      </c>
      <c r="H67" s="29"/>
      <c r="I67" s="29"/>
      <c r="J67" s="21"/>
      <c r="K67" s="21" t="s">
        <v>155</v>
      </c>
      <c r="L67" s="29"/>
      <c r="M67" s="29"/>
      <c r="N67" s="21"/>
      <c r="O67" s="21"/>
      <c r="P67" s="29"/>
      <c r="Q67" s="29"/>
      <c r="R67" s="21"/>
    </row>
    <row r="68" spans="1:18" x14ac:dyDescent="0.25">
      <c r="A68" s="12"/>
      <c r="B68" s="19" t="s">
        <v>506</v>
      </c>
      <c r="C68" s="14" t="s">
        <v>155</v>
      </c>
      <c r="D68" s="11" t="s">
        <v>164</v>
      </c>
      <c r="E68" s="38">
        <v>183479</v>
      </c>
      <c r="F68" s="13"/>
      <c r="G68" s="14" t="s">
        <v>155</v>
      </c>
      <c r="H68" s="11" t="s">
        <v>164</v>
      </c>
      <c r="I68" s="38">
        <v>10658</v>
      </c>
      <c r="J68" s="13"/>
      <c r="K68" s="14" t="s">
        <v>155</v>
      </c>
      <c r="L68" s="11" t="s">
        <v>164</v>
      </c>
      <c r="M68" s="39" t="s">
        <v>515</v>
      </c>
      <c r="N68" s="13" t="s">
        <v>181</v>
      </c>
      <c r="O68" s="14"/>
      <c r="P68" s="11" t="s">
        <v>164</v>
      </c>
      <c r="Q68" s="38">
        <v>190397</v>
      </c>
      <c r="R68" s="13" t="s">
        <v>155</v>
      </c>
    </row>
    <row r="69" spans="1:18" ht="15.75" thickBot="1" x14ac:dyDescent="0.3">
      <c r="A69" s="12"/>
      <c r="B69" s="17" t="s">
        <v>508</v>
      </c>
      <c r="C69" s="23" t="s">
        <v>155</v>
      </c>
      <c r="D69" s="18"/>
      <c r="E69" s="40">
        <v>1474878</v>
      </c>
      <c r="F69" s="25"/>
      <c r="G69" s="23" t="s">
        <v>155</v>
      </c>
      <c r="H69" s="18"/>
      <c r="I69" s="41">
        <v>80</v>
      </c>
      <c r="J69" s="25"/>
      <c r="K69" s="23" t="s">
        <v>155</v>
      </c>
      <c r="L69" s="18"/>
      <c r="M69" s="41" t="s">
        <v>169</v>
      </c>
      <c r="N69" s="25" t="s">
        <v>155</v>
      </c>
      <c r="O69" s="23"/>
      <c r="P69" s="18"/>
      <c r="Q69" s="40">
        <v>1474958</v>
      </c>
      <c r="R69" s="25" t="s">
        <v>155</v>
      </c>
    </row>
    <row r="70" spans="1:18" x14ac:dyDescent="0.25">
      <c r="A70" s="12"/>
      <c r="B70" s="21"/>
      <c r="C70" s="21" t="s">
        <v>155</v>
      </c>
      <c r="D70" s="22"/>
      <c r="E70" s="22"/>
      <c r="F70" s="21"/>
      <c r="G70" s="21" t="s">
        <v>155</v>
      </c>
      <c r="H70" s="22"/>
      <c r="I70" s="22"/>
      <c r="J70" s="21"/>
      <c r="K70" s="21" t="s">
        <v>155</v>
      </c>
      <c r="L70" s="22"/>
      <c r="M70" s="22"/>
      <c r="N70" s="21"/>
      <c r="O70" s="21"/>
      <c r="P70" s="22"/>
      <c r="Q70" s="22"/>
      <c r="R70" s="21"/>
    </row>
    <row r="71" spans="1:18" ht="15.75" thickBot="1" x14ac:dyDescent="0.3">
      <c r="A71" s="12"/>
      <c r="B71" s="19" t="s">
        <v>60</v>
      </c>
      <c r="C71" s="14" t="s">
        <v>155</v>
      </c>
      <c r="D71" s="11"/>
      <c r="E71" s="38">
        <v>1658357</v>
      </c>
      <c r="F71" s="13" t="s">
        <v>155</v>
      </c>
      <c r="G71" s="14" t="s">
        <v>155</v>
      </c>
      <c r="H71" s="11"/>
      <c r="I71" s="38">
        <v>10738</v>
      </c>
      <c r="J71" s="13" t="s">
        <v>155</v>
      </c>
      <c r="K71" s="14" t="s">
        <v>155</v>
      </c>
      <c r="L71" s="11"/>
      <c r="M71" s="39" t="s">
        <v>515</v>
      </c>
      <c r="N71" s="13" t="s">
        <v>181</v>
      </c>
      <c r="O71" s="14"/>
      <c r="P71" s="11"/>
      <c r="Q71" s="38">
        <v>1665355</v>
      </c>
      <c r="R71" s="13" t="s">
        <v>155</v>
      </c>
    </row>
    <row r="72" spans="1:18" x14ac:dyDescent="0.25">
      <c r="A72" s="12"/>
      <c r="B72" s="21"/>
      <c r="C72" s="21" t="s">
        <v>155</v>
      </c>
      <c r="D72" s="22"/>
      <c r="E72" s="22"/>
      <c r="F72" s="21"/>
      <c r="G72" s="21" t="s">
        <v>155</v>
      </c>
      <c r="H72" s="22"/>
      <c r="I72" s="22"/>
      <c r="J72" s="21"/>
      <c r="K72" s="21" t="s">
        <v>155</v>
      </c>
      <c r="L72" s="22"/>
      <c r="M72" s="22"/>
      <c r="N72" s="21"/>
      <c r="O72" s="21"/>
      <c r="P72" s="22"/>
      <c r="Q72" s="22"/>
      <c r="R72" s="21"/>
    </row>
    <row r="73" spans="1:18" x14ac:dyDescent="0.25">
      <c r="A73" s="12"/>
      <c r="B73" s="17" t="s">
        <v>509</v>
      </c>
      <c r="C73" s="23" t="s">
        <v>155</v>
      </c>
      <c r="D73" s="18"/>
      <c r="E73" s="40">
        <v>445666</v>
      </c>
      <c r="F73" s="25"/>
      <c r="G73" s="23" t="s">
        <v>155</v>
      </c>
      <c r="H73" s="18"/>
      <c r="I73" s="41" t="s">
        <v>169</v>
      </c>
      <c r="J73" s="25"/>
      <c r="K73" s="23" t="s">
        <v>155</v>
      </c>
      <c r="L73" s="18"/>
      <c r="M73" s="41" t="s">
        <v>516</v>
      </c>
      <c r="N73" s="25" t="s">
        <v>181</v>
      </c>
      <c r="O73" s="23"/>
      <c r="P73" s="18"/>
      <c r="Q73" s="40">
        <v>445477</v>
      </c>
      <c r="R73" s="25" t="s">
        <v>155</v>
      </c>
    </row>
    <row r="74" spans="1:18" ht="15.75" thickBot="1" x14ac:dyDescent="0.3">
      <c r="A74" s="12"/>
      <c r="B74" s="19" t="s">
        <v>68</v>
      </c>
      <c r="C74" s="14" t="s">
        <v>155</v>
      </c>
      <c r="D74" s="11"/>
      <c r="E74" s="39" t="s">
        <v>169</v>
      </c>
      <c r="F74" s="13" t="s">
        <v>155</v>
      </c>
      <c r="G74" s="14" t="s">
        <v>155</v>
      </c>
      <c r="H74" s="11"/>
      <c r="I74" s="38">
        <v>3766</v>
      </c>
      <c r="J74" s="13"/>
      <c r="K74" s="14" t="s">
        <v>155</v>
      </c>
      <c r="L74" s="11"/>
      <c r="M74" s="39" t="s">
        <v>169</v>
      </c>
      <c r="N74" s="13" t="s">
        <v>155</v>
      </c>
      <c r="O74" s="14"/>
      <c r="P74" s="11"/>
      <c r="Q74" s="38">
        <v>3766</v>
      </c>
      <c r="R74" s="13" t="s">
        <v>155</v>
      </c>
    </row>
    <row r="75" spans="1:18" x14ac:dyDescent="0.25">
      <c r="A75" s="12"/>
      <c r="B75" s="21"/>
      <c r="C75" s="21" t="s">
        <v>155</v>
      </c>
      <c r="D75" s="22"/>
      <c r="E75" s="22"/>
      <c r="F75" s="21"/>
      <c r="G75" s="21" t="s">
        <v>155</v>
      </c>
      <c r="H75" s="22"/>
      <c r="I75" s="22"/>
      <c r="J75" s="21"/>
      <c r="K75" s="21" t="s">
        <v>155</v>
      </c>
      <c r="L75" s="22"/>
      <c r="M75" s="22"/>
      <c r="N75" s="21"/>
      <c r="O75" s="21"/>
      <c r="P75" s="22"/>
      <c r="Q75" s="22"/>
      <c r="R75" s="21"/>
    </row>
    <row r="76" spans="1:18" ht="15.75" thickBot="1" x14ac:dyDescent="0.3">
      <c r="A76" s="12"/>
      <c r="B76" s="17" t="s">
        <v>511</v>
      </c>
      <c r="C76" s="23" t="s">
        <v>155</v>
      </c>
      <c r="D76" s="18" t="s">
        <v>164</v>
      </c>
      <c r="E76" s="40">
        <v>2104023</v>
      </c>
      <c r="F76" s="25"/>
      <c r="G76" s="23" t="s">
        <v>155</v>
      </c>
      <c r="H76" s="18" t="s">
        <v>164</v>
      </c>
      <c r="I76" s="40">
        <v>14504</v>
      </c>
      <c r="J76" s="25"/>
      <c r="K76" s="23" t="s">
        <v>155</v>
      </c>
      <c r="L76" s="18" t="s">
        <v>164</v>
      </c>
      <c r="M76" s="41" t="s">
        <v>477</v>
      </c>
      <c r="N76" s="25" t="s">
        <v>181</v>
      </c>
      <c r="O76" s="23"/>
      <c r="P76" s="18" t="s">
        <v>164</v>
      </c>
      <c r="Q76" s="40">
        <v>2114598</v>
      </c>
      <c r="R76" s="25" t="s">
        <v>155</v>
      </c>
    </row>
    <row r="77" spans="1:18" ht="15.75" thickTop="1" x14ac:dyDescent="0.25">
      <c r="A77" s="12"/>
      <c r="B77" s="21"/>
      <c r="C77" s="21" t="s">
        <v>155</v>
      </c>
      <c r="D77" s="29"/>
      <c r="E77" s="29"/>
      <c r="F77" s="21"/>
      <c r="G77" s="21" t="s">
        <v>155</v>
      </c>
      <c r="H77" s="29"/>
      <c r="I77" s="29"/>
      <c r="J77" s="21"/>
      <c r="K77" s="21" t="s">
        <v>155</v>
      </c>
      <c r="L77" s="29"/>
      <c r="M77" s="29"/>
      <c r="N77" s="21"/>
      <c r="O77" s="21"/>
      <c r="P77" s="29"/>
      <c r="Q77" s="29"/>
      <c r="R77" s="21"/>
    </row>
    <row r="78" spans="1:18" x14ac:dyDescent="0.25">
      <c r="A78" s="12"/>
      <c r="B78" s="45"/>
      <c r="C78" s="45"/>
      <c r="D78" s="45"/>
      <c r="E78" s="45"/>
      <c r="F78" s="45"/>
      <c r="G78" s="45"/>
      <c r="H78" s="45"/>
      <c r="I78" s="45"/>
      <c r="J78" s="45"/>
      <c r="K78" s="45"/>
      <c r="L78" s="45"/>
      <c r="M78" s="45"/>
      <c r="N78" s="45"/>
      <c r="O78" s="45"/>
      <c r="P78" s="45"/>
      <c r="Q78" s="45"/>
      <c r="R78" s="45"/>
    </row>
    <row r="79" spans="1:18" x14ac:dyDescent="0.25">
      <c r="A79" s="12"/>
      <c r="B79" s="44" t="s">
        <v>517</v>
      </c>
      <c r="C79" s="44"/>
      <c r="D79" s="44"/>
      <c r="E79" s="44"/>
      <c r="F79" s="44"/>
      <c r="G79" s="44"/>
      <c r="H79" s="44"/>
      <c r="I79" s="44"/>
      <c r="J79" s="44"/>
      <c r="K79" s="44"/>
      <c r="L79" s="44"/>
      <c r="M79" s="44"/>
      <c r="N79" s="44"/>
      <c r="O79" s="44"/>
      <c r="P79" s="44"/>
      <c r="Q79" s="44"/>
      <c r="R79" s="44"/>
    </row>
    <row r="80" spans="1:18" ht="15.75" x14ac:dyDescent="0.25">
      <c r="A80" s="12"/>
      <c r="B80" s="46"/>
      <c r="C80" s="46"/>
      <c r="D80" s="46"/>
      <c r="E80" s="46"/>
      <c r="F80" s="46"/>
      <c r="G80" s="46"/>
      <c r="H80" s="46"/>
      <c r="I80" s="46"/>
      <c r="J80" s="46"/>
      <c r="K80" s="46"/>
      <c r="L80" s="46"/>
      <c r="M80" s="46"/>
      <c r="N80" s="46"/>
      <c r="O80" s="46"/>
      <c r="P80" s="46"/>
      <c r="Q80" s="46"/>
      <c r="R80" s="46"/>
    </row>
    <row r="81" spans="1:18" x14ac:dyDescent="0.25">
      <c r="A81" s="12"/>
      <c r="B81" s="11"/>
      <c r="C81" s="11"/>
      <c r="D81" s="11"/>
      <c r="E81" s="11"/>
      <c r="F81" s="11"/>
      <c r="G81" s="11"/>
      <c r="H81" s="11"/>
      <c r="I81" s="11"/>
      <c r="J81" s="11"/>
      <c r="K81" s="11"/>
      <c r="L81" s="11"/>
      <c r="M81" s="11"/>
      <c r="N81" s="11"/>
      <c r="O81" s="11"/>
      <c r="P81" s="11"/>
      <c r="Q81" s="11"/>
      <c r="R81" s="11"/>
    </row>
    <row r="82" spans="1:18" ht="15.75" thickBot="1" x14ac:dyDescent="0.3">
      <c r="A82" s="12"/>
      <c r="B82" s="14"/>
      <c r="C82" s="14" t="s">
        <v>155</v>
      </c>
      <c r="D82" s="51" t="s">
        <v>518</v>
      </c>
      <c r="E82" s="51"/>
      <c r="F82" s="51"/>
      <c r="G82" s="51"/>
      <c r="H82" s="51"/>
      <c r="I82" s="51"/>
      <c r="J82" s="51"/>
      <c r="K82" s="51"/>
      <c r="L82" s="51"/>
      <c r="M82" s="51"/>
      <c r="N82" s="51"/>
      <c r="O82" s="51"/>
      <c r="P82" s="51"/>
      <c r="Q82" s="51"/>
      <c r="R82" s="14"/>
    </row>
    <row r="83" spans="1:18" x14ac:dyDescent="0.25">
      <c r="A83" s="12"/>
      <c r="B83" s="31"/>
      <c r="C83" s="31" t="s">
        <v>155</v>
      </c>
      <c r="D83" s="53" t="s">
        <v>497</v>
      </c>
      <c r="E83" s="53"/>
      <c r="F83" s="34"/>
      <c r="G83" s="34"/>
      <c r="H83" s="53" t="s">
        <v>466</v>
      </c>
      <c r="I83" s="53"/>
      <c r="J83" s="34"/>
      <c r="K83" s="34"/>
      <c r="L83" s="53" t="s">
        <v>500</v>
      </c>
      <c r="M83" s="53"/>
      <c r="N83" s="34"/>
      <c r="O83" s="34"/>
      <c r="P83" s="53" t="s">
        <v>501</v>
      </c>
      <c r="Q83" s="53"/>
      <c r="R83" s="31"/>
    </row>
    <row r="84" spans="1:18" x14ac:dyDescent="0.25">
      <c r="A84" s="12"/>
      <c r="B84" s="31"/>
      <c r="C84" s="31"/>
      <c r="D84" s="52" t="s">
        <v>498</v>
      </c>
      <c r="E84" s="52"/>
      <c r="F84" s="31"/>
      <c r="G84" s="31"/>
      <c r="H84" s="52"/>
      <c r="I84" s="52"/>
      <c r="J84" s="31"/>
      <c r="K84" s="31"/>
      <c r="L84" s="52"/>
      <c r="M84" s="52"/>
      <c r="N84" s="31"/>
      <c r="O84" s="31"/>
      <c r="P84" s="52" t="s">
        <v>502</v>
      </c>
      <c r="Q84" s="52"/>
      <c r="R84" s="31"/>
    </row>
    <row r="85" spans="1:18" ht="15.75" thickBot="1" x14ac:dyDescent="0.3">
      <c r="A85" s="12"/>
      <c r="B85" s="31"/>
      <c r="C85" s="31"/>
      <c r="D85" s="51" t="s">
        <v>499</v>
      </c>
      <c r="E85" s="51"/>
      <c r="F85" s="31"/>
      <c r="G85" s="31"/>
      <c r="H85" s="51"/>
      <c r="I85" s="51"/>
      <c r="J85" s="31"/>
      <c r="K85" s="31"/>
      <c r="L85" s="51"/>
      <c r="M85" s="51"/>
      <c r="N85" s="31"/>
      <c r="O85" s="31"/>
      <c r="P85" s="51"/>
      <c r="Q85" s="51"/>
      <c r="R85" s="31"/>
    </row>
    <row r="86" spans="1:18" x14ac:dyDescent="0.25">
      <c r="A86" s="12"/>
      <c r="B86" s="17" t="s">
        <v>79</v>
      </c>
      <c r="C86" s="18" t="s">
        <v>155</v>
      </c>
      <c r="D86" s="18" t="s">
        <v>164</v>
      </c>
      <c r="E86" s="40">
        <v>305639</v>
      </c>
      <c r="F86" s="25" t="s">
        <v>155</v>
      </c>
      <c r="G86" s="18"/>
      <c r="H86" s="18" t="s">
        <v>164</v>
      </c>
      <c r="I86" s="40">
        <v>5395</v>
      </c>
      <c r="J86" s="25"/>
      <c r="K86" s="18"/>
      <c r="L86" s="18" t="s">
        <v>164</v>
      </c>
      <c r="M86" s="41" t="s">
        <v>469</v>
      </c>
      <c r="N86" s="25" t="s">
        <v>168</v>
      </c>
      <c r="O86" s="18"/>
      <c r="P86" s="18" t="s">
        <v>164</v>
      </c>
      <c r="Q86" s="40">
        <v>309838</v>
      </c>
      <c r="R86" s="25" t="s">
        <v>155</v>
      </c>
    </row>
    <row r="87" spans="1:18" x14ac:dyDescent="0.25">
      <c r="A87" s="12"/>
      <c r="B87" s="19" t="s">
        <v>276</v>
      </c>
      <c r="C87" s="11" t="s">
        <v>155</v>
      </c>
      <c r="D87" s="11"/>
      <c r="E87" s="39" t="s">
        <v>519</v>
      </c>
      <c r="F87" s="13" t="s">
        <v>181</v>
      </c>
      <c r="G87" s="11"/>
      <c r="H87" s="11"/>
      <c r="I87" s="39" t="s">
        <v>520</v>
      </c>
      <c r="J87" s="13" t="s">
        <v>168</v>
      </c>
      <c r="K87" s="11"/>
      <c r="L87" s="11"/>
      <c r="M87" s="39">
        <v>43</v>
      </c>
      <c r="N87" s="13"/>
      <c r="O87" s="11"/>
      <c r="P87" s="11"/>
      <c r="Q87" s="39" t="s">
        <v>521</v>
      </c>
      <c r="R87" s="13" t="s">
        <v>181</v>
      </c>
    </row>
    <row r="88" spans="1:18" ht="15.75" thickBot="1" x14ac:dyDescent="0.3">
      <c r="A88" s="12"/>
      <c r="B88" s="17" t="s">
        <v>522</v>
      </c>
      <c r="C88" s="18" t="s">
        <v>155</v>
      </c>
      <c r="D88" s="18"/>
      <c r="E88" s="41" t="s">
        <v>523</v>
      </c>
      <c r="F88" s="25" t="s">
        <v>181</v>
      </c>
      <c r="G88" s="18"/>
      <c r="H88" s="18"/>
      <c r="I88" s="41" t="s">
        <v>524</v>
      </c>
      <c r="J88" s="25" t="s">
        <v>168</v>
      </c>
      <c r="K88" s="18"/>
      <c r="L88" s="18"/>
      <c r="M88" s="40">
        <v>1173</v>
      </c>
      <c r="N88" s="25"/>
      <c r="O88" s="18"/>
      <c r="P88" s="18"/>
      <c r="Q88" s="41" t="s">
        <v>525</v>
      </c>
      <c r="R88" s="25" t="s">
        <v>181</v>
      </c>
    </row>
    <row r="89" spans="1:18" x14ac:dyDescent="0.25">
      <c r="A89" s="12"/>
      <c r="B89" s="21"/>
      <c r="C89" s="21" t="s">
        <v>155</v>
      </c>
      <c r="D89" s="22"/>
      <c r="E89" s="22"/>
      <c r="F89" s="21"/>
      <c r="G89" s="21"/>
      <c r="H89" s="22"/>
      <c r="I89" s="22"/>
      <c r="J89" s="21"/>
      <c r="K89" s="21"/>
      <c r="L89" s="22"/>
      <c r="M89" s="22"/>
      <c r="N89" s="21"/>
      <c r="O89" s="21"/>
      <c r="P89" s="22"/>
      <c r="Q89" s="22"/>
      <c r="R89" s="21"/>
    </row>
    <row r="90" spans="1:18" x14ac:dyDescent="0.25">
      <c r="A90" s="12"/>
      <c r="B90" s="19" t="s">
        <v>83</v>
      </c>
      <c r="C90" s="14" t="s">
        <v>155</v>
      </c>
      <c r="D90" s="11"/>
      <c r="E90" s="38">
        <v>13052</v>
      </c>
      <c r="F90" s="13" t="s">
        <v>155</v>
      </c>
      <c r="G90" s="14"/>
      <c r="H90" s="11"/>
      <c r="I90" s="39" t="s">
        <v>470</v>
      </c>
      <c r="J90" s="13" t="s">
        <v>168</v>
      </c>
      <c r="K90" s="14"/>
      <c r="L90" s="11"/>
      <c r="M90" s="39">
        <v>20</v>
      </c>
      <c r="N90" s="13"/>
      <c r="O90" s="14"/>
      <c r="P90" s="11"/>
      <c r="Q90" s="38">
        <v>12269</v>
      </c>
      <c r="R90" s="13" t="s">
        <v>155</v>
      </c>
    </row>
    <row r="91" spans="1:18" ht="15.75" thickBot="1" x14ac:dyDescent="0.3">
      <c r="A91" s="12"/>
      <c r="B91" s="17" t="s">
        <v>526</v>
      </c>
      <c r="C91" s="23" t="s">
        <v>155</v>
      </c>
      <c r="D91" s="18"/>
      <c r="E91" s="41" t="s">
        <v>527</v>
      </c>
      <c r="F91" s="25" t="s">
        <v>181</v>
      </c>
      <c r="G91" s="23"/>
      <c r="H91" s="18"/>
      <c r="I91" s="41">
        <v>717</v>
      </c>
      <c r="J91" s="25"/>
      <c r="K91" s="23"/>
      <c r="L91" s="18"/>
      <c r="M91" s="41" t="s">
        <v>169</v>
      </c>
      <c r="N91" s="25"/>
      <c r="O91" s="23"/>
      <c r="P91" s="18"/>
      <c r="Q91" s="41" t="s">
        <v>528</v>
      </c>
      <c r="R91" s="25" t="s">
        <v>181</v>
      </c>
    </row>
    <row r="92" spans="1:18" x14ac:dyDescent="0.25">
      <c r="A92" s="12"/>
      <c r="B92" s="21"/>
      <c r="C92" s="21" t="s">
        <v>155</v>
      </c>
      <c r="D92" s="22"/>
      <c r="E92" s="22"/>
      <c r="F92" s="21"/>
      <c r="G92" s="21"/>
      <c r="H92" s="22"/>
      <c r="I92" s="22"/>
      <c r="J92" s="21"/>
      <c r="K92" s="21"/>
      <c r="L92" s="22"/>
      <c r="M92" s="22"/>
      <c r="N92" s="21"/>
      <c r="O92" s="21"/>
      <c r="P92" s="22"/>
      <c r="Q92" s="22"/>
      <c r="R92" s="21"/>
    </row>
    <row r="93" spans="1:18" x14ac:dyDescent="0.25">
      <c r="A93" s="12"/>
      <c r="B93" s="19" t="s">
        <v>529</v>
      </c>
      <c r="C93" s="14" t="s">
        <v>155</v>
      </c>
      <c r="D93" s="11"/>
      <c r="E93" s="39" t="s">
        <v>530</v>
      </c>
      <c r="F93" s="13" t="s">
        <v>181</v>
      </c>
      <c r="G93" s="14"/>
      <c r="H93" s="11"/>
      <c r="I93" s="39" t="s">
        <v>531</v>
      </c>
      <c r="J93" s="13" t="s">
        <v>168</v>
      </c>
      <c r="K93" s="14"/>
      <c r="L93" s="11"/>
      <c r="M93" s="39">
        <v>20</v>
      </c>
      <c r="N93" s="13"/>
      <c r="O93" s="14"/>
      <c r="P93" s="11"/>
      <c r="Q93" s="39" t="s">
        <v>532</v>
      </c>
      <c r="R93" s="13" t="s">
        <v>181</v>
      </c>
    </row>
    <row r="94" spans="1:18" ht="15.75" thickBot="1" x14ac:dyDescent="0.3">
      <c r="A94" s="12"/>
      <c r="B94" s="17" t="s">
        <v>533</v>
      </c>
      <c r="C94" s="23" t="s">
        <v>155</v>
      </c>
      <c r="D94" s="18"/>
      <c r="E94" s="41" t="s">
        <v>534</v>
      </c>
      <c r="F94" s="25" t="s">
        <v>181</v>
      </c>
      <c r="G94" s="23"/>
      <c r="H94" s="18"/>
      <c r="I94" s="41" t="s">
        <v>535</v>
      </c>
      <c r="J94" s="25" t="s">
        <v>181</v>
      </c>
      <c r="K94" s="23"/>
      <c r="L94" s="18"/>
      <c r="M94" s="41" t="s">
        <v>169</v>
      </c>
      <c r="N94" s="25"/>
      <c r="O94" s="23"/>
      <c r="P94" s="18"/>
      <c r="Q94" s="41" t="s">
        <v>536</v>
      </c>
      <c r="R94" s="25" t="s">
        <v>181</v>
      </c>
    </row>
    <row r="95" spans="1:18" x14ac:dyDescent="0.25">
      <c r="A95" s="12"/>
      <c r="B95" s="21"/>
      <c r="C95" s="21" t="s">
        <v>155</v>
      </c>
      <c r="D95" s="22"/>
      <c r="E95" s="22"/>
      <c r="F95" s="21"/>
      <c r="G95" s="21"/>
      <c r="H95" s="22"/>
      <c r="I95" s="22"/>
      <c r="J95" s="21"/>
      <c r="K95" s="21"/>
      <c r="L95" s="22"/>
      <c r="M95" s="22"/>
      <c r="N95" s="21"/>
      <c r="O95" s="21"/>
      <c r="P95" s="22"/>
      <c r="Q95" s="22"/>
      <c r="R95" s="21"/>
    </row>
    <row r="96" spans="1:18" x14ac:dyDescent="0.25">
      <c r="A96" s="12"/>
      <c r="B96" s="19" t="s">
        <v>90</v>
      </c>
      <c r="C96" s="14" t="s">
        <v>155</v>
      </c>
      <c r="D96" s="11"/>
      <c r="E96" s="39" t="s">
        <v>537</v>
      </c>
      <c r="F96" s="13" t="s">
        <v>181</v>
      </c>
      <c r="G96" s="14"/>
      <c r="H96" s="11"/>
      <c r="I96" s="39" t="s">
        <v>538</v>
      </c>
      <c r="J96" s="13" t="s">
        <v>168</v>
      </c>
      <c r="K96" s="14"/>
      <c r="L96" s="11"/>
      <c r="M96" s="39">
        <v>20</v>
      </c>
      <c r="N96" s="13"/>
      <c r="O96" s="14"/>
      <c r="P96" s="11"/>
      <c r="Q96" s="39" t="s">
        <v>539</v>
      </c>
      <c r="R96" s="13" t="s">
        <v>181</v>
      </c>
    </row>
    <row r="97" spans="1:18" ht="26.25" thickBot="1" x14ac:dyDescent="0.3">
      <c r="A97" s="12"/>
      <c r="B97" s="17" t="s">
        <v>91</v>
      </c>
      <c r="C97" s="23" t="s">
        <v>155</v>
      </c>
      <c r="D97" s="18"/>
      <c r="E97" s="41" t="s">
        <v>169</v>
      </c>
      <c r="F97" s="25" t="s">
        <v>155</v>
      </c>
      <c r="G97" s="23"/>
      <c r="H97" s="18"/>
      <c r="I97" s="41">
        <v>413</v>
      </c>
      <c r="J97" s="25"/>
      <c r="K97" s="23"/>
      <c r="L97" s="18"/>
      <c r="M97" s="41" t="s">
        <v>169</v>
      </c>
      <c r="N97" s="25"/>
      <c r="O97" s="23"/>
      <c r="P97" s="18"/>
      <c r="Q97" s="41">
        <v>413</v>
      </c>
      <c r="R97" s="25" t="s">
        <v>155</v>
      </c>
    </row>
    <row r="98" spans="1:18" x14ac:dyDescent="0.25">
      <c r="A98" s="12"/>
      <c r="B98" s="21"/>
      <c r="C98" s="21" t="s">
        <v>155</v>
      </c>
      <c r="D98" s="22"/>
      <c r="E98" s="22"/>
      <c r="F98" s="21"/>
      <c r="G98" s="21"/>
      <c r="H98" s="22"/>
      <c r="I98" s="22"/>
      <c r="J98" s="21"/>
      <c r="K98" s="21"/>
      <c r="L98" s="22"/>
      <c r="M98" s="22"/>
      <c r="N98" s="21"/>
      <c r="O98" s="21"/>
      <c r="P98" s="22"/>
      <c r="Q98" s="22"/>
      <c r="R98" s="21"/>
    </row>
    <row r="99" spans="1:18" ht="26.25" thickBot="1" x14ac:dyDescent="0.3">
      <c r="A99" s="12"/>
      <c r="B99" s="19" t="s">
        <v>540</v>
      </c>
      <c r="C99" s="14" t="s">
        <v>155</v>
      </c>
      <c r="D99" s="11" t="s">
        <v>164</v>
      </c>
      <c r="E99" s="39" t="s">
        <v>537</v>
      </c>
      <c r="F99" s="13" t="s">
        <v>181</v>
      </c>
      <c r="G99" s="14"/>
      <c r="H99" s="11" t="s">
        <v>164</v>
      </c>
      <c r="I99" s="39" t="s">
        <v>169</v>
      </c>
      <c r="J99" s="13"/>
      <c r="K99" s="14"/>
      <c r="L99" s="11" t="s">
        <v>164</v>
      </c>
      <c r="M99" s="39">
        <v>20</v>
      </c>
      <c r="N99" s="13"/>
      <c r="O99" s="14"/>
      <c r="P99" s="11" t="s">
        <v>164</v>
      </c>
      <c r="Q99" s="39" t="s">
        <v>541</v>
      </c>
      <c r="R99" s="13" t="s">
        <v>181</v>
      </c>
    </row>
    <row r="100" spans="1:18" ht="15.75" thickTop="1" x14ac:dyDescent="0.25">
      <c r="A100" s="12"/>
      <c r="B100" s="21"/>
      <c r="C100" s="21" t="s">
        <v>155</v>
      </c>
      <c r="D100" s="29"/>
      <c r="E100" s="29"/>
      <c r="F100" s="21"/>
      <c r="G100" s="21"/>
      <c r="H100" s="29"/>
      <c r="I100" s="29"/>
      <c r="J100" s="21"/>
      <c r="K100" s="21"/>
      <c r="L100" s="29"/>
      <c r="M100" s="29"/>
      <c r="N100" s="21"/>
      <c r="O100" s="21"/>
      <c r="P100" s="29"/>
      <c r="Q100" s="29"/>
      <c r="R100" s="21"/>
    </row>
    <row r="101" spans="1:18" ht="15.75" x14ac:dyDescent="0.25">
      <c r="A101" s="12"/>
      <c r="B101" s="46"/>
      <c r="C101" s="46"/>
      <c r="D101" s="46"/>
      <c r="E101" s="46"/>
      <c r="F101" s="46"/>
      <c r="G101" s="46"/>
      <c r="H101" s="46"/>
      <c r="I101" s="46"/>
      <c r="J101" s="46"/>
      <c r="K101" s="46"/>
      <c r="L101" s="46"/>
      <c r="M101" s="46"/>
      <c r="N101" s="46"/>
      <c r="O101" s="46"/>
      <c r="P101" s="46"/>
      <c r="Q101" s="46"/>
      <c r="R101" s="46"/>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15.75" thickBot="1" x14ac:dyDescent="0.3">
      <c r="A103" s="12"/>
      <c r="B103" s="14"/>
      <c r="C103" s="14" t="s">
        <v>155</v>
      </c>
      <c r="D103" s="51" t="s">
        <v>542</v>
      </c>
      <c r="E103" s="51"/>
      <c r="F103" s="51"/>
      <c r="G103" s="51"/>
      <c r="H103" s="51"/>
      <c r="I103" s="51"/>
      <c r="J103" s="51"/>
      <c r="K103" s="51"/>
      <c r="L103" s="51"/>
      <c r="M103" s="51"/>
      <c r="N103" s="51"/>
      <c r="O103" s="51"/>
      <c r="P103" s="51"/>
      <c r="Q103" s="51"/>
      <c r="R103" s="14"/>
    </row>
    <row r="104" spans="1:18" x14ac:dyDescent="0.25">
      <c r="A104" s="12"/>
      <c r="B104" s="31"/>
      <c r="C104" s="31" t="s">
        <v>155</v>
      </c>
      <c r="D104" s="53" t="s">
        <v>497</v>
      </c>
      <c r="E104" s="53"/>
      <c r="F104" s="34"/>
      <c r="G104" s="34"/>
      <c r="H104" s="53" t="s">
        <v>466</v>
      </c>
      <c r="I104" s="53"/>
      <c r="J104" s="34"/>
      <c r="K104" s="34"/>
      <c r="L104" s="53" t="s">
        <v>500</v>
      </c>
      <c r="M104" s="53"/>
      <c r="N104" s="34"/>
      <c r="O104" s="34"/>
      <c r="P104" s="53" t="s">
        <v>501</v>
      </c>
      <c r="Q104" s="53"/>
      <c r="R104" s="31"/>
    </row>
    <row r="105" spans="1:18" x14ac:dyDescent="0.25">
      <c r="A105" s="12"/>
      <c r="B105" s="31"/>
      <c r="C105" s="31"/>
      <c r="D105" s="52" t="s">
        <v>498</v>
      </c>
      <c r="E105" s="52"/>
      <c r="F105" s="31"/>
      <c r="G105" s="31"/>
      <c r="H105" s="52"/>
      <c r="I105" s="52"/>
      <c r="J105" s="31"/>
      <c r="K105" s="31"/>
      <c r="L105" s="52"/>
      <c r="M105" s="52"/>
      <c r="N105" s="31"/>
      <c r="O105" s="31"/>
      <c r="P105" s="52" t="s">
        <v>502</v>
      </c>
      <c r="Q105" s="52"/>
      <c r="R105" s="31"/>
    </row>
    <row r="106" spans="1:18" ht="15.75" thickBot="1" x14ac:dyDescent="0.3">
      <c r="A106" s="12"/>
      <c r="B106" s="31"/>
      <c r="C106" s="31"/>
      <c r="D106" s="51" t="s">
        <v>499</v>
      </c>
      <c r="E106" s="51"/>
      <c r="F106" s="31"/>
      <c r="G106" s="31"/>
      <c r="H106" s="51"/>
      <c r="I106" s="51"/>
      <c r="J106" s="31"/>
      <c r="K106" s="31"/>
      <c r="L106" s="51"/>
      <c r="M106" s="51"/>
      <c r="N106" s="31"/>
      <c r="O106" s="31"/>
      <c r="P106" s="51"/>
      <c r="Q106" s="51"/>
      <c r="R106" s="31"/>
    </row>
    <row r="107" spans="1:18" x14ac:dyDescent="0.25">
      <c r="A107" s="12"/>
      <c r="B107" s="17" t="s">
        <v>79</v>
      </c>
      <c r="C107" s="18" t="s">
        <v>155</v>
      </c>
      <c r="D107" s="18" t="s">
        <v>164</v>
      </c>
      <c r="E107" s="40">
        <v>311008</v>
      </c>
      <c r="F107" s="25"/>
      <c r="G107" s="18"/>
      <c r="H107" s="18" t="s">
        <v>164</v>
      </c>
      <c r="I107" s="40">
        <v>3123</v>
      </c>
      <c r="J107" s="25"/>
      <c r="K107" s="18"/>
      <c r="L107" s="18" t="s">
        <v>164</v>
      </c>
      <c r="M107" s="41" t="s">
        <v>474</v>
      </c>
      <c r="N107" s="25" t="s">
        <v>168</v>
      </c>
      <c r="O107" s="18"/>
      <c r="P107" s="18" t="s">
        <v>164</v>
      </c>
      <c r="Q107" s="40">
        <v>311518</v>
      </c>
      <c r="R107" s="25" t="s">
        <v>155</v>
      </c>
    </row>
    <row r="108" spans="1:18" x14ac:dyDescent="0.25">
      <c r="A108" s="12"/>
      <c r="B108" s="19" t="s">
        <v>276</v>
      </c>
      <c r="C108" s="11" t="s">
        <v>155</v>
      </c>
      <c r="D108" s="11"/>
      <c r="E108" s="39" t="s">
        <v>543</v>
      </c>
      <c r="F108" s="13" t="s">
        <v>168</v>
      </c>
      <c r="G108" s="11"/>
      <c r="H108" s="11"/>
      <c r="I108" s="39" t="s">
        <v>544</v>
      </c>
      <c r="J108" s="13" t="s">
        <v>168</v>
      </c>
      <c r="K108" s="11"/>
      <c r="L108" s="11"/>
      <c r="M108" s="39">
        <v>432</v>
      </c>
      <c r="N108" s="13"/>
      <c r="O108" s="11"/>
      <c r="P108" s="11"/>
      <c r="Q108" s="39" t="s">
        <v>545</v>
      </c>
      <c r="R108" s="13" t="s">
        <v>181</v>
      </c>
    </row>
    <row r="109" spans="1:18" ht="15.75" thickBot="1" x14ac:dyDescent="0.3">
      <c r="A109" s="12"/>
      <c r="B109" s="17" t="s">
        <v>522</v>
      </c>
      <c r="C109" s="18" t="s">
        <v>155</v>
      </c>
      <c r="D109" s="18"/>
      <c r="E109" s="41" t="s">
        <v>546</v>
      </c>
      <c r="F109" s="25" t="s">
        <v>168</v>
      </c>
      <c r="G109" s="18"/>
      <c r="H109" s="18"/>
      <c r="I109" s="41" t="s">
        <v>547</v>
      </c>
      <c r="J109" s="25" t="s">
        <v>168</v>
      </c>
      <c r="K109" s="18"/>
      <c r="L109" s="18"/>
      <c r="M109" s="40">
        <v>2097</v>
      </c>
      <c r="N109" s="25"/>
      <c r="O109" s="18"/>
      <c r="P109" s="18"/>
      <c r="Q109" s="41" t="s">
        <v>548</v>
      </c>
      <c r="R109" s="25" t="s">
        <v>181</v>
      </c>
    </row>
    <row r="110" spans="1:18" x14ac:dyDescent="0.25">
      <c r="A110" s="12"/>
      <c r="B110" s="21"/>
      <c r="C110" s="21" t="s">
        <v>155</v>
      </c>
      <c r="D110" s="22"/>
      <c r="E110" s="22"/>
      <c r="F110" s="21"/>
      <c r="G110" s="21"/>
      <c r="H110" s="22"/>
      <c r="I110" s="22"/>
      <c r="J110" s="21"/>
      <c r="K110" s="21"/>
      <c r="L110" s="22"/>
      <c r="M110" s="22"/>
      <c r="N110" s="21"/>
      <c r="O110" s="21"/>
      <c r="P110" s="22"/>
      <c r="Q110" s="22"/>
      <c r="R110" s="21"/>
    </row>
    <row r="111" spans="1:18" x14ac:dyDescent="0.25">
      <c r="A111" s="12"/>
      <c r="B111" s="19" t="s">
        <v>83</v>
      </c>
      <c r="C111" s="14" t="s">
        <v>155</v>
      </c>
      <c r="D111" s="11"/>
      <c r="E111" s="38">
        <v>26694</v>
      </c>
      <c r="F111" s="13"/>
      <c r="G111" s="14"/>
      <c r="H111" s="11"/>
      <c r="I111" s="39" t="s">
        <v>475</v>
      </c>
      <c r="J111" s="13" t="s">
        <v>168</v>
      </c>
      <c r="K111" s="14"/>
      <c r="L111" s="11"/>
      <c r="M111" s="39" t="s">
        <v>476</v>
      </c>
      <c r="N111" s="13" t="s">
        <v>168</v>
      </c>
      <c r="O111" s="14"/>
      <c r="P111" s="11"/>
      <c r="Q111" s="38">
        <v>26587</v>
      </c>
      <c r="R111" s="13" t="s">
        <v>155</v>
      </c>
    </row>
    <row r="112" spans="1:18" ht="15.75" thickBot="1" x14ac:dyDescent="0.3">
      <c r="A112" s="12"/>
      <c r="B112" s="17" t="s">
        <v>526</v>
      </c>
      <c r="C112" s="23" t="s">
        <v>155</v>
      </c>
      <c r="D112" s="18"/>
      <c r="E112" s="41" t="s">
        <v>549</v>
      </c>
      <c r="F112" s="25" t="s">
        <v>168</v>
      </c>
      <c r="G112" s="23"/>
      <c r="H112" s="18"/>
      <c r="I112" s="41">
        <v>81</v>
      </c>
      <c r="J112" s="25"/>
      <c r="K112" s="23"/>
      <c r="L112" s="18"/>
      <c r="M112" s="41" t="s">
        <v>169</v>
      </c>
      <c r="N112" s="25" t="s">
        <v>155</v>
      </c>
      <c r="O112" s="23"/>
      <c r="P112" s="18"/>
      <c r="Q112" s="41" t="s">
        <v>550</v>
      </c>
      <c r="R112" s="25" t="s">
        <v>181</v>
      </c>
    </row>
    <row r="113" spans="1:18" x14ac:dyDescent="0.25">
      <c r="A113" s="12"/>
      <c r="B113" s="21"/>
      <c r="C113" s="21" t="s">
        <v>155</v>
      </c>
      <c r="D113" s="22"/>
      <c r="E113" s="22"/>
      <c r="F113" s="21"/>
      <c r="G113" s="21"/>
      <c r="H113" s="22"/>
      <c r="I113" s="22"/>
      <c r="J113" s="21"/>
      <c r="K113" s="21"/>
      <c r="L113" s="22"/>
      <c r="M113" s="22"/>
      <c r="N113" s="21"/>
      <c r="O113" s="21"/>
      <c r="P113" s="22"/>
      <c r="Q113" s="22"/>
      <c r="R113" s="21"/>
    </row>
    <row r="114" spans="1:18" x14ac:dyDescent="0.25">
      <c r="A114" s="12"/>
      <c r="B114" s="19" t="s">
        <v>551</v>
      </c>
      <c r="C114" s="14" t="s">
        <v>155</v>
      </c>
      <c r="D114" s="11"/>
      <c r="E114" s="38">
        <v>5429</v>
      </c>
      <c r="F114" s="13"/>
      <c r="G114" s="14"/>
      <c r="H114" s="11"/>
      <c r="I114" s="39">
        <v>58</v>
      </c>
      <c r="J114" s="13"/>
      <c r="K114" s="14"/>
      <c r="L114" s="11"/>
      <c r="M114" s="39" t="s">
        <v>476</v>
      </c>
      <c r="N114" s="13" t="s">
        <v>168</v>
      </c>
      <c r="O114" s="14"/>
      <c r="P114" s="11"/>
      <c r="Q114" s="38">
        <v>5403</v>
      </c>
      <c r="R114" s="13" t="s">
        <v>155</v>
      </c>
    </row>
    <row r="115" spans="1:18" ht="15.75" thickBot="1" x14ac:dyDescent="0.3">
      <c r="A115" s="12"/>
      <c r="B115" s="17" t="s">
        <v>552</v>
      </c>
      <c r="C115" s="23" t="s">
        <v>155</v>
      </c>
      <c r="D115" s="18"/>
      <c r="E115" s="41">
        <v>776</v>
      </c>
      <c r="F115" s="25"/>
      <c r="G115" s="23"/>
      <c r="H115" s="18"/>
      <c r="I115" s="41" t="s">
        <v>553</v>
      </c>
      <c r="J115" s="25" t="s">
        <v>168</v>
      </c>
      <c r="K115" s="23"/>
      <c r="L115" s="18"/>
      <c r="M115" s="41" t="s">
        <v>169</v>
      </c>
      <c r="N115" s="25" t="s">
        <v>155</v>
      </c>
      <c r="O115" s="23"/>
      <c r="P115" s="18"/>
      <c r="Q115" s="41" t="s">
        <v>554</v>
      </c>
      <c r="R115" s="25" t="s">
        <v>181</v>
      </c>
    </row>
    <row r="116" spans="1:18" x14ac:dyDescent="0.25">
      <c r="A116" s="12"/>
      <c r="B116" s="21"/>
      <c r="C116" s="21" t="s">
        <v>155</v>
      </c>
      <c r="D116" s="22"/>
      <c r="E116" s="22"/>
      <c r="F116" s="21"/>
      <c r="G116" s="21"/>
      <c r="H116" s="22"/>
      <c r="I116" s="22"/>
      <c r="J116" s="21"/>
      <c r="K116" s="21"/>
      <c r="L116" s="22"/>
      <c r="M116" s="22"/>
      <c r="N116" s="21"/>
      <c r="O116" s="21"/>
      <c r="P116" s="22"/>
      <c r="Q116" s="22"/>
      <c r="R116" s="21"/>
    </row>
    <row r="117" spans="1:18" x14ac:dyDescent="0.25">
      <c r="A117" s="12"/>
      <c r="B117" s="19" t="s">
        <v>555</v>
      </c>
      <c r="C117" s="14" t="s">
        <v>155</v>
      </c>
      <c r="D117" s="11"/>
      <c r="E117" s="38">
        <v>6205</v>
      </c>
      <c r="F117" s="13"/>
      <c r="G117" s="14"/>
      <c r="H117" s="11"/>
      <c r="I117" s="39" t="s">
        <v>556</v>
      </c>
      <c r="J117" s="13" t="s">
        <v>168</v>
      </c>
      <c r="K117" s="14"/>
      <c r="L117" s="11"/>
      <c r="M117" s="39" t="s">
        <v>476</v>
      </c>
      <c r="N117" s="13" t="s">
        <v>168</v>
      </c>
      <c r="O117" s="14"/>
      <c r="P117" s="11"/>
      <c r="Q117" s="38">
        <v>4910</v>
      </c>
      <c r="R117" s="13" t="s">
        <v>155</v>
      </c>
    </row>
    <row r="118" spans="1:18" ht="26.25" thickBot="1" x14ac:dyDescent="0.3">
      <c r="A118" s="12"/>
      <c r="B118" s="17" t="s">
        <v>91</v>
      </c>
      <c r="C118" s="23" t="s">
        <v>155</v>
      </c>
      <c r="D118" s="18"/>
      <c r="E118" s="41" t="s">
        <v>169</v>
      </c>
      <c r="F118" s="25" t="s">
        <v>155</v>
      </c>
      <c r="G118" s="23"/>
      <c r="H118" s="18"/>
      <c r="I118" s="40">
        <v>1211</v>
      </c>
      <c r="J118" s="25"/>
      <c r="K118" s="23"/>
      <c r="L118" s="18"/>
      <c r="M118" s="41" t="s">
        <v>169</v>
      </c>
      <c r="N118" s="25" t="s">
        <v>155</v>
      </c>
      <c r="O118" s="23"/>
      <c r="P118" s="18"/>
      <c r="Q118" s="40">
        <v>1211</v>
      </c>
      <c r="R118" s="25" t="s">
        <v>155</v>
      </c>
    </row>
    <row r="119" spans="1:18" x14ac:dyDescent="0.25">
      <c r="A119" s="12"/>
      <c r="B119" s="21"/>
      <c r="C119" s="21" t="s">
        <v>155</v>
      </c>
      <c r="D119" s="22"/>
      <c r="E119" s="22"/>
      <c r="F119" s="21"/>
      <c r="G119" s="21"/>
      <c r="H119" s="22"/>
      <c r="I119" s="22"/>
      <c r="J119" s="21"/>
      <c r="K119" s="21"/>
      <c r="L119" s="22"/>
      <c r="M119" s="22"/>
      <c r="N119" s="21"/>
      <c r="O119" s="21"/>
      <c r="P119" s="22"/>
      <c r="Q119" s="22"/>
      <c r="R119" s="21"/>
    </row>
    <row r="120" spans="1:18" ht="26.25" thickBot="1" x14ac:dyDescent="0.3">
      <c r="A120" s="12"/>
      <c r="B120" s="19" t="s">
        <v>557</v>
      </c>
      <c r="C120" s="14" t="s">
        <v>155</v>
      </c>
      <c r="D120" s="11" t="s">
        <v>164</v>
      </c>
      <c r="E120" s="38">
        <v>6205</v>
      </c>
      <c r="F120" s="13"/>
      <c r="G120" s="14"/>
      <c r="H120" s="11" t="s">
        <v>164</v>
      </c>
      <c r="I120" s="39" t="s">
        <v>169</v>
      </c>
      <c r="J120" s="13" t="s">
        <v>155</v>
      </c>
      <c r="K120" s="14"/>
      <c r="L120" s="11" t="s">
        <v>164</v>
      </c>
      <c r="M120" s="39" t="s">
        <v>476</v>
      </c>
      <c r="N120" s="13" t="s">
        <v>168</v>
      </c>
      <c r="O120" s="14"/>
      <c r="P120" s="11" t="s">
        <v>164</v>
      </c>
      <c r="Q120" s="38">
        <v>6121</v>
      </c>
      <c r="R120" s="13" t="s">
        <v>155</v>
      </c>
    </row>
    <row r="121" spans="1:18" ht="15.75" thickTop="1" x14ac:dyDescent="0.25">
      <c r="A121" s="12"/>
      <c r="B121" s="21"/>
      <c r="C121" s="21" t="s">
        <v>155</v>
      </c>
      <c r="D121" s="29"/>
      <c r="E121" s="29"/>
      <c r="F121" s="21"/>
      <c r="G121" s="21"/>
      <c r="H121" s="29"/>
      <c r="I121" s="29"/>
      <c r="J121" s="21"/>
      <c r="K121" s="21"/>
      <c r="L121" s="29"/>
      <c r="M121" s="29"/>
      <c r="N121" s="21"/>
      <c r="O121" s="21"/>
      <c r="P121" s="29"/>
      <c r="Q121" s="29"/>
      <c r="R121" s="21"/>
    </row>
    <row r="122" spans="1:18" x14ac:dyDescent="0.25">
      <c r="A122" s="12"/>
      <c r="B122" s="45"/>
      <c r="C122" s="45"/>
      <c r="D122" s="45"/>
      <c r="E122" s="45"/>
      <c r="F122" s="45"/>
      <c r="G122" s="45"/>
      <c r="H122" s="45"/>
      <c r="I122" s="45"/>
      <c r="J122" s="45"/>
      <c r="K122" s="45"/>
      <c r="L122" s="45"/>
      <c r="M122" s="45"/>
      <c r="N122" s="45"/>
      <c r="O122" s="45"/>
      <c r="P122" s="45"/>
      <c r="Q122" s="45"/>
      <c r="R122" s="45"/>
    </row>
    <row r="123" spans="1:18" x14ac:dyDescent="0.25">
      <c r="A123" s="12"/>
      <c r="B123" s="11"/>
      <c r="C123" s="11"/>
      <c r="D123" s="11"/>
      <c r="E123" s="11"/>
      <c r="F123" s="11"/>
      <c r="G123" s="11"/>
      <c r="H123" s="11"/>
      <c r="I123" s="11"/>
      <c r="J123" s="11"/>
      <c r="K123" s="11"/>
      <c r="L123" s="11"/>
      <c r="M123" s="11"/>
      <c r="N123" s="11"/>
      <c r="O123" s="11"/>
      <c r="P123" s="11"/>
      <c r="Q123" s="11"/>
      <c r="R123" s="11"/>
    </row>
    <row r="124" spans="1:18" ht="15.75" thickBot="1" x14ac:dyDescent="0.3">
      <c r="A124" s="12"/>
      <c r="B124" s="14"/>
      <c r="C124" s="14" t="s">
        <v>155</v>
      </c>
      <c r="D124" s="51" t="s">
        <v>558</v>
      </c>
      <c r="E124" s="51"/>
      <c r="F124" s="51"/>
      <c r="G124" s="51"/>
      <c r="H124" s="51"/>
      <c r="I124" s="51"/>
      <c r="J124" s="51"/>
      <c r="K124" s="51"/>
      <c r="L124" s="51"/>
      <c r="M124" s="51"/>
      <c r="N124" s="51"/>
      <c r="O124" s="51"/>
      <c r="P124" s="51"/>
      <c r="Q124" s="51"/>
      <c r="R124" s="14"/>
    </row>
    <row r="125" spans="1:18" x14ac:dyDescent="0.25">
      <c r="A125" s="12"/>
      <c r="B125" s="31"/>
      <c r="C125" s="31" t="s">
        <v>155</v>
      </c>
      <c r="D125" s="53" t="s">
        <v>497</v>
      </c>
      <c r="E125" s="53"/>
      <c r="F125" s="34"/>
      <c r="G125" s="34"/>
      <c r="H125" s="53" t="s">
        <v>466</v>
      </c>
      <c r="I125" s="53"/>
      <c r="J125" s="34"/>
      <c r="K125" s="34"/>
      <c r="L125" s="53" t="s">
        <v>500</v>
      </c>
      <c r="M125" s="53"/>
      <c r="N125" s="34"/>
      <c r="O125" s="34"/>
      <c r="P125" s="53" t="s">
        <v>501</v>
      </c>
      <c r="Q125" s="53"/>
      <c r="R125" s="31"/>
    </row>
    <row r="126" spans="1:18" x14ac:dyDescent="0.25">
      <c r="A126" s="12"/>
      <c r="B126" s="31"/>
      <c r="C126" s="31"/>
      <c r="D126" s="52" t="s">
        <v>498</v>
      </c>
      <c r="E126" s="52"/>
      <c r="F126" s="31"/>
      <c r="G126" s="31"/>
      <c r="H126" s="52"/>
      <c r="I126" s="52"/>
      <c r="J126" s="31"/>
      <c r="K126" s="31"/>
      <c r="L126" s="52"/>
      <c r="M126" s="52"/>
      <c r="N126" s="31"/>
      <c r="O126" s="31"/>
      <c r="P126" s="52" t="s">
        <v>502</v>
      </c>
      <c r="Q126" s="52"/>
      <c r="R126" s="31"/>
    </row>
    <row r="127" spans="1:18" ht="15.75" thickBot="1" x14ac:dyDescent="0.3">
      <c r="A127" s="12"/>
      <c r="B127" s="31"/>
      <c r="C127" s="31"/>
      <c r="D127" s="51" t="s">
        <v>499</v>
      </c>
      <c r="E127" s="51"/>
      <c r="F127" s="31"/>
      <c r="G127" s="31"/>
      <c r="H127" s="51"/>
      <c r="I127" s="51"/>
      <c r="J127" s="31"/>
      <c r="K127" s="31"/>
      <c r="L127" s="51"/>
      <c r="M127" s="51"/>
      <c r="N127" s="31"/>
      <c r="O127" s="31"/>
      <c r="P127" s="51"/>
      <c r="Q127" s="51"/>
      <c r="R127" s="31"/>
    </row>
    <row r="128" spans="1:18" x14ac:dyDescent="0.25">
      <c r="A128" s="12"/>
      <c r="B128" s="17" t="s">
        <v>79</v>
      </c>
      <c r="C128" s="18" t="s">
        <v>155</v>
      </c>
      <c r="D128" s="18" t="s">
        <v>164</v>
      </c>
      <c r="E128" s="40">
        <v>882264</v>
      </c>
      <c r="F128" s="25"/>
      <c r="G128" s="18"/>
      <c r="H128" s="18" t="s">
        <v>164</v>
      </c>
      <c r="I128" s="40">
        <v>15027</v>
      </c>
      <c r="J128" s="25"/>
      <c r="K128" s="18"/>
      <c r="L128" s="18" t="s">
        <v>164</v>
      </c>
      <c r="M128" s="41" t="s">
        <v>478</v>
      </c>
      <c r="N128" s="25" t="s">
        <v>168</v>
      </c>
      <c r="O128" s="18"/>
      <c r="P128" s="18" t="s">
        <v>164</v>
      </c>
      <c r="Q128" s="40">
        <v>893537</v>
      </c>
      <c r="R128" s="25" t="s">
        <v>155</v>
      </c>
    </row>
    <row r="129" spans="1:18" x14ac:dyDescent="0.25">
      <c r="A129" s="12"/>
      <c r="B129" s="19" t="s">
        <v>276</v>
      </c>
      <c r="C129" s="11" t="s">
        <v>155</v>
      </c>
      <c r="D129" s="11"/>
      <c r="E129" s="39" t="s">
        <v>559</v>
      </c>
      <c r="F129" s="13" t="s">
        <v>168</v>
      </c>
      <c r="G129" s="11"/>
      <c r="H129" s="11"/>
      <c r="I129" s="39" t="s">
        <v>560</v>
      </c>
      <c r="J129" s="13" t="s">
        <v>168</v>
      </c>
      <c r="K129" s="11"/>
      <c r="L129" s="11"/>
      <c r="M129" s="39">
        <v>449</v>
      </c>
      <c r="N129" s="13"/>
      <c r="O129" s="11"/>
      <c r="P129" s="11"/>
      <c r="Q129" s="39" t="s">
        <v>561</v>
      </c>
      <c r="R129" s="13" t="s">
        <v>181</v>
      </c>
    </row>
    <row r="130" spans="1:18" ht="15.75" thickBot="1" x14ac:dyDescent="0.3">
      <c r="A130" s="12"/>
      <c r="B130" s="17" t="s">
        <v>522</v>
      </c>
      <c r="C130" s="18" t="s">
        <v>155</v>
      </c>
      <c r="D130" s="18"/>
      <c r="E130" s="41" t="s">
        <v>562</v>
      </c>
      <c r="F130" s="25" t="s">
        <v>168</v>
      </c>
      <c r="G130" s="18"/>
      <c r="H130" s="18"/>
      <c r="I130" s="41" t="s">
        <v>563</v>
      </c>
      <c r="J130" s="25" t="s">
        <v>168</v>
      </c>
      <c r="K130" s="18"/>
      <c r="L130" s="18"/>
      <c r="M130" s="40">
        <v>3359</v>
      </c>
      <c r="N130" s="25"/>
      <c r="O130" s="18"/>
      <c r="P130" s="18"/>
      <c r="Q130" s="41" t="s">
        <v>564</v>
      </c>
      <c r="R130" s="25" t="s">
        <v>181</v>
      </c>
    </row>
    <row r="131" spans="1:18" x14ac:dyDescent="0.25">
      <c r="A131" s="12"/>
      <c r="B131" s="21"/>
      <c r="C131" s="21" t="s">
        <v>155</v>
      </c>
      <c r="D131" s="22"/>
      <c r="E131" s="22"/>
      <c r="F131" s="21"/>
      <c r="G131" s="21"/>
      <c r="H131" s="22"/>
      <c r="I131" s="22"/>
      <c r="J131" s="21"/>
      <c r="K131" s="21"/>
      <c r="L131" s="22"/>
      <c r="M131" s="22"/>
      <c r="N131" s="21"/>
      <c r="O131" s="21"/>
      <c r="P131" s="22"/>
      <c r="Q131" s="22"/>
      <c r="R131" s="21"/>
    </row>
    <row r="132" spans="1:18" x14ac:dyDescent="0.25">
      <c r="A132" s="12"/>
      <c r="B132" s="19" t="s">
        <v>83</v>
      </c>
      <c r="C132" s="14" t="s">
        <v>155</v>
      </c>
      <c r="D132" s="11"/>
      <c r="E132" s="38">
        <v>35440</v>
      </c>
      <c r="F132" s="13"/>
      <c r="G132" s="14"/>
      <c r="H132" s="11"/>
      <c r="I132" s="39" t="s">
        <v>479</v>
      </c>
      <c r="J132" s="13" t="s">
        <v>168</v>
      </c>
      <c r="K132" s="14"/>
      <c r="L132" s="11"/>
      <c r="M132" s="39">
        <v>54</v>
      </c>
      <c r="N132" s="13"/>
      <c r="O132" s="14"/>
      <c r="P132" s="11"/>
      <c r="Q132" s="38">
        <v>34176</v>
      </c>
      <c r="R132" s="13" t="s">
        <v>155</v>
      </c>
    </row>
    <row r="133" spans="1:18" ht="15.75" thickBot="1" x14ac:dyDescent="0.3">
      <c r="A133" s="12"/>
      <c r="B133" s="17" t="s">
        <v>526</v>
      </c>
      <c r="C133" s="23" t="s">
        <v>155</v>
      </c>
      <c r="D133" s="18"/>
      <c r="E133" s="41" t="s">
        <v>565</v>
      </c>
      <c r="F133" s="25" t="s">
        <v>168</v>
      </c>
      <c r="G133" s="23"/>
      <c r="H133" s="18"/>
      <c r="I133" s="41">
        <v>871</v>
      </c>
      <c r="J133" s="25"/>
      <c r="K133" s="23"/>
      <c r="L133" s="18"/>
      <c r="M133" s="41" t="s">
        <v>169</v>
      </c>
      <c r="N133" s="25" t="s">
        <v>155</v>
      </c>
      <c r="O133" s="23"/>
      <c r="P133" s="18"/>
      <c r="Q133" s="41" t="s">
        <v>566</v>
      </c>
      <c r="R133" s="25" t="s">
        <v>181</v>
      </c>
    </row>
    <row r="134" spans="1:18" x14ac:dyDescent="0.25">
      <c r="A134" s="12"/>
      <c r="B134" s="21"/>
      <c r="C134" s="21" t="s">
        <v>155</v>
      </c>
      <c r="D134" s="22"/>
      <c r="E134" s="22"/>
      <c r="F134" s="21"/>
      <c r="G134" s="21"/>
      <c r="H134" s="22"/>
      <c r="I134" s="22"/>
      <c r="J134" s="21"/>
      <c r="K134" s="21"/>
      <c r="L134" s="22"/>
      <c r="M134" s="22"/>
      <c r="N134" s="21"/>
      <c r="O134" s="21"/>
      <c r="P134" s="22"/>
      <c r="Q134" s="22"/>
      <c r="R134" s="21"/>
    </row>
    <row r="135" spans="1:18" x14ac:dyDescent="0.25">
      <c r="A135" s="12"/>
      <c r="B135" s="19" t="s">
        <v>529</v>
      </c>
      <c r="C135" s="14" t="s">
        <v>155</v>
      </c>
      <c r="D135" s="11"/>
      <c r="E135" s="39" t="s">
        <v>567</v>
      </c>
      <c r="F135" s="13" t="s">
        <v>168</v>
      </c>
      <c r="G135" s="14"/>
      <c r="H135" s="11"/>
      <c r="I135" s="39" t="s">
        <v>568</v>
      </c>
      <c r="J135" s="13" t="s">
        <v>168</v>
      </c>
      <c r="K135" s="14"/>
      <c r="L135" s="11"/>
      <c r="M135" s="39">
        <v>54</v>
      </c>
      <c r="N135" s="13"/>
      <c r="O135" s="14"/>
      <c r="P135" s="11"/>
      <c r="Q135" s="39" t="s">
        <v>569</v>
      </c>
      <c r="R135" s="13" t="s">
        <v>181</v>
      </c>
    </row>
    <row r="136" spans="1:18" ht="15.75" thickBot="1" x14ac:dyDescent="0.3">
      <c r="A136" s="12"/>
      <c r="B136" s="17" t="s">
        <v>533</v>
      </c>
      <c r="C136" s="23" t="s">
        <v>155</v>
      </c>
      <c r="D136" s="18"/>
      <c r="E136" s="41" t="s">
        <v>570</v>
      </c>
      <c r="F136" s="25" t="s">
        <v>168</v>
      </c>
      <c r="G136" s="23"/>
      <c r="H136" s="18"/>
      <c r="I136" s="41" t="s">
        <v>571</v>
      </c>
      <c r="J136" s="25" t="s">
        <v>168</v>
      </c>
      <c r="K136" s="23"/>
      <c r="L136" s="18"/>
      <c r="M136" s="41" t="s">
        <v>169</v>
      </c>
      <c r="N136" s="25" t="s">
        <v>155</v>
      </c>
      <c r="O136" s="23"/>
      <c r="P136" s="18"/>
      <c r="Q136" s="41" t="s">
        <v>572</v>
      </c>
      <c r="R136" s="25" t="s">
        <v>181</v>
      </c>
    </row>
    <row r="137" spans="1:18" x14ac:dyDescent="0.25">
      <c r="A137" s="12"/>
      <c r="B137" s="21"/>
      <c r="C137" s="21" t="s">
        <v>155</v>
      </c>
      <c r="D137" s="22"/>
      <c r="E137" s="22"/>
      <c r="F137" s="21"/>
      <c r="G137" s="21"/>
      <c r="H137" s="22"/>
      <c r="I137" s="22"/>
      <c r="J137" s="21"/>
      <c r="K137" s="21"/>
      <c r="L137" s="22"/>
      <c r="M137" s="22"/>
      <c r="N137" s="21"/>
      <c r="O137" s="21"/>
      <c r="P137" s="22"/>
      <c r="Q137" s="22"/>
      <c r="R137" s="21"/>
    </row>
    <row r="138" spans="1:18" x14ac:dyDescent="0.25">
      <c r="A138" s="12"/>
      <c r="B138" s="19" t="s">
        <v>573</v>
      </c>
      <c r="C138" s="14" t="s">
        <v>155</v>
      </c>
      <c r="D138" s="11"/>
      <c r="E138" s="39" t="s">
        <v>574</v>
      </c>
      <c r="F138" s="13" t="s">
        <v>168</v>
      </c>
      <c r="G138" s="14"/>
      <c r="H138" s="11"/>
      <c r="I138" s="39" t="s">
        <v>575</v>
      </c>
      <c r="J138" s="13" t="s">
        <v>168</v>
      </c>
      <c r="K138" s="14"/>
      <c r="L138" s="11"/>
      <c r="M138" s="39">
        <v>54</v>
      </c>
      <c r="N138" s="13"/>
      <c r="O138" s="14"/>
      <c r="P138" s="11"/>
      <c r="Q138" s="39" t="s">
        <v>576</v>
      </c>
      <c r="R138" s="13" t="s">
        <v>181</v>
      </c>
    </row>
    <row r="139" spans="1:18" ht="26.25" thickBot="1" x14ac:dyDescent="0.3">
      <c r="A139" s="12"/>
      <c r="B139" s="17" t="s">
        <v>91</v>
      </c>
      <c r="C139" s="23" t="s">
        <v>155</v>
      </c>
      <c r="D139" s="18"/>
      <c r="E139" s="41" t="s">
        <v>169</v>
      </c>
      <c r="F139" s="25" t="s">
        <v>155</v>
      </c>
      <c r="G139" s="23"/>
      <c r="H139" s="18"/>
      <c r="I139" s="41">
        <v>700</v>
      </c>
      <c r="J139" s="25"/>
      <c r="K139" s="23"/>
      <c r="L139" s="18"/>
      <c r="M139" s="41" t="s">
        <v>169</v>
      </c>
      <c r="N139" s="25" t="s">
        <v>155</v>
      </c>
      <c r="O139" s="23"/>
      <c r="P139" s="18"/>
      <c r="Q139" s="41">
        <v>700</v>
      </c>
      <c r="R139" s="25" t="s">
        <v>155</v>
      </c>
    </row>
    <row r="140" spans="1:18" x14ac:dyDescent="0.25">
      <c r="A140" s="12"/>
      <c r="B140" s="21"/>
      <c r="C140" s="21" t="s">
        <v>155</v>
      </c>
      <c r="D140" s="22"/>
      <c r="E140" s="22"/>
      <c r="F140" s="21"/>
      <c r="G140" s="21"/>
      <c r="H140" s="22"/>
      <c r="I140" s="22"/>
      <c r="J140" s="21"/>
      <c r="K140" s="21"/>
      <c r="L140" s="22"/>
      <c r="M140" s="22"/>
      <c r="N140" s="21"/>
      <c r="O140" s="21"/>
      <c r="P140" s="22"/>
      <c r="Q140" s="22"/>
      <c r="R140" s="21"/>
    </row>
    <row r="141" spans="1:18" ht="26.25" thickBot="1" x14ac:dyDescent="0.3">
      <c r="A141" s="12"/>
      <c r="B141" s="19" t="s">
        <v>540</v>
      </c>
      <c r="C141" s="14" t="s">
        <v>155</v>
      </c>
      <c r="D141" s="11" t="s">
        <v>164</v>
      </c>
      <c r="E141" s="39" t="s">
        <v>574</v>
      </c>
      <c r="F141" s="13" t="s">
        <v>168</v>
      </c>
      <c r="G141" s="14"/>
      <c r="H141" s="11" t="s">
        <v>164</v>
      </c>
      <c r="I141" s="39" t="s">
        <v>169</v>
      </c>
      <c r="J141" s="13" t="s">
        <v>155</v>
      </c>
      <c r="K141" s="14"/>
      <c r="L141" s="11" t="s">
        <v>164</v>
      </c>
      <c r="M141" s="39">
        <v>54</v>
      </c>
      <c r="N141" s="13"/>
      <c r="O141" s="14"/>
      <c r="P141" s="11" t="s">
        <v>164</v>
      </c>
      <c r="Q141" s="39" t="s">
        <v>577</v>
      </c>
      <c r="R141" s="13" t="s">
        <v>181</v>
      </c>
    </row>
    <row r="142" spans="1:18" ht="15.75" thickTop="1" x14ac:dyDescent="0.25">
      <c r="A142" s="12"/>
      <c r="B142" s="21"/>
      <c r="C142" s="21" t="s">
        <v>155</v>
      </c>
      <c r="D142" s="29"/>
      <c r="E142" s="29"/>
      <c r="F142" s="21"/>
      <c r="G142" s="21"/>
      <c r="H142" s="29"/>
      <c r="I142" s="29"/>
      <c r="J142" s="21"/>
      <c r="K142" s="21"/>
      <c r="L142" s="29"/>
      <c r="M142" s="29"/>
      <c r="N142" s="21"/>
      <c r="O142" s="21"/>
      <c r="P142" s="29"/>
      <c r="Q142" s="29"/>
      <c r="R142" s="21"/>
    </row>
    <row r="143" spans="1:18" ht="15.75" x14ac:dyDescent="0.25">
      <c r="A143" s="12"/>
      <c r="B143" s="46"/>
      <c r="C143" s="46"/>
      <c r="D143" s="46"/>
      <c r="E143" s="46"/>
      <c r="F143" s="46"/>
      <c r="G143" s="46"/>
      <c r="H143" s="46"/>
      <c r="I143" s="46"/>
      <c r="J143" s="46"/>
      <c r="K143" s="46"/>
      <c r="L143" s="46"/>
      <c r="M143" s="46"/>
      <c r="N143" s="46"/>
      <c r="O143" s="46"/>
      <c r="P143" s="46"/>
      <c r="Q143" s="46"/>
      <c r="R143" s="46"/>
    </row>
    <row r="144" spans="1:18" x14ac:dyDescent="0.25">
      <c r="A144" s="12"/>
      <c r="B144" s="11"/>
      <c r="C144" s="11"/>
      <c r="D144" s="11"/>
      <c r="E144" s="11"/>
      <c r="F144" s="11"/>
      <c r="G144" s="11"/>
      <c r="H144" s="11"/>
      <c r="I144" s="11"/>
      <c r="J144" s="11"/>
      <c r="K144" s="11"/>
      <c r="L144" s="11"/>
      <c r="M144" s="11"/>
      <c r="N144" s="11"/>
      <c r="O144" s="11"/>
      <c r="P144" s="11"/>
      <c r="Q144" s="11"/>
      <c r="R144" s="11"/>
    </row>
    <row r="145" spans="1:18" ht="15.75" thickBot="1" x14ac:dyDescent="0.3">
      <c r="A145" s="12"/>
      <c r="B145" s="14"/>
      <c r="C145" s="14" t="s">
        <v>155</v>
      </c>
      <c r="D145" s="51" t="s">
        <v>578</v>
      </c>
      <c r="E145" s="51"/>
      <c r="F145" s="51"/>
      <c r="G145" s="51"/>
      <c r="H145" s="51"/>
      <c r="I145" s="51"/>
      <c r="J145" s="51"/>
      <c r="K145" s="51"/>
      <c r="L145" s="51"/>
      <c r="M145" s="51"/>
      <c r="N145" s="51"/>
      <c r="O145" s="51"/>
      <c r="P145" s="51"/>
      <c r="Q145" s="51"/>
      <c r="R145" s="14"/>
    </row>
    <row r="146" spans="1:18" x14ac:dyDescent="0.25">
      <c r="A146" s="12"/>
      <c r="B146" s="31"/>
      <c r="C146" s="31" t="s">
        <v>155</v>
      </c>
      <c r="D146" s="53" t="s">
        <v>497</v>
      </c>
      <c r="E146" s="53"/>
      <c r="F146" s="34"/>
      <c r="G146" s="34"/>
      <c r="H146" s="53" t="s">
        <v>466</v>
      </c>
      <c r="I146" s="53"/>
      <c r="J146" s="34"/>
      <c r="K146" s="34"/>
      <c r="L146" s="53" t="s">
        <v>500</v>
      </c>
      <c r="M146" s="53"/>
      <c r="N146" s="34"/>
      <c r="O146" s="34"/>
      <c r="P146" s="53" t="s">
        <v>501</v>
      </c>
      <c r="Q146" s="53"/>
      <c r="R146" s="31"/>
    </row>
    <row r="147" spans="1:18" x14ac:dyDescent="0.25">
      <c r="A147" s="12"/>
      <c r="B147" s="31"/>
      <c r="C147" s="31"/>
      <c r="D147" s="52" t="s">
        <v>498</v>
      </c>
      <c r="E147" s="52"/>
      <c r="F147" s="31"/>
      <c r="G147" s="31"/>
      <c r="H147" s="52"/>
      <c r="I147" s="52"/>
      <c r="J147" s="31"/>
      <c r="K147" s="31"/>
      <c r="L147" s="52"/>
      <c r="M147" s="52"/>
      <c r="N147" s="31"/>
      <c r="O147" s="31"/>
      <c r="P147" s="52" t="s">
        <v>502</v>
      </c>
      <c r="Q147" s="52"/>
      <c r="R147" s="31"/>
    </row>
    <row r="148" spans="1:18" ht="15.75" thickBot="1" x14ac:dyDescent="0.3">
      <c r="A148" s="12"/>
      <c r="B148" s="31"/>
      <c r="C148" s="31"/>
      <c r="D148" s="51" t="s">
        <v>499</v>
      </c>
      <c r="E148" s="51"/>
      <c r="F148" s="31"/>
      <c r="G148" s="31"/>
      <c r="H148" s="51"/>
      <c r="I148" s="51"/>
      <c r="J148" s="31"/>
      <c r="K148" s="31"/>
      <c r="L148" s="51"/>
      <c r="M148" s="51"/>
      <c r="N148" s="31"/>
      <c r="O148" s="31"/>
      <c r="P148" s="51"/>
      <c r="Q148" s="51"/>
      <c r="R148" s="31"/>
    </row>
    <row r="149" spans="1:18" x14ac:dyDescent="0.25">
      <c r="A149" s="12"/>
      <c r="B149" s="17" t="s">
        <v>79</v>
      </c>
      <c r="C149" s="18" t="s">
        <v>155</v>
      </c>
      <c r="D149" s="18" t="s">
        <v>164</v>
      </c>
      <c r="E149" s="40">
        <v>876430</v>
      </c>
      <c r="F149" s="25"/>
      <c r="G149" s="18"/>
      <c r="H149" s="18" t="s">
        <v>164</v>
      </c>
      <c r="I149" s="40">
        <v>8322</v>
      </c>
      <c r="J149" s="25"/>
      <c r="K149" s="18"/>
      <c r="L149" s="18" t="s">
        <v>164</v>
      </c>
      <c r="M149" s="41" t="s">
        <v>480</v>
      </c>
      <c r="N149" s="25" t="s">
        <v>168</v>
      </c>
      <c r="O149" s="18"/>
      <c r="P149" s="18" t="s">
        <v>164</v>
      </c>
      <c r="Q149" s="40">
        <v>878021</v>
      </c>
      <c r="R149" s="25" t="s">
        <v>155</v>
      </c>
    </row>
    <row r="150" spans="1:18" x14ac:dyDescent="0.25">
      <c r="A150" s="12"/>
      <c r="B150" s="19" t="s">
        <v>276</v>
      </c>
      <c r="C150" s="11" t="s">
        <v>155</v>
      </c>
      <c r="D150" s="11"/>
      <c r="E150" s="39" t="s">
        <v>579</v>
      </c>
      <c r="F150" s="13" t="s">
        <v>168</v>
      </c>
      <c r="G150" s="11"/>
      <c r="H150" s="11"/>
      <c r="I150" s="39" t="s">
        <v>580</v>
      </c>
      <c r="J150" s="13" t="s">
        <v>168</v>
      </c>
      <c r="K150" s="11"/>
      <c r="L150" s="11"/>
      <c r="M150" s="39">
        <v>947</v>
      </c>
      <c r="N150" s="13"/>
      <c r="O150" s="11"/>
      <c r="P150" s="11"/>
      <c r="Q150" s="39" t="s">
        <v>581</v>
      </c>
      <c r="R150" s="13" t="s">
        <v>181</v>
      </c>
    </row>
    <row r="151" spans="1:18" ht="15.75" thickBot="1" x14ac:dyDescent="0.3">
      <c r="A151" s="12"/>
      <c r="B151" s="17" t="s">
        <v>522</v>
      </c>
      <c r="C151" s="18" t="s">
        <v>155</v>
      </c>
      <c r="D151" s="18"/>
      <c r="E151" s="41" t="s">
        <v>582</v>
      </c>
      <c r="F151" s="25" t="s">
        <v>168</v>
      </c>
      <c r="G151" s="18"/>
      <c r="H151" s="18"/>
      <c r="I151" s="41" t="s">
        <v>583</v>
      </c>
      <c r="J151" s="25" t="s">
        <v>168</v>
      </c>
      <c r="K151" s="18"/>
      <c r="L151" s="18"/>
      <c r="M151" s="40">
        <v>5586</v>
      </c>
      <c r="N151" s="25"/>
      <c r="O151" s="18"/>
      <c r="P151" s="18"/>
      <c r="Q151" s="41" t="s">
        <v>584</v>
      </c>
      <c r="R151" s="25" t="s">
        <v>181</v>
      </c>
    </row>
    <row r="152" spans="1:18" x14ac:dyDescent="0.25">
      <c r="A152" s="12"/>
      <c r="B152" s="21"/>
      <c r="C152" s="21" t="s">
        <v>155</v>
      </c>
      <c r="D152" s="22"/>
      <c r="E152" s="22"/>
      <c r="F152" s="21"/>
      <c r="G152" s="21"/>
      <c r="H152" s="22"/>
      <c r="I152" s="22"/>
      <c r="J152" s="21"/>
      <c r="K152" s="21"/>
      <c r="L152" s="22"/>
      <c r="M152" s="22"/>
      <c r="N152" s="21"/>
      <c r="O152" s="21"/>
      <c r="P152" s="22"/>
      <c r="Q152" s="22"/>
      <c r="R152" s="21"/>
    </row>
    <row r="153" spans="1:18" x14ac:dyDescent="0.25">
      <c r="A153" s="12"/>
      <c r="B153" s="19" t="s">
        <v>83</v>
      </c>
      <c r="C153" s="14" t="s">
        <v>155</v>
      </c>
      <c r="D153" s="11"/>
      <c r="E153" s="38">
        <v>52352</v>
      </c>
      <c r="F153" s="13"/>
      <c r="G153" s="14"/>
      <c r="H153" s="11"/>
      <c r="I153" s="39" t="s">
        <v>481</v>
      </c>
      <c r="J153" s="13" t="s">
        <v>168</v>
      </c>
      <c r="K153" s="14"/>
      <c r="L153" s="11"/>
      <c r="M153" s="39" t="s">
        <v>482</v>
      </c>
      <c r="N153" s="13" t="s">
        <v>168</v>
      </c>
      <c r="O153" s="14"/>
      <c r="P153" s="11"/>
      <c r="Q153" s="38">
        <v>50265</v>
      </c>
      <c r="R153" s="13" t="s">
        <v>155</v>
      </c>
    </row>
    <row r="154" spans="1:18" ht="15.75" thickBot="1" x14ac:dyDescent="0.3">
      <c r="A154" s="12"/>
      <c r="B154" s="17" t="s">
        <v>526</v>
      </c>
      <c r="C154" s="23" t="s">
        <v>155</v>
      </c>
      <c r="D154" s="18"/>
      <c r="E154" s="41" t="s">
        <v>585</v>
      </c>
      <c r="F154" s="25" t="s">
        <v>168</v>
      </c>
      <c r="G154" s="23"/>
      <c r="H154" s="18"/>
      <c r="I154" s="41">
        <v>98</v>
      </c>
      <c r="J154" s="25"/>
      <c r="K154" s="23"/>
      <c r="L154" s="18"/>
      <c r="M154" s="41" t="s">
        <v>169</v>
      </c>
      <c r="N154" s="25" t="s">
        <v>155</v>
      </c>
      <c r="O154" s="23"/>
      <c r="P154" s="18"/>
      <c r="Q154" s="41" t="s">
        <v>586</v>
      </c>
      <c r="R154" s="25" t="s">
        <v>181</v>
      </c>
    </row>
    <row r="155" spans="1:18" x14ac:dyDescent="0.25">
      <c r="A155" s="12"/>
      <c r="B155" s="21"/>
      <c r="C155" s="21" t="s">
        <v>155</v>
      </c>
      <c r="D155" s="22"/>
      <c r="E155" s="22"/>
      <c r="F155" s="21"/>
      <c r="G155" s="21"/>
      <c r="H155" s="22"/>
      <c r="I155" s="22"/>
      <c r="J155" s="21"/>
      <c r="K155" s="21"/>
      <c r="L155" s="22"/>
      <c r="M155" s="22"/>
      <c r="N155" s="21"/>
      <c r="O155" s="21"/>
      <c r="P155" s="22"/>
      <c r="Q155" s="22"/>
      <c r="R155" s="21"/>
    </row>
    <row r="156" spans="1:18" x14ac:dyDescent="0.25">
      <c r="A156" s="12"/>
      <c r="B156" s="19" t="s">
        <v>529</v>
      </c>
      <c r="C156" s="14" t="s">
        <v>155</v>
      </c>
      <c r="D156" s="11"/>
      <c r="E156" s="39" t="s">
        <v>587</v>
      </c>
      <c r="F156" s="13" t="s">
        <v>168</v>
      </c>
      <c r="G156" s="14"/>
      <c r="H156" s="11"/>
      <c r="I156" s="39" t="s">
        <v>588</v>
      </c>
      <c r="J156" s="13" t="s">
        <v>168</v>
      </c>
      <c r="K156" s="14"/>
      <c r="L156" s="11"/>
      <c r="M156" s="39" t="s">
        <v>482</v>
      </c>
      <c r="N156" s="13" t="s">
        <v>168</v>
      </c>
      <c r="O156" s="14"/>
      <c r="P156" s="11"/>
      <c r="Q156" s="39" t="s">
        <v>589</v>
      </c>
      <c r="R156" s="13" t="s">
        <v>181</v>
      </c>
    </row>
    <row r="157" spans="1:18" ht="15.75" thickBot="1" x14ac:dyDescent="0.3">
      <c r="A157" s="12"/>
      <c r="B157" s="17" t="s">
        <v>552</v>
      </c>
      <c r="C157" s="23" t="s">
        <v>155</v>
      </c>
      <c r="D157" s="18"/>
      <c r="E157" s="40">
        <v>11051</v>
      </c>
      <c r="F157" s="25"/>
      <c r="G157" s="23"/>
      <c r="H157" s="18"/>
      <c r="I157" s="41" t="s">
        <v>590</v>
      </c>
      <c r="J157" s="25" t="s">
        <v>168</v>
      </c>
      <c r="K157" s="23"/>
      <c r="L157" s="18"/>
      <c r="M157" s="41" t="s">
        <v>169</v>
      </c>
      <c r="N157" s="25" t="s">
        <v>155</v>
      </c>
      <c r="O157" s="23"/>
      <c r="P157" s="18"/>
      <c r="Q157" s="40">
        <v>10007</v>
      </c>
      <c r="R157" s="25" t="s">
        <v>155</v>
      </c>
    </row>
    <row r="158" spans="1:18" x14ac:dyDescent="0.25">
      <c r="A158" s="12"/>
      <c r="B158" s="21"/>
      <c r="C158" s="21" t="s">
        <v>155</v>
      </c>
      <c r="D158" s="22"/>
      <c r="E158" s="22"/>
      <c r="F158" s="21"/>
      <c r="G158" s="21"/>
      <c r="H158" s="22"/>
      <c r="I158" s="22"/>
      <c r="J158" s="21"/>
      <c r="K158" s="21"/>
      <c r="L158" s="22"/>
      <c r="M158" s="22"/>
      <c r="N158" s="21"/>
      <c r="O158" s="21"/>
      <c r="P158" s="22"/>
      <c r="Q158" s="22"/>
      <c r="R158" s="21"/>
    </row>
    <row r="159" spans="1:18" x14ac:dyDescent="0.25">
      <c r="A159" s="12"/>
      <c r="B159" s="19" t="s">
        <v>573</v>
      </c>
      <c r="C159" s="14" t="s">
        <v>155</v>
      </c>
      <c r="D159" s="11"/>
      <c r="E159" s="39" t="s">
        <v>591</v>
      </c>
      <c r="F159" s="13" t="s">
        <v>168</v>
      </c>
      <c r="G159" s="14"/>
      <c r="H159" s="11"/>
      <c r="I159" s="39" t="s">
        <v>592</v>
      </c>
      <c r="J159" s="13" t="s">
        <v>168</v>
      </c>
      <c r="K159" s="14"/>
      <c r="L159" s="11"/>
      <c r="M159" s="39" t="s">
        <v>482</v>
      </c>
      <c r="N159" s="13" t="s">
        <v>168</v>
      </c>
      <c r="O159" s="14"/>
      <c r="P159" s="11"/>
      <c r="Q159" s="39" t="s">
        <v>593</v>
      </c>
      <c r="R159" s="13" t="s">
        <v>181</v>
      </c>
    </row>
    <row r="160" spans="1:18" ht="26.25" thickBot="1" x14ac:dyDescent="0.3">
      <c r="A160" s="12"/>
      <c r="B160" s="17" t="s">
        <v>91</v>
      </c>
      <c r="C160" s="23" t="s">
        <v>155</v>
      </c>
      <c r="D160" s="18"/>
      <c r="E160" s="41" t="s">
        <v>169</v>
      </c>
      <c r="F160" s="25" t="s">
        <v>155</v>
      </c>
      <c r="G160" s="23"/>
      <c r="H160" s="18"/>
      <c r="I160" s="40">
        <v>2835</v>
      </c>
      <c r="J160" s="25"/>
      <c r="K160" s="23"/>
      <c r="L160" s="18"/>
      <c r="M160" s="41" t="s">
        <v>169</v>
      </c>
      <c r="N160" s="25" t="s">
        <v>155</v>
      </c>
      <c r="O160" s="23"/>
      <c r="P160" s="18"/>
      <c r="Q160" s="40">
        <v>2835</v>
      </c>
      <c r="R160" s="25" t="s">
        <v>155</v>
      </c>
    </row>
    <row r="161" spans="1:18" x14ac:dyDescent="0.25">
      <c r="A161" s="12"/>
      <c r="B161" s="21"/>
      <c r="C161" s="21" t="s">
        <v>155</v>
      </c>
      <c r="D161" s="22"/>
      <c r="E161" s="22"/>
      <c r="F161" s="21"/>
      <c r="G161" s="21"/>
      <c r="H161" s="22"/>
      <c r="I161" s="22"/>
      <c r="J161" s="21"/>
      <c r="K161" s="21"/>
      <c r="L161" s="22"/>
      <c r="M161" s="22"/>
      <c r="N161" s="21"/>
      <c r="O161" s="21"/>
      <c r="P161" s="22"/>
      <c r="Q161" s="22"/>
      <c r="R161" s="21"/>
    </row>
    <row r="162" spans="1:18" ht="26.25" thickBot="1" x14ac:dyDescent="0.3">
      <c r="A162" s="12"/>
      <c r="B162" s="19" t="s">
        <v>540</v>
      </c>
      <c r="C162" s="14" t="s">
        <v>155</v>
      </c>
      <c r="D162" s="11" t="s">
        <v>164</v>
      </c>
      <c r="E162" s="39" t="s">
        <v>591</v>
      </c>
      <c r="F162" s="13" t="s">
        <v>168</v>
      </c>
      <c r="G162" s="14"/>
      <c r="H162" s="11" t="s">
        <v>164</v>
      </c>
      <c r="I162" s="39" t="s">
        <v>169</v>
      </c>
      <c r="J162" s="13" t="s">
        <v>155</v>
      </c>
      <c r="K162" s="14"/>
      <c r="L162" s="11" t="s">
        <v>164</v>
      </c>
      <c r="M162" s="39" t="s">
        <v>482</v>
      </c>
      <c r="N162" s="13" t="s">
        <v>168</v>
      </c>
      <c r="O162" s="14"/>
      <c r="P162" s="11" t="s">
        <v>164</v>
      </c>
      <c r="Q162" s="39" t="s">
        <v>594</v>
      </c>
      <c r="R162" s="13" t="s">
        <v>181</v>
      </c>
    </row>
    <row r="163" spans="1:18" ht="15.75" thickTop="1" x14ac:dyDescent="0.25">
      <c r="A163" s="12"/>
      <c r="B163" s="21"/>
      <c r="C163" s="21" t="s">
        <v>155</v>
      </c>
      <c r="D163" s="29"/>
      <c r="E163" s="29"/>
      <c r="F163" s="21"/>
      <c r="G163" s="21"/>
      <c r="H163" s="29"/>
      <c r="I163" s="29"/>
      <c r="J163" s="21"/>
      <c r="K163" s="21"/>
      <c r="L163" s="29"/>
      <c r="M163" s="29"/>
      <c r="N163" s="21"/>
      <c r="O163" s="21"/>
      <c r="P163" s="29"/>
      <c r="Q163" s="29"/>
      <c r="R163" s="21"/>
    </row>
  </sheetData>
  <mergeCells count="142">
    <mergeCell ref="B143:R143"/>
    <mergeCell ref="B54:R54"/>
    <mergeCell ref="B78:R78"/>
    <mergeCell ref="B79:R79"/>
    <mergeCell ref="B80:R80"/>
    <mergeCell ref="B101:R101"/>
    <mergeCell ref="B122:R122"/>
    <mergeCell ref="R146:R148"/>
    <mergeCell ref="A1:A2"/>
    <mergeCell ref="B1:R1"/>
    <mergeCell ref="B2:R2"/>
    <mergeCell ref="A3:A163"/>
    <mergeCell ref="B3:R3"/>
    <mergeCell ref="B4:R4"/>
    <mergeCell ref="B5:R5"/>
    <mergeCell ref="B6:R6"/>
    <mergeCell ref="B30:R30"/>
    <mergeCell ref="J146:J148"/>
    <mergeCell ref="K146:K148"/>
    <mergeCell ref="L146:M148"/>
    <mergeCell ref="N146:N148"/>
    <mergeCell ref="O146:O148"/>
    <mergeCell ref="P146:Q146"/>
    <mergeCell ref="P147:Q147"/>
    <mergeCell ref="P148:Q148"/>
    <mergeCell ref="R125:R127"/>
    <mergeCell ref="D145:Q145"/>
    <mergeCell ref="B146:B148"/>
    <mergeCell ref="C146:C148"/>
    <mergeCell ref="D146:E146"/>
    <mergeCell ref="D147:E147"/>
    <mergeCell ref="D148:E148"/>
    <mergeCell ref="F146:F148"/>
    <mergeCell ref="G146:G148"/>
    <mergeCell ref="H146:I148"/>
    <mergeCell ref="J125:J127"/>
    <mergeCell ref="K125:K127"/>
    <mergeCell ref="L125:M127"/>
    <mergeCell ref="N125:N127"/>
    <mergeCell ref="O125:O127"/>
    <mergeCell ref="P125:Q125"/>
    <mergeCell ref="P126:Q126"/>
    <mergeCell ref="P127:Q127"/>
    <mergeCell ref="R104:R106"/>
    <mergeCell ref="D124:Q124"/>
    <mergeCell ref="B125:B127"/>
    <mergeCell ref="C125:C127"/>
    <mergeCell ref="D125:E125"/>
    <mergeCell ref="D126:E126"/>
    <mergeCell ref="D127:E127"/>
    <mergeCell ref="F125:F127"/>
    <mergeCell ref="G125:G127"/>
    <mergeCell ref="H125:I127"/>
    <mergeCell ref="J104:J106"/>
    <mergeCell ref="K104:K106"/>
    <mergeCell ref="L104:M106"/>
    <mergeCell ref="N104:N106"/>
    <mergeCell ref="O104:O106"/>
    <mergeCell ref="P104:Q104"/>
    <mergeCell ref="P105:Q105"/>
    <mergeCell ref="P106:Q106"/>
    <mergeCell ref="R83:R85"/>
    <mergeCell ref="D103:Q103"/>
    <mergeCell ref="B104:B106"/>
    <mergeCell ref="C104:C106"/>
    <mergeCell ref="D104:E104"/>
    <mergeCell ref="D105:E105"/>
    <mergeCell ref="D106:E106"/>
    <mergeCell ref="F104:F106"/>
    <mergeCell ref="G104:G106"/>
    <mergeCell ref="H104:I106"/>
    <mergeCell ref="J83:J85"/>
    <mergeCell ref="K83:K85"/>
    <mergeCell ref="L83:M85"/>
    <mergeCell ref="N83:N85"/>
    <mergeCell ref="O83:O85"/>
    <mergeCell ref="P83:Q83"/>
    <mergeCell ref="P84:Q84"/>
    <mergeCell ref="P85:Q85"/>
    <mergeCell ref="R57:R59"/>
    <mergeCell ref="D82:Q82"/>
    <mergeCell ref="B83:B85"/>
    <mergeCell ref="C83:C85"/>
    <mergeCell ref="D83:E83"/>
    <mergeCell ref="D84:E84"/>
    <mergeCell ref="D85:E85"/>
    <mergeCell ref="F83:F85"/>
    <mergeCell ref="G83:G85"/>
    <mergeCell ref="H83:I85"/>
    <mergeCell ref="J57:J59"/>
    <mergeCell ref="K57:K59"/>
    <mergeCell ref="L57:M59"/>
    <mergeCell ref="N57:N59"/>
    <mergeCell ref="O57:O59"/>
    <mergeCell ref="P57:Q57"/>
    <mergeCell ref="P58:Q58"/>
    <mergeCell ref="P59:Q59"/>
    <mergeCell ref="R33:R35"/>
    <mergeCell ref="D56:Q56"/>
    <mergeCell ref="B57:B59"/>
    <mergeCell ref="C57:C59"/>
    <mergeCell ref="D57:E57"/>
    <mergeCell ref="D58:E58"/>
    <mergeCell ref="D59:E59"/>
    <mergeCell ref="F57:F59"/>
    <mergeCell ref="G57:G59"/>
    <mergeCell ref="H57:I59"/>
    <mergeCell ref="J33:J35"/>
    <mergeCell ref="K33:K35"/>
    <mergeCell ref="L33:M35"/>
    <mergeCell ref="N33:N35"/>
    <mergeCell ref="O33:O35"/>
    <mergeCell ref="P33:Q33"/>
    <mergeCell ref="P34:Q34"/>
    <mergeCell ref="P35:Q35"/>
    <mergeCell ref="R9:R11"/>
    <mergeCell ref="D32:Q32"/>
    <mergeCell ref="B33:B35"/>
    <mergeCell ref="C33:C35"/>
    <mergeCell ref="D33:E33"/>
    <mergeCell ref="D34:E34"/>
    <mergeCell ref="D35:E35"/>
    <mergeCell ref="F33:F35"/>
    <mergeCell ref="G33:G35"/>
    <mergeCell ref="H33:I35"/>
    <mergeCell ref="K9:K11"/>
    <mergeCell ref="L9:M11"/>
    <mergeCell ref="N9:N11"/>
    <mergeCell ref="O9:O11"/>
    <mergeCell ref="P9:Q9"/>
    <mergeCell ref="P10:Q10"/>
    <mergeCell ref="P11:Q11"/>
    <mergeCell ref="D8:Q8"/>
    <mergeCell ref="B9:B11"/>
    <mergeCell ref="C9:C11"/>
    <mergeCell ref="D9:E9"/>
    <mergeCell ref="D10:E10"/>
    <mergeCell ref="D11:E11"/>
    <mergeCell ref="F9:F11"/>
    <mergeCell ref="G9:G11"/>
    <mergeCell ref="H9:I11"/>
    <mergeCell ref="J9: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4"/>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42578125" customWidth="1"/>
    <col min="6" max="6" width="2" bestFit="1" customWidth="1"/>
    <col min="7" max="7" width="1.85546875" bestFit="1" customWidth="1"/>
    <col min="8" max="8" width="1.85546875" customWidth="1"/>
    <col min="9" max="9" width="8.140625" customWidth="1"/>
    <col min="10" max="10" width="2" bestFit="1" customWidth="1"/>
    <col min="11" max="11" width="1.85546875" bestFit="1" customWidth="1"/>
    <col min="12" max="12" width="2.5703125" customWidth="1"/>
    <col min="13" max="13" width="9.140625" customWidth="1"/>
    <col min="14" max="14" width="2" bestFit="1" customWidth="1"/>
    <col min="15" max="15" width="1.85546875" bestFit="1" customWidth="1"/>
    <col min="16" max="16" width="1.85546875" customWidth="1"/>
    <col min="17" max="17" width="8.42578125" customWidth="1"/>
    <col min="18" max="18" width="2" bestFit="1" customWidth="1"/>
    <col min="19" max="19" width="1.85546875" bestFit="1" customWidth="1"/>
    <col min="20" max="20" width="2" customWidth="1"/>
    <col min="21" max="21" width="8.5703125" customWidth="1"/>
    <col min="22" max="22" width="2" bestFit="1" customWidth="1"/>
  </cols>
  <sheetData>
    <row r="1" spans="1:22" ht="15" customHeight="1" x14ac:dyDescent="0.25">
      <c r="A1" s="6" t="s">
        <v>87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495</v>
      </c>
      <c r="B3" s="43" t="s">
        <v>6</v>
      </c>
      <c r="C3" s="43"/>
      <c r="D3" s="43"/>
      <c r="E3" s="43"/>
      <c r="F3" s="43"/>
      <c r="G3" s="43"/>
      <c r="H3" s="43"/>
      <c r="I3" s="43"/>
      <c r="J3" s="43"/>
      <c r="K3" s="43"/>
      <c r="L3" s="43"/>
      <c r="M3" s="43"/>
      <c r="N3" s="43"/>
      <c r="O3" s="43"/>
      <c r="P3" s="43"/>
      <c r="Q3" s="43"/>
      <c r="R3" s="43"/>
      <c r="S3" s="43"/>
      <c r="T3" s="43"/>
      <c r="U3" s="43"/>
      <c r="V3" s="43"/>
    </row>
    <row r="4" spans="1:22" x14ac:dyDescent="0.25">
      <c r="A4" s="12"/>
      <c r="B4" s="64" t="s">
        <v>600</v>
      </c>
      <c r="C4" s="64"/>
      <c r="D4" s="64"/>
      <c r="E4" s="64"/>
      <c r="F4" s="64"/>
      <c r="G4" s="64"/>
      <c r="H4" s="64"/>
      <c r="I4" s="64"/>
      <c r="J4" s="64"/>
      <c r="K4" s="64"/>
      <c r="L4" s="64"/>
      <c r="M4" s="64"/>
      <c r="N4" s="64"/>
      <c r="O4" s="64"/>
      <c r="P4" s="64"/>
      <c r="Q4" s="64"/>
      <c r="R4" s="64"/>
      <c r="S4" s="64"/>
      <c r="T4" s="64"/>
      <c r="U4" s="64"/>
      <c r="V4" s="64"/>
    </row>
    <row r="5" spans="1:22" x14ac:dyDescent="0.25">
      <c r="A5" s="12"/>
      <c r="B5" s="64" t="s">
        <v>601</v>
      </c>
      <c r="C5" s="64"/>
      <c r="D5" s="64"/>
      <c r="E5" s="64"/>
      <c r="F5" s="64"/>
      <c r="G5" s="64"/>
      <c r="H5" s="64"/>
      <c r="I5" s="64"/>
      <c r="J5" s="64"/>
      <c r="K5" s="64"/>
      <c r="L5" s="64"/>
      <c r="M5" s="64"/>
      <c r="N5" s="64"/>
      <c r="O5" s="64"/>
      <c r="P5" s="64"/>
      <c r="Q5" s="64"/>
      <c r="R5" s="64"/>
      <c r="S5" s="64"/>
      <c r="T5" s="64"/>
      <c r="U5" s="64"/>
      <c r="V5" s="64"/>
    </row>
    <row r="6" spans="1:22" x14ac:dyDescent="0.25">
      <c r="A6" s="12"/>
      <c r="B6" s="64" t="s">
        <v>602</v>
      </c>
      <c r="C6" s="64"/>
      <c r="D6" s="64"/>
      <c r="E6" s="64"/>
      <c r="F6" s="64"/>
      <c r="G6" s="64"/>
      <c r="H6" s="64"/>
      <c r="I6" s="64"/>
      <c r="J6" s="64"/>
      <c r="K6" s="64"/>
      <c r="L6" s="64"/>
      <c r="M6" s="64"/>
      <c r="N6" s="64"/>
      <c r="O6" s="64"/>
      <c r="P6" s="64"/>
      <c r="Q6" s="64"/>
      <c r="R6" s="64"/>
      <c r="S6" s="64"/>
      <c r="T6" s="64"/>
      <c r="U6" s="64"/>
      <c r="V6" s="64"/>
    </row>
    <row r="7" spans="1:22" ht="15.75" x14ac:dyDescent="0.25">
      <c r="A7" s="12"/>
      <c r="B7" s="46"/>
      <c r="C7" s="46"/>
      <c r="D7" s="46"/>
      <c r="E7" s="46"/>
      <c r="F7" s="46"/>
      <c r="G7" s="46"/>
      <c r="H7" s="46"/>
      <c r="I7" s="46"/>
      <c r="J7" s="46"/>
      <c r="K7" s="46"/>
      <c r="L7" s="46"/>
      <c r="M7" s="46"/>
      <c r="N7" s="46"/>
      <c r="O7" s="46"/>
      <c r="P7" s="46"/>
      <c r="Q7" s="46"/>
      <c r="R7" s="46"/>
      <c r="S7" s="46"/>
      <c r="T7" s="46"/>
      <c r="U7" s="46"/>
      <c r="V7" s="46"/>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14"/>
      <c r="C9" s="14" t="s">
        <v>155</v>
      </c>
      <c r="D9" s="51" t="s">
        <v>603</v>
      </c>
      <c r="E9" s="51"/>
      <c r="F9" s="51"/>
      <c r="G9" s="51"/>
      <c r="H9" s="51"/>
      <c r="I9" s="51"/>
      <c r="J9" s="51"/>
      <c r="K9" s="51"/>
      <c r="L9" s="51"/>
      <c r="M9" s="51"/>
      <c r="N9" s="51"/>
      <c r="O9" s="51"/>
      <c r="P9" s="51"/>
      <c r="Q9" s="51"/>
      <c r="R9" s="51"/>
      <c r="S9" s="51"/>
      <c r="T9" s="51"/>
      <c r="U9" s="51"/>
      <c r="V9" s="14"/>
    </row>
    <row r="10" spans="1:22" x14ac:dyDescent="0.25">
      <c r="A10" s="12"/>
      <c r="B10" s="31"/>
      <c r="C10" s="31" t="s">
        <v>155</v>
      </c>
      <c r="D10" s="53" t="s">
        <v>604</v>
      </c>
      <c r="E10" s="53"/>
      <c r="F10" s="34"/>
      <c r="G10" s="34" t="s">
        <v>155</v>
      </c>
      <c r="H10" s="53" t="s">
        <v>606</v>
      </c>
      <c r="I10" s="53"/>
      <c r="J10" s="34"/>
      <c r="K10" s="34" t="s">
        <v>155</v>
      </c>
      <c r="L10" s="33" t="s">
        <v>608</v>
      </c>
      <c r="M10" s="33"/>
      <c r="N10" s="34"/>
      <c r="O10" s="34" t="s">
        <v>155</v>
      </c>
      <c r="P10" s="53" t="s">
        <v>500</v>
      </c>
      <c r="Q10" s="53"/>
      <c r="R10" s="34"/>
      <c r="S10" s="34"/>
      <c r="T10" s="53" t="s">
        <v>609</v>
      </c>
      <c r="U10" s="53"/>
      <c r="V10" s="31"/>
    </row>
    <row r="11" spans="1:22" ht="15.75" thickBot="1" x14ac:dyDescent="0.3">
      <c r="A11" s="12"/>
      <c r="B11" s="31"/>
      <c r="C11" s="31"/>
      <c r="D11" s="51" t="s">
        <v>605</v>
      </c>
      <c r="E11" s="51"/>
      <c r="F11" s="31"/>
      <c r="G11" s="31"/>
      <c r="H11" s="51" t="s">
        <v>607</v>
      </c>
      <c r="I11" s="51"/>
      <c r="J11" s="31"/>
      <c r="K11" s="31"/>
      <c r="L11" s="30" t="s">
        <v>607</v>
      </c>
      <c r="M11" s="30"/>
      <c r="N11" s="31"/>
      <c r="O11" s="31"/>
      <c r="P11" s="51"/>
      <c r="Q11" s="51"/>
      <c r="R11" s="31"/>
      <c r="S11" s="31"/>
      <c r="T11" s="51"/>
      <c r="U11" s="51"/>
      <c r="V11" s="31"/>
    </row>
    <row r="12" spans="1:22" x14ac:dyDescent="0.25">
      <c r="A12" s="12"/>
      <c r="B12" s="61" t="s">
        <v>610</v>
      </c>
      <c r="C12" s="18" t="s">
        <v>155</v>
      </c>
      <c r="D12" s="55"/>
      <c r="E12" s="55"/>
      <c r="F12" s="55"/>
      <c r="G12" s="18" t="s">
        <v>155</v>
      </c>
      <c r="H12" s="55"/>
      <c r="I12" s="55"/>
      <c r="J12" s="55"/>
      <c r="K12" s="18" t="s">
        <v>155</v>
      </c>
      <c r="L12" s="55"/>
      <c r="M12" s="55"/>
      <c r="N12" s="55"/>
      <c r="O12" s="18" t="s">
        <v>155</v>
      </c>
      <c r="P12" s="55"/>
      <c r="Q12" s="55"/>
      <c r="R12" s="55"/>
      <c r="S12" s="18"/>
      <c r="T12" s="55"/>
      <c r="U12" s="55"/>
      <c r="V12" s="55"/>
    </row>
    <row r="13" spans="1:22" x14ac:dyDescent="0.25">
      <c r="A13" s="12"/>
      <c r="B13" s="19" t="s">
        <v>29</v>
      </c>
      <c r="C13" s="11" t="s">
        <v>155</v>
      </c>
      <c r="D13" s="11"/>
      <c r="E13" s="11"/>
      <c r="F13" s="11"/>
      <c r="G13" s="11" t="s">
        <v>155</v>
      </c>
      <c r="H13" s="11"/>
      <c r="I13" s="11"/>
      <c r="J13" s="11"/>
      <c r="K13" s="11" t="s">
        <v>155</v>
      </c>
      <c r="L13" s="11"/>
      <c r="M13" s="11"/>
      <c r="N13" s="11"/>
      <c r="O13" s="11" t="s">
        <v>155</v>
      </c>
      <c r="P13" s="11"/>
      <c r="Q13" s="11"/>
      <c r="R13" s="11"/>
      <c r="S13" s="11"/>
      <c r="T13" s="11"/>
      <c r="U13" s="11"/>
      <c r="V13" s="11"/>
    </row>
    <row r="14" spans="1:22" x14ac:dyDescent="0.25">
      <c r="A14" s="12"/>
      <c r="B14" s="49" t="s">
        <v>30</v>
      </c>
      <c r="C14" s="18" t="s">
        <v>155</v>
      </c>
      <c r="D14" s="18" t="s">
        <v>164</v>
      </c>
      <c r="E14" s="40">
        <v>1438</v>
      </c>
      <c r="F14" s="25"/>
      <c r="G14" s="18" t="s">
        <v>155</v>
      </c>
      <c r="H14" s="18" t="s">
        <v>164</v>
      </c>
      <c r="I14" s="40">
        <v>3381</v>
      </c>
      <c r="J14" s="25"/>
      <c r="K14" s="18" t="s">
        <v>155</v>
      </c>
      <c r="L14" s="18" t="s">
        <v>164</v>
      </c>
      <c r="M14" s="40">
        <v>14260</v>
      </c>
      <c r="N14" s="25"/>
      <c r="O14" s="18" t="s">
        <v>155</v>
      </c>
      <c r="P14" s="18" t="s">
        <v>164</v>
      </c>
      <c r="Q14" s="41" t="s">
        <v>169</v>
      </c>
      <c r="R14" s="25" t="s">
        <v>155</v>
      </c>
      <c r="S14" s="18"/>
      <c r="T14" s="18" t="s">
        <v>164</v>
      </c>
      <c r="U14" s="40">
        <v>19079</v>
      </c>
      <c r="V14" s="25" t="s">
        <v>155</v>
      </c>
    </row>
    <row r="15" spans="1:22" x14ac:dyDescent="0.25">
      <c r="A15" s="12"/>
      <c r="B15" s="48" t="s">
        <v>611</v>
      </c>
      <c r="C15" s="11" t="s">
        <v>155</v>
      </c>
      <c r="D15" s="11"/>
      <c r="E15" s="39">
        <v>367</v>
      </c>
      <c r="F15" s="13"/>
      <c r="G15" s="11" t="s">
        <v>155</v>
      </c>
      <c r="H15" s="11"/>
      <c r="I15" s="38">
        <v>20087</v>
      </c>
      <c r="J15" s="13"/>
      <c r="K15" s="11" t="s">
        <v>155</v>
      </c>
      <c r="L15" s="11"/>
      <c r="M15" s="38">
        <v>12031</v>
      </c>
      <c r="N15" s="13"/>
      <c r="O15" s="11" t="s">
        <v>155</v>
      </c>
      <c r="P15" s="11"/>
      <c r="Q15" s="39" t="s">
        <v>169</v>
      </c>
      <c r="R15" s="13" t="s">
        <v>155</v>
      </c>
      <c r="S15" s="11"/>
      <c r="T15" s="11"/>
      <c r="U15" s="38">
        <v>32485</v>
      </c>
      <c r="V15" s="13" t="s">
        <v>155</v>
      </c>
    </row>
    <row r="16" spans="1:22" x14ac:dyDescent="0.25">
      <c r="A16" s="12"/>
      <c r="B16" s="49" t="s">
        <v>32</v>
      </c>
      <c r="C16" s="18" t="s">
        <v>155</v>
      </c>
      <c r="D16" s="18"/>
      <c r="E16" s="41" t="s">
        <v>169</v>
      </c>
      <c r="F16" s="25" t="s">
        <v>155</v>
      </c>
      <c r="G16" s="18" t="s">
        <v>155</v>
      </c>
      <c r="H16" s="18"/>
      <c r="I16" s="40">
        <v>216605</v>
      </c>
      <c r="J16" s="25"/>
      <c r="K16" s="18" t="s">
        <v>155</v>
      </c>
      <c r="L16" s="18"/>
      <c r="M16" s="40">
        <v>6231</v>
      </c>
      <c r="N16" s="25"/>
      <c r="O16" s="18" t="s">
        <v>155</v>
      </c>
      <c r="P16" s="18"/>
      <c r="Q16" s="41" t="s">
        <v>612</v>
      </c>
      <c r="R16" s="25" t="s">
        <v>181</v>
      </c>
      <c r="S16" s="18"/>
      <c r="T16" s="18"/>
      <c r="U16" s="40">
        <v>222414</v>
      </c>
      <c r="V16" s="25" t="s">
        <v>155</v>
      </c>
    </row>
    <row r="17" spans="1:22" x14ac:dyDescent="0.25">
      <c r="A17" s="12"/>
      <c r="B17" s="48" t="s">
        <v>33</v>
      </c>
      <c r="C17" s="11" t="s">
        <v>155</v>
      </c>
      <c r="D17" s="11"/>
      <c r="E17" s="38">
        <v>1478</v>
      </c>
      <c r="F17" s="13"/>
      <c r="G17" s="11" t="s">
        <v>155</v>
      </c>
      <c r="H17" s="11"/>
      <c r="I17" s="39" t="s">
        <v>169</v>
      </c>
      <c r="J17" s="13" t="s">
        <v>155</v>
      </c>
      <c r="K17" s="11" t="s">
        <v>155</v>
      </c>
      <c r="L17" s="11"/>
      <c r="M17" s="39">
        <v>337</v>
      </c>
      <c r="N17" s="13"/>
      <c r="O17" s="11" t="s">
        <v>155</v>
      </c>
      <c r="P17" s="11"/>
      <c r="Q17" s="39" t="s">
        <v>169</v>
      </c>
      <c r="R17" s="13" t="s">
        <v>155</v>
      </c>
      <c r="S17" s="11"/>
      <c r="T17" s="11"/>
      <c r="U17" s="38">
        <v>1815</v>
      </c>
      <c r="V17" s="13" t="s">
        <v>155</v>
      </c>
    </row>
    <row r="18" spans="1:22" x14ac:dyDescent="0.25">
      <c r="A18" s="12"/>
      <c r="B18" s="49" t="s">
        <v>34</v>
      </c>
      <c r="C18" s="18" t="s">
        <v>155</v>
      </c>
      <c r="D18" s="18"/>
      <c r="E18" s="40">
        <v>4011</v>
      </c>
      <c r="F18" s="25"/>
      <c r="G18" s="18" t="s">
        <v>155</v>
      </c>
      <c r="H18" s="18"/>
      <c r="I18" s="40">
        <v>14659</v>
      </c>
      <c r="J18" s="25"/>
      <c r="K18" s="18" t="s">
        <v>155</v>
      </c>
      <c r="L18" s="18"/>
      <c r="M18" s="40">
        <v>1316</v>
      </c>
      <c r="N18" s="25"/>
      <c r="O18" s="18" t="s">
        <v>155</v>
      </c>
      <c r="P18" s="18"/>
      <c r="Q18" s="41" t="s">
        <v>169</v>
      </c>
      <c r="R18" s="25" t="s">
        <v>155</v>
      </c>
      <c r="S18" s="18"/>
      <c r="T18" s="18"/>
      <c r="U18" s="40">
        <v>19986</v>
      </c>
      <c r="V18" s="25" t="s">
        <v>155</v>
      </c>
    </row>
    <row r="19" spans="1:22" x14ac:dyDescent="0.25">
      <c r="A19" s="12"/>
      <c r="B19" s="48" t="s">
        <v>35</v>
      </c>
      <c r="C19" s="11" t="s">
        <v>155</v>
      </c>
      <c r="D19" s="11"/>
      <c r="E19" s="39" t="s">
        <v>169</v>
      </c>
      <c r="F19" s="13" t="s">
        <v>155</v>
      </c>
      <c r="G19" s="11" t="s">
        <v>155</v>
      </c>
      <c r="H19" s="11"/>
      <c r="I19" s="38">
        <v>15295</v>
      </c>
      <c r="J19" s="13"/>
      <c r="K19" s="11" t="s">
        <v>155</v>
      </c>
      <c r="L19" s="11"/>
      <c r="M19" s="39">
        <v>864</v>
      </c>
      <c r="N19" s="13"/>
      <c r="O19" s="11" t="s">
        <v>155</v>
      </c>
      <c r="P19" s="11"/>
      <c r="Q19" s="39" t="s">
        <v>613</v>
      </c>
      <c r="R19" s="13" t="s">
        <v>181</v>
      </c>
      <c r="S19" s="11"/>
      <c r="T19" s="11"/>
      <c r="U19" s="38">
        <v>11721</v>
      </c>
      <c r="V19" s="13" t="s">
        <v>155</v>
      </c>
    </row>
    <row r="20" spans="1:22" ht="15.75" thickBot="1" x14ac:dyDescent="0.3">
      <c r="A20" s="12"/>
      <c r="B20" s="49" t="s">
        <v>614</v>
      </c>
      <c r="C20" s="18" t="s">
        <v>155</v>
      </c>
      <c r="D20" s="18"/>
      <c r="E20" s="41" t="s">
        <v>169</v>
      </c>
      <c r="F20" s="25" t="s">
        <v>155</v>
      </c>
      <c r="G20" s="18" t="s">
        <v>155</v>
      </c>
      <c r="H20" s="18"/>
      <c r="I20" s="40">
        <v>489942</v>
      </c>
      <c r="J20" s="25"/>
      <c r="K20" s="18" t="s">
        <v>155</v>
      </c>
      <c r="L20" s="18"/>
      <c r="M20" s="41" t="s">
        <v>169</v>
      </c>
      <c r="N20" s="25" t="s">
        <v>155</v>
      </c>
      <c r="O20" s="18" t="s">
        <v>155</v>
      </c>
      <c r="P20" s="18"/>
      <c r="Q20" s="41" t="s">
        <v>615</v>
      </c>
      <c r="R20" s="25" t="s">
        <v>181</v>
      </c>
      <c r="S20" s="18"/>
      <c r="T20" s="18"/>
      <c r="U20" s="41" t="s">
        <v>169</v>
      </c>
      <c r="V20" s="25" t="s">
        <v>155</v>
      </c>
    </row>
    <row r="21" spans="1:22" x14ac:dyDescent="0.25">
      <c r="A21" s="12"/>
      <c r="B21" s="21"/>
      <c r="C21" s="21" t="s">
        <v>155</v>
      </c>
      <c r="D21" s="22"/>
      <c r="E21" s="22"/>
      <c r="F21" s="21"/>
      <c r="G21" s="21" t="s">
        <v>155</v>
      </c>
      <c r="H21" s="22"/>
      <c r="I21" s="22"/>
      <c r="J21" s="21"/>
      <c r="K21" s="21" t="s">
        <v>155</v>
      </c>
      <c r="L21" s="22"/>
      <c r="M21" s="22"/>
      <c r="N21" s="21"/>
      <c r="O21" s="21" t="s">
        <v>155</v>
      </c>
      <c r="P21" s="22"/>
      <c r="Q21" s="22"/>
      <c r="R21" s="21"/>
      <c r="S21" s="21"/>
      <c r="T21" s="22"/>
      <c r="U21" s="22"/>
      <c r="V21" s="21"/>
    </row>
    <row r="22" spans="1:22" x14ac:dyDescent="0.25">
      <c r="A22" s="12"/>
      <c r="B22" s="62" t="s">
        <v>36</v>
      </c>
      <c r="C22" s="14" t="s">
        <v>155</v>
      </c>
      <c r="D22" s="11"/>
      <c r="E22" s="38">
        <v>7294</v>
      </c>
      <c r="F22" s="13"/>
      <c r="G22" s="14" t="s">
        <v>155</v>
      </c>
      <c r="H22" s="11"/>
      <c r="I22" s="38">
        <v>759969</v>
      </c>
      <c r="J22" s="13"/>
      <c r="K22" s="14" t="s">
        <v>155</v>
      </c>
      <c r="L22" s="11"/>
      <c r="M22" s="38">
        <v>35039</v>
      </c>
      <c r="N22" s="13"/>
      <c r="O22" s="14" t="s">
        <v>155</v>
      </c>
      <c r="P22" s="11"/>
      <c r="Q22" s="39" t="s">
        <v>616</v>
      </c>
      <c r="R22" s="13" t="s">
        <v>181</v>
      </c>
      <c r="S22" s="14"/>
      <c r="T22" s="11"/>
      <c r="U22" s="38">
        <v>307500</v>
      </c>
      <c r="V22" s="13" t="s">
        <v>155</v>
      </c>
    </row>
    <row r="23" spans="1:22" x14ac:dyDescent="0.25">
      <c r="A23" s="12"/>
      <c r="B23" s="17" t="s">
        <v>617</v>
      </c>
      <c r="C23" s="23" t="s">
        <v>155</v>
      </c>
      <c r="D23" s="18"/>
      <c r="E23" s="40">
        <v>13166</v>
      </c>
      <c r="F23" s="25"/>
      <c r="G23" s="23" t="s">
        <v>155</v>
      </c>
      <c r="H23" s="18"/>
      <c r="I23" s="40">
        <v>185689</v>
      </c>
      <c r="J23" s="25"/>
      <c r="K23" s="23" t="s">
        <v>155</v>
      </c>
      <c r="L23" s="18"/>
      <c r="M23" s="40">
        <v>10412</v>
      </c>
      <c r="N23" s="25"/>
      <c r="O23" s="23" t="s">
        <v>155</v>
      </c>
      <c r="P23" s="18"/>
      <c r="Q23" s="41" t="s">
        <v>169</v>
      </c>
      <c r="R23" s="25" t="s">
        <v>155</v>
      </c>
      <c r="S23" s="23"/>
      <c r="T23" s="18"/>
      <c r="U23" s="40">
        <v>209267</v>
      </c>
      <c r="V23" s="25" t="s">
        <v>155</v>
      </c>
    </row>
    <row r="24" spans="1:22" x14ac:dyDescent="0.25">
      <c r="A24" s="12"/>
      <c r="B24" s="19" t="s">
        <v>44</v>
      </c>
      <c r="C24" s="14" t="s">
        <v>155</v>
      </c>
      <c r="D24" s="11"/>
      <c r="E24" s="39" t="s">
        <v>169</v>
      </c>
      <c r="F24" s="13" t="s">
        <v>155</v>
      </c>
      <c r="G24" s="14" t="s">
        <v>155</v>
      </c>
      <c r="H24" s="11"/>
      <c r="I24" s="38">
        <v>859165</v>
      </c>
      <c r="J24" s="13"/>
      <c r="K24" s="14" t="s">
        <v>155</v>
      </c>
      <c r="L24" s="11"/>
      <c r="M24" s="38">
        <v>39818</v>
      </c>
      <c r="N24" s="13"/>
      <c r="O24" s="14" t="s">
        <v>155</v>
      </c>
      <c r="P24" s="11"/>
      <c r="Q24" s="39" t="s">
        <v>169</v>
      </c>
      <c r="R24" s="13" t="s">
        <v>155</v>
      </c>
      <c r="S24" s="14"/>
      <c r="T24" s="11"/>
      <c r="U24" s="38">
        <v>898983</v>
      </c>
      <c r="V24" s="13" t="s">
        <v>155</v>
      </c>
    </row>
    <row r="25" spans="1:22" x14ac:dyDescent="0.25">
      <c r="A25" s="12"/>
      <c r="B25" s="17" t="s">
        <v>618</v>
      </c>
      <c r="C25" s="23" t="s">
        <v>155</v>
      </c>
      <c r="D25" s="18"/>
      <c r="E25" s="41" t="s">
        <v>169</v>
      </c>
      <c r="F25" s="25" t="s">
        <v>155</v>
      </c>
      <c r="G25" s="23" t="s">
        <v>155</v>
      </c>
      <c r="H25" s="18"/>
      <c r="I25" s="40">
        <v>576623</v>
      </c>
      <c r="J25" s="25"/>
      <c r="K25" s="23" t="s">
        <v>155</v>
      </c>
      <c r="L25" s="18"/>
      <c r="M25" s="41">
        <v>121</v>
      </c>
      <c r="N25" s="25"/>
      <c r="O25" s="23" t="s">
        <v>155</v>
      </c>
      <c r="P25" s="18"/>
      <c r="Q25" s="41" t="s">
        <v>169</v>
      </c>
      <c r="R25" s="25" t="s">
        <v>155</v>
      </c>
      <c r="S25" s="23"/>
      <c r="T25" s="18"/>
      <c r="U25" s="40">
        <v>576744</v>
      </c>
      <c r="V25" s="25" t="s">
        <v>155</v>
      </c>
    </row>
    <row r="26" spans="1:22" x14ac:dyDescent="0.25">
      <c r="A26" s="12"/>
      <c r="B26" s="19" t="s">
        <v>619</v>
      </c>
      <c r="C26" s="14" t="s">
        <v>155</v>
      </c>
      <c r="D26" s="11"/>
      <c r="E26" s="38">
        <v>34067</v>
      </c>
      <c r="F26" s="13"/>
      <c r="G26" s="14" t="s">
        <v>155</v>
      </c>
      <c r="H26" s="11"/>
      <c r="I26" s="39" t="s">
        <v>169</v>
      </c>
      <c r="J26" s="13" t="s">
        <v>155</v>
      </c>
      <c r="K26" s="14" t="s">
        <v>155</v>
      </c>
      <c r="L26" s="11"/>
      <c r="M26" s="39" t="s">
        <v>169</v>
      </c>
      <c r="N26" s="13" t="s">
        <v>155</v>
      </c>
      <c r="O26" s="14" t="s">
        <v>155</v>
      </c>
      <c r="P26" s="11"/>
      <c r="Q26" s="39" t="s">
        <v>169</v>
      </c>
      <c r="R26" s="13" t="s">
        <v>155</v>
      </c>
      <c r="S26" s="14"/>
      <c r="T26" s="11"/>
      <c r="U26" s="38">
        <v>34067</v>
      </c>
      <c r="V26" s="13" t="s">
        <v>155</v>
      </c>
    </row>
    <row r="27" spans="1:22" x14ac:dyDescent="0.25">
      <c r="A27" s="12"/>
      <c r="B27" s="17" t="s">
        <v>234</v>
      </c>
      <c r="C27" s="23" t="s">
        <v>155</v>
      </c>
      <c r="D27" s="18"/>
      <c r="E27" s="40">
        <v>21321</v>
      </c>
      <c r="F27" s="25"/>
      <c r="G27" s="23" t="s">
        <v>155</v>
      </c>
      <c r="H27" s="18"/>
      <c r="I27" s="40">
        <v>2142</v>
      </c>
      <c r="J27" s="25"/>
      <c r="K27" s="23" t="s">
        <v>155</v>
      </c>
      <c r="L27" s="18"/>
      <c r="M27" s="40">
        <v>13696</v>
      </c>
      <c r="N27" s="25"/>
      <c r="O27" s="23" t="s">
        <v>155</v>
      </c>
      <c r="P27" s="18"/>
      <c r="Q27" s="41" t="s">
        <v>620</v>
      </c>
      <c r="R27" s="25" t="s">
        <v>181</v>
      </c>
      <c r="S27" s="23"/>
      <c r="T27" s="18"/>
      <c r="U27" s="40">
        <v>12604</v>
      </c>
      <c r="V27" s="25" t="s">
        <v>155</v>
      </c>
    </row>
    <row r="28" spans="1:22" ht="15.75" thickBot="1" x14ac:dyDescent="0.3">
      <c r="A28" s="12"/>
      <c r="B28" s="19" t="s">
        <v>621</v>
      </c>
      <c r="C28" s="14" t="s">
        <v>155</v>
      </c>
      <c r="D28" s="11"/>
      <c r="E28" s="38">
        <v>1985248</v>
      </c>
      <c r="F28" s="13"/>
      <c r="G28" s="14" t="s">
        <v>155</v>
      </c>
      <c r="H28" s="11"/>
      <c r="I28" s="39" t="s">
        <v>169</v>
      </c>
      <c r="J28" s="13" t="s">
        <v>155</v>
      </c>
      <c r="K28" s="14" t="s">
        <v>155</v>
      </c>
      <c r="L28" s="11"/>
      <c r="M28" s="39" t="s">
        <v>169</v>
      </c>
      <c r="N28" s="13" t="s">
        <v>155</v>
      </c>
      <c r="O28" s="14" t="s">
        <v>155</v>
      </c>
      <c r="P28" s="11"/>
      <c r="Q28" s="39" t="s">
        <v>622</v>
      </c>
      <c r="R28" s="13" t="s">
        <v>181</v>
      </c>
      <c r="S28" s="14"/>
      <c r="T28" s="11"/>
      <c r="U28" s="39" t="s">
        <v>169</v>
      </c>
      <c r="V28" s="13" t="s">
        <v>155</v>
      </c>
    </row>
    <row r="29" spans="1:22" x14ac:dyDescent="0.25">
      <c r="A29" s="12"/>
      <c r="B29" s="21"/>
      <c r="C29" s="21" t="s">
        <v>155</v>
      </c>
      <c r="D29" s="22"/>
      <c r="E29" s="22"/>
      <c r="F29" s="21"/>
      <c r="G29" s="21" t="s">
        <v>155</v>
      </c>
      <c r="H29" s="22"/>
      <c r="I29" s="22"/>
      <c r="J29" s="21"/>
      <c r="K29" s="21" t="s">
        <v>155</v>
      </c>
      <c r="L29" s="22"/>
      <c r="M29" s="22"/>
      <c r="N29" s="21"/>
      <c r="O29" s="21" t="s">
        <v>155</v>
      </c>
      <c r="P29" s="22"/>
      <c r="Q29" s="22"/>
      <c r="R29" s="21"/>
      <c r="S29" s="21"/>
      <c r="T29" s="22"/>
      <c r="U29" s="22"/>
      <c r="V29" s="21"/>
    </row>
    <row r="30" spans="1:22" ht="15.75" thickBot="1" x14ac:dyDescent="0.3">
      <c r="A30" s="12"/>
      <c r="B30" s="63" t="s">
        <v>623</v>
      </c>
      <c r="C30" s="23" t="s">
        <v>155</v>
      </c>
      <c r="D30" s="18" t="s">
        <v>164</v>
      </c>
      <c r="E30" s="40">
        <v>2061096</v>
      </c>
      <c r="F30" s="25"/>
      <c r="G30" s="23" t="s">
        <v>155</v>
      </c>
      <c r="H30" s="18" t="s">
        <v>164</v>
      </c>
      <c r="I30" s="40">
        <v>2383588</v>
      </c>
      <c r="J30" s="25"/>
      <c r="K30" s="23" t="s">
        <v>155</v>
      </c>
      <c r="L30" s="18" t="s">
        <v>164</v>
      </c>
      <c r="M30" s="40">
        <v>99086</v>
      </c>
      <c r="N30" s="25"/>
      <c r="O30" s="23" t="s">
        <v>155</v>
      </c>
      <c r="P30" s="18" t="s">
        <v>164</v>
      </c>
      <c r="Q30" s="41" t="s">
        <v>624</v>
      </c>
      <c r="R30" s="25" t="s">
        <v>181</v>
      </c>
      <c r="S30" s="23"/>
      <c r="T30" s="18" t="s">
        <v>164</v>
      </c>
      <c r="U30" s="40">
        <v>2039165</v>
      </c>
      <c r="V30" s="25" t="s">
        <v>155</v>
      </c>
    </row>
    <row r="31" spans="1:22" ht="15.75" thickTop="1" x14ac:dyDescent="0.25">
      <c r="A31" s="12"/>
      <c r="B31" s="21"/>
      <c r="C31" s="21" t="s">
        <v>155</v>
      </c>
      <c r="D31" s="29"/>
      <c r="E31" s="29"/>
      <c r="F31" s="21"/>
      <c r="G31" s="21" t="s">
        <v>155</v>
      </c>
      <c r="H31" s="29"/>
      <c r="I31" s="29"/>
      <c r="J31" s="21"/>
      <c r="K31" s="21" t="s">
        <v>155</v>
      </c>
      <c r="L31" s="29"/>
      <c r="M31" s="29"/>
      <c r="N31" s="21"/>
      <c r="O31" s="21" t="s">
        <v>155</v>
      </c>
      <c r="P31" s="29"/>
      <c r="Q31" s="29"/>
      <c r="R31" s="21"/>
      <c r="S31" s="21"/>
      <c r="T31" s="29"/>
      <c r="U31" s="29"/>
      <c r="V31" s="21"/>
    </row>
    <row r="32" spans="1:22" ht="25.5" x14ac:dyDescent="0.25">
      <c r="A32" s="12"/>
      <c r="B32" s="50" t="s">
        <v>625</v>
      </c>
      <c r="C32" s="14" t="s">
        <v>155</v>
      </c>
      <c r="D32" s="11"/>
      <c r="E32" s="11"/>
      <c r="F32" s="11"/>
      <c r="G32" s="14" t="s">
        <v>155</v>
      </c>
      <c r="H32" s="11"/>
      <c r="I32" s="11"/>
      <c r="J32" s="11"/>
      <c r="K32" s="14" t="s">
        <v>155</v>
      </c>
      <c r="L32" s="11"/>
      <c r="M32" s="11"/>
      <c r="N32" s="11"/>
      <c r="O32" s="14" t="s">
        <v>155</v>
      </c>
      <c r="P32" s="11"/>
      <c r="Q32" s="11"/>
      <c r="R32" s="11"/>
      <c r="S32" s="14"/>
      <c r="T32" s="11"/>
      <c r="U32" s="11"/>
      <c r="V32" s="11"/>
    </row>
    <row r="33" spans="1:22" x14ac:dyDescent="0.25">
      <c r="A33" s="12"/>
      <c r="B33" s="17" t="s">
        <v>49</v>
      </c>
      <c r="C33" s="23" t="s">
        <v>155</v>
      </c>
      <c r="D33" s="18"/>
      <c r="E33" s="18"/>
      <c r="F33" s="18"/>
      <c r="G33" s="23" t="s">
        <v>155</v>
      </c>
      <c r="H33" s="18"/>
      <c r="I33" s="18"/>
      <c r="J33" s="18"/>
      <c r="K33" s="23" t="s">
        <v>155</v>
      </c>
      <c r="L33" s="18"/>
      <c r="M33" s="18"/>
      <c r="N33" s="18"/>
      <c r="O33" s="23" t="s">
        <v>155</v>
      </c>
      <c r="P33" s="18"/>
      <c r="Q33" s="18"/>
      <c r="R33" s="18"/>
      <c r="S33" s="23"/>
      <c r="T33" s="18"/>
      <c r="U33" s="18"/>
      <c r="V33" s="18"/>
    </row>
    <row r="34" spans="1:22" x14ac:dyDescent="0.25">
      <c r="A34" s="12"/>
      <c r="B34" s="48" t="s">
        <v>50</v>
      </c>
      <c r="C34" s="14" t="s">
        <v>155</v>
      </c>
      <c r="D34" s="11" t="s">
        <v>164</v>
      </c>
      <c r="E34" s="38">
        <v>8756</v>
      </c>
      <c r="F34" s="13"/>
      <c r="G34" s="14" t="s">
        <v>155</v>
      </c>
      <c r="H34" s="11" t="s">
        <v>164</v>
      </c>
      <c r="I34" s="38">
        <v>77192</v>
      </c>
      <c r="J34" s="13"/>
      <c r="K34" s="14" t="s">
        <v>155</v>
      </c>
      <c r="L34" s="11" t="s">
        <v>164</v>
      </c>
      <c r="M34" s="38">
        <v>1375</v>
      </c>
      <c r="N34" s="13"/>
      <c r="O34" s="14" t="s">
        <v>155</v>
      </c>
      <c r="P34" s="11" t="s">
        <v>164</v>
      </c>
      <c r="Q34" s="39" t="s">
        <v>169</v>
      </c>
      <c r="R34" s="13" t="s">
        <v>155</v>
      </c>
      <c r="S34" s="14"/>
      <c r="T34" s="11" t="s">
        <v>164</v>
      </c>
      <c r="U34" s="38">
        <v>87323</v>
      </c>
      <c r="V34" s="13" t="s">
        <v>155</v>
      </c>
    </row>
    <row r="35" spans="1:22" x14ac:dyDescent="0.25">
      <c r="A35" s="12"/>
      <c r="B35" s="49" t="s">
        <v>51</v>
      </c>
      <c r="C35" s="23" t="s">
        <v>155</v>
      </c>
      <c r="D35" s="18"/>
      <c r="E35" s="40">
        <v>38548</v>
      </c>
      <c r="F35" s="25"/>
      <c r="G35" s="23" t="s">
        <v>155</v>
      </c>
      <c r="H35" s="18"/>
      <c r="I35" s="40">
        <v>66832</v>
      </c>
      <c r="J35" s="25"/>
      <c r="K35" s="23" t="s">
        <v>155</v>
      </c>
      <c r="L35" s="18"/>
      <c r="M35" s="40">
        <v>8092</v>
      </c>
      <c r="N35" s="25"/>
      <c r="O35" s="23" t="s">
        <v>155</v>
      </c>
      <c r="P35" s="18"/>
      <c r="Q35" s="41" t="s">
        <v>169</v>
      </c>
      <c r="R35" s="25" t="s">
        <v>155</v>
      </c>
      <c r="S35" s="23"/>
      <c r="T35" s="18"/>
      <c r="U35" s="40">
        <v>113472</v>
      </c>
      <c r="V35" s="25" t="s">
        <v>155</v>
      </c>
    </row>
    <row r="36" spans="1:22" x14ac:dyDescent="0.25">
      <c r="A36" s="12"/>
      <c r="B36" s="48" t="s">
        <v>35</v>
      </c>
      <c r="C36" s="14" t="s">
        <v>155</v>
      </c>
      <c r="D36" s="11"/>
      <c r="E36" s="38">
        <v>4363</v>
      </c>
      <c r="F36" s="13"/>
      <c r="G36" s="14" t="s">
        <v>155</v>
      </c>
      <c r="H36" s="11"/>
      <c r="I36" s="39" t="s">
        <v>169</v>
      </c>
      <c r="J36" s="13" t="s">
        <v>155</v>
      </c>
      <c r="K36" s="14" t="s">
        <v>155</v>
      </c>
      <c r="L36" s="11"/>
      <c r="M36" s="39">
        <v>75</v>
      </c>
      <c r="N36" s="13"/>
      <c r="O36" s="14" t="s">
        <v>155</v>
      </c>
      <c r="P36" s="11"/>
      <c r="Q36" s="39" t="s">
        <v>613</v>
      </c>
      <c r="R36" s="13" t="s">
        <v>181</v>
      </c>
      <c r="S36" s="14"/>
      <c r="T36" s="11"/>
      <c r="U36" s="39" t="s">
        <v>169</v>
      </c>
      <c r="V36" s="13" t="s">
        <v>155</v>
      </c>
    </row>
    <row r="37" spans="1:22" x14ac:dyDescent="0.25">
      <c r="A37" s="12"/>
      <c r="B37" s="49" t="s">
        <v>52</v>
      </c>
      <c r="C37" s="23" t="s">
        <v>155</v>
      </c>
      <c r="D37" s="18"/>
      <c r="E37" s="40">
        <v>24000</v>
      </c>
      <c r="F37" s="25"/>
      <c r="G37" s="23" t="s">
        <v>155</v>
      </c>
      <c r="H37" s="18"/>
      <c r="I37" s="41" t="s">
        <v>169</v>
      </c>
      <c r="J37" s="25" t="s">
        <v>155</v>
      </c>
      <c r="K37" s="23" t="s">
        <v>155</v>
      </c>
      <c r="L37" s="18"/>
      <c r="M37" s="41" t="s">
        <v>169</v>
      </c>
      <c r="N37" s="25" t="s">
        <v>155</v>
      </c>
      <c r="O37" s="23" t="s">
        <v>155</v>
      </c>
      <c r="P37" s="18"/>
      <c r="Q37" s="41" t="s">
        <v>169</v>
      </c>
      <c r="R37" s="25" t="s">
        <v>155</v>
      </c>
      <c r="S37" s="23"/>
      <c r="T37" s="18"/>
      <c r="U37" s="40">
        <v>24000</v>
      </c>
      <c r="V37" s="25" t="s">
        <v>155</v>
      </c>
    </row>
    <row r="38" spans="1:22" x14ac:dyDescent="0.25">
      <c r="A38" s="12"/>
      <c r="B38" s="48" t="s">
        <v>53</v>
      </c>
      <c r="C38" s="14" t="s">
        <v>155</v>
      </c>
      <c r="D38" s="11"/>
      <c r="E38" s="39" t="s">
        <v>169</v>
      </c>
      <c r="F38" s="13" t="s">
        <v>155</v>
      </c>
      <c r="G38" s="14" t="s">
        <v>155</v>
      </c>
      <c r="H38" s="11"/>
      <c r="I38" s="39">
        <v>492</v>
      </c>
      <c r="J38" s="13"/>
      <c r="K38" s="14" t="s">
        <v>155</v>
      </c>
      <c r="L38" s="11"/>
      <c r="M38" s="39" t="s">
        <v>169</v>
      </c>
      <c r="N38" s="13" t="s">
        <v>155</v>
      </c>
      <c r="O38" s="14" t="s">
        <v>155</v>
      </c>
      <c r="P38" s="11"/>
      <c r="Q38" s="39" t="s">
        <v>169</v>
      </c>
      <c r="R38" s="13" t="s">
        <v>155</v>
      </c>
      <c r="S38" s="14"/>
      <c r="T38" s="11"/>
      <c r="U38" s="39">
        <v>492</v>
      </c>
      <c r="V38" s="13" t="s">
        <v>155</v>
      </c>
    </row>
    <row r="39" spans="1:22" x14ac:dyDescent="0.25">
      <c r="A39" s="12"/>
      <c r="B39" s="49" t="s">
        <v>626</v>
      </c>
      <c r="C39" s="23" t="s">
        <v>155</v>
      </c>
      <c r="D39" s="18"/>
      <c r="E39" s="41" t="s">
        <v>169</v>
      </c>
      <c r="F39" s="25" t="s">
        <v>155</v>
      </c>
      <c r="G39" s="23" t="s">
        <v>155</v>
      </c>
      <c r="H39" s="18"/>
      <c r="I39" s="41" t="s">
        <v>169</v>
      </c>
      <c r="J39" s="25" t="s">
        <v>155</v>
      </c>
      <c r="K39" s="23" t="s">
        <v>155</v>
      </c>
      <c r="L39" s="18"/>
      <c r="M39" s="41" t="s">
        <v>169</v>
      </c>
      <c r="N39" s="25" t="s">
        <v>155</v>
      </c>
      <c r="O39" s="23" t="s">
        <v>155</v>
      </c>
      <c r="P39" s="18"/>
      <c r="Q39" s="41" t="s">
        <v>169</v>
      </c>
      <c r="R39" s="25" t="s">
        <v>155</v>
      </c>
      <c r="S39" s="23"/>
      <c r="T39" s="18"/>
      <c r="U39" s="41" t="s">
        <v>169</v>
      </c>
      <c r="V39" s="25" t="s">
        <v>155</v>
      </c>
    </row>
    <row r="40" spans="1:22" ht="15.75" thickBot="1" x14ac:dyDescent="0.3">
      <c r="A40" s="12"/>
      <c r="B40" s="48" t="s">
        <v>627</v>
      </c>
      <c r="C40" s="14" t="s">
        <v>155</v>
      </c>
      <c r="D40" s="11"/>
      <c r="E40" s="38">
        <v>468686</v>
      </c>
      <c r="F40" s="13"/>
      <c r="G40" s="14" t="s">
        <v>155</v>
      </c>
      <c r="H40" s="11"/>
      <c r="I40" s="39" t="s">
        <v>169</v>
      </c>
      <c r="J40" s="13" t="s">
        <v>155</v>
      </c>
      <c r="K40" s="14" t="s">
        <v>155</v>
      </c>
      <c r="L40" s="11"/>
      <c r="M40" s="38">
        <v>21678</v>
      </c>
      <c r="N40" s="13"/>
      <c r="O40" s="14" t="s">
        <v>155</v>
      </c>
      <c r="P40" s="11"/>
      <c r="Q40" s="39" t="s">
        <v>628</v>
      </c>
      <c r="R40" s="13" t="s">
        <v>181</v>
      </c>
      <c r="S40" s="14"/>
      <c r="T40" s="11"/>
      <c r="U40" s="39" t="s">
        <v>169</v>
      </c>
      <c r="V40" s="13" t="s">
        <v>155</v>
      </c>
    </row>
    <row r="41" spans="1:22" x14ac:dyDescent="0.25">
      <c r="A41" s="12"/>
      <c r="B41" s="21"/>
      <c r="C41" s="21" t="s">
        <v>155</v>
      </c>
      <c r="D41" s="22"/>
      <c r="E41" s="22"/>
      <c r="F41" s="21"/>
      <c r="G41" s="21" t="s">
        <v>155</v>
      </c>
      <c r="H41" s="22"/>
      <c r="I41" s="22"/>
      <c r="J41" s="21"/>
      <c r="K41" s="21" t="s">
        <v>155</v>
      </c>
      <c r="L41" s="22"/>
      <c r="M41" s="22"/>
      <c r="N41" s="21"/>
      <c r="O41" s="21" t="s">
        <v>155</v>
      </c>
      <c r="P41" s="22"/>
      <c r="Q41" s="22"/>
      <c r="R41" s="21"/>
      <c r="S41" s="21"/>
      <c r="T41" s="22"/>
      <c r="U41" s="22"/>
      <c r="V41" s="21"/>
    </row>
    <row r="42" spans="1:22" x14ac:dyDescent="0.25">
      <c r="A42" s="12"/>
      <c r="B42" s="63" t="s">
        <v>54</v>
      </c>
      <c r="C42" s="23" t="s">
        <v>155</v>
      </c>
      <c r="D42" s="18"/>
      <c r="E42" s="40">
        <v>544353</v>
      </c>
      <c r="F42" s="25"/>
      <c r="G42" s="23" t="s">
        <v>155</v>
      </c>
      <c r="H42" s="18"/>
      <c r="I42" s="40">
        <v>144516</v>
      </c>
      <c r="J42" s="25"/>
      <c r="K42" s="23" t="s">
        <v>155</v>
      </c>
      <c r="L42" s="18"/>
      <c r="M42" s="40">
        <v>31220</v>
      </c>
      <c r="N42" s="25"/>
      <c r="O42" s="23" t="s">
        <v>155</v>
      </c>
      <c r="P42" s="18"/>
      <c r="Q42" s="41" t="s">
        <v>616</v>
      </c>
      <c r="R42" s="25" t="s">
        <v>181</v>
      </c>
      <c r="S42" s="23"/>
      <c r="T42" s="18"/>
      <c r="U42" s="40">
        <v>225287</v>
      </c>
      <c r="V42" s="25" t="s">
        <v>155</v>
      </c>
    </row>
    <row r="43" spans="1:22" x14ac:dyDescent="0.25">
      <c r="A43" s="12"/>
      <c r="B43" s="19" t="s">
        <v>55</v>
      </c>
      <c r="C43" s="14" t="s">
        <v>155</v>
      </c>
      <c r="D43" s="11"/>
      <c r="E43" s="11"/>
      <c r="F43" s="11"/>
      <c r="G43" s="14" t="s">
        <v>155</v>
      </c>
      <c r="H43" s="11"/>
      <c r="I43" s="11"/>
      <c r="J43" s="11"/>
      <c r="K43" s="14" t="s">
        <v>155</v>
      </c>
      <c r="L43" s="11"/>
      <c r="M43" s="11"/>
      <c r="N43" s="11"/>
      <c r="O43" s="14" t="s">
        <v>155</v>
      </c>
      <c r="P43" s="11"/>
      <c r="Q43" s="11"/>
      <c r="R43" s="11"/>
      <c r="S43" s="14"/>
      <c r="T43" s="11"/>
      <c r="U43" s="11"/>
      <c r="V43" s="11"/>
    </row>
    <row r="44" spans="1:22" x14ac:dyDescent="0.25">
      <c r="A44" s="12"/>
      <c r="B44" s="49" t="s">
        <v>56</v>
      </c>
      <c r="C44" s="23" t="s">
        <v>155</v>
      </c>
      <c r="D44" s="18"/>
      <c r="E44" s="40">
        <v>1113668</v>
      </c>
      <c r="F44" s="25"/>
      <c r="G44" s="23" t="s">
        <v>155</v>
      </c>
      <c r="H44" s="18"/>
      <c r="I44" s="41" t="s">
        <v>169</v>
      </c>
      <c r="J44" s="25" t="s">
        <v>155</v>
      </c>
      <c r="K44" s="23" t="s">
        <v>155</v>
      </c>
      <c r="L44" s="18"/>
      <c r="M44" s="41" t="s">
        <v>169</v>
      </c>
      <c r="N44" s="25" t="s">
        <v>155</v>
      </c>
      <c r="O44" s="23" t="s">
        <v>155</v>
      </c>
      <c r="P44" s="18"/>
      <c r="Q44" s="41" t="s">
        <v>169</v>
      </c>
      <c r="R44" s="25" t="s">
        <v>155</v>
      </c>
      <c r="S44" s="23"/>
      <c r="T44" s="18"/>
      <c r="U44" s="40">
        <v>1113668</v>
      </c>
      <c r="V44" s="25" t="s">
        <v>155</v>
      </c>
    </row>
    <row r="45" spans="1:22" x14ac:dyDescent="0.25">
      <c r="A45" s="12"/>
      <c r="B45" s="48" t="s">
        <v>57</v>
      </c>
      <c r="C45" s="14" t="s">
        <v>155</v>
      </c>
      <c r="D45" s="11"/>
      <c r="E45" s="39" t="s">
        <v>169</v>
      </c>
      <c r="F45" s="13" t="s">
        <v>155</v>
      </c>
      <c r="G45" s="14" t="s">
        <v>155</v>
      </c>
      <c r="H45" s="11"/>
      <c r="I45" s="38">
        <v>3532</v>
      </c>
      <c r="J45" s="13"/>
      <c r="K45" s="14" t="s">
        <v>155</v>
      </c>
      <c r="L45" s="11"/>
      <c r="M45" s="39" t="s">
        <v>169</v>
      </c>
      <c r="N45" s="13" t="s">
        <v>155</v>
      </c>
      <c r="O45" s="14" t="s">
        <v>155</v>
      </c>
      <c r="P45" s="11"/>
      <c r="Q45" s="39" t="s">
        <v>169</v>
      </c>
      <c r="R45" s="13" t="s">
        <v>155</v>
      </c>
      <c r="S45" s="14"/>
      <c r="T45" s="11"/>
      <c r="U45" s="38">
        <v>3532</v>
      </c>
      <c r="V45" s="13" t="s">
        <v>155</v>
      </c>
    </row>
    <row r="46" spans="1:22" x14ac:dyDescent="0.25">
      <c r="A46" s="12"/>
      <c r="B46" s="49" t="s">
        <v>629</v>
      </c>
      <c r="C46" s="23" t="s">
        <v>155</v>
      </c>
      <c r="D46" s="18"/>
      <c r="E46" s="40">
        <v>4343</v>
      </c>
      <c r="F46" s="25"/>
      <c r="G46" s="23" t="s">
        <v>155</v>
      </c>
      <c r="H46" s="18"/>
      <c r="I46" s="40">
        <v>47638</v>
      </c>
      <c r="J46" s="25"/>
      <c r="K46" s="23" t="s">
        <v>155</v>
      </c>
      <c r="L46" s="18"/>
      <c r="M46" s="40">
        <v>10207</v>
      </c>
      <c r="N46" s="25"/>
      <c r="O46" s="23" t="s">
        <v>155</v>
      </c>
      <c r="P46" s="18"/>
      <c r="Q46" s="41" t="s">
        <v>169</v>
      </c>
      <c r="R46" s="25" t="s">
        <v>155</v>
      </c>
      <c r="S46" s="23"/>
      <c r="T46" s="18"/>
      <c r="U46" s="40">
        <v>62188</v>
      </c>
      <c r="V46" s="25" t="s">
        <v>155</v>
      </c>
    </row>
    <row r="47" spans="1:22" ht="15.75" thickBot="1" x14ac:dyDescent="0.3">
      <c r="A47" s="12"/>
      <c r="B47" s="48" t="s">
        <v>35</v>
      </c>
      <c r="C47" s="14" t="s">
        <v>155</v>
      </c>
      <c r="D47" s="11"/>
      <c r="E47" s="39" t="s">
        <v>169</v>
      </c>
      <c r="F47" s="13" t="s">
        <v>155</v>
      </c>
      <c r="G47" s="14" t="s">
        <v>155</v>
      </c>
      <c r="H47" s="11"/>
      <c r="I47" s="38">
        <v>242463</v>
      </c>
      <c r="J47" s="13"/>
      <c r="K47" s="14" t="s">
        <v>155</v>
      </c>
      <c r="L47" s="11"/>
      <c r="M47" s="39" t="s">
        <v>169</v>
      </c>
      <c r="N47" s="13" t="s">
        <v>155</v>
      </c>
      <c r="O47" s="14" t="s">
        <v>155</v>
      </c>
      <c r="P47" s="11"/>
      <c r="Q47" s="39" t="s">
        <v>620</v>
      </c>
      <c r="R47" s="13" t="s">
        <v>181</v>
      </c>
      <c r="S47" s="14"/>
      <c r="T47" s="11"/>
      <c r="U47" s="38">
        <v>217908</v>
      </c>
      <c r="V47" s="13" t="s">
        <v>155</v>
      </c>
    </row>
    <row r="48" spans="1:22" x14ac:dyDescent="0.25">
      <c r="A48" s="12"/>
      <c r="B48" s="21"/>
      <c r="C48" s="21" t="s">
        <v>155</v>
      </c>
      <c r="D48" s="22"/>
      <c r="E48" s="22"/>
      <c r="F48" s="21"/>
      <c r="G48" s="21" t="s">
        <v>155</v>
      </c>
      <c r="H48" s="22"/>
      <c r="I48" s="22"/>
      <c r="J48" s="21"/>
      <c r="K48" s="21" t="s">
        <v>155</v>
      </c>
      <c r="L48" s="22"/>
      <c r="M48" s="22"/>
      <c r="N48" s="21"/>
      <c r="O48" s="21" t="s">
        <v>155</v>
      </c>
      <c r="P48" s="22"/>
      <c r="Q48" s="22"/>
      <c r="R48" s="21"/>
      <c r="S48" s="21"/>
      <c r="T48" s="22"/>
      <c r="U48" s="22"/>
      <c r="V48" s="21"/>
    </row>
    <row r="49" spans="1:22" x14ac:dyDescent="0.25">
      <c r="A49" s="12"/>
      <c r="B49" s="63" t="s">
        <v>630</v>
      </c>
      <c r="C49" s="23" t="s">
        <v>155</v>
      </c>
      <c r="D49" s="18"/>
      <c r="E49" s="40">
        <v>1662364</v>
      </c>
      <c r="F49" s="25"/>
      <c r="G49" s="23" t="s">
        <v>155</v>
      </c>
      <c r="H49" s="18"/>
      <c r="I49" s="40">
        <v>438149</v>
      </c>
      <c r="J49" s="25"/>
      <c r="K49" s="23" t="s">
        <v>155</v>
      </c>
      <c r="L49" s="18"/>
      <c r="M49" s="40">
        <v>41427</v>
      </c>
      <c r="N49" s="25"/>
      <c r="O49" s="23" t="s">
        <v>155</v>
      </c>
      <c r="P49" s="18"/>
      <c r="Q49" s="41" t="s">
        <v>631</v>
      </c>
      <c r="R49" s="25" t="s">
        <v>181</v>
      </c>
      <c r="S49" s="23"/>
      <c r="T49" s="18"/>
      <c r="U49" s="40">
        <v>1622583</v>
      </c>
      <c r="V49" s="25" t="s">
        <v>155</v>
      </c>
    </row>
    <row r="50" spans="1:22" x14ac:dyDescent="0.25">
      <c r="A50" s="12"/>
      <c r="B50" s="19" t="s">
        <v>509</v>
      </c>
      <c r="C50" s="14" t="s">
        <v>155</v>
      </c>
      <c r="D50" s="11"/>
      <c r="E50" s="38">
        <v>398732</v>
      </c>
      <c r="F50" s="13"/>
      <c r="G50" s="14" t="s">
        <v>155</v>
      </c>
      <c r="H50" s="11"/>
      <c r="I50" s="38">
        <v>1945439</v>
      </c>
      <c r="J50" s="13"/>
      <c r="K50" s="14" t="s">
        <v>155</v>
      </c>
      <c r="L50" s="11"/>
      <c r="M50" s="38">
        <v>39809</v>
      </c>
      <c r="N50" s="13"/>
      <c r="O50" s="14" t="s">
        <v>155</v>
      </c>
      <c r="P50" s="11"/>
      <c r="Q50" s="39" t="s">
        <v>622</v>
      </c>
      <c r="R50" s="13" t="s">
        <v>181</v>
      </c>
      <c r="S50" s="14"/>
      <c r="T50" s="11"/>
      <c r="U50" s="38">
        <v>398732</v>
      </c>
      <c r="V50" s="13" t="s">
        <v>155</v>
      </c>
    </row>
    <row r="51" spans="1:22" ht="15.75" thickBot="1" x14ac:dyDescent="0.3">
      <c r="A51" s="12"/>
      <c r="B51" s="49" t="s">
        <v>68</v>
      </c>
      <c r="C51" s="23" t="s">
        <v>155</v>
      </c>
      <c r="D51" s="18"/>
      <c r="E51" s="41" t="s">
        <v>169</v>
      </c>
      <c r="F51" s="25" t="s">
        <v>155</v>
      </c>
      <c r="G51" s="23" t="s">
        <v>155</v>
      </c>
      <c r="H51" s="18"/>
      <c r="I51" s="41" t="s">
        <v>169</v>
      </c>
      <c r="J51" s="25" t="s">
        <v>155</v>
      </c>
      <c r="K51" s="23" t="s">
        <v>155</v>
      </c>
      <c r="L51" s="18"/>
      <c r="M51" s="40">
        <v>17850</v>
      </c>
      <c r="N51" s="25"/>
      <c r="O51" s="23" t="s">
        <v>155</v>
      </c>
      <c r="P51" s="18"/>
      <c r="Q51" s="41" t="s">
        <v>169</v>
      </c>
      <c r="R51" s="25" t="s">
        <v>155</v>
      </c>
      <c r="S51" s="23"/>
      <c r="T51" s="18"/>
      <c r="U51" s="40">
        <v>17850</v>
      </c>
      <c r="V51" s="25" t="s">
        <v>155</v>
      </c>
    </row>
    <row r="52" spans="1:22" x14ac:dyDescent="0.25">
      <c r="A52" s="12"/>
      <c r="B52" s="21"/>
      <c r="C52" s="21" t="s">
        <v>155</v>
      </c>
      <c r="D52" s="22"/>
      <c r="E52" s="22"/>
      <c r="F52" s="21"/>
      <c r="G52" s="21" t="s">
        <v>155</v>
      </c>
      <c r="H52" s="22"/>
      <c r="I52" s="22"/>
      <c r="J52" s="21"/>
      <c r="K52" s="21" t="s">
        <v>155</v>
      </c>
      <c r="L52" s="22"/>
      <c r="M52" s="22"/>
      <c r="N52" s="21"/>
      <c r="O52" s="21" t="s">
        <v>155</v>
      </c>
      <c r="P52" s="22"/>
      <c r="Q52" s="22"/>
      <c r="R52" s="21"/>
      <c r="S52" s="21"/>
      <c r="T52" s="22"/>
      <c r="U52" s="22"/>
      <c r="V52" s="21"/>
    </row>
    <row r="53" spans="1:22" ht="26.25" thickBot="1" x14ac:dyDescent="0.3">
      <c r="A53" s="12"/>
      <c r="B53" s="62" t="s">
        <v>511</v>
      </c>
      <c r="C53" s="14" t="s">
        <v>155</v>
      </c>
      <c r="D53" s="11" t="s">
        <v>164</v>
      </c>
      <c r="E53" s="38">
        <v>2061096</v>
      </c>
      <c r="F53" s="13"/>
      <c r="G53" s="14" t="s">
        <v>155</v>
      </c>
      <c r="H53" s="11" t="s">
        <v>164</v>
      </c>
      <c r="I53" s="38">
        <v>2383588</v>
      </c>
      <c r="J53" s="13"/>
      <c r="K53" s="14" t="s">
        <v>155</v>
      </c>
      <c r="L53" s="11" t="s">
        <v>164</v>
      </c>
      <c r="M53" s="38">
        <v>99086</v>
      </c>
      <c r="N53" s="13"/>
      <c r="O53" s="14" t="s">
        <v>155</v>
      </c>
      <c r="P53" s="11" t="s">
        <v>164</v>
      </c>
      <c r="Q53" s="39" t="s">
        <v>624</v>
      </c>
      <c r="R53" s="13" t="s">
        <v>181</v>
      </c>
      <c r="S53" s="14"/>
      <c r="T53" s="11" t="s">
        <v>164</v>
      </c>
      <c r="U53" s="38">
        <v>2039165</v>
      </c>
      <c r="V53" s="13" t="s">
        <v>155</v>
      </c>
    </row>
    <row r="54" spans="1:22" ht="15.75" thickTop="1" x14ac:dyDescent="0.25">
      <c r="A54" s="12"/>
      <c r="B54" s="21"/>
      <c r="C54" s="21" t="s">
        <v>155</v>
      </c>
      <c r="D54" s="29"/>
      <c r="E54" s="29"/>
      <c r="F54" s="21"/>
      <c r="G54" s="21" t="s">
        <v>155</v>
      </c>
      <c r="H54" s="29"/>
      <c r="I54" s="29"/>
      <c r="J54" s="21"/>
      <c r="K54" s="21" t="s">
        <v>155</v>
      </c>
      <c r="L54" s="29"/>
      <c r="M54" s="29"/>
      <c r="N54" s="21"/>
      <c r="O54" s="21" t="s">
        <v>155</v>
      </c>
      <c r="P54" s="29"/>
      <c r="Q54" s="29"/>
      <c r="R54" s="21"/>
      <c r="S54" s="21"/>
      <c r="T54" s="29"/>
      <c r="U54" s="29"/>
      <c r="V54" s="21"/>
    </row>
    <row r="55" spans="1:22" x14ac:dyDescent="0.25">
      <c r="A55" s="12"/>
      <c r="B55" s="45"/>
      <c r="C55" s="45"/>
      <c r="D55" s="45"/>
      <c r="E55" s="45"/>
      <c r="F55" s="45"/>
      <c r="G55" s="45"/>
      <c r="H55" s="45"/>
      <c r="I55" s="45"/>
      <c r="J55" s="45"/>
      <c r="K55" s="45"/>
      <c r="L55" s="45"/>
      <c r="M55" s="45"/>
      <c r="N55" s="45"/>
      <c r="O55" s="45"/>
      <c r="P55" s="45"/>
      <c r="Q55" s="45"/>
      <c r="R55" s="45"/>
      <c r="S55" s="45"/>
      <c r="T55" s="45"/>
      <c r="U55" s="45"/>
      <c r="V55" s="45"/>
    </row>
    <row r="56" spans="1:22" x14ac:dyDescent="0.25">
      <c r="A56" s="12"/>
      <c r="B56" s="64" t="s">
        <v>600</v>
      </c>
      <c r="C56" s="64"/>
      <c r="D56" s="64"/>
      <c r="E56" s="64"/>
      <c r="F56" s="64"/>
      <c r="G56" s="64"/>
      <c r="H56" s="64"/>
      <c r="I56" s="64"/>
      <c r="J56" s="64"/>
      <c r="K56" s="64"/>
      <c r="L56" s="64"/>
      <c r="M56" s="64"/>
      <c r="N56" s="64"/>
      <c r="O56" s="64"/>
      <c r="P56" s="64"/>
      <c r="Q56" s="64"/>
      <c r="R56" s="64"/>
      <c r="S56" s="64"/>
      <c r="T56" s="64"/>
      <c r="U56" s="64"/>
      <c r="V56" s="64"/>
    </row>
    <row r="57" spans="1:22" x14ac:dyDescent="0.25">
      <c r="A57" s="12"/>
      <c r="B57" s="64" t="s">
        <v>601</v>
      </c>
      <c r="C57" s="64"/>
      <c r="D57" s="64"/>
      <c r="E57" s="64"/>
      <c r="F57" s="64"/>
      <c r="G57" s="64"/>
      <c r="H57" s="64"/>
      <c r="I57" s="64"/>
      <c r="J57" s="64"/>
      <c r="K57" s="64"/>
      <c r="L57" s="64"/>
      <c r="M57" s="64"/>
      <c r="N57" s="64"/>
      <c r="O57" s="64"/>
      <c r="P57" s="64"/>
      <c r="Q57" s="64"/>
      <c r="R57" s="64"/>
      <c r="S57" s="64"/>
      <c r="T57" s="64"/>
      <c r="U57" s="64"/>
      <c r="V57" s="64"/>
    </row>
    <row r="58" spans="1:22" x14ac:dyDescent="0.25">
      <c r="A58" s="12"/>
      <c r="B58" s="64" t="s">
        <v>602</v>
      </c>
      <c r="C58" s="64"/>
      <c r="D58" s="64"/>
      <c r="E58" s="64"/>
      <c r="F58" s="64"/>
      <c r="G58" s="64"/>
      <c r="H58" s="64"/>
      <c r="I58" s="64"/>
      <c r="J58" s="64"/>
      <c r="K58" s="64"/>
      <c r="L58" s="64"/>
      <c r="M58" s="64"/>
      <c r="N58" s="64"/>
      <c r="O58" s="64"/>
      <c r="P58" s="64"/>
      <c r="Q58" s="64"/>
      <c r="R58" s="64"/>
      <c r="S58" s="64"/>
      <c r="T58" s="64"/>
      <c r="U58" s="64"/>
      <c r="V58" s="64"/>
    </row>
    <row r="59" spans="1:22" ht="15.75" x14ac:dyDescent="0.25">
      <c r="A59" s="12"/>
      <c r="B59" s="46"/>
      <c r="C59" s="46"/>
      <c r="D59" s="46"/>
      <c r="E59" s="46"/>
      <c r="F59" s="46"/>
      <c r="G59" s="46"/>
      <c r="H59" s="46"/>
      <c r="I59" s="46"/>
      <c r="J59" s="46"/>
      <c r="K59" s="46"/>
      <c r="L59" s="46"/>
      <c r="M59" s="46"/>
      <c r="N59" s="46"/>
      <c r="O59" s="46"/>
      <c r="P59" s="46"/>
      <c r="Q59" s="46"/>
      <c r="R59" s="46"/>
      <c r="S59" s="46"/>
      <c r="T59" s="46"/>
      <c r="U59" s="46"/>
      <c r="V59" s="46"/>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ht="15.75" thickBot="1" x14ac:dyDescent="0.3">
      <c r="A61" s="12"/>
      <c r="B61" s="14"/>
      <c r="C61" s="14" t="s">
        <v>155</v>
      </c>
      <c r="D61" s="51" t="s">
        <v>632</v>
      </c>
      <c r="E61" s="51"/>
      <c r="F61" s="51"/>
      <c r="G61" s="51"/>
      <c r="H61" s="51"/>
      <c r="I61" s="51"/>
      <c r="J61" s="51"/>
      <c r="K61" s="51"/>
      <c r="L61" s="51"/>
      <c r="M61" s="51"/>
      <c r="N61" s="51"/>
      <c r="O61" s="51"/>
      <c r="P61" s="51"/>
      <c r="Q61" s="51"/>
      <c r="R61" s="51"/>
      <c r="S61" s="51"/>
      <c r="T61" s="51"/>
      <c r="U61" s="51"/>
      <c r="V61" s="14"/>
    </row>
    <row r="62" spans="1:22" x14ac:dyDescent="0.25">
      <c r="A62" s="12"/>
      <c r="B62" s="31"/>
      <c r="C62" s="31" t="s">
        <v>155</v>
      </c>
      <c r="D62" s="53" t="s">
        <v>604</v>
      </c>
      <c r="E62" s="53"/>
      <c r="F62" s="34"/>
      <c r="G62" s="34" t="s">
        <v>155</v>
      </c>
      <c r="H62" s="53" t="s">
        <v>606</v>
      </c>
      <c r="I62" s="53"/>
      <c r="J62" s="34"/>
      <c r="K62" s="34" t="s">
        <v>155</v>
      </c>
      <c r="L62" s="33" t="s">
        <v>608</v>
      </c>
      <c r="M62" s="33"/>
      <c r="N62" s="34"/>
      <c r="O62" s="34" t="s">
        <v>155</v>
      </c>
      <c r="P62" s="53" t="s">
        <v>500</v>
      </c>
      <c r="Q62" s="53"/>
      <c r="R62" s="34"/>
      <c r="S62" s="34"/>
      <c r="T62" s="53" t="s">
        <v>609</v>
      </c>
      <c r="U62" s="53"/>
      <c r="V62" s="31"/>
    </row>
    <row r="63" spans="1:22" ht="15.75" thickBot="1" x14ac:dyDescent="0.3">
      <c r="A63" s="12"/>
      <c r="B63" s="31"/>
      <c r="C63" s="31"/>
      <c r="D63" s="51" t="s">
        <v>605</v>
      </c>
      <c r="E63" s="51"/>
      <c r="F63" s="31"/>
      <c r="G63" s="31"/>
      <c r="H63" s="51" t="s">
        <v>607</v>
      </c>
      <c r="I63" s="51"/>
      <c r="J63" s="31"/>
      <c r="K63" s="31"/>
      <c r="L63" s="30" t="s">
        <v>607</v>
      </c>
      <c r="M63" s="30"/>
      <c r="N63" s="31"/>
      <c r="O63" s="31"/>
      <c r="P63" s="51"/>
      <c r="Q63" s="51"/>
      <c r="R63" s="31"/>
      <c r="S63" s="31"/>
      <c r="T63" s="51"/>
      <c r="U63" s="51"/>
      <c r="V63" s="31"/>
    </row>
    <row r="64" spans="1:22" x14ac:dyDescent="0.25">
      <c r="A64" s="12"/>
      <c r="B64" s="61" t="s">
        <v>610</v>
      </c>
      <c r="C64" s="18" t="s">
        <v>155</v>
      </c>
      <c r="D64" s="55"/>
      <c r="E64" s="55"/>
      <c r="F64" s="55"/>
      <c r="G64" s="18" t="s">
        <v>155</v>
      </c>
      <c r="H64" s="55"/>
      <c r="I64" s="55"/>
      <c r="J64" s="55"/>
      <c r="K64" s="18" t="s">
        <v>155</v>
      </c>
      <c r="L64" s="55"/>
      <c r="M64" s="55"/>
      <c r="N64" s="55"/>
      <c r="O64" s="18" t="s">
        <v>155</v>
      </c>
      <c r="P64" s="55"/>
      <c r="Q64" s="55"/>
      <c r="R64" s="55"/>
      <c r="S64" s="18"/>
      <c r="T64" s="55"/>
      <c r="U64" s="55"/>
      <c r="V64" s="55"/>
    </row>
    <row r="65" spans="1:22" x14ac:dyDescent="0.25">
      <c r="A65" s="12"/>
      <c r="B65" s="19" t="s">
        <v>29</v>
      </c>
      <c r="C65" s="11" t="s">
        <v>155</v>
      </c>
      <c r="D65" s="11"/>
      <c r="E65" s="11"/>
      <c r="F65" s="11"/>
      <c r="G65" s="11" t="s">
        <v>155</v>
      </c>
      <c r="H65" s="11"/>
      <c r="I65" s="11"/>
      <c r="J65" s="11"/>
      <c r="K65" s="11" t="s">
        <v>155</v>
      </c>
      <c r="L65" s="11"/>
      <c r="M65" s="11"/>
      <c r="N65" s="11"/>
      <c r="O65" s="11" t="s">
        <v>155</v>
      </c>
      <c r="P65" s="11"/>
      <c r="Q65" s="11"/>
      <c r="R65" s="11"/>
      <c r="S65" s="11"/>
      <c r="T65" s="11"/>
      <c r="U65" s="11"/>
      <c r="V65" s="11"/>
    </row>
    <row r="66" spans="1:22" x14ac:dyDescent="0.25">
      <c r="A66" s="12"/>
      <c r="B66" s="49" t="s">
        <v>30</v>
      </c>
      <c r="C66" s="18" t="s">
        <v>155</v>
      </c>
      <c r="D66" s="18" t="s">
        <v>164</v>
      </c>
      <c r="E66" s="40">
        <v>18431</v>
      </c>
      <c r="F66" s="25"/>
      <c r="G66" s="18" t="s">
        <v>155</v>
      </c>
      <c r="H66" s="18" t="s">
        <v>164</v>
      </c>
      <c r="I66" s="40">
        <v>3128</v>
      </c>
      <c r="J66" s="25"/>
      <c r="K66" s="18" t="s">
        <v>155</v>
      </c>
      <c r="L66" s="18" t="s">
        <v>164</v>
      </c>
      <c r="M66" s="40">
        <v>11769</v>
      </c>
      <c r="N66" s="25"/>
      <c r="O66" s="18" t="s">
        <v>155</v>
      </c>
      <c r="P66" s="18" t="s">
        <v>164</v>
      </c>
      <c r="Q66" s="41" t="s">
        <v>169</v>
      </c>
      <c r="R66" s="25" t="s">
        <v>155</v>
      </c>
      <c r="S66" s="18"/>
      <c r="T66" s="18" t="s">
        <v>164</v>
      </c>
      <c r="U66" s="40">
        <v>33328</v>
      </c>
      <c r="V66" s="25" t="s">
        <v>155</v>
      </c>
    </row>
    <row r="67" spans="1:22" x14ac:dyDescent="0.25">
      <c r="A67" s="12"/>
      <c r="B67" s="48" t="s">
        <v>611</v>
      </c>
      <c r="C67" s="11" t="s">
        <v>155</v>
      </c>
      <c r="D67" s="11"/>
      <c r="E67" s="38">
        <v>1280</v>
      </c>
      <c r="F67" s="13"/>
      <c r="G67" s="11" t="s">
        <v>155</v>
      </c>
      <c r="H67" s="11"/>
      <c r="I67" s="38">
        <v>23679</v>
      </c>
      <c r="J67" s="13"/>
      <c r="K67" s="11" t="s">
        <v>155</v>
      </c>
      <c r="L67" s="11"/>
      <c r="M67" s="38">
        <v>2583</v>
      </c>
      <c r="N67" s="13"/>
      <c r="O67" s="11" t="s">
        <v>155</v>
      </c>
      <c r="P67" s="11"/>
      <c r="Q67" s="39" t="s">
        <v>169</v>
      </c>
      <c r="R67" s="13" t="s">
        <v>155</v>
      </c>
      <c r="S67" s="11"/>
      <c r="T67" s="11"/>
      <c r="U67" s="38">
        <v>27542</v>
      </c>
      <c r="V67" s="13" t="s">
        <v>155</v>
      </c>
    </row>
    <row r="68" spans="1:22" x14ac:dyDescent="0.25">
      <c r="A68" s="12"/>
      <c r="B68" s="49" t="s">
        <v>32</v>
      </c>
      <c r="C68" s="18" t="s">
        <v>155</v>
      </c>
      <c r="D68" s="18"/>
      <c r="E68" s="41" t="s">
        <v>169</v>
      </c>
      <c r="F68" s="25" t="s">
        <v>155</v>
      </c>
      <c r="G68" s="18" t="s">
        <v>155</v>
      </c>
      <c r="H68" s="18"/>
      <c r="I68" s="40">
        <v>193003</v>
      </c>
      <c r="J68" s="25"/>
      <c r="K68" s="18" t="s">
        <v>155</v>
      </c>
      <c r="L68" s="18"/>
      <c r="M68" s="40">
        <v>4907</v>
      </c>
      <c r="N68" s="25"/>
      <c r="O68" s="18" t="s">
        <v>155</v>
      </c>
      <c r="P68" s="18"/>
      <c r="Q68" s="41">
        <v>25</v>
      </c>
      <c r="R68" s="25"/>
      <c r="S68" s="18"/>
      <c r="T68" s="18"/>
      <c r="U68" s="40">
        <v>197935</v>
      </c>
      <c r="V68" s="25" t="s">
        <v>155</v>
      </c>
    </row>
    <row r="69" spans="1:22" x14ac:dyDescent="0.25">
      <c r="A69" s="12"/>
      <c r="B69" s="48" t="s">
        <v>33</v>
      </c>
      <c r="C69" s="11" t="s">
        <v>155</v>
      </c>
      <c r="D69" s="11"/>
      <c r="E69" s="38">
        <v>1821</v>
      </c>
      <c r="F69" s="13"/>
      <c r="G69" s="11" t="s">
        <v>155</v>
      </c>
      <c r="H69" s="11"/>
      <c r="I69" s="39">
        <v>682</v>
      </c>
      <c r="J69" s="13"/>
      <c r="K69" s="11" t="s">
        <v>155</v>
      </c>
      <c r="L69" s="11"/>
      <c r="M69" s="39">
        <v>400</v>
      </c>
      <c r="N69" s="13"/>
      <c r="O69" s="11" t="s">
        <v>155</v>
      </c>
      <c r="P69" s="11"/>
      <c r="Q69" s="39" t="s">
        <v>169</v>
      </c>
      <c r="R69" s="13" t="s">
        <v>155</v>
      </c>
      <c r="S69" s="11"/>
      <c r="T69" s="11"/>
      <c r="U69" s="38">
        <v>2903</v>
      </c>
      <c r="V69" s="13" t="s">
        <v>155</v>
      </c>
    </row>
    <row r="70" spans="1:22" x14ac:dyDescent="0.25">
      <c r="A70" s="12"/>
      <c r="B70" s="49" t="s">
        <v>34</v>
      </c>
      <c r="C70" s="18" t="s">
        <v>155</v>
      </c>
      <c r="D70" s="18"/>
      <c r="E70" s="40">
        <v>3142</v>
      </c>
      <c r="F70" s="25"/>
      <c r="G70" s="18" t="s">
        <v>155</v>
      </c>
      <c r="H70" s="18"/>
      <c r="I70" s="40">
        <v>12909</v>
      </c>
      <c r="J70" s="25"/>
      <c r="K70" s="18" t="s">
        <v>155</v>
      </c>
      <c r="L70" s="18"/>
      <c r="M70" s="40">
        <v>1290</v>
      </c>
      <c r="N70" s="25"/>
      <c r="O70" s="18" t="s">
        <v>155</v>
      </c>
      <c r="P70" s="18"/>
      <c r="Q70" s="41" t="s">
        <v>169</v>
      </c>
      <c r="R70" s="25" t="s">
        <v>155</v>
      </c>
      <c r="S70" s="18"/>
      <c r="T70" s="18"/>
      <c r="U70" s="40">
        <v>17341</v>
      </c>
      <c r="V70" s="25" t="s">
        <v>155</v>
      </c>
    </row>
    <row r="71" spans="1:22" x14ac:dyDescent="0.25">
      <c r="A71" s="12"/>
      <c r="B71" s="48" t="s">
        <v>35</v>
      </c>
      <c r="C71" s="11" t="s">
        <v>155</v>
      </c>
      <c r="D71" s="11"/>
      <c r="E71" s="38">
        <v>15488</v>
      </c>
      <c r="F71" s="13"/>
      <c r="G71" s="11" t="s">
        <v>155</v>
      </c>
      <c r="H71" s="11"/>
      <c r="I71" s="38">
        <v>16528</v>
      </c>
      <c r="J71" s="13"/>
      <c r="K71" s="11" t="s">
        <v>155</v>
      </c>
      <c r="L71" s="11"/>
      <c r="M71" s="39" t="s">
        <v>169</v>
      </c>
      <c r="N71" s="13" t="s">
        <v>155</v>
      </c>
      <c r="O71" s="11" t="s">
        <v>155</v>
      </c>
      <c r="P71" s="11"/>
      <c r="Q71" s="39" t="s">
        <v>633</v>
      </c>
      <c r="R71" s="13" t="s">
        <v>168</v>
      </c>
      <c r="S71" s="11"/>
      <c r="T71" s="11"/>
      <c r="U71" s="38">
        <v>31383</v>
      </c>
      <c r="V71" s="13" t="s">
        <v>155</v>
      </c>
    </row>
    <row r="72" spans="1:22" ht="15.75" thickBot="1" x14ac:dyDescent="0.3">
      <c r="A72" s="12"/>
      <c r="B72" s="49" t="s">
        <v>614</v>
      </c>
      <c r="C72" s="18" t="s">
        <v>155</v>
      </c>
      <c r="D72" s="18"/>
      <c r="E72" s="41" t="s">
        <v>169</v>
      </c>
      <c r="F72" s="25" t="s">
        <v>155</v>
      </c>
      <c r="G72" s="18" t="s">
        <v>155</v>
      </c>
      <c r="H72" s="18"/>
      <c r="I72" s="40">
        <v>468919</v>
      </c>
      <c r="J72" s="25"/>
      <c r="K72" s="18" t="s">
        <v>155</v>
      </c>
      <c r="L72" s="18"/>
      <c r="M72" s="41" t="s">
        <v>169</v>
      </c>
      <c r="N72" s="25" t="s">
        <v>155</v>
      </c>
      <c r="O72" s="18" t="s">
        <v>155</v>
      </c>
      <c r="P72" s="18"/>
      <c r="Q72" s="41" t="s">
        <v>634</v>
      </c>
      <c r="R72" s="25" t="s">
        <v>168</v>
      </c>
      <c r="S72" s="18"/>
      <c r="T72" s="18"/>
      <c r="U72" s="41" t="s">
        <v>169</v>
      </c>
      <c r="V72" s="25" t="s">
        <v>155</v>
      </c>
    </row>
    <row r="73" spans="1:22" x14ac:dyDescent="0.25">
      <c r="A73" s="12"/>
      <c r="B73" s="21"/>
      <c r="C73" s="21" t="s">
        <v>155</v>
      </c>
      <c r="D73" s="22"/>
      <c r="E73" s="22"/>
      <c r="F73" s="21"/>
      <c r="G73" s="21" t="s">
        <v>155</v>
      </c>
      <c r="H73" s="22"/>
      <c r="I73" s="22"/>
      <c r="J73" s="21"/>
      <c r="K73" s="21" t="s">
        <v>155</v>
      </c>
      <c r="L73" s="22"/>
      <c r="M73" s="22"/>
      <c r="N73" s="21"/>
      <c r="O73" s="21" t="s">
        <v>155</v>
      </c>
      <c r="P73" s="22"/>
      <c r="Q73" s="22"/>
      <c r="R73" s="21"/>
      <c r="S73" s="21"/>
      <c r="T73" s="22"/>
      <c r="U73" s="22"/>
      <c r="V73" s="21"/>
    </row>
    <row r="74" spans="1:22" x14ac:dyDescent="0.25">
      <c r="A74" s="12"/>
      <c r="B74" s="62" t="s">
        <v>36</v>
      </c>
      <c r="C74" s="14" t="s">
        <v>155</v>
      </c>
      <c r="D74" s="11"/>
      <c r="E74" s="38">
        <v>40162</v>
      </c>
      <c r="F74" s="13"/>
      <c r="G74" s="14" t="s">
        <v>155</v>
      </c>
      <c r="H74" s="11"/>
      <c r="I74" s="38">
        <v>718848</v>
      </c>
      <c r="J74" s="13"/>
      <c r="K74" s="14" t="s">
        <v>155</v>
      </c>
      <c r="L74" s="11"/>
      <c r="M74" s="38">
        <v>20949</v>
      </c>
      <c r="N74" s="13"/>
      <c r="O74" s="14" t="s">
        <v>155</v>
      </c>
      <c r="P74" s="11"/>
      <c r="Q74" s="39" t="s">
        <v>635</v>
      </c>
      <c r="R74" s="13" t="s">
        <v>168</v>
      </c>
      <c r="S74" s="14"/>
      <c r="T74" s="11"/>
      <c r="U74" s="38">
        <v>310432</v>
      </c>
      <c r="V74" s="13" t="s">
        <v>155</v>
      </c>
    </row>
    <row r="75" spans="1:22" x14ac:dyDescent="0.25">
      <c r="A75" s="12"/>
      <c r="B75" s="17" t="s">
        <v>617</v>
      </c>
      <c r="C75" s="23" t="s">
        <v>155</v>
      </c>
      <c r="D75" s="18"/>
      <c r="E75" s="40">
        <v>15679</v>
      </c>
      <c r="F75" s="25"/>
      <c r="G75" s="23" t="s">
        <v>155</v>
      </c>
      <c r="H75" s="18"/>
      <c r="I75" s="40">
        <v>180021</v>
      </c>
      <c r="J75" s="25"/>
      <c r="K75" s="23" t="s">
        <v>155</v>
      </c>
      <c r="L75" s="18"/>
      <c r="M75" s="40">
        <v>9625</v>
      </c>
      <c r="N75" s="25"/>
      <c r="O75" s="23" t="s">
        <v>155</v>
      </c>
      <c r="P75" s="18"/>
      <c r="Q75" s="41" t="s">
        <v>169</v>
      </c>
      <c r="R75" s="25" t="s">
        <v>155</v>
      </c>
      <c r="S75" s="23"/>
      <c r="T75" s="18"/>
      <c r="U75" s="40">
        <v>205325</v>
      </c>
      <c r="V75" s="25" t="s">
        <v>155</v>
      </c>
    </row>
    <row r="76" spans="1:22" x14ac:dyDescent="0.25">
      <c r="A76" s="12"/>
      <c r="B76" s="19" t="s">
        <v>44</v>
      </c>
      <c r="C76" s="14" t="s">
        <v>155</v>
      </c>
      <c r="D76" s="11"/>
      <c r="E76" s="39" t="s">
        <v>169</v>
      </c>
      <c r="F76" s="13" t="s">
        <v>155</v>
      </c>
      <c r="G76" s="14" t="s">
        <v>155</v>
      </c>
      <c r="H76" s="11"/>
      <c r="I76" s="38">
        <v>859166</v>
      </c>
      <c r="J76" s="13"/>
      <c r="K76" s="14" t="s">
        <v>155</v>
      </c>
      <c r="L76" s="11"/>
      <c r="M76" s="38">
        <v>39800</v>
      </c>
      <c r="N76" s="13"/>
      <c r="O76" s="14" t="s">
        <v>155</v>
      </c>
      <c r="P76" s="11"/>
      <c r="Q76" s="39" t="s">
        <v>169</v>
      </c>
      <c r="R76" s="13" t="s">
        <v>155</v>
      </c>
      <c r="S76" s="14"/>
      <c r="T76" s="11"/>
      <c r="U76" s="38">
        <v>898966</v>
      </c>
      <c r="V76" s="13" t="s">
        <v>155</v>
      </c>
    </row>
    <row r="77" spans="1:22" x14ac:dyDescent="0.25">
      <c r="A77" s="12"/>
      <c r="B77" s="17" t="s">
        <v>618</v>
      </c>
      <c r="C77" s="23" t="s">
        <v>155</v>
      </c>
      <c r="D77" s="18"/>
      <c r="E77" s="41" t="s">
        <v>169</v>
      </c>
      <c r="F77" s="25" t="s">
        <v>155</v>
      </c>
      <c r="G77" s="23" t="s">
        <v>155</v>
      </c>
      <c r="H77" s="18"/>
      <c r="I77" s="40">
        <v>580492</v>
      </c>
      <c r="J77" s="25"/>
      <c r="K77" s="23" t="s">
        <v>155</v>
      </c>
      <c r="L77" s="18"/>
      <c r="M77" s="41">
        <v>149</v>
      </c>
      <c r="N77" s="25"/>
      <c r="O77" s="23" t="s">
        <v>155</v>
      </c>
      <c r="P77" s="18"/>
      <c r="Q77" s="41" t="s">
        <v>169</v>
      </c>
      <c r="R77" s="25" t="s">
        <v>155</v>
      </c>
      <c r="S77" s="23"/>
      <c r="T77" s="18"/>
      <c r="U77" s="40">
        <v>580641</v>
      </c>
      <c r="V77" s="25" t="s">
        <v>155</v>
      </c>
    </row>
    <row r="78" spans="1:22" x14ac:dyDescent="0.25">
      <c r="A78" s="12"/>
      <c r="B78" s="19" t="s">
        <v>619</v>
      </c>
      <c r="C78" s="14" t="s">
        <v>155</v>
      </c>
      <c r="D78" s="11"/>
      <c r="E78" s="38">
        <v>40040</v>
      </c>
      <c r="F78" s="13"/>
      <c r="G78" s="14" t="s">
        <v>155</v>
      </c>
      <c r="H78" s="11"/>
      <c r="I78" s="39" t="s">
        <v>169</v>
      </c>
      <c r="J78" s="13" t="s">
        <v>155</v>
      </c>
      <c r="K78" s="14" t="s">
        <v>155</v>
      </c>
      <c r="L78" s="11"/>
      <c r="M78" s="39" t="s">
        <v>169</v>
      </c>
      <c r="N78" s="13" t="s">
        <v>155</v>
      </c>
      <c r="O78" s="14" t="s">
        <v>155</v>
      </c>
      <c r="P78" s="11"/>
      <c r="Q78" s="39" t="s">
        <v>169</v>
      </c>
      <c r="R78" s="13" t="s">
        <v>155</v>
      </c>
      <c r="S78" s="14"/>
      <c r="T78" s="11"/>
      <c r="U78" s="38">
        <v>40040</v>
      </c>
      <c r="V78" s="13" t="s">
        <v>155</v>
      </c>
    </row>
    <row r="79" spans="1:22" x14ac:dyDescent="0.25">
      <c r="A79" s="12"/>
      <c r="B79" s="17" t="s">
        <v>234</v>
      </c>
      <c r="C79" s="23" t="s">
        <v>155</v>
      </c>
      <c r="D79" s="18"/>
      <c r="E79" s="40">
        <v>15409</v>
      </c>
      <c r="F79" s="25"/>
      <c r="G79" s="23" t="s">
        <v>155</v>
      </c>
      <c r="H79" s="18"/>
      <c r="I79" s="40">
        <v>2061</v>
      </c>
      <c r="J79" s="25"/>
      <c r="K79" s="23" t="s">
        <v>155</v>
      </c>
      <c r="L79" s="18"/>
      <c r="M79" s="40">
        <v>7067</v>
      </c>
      <c r="N79" s="25"/>
      <c r="O79" s="23" t="s">
        <v>155</v>
      </c>
      <c r="P79" s="18"/>
      <c r="Q79" s="41" t="s">
        <v>636</v>
      </c>
      <c r="R79" s="25" t="s">
        <v>168</v>
      </c>
      <c r="S79" s="23"/>
      <c r="T79" s="18"/>
      <c r="U79" s="40">
        <v>7809</v>
      </c>
      <c r="V79" s="25" t="s">
        <v>155</v>
      </c>
    </row>
    <row r="80" spans="1:22" ht="15.75" thickBot="1" x14ac:dyDescent="0.3">
      <c r="A80" s="12"/>
      <c r="B80" s="19" t="s">
        <v>637</v>
      </c>
      <c r="C80" s="14" t="s">
        <v>155</v>
      </c>
      <c r="D80" s="11"/>
      <c r="E80" s="38">
        <v>1976277</v>
      </c>
      <c r="F80" s="13"/>
      <c r="G80" s="14" t="s">
        <v>155</v>
      </c>
      <c r="H80" s="11"/>
      <c r="I80" s="39" t="s">
        <v>169</v>
      </c>
      <c r="J80" s="13" t="s">
        <v>155</v>
      </c>
      <c r="K80" s="14" t="s">
        <v>155</v>
      </c>
      <c r="L80" s="11"/>
      <c r="M80" s="39" t="s">
        <v>169</v>
      </c>
      <c r="N80" s="13" t="s">
        <v>155</v>
      </c>
      <c r="O80" s="14" t="s">
        <v>155</v>
      </c>
      <c r="P80" s="11"/>
      <c r="Q80" s="39" t="s">
        <v>638</v>
      </c>
      <c r="R80" s="13" t="s">
        <v>168</v>
      </c>
      <c r="S80" s="14"/>
      <c r="T80" s="11"/>
      <c r="U80" s="39" t="s">
        <v>169</v>
      </c>
      <c r="V80" s="13" t="s">
        <v>155</v>
      </c>
    </row>
    <row r="81" spans="1:22" x14ac:dyDescent="0.25">
      <c r="A81" s="12"/>
      <c r="B81" s="21"/>
      <c r="C81" s="21" t="s">
        <v>155</v>
      </c>
      <c r="D81" s="22"/>
      <c r="E81" s="22"/>
      <c r="F81" s="21"/>
      <c r="G81" s="21" t="s">
        <v>155</v>
      </c>
      <c r="H81" s="22"/>
      <c r="I81" s="22"/>
      <c r="J81" s="21"/>
      <c r="K81" s="21" t="s">
        <v>155</v>
      </c>
      <c r="L81" s="22"/>
      <c r="M81" s="22"/>
      <c r="N81" s="21"/>
      <c r="O81" s="21" t="s">
        <v>155</v>
      </c>
      <c r="P81" s="22"/>
      <c r="Q81" s="22"/>
      <c r="R81" s="21"/>
      <c r="S81" s="21"/>
      <c r="T81" s="22"/>
      <c r="U81" s="22"/>
      <c r="V81" s="21"/>
    </row>
    <row r="82" spans="1:22" ht="15.75" thickBot="1" x14ac:dyDescent="0.3">
      <c r="A82" s="12"/>
      <c r="B82" s="63" t="s">
        <v>623</v>
      </c>
      <c r="C82" s="23" t="s">
        <v>155</v>
      </c>
      <c r="D82" s="18" t="s">
        <v>164</v>
      </c>
      <c r="E82" s="40">
        <v>2087567</v>
      </c>
      <c r="F82" s="25"/>
      <c r="G82" s="23" t="s">
        <v>155</v>
      </c>
      <c r="H82" s="18" t="s">
        <v>164</v>
      </c>
      <c r="I82" s="40">
        <v>2340588</v>
      </c>
      <c r="J82" s="25"/>
      <c r="K82" s="23" t="s">
        <v>155</v>
      </c>
      <c r="L82" s="18" t="s">
        <v>164</v>
      </c>
      <c r="M82" s="40">
        <v>77590</v>
      </c>
      <c r="N82" s="25"/>
      <c r="O82" s="23" t="s">
        <v>155</v>
      </c>
      <c r="P82" s="18" t="s">
        <v>164</v>
      </c>
      <c r="Q82" s="41" t="s">
        <v>639</v>
      </c>
      <c r="R82" s="25" t="s">
        <v>168</v>
      </c>
      <c r="S82" s="23"/>
      <c r="T82" s="18" t="s">
        <v>164</v>
      </c>
      <c r="U82" s="40">
        <v>2043213</v>
      </c>
      <c r="V82" s="25" t="s">
        <v>155</v>
      </c>
    </row>
    <row r="83" spans="1:22" ht="15.75" thickTop="1" x14ac:dyDescent="0.25">
      <c r="A83" s="12"/>
      <c r="B83" s="21"/>
      <c r="C83" s="21" t="s">
        <v>155</v>
      </c>
      <c r="D83" s="29"/>
      <c r="E83" s="29"/>
      <c r="F83" s="21"/>
      <c r="G83" s="21" t="s">
        <v>155</v>
      </c>
      <c r="H83" s="29"/>
      <c r="I83" s="29"/>
      <c r="J83" s="21"/>
      <c r="K83" s="21" t="s">
        <v>155</v>
      </c>
      <c r="L83" s="29"/>
      <c r="M83" s="29"/>
      <c r="N83" s="21"/>
      <c r="O83" s="21" t="s">
        <v>155</v>
      </c>
      <c r="P83" s="29"/>
      <c r="Q83" s="29"/>
      <c r="R83" s="21"/>
      <c r="S83" s="21"/>
      <c r="T83" s="29"/>
      <c r="U83" s="29"/>
      <c r="V83" s="21"/>
    </row>
    <row r="84" spans="1:22" ht="25.5" x14ac:dyDescent="0.25">
      <c r="A84" s="12"/>
      <c r="B84" s="50" t="s">
        <v>625</v>
      </c>
      <c r="C84" s="14" t="s">
        <v>155</v>
      </c>
      <c r="D84" s="11"/>
      <c r="E84" s="11"/>
      <c r="F84" s="11"/>
      <c r="G84" s="14" t="s">
        <v>155</v>
      </c>
      <c r="H84" s="11"/>
      <c r="I84" s="11"/>
      <c r="J84" s="11"/>
      <c r="K84" s="14" t="s">
        <v>155</v>
      </c>
      <c r="L84" s="11"/>
      <c r="M84" s="11"/>
      <c r="N84" s="11"/>
      <c r="O84" s="14" t="s">
        <v>155</v>
      </c>
      <c r="P84" s="11"/>
      <c r="Q84" s="11"/>
      <c r="R84" s="11"/>
      <c r="S84" s="14"/>
      <c r="T84" s="11"/>
      <c r="U84" s="11"/>
      <c r="V84" s="11"/>
    </row>
    <row r="85" spans="1:22" x14ac:dyDescent="0.25">
      <c r="A85" s="12"/>
      <c r="B85" s="17" t="s">
        <v>49</v>
      </c>
      <c r="C85" s="23" t="s">
        <v>155</v>
      </c>
      <c r="D85" s="18"/>
      <c r="E85" s="18"/>
      <c r="F85" s="18"/>
      <c r="G85" s="23" t="s">
        <v>155</v>
      </c>
      <c r="H85" s="18"/>
      <c r="I85" s="18"/>
      <c r="J85" s="18"/>
      <c r="K85" s="23" t="s">
        <v>155</v>
      </c>
      <c r="L85" s="18"/>
      <c r="M85" s="18"/>
      <c r="N85" s="18"/>
      <c r="O85" s="23" t="s">
        <v>155</v>
      </c>
      <c r="P85" s="18"/>
      <c r="Q85" s="18"/>
      <c r="R85" s="18"/>
      <c r="S85" s="23"/>
      <c r="T85" s="18"/>
      <c r="U85" s="18"/>
      <c r="V85" s="18"/>
    </row>
    <row r="86" spans="1:22" x14ac:dyDescent="0.25">
      <c r="A86" s="12"/>
      <c r="B86" s="48" t="s">
        <v>50</v>
      </c>
      <c r="C86" s="14" t="s">
        <v>155</v>
      </c>
      <c r="D86" s="11" t="s">
        <v>164</v>
      </c>
      <c r="E86" s="38">
        <v>14269</v>
      </c>
      <c r="F86" s="13"/>
      <c r="G86" s="14" t="s">
        <v>155</v>
      </c>
      <c r="H86" s="11" t="s">
        <v>164</v>
      </c>
      <c r="I86" s="38">
        <v>74589</v>
      </c>
      <c r="J86" s="13"/>
      <c r="K86" s="14" t="s">
        <v>155</v>
      </c>
      <c r="L86" s="11" t="s">
        <v>164</v>
      </c>
      <c r="M86" s="38">
        <v>1275</v>
      </c>
      <c r="N86" s="13"/>
      <c r="O86" s="14" t="s">
        <v>155</v>
      </c>
      <c r="P86" s="11" t="s">
        <v>164</v>
      </c>
      <c r="Q86" s="39" t="s">
        <v>169</v>
      </c>
      <c r="R86" s="13" t="s">
        <v>155</v>
      </c>
      <c r="S86" s="14"/>
      <c r="T86" s="11" t="s">
        <v>164</v>
      </c>
      <c r="U86" s="38">
        <v>90133</v>
      </c>
      <c r="V86" s="13" t="s">
        <v>155</v>
      </c>
    </row>
    <row r="87" spans="1:22" x14ac:dyDescent="0.25">
      <c r="A87" s="12"/>
      <c r="B87" s="49" t="s">
        <v>51</v>
      </c>
      <c r="C87" s="23" t="s">
        <v>155</v>
      </c>
      <c r="D87" s="18"/>
      <c r="E87" s="40">
        <v>35991</v>
      </c>
      <c r="F87" s="25"/>
      <c r="G87" s="23" t="s">
        <v>155</v>
      </c>
      <c r="H87" s="18"/>
      <c r="I87" s="40">
        <v>48446</v>
      </c>
      <c r="J87" s="25"/>
      <c r="K87" s="23" t="s">
        <v>155</v>
      </c>
      <c r="L87" s="18"/>
      <c r="M87" s="40">
        <v>6006</v>
      </c>
      <c r="N87" s="25"/>
      <c r="O87" s="23" t="s">
        <v>155</v>
      </c>
      <c r="P87" s="18"/>
      <c r="Q87" s="41" t="s">
        <v>169</v>
      </c>
      <c r="R87" s="25" t="s">
        <v>155</v>
      </c>
      <c r="S87" s="23"/>
      <c r="T87" s="18"/>
      <c r="U87" s="40">
        <v>90443</v>
      </c>
      <c r="V87" s="25" t="s">
        <v>155</v>
      </c>
    </row>
    <row r="88" spans="1:22" x14ac:dyDescent="0.25">
      <c r="A88" s="12"/>
      <c r="B88" s="48" t="s">
        <v>35</v>
      </c>
      <c r="C88" s="14" t="s">
        <v>155</v>
      </c>
      <c r="D88" s="11"/>
      <c r="E88" s="39" t="s">
        <v>169</v>
      </c>
      <c r="F88" s="13" t="s">
        <v>155</v>
      </c>
      <c r="G88" s="14" t="s">
        <v>155</v>
      </c>
      <c r="H88" s="11"/>
      <c r="I88" s="39" t="s">
        <v>169</v>
      </c>
      <c r="J88" s="13" t="s">
        <v>155</v>
      </c>
      <c r="K88" s="14" t="s">
        <v>155</v>
      </c>
      <c r="L88" s="11"/>
      <c r="M88" s="39">
        <v>633</v>
      </c>
      <c r="N88" s="13"/>
      <c r="O88" s="14" t="s">
        <v>155</v>
      </c>
      <c r="P88" s="11"/>
      <c r="Q88" s="39" t="s">
        <v>633</v>
      </c>
      <c r="R88" s="13" t="s">
        <v>168</v>
      </c>
      <c r="S88" s="14"/>
      <c r="T88" s="11"/>
      <c r="U88" s="39" t="s">
        <v>169</v>
      </c>
      <c r="V88" s="13" t="s">
        <v>155</v>
      </c>
    </row>
    <row r="89" spans="1:22" ht="15.75" thickBot="1" x14ac:dyDescent="0.3">
      <c r="A89" s="12"/>
      <c r="B89" s="49" t="s">
        <v>627</v>
      </c>
      <c r="C89" s="23" t="s">
        <v>155</v>
      </c>
      <c r="D89" s="18"/>
      <c r="E89" s="40">
        <v>456934</v>
      </c>
      <c r="F89" s="25"/>
      <c r="G89" s="23" t="s">
        <v>155</v>
      </c>
      <c r="H89" s="18"/>
      <c r="I89" s="41" t="s">
        <v>169</v>
      </c>
      <c r="J89" s="25" t="s">
        <v>155</v>
      </c>
      <c r="K89" s="23" t="s">
        <v>155</v>
      </c>
      <c r="L89" s="18"/>
      <c r="M89" s="40">
        <v>11960</v>
      </c>
      <c r="N89" s="25"/>
      <c r="O89" s="23" t="s">
        <v>155</v>
      </c>
      <c r="P89" s="18"/>
      <c r="Q89" s="41" t="s">
        <v>640</v>
      </c>
      <c r="R89" s="25" t="s">
        <v>168</v>
      </c>
      <c r="S89" s="23"/>
      <c r="T89" s="18"/>
      <c r="U89" s="41" t="s">
        <v>169</v>
      </c>
      <c r="V89" s="25" t="s">
        <v>155</v>
      </c>
    </row>
    <row r="90" spans="1:22" x14ac:dyDescent="0.25">
      <c r="A90" s="12"/>
      <c r="B90" s="21"/>
      <c r="C90" s="21" t="s">
        <v>155</v>
      </c>
      <c r="D90" s="22"/>
      <c r="E90" s="22"/>
      <c r="F90" s="21"/>
      <c r="G90" s="21" t="s">
        <v>155</v>
      </c>
      <c r="H90" s="22"/>
      <c r="I90" s="22"/>
      <c r="J90" s="21"/>
      <c r="K90" s="21" t="s">
        <v>155</v>
      </c>
      <c r="L90" s="22"/>
      <c r="M90" s="22"/>
      <c r="N90" s="21"/>
      <c r="O90" s="21" t="s">
        <v>155</v>
      </c>
      <c r="P90" s="22"/>
      <c r="Q90" s="22"/>
      <c r="R90" s="21"/>
      <c r="S90" s="21"/>
      <c r="T90" s="22"/>
      <c r="U90" s="22"/>
      <c r="V90" s="21"/>
    </row>
    <row r="91" spans="1:22" x14ac:dyDescent="0.25">
      <c r="A91" s="12"/>
      <c r="B91" s="62" t="s">
        <v>54</v>
      </c>
      <c r="C91" s="14" t="s">
        <v>155</v>
      </c>
      <c r="D91" s="11"/>
      <c r="E91" s="38">
        <v>507194</v>
      </c>
      <c r="F91" s="13"/>
      <c r="G91" s="14" t="s">
        <v>155</v>
      </c>
      <c r="H91" s="11"/>
      <c r="I91" s="38">
        <v>123035</v>
      </c>
      <c r="J91" s="13"/>
      <c r="K91" s="14" t="s">
        <v>155</v>
      </c>
      <c r="L91" s="11"/>
      <c r="M91" s="38">
        <v>19874</v>
      </c>
      <c r="N91" s="13"/>
      <c r="O91" s="14" t="s">
        <v>155</v>
      </c>
      <c r="P91" s="11"/>
      <c r="Q91" s="39" t="s">
        <v>635</v>
      </c>
      <c r="R91" s="13" t="s">
        <v>168</v>
      </c>
      <c r="S91" s="14"/>
      <c r="T91" s="11"/>
      <c r="U91" s="38">
        <v>180576</v>
      </c>
      <c r="V91" s="13" t="s">
        <v>155</v>
      </c>
    </row>
    <row r="92" spans="1:22" x14ac:dyDescent="0.25">
      <c r="A92" s="12"/>
      <c r="B92" s="17" t="s">
        <v>55</v>
      </c>
      <c r="C92" s="23" t="s">
        <v>155</v>
      </c>
      <c r="D92" s="18"/>
      <c r="E92" s="18"/>
      <c r="F92" s="18"/>
      <c r="G92" s="23" t="s">
        <v>155</v>
      </c>
      <c r="H92" s="18"/>
      <c r="I92" s="18"/>
      <c r="J92" s="18"/>
      <c r="K92" s="23" t="s">
        <v>155</v>
      </c>
      <c r="L92" s="18"/>
      <c r="M92" s="18"/>
      <c r="N92" s="18"/>
      <c r="O92" s="23" t="s">
        <v>155</v>
      </c>
      <c r="P92" s="18"/>
      <c r="Q92" s="18"/>
      <c r="R92" s="18"/>
      <c r="S92" s="23"/>
      <c r="T92" s="18"/>
      <c r="U92" s="18"/>
      <c r="V92" s="18"/>
    </row>
    <row r="93" spans="1:22" x14ac:dyDescent="0.25">
      <c r="A93" s="12"/>
      <c r="B93" s="48" t="s">
        <v>56</v>
      </c>
      <c r="C93" s="14" t="s">
        <v>155</v>
      </c>
      <c r="D93" s="11"/>
      <c r="E93" s="38">
        <v>1138455</v>
      </c>
      <c r="F93" s="13"/>
      <c r="G93" s="14" t="s">
        <v>155</v>
      </c>
      <c r="H93" s="11"/>
      <c r="I93" s="39" t="s">
        <v>169</v>
      </c>
      <c r="J93" s="13" t="s">
        <v>155</v>
      </c>
      <c r="K93" s="14" t="s">
        <v>155</v>
      </c>
      <c r="L93" s="11"/>
      <c r="M93" s="39" t="s">
        <v>169</v>
      </c>
      <c r="N93" s="13" t="s">
        <v>155</v>
      </c>
      <c r="O93" s="14" t="s">
        <v>155</v>
      </c>
      <c r="P93" s="11"/>
      <c r="Q93" s="39" t="s">
        <v>169</v>
      </c>
      <c r="R93" s="13" t="s">
        <v>155</v>
      </c>
      <c r="S93" s="14"/>
      <c r="T93" s="11"/>
      <c r="U93" s="38">
        <v>1138455</v>
      </c>
      <c r="V93" s="13" t="s">
        <v>155</v>
      </c>
    </row>
    <row r="94" spans="1:22" x14ac:dyDescent="0.25">
      <c r="A94" s="12"/>
      <c r="B94" s="49" t="s">
        <v>629</v>
      </c>
      <c r="C94" s="23" t="s">
        <v>155</v>
      </c>
      <c r="D94" s="18"/>
      <c r="E94" s="40">
        <v>4376</v>
      </c>
      <c r="F94" s="25"/>
      <c r="G94" s="23" t="s">
        <v>155</v>
      </c>
      <c r="H94" s="18"/>
      <c r="I94" s="40">
        <v>38693</v>
      </c>
      <c r="J94" s="25"/>
      <c r="K94" s="23" t="s">
        <v>155</v>
      </c>
      <c r="L94" s="18"/>
      <c r="M94" s="40">
        <v>4883</v>
      </c>
      <c r="N94" s="25"/>
      <c r="O94" s="23" t="s">
        <v>155</v>
      </c>
      <c r="P94" s="18"/>
      <c r="Q94" s="41" t="s">
        <v>169</v>
      </c>
      <c r="R94" s="25" t="s">
        <v>155</v>
      </c>
      <c r="S94" s="23"/>
      <c r="T94" s="18"/>
      <c r="U94" s="40">
        <v>47952</v>
      </c>
      <c r="V94" s="25" t="s">
        <v>155</v>
      </c>
    </row>
    <row r="95" spans="1:22" ht="15.75" thickBot="1" x14ac:dyDescent="0.3">
      <c r="A95" s="12"/>
      <c r="B95" s="48" t="s">
        <v>35</v>
      </c>
      <c r="C95" s="14" t="s">
        <v>155</v>
      </c>
      <c r="D95" s="11"/>
      <c r="E95" s="39" t="s">
        <v>169</v>
      </c>
      <c r="F95" s="13" t="s">
        <v>155</v>
      </c>
      <c r="G95" s="14" t="s">
        <v>155</v>
      </c>
      <c r="H95" s="11"/>
      <c r="I95" s="38">
        <v>250427</v>
      </c>
      <c r="J95" s="13"/>
      <c r="K95" s="14" t="s">
        <v>155</v>
      </c>
      <c r="L95" s="11"/>
      <c r="M95" s="39">
        <v>894</v>
      </c>
      <c r="N95" s="13"/>
      <c r="O95" s="14" t="s">
        <v>155</v>
      </c>
      <c r="P95" s="11"/>
      <c r="Q95" s="39" t="s">
        <v>636</v>
      </c>
      <c r="R95" s="13" t="s">
        <v>168</v>
      </c>
      <c r="S95" s="14"/>
      <c r="T95" s="11"/>
      <c r="U95" s="38">
        <v>234593</v>
      </c>
      <c r="V95" s="13" t="s">
        <v>155</v>
      </c>
    </row>
    <row r="96" spans="1:22" x14ac:dyDescent="0.25">
      <c r="A96" s="12"/>
      <c r="B96" s="21"/>
      <c r="C96" s="21" t="s">
        <v>155</v>
      </c>
      <c r="D96" s="22"/>
      <c r="E96" s="22"/>
      <c r="F96" s="21"/>
      <c r="G96" s="21" t="s">
        <v>155</v>
      </c>
      <c r="H96" s="22"/>
      <c r="I96" s="22"/>
      <c r="J96" s="21"/>
      <c r="K96" s="21" t="s">
        <v>155</v>
      </c>
      <c r="L96" s="22"/>
      <c r="M96" s="22"/>
      <c r="N96" s="21"/>
      <c r="O96" s="21" t="s">
        <v>155</v>
      </c>
      <c r="P96" s="22"/>
      <c r="Q96" s="22"/>
      <c r="R96" s="21"/>
      <c r="S96" s="21"/>
      <c r="T96" s="22"/>
      <c r="U96" s="22"/>
      <c r="V96" s="21"/>
    </row>
    <row r="97" spans="1:22" x14ac:dyDescent="0.25">
      <c r="A97" s="12"/>
      <c r="B97" s="63" t="s">
        <v>630</v>
      </c>
      <c r="C97" s="23" t="s">
        <v>155</v>
      </c>
      <c r="D97" s="18"/>
      <c r="E97" s="40">
        <v>1650025</v>
      </c>
      <c r="F97" s="25"/>
      <c r="G97" s="23" t="s">
        <v>155</v>
      </c>
      <c r="H97" s="18"/>
      <c r="I97" s="40">
        <v>412155</v>
      </c>
      <c r="J97" s="25"/>
      <c r="K97" s="23" t="s">
        <v>155</v>
      </c>
      <c r="L97" s="18"/>
      <c r="M97" s="40">
        <v>25651</v>
      </c>
      <c r="N97" s="25"/>
      <c r="O97" s="23" t="s">
        <v>155</v>
      </c>
      <c r="P97" s="18"/>
      <c r="Q97" s="41" t="s">
        <v>641</v>
      </c>
      <c r="R97" s="25" t="s">
        <v>168</v>
      </c>
      <c r="S97" s="23"/>
      <c r="T97" s="18"/>
      <c r="U97" s="40">
        <v>1601576</v>
      </c>
      <c r="V97" s="25" t="s">
        <v>155</v>
      </c>
    </row>
    <row r="98" spans="1:22" x14ac:dyDescent="0.25">
      <c r="A98" s="12"/>
      <c r="B98" s="19" t="s">
        <v>509</v>
      </c>
      <c r="C98" s="14" t="s">
        <v>155</v>
      </c>
      <c r="D98" s="11"/>
      <c r="E98" s="38">
        <v>437542</v>
      </c>
      <c r="F98" s="13"/>
      <c r="G98" s="14" t="s">
        <v>155</v>
      </c>
      <c r="H98" s="11"/>
      <c r="I98" s="38">
        <v>1928433</v>
      </c>
      <c r="J98" s="13"/>
      <c r="K98" s="14" t="s">
        <v>155</v>
      </c>
      <c r="L98" s="11"/>
      <c r="M98" s="38">
        <v>47844</v>
      </c>
      <c r="N98" s="13"/>
      <c r="O98" s="14" t="s">
        <v>155</v>
      </c>
      <c r="P98" s="11"/>
      <c r="Q98" s="39" t="s">
        <v>638</v>
      </c>
      <c r="R98" s="13" t="s">
        <v>168</v>
      </c>
      <c r="S98" s="14"/>
      <c r="T98" s="11"/>
      <c r="U98" s="38">
        <v>437542</v>
      </c>
      <c r="V98" s="13" t="s">
        <v>155</v>
      </c>
    </row>
    <row r="99" spans="1:22" ht="15.75" thickBot="1" x14ac:dyDescent="0.3">
      <c r="A99" s="12"/>
      <c r="B99" s="49" t="s">
        <v>68</v>
      </c>
      <c r="C99" s="23" t="s">
        <v>155</v>
      </c>
      <c r="D99" s="18"/>
      <c r="E99" s="41" t="s">
        <v>169</v>
      </c>
      <c r="F99" s="25" t="s">
        <v>155</v>
      </c>
      <c r="G99" s="23" t="s">
        <v>155</v>
      </c>
      <c r="H99" s="18"/>
      <c r="I99" s="41" t="s">
        <v>169</v>
      </c>
      <c r="J99" s="25" t="s">
        <v>155</v>
      </c>
      <c r="K99" s="23" t="s">
        <v>155</v>
      </c>
      <c r="L99" s="18"/>
      <c r="M99" s="40">
        <v>4095</v>
      </c>
      <c r="N99" s="25"/>
      <c r="O99" s="23" t="s">
        <v>155</v>
      </c>
      <c r="P99" s="18"/>
      <c r="Q99" s="41" t="s">
        <v>169</v>
      </c>
      <c r="R99" s="25" t="s">
        <v>155</v>
      </c>
      <c r="S99" s="23"/>
      <c r="T99" s="18"/>
      <c r="U99" s="40">
        <v>4095</v>
      </c>
      <c r="V99" s="25" t="s">
        <v>155</v>
      </c>
    </row>
    <row r="100" spans="1:22" x14ac:dyDescent="0.25">
      <c r="A100" s="12"/>
      <c r="B100" s="21"/>
      <c r="C100" s="21" t="s">
        <v>155</v>
      </c>
      <c r="D100" s="22"/>
      <c r="E100" s="22"/>
      <c r="F100" s="21"/>
      <c r="G100" s="21" t="s">
        <v>155</v>
      </c>
      <c r="H100" s="22"/>
      <c r="I100" s="22"/>
      <c r="J100" s="21"/>
      <c r="K100" s="21" t="s">
        <v>155</v>
      </c>
      <c r="L100" s="22"/>
      <c r="M100" s="22"/>
      <c r="N100" s="21"/>
      <c r="O100" s="21" t="s">
        <v>155</v>
      </c>
      <c r="P100" s="22"/>
      <c r="Q100" s="22"/>
      <c r="R100" s="21"/>
      <c r="S100" s="21"/>
      <c r="T100" s="22"/>
      <c r="U100" s="22"/>
      <c r="V100" s="21"/>
    </row>
    <row r="101" spans="1:22" ht="26.25" thickBot="1" x14ac:dyDescent="0.3">
      <c r="A101" s="12"/>
      <c r="B101" s="62" t="s">
        <v>511</v>
      </c>
      <c r="C101" s="14" t="s">
        <v>155</v>
      </c>
      <c r="D101" s="11" t="s">
        <v>164</v>
      </c>
      <c r="E101" s="38">
        <v>2087567</v>
      </c>
      <c r="F101" s="13"/>
      <c r="G101" s="14" t="s">
        <v>155</v>
      </c>
      <c r="H101" s="11" t="s">
        <v>164</v>
      </c>
      <c r="I101" s="38">
        <v>2340588</v>
      </c>
      <c r="J101" s="13"/>
      <c r="K101" s="14" t="s">
        <v>155</v>
      </c>
      <c r="L101" s="11" t="s">
        <v>164</v>
      </c>
      <c r="M101" s="38">
        <v>77590</v>
      </c>
      <c r="N101" s="13"/>
      <c r="O101" s="14" t="s">
        <v>155</v>
      </c>
      <c r="P101" s="11" t="s">
        <v>164</v>
      </c>
      <c r="Q101" s="39" t="s">
        <v>639</v>
      </c>
      <c r="R101" s="13" t="s">
        <v>168</v>
      </c>
      <c r="S101" s="14"/>
      <c r="T101" s="11" t="s">
        <v>164</v>
      </c>
      <c r="U101" s="38">
        <v>2043213</v>
      </c>
      <c r="V101" s="13" t="s">
        <v>155</v>
      </c>
    </row>
    <row r="102" spans="1:22" ht="15.75" thickTop="1" x14ac:dyDescent="0.25">
      <c r="A102" s="12"/>
      <c r="B102" s="21"/>
      <c r="C102" s="21" t="s">
        <v>155</v>
      </c>
      <c r="D102" s="29"/>
      <c r="E102" s="29"/>
      <c r="F102" s="21"/>
      <c r="G102" s="21" t="s">
        <v>155</v>
      </c>
      <c r="H102" s="29"/>
      <c r="I102" s="29"/>
      <c r="J102" s="21"/>
      <c r="K102" s="21" t="s">
        <v>155</v>
      </c>
      <c r="L102" s="29"/>
      <c r="M102" s="29"/>
      <c r="N102" s="21"/>
      <c r="O102" s="21" t="s">
        <v>155</v>
      </c>
      <c r="P102" s="29"/>
      <c r="Q102" s="29"/>
      <c r="R102" s="21"/>
      <c r="S102" s="21"/>
      <c r="T102" s="29"/>
      <c r="U102" s="29"/>
      <c r="V102" s="21"/>
    </row>
    <row r="103" spans="1:22" x14ac:dyDescent="0.25">
      <c r="A103" s="12"/>
      <c r="B103" s="45"/>
      <c r="C103" s="45"/>
      <c r="D103" s="45"/>
      <c r="E103" s="45"/>
      <c r="F103" s="45"/>
      <c r="G103" s="45"/>
      <c r="H103" s="45"/>
      <c r="I103" s="45"/>
      <c r="J103" s="45"/>
      <c r="K103" s="45"/>
      <c r="L103" s="45"/>
      <c r="M103" s="45"/>
      <c r="N103" s="45"/>
      <c r="O103" s="45"/>
      <c r="P103" s="45"/>
      <c r="Q103" s="45"/>
      <c r="R103" s="45"/>
      <c r="S103" s="45"/>
      <c r="T103" s="45"/>
      <c r="U103" s="45"/>
      <c r="V103" s="45"/>
    </row>
    <row r="104" spans="1:22" x14ac:dyDescent="0.25">
      <c r="A104" s="12"/>
      <c r="B104" s="64" t="s">
        <v>600</v>
      </c>
      <c r="C104" s="64"/>
      <c r="D104" s="64"/>
      <c r="E104" s="64"/>
      <c r="F104" s="64"/>
      <c r="G104" s="64"/>
      <c r="H104" s="64"/>
      <c r="I104" s="64"/>
      <c r="J104" s="64"/>
      <c r="K104" s="64"/>
      <c r="L104" s="64"/>
      <c r="M104" s="64"/>
      <c r="N104" s="64"/>
      <c r="O104" s="64"/>
      <c r="P104" s="64"/>
      <c r="Q104" s="64"/>
      <c r="R104" s="64"/>
      <c r="S104" s="64"/>
      <c r="T104" s="64"/>
      <c r="U104" s="64"/>
      <c r="V104" s="64"/>
    </row>
    <row r="105" spans="1:22" x14ac:dyDescent="0.25">
      <c r="A105" s="12"/>
      <c r="B105" s="64" t="s">
        <v>601</v>
      </c>
      <c r="C105" s="64"/>
      <c r="D105" s="64"/>
      <c r="E105" s="64"/>
      <c r="F105" s="64"/>
      <c r="G105" s="64"/>
      <c r="H105" s="64"/>
      <c r="I105" s="64"/>
      <c r="J105" s="64"/>
      <c r="K105" s="64"/>
      <c r="L105" s="64"/>
      <c r="M105" s="64"/>
      <c r="N105" s="64"/>
      <c r="O105" s="64"/>
      <c r="P105" s="64"/>
      <c r="Q105" s="64"/>
      <c r="R105" s="64"/>
      <c r="S105" s="64"/>
      <c r="T105" s="64"/>
      <c r="U105" s="64"/>
      <c r="V105" s="64"/>
    </row>
    <row r="106" spans="1:22" x14ac:dyDescent="0.25">
      <c r="A106" s="12"/>
      <c r="B106" s="64" t="s">
        <v>602</v>
      </c>
      <c r="C106" s="64"/>
      <c r="D106" s="64"/>
      <c r="E106" s="64"/>
      <c r="F106" s="64"/>
      <c r="G106" s="64"/>
      <c r="H106" s="64"/>
      <c r="I106" s="64"/>
      <c r="J106" s="64"/>
      <c r="K106" s="64"/>
      <c r="L106" s="64"/>
      <c r="M106" s="64"/>
      <c r="N106" s="64"/>
      <c r="O106" s="64"/>
      <c r="P106" s="64"/>
      <c r="Q106" s="64"/>
      <c r="R106" s="64"/>
      <c r="S106" s="64"/>
      <c r="T106" s="64"/>
      <c r="U106" s="64"/>
      <c r="V106" s="64"/>
    </row>
    <row r="107" spans="1:22" ht="15.75" x14ac:dyDescent="0.25">
      <c r="A107" s="12"/>
      <c r="B107" s="46"/>
      <c r="C107" s="46"/>
      <c r="D107" s="46"/>
      <c r="E107" s="46"/>
      <c r="F107" s="46"/>
      <c r="G107" s="46"/>
      <c r="H107" s="46"/>
      <c r="I107" s="46"/>
      <c r="J107" s="46"/>
      <c r="K107" s="46"/>
      <c r="L107" s="46"/>
      <c r="M107" s="46"/>
      <c r="N107" s="46"/>
      <c r="O107" s="46"/>
      <c r="P107" s="46"/>
      <c r="Q107" s="46"/>
      <c r="R107" s="46"/>
      <c r="S107" s="46"/>
      <c r="T107" s="46"/>
      <c r="U107" s="46"/>
      <c r="V107" s="46"/>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15.75" thickBot="1" x14ac:dyDescent="0.3">
      <c r="A109" s="12"/>
      <c r="B109" s="14"/>
      <c r="C109" s="14" t="s">
        <v>155</v>
      </c>
      <c r="D109" s="51" t="s">
        <v>642</v>
      </c>
      <c r="E109" s="51"/>
      <c r="F109" s="51"/>
      <c r="G109" s="51"/>
      <c r="H109" s="51"/>
      <c r="I109" s="51"/>
      <c r="J109" s="51"/>
      <c r="K109" s="51"/>
      <c r="L109" s="51"/>
      <c r="M109" s="51"/>
      <c r="N109" s="51"/>
      <c r="O109" s="51"/>
      <c r="P109" s="51"/>
      <c r="Q109" s="51"/>
      <c r="R109" s="51"/>
      <c r="S109" s="51"/>
      <c r="T109" s="51"/>
      <c r="U109" s="51"/>
      <c r="V109" s="14"/>
    </row>
    <row r="110" spans="1:22" x14ac:dyDescent="0.25">
      <c r="A110" s="12"/>
      <c r="B110" s="31"/>
      <c r="C110" s="31" t="s">
        <v>155</v>
      </c>
      <c r="D110" s="53" t="s">
        <v>604</v>
      </c>
      <c r="E110" s="53"/>
      <c r="F110" s="34"/>
      <c r="G110" s="34" t="s">
        <v>155</v>
      </c>
      <c r="H110" s="53" t="s">
        <v>606</v>
      </c>
      <c r="I110" s="53"/>
      <c r="J110" s="34"/>
      <c r="K110" s="34" t="s">
        <v>155</v>
      </c>
      <c r="L110" s="33" t="s">
        <v>608</v>
      </c>
      <c r="M110" s="33"/>
      <c r="N110" s="34"/>
      <c r="O110" s="34" t="s">
        <v>155</v>
      </c>
      <c r="P110" s="53" t="s">
        <v>500</v>
      </c>
      <c r="Q110" s="53"/>
      <c r="R110" s="34"/>
      <c r="S110" s="34"/>
      <c r="T110" s="53" t="s">
        <v>609</v>
      </c>
      <c r="U110" s="53"/>
      <c r="V110" s="31"/>
    </row>
    <row r="111" spans="1:22" ht="15.75" thickBot="1" x14ac:dyDescent="0.3">
      <c r="A111" s="12"/>
      <c r="B111" s="31"/>
      <c r="C111" s="31"/>
      <c r="D111" s="51" t="s">
        <v>605</v>
      </c>
      <c r="E111" s="51"/>
      <c r="F111" s="31"/>
      <c r="G111" s="31"/>
      <c r="H111" s="51" t="s">
        <v>607</v>
      </c>
      <c r="I111" s="51"/>
      <c r="J111" s="31"/>
      <c r="K111" s="31"/>
      <c r="L111" s="30" t="s">
        <v>607</v>
      </c>
      <c r="M111" s="30"/>
      <c r="N111" s="31"/>
      <c r="O111" s="31"/>
      <c r="P111" s="51"/>
      <c r="Q111" s="51"/>
      <c r="R111" s="31"/>
      <c r="S111" s="31"/>
      <c r="T111" s="51"/>
      <c r="U111" s="51"/>
      <c r="V111" s="31"/>
    </row>
    <row r="112" spans="1:22" x14ac:dyDescent="0.25">
      <c r="A112" s="12"/>
      <c r="B112" s="61" t="s">
        <v>610</v>
      </c>
      <c r="C112" s="18" t="s">
        <v>155</v>
      </c>
      <c r="D112" s="55"/>
      <c r="E112" s="55"/>
      <c r="F112" s="55"/>
      <c r="G112" s="18" t="s">
        <v>155</v>
      </c>
      <c r="H112" s="55"/>
      <c r="I112" s="55"/>
      <c r="J112" s="55"/>
      <c r="K112" s="18" t="s">
        <v>155</v>
      </c>
      <c r="L112" s="55"/>
      <c r="M112" s="55"/>
      <c r="N112" s="55"/>
      <c r="O112" s="18" t="s">
        <v>155</v>
      </c>
      <c r="P112" s="55"/>
      <c r="Q112" s="55"/>
      <c r="R112" s="55"/>
      <c r="S112" s="18"/>
      <c r="T112" s="55"/>
      <c r="U112" s="55"/>
      <c r="V112" s="55"/>
    </row>
    <row r="113" spans="1:22" x14ac:dyDescent="0.25">
      <c r="A113" s="12"/>
      <c r="B113" s="19" t="s">
        <v>29</v>
      </c>
      <c r="C113" s="11" t="s">
        <v>155</v>
      </c>
      <c r="D113" s="11"/>
      <c r="E113" s="11"/>
      <c r="F113" s="11"/>
      <c r="G113" s="11" t="s">
        <v>155</v>
      </c>
      <c r="H113" s="11"/>
      <c r="I113" s="11"/>
      <c r="J113" s="11"/>
      <c r="K113" s="11" t="s">
        <v>155</v>
      </c>
      <c r="L113" s="11"/>
      <c r="M113" s="11"/>
      <c r="N113" s="11"/>
      <c r="O113" s="11" t="s">
        <v>155</v>
      </c>
      <c r="P113" s="11"/>
      <c r="Q113" s="11"/>
      <c r="R113" s="11"/>
      <c r="S113" s="11"/>
      <c r="T113" s="11"/>
      <c r="U113" s="11"/>
      <c r="V113" s="11"/>
    </row>
    <row r="114" spans="1:22" x14ac:dyDescent="0.25">
      <c r="A114" s="12"/>
      <c r="B114" s="49" t="s">
        <v>30</v>
      </c>
      <c r="C114" s="18" t="s">
        <v>155</v>
      </c>
      <c r="D114" s="18" t="s">
        <v>164</v>
      </c>
      <c r="E114" s="40">
        <v>19899</v>
      </c>
      <c r="F114" s="25" t="s">
        <v>155</v>
      </c>
      <c r="G114" s="18" t="s">
        <v>155</v>
      </c>
      <c r="H114" s="18" t="s">
        <v>164</v>
      </c>
      <c r="I114" s="40">
        <v>9209</v>
      </c>
      <c r="J114" s="25" t="s">
        <v>155</v>
      </c>
      <c r="K114" s="18" t="s">
        <v>155</v>
      </c>
      <c r="L114" s="18" t="s">
        <v>164</v>
      </c>
      <c r="M114" s="40">
        <v>13478</v>
      </c>
      <c r="N114" s="25" t="s">
        <v>155</v>
      </c>
      <c r="O114" s="18" t="s">
        <v>155</v>
      </c>
      <c r="P114" s="18" t="s">
        <v>164</v>
      </c>
      <c r="Q114" s="41" t="s">
        <v>169</v>
      </c>
      <c r="R114" s="25" t="s">
        <v>155</v>
      </c>
      <c r="S114" s="18"/>
      <c r="T114" s="18" t="s">
        <v>164</v>
      </c>
      <c r="U114" s="40">
        <v>42586</v>
      </c>
      <c r="V114" s="25" t="s">
        <v>155</v>
      </c>
    </row>
    <row r="115" spans="1:22" x14ac:dyDescent="0.25">
      <c r="A115" s="12"/>
      <c r="B115" s="48" t="s">
        <v>611</v>
      </c>
      <c r="C115" s="11" t="s">
        <v>155</v>
      </c>
      <c r="D115" s="11"/>
      <c r="E115" s="38">
        <v>1323</v>
      </c>
      <c r="F115" s="13" t="s">
        <v>155</v>
      </c>
      <c r="G115" s="11" t="s">
        <v>155</v>
      </c>
      <c r="H115" s="11"/>
      <c r="I115" s="38">
        <v>22682</v>
      </c>
      <c r="J115" s="13" t="s">
        <v>155</v>
      </c>
      <c r="K115" s="11" t="s">
        <v>155</v>
      </c>
      <c r="L115" s="11"/>
      <c r="M115" s="38">
        <v>3227</v>
      </c>
      <c r="N115" s="13" t="s">
        <v>155</v>
      </c>
      <c r="O115" s="11" t="s">
        <v>155</v>
      </c>
      <c r="P115" s="11"/>
      <c r="Q115" s="39" t="s">
        <v>169</v>
      </c>
      <c r="R115" s="13" t="s">
        <v>155</v>
      </c>
      <c r="S115" s="11"/>
      <c r="T115" s="11"/>
      <c r="U115" s="38">
        <v>27232</v>
      </c>
      <c r="V115" s="13" t="s">
        <v>155</v>
      </c>
    </row>
    <row r="116" spans="1:22" x14ac:dyDescent="0.25">
      <c r="A116" s="12"/>
      <c r="B116" s="49" t="s">
        <v>32</v>
      </c>
      <c r="C116" s="18" t="s">
        <v>155</v>
      </c>
      <c r="D116" s="18"/>
      <c r="E116" s="41" t="s">
        <v>169</v>
      </c>
      <c r="F116" s="25" t="s">
        <v>155</v>
      </c>
      <c r="G116" s="18" t="s">
        <v>155</v>
      </c>
      <c r="H116" s="18"/>
      <c r="I116" s="40">
        <v>249825</v>
      </c>
      <c r="J116" s="25" t="s">
        <v>155</v>
      </c>
      <c r="K116" s="18" t="s">
        <v>155</v>
      </c>
      <c r="L116" s="18"/>
      <c r="M116" s="40">
        <v>5969</v>
      </c>
      <c r="N116" s="25" t="s">
        <v>155</v>
      </c>
      <c r="O116" s="18" t="s">
        <v>155</v>
      </c>
      <c r="P116" s="18"/>
      <c r="Q116" s="41" t="s">
        <v>643</v>
      </c>
      <c r="R116" s="25" t="s">
        <v>181</v>
      </c>
      <c r="S116" s="18"/>
      <c r="T116" s="18"/>
      <c r="U116" s="40">
        <v>255722</v>
      </c>
      <c r="V116" s="25" t="s">
        <v>155</v>
      </c>
    </row>
    <row r="117" spans="1:22" x14ac:dyDescent="0.25">
      <c r="A117" s="12"/>
      <c r="B117" s="48" t="s">
        <v>33</v>
      </c>
      <c r="C117" s="11" t="s">
        <v>155</v>
      </c>
      <c r="D117" s="11"/>
      <c r="E117" s="38">
        <v>3582</v>
      </c>
      <c r="F117" s="13" t="s">
        <v>155</v>
      </c>
      <c r="G117" s="11" t="s">
        <v>155</v>
      </c>
      <c r="H117" s="11"/>
      <c r="I117" s="39">
        <v>714</v>
      </c>
      <c r="J117" s="13" t="s">
        <v>155</v>
      </c>
      <c r="K117" s="11" t="s">
        <v>155</v>
      </c>
      <c r="L117" s="11"/>
      <c r="M117" s="39">
        <v>869</v>
      </c>
      <c r="N117" s="13" t="s">
        <v>155</v>
      </c>
      <c r="O117" s="11" t="s">
        <v>155</v>
      </c>
      <c r="P117" s="11"/>
      <c r="Q117" s="39" t="s">
        <v>169</v>
      </c>
      <c r="R117" s="13" t="s">
        <v>155</v>
      </c>
      <c r="S117" s="11"/>
      <c r="T117" s="11"/>
      <c r="U117" s="38">
        <v>5165</v>
      </c>
      <c r="V117" s="13" t="s">
        <v>155</v>
      </c>
    </row>
    <row r="118" spans="1:22" x14ac:dyDescent="0.25">
      <c r="A118" s="12"/>
      <c r="B118" s="49" t="s">
        <v>34</v>
      </c>
      <c r="C118" s="18" t="s">
        <v>155</v>
      </c>
      <c r="D118" s="18"/>
      <c r="E118" s="40">
        <v>3880</v>
      </c>
      <c r="F118" s="25" t="s">
        <v>155</v>
      </c>
      <c r="G118" s="18" t="s">
        <v>155</v>
      </c>
      <c r="H118" s="18"/>
      <c r="I118" s="40">
        <v>2126</v>
      </c>
      <c r="J118" s="25" t="s">
        <v>155</v>
      </c>
      <c r="K118" s="18" t="s">
        <v>155</v>
      </c>
      <c r="L118" s="18"/>
      <c r="M118" s="41">
        <v>533</v>
      </c>
      <c r="N118" s="25" t="s">
        <v>155</v>
      </c>
      <c r="O118" s="18" t="s">
        <v>155</v>
      </c>
      <c r="P118" s="18"/>
      <c r="Q118" s="41" t="s">
        <v>169</v>
      </c>
      <c r="R118" s="25" t="s">
        <v>155</v>
      </c>
      <c r="S118" s="18"/>
      <c r="T118" s="18"/>
      <c r="U118" s="40">
        <v>6539</v>
      </c>
      <c r="V118" s="25" t="s">
        <v>155</v>
      </c>
    </row>
    <row r="119" spans="1:22" x14ac:dyDescent="0.25">
      <c r="A119" s="12"/>
      <c r="B119" s="48" t="s">
        <v>35</v>
      </c>
      <c r="C119" s="11" t="s">
        <v>155</v>
      </c>
      <c r="D119" s="11"/>
      <c r="E119" s="38">
        <v>26593</v>
      </c>
      <c r="F119" s="13" t="s">
        <v>155</v>
      </c>
      <c r="G119" s="11" t="s">
        <v>155</v>
      </c>
      <c r="H119" s="11"/>
      <c r="I119" s="38">
        <v>12576</v>
      </c>
      <c r="J119" s="13" t="s">
        <v>155</v>
      </c>
      <c r="K119" s="11" t="s">
        <v>155</v>
      </c>
      <c r="L119" s="11"/>
      <c r="M119" s="39" t="s">
        <v>169</v>
      </c>
      <c r="N119" s="13" t="s">
        <v>155</v>
      </c>
      <c r="O119" s="11" t="s">
        <v>155</v>
      </c>
      <c r="P119" s="11"/>
      <c r="Q119" s="39" t="s">
        <v>644</v>
      </c>
      <c r="R119" s="13" t="s">
        <v>181</v>
      </c>
      <c r="S119" s="11"/>
      <c r="T119" s="11"/>
      <c r="U119" s="38">
        <v>38660</v>
      </c>
      <c r="V119" s="13" t="s">
        <v>155</v>
      </c>
    </row>
    <row r="120" spans="1:22" ht="15.75" thickBot="1" x14ac:dyDescent="0.3">
      <c r="A120" s="12"/>
      <c r="B120" s="49" t="s">
        <v>614</v>
      </c>
      <c r="C120" s="18" t="s">
        <v>155</v>
      </c>
      <c r="D120" s="18"/>
      <c r="E120" s="41" t="s">
        <v>169</v>
      </c>
      <c r="F120" s="25" t="s">
        <v>155</v>
      </c>
      <c r="G120" s="18" t="s">
        <v>155</v>
      </c>
      <c r="H120" s="18"/>
      <c r="I120" s="40">
        <v>413419</v>
      </c>
      <c r="J120" s="25" t="s">
        <v>155</v>
      </c>
      <c r="K120" s="18" t="s">
        <v>155</v>
      </c>
      <c r="L120" s="18"/>
      <c r="M120" s="41" t="s">
        <v>169</v>
      </c>
      <c r="N120" s="25" t="s">
        <v>155</v>
      </c>
      <c r="O120" s="18" t="s">
        <v>155</v>
      </c>
      <c r="P120" s="18"/>
      <c r="Q120" s="41" t="s">
        <v>645</v>
      </c>
      <c r="R120" s="25" t="s">
        <v>181</v>
      </c>
      <c r="S120" s="18"/>
      <c r="T120" s="18"/>
      <c r="U120" s="41" t="s">
        <v>169</v>
      </c>
      <c r="V120" s="25" t="s">
        <v>155</v>
      </c>
    </row>
    <row r="121" spans="1:22" x14ac:dyDescent="0.25">
      <c r="A121" s="12"/>
      <c r="B121" s="21"/>
      <c r="C121" s="21" t="s">
        <v>155</v>
      </c>
      <c r="D121" s="22"/>
      <c r="E121" s="22"/>
      <c r="F121" s="21"/>
      <c r="G121" s="21" t="s">
        <v>155</v>
      </c>
      <c r="H121" s="22"/>
      <c r="I121" s="22"/>
      <c r="J121" s="21"/>
      <c r="K121" s="21" t="s">
        <v>155</v>
      </c>
      <c r="L121" s="22"/>
      <c r="M121" s="22"/>
      <c r="N121" s="21"/>
      <c r="O121" s="21" t="s">
        <v>155</v>
      </c>
      <c r="P121" s="22"/>
      <c r="Q121" s="22"/>
      <c r="R121" s="21"/>
      <c r="S121" s="21"/>
      <c r="T121" s="22"/>
      <c r="U121" s="22"/>
      <c r="V121" s="21"/>
    </row>
    <row r="122" spans="1:22" x14ac:dyDescent="0.25">
      <c r="A122" s="12"/>
      <c r="B122" s="62" t="s">
        <v>36</v>
      </c>
      <c r="C122" s="14" t="s">
        <v>155</v>
      </c>
      <c r="D122" s="11"/>
      <c r="E122" s="38">
        <v>55277</v>
      </c>
      <c r="F122" s="13" t="s">
        <v>155</v>
      </c>
      <c r="G122" s="14" t="s">
        <v>155</v>
      </c>
      <c r="H122" s="11"/>
      <c r="I122" s="38">
        <v>710551</v>
      </c>
      <c r="J122" s="13" t="s">
        <v>155</v>
      </c>
      <c r="K122" s="14" t="s">
        <v>155</v>
      </c>
      <c r="L122" s="11"/>
      <c r="M122" s="38">
        <v>24076</v>
      </c>
      <c r="N122" s="13" t="s">
        <v>155</v>
      </c>
      <c r="O122" s="14" t="s">
        <v>155</v>
      </c>
      <c r="P122" s="11"/>
      <c r="Q122" s="39" t="s">
        <v>646</v>
      </c>
      <c r="R122" s="13" t="s">
        <v>181</v>
      </c>
      <c r="S122" s="14"/>
      <c r="T122" s="11"/>
      <c r="U122" s="38">
        <v>375904</v>
      </c>
      <c r="V122" s="13" t="s">
        <v>155</v>
      </c>
    </row>
    <row r="123" spans="1:22" x14ac:dyDescent="0.25">
      <c r="A123" s="12"/>
      <c r="B123" s="17" t="s">
        <v>617</v>
      </c>
      <c r="C123" s="23" t="s">
        <v>155</v>
      </c>
      <c r="D123" s="18"/>
      <c r="E123" s="40">
        <v>16568</v>
      </c>
      <c r="F123" s="25" t="s">
        <v>155</v>
      </c>
      <c r="G123" s="23" t="s">
        <v>155</v>
      </c>
      <c r="H123" s="18"/>
      <c r="I123" s="40">
        <v>179363</v>
      </c>
      <c r="J123" s="25" t="s">
        <v>155</v>
      </c>
      <c r="K123" s="23" t="s">
        <v>155</v>
      </c>
      <c r="L123" s="18"/>
      <c r="M123" s="40">
        <v>9555</v>
      </c>
      <c r="N123" s="25" t="s">
        <v>155</v>
      </c>
      <c r="O123" s="23" t="s">
        <v>155</v>
      </c>
      <c r="P123" s="18"/>
      <c r="Q123" s="41" t="s">
        <v>169</v>
      </c>
      <c r="R123" s="25" t="s">
        <v>155</v>
      </c>
      <c r="S123" s="23"/>
      <c r="T123" s="18"/>
      <c r="U123" s="40">
        <v>205486</v>
      </c>
      <c r="V123" s="25" t="s">
        <v>155</v>
      </c>
    </row>
    <row r="124" spans="1:22" x14ac:dyDescent="0.25">
      <c r="A124" s="12"/>
      <c r="B124" s="19" t="s">
        <v>44</v>
      </c>
      <c r="C124" s="14" t="s">
        <v>155</v>
      </c>
      <c r="D124" s="11"/>
      <c r="E124" s="39" t="s">
        <v>169</v>
      </c>
      <c r="F124" s="13" t="s">
        <v>155</v>
      </c>
      <c r="G124" s="14" t="s">
        <v>155</v>
      </c>
      <c r="H124" s="11"/>
      <c r="I124" s="38">
        <v>859297</v>
      </c>
      <c r="J124" s="13" t="s">
        <v>155</v>
      </c>
      <c r="K124" s="14" t="s">
        <v>155</v>
      </c>
      <c r="L124" s="11"/>
      <c r="M124" s="38">
        <v>39800</v>
      </c>
      <c r="N124" s="13" t="s">
        <v>155</v>
      </c>
      <c r="O124" s="14" t="s">
        <v>155</v>
      </c>
      <c r="P124" s="11"/>
      <c r="Q124" s="39" t="s">
        <v>169</v>
      </c>
      <c r="R124" s="13" t="s">
        <v>155</v>
      </c>
      <c r="S124" s="14"/>
      <c r="T124" s="11"/>
      <c r="U124" s="38">
        <v>899097</v>
      </c>
      <c r="V124" s="13" t="s">
        <v>155</v>
      </c>
    </row>
    <row r="125" spans="1:22" x14ac:dyDescent="0.25">
      <c r="A125" s="12"/>
      <c r="B125" s="17" t="s">
        <v>618</v>
      </c>
      <c r="C125" s="23" t="s">
        <v>155</v>
      </c>
      <c r="D125" s="18"/>
      <c r="E125" s="41" t="s">
        <v>169</v>
      </c>
      <c r="F125" s="25" t="s">
        <v>155</v>
      </c>
      <c r="G125" s="23" t="s">
        <v>155</v>
      </c>
      <c r="H125" s="18"/>
      <c r="I125" s="40">
        <v>585116</v>
      </c>
      <c r="J125" s="25" t="s">
        <v>155</v>
      </c>
      <c r="K125" s="23" t="s">
        <v>155</v>
      </c>
      <c r="L125" s="18"/>
      <c r="M125" s="41">
        <v>161</v>
      </c>
      <c r="N125" s="25" t="s">
        <v>155</v>
      </c>
      <c r="O125" s="23" t="s">
        <v>155</v>
      </c>
      <c r="P125" s="18"/>
      <c r="Q125" s="41" t="s">
        <v>169</v>
      </c>
      <c r="R125" s="25" t="s">
        <v>155</v>
      </c>
      <c r="S125" s="23"/>
      <c r="T125" s="18"/>
      <c r="U125" s="40">
        <v>585277</v>
      </c>
      <c r="V125" s="25" t="s">
        <v>155</v>
      </c>
    </row>
    <row r="126" spans="1:22" x14ac:dyDescent="0.25">
      <c r="A126" s="12"/>
      <c r="B126" s="19" t="s">
        <v>619</v>
      </c>
      <c r="C126" s="14" t="s">
        <v>155</v>
      </c>
      <c r="D126" s="11"/>
      <c r="E126" s="38">
        <v>43018</v>
      </c>
      <c r="F126" s="13" t="s">
        <v>155</v>
      </c>
      <c r="G126" s="14" t="s">
        <v>155</v>
      </c>
      <c r="H126" s="11"/>
      <c r="I126" s="39" t="s">
        <v>169</v>
      </c>
      <c r="J126" s="13" t="s">
        <v>155</v>
      </c>
      <c r="K126" s="14" t="s">
        <v>155</v>
      </c>
      <c r="L126" s="11"/>
      <c r="M126" s="39" t="s">
        <v>169</v>
      </c>
      <c r="N126" s="13" t="s">
        <v>155</v>
      </c>
      <c r="O126" s="14" t="s">
        <v>155</v>
      </c>
      <c r="P126" s="11"/>
      <c r="Q126" s="39" t="s">
        <v>169</v>
      </c>
      <c r="R126" s="13" t="s">
        <v>155</v>
      </c>
      <c r="S126" s="14"/>
      <c r="T126" s="11"/>
      <c r="U126" s="38">
        <v>43018</v>
      </c>
      <c r="V126" s="13" t="s">
        <v>155</v>
      </c>
    </row>
    <row r="127" spans="1:22" x14ac:dyDescent="0.25">
      <c r="A127" s="12"/>
      <c r="B127" s="17" t="s">
        <v>234</v>
      </c>
      <c r="C127" s="23" t="s">
        <v>155</v>
      </c>
      <c r="D127" s="18"/>
      <c r="E127" s="40">
        <v>13706</v>
      </c>
      <c r="F127" s="25" t="s">
        <v>155</v>
      </c>
      <c r="G127" s="23" t="s">
        <v>155</v>
      </c>
      <c r="H127" s="18"/>
      <c r="I127" s="40">
        <v>1667</v>
      </c>
      <c r="J127" s="25" t="s">
        <v>155</v>
      </c>
      <c r="K127" s="23" t="s">
        <v>155</v>
      </c>
      <c r="L127" s="18"/>
      <c r="M127" s="40">
        <v>5260</v>
      </c>
      <c r="N127" s="25" t="s">
        <v>155</v>
      </c>
      <c r="O127" s="23" t="s">
        <v>155</v>
      </c>
      <c r="P127" s="18"/>
      <c r="Q127" s="41" t="s">
        <v>647</v>
      </c>
      <c r="R127" s="25" t="s">
        <v>181</v>
      </c>
      <c r="S127" s="23"/>
      <c r="T127" s="18"/>
      <c r="U127" s="40">
        <v>5816</v>
      </c>
      <c r="V127" s="25" t="s">
        <v>155</v>
      </c>
    </row>
    <row r="128" spans="1:22" ht="15.75" thickBot="1" x14ac:dyDescent="0.3">
      <c r="A128" s="12"/>
      <c r="B128" s="19" t="s">
        <v>621</v>
      </c>
      <c r="C128" s="14" t="s">
        <v>155</v>
      </c>
      <c r="D128" s="11"/>
      <c r="E128" s="38">
        <v>1960041</v>
      </c>
      <c r="F128" s="13" t="s">
        <v>155</v>
      </c>
      <c r="G128" s="14" t="s">
        <v>155</v>
      </c>
      <c r="H128" s="11"/>
      <c r="I128" s="39" t="s">
        <v>169</v>
      </c>
      <c r="J128" s="13" t="s">
        <v>155</v>
      </c>
      <c r="K128" s="14" t="s">
        <v>155</v>
      </c>
      <c r="L128" s="11"/>
      <c r="M128" s="39" t="s">
        <v>169</v>
      </c>
      <c r="N128" s="13" t="s">
        <v>155</v>
      </c>
      <c r="O128" s="14" t="s">
        <v>155</v>
      </c>
      <c r="P128" s="11"/>
      <c r="Q128" s="39" t="s">
        <v>648</v>
      </c>
      <c r="R128" s="13" t="s">
        <v>181</v>
      </c>
      <c r="S128" s="14"/>
      <c r="T128" s="11"/>
      <c r="U128" s="39" t="s">
        <v>169</v>
      </c>
      <c r="V128" s="13" t="s">
        <v>155</v>
      </c>
    </row>
    <row r="129" spans="1:22" x14ac:dyDescent="0.25">
      <c r="A129" s="12"/>
      <c r="B129" s="21"/>
      <c r="C129" s="21" t="s">
        <v>155</v>
      </c>
      <c r="D129" s="22"/>
      <c r="E129" s="22"/>
      <c r="F129" s="21"/>
      <c r="G129" s="21" t="s">
        <v>155</v>
      </c>
      <c r="H129" s="22"/>
      <c r="I129" s="22"/>
      <c r="J129" s="21"/>
      <c r="K129" s="21" t="s">
        <v>155</v>
      </c>
      <c r="L129" s="22"/>
      <c r="M129" s="22"/>
      <c r="N129" s="21"/>
      <c r="O129" s="21" t="s">
        <v>155</v>
      </c>
      <c r="P129" s="22"/>
      <c r="Q129" s="22"/>
      <c r="R129" s="21"/>
      <c r="S129" s="21"/>
      <c r="T129" s="22"/>
      <c r="U129" s="22"/>
      <c r="V129" s="21"/>
    </row>
    <row r="130" spans="1:22" ht="15.75" thickBot="1" x14ac:dyDescent="0.3">
      <c r="A130" s="12"/>
      <c r="B130" s="63" t="s">
        <v>623</v>
      </c>
      <c r="C130" s="23" t="s">
        <v>155</v>
      </c>
      <c r="D130" s="18" t="s">
        <v>164</v>
      </c>
      <c r="E130" s="40">
        <v>2088610</v>
      </c>
      <c r="F130" s="25" t="s">
        <v>155</v>
      </c>
      <c r="G130" s="23" t="s">
        <v>155</v>
      </c>
      <c r="H130" s="18" t="s">
        <v>164</v>
      </c>
      <c r="I130" s="40">
        <v>2335994</v>
      </c>
      <c r="J130" s="25" t="s">
        <v>155</v>
      </c>
      <c r="K130" s="23" t="s">
        <v>155</v>
      </c>
      <c r="L130" s="18" t="s">
        <v>164</v>
      </c>
      <c r="M130" s="40">
        <v>78852</v>
      </c>
      <c r="N130" s="25" t="s">
        <v>155</v>
      </c>
      <c r="O130" s="23" t="s">
        <v>155</v>
      </c>
      <c r="P130" s="18" t="s">
        <v>164</v>
      </c>
      <c r="Q130" s="41" t="s">
        <v>649</v>
      </c>
      <c r="R130" s="25" t="s">
        <v>181</v>
      </c>
      <c r="S130" s="23"/>
      <c r="T130" s="18" t="s">
        <v>164</v>
      </c>
      <c r="U130" s="40">
        <v>2114598</v>
      </c>
      <c r="V130" s="25" t="s">
        <v>155</v>
      </c>
    </row>
    <row r="131" spans="1:22" ht="15.75" thickTop="1" x14ac:dyDescent="0.25">
      <c r="A131" s="12"/>
      <c r="B131" s="21"/>
      <c r="C131" s="21" t="s">
        <v>155</v>
      </c>
      <c r="D131" s="29"/>
      <c r="E131" s="29"/>
      <c r="F131" s="21"/>
      <c r="G131" s="21" t="s">
        <v>155</v>
      </c>
      <c r="H131" s="29"/>
      <c r="I131" s="29"/>
      <c r="J131" s="21"/>
      <c r="K131" s="21" t="s">
        <v>155</v>
      </c>
      <c r="L131" s="29"/>
      <c r="M131" s="29"/>
      <c r="N131" s="21"/>
      <c r="O131" s="21" t="s">
        <v>155</v>
      </c>
      <c r="P131" s="29"/>
      <c r="Q131" s="29"/>
      <c r="R131" s="21"/>
      <c r="S131" s="21"/>
      <c r="T131" s="29"/>
      <c r="U131" s="29"/>
      <c r="V131" s="21"/>
    </row>
    <row r="132" spans="1:22" ht="25.5" x14ac:dyDescent="0.25">
      <c r="A132" s="12"/>
      <c r="B132" s="50" t="s">
        <v>625</v>
      </c>
      <c r="C132" s="14" t="s">
        <v>155</v>
      </c>
      <c r="D132" s="11"/>
      <c r="E132" s="11"/>
      <c r="F132" s="11"/>
      <c r="G132" s="14" t="s">
        <v>155</v>
      </c>
      <c r="H132" s="11"/>
      <c r="I132" s="11"/>
      <c r="J132" s="11"/>
      <c r="K132" s="14" t="s">
        <v>155</v>
      </c>
      <c r="L132" s="11"/>
      <c r="M132" s="11"/>
      <c r="N132" s="11"/>
      <c r="O132" s="14" t="s">
        <v>155</v>
      </c>
      <c r="P132" s="11"/>
      <c r="Q132" s="11"/>
      <c r="R132" s="11"/>
      <c r="S132" s="14"/>
      <c r="T132" s="11"/>
      <c r="U132" s="11"/>
      <c r="V132" s="11"/>
    </row>
    <row r="133" spans="1:22" x14ac:dyDescent="0.25">
      <c r="A133" s="12"/>
      <c r="B133" s="17" t="s">
        <v>49</v>
      </c>
      <c r="C133" s="23" t="s">
        <v>155</v>
      </c>
      <c r="D133" s="18"/>
      <c r="E133" s="18"/>
      <c r="F133" s="18"/>
      <c r="G133" s="23" t="s">
        <v>155</v>
      </c>
      <c r="H133" s="18"/>
      <c r="I133" s="18"/>
      <c r="J133" s="18"/>
      <c r="K133" s="23" t="s">
        <v>155</v>
      </c>
      <c r="L133" s="18"/>
      <c r="M133" s="18"/>
      <c r="N133" s="18"/>
      <c r="O133" s="23" t="s">
        <v>155</v>
      </c>
      <c r="P133" s="18"/>
      <c r="Q133" s="18"/>
      <c r="R133" s="18"/>
      <c r="S133" s="23"/>
      <c r="T133" s="18"/>
      <c r="U133" s="18"/>
      <c r="V133" s="18"/>
    </row>
    <row r="134" spans="1:22" x14ac:dyDescent="0.25">
      <c r="A134" s="12"/>
      <c r="B134" s="48" t="s">
        <v>50</v>
      </c>
      <c r="C134" s="14" t="s">
        <v>155</v>
      </c>
      <c r="D134" s="11" t="s">
        <v>164</v>
      </c>
      <c r="E134" s="38">
        <v>5545</v>
      </c>
      <c r="F134" s="13" t="s">
        <v>155</v>
      </c>
      <c r="G134" s="14" t="s">
        <v>155</v>
      </c>
      <c r="H134" s="11" t="s">
        <v>164</v>
      </c>
      <c r="I134" s="38">
        <v>82299</v>
      </c>
      <c r="J134" s="13" t="s">
        <v>155</v>
      </c>
      <c r="K134" s="14" t="s">
        <v>155</v>
      </c>
      <c r="L134" s="11" t="s">
        <v>164</v>
      </c>
      <c r="M134" s="39">
        <v>980</v>
      </c>
      <c r="N134" s="13" t="s">
        <v>155</v>
      </c>
      <c r="O134" s="14" t="s">
        <v>155</v>
      </c>
      <c r="P134" s="11" t="s">
        <v>164</v>
      </c>
      <c r="Q134" s="39" t="s">
        <v>169</v>
      </c>
      <c r="R134" s="13" t="s">
        <v>155</v>
      </c>
      <c r="S134" s="14"/>
      <c r="T134" s="11" t="s">
        <v>164</v>
      </c>
      <c r="U134" s="38">
        <v>88824</v>
      </c>
      <c r="V134" s="13" t="s">
        <v>155</v>
      </c>
    </row>
    <row r="135" spans="1:22" x14ac:dyDescent="0.25">
      <c r="A135" s="12"/>
      <c r="B135" s="49" t="s">
        <v>51</v>
      </c>
      <c r="C135" s="23" t="s">
        <v>155</v>
      </c>
      <c r="D135" s="18"/>
      <c r="E135" s="40">
        <v>38259</v>
      </c>
      <c r="F135" s="25" t="s">
        <v>155</v>
      </c>
      <c r="G135" s="23" t="s">
        <v>155</v>
      </c>
      <c r="H135" s="18"/>
      <c r="I135" s="40">
        <v>54872</v>
      </c>
      <c r="J135" s="25" t="s">
        <v>155</v>
      </c>
      <c r="K135" s="23" t="s">
        <v>155</v>
      </c>
      <c r="L135" s="18"/>
      <c r="M135" s="40">
        <v>8442</v>
      </c>
      <c r="N135" s="25" t="s">
        <v>155</v>
      </c>
      <c r="O135" s="23" t="s">
        <v>155</v>
      </c>
      <c r="P135" s="18"/>
      <c r="Q135" s="41" t="s">
        <v>169</v>
      </c>
      <c r="R135" s="25" t="s">
        <v>155</v>
      </c>
      <c r="S135" s="23"/>
      <c r="T135" s="18"/>
      <c r="U135" s="40">
        <v>101573</v>
      </c>
      <c r="V135" s="25" t="s">
        <v>155</v>
      </c>
    </row>
    <row r="136" spans="1:22" x14ac:dyDescent="0.25">
      <c r="A136" s="12"/>
      <c r="B136" s="48" t="s">
        <v>35</v>
      </c>
      <c r="C136" s="14" t="s">
        <v>155</v>
      </c>
      <c r="D136" s="11"/>
      <c r="E136" s="39" t="s">
        <v>169</v>
      </c>
      <c r="F136" s="13" t="s">
        <v>155</v>
      </c>
      <c r="G136" s="14" t="s">
        <v>155</v>
      </c>
      <c r="H136" s="11"/>
      <c r="I136" s="39" t="s">
        <v>169</v>
      </c>
      <c r="J136" s="13" t="s">
        <v>155</v>
      </c>
      <c r="K136" s="14" t="s">
        <v>155</v>
      </c>
      <c r="L136" s="11"/>
      <c r="M136" s="39">
        <v>508</v>
      </c>
      <c r="N136" s="13" t="s">
        <v>155</v>
      </c>
      <c r="O136" s="14" t="s">
        <v>155</v>
      </c>
      <c r="P136" s="11"/>
      <c r="Q136" s="39" t="s">
        <v>650</v>
      </c>
      <c r="R136" s="13" t="s">
        <v>181</v>
      </c>
      <c r="S136" s="14"/>
      <c r="T136" s="11"/>
      <c r="U136" s="39" t="s">
        <v>169</v>
      </c>
      <c r="V136" s="13" t="s">
        <v>155</v>
      </c>
    </row>
    <row r="137" spans="1:22" ht="15.75" thickBot="1" x14ac:dyDescent="0.3">
      <c r="A137" s="12"/>
      <c r="B137" s="49" t="s">
        <v>627</v>
      </c>
      <c r="C137" s="23" t="s">
        <v>155</v>
      </c>
      <c r="D137" s="18"/>
      <c r="E137" s="40">
        <v>402999</v>
      </c>
      <c r="F137" s="25" t="s">
        <v>155</v>
      </c>
      <c r="G137" s="23" t="s">
        <v>155</v>
      </c>
      <c r="H137" s="18"/>
      <c r="I137" s="41" t="s">
        <v>169</v>
      </c>
      <c r="J137" s="25" t="s">
        <v>155</v>
      </c>
      <c r="K137" s="23" t="s">
        <v>155</v>
      </c>
      <c r="L137" s="18"/>
      <c r="M137" s="40">
        <v>9935</v>
      </c>
      <c r="N137" s="25" t="s">
        <v>155</v>
      </c>
      <c r="O137" s="23" t="s">
        <v>155</v>
      </c>
      <c r="P137" s="18"/>
      <c r="Q137" s="41" t="s">
        <v>651</v>
      </c>
      <c r="R137" s="25" t="s">
        <v>181</v>
      </c>
      <c r="S137" s="23"/>
      <c r="T137" s="18"/>
      <c r="U137" s="41" t="s">
        <v>169</v>
      </c>
      <c r="V137" s="25" t="s">
        <v>155</v>
      </c>
    </row>
    <row r="138" spans="1:22" x14ac:dyDescent="0.25">
      <c r="A138" s="12"/>
      <c r="B138" s="21"/>
      <c r="C138" s="21" t="s">
        <v>155</v>
      </c>
      <c r="D138" s="22"/>
      <c r="E138" s="22"/>
      <c r="F138" s="21"/>
      <c r="G138" s="21" t="s">
        <v>155</v>
      </c>
      <c r="H138" s="22"/>
      <c r="I138" s="22"/>
      <c r="J138" s="21"/>
      <c r="K138" s="21" t="s">
        <v>155</v>
      </c>
      <c r="L138" s="22"/>
      <c r="M138" s="22"/>
      <c r="N138" s="21"/>
      <c r="O138" s="21" t="s">
        <v>155</v>
      </c>
      <c r="P138" s="22"/>
      <c r="Q138" s="22"/>
      <c r="R138" s="21"/>
      <c r="S138" s="21"/>
      <c r="T138" s="22"/>
      <c r="U138" s="22"/>
      <c r="V138" s="21"/>
    </row>
    <row r="139" spans="1:22" x14ac:dyDescent="0.25">
      <c r="A139" s="12"/>
      <c r="B139" s="62" t="s">
        <v>54</v>
      </c>
      <c r="C139" s="14" t="s">
        <v>155</v>
      </c>
      <c r="D139" s="11"/>
      <c r="E139" s="38">
        <v>446803</v>
      </c>
      <c r="F139" s="13" t="s">
        <v>155</v>
      </c>
      <c r="G139" s="14" t="s">
        <v>155</v>
      </c>
      <c r="H139" s="11"/>
      <c r="I139" s="38">
        <v>137171</v>
      </c>
      <c r="J139" s="13" t="s">
        <v>155</v>
      </c>
      <c r="K139" s="14" t="s">
        <v>155</v>
      </c>
      <c r="L139" s="11"/>
      <c r="M139" s="38">
        <v>19865</v>
      </c>
      <c r="N139" s="13" t="s">
        <v>155</v>
      </c>
      <c r="O139" s="14" t="s">
        <v>155</v>
      </c>
      <c r="P139" s="11"/>
      <c r="Q139" s="39" t="s">
        <v>652</v>
      </c>
      <c r="R139" s="13" t="s">
        <v>181</v>
      </c>
      <c r="S139" s="14"/>
      <c r="T139" s="11"/>
      <c r="U139" s="38">
        <v>190397</v>
      </c>
      <c r="V139" s="13" t="s">
        <v>155</v>
      </c>
    </row>
    <row r="140" spans="1:22" x14ac:dyDescent="0.25">
      <c r="A140" s="12"/>
      <c r="B140" s="17" t="s">
        <v>55</v>
      </c>
      <c r="C140" s="23" t="s">
        <v>155</v>
      </c>
      <c r="D140" s="18"/>
      <c r="E140" s="18"/>
      <c r="F140" s="18"/>
      <c r="G140" s="23" t="s">
        <v>155</v>
      </c>
      <c r="H140" s="18"/>
      <c r="I140" s="18"/>
      <c r="J140" s="18"/>
      <c r="K140" s="23" t="s">
        <v>155</v>
      </c>
      <c r="L140" s="18"/>
      <c r="M140" s="18"/>
      <c r="N140" s="18"/>
      <c r="O140" s="23" t="s">
        <v>155</v>
      </c>
      <c r="P140" s="18"/>
      <c r="Q140" s="18"/>
      <c r="R140" s="18"/>
      <c r="S140" s="23"/>
      <c r="T140" s="18"/>
      <c r="U140" s="18"/>
      <c r="V140" s="18"/>
    </row>
    <row r="141" spans="1:22" x14ac:dyDescent="0.25">
      <c r="A141" s="12"/>
      <c r="B141" s="48" t="s">
        <v>56</v>
      </c>
      <c r="C141" s="14" t="s">
        <v>155</v>
      </c>
      <c r="D141" s="11"/>
      <c r="E141" s="38">
        <v>1192383</v>
      </c>
      <c r="F141" s="13" t="s">
        <v>155</v>
      </c>
      <c r="G141" s="14" t="s">
        <v>155</v>
      </c>
      <c r="H141" s="11"/>
      <c r="I141" s="39" t="s">
        <v>169</v>
      </c>
      <c r="J141" s="13" t="s">
        <v>155</v>
      </c>
      <c r="K141" s="14" t="s">
        <v>155</v>
      </c>
      <c r="L141" s="11"/>
      <c r="M141" s="39" t="s">
        <v>169</v>
      </c>
      <c r="N141" s="13" t="s">
        <v>155</v>
      </c>
      <c r="O141" s="14" t="s">
        <v>155</v>
      </c>
      <c r="P141" s="11"/>
      <c r="Q141" s="39" t="s">
        <v>169</v>
      </c>
      <c r="R141" s="13" t="s">
        <v>155</v>
      </c>
      <c r="S141" s="14"/>
      <c r="T141" s="11"/>
      <c r="U141" s="38">
        <v>1192383</v>
      </c>
      <c r="V141" s="13" t="s">
        <v>155</v>
      </c>
    </row>
    <row r="142" spans="1:22" x14ac:dyDescent="0.25">
      <c r="A142" s="12"/>
      <c r="B142" s="49" t="s">
        <v>629</v>
      </c>
      <c r="C142" s="23" t="s">
        <v>155</v>
      </c>
      <c r="D142" s="18"/>
      <c r="E142" s="40">
        <v>3947</v>
      </c>
      <c r="F142" s="25" t="s">
        <v>155</v>
      </c>
      <c r="G142" s="23" t="s">
        <v>155</v>
      </c>
      <c r="H142" s="18"/>
      <c r="I142" s="40">
        <v>37672</v>
      </c>
      <c r="J142" s="25" t="s">
        <v>155</v>
      </c>
      <c r="K142" s="23" t="s">
        <v>155</v>
      </c>
      <c r="L142" s="18"/>
      <c r="M142" s="40">
        <v>5021</v>
      </c>
      <c r="N142" s="25" t="s">
        <v>155</v>
      </c>
      <c r="O142" s="23" t="s">
        <v>155</v>
      </c>
      <c r="P142" s="18"/>
      <c r="Q142" s="41" t="s">
        <v>169</v>
      </c>
      <c r="R142" s="25" t="s">
        <v>155</v>
      </c>
      <c r="S142" s="23"/>
      <c r="T142" s="18"/>
      <c r="U142" s="40">
        <v>46640</v>
      </c>
      <c r="V142" s="25" t="s">
        <v>155</v>
      </c>
    </row>
    <row r="143" spans="1:22" ht="15.75" thickBot="1" x14ac:dyDescent="0.3">
      <c r="A143" s="12"/>
      <c r="B143" s="48" t="s">
        <v>35</v>
      </c>
      <c r="C143" s="14" t="s">
        <v>155</v>
      </c>
      <c r="D143" s="11"/>
      <c r="E143" s="39" t="s">
        <v>169</v>
      </c>
      <c r="F143" s="13" t="s">
        <v>155</v>
      </c>
      <c r="G143" s="14" t="s">
        <v>155</v>
      </c>
      <c r="H143" s="11"/>
      <c r="I143" s="38">
        <v>250752</v>
      </c>
      <c r="J143" s="13" t="s">
        <v>155</v>
      </c>
      <c r="K143" s="14" t="s">
        <v>155</v>
      </c>
      <c r="L143" s="11"/>
      <c r="M143" s="39" t="s">
        <v>169</v>
      </c>
      <c r="N143" s="13" t="s">
        <v>155</v>
      </c>
      <c r="O143" s="14" t="s">
        <v>155</v>
      </c>
      <c r="P143" s="11"/>
      <c r="Q143" s="39" t="s">
        <v>647</v>
      </c>
      <c r="R143" s="13" t="s">
        <v>181</v>
      </c>
      <c r="S143" s="14"/>
      <c r="T143" s="11"/>
      <c r="U143" s="38">
        <v>235935</v>
      </c>
      <c r="V143" s="13" t="s">
        <v>155</v>
      </c>
    </row>
    <row r="144" spans="1:22" x14ac:dyDescent="0.25">
      <c r="A144" s="12"/>
      <c r="B144" s="21"/>
      <c r="C144" s="21" t="s">
        <v>155</v>
      </c>
      <c r="D144" s="22"/>
      <c r="E144" s="22"/>
      <c r="F144" s="21"/>
      <c r="G144" s="21" t="s">
        <v>155</v>
      </c>
      <c r="H144" s="22"/>
      <c r="I144" s="22"/>
      <c r="J144" s="21"/>
      <c r="K144" s="21" t="s">
        <v>155</v>
      </c>
      <c r="L144" s="22"/>
      <c r="M144" s="22"/>
      <c r="N144" s="21"/>
      <c r="O144" s="21" t="s">
        <v>155</v>
      </c>
      <c r="P144" s="22"/>
      <c r="Q144" s="22"/>
      <c r="R144" s="21"/>
      <c r="S144" s="21"/>
      <c r="T144" s="22"/>
      <c r="U144" s="22"/>
      <c r="V144" s="21"/>
    </row>
    <row r="145" spans="1:22" x14ac:dyDescent="0.25">
      <c r="A145" s="12"/>
      <c r="B145" s="63" t="s">
        <v>630</v>
      </c>
      <c r="C145" s="23" t="s">
        <v>155</v>
      </c>
      <c r="D145" s="18"/>
      <c r="E145" s="40">
        <v>1643133</v>
      </c>
      <c r="F145" s="25" t="s">
        <v>155</v>
      </c>
      <c r="G145" s="23" t="s">
        <v>155</v>
      </c>
      <c r="H145" s="18"/>
      <c r="I145" s="40">
        <v>425595</v>
      </c>
      <c r="J145" s="25" t="s">
        <v>155</v>
      </c>
      <c r="K145" s="23" t="s">
        <v>155</v>
      </c>
      <c r="L145" s="18"/>
      <c r="M145" s="40">
        <v>24886</v>
      </c>
      <c r="N145" s="25" t="s">
        <v>155</v>
      </c>
      <c r="O145" s="23" t="s">
        <v>155</v>
      </c>
      <c r="P145" s="18"/>
      <c r="Q145" s="41" t="s">
        <v>653</v>
      </c>
      <c r="R145" s="25" t="s">
        <v>181</v>
      </c>
      <c r="S145" s="23"/>
      <c r="T145" s="18"/>
      <c r="U145" s="40">
        <v>1665355</v>
      </c>
      <c r="V145" s="25" t="s">
        <v>155</v>
      </c>
    </row>
    <row r="146" spans="1:22" x14ac:dyDescent="0.25">
      <c r="A146" s="12"/>
      <c r="B146" s="19" t="s">
        <v>654</v>
      </c>
      <c r="C146" s="14" t="s">
        <v>155</v>
      </c>
      <c r="D146" s="11"/>
      <c r="E146" s="38">
        <v>445477</v>
      </c>
      <c r="F146" s="13" t="s">
        <v>155</v>
      </c>
      <c r="G146" s="14" t="s">
        <v>155</v>
      </c>
      <c r="H146" s="11"/>
      <c r="I146" s="38">
        <v>1910399</v>
      </c>
      <c r="J146" s="13" t="s">
        <v>155</v>
      </c>
      <c r="K146" s="14" t="s">
        <v>155</v>
      </c>
      <c r="L146" s="11"/>
      <c r="M146" s="38">
        <v>50200</v>
      </c>
      <c r="N146" s="13" t="s">
        <v>155</v>
      </c>
      <c r="O146" s="14" t="s">
        <v>155</v>
      </c>
      <c r="P146" s="11"/>
      <c r="Q146" s="39" t="s">
        <v>655</v>
      </c>
      <c r="R146" s="13" t="s">
        <v>181</v>
      </c>
      <c r="S146" s="14"/>
      <c r="T146" s="11"/>
      <c r="U146" s="38">
        <v>445477</v>
      </c>
      <c r="V146" s="13" t="s">
        <v>155</v>
      </c>
    </row>
    <row r="147" spans="1:22" ht="15.75" thickBot="1" x14ac:dyDescent="0.3">
      <c r="A147" s="12"/>
      <c r="B147" s="49" t="s">
        <v>68</v>
      </c>
      <c r="C147" s="23" t="s">
        <v>155</v>
      </c>
      <c r="D147" s="18"/>
      <c r="E147" s="41" t="s">
        <v>169</v>
      </c>
      <c r="F147" s="25" t="s">
        <v>155</v>
      </c>
      <c r="G147" s="23" t="s">
        <v>155</v>
      </c>
      <c r="H147" s="18"/>
      <c r="I147" s="41" t="s">
        <v>169</v>
      </c>
      <c r="J147" s="25" t="s">
        <v>155</v>
      </c>
      <c r="K147" s="23" t="s">
        <v>155</v>
      </c>
      <c r="L147" s="18"/>
      <c r="M147" s="40">
        <v>3766</v>
      </c>
      <c r="N147" s="25" t="s">
        <v>155</v>
      </c>
      <c r="O147" s="23" t="s">
        <v>155</v>
      </c>
      <c r="P147" s="18"/>
      <c r="Q147" s="41" t="s">
        <v>169</v>
      </c>
      <c r="R147" s="25" t="s">
        <v>155</v>
      </c>
      <c r="S147" s="23"/>
      <c r="T147" s="18"/>
      <c r="U147" s="40">
        <v>3766</v>
      </c>
      <c r="V147" s="25" t="s">
        <v>155</v>
      </c>
    </row>
    <row r="148" spans="1:22" x14ac:dyDescent="0.25">
      <c r="A148" s="12"/>
      <c r="B148" s="21"/>
      <c r="C148" s="21" t="s">
        <v>155</v>
      </c>
      <c r="D148" s="22"/>
      <c r="E148" s="22"/>
      <c r="F148" s="21"/>
      <c r="G148" s="21" t="s">
        <v>155</v>
      </c>
      <c r="H148" s="22"/>
      <c r="I148" s="22"/>
      <c r="J148" s="21"/>
      <c r="K148" s="21" t="s">
        <v>155</v>
      </c>
      <c r="L148" s="22"/>
      <c r="M148" s="22"/>
      <c r="N148" s="21"/>
      <c r="O148" s="21" t="s">
        <v>155</v>
      </c>
      <c r="P148" s="22"/>
      <c r="Q148" s="22"/>
      <c r="R148" s="21"/>
      <c r="S148" s="21"/>
      <c r="T148" s="22"/>
      <c r="U148" s="22"/>
      <c r="V148" s="21"/>
    </row>
    <row r="149" spans="1:22" ht="15.75" thickBot="1" x14ac:dyDescent="0.3">
      <c r="A149" s="12"/>
      <c r="B149" s="48" t="s">
        <v>656</v>
      </c>
      <c r="C149" s="14" t="s">
        <v>155</v>
      </c>
      <c r="D149" s="11"/>
      <c r="E149" s="38">
        <v>445477</v>
      </c>
      <c r="F149" s="13" t="s">
        <v>155</v>
      </c>
      <c r="G149" s="14" t="s">
        <v>155</v>
      </c>
      <c r="H149" s="11"/>
      <c r="I149" s="38">
        <v>1910399</v>
      </c>
      <c r="J149" s="13" t="s">
        <v>155</v>
      </c>
      <c r="K149" s="14" t="s">
        <v>155</v>
      </c>
      <c r="L149" s="11"/>
      <c r="M149" s="38">
        <v>53966</v>
      </c>
      <c r="N149" s="13" t="s">
        <v>155</v>
      </c>
      <c r="O149" s="14" t="s">
        <v>155</v>
      </c>
      <c r="P149" s="11"/>
      <c r="Q149" s="39" t="s">
        <v>655</v>
      </c>
      <c r="R149" s="13" t="s">
        <v>181</v>
      </c>
      <c r="S149" s="14"/>
      <c r="T149" s="11"/>
      <c r="U149" s="38">
        <v>449243</v>
      </c>
      <c r="V149" s="13" t="s">
        <v>155</v>
      </c>
    </row>
    <row r="150" spans="1:22" x14ac:dyDescent="0.25">
      <c r="A150" s="12"/>
      <c r="B150" s="21"/>
      <c r="C150" s="21" t="s">
        <v>155</v>
      </c>
      <c r="D150" s="22"/>
      <c r="E150" s="22"/>
      <c r="F150" s="21"/>
      <c r="G150" s="21" t="s">
        <v>155</v>
      </c>
      <c r="H150" s="22"/>
      <c r="I150" s="22"/>
      <c r="J150" s="21"/>
      <c r="K150" s="21" t="s">
        <v>155</v>
      </c>
      <c r="L150" s="22"/>
      <c r="M150" s="22"/>
      <c r="N150" s="21"/>
      <c r="O150" s="21" t="s">
        <v>155</v>
      </c>
      <c r="P150" s="22"/>
      <c r="Q150" s="22"/>
      <c r="R150" s="21"/>
      <c r="S150" s="21"/>
      <c r="T150" s="22"/>
      <c r="U150" s="22"/>
      <c r="V150" s="21"/>
    </row>
    <row r="151" spans="1:22" ht="26.25" thickBot="1" x14ac:dyDescent="0.3">
      <c r="A151" s="12"/>
      <c r="B151" s="63" t="s">
        <v>657</v>
      </c>
      <c r="C151" s="23" t="s">
        <v>155</v>
      </c>
      <c r="D151" s="18" t="s">
        <v>164</v>
      </c>
      <c r="E151" s="40">
        <v>2088610</v>
      </c>
      <c r="F151" s="25"/>
      <c r="G151" s="23" t="s">
        <v>155</v>
      </c>
      <c r="H151" s="18" t="s">
        <v>164</v>
      </c>
      <c r="I151" s="40">
        <v>2335994</v>
      </c>
      <c r="J151" s="25"/>
      <c r="K151" s="23" t="s">
        <v>155</v>
      </c>
      <c r="L151" s="18" t="s">
        <v>164</v>
      </c>
      <c r="M151" s="40">
        <v>78852</v>
      </c>
      <c r="N151" s="25"/>
      <c r="O151" s="23" t="s">
        <v>155</v>
      </c>
      <c r="P151" s="18" t="s">
        <v>164</v>
      </c>
      <c r="Q151" s="41" t="s">
        <v>649</v>
      </c>
      <c r="R151" s="25" t="s">
        <v>181</v>
      </c>
      <c r="S151" s="23"/>
      <c r="T151" s="18" t="s">
        <v>164</v>
      </c>
      <c r="U151" s="40">
        <v>2114598</v>
      </c>
      <c r="V151" s="25" t="s">
        <v>155</v>
      </c>
    </row>
    <row r="152" spans="1:22" ht="15.75" thickTop="1" x14ac:dyDescent="0.25">
      <c r="A152" s="12"/>
      <c r="B152" s="21"/>
      <c r="C152" s="21" t="s">
        <v>155</v>
      </c>
      <c r="D152" s="29"/>
      <c r="E152" s="29"/>
      <c r="F152" s="21"/>
      <c r="G152" s="21" t="s">
        <v>155</v>
      </c>
      <c r="H152" s="29"/>
      <c r="I152" s="29"/>
      <c r="J152" s="21"/>
      <c r="K152" s="21" t="s">
        <v>155</v>
      </c>
      <c r="L152" s="29"/>
      <c r="M152" s="29"/>
      <c r="N152" s="21"/>
      <c r="O152" s="21" t="s">
        <v>155</v>
      </c>
      <c r="P152" s="29"/>
      <c r="Q152" s="29"/>
      <c r="R152" s="21"/>
      <c r="S152" s="21"/>
      <c r="T152" s="29"/>
      <c r="U152" s="29"/>
      <c r="V152" s="21"/>
    </row>
    <row r="153" spans="1:22" ht="15" customHeight="1" x14ac:dyDescent="0.25">
      <c r="A153" s="12" t="s">
        <v>517</v>
      </c>
      <c r="B153" s="43" t="s">
        <v>6</v>
      </c>
      <c r="C153" s="43"/>
      <c r="D153" s="43"/>
      <c r="E153" s="43"/>
      <c r="F153" s="43"/>
      <c r="G153" s="43"/>
      <c r="H153" s="43"/>
      <c r="I153" s="43"/>
      <c r="J153" s="43"/>
      <c r="K153" s="43"/>
      <c r="L153" s="43"/>
      <c r="M153" s="43"/>
      <c r="N153" s="43"/>
      <c r="O153" s="43"/>
      <c r="P153" s="43"/>
      <c r="Q153" s="43"/>
      <c r="R153" s="43"/>
      <c r="S153" s="43"/>
      <c r="T153" s="43"/>
      <c r="U153" s="43"/>
      <c r="V153" s="43"/>
    </row>
    <row r="154" spans="1:22" x14ac:dyDescent="0.25">
      <c r="A154" s="12"/>
      <c r="B154" s="64" t="s">
        <v>600</v>
      </c>
      <c r="C154" s="64"/>
      <c r="D154" s="64"/>
      <c r="E154" s="64"/>
      <c r="F154" s="64"/>
      <c r="G154" s="64"/>
      <c r="H154" s="64"/>
      <c r="I154" s="64"/>
      <c r="J154" s="64"/>
      <c r="K154" s="64"/>
      <c r="L154" s="64"/>
      <c r="M154" s="64"/>
      <c r="N154" s="64"/>
      <c r="O154" s="64"/>
      <c r="P154" s="64"/>
      <c r="Q154" s="64"/>
      <c r="R154" s="64"/>
      <c r="S154" s="64"/>
      <c r="T154" s="64"/>
      <c r="U154" s="64"/>
      <c r="V154" s="64"/>
    </row>
    <row r="155" spans="1:22" x14ac:dyDescent="0.25">
      <c r="A155" s="12"/>
      <c r="B155" s="64" t="s">
        <v>658</v>
      </c>
      <c r="C155" s="64"/>
      <c r="D155" s="64"/>
      <c r="E155" s="64"/>
      <c r="F155" s="64"/>
      <c r="G155" s="64"/>
      <c r="H155" s="64"/>
      <c r="I155" s="64"/>
      <c r="J155" s="64"/>
      <c r="K155" s="64"/>
      <c r="L155" s="64"/>
      <c r="M155" s="64"/>
      <c r="N155" s="64"/>
      <c r="O155" s="64"/>
      <c r="P155" s="64"/>
      <c r="Q155" s="64"/>
      <c r="R155" s="64"/>
      <c r="S155" s="64"/>
      <c r="T155" s="64"/>
      <c r="U155" s="64"/>
      <c r="V155" s="64"/>
    </row>
    <row r="156" spans="1:22" x14ac:dyDescent="0.25">
      <c r="A156" s="12"/>
      <c r="B156" s="64" t="s">
        <v>659</v>
      </c>
      <c r="C156" s="64"/>
      <c r="D156" s="64"/>
      <c r="E156" s="64"/>
      <c r="F156" s="64"/>
      <c r="G156" s="64"/>
      <c r="H156" s="64"/>
      <c r="I156" s="64"/>
      <c r="J156" s="64"/>
      <c r="K156" s="64"/>
      <c r="L156" s="64"/>
      <c r="M156" s="64"/>
      <c r="N156" s="64"/>
      <c r="O156" s="64"/>
      <c r="P156" s="64"/>
      <c r="Q156" s="64"/>
      <c r="R156" s="64"/>
      <c r="S156" s="64"/>
      <c r="T156" s="64"/>
      <c r="U156" s="64"/>
      <c r="V156" s="64"/>
    </row>
    <row r="157" spans="1:22" x14ac:dyDescent="0.25">
      <c r="A157" s="12"/>
      <c r="B157" s="64" t="s">
        <v>602</v>
      </c>
      <c r="C157" s="64"/>
      <c r="D157" s="64"/>
      <c r="E157" s="64"/>
      <c r="F157" s="64"/>
      <c r="G157" s="64"/>
      <c r="H157" s="64"/>
      <c r="I157" s="64"/>
      <c r="J157" s="64"/>
      <c r="K157" s="64"/>
      <c r="L157" s="64"/>
      <c r="M157" s="64"/>
      <c r="N157" s="64"/>
      <c r="O157" s="64"/>
      <c r="P157" s="64"/>
      <c r="Q157" s="64"/>
      <c r="R157" s="64"/>
      <c r="S157" s="64"/>
      <c r="T157" s="64"/>
      <c r="U157" s="64"/>
      <c r="V157" s="64"/>
    </row>
    <row r="158" spans="1:22" ht="15.75" x14ac:dyDescent="0.25">
      <c r="A158" s="12"/>
      <c r="B158" s="46"/>
      <c r="C158" s="46"/>
      <c r="D158" s="46"/>
      <c r="E158" s="46"/>
      <c r="F158" s="46"/>
      <c r="G158" s="46"/>
      <c r="H158" s="46"/>
      <c r="I158" s="46"/>
      <c r="J158" s="46"/>
      <c r="K158" s="46"/>
      <c r="L158" s="46"/>
      <c r="M158" s="46"/>
      <c r="N158" s="46"/>
      <c r="O158" s="46"/>
      <c r="P158" s="46"/>
      <c r="Q158" s="46"/>
      <c r="R158" s="46"/>
      <c r="S158" s="46"/>
      <c r="T158" s="46"/>
      <c r="U158" s="46"/>
      <c r="V158" s="46"/>
    </row>
    <row r="159" spans="1:22"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row>
    <row r="160" spans="1:22" x14ac:dyDescent="0.25">
      <c r="A160" s="12"/>
      <c r="B160" s="31"/>
      <c r="C160" s="31" t="s">
        <v>155</v>
      </c>
      <c r="D160" s="52" t="s">
        <v>604</v>
      </c>
      <c r="E160" s="52"/>
      <c r="F160" s="31"/>
      <c r="G160" s="31"/>
      <c r="H160" s="52" t="s">
        <v>606</v>
      </c>
      <c r="I160" s="52"/>
      <c r="J160" s="31"/>
      <c r="K160" s="31"/>
      <c r="L160" s="32" t="s">
        <v>608</v>
      </c>
      <c r="M160" s="32"/>
      <c r="N160" s="31"/>
      <c r="O160" s="31"/>
      <c r="P160" s="52" t="s">
        <v>500</v>
      </c>
      <c r="Q160" s="52"/>
      <c r="R160" s="31"/>
      <c r="S160" s="31"/>
      <c r="T160" s="52" t="s">
        <v>609</v>
      </c>
      <c r="U160" s="52"/>
      <c r="V160" s="31"/>
    </row>
    <row r="161" spans="1:22" ht="15.75" thickBot="1" x14ac:dyDescent="0.3">
      <c r="A161" s="12"/>
      <c r="B161" s="31"/>
      <c r="C161" s="31"/>
      <c r="D161" s="51" t="s">
        <v>605</v>
      </c>
      <c r="E161" s="51"/>
      <c r="F161" s="31"/>
      <c r="G161" s="31"/>
      <c r="H161" s="51" t="s">
        <v>607</v>
      </c>
      <c r="I161" s="51"/>
      <c r="J161" s="31"/>
      <c r="K161" s="31"/>
      <c r="L161" s="30" t="s">
        <v>607</v>
      </c>
      <c r="M161" s="30"/>
      <c r="N161" s="31"/>
      <c r="O161" s="31"/>
      <c r="P161" s="51"/>
      <c r="Q161" s="51"/>
      <c r="R161" s="31"/>
      <c r="S161" s="31"/>
      <c r="T161" s="51"/>
      <c r="U161" s="51"/>
      <c r="V161" s="31"/>
    </row>
    <row r="162" spans="1:22" x14ac:dyDescent="0.25">
      <c r="A162" s="12"/>
      <c r="B162" s="17" t="s">
        <v>78</v>
      </c>
      <c r="C162" s="18" t="s">
        <v>155</v>
      </c>
      <c r="D162" s="18"/>
      <c r="E162" s="18"/>
      <c r="F162" s="18"/>
      <c r="G162" s="18"/>
      <c r="H162" s="18"/>
      <c r="I162" s="18"/>
      <c r="J162" s="18"/>
      <c r="K162" s="18"/>
      <c r="L162" s="18"/>
      <c r="M162" s="18"/>
      <c r="N162" s="18"/>
      <c r="O162" s="18"/>
      <c r="P162" s="18"/>
      <c r="Q162" s="18"/>
      <c r="R162" s="18"/>
      <c r="S162" s="18"/>
      <c r="T162" s="18"/>
      <c r="U162" s="18"/>
      <c r="V162" s="18"/>
    </row>
    <row r="163" spans="1:22" x14ac:dyDescent="0.25">
      <c r="A163" s="12"/>
      <c r="B163" s="48" t="s">
        <v>460</v>
      </c>
      <c r="C163" s="11" t="s">
        <v>155</v>
      </c>
      <c r="D163" s="11" t="s">
        <v>164</v>
      </c>
      <c r="E163" s="39">
        <v>443</v>
      </c>
      <c r="F163" s="13"/>
      <c r="G163" s="11"/>
      <c r="H163" s="11" t="s">
        <v>164</v>
      </c>
      <c r="I163" s="38">
        <v>287574</v>
      </c>
      <c r="J163" s="13"/>
      <c r="K163" s="11"/>
      <c r="L163" s="11" t="s">
        <v>164</v>
      </c>
      <c r="M163" s="38">
        <v>16232</v>
      </c>
      <c r="N163" s="13"/>
      <c r="O163" s="11"/>
      <c r="P163" s="11" t="s">
        <v>164</v>
      </c>
      <c r="Q163" s="39" t="s">
        <v>660</v>
      </c>
      <c r="R163" s="13" t="s">
        <v>168</v>
      </c>
      <c r="S163" s="11"/>
      <c r="T163" s="11" t="s">
        <v>164</v>
      </c>
      <c r="U163" s="38">
        <v>297352</v>
      </c>
      <c r="V163" s="13" t="s">
        <v>155</v>
      </c>
    </row>
    <row r="164" spans="1:22" x14ac:dyDescent="0.25">
      <c r="A164" s="12"/>
      <c r="B164" s="49" t="s">
        <v>661</v>
      </c>
      <c r="C164" s="18" t="s">
        <v>155</v>
      </c>
      <c r="D164" s="18"/>
      <c r="E164" s="41" t="s">
        <v>169</v>
      </c>
      <c r="F164" s="25" t="s">
        <v>155</v>
      </c>
      <c r="G164" s="18"/>
      <c r="H164" s="18"/>
      <c r="I164" s="40">
        <v>2808</v>
      </c>
      <c r="J164" s="25"/>
      <c r="K164" s="18"/>
      <c r="L164" s="18"/>
      <c r="M164" s="40">
        <v>4013</v>
      </c>
      <c r="N164" s="25"/>
      <c r="O164" s="18"/>
      <c r="P164" s="18"/>
      <c r="Q164" s="41" t="s">
        <v>169</v>
      </c>
      <c r="R164" s="25" t="s">
        <v>155</v>
      </c>
      <c r="S164" s="18"/>
      <c r="T164" s="18"/>
      <c r="U164" s="40">
        <v>6821</v>
      </c>
      <c r="V164" s="25" t="s">
        <v>155</v>
      </c>
    </row>
    <row r="165" spans="1:22" x14ac:dyDescent="0.25">
      <c r="A165" s="12"/>
      <c r="B165" s="48" t="s">
        <v>662</v>
      </c>
      <c r="C165" s="11" t="s">
        <v>155</v>
      </c>
      <c r="D165" s="11"/>
      <c r="E165" s="39" t="s">
        <v>169</v>
      </c>
      <c r="F165" s="13" t="s">
        <v>155</v>
      </c>
      <c r="G165" s="11"/>
      <c r="H165" s="11"/>
      <c r="I165" s="38">
        <v>5665</v>
      </c>
      <c r="J165" s="13"/>
      <c r="K165" s="11"/>
      <c r="L165" s="11"/>
      <c r="M165" s="39" t="s">
        <v>169</v>
      </c>
      <c r="N165" s="13" t="s">
        <v>155</v>
      </c>
      <c r="O165" s="11"/>
      <c r="P165" s="11"/>
      <c r="Q165" s="39" t="s">
        <v>169</v>
      </c>
      <c r="R165" s="13" t="s">
        <v>155</v>
      </c>
      <c r="S165" s="11"/>
      <c r="T165" s="11"/>
      <c r="U165" s="38">
        <v>5665</v>
      </c>
      <c r="V165" s="13" t="s">
        <v>155</v>
      </c>
    </row>
    <row r="166" spans="1:22" ht="15.75" thickBot="1" x14ac:dyDescent="0.3">
      <c r="A166" s="12"/>
      <c r="B166" s="49" t="s">
        <v>663</v>
      </c>
      <c r="C166" s="18" t="s">
        <v>155</v>
      </c>
      <c r="D166" s="18"/>
      <c r="E166" s="40">
        <v>12866</v>
      </c>
      <c r="F166" s="25"/>
      <c r="G166" s="18"/>
      <c r="H166" s="18"/>
      <c r="I166" s="40">
        <v>1490</v>
      </c>
      <c r="J166" s="25"/>
      <c r="K166" s="18"/>
      <c r="L166" s="18"/>
      <c r="M166" s="41" t="s">
        <v>169</v>
      </c>
      <c r="N166" s="25" t="s">
        <v>155</v>
      </c>
      <c r="O166" s="18"/>
      <c r="P166" s="18"/>
      <c r="Q166" s="41" t="s">
        <v>664</v>
      </c>
      <c r="R166" s="25" t="s">
        <v>168</v>
      </c>
      <c r="S166" s="18"/>
      <c r="T166" s="18"/>
      <c r="U166" s="41" t="s">
        <v>169</v>
      </c>
      <c r="V166" s="25" t="s">
        <v>155</v>
      </c>
    </row>
    <row r="167" spans="1:22" x14ac:dyDescent="0.25">
      <c r="A167" s="12"/>
      <c r="B167" s="21"/>
      <c r="C167" s="21" t="s">
        <v>155</v>
      </c>
      <c r="D167" s="22"/>
      <c r="E167" s="22"/>
      <c r="F167" s="21"/>
      <c r="G167" s="21"/>
      <c r="H167" s="22"/>
      <c r="I167" s="22"/>
      <c r="J167" s="21"/>
      <c r="K167" s="21"/>
      <c r="L167" s="22"/>
      <c r="M167" s="22"/>
      <c r="N167" s="21"/>
      <c r="O167" s="21"/>
      <c r="P167" s="22"/>
      <c r="Q167" s="22"/>
      <c r="R167" s="21"/>
      <c r="S167" s="21"/>
      <c r="T167" s="22"/>
      <c r="U167" s="22"/>
      <c r="V167" s="21"/>
    </row>
    <row r="168" spans="1:22" x14ac:dyDescent="0.25">
      <c r="A168" s="12"/>
      <c r="B168" s="62" t="s">
        <v>665</v>
      </c>
      <c r="C168" s="14" t="s">
        <v>155</v>
      </c>
      <c r="D168" s="11"/>
      <c r="E168" s="38">
        <v>13309</v>
      </c>
      <c r="F168" s="13"/>
      <c r="G168" s="14"/>
      <c r="H168" s="11"/>
      <c r="I168" s="38">
        <v>297537</v>
      </c>
      <c r="J168" s="13"/>
      <c r="K168" s="14"/>
      <c r="L168" s="11"/>
      <c r="M168" s="38">
        <v>20245</v>
      </c>
      <c r="N168" s="13"/>
      <c r="O168" s="14"/>
      <c r="P168" s="11"/>
      <c r="Q168" s="39" t="s">
        <v>666</v>
      </c>
      <c r="R168" s="13" t="s">
        <v>168</v>
      </c>
      <c r="S168" s="14"/>
      <c r="T168" s="11"/>
      <c r="U168" s="38">
        <v>309838</v>
      </c>
      <c r="V168" s="13" t="s">
        <v>155</v>
      </c>
    </row>
    <row r="169" spans="1:22" ht="26.25" thickBot="1" x14ac:dyDescent="0.3">
      <c r="A169" s="12"/>
      <c r="B169" s="17" t="s">
        <v>80</v>
      </c>
      <c r="C169" s="23" t="s">
        <v>155</v>
      </c>
      <c r="D169" s="18"/>
      <c r="E169" s="41" t="s">
        <v>667</v>
      </c>
      <c r="F169" s="25" t="s">
        <v>168</v>
      </c>
      <c r="G169" s="23"/>
      <c r="H169" s="18"/>
      <c r="I169" s="41" t="s">
        <v>668</v>
      </c>
      <c r="J169" s="25" t="s">
        <v>168</v>
      </c>
      <c r="K169" s="23"/>
      <c r="L169" s="18"/>
      <c r="M169" s="41" t="s">
        <v>669</v>
      </c>
      <c r="N169" s="25" t="s">
        <v>168</v>
      </c>
      <c r="O169" s="23"/>
      <c r="P169" s="18"/>
      <c r="Q169" s="40">
        <v>5901</v>
      </c>
      <c r="R169" s="25"/>
      <c r="S169" s="23"/>
      <c r="T169" s="18"/>
      <c r="U169" s="41" t="s">
        <v>521</v>
      </c>
      <c r="V169" s="25" t="s">
        <v>181</v>
      </c>
    </row>
    <row r="170" spans="1:22" x14ac:dyDescent="0.25">
      <c r="A170" s="12"/>
      <c r="B170" s="21"/>
      <c r="C170" s="21" t="s">
        <v>155</v>
      </c>
      <c r="D170" s="22"/>
      <c r="E170" s="22"/>
      <c r="F170" s="21"/>
      <c r="G170" s="21"/>
      <c r="H170" s="22"/>
      <c r="I170" s="22"/>
      <c r="J170" s="21"/>
      <c r="K170" s="21"/>
      <c r="L170" s="22"/>
      <c r="M170" s="22"/>
      <c r="N170" s="21"/>
      <c r="O170" s="21"/>
      <c r="P170" s="22"/>
      <c r="Q170" s="22"/>
      <c r="R170" s="21"/>
      <c r="S170" s="21"/>
      <c r="T170" s="22"/>
      <c r="U170" s="22"/>
      <c r="V170" s="21"/>
    </row>
    <row r="171" spans="1:22" x14ac:dyDescent="0.25">
      <c r="A171" s="12"/>
      <c r="B171" s="48" t="s">
        <v>81</v>
      </c>
      <c r="C171" s="14" t="s">
        <v>155</v>
      </c>
      <c r="D171" s="11"/>
      <c r="E171" s="38">
        <v>11874</v>
      </c>
      <c r="F171" s="13"/>
      <c r="G171" s="14"/>
      <c r="H171" s="11"/>
      <c r="I171" s="38">
        <v>117421</v>
      </c>
      <c r="J171" s="13"/>
      <c r="K171" s="14"/>
      <c r="L171" s="11"/>
      <c r="M171" s="38">
        <v>9525</v>
      </c>
      <c r="N171" s="13"/>
      <c r="O171" s="14"/>
      <c r="P171" s="11"/>
      <c r="Q171" s="39" t="s">
        <v>670</v>
      </c>
      <c r="R171" s="13" t="s">
        <v>168</v>
      </c>
      <c r="S171" s="14"/>
      <c r="T171" s="11"/>
      <c r="U171" s="38">
        <v>123468</v>
      </c>
      <c r="V171" s="13" t="s">
        <v>155</v>
      </c>
    </row>
    <row r="172" spans="1:22" ht="15.75" thickBot="1" x14ac:dyDescent="0.3">
      <c r="A172" s="12"/>
      <c r="B172" s="17" t="s">
        <v>82</v>
      </c>
      <c r="C172" s="23" t="s">
        <v>155</v>
      </c>
      <c r="D172" s="18"/>
      <c r="E172" s="41" t="s">
        <v>671</v>
      </c>
      <c r="F172" s="25" t="s">
        <v>168</v>
      </c>
      <c r="G172" s="23"/>
      <c r="H172" s="18"/>
      <c r="I172" s="41" t="s">
        <v>672</v>
      </c>
      <c r="J172" s="25" t="s">
        <v>168</v>
      </c>
      <c r="K172" s="23"/>
      <c r="L172" s="18"/>
      <c r="M172" s="41" t="s">
        <v>673</v>
      </c>
      <c r="N172" s="25" t="s">
        <v>168</v>
      </c>
      <c r="O172" s="23"/>
      <c r="P172" s="18"/>
      <c r="Q172" s="40">
        <v>15416</v>
      </c>
      <c r="R172" s="25"/>
      <c r="S172" s="23"/>
      <c r="T172" s="18"/>
      <c r="U172" s="41" t="s">
        <v>525</v>
      </c>
      <c r="V172" s="25" t="s">
        <v>181</v>
      </c>
    </row>
    <row r="173" spans="1:22" x14ac:dyDescent="0.25">
      <c r="A173" s="12"/>
      <c r="B173" s="21"/>
      <c r="C173" s="21" t="s">
        <v>155</v>
      </c>
      <c r="D173" s="22"/>
      <c r="E173" s="22"/>
      <c r="F173" s="21"/>
      <c r="G173" s="21"/>
      <c r="H173" s="22"/>
      <c r="I173" s="22"/>
      <c r="J173" s="21"/>
      <c r="K173" s="21"/>
      <c r="L173" s="22"/>
      <c r="M173" s="22"/>
      <c r="N173" s="21"/>
      <c r="O173" s="21"/>
      <c r="P173" s="22"/>
      <c r="Q173" s="22"/>
      <c r="R173" s="21"/>
      <c r="S173" s="21"/>
      <c r="T173" s="22"/>
      <c r="U173" s="22"/>
      <c r="V173" s="21"/>
    </row>
    <row r="174" spans="1:22" x14ac:dyDescent="0.25">
      <c r="A174" s="12"/>
      <c r="B174" s="48" t="s">
        <v>674</v>
      </c>
      <c r="C174" s="14" t="s">
        <v>155</v>
      </c>
      <c r="D174" s="11"/>
      <c r="E174" s="39" t="s">
        <v>675</v>
      </c>
      <c r="F174" s="13" t="s">
        <v>168</v>
      </c>
      <c r="G174" s="14"/>
      <c r="H174" s="11"/>
      <c r="I174" s="38">
        <v>14167</v>
      </c>
      <c r="J174" s="13"/>
      <c r="K174" s="14"/>
      <c r="L174" s="11"/>
      <c r="M174" s="39">
        <v>435</v>
      </c>
      <c r="N174" s="13"/>
      <c r="O174" s="14"/>
      <c r="P174" s="11"/>
      <c r="Q174" s="39">
        <v>64</v>
      </c>
      <c r="R174" s="13"/>
      <c r="S174" s="14"/>
      <c r="T174" s="11"/>
      <c r="U174" s="38">
        <v>12269</v>
      </c>
      <c r="V174" s="13" t="s">
        <v>155</v>
      </c>
    </row>
    <row r="175" spans="1:22" x14ac:dyDescent="0.25">
      <c r="A175" s="12"/>
      <c r="B175" s="17" t="s">
        <v>84</v>
      </c>
      <c r="C175" s="23" t="s">
        <v>155</v>
      </c>
      <c r="D175" s="18"/>
      <c r="E175" s="41">
        <v>29</v>
      </c>
      <c r="F175" s="25"/>
      <c r="G175" s="23"/>
      <c r="H175" s="18"/>
      <c r="I175" s="41">
        <v>6</v>
      </c>
      <c r="J175" s="25"/>
      <c r="K175" s="23"/>
      <c r="L175" s="18"/>
      <c r="M175" s="41">
        <v>5</v>
      </c>
      <c r="N175" s="25"/>
      <c r="O175" s="23"/>
      <c r="P175" s="18"/>
      <c r="Q175" s="41">
        <v>1</v>
      </c>
      <c r="R175" s="25"/>
      <c r="S175" s="23"/>
      <c r="T175" s="18"/>
      <c r="U175" s="41">
        <v>41</v>
      </c>
      <c r="V175" s="25" t="s">
        <v>155</v>
      </c>
    </row>
    <row r="176" spans="1:22" x14ac:dyDescent="0.25">
      <c r="A176" s="12"/>
      <c r="B176" s="19" t="s">
        <v>85</v>
      </c>
      <c r="C176" s="14" t="s">
        <v>155</v>
      </c>
      <c r="D176" s="11"/>
      <c r="E176" s="39" t="s">
        <v>676</v>
      </c>
      <c r="F176" s="13" t="s">
        <v>168</v>
      </c>
      <c r="G176" s="14"/>
      <c r="H176" s="11"/>
      <c r="I176" s="39" t="s">
        <v>677</v>
      </c>
      <c r="J176" s="13" t="s">
        <v>168</v>
      </c>
      <c r="K176" s="14"/>
      <c r="L176" s="11"/>
      <c r="M176" s="39" t="s">
        <v>169</v>
      </c>
      <c r="N176" s="13" t="s">
        <v>155</v>
      </c>
      <c r="O176" s="14"/>
      <c r="P176" s="11"/>
      <c r="Q176" s="39" t="s">
        <v>169</v>
      </c>
      <c r="R176" s="13" t="s">
        <v>155</v>
      </c>
      <c r="S176" s="14"/>
      <c r="T176" s="11"/>
      <c r="U176" s="39" t="s">
        <v>678</v>
      </c>
      <c r="V176" s="13" t="s">
        <v>181</v>
      </c>
    </row>
    <row r="177" spans="1:22" x14ac:dyDescent="0.25">
      <c r="A177" s="12"/>
      <c r="B177" s="17" t="s">
        <v>86</v>
      </c>
      <c r="C177" s="23" t="s">
        <v>155</v>
      </c>
      <c r="D177" s="18"/>
      <c r="E177" s="41" t="s">
        <v>679</v>
      </c>
      <c r="F177" s="25" t="s">
        <v>168</v>
      </c>
      <c r="G177" s="23"/>
      <c r="H177" s="18"/>
      <c r="I177" s="41" t="s">
        <v>169</v>
      </c>
      <c r="J177" s="25" t="s">
        <v>155</v>
      </c>
      <c r="K177" s="23"/>
      <c r="L177" s="18"/>
      <c r="M177" s="41" t="s">
        <v>169</v>
      </c>
      <c r="N177" s="25" t="s">
        <v>155</v>
      </c>
      <c r="O177" s="23"/>
      <c r="P177" s="18"/>
      <c r="Q177" s="41" t="s">
        <v>169</v>
      </c>
      <c r="R177" s="25" t="s">
        <v>155</v>
      </c>
      <c r="S177" s="23"/>
      <c r="T177" s="18"/>
      <c r="U177" s="41" t="s">
        <v>679</v>
      </c>
      <c r="V177" s="25" t="s">
        <v>181</v>
      </c>
    </row>
    <row r="178" spans="1:22" ht="15.75" thickBot="1" x14ac:dyDescent="0.3">
      <c r="A178" s="12"/>
      <c r="B178" s="19" t="s">
        <v>680</v>
      </c>
      <c r="C178" s="14" t="s">
        <v>155</v>
      </c>
      <c r="D178" s="11"/>
      <c r="E178" s="39" t="s">
        <v>681</v>
      </c>
      <c r="F178" s="13" t="s">
        <v>168</v>
      </c>
      <c r="G178" s="14"/>
      <c r="H178" s="11"/>
      <c r="I178" s="39" t="s">
        <v>682</v>
      </c>
      <c r="J178" s="13" t="s">
        <v>168</v>
      </c>
      <c r="K178" s="14"/>
      <c r="L178" s="11"/>
      <c r="M178" s="39">
        <v>894</v>
      </c>
      <c r="N178" s="13"/>
      <c r="O178" s="14"/>
      <c r="P178" s="11"/>
      <c r="Q178" s="39" t="s">
        <v>169</v>
      </c>
      <c r="R178" s="13" t="s">
        <v>155</v>
      </c>
      <c r="S178" s="14"/>
      <c r="T178" s="11"/>
      <c r="U178" s="39">
        <v>853</v>
      </c>
      <c r="V178" s="13" t="s">
        <v>155</v>
      </c>
    </row>
    <row r="179" spans="1:22" x14ac:dyDescent="0.25">
      <c r="A179" s="12"/>
      <c r="B179" s="21"/>
      <c r="C179" s="21" t="s">
        <v>155</v>
      </c>
      <c r="D179" s="22"/>
      <c r="E179" s="22"/>
      <c r="F179" s="21"/>
      <c r="G179" s="21"/>
      <c r="H179" s="22"/>
      <c r="I179" s="22"/>
      <c r="J179" s="21"/>
      <c r="K179" s="21"/>
      <c r="L179" s="22"/>
      <c r="M179" s="22"/>
      <c r="N179" s="21"/>
      <c r="O179" s="21"/>
      <c r="P179" s="22"/>
      <c r="Q179" s="22"/>
      <c r="R179" s="21"/>
      <c r="S179" s="21"/>
      <c r="T179" s="22"/>
      <c r="U179" s="22"/>
      <c r="V179" s="21"/>
    </row>
    <row r="180" spans="1:22" x14ac:dyDescent="0.25">
      <c r="A180" s="12"/>
      <c r="B180" s="49" t="s">
        <v>88</v>
      </c>
      <c r="C180" s="23" t="s">
        <v>155</v>
      </c>
      <c r="D180" s="18"/>
      <c r="E180" s="41" t="s">
        <v>683</v>
      </c>
      <c r="F180" s="25" t="s">
        <v>168</v>
      </c>
      <c r="G180" s="23"/>
      <c r="H180" s="18"/>
      <c r="I180" s="40">
        <v>14107</v>
      </c>
      <c r="J180" s="25"/>
      <c r="K180" s="23"/>
      <c r="L180" s="18"/>
      <c r="M180" s="40">
        <v>1334</v>
      </c>
      <c r="N180" s="25"/>
      <c r="O180" s="23"/>
      <c r="P180" s="18"/>
      <c r="Q180" s="41">
        <v>65</v>
      </c>
      <c r="R180" s="25"/>
      <c r="S180" s="23"/>
      <c r="T180" s="18"/>
      <c r="U180" s="41" t="s">
        <v>532</v>
      </c>
      <c r="V180" s="25" t="s">
        <v>181</v>
      </c>
    </row>
    <row r="181" spans="1:22" x14ac:dyDescent="0.25">
      <c r="A181" s="12"/>
      <c r="B181" s="19" t="s">
        <v>89</v>
      </c>
      <c r="C181" s="14" t="s">
        <v>155</v>
      </c>
      <c r="D181" s="11"/>
      <c r="E181" s="39" t="s">
        <v>684</v>
      </c>
      <c r="F181" s="13" t="s">
        <v>168</v>
      </c>
      <c r="G181" s="14"/>
      <c r="H181" s="11"/>
      <c r="I181" s="39" t="s">
        <v>685</v>
      </c>
      <c r="J181" s="13" t="s">
        <v>168</v>
      </c>
      <c r="K181" s="14"/>
      <c r="L181" s="11"/>
      <c r="M181" s="39">
        <v>626</v>
      </c>
      <c r="N181" s="13"/>
      <c r="O181" s="14"/>
      <c r="P181" s="11"/>
      <c r="Q181" s="39" t="s">
        <v>169</v>
      </c>
      <c r="R181" s="13" t="s">
        <v>155</v>
      </c>
      <c r="S181" s="14"/>
      <c r="T181" s="11"/>
      <c r="U181" s="39" t="s">
        <v>536</v>
      </c>
      <c r="V181" s="13" t="s">
        <v>181</v>
      </c>
    </row>
    <row r="182" spans="1:22" ht="15.75" thickBot="1" x14ac:dyDescent="0.3">
      <c r="A182" s="12"/>
      <c r="B182" s="17" t="s">
        <v>686</v>
      </c>
      <c r="C182" s="23" t="s">
        <v>155</v>
      </c>
      <c r="D182" s="18"/>
      <c r="E182" s="40">
        <v>1919</v>
      </c>
      <c r="F182" s="25"/>
      <c r="G182" s="23"/>
      <c r="H182" s="18"/>
      <c r="I182" s="41" t="s">
        <v>169</v>
      </c>
      <c r="J182" s="25" t="s">
        <v>155</v>
      </c>
      <c r="K182" s="23"/>
      <c r="L182" s="18"/>
      <c r="M182" s="41" t="s">
        <v>169</v>
      </c>
      <c r="N182" s="25" t="s">
        <v>155</v>
      </c>
      <c r="O182" s="23"/>
      <c r="P182" s="18"/>
      <c r="Q182" s="41" t="s">
        <v>687</v>
      </c>
      <c r="R182" s="25" t="s">
        <v>168</v>
      </c>
      <c r="S182" s="23"/>
      <c r="T182" s="18"/>
      <c r="U182" s="41" t="s">
        <v>169</v>
      </c>
      <c r="V182" s="25" t="s">
        <v>155</v>
      </c>
    </row>
    <row r="183" spans="1:22" x14ac:dyDescent="0.25">
      <c r="A183" s="12"/>
      <c r="B183" s="21"/>
      <c r="C183" s="21" t="s">
        <v>155</v>
      </c>
      <c r="D183" s="22"/>
      <c r="E183" s="22"/>
      <c r="F183" s="21"/>
      <c r="G183" s="21"/>
      <c r="H183" s="22"/>
      <c r="I183" s="22"/>
      <c r="J183" s="21"/>
      <c r="K183" s="21"/>
      <c r="L183" s="22"/>
      <c r="M183" s="22"/>
      <c r="N183" s="21"/>
      <c r="O183" s="21"/>
      <c r="P183" s="22"/>
      <c r="Q183" s="22"/>
      <c r="R183" s="21"/>
      <c r="S183" s="21"/>
      <c r="T183" s="22"/>
      <c r="U183" s="22"/>
      <c r="V183" s="21"/>
    </row>
    <row r="184" spans="1:22" x14ac:dyDescent="0.25">
      <c r="A184" s="12"/>
      <c r="B184" s="48" t="s">
        <v>90</v>
      </c>
      <c r="C184" s="14" t="s">
        <v>155</v>
      </c>
      <c r="D184" s="11"/>
      <c r="E184" s="39" t="s">
        <v>541</v>
      </c>
      <c r="F184" s="13" t="s">
        <v>168</v>
      </c>
      <c r="G184" s="14"/>
      <c r="H184" s="11"/>
      <c r="I184" s="39" t="s">
        <v>688</v>
      </c>
      <c r="J184" s="13" t="s">
        <v>168</v>
      </c>
      <c r="K184" s="14"/>
      <c r="L184" s="11"/>
      <c r="M184" s="38">
        <v>1960</v>
      </c>
      <c r="N184" s="13"/>
      <c r="O184" s="14"/>
      <c r="P184" s="11"/>
      <c r="Q184" s="39" t="s">
        <v>689</v>
      </c>
      <c r="R184" s="13" t="s">
        <v>168</v>
      </c>
      <c r="S184" s="14"/>
      <c r="T184" s="11"/>
      <c r="U184" s="39" t="s">
        <v>539</v>
      </c>
      <c r="V184" s="13" t="s">
        <v>181</v>
      </c>
    </row>
    <row r="185" spans="1:22" ht="26.25" thickBot="1" x14ac:dyDescent="0.3">
      <c r="A185" s="12"/>
      <c r="B185" s="49" t="s">
        <v>91</v>
      </c>
      <c r="C185" s="23" t="s">
        <v>155</v>
      </c>
      <c r="D185" s="18"/>
      <c r="E185" s="41" t="s">
        <v>169</v>
      </c>
      <c r="F185" s="25" t="s">
        <v>155</v>
      </c>
      <c r="G185" s="23"/>
      <c r="H185" s="18"/>
      <c r="I185" s="41" t="s">
        <v>169</v>
      </c>
      <c r="J185" s="25" t="s">
        <v>155</v>
      </c>
      <c r="K185" s="23"/>
      <c r="L185" s="18"/>
      <c r="M185" s="41">
        <v>413</v>
      </c>
      <c r="N185" s="25"/>
      <c r="O185" s="23"/>
      <c r="P185" s="18"/>
      <c r="Q185" s="41" t="s">
        <v>169</v>
      </c>
      <c r="R185" s="25" t="s">
        <v>155</v>
      </c>
      <c r="S185" s="23"/>
      <c r="T185" s="18"/>
      <c r="U185" s="41">
        <v>413</v>
      </c>
      <c r="V185" s="25" t="s">
        <v>155</v>
      </c>
    </row>
    <row r="186" spans="1:22" x14ac:dyDescent="0.25">
      <c r="A186" s="12"/>
      <c r="B186" s="21"/>
      <c r="C186" s="21" t="s">
        <v>155</v>
      </c>
      <c r="D186" s="22"/>
      <c r="E186" s="22"/>
      <c r="F186" s="21"/>
      <c r="G186" s="21"/>
      <c r="H186" s="22"/>
      <c r="I186" s="22"/>
      <c r="J186" s="21"/>
      <c r="K186" s="21"/>
      <c r="L186" s="22"/>
      <c r="M186" s="22"/>
      <c r="N186" s="21"/>
      <c r="O186" s="21"/>
      <c r="P186" s="22"/>
      <c r="Q186" s="22"/>
      <c r="R186" s="21"/>
      <c r="S186" s="21"/>
      <c r="T186" s="22"/>
      <c r="U186" s="22"/>
      <c r="V186" s="21"/>
    </row>
    <row r="187" spans="1:22" ht="26.25" thickBot="1" x14ac:dyDescent="0.3">
      <c r="A187" s="12"/>
      <c r="B187" s="48" t="s">
        <v>92</v>
      </c>
      <c r="C187" s="14" t="s">
        <v>155</v>
      </c>
      <c r="D187" s="11" t="s">
        <v>164</v>
      </c>
      <c r="E187" s="39" t="s">
        <v>541</v>
      </c>
      <c r="F187" s="13" t="s">
        <v>168</v>
      </c>
      <c r="G187" s="14"/>
      <c r="H187" s="11" t="s">
        <v>164</v>
      </c>
      <c r="I187" s="39" t="s">
        <v>688</v>
      </c>
      <c r="J187" s="13" t="s">
        <v>168</v>
      </c>
      <c r="K187" s="14"/>
      <c r="L187" s="11" t="s">
        <v>164</v>
      </c>
      <c r="M187" s="38">
        <v>2373</v>
      </c>
      <c r="N187" s="13"/>
      <c r="O187" s="14"/>
      <c r="P187" s="11" t="s">
        <v>164</v>
      </c>
      <c r="Q187" s="39" t="s">
        <v>689</v>
      </c>
      <c r="R187" s="13" t="s">
        <v>168</v>
      </c>
      <c r="S187" s="14"/>
      <c r="T187" s="11" t="s">
        <v>164</v>
      </c>
      <c r="U187" s="39" t="s">
        <v>541</v>
      </c>
      <c r="V187" s="13" t="s">
        <v>181</v>
      </c>
    </row>
    <row r="188" spans="1:22" ht="15.75" thickTop="1" x14ac:dyDescent="0.25">
      <c r="A188" s="12"/>
      <c r="B188" s="21"/>
      <c r="C188" s="21" t="s">
        <v>155</v>
      </c>
      <c r="D188" s="29"/>
      <c r="E188" s="29"/>
      <c r="F188" s="21"/>
      <c r="G188" s="21"/>
      <c r="H188" s="29"/>
      <c r="I188" s="29"/>
      <c r="J188" s="21"/>
      <c r="K188" s="21"/>
      <c r="L188" s="29"/>
      <c r="M188" s="29"/>
      <c r="N188" s="21"/>
      <c r="O188" s="21"/>
      <c r="P188" s="29"/>
      <c r="Q188" s="29"/>
      <c r="R188" s="21"/>
      <c r="S188" s="21"/>
      <c r="T188" s="29"/>
      <c r="U188" s="29"/>
      <c r="V188" s="21"/>
    </row>
    <row r="189" spans="1:22" x14ac:dyDescent="0.25">
      <c r="A189" s="12"/>
      <c r="B189" s="45"/>
      <c r="C189" s="45"/>
      <c r="D189" s="45"/>
      <c r="E189" s="45"/>
      <c r="F189" s="45"/>
      <c r="G189" s="45"/>
      <c r="H189" s="45"/>
      <c r="I189" s="45"/>
      <c r="J189" s="45"/>
      <c r="K189" s="45"/>
      <c r="L189" s="45"/>
      <c r="M189" s="45"/>
      <c r="N189" s="45"/>
      <c r="O189" s="45"/>
      <c r="P189" s="45"/>
      <c r="Q189" s="45"/>
      <c r="R189" s="45"/>
      <c r="S189" s="45"/>
      <c r="T189" s="45"/>
      <c r="U189" s="45"/>
      <c r="V189" s="45"/>
    </row>
    <row r="190" spans="1:22" x14ac:dyDescent="0.25">
      <c r="A190" s="12"/>
      <c r="B190" s="64" t="s">
        <v>600</v>
      </c>
      <c r="C190" s="64"/>
      <c r="D190" s="64"/>
      <c r="E190" s="64"/>
      <c r="F190" s="64"/>
      <c r="G190" s="64"/>
      <c r="H190" s="64"/>
      <c r="I190" s="64"/>
      <c r="J190" s="64"/>
      <c r="K190" s="64"/>
      <c r="L190" s="64"/>
      <c r="M190" s="64"/>
      <c r="N190" s="64"/>
      <c r="O190" s="64"/>
      <c r="P190" s="64"/>
      <c r="Q190" s="64"/>
      <c r="R190" s="64"/>
      <c r="S190" s="64"/>
      <c r="T190" s="64"/>
      <c r="U190" s="64"/>
      <c r="V190" s="64"/>
    </row>
    <row r="191" spans="1:22" x14ac:dyDescent="0.25">
      <c r="A191" s="12"/>
      <c r="B191" s="64" t="s">
        <v>658</v>
      </c>
      <c r="C191" s="64"/>
      <c r="D191" s="64"/>
      <c r="E191" s="64"/>
      <c r="F191" s="64"/>
      <c r="G191" s="64"/>
      <c r="H191" s="64"/>
      <c r="I191" s="64"/>
      <c r="J191" s="64"/>
      <c r="K191" s="64"/>
      <c r="L191" s="64"/>
      <c r="M191" s="64"/>
      <c r="N191" s="64"/>
      <c r="O191" s="64"/>
      <c r="P191" s="64"/>
      <c r="Q191" s="64"/>
      <c r="R191" s="64"/>
      <c r="S191" s="64"/>
      <c r="T191" s="64"/>
      <c r="U191" s="64"/>
      <c r="V191" s="64"/>
    </row>
    <row r="192" spans="1:22" x14ac:dyDescent="0.25">
      <c r="A192" s="12"/>
      <c r="B192" s="64" t="s">
        <v>690</v>
      </c>
      <c r="C192" s="64"/>
      <c r="D192" s="64"/>
      <c r="E192" s="64"/>
      <c r="F192" s="64"/>
      <c r="G192" s="64"/>
      <c r="H192" s="64"/>
      <c r="I192" s="64"/>
      <c r="J192" s="64"/>
      <c r="K192" s="64"/>
      <c r="L192" s="64"/>
      <c r="M192" s="64"/>
      <c r="N192" s="64"/>
      <c r="O192" s="64"/>
      <c r="P192" s="64"/>
      <c r="Q192" s="64"/>
      <c r="R192" s="64"/>
      <c r="S192" s="64"/>
      <c r="T192" s="64"/>
      <c r="U192" s="64"/>
      <c r="V192" s="64"/>
    </row>
    <row r="193" spans="1:22" x14ac:dyDescent="0.25">
      <c r="A193" s="12"/>
      <c r="B193" s="64" t="s">
        <v>602</v>
      </c>
      <c r="C193" s="64"/>
      <c r="D193" s="64"/>
      <c r="E193" s="64"/>
      <c r="F193" s="64"/>
      <c r="G193" s="64"/>
      <c r="H193" s="64"/>
      <c r="I193" s="64"/>
      <c r="J193" s="64"/>
      <c r="K193" s="64"/>
      <c r="L193" s="64"/>
      <c r="M193" s="64"/>
      <c r="N193" s="64"/>
      <c r="O193" s="64"/>
      <c r="P193" s="64"/>
      <c r="Q193" s="64"/>
      <c r="R193" s="64"/>
      <c r="S193" s="64"/>
      <c r="T193" s="64"/>
      <c r="U193" s="64"/>
      <c r="V193" s="64"/>
    </row>
    <row r="194" spans="1:22" ht="15.75" x14ac:dyDescent="0.25">
      <c r="A194" s="12"/>
      <c r="B194" s="46"/>
      <c r="C194" s="46"/>
      <c r="D194" s="46"/>
      <c r="E194" s="46"/>
      <c r="F194" s="46"/>
      <c r="G194" s="46"/>
      <c r="H194" s="46"/>
      <c r="I194" s="46"/>
      <c r="J194" s="46"/>
      <c r="K194" s="46"/>
      <c r="L194" s="46"/>
      <c r="M194" s="46"/>
      <c r="N194" s="46"/>
      <c r="O194" s="46"/>
      <c r="P194" s="46"/>
      <c r="Q194" s="46"/>
      <c r="R194" s="46"/>
      <c r="S194" s="46"/>
      <c r="T194" s="46"/>
      <c r="U194" s="46"/>
      <c r="V194" s="46"/>
    </row>
    <row r="195" spans="1:22"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row>
    <row r="196" spans="1:22" x14ac:dyDescent="0.25">
      <c r="A196" s="12"/>
      <c r="B196" s="31"/>
      <c r="C196" s="31" t="s">
        <v>155</v>
      </c>
      <c r="D196" s="52" t="s">
        <v>604</v>
      </c>
      <c r="E196" s="52"/>
      <c r="F196" s="31"/>
      <c r="G196" s="31"/>
      <c r="H196" s="52" t="s">
        <v>606</v>
      </c>
      <c r="I196" s="52"/>
      <c r="J196" s="31"/>
      <c r="K196" s="31"/>
      <c r="L196" s="32" t="s">
        <v>608</v>
      </c>
      <c r="M196" s="32"/>
      <c r="N196" s="31"/>
      <c r="O196" s="31"/>
      <c r="P196" s="52" t="s">
        <v>500</v>
      </c>
      <c r="Q196" s="52"/>
      <c r="R196" s="31"/>
      <c r="S196" s="31"/>
      <c r="T196" s="52" t="s">
        <v>609</v>
      </c>
      <c r="U196" s="52"/>
      <c r="V196" s="31"/>
    </row>
    <row r="197" spans="1:22" ht="15.75" thickBot="1" x14ac:dyDescent="0.3">
      <c r="A197" s="12"/>
      <c r="B197" s="31"/>
      <c r="C197" s="31"/>
      <c r="D197" s="51" t="s">
        <v>605</v>
      </c>
      <c r="E197" s="51"/>
      <c r="F197" s="31"/>
      <c r="G197" s="31"/>
      <c r="H197" s="51" t="s">
        <v>607</v>
      </c>
      <c r="I197" s="51"/>
      <c r="J197" s="31"/>
      <c r="K197" s="31"/>
      <c r="L197" s="30" t="s">
        <v>607</v>
      </c>
      <c r="M197" s="30"/>
      <c r="N197" s="31"/>
      <c r="O197" s="31"/>
      <c r="P197" s="51"/>
      <c r="Q197" s="51"/>
      <c r="R197" s="31"/>
      <c r="S197" s="31"/>
      <c r="T197" s="51"/>
      <c r="U197" s="51"/>
      <c r="V197" s="31"/>
    </row>
    <row r="198" spans="1:22" x14ac:dyDescent="0.25">
      <c r="A198" s="12"/>
      <c r="B198" s="17" t="s">
        <v>78</v>
      </c>
      <c r="C198" s="18" t="s">
        <v>155</v>
      </c>
      <c r="D198" s="18"/>
      <c r="E198" s="18"/>
      <c r="F198" s="18"/>
      <c r="G198" s="18"/>
      <c r="H198" s="18"/>
      <c r="I198" s="18"/>
      <c r="J198" s="18"/>
      <c r="K198" s="18"/>
      <c r="L198" s="18"/>
      <c r="M198" s="18"/>
      <c r="N198" s="18"/>
      <c r="O198" s="18"/>
      <c r="P198" s="18"/>
      <c r="Q198" s="18"/>
      <c r="R198" s="18"/>
      <c r="S198" s="18"/>
      <c r="T198" s="18"/>
      <c r="U198" s="18"/>
      <c r="V198" s="18"/>
    </row>
    <row r="199" spans="1:22" x14ac:dyDescent="0.25">
      <c r="A199" s="12"/>
      <c r="B199" s="48" t="s">
        <v>460</v>
      </c>
      <c r="C199" s="11" t="s">
        <v>155</v>
      </c>
      <c r="D199" s="11" t="s">
        <v>164</v>
      </c>
      <c r="E199" s="39">
        <v>478</v>
      </c>
      <c r="F199" s="13" t="s">
        <v>155</v>
      </c>
      <c r="G199" s="11"/>
      <c r="H199" s="11" t="s">
        <v>164</v>
      </c>
      <c r="I199" s="38">
        <v>291922</v>
      </c>
      <c r="J199" s="13" t="s">
        <v>155</v>
      </c>
      <c r="K199" s="11"/>
      <c r="L199" s="11" t="s">
        <v>164</v>
      </c>
      <c r="M199" s="38">
        <v>14564</v>
      </c>
      <c r="N199" s="13" t="s">
        <v>155</v>
      </c>
      <c r="O199" s="11"/>
      <c r="P199" s="11" t="s">
        <v>164</v>
      </c>
      <c r="Q199" s="39" t="s">
        <v>691</v>
      </c>
      <c r="R199" s="13" t="s">
        <v>181</v>
      </c>
      <c r="S199" s="11"/>
      <c r="T199" s="11" t="s">
        <v>164</v>
      </c>
      <c r="U199" s="38">
        <v>299965</v>
      </c>
      <c r="V199" s="13" t="s">
        <v>155</v>
      </c>
    </row>
    <row r="200" spans="1:22" x14ac:dyDescent="0.25">
      <c r="A200" s="12"/>
      <c r="B200" s="49" t="s">
        <v>661</v>
      </c>
      <c r="C200" s="18" t="s">
        <v>155</v>
      </c>
      <c r="D200" s="18"/>
      <c r="E200" s="41" t="s">
        <v>169</v>
      </c>
      <c r="F200" s="25" t="s">
        <v>155</v>
      </c>
      <c r="G200" s="18"/>
      <c r="H200" s="18"/>
      <c r="I200" s="40">
        <v>5801</v>
      </c>
      <c r="J200" s="25" t="s">
        <v>155</v>
      </c>
      <c r="K200" s="18"/>
      <c r="L200" s="18"/>
      <c r="M200" s="41">
        <v>589</v>
      </c>
      <c r="N200" s="25" t="s">
        <v>155</v>
      </c>
      <c r="O200" s="18"/>
      <c r="P200" s="18"/>
      <c r="Q200" s="41" t="s">
        <v>169</v>
      </c>
      <c r="R200" s="25" t="s">
        <v>155</v>
      </c>
      <c r="S200" s="18"/>
      <c r="T200" s="18"/>
      <c r="U200" s="40">
        <v>6390</v>
      </c>
      <c r="V200" s="25" t="s">
        <v>155</v>
      </c>
    </row>
    <row r="201" spans="1:22" x14ac:dyDescent="0.25">
      <c r="A201" s="12"/>
      <c r="B201" s="48" t="s">
        <v>662</v>
      </c>
      <c r="C201" s="11" t="s">
        <v>155</v>
      </c>
      <c r="D201" s="11"/>
      <c r="E201" s="39" t="s">
        <v>169</v>
      </c>
      <c r="F201" s="13" t="s">
        <v>155</v>
      </c>
      <c r="G201" s="11"/>
      <c r="H201" s="11"/>
      <c r="I201" s="38">
        <v>5163</v>
      </c>
      <c r="J201" s="13" t="s">
        <v>155</v>
      </c>
      <c r="K201" s="11"/>
      <c r="L201" s="11"/>
      <c r="M201" s="39" t="s">
        <v>169</v>
      </c>
      <c r="N201" s="13" t="s">
        <v>155</v>
      </c>
      <c r="O201" s="11"/>
      <c r="P201" s="11"/>
      <c r="Q201" s="39" t="s">
        <v>169</v>
      </c>
      <c r="R201" s="13" t="s">
        <v>155</v>
      </c>
      <c r="S201" s="11"/>
      <c r="T201" s="11"/>
      <c r="U201" s="38">
        <v>5163</v>
      </c>
      <c r="V201" s="13" t="s">
        <v>155</v>
      </c>
    </row>
    <row r="202" spans="1:22" ht="15.75" thickBot="1" x14ac:dyDescent="0.3">
      <c r="A202" s="12"/>
      <c r="B202" s="49" t="s">
        <v>663</v>
      </c>
      <c r="C202" s="18" t="s">
        <v>155</v>
      </c>
      <c r="D202" s="18"/>
      <c r="E202" s="40">
        <v>11825</v>
      </c>
      <c r="F202" s="25" t="s">
        <v>155</v>
      </c>
      <c r="G202" s="18"/>
      <c r="H202" s="18"/>
      <c r="I202" s="41">
        <v>837</v>
      </c>
      <c r="J202" s="25" t="s">
        <v>155</v>
      </c>
      <c r="K202" s="18"/>
      <c r="L202" s="18"/>
      <c r="M202" s="40">
        <v>2046</v>
      </c>
      <c r="N202" s="25" t="s">
        <v>155</v>
      </c>
      <c r="O202" s="18"/>
      <c r="P202" s="18"/>
      <c r="Q202" s="41" t="s">
        <v>692</v>
      </c>
      <c r="R202" s="25" t="s">
        <v>181</v>
      </c>
      <c r="S202" s="18"/>
      <c r="T202" s="18"/>
      <c r="U202" s="41" t="s">
        <v>169</v>
      </c>
      <c r="V202" s="25" t="s">
        <v>155</v>
      </c>
    </row>
    <row r="203" spans="1:22" x14ac:dyDescent="0.25">
      <c r="A203" s="12"/>
      <c r="B203" s="21"/>
      <c r="C203" s="21" t="s">
        <v>155</v>
      </c>
      <c r="D203" s="22"/>
      <c r="E203" s="22"/>
      <c r="F203" s="21"/>
      <c r="G203" s="21"/>
      <c r="H203" s="22"/>
      <c r="I203" s="22"/>
      <c r="J203" s="21"/>
      <c r="K203" s="21"/>
      <c r="L203" s="22"/>
      <c r="M203" s="22"/>
      <c r="N203" s="21"/>
      <c r="O203" s="21"/>
      <c r="P203" s="22"/>
      <c r="Q203" s="22"/>
      <c r="R203" s="21"/>
      <c r="S203" s="21"/>
      <c r="T203" s="22"/>
      <c r="U203" s="22"/>
      <c r="V203" s="21"/>
    </row>
    <row r="204" spans="1:22" x14ac:dyDescent="0.25">
      <c r="A204" s="12"/>
      <c r="B204" s="48" t="s">
        <v>665</v>
      </c>
      <c r="C204" s="14" t="s">
        <v>155</v>
      </c>
      <c r="D204" s="11"/>
      <c r="E204" s="38">
        <v>12303</v>
      </c>
      <c r="F204" s="13" t="s">
        <v>155</v>
      </c>
      <c r="G204" s="14"/>
      <c r="H204" s="11"/>
      <c r="I204" s="38">
        <v>303723</v>
      </c>
      <c r="J204" s="13" t="s">
        <v>155</v>
      </c>
      <c r="K204" s="14"/>
      <c r="L204" s="11"/>
      <c r="M204" s="38">
        <v>17199</v>
      </c>
      <c r="N204" s="13" t="s">
        <v>155</v>
      </c>
      <c r="O204" s="14"/>
      <c r="P204" s="11"/>
      <c r="Q204" s="39" t="s">
        <v>693</v>
      </c>
      <c r="R204" s="13" t="s">
        <v>181</v>
      </c>
      <c r="S204" s="14"/>
      <c r="T204" s="11"/>
      <c r="U204" s="38">
        <v>311518</v>
      </c>
      <c r="V204" s="13" t="s">
        <v>155</v>
      </c>
    </row>
    <row r="205" spans="1:22" ht="26.25" thickBot="1" x14ac:dyDescent="0.3">
      <c r="A205" s="12"/>
      <c r="B205" s="17" t="s">
        <v>80</v>
      </c>
      <c r="C205" s="23" t="s">
        <v>155</v>
      </c>
      <c r="D205" s="18"/>
      <c r="E205" s="41" t="s">
        <v>694</v>
      </c>
      <c r="F205" s="25" t="s">
        <v>181</v>
      </c>
      <c r="G205" s="23"/>
      <c r="H205" s="18"/>
      <c r="I205" s="41" t="s">
        <v>695</v>
      </c>
      <c r="J205" s="25" t="s">
        <v>181</v>
      </c>
      <c r="K205" s="23"/>
      <c r="L205" s="18"/>
      <c r="M205" s="41" t="s">
        <v>696</v>
      </c>
      <c r="N205" s="25" t="s">
        <v>181</v>
      </c>
      <c r="O205" s="23"/>
      <c r="P205" s="18"/>
      <c r="Q205" s="40">
        <v>7535</v>
      </c>
      <c r="R205" s="25" t="s">
        <v>155</v>
      </c>
      <c r="S205" s="23"/>
      <c r="T205" s="18"/>
      <c r="U205" s="41" t="s">
        <v>545</v>
      </c>
      <c r="V205" s="25" t="s">
        <v>181</v>
      </c>
    </row>
    <row r="206" spans="1:22" x14ac:dyDescent="0.25">
      <c r="A206" s="12"/>
      <c r="B206" s="21"/>
      <c r="C206" s="21" t="s">
        <v>155</v>
      </c>
      <c r="D206" s="22"/>
      <c r="E206" s="22"/>
      <c r="F206" s="21"/>
      <c r="G206" s="21"/>
      <c r="H206" s="22"/>
      <c r="I206" s="22"/>
      <c r="J206" s="21"/>
      <c r="K206" s="21"/>
      <c r="L206" s="22"/>
      <c r="M206" s="22"/>
      <c r="N206" s="21"/>
      <c r="O206" s="21"/>
      <c r="P206" s="22"/>
      <c r="Q206" s="22"/>
      <c r="R206" s="21"/>
      <c r="S206" s="21"/>
      <c r="T206" s="22"/>
      <c r="U206" s="22"/>
      <c r="V206" s="21"/>
    </row>
    <row r="207" spans="1:22" x14ac:dyDescent="0.25">
      <c r="A207" s="12"/>
      <c r="B207" s="48" t="s">
        <v>81</v>
      </c>
      <c r="C207" s="14" t="s">
        <v>155</v>
      </c>
      <c r="D207" s="11"/>
      <c r="E207" s="38">
        <v>10963</v>
      </c>
      <c r="F207" s="13" t="s">
        <v>155</v>
      </c>
      <c r="G207" s="14"/>
      <c r="H207" s="11"/>
      <c r="I207" s="38">
        <v>121706</v>
      </c>
      <c r="J207" s="13" t="s">
        <v>155</v>
      </c>
      <c r="K207" s="14"/>
      <c r="L207" s="11"/>
      <c r="M207" s="38">
        <v>7106</v>
      </c>
      <c r="N207" s="13" t="s">
        <v>155</v>
      </c>
      <c r="O207" s="14"/>
      <c r="P207" s="11"/>
      <c r="Q207" s="39" t="s">
        <v>697</v>
      </c>
      <c r="R207" s="13" t="s">
        <v>181</v>
      </c>
      <c r="S207" s="14"/>
      <c r="T207" s="11"/>
      <c r="U207" s="38">
        <v>125603</v>
      </c>
      <c r="V207" s="13" t="s">
        <v>155</v>
      </c>
    </row>
    <row r="208" spans="1:22" ht="15.75" thickBot="1" x14ac:dyDescent="0.3">
      <c r="A208" s="12"/>
      <c r="B208" s="17" t="s">
        <v>82</v>
      </c>
      <c r="C208" s="23" t="s">
        <v>155</v>
      </c>
      <c r="D208" s="18"/>
      <c r="E208" s="41" t="s">
        <v>698</v>
      </c>
      <c r="F208" s="25" t="s">
        <v>181</v>
      </c>
      <c r="G208" s="23"/>
      <c r="H208" s="18"/>
      <c r="I208" s="41" t="s">
        <v>699</v>
      </c>
      <c r="J208" s="25" t="s">
        <v>181</v>
      </c>
      <c r="K208" s="23"/>
      <c r="L208" s="18"/>
      <c r="M208" s="41" t="s">
        <v>700</v>
      </c>
      <c r="N208" s="25" t="s">
        <v>181</v>
      </c>
      <c r="O208" s="23"/>
      <c r="P208" s="18"/>
      <c r="Q208" s="40">
        <v>14015</v>
      </c>
      <c r="R208" s="25" t="s">
        <v>155</v>
      </c>
      <c r="S208" s="23"/>
      <c r="T208" s="18"/>
      <c r="U208" s="41" t="s">
        <v>548</v>
      </c>
      <c r="V208" s="25" t="s">
        <v>181</v>
      </c>
    </row>
    <row r="209" spans="1:22" x14ac:dyDescent="0.25">
      <c r="A209" s="12"/>
      <c r="B209" s="21"/>
      <c r="C209" s="21" t="s">
        <v>155</v>
      </c>
      <c r="D209" s="22"/>
      <c r="E209" s="22"/>
      <c r="F209" s="21"/>
      <c r="G209" s="21"/>
      <c r="H209" s="22"/>
      <c r="I209" s="22"/>
      <c r="J209" s="21"/>
      <c r="K209" s="21"/>
      <c r="L209" s="22"/>
      <c r="M209" s="22"/>
      <c r="N209" s="21"/>
      <c r="O209" s="21"/>
      <c r="P209" s="22"/>
      <c r="Q209" s="22"/>
      <c r="R209" s="21"/>
      <c r="S209" s="21"/>
      <c r="T209" s="22"/>
      <c r="U209" s="22"/>
      <c r="V209" s="21"/>
    </row>
    <row r="210" spans="1:22" x14ac:dyDescent="0.25">
      <c r="A210" s="12"/>
      <c r="B210" s="48" t="s">
        <v>674</v>
      </c>
      <c r="C210" s="14" t="s">
        <v>155</v>
      </c>
      <c r="D210" s="11"/>
      <c r="E210" s="39" t="s">
        <v>701</v>
      </c>
      <c r="F210" s="13" t="s">
        <v>181</v>
      </c>
      <c r="G210" s="14"/>
      <c r="H210" s="11"/>
      <c r="I210" s="38">
        <v>26509</v>
      </c>
      <c r="J210" s="13" t="s">
        <v>155</v>
      </c>
      <c r="K210" s="14"/>
      <c r="L210" s="11"/>
      <c r="M210" s="39">
        <v>712</v>
      </c>
      <c r="N210" s="13" t="s">
        <v>155</v>
      </c>
      <c r="O210" s="14"/>
      <c r="P210" s="11"/>
      <c r="Q210" s="39" t="s">
        <v>702</v>
      </c>
      <c r="R210" s="13" t="s">
        <v>181</v>
      </c>
      <c r="S210" s="14"/>
      <c r="T210" s="11"/>
      <c r="U210" s="38">
        <v>26587</v>
      </c>
      <c r="V210" s="13" t="s">
        <v>155</v>
      </c>
    </row>
    <row r="211" spans="1:22" x14ac:dyDescent="0.25">
      <c r="A211" s="12"/>
      <c r="B211" s="17" t="s">
        <v>84</v>
      </c>
      <c r="C211" s="23" t="s">
        <v>155</v>
      </c>
      <c r="D211" s="18"/>
      <c r="E211" s="41">
        <v>13</v>
      </c>
      <c r="F211" s="25" t="s">
        <v>155</v>
      </c>
      <c r="G211" s="23"/>
      <c r="H211" s="18"/>
      <c r="I211" s="41">
        <v>9</v>
      </c>
      <c r="J211" s="25" t="s">
        <v>155</v>
      </c>
      <c r="K211" s="23"/>
      <c r="L211" s="18"/>
      <c r="M211" s="41">
        <v>20</v>
      </c>
      <c r="N211" s="25" t="s">
        <v>155</v>
      </c>
      <c r="O211" s="23"/>
      <c r="P211" s="18"/>
      <c r="Q211" s="41" t="s">
        <v>169</v>
      </c>
      <c r="R211" s="25" t="s">
        <v>155</v>
      </c>
      <c r="S211" s="23"/>
      <c r="T211" s="18"/>
      <c r="U211" s="41">
        <v>42</v>
      </c>
      <c r="V211" s="25" t="s">
        <v>155</v>
      </c>
    </row>
    <row r="212" spans="1:22" x14ac:dyDescent="0.25">
      <c r="A212" s="12"/>
      <c r="B212" s="19" t="s">
        <v>85</v>
      </c>
      <c r="C212" s="14" t="s">
        <v>155</v>
      </c>
      <c r="D212" s="11"/>
      <c r="E212" s="39" t="s">
        <v>703</v>
      </c>
      <c r="F212" s="13" t="s">
        <v>181</v>
      </c>
      <c r="G212" s="14"/>
      <c r="H212" s="11"/>
      <c r="I212" s="39" t="s">
        <v>169</v>
      </c>
      <c r="J212" s="13" t="s">
        <v>155</v>
      </c>
      <c r="K212" s="14"/>
      <c r="L212" s="11"/>
      <c r="M212" s="39" t="s">
        <v>169</v>
      </c>
      <c r="N212" s="13" t="s">
        <v>155</v>
      </c>
      <c r="O212" s="14"/>
      <c r="P212" s="11"/>
      <c r="Q212" s="39" t="s">
        <v>169</v>
      </c>
      <c r="R212" s="13" t="s">
        <v>155</v>
      </c>
      <c r="S212" s="14"/>
      <c r="T212" s="11"/>
      <c r="U212" s="39" t="s">
        <v>703</v>
      </c>
      <c r="V212" s="13" t="s">
        <v>181</v>
      </c>
    </row>
    <row r="213" spans="1:22" ht="15.75" thickBot="1" x14ac:dyDescent="0.3">
      <c r="A213" s="12"/>
      <c r="B213" s="17" t="s">
        <v>704</v>
      </c>
      <c r="C213" s="23" t="s">
        <v>155</v>
      </c>
      <c r="D213" s="18"/>
      <c r="E213" s="41">
        <v>5</v>
      </c>
      <c r="F213" s="25" t="s">
        <v>155</v>
      </c>
      <c r="G213" s="23"/>
      <c r="H213" s="18"/>
      <c r="I213" s="41">
        <v>2</v>
      </c>
      <c r="J213" s="25" t="s">
        <v>155</v>
      </c>
      <c r="K213" s="23"/>
      <c r="L213" s="18"/>
      <c r="M213" s="41">
        <v>79</v>
      </c>
      <c r="N213" s="25" t="s">
        <v>155</v>
      </c>
      <c r="O213" s="23"/>
      <c r="P213" s="18"/>
      <c r="Q213" s="41" t="s">
        <v>169</v>
      </c>
      <c r="R213" s="25" t="s">
        <v>155</v>
      </c>
      <c r="S213" s="23"/>
      <c r="T213" s="18"/>
      <c r="U213" s="41">
        <v>86</v>
      </c>
      <c r="V213" s="25" t="s">
        <v>155</v>
      </c>
    </row>
    <row r="214" spans="1:22" x14ac:dyDescent="0.25">
      <c r="A214" s="12"/>
      <c r="B214" s="21"/>
      <c r="C214" s="21" t="s">
        <v>155</v>
      </c>
      <c r="D214" s="22"/>
      <c r="E214" s="22"/>
      <c r="F214" s="21"/>
      <c r="G214" s="21"/>
      <c r="H214" s="22"/>
      <c r="I214" s="22"/>
      <c r="J214" s="21"/>
      <c r="K214" s="21"/>
      <c r="L214" s="22"/>
      <c r="M214" s="22"/>
      <c r="N214" s="21"/>
      <c r="O214" s="21"/>
      <c r="P214" s="22"/>
      <c r="Q214" s="22"/>
      <c r="R214" s="21"/>
      <c r="S214" s="21"/>
      <c r="T214" s="22"/>
      <c r="U214" s="22"/>
      <c r="V214" s="21"/>
    </row>
    <row r="215" spans="1:22" x14ac:dyDescent="0.25">
      <c r="A215" s="12"/>
      <c r="B215" s="48" t="s">
        <v>88</v>
      </c>
      <c r="C215" s="14" t="s">
        <v>155</v>
      </c>
      <c r="D215" s="11"/>
      <c r="E215" s="39" t="s">
        <v>705</v>
      </c>
      <c r="F215" s="13" t="s">
        <v>181</v>
      </c>
      <c r="G215" s="14"/>
      <c r="H215" s="11"/>
      <c r="I215" s="38">
        <v>26520</v>
      </c>
      <c r="J215" s="13" t="s">
        <v>155</v>
      </c>
      <c r="K215" s="14"/>
      <c r="L215" s="11"/>
      <c r="M215" s="39">
        <v>811</v>
      </c>
      <c r="N215" s="13" t="s">
        <v>155</v>
      </c>
      <c r="O215" s="14"/>
      <c r="P215" s="11"/>
      <c r="Q215" s="39" t="s">
        <v>702</v>
      </c>
      <c r="R215" s="13" t="s">
        <v>181</v>
      </c>
      <c r="S215" s="14"/>
      <c r="T215" s="11"/>
      <c r="U215" s="38">
        <v>5403</v>
      </c>
      <c r="V215" s="13" t="s">
        <v>155</v>
      </c>
    </row>
    <row r="216" spans="1:22" x14ac:dyDescent="0.25">
      <c r="A216" s="12"/>
      <c r="B216" s="17" t="s">
        <v>552</v>
      </c>
      <c r="C216" s="23" t="s">
        <v>155</v>
      </c>
      <c r="D216" s="18"/>
      <c r="E216" s="40">
        <v>9714</v>
      </c>
      <c r="F216" s="25" t="s">
        <v>155</v>
      </c>
      <c r="G216" s="23"/>
      <c r="H216" s="18"/>
      <c r="I216" s="41" t="s">
        <v>706</v>
      </c>
      <c r="J216" s="25" t="s">
        <v>181</v>
      </c>
      <c r="K216" s="23"/>
      <c r="L216" s="18"/>
      <c r="M216" s="41" t="s">
        <v>707</v>
      </c>
      <c r="N216" s="25" t="s">
        <v>181</v>
      </c>
      <c r="O216" s="23"/>
      <c r="P216" s="18"/>
      <c r="Q216" s="41" t="s">
        <v>169</v>
      </c>
      <c r="R216" s="25" t="s">
        <v>155</v>
      </c>
      <c r="S216" s="23"/>
      <c r="T216" s="18"/>
      <c r="U216" s="41" t="s">
        <v>554</v>
      </c>
      <c r="V216" s="25" t="s">
        <v>181</v>
      </c>
    </row>
    <row r="217" spans="1:22" ht="15.75" thickBot="1" x14ac:dyDescent="0.3">
      <c r="A217" s="12"/>
      <c r="B217" s="19" t="s">
        <v>686</v>
      </c>
      <c r="C217" s="14" t="s">
        <v>155</v>
      </c>
      <c r="D217" s="11"/>
      <c r="E217" s="38">
        <v>18178</v>
      </c>
      <c r="F217" s="13" t="s">
        <v>155</v>
      </c>
      <c r="G217" s="14"/>
      <c r="H217" s="11"/>
      <c r="I217" s="39" t="s">
        <v>169</v>
      </c>
      <c r="J217" s="13" t="s">
        <v>155</v>
      </c>
      <c r="K217" s="14"/>
      <c r="L217" s="11"/>
      <c r="M217" s="39" t="s">
        <v>169</v>
      </c>
      <c r="N217" s="13" t="s">
        <v>155</v>
      </c>
      <c r="O217" s="14"/>
      <c r="P217" s="11"/>
      <c r="Q217" s="39" t="s">
        <v>708</v>
      </c>
      <c r="R217" s="13" t="s">
        <v>181</v>
      </c>
      <c r="S217" s="14"/>
      <c r="T217" s="11"/>
      <c r="U217" s="39" t="s">
        <v>169</v>
      </c>
      <c r="V217" s="13" t="s">
        <v>155</v>
      </c>
    </row>
    <row r="218" spans="1:22" x14ac:dyDescent="0.25">
      <c r="A218" s="12"/>
      <c r="B218" s="21"/>
      <c r="C218" s="21" t="s">
        <v>155</v>
      </c>
      <c r="D218" s="22"/>
      <c r="E218" s="22"/>
      <c r="F218" s="21"/>
      <c r="G218" s="21"/>
      <c r="H218" s="22"/>
      <c r="I218" s="22"/>
      <c r="J218" s="21"/>
      <c r="K218" s="21"/>
      <c r="L218" s="22"/>
      <c r="M218" s="22"/>
      <c r="N218" s="21"/>
      <c r="O218" s="21"/>
      <c r="P218" s="22"/>
      <c r="Q218" s="22"/>
      <c r="R218" s="21"/>
      <c r="S218" s="21"/>
      <c r="T218" s="22"/>
      <c r="U218" s="22"/>
      <c r="V218" s="21"/>
    </row>
    <row r="219" spans="1:22" x14ac:dyDescent="0.25">
      <c r="A219" s="12"/>
      <c r="B219" s="49" t="s">
        <v>555</v>
      </c>
      <c r="C219" s="23" t="s">
        <v>155</v>
      </c>
      <c r="D219" s="18"/>
      <c r="E219" s="40">
        <v>6121</v>
      </c>
      <c r="F219" s="25" t="s">
        <v>155</v>
      </c>
      <c r="G219" s="23"/>
      <c r="H219" s="18"/>
      <c r="I219" s="40">
        <v>18348</v>
      </c>
      <c r="J219" s="25" t="s">
        <v>155</v>
      </c>
      <c r="K219" s="23"/>
      <c r="L219" s="18"/>
      <c r="M219" s="41" t="s">
        <v>709</v>
      </c>
      <c r="N219" s="25" t="s">
        <v>181</v>
      </c>
      <c r="O219" s="23"/>
      <c r="P219" s="18"/>
      <c r="Q219" s="41" t="s">
        <v>710</v>
      </c>
      <c r="R219" s="25" t="s">
        <v>181</v>
      </c>
      <c r="S219" s="23"/>
      <c r="T219" s="18"/>
      <c r="U219" s="40">
        <v>4910</v>
      </c>
      <c r="V219" s="25" t="s">
        <v>155</v>
      </c>
    </row>
    <row r="220" spans="1:22" ht="26.25" thickBot="1" x14ac:dyDescent="0.3">
      <c r="A220" s="12"/>
      <c r="B220" s="48" t="s">
        <v>91</v>
      </c>
      <c r="C220" s="14" t="s">
        <v>155</v>
      </c>
      <c r="D220" s="11"/>
      <c r="E220" s="39" t="s">
        <v>169</v>
      </c>
      <c r="F220" s="13" t="s">
        <v>155</v>
      </c>
      <c r="G220" s="14"/>
      <c r="H220" s="11"/>
      <c r="I220" s="39" t="s">
        <v>169</v>
      </c>
      <c r="J220" s="13" t="s">
        <v>155</v>
      </c>
      <c r="K220" s="14"/>
      <c r="L220" s="11"/>
      <c r="M220" s="38">
        <v>1211</v>
      </c>
      <c r="N220" s="13" t="s">
        <v>155</v>
      </c>
      <c r="O220" s="14"/>
      <c r="P220" s="11"/>
      <c r="Q220" s="39" t="s">
        <v>169</v>
      </c>
      <c r="R220" s="13" t="s">
        <v>155</v>
      </c>
      <c r="S220" s="14"/>
      <c r="T220" s="11"/>
      <c r="U220" s="38">
        <v>1211</v>
      </c>
      <c r="V220" s="13" t="s">
        <v>155</v>
      </c>
    </row>
    <row r="221" spans="1:22" x14ac:dyDescent="0.25">
      <c r="A221" s="12"/>
      <c r="B221" s="21"/>
      <c r="C221" s="21" t="s">
        <v>155</v>
      </c>
      <c r="D221" s="22"/>
      <c r="E221" s="22"/>
      <c r="F221" s="21"/>
      <c r="G221" s="21"/>
      <c r="H221" s="22"/>
      <c r="I221" s="22"/>
      <c r="J221" s="21"/>
      <c r="K221" s="21"/>
      <c r="L221" s="22"/>
      <c r="M221" s="22"/>
      <c r="N221" s="21"/>
      <c r="O221" s="21"/>
      <c r="P221" s="22"/>
      <c r="Q221" s="22"/>
      <c r="R221" s="21"/>
      <c r="S221" s="21"/>
      <c r="T221" s="22"/>
      <c r="U221" s="22"/>
      <c r="V221" s="21"/>
    </row>
    <row r="222" spans="1:22" ht="26.25" thickBot="1" x14ac:dyDescent="0.3">
      <c r="A222" s="12"/>
      <c r="B222" s="49" t="s">
        <v>711</v>
      </c>
      <c r="C222" s="23" t="s">
        <v>155</v>
      </c>
      <c r="D222" s="18" t="s">
        <v>164</v>
      </c>
      <c r="E222" s="40">
        <v>6121</v>
      </c>
      <c r="F222" s="25" t="s">
        <v>155</v>
      </c>
      <c r="G222" s="23"/>
      <c r="H222" s="18" t="s">
        <v>164</v>
      </c>
      <c r="I222" s="40">
        <v>18348</v>
      </c>
      <c r="J222" s="25" t="s">
        <v>155</v>
      </c>
      <c r="K222" s="23"/>
      <c r="L222" s="18" t="s">
        <v>164</v>
      </c>
      <c r="M222" s="41" t="s">
        <v>712</v>
      </c>
      <c r="N222" s="25" t="s">
        <v>181</v>
      </c>
      <c r="O222" s="23"/>
      <c r="P222" s="18" t="s">
        <v>164</v>
      </c>
      <c r="Q222" s="41" t="s">
        <v>710</v>
      </c>
      <c r="R222" s="25" t="s">
        <v>181</v>
      </c>
      <c r="S222" s="23"/>
      <c r="T222" s="18" t="s">
        <v>164</v>
      </c>
      <c r="U222" s="40">
        <v>6121</v>
      </c>
      <c r="V222" s="25" t="s">
        <v>155</v>
      </c>
    </row>
    <row r="223" spans="1:22" ht="15.75" thickTop="1" x14ac:dyDescent="0.25">
      <c r="A223" s="12"/>
      <c r="B223" s="21"/>
      <c r="C223" s="21" t="s">
        <v>155</v>
      </c>
      <c r="D223" s="29"/>
      <c r="E223" s="29"/>
      <c r="F223" s="21"/>
      <c r="G223" s="21"/>
      <c r="H223" s="29"/>
      <c r="I223" s="29"/>
      <c r="J223" s="21"/>
      <c r="K223" s="21"/>
      <c r="L223" s="29"/>
      <c r="M223" s="29"/>
      <c r="N223" s="21"/>
      <c r="O223" s="21"/>
      <c r="P223" s="29"/>
      <c r="Q223" s="29"/>
      <c r="R223" s="21"/>
      <c r="S223" s="21"/>
      <c r="T223" s="29"/>
      <c r="U223" s="29"/>
      <c r="V223" s="21"/>
    </row>
    <row r="224" spans="1:22" x14ac:dyDescent="0.25">
      <c r="A224" s="12"/>
      <c r="B224" s="45"/>
      <c r="C224" s="45"/>
      <c r="D224" s="45"/>
      <c r="E224" s="45"/>
      <c r="F224" s="45"/>
      <c r="G224" s="45"/>
      <c r="H224" s="45"/>
      <c r="I224" s="45"/>
      <c r="J224" s="45"/>
      <c r="K224" s="45"/>
      <c r="L224" s="45"/>
      <c r="M224" s="45"/>
      <c r="N224" s="45"/>
      <c r="O224" s="45"/>
      <c r="P224" s="45"/>
      <c r="Q224" s="45"/>
      <c r="R224" s="45"/>
      <c r="S224" s="45"/>
      <c r="T224" s="45"/>
      <c r="U224" s="45"/>
      <c r="V224" s="45"/>
    </row>
    <row r="225" spans="1:22" x14ac:dyDescent="0.25">
      <c r="A225" s="12"/>
      <c r="B225" s="64" t="s">
        <v>600</v>
      </c>
      <c r="C225" s="64"/>
      <c r="D225" s="64"/>
      <c r="E225" s="64"/>
      <c r="F225" s="64"/>
      <c r="G225" s="64"/>
      <c r="H225" s="64"/>
      <c r="I225" s="64"/>
      <c r="J225" s="64"/>
      <c r="K225" s="64"/>
      <c r="L225" s="64"/>
      <c r="M225" s="64"/>
      <c r="N225" s="64"/>
      <c r="O225" s="64"/>
      <c r="P225" s="64"/>
      <c r="Q225" s="64"/>
      <c r="R225" s="64"/>
      <c r="S225" s="64"/>
      <c r="T225" s="64"/>
      <c r="U225" s="64"/>
      <c r="V225" s="64"/>
    </row>
    <row r="226" spans="1:22" x14ac:dyDescent="0.25">
      <c r="A226" s="12"/>
      <c r="B226" s="64" t="s">
        <v>658</v>
      </c>
      <c r="C226" s="64"/>
      <c r="D226" s="64"/>
      <c r="E226" s="64"/>
      <c r="F226" s="64"/>
      <c r="G226" s="64"/>
      <c r="H226" s="64"/>
      <c r="I226" s="64"/>
      <c r="J226" s="64"/>
      <c r="K226" s="64"/>
      <c r="L226" s="64"/>
      <c r="M226" s="64"/>
      <c r="N226" s="64"/>
      <c r="O226" s="64"/>
      <c r="P226" s="64"/>
      <c r="Q226" s="64"/>
      <c r="R226" s="64"/>
      <c r="S226" s="64"/>
      <c r="T226" s="64"/>
      <c r="U226" s="64"/>
      <c r="V226" s="64"/>
    </row>
    <row r="227" spans="1:22" x14ac:dyDescent="0.25">
      <c r="A227" s="12"/>
      <c r="B227" s="64" t="s">
        <v>713</v>
      </c>
      <c r="C227" s="64"/>
      <c r="D227" s="64"/>
      <c r="E227" s="64"/>
      <c r="F227" s="64"/>
      <c r="G227" s="64"/>
      <c r="H227" s="64"/>
      <c r="I227" s="64"/>
      <c r="J227" s="64"/>
      <c r="K227" s="64"/>
      <c r="L227" s="64"/>
      <c r="M227" s="64"/>
      <c r="N227" s="64"/>
      <c r="O227" s="64"/>
      <c r="P227" s="64"/>
      <c r="Q227" s="64"/>
      <c r="R227" s="64"/>
      <c r="S227" s="64"/>
      <c r="T227" s="64"/>
      <c r="U227" s="64"/>
      <c r="V227" s="64"/>
    </row>
    <row r="228" spans="1:22" x14ac:dyDescent="0.25">
      <c r="A228" s="12"/>
      <c r="B228" s="64" t="s">
        <v>602</v>
      </c>
      <c r="C228" s="64"/>
      <c r="D228" s="64"/>
      <c r="E228" s="64"/>
      <c r="F228" s="64"/>
      <c r="G228" s="64"/>
      <c r="H228" s="64"/>
      <c r="I228" s="64"/>
      <c r="J228" s="64"/>
      <c r="K228" s="64"/>
      <c r="L228" s="64"/>
      <c r="M228" s="64"/>
      <c r="N228" s="64"/>
      <c r="O228" s="64"/>
      <c r="P228" s="64"/>
      <c r="Q228" s="64"/>
      <c r="R228" s="64"/>
      <c r="S228" s="64"/>
      <c r="T228" s="64"/>
      <c r="U228" s="64"/>
      <c r="V228" s="64"/>
    </row>
    <row r="229" spans="1:22" ht="15.75" x14ac:dyDescent="0.25">
      <c r="A229" s="12"/>
      <c r="B229" s="46"/>
      <c r="C229" s="46"/>
      <c r="D229" s="46"/>
      <c r="E229" s="46"/>
      <c r="F229" s="46"/>
      <c r="G229" s="46"/>
      <c r="H229" s="46"/>
      <c r="I229" s="46"/>
      <c r="J229" s="46"/>
      <c r="K229" s="46"/>
      <c r="L229" s="46"/>
      <c r="M229" s="46"/>
      <c r="N229" s="46"/>
      <c r="O229" s="46"/>
      <c r="P229" s="46"/>
      <c r="Q229" s="46"/>
      <c r="R229" s="46"/>
      <c r="S229" s="46"/>
      <c r="T229" s="46"/>
      <c r="U229" s="46"/>
      <c r="V229" s="46"/>
    </row>
    <row r="230" spans="1:22"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row>
    <row r="231" spans="1:22" x14ac:dyDescent="0.25">
      <c r="A231" s="12"/>
      <c r="B231" s="31"/>
      <c r="C231" s="31" t="s">
        <v>155</v>
      </c>
      <c r="D231" s="52" t="s">
        <v>604</v>
      </c>
      <c r="E231" s="52"/>
      <c r="F231" s="31"/>
      <c r="G231" s="31"/>
      <c r="H231" s="52" t="s">
        <v>606</v>
      </c>
      <c r="I231" s="52"/>
      <c r="J231" s="31"/>
      <c r="K231" s="31"/>
      <c r="L231" s="32" t="s">
        <v>608</v>
      </c>
      <c r="M231" s="32"/>
      <c r="N231" s="31"/>
      <c r="O231" s="31"/>
      <c r="P231" s="52" t="s">
        <v>500</v>
      </c>
      <c r="Q231" s="52"/>
      <c r="R231" s="31"/>
      <c r="S231" s="31"/>
      <c r="T231" s="52" t="s">
        <v>609</v>
      </c>
      <c r="U231" s="52"/>
      <c r="V231" s="31"/>
    </row>
    <row r="232" spans="1:22" ht="15.75" thickBot="1" x14ac:dyDescent="0.3">
      <c r="A232" s="12"/>
      <c r="B232" s="31"/>
      <c r="C232" s="31"/>
      <c r="D232" s="51" t="s">
        <v>605</v>
      </c>
      <c r="E232" s="51"/>
      <c r="F232" s="31"/>
      <c r="G232" s="31"/>
      <c r="H232" s="51" t="s">
        <v>607</v>
      </c>
      <c r="I232" s="51"/>
      <c r="J232" s="31"/>
      <c r="K232" s="31"/>
      <c r="L232" s="30" t="s">
        <v>607</v>
      </c>
      <c r="M232" s="30"/>
      <c r="N232" s="31"/>
      <c r="O232" s="31"/>
      <c r="P232" s="51"/>
      <c r="Q232" s="51"/>
      <c r="R232" s="31"/>
      <c r="S232" s="31"/>
      <c r="T232" s="51"/>
      <c r="U232" s="51"/>
      <c r="V232" s="31"/>
    </row>
    <row r="233" spans="1:22" x14ac:dyDescent="0.25">
      <c r="A233" s="12"/>
      <c r="B233" s="17" t="s">
        <v>78</v>
      </c>
      <c r="C233" s="18" t="s">
        <v>155</v>
      </c>
      <c r="D233" s="18"/>
      <c r="E233" s="18"/>
      <c r="F233" s="18"/>
      <c r="G233" s="18"/>
      <c r="H233" s="18"/>
      <c r="I233" s="18"/>
      <c r="J233" s="18"/>
      <c r="K233" s="18"/>
      <c r="L233" s="18"/>
      <c r="M233" s="18"/>
      <c r="N233" s="18"/>
      <c r="O233" s="18"/>
      <c r="P233" s="18"/>
      <c r="Q233" s="18"/>
      <c r="R233" s="18"/>
      <c r="S233" s="18"/>
      <c r="T233" s="18"/>
      <c r="U233" s="18"/>
      <c r="V233" s="18"/>
    </row>
    <row r="234" spans="1:22" x14ac:dyDescent="0.25">
      <c r="A234" s="12"/>
      <c r="B234" s="48" t="s">
        <v>460</v>
      </c>
      <c r="C234" s="11" t="s">
        <v>155</v>
      </c>
      <c r="D234" s="11" t="s">
        <v>164</v>
      </c>
      <c r="E234" s="38">
        <v>1365</v>
      </c>
      <c r="F234" s="13" t="s">
        <v>155</v>
      </c>
      <c r="G234" s="11"/>
      <c r="H234" s="11" t="s">
        <v>164</v>
      </c>
      <c r="I234" s="38">
        <v>831597</v>
      </c>
      <c r="J234" s="13" t="s">
        <v>155</v>
      </c>
      <c r="K234" s="11"/>
      <c r="L234" s="11" t="s">
        <v>164</v>
      </c>
      <c r="M234" s="38">
        <v>44597</v>
      </c>
      <c r="N234" s="13" t="s">
        <v>155</v>
      </c>
      <c r="O234" s="11"/>
      <c r="P234" s="11" t="s">
        <v>164</v>
      </c>
      <c r="Q234" s="39" t="s">
        <v>714</v>
      </c>
      <c r="R234" s="13" t="s">
        <v>181</v>
      </c>
      <c r="S234" s="11"/>
      <c r="T234" s="11" t="s">
        <v>164</v>
      </c>
      <c r="U234" s="38">
        <v>857173</v>
      </c>
      <c r="V234" s="13" t="s">
        <v>155</v>
      </c>
    </row>
    <row r="235" spans="1:22" x14ac:dyDescent="0.25">
      <c r="A235" s="12"/>
      <c r="B235" s="49" t="s">
        <v>661</v>
      </c>
      <c r="C235" s="18" t="s">
        <v>155</v>
      </c>
      <c r="D235" s="18"/>
      <c r="E235" s="41" t="s">
        <v>169</v>
      </c>
      <c r="F235" s="25" t="s">
        <v>155</v>
      </c>
      <c r="G235" s="18"/>
      <c r="H235" s="18"/>
      <c r="I235" s="40">
        <v>8132</v>
      </c>
      <c r="J235" s="25" t="s">
        <v>155</v>
      </c>
      <c r="K235" s="18"/>
      <c r="L235" s="18"/>
      <c r="M235" s="40">
        <v>11277</v>
      </c>
      <c r="N235" s="25" t="s">
        <v>155</v>
      </c>
      <c r="O235" s="18"/>
      <c r="P235" s="18"/>
      <c r="Q235" s="41" t="s">
        <v>169</v>
      </c>
      <c r="R235" s="25" t="s">
        <v>155</v>
      </c>
      <c r="S235" s="18"/>
      <c r="T235" s="18"/>
      <c r="U235" s="40">
        <v>19409</v>
      </c>
      <c r="V235" s="25" t="s">
        <v>155</v>
      </c>
    </row>
    <row r="236" spans="1:22" x14ac:dyDescent="0.25">
      <c r="A236" s="12"/>
      <c r="B236" s="48" t="s">
        <v>662</v>
      </c>
      <c r="C236" s="11" t="s">
        <v>155</v>
      </c>
      <c r="D236" s="11"/>
      <c r="E236" s="39" t="s">
        <v>169</v>
      </c>
      <c r="F236" s="13" t="s">
        <v>155</v>
      </c>
      <c r="G236" s="11"/>
      <c r="H236" s="11"/>
      <c r="I236" s="38">
        <v>16955</v>
      </c>
      <c r="J236" s="13" t="s">
        <v>155</v>
      </c>
      <c r="K236" s="11"/>
      <c r="L236" s="11"/>
      <c r="M236" s="39" t="s">
        <v>169</v>
      </c>
      <c r="N236" s="13" t="s">
        <v>155</v>
      </c>
      <c r="O236" s="11"/>
      <c r="P236" s="11"/>
      <c r="Q236" s="39" t="s">
        <v>169</v>
      </c>
      <c r="R236" s="13" t="s">
        <v>155</v>
      </c>
      <c r="S236" s="11"/>
      <c r="T236" s="11"/>
      <c r="U236" s="38">
        <v>16955</v>
      </c>
      <c r="V236" s="13" t="s">
        <v>155</v>
      </c>
    </row>
    <row r="237" spans="1:22" ht="15.75" thickBot="1" x14ac:dyDescent="0.3">
      <c r="A237" s="12"/>
      <c r="B237" s="49" t="s">
        <v>663</v>
      </c>
      <c r="C237" s="18" t="s">
        <v>155</v>
      </c>
      <c r="D237" s="18"/>
      <c r="E237" s="40">
        <v>45883</v>
      </c>
      <c r="F237" s="25" t="s">
        <v>155</v>
      </c>
      <c r="G237" s="18"/>
      <c r="H237" s="18"/>
      <c r="I237" s="40">
        <v>4592</v>
      </c>
      <c r="J237" s="25" t="s">
        <v>155</v>
      </c>
      <c r="K237" s="18"/>
      <c r="L237" s="18"/>
      <c r="M237" s="41" t="s">
        <v>169</v>
      </c>
      <c r="N237" s="25" t="s">
        <v>155</v>
      </c>
      <c r="O237" s="18"/>
      <c r="P237" s="18"/>
      <c r="Q237" s="41" t="s">
        <v>715</v>
      </c>
      <c r="R237" s="25" t="s">
        <v>181</v>
      </c>
      <c r="S237" s="18"/>
      <c r="T237" s="18"/>
      <c r="U237" s="41" t="s">
        <v>169</v>
      </c>
      <c r="V237" s="25" t="s">
        <v>155</v>
      </c>
    </row>
    <row r="238" spans="1:22" x14ac:dyDescent="0.25">
      <c r="A238" s="12"/>
      <c r="B238" s="21"/>
      <c r="C238" s="21" t="s">
        <v>155</v>
      </c>
      <c r="D238" s="22"/>
      <c r="E238" s="22"/>
      <c r="F238" s="21"/>
      <c r="G238" s="21"/>
      <c r="H238" s="22"/>
      <c r="I238" s="22"/>
      <c r="J238" s="21"/>
      <c r="K238" s="21"/>
      <c r="L238" s="22"/>
      <c r="M238" s="22"/>
      <c r="N238" s="21"/>
      <c r="O238" s="21"/>
      <c r="P238" s="22"/>
      <c r="Q238" s="22"/>
      <c r="R238" s="21"/>
      <c r="S238" s="21"/>
      <c r="T238" s="22"/>
      <c r="U238" s="22"/>
      <c r="V238" s="21"/>
    </row>
    <row r="239" spans="1:22" x14ac:dyDescent="0.25">
      <c r="A239" s="12"/>
      <c r="B239" s="48" t="s">
        <v>665</v>
      </c>
      <c r="C239" s="14" t="s">
        <v>155</v>
      </c>
      <c r="D239" s="11"/>
      <c r="E239" s="38">
        <v>47248</v>
      </c>
      <c r="F239" s="13" t="s">
        <v>155</v>
      </c>
      <c r="G239" s="14"/>
      <c r="H239" s="11"/>
      <c r="I239" s="38">
        <v>861276</v>
      </c>
      <c r="J239" s="13" t="s">
        <v>155</v>
      </c>
      <c r="K239" s="14"/>
      <c r="L239" s="11"/>
      <c r="M239" s="38">
        <v>55874</v>
      </c>
      <c r="N239" s="13" t="s">
        <v>155</v>
      </c>
      <c r="O239" s="14"/>
      <c r="P239" s="11"/>
      <c r="Q239" s="39" t="s">
        <v>716</v>
      </c>
      <c r="R239" s="13" t="s">
        <v>181</v>
      </c>
      <c r="S239" s="14"/>
      <c r="T239" s="11"/>
      <c r="U239" s="38">
        <v>893537</v>
      </c>
      <c r="V239" s="13" t="s">
        <v>155</v>
      </c>
    </row>
    <row r="240" spans="1:22" ht="26.25" thickBot="1" x14ac:dyDescent="0.3">
      <c r="A240" s="12"/>
      <c r="B240" s="17" t="s">
        <v>80</v>
      </c>
      <c r="C240" s="23" t="s">
        <v>155</v>
      </c>
      <c r="D240" s="18"/>
      <c r="E240" s="41" t="s">
        <v>717</v>
      </c>
      <c r="F240" s="25" t="s">
        <v>181</v>
      </c>
      <c r="G240" s="23"/>
      <c r="H240" s="18"/>
      <c r="I240" s="41" t="s">
        <v>718</v>
      </c>
      <c r="J240" s="25" t="s">
        <v>181</v>
      </c>
      <c r="K240" s="23"/>
      <c r="L240" s="18"/>
      <c r="M240" s="41" t="s">
        <v>719</v>
      </c>
      <c r="N240" s="25" t="s">
        <v>181</v>
      </c>
      <c r="O240" s="23"/>
      <c r="P240" s="18"/>
      <c r="Q240" s="40">
        <v>17831</v>
      </c>
      <c r="R240" s="25" t="s">
        <v>155</v>
      </c>
      <c r="S240" s="23"/>
      <c r="T240" s="18"/>
      <c r="U240" s="41" t="s">
        <v>561</v>
      </c>
      <c r="V240" s="25" t="s">
        <v>181</v>
      </c>
    </row>
    <row r="241" spans="1:22" x14ac:dyDescent="0.25">
      <c r="A241" s="12"/>
      <c r="B241" s="21"/>
      <c r="C241" s="21" t="s">
        <v>155</v>
      </c>
      <c r="D241" s="22"/>
      <c r="E241" s="22"/>
      <c r="F241" s="21"/>
      <c r="G241" s="21"/>
      <c r="H241" s="22"/>
      <c r="I241" s="22"/>
      <c r="J241" s="21"/>
      <c r="K241" s="21"/>
      <c r="L241" s="22"/>
      <c r="M241" s="22"/>
      <c r="N241" s="21"/>
      <c r="O241" s="21"/>
      <c r="P241" s="22"/>
      <c r="Q241" s="22"/>
      <c r="R241" s="21"/>
      <c r="S241" s="21"/>
      <c r="T241" s="22"/>
      <c r="U241" s="22"/>
      <c r="V241" s="21"/>
    </row>
    <row r="242" spans="1:22" x14ac:dyDescent="0.25">
      <c r="A242" s="12"/>
      <c r="B242" s="48" t="s">
        <v>81</v>
      </c>
      <c r="C242" s="14" t="s">
        <v>155</v>
      </c>
      <c r="D242" s="11"/>
      <c r="E242" s="38">
        <v>42859</v>
      </c>
      <c r="F242" s="13" t="s">
        <v>155</v>
      </c>
      <c r="G242" s="14"/>
      <c r="H242" s="11"/>
      <c r="I242" s="38">
        <v>335996</v>
      </c>
      <c r="J242" s="13" t="s">
        <v>155</v>
      </c>
      <c r="K242" s="14"/>
      <c r="L242" s="11"/>
      <c r="M242" s="38">
        <v>25702</v>
      </c>
      <c r="N242" s="13" t="s">
        <v>155</v>
      </c>
      <c r="O242" s="14"/>
      <c r="P242" s="11"/>
      <c r="Q242" s="39" t="s">
        <v>720</v>
      </c>
      <c r="R242" s="13" t="s">
        <v>181</v>
      </c>
      <c r="S242" s="14"/>
      <c r="T242" s="11"/>
      <c r="U242" s="38">
        <v>351527</v>
      </c>
      <c r="V242" s="13" t="s">
        <v>155</v>
      </c>
    </row>
    <row r="243" spans="1:22" ht="15.75" thickBot="1" x14ac:dyDescent="0.3">
      <c r="A243" s="12"/>
      <c r="B243" s="17" t="s">
        <v>82</v>
      </c>
      <c r="C243" s="23" t="s">
        <v>155</v>
      </c>
      <c r="D243" s="18"/>
      <c r="E243" s="41" t="s">
        <v>721</v>
      </c>
      <c r="F243" s="25" t="s">
        <v>181</v>
      </c>
      <c r="G243" s="23"/>
      <c r="H243" s="18"/>
      <c r="I243" s="41" t="s">
        <v>722</v>
      </c>
      <c r="J243" s="25" t="s">
        <v>181</v>
      </c>
      <c r="K243" s="23"/>
      <c r="L243" s="18"/>
      <c r="M243" s="41" t="s">
        <v>723</v>
      </c>
      <c r="N243" s="25" t="s">
        <v>181</v>
      </c>
      <c r="O243" s="23"/>
      <c r="P243" s="18"/>
      <c r="Q243" s="40">
        <v>53050</v>
      </c>
      <c r="R243" s="25" t="s">
        <v>155</v>
      </c>
      <c r="S243" s="23"/>
      <c r="T243" s="18"/>
      <c r="U243" s="41" t="s">
        <v>564</v>
      </c>
      <c r="V243" s="25" t="s">
        <v>181</v>
      </c>
    </row>
    <row r="244" spans="1:22" x14ac:dyDescent="0.25">
      <c r="A244" s="12"/>
      <c r="B244" s="21"/>
      <c r="C244" s="21" t="s">
        <v>155</v>
      </c>
      <c r="D244" s="22"/>
      <c r="E244" s="22"/>
      <c r="F244" s="21"/>
      <c r="G244" s="21"/>
      <c r="H244" s="22"/>
      <c r="I244" s="22"/>
      <c r="J244" s="21"/>
      <c r="K244" s="21"/>
      <c r="L244" s="22"/>
      <c r="M244" s="22"/>
      <c r="N244" s="21"/>
      <c r="O244" s="21"/>
      <c r="P244" s="22"/>
      <c r="Q244" s="22"/>
      <c r="R244" s="21"/>
      <c r="S244" s="21"/>
      <c r="T244" s="22"/>
      <c r="U244" s="22"/>
      <c r="V244" s="21"/>
    </row>
    <row r="245" spans="1:22" x14ac:dyDescent="0.25">
      <c r="A245" s="12"/>
      <c r="B245" s="48" t="s">
        <v>674</v>
      </c>
      <c r="C245" s="14" t="s">
        <v>155</v>
      </c>
      <c r="D245" s="11"/>
      <c r="E245" s="39" t="s">
        <v>724</v>
      </c>
      <c r="F245" s="13" t="s">
        <v>181</v>
      </c>
      <c r="G245" s="14"/>
      <c r="H245" s="11"/>
      <c r="I245" s="38">
        <v>40994</v>
      </c>
      <c r="J245" s="13" t="s">
        <v>155</v>
      </c>
      <c r="K245" s="14"/>
      <c r="L245" s="11"/>
      <c r="M245" s="39" t="s">
        <v>725</v>
      </c>
      <c r="N245" s="13" t="s">
        <v>181</v>
      </c>
      <c r="O245" s="14"/>
      <c r="P245" s="11"/>
      <c r="Q245" s="39">
        <v>20</v>
      </c>
      <c r="R245" s="13" t="s">
        <v>155</v>
      </c>
      <c r="S245" s="14"/>
      <c r="T245" s="11"/>
      <c r="U245" s="38">
        <v>34176</v>
      </c>
      <c r="V245" s="13" t="s">
        <v>155</v>
      </c>
    </row>
    <row r="246" spans="1:22" x14ac:dyDescent="0.25">
      <c r="A246" s="12"/>
      <c r="B246" s="17" t="s">
        <v>84</v>
      </c>
      <c r="C246" s="23" t="s">
        <v>155</v>
      </c>
      <c r="D246" s="18"/>
      <c r="E246" s="41">
        <v>62</v>
      </c>
      <c r="F246" s="25" t="s">
        <v>155</v>
      </c>
      <c r="G246" s="23"/>
      <c r="H246" s="18"/>
      <c r="I246" s="41">
        <v>29</v>
      </c>
      <c r="J246" s="25" t="s">
        <v>155</v>
      </c>
      <c r="K246" s="23"/>
      <c r="L246" s="18"/>
      <c r="M246" s="41">
        <v>52</v>
      </c>
      <c r="N246" s="25" t="s">
        <v>155</v>
      </c>
      <c r="O246" s="23"/>
      <c r="P246" s="18"/>
      <c r="Q246" s="41" t="s">
        <v>169</v>
      </c>
      <c r="R246" s="25" t="s">
        <v>155</v>
      </c>
      <c r="S246" s="23"/>
      <c r="T246" s="18"/>
      <c r="U246" s="41">
        <v>143</v>
      </c>
      <c r="V246" s="25" t="s">
        <v>155</v>
      </c>
    </row>
    <row r="247" spans="1:22" x14ac:dyDescent="0.25">
      <c r="A247" s="12"/>
      <c r="B247" s="19" t="s">
        <v>85</v>
      </c>
      <c r="C247" s="14" t="s">
        <v>155</v>
      </c>
      <c r="D247" s="11"/>
      <c r="E247" s="39" t="s">
        <v>726</v>
      </c>
      <c r="F247" s="13" t="s">
        <v>181</v>
      </c>
      <c r="G247" s="14"/>
      <c r="H247" s="11"/>
      <c r="I247" s="39" t="s">
        <v>677</v>
      </c>
      <c r="J247" s="13" t="s">
        <v>181</v>
      </c>
      <c r="K247" s="14"/>
      <c r="L247" s="11"/>
      <c r="M247" s="39" t="s">
        <v>727</v>
      </c>
      <c r="N247" s="13" t="s">
        <v>181</v>
      </c>
      <c r="O247" s="14"/>
      <c r="P247" s="11"/>
      <c r="Q247" s="39">
        <v>1</v>
      </c>
      <c r="R247" s="13" t="s">
        <v>155</v>
      </c>
      <c r="S247" s="14"/>
      <c r="T247" s="11"/>
      <c r="U247" s="39" t="s">
        <v>728</v>
      </c>
      <c r="V247" s="13" t="s">
        <v>181</v>
      </c>
    </row>
    <row r="248" spans="1:22" x14ac:dyDescent="0.25">
      <c r="A248" s="12"/>
      <c r="B248" s="17" t="s">
        <v>86</v>
      </c>
      <c r="C248" s="23" t="s">
        <v>155</v>
      </c>
      <c r="D248" s="18"/>
      <c r="E248" s="41" t="s">
        <v>679</v>
      </c>
      <c r="F248" s="25" t="s">
        <v>181</v>
      </c>
      <c r="G248" s="23"/>
      <c r="H248" s="18"/>
      <c r="I248" s="41" t="s">
        <v>169</v>
      </c>
      <c r="J248" s="25" t="s">
        <v>155</v>
      </c>
      <c r="K248" s="23"/>
      <c r="L248" s="18"/>
      <c r="M248" s="41" t="s">
        <v>169</v>
      </c>
      <c r="N248" s="25" t="s">
        <v>155</v>
      </c>
      <c r="O248" s="23"/>
      <c r="P248" s="18"/>
      <c r="Q248" s="41" t="s">
        <v>169</v>
      </c>
      <c r="R248" s="25" t="s">
        <v>155</v>
      </c>
      <c r="S248" s="23"/>
      <c r="T248" s="18"/>
      <c r="U248" s="41" t="s">
        <v>679</v>
      </c>
      <c r="V248" s="25" t="s">
        <v>181</v>
      </c>
    </row>
    <row r="249" spans="1:22" ht="15.75" thickBot="1" x14ac:dyDescent="0.3">
      <c r="A249" s="12"/>
      <c r="B249" s="19" t="s">
        <v>680</v>
      </c>
      <c r="C249" s="14" t="s">
        <v>155</v>
      </c>
      <c r="D249" s="11"/>
      <c r="E249" s="39" t="s">
        <v>729</v>
      </c>
      <c r="F249" s="13" t="s">
        <v>181</v>
      </c>
      <c r="G249" s="14"/>
      <c r="H249" s="11"/>
      <c r="I249" s="39" t="s">
        <v>730</v>
      </c>
      <c r="J249" s="13" t="s">
        <v>181</v>
      </c>
      <c r="K249" s="14"/>
      <c r="L249" s="11"/>
      <c r="M249" s="38">
        <v>1017</v>
      </c>
      <c r="N249" s="13" t="s">
        <v>155</v>
      </c>
      <c r="O249" s="14"/>
      <c r="P249" s="11"/>
      <c r="Q249" s="39" t="s">
        <v>169</v>
      </c>
      <c r="R249" s="13" t="s">
        <v>155</v>
      </c>
      <c r="S249" s="14"/>
      <c r="T249" s="11"/>
      <c r="U249" s="39">
        <v>751</v>
      </c>
      <c r="V249" s="13" t="s">
        <v>155</v>
      </c>
    </row>
    <row r="250" spans="1:22" x14ac:dyDescent="0.25">
      <c r="A250" s="12"/>
      <c r="B250" s="21"/>
      <c r="C250" s="21" t="s">
        <v>155</v>
      </c>
      <c r="D250" s="22"/>
      <c r="E250" s="22"/>
      <c r="F250" s="21"/>
      <c r="G250" s="21"/>
      <c r="H250" s="22"/>
      <c r="I250" s="22"/>
      <c r="J250" s="21"/>
      <c r="K250" s="21"/>
      <c r="L250" s="22"/>
      <c r="M250" s="22"/>
      <c r="N250" s="21"/>
      <c r="O250" s="21"/>
      <c r="P250" s="22"/>
      <c r="Q250" s="22"/>
      <c r="R250" s="21"/>
      <c r="S250" s="21"/>
      <c r="T250" s="22"/>
      <c r="U250" s="22"/>
      <c r="V250" s="21"/>
    </row>
    <row r="251" spans="1:22" x14ac:dyDescent="0.25">
      <c r="A251" s="12"/>
      <c r="B251" s="49" t="s">
        <v>88</v>
      </c>
      <c r="C251" s="23" t="s">
        <v>155</v>
      </c>
      <c r="D251" s="18"/>
      <c r="E251" s="41" t="s">
        <v>731</v>
      </c>
      <c r="F251" s="25" t="s">
        <v>181</v>
      </c>
      <c r="G251" s="23"/>
      <c r="H251" s="18"/>
      <c r="I251" s="40">
        <v>40956</v>
      </c>
      <c r="J251" s="25" t="s">
        <v>155</v>
      </c>
      <c r="K251" s="23"/>
      <c r="L251" s="18"/>
      <c r="M251" s="41">
        <v>620</v>
      </c>
      <c r="N251" s="25" t="s">
        <v>155</v>
      </c>
      <c r="O251" s="23"/>
      <c r="P251" s="18"/>
      <c r="Q251" s="41">
        <v>21</v>
      </c>
      <c r="R251" s="25" t="s">
        <v>155</v>
      </c>
      <c r="S251" s="23"/>
      <c r="T251" s="18"/>
      <c r="U251" s="41" t="s">
        <v>569</v>
      </c>
      <c r="V251" s="25" t="s">
        <v>181</v>
      </c>
    </row>
    <row r="252" spans="1:22" x14ac:dyDescent="0.25">
      <c r="A252" s="12"/>
      <c r="B252" s="19" t="s">
        <v>552</v>
      </c>
      <c r="C252" s="14" t="s">
        <v>155</v>
      </c>
      <c r="D252" s="11"/>
      <c r="E252" s="38">
        <v>19834</v>
      </c>
      <c r="F252" s="13" t="s">
        <v>155</v>
      </c>
      <c r="G252" s="14"/>
      <c r="H252" s="11"/>
      <c r="I252" s="39" t="s">
        <v>732</v>
      </c>
      <c r="J252" s="13" t="s">
        <v>181</v>
      </c>
      <c r="K252" s="14"/>
      <c r="L252" s="11"/>
      <c r="M252" s="39">
        <v>178</v>
      </c>
      <c r="N252" s="13" t="s">
        <v>155</v>
      </c>
      <c r="O252" s="14"/>
      <c r="P252" s="11"/>
      <c r="Q252" s="39" t="s">
        <v>169</v>
      </c>
      <c r="R252" s="13" t="s">
        <v>155</v>
      </c>
      <c r="S252" s="14"/>
      <c r="T252" s="11"/>
      <c r="U252" s="39" t="s">
        <v>572</v>
      </c>
      <c r="V252" s="13" t="s">
        <v>181</v>
      </c>
    </row>
    <row r="253" spans="1:22" ht="15.75" thickBot="1" x14ac:dyDescent="0.3">
      <c r="A253" s="12"/>
      <c r="B253" s="17" t="s">
        <v>686</v>
      </c>
      <c r="C253" s="23" t="s">
        <v>155</v>
      </c>
      <c r="D253" s="18"/>
      <c r="E253" s="40">
        <v>13008</v>
      </c>
      <c r="F253" s="25" t="s">
        <v>155</v>
      </c>
      <c r="G253" s="23"/>
      <c r="H253" s="18"/>
      <c r="I253" s="41" t="s">
        <v>169</v>
      </c>
      <c r="J253" s="25" t="s">
        <v>155</v>
      </c>
      <c r="K253" s="23"/>
      <c r="L253" s="18"/>
      <c r="M253" s="41" t="s">
        <v>169</v>
      </c>
      <c r="N253" s="25" t="s">
        <v>155</v>
      </c>
      <c r="O253" s="23"/>
      <c r="P253" s="18"/>
      <c r="Q253" s="41" t="s">
        <v>733</v>
      </c>
      <c r="R253" s="25" t="s">
        <v>181</v>
      </c>
      <c r="S253" s="23"/>
      <c r="T253" s="18"/>
      <c r="U253" s="41" t="s">
        <v>169</v>
      </c>
      <c r="V253" s="25" t="s">
        <v>155</v>
      </c>
    </row>
    <row r="254" spans="1:22" x14ac:dyDescent="0.25">
      <c r="A254" s="12"/>
      <c r="B254" s="21"/>
      <c r="C254" s="21" t="s">
        <v>155</v>
      </c>
      <c r="D254" s="22"/>
      <c r="E254" s="22"/>
      <c r="F254" s="21"/>
      <c r="G254" s="21"/>
      <c r="H254" s="22"/>
      <c r="I254" s="22"/>
      <c r="J254" s="21"/>
      <c r="K254" s="21"/>
      <c r="L254" s="22"/>
      <c r="M254" s="22"/>
      <c r="N254" s="21"/>
      <c r="O254" s="21"/>
      <c r="P254" s="22"/>
      <c r="Q254" s="22"/>
      <c r="R254" s="21"/>
      <c r="S254" s="21"/>
      <c r="T254" s="22"/>
      <c r="U254" s="22"/>
      <c r="V254" s="21"/>
    </row>
    <row r="255" spans="1:22" x14ac:dyDescent="0.25">
      <c r="A255" s="12"/>
      <c r="B255" s="48" t="s">
        <v>90</v>
      </c>
      <c r="C255" s="14" t="s">
        <v>155</v>
      </c>
      <c r="D255" s="11"/>
      <c r="E255" s="39" t="s">
        <v>577</v>
      </c>
      <c r="F255" s="13" t="s">
        <v>181</v>
      </c>
      <c r="G255" s="14"/>
      <c r="H255" s="11"/>
      <c r="I255" s="38">
        <v>11489</v>
      </c>
      <c r="J255" s="13" t="s">
        <v>155</v>
      </c>
      <c r="K255" s="14"/>
      <c r="L255" s="11"/>
      <c r="M255" s="39">
        <v>798</v>
      </c>
      <c r="N255" s="13" t="s">
        <v>155</v>
      </c>
      <c r="O255" s="14"/>
      <c r="P255" s="11"/>
      <c r="Q255" s="39" t="s">
        <v>734</v>
      </c>
      <c r="R255" s="13" t="s">
        <v>181</v>
      </c>
      <c r="S255" s="14"/>
      <c r="T255" s="11"/>
      <c r="U255" s="39" t="s">
        <v>576</v>
      </c>
      <c r="V255" s="13" t="s">
        <v>181</v>
      </c>
    </row>
    <row r="256" spans="1:22" ht="26.25" thickBot="1" x14ac:dyDescent="0.3">
      <c r="A256" s="12"/>
      <c r="B256" s="49" t="s">
        <v>91</v>
      </c>
      <c r="C256" s="23" t="s">
        <v>155</v>
      </c>
      <c r="D256" s="18"/>
      <c r="E256" s="41" t="s">
        <v>169</v>
      </c>
      <c r="F256" s="25" t="s">
        <v>155</v>
      </c>
      <c r="G256" s="23"/>
      <c r="H256" s="18"/>
      <c r="I256" s="41" t="s">
        <v>169</v>
      </c>
      <c r="J256" s="25" t="s">
        <v>155</v>
      </c>
      <c r="K256" s="23"/>
      <c r="L256" s="18"/>
      <c r="M256" s="41">
        <v>700</v>
      </c>
      <c r="N256" s="25" t="s">
        <v>155</v>
      </c>
      <c r="O256" s="23"/>
      <c r="P256" s="18"/>
      <c r="Q256" s="41" t="s">
        <v>169</v>
      </c>
      <c r="R256" s="25" t="s">
        <v>155</v>
      </c>
      <c r="S256" s="23"/>
      <c r="T256" s="18"/>
      <c r="U256" s="41">
        <v>700</v>
      </c>
      <c r="V256" s="25" t="s">
        <v>155</v>
      </c>
    </row>
    <row r="257" spans="1:22" x14ac:dyDescent="0.25">
      <c r="A257" s="12"/>
      <c r="B257" s="21"/>
      <c r="C257" s="21" t="s">
        <v>155</v>
      </c>
      <c r="D257" s="22"/>
      <c r="E257" s="22"/>
      <c r="F257" s="21"/>
      <c r="G257" s="21"/>
      <c r="H257" s="22"/>
      <c r="I257" s="22"/>
      <c r="J257" s="21"/>
      <c r="K257" s="21"/>
      <c r="L257" s="22"/>
      <c r="M257" s="22"/>
      <c r="N257" s="21"/>
      <c r="O257" s="21"/>
      <c r="P257" s="22"/>
      <c r="Q257" s="22"/>
      <c r="R257" s="21"/>
      <c r="S257" s="21"/>
      <c r="T257" s="22"/>
      <c r="U257" s="22"/>
      <c r="V257" s="21"/>
    </row>
    <row r="258" spans="1:22" ht="26.25" thickBot="1" x14ac:dyDescent="0.3">
      <c r="A258" s="12"/>
      <c r="B258" s="48" t="s">
        <v>92</v>
      </c>
      <c r="C258" s="14" t="s">
        <v>155</v>
      </c>
      <c r="D258" s="11" t="s">
        <v>164</v>
      </c>
      <c r="E258" s="39" t="s">
        <v>577</v>
      </c>
      <c r="F258" s="13" t="s">
        <v>181</v>
      </c>
      <c r="G258" s="14"/>
      <c r="H258" s="11" t="s">
        <v>164</v>
      </c>
      <c r="I258" s="38">
        <v>11489</v>
      </c>
      <c r="J258" s="13" t="s">
        <v>155</v>
      </c>
      <c r="K258" s="14"/>
      <c r="L258" s="11" t="s">
        <v>164</v>
      </c>
      <c r="M258" s="38">
        <v>1498</v>
      </c>
      <c r="N258" s="13" t="s">
        <v>155</v>
      </c>
      <c r="O258" s="14"/>
      <c r="P258" s="11" t="s">
        <v>164</v>
      </c>
      <c r="Q258" s="39" t="s">
        <v>734</v>
      </c>
      <c r="R258" s="13" t="s">
        <v>181</v>
      </c>
      <c r="S258" s="14"/>
      <c r="T258" s="11" t="s">
        <v>164</v>
      </c>
      <c r="U258" s="39" t="s">
        <v>577</v>
      </c>
      <c r="V258" s="13" t="s">
        <v>181</v>
      </c>
    </row>
    <row r="259" spans="1:22" ht="15.75" thickTop="1" x14ac:dyDescent="0.25">
      <c r="A259" s="12"/>
      <c r="B259" s="21"/>
      <c r="C259" s="21" t="s">
        <v>155</v>
      </c>
      <c r="D259" s="29"/>
      <c r="E259" s="29"/>
      <c r="F259" s="21"/>
      <c r="G259" s="21"/>
      <c r="H259" s="29"/>
      <c r="I259" s="29"/>
      <c r="J259" s="21"/>
      <c r="K259" s="21"/>
      <c r="L259" s="29"/>
      <c r="M259" s="29"/>
      <c r="N259" s="21"/>
      <c r="O259" s="21"/>
      <c r="P259" s="29"/>
      <c r="Q259" s="29"/>
      <c r="R259" s="21"/>
      <c r="S259" s="21"/>
      <c r="T259" s="29"/>
      <c r="U259" s="29"/>
      <c r="V259" s="21"/>
    </row>
    <row r="260" spans="1:22" x14ac:dyDescent="0.25">
      <c r="A260" s="12"/>
      <c r="B260" s="45"/>
      <c r="C260" s="45"/>
      <c r="D260" s="45"/>
      <c r="E260" s="45"/>
      <c r="F260" s="45"/>
      <c r="G260" s="45"/>
      <c r="H260" s="45"/>
      <c r="I260" s="45"/>
      <c r="J260" s="45"/>
      <c r="K260" s="45"/>
      <c r="L260" s="45"/>
      <c r="M260" s="45"/>
      <c r="N260" s="45"/>
      <c r="O260" s="45"/>
      <c r="P260" s="45"/>
      <c r="Q260" s="45"/>
      <c r="R260" s="45"/>
      <c r="S260" s="45"/>
      <c r="T260" s="45"/>
      <c r="U260" s="45"/>
      <c r="V260" s="45"/>
    </row>
    <row r="261" spans="1:22" x14ac:dyDescent="0.25">
      <c r="A261" s="12"/>
      <c r="B261" s="64" t="s">
        <v>600</v>
      </c>
      <c r="C261" s="64"/>
      <c r="D261" s="64"/>
      <c r="E261" s="64"/>
      <c r="F261" s="64"/>
      <c r="G261" s="64"/>
      <c r="H261" s="64"/>
      <c r="I261" s="64"/>
      <c r="J261" s="64"/>
      <c r="K261" s="64"/>
      <c r="L261" s="64"/>
      <c r="M261" s="64"/>
      <c r="N261" s="64"/>
      <c r="O261" s="64"/>
      <c r="P261" s="64"/>
      <c r="Q261" s="64"/>
      <c r="R261" s="64"/>
      <c r="S261" s="64"/>
      <c r="T261" s="64"/>
      <c r="U261" s="64"/>
      <c r="V261" s="64"/>
    </row>
    <row r="262" spans="1:22" x14ac:dyDescent="0.25">
      <c r="A262" s="12"/>
      <c r="B262" s="64" t="s">
        <v>658</v>
      </c>
      <c r="C262" s="64"/>
      <c r="D262" s="64"/>
      <c r="E262" s="64"/>
      <c r="F262" s="64"/>
      <c r="G262" s="64"/>
      <c r="H262" s="64"/>
      <c r="I262" s="64"/>
      <c r="J262" s="64"/>
      <c r="K262" s="64"/>
      <c r="L262" s="64"/>
      <c r="M262" s="64"/>
      <c r="N262" s="64"/>
      <c r="O262" s="64"/>
      <c r="P262" s="64"/>
      <c r="Q262" s="64"/>
      <c r="R262" s="64"/>
      <c r="S262" s="64"/>
      <c r="T262" s="64"/>
      <c r="U262" s="64"/>
      <c r="V262" s="64"/>
    </row>
    <row r="263" spans="1:22" x14ac:dyDescent="0.25">
      <c r="A263" s="12"/>
      <c r="B263" s="64" t="s">
        <v>735</v>
      </c>
      <c r="C263" s="64"/>
      <c r="D263" s="64"/>
      <c r="E263" s="64"/>
      <c r="F263" s="64"/>
      <c r="G263" s="64"/>
      <c r="H263" s="64"/>
      <c r="I263" s="64"/>
      <c r="J263" s="64"/>
      <c r="K263" s="64"/>
      <c r="L263" s="64"/>
      <c r="M263" s="64"/>
      <c r="N263" s="64"/>
      <c r="O263" s="64"/>
      <c r="P263" s="64"/>
      <c r="Q263" s="64"/>
      <c r="R263" s="64"/>
      <c r="S263" s="64"/>
      <c r="T263" s="64"/>
      <c r="U263" s="64"/>
      <c r="V263" s="64"/>
    </row>
    <row r="264" spans="1:22" x14ac:dyDescent="0.25">
      <c r="A264" s="12"/>
      <c r="B264" s="64" t="s">
        <v>602</v>
      </c>
      <c r="C264" s="64"/>
      <c r="D264" s="64"/>
      <c r="E264" s="64"/>
      <c r="F264" s="64"/>
      <c r="G264" s="64"/>
      <c r="H264" s="64"/>
      <c r="I264" s="64"/>
      <c r="J264" s="64"/>
      <c r="K264" s="64"/>
      <c r="L264" s="64"/>
      <c r="M264" s="64"/>
      <c r="N264" s="64"/>
      <c r="O264" s="64"/>
      <c r="P264" s="64"/>
      <c r="Q264" s="64"/>
      <c r="R264" s="64"/>
      <c r="S264" s="64"/>
      <c r="T264" s="64"/>
      <c r="U264" s="64"/>
      <c r="V264" s="64"/>
    </row>
    <row r="265" spans="1:22" ht="15.75" x14ac:dyDescent="0.25">
      <c r="A265" s="12"/>
      <c r="B265" s="46"/>
      <c r="C265" s="46"/>
      <c r="D265" s="46"/>
      <c r="E265" s="46"/>
      <c r="F265" s="46"/>
      <c r="G265" s="46"/>
      <c r="H265" s="46"/>
      <c r="I265" s="46"/>
      <c r="J265" s="46"/>
      <c r="K265" s="46"/>
      <c r="L265" s="46"/>
      <c r="M265" s="46"/>
      <c r="N265" s="46"/>
      <c r="O265" s="46"/>
      <c r="P265" s="46"/>
      <c r="Q265" s="46"/>
      <c r="R265" s="46"/>
      <c r="S265" s="46"/>
      <c r="T265" s="46"/>
      <c r="U265" s="46"/>
      <c r="V265" s="46"/>
    </row>
    <row r="266" spans="1:22"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row>
    <row r="267" spans="1:22" x14ac:dyDescent="0.25">
      <c r="A267" s="12"/>
      <c r="B267" s="31"/>
      <c r="C267" s="31" t="s">
        <v>155</v>
      </c>
      <c r="D267" s="52" t="s">
        <v>604</v>
      </c>
      <c r="E267" s="52"/>
      <c r="F267" s="31"/>
      <c r="G267" s="31"/>
      <c r="H267" s="52" t="s">
        <v>606</v>
      </c>
      <c r="I267" s="52"/>
      <c r="J267" s="31"/>
      <c r="K267" s="31"/>
      <c r="L267" s="32" t="s">
        <v>608</v>
      </c>
      <c r="M267" s="32"/>
      <c r="N267" s="31"/>
      <c r="O267" s="31"/>
      <c r="P267" s="52" t="s">
        <v>500</v>
      </c>
      <c r="Q267" s="52"/>
      <c r="R267" s="31"/>
      <c r="S267" s="31"/>
      <c r="T267" s="52" t="s">
        <v>609</v>
      </c>
      <c r="U267" s="52"/>
      <c r="V267" s="31"/>
    </row>
    <row r="268" spans="1:22" ht="15.75" thickBot="1" x14ac:dyDescent="0.3">
      <c r="A268" s="12"/>
      <c r="B268" s="31"/>
      <c r="C268" s="31"/>
      <c r="D268" s="51" t="s">
        <v>605</v>
      </c>
      <c r="E268" s="51"/>
      <c r="F268" s="31"/>
      <c r="G268" s="31"/>
      <c r="H268" s="51" t="s">
        <v>607</v>
      </c>
      <c r="I268" s="51"/>
      <c r="J268" s="31"/>
      <c r="K268" s="31"/>
      <c r="L268" s="30" t="s">
        <v>607</v>
      </c>
      <c r="M268" s="30"/>
      <c r="N268" s="31"/>
      <c r="O268" s="31"/>
      <c r="P268" s="51"/>
      <c r="Q268" s="51"/>
      <c r="R268" s="31"/>
      <c r="S268" s="31"/>
      <c r="T268" s="51"/>
      <c r="U268" s="51"/>
      <c r="V268" s="31"/>
    </row>
    <row r="269" spans="1:22" x14ac:dyDescent="0.25">
      <c r="A269" s="12"/>
      <c r="B269" s="17" t="s">
        <v>78</v>
      </c>
      <c r="C269" s="18" t="s">
        <v>155</v>
      </c>
      <c r="D269" s="18"/>
      <c r="E269" s="18"/>
      <c r="F269" s="18"/>
      <c r="G269" s="18"/>
      <c r="H269" s="18"/>
      <c r="I269" s="18"/>
      <c r="J269" s="18"/>
      <c r="K269" s="18"/>
      <c r="L269" s="18"/>
      <c r="M269" s="18"/>
      <c r="N269" s="18"/>
      <c r="O269" s="18"/>
      <c r="P269" s="18"/>
      <c r="Q269" s="18"/>
      <c r="R269" s="18"/>
      <c r="S269" s="18"/>
      <c r="T269" s="18"/>
      <c r="U269" s="18"/>
      <c r="V269" s="18"/>
    </row>
    <row r="270" spans="1:22" x14ac:dyDescent="0.25">
      <c r="A270" s="12"/>
      <c r="B270" s="48" t="s">
        <v>460</v>
      </c>
      <c r="C270" s="11" t="s">
        <v>155</v>
      </c>
      <c r="D270" s="11" t="s">
        <v>164</v>
      </c>
      <c r="E270" s="38">
        <v>1307</v>
      </c>
      <c r="F270" s="13" t="s">
        <v>155</v>
      </c>
      <c r="G270" s="11"/>
      <c r="H270" s="11" t="s">
        <v>164</v>
      </c>
      <c r="I270" s="38">
        <v>825274</v>
      </c>
      <c r="J270" s="13" t="s">
        <v>155</v>
      </c>
      <c r="K270" s="11"/>
      <c r="L270" s="11" t="s">
        <v>164</v>
      </c>
      <c r="M270" s="38">
        <v>41029</v>
      </c>
      <c r="N270" s="13" t="s">
        <v>155</v>
      </c>
      <c r="O270" s="11"/>
      <c r="P270" s="11" t="s">
        <v>164</v>
      </c>
      <c r="Q270" s="39" t="s">
        <v>736</v>
      </c>
      <c r="R270" s="13" t="s">
        <v>181</v>
      </c>
      <c r="S270" s="11"/>
      <c r="T270" s="11" t="s">
        <v>164</v>
      </c>
      <c r="U270" s="38">
        <v>847195</v>
      </c>
      <c r="V270" s="13" t="s">
        <v>155</v>
      </c>
    </row>
    <row r="271" spans="1:22" x14ac:dyDescent="0.25">
      <c r="A271" s="12"/>
      <c r="B271" s="49" t="s">
        <v>661</v>
      </c>
      <c r="C271" s="18" t="s">
        <v>155</v>
      </c>
      <c r="D271" s="18"/>
      <c r="E271" s="41" t="s">
        <v>169</v>
      </c>
      <c r="F271" s="25" t="s">
        <v>155</v>
      </c>
      <c r="G271" s="18"/>
      <c r="H271" s="18"/>
      <c r="I271" s="40">
        <v>16379</v>
      </c>
      <c r="J271" s="25" t="s">
        <v>155</v>
      </c>
      <c r="K271" s="18"/>
      <c r="L271" s="18"/>
      <c r="M271" s="40">
        <v>1602</v>
      </c>
      <c r="N271" s="25" t="s">
        <v>155</v>
      </c>
      <c r="O271" s="18"/>
      <c r="P271" s="18"/>
      <c r="Q271" s="41" t="s">
        <v>169</v>
      </c>
      <c r="R271" s="25" t="s">
        <v>155</v>
      </c>
      <c r="S271" s="18"/>
      <c r="T271" s="18"/>
      <c r="U271" s="40">
        <v>17981</v>
      </c>
      <c r="V271" s="25" t="s">
        <v>155</v>
      </c>
    </row>
    <row r="272" spans="1:22" x14ac:dyDescent="0.25">
      <c r="A272" s="12"/>
      <c r="B272" s="48" t="s">
        <v>662</v>
      </c>
      <c r="C272" s="11" t="s">
        <v>155</v>
      </c>
      <c r="D272" s="11"/>
      <c r="E272" s="39" t="s">
        <v>169</v>
      </c>
      <c r="F272" s="13" t="s">
        <v>155</v>
      </c>
      <c r="G272" s="11"/>
      <c r="H272" s="11"/>
      <c r="I272" s="38">
        <v>12845</v>
      </c>
      <c r="J272" s="13" t="s">
        <v>155</v>
      </c>
      <c r="K272" s="11"/>
      <c r="L272" s="11"/>
      <c r="M272" s="39" t="s">
        <v>169</v>
      </c>
      <c r="N272" s="13" t="s">
        <v>155</v>
      </c>
      <c r="O272" s="11"/>
      <c r="P272" s="11"/>
      <c r="Q272" s="39" t="s">
        <v>169</v>
      </c>
      <c r="R272" s="13" t="s">
        <v>155</v>
      </c>
      <c r="S272" s="11"/>
      <c r="T272" s="11"/>
      <c r="U272" s="38">
        <v>12845</v>
      </c>
      <c r="V272" s="13" t="s">
        <v>155</v>
      </c>
    </row>
    <row r="273" spans="1:22" ht="15.75" thickBot="1" x14ac:dyDescent="0.3">
      <c r="A273" s="12"/>
      <c r="B273" s="49" t="s">
        <v>663</v>
      </c>
      <c r="C273" s="18" t="s">
        <v>155</v>
      </c>
      <c r="D273" s="18"/>
      <c r="E273" s="40">
        <v>35518</v>
      </c>
      <c r="F273" s="25" t="s">
        <v>155</v>
      </c>
      <c r="G273" s="18"/>
      <c r="H273" s="18"/>
      <c r="I273" s="40">
        <v>2151</v>
      </c>
      <c r="J273" s="25" t="s">
        <v>155</v>
      </c>
      <c r="K273" s="18"/>
      <c r="L273" s="18"/>
      <c r="M273" s="40">
        <v>5505</v>
      </c>
      <c r="N273" s="25" t="s">
        <v>155</v>
      </c>
      <c r="O273" s="18"/>
      <c r="P273" s="18"/>
      <c r="Q273" s="41" t="s">
        <v>737</v>
      </c>
      <c r="R273" s="25" t="s">
        <v>181</v>
      </c>
      <c r="S273" s="18"/>
      <c r="T273" s="18"/>
      <c r="U273" s="41" t="s">
        <v>169</v>
      </c>
      <c r="V273" s="25" t="s">
        <v>155</v>
      </c>
    </row>
    <row r="274" spans="1:22" x14ac:dyDescent="0.25">
      <c r="A274" s="12"/>
      <c r="B274" s="21"/>
      <c r="C274" s="21" t="s">
        <v>155</v>
      </c>
      <c r="D274" s="22"/>
      <c r="E274" s="22"/>
      <c r="F274" s="21"/>
      <c r="G274" s="21"/>
      <c r="H274" s="22"/>
      <c r="I274" s="22"/>
      <c r="J274" s="21"/>
      <c r="K274" s="21"/>
      <c r="L274" s="22"/>
      <c r="M274" s="22"/>
      <c r="N274" s="21"/>
      <c r="O274" s="21"/>
      <c r="P274" s="22"/>
      <c r="Q274" s="22"/>
      <c r="R274" s="21"/>
      <c r="S274" s="21"/>
      <c r="T274" s="22"/>
      <c r="U274" s="22"/>
      <c r="V274" s="21"/>
    </row>
    <row r="275" spans="1:22" x14ac:dyDescent="0.25">
      <c r="A275" s="12"/>
      <c r="B275" s="48" t="s">
        <v>665</v>
      </c>
      <c r="C275" s="14" t="s">
        <v>155</v>
      </c>
      <c r="D275" s="11"/>
      <c r="E275" s="38">
        <v>36825</v>
      </c>
      <c r="F275" s="13" t="s">
        <v>155</v>
      </c>
      <c r="G275" s="14"/>
      <c r="H275" s="11"/>
      <c r="I275" s="38">
        <v>856649</v>
      </c>
      <c r="J275" s="13" t="s">
        <v>155</v>
      </c>
      <c r="K275" s="14"/>
      <c r="L275" s="11"/>
      <c r="M275" s="38">
        <v>48136</v>
      </c>
      <c r="N275" s="13" t="s">
        <v>155</v>
      </c>
      <c r="O275" s="14"/>
      <c r="P275" s="11"/>
      <c r="Q275" s="39" t="s">
        <v>738</v>
      </c>
      <c r="R275" s="13" t="s">
        <v>181</v>
      </c>
      <c r="S275" s="14"/>
      <c r="T275" s="11"/>
      <c r="U275" s="38">
        <v>878021</v>
      </c>
      <c r="V275" s="13" t="s">
        <v>155</v>
      </c>
    </row>
    <row r="276" spans="1:22" ht="26.25" thickBot="1" x14ac:dyDescent="0.3">
      <c r="A276" s="12"/>
      <c r="B276" s="17" t="s">
        <v>80</v>
      </c>
      <c r="C276" s="23" t="s">
        <v>155</v>
      </c>
      <c r="D276" s="18"/>
      <c r="E276" s="41" t="s">
        <v>739</v>
      </c>
      <c r="F276" s="25" t="s">
        <v>181</v>
      </c>
      <c r="G276" s="23"/>
      <c r="H276" s="18"/>
      <c r="I276" s="41" t="s">
        <v>740</v>
      </c>
      <c r="J276" s="25" t="s">
        <v>181</v>
      </c>
      <c r="K276" s="23"/>
      <c r="L276" s="18"/>
      <c r="M276" s="41" t="s">
        <v>741</v>
      </c>
      <c r="N276" s="25" t="s">
        <v>181</v>
      </c>
      <c r="O276" s="23"/>
      <c r="P276" s="18"/>
      <c r="Q276" s="40">
        <v>19893</v>
      </c>
      <c r="R276" s="25" t="s">
        <v>155</v>
      </c>
      <c r="S276" s="23"/>
      <c r="T276" s="18"/>
      <c r="U276" s="41" t="s">
        <v>581</v>
      </c>
      <c r="V276" s="25" t="s">
        <v>181</v>
      </c>
    </row>
    <row r="277" spans="1:22" x14ac:dyDescent="0.25">
      <c r="A277" s="12"/>
      <c r="B277" s="21"/>
      <c r="C277" s="21" t="s">
        <v>155</v>
      </c>
      <c r="D277" s="22"/>
      <c r="E277" s="22"/>
      <c r="F277" s="21"/>
      <c r="G277" s="21"/>
      <c r="H277" s="22"/>
      <c r="I277" s="22"/>
      <c r="J277" s="21"/>
      <c r="K277" s="21"/>
      <c r="L277" s="22"/>
      <c r="M277" s="22"/>
      <c r="N277" s="21"/>
      <c r="O277" s="21"/>
      <c r="P277" s="22"/>
      <c r="Q277" s="22"/>
      <c r="R277" s="21"/>
      <c r="S277" s="21"/>
      <c r="T277" s="22"/>
      <c r="U277" s="22"/>
      <c r="V277" s="21"/>
    </row>
    <row r="278" spans="1:22" x14ac:dyDescent="0.25">
      <c r="A278" s="12"/>
      <c r="B278" s="48" t="s">
        <v>81</v>
      </c>
      <c r="C278" s="14" t="s">
        <v>155</v>
      </c>
      <c r="D278" s="11"/>
      <c r="E278" s="38">
        <v>32816</v>
      </c>
      <c r="F278" s="13" t="s">
        <v>155</v>
      </c>
      <c r="G278" s="14"/>
      <c r="H278" s="11"/>
      <c r="I278" s="38">
        <v>328488</v>
      </c>
      <c r="J278" s="13" t="s">
        <v>155</v>
      </c>
      <c r="K278" s="14"/>
      <c r="L278" s="11"/>
      <c r="M278" s="38">
        <v>19007</v>
      </c>
      <c r="N278" s="13" t="s">
        <v>155</v>
      </c>
      <c r="O278" s="14"/>
      <c r="P278" s="11"/>
      <c r="Q278" s="39" t="s">
        <v>742</v>
      </c>
      <c r="R278" s="13" t="s">
        <v>181</v>
      </c>
      <c r="S278" s="14"/>
      <c r="T278" s="11"/>
      <c r="U278" s="38">
        <v>336615</v>
      </c>
      <c r="V278" s="13" t="s">
        <v>155</v>
      </c>
    </row>
    <row r="279" spans="1:22" ht="15.75" thickBot="1" x14ac:dyDescent="0.3">
      <c r="A279" s="12"/>
      <c r="B279" s="17" t="s">
        <v>82</v>
      </c>
      <c r="C279" s="23" t="s">
        <v>155</v>
      </c>
      <c r="D279" s="18"/>
      <c r="E279" s="41" t="s">
        <v>743</v>
      </c>
      <c r="F279" s="25" t="s">
        <v>181</v>
      </c>
      <c r="G279" s="23"/>
      <c r="H279" s="18"/>
      <c r="I279" s="41" t="s">
        <v>744</v>
      </c>
      <c r="J279" s="25" t="s">
        <v>181</v>
      </c>
      <c r="K279" s="23"/>
      <c r="L279" s="18"/>
      <c r="M279" s="41" t="s">
        <v>745</v>
      </c>
      <c r="N279" s="25" t="s">
        <v>181</v>
      </c>
      <c r="O279" s="23"/>
      <c r="P279" s="18"/>
      <c r="Q279" s="40">
        <v>43447</v>
      </c>
      <c r="R279" s="25" t="s">
        <v>155</v>
      </c>
      <c r="S279" s="23"/>
      <c r="T279" s="18"/>
      <c r="U279" s="41" t="s">
        <v>584</v>
      </c>
      <c r="V279" s="25" t="s">
        <v>181</v>
      </c>
    </row>
    <row r="280" spans="1:22" x14ac:dyDescent="0.25">
      <c r="A280" s="12"/>
      <c r="B280" s="21"/>
      <c r="C280" s="21" t="s">
        <v>155</v>
      </c>
      <c r="D280" s="22"/>
      <c r="E280" s="22"/>
      <c r="F280" s="21"/>
      <c r="G280" s="21"/>
      <c r="H280" s="22"/>
      <c r="I280" s="22"/>
      <c r="J280" s="21"/>
      <c r="K280" s="21"/>
      <c r="L280" s="22"/>
      <c r="M280" s="22"/>
      <c r="N280" s="21"/>
      <c r="O280" s="21"/>
      <c r="P280" s="22"/>
      <c r="Q280" s="22"/>
      <c r="R280" s="21"/>
      <c r="S280" s="21"/>
      <c r="T280" s="22"/>
      <c r="U280" s="22"/>
      <c r="V280" s="21"/>
    </row>
    <row r="281" spans="1:22" x14ac:dyDescent="0.25">
      <c r="A281" s="12"/>
      <c r="B281" s="48" t="s">
        <v>674</v>
      </c>
      <c r="C281" s="14" t="s">
        <v>155</v>
      </c>
      <c r="D281" s="11"/>
      <c r="E281" s="39" t="s">
        <v>746</v>
      </c>
      <c r="F281" s="13" t="s">
        <v>181</v>
      </c>
      <c r="G281" s="14"/>
      <c r="H281" s="11"/>
      <c r="I281" s="38">
        <v>53636</v>
      </c>
      <c r="J281" s="13" t="s">
        <v>155</v>
      </c>
      <c r="K281" s="14"/>
      <c r="L281" s="11"/>
      <c r="M281" s="38">
        <v>1152</v>
      </c>
      <c r="N281" s="13" t="s">
        <v>155</v>
      </c>
      <c r="O281" s="14"/>
      <c r="P281" s="11"/>
      <c r="Q281" s="39" t="s">
        <v>747</v>
      </c>
      <c r="R281" s="13" t="s">
        <v>181</v>
      </c>
      <c r="S281" s="14"/>
      <c r="T281" s="11"/>
      <c r="U281" s="38">
        <v>50265</v>
      </c>
      <c r="V281" s="13" t="s">
        <v>155</v>
      </c>
    </row>
    <row r="282" spans="1:22" x14ac:dyDescent="0.25">
      <c r="A282" s="12"/>
      <c r="B282" s="17" t="s">
        <v>84</v>
      </c>
      <c r="C282" s="23" t="s">
        <v>155</v>
      </c>
      <c r="D282" s="18"/>
      <c r="E282" s="41">
        <v>65</v>
      </c>
      <c r="F282" s="25" t="s">
        <v>155</v>
      </c>
      <c r="G282" s="23"/>
      <c r="H282" s="18"/>
      <c r="I282" s="41">
        <v>10</v>
      </c>
      <c r="J282" s="25" t="s">
        <v>155</v>
      </c>
      <c r="K282" s="23"/>
      <c r="L282" s="18"/>
      <c r="M282" s="41">
        <v>71</v>
      </c>
      <c r="N282" s="25" t="s">
        <v>155</v>
      </c>
      <c r="O282" s="23"/>
      <c r="P282" s="18"/>
      <c r="Q282" s="41" t="s">
        <v>169</v>
      </c>
      <c r="R282" s="25" t="s">
        <v>155</v>
      </c>
      <c r="S282" s="23"/>
      <c r="T282" s="18"/>
      <c r="U282" s="41">
        <v>146</v>
      </c>
      <c r="V282" s="25" t="s">
        <v>155</v>
      </c>
    </row>
    <row r="283" spans="1:22" x14ac:dyDescent="0.25">
      <c r="A283" s="12"/>
      <c r="B283" s="19" t="s">
        <v>85</v>
      </c>
      <c r="C283" s="14" t="s">
        <v>155</v>
      </c>
      <c r="D283" s="11"/>
      <c r="E283" s="39" t="s">
        <v>748</v>
      </c>
      <c r="F283" s="13" t="s">
        <v>181</v>
      </c>
      <c r="G283" s="14"/>
      <c r="H283" s="11"/>
      <c r="I283" s="39" t="s">
        <v>169</v>
      </c>
      <c r="J283" s="13" t="s">
        <v>155</v>
      </c>
      <c r="K283" s="14"/>
      <c r="L283" s="11"/>
      <c r="M283" s="39" t="s">
        <v>169</v>
      </c>
      <c r="N283" s="13" t="s">
        <v>155</v>
      </c>
      <c r="O283" s="14"/>
      <c r="P283" s="11"/>
      <c r="Q283" s="39" t="s">
        <v>169</v>
      </c>
      <c r="R283" s="13" t="s">
        <v>155</v>
      </c>
      <c r="S283" s="14"/>
      <c r="T283" s="11"/>
      <c r="U283" s="39" t="s">
        <v>748</v>
      </c>
      <c r="V283" s="13" t="s">
        <v>181</v>
      </c>
    </row>
    <row r="284" spans="1:22" x14ac:dyDescent="0.25">
      <c r="A284" s="12"/>
      <c r="B284" s="17" t="s">
        <v>86</v>
      </c>
      <c r="C284" s="23" t="s">
        <v>155</v>
      </c>
      <c r="D284" s="18"/>
      <c r="E284" s="41" t="s">
        <v>749</v>
      </c>
      <c r="F284" s="25" t="s">
        <v>181</v>
      </c>
      <c r="G284" s="23"/>
      <c r="H284" s="18"/>
      <c r="I284" s="41" t="s">
        <v>169</v>
      </c>
      <c r="J284" s="25" t="s">
        <v>155</v>
      </c>
      <c r="K284" s="23"/>
      <c r="L284" s="18"/>
      <c r="M284" s="41" t="s">
        <v>169</v>
      </c>
      <c r="N284" s="25" t="s">
        <v>155</v>
      </c>
      <c r="O284" s="23"/>
      <c r="P284" s="18"/>
      <c r="Q284" s="41" t="s">
        <v>169</v>
      </c>
      <c r="R284" s="25" t="s">
        <v>155</v>
      </c>
      <c r="S284" s="23"/>
      <c r="T284" s="18"/>
      <c r="U284" s="41" t="s">
        <v>749</v>
      </c>
      <c r="V284" s="25" t="s">
        <v>181</v>
      </c>
    </row>
    <row r="285" spans="1:22" ht="15.75" thickBot="1" x14ac:dyDescent="0.3">
      <c r="A285" s="12"/>
      <c r="B285" s="19" t="s">
        <v>680</v>
      </c>
      <c r="C285" s="14" t="s">
        <v>155</v>
      </c>
      <c r="D285" s="11"/>
      <c r="E285" s="39" t="s">
        <v>750</v>
      </c>
      <c r="F285" s="13" t="s">
        <v>181</v>
      </c>
      <c r="G285" s="14"/>
      <c r="H285" s="11"/>
      <c r="I285" s="39" t="s">
        <v>169</v>
      </c>
      <c r="J285" s="13" t="s">
        <v>155</v>
      </c>
      <c r="K285" s="14"/>
      <c r="L285" s="11"/>
      <c r="M285" s="39">
        <v>42</v>
      </c>
      <c r="N285" s="13" t="s">
        <v>155</v>
      </c>
      <c r="O285" s="14"/>
      <c r="P285" s="11"/>
      <c r="Q285" s="39" t="s">
        <v>169</v>
      </c>
      <c r="R285" s="13" t="s">
        <v>155</v>
      </c>
      <c r="S285" s="14"/>
      <c r="T285" s="11"/>
      <c r="U285" s="39" t="s">
        <v>682</v>
      </c>
      <c r="V285" s="13" t="s">
        <v>181</v>
      </c>
    </row>
    <row r="286" spans="1:22" x14ac:dyDescent="0.25">
      <c r="A286" s="12"/>
      <c r="B286" s="21"/>
      <c r="C286" s="21" t="s">
        <v>155</v>
      </c>
      <c r="D286" s="22"/>
      <c r="E286" s="22"/>
      <c r="F286" s="21"/>
      <c r="G286" s="21"/>
      <c r="H286" s="22"/>
      <c r="I286" s="22"/>
      <c r="J286" s="21"/>
      <c r="K286" s="21"/>
      <c r="L286" s="22"/>
      <c r="M286" s="22"/>
      <c r="N286" s="21"/>
      <c r="O286" s="21"/>
      <c r="P286" s="22"/>
      <c r="Q286" s="22"/>
      <c r="R286" s="21"/>
      <c r="S286" s="21"/>
      <c r="T286" s="22"/>
      <c r="U286" s="22"/>
      <c r="V286" s="21"/>
    </row>
    <row r="287" spans="1:22" x14ac:dyDescent="0.25">
      <c r="A287" s="12"/>
      <c r="B287" s="49" t="s">
        <v>88</v>
      </c>
      <c r="C287" s="23" t="s">
        <v>155</v>
      </c>
      <c r="D287" s="18"/>
      <c r="E287" s="41" t="s">
        <v>751</v>
      </c>
      <c r="F287" s="25" t="s">
        <v>181</v>
      </c>
      <c r="G287" s="23"/>
      <c r="H287" s="18"/>
      <c r="I287" s="40">
        <v>53646</v>
      </c>
      <c r="J287" s="25" t="s">
        <v>155</v>
      </c>
      <c r="K287" s="23"/>
      <c r="L287" s="18"/>
      <c r="M287" s="40">
        <v>1265</v>
      </c>
      <c r="N287" s="25" t="s">
        <v>155</v>
      </c>
      <c r="O287" s="23"/>
      <c r="P287" s="18"/>
      <c r="Q287" s="41" t="s">
        <v>747</v>
      </c>
      <c r="R287" s="25" t="s">
        <v>181</v>
      </c>
      <c r="S287" s="23"/>
      <c r="T287" s="18"/>
      <c r="U287" s="41" t="s">
        <v>589</v>
      </c>
      <c r="V287" s="25" t="s">
        <v>181</v>
      </c>
    </row>
    <row r="288" spans="1:22" x14ac:dyDescent="0.25">
      <c r="A288" s="12"/>
      <c r="B288" s="19" t="s">
        <v>552</v>
      </c>
      <c r="C288" s="14" t="s">
        <v>155</v>
      </c>
      <c r="D288" s="11"/>
      <c r="E288" s="38">
        <v>35347</v>
      </c>
      <c r="F288" s="13" t="s">
        <v>155</v>
      </c>
      <c r="G288" s="14"/>
      <c r="H288" s="11"/>
      <c r="I288" s="39" t="s">
        <v>752</v>
      </c>
      <c r="J288" s="13" t="s">
        <v>181</v>
      </c>
      <c r="K288" s="14"/>
      <c r="L288" s="11"/>
      <c r="M288" s="39" t="s">
        <v>753</v>
      </c>
      <c r="N288" s="13" t="s">
        <v>181</v>
      </c>
      <c r="O288" s="14"/>
      <c r="P288" s="11"/>
      <c r="Q288" s="39" t="s">
        <v>169</v>
      </c>
      <c r="R288" s="13" t="s">
        <v>155</v>
      </c>
      <c r="S288" s="14"/>
      <c r="T288" s="11"/>
      <c r="U288" s="38">
        <v>10007</v>
      </c>
      <c r="V288" s="13" t="s">
        <v>155</v>
      </c>
    </row>
    <row r="289" spans="1:22" ht="15.75" thickBot="1" x14ac:dyDescent="0.3">
      <c r="A289" s="12"/>
      <c r="B289" s="17" t="s">
        <v>686</v>
      </c>
      <c r="C289" s="23" t="s">
        <v>155</v>
      </c>
      <c r="D289" s="18"/>
      <c r="E289" s="40">
        <v>32157</v>
      </c>
      <c r="F289" s="25" t="s">
        <v>155</v>
      </c>
      <c r="G289" s="23"/>
      <c r="H289" s="18"/>
      <c r="I289" s="41" t="s">
        <v>169</v>
      </c>
      <c r="J289" s="25" t="s">
        <v>155</v>
      </c>
      <c r="K289" s="23"/>
      <c r="L289" s="18"/>
      <c r="M289" s="41" t="s">
        <v>169</v>
      </c>
      <c r="N289" s="25" t="s">
        <v>155</v>
      </c>
      <c r="O289" s="23"/>
      <c r="P289" s="18"/>
      <c r="Q289" s="41" t="s">
        <v>754</v>
      </c>
      <c r="R289" s="25" t="s">
        <v>181</v>
      </c>
      <c r="S289" s="23"/>
      <c r="T289" s="18"/>
      <c r="U289" s="41" t="s">
        <v>169</v>
      </c>
      <c r="V289" s="25" t="s">
        <v>155</v>
      </c>
    </row>
    <row r="290" spans="1:22" x14ac:dyDescent="0.25">
      <c r="A290" s="12"/>
      <c r="B290" s="21"/>
      <c r="C290" s="21" t="s">
        <v>155</v>
      </c>
      <c r="D290" s="22"/>
      <c r="E290" s="22"/>
      <c r="F290" s="21"/>
      <c r="G290" s="21"/>
      <c r="H290" s="22"/>
      <c r="I290" s="22"/>
      <c r="J290" s="21"/>
      <c r="K290" s="21"/>
      <c r="L290" s="22"/>
      <c r="M290" s="22"/>
      <c r="N290" s="21"/>
      <c r="O290" s="21"/>
      <c r="P290" s="22"/>
      <c r="Q290" s="22"/>
      <c r="R290" s="21"/>
      <c r="S290" s="21"/>
      <c r="T290" s="22"/>
      <c r="U290" s="22"/>
      <c r="V290" s="21"/>
    </row>
    <row r="291" spans="1:22" x14ac:dyDescent="0.25">
      <c r="A291" s="12"/>
      <c r="B291" s="48" t="s">
        <v>90</v>
      </c>
      <c r="C291" s="14" t="s">
        <v>155</v>
      </c>
      <c r="D291" s="11"/>
      <c r="E291" s="39" t="s">
        <v>594</v>
      </c>
      <c r="F291" s="13" t="s">
        <v>181</v>
      </c>
      <c r="G291" s="14"/>
      <c r="H291" s="11"/>
      <c r="I291" s="38">
        <v>29725</v>
      </c>
      <c r="J291" s="13" t="s">
        <v>155</v>
      </c>
      <c r="K291" s="14"/>
      <c r="L291" s="11"/>
      <c r="M291" s="39" t="s">
        <v>755</v>
      </c>
      <c r="N291" s="13" t="s">
        <v>181</v>
      </c>
      <c r="O291" s="14"/>
      <c r="P291" s="11"/>
      <c r="Q291" s="39" t="s">
        <v>756</v>
      </c>
      <c r="R291" s="13" t="s">
        <v>181</v>
      </c>
      <c r="S291" s="14"/>
      <c r="T291" s="11"/>
      <c r="U291" s="39" t="s">
        <v>593</v>
      </c>
      <c r="V291" s="13" t="s">
        <v>181</v>
      </c>
    </row>
    <row r="292" spans="1:22" ht="26.25" thickBot="1" x14ac:dyDescent="0.3">
      <c r="A292" s="12"/>
      <c r="B292" s="49" t="s">
        <v>91</v>
      </c>
      <c r="C292" s="23" t="s">
        <v>155</v>
      </c>
      <c r="D292" s="18"/>
      <c r="E292" s="41" t="s">
        <v>169</v>
      </c>
      <c r="F292" s="25" t="s">
        <v>155</v>
      </c>
      <c r="G292" s="23"/>
      <c r="H292" s="18"/>
      <c r="I292" s="41" t="s">
        <v>169</v>
      </c>
      <c r="J292" s="25" t="s">
        <v>155</v>
      </c>
      <c r="K292" s="23"/>
      <c r="L292" s="18"/>
      <c r="M292" s="40">
        <v>2835</v>
      </c>
      <c r="N292" s="25" t="s">
        <v>155</v>
      </c>
      <c r="O292" s="23"/>
      <c r="P292" s="18"/>
      <c r="Q292" s="41" t="s">
        <v>169</v>
      </c>
      <c r="R292" s="25" t="s">
        <v>155</v>
      </c>
      <c r="S292" s="23"/>
      <c r="T292" s="18"/>
      <c r="U292" s="40">
        <v>2835</v>
      </c>
      <c r="V292" s="25" t="s">
        <v>155</v>
      </c>
    </row>
    <row r="293" spans="1:22" x14ac:dyDescent="0.25">
      <c r="A293" s="12"/>
      <c r="B293" s="21"/>
      <c r="C293" s="21" t="s">
        <v>155</v>
      </c>
      <c r="D293" s="22"/>
      <c r="E293" s="22"/>
      <c r="F293" s="21"/>
      <c r="G293" s="21"/>
      <c r="H293" s="22"/>
      <c r="I293" s="22"/>
      <c r="J293" s="21"/>
      <c r="K293" s="21"/>
      <c r="L293" s="22"/>
      <c r="M293" s="22"/>
      <c r="N293" s="21"/>
      <c r="O293" s="21"/>
      <c r="P293" s="22"/>
      <c r="Q293" s="22"/>
      <c r="R293" s="21"/>
      <c r="S293" s="21"/>
      <c r="T293" s="22"/>
      <c r="U293" s="22"/>
      <c r="V293" s="21"/>
    </row>
    <row r="294" spans="1:22" ht="26.25" thickBot="1" x14ac:dyDescent="0.3">
      <c r="A294" s="12"/>
      <c r="B294" s="48" t="s">
        <v>92</v>
      </c>
      <c r="C294" s="14" t="s">
        <v>155</v>
      </c>
      <c r="D294" s="11" t="s">
        <v>164</v>
      </c>
      <c r="E294" s="39" t="s">
        <v>594</v>
      </c>
      <c r="F294" s="13" t="s">
        <v>181</v>
      </c>
      <c r="G294" s="14"/>
      <c r="H294" s="11" t="s">
        <v>164</v>
      </c>
      <c r="I294" s="38">
        <v>29725</v>
      </c>
      <c r="J294" s="13" t="s">
        <v>155</v>
      </c>
      <c r="K294" s="14"/>
      <c r="L294" s="11" t="s">
        <v>164</v>
      </c>
      <c r="M294" s="38">
        <v>2681</v>
      </c>
      <c r="N294" s="13" t="s">
        <v>155</v>
      </c>
      <c r="O294" s="14"/>
      <c r="P294" s="11" t="s">
        <v>164</v>
      </c>
      <c r="Q294" s="39" t="s">
        <v>756</v>
      </c>
      <c r="R294" s="13" t="s">
        <v>181</v>
      </c>
      <c r="S294" s="14"/>
      <c r="T294" s="11" t="s">
        <v>164</v>
      </c>
      <c r="U294" s="39" t="s">
        <v>594</v>
      </c>
      <c r="V294" s="13" t="s">
        <v>181</v>
      </c>
    </row>
    <row r="295" spans="1:22" ht="15.75" thickTop="1" x14ac:dyDescent="0.25">
      <c r="A295" s="12"/>
      <c r="B295" s="21"/>
      <c r="C295" s="21" t="s">
        <v>155</v>
      </c>
      <c r="D295" s="29"/>
      <c r="E295" s="29"/>
      <c r="F295" s="21"/>
      <c r="G295" s="21"/>
      <c r="H295" s="29"/>
      <c r="I295" s="29"/>
      <c r="J295" s="21"/>
      <c r="K295" s="21"/>
      <c r="L295" s="29"/>
      <c r="M295" s="29"/>
      <c r="N295" s="21"/>
      <c r="O295" s="21"/>
      <c r="P295" s="29"/>
      <c r="Q295" s="29"/>
      <c r="R295" s="21"/>
      <c r="S295" s="21"/>
      <c r="T295" s="29"/>
      <c r="U295" s="29"/>
      <c r="V295" s="21"/>
    </row>
    <row r="296" spans="1:22" ht="15" customHeight="1" x14ac:dyDescent="0.25">
      <c r="A296" s="12" t="s">
        <v>876</v>
      </c>
      <c r="B296" s="43" t="s">
        <v>6</v>
      </c>
      <c r="C296" s="43"/>
      <c r="D296" s="43"/>
      <c r="E296" s="43"/>
      <c r="F296" s="43"/>
      <c r="G296" s="43"/>
      <c r="H296" s="43"/>
      <c r="I296" s="43"/>
      <c r="J296" s="43"/>
      <c r="K296" s="43"/>
      <c r="L296" s="43"/>
      <c r="M296" s="43"/>
      <c r="N296" s="43"/>
      <c r="O296" s="43"/>
      <c r="P296" s="43"/>
      <c r="Q296" s="43"/>
      <c r="R296" s="43"/>
      <c r="S296" s="43"/>
      <c r="T296" s="43"/>
      <c r="U296" s="43"/>
      <c r="V296" s="43"/>
    </row>
    <row r="297" spans="1:22" x14ac:dyDescent="0.25">
      <c r="A297" s="12"/>
      <c r="B297" s="64" t="s">
        <v>600</v>
      </c>
      <c r="C297" s="64"/>
      <c r="D297" s="64"/>
      <c r="E297" s="64"/>
      <c r="F297" s="64"/>
      <c r="G297" s="64"/>
      <c r="H297" s="64"/>
      <c r="I297" s="64"/>
      <c r="J297" s="64"/>
      <c r="K297" s="64"/>
      <c r="L297" s="64"/>
      <c r="M297" s="64"/>
      <c r="N297" s="64"/>
      <c r="O297" s="64"/>
      <c r="P297" s="64"/>
      <c r="Q297" s="64"/>
      <c r="R297" s="64"/>
      <c r="S297" s="64"/>
      <c r="T297" s="64"/>
      <c r="U297" s="64"/>
      <c r="V297" s="64"/>
    </row>
    <row r="298" spans="1:22" x14ac:dyDescent="0.25">
      <c r="A298" s="12"/>
      <c r="B298" s="64" t="s">
        <v>757</v>
      </c>
      <c r="C298" s="64"/>
      <c r="D298" s="64"/>
      <c r="E298" s="64"/>
      <c r="F298" s="64"/>
      <c r="G298" s="64"/>
      <c r="H298" s="64"/>
      <c r="I298" s="64"/>
      <c r="J298" s="64"/>
      <c r="K298" s="64"/>
      <c r="L298" s="64"/>
      <c r="M298" s="64"/>
      <c r="N298" s="64"/>
      <c r="O298" s="64"/>
      <c r="P298" s="64"/>
      <c r="Q298" s="64"/>
      <c r="R298" s="64"/>
      <c r="S298" s="64"/>
      <c r="T298" s="64"/>
      <c r="U298" s="64"/>
      <c r="V298" s="64"/>
    </row>
    <row r="299" spans="1:22" x14ac:dyDescent="0.25">
      <c r="A299" s="12"/>
      <c r="B299" s="64" t="s">
        <v>659</v>
      </c>
      <c r="C299" s="64"/>
      <c r="D299" s="64"/>
      <c r="E299" s="64"/>
      <c r="F299" s="64"/>
      <c r="G299" s="64"/>
      <c r="H299" s="64"/>
      <c r="I299" s="64"/>
      <c r="J299" s="64"/>
      <c r="K299" s="64"/>
      <c r="L299" s="64"/>
      <c r="M299" s="64"/>
      <c r="N299" s="64"/>
      <c r="O299" s="64"/>
      <c r="P299" s="64"/>
      <c r="Q299" s="64"/>
      <c r="R299" s="64"/>
      <c r="S299" s="64"/>
      <c r="T299" s="64"/>
      <c r="U299" s="64"/>
      <c r="V299" s="64"/>
    </row>
    <row r="300" spans="1:22" x14ac:dyDescent="0.25">
      <c r="A300" s="12"/>
      <c r="B300" s="64" t="s">
        <v>602</v>
      </c>
      <c r="C300" s="64"/>
      <c r="D300" s="64"/>
      <c r="E300" s="64"/>
      <c r="F300" s="64"/>
      <c r="G300" s="64"/>
      <c r="H300" s="64"/>
      <c r="I300" s="64"/>
      <c r="J300" s="64"/>
      <c r="K300" s="64"/>
      <c r="L300" s="64"/>
      <c r="M300" s="64"/>
      <c r="N300" s="64"/>
      <c r="O300" s="64"/>
      <c r="P300" s="64"/>
      <c r="Q300" s="64"/>
      <c r="R300" s="64"/>
      <c r="S300" s="64"/>
      <c r="T300" s="64"/>
      <c r="U300" s="64"/>
      <c r="V300" s="64"/>
    </row>
    <row r="301" spans="1:22" ht="15.75" x14ac:dyDescent="0.25">
      <c r="A301" s="12"/>
      <c r="B301" s="46"/>
      <c r="C301" s="46"/>
      <c r="D301" s="46"/>
      <c r="E301" s="46"/>
      <c r="F301" s="46"/>
      <c r="G301" s="46"/>
      <c r="H301" s="46"/>
      <c r="I301" s="46"/>
      <c r="J301" s="46"/>
      <c r="K301" s="46"/>
      <c r="L301" s="46"/>
      <c r="M301" s="46"/>
      <c r="N301" s="46"/>
      <c r="O301" s="46"/>
      <c r="P301" s="46"/>
      <c r="Q301" s="46"/>
      <c r="R301" s="46"/>
      <c r="S301" s="46"/>
      <c r="T301" s="46"/>
      <c r="U301" s="46"/>
      <c r="V301" s="46"/>
    </row>
    <row r="302" spans="1:22"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row>
    <row r="303" spans="1:22" x14ac:dyDescent="0.25">
      <c r="A303" s="12"/>
      <c r="B303" s="31"/>
      <c r="C303" s="31" t="s">
        <v>155</v>
      </c>
      <c r="D303" s="52" t="s">
        <v>604</v>
      </c>
      <c r="E303" s="52"/>
      <c r="F303" s="31"/>
      <c r="G303" s="31"/>
      <c r="H303" s="52" t="s">
        <v>606</v>
      </c>
      <c r="I303" s="52"/>
      <c r="J303" s="31"/>
      <c r="K303" s="31"/>
      <c r="L303" s="32" t="s">
        <v>608</v>
      </c>
      <c r="M303" s="32"/>
      <c r="N303" s="31"/>
      <c r="O303" s="31"/>
      <c r="P303" s="52" t="s">
        <v>500</v>
      </c>
      <c r="Q303" s="52"/>
      <c r="R303" s="31"/>
      <c r="S303" s="31"/>
      <c r="T303" s="52" t="s">
        <v>609</v>
      </c>
      <c r="U303" s="52"/>
      <c r="V303" s="31"/>
    </row>
    <row r="304" spans="1:22" ht="15.75" thickBot="1" x14ac:dyDescent="0.3">
      <c r="A304" s="12"/>
      <c r="B304" s="31"/>
      <c r="C304" s="31"/>
      <c r="D304" s="51" t="s">
        <v>605</v>
      </c>
      <c r="E304" s="51"/>
      <c r="F304" s="31"/>
      <c r="G304" s="31"/>
      <c r="H304" s="51" t="s">
        <v>607</v>
      </c>
      <c r="I304" s="51"/>
      <c r="J304" s="31"/>
      <c r="K304" s="31"/>
      <c r="L304" s="30" t="s">
        <v>607</v>
      </c>
      <c r="M304" s="30"/>
      <c r="N304" s="31"/>
      <c r="O304" s="31"/>
      <c r="P304" s="51"/>
      <c r="Q304" s="51"/>
      <c r="R304" s="31"/>
      <c r="S304" s="31"/>
      <c r="T304" s="51"/>
      <c r="U304" s="51"/>
      <c r="V304" s="31"/>
    </row>
    <row r="305" spans="1:22" ht="15.75" thickBot="1" x14ac:dyDescent="0.3">
      <c r="A305" s="12"/>
      <c r="B305" s="17" t="s">
        <v>90</v>
      </c>
      <c r="C305" s="18" t="s">
        <v>155</v>
      </c>
      <c r="D305" s="18" t="s">
        <v>164</v>
      </c>
      <c r="E305" s="41" t="s">
        <v>541</v>
      </c>
      <c r="F305" s="25" t="s">
        <v>181</v>
      </c>
      <c r="G305" s="18"/>
      <c r="H305" s="18" t="s">
        <v>164</v>
      </c>
      <c r="I305" s="41" t="s">
        <v>688</v>
      </c>
      <c r="J305" s="25" t="s">
        <v>181</v>
      </c>
      <c r="K305" s="18"/>
      <c r="L305" s="18" t="s">
        <v>164</v>
      </c>
      <c r="M305" s="40">
        <v>1960</v>
      </c>
      <c r="N305" s="25" t="s">
        <v>155</v>
      </c>
      <c r="O305" s="18"/>
      <c r="P305" s="18" t="s">
        <v>164</v>
      </c>
      <c r="Q305" s="41" t="s">
        <v>689</v>
      </c>
      <c r="R305" s="25" t="s">
        <v>181</v>
      </c>
      <c r="S305" s="18"/>
      <c r="T305" s="18" t="s">
        <v>164</v>
      </c>
      <c r="U305" s="41" t="s">
        <v>539</v>
      </c>
      <c r="V305" s="25" t="s">
        <v>181</v>
      </c>
    </row>
    <row r="306" spans="1:22" x14ac:dyDescent="0.25">
      <c r="A306" s="12"/>
      <c r="B306" s="21"/>
      <c r="C306" s="21" t="s">
        <v>155</v>
      </c>
      <c r="D306" s="22"/>
      <c r="E306" s="22"/>
      <c r="F306" s="21"/>
      <c r="G306" s="21"/>
      <c r="H306" s="22"/>
      <c r="I306" s="22"/>
      <c r="J306" s="21"/>
      <c r="K306" s="21"/>
      <c r="L306" s="22"/>
      <c r="M306" s="22"/>
      <c r="N306" s="21"/>
      <c r="O306" s="21"/>
      <c r="P306" s="22"/>
      <c r="Q306" s="22"/>
      <c r="R306" s="21"/>
      <c r="S306" s="21"/>
      <c r="T306" s="22"/>
      <c r="U306" s="22"/>
      <c r="V306" s="21"/>
    </row>
    <row r="307" spans="1:22" ht="25.5" x14ac:dyDescent="0.25">
      <c r="A307" s="12"/>
      <c r="B307" s="19" t="s">
        <v>97</v>
      </c>
      <c r="C307" s="14" t="s">
        <v>155</v>
      </c>
      <c r="D307" s="11"/>
      <c r="E307" s="11"/>
      <c r="F307" s="11"/>
      <c r="G307" s="14"/>
      <c r="H307" s="11"/>
      <c r="I307" s="11"/>
      <c r="J307" s="11"/>
      <c r="K307" s="14"/>
      <c r="L307" s="11"/>
      <c r="M307" s="11"/>
      <c r="N307" s="11"/>
      <c r="O307" s="14"/>
      <c r="P307" s="11"/>
      <c r="Q307" s="11"/>
      <c r="R307" s="11"/>
      <c r="S307" s="14"/>
      <c r="T307" s="11"/>
      <c r="U307" s="11"/>
      <c r="V307" s="11"/>
    </row>
    <row r="308" spans="1:22" ht="25.5" x14ac:dyDescent="0.25">
      <c r="A308" s="12"/>
      <c r="B308" s="49" t="s">
        <v>98</v>
      </c>
      <c r="C308" s="23" t="s">
        <v>155</v>
      </c>
      <c r="D308" s="18"/>
      <c r="E308" s="41" t="s">
        <v>758</v>
      </c>
      <c r="F308" s="25" t="s">
        <v>181</v>
      </c>
      <c r="G308" s="23"/>
      <c r="H308" s="18"/>
      <c r="I308" s="41" t="s">
        <v>169</v>
      </c>
      <c r="J308" s="25" t="s">
        <v>155</v>
      </c>
      <c r="K308" s="23"/>
      <c r="L308" s="18"/>
      <c r="M308" s="41" t="s">
        <v>759</v>
      </c>
      <c r="N308" s="25" t="s">
        <v>181</v>
      </c>
      <c r="O308" s="23"/>
      <c r="P308" s="18"/>
      <c r="Q308" s="41">
        <v>55</v>
      </c>
      <c r="R308" s="25" t="s">
        <v>155</v>
      </c>
      <c r="S308" s="23"/>
      <c r="T308" s="18"/>
      <c r="U308" s="41">
        <v>8</v>
      </c>
      <c r="V308" s="25" t="s">
        <v>155</v>
      </c>
    </row>
    <row r="309" spans="1:22" ht="26.25" thickBot="1" x14ac:dyDescent="0.3">
      <c r="A309" s="12"/>
      <c r="B309" s="48" t="s">
        <v>760</v>
      </c>
      <c r="C309" s="14" t="s">
        <v>155</v>
      </c>
      <c r="D309" s="11"/>
      <c r="E309" s="39" t="s">
        <v>419</v>
      </c>
      <c r="F309" s="13" t="s">
        <v>181</v>
      </c>
      <c r="G309" s="14"/>
      <c r="H309" s="11"/>
      <c r="I309" s="39" t="s">
        <v>169</v>
      </c>
      <c r="J309" s="13" t="s">
        <v>155</v>
      </c>
      <c r="K309" s="14"/>
      <c r="L309" s="11"/>
      <c r="M309" s="39" t="s">
        <v>761</v>
      </c>
      <c r="N309" s="13" t="s">
        <v>181</v>
      </c>
      <c r="O309" s="14"/>
      <c r="P309" s="11"/>
      <c r="Q309" s="39">
        <v>191</v>
      </c>
      <c r="R309" s="13" t="s">
        <v>155</v>
      </c>
      <c r="S309" s="14"/>
      <c r="T309" s="11"/>
      <c r="U309" s="39" t="s">
        <v>419</v>
      </c>
      <c r="V309" s="13" t="s">
        <v>181</v>
      </c>
    </row>
    <row r="310" spans="1:22" x14ac:dyDescent="0.25">
      <c r="A310" s="12"/>
      <c r="B310" s="21"/>
      <c r="C310" s="21" t="s">
        <v>155</v>
      </c>
      <c r="D310" s="22"/>
      <c r="E310" s="22"/>
      <c r="F310" s="21"/>
      <c r="G310" s="21"/>
      <c r="H310" s="22"/>
      <c r="I310" s="22"/>
      <c r="J310" s="21"/>
      <c r="K310" s="21"/>
      <c r="L310" s="22"/>
      <c r="M310" s="22"/>
      <c r="N310" s="21"/>
      <c r="O310" s="21"/>
      <c r="P310" s="22"/>
      <c r="Q310" s="22"/>
      <c r="R310" s="21"/>
      <c r="S310" s="21"/>
      <c r="T310" s="22"/>
      <c r="U310" s="22"/>
      <c r="V310" s="21"/>
    </row>
    <row r="311" spans="1:22" ht="15.75" thickBot="1" x14ac:dyDescent="0.3">
      <c r="A311" s="12"/>
      <c r="B311" s="17" t="s">
        <v>762</v>
      </c>
      <c r="C311" s="23" t="s">
        <v>155</v>
      </c>
      <c r="D311" s="18"/>
      <c r="E311" s="41" t="s">
        <v>763</v>
      </c>
      <c r="F311" s="25" t="s">
        <v>181</v>
      </c>
      <c r="G311" s="23"/>
      <c r="H311" s="18"/>
      <c r="I311" s="41" t="s">
        <v>169</v>
      </c>
      <c r="J311" s="25" t="s">
        <v>155</v>
      </c>
      <c r="K311" s="23"/>
      <c r="L311" s="18"/>
      <c r="M311" s="41" t="s">
        <v>764</v>
      </c>
      <c r="N311" s="25" t="s">
        <v>181</v>
      </c>
      <c r="O311" s="23"/>
      <c r="P311" s="18"/>
      <c r="Q311" s="41">
        <v>246</v>
      </c>
      <c r="R311" s="25" t="s">
        <v>155</v>
      </c>
      <c r="S311" s="23"/>
      <c r="T311" s="18"/>
      <c r="U311" s="41" t="s">
        <v>420</v>
      </c>
      <c r="V311" s="25" t="s">
        <v>181</v>
      </c>
    </row>
    <row r="312" spans="1:22" x14ac:dyDescent="0.25">
      <c r="A312" s="12"/>
      <c r="B312" s="21"/>
      <c r="C312" s="21" t="s">
        <v>155</v>
      </c>
      <c r="D312" s="22"/>
      <c r="E312" s="22"/>
      <c r="F312" s="21"/>
      <c r="G312" s="21"/>
      <c r="H312" s="22"/>
      <c r="I312" s="22"/>
      <c r="J312" s="21"/>
      <c r="K312" s="21"/>
      <c r="L312" s="22"/>
      <c r="M312" s="22"/>
      <c r="N312" s="21"/>
      <c r="O312" s="21"/>
      <c r="P312" s="22"/>
      <c r="Q312" s="22"/>
      <c r="R312" s="21"/>
      <c r="S312" s="21"/>
      <c r="T312" s="22"/>
      <c r="U312" s="22"/>
      <c r="V312" s="21"/>
    </row>
    <row r="313" spans="1:22" x14ac:dyDescent="0.25">
      <c r="A313" s="12"/>
      <c r="B313" s="19" t="s">
        <v>101</v>
      </c>
      <c r="C313" s="14" t="s">
        <v>155</v>
      </c>
      <c r="D313" s="11"/>
      <c r="E313" s="39" t="s">
        <v>765</v>
      </c>
      <c r="F313" s="13" t="s">
        <v>181</v>
      </c>
      <c r="G313" s="14"/>
      <c r="H313" s="11"/>
      <c r="I313" s="39" t="s">
        <v>688</v>
      </c>
      <c r="J313" s="13" t="s">
        <v>181</v>
      </c>
      <c r="K313" s="14"/>
      <c r="L313" s="11"/>
      <c r="M313" s="38">
        <v>1758</v>
      </c>
      <c r="N313" s="13" t="s">
        <v>155</v>
      </c>
      <c r="O313" s="14"/>
      <c r="P313" s="11"/>
      <c r="Q313" s="39" t="s">
        <v>766</v>
      </c>
      <c r="R313" s="13" t="s">
        <v>181</v>
      </c>
      <c r="S313" s="14"/>
      <c r="T313" s="11"/>
      <c r="U313" s="39" t="s">
        <v>767</v>
      </c>
      <c r="V313" s="13" t="s">
        <v>181</v>
      </c>
    </row>
    <row r="314" spans="1:22" ht="26.25" thickBot="1" x14ac:dyDescent="0.3">
      <c r="A314" s="12"/>
      <c r="B314" s="49" t="s">
        <v>768</v>
      </c>
      <c r="C314" s="23" t="s">
        <v>155</v>
      </c>
      <c r="D314" s="18"/>
      <c r="E314" s="41" t="s">
        <v>169</v>
      </c>
      <c r="F314" s="25" t="s">
        <v>155</v>
      </c>
      <c r="G314" s="23"/>
      <c r="H314" s="18"/>
      <c r="I314" s="41" t="s">
        <v>169</v>
      </c>
      <c r="J314" s="25" t="s">
        <v>155</v>
      </c>
      <c r="K314" s="23"/>
      <c r="L314" s="18"/>
      <c r="M314" s="41">
        <v>369</v>
      </c>
      <c r="N314" s="25" t="s">
        <v>155</v>
      </c>
      <c r="O314" s="23"/>
      <c r="P314" s="18"/>
      <c r="Q314" s="41" t="s">
        <v>169</v>
      </c>
      <c r="R314" s="25" t="s">
        <v>155</v>
      </c>
      <c r="S314" s="23"/>
      <c r="T314" s="18"/>
      <c r="U314" s="41">
        <v>369</v>
      </c>
      <c r="V314" s="25" t="s">
        <v>155</v>
      </c>
    </row>
    <row r="315" spans="1:22" x14ac:dyDescent="0.25">
      <c r="A315" s="12"/>
      <c r="B315" s="21"/>
      <c r="C315" s="21" t="s">
        <v>155</v>
      </c>
      <c r="D315" s="22"/>
      <c r="E315" s="22"/>
      <c r="F315" s="21"/>
      <c r="G315" s="21"/>
      <c r="H315" s="22"/>
      <c r="I315" s="22"/>
      <c r="J315" s="21"/>
      <c r="K315" s="21"/>
      <c r="L315" s="22"/>
      <c r="M315" s="22"/>
      <c r="N315" s="21"/>
      <c r="O315" s="21"/>
      <c r="P315" s="22"/>
      <c r="Q315" s="22"/>
      <c r="R315" s="21"/>
      <c r="S315" s="21"/>
      <c r="T315" s="22"/>
      <c r="U315" s="22"/>
      <c r="V315" s="21"/>
    </row>
    <row r="316" spans="1:22" ht="26.25" thickBot="1" x14ac:dyDescent="0.3">
      <c r="A316" s="12"/>
      <c r="B316" s="19" t="s">
        <v>103</v>
      </c>
      <c r="C316" s="14" t="s">
        <v>155</v>
      </c>
      <c r="D316" s="11" t="s">
        <v>164</v>
      </c>
      <c r="E316" s="39" t="s">
        <v>765</v>
      </c>
      <c r="F316" s="13" t="s">
        <v>181</v>
      </c>
      <c r="G316" s="14"/>
      <c r="H316" s="11" t="s">
        <v>164</v>
      </c>
      <c r="I316" s="39" t="s">
        <v>688</v>
      </c>
      <c r="J316" s="13" t="s">
        <v>181</v>
      </c>
      <c r="K316" s="14"/>
      <c r="L316" s="11" t="s">
        <v>164</v>
      </c>
      <c r="M316" s="38">
        <v>2127</v>
      </c>
      <c r="N316" s="13" t="s">
        <v>155</v>
      </c>
      <c r="O316" s="14"/>
      <c r="P316" s="11" t="s">
        <v>164</v>
      </c>
      <c r="Q316" s="39" t="s">
        <v>766</v>
      </c>
      <c r="R316" s="13" t="s">
        <v>181</v>
      </c>
      <c r="S316" s="14"/>
      <c r="T316" s="11" t="s">
        <v>164</v>
      </c>
      <c r="U316" s="39" t="s">
        <v>765</v>
      </c>
      <c r="V316" s="13" t="s">
        <v>181</v>
      </c>
    </row>
    <row r="317" spans="1:22" ht="15.75" thickTop="1" x14ac:dyDescent="0.25">
      <c r="A317" s="12"/>
      <c r="B317" s="21"/>
      <c r="C317" s="21" t="s">
        <v>155</v>
      </c>
      <c r="D317" s="29"/>
      <c r="E317" s="29"/>
      <c r="F317" s="21"/>
      <c r="G317" s="21"/>
      <c r="H317" s="29"/>
      <c r="I317" s="29"/>
      <c r="J317" s="21"/>
      <c r="K317" s="21"/>
      <c r="L317" s="29"/>
      <c r="M317" s="29"/>
      <c r="N317" s="21"/>
      <c r="O317" s="21"/>
      <c r="P317" s="29"/>
      <c r="Q317" s="29"/>
      <c r="R317" s="21"/>
      <c r="S317" s="21"/>
      <c r="T317" s="29"/>
      <c r="U317" s="29"/>
      <c r="V317" s="21"/>
    </row>
    <row r="318" spans="1:22" x14ac:dyDescent="0.25">
      <c r="A318" s="12"/>
      <c r="B318" s="64" t="s">
        <v>600</v>
      </c>
      <c r="C318" s="64"/>
      <c r="D318" s="64"/>
      <c r="E318" s="64"/>
      <c r="F318" s="64"/>
      <c r="G318" s="64"/>
      <c r="H318" s="64"/>
      <c r="I318" s="64"/>
      <c r="J318" s="64"/>
      <c r="K318" s="64"/>
      <c r="L318" s="64"/>
      <c r="M318" s="64"/>
      <c r="N318" s="64"/>
      <c r="O318" s="64"/>
      <c r="P318" s="64"/>
      <c r="Q318" s="64"/>
      <c r="R318" s="64"/>
      <c r="S318" s="64"/>
      <c r="T318" s="64"/>
      <c r="U318" s="64"/>
      <c r="V318" s="64"/>
    </row>
    <row r="319" spans="1:22" x14ac:dyDescent="0.25">
      <c r="A319" s="12"/>
      <c r="B319" s="64" t="s">
        <v>757</v>
      </c>
      <c r="C319" s="64"/>
      <c r="D319" s="64"/>
      <c r="E319" s="64"/>
      <c r="F319" s="64"/>
      <c r="G319" s="64"/>
      <c r="H319" s="64"/>
      <c r="I319" s="64"/>
      <c r="J319" s="64"/>
      <c r="K319" s="64"/>
      <c r="L319" s="64"/>
      <c r="M319" s="64"/>
      <c r="N319" s="64"/>
      <c r="O319" s="64"/>
      <c r="P319" s="64"/>
      <c r="Q319" s="64"/>
      <c r="R319" s="64"/>
      <c r="S319" s="64"/>
      <c r="T319" s="64"/>
      <c r="U319" s="64"/>
      <c r="V319" s="64"/>
    </row>
    <row r="320" spans="1:22" x14ac:dyDescent="0.25">
      <c r="A320" s="12"/>
      <c r="B320" s="64" t="s">
        <v>690</v>
      </c>
      <c r="C320" s="64"/>
      <c r="D320" s="64"/>
      <c r="E320" s="64"/>
      <c r="F320" s="64"/>
      <c r="G320" s="64"/>
      <c r="H320" s="64"/>
      <c r="I320" s="64"/>
      <c r="J320" s="64"/>
      <c r="K320" s="64"/>
      <c r="L320" s="64"/>
      <c r="M320" s="64"/>
      <c r="N320" s="64"/>
      <c r="O320" s="64"/>
      <c r="P320" s="64"/>
      <c r="Q320" s="64"/>
      <c r="R320" s="64"/>
      <c r="S320" s="64"/>
      <c r="T320" s="64"/>
      <c r="U320" s="64"/>
      <c r="V320" s="64"/>
    </row>
    <row r="321" spans="1:22" x14ac:dyDescent="0.25">
      <c r="A321" s="12"/>
      <c r="B321" s="64" t="s">
        <v>602</v>
      </c>
      <c r="C321" s="64"/>
      <c r="D321" s="64"/>
      <c r="E321" s="64"/>
      <c r="F321" s="64"/>
      <c r="G321" s="64"/>
      <c r="H321" s="64"/>
      <c r="I321" s="64"/>
      <c r="J321" s="64"/>
      <c r="K321" s="64"/>
      <c r="L321" s="64"/>
      <c r="M321" s="64"/>
      <c r="N321" s="64"/>
      <c r="O321" s="64"/>
      <c r="P321" s="64"/>
      <c r="Q321" s="64"/>
      <c r="R321" s="64"/>
      <c r="S321" s="64"/>
      <c r="T321" s="64"/>
      <c r="U321" s="64"/>
      <c r="V321" s="64"/>
    </row>
    <row r="322" spans="1:22" ht="15.75" x14ac:dyDescent="0.25">
      <c r="A322" s="12"/>
      <c r="B322" s="46"/>
      <c r="C322" s="46"/>
      <c r="D322" s="46"/>
      <c r="E322" s="46"/>
      <c r="F322" s="46"/>
      <c r="G322" s="46"/>
      <c r="H322" s="46"/>
      <c r="I322" s="46"/>
      <c r="J322" s="46"/>
      <c r="K322" s="46"/>
      <c r="L322" s="46"/>
      <c r="M322" s="46"/>
      <c r="N322" s="46"/>
      <c r="O322" s="46"/>
      <c r="P322" s="46"/>
      <c r="Q322" s="46"/>
      <c r="R322" s="46"/>
      <c r="S322" s="46"/>
      <c r="T322" s="46"/>
      <c r="U322" s="46"/>
      <c r="V322" s="46"/>
    </row>
    <row r="323" spans="1:22"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row>
    <row r="324" spans="1:22" x14ac:dyDescent="0.25">
      <c r="A324" s="12"/>
      <c r="B324" s="31"/>
      <c r="C324" s="31" t="s">
        <v>155</v>
      </c>
      <c r="D324" s="52" t="s">
        <v>604</v>
      </c>
      <c r="E324" s="52"/>
      <c r="F324" s="31"/>
      <c r="G324" s="31"/>
      <c r="H324" s="52" t="s">
        <v>606</v>
      </c>
      <c r="I324" s="52"/>
      <c r="J324" s="31"/>
      <c r="K324" s="31" t="s">
        <v>155</v>
      </c>
      <c r="L324" s="32" t="s">
        <v>608</v>
      </c>
      <c r="M324" s="32"/>
      <c r="N324" s="31"/>
      <c r="O324" s="31"/>
      <c r="P324" s="52" t="s">
        <v>500</v>
      </c>
      <c r="Q324" s="52"/>
      <c r="R324" s="31"/>
      <c r="S324" s="31"/>
      <c r="T324" s="52" t="s">
        <v>609</v>
      </c>
      <c r="U324" s="52"/>
      <c r="V324" s="31"/>
    </row>
    <row r="325" spans="1:22" ht="15.75" thickBot="1" x14ac:dyDescent="0.3">
      <c r="A325" s="12"/>
      <c r="B325" s="31"/>
      <c r="C325" s="31"/>
      <c r="D325" s="51" t="s">
        <v>605</v>
      </c>
      <c r="E325" s="51"/>
      <c r="F325" s="31"/>
      <c r="G325" s="31"/>
      <c r="H325" s="51" t="s">
        <v>607</v>
      </c>
      <c r="I325" s="51"/>
      <c r="J325" s="31"/>
      <c r="K325" s="31"/>
      <c r="L325" s="30" t="s">
        <v>607</v>
      </c>
      <c r="M325" s="30"/>
      <c r="N325" s="31"/>
      <c r="O325" s="31"/>
      <c r="P325" s="51"/>
      <c r="Q325" s="51"/>
      <c r="R325" s="31"/>
      <c r="S325" s="31"/>
      <c r="T325" s="51"/>
      <c r="U325" s="51"/>
      <c r="V325" s="31"/>
    </row>
    <row r="326" spans="1:22" ht="15.75" thickBot="1" x14ac:dyDescent="0.3">
      <c r="A326" s="12"/>
      <c r="B326" s="17" t="s">
        <v>555</v>
      </c>
      <c r="C326" s="18" t="s">
        <v>155</v>
      </c>
      <c r="D326" s="18" t="s">
        <v>164</v>
      </c>
      <c r="E326" s="40">
        <v>6121</v>
      </c>
      <c r="F326" s="25" t="s">
        <v>155</v>
      </c>
      <c r="G326" s="18"/>
      <c r="H326" s="18" t="s">
        <v>164</v>
      </c>
      <c r="I326" s="40">
        <v>18348</v>
      </c>
      <c r="J326" s="25" t="s">
        <v>155</v>
      </c>
      <c r="K326" s="18" t="s">
        <v>155</v>
      </c>
      <c r="L326" s="18" t="s">
        <v>164</v>
      </c>
      <c r="M326" s="41" t="s">
        <v>709</v>
      </c>
      <c r="N326" s="25" t="s">
        <v>181</v>
      </c>
      <c r="O326" s="18"/>
      <c r="P326" s="18" t="s">
        <v>164</v>
      </c>
      <c r="Q326" s="41" t="s">
        <v>710</v>
      </c>
      <c r="R326" s="25" t="s">
        <v>181</v>
      </c>
      <c r="S326" s="18"/>
      <c r="T326" s="18" t="s">
        <v>164</v>
      </c>
      <c r="U326" s="40">
        <v>4910</v>
      </c>
      <c r="V326" s="25" t="s">
        <v>155</v>
      </c>
    </row>
    <row r="327" spans="1:22" x14ac:dyDescent="0.25">
      <c r="A327" s="12"/>
      <c r="B327" s="21"/>
      <c r="C327" s="21" t="s">
        <v>155</v>
      </c>
      <c r="D327" s="22"/>
      <c r="E327" s="22"/>
      <c r="F327" s="21"/>
      <c r="G327" s="21"/>
      <c r="H327" s="22"/>
      <c r="I327" s="22"/>
      <c r="J327" s="21"/>
      <c r="K327" s="21" t="s">
        <v>155</v>
      </c>
      <c r="L327" s="22"/>
      <c r="M327" s="22"/>
      <c r="N327" s="21"/>
      <c r="O327" s="21"/>
      <c r="P327" s="22"/>
      <c r="Q327" s="22"/>
      <c r="R327" s="21"/>
      <c r="S327" s="21"/>
      <c r="T327" s="22"/>
      <c r="U327" s="22"/>
      <c r="V327" s="21"/>
    </row>
    <row r="328" spans="1:22" ht="25.5" x14ac:dyDescent="0.25">
      <c r="A328" s="12"/>
      <c r="B328" s="19" t="s">
        <v>97</v>
      </c>
      <c r="C328" s="14" t="s">
        <v>155</v>
      </c>
      <c r="D328" s="11"/>
      <c r="E328" s="11"/>
      <c r="F328" s="11"/>
      <c r="G328" s="14"/>
      <c r="H328" s="11"/>
      <c r="I328" s="11"/>
      <c r="J328" s="11"/>
      <c r="K328" s="14" t="s">
        <v>155</v>
      </c>
      <c r="L328" s="11"/>
      <c r="M328" s="11"/>
      <c r="N328" s="11"/>
      <c r="O328" s="14"/>
      <c r="P328" s="11"/>
      <c r="Q328" s="11"/>
      <c r="R328" s="11"/>
      <c r="S328" s="14"/>
      <c r="T328" s="11"/>
      <c r="U328" s="11"/>
      <c r="V328" s="11"/>
    </row>
    <row r="329" spans="1:22" ht="25.5" x14ac:dyDescent="0.25">
      <c r="A329" s="12"/>
      <c r="B329" s="49" t="s">
        <v>98</v>
      </c>
      <c r="C329" s="23" t="s">
        <v>155</v>
      </c>
      <c r="D329" s="18"/>
      <c r="E329" s="41" t="s">
        <v>169</v>
      </c>
      <c r="F329" s="25" t="s">
        <v>155</v>
      </c>
      <c r="G329" s="23"/>
      <c r="H329" s="18"/>
      <c r="I329" s="41" t="s">
        <v>169</v>
      </c>
      <c r="J329" s="25" t="s">
        <v>155</v>
      </c>
      <c r="K329" s="23" t="s">
        <v>155</v>
      </c>
      <c r="L329" s="18"/>
      <c r="M329" s="41">
        <v>92</v>
      </c>
      <c r="N329" s="25" t="s">
        <v>155</v>
      </c>
      <c r="O329" s="23"/>
      <c r="P329" s="18"/>
      <c r="Q329" s="41" t="s">
        <v>169</v>
      </c>
      <c r="R329" s="25" t="s">
        <v>155</v>
      </c>
      <c r="S329" s="23"/>
      <c r="T329" s="18"/>
      <c r="U329" s="41">
        <v>92</v>
      </c>
      <c r="V329" s="25" t="s">
        <v>155</v>
      </c>
    </row>
    <row r="330" spans="1:22" ht="26.25" thickBot="1" x14ac:dyDescent="0.3">
      <c r="A330" s="12"/>
      <c r="B330" s="48" t="s">
        <v>769</v>
      </c>
      <c r="C330" s="14" t="s">
        <v>155</v>
      </c>
      <c r="D330" s="11"/>
      <c r="E330" s="39" t="s">
        <v>770</v>
      </c>
      <c r="F330" s="13" t="s">
        <v>181</v>
      </c>
      <c r="G330" s="14"/>
      <c r="H330" s="11"/>
      <c r="I330" s="39" t="s">
        <v>169</v>
      </c>
      <c r="J330" s="13" t="s">
        <v>155</v>
      </c>
      <c r="K330" s="14" t="s">
        <v>155</v>
      </c>
      <c r="L330" s="11"/>
      <c r="M330" s="39" t="s">
        <v>771</v>
      </c>
      <c r="N330" s="13" t="s">
        <v>181</v>
      </c>
      <c r="O330" s="14"/>
      <c r="P330" s="11"/>
      <c r="Q330" s="39" t="s">
        <v>169</v>
      </c>
      <c r="R330" s="13" t="s">
        <v>155</v>
      </c>
      <c r="S330" s="14"/>
      <c r="T330" s="11"/>
      <c r="U330" s="39" t="s">
        <v>772</v>
      </c>
      <c r="V330" s="13" t="s">
        <v>181</v>
      </c>
    </row>
    <row r="331" spans="1:22" x14ac:dyDescent="0.25">
      <c r="A331" s="12"/>
      <c r="B331" s="21"/>
      <c r="C331" s="21" t="s">
        <v>155</v>
      </c>
      <c r="D331" s="22"/>
      <c r="E331" s="22"/>
      <c r="F331" s="21"/>
      <c r="G331" s="21"/>
      <c r="H331" s="22"/>
      <c r="I331" s="22"/>
      <c r="J331" s="21"/>
      <c r="K331" s="21" t="s">
        <v>155</v>
      </c>
      <c r="L331" s="22"/>
      <c r="M331" s="22"/>
      <c r="N331" s="21"/>
      <c r="O331" s="21"/>
      <c r="P331" s="22"/>
      <c r="Q331" s="22"/>
      <c r="R331" s="21"/>
      <c r="S331" s="21"/>
      <c r="T331" s="22"/>
      <c r="U331" s="22"/>
      <c r="V331" s="21"/>
    </row>
    <row r="332" spans="1:22" ht="26.25" thickBot="1" x14ac:dyDescent="0.3">
      <c r="A332" s="12"/>
      <c r="B332" s="17" t="s">
        <v>100</v>
      </c>
      <c r="C332" s="23" t="s">
        <v>155</v>
      </c>
      <c r="D332" s="18"/>
      <c r="E332" s="41" t="s">
        <v>770</v>
      </c>
      <c r="F332" s="25" t="s">
        <v>181</v>
      </c>
      <c r="G332" s="23"/>
      <c r="H332" s="18"/>
      <c r="I332" s="41" t="s">
        <v>169</v>
      </c>
      <c r="J332" s="25" t="s">
        <v>155</v>
      </c>
      <c r="K332" s="23" t="s">
        <v>155</v>
      </c>
      <c r="L332" s="18"/>
      <c r="M332" s="41">
        <v>7</v>
      </c>
      <c r="N332" s="25" t="s">
        <v>155</v>
      </c>
      <c r="O332" s="23"/>
      <c r="P332" s="18"/>
      <c r="Q332" s="41" t="s">
        <v>169</v>
      </c>
      <c r="R332" s="25" t="s">
        <v>155</v>
      </c>
      <c r="S332" s="23"/>
      <c r="T332" s="18"/>
      <c r="U332" s="41" t="s">
        <v>773</v>
      </c>
      <c r="V332" s="25" t="s">
        <v>181</v>
      </c>
    </row>
    <row r="333" spans="1:22" x14ac:dyDescent="0.25">
      <c r="A333" s="12"/>
      <c r="B333" s="21"/>
      <c r="C333" s="21" t="s">
        <v>155</v>
      </c>
      <c r="D333" s="22"/>
      <c r="E333" s="22"/>
      <c r="F333" s="21"/>
      <c r="G333" s="21"/>
      <c r="H333" s="22"/>
      <c r="I333" s="22"/>
      <c r="J333" s="21"/>
      <c r="K333" s="21" t="s">
        <v>155</v>
      </c>
      <c r="L333" s="22"/>
      <c r="M333" s="22"/>
      <c r="N333" s="21"/>
      <c r="O333" s="21"/>
      <c r="P333" s="22"/>
      <c r="Q333" s="22"/>
      <c r="R333" s="21"/>
      <c r="S333" s="21"/>
      <c r="T333" s="22"/>
      <c r="U333" s="22"/>
      <c r="V333" s="21"/>
    </row>
    <row r="334" spans="1:22" x14ac:dyDescent="0.25">
      <c r="A334" s="12"/>
      <c r="B334" s="19" t="s">
        <v>774</v>
      </c>
      <c r="C334" s="14" t="s">
        <v>155</v>
      </c>
      <c r="D334" s="11"/>
      <c r="E334" s="38">
        <v>5998</v>
      </c>
      <c r="F334" s="13" t="s">
        <v>155</v>
      </c>
      <c r="G334" s="14"/>
      <c r="H334" s="11"/>
      <c r="I334" s="38">
        <v>18348</v>
      </c>
      <c r="J334" s="13" t="s">
        <v>155</v>
      </c>
      <c r="K334" s="14" t="s">
        <v>155</v>
      </c>
      <c r="L334" s="11"/>
      <c r="M334" s="39" t="s">
        <v>775</v>
      </c>
      <c r="N334" s="13" t="s">
        <v>181</v>
      </c>
      <c r="O334" s="14"/>
      <c r="P334" s="11"/>
      <c r="Q334" s="39" t="s">
        <v>710</v>
      </c>
      <c r="R334" s="13" t="s">
        <v>181</v>
      </c>
      <c r="S334" s="14"/>
      <c r="T334" s="11"/>
      <c r="U334" s="38">
        <v>4794</v>
      </c>
      <c r="V334" s="13" t="s">
        <v>155</v>
      </c>
    </row>
    <row r="335" spans="1:22" ht="26.25" thickBot="1" x14ac:dyDescent="0.3">
      <c r="A335" s="12"/>
      <c r="B335" s="49" t="s">
        <v>102</v>
      </c>
      <c r="C335" s="23" t="s">
        <v>155</v>
      </c>
      <c r="D335" s="18"/>
      <c r="E335" s="41" t="s">
        <v>169</v>
      </c>
      <c r="F335" s="25" t="s">
        <v>155</v>
      </c>
      <c r="G335" s="23"/>
      <c r="H335" s="18"/>
      <c r="I335" s="41" t="s">
        <v>169</v>
      </c>
      <c r="J335" s="25" t="s">
        <v>155</v>
      </c>
      <c r="K335" s="23" t="s">
        <v>155</v>
      </c>
      <c r="L335" s="18"/>
      <c r="M335" s="40">
        <v>1120</v>
      </c>
      <c r="N335" s="25" t="s">
        <v>155</v>
      </c>
      <c r="O335" s="23"/>
      <c r="P335" s="18"/>
      <c r="Q335" s="41" t="s">
        <v>169</v>
      </c>
      <c r="R335" s="25" t="s">
        <v>155</v>
      </c>
      <c r="S335" s="23"/>
      <c r="T335" s="18"/>
      <c r="U335" s="40">
        <v>1120</v>
      </c>
      <c r="V335" s="25" t="s">
        <v>155</v>
      </c>
    </row>
    <row r="336" spans="1:22" x14ac:dyDescent="0.25">
      <c r="A336" s="12"/>
      <c r="B336" s="21"/>
      <c r="C336" s="21" t="s">
        <v>155</v>
      </c>
      <c r="D336" s="22"/>
      <c r="E336" s="22"/>
      <c r="F336" s="21"/>
      <c r="G336" s="21"/>
      <c r="H336" s="22"/>
      <c r="I336" s="22"/>
      <c r="J336" s="21"/>
      <c r="K336" s="21" t="s">
        <v>155</v>
      </c>
      <c r="L336" s="22"/>
      <c r="M336" s="22"/>
      <c r="N336" s="21"/>
      <c r="O336" s="21"/>
      <c r="P336" s="22"/>
      <c r="Q336" s="22"/>
      <c r="R336" s="21"/>
      <c r="S336" s="21"/>
      <c r="T336" s="22"/>
      <c r="U336" s="22"/>
      <c r="V336" s="21"/>
    </row>
    <row r="337" spans="1:22" ht="26.25" thickBot="1" x14ac:dyDescent="0.3">
      <c r="A337" s="12"/>
      <c r="B337" s="19" t="s">
        <v>776</v>
      </c>
      <c r="C337" s="14" t="s">
        <v>155</v>
      </c>
      <c r="D337" s="11" t="s">
        <v>164</v>
      </c>
      <c r="E337" s="38">
        <v>5998</v>
      </c>
      <c r="F337" s="13" t="s">
        <v>155</v>
      </c>
      <c r="G337" s="14"/>
      <c r="H337" s="11" t="s">
        <v>164</v>
      </c>
      <c r="I337" s="38">
        <v>18348</v>
      </c>
      <c r="J337" s="13" t="s">
        <v>155</v>
      </c>
      <c r="K337" s="14" t="s">
        <v>155</v>
      </c>
      <c r="L337" s="11" t="s">
        <v>164</v>
      </c>
      <c r="M337" s="39" t="s">
        <v>777</v>
      </c>
      <c r="N337" s="13" t="s">
        <v>181</v>
      </c>
      <c r="O337" s="14"/>
      <c r="P337" s="11" t="s">
        <v>164</v>
      </c>
      <c r="Q337" s="39" t="s">
        <v>710</v>
      </c>
      <c r="R337" s="13" t="s">
        <v>181</v>
      </c>
      <c r="S337" s="14"/>
      <c r="T337" s="11" t="s">
        <v>164</v>
      </c>
      <c r="U337" s="38">
        <v>5914</v>
      </c>
      <c r="V337" s="13" t="s">
        <v>155</v>
      </c>
    </row>
    <row r="338" spans="1:22" ht="15.75" thickTop="1" x14ac:dyDescent="0.25">
      <c r="A338" s="12"/>
      <c r="B338" s="21"/>
      <c r="C338" s="21" t="s">
        <v>155</v>
      </c>
      <c r="D338" s="29"/>
      <c r="E338" s="29"/>
      <c r="F338" s="21"/>
      <c r="G338" s="21"/>
      <c r="H338" s="29"/>
      <c r="I338" s="29"/>
      <c r="J338" s="21"/>
      <c r="K338" s="21" t="s">
        <v>155</v>
      </c>
      <c r="L338" s="29"/>
      <c r="M338" s="29"/>
      <c r="N338" s="21"/>
      <c r="O338" s="21"/>
      <c r="P338" s="29"/>
      <c r="Q338" s="29"/>
      <c r="R338" s="21"/>
      <c r="S338" s="21"/>
      <c r="T338" s="29"/>
      <c r="U338" s="29"/>
      <c r="V338" s="21"/>
    </row>
    <row r="339" spans="1:22" x14ac:dyDescent="0.25">
      <c r="A339" s="12"/>
      <c r="B339" s="45"/>
      <c r="C339" s="45"/>
      <c r="D339" s="45"/>
      <c r="E339" s="45"/>
      <c r="F339" s="45"/>
      <c r="G339" s="45"/>
      <c r="H339" s="45"/>
      <c r="I339" s="45"/>
      <c r="J339" s="45"/>
      <c r="K339" s="45"/>
      <c r="L339" s="45"/>
      <c r="M339" s="45"/>
      <c r="N339" s="45"/>
      <c r="O339" s="45"/>
      <c r="P339" s="45"/>
      <c r="Q339" s="45"/>
      <c r="R339" s="45"/>
      <c r="S339" s="45"/>
      <c r="T339" s="45"/>
      <c r="U339" s="45"/>
      <c r="V339" s="45"/>
    </row>
    <row r="340" spans="1:22" x14ac:dyDescent="0.25">
      <c r="A340" s="12"/>
      <c r="B340" s="64" t="s">
        <v>600</v>
      </c>
      <c r="C340" s="64"/>
      <c r="D340" s="64"/>
      <c r="E340" s="64"/>
      <c r="F340" s="64"/>
      <c r="G340" s="64"/>
      <c r="H340" s="64"/>
      <c r="I340" s="64"/>
      <c r="J340" s="64"/>
      <c r="K340" s="64"/>
      <c r="L340" s="64"/>
      <c r="M340" s="64"/>
      <c r="N340" s="64"/>
      <c r="O340" s="64"/>
      <c r="P340" s="64"/>
      <c r="Q340" s="64"/>
      <c r="R340" s="64"/>
      <c r="S340" s="64"/>
      <c r="T340" s="64"/>
      <c r="U340" s="64"/>
      <c r="V340" s="64"/>
    </row>
    <row r="341" spans="1:22" x14ac:dyDescent="0.25">
      <c r="A341" s="12"/>
      <c r="B341" s="64" t="s">
        <v>757</v>
      </c>
      <c r="C341" s="64"/>
      <c r="D341" s="64"/>
      <c r="E341" s="64"/>
      <c r="F341" s="64"/>
      <c r="G341" s="64"/>
      <c r="H341" s="64"/>
      <c r="I341" s="64"/>
      <c r="J341" s="64"/>
      <c r="K341" s="64"/>
      <c r="L341" s="64"/>
      <c r="M341" s="64"/>
      <c r="N341" s="64"/>
      <c r="O341" s="64"/>
      <c r="P341" s="64"/>
      <c r="Q341" s="64"/>
      <c r="R341" s="64"/>
      <c r="S341" s="64"/>
      <c r="T341" s="64"/>
      <c r="U341" s="64"/>
      <c r="V341" s="64"/>
    </row>
    <row r="342" spans="1:22" x14ac:dyDescent="0.25">
      <c r="A342" s="12"/>
      <c r="B342" s="64" t="s">
        <v>713</v>
      </c>
      <c r="C342" s="64"/>
      <c r="D342" s="64"/>
      <c r="E342" s="64"/>
      <c r="F342" s="64"/>
      <c r="G342" s="64"/>
      <c r="H342" s="64"/>
      <c r="I342" s="64"/>
      <c r="J342" s="64"/>
      <c r="K342" s="64"/>
      <c r="L342" s="64"/>
      <c r="M342" s="64"/>
      <c r="N342" s="64"/>
      <c r="O342" s="64"/>
      <c r="P342" s="64"/>
      <c r="Q342" s="64"/>
      <c r="R342" s="64"/>
      <c r="S342" s="64"/>
      <c r="T342" s="64"/>
      <c r="U342" s="64"/>
      <c r="V342" s="64"/>
    </row>
    <row r="343" spans="1:22" x14ac:dyDescent="0.25">
      <c r="A343" s="12"/>
      <c r="B343" s="64" t="s">
        <v>602</v>
      </c>
      <c r="C343" s="64"/>
      <c r="D343" s="64"/>
      <c r="E343" s="64"/>
      <c r="F343" s="64"/>
      <c r="G343" s="64"/>
      <c r="H343" s="64"/>
      <c r="I343" s="64"/>
      <c r="J343" s="64"/>
      <c r="K343" s="64"/>
      <c r="L343" s="64"/>
      <c r="M343" s="64"/>
      <c r="N343" s="64"/>
      <c r="O343" s="64"/>
      <c r="P343" s="64"/>
      <c r="Q343" s="64"/>
      <c r="R343" s="64"/>
      <c r="S343" s="64"/>
      <c r="T343" s="64"/>
      <c r="U343" s="64"/>
      <c r="V343" s="64"/>
    </row>
    <row r="344" spans="1:22" ht="15.75" x14ac:dyDescent="0.25">
      <c r="A344" s="12"/>
      <c r="B344" s="46"/>
      <c r="C344" s="46"/>
      <c r="D344" s="46"/>
      <c r="E344" s="46"/>
      <c r="F344" s="46"/>
      <c r="G344" s="46"/>
      <c r="H344" s="46"/>
      <c r="I344" s="46"/>
      <c r="J344" s="46"/>
      <c r="K344" s="46"/>
      <c r="L344" s="46"/>
      <c r="M344" s="46"/>
      <c r="N344" s="46"/>
      <c r="O344" s="46"/>
      <c r="P344" s="46"/>
      <c r="Q344" s="46"/>
      <c r="R344" s="46"/>
      <c r="S344" s="46"/>
      <c r="T344" s="46"/>
      <c r="U344" s="46"/>
      <c r="V344" s="46"/>
    </row>
    <row r="345" spans="1:22"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row>
    <row r="346" spans="1:22" x14ac:dyDescent="0.25">
      <c r="A346" s="12"/>
      <c r="B346" s="31"/>
      <c r="C346" s="31" t="s">
        <v>155</v>
      </c>
      <c r="D346" s="52" t="s">
        <v>604</v>
      </c>
      <c r="E346" s="52"/>
      <c r="F346" s="31"/>
      <c r="G346" s="31"/>
      <c r="H346" s="52" t="s">
        <v>606</v>
      </c>
      <c r="I346" s="52"/>
      <c r="J346" s="31"/>
      <c r="K346" s="31" t="s">
        <v>155</v>
      </c>
      <c r="L346" s="32" t="s">
        <v>608</v>
      </c>
      <c r="M346" s="32"/>
      <c r="N346" s="31"/>
      <c r="O346" s="31"/>
      <c r="P346" s="52" t="s">
        <v>500</v>
      </c>
      <c r="Q346" s="52"/>
      <c r="R346" s="31"/>
      <c r="S346" s="31"/>
      <c r="T346" s="52" t="s">
        <v>609</v>
      </c>
      <c r="U346" s="52"/>
      <c r="V346" s="31"/>
    </row>
    <row r="347" spans="1:22" ht="15.75" thickBot="1" x14ac:dyDescent="0.3">
      <c r="A347" s="12"/>
      <c r="B347" s="31"/>
      <c r="C347" s="31"/>
      <c r="D347" s="51" t="s">
        <v>605</v>
      </c>
      <c r="E347" s="51"/>
      <c r="F347" s="31"/>
      <c r="G347" s="31"/>
      <c r="H347" s="51" t="s">
        <v>607</v>
      </c>
      <c r="I347" s="51"/>
      <c r="J347" s="31"/>
      <c r="K347" s="31"/>
      <c r="L347" s="30" t="s">
        <v>607</v>
      </c>
      <c r="M347" s="30"/>
      <c r="N347" s="31"/>
      <c r="O347" s="31"/>
      <c r="P347" s="51"/>
      <c r="Q347" s="51"/>
      <c r="R347" s="31"/>
      <c r="S347" s="31"/>
      <c r="T347" s="51"/>
      <c r="U347" s="51"/>
      <c r="V347" s="31"/>
    </row>
    <row r="348" spans="1:22" ht="15.75" thickBot="1" x14ac:dyDescent="0.3">
      <c r="A348" s="12"/>
      <c r="B348" s="17" t="s">
        <v>90</v>
      </c>
      <c r="C348" s="18" t="s">
        <v>155</v>
      </c>
      <c r="D348" s="18" t="s">
        <v>164</v>
      </c>
      <c r="E348" s="41" t="s">
        <v>577</v>
      </c>
      <c r="F348" s="25" t="s">
        <v>181</v>
      </c>
      <c r="G348" s="18"/>
      <c r="H348" s="18" t="s">
        <v>164</v>
      </c>
      <c r="I348" s="40">
        <v>11489</v>
      </c>
      <c r="J348" s="25" t="s">
        <v>155</v>
      </c>
      <c r="K348" s="18" t="s">
        <v>155</v>
      </c>
      <c r="L348" s="18" t="s">
        <v>164</v>
      </c>
      <c r="M348" s="41">
        <v>798</v>
      </c>
      <c r="N348" s="25" t="s">
        <v>155</v>
      </c>
      <c r="O348" s="18"/>
      <c r="P348" s="18" t="s">
        <v>164</v>
      </c>
      <c r="Q348" s="41" t="s">
        <v>734</v>
      </c>
      <c r="R348" s="25" t="s">
        <v>181</v>
      </c>
      <c r="S348" s="18"/>
      <c r="T348" s="18" t="s">
        <v>164</v>
      </c>
      <c r="U348" s="41" t="s">
        <v>576</v>
      </c>
      <c r="V348" s="25" t="s">
        <v>181</v>
      </c>
    </row>
    <row r="349" spans="1:22" x14ac:dyDescent="0.25">
      <c r="A349" s="12"/>
      <c r="B349" s="21"/>
      <c r="C349" s="21" t="s">
        <v>155</v>
      </c>
      <c r="D349" s="22"/>
      <c r="E349" s="22"/>
      <c r="F349" s="21"/>
      <c r="G349" s="21"/>
      <c r="H349" s="22"/>
      <c r="I349" s="22"/>
      <c r="J349" s="21"/>
      <c r="K349" s="21" t="s">
        <v>155</v>
      </c>
      <c r="L349" s="22"/>
      <c r="M349" s="22"/>
      <c r="N349" s="21"/>
      <c r="O349" s="21"/>
      <c r="P349" s="22"/>
      <c r="Q349" s="22"/>
      <c r="R349" s="21"/>
      <c r="S349" s="21"/>
      <c r="T349" s="22"/>
      <c r="U349" s="22"/>
      <c r="V349" s="21"/>
    </row>
    <row r="350" spans="1:22" ht="25.5" x14ac:dyDescent="0.25">
      <c r="A350" s="12"/>
      <c r="B350" s="19" t="s">
        <v>778</v>
      </c>
      <c r="C350" s="14" t="s">
        <v>155</v>
      </c>
      <c r="D350" s="11"/>
      <c r="E350" s="11"/>
      <c r="F350" s="11"/>
      <c r="G350" s="14"/>
      <c r="H350" s="11"/>
      <c r="I350" s="11"/>
      <c r="J350" s="11"/>
      <c r="K350" s="14" t="s">
        <v>155</v>
      </c>
      <c r="L350" s="11"/>
      <c r="M350" s="11"/>
      <c r="N350" s="11"/>
      <c r="O350" s="14"/>
      <c r="P350" s="11"/>
      <c r="Q350" s="11"/>
      <c r="R350" s="11"/>
      <c r="S350" s="14"/>
      <c r="T350" s="11"/>
      <c r="U350" s="11"/>
      <c r="V350" s="11"/>
    </row>
    <row r="351" spans="1:22" ht="25.5" x14ac:dyDescent="0.25">
      <c r="A351" s="12"/>
      <c r="B351" s="49" t="s">
        <v>98</v>
      </c>
      <c r="C351" s="23" t="s">
        <v>155</v>
      </c>
      <c r="D351" s="18"/>
      <c r="E351" s="41" t="s">
        <v>779</v>
      </c>
      <c r="F351" s="25" t="s">
        <v>181</v>
      </c>
      <c r="G351" s="23"/>
      <c r="H351" s="18"/>
      <c r="I351" s="41" t="s">
        <v>169</v>
      </c>
      <c r="J351" s="25" t="s">
        <v>155</v>
      </c>
      <c r="K351" s="23" t="s">
        <v>155</v>
      </c>
      <c r="L351" s="18"/>
      <c r="M351" s="41" t="s">
        <v>780</v>
      </c>
      <c r="N351" s="25" t="s">
        <v>181</v>
      </c>
      <c r="O351" s="23"/>
      <c r="P351" s="18"/>
      <c r="Q351" s="41">
        <v>557</v>
      </c>
      <c r="R351" s="25" t="s">
        <v>155</v>
      </c>
      <c r="S351" s="23"/>
      <c r="T351" s="18"/>
      <c r="U351" s="41" t="s">
        <v>438</v>
      </c>
      <c r="V351" s="25" t="s">
        <v>181</v>
      </c>
    </row>
    <row r="352" spans="1:22" ht="26.25" thickBot="1" x14ac:dyDescent="0.3">
      <c r="A352" s="12"/>
      <c r="B352" s="48" t="s">
        <v>781</v>
      </c>
      <c r="C352" s="14" t="s">
        <v>155</v>
      </c>
      <c r="D352" s="11"/>
      <c r="E352" s="39">
        <v>635</v>
      </c>
      <c r="F352" s="13" t="s">
        <v>155</v>
      </c>
      <c r="G352" s="14"/>
      <c r="H352" s="11"/>
      <c r="I352" s="39" t="s">
        <v>169</v>
      </c>
      <c r="J352" s="13" t="s">
        <v>155</v>
      </c>
      <c r="K352" s="14" t="s">
        <v>155</v>
      </c>
      <c r="L352" s="11"/>
      <c r="M352" s="39">
        <v>217</v>
      </c>
      <c r="N352" s="13" t="s">
        <v>155</v>
      </c>
      <c r="O352" s="14"/>
      <c r="P352" s="11"/>
      <c r="Q352" s="39" t="s">
        <v>782</v>
      </c>
      <c r="R352" s="13" t="s">
        <v>181</v>
      </c>
      <c r="S352" s="14"/>
      <c r="T352" s="11"/>
      <c r="U352" s="39">
        <v>635</v>
      </c>
      <c r="V352" s="13" t="s">
        <v>155</v>
      </c>
    </row>
    <row r="353" spans="1:22" x14ac:dyDescent="0.25">
      <c r="A353" s="12"/>
      <c r="B353" s="21"/>
      <c r="C353" s="21" t="s">
        <v>155</v>
      </c>
      <c r="D353" s="22"/>
      <c r="E353" s="22"/>
      <c r="F353" s="21"/>
      <c r="G353" s="21"/>
      <c r="H353" s="22"/>
      <c r="I353" s="22"/>
      <c r="J353" s="21"/>
      <c r="K353" s="21" t="s">
        <v>155</v>
      </c>
      <c r="L353" s="22"/>
      <c r="M353" s="22"/>
      <c r="N353" s="21"/>
      <c r="O353" s="21"/>
      <c r="P353" s="22"/>
      <c r="Q353" s="22"/>
      <c r="R353" s="21"/>
      <c r="S353" s="21"/>
      <c r="T353" s="22"/>
      <c r="U353" s="22"/>
      <c r="V353" s="21"/>
    </row>
    <row r="354" spans="1:22" ht="26.25" thickBot="1" x14ac:dyDescent="0.3">
      <c r="A354" s="12"/>
      <c r="B354" s="17" t="s">
        <v>783</v>
      </c>
      <c r="C354" s="23" t="s">
        <v>155</v>
      </c>
      <c r="D354" s="18"/>
      <c r="E354" s="41">
        <v>119</v>
      </c>
      <c r="F354" s="25" t="s">
        <v>155</v>
      </c>
      <c r="G354" s="23"/>
      <c r="H354" s="18"/>
      <c r="I354" s="41" t="s">
        <v>169</v>
      </c>
      <c r="J354" s="25" t="s">
        <v>155</v>
      </c>
      <c r="K354" s="23" t="s">
        <v>155</v>
      </c>
      <c r="L354" s="18"/>
      <c r="M354" s="41" t="s">
        <v>784</v>
      </c>
      <c r="N354" s="25" t="s">
        <v>181</v>
      </c>
      <c r="O354" s="23"/>
      <c r="P354" s="18"/>
      <c r="Q354" s="41">
        <v>340</v>
      </c>
      <c r="R354" s="25" t="s">
        <v>155</v>
      </c>
      <c r="S354" s="23"/>
      <c r="T354" s="18"/>
      <c r="U354" s="41">
        <v>220</v>
      </c>
      <c r="V354" s="25" t="s">
        <v>155</v>
      </c>
    </row>
    <row r="355" spans="1:22" x14ac:dyDescent="0.25">
      <c r="A355" s="12"/>
      <c r="B355" s="21"/>
      <c r="C355" s="21" t="s">
        <v>155</v>
      </c>
      <c r="D355" s="22"/>
      <c r="E355" s="22"/>
      <c r="F355" s="21"/>
      <c r="G355" s="21"/>
      <c r="H355" s="22"/>
      <c r="I355" s="22"/>
      <c r="J355" s="21"/>
      <c r="K355" s="21" t="s">
        <v>155</v>
      </c>
      <c r="L355" s="22"/>
      <c r="M355" s="22"/>
      <c r="N355" s="21"/>
      <c r="O355" s="21"/>
      <c r="P355" s="22"/>
      <c r="Q355" s="22"/>
      <c r="R355" s="21"/>
      <c r="S355" s="21"/>
      <c r="T355" s="22"/>
      <c r="U355" s="22"/>
      <c r="V355" s="21"/>
    </row>
    <row r="356" spans="1:22" x14ac:dyDescent="0.25">
      <c r="A356" s="12"/>
      <c r="B356" s="19" t="s">
        <v>101</v>
      </c>
      <c r="C356" s="14" t="s">
        <v>155</v>
      </c>
      <c r="D356" s="11"/>
      <c r="E356" s="39" t="s">
        <v>785</v>
      </c>
      <c r="F356" s="13" t="s">
        <v>181</v>
      </c>
      <c r="G356" s="14"/>
      <c r="H356" s="11"/>
      <c r="I356" s="38">
        <v>11489</v>
      </c>
      <c r="J356" s="13" t="s">
        <v>155</v>
      </c>
      <c r="K356" s="14" t="s">
        <v>155</v>
      </c>
      <c r="L356" s="11"/>
      <c r="M356" s="39">
        <v>559</v>
      </c>
      <c r="N356" s="13" t="s">
        <v>155</v>
      </c>
      <c r="O356" s="14"/>
      <c r="P356" s="11"/>
      <c r="Q356" s="39" t="s">
        <v>786</v>
      </c>
      <c r="R356" s="13" t="s">
        <v>181</v>
      </c>
      <c r="S356" s="14"/>
      <c r="T356" s="11"/>
      <c r="U356" s="39" t="s">
        <v>787</v>
      </c>
      <c r="V356" s="13" t="s">
        <v>181</v>
      </c>
    </row>
    <row r="357" spans="1:22" ht="26.25" thickBot="1" x14ac:dyDescent="0.3">
      <c r="A357" s="12"/>
      <c r="B357" s="49" t="s">
        <v>102</v>
      </c>
      <c r="C357" s="23" t="s">
        <v>155</v>
      </c>
      <c r="D357" s="18"/>
      <c r="E357" s="41" t="s">
        <v>169</v>
      </c>
      <c r="F357" s="25" t="s">
        <v>155</v>
      </c>
      <c r="G357" s="23"/>
      <c r="H357" s="18"/>
      <c r="I357" s="41" t="s">
        <v>169</v>
      </c>
      <c r="J357" s="25" t="s">
        <v>155</v>
      </c>
      <c r="K357" s="23" t="s">
        <v>155</v>
      </c>
      <c r="L357" s="18"/>
      <c r="M357" s="41">
        <v>599</v>
      </c>
      <c r="N357" s="25" t="s">
        <v>155</v>
      </c>
      <c r="O357" s="23"/>
      <c r="P357" s="18"/>
      <c r="Q357" s="41" t="s">
        <v>169</v>
      </c>
      <c r="R357" s="25" t="s">
        <v>155</v>
      </c>
      <c r="S357" s="23"/>
      <c r="T357" s="18"/>
      <c r="U357" s="41">
        <v>599</v>
      </c>
      <c r="V357" s="25" t="s">
        <v>155</v>
      </c>
    </row>
    <row r="358" spans="1:22" x14ac:dyDescent="0.25">
      <c r="A358" s="12"/>
      <c r="B358" s="21"/>
      <c r="C358" s="21" t="s">
        <v>155</v>
      </c>
      <c r="D358" s="22"/>
      <c r="E358" s="22"/>
      <c r="F358" s="21"/>
      <c r="G358" s="21"/>
      <c r="H358" s="22"/>
      <c r="I358" s="22"/>
      <c r="J358" s="21"/>
      <c r="K358" s="21" t="s">
        <v>155</v>
      </c>
      <c r="L358" s="22"/>
      <c r="M358" s="22"/>
      <c r="N358" s="21"/>
      <c r="O358" s="21"/>
      <c r="P358" s="22"/>
      <c r="Q358" s="22"/>
      <c r="R358" s="21"/>
      <c r="S358" s="21"/>
      <c r="T358" s="22"/>
      <c r="U358" s="22"/>
      <c r="V358" s="21"/>
    </row>
    <row r="359" spans="1:22" ht="26.25" thickBot="1" x14ac:dyDescent="0.3">
      <c r="A359" s="12"/>
      <c r="B359" s="19" t="s">
        <v>103</v>
      </c>
      <c r="C359" s="14" t="s">
        <v>155</v>
      </c>
      <c r="D359" s="11" t="s">
        <v>164</v>
      </c>
      <c r="E359" s="39" t="s">
        <v>785</v>
      </c>
      <c r="F359" s="13" t="s">
        <v>181</v>
      </c>
      <c r="G359" s="14"/>
      <c r="H359" s="11" t="s">
        <v>164</v>
      </c>
      <c r="I359" s="38">
        <v>11489</v>
      </c>
      <c r="J359" s="13" t="s">
        <v>155</v>
      </c>
      <c r="K359" s="14" t="s">
        <v>155</v>
      </c>
      <c r="L359" s="11" t="s">
        <v>164</v>
      </c>
      <c r="M359" s="38">
        <v>1158</v>
      </c>
      <c r="N359" s="13" t="s">
        <v>155</v>
      </c>
      <c r="O359" s="14"/>
      <c r="P359" s="11" t="s">
        <v>164</v>
      </c>
      <c r="Q359" s="39" t="s">
        <v>786</v>
      </c>
      <c r="R359" s="13" t="s">
        <v>181</v>
      </c>
      <c r="S359" s="14"/>
      <c r="T359" s="11" t="s">
        <v>164</v>
      </c>
      <c r="U359" s="39" t="s">
        <v>785</v>
      </c>
      <c r="V359" s="13" t="s">
        <v>181</v>
      </c>
    </row>
    <row r="360" spans="1:22" ht="15.75" thickTop="1" x14ac:dyDescent="0.25">
      <c r="A360" s="12"/>
      <c r="B360" s="21"/>
      <c r="C360" s="21" t="s">
        <v>155</v>
      </c>
      <c r="D360" s="29"/>
      <c r="E360" s="29"/>
      <c r="F360" s="21"/>
      <c r="G360" s="21"/>
      <c r="H360" s="29"/>
      <c r="I360" s="29"/>
      <c r="J360" s="21"/>
      <c r="K360" s="21" t="s">
        <v>155</v>
      </c>
      <c r="L360" s="29"/>
      <c r="M360" s="29"/>
      <c r="N360" s="21"/>
      <c r="O360" s="21"/>
      <c r="P360" s="29"/>
      <c r="Q360" s="29"/>
      <c r="R360" s="21"/>
      <c r="S360" s="21"/>
      <c r="T360" s="29"/>
      <c r="U360" s="29"/>
      <c r="V360" s="21"/>
    </row>
    <row r="361" spans="1:22" x14ac:dyDescent="0.25">
      <c r="A361" s="12"/>
      <c r="B361" s="64" t="s">
        <v>600</v>
      </c>
      <c r="C361" s="64"/>
      <c r="D361" s="64"/>
      <c r="E361" s="64"/>
      <c r="F361" s="64"/>
      <c r="G361" s="64"/>
      <c r="H361" s="64"/>
      <c r="I361" s="64"/>
      <c r="J361" s="64"/>
      <c r="K361" s="64"/>
      <c r="L361" s="64"/>
      <c r="M361" s="64"/>
      <c r="N361" s="64"/>
      <c r="O361" s="64"/>
      <c r="P361" s="64"/>
      <c r="Q361" s="64"/>
      <c r="R361" s="64"/>
      <c r="S361" s="64"/>
      <c r="T361" s="64"/>
      <c r="U361" s="64"/>
      <c r="V361" s="64"/>
    </row>
    <row r="362" spans="1:22" x14ac:dyDescent="0.25">
      <c r="A362" s="12"/>
      <c r="B362" s="64" t="s">
        <v>757</v>
      </c>
      <c r="C362" s="64"/>
      <c r="D362" s="64"/>
      <c r="E362" s="64"/>
      <c r="F362" s="64"/>
      <c r="G362" s="64"/>
      <c r="H362" s="64"/>
      <c r="I362" s="64"/>
      <c r="J362" s="64"/>
      <c r="K362" s="64"/>
      <c r="L362" s="64"/>
      <c r="M362" s="64"/>
      <c r="N362" s="64"/>
      <c r="O362" s="64"/>
      <c r="P362" s="64"/>
      <c r="Q362" s="64"/>
      <c r="R362" s="64"/>
      <c r="S362" s="64"/>
      <c r="T362" s="64"/>
      <c r="U362" s="64"/>
      <c r="V362" s="64"/>
    </row>
    <row r="363" spans="1:22" x14ac:dyDescent="0.25">
      <c r="A363" s="12"/>
      <c r="B363" s="64" t="s">
        <v>735</v>
      </c>
      <c r="C363" s="64"/>
      <c r="D363" s="64"/>
      <c r="E363" s="64"/>
      <c r="F363" s="64"/>
      <c r="G363" s="64"/>
      <c r="H363" s="64"/>
      <c r="I363" s="64"/>
      <c r="J363" s="64"/>
      <c r="K363" s="64"/>
      <c r="L363" s="64"/>
      <c r="M363" s="64"/>
      <c r="N363" s="64"/>
      <c r="O363" s="64"/>
      <c r="P363" s="64"/>
      <c r="Q363" s="64"/>
      <c r="R363" s="64"/>
      <c r="S363" s="64"/>
      <c r="T363" s="64"/>
      <c r="U363" s="64"/>
      <c r="V363" s="64"/>
    </row>
    <row r="364" spans="1:22" x14ac:dyDescent="0.25">
      <c r="A364" s="12"/>
      <c r="B364" s="64" t="s">
        <v>602</v>
      </c>
      <c r="C364" s="64"/>
      <c r="D364" s="64"/>
      <c r="E364" s="64"/>
      <c r="F364" s="64"/>
      <c r="G364" s="64"/>
      <c r="H364" s="64"/>
      <c r="I364" s="64"/>
      <c r="J364" s="64"/>
      <c r="K364" s="64"/>
      <c r="L364" s="64"/>
      <c r="M364" s="64"/>
      <c r="N364" s="64"/>
      <c r="O364" s="64"/>
      <c r="P364" s="64"/>
      <c r="Q364" s="64"/>
      <c r="R364" s="64"/>
      <c r="S364" s="64"/>
      <c r="T364" s="64"/>
      <c r="U364" s="64"/>
      <c r="V364" s="64"/>
    </row>
    <row r="365" spans="1:22" ht="15.75" x14ac:dyDescent="0.25">
      <c r="A365" s="12"/>
      <c r="B365" s="46"/>
      <c r="C365" s="46"/>
      <c r="D365" s="46"/>
      <c r="E365" s="46"/>
      <c r="F365" s="46"/>
      <c r="G365" s="46"/>
      <c r="H365" s="46"/>
      <c r="I365" s="46"/>
      <c r="J365" s="46"/>
      <c r="K365" s="46"/>
      <c r="L365" s="46"/>
      <c r="M365" s="46"/>
      <c r="N365" s="46"/>
      <c r="O365" s="46"/>
      <c r="P365" s="46"/>
      <c r="Q365" s="46"/>
      <c r="R365" s="46"/>
      <c r="S365" s="46"/>
      <c r="T365" s="46"/>
      <c r="U365" s="46"/>
      <c r="V365" s="46"/>
    </row>
    <row r="366" spans="1:22" x14ac:dyDescent="0.25">
      <c r="A366" s="12"/>
      <c r="B366" s="11"/>
      <c r="C366" s="11"/>
      <c r="D366" s="11"/>
      <c r="E366" s="11"/>
      <c r="F366" s="11"/>
      <c r="G366" s="11"/>
      <c r="H366" s="11"/>
      <c r="I366" s="11"/>
      <c r="J366" s="11"/>
      <c r="K366" s="11"/>
      <c r="L366" s="11"/>
      <c r="M366" s="11"/>
      <c r="N366" s="11"/>
      <c r="O366" s="11"/>
      <c r="P366" s="11"/>
      <c r="Q366" s="11"/>
      <c r="R366" s="11"/>
      <c r="S366" s="11"/>
      <c r="T366" s="11"/>
      <c r="U366" s="11"/>
      <c r="V366" s="11"/>
    </row>
    <row r="367" spans="1:22" x14ac:dyDescent="0.25">
      <c r="A367" s="12"/>
      <c r="B367" s="31"/>
      <c r="C367" s="31" t="s">
        <v>155</v>
      </c>
      <c r="D367" s="52" t="s">
        <v>604</v>
      </c>
      <c r="E367" s="52"/>
      <c r="F367" s="31"/>
      <c r="G367" s="31"/>
      <c r="H367" s="52" t="s">
        <v>606</v>
      </c>
      <c r="I367" s="52"/>
      <c r="J367" s="31"/>
      <c r="K367" s="31" t="s">
        <v>155</v>
      </c>
      <c r="L367" s="32" t="s">
        <v>608</v>
      </c>
      <c r="M367" s="32"/>
      <c r="N367" s="31"/>
      <c r="O367" s="31"/>
      <c r="P367" s="52" t="s">
        <v>500</v>
      </c>
      <c r="Q367" s="52"/>
      <c r="R367" s="31"/>
      <c r="S367" s="31"/>
      <c r="T367" s="52" t="s">
        <v>609</v>
      </c>
      <c r="U367" s="52"/>
      <c r="V367" s="31"/>
    </row>
    <row r="368" spans="1:22" ht="15.75" thickBot="1" x14ac:dyDescent="0.3">
      <c r="A368" s="12"/>
      <c r="B368" s="31"/>
      <c r="C368" s="31"/>
      <c r="D368" s="51" t="s">
        <v>605</v>
      </c>
      <c r="E368" s="51"/>
      <c r="F368" s="31"/>
      <c r="G368" s="31"/>
      <c r="H368" s="51" t="s">
        <v>607</v>
      </c>
      <c r="I368" s="51"/>
      <c r="J368" s="31"/>
      <c r="K368" s="31"/>
      <c r="L368" s="30" t="s">
        <v>607</v>
      </c>
      <c r="M368" s="30"/>
      <c r="N368" s="31"/>
      <c r="O368" s="31"/>
      <c r="P368" s="51"/>
      <c r="Q368" s="51"/>
      <c r="R368" s="31"/>
      <c r="S368" s="31"/>
      <c r="T368" s="51"/>
      <c r="U368" s="51"/>
      <c r="V368" s="31"/>
    </row>
    <row r="369" spans="1:22" ht="15.75" thickBot="1" x14ac:dyDescent="0.3">
      <c r="A369" s="12"/>
      <c r="B369" s="17" t="s">
        <v>90</v>
      </c>
      <c r="C369" s="18" t="s">
        <v>155</v>
      </c>
      <c r="D369" s="18" t="s">
        <v>164</v>
      </c>
      <c r="E369" s="41" t="s">
        <v>594</v>
      </c>
      <c r="F369" s="25" t="s">
        <v>181</v>
      </c>
      <c r="G369" s="18"/>
      <c r="H369" s="18" t="s">
        <v>164</v>
      </c>
      <c r="I369" s="40">
        <v>29725</v>
      </c>
      <c r="J369" s="25" t="s">
        <v>155</v>
      </c>
      <c r="K369" s="18" t="s">
        <v>155</v>
      </c>
      <c r="L369" s="18" t="s">
        <v>164</v>
      </c>
      <c r="M369" s="41" t="s">
        <v>755</v>
      </c>
      <c r="N369" s="25" t="s">
        <v>181</v>
      </c>
      <c r="O369" s="18"/>
      <c r="P369" s="18" t="s">
        <v>164</v>
      </c>
      <c r="Q369" s="41" t="s">
        <v>756</v>
      </c>
      <c r="R369" s="25" t="s">
        <v>181</v>
      </c>
      <c r="S369" s="18"/>
      <c r="T369" s="18" t="s">
        <v>164</v>
      </c>
      <c r="U369" s="41" t="s">
        <v>593</v>
      </c>
      <c r="V369" s="25" t="s">
        <v>181</v>
      </c>
    </row>
    <row r="370" spans="1:22" x14ac:dyDescent="0.25">
      <c r="A370" s="12"/>
      <c r="B370" s="21"/>
      <c r="C370" s="21" t="s">
        <v>155</v>
      </c>
      <c r="D370" s="22"/>
      <c r="E370" s="22"/>
      <c r="F370" s="21"/>
      <c r="G370" s="21"/>
      <c r="H370" s="22"/>
      <c r="I370" s="22"/>
      <c r="J370" s="21"/>
      <c r="K370" s="21" t="s">
        <v>155</v>
      </c>
      <c r="L370" s="22"/>
      <c r="M370" s="22"/>
      <c r="N370" s="21"/>
      <c r="O370" s="21"/>
      <c r="P370" s="22"/>
      <c r="Q370" s="22"/>
      <c r="R370" s="21"/>
      <c r="S370" s="21"/>
      <c r="T370" s="22"/>
      <c r="U370" s="22"/>
      <c r="V370" s="21"/>
    </row>
    <row r="371" spans="1:22" ht="25.5" x14ac:dyDescent="0.25">
      <c r="A371" s="12"/>
      <c r="B371" s="19" t="s">
        <v>778</v>
      </c>
      <c r="C371" s="14" t="s">
        <v>155</v>
      </c>
      <c r="D371" s="11"/>
      <c r="E371" s="11"/>
      <c r="F371" s="11"/>
      <c r="G371" s="14"/>
      <c r="H371" s="11"/>
      <c r="I371" s="11"/>
      <c r="J371" s="11"/>
      <c r="K371" s="14" t="s">
        <v>155</v>
      </c>
      <c r="L371" s="11"/>
      <c r="M371" s="11"/>
      <c r="N371" s="11"/>
      <c r="O371" s="14"/>
      <c r="P371" s="11"/>
      <c r="Q371" s="11"/>
      <c r="R371" s="11"/>
      <c r="S371" s="14"/>
      <c r="T371" s="11"/>
      <c r="U371" s="11"/>
      <c r="V371" s="11"/>
    </row>
    <row r="372" spans="1:22" ht="25.5" x14ac:dyDescent="0.25">
      <c r="A372" s="12"/>
      <c r="B372" s="49" t="s">
        <v>98</v>
      </c>
      <c r="C372" s="23" t="s">
        <v>155</v>
      </c>
      <c r="D372" s="18"/>
      <c r="E372" s="41" t="s">
        <v>169</v>
      </c>
      <c r="F372" s="25" t="s">
        <v>155</v>
      </c>
      <c r="G372" s="23"/>
      <c r="H372" s="18"/>
      <c r="I372" s="41" t="s">
        <v>169</v>
      </c>
      <c r="J372" s="25" t="s">
        <v>155</v>
      </c>
      <c r="K372" s="23" t="s">
        <v>155</v>
      </c>
      <c r="L372" s="18"/>
      <c r="M372" s="41">
        <v>33</v>
      </c>
      <c r="N372" s="25" t="s">
        <v>155</v>
      </c>
      <c r="O372" s="23"/>
      <c r="P372" s="18"/>
      <c r="Q372" s="41" t="s">
        <v>169</v>
      </c>
      <c r="R372" s="25" t="s">
        <v>155</v>
      </c>
      <c r="S372" s="23"/>
      <c r="T372" s="18"/>
      <c r="U372" s="41">
        <v>33</v>
      </c>
      <c r="V372" s="25" t="s">
        <v>155</v>
      </c>
    </row>
    <row r="373" spans="1:22" ht="26.25" thickBot="1" x14ac:dyDescent="0.3">
      <c r="A373" s="12"/>
      <c r="B373" s="48" t="s">
        <v>788</v>
      </c>
      <c r="C373" s="14" t="s">
        <v>155</v>
      </c>
      <c r="D373" s="11"/>
      <c r="E373" s="39" t="s">
        <v>789</v>
      </c>
      <c r="F373" s="13" t="s">
        <v>181</v>
      </c>
      <c r="G373" s="14"/>
      <c r="H373" s="11"/>
      <c r="I373" s="39" t="s">
        <v>169</v>
      </c>
      <c r="J373" s="13" t="s">
        <v>155</v>
      </c>
      <c r="K373" s="14" t="s">
        <v>155</v>
      </c>
      <c r="L373" s="11"/>
      <c r="M373" s="39" t="s">
        <v>790</v>
      </c>
      <c r="N373" s="13" t="s">
        <v>181</v>
      </c>
      <c r="O373" s="14"/>
      <c r="P373" s="11"/>
      <c r="Q373" s="39" t="s">
        <v>169</v>
      </c>
      <c r="R373" s="13" t="s">
        <v>155</v>
      </c>
      <c r="S373" s="14"/>
      <c r="T373" s="11"/>
      <c r="U373" s="39" t="s">
        <v>791</v>
      </c>
      <c r="V373" s="13" t="s">
        <v>181</v>
      </c>
    </row>
    <row r="374" spans="1:22" x14ac:dyDescent="0.25">
      <c r="A374" s="12"/>
      <c r="B374" s="21"/>
      <c r="C374" s="21" t="s">
        <v>155</v>
      </c>
      <c r="D374" s="22"/>
      <c r="E374" s="22"/>
      <c r="F374" s="21"/>
      <c r="G374" s="21"/>
      <c r="H374" s="22"/>
      <c r="I374" s="22"/>
      <c r="J374" s="21"/>
      <c r="K374" s="21" t="s">
        <v>155</v>
      </c>
      <c r="L374" s="22"/>
      <c r="M374" s="22"/>
      <c r="N374" s="21"/>
      <c r="O374" s="21"/>
      <c r="P374" s="22"/>
      <c r="Q374" s="22"/>
      <c r="R374" s="21"/>
      <c r="S374" s="21"/>
      <c r="T374" s="22"/>
      <c r="U374" s="22"/>
      <c r="V374" s="21"/>
    </row>
    <row r="375" spans="1:22" ht="15.75" thickBot="1" x14ac:dyDescent="0.3">
      <c r="A375" s="12"/>
      <c r="B375" s="17" t="s">
        <v>762</v>
      </c>
      <c r="C375" s="23" t="s">
        <v>155</v>
      </c>
      <c r="D375" s="18"/>
      <c r="E375" s="41" t="s">
        <v>789</v>
      </c>
      <c r="F375" s="25" t="s">
        <v>181</v>
      </c>
      <c r="G375" s="23"/>
      <c r="H375" s="18"/>
      <c r="I375" s="41" t="s">
        <v>169</v>
      </c>
      <c r="J375" s="25" t="s">
        <v>155</v>
      </c>
      <c r="K375" s="23" t="s">
        <v>155</v>
      </c>
      <c r="L375" s="18"/>
      <c r="M375" s="41" t="s">
        <v>792</v>
      </c>
      <c r="N375" s="25" t="s">
        <v>181</v>
      </c>
      <c r="O375" s="23"/>
      <c r="P375" s="18"/>
      <c r="Q375" s="41" t="s">
        <v>169</v>
      </c>
      <c r="R375" s="25" t="s">
        <v>155</v>
      </c>
      <c r="S375" s="23"/>
      <c r="T375" s="18"/>
      <c r="U375" s="41" t="s">
        <v>446</v>
      </c>
      <c r="V375" s="25" t="s">
        <v>181</v>
      </c>
    </row>
    <row r="376" spans="1:22" x14ac:dyDescent="0.25">
      <c r="A376" s="12"/>
      <c r="B376" s="21"/>
      <c r="C376" s="21" t="s">
        <v>155</v>
      </c>
      <c r="D376" s="22"/>
      <c r="E376" s="22"/>
      <c r="F376" s="21"/>
      <c r="G376" s="21"/>
      <c r="H376" s="22"/>
      <c r="I376" s="22"/>
      <c r="J376" s="21"/>
      <c r="K376" s="21" t="s">
        <v>155</v>
      </c>
      <c r="L376" s="22"/>
      <c r="M376" s="22"/>
      <c r="N376" s="21"/>
      <c r="O376" s="21"/>
      <c r="P376" s="22"/>
      <c r="Q376" s="22"/>
      <c r="R376" s="21"/>
      <c r="S376" s="21"/>
      <c r="T376" s="22"/>
      <c r="U376" s="22"/>
      <c r="V376" s="21"/>
    </row>
    <row r="377" spans="1:22" x14ac:dyDescent="0.25">
      <c r="A377" s="12"/>
      <c r="B377" s="19" t="s">
        <v>101</v>
      </c>
      <c r="C377" s="14" t="s">
        <v>155</v>
      </c>
      <c r="D377" s="11"/>
      <c r="E377" s="39" t="s">
        <v>793</v>
      </c>
      <c r="F377" s="13" t="s">
        <v>181</v>
      </c>
      <c r="G377" s="14"/>
      <c r="H377" s="11"/>
      <c r="I377" s="38">
        <v>29725</v>
      </c>
      <c r="J377" s="13" t="s">
        <v>155</v>
      </c>
      <c r="K377" s="14" t="s">
        <v>155</v>
      </c>
      <c r="L377" s="11"/>
      <c r="M377" s="39" t="s">
        <v>794</v>
      </c>
      <c r="N377" s="13" t="s">
        <v>181</v>
      </c>
      <c r="O377" s="14"/>
      <c r="P377" s="11"/>
      <c r="Q377" s="39" t="s">
        <v>756</v>
      </c>
      <c r="R377" s="13" t="s">
        <v>181</v>
      </c>
      <c r="S377" s="14"/>
      <c r="T377" s="11"/>
      <c r="U377" s="39" t="s">
        <v>795</v>
      </c>
      <c r="V377" s="13" t="s">
        <v>181</v>
      </c>
    </row>
    <row r="378" spans="1:22" ht="26.25" thickBot="1" x14ac:dyDescent="0.3">
      <c r="A378" s="12"/>
      <c r="B378" s="49" t="s">
        <v>102</v>
      </c>
      <c r="C378" s="23" t="s">
        <v>155</v>
      </c>
      <c r="D378" s="18"/>
      <c r="E378" s="41" t="s">
        <v>169</v>
      </c>
      <c r="F378" s="25" t="s">
        <v>155</v>
      </c>
      <c r="G378" s="23"/>
      <c r="H378" s="18"/>
      <c r="I378" s="41" t="s">
        <v>169</v>
      </c>
      <c r="J378" s="25" t="s">
        <v>155</v>
      </c>
      <c r="K378" s="23" t="s">
        <v>155</v>
      </c>
      <c r="L378" s="18"/>
      <c r="M378" s="40">
        <v>2776</v>
      </c>
      <c r="N378" s="25" t="s">
        <v>155</v>
      </c>
      <c r="O378" s="23"/>
      <c r="P378" s="18"/>
      <c r="Q378" s="41" t="s">
        <v>169</v>
      </c>
      <c r="R378" s="25" t="s">
        <v>155</v>
      </c>
      <c r="S378" s="23"/>
      <c r="T378" s="18"/>
      <c r="U378" s="40">
        <v>2776</v>
      </c>
      <c r="V378" s="25" t="s">
        <v>155</v>
      </c>
    </row>
    <row r="379" spans="1:22" x14ac:dyDescent="0.25">
      <c r="A379" s="12"/>
      <c r="B379" s="21"/>
      <c r="C379" s="21" t="s">
        <v>155</v>
      </c>
      <c r="D379" s="22"/>
      <c r="E379" s="22"/>
      <c r="F379" s="21"/>
      <c r="G379" s="21"/>
      <c r="H379" s="22"/>
      <c r="I379" s="22"/>
      <c r="J379" s="21"/>
      <c r="K379" s="21" t="s">
        <v>155</v>
      </c>
      <c r="L379" s="22"/>
      <c r="M379" s="22"/>
      <c r="N379" s="21"/>
      <c r="O379" s="21"/>
      <c r="P379" s="22"/>
      <c r="Q379" s="22"/>
      <c r="R379" s="21"/>
      <c r="S379" s="21"/>
      <c r="T379" s="22"/>
      <c r="U379" s="22"/>
      <c r="V379" s="21"/>
    </row>
    <row r="380" spans="1:22" ht="26.25" thickBot="1" x14ac:dyDescent="0.3">
      <c r="A380" s="12"/>
      <c r="B380" s="19" t="s">
        <v>103</v>
      </c>
      <c r="C380" s="14" t="s">
        <v>155</v>
      </c>
      <c r="D380" s="11" t="s">
        <v>164</v>
      </c>
      <c r="E380" s="39" t="s">
        <v>793</v>
      </c>
      <c r="F380" s="13" t="s">
        <v>181</v>
      </c>
      <c r="G380" s="14"/>
      <c r="H380" s="11" t="s">
        <v>164</v>
      </c>
      <c r="I380" s="38">
        <v>29725</v>
      </c>
      <c r="J380" s="13" t="s">
        <v>155</v>
      </c>
      <c r="K380" s="14" t="s">
        <v>155</v>
      </c>
      <c r="L380" s="11" t="s">
        <v>164</v>
      </c>
      <c r="M380" s="38">
        <v>2605</v>
      </c>
      <c r="N380" s="13" t="s">
        <v>155</v>
      </c>
      <c r="O380" s="14"/>
      <c r="P380" s="11" t="s">
        <v>164</v>
      </c>
      <c r="Q380" s="39" t="s">
        <v>756</v>
      </c>
      <c r="R380" s="13" t="s">
        <v>181</v>
      </c>
      <c r="S380" s="14"/>
      <c r="T380" s="11" t="s">
        <v>164</v>
      </c>
      <c r="U380" s="39" t="s">
        <v>796</v>
      </c>
      <c r="V380" s="13" t="s">
        <v>181</v>
      </c>
    </row>
    <row r="381" spans="1:22" ht="15.75" thickTop="1" x14ac:dyDescent="0.25">
      <c r="A381" s="12"/>
      <c r="B381" s="21"/>
      <c r="C381" s="21" t="s">
        <v>155</v>
      </c>
      <c r="D381" s="29"/>
      <c r="E381" s="29"/>
      <c r="F381" s="21"/>
      <c r="G381" s="21"/>
      <c r="H381" s="29"/>
      <c r="I381" s="29"/>
      <c r="J381" s="21"/>
      <c r="K381" s="21" t="s">
        <v>155</v>
      </c>
      <c r="L381" s="29"/>
      <c r="M381" s="29"/>
      <c r="N381" s="21"/>
      <c r="O381" s="21"/>
      <c r="P381" s="29"/>
      <c r="Q381" s="29"/>
      <c r="R381" s="21"/>
      <c r="S381" s="21"/>
      <c r="T381" s="29"/>
      <c r="U381" s="29"/>
      <c r="V381" s="21"/>
    </row>
    <row r="382" spans="1:22" ht="15" customHeight="1" x14ac:dyDescent="0.25">
      <c r="A382" s="12" t="s">
        <v>877</v>
      </c>
      <c r="B382" s="43" t="s">
        <v>6</v>
      </c>
      <c r="C382" s="43"/>
      <c r="D382" s="43"/>
      <c r="E382" s="43"/>
      <c r="F382" s="43"/>
      <c r="G382" s="43"/>
      <c r="H382" s="43"/>
      <c r="I382" s="43"/>
      <c r="J382" s="43"/>
      <c r="K382" s="43"/>
      <c r="L382" s="43"/>
      <c r="M382" s="43"/>
      <c r="N382" s="43"/>
      <c r="O382" s="43"/>
      <c r="P382" s="43"/>
      <c r="Q382" s="43"/>
      <c r="R382" s="43"/>
      <c r="S382" s="43"/>
      <c r="T382" s="43"/>
      <c r="U382" s="43"/>
      <c r="V382" s="43"/>
    </row>
    <row r="383" spans="1:22" x14ac:dyDescent="0.25">
      <c r="A383" s="12"/>
      <c r="B383" s="64" t="s">
        <v>600</v>
      </c>
      <c r="C383" s="64"/>
      <c r="D383" s="64"/>
      <c r="E383" s="64"/>
      <c r="F383" s="64"/>
      <c r="G383" s="64"/>
      <c r="H383" s="64"/>
      <c r="I383" s="64"/>
      <c r="J383" s="64"/>
      <c r="K383" s="64"/>
      <c r="L383" s="64"/>
      <c r="M383" s="64"/>
      <c r="N383" s="64"/>
      <c r="O383" s="64"/>
      <c r="P383" s="64"/>
      <c r="Q383" s="64"/>
      <c r="R383" s="64"/>
      <c r="S383" s="64"/>
      <c r="T383" s="64"/>
      <c r="U383" s="64"/>
      <c r="V383" s="64"/>
    </row>
    <row r="384" spans="1:22" x14ac:dyDescent="0.25">
      <c r="A384" s="12"/>
      <c r="B384" s="64" t="s">
        <v>797</v>
      </c>
      <c r="C384" s="64"/>
      <c r="D384" s="64"/>
      <c r="E384" s="64"/>
      <c r="F384" s="64"/>
      <c r="G384" s="64"/>
      <c r="H384" s="64"/>
      <c r="I384" s="64"/>
      <c r="J384" s="64"/>
      <c r="K384" s="64"/>
      <c r="L384" s="64"/>
      <c r="M384" s="64"/>
      <c r="N384" s="64"/>
      <c r="O384" s="64"/>
      <c r="P384" s="64"/>
      <c r="Q384" s="64"/>
      <c r="R384" s="64"/>
      <c r="S384" s="64"/>
      <c r="T384" s="64"/>
      <c r="U384" s="64"/>
      <c r="V384" s="64"/>
    </row>
    <row r="385" spans="1:22" x14ac:dyDescent="0.25">
      <c r="A385" s="12"/>
      <c r="B385" s="64" t="s">
        <v>713</v>
      </c>
      <c r="C385" s="64"/>
      <c r="D385" s="64"/>
      <c r="E385" s="64"/>
      <c r="F385" s="64"/>
      <c r="G385" s="64"/>
      <c r="H385" s="64"/>
      <c r="I385" s="64"/>
      <c r="J385" s="64"/>
      <c r="K385" s="64"/>
      <c r="L385" s="64"/>
      <c r="M385" s="64"/>
      <c r="N385" s="64"/>
      <c r="O385" s="64"/>
      <c r="P385" s="64"/>
      <c r="Q385" s="64"/>
      <c r="R385" s="64"/>
      <c r="S385" s="64"/>
      <c r="T385" s="64"/>
      <c r="U385" s="64"/>
      <c r="V385" s="64"/>
    </row>
    <row r="386" spans="1:22" x14ac:dyDescent="0.25">
      <c r="A386" s="12"/>
      <c r="B386" s="64" t="s">
        <v>602</v>
      </c>
      <c r="C386" s="64"/>
      <c r="D386" s="64"/>
      <c r="E386" s="64"/>
      <c r="F386" s="64"/>
      <c r="G386" s="64"/>
      <c r="H386" s="64"/>
      <c r="I386" s="64"/>
      <c r="J386" s="64"/>
      <c r="K386" s="64"/>
      <c r="L386" s="64"/>
      <c r="M386" s="64"/>
      <c r="N386" s="64"/>
      <c r="O386" s="64"/>
      <c r="P386" s="64"/>
      <c r="Q386" s="64"/>
      <c r="R386" s="64"/>
      <c r="S386" s="64"/>
      <c r="T386" s="64"/>
      <c r="U386" s="64"/>
      <c r="V386" s="64"/>
    </row>
    <row r="387" spans="1:22" ht="15.75" x14ac:dyDescent="0.25">
      <c r="A387" s="12"/>
      <c r="B387" s="46"/>
      <c r="C387" s="46"/>
      <c r="D387" s="46"/>
      <c r="E387" s="46"/>
      <c r="F387" s="46"/>
      <c r="G387" s="46"/>
      <c r="H387" s="46"/>
      <c r="I387" s="46"/>
      <c r="J387" s="46"/>
      <c r="K387" s="46"/>
      <c r="L387" s="46"/>
      <c r="M387" s="46"/>
      <c r="N387" s="46"/>
      <c r="O387" s="46"/>
      <c r="P387" s="46"/>
      <c r="Q387" s="46"/>
      <c r="R387" s="46"/>
      <c r="S387" s="46"/>
      <c r="T387" s="46"/>
      <c r="U387" s="46"/>
      <c r="V387" s="46"/>
    </row>
    <row r="388" spans="1:22" x14ac:dyDescent="0.25">
      <c r="A388" s="12"/>
      <c r="B388" s="11"/>
      <c r="C388" s="11"/>
      <c r="D388" s="11"/>
      <c r="E388" s="11"/>
      <c r="F388" s="11"/>
      <c r="G388" s="11"/>
      <c r="H388" s="11"/>
      <c r="I388" s="11"/>
      <c r="J388" s="11"/>
      <c r="K388" s="11"/>
      <c r="L388" s="11"/>
      <c r="M388" s="11"/>
      <c r="N388" s="11"/>
      <c r="O388" s="11"/>
      <c r="P388" s="11"/>
      <c r="Q388" s="11"/>
      <c r="R388" s="11"/>
      <c r="S388" s="11"/>
      <c r="T388" s="11"/>
      <c r="U388" s="11"/>
      <c r="V388" s="11"/>
    </row>
    <row r="389" spans="1:22" x14ac:dyDescent="0.25">
      <c r="A389" s="12"/>
      <c r="B389" s="31"/>
      <c r="C389" s="31" t="s">
        <v>155</v>
      </c>
      <c r="D389" s="52" t="s">
        <v>604</v>
      </c>
      <c r="E389" s="52"/>
      <c r="F389" s="31"/>
      <c r="G389" s="31"/>
      <c r="H389" s="52" t="s">
        <v>606</v>
      </c>
      <c r="I389" s="52"/>
      <c r="J389" s="31"/>
      <c r="K389" s="31"/>
      <c r="L389" s="32" t="s">
        <v>608</v>
      </c>
      <c r="M389" s="32"/>
      <c r="N389" s="31"/>
      <c r="O389" s="31"/>
      <c r="P389" s="52" t="s">
        <v>500</v>
      </c>
      <c r="Q389" s="52"/>
      <c r="R389" s="31"/>
      <c r="S389" s="31" t="s">
        <v>155</v>
      </c>
      <c r="T389" s="52" t="s">
        <v>609</v>
      </c>
      <c r="U389" s="52"/>
      <c r="V389" s="31"/>
    </row>
    <row r="390" spans="1:22" ht="15.75" thickBot="1" x14ac:dyDescent="0.3">
      <c r="A390" s="12"/>
      <c r="B390" s="31"/>
      <c r="C390" s="31"/>
      <c r="D390" s="51" t="s">
        <v>605</v>
      </c>
      <c r="E390" s="51"/>
      <c r="F390" s="31"/>
      <c r="G390" s="31"/>
      <c r="H390" s="51" t="s">
        <v>607</v>
      </c>
      <c r="I390" s="51"/>
      <c r="J390" s="31"/>
      <c r="K390" s="31"/>
      <c r="L390" s="30" t="s">
        <v>607</v>
      </c>
      <c r="M390" s="30"/>
      <c r="N390" s="31"/>
      <c r="O390" s="31"/>
      <c r="P390" s="51"/>
      <c r="Q390" s="51"/>
      <c r="R390" s="31"/>
      <c r="S390" s="31"/>
      <c r="T390" s="51"/>
      <c r="U390" s="51"/>
      <c r="V390" s="31"/>
    </row>
    <row r="391" spans="1:22" ht="25.5" x14ac:dyDescent="0.25">
      <c r="A391" s="12"/>
      <c r="B391" s="47" t="s">
        <v>107</v>
      </c>
      <c r="C391" s="18" t="s">
        <v>155</v>
      </c>
      <c r="D391" s="18"/>
      <c r="E391" s="18"/>
      <c r="F391" s="18"/>
      <c r="G391" s="18"/>
      <c r="H391" s="18"/>
      <c r="I391" s="18"/>
      <c r="J391" s="18"/>
      <c r="K391" s="18"/>
      <c r="L391" s="18"/>
      <c r="M391" s="18"/>
      <c r="N391" s="18"/>
      <c r="O391" s="18"/>
      <c r="P391" s="18"/>
      <c r="Q391" s="18"/>
      <c r="R391" s="18"/>
      <c r="S391" s="18" t="s">
        <v>155</v>
      </c>
      <c r="T391" s="18"/>
      <c r="U391" s="18"/>
      <c r="V391" s="18"/>
    </row>
    <row r="392" spans="1:22" ht="26.25" thickBot="1" x14ac:dyDescent="0.3">
      <c r="A392" s="12"/>
      <c r="B392" s="48" t="s">
        <v>798</v>
      </c>
      <c r="C392" s="11" t="s">
        <v>155</v>
      </c>
      <c r="D392" s="11" t="s">
        <v>164</v>
      </c>
      <c r="E392" s="39" t="s">
        <v>799</v>
      </c>
      <c r="F392" s="13" t="s">
        <v>181</v>
      </c>
      <c r="G392" s="11"/>
      <c r="H392" s="11" t="s">
        <v>164</v>
      </c>
      <c r="I392" s="38">
        <v>85441</v>
      </c>
      <c r="J392" s="13" t="s">
        <v>155</v>
      </c>
      <c r="K392" s="11"/>
      <c r="L392" s="11" t="s">
        <v>164</v>
      </c>
      <c r="M392" s="39" t="s">
        <v>800</v>
      </c>
      <c r="N392" s="13" t="s">
        <v>181</v>
      </c>
      <c r="O392" s="11"/>
      <c r="P392" s="11" t="s">
        <v>164</v>
      </c>
      <c r="Q392" s="39" t="s">
        <v>169</v>
      </c>
      <c r="R392" s="13" t="s">
        <v>155</v>
      </c>
      <c r="S392" s="11" t="s">
        <v>155</v>
      </c>
      <c r="T392" s="11" t="s">
        <v>164</v>
      </c>
      <c r="U392" s="38">
        <v>23286</v>
      </c>
      <c r="V392" s="13" t="s">
        <v>155</v>
      </c>
    </row>
    <row r="393" spans="1:22" x14ac:dyDescent="0.25">
      <c r="A393" s="12"/>
      <c r="B393" s="21"/>
      <c r="C393" s="21" t="s">
        <v>155</v>
      </c>
      <c r="D393" s="22"/>
      <c r="E393" s="22"/>
      <c r="F393" s="21"/>
      <c r="G393" s="21"/>
      <c r="H393" s="22"/>
      <c r="I393" s="22"/>
      <c r="J393" s="21"/>
      <c r="K393" s="21"/>
      <c r="L393" s="22"/>
      <c r="M393" s="22"/>
      <c r="N393" s="21"/>
      <c r="O393" s="21"/>
      <c r="P393" s="22"/>
      <c r="Q393" s="22"/>
      <c r="R393" s="21"/>
      <c r="S393" s="21" t="s">
        <v>155</v>
      </c>
      <c r="T393" s="22"/>
      <c r="U393" s="22"/>
      <c r="V393" s="21"/>
    </row>
    <row r="394" spans="1:22" ht="25.5" x14ac:dyDescent="0.25">
      <c r="A394" s="12"/>
      <c r="B394" s="47" t="s">
        <v>118</v>
      </c>
      <c r="C394" s="23" t="s">
        <v>155</v>
      </c>
      <c r="D394" s="18"/>
      <c r="E394" s="18"/>
      <c r="F394" s="18"/>
      <c r="G394" s="23"/>
      <c r="H394" s="18"/>
      <c r="I394" s="18"/>
      <c r="J394" s="18"/>
      <c r="K394" s="23"/>
      <c r="L394" s="18"/>
      <c r="M394" s="18"/>
      <c r="N394" s="18"/>
      <c r="O394" s="23"/>
      <c r="P394" s="18"/>
      <c r="Q394" s="18"/>
      <c r="R394" s="18"/>
      <c r="S394" s="23" t="s">
        <v>155</v>
      </c>
      <c r="T394" s="18"/>
      <c r="U394" s="18"/>
      <c r="V394" s="18"/>
    </row>
    <row r="395" spans="1:22" x14ac:dyDescent="0.25">
      <c r="A395" s="12"/>
      <c r="B395" s="19" t="s">
        <v>119</v>
      </c>
      <c r="C395" s="14" t="s">
        <v>155</v>
      </c>
      <c r="D395" s="11"/>
      <c r="E395" s="39" t="s">
        <v>801</v>
      </c>
      <c r="F395" s="13" t="s">
        <v>181</v>
      </c>
      <c r="G395" s="14"/>
      <c r="H395" s="11"/>
      <c r="I395" s="39" t="s">
        <v>802</v>
      </c>
      <c r="J395" s="13" t="s">
        <v>181</v>
      </c>
      <c r="K395" s="14"/>
      <c r="L395" s="11"/>
      <c r="M395" s="39" t="s">
        <v>803</v>
      </c>
      <c r="N395" s="13" t="s">
        <v>181</v>
      </c>
      <c r="O395" s="14"/>
      <c r="P395" s="11"/>
      <c r="Q395" s="39" t="s">
        <v>169</v>
      </c>
      <c r="R395" s="13" t="s">
        <v>155</v>
      </c>
      <c r="S395" s="14" t="s">
        <v>155</v>
      </c>
      <c r="T395" s="11"/>
      <c r="U395" s="39" t="s">
        <v>804</v>
      </c>
      <c r="V395" s="13" t="s">
        <v>181</v>
      </c>
    </row>
    <row r="396" spans="1:22" ht="15.75" thickBot="1" x14ac:dyDescent="0.3">
      <c r="A396" s="12"/>
      <c r="B396" s="17" t="s">
        <v>114</v>
      </c>
      <c r="C396" s="23" t="s">
        <v>155</v>
      </c>
      <c r="D396" s="18"/>
      <c r="E396" s="41" t="s">
        <v>169</v>
      </c>
      <c r="F396" s="25" t="s">
        <v>155</v>
      </c>
      <c r="G396" s="23"/>
      <c r="H396" s="18"/>
      <c r="I396" s="41">
        <v>11</v>
      </c>
      <c r="J396" s="25" t="s">
        <v>155</v>
      </c>
      <c r="K396" s="23"/>
      <c r="L396" s="18"/>
      <c r="M396" s="41" t="s">
        <v>805</v>
      </c>
      <c r="N396" s="25" t="s">
        <v>181</v>
      </c>
      <c r="O396" s="23"/>
      <c r="P396" s="18"/>
      <c r="Q396" s="41" t="s">
        <v>169</v>
      </c>
      <c r="R396" s="25" t="s">
        <v>155</v>
      </c>
      <c r="S396" s="23" t="s">
        <v>155</v>
      </c>
      <c r="T396" s="18"/>
      <c r="U396" s="41" t="s">
        <v>806</v>
      </c>
      <c r="V396" s="25" t="s">
        <v>181</v>
      </c>
    </row>
    <row r="397" spans="1:22" x14ac:dyDescent="0.25">
      <c r="A397" s="12"/>
      <c r="B397" s="21"/>
      <c r="C397" s="21" t="s">
        <v>155</v>
      </c>
      <c r="D397" s="22"/>
      <c r="E397" s="22"/>
      <c r="F397" s="21"/>
      <c r="G397" s="21"/>
      <c r="H397" s="22"/>
      <c r="I397" s="22"/>
      <c r="J397" s="21"/>
      <c r="K397" s="21"/>
      <c r="L397" s="22"/>
      <c r="M397" s="22"/>
      <c r="N397" s="21"/>
      <c r="O397" s="21"/>
      <c r="P397" s="22"/>
      <c r="Q397" s="22"/>
      <c r="R397" s="21"/>
      <c r="S397" s="21" t="s">
        <v>155</v>
      </c>
      <c r="T397" s="22"/>
      <c r="U397" s="22"/>
      <c r="V397" s="21"/>
    </row>
    <row r="398" spans="1:22" ht="15.75" thickBot="1" x14ac:dyDescent="0.3">
      <c r="A398" s="12"/>
      <c r="B398" s="48" t="s">
        <v>120</v>
      </c>
      <c r="C398" s="14" t="s">
        <v>155</v>
      </c>
      <c r="D398" s="11"/>
      <c r="E398" s="39" t="s">
        <v>801</v>
      </c>
      <c r="F398" s="13" t="s">
        <v>181</v>
      </c>
      <c r="G398" s="14"/>
      <c r="H398" s="11"/>
      <c r="I398" s="39" t="s">
        <v>807</v>
      </c>
      <c r="J398" s="13" t="s">
        <v>181</v>
      </c>
      <c r="K398" s="14"/>
      <c r="L398" s="11"/>
      <c r="M398" s="39" t="s">
        <v>808</v>
      </c>
      <c r="N398" s="13" t="s">
        <v>181</v>
      </c>
      <c r="O398" s="14"/>
      <c r="P398" s="11"/>
      <c r="Q398" s="39" t="s">
        <v>169</v>
      </c>
      <c r="R398" s="13" t="s">
        <v>155</v>
      </c>
      <c r="S398" s="14" t="s">
        <v>155</v>
      </c>
      <c r="T398" s="11"/>
      <c r="U398" s="39" t="s">
        <v>809</v>
      </c>
      <c r="V398" s="13" t="s">
        <v>181</v>
      </c>
    </row>
    <row r="399" spans="1:22" x14ac:dyDescent="0.25">
      <c r="A399" s="12"/>
      <c r="B399" s="21"/>
      <c r="C399" s="21" t="s">
        <v>155</v>
      </c>
      <c r="D399" s="22"/>
      <c r="E399" s="22"/>
      <c r="F399" s="21"/>
      <c r="G399" s="21"/>
      <c r="H399" s="22"/>
      <c r="I399" s="22"/>
      <c r="J399" s="21"/>
      <c r="K399" s="21"/>
      <c r="L399" s="22"/>
      <c r="M399" s="22"/>
      <c r="N399" s="21"/>
      <c r="O399" s="21"/>
      <c r="P399" s="22"/>
      <c r="Q399" s="22"/>
      <c r="R399" s="21"/>
      <c r="S399" s="21" t="s">
        <v>155</v>
      </c>
      <c r="T399" s="22"/>
      <c r="U399" s="22"/>
      <c r="V399" s="21"/>
    </row>
    <row r="400" spans="1:22" ht="25.5" x14ac:dyDescent="0.25">
      <c r="A400" s="12"/>
      <c r="B400" s="47" t="s">
        <v>121</v>
      </c>
      <c r="C400" s="23" t="s">
        <v>155</v>
      </c>
      <c r="D400" s="18"/>
      <c r="E400" s="18"/>
      <c r="F400" s="18"/>
      <c r="G400" s="23"/>
      <c r="H400" s="18"/>
      <c r="I400" s="18"/>
      <c r="J400" s="18"/>
      <c r="K400" s="23"/>
      <c r="L400" s="18"/>
      <c r="M400" s="18"/>
      <c r="N400" s="18"/>
      <c r="O400" s="23"/>
      <c r="P400" s="18"/>
      <c r="Q400" s="18"/>
      <c r="R400" s="18"/>
      <c r="S400" s="23" t="s">
        <v>155</v>
      </c>
      <c r="T400" s="18"/>
      <c r="U400" s="18"/>
      <c r="V400" s="18"/>
    </row>
    <row r="401" spans="1:22" x14ac:dyDescent="0.25">
      <c r="A401" s="12"/>
      <c r="B401" s="19" t="s">
        <v>810</v>
      </c>
      <c r="C401" s="14" t="s">
        <v>155</v>
      </c>
      <c r="D401" s="11"/>
      <c r="E401" s="38">
        <v>45535</v>
      </c>
      <c r="F401" s="13" t="s">
        <v>155</v>
      </c>
      <c r="G401" s="14"/>
      <c r="H401" s="11"/>
      <c r="I401" s="39" t="s">
        <v>811</v>
      </c>
      <c r="J401" s="13" t="s">
        <v>181</v>
      </c>
      <c r="K401" s="14"/>
      <c r="L401" s="11"/>
      <c r="M401" s="38">
        <v>9148</v>
      </c>
      <c r="N401" s="13" t="s">
        <v>155</v>
      </c>
      <c r="O401" s="14"/>
      <c r="P401" s="11"/>
      <c r="Q401" s="39" t="s">
        <v>169</v>
      </c>
      <c r="R401" s="13" t="s">
        <v>155</v>
      </c>
      <c r="S401" s="14" t="s">
        <v>155</v>
      </c>
      <c r="T401" s="11"/>
      <c r="U401" s="39" t="s">
        <v>169</v>
      </c>
      <c r="V401" s="13" t="s">
        <v>155</v>
      </c>
    </row>
    <row r="402" spans="1:22" x14ac:dyDescent="0.25">
      <c r="A402" s="12"/>
      <c r="B402" s="17" t="s">
        <v>123</v>
      </c>
      <c r="C402" s="23" t="s">
        <v>155</v>
      </c>
      <c r="D402" s="18"/>
      <c r="E402" s="40">
        <v>79000</v>
      </c>
      <c r="F402" s="25" t="s">
        <v>155</v>
      </c>
      <c r="G402" s="23"/>
      <c r="H402" s="18"/>
      <c r="I402" s="41" t="s">
        <v>169</v>
      </c>
      <c r="J402" s="25" t="s">
        <v>155</v>
      </c>
      <c r="K402" s="23"/>
      <c r="L402" s="18"/>
      <c r="M402" s="41" t="s">
        <v>169</v>
      </c>
      <c r="N402" s="25" t="s">
        <v>155</v>
      </c>
      <c r="O402" s="23"/>
      <c r="P402" s="18"/>
      <c r="Q402" s="41" t="s">
        <v>169</v>
      </c>
      <c r="R402" s="25" t="s">
        <v>155</v>
      </c>
      <c r="S402" s="23" t="s">
        <v>155</v>
      </c>
      <c r="T402" s="18"/>
      <c r="U402" s="40">
        <v>79000</v>
      </c>
      <c r="V402" s="25" t="s">
        <v>155</v>
      </c>
    </row>
    <row r="403" spans="1:22" x14ac:dyDescent="0.25">
      <c r="A403" s="12"/>
      <c r="B403" s="19" t="s">
        <v>124</v>
      </c>
      <c r="C403" s="14" t="s">
        <v>155</v>
      </c>
      <c r="D403" s="11"/>
      <c r="E403" s="39" t="s">
        <v>812</v>
      </c>
      <c r="F403" s="13" t="s">
        <v>181</v>
      </c>
      <c r="G403" s="14"/>
      <c r="H403" s="11"/>
      <c r="I403" s="39" t="s">
        <v>169</v>
      </c>
      <c r="J403" s="13" t="s">
        <v>155</v>
      </c>
      <c r="K403" s="14"/>
      <c r="L403" s="11"/>
      <c r="M403" s="39" t="s">
        <v>169</v>
      </c>
      <c r="N403" s="13" t="s">
        <v>155</v>
      </c>
      <c r="O403" s="14"/>
      <c r="P403" s="11"/>
      <c r="Q403" s="39" t="s">
        <v>169</v>
      </c>
      <c r="R403" s="13" t="s">
        <v>155</v>
      </c>
      <c r="S403" s="14" t="s">
        <v>155</v>
      </c>
      <c r="T403" s="11"/>
      <c r="U403" s="39" t="s">
        <v>812</v>
      </c>
      <c r="V403" s="13" t="s">
        <v>181</v>
      </c>
    </row>
    <row r="404" spans="1:22" x14ac:dyDescent="0.25">
      <c r="A404" s="12"/>
      <c r="B404" s="17" t="s">
        <v>125</v>
      </c>
      <c r="C404" s="23" t="s">
        <v>155</v>
      </c>
      <c r="D404" s="18"/>
      <c r="E404" s="41" t="s">
        <v>813</v>
      </c>
      <c r="F404" s="25" t="s">
        <v>181</v>
      </c>
      <c r="G404" s="23"/>
      <c r="H404" s="18"/>
      <c r="I404" s="41" t="s">
        <v>169</v>
      </c>
      <c r="J404" s="25" t="s">
        <v>155</v>
      </c>
      <c r="K404" s="23"/>
      <c r="L404" s="18"/>
      <c r="M404" s="41" t="s">
        <v>169</v>
      </c>
      <c r="N404" s="25" t="s">
        <v>155</v>
      </c>
      <c r="O404" s="23"/>
      <c r="P404" s="18"/>
      <c r="Q404" s="41" t="s">
        <v>169</v>
      </c>
      <c r="R404" s="25" t="s">
        <v>155</v>
      </c>
      <c r="S404" s="23" t="s">
        <v>155</v>
      </c>
      <c r="T404" s="18"/>
      <c r="U404" s="41" t="s">
        <v>813</v>
      </c>
      <c r="V404" s="25" t="s">
        <v>181</v>
      </c>
    </row>
    <row r="405" spans="1:22" x14ac:dyDescent="0.25">
      <c r="A405" s="12"/>
      <c r="B405" s="19" t="s">
        <v>127</v>
      </c>
      <c r="C405" s="14" t="s">
        <v>155</v>
      </c>
      <c r="D405" s="11"/>
      <c r="E405" s="39" t="s">
        <v>169</v>
      </c>
      <c r="F405" s="13" t="s">
        <v>155</v>
      </c>
      <c r="G405" s="14"/>
      <c r="H405" s="11"/>
      <c r="I405" s="39" t="s">
        <v>814</v>
      </c>
      <c r="J405" s="13" t="s">
        <v>181</v>
      </c>
      <c r="K405" s="14"/>
      <c r="L405" s="11"/>
      <c r="M405" s="39" t="s">
        <v>169</v>
      </c>
      <c r="N405" s="13" t="s">
        <v>155</v>
      </c>
      <c r="O405" s="14"/>
      <c r="P405" s="11"/>
      <c r="Q405" s="39" t="s">
        <v>169</v>
      </c>
      <c r="R405" s="13" t="s">
        <v>155</v>
      </c>
      <c r="S405" s="14" t="s">
        <v>155</v>
      </c>
      <c r="T405" s="11"/>
      <c r="U405" s="39" t="s">
        <v>814</v>
      </c>
      <c r="V405" s="13" t="s">
        <v>181</v>
      </c>
    </row>
    <row r="406" spans="1:22" x14ac:dyDescent="0.25">
      <c r="A406" s="12"/>
      <c r="B406" s="17" t="s">
        <v>129</v>
      </c>
      <c r="C406" s="23" t="s">
        <v>155</v>
      </c>
      <c r="D406" s="18"/>
      <c r="E406" s="41" t="s">
        <v>815</v>
      </c>
      <c r="F406" s="25" t="s">
        <v>181</v>
      </c>
      <c r="G406" s="23"/>
      <c r="H406" s="18"/>
      <c r="I406" s="41" t="s">
        <v>169</v>
      </c>
      <c r="J406" s="25" t="s">
        <v>155</v>
      </c>
      <c r="K406" s="23"/>
      <c r="L406" s="18"/>
      <c r="M406" s="41" t="s">
        <v>169</v>
      </c>
      <c r="N406" s="25" t="s">
        <v>155</v>
      </c>
      <c r="O406" s="23"/>
      <c r="P406" s="18"/>
      <c r="Q406" s="41" t="s">
        <v>169</v>
      </c>
      <c r="R406" s="25" t="s">
        <v>155</v>
      </c>
      <c r="S406" s="23" t="s">
        <v>155</v>
      </c>
      <c r="T406" s="18"/>
      <c r="U406" s="41" t="s">
        <v>815</v>
      </c>
      <c r="V406" s="25" t="s">
        <v>181</v>
      </c>
    </row>
    <row r="407" spans="1:22" ht="26.25" thickBot="1" x14ac:dyDescent="0.3">
      <c r="A407" s="12"/>
      <c r="B407" s="19" t="s">
        <v>130</v>
      </c>
      <c r="C407" s="14" t="s">
        <v>155</v>
      </c>
      <c r="D407" s="11"/>
      <c r="E407" s="39" t="s">
        <v>169</v>
      </c>
      <c r="F407" s="13" t="s">
        <v>155</v>
      </c>
      <c r="G407" s="14"/>
      <c r="H407" s="11"/>
      <c r="I407" s="39" t="s">
        <v>169</v>
      </c>
      <c r="J407" s="13" t="s">
        <v>155</v>
      </c>
      <c r="K407" s="14"/>
      <c r="L407" s="11"/>
      <c r="M407" s="38">
        <v>6506</v>
      </c>
      <c r="N407" s="13" t="s">
        <v>155</v>
      </c>
      <c r="O407" s="14"/>
      <c r="P407" s="11"/>
      <c r="Q407" s="39" t="s">
        <v>169</v>
      </c>
      <c r="R407" s="13" t="s">
        <v>155</v>
      </c>
      <c r="S407" s="14" t="s">
        <v>155</v>
      </c>
      <c r="T407" s="11"/>
      <c r="U407" s="38">
        <v>6506</v>
      </c>
      <c r="V407" s="13" t="s">
        <v>155</v>
      </c>
    </row>
    <row r="408" spans="1:22" x14ac:dyDescent="0.25">
      <c r="A408" s="12"/>
      <c r="B408" s="21"/>
      <c r="C408" s="21" t="s">
        <v>155</v>
      </c>
      <c r="D408" s="22"/>
      <c r="E408" s="22"/>
      <c r="F408" s="21"/>
      <c r="G408" s="21"/>
      <c r="H408" s="22"/>
      <c r="I408" s="22"/>
      <c r="J408" s="21"/>
      <c r="K408" s="21"/>
      <c r="L408" s="22"/>
      <c r="M408" s="22"/>
      <c r="N408" s="21"/>
      <c r="O408" s="21"/>
      <c r="P408" s="22"/>
      <c r="Q408" s="22"/>
      <c r="R408" s="21"/>
      <c r="S408" s="21" t="s">
        <v>155</v>
      </c>
      <c r="T408" s="22"/>
      <c r="U408" s="22"/>
      <c r="V408" s="21"/>
    </row>
    <row r="409" spans="1:22" ht="26.25" thickBot="1" x14ac:dyDescent="0.3">
      <c r="A409" s="12"/>
      <c r="B409" s="49" t="s">
        <v>131</v>
      </c>
      <c r="C409" s="23" t="s">
        <v>155</v>
      </c>
      <c r="D409" s="18"/>
      <c r="E409" s="40">
        <v>37300</v>
      </c>
      <c r="F409" s="25" t="s">
        <v>155</v>
      </c>
      <c r="G409" s="23"/>
      <c r="H409" s="18"/>
      <c r="I409" s="41" t="s">
        <v>816</v>
      </c>
      <c r="J409" s="25" t="s">
        <v>181</v>
      </c>
      <c r="K409" s="23"/>
      <c r="L409" s="18"/>
      <c r="M409" s="40">
        <v>15654</v>
      </c>
      <c r="N409" s="25" t="s">
        <v>155</v>
      </c>
      <c r="O409" s="23"/>
      <c r="P409" s="18"/>
      <c r="Q409" s="41" t="s">
        <v>169</v>
      </c>
      <c r="R409" s="25" t="s">
        <v>155</v>
      </c>
      <c r="S409" s="23" t="s">
        <v>155</v>
      </c>
      <c r="T409" s="18"/>
      <c r="U409" s="41" t="s">
        <v>817</v>
      </c>
      <c r="V409" s="25" t="s">
        <v>181</v>
      </c>
    </row>
    <row r="410" spans="1:22" x14ac:dyDescent="0.25">
      <c r="A410" s="12"/>
      <c r="B410" s="21"/>
      <c r="C410" s="21" t="s">
        <v>155</v>
      </c>
      <c r="D410" s="22"/>
      <c r="E410" s="22"/>
      <c r="F410" s="21"/>
      <c r="G410" s="21"/>
      <c r="H410" s="22"/>
      <c r="I410" s="22"/>
      <c r="J410" s="21"/>
      <c r="K410" s="21"/>
      <c r="L410" s="22"/>
      <c r="M410" s="22"/>
      <c r="N410" s="21"/>
      <c r="O410" s="21"/>
      <c r="P410" s="22"/>
      <c r="Q410" s="22"/>
      <c r="R410" s="21"/>
      <c r="S410" s="21" t="s">
        <v>155</v>
      </c>
      <c r="T410" s="22"/>
      <c r="U410" s="22"/>
      <c r="V410" s="21"/>
    </row>
    <row r="411" spans="1:22" ht="26.25" thickBot="1" x14ac:dyDescent="0.3">
      <c r="A411" s="12"/>
      <c r="B411" s="19" t="s">
        <v>132</v>
      </c>
      <c r="C411" s="14" t="s">
        <v>155</v>
      </c>
      <c r="D411" s="11"/>
      <c r="E411" s="39" t="s">
        <v>169</v>
      </c>
      <c r="F411" s="13" t="s">
        <v>155</v>
      </c>
      <c r="G411" s="14"/>
      <c r="H411" s="11"/>
      <c r="I411" s="39" t="s">
        <v>169</v>
      </c>
      <c r="J411" s="13" t="s">
        <v>155</v>
      </c>
      <c r="K411" s="14"/>
      <c r="L411" s="11"/>
      <c r="M411" s="39" t="s">
        <v>818</v>
      </c>
      <c r="N411" s="13" t="s">
        <v>181</v>
      </c>
      <c r="O411" s="14"/>
      <c r="P411" s="11"/>
      <c r="Q411" s="39" t="s">
        <v>169</v>
      </c>
      <c r="R411" s="13" t="s">
        <v>155</v>
      </c>
      <c r="S411" s="14" t="s">
        <v>155</v>
      </c>
      <c r="T411" s="11"/>
      <c r="U411" s="39" t="s">
        <v>818</v>
      </c>
      <c r="V411" s="13" t="s">
        <v>181</v>
      </c>
    </row>
    <row r="412" spans="1:22" x14ac:dyDescent="0.25">
      <c r="A412" s="12"/>
      <c r="B412" s="21"/>
      <c r="C412" s="21" t="s">
        <v>155</v>
      </c>
      <c r="D412" s="22"/>
      <c r="E412" s="22"/>
      <c r="F412" s="21"/>
      <c r="G412" s="21"/>
      <c r="H412" s="22"/>
      <c r="I412" s="22"/>
      <c r="J412" s="21"/>
      <c r="K412" s="21"/>
      <c r="L412" s="22"/>
      <c r="M412" s="22"/>
      <c r="N412" s="21"/>
      <c r="O412" s="21"/>
      <c r="P412" s="22"/>
      <c r="Q412" s="22"/>
      <c r="R412" s="21"/>
      <c r="S412" s="21" t="s">
        <v>155</v>
      </c>
      <c r="T412" s="22"/>
      <c r="U412" s="22"/>
      <c r="V412" s="21"/>
    </row>
    <row r="413" spans="1:22" ht="25.5" x14ac:dyDescent="0.25">
      <c r="A413" s="12"/>
      <c r="B413" s="49" t="s">
        <v>819</v>
      </c>
      <c r="C413" s="23" t="s">
        <v>155</v>
      </c>
      <c r="D413" s="18"/>
      <c r="E413" s="41" t="s">
        <v>820</v>
      </c>
      <c r="F413" s="25" t="s">
        <v>181</v>
      </c>
      <c r="G413" s="23"/>
      <c r="H413" s="18"/>
      <c r="I413" s="41">
        <v>253</v>
      </c>
      <c r="J413" s="25" t="s">
        <v>155</v>
      </c>
      <c r="K413" s="23"/>
      <c r="L413" s="18"/>
      <c r="M413" s="40">
        <v>2491</v>
      </c>
      <c r="N413" s="25" t="s">
        <v>155</v>
      </c>
      <c r="O413" s="23"/>
      <c r="P413" s="18"/>
      <c r="Q413" s="41" t="s">
        <v>169</v>
      </c>
      <c r="R413" s="25" t="s">
        <v>155</v>
      </c>
      <c r="S413" s="23" t="s">
        <v>155</v>
      </c>
      <c r="T413" s="18"/>
      <c r="U413" s="41" t="s">
        <v>821</v>
      </c>
      <c r="V413" s="25" t="s">
        <v>181</v>
      </c>
    </row>
    <row r="414" spans="1:22" x14ac:dyDescent="0.25">
      <c r="A414" s="12"/>
      <c r="B414" s="50" t="s">
        <v>134</v>
      </c>
      <c r="C414" s="14" t="s">
        <v>155</v>
      </c>
      <c r="D414" s="11"/>
      <c r="E414" s="11"/>
      <c r="F414" s="11"/>
      <c r="G414" s="14"/>
      <c r="H414" s="11"/>
      <c r="I414" s="11"/>
      <c r="J414" s="11"/>
      <c r="K414" s="14"/>
      <c r="L414" s="11"/>
      <c r="M414" s="11"/>
      <c r="N414" s="11"/>
      <c r="O414" s="14"/>
      <c r="P414" s="11"/>
      <c r="Q414" s="11"/>
      <c r="R414" s="11"/>
      <c r="S414" s="14" t="s">
        <v>155</v>
      </c>
      <c r="T414" s="11"/>
      <c r="U414" s="11"/>
      <c r="V414" s="11"/>
    </row>
    <row r="415" spans="1:22" ht="15.75" thickBot="1" x14ac:dyDescent="0.3">
      <c r="A415" s="12"/>
      <c r="B415" s="17" t="s">
        <v>135</v>
      </c>
      <c r="C415" s="23" t="s">
        <v>155</v>
      </c>
      <c r="D415" s="18"/>
      <c r="E415" s="40">
        <v>18431</v>
      </c>
      <c r="F415" s="25" t="s">
        <v>155</v>
      </c>
      <c r="G415" s="23"/>
      <c r="H415" s="18"/>
      <c r="I415" s="40">
        <v>3128</v>
      </c>
      <c r="J415" s="25" t="s">
        <v>155</v>
      </c>
      <c r="K415" s="23"/>
      <c r="L415" s="18"/>
      <c r="M415" s="40">
        <v>11769</v>
      </c>
      <c r="N415" s="25" t="s">
        <v>155</v>
      </c>
      <c r="O415" s="23"/>
      <c r="P415" s="18"/>
      <c r="Q415" s="41" t="s">
        <v>169</v>
      </c>
      <c r="R415" s="25" t="s">
        <v>155</v>
      </c>
      <c r="S415" s="23" t="s">
        <v>155</v>
      </c>
      <c r="T415" s="18"/>
      <c r="U415" s="40">
        <v>33328</v>
      </c>
      <c r="V415" s="25" t="s">
        <v>155</v>
      </c>
    </row>
    <row r="416" spans="1:22" x14ac:dyDescent="0.25">
      <c r="A416" s="12"/>
      <c r="B416" s="21"/>
      <c r="C416" s="21" t="s">
        <v>155</v>
      </c>
      <c r="D416" s="22"/>
      <c r="E416" s="22"/>
      <c r="F416" s="21"/>
      <c r="G416" s="21"/>
      <c r="H416" s="22"/>
      <c r="I416" s="22"/>
      <c r="J416" s="21"/>
      <c r="K416" s="21"/>
      <c r="L416" s="22"/>
      <c r="M416" s="22"/>
      <c r="N416" s="21"/>
      <c r="O416" s="21"/>
      <c r="P416" s="22"/>
      <c r="Q416" s="22"/>
      <c r="R416" s="21"/>
      <c r="S416" s="21" t="s">
        <v>155</v>
      </c>
      <c r="T416" s="22"/>
      <c r="U416" s="22"/>
      <c r="V416" s="21"/>
    </row>
    <row r="417" spans="1:22" ht="15.75" thickBot="1" x14ac:dyDescent="0.3">
      <c r="A417" s="12"/>
      <c r="B417" s="19" t="s">
        <v>822</v>
      </c>
      <c r="C417" s="14" t="s">
        <v>155</v>
      </c>
      <c r="D417" s="11" t="s">
        <v>164</v>
      </c>
      <c r="E417" s="38">
        <v>1438</v>
      </c>
      <c r="F417" s="13" t="s">
        <v>155</v>
      </c>
      <c r="G417" s="14"/>
      <c r="H417" s="11" t="s">
        <v>164</v>
      </c>
      <c r="I417" s="38">
        <v>3381</v>
      </c>
      <c r="J417" s="13" t="s">
        <v>155</v>
      </c>
      <c r="K417" s="14"/>
      <c r="L417" s="11" t="s">
        <v>164</v>
      </c>
      <c r="M417" s="38">
        <v>14260</v>
      </c>
      <c r="N417" s="13" t="s">
        <v>155</v>
      </c>
      <c r="O417" s="14"/>
      <c r="P417" s="11" t="s">
        <v>164</v>
      </c>
      <c r="Q417" s="39" t="s">
        <v>169</v>
      </c>
      <c r="R417" s="13" t="s">
        <v>155</v>
      </c>
      <c r="S417" s="14" t="s">
        <v>155</v>
      </c>
      <c r="T417" s="11" t="s">
        <v>164</v>
      </c>
      <c r="U417" s="38">
        <v>19079</v>
      </c>
      <c r="V417" s="13" t="s">
        <v>155</v>
      </c>
    </row>
    <row r="418" spans="1:22" ht="15.75" thickTop="1" x14ac:dyDescent="0.25">
      <c r="A418" s="12"/>
      <c r="B418" s="21"/>
      <c r="C418" s="21" t="s">
        <v>155</v>
      </c>
      <c r="D418" s="29"/>
      <c r="E418" s="29"/>
      <c r="F418" s="21"/>
      <c r="G418" s="21"/>
      <c r="H418" s="29"/>
      <c r="I418" s="29"/>
      <c r="J418" s="21"/>
      <c r="K418" s="21"/>
      <c r="L418" s="29"/>
      <c r="M418" s="29"/>
      <c r="N418" s="21"/>
      <c r="O418" s="21"/>
      <c r="P418" s="29"/>
      <c r="Q418" s="29"/>
      <c r="R418" s="21"/>
      <c r="S418" s="21" t="s">
        <v>155</v>
      </c>
      <c r="T418" s="29"/>
      <c r="U418" s="29"/>
      <c r="V418" s="21"/>
    </row>
    <row r="419" spans="1:22" x14ac:dyDescent="0.25">
      <c r="A419" s="12"/>
      <c r="B419" s="64" t="s">
        <v>600</v>
      </c>
      <c r="C419" s="64"/>
      <c r="D419" s="64"/>
      <c r="E419" s="64"/>
      <c r="F419" s="64"/>
      <c r="G419" s="64"/>
      <c r="H419" s="64"/>
      <c r="I419" s="64"/>
      <c r="J419" s="64"/>
      <c r="K419" s="64"/>
      <c r="L419" s="64"/>
      <c r="M419" s="64"/>
      <c r="N419" s="64"/>
      <c r="O419" s="64"/>
      <c r="P419" s="64"/>
      <c r="Q419" s="64"/>
      <c r="R419" s="64"/>
      <c r="S419" s="64"/>
      <c r="T419" s="64"/>
      <c r="U419" s="64"/>
      <c r="V419" s="64"/>
    </row>
    <row r="420" spans="1:22" x14ac:dyDescent="0.25">
      <c r="A420" s="12"/>
      <c r="B420" s="64" t="s">
        <v>797</v>
      </c>
      <c r="C420" s="64"/>
      <c r="D420" s="64"/>
      <c r="E420" s="64"/>
      <c r="F420" s="64"/>
      <c r="G420" s="64"/>
      <c r="H420" s="64"/>
      <c r="I420" s="64"/>
      <c r="J420" s="64"/>
      <c r="K420" s="64"/>
      <c r="L420" s="64"/>
      <c r="M420" s="64"/>
      <c r="N420" s="64"/>
      <c r="O420" s="64"/>
      <c r="P420" s="64"/>
      <c r="Q420" s="64"/>
      <c r="R420" s="64"/>
      <c r="S420" s="64"/>
      <c r="T420" s="64"/>
      <c r="U420" s="64"/>
      <c r="V420" s="64"/>
    </row>
    <row r="421" spans="1:22" x14ac:dyDescent="0.25">
      <c r="A421" s="12"/>
      <c r="B421" s="64" t="s">
        <v>735</v>
      </c>
      <c r="C421" s="64"/>
      <c r="D421" s="64"/>
      <c r="E421" s="64"/>
      <c r="F421" s="64"/>
      <c r="G421" s="64"/>
      <c r="H421" s="64"/>
      <c r="I421" s="64"/>
      <c r="J421" s="64"/>
      <c r="K421" s="64"/>
      <c r="L421" s="64"/>
      <c r="M421" s="64"/>
      <c r="N421" s="64"/>
      <c r="O421" s="64"/>
      <c r="P421" s="64"/>
      <c r="Q421" s="64"/>
      <c r="R421" s="64"/>
      <c r="S421" s="64"/>
      <c r="T421" s="64"/>
      <c r="U421" s="64"/>
      <c r="V421" s="64"/>
    </row>
    <row r="422" spans="1:22" x14ac:dyDescent="0.25">
      <c r="A422" s="12"/>
      <c r="B422" s="64" t="s">
        <v>602</v>
      </c>
      <c r="C422" s="64"/>
      <c r="D422" s="64"/>
      <c r="E422" s="64"/>
      <c r="F422" s="64"/>
      <c r="G422" s="64"/>
      <c r="H422" s="64"/>
      <c r="I422" s="64"/>
      <c r="J422" s="64"/>
      <c r="K422" s="64"/>
      <c r="L422" s="64"/>
      <c r="M422" s="64"/>
      <c r="N422" s="64"/>
      <c r="O422" s="64"/>
      <c r="P422" s="64"/>
      <c r="Q422" s="64"/>
      <c r="R422" s="64"/>
      <c r="S422" s="64"/>
      <c r="T422" s="64"/>
      <c r="U422" s="64"/>
      <c r="V422" s="64"/>
    </row>
    <row r="423" spans="1:22" ht="15.75" x14ac:dyDescent="0.25">
      <c r="A423" s="12"/>
      <c r="B423" s="46"/>
      <c r="C423" s="46"/>
      <c r="D423" s="46"/>
      <c r="E423" s="46"/>
      <c r="F423" s="46"/>
      <c r="G423" s="46"/>
      <c r="H423" s="46"/>
      <c r="I423" s="46"/>
      <c r="J423" s="46"/>
      <c r="K423" s="46"/>
      <c r="L423" s="46"/>
      <c r="M423" s="46"/>
      <c r="N423" s="46"/>
      <c r="O423" s="46"/>
      <c r="P423" s="46"/>
      <c r="Q423" s="46"/>
      <c r="R423" s="46"/>
      <c r="S423" s="46"/>
      <c r="T423" s="46"/>
      <c r="U423" s="46"/>
      <c r="V423" s="46"/>
    </row>
    <row r="424" spans="1:22" x14ac:dyDescent="0.25">
      <c r="A424" s="12"/>
      <c r="B424" s="11"/>
      <c r="C424" s="11"/>
      <c r="D424" s="11"/>
      <c r="E424" s="11"/>
      <c r="F424" s="11"/>
      <c r="G424" s="11"/>
      <c r="H424" s="11"/>
      <c r="I424" s="11"/>
      <c r="J424" s="11"/>
      <c r="K424" s="11"/>
      <c r="L424" s="11"/>
      <c r="M424" s="11"/>
      <c r="N424" s="11"/>
      <c r="O424" s="11"/>
      <c r="P424" s="11"/>
      <c r="Q424" s="11"/>
      <c r="R424" s="11"/>
      <c r="S424" s="11"/>
      <c r="T424" s="11"/>
      <c r="U424" s="11"/>
      <c r="V424" s="11"/>
    </row>
    <row r="425" spans="1:22" x14ac:dyDescent="0.25">
      <c r="A425" s="12"/>
      <c r="B425" s="31"/>
      <c r="C425" s="31" t="s">
        <v>155</v>
      </c>
      <c r="D425" s="52" t="s">
        <v>604</v>
      </c>
      <c r="E425" s="52"/>
      <c r="F425" s="31"/>
      <c r="G425" s="31"/>
      <c r="H425" s="52" t="s">
        <v>606</v>
      </c>
      <c r="I425" s="52"/>
      <c r="J425" s="31"/>
      <c r="K425" s="31"/>
      <c r="L425" s="32" t="s">
        <v>608</v>
      </c>
      <c r="M425" s="32"/>
      <c r="N425" s="31"/>
      <c r="O425" s="31"/>
      <c r="P425" s="52" t="s">
        <v>500</v>
      </c>
      <c r="Q425" s="52"/>
      <c r="R425" s="31"/>
      <c r="S425" s="31"/>
      <c r="T425" s="52" t="s">
        <v>609</v>
      </c>
      <c r="U425" s="52"/>
      <c r="V425" s="31"/>
    </row>
    <row r="426" spans="1:22" ht="15.75" thickBot="1" x14ac:dyDescent="0.3">
      <c r="A426" s="12"/>
      <c r="B426" s="31"/>
      <c r="C426" s="31"/>
      <c r="D426" s="51" t="s">
        <v>605</v>
      </c>
      <c r="E426" s="51"/>
      <c r="F426" s="31"/>
      <c r="G426" s="31"/>
      <c r="H426" s="51" t="s">
        <v>607</v>
      </c>
      <c r="I426" s="51"/>
      <c r="J426" s="31"/>
      <c r="K426" s="31"/>
      <c r="L426" s="30" t="s">
        <v>607</v>
      </c>
      <c r="M426" s="30"/>
      <c r="N426" s="31"/>
      <c r="O426" s="31"/>
      <c r="P426" s="51"/>
      <c r="Q426" s="51"/>
      <c r="R426" s="31"/>
      <c r="S426" s="31"/>
      <c r="T426" s="51"/>
      <c r="U426" s="51"/>
      <c r="V426" s="31"/>
    </row>
    <row r="427" spans="1:22" ht="25.5" x14ac:dyDescent="0.25">
      <c r="A427" s="12"/>
      <c r="B427" s="47" t="s">
        <v>107</v>
      </c>
      <c r="C427" s="18" t="s">
        <v>155</v>
      </c>
      <c r="D427" s="18"/>
      <c r="E427" s="18"/>
      <c r="F427" s="18"/>
      <c r="G427" s="18"/>
      <c r="H427" s="18"/>
      <c r="I427" s="18"/>
      <c r="J427" s="18"/>
      <c r="K427" s="18"/>
      <c r="L427" s="18"/>
      <c r="M427" s="18"/>
      <c r="N427" s="18"/>
      <c r="O427" s="18"/>
      <c r="P427" s="18"/>
      <c r="Q427" s="18"/>
      <c r="R427" s="18"/>
      <c r="S427" s="18"/>
      <c r="T427" s="18"/>
      <c r="U427" s="18"/>
      <c r="V427" s="18"/>
    </row>
    <row r="428" spans="1:22" ht="26.25" thickBot="1" x14ac:dyDescent="0.3">
      <c r="A428" s="12"/>
      <c r="B428" s="48" t="s">
        <v>798</v>
      </c>
      <c r="C428" s="11" t="s">
        <v>155</v>
      </c>
      <c r="D428" s="11" t="s">
        <v>164</v>
      </c>
      <c r="E428" s="39" t="s">
        <v>823</v>
      </c>
      <c r="F428" s="13" t="s">
        <v>181</v>
      </c>
      <c r="G428" s="11"/>
      <c r="H428" s="11" t="s">
        <v>164</v>
      </c>
      <c r="I428" s="38">
        <v>49393</v>
      </c>
      <c r="J428" s="13" t="s">
        <v>155</v>
      </c>
      <c r="K428" s="11"/>
      <c r="L428" s="11" t="s">
        <v>164</v>
      </c>
      <c r="M428" s="38">
        <v>1426</v>
      </c>
      <c r="N428" s="13" t="s">
        <v>155</v>
      </c>
      <c r="O428" s="11"/>
      <c r="P428" s="11" t="s">
        <v>164</v>
      </c>
      <c r="Q428" s="39" t="s">
        <v>169</v>
      </c>
      <c r="R428" s="13" t="s">
        <v>155</v>
      </c>
      <c r="S428" s="11"/>
      <c r="T428" s="11" t="s">
        <v>164</v>
      </c>
      <c r="U428" s="38">
        <v>11879</v>
      </c>
      <c r="V428" s="13" t="s">
        <v>155</v>
      </c>
    </row>
    <row r="429" spans="1:22" x14ac:dyDescent="0.25">
      <c r="A429" s="12"/>
      <c r="B429" s="21"/>
      <c r="C429" s="21" t="s">
        <v>155</v>
      </c>
      <c r="D429" s="22"/>
      <c r="E429" s="22"/>
      <c r="F429" s="21"/>
      <c r="G429" s="21"/>
      <c r="H429" s="22"/>
      <c r="I429" s="22"/>
      <c r="J429" s="21"/>
      <c r="K429" s="21"/>
      <c r="L429" s="22"/>
      <c r="M429" s="22"/>
      <c r="N429" s="21"/>
      <c r="O429" s="21"/>
      <c r="P429" s="22"/>
      <c r="Q429" s="22"/>
      <c r="R429" s="21"/>
      <c r="S429" s="21"/>
      <c r="T429" s="22"/>
      <c r="U429" s="22"/>
      <c r="V429" s="21"/>
    </row>
    <row r="430" spans="1:22" ht="25.5" x14ac:dyDescent="0.25">
      <c r="A430" s="12"/>
      <c r="B430" s="47" t="s">
        <v>118</v>
      </c>
      <c r="C430" s="23" t="s">
        <v>155</v>
      </c>
      <c r="D430" s="18"/>
      <c r="E430" s="18"/>
      <c r="F430" s="18"/>
      <c r="G430" s="23"/>
      <c r="H430" s="18"/>
      <c r="I430" s="18"/>
      <c r="J430" s="18"/>
      <c r="K430" s="23"/>
      <c r="L430" s="18"/>
      <c r="M430" s="18"/>
      <c r="N430" s="18"/>
      <c r="O430" s="23"/>
      <c r="P430" s="18"/>
      <c r="Q430" s="18"/>
      <c r="R430" s="18"/>
      <c r="S430" s="23"/>
      <c r="T430" s="18"/>
      <c r="U430" s="18"/>
      <c r="V430" s="18"/>
    </row>
    <row r="431" spans="1:22" x14ac:dyDescent="0.25">
      <c r="A431" s="12"/>
      <c r="B431" s="19" t="s">
        <v>119</v>
      </c>
      <c r="C431" s="14" t="s">
        <v>155</v>
      </c>
      <c r="D431" s="11"/>
      <c r="E431" s="39" t="s">
        <v>824</v>
      </c>
      <c r="F431" s="13" t="s">
        <v>181</v>
      </c>
      <c r="G431" s="14"/>
      <c r="H431" s="11"/>
      <c r="I431" s="39" t="s">
        <v>825</v>
      </c>
      <c r="J431" s="13" t="s">
        <v>181</v>
      </c>
      <c r="K431" s="14"/>
      <c r="L431" s="11"/>
      <c r="M431" s="39" t="s">
        <v>826</v>
      </c>
      <c r="N431" s="13" t="s">
        <v>181</v>
      </c>
      <c r="O431" s="14"/>
      <c r="P431" s="11"/>
      <c r="Q431" s="39" t="s">
        <v>169</v>
      </c>
      <c r="R431" s="13" t="s">
        <v>155</v>
      </c>
      <c r="S431" s="14"/>
      <c r="T431" s="11"/>
      <c r="U431" s="39" t="s">
        <v>827</v>
      </c>
      <c r="V431" s="13" t="s">
        <v>181</v>
      </c>
    </row>
    <row r="432" spans="1:22" x14ac:dyDescent="0.25">
      <c r="A432" s="12"/>
      <c r="B432" s="17" t="s">
        <v>637</v>
      </c>
      <c r="C432" s="23" t="s">
        <v>155</v>
      </c>
      <c r="D432" s="18"/>
      <c r="E432" s="41" t="s">
        <v>828</v>
      </c>
      <c r="F432" s="25" t="s">
        <v>181</v>
      </c>
      <c r="G432" s="23"/>
      <c r="H432" s="18"/>
      <c r="I432" s="41" t="s">
        <v>169</v>
      </c>
      <c r="J432" s="25" t="s">
        <v>155</v>
      </c>
      <c r="K432" s="23"/>
      <c r="L432" s="18"/>
      <c r="M432" s="41" t="s">
        <v>169</v>
      </c>
      <c r="N432" s="25" t="s">
        <v>155</v>
      </c>
      <c r="O432" s="23"/>
      <c r="P432" s="18"/>
      <c r="Q432" s="41">
        <v>180</v>
      </c>
      <c r="R432" s="25" t="s">
        <v>155</v>
      </c>
      <c r="S432" s="23"/>
      <c r="T432" s="18"/>
      <c r="U432" s="41" t="s">
        <v>169</v>
      </c>
      <c r="V432" s="25" t="s">
        <v>155</v>
      </c>
    </row>
    <row r="433" spans="1:22" ht="15.75" thickBot="1" x14ac:dyDescent="0.3">
      <c r="A433" s="12"/>
      <c r="B433" s="19" t="s">
        <v>114</v>
      </c>
      <c r="C433" s="14" t="s">
        <v>155</v>
      </c>
      <c r="D433" s="11"/>
      <c r="E433" s="39" t="s">
        <v>169</v>
      </c>
      <c r="F433" s="13" t="s">
        <v>155</v>
      </c>
      <c r="G433" s="14"/>
      <c r="H433" s="11"/>
      <c r="I433" s="39" t="s">
        <v>829</v>
      </c>
      <c r="J433" s="13" t="s">
        <v>181</v>
      </c>
      <c r="K433" s="14"/>
      <c r="L433" s="11"/>
      <c r="M433" s="39" t="s">
        <v>830</v>
      </c>
      <c r="N433" s="13" t="s">
        <v>181</v>
      </c>
      <c r="O433" s="14"/>
      <c r="P433" s="11"/>
      <c r="Q433" s="39" t="s">
        <v>169</v>
      </c>
      <c r="R433" s="13" t="s">
        <v>155</v>
      </c>
      <c r="S433" s="14"/>
      <c r="T433" s="11"/>
      <c r="U433" s="39" t="s">
        <v>831</v>
      </c>
      <c r="V433" s="13" t="s">
        <v>181</v>
      </c>
    </row>
    <row r="434" spans="1:22" x14ac:dyDescent="0.25">
      <c r="A434" s="12"/>
      <c r="B434" s="21"/>
      <c r="C434" s="21" t="s">
        <v>155</v>
      </c>
      <c r="D434" s="22"/>
      <c r="E434" s="22"/>
      <c r="F434" s="21"/>
      <c r="G434" s="21"/>
      <c r="H434" s="22"/>
      <c r="I434" s="22"/>
      <c r="J434" s="21"/>
      <c r="K434" s="21"/>
      <c r="L434" s="22"/>
      <c r="M434" s="22"/>
      <c r="N434" s="21"/>
      <c r="O434" s="21"/>
      <c r="P434" s="22"/>
      <c r="Q434" s="22"/>
      <c r="R434" s="21"/>
      <c r="S434" s="21"/>
      <c r="T434" s="22"/>
      <c r="U434" s="22"/>
      <c r="V434" s="21"/>
    </row>
    <row r="435" spans="1:22" ht="15.75" thickBot="1" x14ac:dyDescent="0.3">
      <c r="A435" s="12"/>
      <c r="B435" s="49" t="s">
        <v>120</v>
      </c>
      <c r="C435" s="23" t="s">
        <v>155</v>
      </c>
      <c r="D435" s="18"/>
      <c r="E435" s="41" t="s">
        <v>832</v>
      </c>
      <c r="F435" s="25" t="s">
        <v>181</v>
      </c>
      <c r="G435" s="23"/>
      <c r="H435" s="18"/>
      <c r="I435" s="41" t="s">
        <v>833</v>
      </c>
      <c r="J435" s="25" t="s">
        <v>181</v>
      </c>
      <c r="K435" s="23"/>
      <c r="L435" s="18"/>
      <c r="M435" s="41" t="s">
        <v>834</v>
      </c>
      <c r="N435" s="25" t="s">
        <v>181</v>
      </c>
      <c r="O435" s="23"/>
      <c r="P435" s="18"/>
      <c r="Q435" s="41">
        <v>180</v>
      </c>
      <c r="R435" s="25" t="s">
        <v>155</v>
      </c>
      <c r="S435" s="23"/>
      <c r="T435" s="18"/>
      <c r="U435" s="41" t="s">
        <v>835</v>
      </c>
      <c r="V435" s="25" t="s">
        <v>181</v>
      </c>
    </row>
    <row r="436" spans="1:22" x14ac:dyDescent="0.25">
      <c r="A436" s="12"/>
      <c r="B436" s="21"/>
      <c r="C436" s="21" t="s">
        <v>155</v>
      </c>
      <c r="D436" s="22"/>
      <c r="E436" s="22"/>
      <c r="F436" s="21"/>
      <c r="G436" s="21"/>
      <c r="H436" s="22"/>
      <c r="I436" s="22"/>
      <c r="J436" s="21"/>
      <c r="K436" s="21"/>
      <c r="L436" s="22"/>
      <c r="M436" s="22"/>
      <c r="N436" s="21"/>
      <c r="O436" s="21"/>
      <c r="P436" s="22"/>
      <c r="Q436" s="22"/>
      <c r="R436" s="21"/>
      <c r="S436" s="21"/>
      <c r="T436" s="22"/>
      <c r="U436" s="22"/>
      <c r="V436" s="21"/>
    </row>
    <row r="437" spans="1:22" ht="25.5" x14ac:dyDescent="0.25">
      <c r="A437" s="12"/>
      <c r="B437" s="50" t="s">
        <v>121</v>
      </c>
      <c r="C437" s="14" t="s">
        <v>155</v>
      </c>
      <c r="D437" s="11"/>
      <c r="E437" s="11"/>
      <c r="F437" s="11"/>
      <c r="G437" s="14"/>
      <c r="H437" s="11"/>
      <c r="I437" s="11"/>
      <c r="J437" s="11"/>
      <c r="K437" s="14"/>
      <c r="L437" s="11"/>
      <c r="M437" s="11"/>
      <c r="N437" s="11"/>
      <c r="O437" s="14"/>
      <c r="P437" s="11"/>
      <c r="Q437" s="11"/>
      <c r="R437" s="11"/>
      <c r="S437" s="14"/>
      <c r="T437" s="11"/>
      <c r="U437" s="11"/>
      <c r="V437" s="11"/>
    </row>
    <row r="438" spans="1:22" x14ac:dyDescent="0.25">
      <c r="A438" s="12"/>
      <c r="B438" s="17" t="s">
        <v>810</v>
      </c>
      <c r="C438" s="23" t="s">
        <v>155</v>
      </c>
      <c r="D438" s="18"/>
      <c r="E438" s="40">
        <v>18635</v>
      </c>
      <c r="F438" s="25" t="s">
        <v>155</v>
      </c>
      <c r="G438" s="23"/>
      <c r="H438" s="18"/>
      <c r="I438" s="41" t="s">
        <v>836</v>
      </c>
      <c r="J438" s="25" t="s">
        <v>181</v>
      </c>
      <c r="K438" s="23"/>
      <c r="L438" s="18"/>
      <c r="M438" s="41" t="s">
        <v>214</v>
      </c>
      <c r="N438" s="25" t="s">
        <v>181</v>
      </c>
      <c r="O438" s="23"/>
      <c r="P438" s="18"/>
      <c r="Q438" s="41" t="s">
        <v>169</v>
      </c>
      <c r="R438" s="25" t="s">
        <v>155</v>
      </c>
      <c r="S438" s="23"/>
      <c r="T438" s="18"/>
      <c r="U438" s="41" t="s">
        <v>169</v>
      </c>
      <c r="V438" s="25" t="s">
        <v>155</v>
      </c>
    </row>
    <row r="439" spans="1:22" x14ac:dyDescent="0.25">
      <c r="A439" s="12"/>
      <c r="B439" s="19" t="s">
        <v>122</v>
      </c>
      <c r="C439" s="14" t="s">
        <v>155</v>
      </c>
      <c r="D439" s="11"/>
      <c r="E439" s="39" t="s">
        <v>837</v>
      </c>
      <c r="F439" s="13" t="s">
        <v>181</v>
      </c>
      <c r="G439" s="14"/>
      <c r="H439" s="11"/>
      <c r="I439" s="39" t="s">
        <v>169</v>
      </c>
      <c r="J439" s="13" t="s">
        <v>155</v>
      </c>
      <c r="K439" s="14"/>
      <c r="L439" s="11"/>
      <c r="M439" s="39" t="s">
        <v>169</v>
      </c>
      <c r="N439" s="13" t="s">
        <v>155</v>
      </c>
      <c r="O439" s="14"/>
      <c r="P439" s="11"/>
      <c r="Q439" s="39" t="s">
        <v>169</v>
      </c>
      <c r="R439" s="13" t="s">
        <v>155</v>
      </c>
      <c r="S439" s="14"/>
      <c r="T439" s="11"/>
      <c r="U439" s="39" t="s">
        <v>837</v>
      </c>
      <c r="V439" s="13" t="s">
        <v>181</v>
      </c>
    </row>
    <row r="440" spans="1:22" x14ac:dyDescent="0.25">
      <c r="A440" s="12"/>
      <c r="B440" s="17" t="s">
        <v>126</v>
      </c>
      <c r="C440" s="23" t="s">
        <v>155</v>
      </c>
      <c r="D440" s="18"/>
      <c r="E440" s="41" t="s">
        <v>838</v>
      </c>
      <c r="F440" s="25" t="s">
        <v>181</v>
      </c>
      <c r="G440" s="23"/>
      <c r="H440" s="18"/>
      <c r="I440" s="41" t="s">
        <v>169</v>
      </c>
      <c r="J440" s="25" t="s">
        <v>155</v>
      </c>
      <c r="K440" s="23"/>
      <c r="L440" s="18"/>
      <c r="M440" s="41" t="s">
        <v>169</v>
      </c>
      <c r="N440" s="25" t="s">
        <v>155</v>
      </c>
      <c r="O440" s="23"/>
      <c r="P440" s="18"/>
      <c r="Q440" s="41" t="s">
        <v>169</v>
      </c>
      <c r="R440" s="25" t="s">
        <v>155</v>
      </c>
      <c r="S440" s="23"/>
      <c r="T440" s="18"/>
      <c r="U440" s="41" t="s">
        <v>838</v>
      </c>
      <c r="V440" s="25" t="s">
        <v>181</v>
      </c>
    </row>
    <row r="441" spans="1:22" x14ac:dyDescent="0.25">
      <c r="A441" s="12"/>
      <c r="B441" s="19" t="s">
        <v>839</v>
      </c>
      <c r="C441" s="14" t="s">
        <v>155</v>
      </c>
      <c r="D441" s="11"/>
      <c r="E441" s="39" t="s">
        <v>169</v>
      </c>
      <c r="F441" s="13" t="s">
        <v>155</v>
      </c>
      <c r="G441" s="14"/>
      <c r="H441" s="11"/>
      <c r="I441" s="39" t="s">
        <v>169</v>
      </c>
      <c r="J441" s="13" t="s">
        <v>155</v>
      </c>
      <c r="K441" s="14"/>
      <c r="L441" s="11"/>
      <c r="M441" s="39">
        <v>180</v>
      </c>
      <c r="N441" s="13" t="s">
        <v>155</v>
      </c>
      <c r="O441" s="14"/>
      <c r="P441" s="11"/>
      <c r="Q441" s="39" t="s">
        <v>828</v>
      </c>
      <c r="R441" s="13" t="s">
        <v>181</v>
      </c>
      <c r="S441" s="14"/>
      <c r="T441" s="11"/>
      <c r="U441" s="39" t="s">
        <v>169</v>
      </c>
      <c r="V441" s="13" t="s">
        <v>155</v>
      </c>
    </row>
    <row r="442" spans="1:22" x14ac:dyDescent="0.25">
      <c r="A442" s="12"/>
      <c r="B442" s="17" t="s">
        <v>128</v>
      </c>
      <c r="C442" s="23" t="s">
        <v>155</v>
      </c>
      <c r="D442" s="18"/>
      <c r="E442" s="40">
        <v>2400</v>
      </c>
      <c r="F442" s="25" t="s">
        <v>155</v>
      </c>
      <c r="G442" s="23"/>
      <c r="H442" s="18"/>
      <c r="I442" s="41" t="s">
        <v>169</v>
      </c>
      <c r="J442" s="25" t="s">
        <v>155</v>
      </c>
      <c r="K442" s="23"/>
      <c r="L442" s="18"/>
      <c r="M442" s="41" t="s">
        <v>169</v>
      </c>
      <c r="N442" s="25" t="s">
        <v>155</v>
      </c>
      <c r="O442" s="23"/>
      <c r="P442" s="18"/>
      <c r="Q442" s="41" t="s">
        <v>169</v>
      </c>
      <c r="R442" s="25" t="s">
        <v>155</v>
      </c>
      <c r="S442" s="23"/>
      <c r="T442" s="18"/>
      <c r="U442" s="40">
        <v>2400</v>
      </c>
      <c r="V442" s="25" t="s">
        <v>155</v>
      </c>
    </row>
    <row r="443" spans="1:22" ht="26.25" thickBot="1" x14ac:dyDescent="0.3">
      <c r="A443" s="12"/>
      <c r="B443" s="19" t="s">
        <v>130</v>
      </c>
      <c r="C443" s="14" t="s">
        <v>155</v>
      </c>
      <c r="D443" s="11"/>
      <c r="E443" s="39" t="s">
        <v>169</v>
      </c>
      <c r="F443" s="13" t="s">
        <v>155</v>
      </c>
      <c r="G443" s="14"/>
      <c r="H443" s="11"/>
      <c r="I443" s="39" t="s">
        <v>169</v>
      </c>
      <c r="J443" s="13" t="s">
        <v>155</v>
      </c>
      <c r="K443" s="14"/>
      <c r="L443" s="11"/>
      <c r="M443" s="38">
        <v>1595</v>
      </c>
      <c r="N443" s="13" t="s">
        <v>155</v>
      </c>
      <c r="O443" s="14"/>
      <c r="P443" s="11"/>
      <c r="Q443" s="39" t="s">
        <v>169</v>
      </c>
      <c r="R443" s="13" t="s">
        <v>155</v>
      </c>
      <c r="S443" s="14"/>
      <c r="T443" s="11"/>
      <c r="U443" s="38">
        <v>1595</v>
      </c>
      <c r="V443" s="13" t="s">
        <v>155</v>
      </c>
    </row>
    <row r="444" spans="1:22" x14ac:dyDescent="0.25">
      <c r="A444" s="12"/>
      <c r="B444" s="21"/>
      <c r="C444" s="21" t="s">
        <v>155</v>
      </c>
      <c r="D444" s="22"/>
      <c r="E444" s="22"/>
      <c r="F444" s="21"/>
      <c r="G444" s="21"/>
      <c r="H444" s="22"/>
      <c r="I444" s="22"/>
      <c r="J444" s="21"/>
      <c r="K444" s="21"/>
      <c r="L444" s="22"/>
      <c r="M444" s="22"/>
      <c r="N444" s="21"/>
      <c r="O444" s="21"/>
      <c r="P444" s="22"/>
      <c r="Q444" s="22"/>
      <c r="R444" s="21"/>
      <c r="S444" s="21"/>
      <c r="T444" s="22"/>
      <c r="U444" s="22"/>
      <c r="V444" s="21"/>
    </row>
    <row r="445" spans="1:22" ht="26.25" thickBot="1" x14ac:dyDescent="0.3">
      <c r="A445" s="12"/>
      <c r="B445" s="49" t="s">
        <v>131</v>
      </c>
      <c r="C445" s="23" t="s">
        <v>155</v>
      </c>
      <c r="D445" s="18"/>
      <c r="E445" s="40">
        <v>1990</v>
      </c>
      <c r="F445" s="25" t="s">
        <v>155</v>
      </c>
      <c r="G445" s="23"/>
      <c r="H445" s="18"/>
      <c r="I445" s="41" t="s">
        <v>836</v>
      </c>
      <c r="J445" s="25" t="s">
        <v>181</v>
      </c>
      <c r="K445" s="23"/>
      <c r="L445" s="18"/>
      <c r="M445" s="40">
        <v>1180</v>
      </c>
      <c r="N445" s="25" t="s">
        <v>155</v>
      </c>
      <c r="O445" s="23"/>
      <c r="P445" s="18"/>
      <c r="Q445" s="41" t="s">
        <v>828</v>
      </c>
      <c r="R445" s="25" t="s">
        <v>181</v>
      </c>
      <c r="S445" s="23"/>
      <c r="T445" s="18"/>
      <c r="U445" s="41" t="s">
        <v>840</v>
      </c>
      <c r="V445" s="25" t="s">
        <v>181</v>
      </c>
    </row>
    <row r="446" spans="1:22" x14ac:dyDescent="0.25">
      <c r="A446" s="12"/>
      <c r="B446" s="21"/>
      <c r="C446" s="21" t="s">
        <v>155</v>
      </c>
      <c r="D446" s="22"/>
      <c r="E446" s="22"/>
      <c r="F446" s="21"/>
      <c r="G446" s="21"/>
      <c r="H446" s="22"/>
      <c r="I446" s="22"/>
      <c r="J446" s="21"/>
      <c r="K446" s="21"/>
      <c r="L446" s="22"/>
      <c r="M446" s="22"/>
      <c r="N446" s="21"/>
      <c r="O446" s="21"/>
      <c r="P446" s="22"/>
      <c r="Q446" s="22"/>
      <c r="R446" s="21"/>
      <c r="S446" s="21"/>
      <c r="T446" s="22"/>
      <c r="U446" s="22"/>
      <c r="V446" s="21"/>
    </row>
    <row r="447" spans="1:22" ht="26.25" thickBot="1" x14ac:dyDescent="0.3">
      <c r="A447" s="12"/>
      <c r="B447" s="19" t="s">
        <v>132</v>
      </c>
      <c r="C447" s="14" t="s">
        <v>155</v>
      </c>
      <c r="D447" s="11"/>
      <c r="E447" s="39" t="s">
        <v>169</v>
      </c>
      <c r="F447" s="13" t="s">
        <v>155</v>
      </c>
      <c r="G447" s="14"/>
      <c r="H447" s="11"/>
      <c r="I447" s="39" t="s">
        <v>169</v>
      </c>
      <c r="J447" s="13" t="s">
        <v>155</v>
      </c>
      <c r="K447" s="14"/>
      <c r="L447" s="11"/>
      <c r="M447" s="39">
        <v>333</v>
      </c>
      <c r="N447" s="13" t="s">
        <v>155</v>
      </c>
      <c r="O447" s="14"/>
      <c r="P447" s="11"/>
      <c r="Q447" s="39" t="s">
        <v>169</v>
      </c>
      <c r="R447" s="13" t="s">
        <v>155</v>
      </c>
      <c r="S447" s="14"/>
      <c r="T447" s="11"/>
      <c r="U447" s="39">
        <v>333</v>
      </c>
      <c r="V447" s="13" t="s">
        <v>155</v>
      </c>
    </row>
    <row r="448" spans="1:22" x14ac:dyDescent="0.25">
      <c r="A448" s="12"/>
      <c r="B448" s="21"/>
      <c r="C448" s="21" t="s">
        <v>155</v>
      </c>
      <c r="D448" s="22"/>
      <c r="E448" s="22"/>
      <c r="F448" s="21"/>
      <c r="G448" s="21"/>
      <c r="H448" s="22"/>
      <c r="I448" s="22"/>
      <c r="J448" s="21"/>
      <c r="K448" s="21"/>
      <c r="L448" s="22"/>
      <c r="M448" s="22"/>
      <c r="N448" s="21"/>
      <c r="O448" s="21"/>
      <c r="P448" s="22"/>
      <c r="Q448" s="22"/>
      <c r="R448" s="21"/>
      <c r="S448" s="21"/>
      <c r="T448" s="22"/>
      <c r="U448" s="22"/>
      <c r="V448" s="21"/>
    </row>
    <row r="449" spans="1:22" ht="25.5" x14ac:dyDescent="0.25">
      <c r="A449" s="12"/>
      <c r="B449" s="49" t="s">
        <v>819</v>
      </c>
      <c r="C449" s="23" t="s">
        <v>155</v>
      </c>
      <c r="D449" s="18"/>
      <c r="E449" s="41" t="s">
        <v>841</v>
      </c>
      <c r="F449" s="25" t="s">
        <v>181</v>
      </c>
      <c r="G449" s="23"/>
      <c r="H449" s="18"/>
      <c r="I449" s="40">
        <v>2822</v>
      </c>
      <c r="J449" s="25" t="s">
        <v>155</v>
      </c>
      <c r="K449" s="23"/>
      <c r="L449" s="18"/>
      <c r="M449" s="41">
        <v>865</v>
      </c>
      <c r="N449" s="25" t="s">
        <v>155</v>
      </c>
      <c r="O449" s="23"/>
      <c r="P449" s="18"/>
      <c r="Q449" s="41" t="s">
        <v>169</v>
      </c>
      <c r="R449" s="25" t="s">
        <v>155</v>
      </c>
      <c r="S449" s="23"/>
      <c r="T449" s="18"/>
      <c r="U449" s="41" t="s">
        <v>842</v>
      </c>
      <c r="V449" s="25" t="s">
        <v>181</v>
      </c>
    </row>
    <row r="450" spans="1:22" x14ac:dyDescent="0.25">
      <c r="A450" s="12"/>
      <c r="B450" s="50" t="s">
        <v>134</v>
      </c>
      <c r="C450" s="14" t="s">
        <v>155</v>
      </c>
      <c r="D450" s="11"/>
      <c r="E450" s="11"/>
      <c r="F450" s="11"/>
      <c r="G450" s="14"/>
      <c r="H450" s="11"/>
      <c r="I450" s="11"/>
      <c r="J450" s="11"/>
      <c r="K450" s="14"/>
      <c r="L450" s="11"/>
      <c r="M450" s="11"/>
      <c r="N450" s="11"/>
      <c r="O450" s="14"/>
      <c r="P450" s="11"/>
      <c r="Q450" s="11"/>
      <c r="R450" s="11"/>
      <c r="S450" s="14"/>
      <c r="T450" s="11"/>
      <c r="U450" s="11"/>
      <c r="V450" s="11"/>
    </row>
    <row r="451" spans="1:22" ht="15.75" thickBot="1" x14ac:dyDescent="0.3">
      <c r="A451" s="12"/>
      <c r="B451" s="17" t="s">
        <v>135</v>
      </c>
      <c r="C451" s="23" t="s">
        <v>155</v>
      </c>
      <c r="D451" s="18"/>
      <c r="E451" s="40">
        <v>58910</v>
      </c>
      <c r="F451" s="25" t="s">
        <v>155</v>
      </c>
      <c r="G451" s="23"/>
      <c r="H451" s="18"/>
      <c r="I451" s="40">
        <v>6387</v>
      </c>
      <c r="J451" s="25" t="s">
        <v>155</v>
      </c>
      <c r="K451" s="23"/>
      <c r="L451" s="18"/>
      <c r="M451" s="40">
        <v>12613</v>
      </c>
      <c r="N451" s="25" t="s">
        <v>155</v>
      </c>
      <c r="O451" s="23"/>
      <c r="P451" s="18"/>
      <c r="Q451" s="41" t="s">
        <v>169</v>
      </c>
      <c r="R451" s="25" t="s">
        <v>155</v>
      </c>
      <c r="S451" s="23"/>
      <c r="T451" s="18"/>
      <c r="U451" s="40">
        <v>77910</v>
      </c>
      <c r="V451" s="25" t="s">
        <v>155</v>
      </c>
    </row>
    <row r="452" spans="1:22" x14ac:dyDescent="0.25">
      <c r="A452" s="12"/>
      <c r="B452" s="21"/>
      <c r="C452" s="21" t="s">
        <v>155</v>
      </c>
      <c r="D452" s="22"/>
      <c r="E452" s="22"/>
      <c r="F452" s="21"/>
      <c r="G452" s="21"/>
      <c r="H452" s="22"/>
      <c r="I452" s="22"/>
      <c r="J452" s="21"/>
      <c r="K452" s="21"/>
      <c r="L452" s="22"/>
      <c r="M452" s="22"/>
      <c r="N452" s="21"/>
      <c r="O452" s="21"/>
      <c r="P452" s="22"/>
      <c r="Q452" s="22"/>
      <c r="R452" s="21"/>
      <c r="S452" s="21"/>
      <c r="T452" s="22"/>
      <c r="U452" s="22"/>
      <c r="V452" s="21"/>
    </row>
    <row r="453" spans="1:22" ht="15.75" thickBot="1" x14ac:dyDescent="0.3">
      <c r="A453" s="12"/>
      <c r="B453" s="19" t="s">
        <v>822</v>
      </c>
      <c r="C453" s="14" t="s">
        <v>155</v>
      </c>
      <c r="D453" s="11" t="s">
        <v>164</v>
      </c>
      <c r="E453" s="38">
        <v>19899</v>
      </c>
      <c r="F453" s="13" t="s">
        <v>155</v>
      </c>
      <c r="G453" s="14"/>
      <c r="H453" s="11" t="s">
        <v>164</v>
      </c>
      <c r="I453" s="38">
        <v>9209</v>
      </c>
      <c r="J453" s="13" t="s">
        <v>155</v>
      </c>
      <c r="K453" s="14"/>
      <c r="L453" s="11" t="s">
        <v>164</v>
      </c>
      <c r="M453" s="38">
        <v>13478</v>
      </c>
      <c r="N453" s="13" t="s">
        <v>155</v>
      </c>
      <c r="O453" s="14"/>
      <c r="P453" s="11" t="s">
        <v>164</v>
      </c>
      <c r="Q453" s="39" t="s">
        <v>169</v>
      </c>
      <c r="R453" s="13" t="s">
        <v>155</v>
      </c>
      <c r="S453" s="14"/>
      <c r="T453" s="11" t="s">
        <v>164</v>
      </c>
      <c r="U453" s="38">
        <v>42586</v>
      </c>
      <c r="V453" s="13" t="s">
        <v>155</v>
      </c>
    </row>
    <row r="454" spans="1:22" ht="15.75" thickTop="1" x14ac:dyDescent="0.25">
      <c r="A454" s="12"/>
      <c r="B454" s="21"/>
      <c r="C454" s="21" t="s">
        <v>155</v>
      </c>
      <c r="D454" s="29"/>
      <c r="E454" s="29"/>
      <c r="F454" s="21"/>
      <c r="G454" s="21"/>
      <c r="H454" s="29"/>
      <c r="I454" s="29"/>
      <c r="J454" s="21"/>
      <c r="K454" s="21"/>
      <c r="L454" s="29"/>
      <c r="M454" s="29"/>
      <c r="N454" s="21"/>
      <c r="O454" s="21"/>
      <c r="P454" s="29"/>
      <c r="Q454" s="29"/>
      <c r="R454" s="21"/>
      <c r="S454" s="21"/>
      <c r="T454" s="29"/>
      <c r="U454" s="29"/>
      <c r="V454" s="21"/>
    </row>
  </sheetData>
  <mergeCells count="329">
    <mergeCell ref="B423:V423"/>
    <mergeCell ref="B386:V386"/>
    <mergeCell ref="B387:V387"/>
    <mergeCell ref="B419:V419"/>
    <mergeCell ref="B420:V420"/>
    <mergeCell ref="B421:V421"/>
    <mergeCell ref="B422:V422"/>
    <mergeCell ref="B361:V361"/>
    <mergeCell ref="B362:V362"/>
    <mergeCell ref="B363:V363"/>
    <mergeCell ref="B364:V364"/>
    <mergeCell ref="B365:V365"/>
    <mergeCell ref="A382:A454"/>
    <mergeCell ref="B382:V382"/>
    <mergeCell ref="B383:V383"/>
    <mergeCell ref="B384:V384"/>
    <mergeCell ref="B385:V385"/>
    <mergeCell ref="B339:V339"/>
    <mergeCell ref="B340:V340"/>
    <mergeCell ref="B341:V341"/>
    <mergeCell ref="B342:V342"/>
    <mergeCell ref="B343:V343"/>
    <mergeCell ref="B344:V344"/>
    <mergeCell ref="B301:V301"/>
    <mergeCell ref="B318:V318"/>
    <mergeCell ref="B319:V319"/>
    <mergeCell ref="B320:V320"/>
    <mergeCell ref="B321:V321"/>
    <mergeCell ref="B322:V322"/>
    <mergeCell ref="B262:V262"/>
    <mergeCell ref="B263:V263"/>
    <mergeCell ref="B264:V264"/>
    <mergeCell ref="B265:V265"/>
    <mergeCell ref="A296:A381"/>
    <mergeCell ref="B296:V296"/>
    <mergeCell ref="B297:V297"/>
    <mergeCell ref="B298:V298"/>
    <mergeCell ref="B299:V299"/>
    <mergeCell ref="B300:V300"/>
    <mergeCell ref="B226:V226"/>
    <mergeCell ref="B227:V227"/>
    <mergeCell ref="B228:V228"/>
    <mergeCell ref="B229:V229"/>
    <mergeCell ref="B260:V260"/>
    <mergeCell ref="B261:V261"/>
    <mergeCell ref="B191:V191"/>
    <mergeCell ref="B192:V192"/>
    <mergeCell ref="B193:V193"/>
    <mergeCell ref="B194:V194"/>
    <mergeCell ref="B224:V224"/>
    <mergeCell ref="B225:V225"/>
    <mergeCell ref="B107:V107"/>
    <mergeCell ref="A153:A295"/>
    <mergeCell ref="B153:V153"/>
    <mergeCell ref="B154:V154"/>
    <mergeCell ref="B155:V155"/>
    <mergeCell ref="B156:V156"/>
    <mergeCell ref="B157:V157"/>
    <mergeCell ref="B158:V158"/>
    <mergeCell ref="B189:V189"/>
    <mergeCell ref="B190:V190"/>
    <mergeCell ref="B58:V58"/>
    <mergeCell ref="B59:V59"/>
    <mergeCell ref="B103:V103"/>
    <mergeCell ref="B104:V104"/>
    <mergeCell ref="B105:V105"/>
    <mergeCell ref="B106:V106"/>
    <mergeCell ref="B5:V5"/>
    <mergeCell ref="B6:V6"/>
    <mergeCell ref="B7:V7"/>
    <mergeCell ref="B55:V55"/>
    <mergeCell ref="B56:V56"/>
    <mergeCell ref="B57:V57"/>
    <mergeCell ref="R425:R426"/>
    <mergeCell ref="S425:S426"/>
    <mergeCell ref="T425:U426"/>
    <mergeCell ref="V425:V426"/>
    <mergeCell ref="A1:A2"/>
    <mergeCell ref="B1:V1"/>
    <mergeCell ref="B2:V2"/>
    <mergeCell ref="A3:A152"/>
    <mergeCell ref="B3:V3"/>
    <mergeCell ref="B4:V4"/>
    <mergeCell ref="K425:K426"/>
    <mergeCell ref="L425:M425"/>
    <mergeCell ref="L426:M426"/>
    <mergeCell ref="N425:N426"/>
    <mergeCell ref="O425:O426"/>
    <mergeCell ref="P425:Q426"/>
    <mergeCell ref="V389:V390"/>
    <mergeCell ref="B425:B426"/>
    <mergeCell ref="C425:C426"/>
    <mergeCell ref="D425:E425"/>
    <mergeCell ref="D426:E426"/>
    <mergeCell ref="F425:F426"/>
    <mergeCell ref="G425:G426"/>
    <mergeCell ref="H425:I425"/>
    <mergeCell ref="H426:I426"/>
    <mergeCell ref="J425:J426"/>
    <mergeCell ref="N389:N390"/>
    <mergeCell ref="O389:O390"/>
    <mergeCell ref="P389:Q390"/>
    <mergeCell ref="R389:R390"/>
    <mergeCell ref="S389:S390"/>
    <mergeCell ref="T389:U390"/>
    <mergeCell ref="H389:I389"/>
    <mergeCell ref="H390:I390"/>
    <mergeCell ref="J389:J390"/>
    <mergeCell ref="K389:K390"/>
    <mergeCell ref="L389:M389"/>
    <mergeCell ref="L390:M390"/>
    <mergeCell ref="R367:R368"/>
    <mergeCell ref="S367:S368"/>
    <mergeCell ref="T367:U368"/>
    <mergeCell ref="V367:V368"/>
    <mergeCell ref="B389:B390"/>
    <mergeCell ref="C389:C390"/>
    <mergeCell ref="D389:E389"/>
    <mergeCell ref="D390:E390"/>
    <mergeCell ref="F389:F390"/>
    <mergeCell ref="G389:G390"/>
    <mergeCell ref="K367:K368"/>
    <mergeCell ref="L367:M367"/>
    <mergeCell ref="L368:M368"/>
    <mergeCell ref="N367:N368"/>
    <mergeCell ref="O367:O368"/>
    <mergeCell ref="P367:Q368"/>
    <mergeCell ref="V346:V347"/>
    <mergeCell ref="B367:B368"/>
    <mergeCell ref="C367:C368"/>
    <mergeCell ref="D367:E367"/>
    <mergeCell ref="D368:E368"/>
    <mergeCell ref="F367:F368"/>
    <mergeCell ref="G367:G368"/>
    <mergeCell ref="H367:I367"/>
    <mergeCell ref="H368:I368"/>
    <mergeCell ref="J367:J368"/>
    <mergeCell ref="N346:N347"/>
    <mergeCell ref="O346:O347"/>
    <mergeCell ref="P346:Q347"/>
    <mergeCell ref="R346:R347"/>
    <mergeCell ref="S346:S347"/>
    <mergeCell ref="T346:U347"/>
    <mergeCell ref="H346:I346"/>
    <mergeCell ref="H347:I347"/>
    <mergeCell ref="J346:J347"/>
    <mergeCell ref="K346:K347"/>
    <mergeCell ref="L346:M346"/>
    <mergeCell ref="L347:M347"/>
    <mergeCell ref="R324:R325"/>
    <mergeCell ref="S324:S325"/>
    <mergeCell ref="T324:U325"/>
    <mergeCell ref="V324:V325"/>
    <mergeCell ref="B346:B347"/>
    <mergeCell ref="C346:C347"/>
    <mergeCell ref="D346:E346"/>
    <mergeCell ref="D347:E347"/>
    <mergeCell ref="F346:F347"/>
    <mergeCell ref="G346:G347"/>
    <mergeCell ref="K324:K325"/>
    <mergeCell ref="L324:M324"/>
    <mergeCell ref="L325:M325"/>
    <mergeCell ref="N324:N325"/>
    <mergeCell ref="O324:O325"/>
    <mergeCell ref="P324:Q325"/>
    <mergeCell ref="V303:V304"/>
    <mergeCell ref="B324:B325"/>
    <mergeCell ref="C324:C325"/>
    <mergeCell ref="D324:E324"/>
    <mergeCell ref="D325:E325"/>
    <mergeCell ref="F324:F325"/>
    <mergeCell ref="G324:G325"/>
    <mergeCell ref="H324:I324"/>
    <mergeCell ref="H325:I325"/>
    <mergeCell ref="J324:J325"/>
    <mergeCell ref="N303:N304"/>
    <mergeCell ref="O303:O304"/>
    <mergeCell ref="P303:Q304"/>
    <mergeCell ref="R303:R304"/>
    <mergeCell ref="S303:S304"/>
    <mergeCell ref="T303:U304"/>
    <mergeCell ref="H303:I303"/>
    <mergeCell ref="H304:I304"/>
    <mergeCell ref="J303:J304"/>
    <mergeCell ref="K303:K304"/>
    <mergeCell ref="L303:M303"/>
    <mergeCell ref="L304:M304"/>
    <mergeCell ref="R267:R268"/>
    <mergeCell ref="S267:S268"/>
    <mergeCell ref="T267:U268"/>
    <mergeCell ref="V267:V268"/>
    <mergeCell ref="B303:B304"/>
    <mergeCell ref="C303:C304"/>
    <mergeCell ref="D303:E303"/>
    <mergeCell ref="D304:E304"/>
    <mergeCell ref="F303:F304"/>
    <mergeCell ref="G303:G304"/>
    <mergeCell ref="K267:K268"/>
    <mergeCell ref="L267:M267"/>
    <mergeCell ref="L268:M268"/>
    <mergeCell ref="N267:N268"/>
    <mergeCell ref="O267:O268"/>
    <mergeCell ref="P267:Q268"/>
    <mergeCell ref="V231:V232"/>
    <mergeCell ref="B267:B268"/>
    <mergeCell ref="C267:C268"/>
    <mergeCell ref="D267:E267"/>
    <mergeCell ref="D268:E268"/>
    <mergeCell ref="F267:F268"/>
    <mergeCell ref="G267:G268"/>
    <mergeCell ref="H267:I267"/>
    <mergeCell ref="H268:I268"/>
    <mergeCell ref="J267:J268"/>
    <mergeCell ref="N231:N232"/>
    <mergeCell ref="O231:O232"/>
    <mergeCell ref="P231:Q232"/>
    <mergeCell ref="R231:R232"/>
    <mergeCell ref="S231:S232"/>
    <mergeCell ref="T231:U232"/>
    <mergeCell ref="H231:I231"/>
    <mergeCell ref="H232:I232"/>
    <mergeCell ref="J231:J232"/>
    <mergeCell ref="K231:K232"/>
    <mergeCell ref="L231:M231"/>
    <mergeCell ref="L232:M232"/>
    <mergeCell ref="R196:R197"/>
    <mergeCell ref="S196:S197"/>
    <mergeCell ref="T196:U197"/>
    <mergeCell ref="V196:V197"/>
    <mergeCell ref="B231:B232"/>
    <mergeCell ref="C231:C232"/>
    <mergeCell ref="D231:E231"/>
    <mergeCell ref="D232:E232"/>
    <mergeCell ref="F231:F232"/>
    <mergeCell ref="G231:G232"/>
    <mergeCell ref="K196:K197"/>
    <mergeCell ref="L196:M196"/>
    <mergeCell ref="L197:M197"/>
    <mergeCell ref="N196:N197"/>
    <mergeCell ref="O196:O197"/>
    <mergeCell ref="P196:Q197"/>
    <mergeCell ref="V160:V161"/>
    <mergeCell ref="B196:B197"/>
    <mergeCell ref="C196:C197"/>
    <mergeCell ref="D196:E196"/>
    <mergeCell ref="D197:E197"/>
    <mergeCell ref="F196:F197"/>
    <mergeCell ref="G196:G197"/>
    <mergeCell ref="H196:I196"/>
    <mergeCell ref="H197:I197"/>
    <mergeCell ref="J196:J197"/>
    <mergeCell ref="N160:N161"/>
    <mergeCell ref="O160:O161"/>
    <mergeCell ref="P160:Q161"/>
    <mergeCell ref="R160:R161"/>
    <mergeCell ref="S160:S161"/>
    <mergeCell ref="T160:U161"/>
    <mergeCell ref="G160:G161"/>
    <mergeCell ref="H160:I160"/>
    <mergeCell ref="H161:I161"/>
    <mergeCell ref="J160:J161"/>
    <mergeCell ref="K160:K161"/>
    <mergeCell ref="L160:M160"/>
    <mergeCell ref="L161:M161"/>
    <mergeCell ref="P110:Q111"/>
    <mergeCell ref="R110:R111"/>
    <mergeCell ref="S110:S111"/>
    <mergeCell ref="T110:U111"/>
    <mergeCell ref="V110:V111"/>
    <mergeCell ref="B160:B161"/>
    <mergeCell ref="C160:C161"/>
    <mergeCell ref="D160:E160"/>
    <mergeCell ref="D161:E161"/>
    <mergeCell ref="F160:F161"/>
    <mergeCell ref="J110:J111"/>
    <mergeCell ref="K110:K111"/>
    <mergeCell ref="L110:M110"/>
    <mergeCell ref="L111:M111"/>
    <mergeCell ref="N110:N111"/>
    <mergeCell ref="O110:O111"/>
    <mergeCell ref="V62:V63"/>
    <mergeCell ref="D109:U109"/>
    <mergeCell ref="B110:B111"/>
    <mergeCell ref="C110:C111"/>
    <mergeCell ref="D110:E110"/>
    <mergeCell ref="D111:E111"/>
    <mergeCell ref="F110:F111"/>
    <mergeCell ref="G110:G111"/>
    <mergeCell ref="H110:I110"/>
    <mergeCell ref="H111:I111"/>
    <mergeCell ref="N62:N63"/>
    <mergeCell ref="O62:O63"/>
    <mergeCell ref="P62:Q63"/>
    <mergeCell ref="R62:R63"/>
    <mergeCell ref="S62:S63"/>
    <mergeCell ref="T62:U63"/>
    <mergeCell ref="G62:G63"/>
    <mergeCell ref="H62:I62"/>
    <mergeCell ref="H63:I63"/>
    <mergeCell ref="J62:J63"/>
    <mergeCell ref="K62:K63"/>
    <mergeCell ref="L62:M62"/>
    <mergeCell ref="L63:M63"/>
    <mergeCell ref="R10:R11"/>
    <mergeCell ref="S10:S11"/>
    <mergeCell ref="T10:U11"/>
    <mergeCell ref="V10:V11"/>
    <mergeCell ref="D61:U61"/>
    <mergeCell ref="B62:B63"/>
    <mergeCell ref="C62:C63"/>
    <mergeCell ref="D62:E62"/>
    <mergeCell ref="D63:E63"/>
    <mergeCell ref="F62:F63"/>
    <mergeCell ref="K10:K11"/>
    <mergeCell ref="L10:M10"/>
    <mergeCell ref="L11:M11"/>
    <mergeCell ref="N10:N11"/>
    <mergeCell ref="O10:O11"/>
    <mergeCell ref="P10:Q11"/>
    <mergeCell ref="D9:U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878</v>
      </c>
      <c r="B1" s="6" t="s">
        <v>77</v>
      </c>
      <c r="C1" s="6"/>
      <c r="D1" s="6" t="s">
        <v>1</v>
      </c>
      <c r="E1" s="6"/>
    </row>
    <row r="2" spans="1:5" x14ac:dyDescent="0.25">
      <c r="A2" s="1" t="s">
        <v>879</v>
      </c>
      <c r="B2" s="1" t="s">
        <v>2</v>
      </c>
      <c r="C2" s="1" t="s">
        <v>28</v>
      </c>
      <c r="D2" s="1" t="s">
        <v>2</v>
      </c>
      <c r="E2" s="1" t="s">
        <v>28</v>
      </c>
    </row>
    <row r="3" spans="1:5" ht="30" x14ac:dyDescent="0.25">
      <c r="A3" s="7" t="s">
        <v>880</v>
      </c>
      <c r="B3" s="3" t="s">
        <v>6</v>
      </c>
      <c r="C3" s="3" t="s">
        <v>6</v>
      </c>
      <c r="D3" s="3" t="s">
        <v>6</v>
      </c>
      <c r="E3" s="3" t="s">
        <v>6</v>
      </c>
    </row>
    <row r="4" spans="1:5" x14ac:dyDescent="0.25">
      <c r="A4" s="2" t="s">
        <v>881</v>
      </c>
      <c r="B4" s="3" t="s">
        <v>6</v>
      </c>
      <c r="C4" s="3" t="s">
        <v>6</v>
      </c>
      <c r="D4" s="9">
        <v>19.600000000000001</v>
      </c>
      <c r="E4" s="3" t="s">
        <v>6</v>
      </c>
    </row>
    <row r="5" spans="1:5" ht="30" x14ac:dyDescent="0.25">
      <c r="A5" s="2" t="s">
        <v>882</v>
      </c>
      <c r="B5" s="3" t="s">
        <v>6</v>
      </c>
      <c r="C5" s="3" t="s">
        <v>6</v>
      </c>
      <c r="D5" s="65">
        <v>0.46</v>
      </c>
      <c r="E5" s="3" t="s">
        <v>6</v>
      </c>
    </row>
    <row r="6" spans="1:5" x14ac:dyDescent="0.25">
      <c r="A6" s="2" t="s">
        <v>883</v>
      </c>
      <c r="B6" s="3" t="s">
        <v>6</v>
      </c>
      <c r="C6" s="3">
        <v>0</v>
      </c>
      <c r="D6" s="3" t="s">
        <v>6</v>
      </c>
      <c r="E6" s="3">
        <v>0</v>
      </c>
    </row>
    <row r="7" spans="1:5" x14ac:dyDescent="0.25">
      <c r="A7" s="2" t="s">
        <v>884</v>
      </c>
      <c r="B7" s="3" t="s">
        <v>6</v>
      </c>
      <c r="C7" s="3" t="s">
        <v>6</v>
      </c>
      <c r="D7" s="3" t="s">
        <v>6</v>
      </c>
      <c r="E7" s="3" t="s">
        <v>6</v>
      </c>
    </row>
    <row r="8" spans="1:5" ht="30" x14ac:dyDescent="0.25">
      <c r="A8" s="7" t="s">
        <v>880</v>
      </c>
      <c r="B8" s="3" t="s">
        <v>6</v>
      </c>
      <c r="C8" s="3" t="s">
        <v>6</v>
      </c>
      <c r="D8" s="3" t="s">
        <v>6</v>
      </c>
      <c r="E8" s="3" t="s">
        <v>6</v>
      </c>
    </row>
    <row r="9" spans="1:5" ht="30" x14ac:dyDescent="0.25">
      <c r="A9" s="2" t="s">
        <v>885</v>
      </c>
      <c r="B9" s="3">
        <v>0.3</v>
      </c>
      <c r="C9" s="3">
        <v>0.5</v>
      </c>
      <c r="D9" s="3">
        <v>1.1000000000000001</v>
      </c>
      <c r="E9" s="3">
        <v>1.5</v>
      </c>
    </row>
    <row r="10" spans="1:5" ht="30" x14ac:dyDescent="0.25">
      <c r="A10" s="2" t="s">
        <v>886</v>
      </c>
      <c r="B10" s="3" t="s">
        <v>6</v>
      </c>
      <c r="C10" s="3" t="s">
        <v>6</v>
      </c>
      <c r="D10" s="3" t="s">
        <v>6</v>
      </c>
      <c r="E10" s="3" t="s">
        <v>6</v>
      </c>
    </row>
    <row r="11" spans="1:5" ht="30" x14ac:dyDescent="0.25">
      <c r="A11" s="7" t="s">
        <v>880</v>
      </c>
      <c r="B11" s="3" t="s">
        <v>6</v>
      </c>
      <c r="C11" s="3" t="s">
        <v>6</v>
      </c>
      <c r="D11" s="3" t="s">
        <v>6</v>
      </c>
      <c r="E11" s="3" t="s">
        <v>6</v>
      </c>
    </row>
    <row r="12" spans="1:5" ht="45" x14ac:dyDescent="0.25">
      <c r="A12" s="2" t="s">
        <v>887</v>
      </c>
      <c r="B12" s="9">
        <v>0.4</v>
      </c>
      <c r="C12" s="9">
        <v>4.3</v>
      </c>
      <c r="D12" s="8">
        <v>3</v>
      </c>
      <c r="E12" s="8">
        <v>1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x14ac:dyDescent="0.25">
      <c r="A1" s="1" t="s">
        <v>888</v>
      </c>
      <c r="B1" s="6" t="s">
        <v>2</v>
      </c>
      <c r="C1" s="6" t="s">
        <v>27</v>
      </c>
      <c r="D1" s="6" t="s">
        <v>28</v>
      </c>
    </row>
    <row r="2" spans="1:4" ht="30" x14ac:dyDescent="0.25">
      <c r="A2" s="1" t="s">
        <v>26</v>
      </c>
      <c r="B2" s="6"/>
      <c r="C2" s="6"/>
      <c r="D2" s="6"/>
    </row>
    <row r="3" spans="1:4" x14ac:dyDescent="0.25">
      <c r="A3" s="7" t="s">
        <v>889</v>
      </c>
      <c r="B3" s="3" t="s">
        <v>6</v>
      </c>
      <c r="C3" s="3" t="s">
        <v>6</v>
      </c>
      <c r="D3" s="3" t="s">
        <v>6</v>
      </c>
    </row>
    <row r="4" spans="1:4" x14ac:dyDescent="0.25">
      <c r="A4" s="2" t="s">
        <v>890</v>
      </c>
      <c r="B4" s="8">
        <v>621549</v>
      </c>
      <c r="C4" s="8">
        <v>621549</v>
      </c>
      <c r="D4" s="8">
        <v>621502</v>
      </c>
    </row>
    <row r="5" spans="1:4" x14ac:dyDescent="0.25">
      <c r="A5" s="2" t="s">
        <v>891</v>
      </c>
      <c r="B5" s="5">
        <v>-44805</v>
      </c>
      <c r="C5" s="5">
        <v>-40908</v>
      </c>
      <c r="D5" s="5">
        <v>-36225</v>
      </c>
    </row>
    <row r="6" spans="1:4" x14ac:dyDescent="0.25">
      <c r="A6" s="2" t="s">
        <v>184</v>
      </c>
      <c r="B6" s="5">
        <v>576744</v>
      </c>
      <c r="C6" s="5">
        <v>580641</v>
      </c>
      <c r="D6" s="5">
        <v>585277</v>
      </c>
    </row>
    <row r="7" spans="1:4" x14ac:dyDescent="0.25">
      <c r="A7" s="2" t="s">
        <v>166</v>
      </c>
      <c r="B7" s="3" t="s">
        <v>6</v>
      </c>
      <c r="C7" s="3" t="s">
        <v>6</v>
      </c>
      <c r="D7" s="3" t="s">
        <v>6</v>
      </c>
    </row>
    <row r="8" spans="1:4" x14ac:dyDescent="0.25">
      <c r="A8" s="7" t="s">
        <v>889</v>
      </c>
      <c r="B8" s="3" t="s">
        <v>6</v>
      </c>
      <c r="C8" s="3" t="s">
        <v>6</v>
      </c>
      <c r="D8" s="3" t="s">
        <v>6</v>
      </c>
    </row>
    <row r="9" spans="1:4" x14ac:dyDescent="0.25">
      <c r="A9" s="2" t="s">
        <v>890</v>
      </c>
      <c r="B9" s="5">
        <v>36400</v>
      </c>
      <c r="C9" s="5">
        <v>36400</v>
      </c>
      <c r="D9" s="5">
        <v>36400</v>
      </c>
    </row>
    <row r="10" spans="1:4" x14ac:dyDescent="0.25">
      <c r="A10" s="2" t="s">
        <v>891</v>
      </c>
      <c r="B10" s="5">
        <v>-36400</v>
      </c>
      <c r="C10" s="5">
        <v>-34525</v>
      </c>
      <c r="D10" s="5">
        <v>-30569</v>
      </c>
    </row>
    <row r="11" spans="1:4" x14ac:dyDescent="0.25">
      <c r="A11" s="2" t="s">
        <v>184</v>
      </c>
      <c r="B11" s="3" t="s">
        <v>6</v>
      </c>
      <c r="C11" s="5">
        <v>1875</v>
      </c>
      <c r="D11" s="5">
        <v>5831</v>
      </c>
    </row>
    <row r="12" spans="1:4" x14ac:dyDescent="0.25">
      <c r="A12" s="2" t="s">
        <v>892</v>
      </c>
      <c r="B12" s="3" t="s">
        <v>6</v>
      </c>
      <c r="C12" s="3" t="s">
        <v>6</v>
      </c>
      <c r="D12" s="3" t="s">
        <v>6</v>
      </c>
    </row>
    <row r="13" spans="1:4" x14ac:dyDescent="0.25">
      <c r="A13" s="7" t="s">
        <v>889</v>
      </c>
      <c r="B13" s="3" t="s">
        <v>6</v>
      </c>
      <c r="C13" s="3" t="s">
        <v>6</v>
      </c>
      <c r="D13" s="3" t="s">
        <v>6</v>
      </c>
    </row>
    <row r="14" spans="1:4" x14ac:dyDescent="0.25">
      <c r="A14" s="2" t="s">
        <v>890</v>
      </c>
      <c r="B14" s="5">
        <v>7055</v>
      </c>
      <c r="C14" s="5">
        <v>7055</v>
      </c>
      <c r="D14" s="5">
        <v>7055</v>
      </c>
    </row>
    <row r="15" spans="1:4" x14ac:dyDescent="0.25">
      <c r="A15" s="2" t="s">
        <v>891</v>
      </c>
      <c r="B15" s="5">
        <v>-3908</v>
      </c>
      <c r="C15" s="5">
        <v>-3037</v>
      </c>
      <c r="D15" s="5">
        <v>-2693</v>
      </c>
    </row>
    <row r="16" spans="1:4" x14ac:dyDescent="0.25">
      <c r="A16" s="2" t="s">
        <v>184</v>
      </c>
      <c r="B16" s="5">
        <v>3147</v>
      </c>
      <c r="C16" s="5">
        <v>4018</v>
      </c>
      <c r="D16" s="5">
        <v>4362</v>
      </c>
    </row>
    <row r="17" spans="1:4" x14ac:dyDescent="0.25">
      <c r="A17" s="2" t="s">
        <v>172</v>
      </c>
      <c r="B17" s="3" t="s">
        <v>6</v>
      </c>
      <c r="C17" s="3" t="s">
        <v>6</v>
      </c>
      <c r="D17" s="3" t="s">
        <v>6</v>
      </c>
    </row>
    <row r="18" spans="1:4" x14ac:dyDescent="0.25">
      <c r="A18" s="7" t="s">
        <v>889</v>
      </c>
      <c r="B18" s="3" t="s">
        <v>6</v>
      </c>
      <c r="C18" s="3" t="s">
        <v>6</v>
      </c>
      <c r="D18" s="3" t="s">
        <v>6</v>
      </c>
    </row>
    <row r="19" spans="1:4" x14ac:dyDescent="0.25">
      <c r="A19" s="2" t="s">
        <v>890</v>
      </c>
      <c r="B19" s="5">
        <v>4000</v>
      </c>
      <c r="C19" s="5">
        <v>4000</v>
      </c>
      <c r="D19" s="5">
        <v>4000</v>
      </c>
    </row>
    <row r="20" spans="1:4" x14ac:dyDescent="0.25">
      <c r="A20" s="2" t="s">
        <v>891</v>
      </c>
      <c r="B20" s="5">
        <v>-1804</v>
      </c>
      <c r="C20" s="5">
        <v>-1342</v>
      </c>
      <c r="D20" s="5">
        <v>-1189</v>
      </c>
    </row>
    <row r="21" spans="1:4" x14ac:dyDescent="0.25">
      <c r="A21" s="2" t="s">
        <v>184</v>
      </c>
      <c r="B21" s="5">
        <v>2196</v>
      </c>
      <c r="C21" s="5">
        <v>2658</v>
      </c>
      <c r="D21" s="5">
        <v>2811</v>
      </c>
    </row>
    <row r="22" spans="1:4" x14ac:dyDescent="0.25">
      <c r="A22" s="2" t="s">
        <v>893</v>
      </c>
      <c r="B22" s="3" t="s">
        <v>6</v>
      </c>
      <c r="C22" s="3" t="s">
        <v>6</v>
      </c>
      <c r="D22" s="3" t="s">
        <v>6</v>
      </c>
    </row>
    <row r="23" spans="1:4" x14ac:dyDescent="0.25">
      <c r="A23" s="7" t="s">
        <v>889</v>
      </c>
      <c r="B23" s="3" t="s">
        <v>6</v>
      </c>
      <c r="C23" s="3" t="s">
        <v>6</v>
      </c>
      <c r="D23" s="3" t="s">
        <v>6</v>
      </c>
    </row>
    <row r="24" spans="1:4" x14ac:dyDescent="0.25">
      <c r="A24" s="2" t="s">
        <v>890</v>
      </c>
      <c r="B24" s="5">
        <v>6600</v>
      </c>
      <c r="C24" s="5">
        <v>6600</v>
      </c>
      <c r="D24" s="5">
        <v>6600</v>
      </c>
    </row>
    <row r="25" spans="1:4" x14ac:dyDescent="0.25">
      <c r="A25" s="2" t="s">
        <v>891</v>
      </c>
      <c r="B25" s="5">
        <v>-2693</v>
      </c>
      <c r="C25" s="5">
        <v>-2004</v>
      </c>
      <c r="D25" s="5">
        <v>-1774</v>
      </c>
    </row>
    <row r="26" spans="1:4" x14ac:dyDescent="0.25">
      <c r="A26" s="2" t="s">
        <v>184</v>
      </c>
      <c r="B26" s="5">
        <v>3907</v>
      </c>
      <c r="C26" s="5">
        <v>4596</v>
      </c>
      <c r="D26" s="5">
        <v>4826</v>
      </c>
    </row>
    <row r="27" spans="1:4" x14ac:dyDescent="0.25">
      <c r="A27" s="2" t="s">
        <v>894</v>
      </c>
      <c r="B27" s="3" t="s">
        <v>6</v>
      </c>
      <c r="C27" s="3" t="s">
        <v>6</v>
      </c>
      <c r="D27" s="3" t="s">
        <v>6</v>
      </c>
    </row>
    <row r="28" spans="1:4" x14ac:dyDescent="0.25">
      <c r="A28" s="7" t="s">
        <v>889</v>
      </c>
      <c r="B28" s="3" t="s">
        <v>6</v>
      </c>
      <c r="C28" s="3" t="s">
        <v>6</v>
      </c>
      <c r="D28" s="3" t="s">
        <v>6</v>
      </c>
    </row>
    <row r="29" spans="1:4" x14ac:dyDescent="0.25">
      <c r="A29" s="2" t="s">
        <v>890</v>
      </c>
      <c r="B29" s="5">
        <v>54055</v>
      </c>
      <c r="C29" s="5">
        <v>54055</v>
      </c>
      <c r="D29" s="5">
        <v>54055</v>
      </c>
    </row>
    <row r="30" spans="1:4" x14ac:dyDescent="0.25">
      <c r="A30" s="2" t="s">
        <v>891</v>
      </c>
      <c r="B30" s="5">
        <v>-44805</v>
      </c>
      <c r="C30" s="5">
        <v>-40908</v>
      </c>
      <c r="D30" s="5">
        <v>-36225</v>
      </c>
    </row>
    <row r="31" spans="1:4" x14ac:dyDescent="0.25">
      <c r="A31" s="2" t="s">
        <v>184</v>
      </c>
      <c r="B31" s="5">
        <v>9250</v>
      </c>
      <c r="C31" s="5">
        <v>13147</v>
      </c>
      <c r="D31" s="5">
        <v>17830</v>
      </c>
    </row>
    <row r="32" spans="1:4" x14ac:dyDescent="0.25">
      <c r="A32" s="2" t="s">
        <v>163</v>
      </c>
      <c r="B32" s="3" t="s">
        <v>6</v>
      </c>
      <c r="C32" s="3" t="s">
        <v>6</v>
      </c>
      <c r="D32" s="3" t="s">
        <v>6</v>
      </c>
    </row>
    <row r="33" spans="1:4" x14ac:dyDescent="0.25">
      <c r="A33" s="7" t="s">
        <v>889</v>
      </c>
      <c r="B33" s="3" t="s">
        <v>6</v>
      </c>
      <c r="C33" s="3" t="s">
        <v>6</v>
      </c>
      <c r="D33" s="3" t="s">
        <v>6</v>
      </c>
    </row>
    <row r="34" spans="1:4" x14ac:dyDescent="0.25">
      <c r="A34" s="2" t="s">
        <v>890</v>
      </c>
      <c r="B34" s="5">
        <v>567494</v>
      </c>
      <c r="C34" s="5">
        <v>567494</v>
      </c>
      <c r="D34" s="5">
        <v>567447</v>
      </c>
    </row>
    <row r="35" spans="1:4" x14ac:dyDescent="0.25">
      <c r="A35" s="2" t="s">
        <v>184</v>
      </c>
      <c r="B35" s="8">
        <v>567494</v>
      </c>
      <c r="C35" s="8">
        <v>567494</v>
      </c>
      <c r="D35" s="8">
        <v>567447</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x14ac:dyDescent="0.25">
      <c r="A1" s="1" t="s">
        <v>895</v>
      </c>
      <c r="B1" s="6" t="s">
        <v>2</v>
      </c>
      <c r="C1" s="6" t="s">
        <v>27</v>
      </c>
      <c r="D1" s="6" t="s">
        <v>28</v>
      </c>
    </row>
    <row r="2" spans="1:4" ht="30" x14ac:dyDescent="0.25">
      <c r="A2" s="1" t="s">
        <v>26</v>
      </c>
      <c r="B2" s="6"/>
      <c r="C2" s="6"/>
      <c r="D2" s="6"/>
    </row>
    <row r="3" spans="1:4" x14ac:dyDescent="0.25">
      <c r="A3" s="7" t="s">
        <v>896</v>
      </c>
      <c r="B3" s="3" t="s">
        <v>6</v>
      </c>
      <c r="C3" s="3" t="s">
        <v>6</v>
      </c>
      <c r="D3" s="3" t="s">
        <v>6</v>
      </c>
    </row>
    <row r="4" spans="1:4" x14ac:dyDescent="0.25">
      <c r="A4" s="2" t="s">
        <v>897</v>
      </c>
      <c r="B4" s="8">
        <v>-16631</v>
      </c>
      <c r="C4" s="8">
        <v>-16631</v>
      </c>
      <c r="D4" s="8">
        <v>-16631</v>
      </c>
    </row>
    <row r="5" spans="1:4" x14ac:dyDescent="0.25">
      <c r="A5" s="2" t="s">
        <v>898</v>
      </c>
      <c r="B5" s="5">
        <v>9366</v>
      </c>
      <c r="C5" s="5">
        <v>7382</v>
      </c>
      <c r="D5" s="5">
        <v>6613</v>
      </c>
    </row>
    <row r="6" spans="1:4" x14ac:dyDescent="0.25">
      <c r="A6" s="2" t="s">
        <v>899</v>
      </c>
      <c r="B6" s="8">
        <v>-7265</v>
      </c>
      <c r="C6" s="8">
        <v>-9249</v>
      </c>
      <c r="D6" s="8">
        <v>-10018</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6</v>
      </c>
      <c r="B1" s="6" t="s">
        <v>77</v>
      </c>
      <c r="C1" s="6"/>
      <c r="D1" s="6" t="s">
        <v>1</v>
      </c>
      <c r="E1" s="6"/>
    </row>
    <row r="2" spans="1:5" ht="30" x14ac:dyDescent="0.25">
      <c r="A2" s="1" t="s">
        <v>26</v>
      </c>
      <c r="B2" s="1" t="s">
        <v>2</v>
      </c>
      <c r="C2" s="1" t="s">
        <v>28</v>
      </c>
      <c r="D2" s="1" t="s">
        <v>2</v>
      </c>
      <c r="E2" s="1" t="s">
        <v>28</v>
      </c>
    </row>
    <row r="3" spans="1:5" x14ac:dyDescent="0.25">
      <c r="A3" s="7" t="s">
        <v>78</v>
      </c>
      <c r="B3" s="3" t="s">
        <v>6</v>
      </c>
      <c r="C3" s="3" t="s">
        <v>6</v>
      </c>
      <c r="D3" s="3" t="s">
        <v>6</v>
      </c>
      <c r="E3" s="3" t="s">
        <v>6</v>
      </c>
    </row>
    <row r="4" spans="1:5" x14ac:dyDescent="0.25">
      <c r="A4" s="2" t="s">
        <v>79</v>
      </c>
      <c r="B4" s="8">
        <v>309838</v>
      </c>
      <c r="C4" s="8">
        <v>311518</v>
      </c>
      <c r="D4" s="8">
        <v>893537</v>
      </c>
      <c r="E4" s="8">
        <v>878021</v>
      </c>
    </row>
    <row r="5" spans="1:5" ht="30" x14ac:dyDescent="0.25">
      <c r="A5" s="2" t="s">
        <v>80</v>
      </c>
      <c r="B5" s="5">
        <v>-186370</v>
      </c>
      <c r="C5" s="5">
        <v>-185915</v>
      </c>
      <c r="D5" s="5">
        <v>-542010</v>
      </c>
      <c r="E5" s="5">
        <v>-541406</v>
      </c>
    </row>
    <row r="6" spans="1:5" x14ac:dyDescent="0.25">
      <c r="A6" s="2" t="s">
        <v>81</v>
      </c>
      <c r="B6" s="5">
        <v>123468</v>
      </c>
      <c r="C6" s="5">
        <v>125603</v>
      </c>
      <c r="D6" s="5">
        <v>351527</v>
      </c>
      <c r="E6" s="5">
        <v>336615</v>
      </c>
    </row>
    <row r="7" spans="1:5" ht="30" x14ac:dyDescent="0.25">
      <c r="A7" s="2" t="s">
        <v>82</v>
      </c>
      <c r="B7" s="5">
        <v>-111199</v>
      </c>
      <c r="C7" s="5">
        <v>-99016</v>
      </c>
      <c r="D7" s="5">
        <v>-317351</v>
      </c>
      <c r="E7" s="5">
        <v>-286350</v>
      </c>
    </row>
    <row r="8" spans="1:5" x14ac:dyDescent="0.25">
      <c r="A8" s="2" t="s">
        <v>83</v>
      </c>
      <c r="B8" s="5">
        <v>12269</v>
      </c>
      <c r="C8" s="5">
        <v>26587</v>
      </c>
      <c r="D8" s="5">
        <v>34176</v>
      </c>
      <c r="E8" s="5">
        <v>50265</v>
      </c>
    </row>
    <row r="9" spans="1:5" x14ac:dyDescent="0.25">
      <c r="A9" s="2" t="s">
        <v>84</v>
      </c>
      <c r="B9" s="3">
        <v>41</v>
      </c>
      <c r="C9" s="3">
        <v>42</v>
      </c>
      <c r="D9" s="3">
        <v>143</v>
      </c>
      <c r="E9" s="3">
        <v>146</v>
      </c>
    </row>
    <row r="10" spans="1:5" x14ac:dyDescent="0.25">
      <c r="A10" s="2" t="s">
        <v>85</v>
      </c>
      <c r="B10" s="5">
        <v>-20483</v>
      </c>
      <c r="C10" s="5">
        <v>-21312</v>
      </c>
      <c r="D10" s="5">
        <v>-61352</v>
      </c>
      <c r="E10" s="5">
        <v>-64163</v>
      </c>
    </row>
    <row r="11" spans="1:5" x14ac:dyDescent="0.25">
      <c r="A11" s="2" t="s">
        <v>86</v>
      </c>
      <c r="B11" s="3">
        <v>-834</v>
      </c>
      <c r="C11" s="3" t="s">
        <v>6</v>
      </c>
      <c r="D11" s="3">
        <v>-834</v>
      </c>
      <c r="E11" s="5">
        <v>-1237</v>
      </c>
    </row>
    <row r="12" spans="1:5" x14ac:dyDescent="0.25">
      <c r="A12" s="2" t="s">
        <v>87</v>
      </c>
      <c r="B12" s="3">
        <v>853</v>
      </c>
      <c r="C12" s="3">
        <v>86</v>
      </c>
      <c r="D12" s="3">
        <v>751</v>
      </c>
      <c r="E12" s="3">
        <v>-4</v>
      </c>
    </row>
    <row r="13" spans="1:5" x14ac:dyDescent="0.25">
      <c r="A13" s="2" t="s">
        <v>88</v>
      </c>
      <c r="B13" s="5">
        <v>-8154</v>
      </c>
      <c r="C13" s="5">
        <v>5403</v>
      </c>
      <c r="D13" s="5">
        <v>-27116</v>
      </c>
      <c r="E13" s="5">
        <v>-14993</v>
      </c>
    </row>
    <row r="14" spans="1:5" x14ac:dyDescent="0.25">
      <c r="A14" s="2" t="s">
        <v>89</v>
      </c>
      <c r="B14" s="5">
        <v>-16244</v>
      </c>
      <c r="C14" s="3">
        <v>-493</v>
      </c>
      <c r="D14" s="5">
        <v>-9455</v>
      </c>
      <c r="E14" s="5">
        <v>10007</v>
      </c>
    </row>
    <row r="15" spans="1:5" x14ac:dyDescent="0.25">
      <c r="A15" s="2" t="s">
        <v>90</v>
      </c>
      <c r="B15" s="5">
        <v>-24398</v>
      </c>
      <c r="C15" s="5">
        <v>4910</v>
      </c>
      <c r="D15" s="5">
        <v>-36571</v>
      </c>
      <c r="E15" s="5">
        <v>-4986</v>
      </c>
    </row>
    <row r="16" spans="1:5" ht="30" x14ac:dyDescent="0.25">
      <c r="A16" s="2" t="s">
        <v>91</v>
      </c>
      <c r="B16" s="3">
        <v>413</v>
      </c>
      <c r="C16" s="5">
        <v>1211</v>
      </c>
      <c r="D16" s="3">
        <v>700</v>
      </c>
      <c r="E16" s="5">
        <v>2835</v>
      </c>
    </row>
    <row r="17" spans="1:5" ht="30" x14ac:dyDescent="0.25">
      <c r="A17" s="2" t="s">
        <v>92</v>
      </c>
      <c r="B17" s="5">
        <v>-23985</v>
      </c>
      <c r="C17" s="5">
        <v>6121</v>
      </c>
      <c r="D17" s="5">
        <v>-35871</v>
      </c>
      <c r="E17" s="5">
        <v>-2151</v>
      </c>
    </row>
    <row r="18" spans="1:5" x14ac:dyDescent="0.25">
      <c r="A18" s="2" t="s">
        <v>93</v>
      </c>
      <c r="B18" s="3" t="s">
        <v>6</v>
      </c>
      <c r="C18" s="3" t="s">
        <v>6</v>
      </c>
      <c r="D18" s="3" t="s">
        <v>6</v>
      </c>
      <c r="E18" s="3" t="s">
        <v>6</v>
      </c>
    </row>
    <row r="19" spans="1:5" x14ac:dyDescent="0.25">
      <c r="A19" s="7" t="s">
        <v>78</v>
      </c>
      <c r="B19" s="3" t="s">
        <v>6</v>
      </c>
      <c r="C19" s="3" t="s">
        <v>6</v>
      </c>
      <c r="D19" s="3" t="s">
        <v>6</v>
      </c>
      <c r="E19" s="3" t="s">
        <v>6</v>
      </c>
    </row>
    <row r="20" spans="1:5" x14ac:dyDescent="0.25">
      <c r="A20" s="2" t="s">
        <v>79</v>
      </c>
      <c r="B20" s="5">
        <v>297352</v>
      </c>
      <c r="C20" s="5">
        <v>299965</v>
      </c>
      <c r="D20" s="5">
        <v>857173</v>
      </c>
      <c r="E20" s="5">
        <v>847195</v>
      </c>
    </row>
    <row r="21" spans="1:5" x14ac:dyDescent="0.25">
      <c r="A21" s="2" t="s">
        <v>94</v>
      </c>
      <c r="B21" s="3" t="s">
        <v>6</v>
      </c>
      <c r="C21" s="3" t="s">
        <v>6</v>
      </c>
      <c r="D21" s="3" t="s">
        <v>6</v>
      </c>
      <c r="E21" s="3" t="s">
        <v>6</v>
      </c>
    </row>
    <row r="22" spans="1:5" x14ac:dyDescent="0.25">
      <c r="A22" s="7" t="s">
        <v>78</v>
      </c>
      <c r="B22" s="3" t="s">
        <v>6</v>
      </c>
      <c r="C22" s="3" t="s">
        <v>6</v>
      </c>
      <c r="D22" s="3" t="s">
        <v>6</v>
      </c>
      <c r="E22" s="3" t="s">
        <v>6</v>
      </c>
    </row>
    <row r="23" spans="1:5" x14ac:dyDescent="0.25">
      <c r="A23" s="2" t="s">
        <v>79</v>
      </c>
      <c r="B23" s="5">
        <v>6821</v>
      </c>
      <c r="C23" s="5">
        <v>6390</v>
      </c>
      <c r="D23" s="5">
        <v>19409</v>
      </c>
      <c r="E23" s="5">
        <v>17981</v>
      </c>
    </row>
    <row r="24" spans="1:5" x14ac:dyDescent="0.25">
      <c r="A24" s="2" t="s">
        <v>95</v>
      </c>
      <c r="B24" s="3" t="s">
        <v>6</v>
      </c>
      <c r="C24" s="3" t="s">
        <v>6</v>
      </c>
      <c r="D24" s="3" t="s">
        <v>6</v>
      </c>
      <c r="E24" s="3" t="s">
        <v>6</v>
      </c>
    </row>
    <row r="25" spans="1:5" x14ac:dyDescent="0.25">
      <c r="A25" s="7" t="s">
        <v>78</v>
      </c>
      <c r="B25" s="3" t="s">
        <v>6</v>
      </c>
      <c r="C25" s="3" t="s">
        <v>6</v>
      </c>
      <c r="D25" s="3" t="s">
        <v>6</v>
      </c>
      <c r="E25" s="3" t="s">
        <v>6</v>
      </c>
    </row>
    <row r="26" spans="1:5" x14ac:dyDescent="0.25">
      <c r="A26" s="2" t="s">
        <v>79</v>
      </c>
      <c r="B26" s="8">
        <v>5665</v>
      </c>
      <c r="C26" s="8">
        <v>5163</v>
      </c>
      <c r="D26" s="8">
        <v>16955</v>
      </c>
      <c r="E26" s="8">
        <v>128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00</v>
      </c>
      <c r="B1" s="6" t="s">
        <v>2</v>
      </c>
    </row>
    <row r="2" spans="1:2" ht="30" x14ac:dyDescent="0.25">
      <c r="A2" s="1" t="s">
        <v>26</v>
      </c>
      <c r="B2" s="6"/>
    </row>
    <row r="3" spans="1:2" ht="30" x14ac:dyDescent="0.25">
      <c r="A3" s="7" t="s">
        <v>901</v>
      </c>
      <c r="B3" s="3" t="s">
        <v>6</v>
      </c>
    </row>
    <row r="4" spans="1:2" x14ac:dyDescent="0.25">
      <c r="A4" s="2" t="s">
        <v>206</v>
      </c>
      <c r="B4" s="8">
        <v>47</v>
      </c>
    </row>
    <row r="5" spans="1:2" x14ac:dyDescent="0.25">
      <c r="A5" s="2">
        <v>2014</v>
      </c>
      <c r="B5" s="3">
        <v>570</v>
      </c>
    </row>
    <row r="6" spans="1:2" x14ac:dyDescent="0.25">
      <c r="A6" s="2">
        <v>2015</v>
      </c>
      <c r="B6" s="3">
        <v>790</v>
      </c>
    </row>
    <row r="7" spans="1:2" x14ac:dyDescent="0.25">
      <c r="A7" s="2">
        <v>2016</v>
      </c>
      <c r="B7" s="3">
        <v>448</v>
      </c>
    </row>
    <row r="8" spans="1:2" x14ac:dyDescent="0.25">
      <c r="A8" s="2">
        <v>2017</v>
      </c>
      <c r="B8" s="3">
        <v>-342</v>
      </c>
    </row>
    <row r="9" spans="1:2" x14ac:dyDescent="0.25">
      <c r="A9" s="2" t="s">
        <v>213</v>
      </c>
      <c r="B9" s="3">
        <v>472</v>
      </c>
    </row>
    <row r="10" spans="1:2" x14ac:dyDescent="0.25">
      <c r="A10" s="2" t="s">
        <v>892</v>
      </c>
      <c r="B10" s="3" t="s">
        <v>6</v>
      </c>
    </row>
    <row r="11" spans="1:2" ht="30" x14ac:dyDescent="0.25">
      <c r="A11" s="7" t="s">
        <v>901</v>
      </c>
      <c r="B11" s="3" t="s">
        <v>6</v>
      </c>
    </row>
    <row r="12" spans="1:2" x14ac:dyDescent="0.25">
      <c r="A12" s="2" t="s">
        <v>206</v>
      </c>
      <c r="B12" s="3">
        <v>287</v>
      </c>
    </row>
    <row r="13" spans="1:2" x14ac:dyDescent="0.25">
      <c r="A13" s="2">
        <v>2014</v>
      </c>
      <c r="B13" s="5">
        <v>1059</v>
      </c>
    </row>
    <row r="14" spans="1:2" x14ac:dyDescent="0.25">
      <c r="A14" s="2">
        <v>2015</v>
      </c>
      <c r="B14" s="3">
        <v>835</v>
      </c>
    </row>
    <row r="15" spans="1:2" x14ac:dyDescent="0.25">
      <c r="A15" s="2">
        <v>2016</v>
      </c>
      <c r="B15" s="3">
        <v>483</v>
      </c>
    </row>
    <row r="16" spans="1:2" x14ac:dyDescent="0.25">
      <c r="A16" s="2">
        <v>2017</v>
      </c>
      <c r="B16" s="3">
        <v>342</v>
      </c>
    </row>
    <row r="17" spans="1:2" x14ac:dyDescent="0.25">
      <c r="A17" s="2" t="s">
        <v>213</v>
      </c>
      <c r="B17" s="3">
        <v>141</v>
      </c>
    </row>
    <row r="18" spans="1:2" x14ac:dyDescent="0.25">
      <c r="A18" s="2" t="s">
        <v>902</v>
      </c>
      <c r="B18" s="3" t="s">
        <v>6</v>
      </c>
    </row>
    <row r="19" spans="1:2" ht="30" x14ac:dyDescent="0.25">
      <c r="A19" s="7" t="s">
        <v>901</v>
      </c>
      <c r="B19" s="3" t="s">
        <v>6</v>
      </c>
    </row>
    <row r="20" spans="1:2" x14ac:dyDescent="0.25">
      <c r="A20" s="2" t="s">
        <v>206</v>
      </c>
      <c r="B20" s="3">
        <v>-624</v>
      </c>
    </row>
    <row r="21" spans="1:2" x14ac:dyDescent="0.25">
      <c r="A21" s="2">
        <v>2014</v>
      </c>
      <c r="B21" s="5">
        <v>-2023</v>
      </c>
    </row>
    <row r="22" spans="1:2" x14ac:dyDescent="0.25">
      <c r="A22" s="2">
        <v>2015</v>
      </c>
      <c r="B22" s="5">
        <v>-1579</v>
      </c>
    </row>
    <row r="23" spans="1:2" x14ac:dyDescent="0.25">
      <c r="A23" s="2">
        <v>2016</v>
      </c>
      <c r="B23" s="5">
        <v>-1428</v>
      </c>
    </row>
    <row r="24" spans="1:2" x14ac:dyDescent="0.25">
      <c r="A24" s="2">
        <v>2017</v>
      </c>
      <c r="B24" s="5">
        <v>-1016</v>
      </c>
    </row>
    <row r="25" spans="1:2" x14ac:dyDescent="0.25">
      <c r="A25" s="2" t="s">
        <v>213</v>
      </c>
      <c r="B25" s="3">
        <v>-595</v>
      </c>
    </row>
    <row r="26" spans="1:2" x14ac:dyDescent="0.25">
      <c r="A26" s="2" t="s">
        <v>903</v>
      </c>
      <c r="B26" s="3" t="s">
        <v>6</v>
      </c>
    </row>
    <row r="27" spans="1:2" ht="30" x14ac:dyDescent="0.25">
      <c r="A27" s="7" t="s">
        <v>901</v>
      </c>
      <c r="B27" s="3" t="s">
        <v>6</v>
      </c>
    </row>
    <row r="28" spans="1:2" x14ac:dyDescent="0.25">
      <c r="A28" s="2" t="s">
        <v>206</v>
      </c>
      <c r="B28" s="3">
        <v>384</v>
      </c>
    </row>
    <row r="29" spans="1:2" x14ac:dyDescent="0.25">
      <c r="A29" s="2">
        <v>2014</v>
      </c>
      <c r="B29" s="5">
        <v>1534</v>
      </c>
    </row>
    <row r="30" spans="1:2" x14ac:dyDescent="0.25">
      <c r="A30" s="2">
        <v>2015</v>
      </c>
      <c r="B30" s="5">
        <v>1534</v>
      </c>
    </row>
    <row r="31" spans="1:2" x14ac:dyDescent="0.25">
      <c r="A31" s="2">
        <v>2016</v>
      </c>
      <c r="B31" s="5">
        <v>1393</v>
      </c>
    </row>
    <row r="32" spans="1:2" x14ac:dyDescent="0.25">
      <c r="A32" s="2">
        <v>2017</v>
      </c>
      <c r="B32" s="3">
        <v>332</v>
      </c>
    </row>
    <row r="33" spans="1:2" x14ac:dyDescent="0.25">
      <c r="A33" s="2" t="s">
        <v>213</v>
      </c>
      <c r="B33" s="8">
        <v>92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 min="7" max="12" width="33.140625" bestFit="1" customWidth="1"/>
    <col min="13" max="18" width="22.7109375" bestFit="1" customWidth="1"/>
    <col min="19" max="25" width="36.5703125" bestFit="1" customWidth="1"/>
  </cols>
  <sheetData>
    <row r="1" spans="1:25" ht="15" customHeight="1" x14ac:dyDescent="0.25">
      <c r="A1" s="6" t="s">
        <v>904</v>
      </c>
      <c r="B1" s="6" t="s">
        <v>77</v>
      </c>
      <c r="C1" s="6"/>
      <c r="D1" s="6" t="s">
        <v>1</v>
      </c>
      <c r="E1" s="6"/>
      <c r="F1" s="1"/>
      <c r="G1" s="6" t="s">
        <v>77</v>
      </c>
      <c r="H1" s="6"/>
      <c r="I1" s="6" t="s">
        <v>1</v>
      </c>
      <c r="J1" s="6"/>
      <c r="K1" s="1" t="s">
        <v>77</v>
      </c>
      <c r="L1" s="1" t="s">
        <v>1</v>
      </c>
      <c r="M1" s="6" t="s">
        <v>77</v>
      </c>
      <c r="N1" s="6"/>
      <c r="O1" s="6" t="s">
        <v>1</v>
      </c>
      <c r="P1" s="6"/>
      <c r="Q1" s="1" t="s">
        <v>77</v>
      </c>
      <c r="R1" s="1" t="s">
        <v>1</v>
      </c>
      <c r="S1" s="1"/>
      <c r="T1" s="1"/>
      <c r="U1" s="1" t="s">
        <v>905</v>
      </c>
      <c r="V1" s="6" t="s">
        <v>77</v>
      </c>
      <c r="W1" s="6"/>
      <c r="X1" s="6" t="s">
        <v>1</v>
      </c>
      <c r="Y1" s="6"/>
    </row>
    <row r="2" spans="1:25" x14ac:dyDescent="0.25">
      <c r="A2" s="6"/>
      <c r="B2" s="1" t="s">
        <v>2</v>
      </c>
      <c r="C2" s="1" t="s">
        <v>28</v>
      </c>
      <c r="D2" s="1" t="s">
        <v>2</v>
      </c>
      <c r="E2" s="1" t="s">
        <v>28</v>
      </c>
      <c r="F2" s="1" t="s">
        <v>27</v>
      </c>
      <c r="G2" s="1" t="s">
        <v>2</v>
      </c>
      <c r="H2" s="1" t="s">
        <v>28</v>
      </c>
      <c r="I2" s="1" t="s">
        <v>2</v>
      </c>
      <c r="J2" s="1" t="s">
        <v>28</v>
      </c>
      <c r="K2" s="1" t="s">
        <v>28</v>
      </c>
      <c r="L2" s="1" t="s">
        <v>28</v>
      </c>
      <c r="M2" s="1" t="s">
        <v>2</v>
      </c>
      <c r="N2" s="1" t="s">
        <v>28</v>
      </c>
      <c r="O2" s="1" t="s">
        <v>2</v>
      </c>
      <c r="P2" s="1" t="s">
        <v>28</v>
      </c>
      <c r="Q2" s="1" t="s">
        <v>28</v>
      </c>
      <c r="R2" s="1" t="s">
        <v>28</v>
      </c>
      <c r="S2" s="1" t="s">
        <v>2</v>
      </c>
      <c r="T2" s="1" t="s">
        <v>27</v>
      </c>
      <c r="U2" s="1" t="s">
        <v>910</v>
      </c>
      <c r="V2" s="1" t="s">
        <v>2</v>
      </c>
      <c r="W2" s="1" t="s">
        <v>28</v>
      </c>
      <c r="X2" s="1" t="s">
        <v>2</v>
      </c>
      <c r="Y2" s="1" t="s">
        <v>28</v>
      </c>
    </row>
    <row r="3" spans="1:25" ht="45" x14ac:dyDescent="0.25">
      <c r="A3" s="6"/>
      <c r="B3" s="1" t="s">
        <v>906</v>
      </c>
      <c r="C3" s="1" t="s">
        <v>906</v>
      </c>
      <c r="D3" s="1" t="s">
        <v>906</v>
      </c>
      <c r="E3" s="1" t="s">
        <v>906</v>
      </c>
      <c r="F3" s="1" t="s">
        <v>906</v>
      </c>
      <c r="G3" s="1" t="s">
        <v>227</v>
      </c>
      <c r="H3" s="1" t="s">
        <v>227</v>
      </c>
      <c r="I3" s="1" t="s">
        <v>227</v>
      </c>
      <c r="J3" s="1" t="s">
        <v>227</v>
      </c>
      <c r="K3" s="1" t="s">
        <v>227</v>
      </c>
      <c r="L3" s="1" t="s">
        <v>227</v>
      </c>
      <c r="M3" s="1" t="s">
        <v>225</v>
      </c>
      <c r="N3" s="1" t="s">
        <v>225</v>
      </c>
      <c r="O3" s="1" t="s">
        <v>225</v>
      </c>
      <c r="P3" s="1" t="s">
        <v>225</v>
      </c>
      <c r="Q3" s="1" t="s">
        <v>225</v>
      </c>
      <c r="R3" s="1" t="s">
        <v>225</v>
      </c>
      <c r="S3" s="1" t="s">
        <v>909</v>
      </c>
      <c r="T3" s="1" t="s">
        <v>909</v>
      </c>
      <c r="U3" s="1" t="s">
        <v>911</v>
      </c>
      <c r="V3" s="1" t="s">
        <v>911</v>
      </c>
      <c r="W3" s="1" t="s">
        <v>911</v>
      </c>
      <c r="X3" s="1" t="s">
        <v>911</v>
      </c>
      <c r="Y3" s="1" t="s">
        <v>911</v>
      </c>
    </row>
    <row r="4" spans="1:25" x14ac:dyDescent="0.25">
      <c r="A4" s="6"/>
      <c r="B4" s="1"/>
      <c r="C4" s="1"/>
      <c r="D4" s="1"/>
      <c r="E4" s="1"/>
      <c r="F4" s="1"/>
      <c r="G4" s="1" t="s">
        <v>228</v>
      </c>
      <c r="H4" s="1" t="s">
        <v>228</v>
      </c>
      <c r="I4" s="1" t="s">
        <v>228</v>
      </c>
      <c r="J4" s="1" t="s">
        <v>228</v>
      </c>
      <c r="K4" s="1" t="s">
        <v>907</v>
      </c>
      <c r="L4" s="1" t="s">
        <v>907</v>
      </c>
      <c r="M4" s="1" t="s">
        <v>226</v>
      </c>
      <c r="N4" s="1" t="s">
        <v>226</v>
      </c>
      <c r="O4" s="1" t="s">
        <v>226</v>
      </c>
      <c r="P4" s="1" t="s">
        <v>226</v>
      </c>
      <c r="Q4" s="1" t="s">
        <v>907</v>
      </c>
      <c r="R4" s="1" t="s">
        <v>907</v>
      </c>
      <c r="S4" s="1" t="s">
        <v>227</v>
      </c>
      <c r="T4" s="1" t="s">
        <v>227</v>
      </c>
      <c r="U4" s="1"/>
      <c r="V4" s="1"/>
      <c r="W4" s="1"/>
      <c r="X4" s="1"/>
      <c r="Y4" s="1"/>
    </row>
    <row r="5" spans="1:25" x14ac:dyDescent="0.25">
      <c r="A5" s="6"/>
      <c r="B5" s="1"/>
      <c r="C5" s="1"/>
      <c r="D5" s="1"/>
      <c r="E5" s="1"/>
      <c r="F5" s="1"/>
      <c r="G5" s="1" t="s">
        <v>884</v>
      </c>
      <c r="H5" s="1" t="s">
        <v>884</v>
      </c>
      <c r="I5" s="1" t="s">
        <v>884</v>
      </c>
      <c r="J5" s="1" t="s">
        <v>884</v>
      </c>
      <c r="K5" s="1" t="s">
        <v>228</v>
      </c>
      <c r="L5" s="1" t="s">
        <v>228</v>
      </c>
      <c r="M5" s="1" t="s">
        <v>908</v>
      </c>
      <c r="N5" s="1" t="s">
        <v>908</v>
      </c>
      <c r="O5" s="1" t="s">
        <v>908</v>
      </c>
      <c r="P5" s="1" t="s">
        <v>908</v>
      </c>
      <c r="Q5" s="1" t="s">
        <v>226</v>
      </c>
      <c r="R5" s="1" t="s">
        <v>226</v>
      </c>
      <c r="S5" s="1"/>
      <c r="T5" s="1"/>
      <c r="U5" s="1"/>
      <c r="V5" s="1"/>
      <c r="W5" s="1"/>
      <c r="X5" s="1"/>
      <c r="Y5" s="1"/>
    </row>
    <row r="6" spans="1:25" x14ac:dyDescent="0.25">
      <c r="A6" s="6"/>
      <c r="B6" s="1"/>
      <c r="C6" s="1"/>
      <c r="D6" s="1"/>
      <c r="E6" s="1"/>
      <c r="F6" s="1"/>
      <c r="G6" s="1"/>
      <c r="H6" s="1"/>
      <c r="I6" s="1"/>
      <c r="J6" s="1"/>
      <c r="K6" s="1" t="s">
        <v>884</v>
      </c>
      <c r="L6" s="1" t="s">
        <v>884</v>
      </c>
      <c r="M6" s="1"/>
      <c r="N6" s="1"/>
      <c r="O6" s="1"/>
      <c r="P6" s="1"/>
      <c r="Q6" s="1" t="s">
        <v>908</v>
      </c>
      <c r="R6" s="1" t="s">
        <v>908</v>
      </c>
      <c r="S6" s="1"/>
      <c r="T6" s="1"/>
      <c r="U6" s="1"/>
      <c r="V6" s="1"/>
      <c r="W6" s="1"/>
      <c r="X6" s="1"/>
      <c r="Y6" s="1"/>
    </row>
    <row r="7" spans="1:25" x14ac:dyDescent="0.25">
      <c r="A7" s="7" t="s">
        <v>912</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row>
    <row r="8" spans="1:25" x14ac:dyDescent="0.25">
      <c r="A8" s="2" t="s">
        <v>913</v>
      </c>
      <c r="B8" s="3" t="s">
        <v>6</v>
      </c>
      <c r="C8" s="3" t="s">
        <v>6</v>
      </c>
      <c r="D8" s="3" t="s">
        <v>914</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row>
    <row r="9" spans="1:25" x14ac:dyDescent="0.25">
      <c r="A9" s="2" t="s">
        <v>915</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4">
        <v>42727</v>
      </c>
      <c r="V9" s="3" t="s">
        <v>6</v>
      </c>
      <c r="W9" s="3" t="s">
        <v>6</v>
      </c>
      <c r="X9" s="3" t="s">
        <v>6</v>
      </c>
      <c r="Y9" s="3" t="s">
        <v>6</v>
      </c>
    </row>
    <row r="10" spans="1:25" x14ac:dyDescent="0.25">
      <c r="A10" s="2" t="s">
        <v>916</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8">
        <v>12100000</v>
      </c>
      <c r="V10" s="3" t="s">
        <v>6</v>
      </c>
      <c r="W10" s="3" t="s">
        <v>6</v>
      </c>
      <c r="X10" s="3" t="s">
        <v>6</v>
      </c>
      <c r="Y10" s="3" t="s">
        <v>6</v>
      </c>
    </row>
    <row r="11" spans="1:25" ht="45" x14ac:dyDescent="0.25">
      <c r="A11" s="2" t="s">
        <v>917</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5">
        <v>1800000</v>
      </c>
      <c r="Y11" s="3" t="s">
        <v>6</v>
      </c>
    </row>
    <row r="12" spans="1:25" ht="30" x14ac:dyDescent="0.25">
      <c r="A12" s="2" t="s">
        <v>918</v>
      </c>
      <c r="B12" s="5">
        <v>20483000</v>
      </c>
      <c r="C12" s="5">
        <v>21312000</v>
      </c>
      <c r="D12" s="5">
        <v>61352000</v>
      </c>
      <c r="E12" s="5">
        <v>64163000</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5">
        <v>300000</v>
      </c>
      <c r="W12" s="5">
        <v>100000</v>
      </c>
      <c r="X12" s="5">
        <v>700000</v>
      </c>
      <c r="Y12" s="5">
        <v>200000</v>
      </c>
    </row>
    <row r="13" spans="1:25" ht="30" x14ac:dyDescent="0.25">
      <c r="A13" s="2" t="s">
        <v>919</v>
      </c>
      <c r="B13" s="3">
        <v>1</v>
      </c>
      <c r="C13" s="3">
        <v>0</v>
      </c>
      <c r="D13" s="3">
        <v>1</v>
      </c>
      <c r="E13" s="3">
        <v>0</v>
      </c>
      <c r="F13" s="3">
        <v>1</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row>
    <row r="14" spans="1:25" ht="45" x14ac:dyDescent="0.25">
      <c r="A14" s="2" t="s">
        <v>920</v>
      </c>
      <c r="B14" s="5">
        <v>703420000</v>
      </c>
      <c r="C14" s="5">
        <v>703922000</v>
      </c>
      <c r="D14" s="5">
        <v>703420000</v>
      </c>
      <c r="E14" s="5">
        <v>703922000</v>
      </c>
      <c r="F14" s="5">
        <v>706377000</v>
      </c>
      <c r="G14" s="3" t="s">
        <v>6</v>
      </c>
      <c r="H14" s="3" t="s">
        <v>6</v>
      </c>
      <c r="I14" s="3" t="s">
        <v>6</v>
      </c>
      <c r="J14" s="3" t="s">
        <v>6</v>
      </c>
      <c r="K14" s="3" t="s">
        <v>6</v>
      </c>
      <c r="L14" s="3" t="s">
        <v>6</v>
      </c>
      <c r="M14" s="3" t="s">
        <v>6</v>
      </c>
      <c r="N14" s="3" t="s">
        <v>6</v>
      </c>
      <c r="O14" s="3" t="s">
        <v>6</v>
      </c>
      <c r="P14" s="3" t="s">
        <v>6</v>
      </c>
      <c r="Q14" s="3" t="s">
        <v>6</v>
      </c>
      <c r="R14" s="3" t="s">
        <v>6</v>
      </c>
      <c r="S14" s="5">
        <v>400000</v>
      </c>
      <c r="T14" s="5">
        <v>1000000</v>
      </c>
      <c r="U14" s="3" t="s">
        <v>6</v>
      </c>
      <c r="V14" s="3" t="s">
        <v>6</v>
      </c>
      <c r="W14" s="3" t="s">
        <v>6</v>
      </c>
      <c r="X14" s="3" t="s">
        <v>6</v>
      </c>
      <c r="Y14" s="3" t="s">
        <v>6</v>
      </c>
    </row>
    <row r="15" spans="1:25" ht="30" x14ac:dyDescent="0.25">
      <c r="A15" s="2" t="s">
        <v>921</v>
      </c>
      <c r="B15" s="8">
        <v>-543000</v>
      </c>
      <c r="C15" s="8">
        <v>-368000</v>
      </c>
      <c r="D15" s="8">
        <v>84000</v>
      </c>
      <c r="E15" s="8">
        <v>-558000</v>
      </c>
      <c r="F15" s="3" t="s">
        <v>6</v>
      </c>
      <c r="G15" s="8">
        <v>3000</v>
      </c>
      <c r="H15" s="8">
        <v>-98000</v>
      </c>
      <c r="I15" s="8">
        <v>407000</v>
      </c>
      <c r="J15" s="8">
        <v>-14000</v>
      </c>
      <c r="K15" s="8">
        <v>-78000</v>
      </c>
      <c r="L15" s="8">
        <v>-25000</v>
      </c>
      <c r="M15" s="8">
        <v>-546000</v>
      </c>
      <c r="N15" s="8">
        <v>-270000</v>
      </c>
      <c r="O15" s="8">
        <v>-323000</v>
      </c>
      <c r="P15" s="8">
        <v>-544000</v>
      </c>
      <c r="Q15" s="8">
        <v>-201000</v>
      </c>
      <c r="R15" s="8">
        <v>-361000</v>
      </c>
      <c r="S15" s="3" t="s">
        <v>6</v>
      </c>
      <c r="T15" s="3" t="s">
        <v>6</v>
      </c>
      <c r="U15" s="3" t="s">
        <v>6</v>
      </c>
      <c r="V15" s="3" t="s">
        <v>6</v>
      </c>
      <c r="W15" s="3" t="s">
        <v>6</v>
      </c>
      <c r="X15" s="3" t="s">
        <v>6</v>
      </c>
      <c r="Y15" s="3" t="s">
        <v>6</v>
      </c>
    </row>
  </sheetData>
  <mergeCells count="9">
    <mergeCell ref="O1:P1"/>
    <mergeCell ref="V1:W1"/>
    <mergeCell ref="X1:Y1"/>
    <mergeCell ref="A1:A6"/>
    <mergeCell ref="B1:C1"/>
    <mergeCell ref="D1:E1"/>
    <mergeCell ref="G1:H1"/>
    <mergeCell ref="I1:J1"/>
    <mergeCell ref="M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922</v>
      </c>
      <c r="B1" s="6" t="s">
        <v>2</v>
      </c>
      <c r="C1" s="6" t="s">
        <v>27</v>
      </c>
      <c r="D1" s="6" t="s">
        <v>28</v>
      </c>
    </row>
    <row r="2" spans="1:4" ht="30" x14ac:dyDescent="0.25">
      <c r="A2" s="1" t="s">
        <v>26</v>
      </c>
      <c r="B2" s="6"/>
      <c r="C2" s="6"/>
      <c r="D2" s="6"/>
    </row>
    <row r="3" spans="1:4" x14ac:dyDescent="0.25">
      <c r="A3" s="7" t="s">
        <v>912</v>
      </c>
      <c r="B3" s="3" t="s">
        <v>6</v>
      </c>
      <c r="C3" s="3" t="s">
        <v>6</v>
      </c>
      <c r="D3" s="3" t="s">
        <v>6</v>
      </c>
    </row>
    <row r="4" spans="1:4" x14ac:dyDescent="0.25">
      <c r="A4" s="2" t="s">
        <v>923</v>
      </c>
      <c r="B4" s="3">
        <v>7</v>
      </c>
      <c r="C4" s="3">
        <v>10</v>
      </c>
      <c r="D4" s="3">
        <v>7</v>
      </c>
    </row>
    <row r="5" spans="1:4" x14ac:dyDescent="0.25">
      <c r="A5" s="2" t="s">
        <v>223</v>
      </c>
      <c r="B5" s="8">
        <v>703420</v>
      </c>
      <c r="C5" s="8">
        <v>706377</v>
      </c>
      <c r="D5" s="8">
        <v>703922</v>
      </c>
    </row>
    <row r="6" spans="1:4" ht="45" x14ac:dyDescent="0.25">
      <c r="A6" s="2" t="s">
        <v>924</v>
      </c>
      <c r="B6" s="3" t="s">
        <v>6</v>
      </c>
      <c r="C6" s="3" t="s">
        <v>6</v>
      </c>
      <c r="D6" s="3" t="s">
        <v>6</v>
      </c>
    </row>
    <row r="7" spans="1:4" x14ac:dyDescent="0.25">
      <c r="A7" s="7" t="s">
        <v>912</v>
      </c>
      <c r="B7" s="3" t="s">
        <v>6</v>
      </c>
      <c r="C7" s="3" t="s">
        <v>6</v>
      </c>
      <c r="D7" s="3" t="s">
        <v>6</v>
      </c>
    </row>
    <row r="8" spans="1:4" x14ac:dyDescent="0.25">
      <c r="A8" s="2" t="s">
        <v>923</v>
      </c>
      <c r="B8" s="3">
        <v>4</v>
      </c>
      <c r="C8" s="3">
        <v>4</v>
      </c>
      <c r="D8" s="3">
        <v>4</v>
      </c>
    </row>
    <row r="9" spans="1:4" x14ac:dyDescent="0.25">
      <c r="A9" s="2" t="s">
        <v>223</v>
      </c>
      <c r="B9" s="5">
        <v>700000</v>
      </c>
      <c r="C9" s="5">
        <v>700000</v>
      </c>
      <c r="D9" s="5">
        <v>700000</v>
      </c>
    </row>
    <row r="10" spans="1:4" ht="45" x14ac:dyDescent="0.25">
      <c r="A10" s="2" t="s">
        <v>925</v>
      </c>
      <c r="B10" s="3" t="s">
        <v>6</v>
      </c>
      <c r="C10" s="3" t="s">
        <v>6</v>
      </c>
      <c r="D10" s="3" t="s">
        <v>6</v>
      </c>
    </row>
    <row r="11" spans="1:4" x14ac:dyDescent="0.25">
      <c r="A11" s="7" t="s">
        <v>912</v>
      </c>
      <c r="B11" s="3" t="s">
        <v>6</v>
      </c>
      <c r="C11" s="3" t="s">
        <v>6</v>
      </c>
      <c r="D11" s="3" t="s">
        <v>6</v>
      </c>
    </row>
    <row r="12" spans="1:4" x14ac:dyDescent="0.25">
      <c r="A12" s="2" t="s">
        <v>923</v>
      </c>
      <c r="B12" s="3">
        <v>3</v>
      </c>
      <c r="C12" s="3">
        <v>6</v>
      </c>
      <c r="D12" s="3">
        <v>3</v>
      </c>
    </row>
    <row r="13" spans="1:4" x14ac:dyDescent="0.25">
      <c r="A13" s="2" t="s">
        <v>223</v>
      </c>
      <c r="B13" s="8">
        <v>3420</v>
      </c>
      <c r="C13" s="8">
        <v>6377</v>
      </c>
      <c r="D13" s="8">
        <v>3922</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926</v>
      </c>
      <c r="B1" s="6" t="s">
        <v>2</v>
      </c>
      <c r="C1" s="6" t="s">
        <v>27</v>
      </c>
      <c r="D1" s="6" t="s">
        <v>28</v>
      </c>
    </row>
    <row r="2" spans="1:4" ht="30" x14ac:dyDescent="0.25">
      <c r="A2" s="1" t="s">
        <v>26</v>
      </c>
      <c r="B2" s="6"/>
      <c r="C2" s="6"/>
      <c r="D2" s="6"/>
    </row>
    <row r="3" spans="1:4" x14ac:dyDescent="0.25">
      <c r="A3" s="7" t="s">
        <v>927</v>
      </c>
      <c r="B3" s="3" t="s">
        <v>6</v>
      </c>
      <c r="C3" s="3" t="s">
        <v>6</v>
      </c>
      <c r="D3" s="3" t="s">
        <v>6</v>
      </c>
    </row>
    <row r="4" spans="1:4" x14ac:dyDescent="0.25">
      <c r="A4" s="2" t="s">
        <v>928</v>
      </c>
      <c r="B4" s="8">
        <v>748</v>
      </c>
      <c r="C4" s="8">
        <v>964</v>
      </c>
      <c r="D4" s="8">
        <v>817</v>
      </c>
    </row>
    <row r="5" spans="1:4" x14ac:dyDescent="0.25">
      <c r="A5" s="2" t="s">
        <v>929</v>
      </c>
      <c r="B5" s="3" t="s">
        <v>6</v>
      </c>
      <c r="C5" s="3">
        <v>18</v>
      </c>
      <c r="D5" s="3">
        <v>41</v>
      </c>
    </row>
    <row r="6" spans="1:4" ht="30" x14ac:dyDescent="0.25">
      <c r="A6" s="2" t="s">
        <v>930</v>
      </c>
      <c r="B6" s="3" t="s">
        <v>6</v>
      </c>
      <c r="C6" s="3" t="s">
        <v>6</v>
      </c>
      <c r="D6" s="3" t="s">
        <v>6</v>
      </c>
    </row>
    <row r="7" spans="1:4" x14ac:dyDescent="0.25">
      <c r="A7" s="7" t="s">
        <v>927</v>
      </c>
      <c r="B7" s="3" t="s">
        <v>6</v>
      </c>
      <c r="C7" s="3" t="s">
        <v>6</v>
      </c>
      <c r="D7" s="3" t="s">
        <v>6</v>
      </c>
    </row>
    <row r="8" spans="1:4" x14ac:dyDescent="0.25">
      <c r="A8" s="2" t="s">
        <v>928</v>
      </c>
      <c r="B8" s="3">
        <v>641</v>
      </c>
      <c r="C8" s="3">
        <v>964</v>
      </c>
      <c r="D8" s="3">
        <v>817</v>
      </c>
    </row>
    <row r="9" spans="1:4" ht="45" x14ac:dyDescent="0.25">
      <c r="A9" s="2" t="s">
        <v>931</v>
      </c>
      <c r="B9" s="3" t="s">
        <v>6</v>
      </c>
      <c r="C9" s="3" t="s">
        <v>6</v>
      </c>
      <c r="D9" s="3" t="s">
        <v>6</v>
      </c>
    </row>
    <row r="10" spans="1:4" x14ac:dyDescent="0.25">
      <c r="A10" s="7" t="s">
        <v>927</v>
      </c>
      <c r="B10" s="3" t="s">
        <v>6</v>
      </c>
      <c r="C10" s="3" t="s">
        <v>6</v>
      </c>
      <c r="D10" s="3" t="s">
        <v>6</v>
      </c>
    </row>
    <row r="11" spans="1:4" x14ac:dyDescent="0.25">
      <c r="A11" s="2" t="s">
        <v>928</v>
      </c>
      <c r="B11" s="3">
        <v>107</v>
      </c>
      <c r="C11" s="3" t="s">
        <v>6</v>
      </c>
      <c r="D11" s="3" t="s">
        <v>6</v>
      </c>
    </row>
    <row r="12" spans="1:4" ht="45" x14ac:dyDescent="0.25">
      <c r="A12" s="2" t="s">
        <v>932</v>
      </c>
      <c r="B12" s="3" t="s">
        <v>6</v>
      </c>
      <c r="C12" s="3" t="s">
        <v>6</v>
      </c>
      <c r="D12" s="3" t="s">
        <v>6</v>
      </c>
    </row>
    <row r="13" spans="1:4" x14ac:dyDescent="0.25">
      <c r="A13" s="7" t="s">
        <v>927</v>
      </c>
      <c r="B13" s="3" t="s">
        <v>6</v>
      </c>
      <c r="C13" s="3" t="s">
        <v>6</v>
      </c>
      <c r="D13" s="3" t="s">
        <v>6</v>
      </c>
    </row>
    <row r="14" spans="1:4" x14ac:dyDescent="0.25">
      <c r="A14" s="2" t="s">
        <v>929</v>
      </c>
      <c r="B14" s="3" t="s">
        <v>6</v>
      </c>
      <c r="C14" s="8">
        <v>18</v>
      </c>
      <c r="D14" s="8">
        <v>41</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933</v>
      </c>
      <c r="B1" s="6" t="s">
        <v>77</v>
      </c>
      <c r="C1" s="6"/>
      <c r="D1" s="6" t="s">
        <v>1</v>
      </c>
      <c r="E1" s="6"/>
    </row>
    <row r="2" spans="1:5" ht="30" x14ac:dyDescent="0.25">
      <c r="A2" s="1" t="s">
        <v>26</v>
      </c>
      <c r="B2" s="1" t="s">
        <v>2</v>
      </c>
      <c r="C2" s="1" t="s">
        <v>28</v>
      </c>
      <c r="D2" s="1" t="s">
        <v>2</v>
      </c>
      <c r="E2" s="1" t="s">
        <v>28</v>
      </c>
    </row>
    <row r="3" spans="1:5" ht="30" x14ac:dyDescent="0.25">
      <c r="A3" s="7" t="s">
        <v>934</v>
      </c>
      <c r="B3" s="3" t="s">
        <v>6</v>
      </c>
      <c r="C3" s="3" t="s">
        <v>6</v>
      </c>
      <c r="D3" s="3" t="s">
        <v>6</v>
      </c>
      <c r="E3" s="3" t="s">
        <v>6</v>
      </c>
    </row>
    <row r="4" spans="1:5" ht="30" x14ac:dyDescent="0.25">
      <c r="A4" s="2" t="s">
        <v>935</v>
      </c>
      <c r="B4" s="8">
        <v>-543</v>
      </c>
      <c r="C4" s="8">
        <v>-368</v>
      </c>
      <c r="D4" s="8">
        <v>84</v>
      </c>
      <c r="E4" s="8">
        <v>-558</v>
      </c>
    </row>
    <row r="5" spans="1:5" ht="45" x14ac:dyDescent="0.25">
      <c r="A5" s="2" t="s">
        <v>936</v>
      </c>
      <c r="B5" s="3">
        <v>-173</v>
      </c>
      <c r="C5" s="3">
        <v>-35</v>
      </c>
      <c r="D5" s="3">
        <v>-551</v>
      </c>
      <c r="E5" s="3">
        <v>-60</v>
      </c>
    </row>
    <row r="6" spans="1:5" ht="30" x14ac:dyDescent="0.25">
      <c r="A6" s="2" t="s">
        <v>937</v>
      </c>
      <c r="B6" s="3" t="s">
        <v>6</v>
      </c>
      <c r="C6" s="3" t="s">
        <v>6</v>
      </c>
      <c r="D6" s="3" t="s">
        <v>6</v>
      </c>
      <c r="E6" s="3" t="s">
        <v>6</v>
      </c>
    </row>
    <row r="7" spans="1:5" ht="30" x14ac:dyDescent="0.25">
      <c r="A7" s="7" t="s">
        <v>934</v>
      </c>
      <c r="B7" s="3" t="s">
        <v>6</v>
      </c>
      <c r="C7" s="3" t="s">
        <v>6</v>
      </c>
      <c r="D7" s="3" t="s">
        <v>6</v>
      </c>
      <c r="E7" s="3" t="s">
        <v>6</v>
      </c>
    </row>
    <row r="8" spans="1:5" ht="30" x14ac:dyDescent="0.25">
      <c r="A8" s="2" t="s">
        <v>935</v>
      </c>
      <c r="B8" s="3">
        <v>-546</v>
      </c>
      <c r="C8" s="3">
        <v>-270</v>
      </c>
      <c r="D8" s="3">
        <v>-323</v>
      </c>
      <c r="E8" s="3">
        <v>-544</v>
      </c>
    </row>
    <row r="9" spans="1:5" ht="45" x14ac:dyDescent="0.25">
      <c r="A9" s="2" t="s">
        <v>936</v>
      </c>
      <c r="B9" s="3">
        <v>-310</v>
      </c>
      <c r="C9" s="3">
        <v>-69</v>
      </c>
      <c r="D9" s="3">
        <v>-742</v>
      </c>
      <c r="E9" s="3">
        <v>-182</v>
      </c>
    </row>
    <row r="10" spans="1:5" ht="45" x14ac:dyDescent="0.25">
      <c r="A10" s="2" t="s">
        <v>938</v>
      </c>
      <c r="B10" s="3" t="s">
        <v>6</v>
      </c>
      <c r="C10" s="3" t="s">
        <v>6</v>
      </c>
      <c r="D10" s="3" t="s">
        <v>6</v>
      </c>
      <c r="E10" s="3" t="s">
        <v>6</v>
      </c>
    </row>
    <row r="11" spans="1:5" ht="30" x14ac:dyDescent="0.25">
      <c r="A11" s="7" t="s">
        <v>934</v>
      </c>
      <c r="B11" s="3" t="s">
        <v>6</v>
      </c>
      <c r="C11" s="3" t="s">
        <v>6</v>
      </c>
      <c r="D11" s="3" t="s">
        <v>6</v>
      </c>
      <c r="E11" s="3" t="s">
        <v>6</v>
      </c>
    </row>
    <row r="12" spans="1:5" ht="30" x14ac:dyDescent="0.25">
      <c r="A12" s="2" t="s">
        <v>935</v>
      </c>
      <c r="B12" s="3">
        <v>3</v>
      </c>
      <c r="C12" s="3">
        <v>-98</v>
      </c>
      <c r="D12" s="3">
        <v>407</v>
      </c>
      <c r="E12" s="3">
        <v>-14</v>
      </c>
    </row>
    <row r="13" spans="1:5" ht="45" x14ac:dyDescent="0.25">
      <c r="A13" s="2" t="s">
        <v>936</v>
      </c>
      <c r="B13" s="8">
        <v>137</v>
      </c>
      <c r="C13" s="8">
        <v>34</v>
      </c>
      <c r="D13" s="8">
        <v>191</v>
      </c>
      <c r="E13" s="8">
        <v>12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45" x14ac:dyDescent="0.25">
      <c r="A1" s="1" t="s">
        <v>939</v>
      </c>
      <c r="B1" s="6" t="s">
        <v>2</v>
      </c>
      <c r="C1" s="6" t="s">
        <v>27</v>
      </c>
      <c r="D1" s="6" t="s">
        <v>28</v>
      </c>
    </row>
    <row r="2" spans="1:4" ht="30" x14ac:dyDescent="0.25">
      <c r="A2" s="1" t="s">
        <v>26</v>
      </c>
      <c r="B2" s="6"/>
      <c r="C2" s="6"/>
      <c r="D2" s="6"/>
    </row>
    <row r="3" spans="1:4" ht="45" x14ac:dyDescent="0.25">
      <c r="A3" s="7" t="s">
        <v>940</v>
      </c>
      <c r="B3" s="3" t="s">
        <v>6</v>
      </c>
      <c r="C3" s="3" t="s">
        <v>6</v>
      </c>
      <c r="D3" s="3" t="s">
        <v>6</v>
      </c>
    </row>
    <row r="4" spans="1:4" x14ac:dyDescent="0.25">
      <c r="A4" s="2" t="s">
        <v>941</v>
      </c>
      <c r="B4" s="8">
        <v>748</v>
      </c>
      <c r="C4" s="8">
        <v>18261</v>
      </c>
      <c r="D4" s="8">
        <v>19847</v>
      </c>
    </row>
    <row r="5" spans="1:4" x14ac:dyDescent="0.25">
      <c r="A5" s="2" t="s">
        <v>942</v>
      </c>
      <c r="B5" s="3" t="s">
        <v>6</v>
      </c>
      <c r="C5" s="3" t="s">
        <v>6</v>
      </c>
      <c r="D5" s="3" t="s">
        <v>6</v>
      </c>
    </row>
    <row r="6" spans="1:4" ht="45" x14ac:dyDescent="0.25">
      <c r="A6" s="7" t="s">
        <v>940</v>
      </c>
      <c r="B6" s="3" t="s">
        <v>6</v>
      </c>
      <c r="C6" s="3" t="s">
        <v>6</v>
      </c>
      <c r="D6" s="3" t="s">
        <v>6</v>
      </c>
    </row>
    <row r="7" spans="1:4" x14ac:dyDescent="0.25">
      <c r="A7" s="2" t="s">
        <v>941</v>
      </c>
      <c r="B7" s="3" t="s">
        <v>6</v>
      </c>
      <c r="C7" s="5">
        <v>17297</v>
      </c>
      <c r="D7" s="5">
        <v>19030</v>
      </c>
    </row>
    <row r="8" spans="1:4" x14ac:dyDescent="0.25">
      <c r="A8" s="2" t="s">
        <v>943</v>
      </c>
      <c r="B8" s="3" t="s">
        <v>6</v>
      </c>
      <c r="C8" s="3" t="s">
        <v>6</v>
      </c>
      <c r="D8" s="3" t="s">
        <v>6</v>
      </c>
    </row>
    <row r="9" spans="1:4" ht="45" x14ac:dyDescent="0.25">
      <c r="A9" s="7" t="s">
        <v>940</v>
      </c>
      <c r="B9" s="3" t="s">
        <v>6</v>
      </c>
      <c r="C9" s="3" t="s">
        <v>6</v>
      </c>
      <c r="D9" s="3" t="s">
        <v>6</v>
      </c>
    </row>
    <row r="10" spans="1:4" x14ac:dyDescent="0.25">
      <c r="A10" s="2" t="s">
        <v>941</v>
      </c>
      <c r="B10" s="3">
        <v>641</v>
      </c>
      <c r="C10" s="3">
        <v>964</v>
      </c>
      <c r="D10" s="3">
        <v>817</v>
      </c>
    </row>
    <row r="11" spans="1:4" x14ac:dyDescent="0.25">
      <c r="A11" s="2" t="s">
        <v>228</v>
      </c>
      <c r="B11" s="3" t="s">
        <v>6</v>
      </c>
      <c r="C11" s="3" t="s">
        <v>6</v>
      </c>
      <c r="D11" s="3" t="s">
        <v>6</v>
      </c>
    </row>
    <row r="12" spans="1:4" ht="45" x14ac:dyDescent="0.25">
      <c r="A12" s="7" t="s">
        <v>940</v>
      </c>
      <c r="B12" s="3" t="s">
        <v>6</v>
      </c>
      <c r="C12" s="3" t="s">
        <v>6</v>
      </c>
      <c r="D12" s="3" t="s">
        <v>6</v>
      </c>
    </row>
    <row r="13" spans="1:4" x14ac:dyDescent="0.25">
      <c r="A13" s="2" t="s">
        <v>941</v>
      </c>
      <c r="B13" s="3">
        <v>107</v>
      </c>
      <c r="C13" s="3" t="s">
        <v>6</v>
      </c>
      <c r="D13" s="3" t="s">
        <v>6</v>
      </c>
    </row>
    <row r="14" spans="1:4" x14ac:dyDescent="0.25">
      <c r="A14" s="2" t="s">
        <v>228</v>
      </c>
      <c r="B14" s="3" t="s">
        <v>6</v>
      </c>
      <c r="C14" s="3">
        <v>18</v>
      </c>
      <c r="D14" s="3">
        <v>41</v>
      </c>
    </row>
    <row r="15" spans="1:4" ht="30" x14ac:dyDescent="0.25">
      <c r="A15" s="2" t="s">
        <v>944</v>
      </c>
      <c r="B15" s="3" t="s">
        <v>6</v>
      </c>
      <c r="C15" s="3" t="s">
        <v>6</v>
      </c>
      <c r="D15" s="3" t="s">
        <v>6</v>
      </c>
    </row>
    <row r="16" spans="1:4" ht="45" x14ac:dyDescent="0.25">
      <c r="A16" s="7" t="s">
        <v>940</v>
      </c>
      <c r="B16" s="3" t="s">
        <v>6</v>
      </c>
      <c r="C16" s="3" t="s">
        <v>6</v>
      </c>
      <c r="D16" s="3" t="s">
        <v>6</v>
      </c>
    </row>
    <row r="17" spans="1:4" x14ac:dyDescent="0.25">
      <c r="A17" s="2" t="s">
        <v>941</v>
      </c>
      <c r="B17" s="3" t="s">
        <v>6</v>
      </c>
      <c r="C17" s="5">
        <v>17297</v>
      </c>
      <c r="D17" s="5">
        <v>19030</v>
      </c>
    </row>
    <row r="18" spans="1:4" ht="45" x14ac:dyDescent="0.25">
      <c r="A18" s="2" t="s">
        <v>945</v>
      </c>
      <c r="B18" s="3" t="s">
        <v>6</v>
      </c>
      <c r="C18" s="3" t="s">
        <v>6</v>
      </c>
      <c r="D18" s="3" t="s">
        <v>6</v>
      </c>
    </row>
    <row r="19" spans="1:4" ht="45" x14ac:dyDescent="0.25">
      <c r="A19" s="7" t="s">
        <v>940</v>
      </c>
      <c r="B19" s="3" t="s">
        <v>6</v>
      </c>
      <c r="C19" s="3" t="s">
        <v>6</v>
      </c>
      <c r="D19" s="3" t="s">
        <v>6</v>
      </c>
    </row>
    <row r="20" spans="1:4" x14ac:dyDescent="0.25">
      <c r="A20" s="2" t="s">
        <v>941</v>
      </c>
      <c r="B20" s="3" t="s">
        <v>6</v>
      </c>
      <c r="C20" s="5">
        <v>17297</v>
      </c>
      <c r="D20" s="5">
        <v>19030</v>
      </c>
    </row>
    <row r="21" spans="1:4" ht="30" x14ac:dyDescent="0.25">
      <c r="A21" s="2" t="s">
        <v>946</v>
      </c>
      <c r="B21" s="3" t="s">
        <v>6</v>
      </c>
      <c r="C21" s="3" t="s">
        <v>6</v>
      </c>
      <c r="D21" s="3" t="s">
        <v>6</v>
      </c>
    </row>
    <row r="22" spans="1:4" ht="45" x14ac:dyDescent="0.25">
      <c r="A22" s="7" t="s">
        <v>940</v>
      </c>
      <c r="B22" s="3" t="s">
        <v>6</v>
      </c>
      <c r="C22" s="3" t="s">
        <v>6</v>
      </c>
      <c r="D22" s="3" t="s">
        <v>6</v>
      </c>
    </row>
    <row r="23" spans="1:4" x14ac:dyDescent="0.25">
      <c r="A23" s="2" t="s">
        <v>941</v>
      </c>
      <c r="B23" s="3">
        <v>748</v>
      </c>
      <c r="C23" s="3">
        <v>964</v>
      </c>
      <c r="D23" s="3">
        <v>817</v>
      </c>
    </row>
    <row r="24" spans="1:4" ht="30" x14ac:dyDescent="0.25">
      <c r="A24" s="2" t="s">
        <v>947</v>
      </c>
      <c r="B24" s="3" t="s">
        <v>6</v>
      </c>
      <c r="C24" s="3" t="s">
        <v>6</v>
      </c>
      <c r="D24" s="3" t="s">
        <v>6</v>
      </c>
    </row>
    <row r="25" spans="1:4" ht="45" x14ac:dyDescent="0.25">
      <c r="A25" s="7" t="s">
        <v>940</v>
      </c>
      <c r="B25" s="3" t="s">
        <v>6</v>
      </c>
      <c r="C25" s="3" t="s">
        <v>6</v>
      </c>
      <c r="D25" s="3" t="s">
        <v>6</v>
      </c>
    </row>
    <row r="26" spans="1:4" x14ac:dyDescent="0.25">
      <c r="A26" s="2" t="s">
        <v>941</v>
      </c>
      <c r="B26" s="3">
        <v>641</v>
      </c>
      <c r="C26" s="3">
        <v>964</v>
      </c>
      <c r="D26" s="3">
        <v>817</v>
      </c>
    </row>
    <row r="27" spans="1:4" ht="45" x14ac:dyDescent="0.25">
      <c r="A27" s="2" t="s">
        <v>948</v>
      </c>
      <c r="B27" s="3" t="s">
        <v>6</v>
      </c>
      <c r="C27" s="3" t="s">
        <v>6</v>
      </c>
      <c r="D27" s="3" t="s">
        <v>6</v>
      </c>
    </row>
    <row r="28" spans="1:4" ht="45" x14ac:dyDescent="0.25">
      <c r="A28" s="7" t="s">
        <v>940</v>
      </c>
      <c r="B28" s="3" t="s">
        <v>6</v>
      </c>
      <c r="C28" s="3" t="s">
        <v>6</v>
      </c>
      <c r="D28" s="3" t="s">
        <v>6</v>
      </c>
    </row>
    <row r="29" spans="1:4" x14ac:dyDescent="0.25">
      <c r="A29" s="2" t="s">
        <v>941</v>
      </c>
      <c r="B29" s="3">
        <v>107</v>
      </c>
      <c r="C29" s="3" t="s">
        <v>6</v>
      </c>
      <c r="D29" s="3" t="s">
        <v>6</v>
      </c>
    </row>
    <row r="30" spans="1:4" x14ac:dyDescent="0.25">
      <c r="A30" s="2" t="s">
        <v>228</v>
      </c>
      <c r="B30" s="3" t="s">
        <v>6</v>
      </c>
      <c r="C30" s="8">
        <v>18</v>
      </c>
      <c r="D30" s="8">
        <v>41</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949</v>
      </c>
      <c r="B1" s="6" t="s">
        <v>2</v>
      </c>
      <c r="C1" s="6" t="s">
        <v>27</v>
      </c>
      <c r="D1" s="6" t="s">
        <v>28</v>
      </c>
    </row>
    <row r="2" spans="1:4" ht="30" x14ac:dyDescent="0.25">
      <c r="A2" s="1" t="s">
        <v>26</v>
      </c>
      <c r="B2" s="6"/>
      <c r="C2" s="6"/>
      <c r="D2" s="6"/>
    </row>
    <row r="3" spans="1:4" ht="45" x14ac:dyDescent="0.25">
      <c r="A3" s="7" t="s">
        <v>950</v>
      </c>
      <c r="B3" s="3" t="s">
        <v>6</v>
      </c>
      <c r="C3" s="3" t="s">
        <v>6</v>
      </c>
      <c r="D3" s="3" t="s">
        <v>6</v>
      </c>
    </row>
    <row r="4" spans="1:4" x14ac:dyDescent="0.25">
      <c r="A4" s="2" t="s">
        <v>951</v>
      </c>
      <c r="B4" s="8">
        <v>1113668</v>
      </c>
      <c r="C4" s="8">
        <v>1138455</v>
      </c>
      <c r="D4" s="8">
        <v>1192383</v>
      </c>
    </row>
    <row r="5" spans="1:4" x14ac:dyDescent="0.25">
      <c r="A5" s="2" t="s">
        <v>321</v>
      </c>
      <c r="B5" s="5">
        <v>1078189</v>
      </c>
      <c r="C5" s="5">
        <v>1098614</v>
      </c>
      <c r="D5" s="5">
        <v>1156074</v>
      </c>
    </row>
    <row r="6" spans="1:4" x14ac:dyDescent="0.25">
      <c r="A6" s="2" t="s">
        <v>952</v>
      </c>
      <c r="B6" s="3" t="s">
        <v>6</v>
      </c>
      <c r="C6" s="3" t="s">
        <v>6</v>
      </c>
      <c r="D6" s="3" t="s">
        <v>6</v>
      </c>
    </row>
    <row r="7" spans="1:4" ht="45" x14ac:dyDescent="0.25">
      <c r="A7" s="7" t="s">
        <v>950</v>
      </c>
      <c r="B7" s="3" t="s">
        <v>6</v>
      </c>
      <c r="C7" s="3" t="s">
        <v>6</v>
      </c>
      <c r="D7" s="3" t="s">
        <v>6</v>
      </c>
    </row>
    <row r="8" spans="1:4" x14ac:dyDescent="0.25">
      <c r="A8" s="2" t="s">
        <v>951</v>
      </c>
      <c r="B8" s="5">
        <v>767668</v>
      </c>
      <c r="C8" s="5">
        <v>767455</v>
      </c>
      <c r="D8" s="5">
        <v>792383</v>
      </c>
    </row>
    <row r="9" spans="1:4" x14ac:dyDescent="0.25">
      <c r="A9" s="2" t="s">
        <v>321</v>
      </c>
      <c r="B9" s="5">
        <v>746029</v>
      </c>
      <c r="C9" s="5">
        <v>749874</v>
      </c>
      <c r="D9" s="5">
        <v>774554</v>
      </c>
    </row>
    <row r="10" spans="1:4" x14ac:dyDescent="0.25">
      <c r="A10" s="2" t="s">
        <v>323</v>
      </c>
      <c r="B10" s="3" t="s">
        <v>6</v>
      </c>
      <c r="C10" s="3" t="s">
        <v>6</v>
      </c>
      <c r="D10" s="3" t="s">
        <v>6</v>
      </c>
    </row>
    <row r="11" spans="1:4" ht="45" x14ac:dyDescent="0.25">
      <c r="A11" s="7" t="s">
        <v>950</v>
      </c>
      <c r="B11" s="3" t="s">
        <v>6</v>
      </c>
      <c r="C11" s="3" t="s">
        <v>6</v>
      </c>
      <c r="D11" s="3" t="s">
        <v>6</v>
      </c>
    </row>
    <row r="12" spans="1:4" x14ac:dyDescent="0.25">
      <c r="A12" s="2" t="s">
        <v>951</v>
      </c>
      <c r="B12" s="5">
        <v>346000</v>
      </c>
      <c r="C12" s="5">
        <v>371000</v>
      </c>
      <c r="D12" s="5">
        <v>400000</v>
      </c>
    </row>
    <row r="13" spans="1:4" x14ac:dyDescent="0.25">
      <c r="A13" s="2" t="s">
        <v>321</v>
      </c>
      <c r="B13" s="8">
        <v>332160</v>
      </c>
      <c r="C13" s="8">
        <v>348740</v>
      </c>
      <c r="D13" s="8">
        <v>381520</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x14ac:dyDescent="0.25">
      <c r="A1" s="1" t="s">
        <v>953</v>
      </c>
      <c r="B1" s="6" t="s">
        <v>77</v>
      </c>
      <c r="C1" s="6"/>
      <c r="D1" s="6" t="s">
        <v>1</v>
      </c>
      <c r="E1" s="6"/>
      <c r="F1" s="1"/>
    </row>
    <row r="2" spans="1:6" x14ac:dyDescent="0.25">
      <c r="A2" s="1" t="s">
        <v>879</v>
      </c>
      <c r="B2" s="1" t="s">
        <v>2</v>
      </c>
      <c r="C2" s="1" t="s">
        <v>28</v>
      </c>
      <c r="D2" s="1" t="s">
        <v>2</v>
      </c>
      <c r="E2" s="1" t="s">
        <v>28</v>
      </c>
      <c r="F2" s="1" t="s">
        <v>27</v>
      </c>
    </row>
    <row r="3" spans="1:6" ht="30" x14ac:dyDescent="0.25">
      <c r="A3" s="7" t="s">
        <v>954</v>
      </c>
      <c r="B3" s="3" t="s">
        <v>6</v>
      </c>
      <c r="C3" s="3" t="s">
        <v>6</v>
      </c>
      <c r="D3" s="3" t="s">
        <v>6</v>
      </c>
      <c r="E3" s="3" t="s">
        <v>6</v>
      </c>
      <c r="F3" s="3" t="s">
        <v>6</v>
      </c>
    </row>
    <row r="4" spans="1:6" ht="30" x14ac:dyDescent="0.25">
      <c r="A4" s="2" t="s">
        <v>955</v>
      </c>
      <c r="B4" s="8">
        <v>0</v>
      </c>
      <c r="C4" s="8">
        <v>0</v>
      </c>
      <c r="D4" s="8">
        <v>0</v>
      </c>
      <c r="E4" s="8">
        <v>0</v>
      </c>
      <c r="F4" s="8">
        <v>0</v>
      </c>
    </row>
    <row r="5" spans="1:6" ht="30" x14ac:dyDescent="0.25">
      <c r="A5" s="2" t="s">
        <v>956</v>
      </c>
      <c r="B5" s="3">
        <v>0</v>
      </c>
      <c r="C5" s="3">
        <v>0</v>
      </c>
      <c r="D5" s="3">
        <v>0</v>
      </c>
      <c r="E5" s="3">
        <v>0</v>
      </c>
      <c r="F5" s="3">
        <v>0</v>
      </c>
    </row>
    <row r="6" spans="1:6" x14ac:dyDescent="0.25">
      <c r="A6" s="2" t="s">
        <v>957</v>
      </c>
      <c r="B6" s="9">
        <v>0.5</v>
      </c>
      <c r="C6" s="9">
        <v>0.5</v>
      </c>
      <c r="D6" s="9">
        <v>1.5</v>
      </c>
      <c r="E6" s="9">
        <v>1.4</v>
      </c>
      <c r="F6" s="3" t="s">
        <v>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140625" bestFit="1" customWidth="1"/>
    <col min="5" max="5" width="12.5703125" bestFit="1" customWidth="1"/>
    <col min="6" max="6" width="12" bestFit="1" customWidth="1"/>
  </cols>
  <sheetData>
    <row r="1" spans="1:6" ht="15" customHeight="1" x14ac:dyDescent="0.25">
      <c r="A1" s="6" t="s">
        <v>958</v>
      </c>
      <c r="B1" s="6" t="s">
        <v>77</v>
      </c>
      <c r="C1" s="6"/>
      <c r="D1" s="6"/>
      <c r="E1" s="6" t="s">
        <v>1</v>
      </c>
      <c r="F1" s="6"/>
    </row>
    <row r="2" spans="1:6" x14ac:dyDescent="0.25">
      <c r="A2" s="6"/>
      <c r="B2" s="1" t="s">
        <v>2</v>
      </c>
      <c r="C2" s="1" t="s">
        <v>28</v>
      </c>
      <c r="D2" s="1" t="s">
        <v>959</v>
      </c>
      <c r="E2" s="1" t="s">
        <v>2</v>
      </c>
      <c r="F2" s="1" t="s">
        <v>28</v>
      </c>
    </row>
    <row r="3" spans="1:6" x14ac:dyDescent="0.25">
      <c r="A3" s="7" t="s">
        <v>960</v>
      </c>
      <c r="B3" s="3" t="s">
        <v>6</v>
      </c>
      <c r="C3" s="3" t="s">
        <v>6</v>
      </c>
      <c r="D3" s="3" t="s">
        <v>6</v>
      </c>
      <c r="E3" s="3" t="s">
        <v>6</v>
      </c>
      <c r="F3" s="3" t="s">
        <v>6</v>
      </c>
    </row>
    <row r="4" spans="1:6" x14ac:dyDescent="0.25">
      <c r="A4" s="2" t="s">
        <v>86</v>
      </c>
      <c r="B4" s="8">
        <v>-834000</v>
      </c>
      <c r="C4" s="3" t="s">
        <v>6</v>
      </c>
      <c r="D4" s="3" t="s">
        <v>6</v>
      </c>
      <c r="E4" s="8">
        <v>-834000</v>
      </c>
      <c r="F4" s="8">
        <v>-1237000</v>
      </c>
    </row>
    <row r="5" spans="1:6" x14ac:dyDescent="0.25">
      <c r="A5" s="2" t="s">
        <v>961</v>
      </c>
      <c r="B5" s="3" t="s">
        <v>6</v>
      </c>
      <c r="C5" s="3" t="s">
        <v>6</v>
      </c>
      <c r="D5" s="3" t="s">
        <v>6</v>
      </c>
      <c r="E5" s="5">
        <v>79000000</v>
      </c>
      <c r="F5" s="3" t="s">
        <v>6</v>
      </c>
    </row>
    <row r="6" spans="1:6" x14ac:dyDescent="0.25">
      <c r="A6" s="2" t="s">
        <v>962</v>
      </c>
      <c r="B6" s="3" t="s">
        <v>6</v>
      </c>
      <c r="C6" s="3" t="s">
        <v>6</v>
      </c>
      <c r="D6" s="3" t="s">
        <v>6</v>
      </c>
      <c r="E6" s="5">
        <v>55000000</v>
      </c>
      <c r="F6" s="3" t="s">
        <v>6</v>
      </c>
    </row>
    <row r="7" spans="1:6" ht="30" x14ac:dyDescent="0.25">
      <c r="A7" s="2" t="s">
        <v>963</v>
      </c>
      <c r="B7" s="3" t="s">
        <v>6</v>
      </c>
      <c r="C7" s="3" t="s">
        <v>6</v>
      </c>
      <c r="D7" s="3" t="s">
        <v>6</v>
      </c>
      <c r="E7" s="3" t="s">
        <v>6</v>
      </c>
      <c r="F7" s="3" t="s">
        <v>6</v>
      </c>
    </row>
    <row r="8" spans="1:6" x14ac:dyDescent="0.25">
      <c r="A8" s="7" t="s">
        <v>960</v>
      </c>
      <c r="B8" s="3" t="s">
        <v>6</v>
      </c>
      <c r="C8" s="3" t="s">
        <v>6</v>
      </c>
      <c r="D8" s="3" t="s">
        <v>6</v>
      </c>
      <c r="E8" s="3" t="s">
        <v>6</v>
      </c>
      <c r="F8" s="3" t="s">
        <v>6</v>
      </c>
    </row>
    <row r="9" spans="1:6" x14ac:dyDescent="0.25">
      <c r="A9" s="2" t="s">
        <v>86</v>
      </c>
      <c r="B9" s="3" t="s">
        <v>6</v>
      </c>
      <c r="C9" s="3" t="s">
        <v>6</v>
      </c>
      <c r="D9" s="5">
        <v>1200000</v>
      </c>
      <c r="E9" s="3" t="s">
        <v>6</v>
      </c>
      <c r="F9" s="3" t="s">
        <v>6</v>
      </c>
    </row>
    <row r="10" spans="1:6" x14ac:dyDescent="0.25">
      <c r="A10" s="2" t="s">
        <v>964</v>
      </c>
      <c r="B10" s="5">
        <v>225000000</v>
      </c>
      <c r="C10" s="3" t="s">
        <v>6</v>
      </c>
      <c r="D10" s="3" t="s">
        <v>6</v>
      </c>
      <c r="E10" s="5">
        <v>225000000</v>
      </c>
      <c r="F10" s="3" t="s">
        <v>6</v>
      </c>
    </row>
    <row r="11" spans="1:6" x14ac:dyDescent="0.25">
      <c r="A11" s="2" t="s">
        <v>961</v>
      </c>
      <c r="B11" s="3" t="s">
        <v>6</v>
      </c>
      <c r="C11" s="3" t="s">
        <v>6</v>
      </c>
      <c r="D11" s="3" t="s">
        <v>6</v>
      </c>
      <c r="E11" s="5">
        <v>79000000</v>
      </c>
      <c r="F11" s="3" t="s">
        <v>6</v>
      </c>
    </row>
    <row r="12" spans="1:6" x14ac:dyDescent="0.25">
      <c r="A12" s="2" t="s">
        <v>962</v>
      </c>
      <c r="B12" s="3" t="s">
        <v>6</v>
      </c>
      <c r="C12" s="3" t="s">
        <v>6</v>
      </c>
      <c r="D12" s="3" t="s">
        <v>6</v>
      </c>
      <c r="E12" s="5">
        <v>55000000</v>
      </c>
      <c r="F12" s="3" t="s">
        <v>6</v>
      </c>
    </row>
    <row r="13" spans="1:6" x14ac:dyDescent="0.25">
      <c r="A13" s="2" t="s">
        <v>965</v>
      </c>
      <c r="B13" s="5">
        <v>10600000</v>
      </c>
      <c r="C13" s="3" t="s">
        <v>6</v>
      </c>
      <c r="D13" s="3" t="s">
        <v>6</v>
      </c>
      <c r="E13" s="5">
        <v>3500000</v>
      </c>
      <c r="F13" s="3" t="s">
        <v>6</v>
      </c>
    </row>
    <row r="14" spans="1:6" ht="30" x14ac:dyDescent="0.25">
      <c r="A14" s="2" t="s">
        <v>966</v>
      </c>
      <c r="B14" s="3" t="s">
        <v>6</v>
      </c>
      <c r="C14" s="3">
        <v>0</v>
      </c>
      <c r="D14" s="3" t="s">
        <v>6</v>
      </c>
      <c r="E14" s="3" t="s">
        <v>6</v>
      </c>
      <c r="F14" s="3">
        <v>0</v>
      </c>
    </row>
    <row r="15" spans="1:6" ht="30" x14ac:dyDescent="0.25">
      <c r="A15" s="2" t="s">
        <v>967</v>
      </c>
      <c r="B15" s="3" t="s">
        <v>968</v>
      </c>
      <c r="C15" s="3" t="s">
        <v>6</v>
      </c>
      <c r="D15" s="3" t="s">
        <v>6</v>
      </c>
      <c r="E15" s="3" t="s">
        <v>968</v>
      </c>
      <c r="F15" s="3" t="s">
        <v>6</v>
      </c>
    </row>
    <row r="16" spans="1:6" ht="45" x14ac:dyDescent="0.25">
      <c r="A16" s="2" t="s">
        <v>969</v>
      </c>
      <c r="B16" s="3" t="s">
        <v>6</v>
      </c>
      <c r="C16" s="3" t="s">
        <v>6</v>
      </c>
      <c r="D16" s="3" t="s">
        <v>6</v>
      </c>
      <c r="E16" s="3" t="s">
        <v>6</v>
      </c>
      <c r="F16" s="3" t="s">
        <v>6</v>
      </c>
    </row>
    <row r="17" spans="1:6" x14ac:dyDescent="0.25">
      <c r="A17" s="7" t="s">
        <v>960</v>
      </c>
      <c r="B17" s="3" t="s">
        <v>6</v>
      </c>
      <c r="C17" s="3" t="s">
        <v>6</v>
      </c>
      <c r="D17" s="3" t="s">
        <v>6</v>
      </c>
      <c r="E17" s="3" t="s">
        <v>6</v>
      </c>
      <c r="F17" s="3" t="s">
        <v>6</v>
      </c>
    </row>
    <row r="18" spans="1:6" x14ac:dyDescent="0.25">
      <c r="A18" s="2" t="s">
        <v>970</v>
      </c>
      <c r="B18" s="3" t="s">
        <v>6</v>
      </c>
      <c r="C18" s="3" t="s">
        <v>6</v>
      </c>
      <c r="D18" s="3" t="s">
        <v>6</v>
      </c>
      <c r="E18" s="65">
        <v>5.0000000000000001E-3</v>
      </c>
      <c r="F18" s="3" t="s">
        <v>6</v>
      </c>
    </row>
    <row r="19" spans="1:6" ht="45" x14ac:dyDescent="0.25">
      <c r="A19" s="2" t="s">
        <v>971</v>
      </c>
      <c r="B19" s="3" t="s">
        <v>6</v>
      </c>
      <c r="C19" s="3" t="s">
        <v>6</v>
      </c>
      <c r="D19" s="3" t="s">
        <v>6</v>
      </c>
      <c r="E19" s="3" t="s">
        <v>6</v>
      </c>
      <c r="F19" s="3" t="s">
        <v>6</v>
      </c>
    </row>
    <row r="20" spans="1:6" x14ac:dyDescent="0.25">
      <c r="A20" s="7" t="s">
        <v>960</v>
      </c>
      <c r="B20" s="3" t="s">
        <v>6</v>
      </c>
      <c r="C20" s="3" t="s">
        <v>6</v>
      </c>
      <c r="D20" s="3" t="s">
        <v>6</v>
      </c>
      <c r="E20" s="3" t="s">
        <v>6</v>
      </c>
      <c r="F20" s="3" t="s">
        <v>6</v>
      </c>
    </row>
    <row r="21" spans="1:6" x14ac:dyDescent="0.25">
      <c r="A21" s="2" t="s">
        <v>970</v>
      </c>
      <c r="B21" s="3" t="s">
        <v>6</v>
      </c>
      <c r="C21" s="3" t="s">
        <v>6</v>
      </c>
      <c r="D21" s="3" t="s">
        <v>6</v>
      </c>
      <c r="E21" s="65">
        <v>0.01</v>
      </c>
      <c r="F21" s="3" t="s">
        <v>6</v>
      </c>
    </row>
    <row r="22" spans="1:6" ht="30" x14ac:dyDescent="0.25">
      <c r="A22" s="2" t="s">
        <v>972</v>
      </c>
      <c r="B22" s="3" t="s">
        <v>6</v>
      </c>
      <c r="C22" s="3" t="s">
        <v>6</v>
      </c>
      <c r="D22" s="3" t="s">
        <v>6</v>
      </c>
      <c r="E22" s="3" t="s">
        <v>6</v>
      </c>
      <c r="F22" s="3" t="s">
        <v>6</v>
      </c>
    </row>
    <row r="23" spans="1:6" x14ac:dyDescent="0.25">
      <c r="A23" s="7" t="s">
        <v>960</v>
      </c>
      <c r="B23" s="3" t="s">
        <v>6</v>
      </c>
      <c r="C23" s="3" t="s">
        <v>6</v>
      </c>
      <c r="D23" s="3" t="s">
        <v>6</v>
      </c>
      <c r="E23" s="3" t="s">
        <v>6</v>
      </c>
      <c r="F23" s="3" t="s">
        <v>6</v>
      </c>
    </row>
    <row r="24" spans="1:6" x14ac:dyDescent="0.25">
      <c r="A24" s="2" t="s">
        <v>961</v>
      </c>
      <c r="B24" s="3" t="s">
        <v>6</v>
      </c>
      <c r="C24" s="3" t="s">
        <v>6</v>
      </c>
      <c r="D24" s="3" t="s">
        <v>6</v>
      </c>
      <c r="E24" s="5">
        <v>125000000</v>
      </c>
      <c r="F24" s="3" t="s">
        <v>6</v>
      </c>
    </row>
    <row r="25" spans="1:6" ht="45" x14ac:dyDescent="0.25">
      <c r="A25" s="2" t="s">
        <v>973</v>
      </c>
      <c r="B25" s="3" t="s">
        <v>6</v>
      </c>
      <c r="C25" s="3" t="s">
        <v>6</v>
      </c>
      <c r="D25" s="3" t="s">
        <v>6</v>
      </c>
      <c r="E25" s="3" t="s">
        <v>6</v>
      </c>
      <c r="F25" s="3" t="s">
        <v>6</v>
      </c>
    </row>
    <row r="26" spans="1:6" x14ac:dyDescent="0.25">
      <c r="A26" s="7" t="s">
        <v>960</v>
      </c>
      <c r="B26" s="3" t="s">
        <v>6</v>
      </c>
      <c r="C26" s="3" t="s">
        <v>6</v>
      </c>
      <c r="D26" s="3" t="s">
        <v>6</v>
      </c>
      <c r="E26" s="3" t="s">
        <v>6</v>
      </c>
      <c r="F26" s="3" t="s">
        <v>6</v>
      </c>
    </row>
    <row r="27" spans="1:6" x14ac:dyDescent="0.25">
      <c r="A27" s="2" t="s">
        <v>974</v>
      </c>
      <c r="B27" s="5">
        <v>35100000</v>
      </c>
      <c r="C27" s="3" t="s">
        <v>6</v>
      </c>
      <c r="D27" s="3" t="s">
        <v>6</v>
      </c>
      <c r="E27" s="5">
        <v>35100000</v>
      </c>
      <c r="F27" s="3" t="s">
        <v>6</v>
      </c>
    </row>
    <row r="28" spans="1:6" x14ac:dyDescent="0.25">
      <c r="A28" s="2" t="s">
        <v>961</v>
      </c>
      <c r="B28" s="5">
        <v>24000000</v>
      </c>
      <c r="C28" s="3" t="s">
        <v>6</v>
      </c>
      <c r="D28" s="3" t="s">
        <v>6</v>
      </c>
      <c r="E28" s="3" t="s">
        <v>6</v>
      </c>
      <c r="F28" s="3" t="s">
        <v>6</v>
      </c>
    </row>
    <row r="29" spans="1:6" x14ac:dyDescent="0.25">
      <c r="A29" s="2" t="s">
        <v>975</v>
      </c>
      <c r="B29" s="8">
        <v>165900000</v>
      </c>
      <c r="C29" s="3" t="s">
        <v>6</v>
      </c>
      <c r="D29" s="3" t="s">
        <v>6</v>
      </c>
      <c r="E29" s="8">
        <v>165900000</v>
      </c>
      <c r="F29" s="3" t="s">
        <v>6</v>
      </c>
    </row>
    <row r="30" spans="1:6" ht="30" x14ac:dyDescent="0.25">
      <c r="A30" s="2" t="s">
        <v>976</v>
      </c>
      <c r="B30" s="3" t="s">
        <v>6</v>
      </c>
      <c r="C30" s="3" t="s">
        <v>6</v>
      </c>
      <c r="D30" s="3" t="s">
        <v>6</v>
      </c>
      <c r="E30" s="3" t="s">
        <v>6</v>
      </c>
      <c r="F30" s="3" t="s">
        <v>6</v>
      </c>
    </row>
    <row r="31" spans="1:6" x14ac:dyDescent="0.25">
      <c r="A31" s="7" t="s">
        <v>960</v>
      </c>
      <c r="B31" s="3" t="s">
        <v>6</v>
      </c>
      <c r="C31" s="3" t="s">
        <v>6</v>
      </c>
      <c r="D31" s="3" t="s">
        <v>6</v>
      </c>
      <c r="E31" s="3" t="s">
        <v>6</v>
      </c>
      <c r="F31" s="3" t="s">
        <v>6</v>
      </c>
    </row>
    <row r="32" spans="1:6" x14ac:dyDescent="0.25">
      <c r="A32" s="2" t="s">
        <v>977</v>
      </c>
      <c r="B32" s="3" t="s">
        <v>6</v>
      </c>
      <c r="C32" s="3" t="s">
        <v>6</v>
      </c>
      <c r="D32" s="3" t="s">
        <v>6</v>
      </c>
      <c r="E32" s="65">
        <v>3.8E-3</v>
      </c>
      <c r="F32" s="3" t="s">
        <v>6</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x14ac:dyDescent="0.25">
      <c r="A1" s="1" t="s">
        <v>978</v>
      </c>
      <c r="B1" s="6" t="s">
        <v>2</v>
      </c>
      <c r="C1" s="6" t="s">
        <v>27</v>
      </c>
      <c r="D1" s="6" t="s">
        <v>28</v>
      </c>
    </row>
    <row r="2" spans="1:4" ht="30" x14ac:dyDescent="0.25">
      <c r="A2" s="1" t="s">
        <v>26</v>
      </c>
      <c r="B2" s="6"/>
      <c r="C2" s="6"/>
      <c r="D2" s="6"/>
    </row>
    <row r="3" spans="1:4" x14ac:dyDescent="0.25">
      <c r="A3" s="7" t="s">
        <v>979</v>
      </c>
      <c r="B3" s="3" t="s">
        <v>6</v>
      </c>
      <c r="C3" s="3" t="s">
        <v>6</v>
      </c>
      <c r="D3" s="3" t="s">
        <v>6</v>
      </c>
    </row>
    <row r="4" spans="1:4" x14ac:dyDescent="0.25">
      <c r="A4" s="2" t="s">
        <v>56</v>
      </c>
      <c r="B4" s="8">
        <v>1113668</v>
      </c>
      <c r="C4" s="8">
        <v>1138455</v>
      </c>
      <c r="D4" s="8">
        <v>1192383</v>
      </c>
    </row>
    <row r="5" spans="1:4" x14ac:dyDescent="0.25">
      <c r="A5" s="2" t="s">
        <v>952</v>
      </c>
      <c r="B5" s="3" t="s">
        <v>6</v>
      </c>
      <c r="C5" s="3" t="s">
        <v>6</v>
      </c>
      <c r="D5" s="3" t="s">
        <v>6</v>
      </c>
    </row>
    <row r="6" spans="1:4" x14ac:dyDescent="0.25">
      <c r="A6" s="7" t="s">
        <v>979</v>
      </c>
      <c r="B6" s="3" t="s">
        <v>6</v>
      </c>
      <c r="C6" s="3" t="s">
        <v>6</v>
      </c>
      <c r="D6" s="3" t="s">
        <v>6</v>
      </c>
    </row>
    <row r="7" spans="1:4" x14ac:dyDescent="0.25">
      <c r="A7" s="2" t="s">
        <v>56</v>
      </c>
      <c r="B7" s="5">
        <v>767668</v>
      </c>
      <c r="C7" s="5">
        <v>767455</v>
      </c>
      <c r="D7" s="5">
        <v>792383</v>
      </c>
    </row>
    <row r="8" spans="1:4" x14ac:dyDescent="0.25">
      <c r="A8" s="2" t="s">
        <v>323</v>
      </c>
      <c r="B8" s="3" t="s">
        <v>6</v>
      </c>
      <c r="C8" s="3" t="s">
        <v>6</v>
      </c>
      <c r="D8" s="3" t="s">
        <v>6</v>
      </c>
    </row>
    <row r="9" spans="1:4" x14ac:dyDescent="0.25">
      <c r="A9" s="7" t="s">
        <v>979</v>
      </c>
      <c r="B9" s="3" t="s">
        <v>6</v>
      </c>
      <c r="C9" s="3" t="s">
        <v>6</v>
      </c>
      <c r="D9" s="3" t="s">
        <v>6</v>
      </c>
    </row>
    <row r="10" spans="1:4" x14ac:dyDescent="0.25">
      <c r="A10" s="2" t="s">
        <v>56</v>
      </c>
      <c r="B10" s="8">
        <v>346000</v>
      </c>
      <c r="C10" s="8">
        <v>371000</v>
      </c>
      <c r="D10" s="8">
        <v>40000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96</v>
      </c>
      <c r="B1" s="6" t="s">
        <v>77</v>
      </c>
      <c r="C1" s="6"/>
      <c r="D1" s="6" t="s">
        <v>1</v>
      </c>
      <c r="E1" s="6"/>
    </row>
    <row r="2" spans="1:5" ht="30" x14ac:dyDescent="0.25">
      <c r="A2" s="1" t="s">
        <v>26</v>
      </c>
      <c r="B2" s="1" t="s">
        <v>2</v>
      </c>
      <c r="C2" s="1" t="s">
        <v>28</v>
      </c>
      <c r="D2" s="1" t="s">
        <v>2</v>
      </c>
      <c r="E2" s="1" t="s">
        <v>28</v>
      </c>
    </row>
    <row r="3" spans="1:5" x14ac:dyDescent="0.25">
      <c r="A3" s="2" t="s">
        <v>90</v>
      </c>
      <c r="B3" s="8">
        <v>-24398</v>
      </c>
      <c r="C3" s="8">
        <v>4910</v>
      </c>
      <c r="D3" s="8">
        <v>-36571</v>
      </c>
      <c r="E3" s="8">
        <v>-4986</v>
      </c>
    </row>
    <row r="4" spans="1:5" ht="30" x14ac:dyDescent="0.25">
      <c r="A4" s="7" t="s">
        <v>97</v>
      </c>
      <c r="B4" s="3" t="s">
        <v>6</v>
      </c>
      <c r="C4" s="3" t="s">
        <v>6</v>
      </c>
      <c r="D4" s="3" t="s">
        <v>6</v>
      </c>
      <c r="E4" s="3" t="s">
        <v>6</v>
      </c>
    </row>
    <row r="5" spans="1:5" ht="30" x14ac:dyDescent="0.25">
      <c r="A5" s="2" t="s">
        <v>98</v>
      </c>
      <c r="B5" s="3">
        <v>8</v>
      </c>
      <c r="C5" s="3">
        <v>92</v>
      </c>
      <c r="D5" s="3">
        <v>-415</v>
      </c>
      <c r="E5" s="3">
        <v>33</v>
      </c>
    </row>
    <row r="6" spans="1:5" ht="45" x14ac:dyDescent="0.25">
      <c r="A6" s="2" t="s">
        <v>99</v>
      </c>
      <c r="B6" s="3">
        <v>-871</v>
      </c>
      <c r="C6" s="3">
        <v>-208</v>
      </c>
      <c r="D6" s="3">
        <v>635</v>
      </c>
      <c r="E6" s="3">
        <v>-109</v>
      </c>
    </row>
    <row r="7" spans="1:5" ht="30" x14ac:dyDescent="0.25">
      <c r="A7" s="2" t="s">
        <v>100</v>
      </c>
      <c r="B7" s="3">
        <v>-863</v>
      </c>
      <c r="C7" s="3">
        <v>-116</v>
      </c>
      <c r="D7" s="3">
        <v>220</v>
      </c>
      <c r="E7" s="3">
        <v>-76</v>
      </c>
    </row>
    <row r="8" spans="1:5" x14ac:dyDescent="0.25">
      <c r="A8" s="2" t="s">
        <v>101</v>
      </c>
      <c r="B8" s="5">
        <v>-25261</v>
      </c>
      <c r="C8" s="5">
        <v>4794</v>
      </c>
      <c r="D8" s="5">
        <v>-36351</v>
      </c>
      <c r="E8" s="5">
        <v>-5062</v>
      </c>
    </row>
    <row r="9" spans="1:5" ht="30" x14ac:dyDescent="0.25">
      <c r="A9" s="2" t="s">
        <v>102</v>
      </c>
      <c r="B9" s="3">
        <v>369</v>
      </c>
      <c r="C9" s="5">
        <v>1120</v>
      </c>
      <c r="D9" s="3">
        <v>599</v>
      </c>
      <c r="E9" s="5">
        <v>2776</v>
      </c>
    </row>
    <row r="10" spans="1:5" ht="45" x14ac:dyDescent="0.25">
      <c r="A10" s="2" t="s">
        <v>103</v>
      </c>
      <c r="B10" s="8">
        <v>-24892</v>
      </c>
      <c r="C10" s="8">
        <v>5914</v>
      </c>
      <c r="D10" s="8">
        <v>-35752</v>
      </c>
      <c r="E10" s="8">
        <v>-228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980</v>
      </c>
      <c r="B1" s="6" t="s">
        <v>2</v>
      </c>
      <c r="C1" s="6" t="s">
        <v>27</v>
      </c>
      <c r="D1" s="6" t="s">
        <v>28</v>
      </c>
    </row>
    <row r="2" spans="1:4" ht="30" x14ac:dyDescent="0.25">
      <c r="A2" s="1" t="s">
        <v>26</v>
      </c>
      <c r="B2" s="6"/>
      <c r="C2" s="6"/>
      <c r="D2" s="6"/>
    </row>
    <row r="3" spans="1:4" x14ac:dyDescent="0.25">
      <c r="A3" s="2" t="s">
        <v>952</v>
      </c>
      <c r="B3" s="3" t="s">
        <v>6</v>
      </c>
      <c r="C3" s="3" t="s">
        <v>6</v>
      </c>
      <c r="D3" s="3" t="s">
        <v>6</v>
      </c>
    </row>
    <row r="4" spans="1:4" x14ac:dyDescent="0.25">
      <c r="A4" s="7" t="s">
        <v>979</v>
      </c>
      <c r="B4" s="3" t="s">
        <v>6</v>
      </c>
      <c r="C4" s="3" t="s">
        <v>6</v>
      </c>
      <c r="D4" s="3" t="s">
        <v>6</v>
      </c>
    </row>
    <row r="5" spans="1:4" ht="30" x14ac:dyDescent="0.25">
      <c r="A5" s="2" t="s">
        <v>981</v>
      </c>
      <c r="B5" s="8">
        <v>1434</v>
      </c>
      <c r="C5" s="8">
        <v>1647</v>
      </c>
      <c r="D5" s="8">
        <v>1719</v>
      </c>
    </row>
    <row r="6" spans="1:4" x14ac:dyDescent="0.25">
      <c r="A6" s="2" t="s">
        <v>323</v>
      </c>
      <c r="B6" s="3" t="s">
        <v>6</v>
      </c>
      <c r="C6" s="3" t="s">
        <v>6</v>
      </c>
      <c r="D6" s="3" t="s">
        <v>6</v>
      </c>
    </row>
    <row r="7" spans="1:4" x14ac:dyDescent="0.25">
      <c r="A7" s="7" t="s">
        <v>979</v>
      </c>
      <c r="B7" s="3" t="s">
        <v>6</v>
      </c>
      <c r="C7" s="3" t="s">
        <v>6</v>
      </c>
      <c r="D7" s="3" t="s">
        <v>6</v>
      </c>
    </row>
    <row r="8" spans="1:4" x14ac:dyDescent="0.25">
      <c r="A8" s="2" t="s">
        <v>982</v>
      </c>
      <c r="B8" s="65">
        <v>9.1300000000000006E-2</v>
      </c>
      <c r="C8" s="65">
        <v>9.1300000000000006E-2</v>
      </c>
      <c r="D8" s="65">
        <v>9.1300000000000006E-2</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 min="7" max="7" width="12.5703125" bestFit="1" customWidth="1"/>
    <col min="8" max="8" width="12" bestFit="1" customWidth="1"/>
    <col min="9" max="9" width="17.7109375" bestFit="1" customWidth="1"/>
    <col min="10" max="10" width="12.5703125" bestFit="1" customWidth="1"/>
    <col min="11" max="11" width="36.5703125" bestFit="1" customWidth="1"/>
    <col min="12" max="12" width="15" bestFit="1" customWidth="1"/>
    <col min="13" max="13" width="21.42578125" bestFit="1" customWidth="1"/>
    <col min="14" max="14" width="15.42578125" bestFit="1" customWidth="1"/>
    <col min="15" max="16" width="12.5703125" bestFit="1" customWidth="1"/>
    <col min="17" max="17" width="12" bestFit="1" customWidth="1"/>
    <col min="18" max="18" width="28.28515625" bestFit="1" customWidth="1"/>
    <col min="19" max="19" width="12.28515625" bestFit="1" customWidth="1"/>
  </cols>
  <sheetData>
    <row r="1" spans="1:19" ht="15" customHeight="1" x14ac:dyDescent="0.25">
      <c r="A1" s="6" t="s">
        <v>983</v>
      </c>
      <c r="B1" s="6" t="s">
        <v>77</v>
      </c>
      <c r="C1" s="6"/>
      <c r="D1" s="6" t="s">
        <v>1</v>
      </c>
      <c r="E1" s="6"/>
      <c r="F1" s="1" t="s">
        <v>984</v>
      </c>
      <c r="G1" s="1"/>
      <c r="H1" s="1"/>
      <c r="I1" s="1"/>
      <c r="J1" s="6" t="s">
        <v>1</v>
      </c>
      <c r="K1" s="6"/>
      <c r="L1" s="6"/>
      <c r="M1" s="1" t="s">
        <v>984</v>
      </c>
      <c r="N1" s="1" t="s">
        <v>1</v>
      </c>
      <c r="O1" s="6" t="s">
        <v>77</v>
      </c>
      <c r="P1" s="6"/>
      <c r="Q1" s="1"/>
      <c r="R1" s="1" t="s">
        <v>77</v>
      </c>
      <c r="S1" s="1"/>
    </row>
    <row r="2" spans="1:19" x14ac:dyDescent="0.25">
      <c r="A2" s="6"/>
      <c r="B2" s="6" t="s">
        <v>2</v>
      </c>
      <c r="C2" s="6" t="s">
        <v>28</v>
      </c>
      <c r="D2" s="6" t="s">
        <v>2</v>
      </c>
      <c r="E2" s="6" t="s">
        <v>28</v>
      </c>
      <c r="F2" s="1" t="s">
        <v>27</v>
      </c>
      <c r="G2" s="1" t="s">
        <v>2</v>
      </c>
      <c r="H2" s="1" t="s">
        <v>28</v>
      </c>
      <c r="I2" s="1" t="s">
        <v>2</v>
      </c>
      <c r="J2" s="1" t="s">
        <v>2</v>
      </c>
      <c r="K2" s="1" t="s">
        <v>2</v>
      </c>
      <c r="L2" s="1" t="s">
        <v>2</v>
      </c>
      <c r="M2" s="1" t="s">
        <v>27</v>
      </c>
      <c r="N2" s="1" t="s">
        <v>2</v>
      </c>
      <c r="O2" s="1" t="s">
        <v>2</v>
      </c>
      <c r="P2" s="1" t="s">
        <v>27</v>
      </c>
      <c r="Q2" s="1" t="s">
        <v>28</v>
      </c>
      <c r="R2" s="1" t="s">
        <v>27</v>
      </c>
      <c r="S2" s="1" t="s">
        <v>27</v>
      </c>
    </row>
    <row r="3" spans="1:19" x14ac:dyDescent="0.25">
      <c r="A3" s="6"/>
      <c r="B3" s="6"/>
      <c r="C3" s="6"/>
      <c r="D3" s="6"/>
      <c r="E3" s="6"/>
      <c r="F3" s="1" t="s">
        <v>952</v>
      </c>
      <c r="G3" s="1" t="s">
        <v>952</v>
      </c>
      <c r="H3" s="1" t="s">
        <v>952</v>
      </c>
      <c r="I3" s="1" t="s">
        <v>952</v>
      </c>
      <c r="J3" s="1" t="s">
        <v>952</v>
      </c>
      <c r="K3" s="1" t="s">
        <v>952</v>
      </c>
      <c r="L3" s="1" t="s">
        <v>952</v>
      </c>
      <c r="M3" s="1" t="s">
        <v>952</v>
      </c>
      <c r="N3" s="1" t="s">
        <v>952</v>
      </c>
      <c r="O3" s="1" t="s">
        <v>323</v>
      </c>
      <c r="P3" s="1" t="s">
        <v>323</v>
      </c>
      <c r="Q3" s="1" t="s">
        <v>323</v>
      </c>
      <c r="R3" s="1" t="s">
        <v>323</v>
      </c>
      <c r="S3" s="1" t="s">
        <v>323</v>
      </c>
    </row>
    <row r="4" spans="1:19" ht="30" x14ac:dyDescent="0.25">
      <c r="A4" s="6"/>
      <c r="B4" s="6"/>
      <c r="C4" s="6"/>
      <c r="D4" s="6"/>
      <c r="E4" s="6"/>
      <c r="F4" s="1"/>
      <c r="G4" s="1"/>
      <c r="H4" s="1"/>
      <c r="I4" s="1" t="s">
        <v>985</v>
      </c>
      <c r="J4" s="1" t="s">
        <v>986</v>
      </c>
      <c r="K4" s="1" t="s">
        <v>987</v>
      </c>
      <c r="L4" s="1" t="s">
        <v>988</v>
      </c>
      <c r="M4" s="1" t="s">
        <v>989</v>
      </c>
      <c r="N4" s="1" t="s">
        <v>990</v>
      </c>
      <c r="O4" s="1"/>
      <c r="P4" s="1"/>
      <c r="Q4" s="1"/>
      <c r="R4" s="1" t="s">
        <v>991</v>
      </c>
      <c r="S4" s="1" t="s">
        <v>992</v>
      </c>
    </row>
    <row r="5" spans="1:19" x14ac:dyDescent="0.25">
      <c r="A5" s="7" t="s">
        <v>979</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row>
    <row r="6" spans="1:19" x14ac:dyDescent="0.25">
      <c r="A6" s="2" t="s">
        <v>993</v>
      </c>
      <c r="B6" s="3" t="s">
        <v>6</v>
      </c>
      <c r="C6" s="3" t="s">
        <v>6</v>
      </c>
      <c r="D6" s="3" t="s">
        <v>6</v>
      </c>
      <c r="E6" s="3" t="s">
        <v>6</v>
      </c>
      <c r="F6" s="3" t="s">
        <v>6</v>
      </c>
      <c r="G6" s="8">
        <v>820000000</v>
      </c>
      <c r="H6" s="3" t="s">
        <v>6</v>
      </c>
      <c r="I6" s="3" t="s">
        <v>6</v>
      </c>
      <c r="J6" s="3" t="s">
        <v>6</v>
      </c>
      <c r="K6" s="3" t="s">
        <v>6</v>
      </c>
      <c r="L6" s="3" t="s">
        <v>6</v>
      </c>
      <c r="M6" s="3" t="s">
        <v>6</v>
      </c>
      <c r="N6" s="3" t="s">
        <v>6</v>
      </c>
      <c r="O6" s="3" t="s">
        <v>6</v>
      </c>
      <c r="P6" s="8">
        <v>400000000</v>
      </c>
      <c r="Q6" s="3" t="s">
        <v>6</v>
      </c>
      <c r="R6" s="3" t="s">
        <v>6</v>
      </c>
      <c r="S6" s="3" t="s">
        <v>6</v>
      </c>
    </row>
    <row r="7" spans="1:19" x14ac:dyDescent="0.25">
      <c r="A7" s="2" t="s">
        <v>994</v>
      </c>
      <c r="B7" s="3" t="s">
        <v>6</v>
      </c>
      <c r="C7" s="3" t="s">
        <v>6</v>
      </c>
      <c r="D7" s="3" t="s">
        <v>6</v>
      </c>
      <c r="E7" s="3" t="s">
        <v>6</v>
      </c>
      <c r="F7" s="3" t="s">
        <v>6</v>
      </c>
      <c r="G7" s="3" t="s">
        <v>995</v>
      </c>
      <c r="H7" s="3" t="s">
        <v>6</v>
      </c>
      <c r="I7" s="3" t="s">
        <v>6</v>
      </c>
      <c r="J7" s="3" t="s">
        <v>6</v>
      </c>
      <c r="K7" s="3" t="s">
        <v>6</v>
      </c>
      <c r="L7" s="3" t="s">
        <v>6</v>
      </c>
      <c r="M7" s="3" t="s">
        <v>6</v>
      </c>
      <c r="N7" s="3" t="s">
        <v>6</v>
      </c>
      <c r="O7" s="3" t="s">
        <v>6</v>
      </c>
      <c r="P7" s="3" t="s">
        <v>996</v>
      </c>
      <c r="Q7" s="3" t="s">
        <v>6</v>
      </c>
      <c r="R7" s="3" t="s">
        <v>6</v>
      </c>
      <c r="S7" s="3" t="s">
        <v>6</v>
      </c>
    </row>
    <row r="8" spans="1:19" ht="30" x14ac:dyDescent="0.25">
      <c r="A8" s="2" t="s">
        <v>997</v>
      </c>
      <c r="B8" s="3" t="s">
        <v>6</v>
      </c>
      <c r="C8" s="3" t="s">
        <v>6</v>
      </c>
      <c r="D8" s="3" t="s">
        <v>6</v>
      </c>
      <c r="E8" s="3" t="s">
        <v>6</v>
      </c>
      <c r="F8" s="3" t="s">
        <v>6</v>
      </c>
      <c r="G8" s="3" t="s">
        <v>6</v>
      </c>
      <c r="H8" s="3" t="s">
        <v>6</v>
      </c>
      <c r="I8" s="3" t="s">
        <v>6</v>
      </c>
      <c r="J8" s="3" t="s">
        <v>6</v>
      </c>
      <c r="K8" s="3" t="s">
        <v>6</v>
      </c>
      <c r="L8" s="3" t="s">
        <v>6</v>
      </c>
      <c r="M8" s="3" t="s">
        <v>6</v>
      </c>
      <c r="N8" s="5">
        <v>200000000</v>
      </c>
      <c r="O8" s="3" t="s">
        <v>6</v>
      </c>
      <c r="P8" s="3" t="s">
        <v>6</v>
      </c>
      <c r="Q8" s="3" t="s">
        <v>6</v>
      </c>
      <c r="R8" s="3" t="s">
        <v>6</v>
      </c>
      <c r="S8" s="3" t="s">
        <v>6</v>
      </c>
    </row>
    <row r="9" spans="1:19" x14ac:dyDescent="0.25">
      <c r="A9" s="2" t="s">
        <v>998</v>
      </c>
      <c r="B9" s="3" t="s">
        <v>6</v>
      </c>
      <c r="C9" s="3" t="s">
        <v>6</v>
      </c>
      <c r="D9" s="3" t="s">
        <v>6</v>
      </c>
      <c r="E9" s="3" t="s">
        <v>6</v>
      </c>
      <c r="F9" s="3" t="s">
        <v>6</v>
      </c>
      <c r="G9" s="3" t="s">
        <v>6</v>
      </c>
      <c r="H9" s="3" t="s">
        <v>6</v>
      </c>
      <c r="I9" s="3" t="s">
        <v>6</v>
      </c>
      <c r="J9" s="65">
        <v>2.5000000000000001E-2</v>
      </c>
      <c r="K9" s="65">
        <v>3.5000000000000003E-2</v>
      </c>
      <c r="L9" s="65">
        <v>0.05</v>
      </c>
      <c r="M9" s="3" t="s">
        <v>6</v>
      </c>
      <c r="N9" s="3" t="s">
        <v>6</v>
      </c>
      <c r="O9" s="3" t="s">
        <v>6</v>
      </c>
      <c r="P9" s="3" t="s">
        <v>6</v>
      </c>
      <c r="Q9" s="3" t="s">
        <v>6</v>
      </c>
      <c r="R9" s="3" t="s">
        <v>6</v>
      </c>
      <c r="S9" s="3" t="s">
        <v>6</v>
      </c>
    </row>
    <row r="10" spans="1:19" x14ac:dyDescent="0.25">
      <c r="A10" s="2" t="s">
        <v>999</v>
      </c>
      <c r="B10" s="3" t="s">
        <v>6</v>
      </c>
      <c r="C10" s="3" t="s">
        <v>6</v>
      </c>
      <c r="D10" s="3" t="s">
        <v>6</v>
      </c>
      <c r="E10" s="3" t="s">
        <v>6</v>
      </c>
      <c r="F10" s="3" t="s">
        <v>6</v>
      </c>
      <c r="G10" s="3" t="s">
        <v>6</v>
      </c>
      <c r="H10" s="3" t="s">
        <v>6</v>
      </c>
      <c r="I10" s="65">
        <v>1.4999999999999999E-2</v>
      </c>
      <c r="J10" s="3" t="s">
        <v>6</v>
      </c>
      <c r="K10" s="3" t="s">
        <v>6</v>
      </c>
      <c r="L10" s="3" t="s">
        <v>6</v>
      </c>
      <c r="M10" s="3" t="s">
        <v>6</v>
      </c>
      <c r="N10" s="3" t="s">
        <v>6</v>
      </c>
      <c r="O10" s="3" t="s">
        <v>6</v>
      </c>
      <c r="P10" s="3" t="s">
        <v>6</v>
      </c>
      <c r="Q10" s="3" t="s">
        <v>6</v>
      </c>
      <c r="R10" s="3" t="s">
        <v>6</v>
      </c>
      <c r="S10" s="3" t="s">
        <v>6</v>
      </c>
    </row>
    <row r="11" spans="1:19" x14ac:dyDescent="0.25">
      <c r="A11" s="2" t="s">
        <v>1000</v>
      </c>
      <c r="B11" s="3" t="s">
        <v>6</v>
      </c>
      <c r="C11" s="3" t="s">
        <v>6</v>
      </c>
      <c r="D11" s="3" t="s">
        <v>6</v>
      </c>
      <c r="E11" s="3" t="s">
        <v>6</v>
      </c>
      <c r="F11" s="3" t="s">
        <v>6</v>
      </c>
      <c r="G11" s="65">
        <v>2.5000000000000001E-3</v>
      </c>
      <c r="H11" s="3" t="s">
        <v>6</v>
      </c>
      <c r="I11" s="3" t="s">
        <v>6</v>
      </c>
      <c r="J11" s="3" t="s">
        <v>6</v>
      </c>
      <c r="K11" s="3" t="s">
        <v>6</v>
      </c>
      <c r="L11" s="3" t="s">
        <v>6</v>
      </c>
      <c r="M11" s="3" t="s">
        <v>6</v>
      </c>
      <c r="N11" s="3" t="s">
        <v>6</v>
      </c>
      <c r="O11" s="3" t="s">
        <v>6</v>
      </c>
      <c r="P11" s="3" t="s">
        <v>6</v>
      </c>
      <c r="Q11" s="3" t="s">
        <v>6</v>
      </c>
      <c r="R11" s="3" t="s">
        <v>6</v>
      </c>
      <c r="S11" s="3" t="s">
        <v>6</v>
      </c>
    </row>
    <row r="12" spans="1:19" ht="45" x14ac:dyDescent="0.25">
      <c r="A12" s="2" t="s">
        <v>1001</v>
      </c>
      <c r="B12" s="3" t="s">
        <v>6</v>
      </c>
      <c r="C12" s="3" t="s">
        <v>6</v>
      </c>
      <c r="D12" s="3" t="s">
        <v>6</v>
      </c>
      <c r="E12" s="3" t="s">
        <v>6</v>
      </c>
      <c r="F12" s="5">
        <v>15600000</v>
      </c>
      <c r="G12" s="3" t="s">
        <v>6</v>
      </c>
      <c r="H12" s="3" t="s">
        <v>6</v>
      </c>
      <c r="I12" s="3" t="s">
        <v>6</v>
      </c>
      <c r="J12" s="3" t="s">
        <v>6</v>
      </c>
      <c r="K12" s="3" t="s">
        <v>6</v>
      </c>
      <c r="L12" s="3" t="s">
        <v>6</v>
      </c>
      <c r="M12" s="5">
        <v>25000000</v>
      </c>
      <c r="N12" s="3" t="s">
        <v>6</v>
      </c>
      <c r="O12" s="3" t="s">
        <v>6</v>
      </c>
      <c r="P12" s="3" t="s">
        <v>6</v>
      </c>
      <c r="Q12" s="3" t="s">
        <v>6</v>
      </c>
      <c r="R12" s="3" t="s">
        <v>6</v>
      </c>
      <c r="S12" s="3" t="s">
        <v>6</v>
      </c>
    </row>
    <row r="13" spans="1:19" x14ac:dyDescent="0.25">
      <c r="A13" s="2" t="s">
        <v>122</v>
      </c>
      <c r="B13" s="3" t="s">
        <v>6</v>
      </c>
      <c r="C13" s="3" t="s">
        <v>6</v>
      </c>
      <c r="D13" s="3" t="s">
        <v>6</v>
      </c>
      <c r="E13" s="5">
        <v>17698000</v>
      </c>
      <c r="F13" s="5">
        <v>2100000</v>
      </c>
      <c r="G13" s="3" t="s">
        <v>6</v>
      </c>
      <c r="H13" s="3" t="s">
        <v>6</v>
      </c>
      <c r="I13" s="3" t="s">
        <v>6</v>
      </c>
      <c r="J13" s="3" t="s">
        <v>6</v>
      </c>
      <c r="K13" s="3" t="s">
        <v>6</v>
      </c>
      <c r="L13" s="3" t="s">
        <v>6</v>
      </c>
      <c r="M13" s="3" t="s">
        <v>6</v>
      </c>
      <c r="N13" s="3" t="s">
        <v>6</v>
      </c>
      <c r="O13" s="3" t="s">
        <v>6</v>
      </c>
      <c r="P13" s="3" t="s">
        <v>6</v>
      </c>
      <c r="Q13" s="3" t="s">
        <v>6</v>
      </c>
      <c r="R13" s="3" t="s">
        <v>6</v>
      </c>
      <c r="S13" s="3" t="s">
        <v>6</v>
      </c>
    </row>
    <row r="14" spans="1:19" ht="30" x14ac:dyDescent="0.25">
      <c r="A14" s="2" t="s">
        <v>981</v>
      </c>
      <c r="B14" s="3" t="s">
        <v>6</v>
      </c>
      <c r="C14" s="3" t="s">
        <v>6</v>
      </c>
      <c r="D14" s="3" t="s">
        <v>6</v>
      </c>
      <c r="E14" s="3" t="s">
        <v>6</v>
      </c>
      <c r="F14" s="5">
        <v>1647000</v>
      </c>
      <c r="G14" s="5">
        <v>1434000</v>
      </c>
      <c r="H14" s="5">
        <v>1719000</v>
      </c>
      <c r="I14" s="3" t="s">
        <v>6</v>
      </c>
      <c r="J14" s="3" t="s">
        <v>6</v>
      </c>
      <c r="K14" s="3" t="s">
        <v>6</v>
      </c>
      <c r="L14" s="3" t="s">
        <v>6</v>
      </c>
      <c r="M14" s="3" t="s">
        <v>6</v>
      </c>
      <c r="N14" s="3" t="s">
        <v>6</v>
      </c>
      <c r="O14" s="3" t="s">
        <v>6</v>
      </c>
      <c r="P14" s="3" t="s">
        <v>6</v>
      </c>
      <c r="Q14" s="3" t="s">
        <v>6</v>
      </c>
      <c r="R14" s="3" t="s">
        <v>6</v>
      </c>
      <c r="S14" s="3" t="s">
        <v>6</v>
      </c>
    </row>
    <row r="15" spans="1:19" x14ac:dyDescent="0.25">
      <c r="A15" s="2" t="s">
        <v>1002</v>
      </c>
      <c r="B15" s="3" t="s">
        <v>6</v>
      </c>
      <c r="C15" s="3" t="s">
        <v>6</v>
      </c>
      <c r="D15" s="3" t="s">
        <v>6</v>
      </c>
      <c r="E15" s="3" t="s">
        <v>6</v>
      </c>
      <c r="F15" s="3" t="s">
        <v>6</v>
      </c>
      <c r="G15" s="3" t="s">
        <v>6</v>
      </c>
      <c r="H15" s="3" t="s">
        <v>6</v>
      </c>
      <c r="I15" s="3" t="s">
        <v>6</v>
      </c>
      <c r="J15" s="3" t="s">
        <v>6</v>
      </c>
      <c r="K15" s="3" t="s">
        <v>6</v>
      </c>
      <c r="L15" s="3" t="s">
        <v>6</v>
      </c>
      <c r="M15" s="3" t="s">
        <v>6</v>
      </c>
      <c r="N15" s="3" t="s">
        <v>6</v>
      </c>
      <c r="O15" s="65">
        <v>9.1300000000000006E-2</v>
      </c>
      <c r="P15" s="65">
        <v>9.1300000000000006E-2</v>
      </c>
      <c r="Q15" s="65">
        <v>9.1300000000000006E-2</v>
      </c>
      <c r="R15" s="3" t="s">
        <v>6</v>
      </c>
      <c r="S15" s="3" t="s">
        <v>6</v>
      </c>
    </row>
    <row r="16" spans="1:19" x14ac:dyDescent="0.25">
      <c r="A16" s="2" t="s">
        <v>1003</v>
      </c>
      <c r="B16" s="3" t="s">
        <v>6</v>
      </c>
      <c r="C16" s="3" t="s">
        <v>6</v>
      </c>
      <c r="D16" s="3" t="s">
        <v>6</v>
      </c>
      <c r="E16" s="3" t="s">
        <v>6</v>
      </c>
      <c r="F16" s="3" t="s">
        <v>6</v>
      </c>
      <c r="G16" s="3" t="s">
        <v>6</v>
      </c>
      <c r="H16" s="3" t="s">
        <v>6</v>
      </c>
      <c r="I16" s="3" t="s">
        <v>6</v>
      </c>
      <c r="J16" s="3" t="s">
        <v>6</v>
      </c>
      <c r="K16" s="3" t="s">
        <v>6</v>
      </c>
      <c r="L16" s="3" t="s">
        <v>6</v>
      </c>
      <c r="M16" s="3" t="s">
        <v>6</v>
      </c>
      <c r="N16" s="3" t="s">
        <v>6</v>
      </c>
      <c r="O16" s="3" t="s">
        <v>6</v>
      </c>
      <c r="P16" s="65">
        <v>1</v>
      </c>
      <c r="Q16" s="3" t="s">
        <v>6</v>
      </c>
      <c r="R16" s="65">
        <v>1.01</v>
      </c>
      <c r="S16" s="3" t="s">
        <v>6</v>
      </c>
    </row>
    <row r="17" spans="1:19" x14ac:dyDescent="0.25">
      <c r="A17" s="2" t="s">
        <v>1004</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4">
        <v>41974</v>
      </c>
    </row>
    <row r="18" spans="1:19" ht="30" x14ac:dyDescent="0.25">
      <c r="A18" s="2" t="s">
        <v>1005</v>
      </c>
      <c r="B18" s="3" t="s">
        <v>6</v>
      </c>
      <c r="C18" s="3" t="s">
        <v>6</v>
      </c>
      <c r="D18" s="3" t="s">
        <v>6</v>
      </c>
      <c r="E18" s="3" t="s">
        <v>6</v>
      </c>
      <c r="F18" s="3" t="s">
        <v>6</v>
      </c>
      <c r="G18" s="3" t="s">
        <v>6</v>
      </c>
      <c r="H18" s="3" t="s">
        <v>6</v>
      </c>
      <c r="I18" s="3" t="s">
        <v>6</v>
      </c>
      <c r="J18" s="3" t="s">
        <v>6</v>
      </c>
      <c r="K18" s="3" t="s">
        <v>6</v>
      </c>
      <c r="L18" s="3" t="s">
        <v>6</v>
      </c>
      <c r="M18" s="3" t="s">
        <v>6</v>
      </c>
      <c r="N18" s="3" t="s">
        <v>6</v>
      </c>
      <c r="O18" s="5">
        <v>25000000</v>
      </c>
      <c r="P18" s="5">
        <v>29000000</v>
      </c>
      <c r="Q18" s="3" t="s">
        <v>6</v>
      </c>
      <c r="R18" s="3" t="s">
        <v>6</v>
      </c>
      <c r="S18" s="3" t="s">
        <v>6</v>
      </c>
    </row>
    <row r="19" spans="1:19" x14ac:dyDescent="0.25">
      <c r="A19" s="2" t="s">
        <v>1006</v>
      </c>
      <c r="B19" s="3" t="s">
        <v>6</v>
      </c>
      <c r="C19" s="3" t="s">
        <v>6</v>
      </c>
      <c r="D19" s="3" t="s">
        <v>6</v>
      </c>
      <c r="E19" s="3" t="s">
        <v>6</v>
      </c>
      <c r="F19" s="3" t="s">
        <v>6</v>
      </c>
      <c r="G19" s="3" t="s">
        <v>6</v>
      </c>
      <c r="H19" s="3" t="s">
        <v>6</v>
      </c>
      <c r="I19" s="3" t="s">
        <v>6</v>
      </c>
      <c r="J19" s="3" t="s">
        <v>6</v>
      </c>
      <c r="K19" s="3" t="s">
        <v>6</v>
      </c>
      <c r="L19" s="3" t="s">
        <v>6</v>
      </c>
      <c r="M19" s="3" t="s">
        <v>6</v>
      </c>
      <c r="N19" s="3" t="s">
        <v>6</v>
      </c>
      <c r="O19" s="5">
        <v>24800000</v>
      </c>
      <c r="P19" s="5">
        <v>26600000</v>
      </c>
      <c r="Q19" s="3" t="s">
        <v>6</v>
      </c>
      <c r="R19" s="3" t="s">
        <v>6</v>
      </c>
      <c r="S19" s="3" t="s">
        <v>6</v>
      </c>
    </row>
    <row r="20" spans="1:19" x14ac:dyDescent="0.25">
      <c r="A20" s="2" t="s">
        <v>1007</v>
      </c>
      <c r="B20" s="3" t="s">
        <v>6</v>
      </c>
      <c r="C20" s="3" t="s">
        <v>6</v>
      </c>
      <c r="D20" s="3" t="s">
        <v>6</v>
      </c>
      <c r="E20" s="3" t="s">
        <v>6</v>
      </c>
      <c r="F20" s="3" t="s">
        <v>6</v>
      </c>
      <c r="G20" s="3" t="s">
        <v>6</v>
      </c>
      <c r="H20" s="3" t="s">
        <v>6</v>
      </c>
      <c r="I20" s="3" t="s">
        <v>6</v>
      </c>
      <c r="J20" s="3" t="s">
        <v>6</v>
      </c>
      <c r="K20" s="3" t="s">
        <v>6</v>
      </c>
      <c r="L20" s="3" t="s">
        <v>6</v>
      </c>
      <c r="M20" s="3" t="s">
        <v>6</v>
      </c>
      <c r="N20" s="3" t="s">
        <v>6</v>
      </c>
      <c r="O20" s="5">
        <v>200000</v>
      </c>
      <c r="P20" s="5">
        <v>2400000</v>
      </c>
      <c r="Q20" s="3" t="s">
        <v>6</v>
      </c>
      <c r="R20" s="3" t="s">
        <v>6</v>
      </c>
      <c r="S20" s="3" t="s">
        <v>6</v>
      </c>
    </row>
    <row r="21" spans="1:19" ht="45" x14ac:dyDescent="0.25">
      <c r="A21" s="2" t="s">
        <v>1008</v>
      </c>
      <c r="B21" s="3" t="s">
        <v>6</v>
      </c>
      <c r="C21" s="3" t="s">
        <v>6</v>
      </c>
      <c r="D21" s="3" t="s">
        <v>6</v>
      </c>
      <c r="E21" s="3" t="s">
        <v>6</v>
      </c>
      <c r="F21" s="3" t="s">
        <v>6</v>
      </c>
      <c r="G21" s="3" t="s">
        <v>6</v>
      </c>
      <c r="H21" s="3" t="s">
        <v>6</v>
      </c>
      <c r="I21" s="3" t="s">
        <v>6</v>
      </c>
      <c r="J21" s="3" t="s">
        <v>6</v>
      </c>
      <c r="K21" s="3" t="s">
        <v>6</v>
      </c>
      <c r="L21" s="3" t="s">
        <v>6</v>
      </c>
      <c r="M21" s="3" t="s">
        <v>6</v>
      </c>
      <c r="N21" s="3" t="s">
        <v>6</v>
      </c>
      <c r="O21" s="5">
        <v>1000000</v>
      </c>
      <c r="P21" s="5">
        <v>1400000</v>
      </c>
      <c r="Q21" s="3" t="s">
        <v>6</v>
      </c>
      <c r="R21" s="3" t="s">
        <v>6</v>
      </c>
      <c r="S21" s="3" t="s">
        <v>6</v>
      </c>
    </row>
    <row r="22" spans="1:19" x14ac:dyDescent="0.25">
      <c r="A22" s="2" t="s">
        <v>1009</v>
      </c>
      <c r="B22" s="5">
        <v>20483000</v>
      </c>
      <c r="C22" s="5">
        <v>21312000</v>
      </c>
      <c r="D22" s="5">
        <v>61352000</v>
      </c>
      <c r="E22" s="5">
        <v>64163000</v>
      </c>
      <c r="F22" s="3" t="s">
        <v>6</v>
      </c>
      <c r="G22" s="3" t="s">
        <v>6</v>
      </c>
      <c r="H22" s="3" t="s">
        <v>6</v>
      </c>
      <c r="I22" s="3" t="s">
        <v>6</v>
      </c>
      <c r="J22" s="3" t="s">
        <v>6</v>
      </c>
      <c r="K22" s="3" t="s">
        <v>6</v>
      </c>
      <c r="L22" s="3" t="s">
        <v>6</v>
      </c>
      <c r="M22" s="3" t="s">
        <v>6</v>
      </c>
      <c r="N22" s="3" t="s">
        <v>6</v>
      </c>
      <c r="O22" s="3" t="s">
        <v>6</v>
      </c>
      <c r="P22" s="3" t="s">
        <v>6</v>
      </c>
      <c r="Q22" s="3" t="s">
        <v>6</v>
      </c>
      <c r="R22" s="3" t="s">
        <v>6</v>
      </c>
      <c r="S22" s="3" t="s">
        <v>6</v>
      </c>
    </row>
    <row r="23" spans="1:19" ht="45" x14ac:dyDescent="0.25">
      <c r="A23" s="2" t="s">
        <v>1010</v>
      </c>
      <c r="B23" s="8">
        <v>1800000</v>
      </c>
      <c r="C23" s="8">
        <v>1700000</v>
      </c>
      <c r="D23" s="8">
        <v>5112000</v>
      </c>
      <c r="E23" s="8">
        <v>5216000</v>
      </c>
      <c r="F23" s="3" t="s">
        <v>6</v>
      </c>
      <c r="G23" s="3" t="s">
        <v>6</v>
      </c>
      <c r="H23" s="3" t="s">
        <v>6</v>
      </c>
      <c r="I23" s="3" t="s">
        <v>6</v>
      </c>
      <c r="J23" s="3" t="s">
        <v>6</v>
      </c>
      <c r="K23" s="3" t="s">
        <v>6</v>
      </c>
      <c r="L23" s="3" t="s">
        <v>6</v>
      </c>
      <c r="M23" s="3" t="s">
        <v>6</v>
      </c>
      <c r="N23" s="3" t="s">
        <v>6</v>
      </c>
      <c r="O23" s="3" t="s">
        <v>6</v>
      </c>
      <c r="P23" s="3" t="s">
        <v>6</v>
      </c>
      <c r="Q23" s="3" t="s">
        <v>6</v>
      </c>
      <c r="R23" s="3" t="s">
        <v>6</v>
      </c>
      <c r="S23" s="3" t="s">
        <v>6</v>
      </c>
    </row>
  </sheetData>
  <mergeCells count="9">
    <mergeCell ref="A1:A4"/>
    <mergeCell ref="B1:C1"/>
    <mergeCell ref="D1:E1"/>
    <mergeCell ref="J1:L1"/>
    <mergeCell ref="O1:P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11</v>
      </c>
      <c r="B1" s="6" t="s">
        <v>2</v>
      </c>
    </row>
    <row r="2" spans="1:2" ht="30" x14ac:dyDescent="0.25">
      <c r="A2" s="1" t="s">
        <v>26</v>
      </c>
      <c r="B2" s="6"/>
    </row>
    <row r="3" spans="1:2" ht="30" x14ac:dyDescent="0.25">
      <c r="A3" s="7" t="s">
        <v>1012</v>
      </c>
      <c r="B3" s="3" t="s">
        <v>6</v>
      </c>
    </row>
    <row r="4" spans="1:2" x14ac:dyDescent="0.25">
      <c r="A4" s="2">
        <v>2013</v>
      </c>
      <c r="B4" s="3" t="s">
        <v>62</v>
      </c>
    </row>
    <row r="5" spans="1:2" x14ac:dyDescent="0.25">
      <c r="A5" s="2">
        <v>2014</v>
      </c>
      <c r="B5" s="3" t="s">
        <v>62</v>
      </c>
    </row>
    <row r="6" spans="1:2" x14ac:dyDescent="0.25">
      <c r="A6" s="2">
        <v>2015</v>
      </c>
      <c r="B6" s="3" t="s">
        <v>62</v>
      </c>
    </row>
    <row r="7" spans="1:2" x14ac:dyDescent="0.25">
      <c r="A7" s="2">
        <v>2016</v>
      </c>
      <c r="B7" s="3" t="s">
        <v>62</v>
      </c>
    </row>
    <row r="8" spans="1:2" x14ac:dyDescent="0.25">
      <c r="A8" s="2">
        <v>2017</v>
      </c>
      <c r="B8" s="5">
        <v>6502</v>
      </c>
    </row>
    <row r="9" spans="1:2" x14ac:dyDescent="0.25">
      <c r="A9" s="2" t="s">
        <v>346</v>
      </c>
      <c r="B9" s="5">
        <v>1108600</v>
      </c>
    </row>
    <row r="10" spans="1:2" x14ac:dyDescent="0.25">
      <c r="A10" s="2" t="s">
        <v>205</v>
      </c>
      <c r="B10" s="8">
        <v>111510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1013</v>
      </c>
      <c r="B1" s="6" t="s">
        <v>2</v>
      </c>
      <c r="C1" s="6" t="s">
        <v>27</v>
      </c>
      <c r="D1" s="6" t="s">
        <v>28</v>
      </c>
    </row>
    <row r="2" spans="1:4" ht="30" x14ac:dyDescent="0.25">
      <c r="A2" s="1" t="s">
        <v>26</v>
      </c>
      <c r="B2" s="6"/>
      <c r="C2" s="6"/>
      <c r="D2" s="6"/>
    </row>
    <row r="3" spans="1:4" x14ac:dyDescent="0.25">
      <c r="A3" s="7" t="s">
        <v>1014</v>
      </c>
      <c r="B3" s="3" t="s">
        <v>6</v>
      </c>
      <c r="C3" s="3" t="s">
        <v>6</v>
      </c>
      <c r="D3" s="3" t="s">
        <v>6</v>
      </c>
    </row>
    <row r="4" spans="1:4" x14ac:dyDescent="0.25">
      <c r="A4" s="2" t="s">
        <v>353</v>
      </c>
      <c r="B4" s="8">
        <v>7265</v>
      </c>
      <c r="C4" s="8">
        <v>9249</v>
      </c>
      <c r="D4" s="8">
        <v>10018</v>
      </c>
    </row>
    <row r="5" spans="1:4" x14ac:dyDescent="0.25">
      <c r="A5" s="2" t="s">
        <v>354</v>
      </c>
      <c r="B5" s="5">
        <v>14493</v>
      </c>
      <c r="C5" s="5">
        <v>11269</v>
      </c>
      <c r="D5" s="5">
        <v>10074</v>
      </c>
    </row>
    <row r="6" spans="1:4" x14ac:dyDescent="0.25">
      <c r="A6" s="2" t="s">
        <v>355</v>
      </c>
      <c r="B6" s="5">
        <v>24474</v>
      </c>
      <c r="C6" s="5">
        <v>18059</v>
      </c>
      <c r="D6" s="5">
        <v>17268</v>
      </c>
    </row>
    <row r="7" spans="1:4" x14ac:dyDescent="0.25">
      <c r="A7" s="2" t="s">
        <v>114</v>
      </c>
      <c r="B7" s="5">
        <v>3540</v>
      </c>
      <c r="C7" s="5">
        <v>1527</v>
      </c>
      <c r="D7" s="5">
        <v>1595</v>
      </c>
    </row>
    <row r="8" spans="1:4" x14ac:dyDescent="0.25">
      <c r="A8" s="2" t="s">
        <v>205</v>
      </c>
      <c r="B8" s="8">
        <v>49772</v>
      </c>
      <c r="C8" s="8">
        <v>40104</v>
      </c>
      <c r="D8" s="8">
        <v>3895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15</v>
      </c>
      <c r="B1" s="1" t="s">
        <v>2</v>
      </c>
    </row>
    <row r="2" spans="1:2" x14ac:dyDescent="0.25">
      <c r="A2" s="7" t="s">
        <v>1016</v>
      </c>
      <c r="B2" s="3" t="s">
        <v>6</v>
      </c>
    </row>
    <row r="3" spans="1:2" x14ac:dyDescent="0.25">
      <c r="A3" s="2" t="s">
        <v>1017</v>
      </c>
      <c r="B3" s="8">
        <v>4102000</v>
      </c>
    </row>
    <row r="4" spans="1:2" x14ac:dyDescent="0.25">
      <c r="A4" s="2" t="s">
        <v>1018</v>
      </c>
      <c r="B4" s="5">
        <v>2000000</v>
      </c>
    </row>
    <row r="5" spans="1:2" x14ac:dyDescent="0.25">
      <c r="A5" s="2" t="s">
        <v>1019</v>
      </c>
      <c r="B5" s="5">
        <v>2000000</v>
      </c>
    </row>
    <row r="6" spans="1:2" x14ac:dyDescent="0.25">
      <c r="A6" s="2" t="s">
        <v>1020</v>
      </c>
      <c r="B6" s="3" t="s">
        <v>6</v>
      </c>
    </row>
    <row r="7" spans="1:2" x14ac:dyDescent="0.25">
      <c r="A7" s="7" t="s">
        <v>1016</v>
      </c>
      <c r="B7" s="3" t="s">
        <v>6</v>
      </c>
    </row>
    <row r="8" spans="1:2" x14ac:dyDescent="0.25">
      <c r="A8" s="2" t="s">
        <v>1017</v>
      </c>
      <c r="B8" s="8">
        <v>88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21</v>
      </c>
      <c r="B1" s="6" t="s">
        <v>2</v>
      </c>
    </row>
    <row r="2" spans="1:2" ht="30" x14ac:dyDescent="0.25">
      <c r="A2" s="1" t="s">
        <v>26</v>
      </c>
      <c r="B2" s="6"/>
    </row>
    <row r="3" spans="1:2" x14ac:dyDescent="0.25">
      <c r="A3" s="7" t="s">
        <v>1016</v>
      </c>
      <c r="B3" s="3" t="s">
        <v>6</v>
      </c>
    </row>
    <row r="4" spans="1:2" x14ac:dyDescent="0.25">
      <c r="A4" s="2" t="s">
        <v>358</v>
      </c>
      <c r="B4" s="8">
        <v>4102</v>
      </c>
    </row>
    <row r="5" spans="1:2" x14ac:dyDescent="0.25">
      <c r="A5" s="2" t="s">
        <v>359</v>
      </c>
      <c r="B5" s="3">
        <v>-119</v>
      </c>
    </row>
    <row r="6" spans="1:2" x14ac:dyDescent="0.25">
      <c r="A6" s="2" t="s">
        <v>361</v>
      </c>
      <c r="B6" s="5">
        <v>3983</v>
      </c>
    </row>
    <row r="7" spans="1:2" x14ac:dyDescent="0.25">
      <c r="A7" s="2" t="s">
        <v>1022</v>
      </c>
      <c r="B7" s="3" t="s">
        <v>6</v>
      </c>
    </row>
    <row r="8" spans="1:2" x14ac:dyDescent="0.25">
      <c r="A8" s="7" t="s">
        <v>1016</v>
      </c>
      <c r="B8" s="3" t="s">
        <v>6</v>
      </c>
    </row>
    <row r="9" spans="1:2" x14ac:dyDescent="0.25">
      <c r="A9" s="2" t="s">
        <v>358</v>
      </c>
      <c r="B9" s="5">
        <v>1776</v>
      </c>
    </row>
    <row r="10" spans="1:2" x14ac:dyDescent="0.25">
      <c r="A10" s="2" t="s">
        <v>1023</v>
      </c>
      <c r="B10" s="3" t="s">
        <v>6</v>
      </c>
    </row>
    <row r="11" spans="1:2" x14ac:dyDescent="0.25">
      <c r="A11" s="7" t="s">
        <v>1016</v>
      </c>
      <c r="B11" s="3" t="s">
        <v>6</v>
      </c>
    </row>
    <row r="12" spans="1:2" x14ac:dyDescent="0.25">
      <c r="A12" s="2" t="s">
        <v>358</v>
      </c>
      <c r="B12" s="8">
        <v>232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24</v>
      </c>
      <c r="B1" s="6" t="s">
        <v>2</v>
      </c>
    </row>
    <row r="2" spans="1:2" ht="30" x14ac:dyDescent="0.25">
      <c r="A2" s="1" t="s">
        <v>26</v>
      </c>
      <c r="B2" s="6"/>
    </row>
    <row r="3" spans="1:2" ht="30" x14ac:dyDescent="0.25">
      <c r="A3" s="7" t="s">
        <v>1025</v>
      </c>
      <c r="B3" s="3" t="s">
        <v>6</v>
      </c>
    </row>
    <row r="4" spans="1:2" x14ac:dyDescent="0.25">
      <c r="A4" s="2">
        <v>2013</v>
      </c>
      <c r="B4" s="8">
        <v>210</v>
      </c>
    </row>
    <row r="5" spans="1:2" x14ac:dyDescent="0.25">
      <c r="A5" s="2">
        <v>2014</v>
      </c>
      <c r="B5" s="3">
        <v>838</v>
      </c>
    </row>
    <row r="6" spans="1:2" x14ac:dyDescent="0.25">
      <c r="A6" s="2">
        <v>2015</v>
      </c>
      <c r="B6" s="3">
        <v>838</v>
      </c>
    </row>
    <row r="7" spans="1:2" x14ac:dyDescent="0.25">
      <c r="A7" s="2">
        <v>2016</v>
      </c>
      <c r="B7" s="3">
        <v>838</v>
      </c>
    </row>
    <row r="8" spans="1:2" x14ac:dyDescent="0.25">
      <c r="A8" s="2">
        <v>2017</v>
      </c>
      <c r="B8" s="3">
        <v>838</v>
      </c>
    </row>
    <row r="9" spans="1:2" x14ac:dyDescent="0.25">
      <c r="A9" s="2" t="s">
        <v>346</v>
      </c>
      <c r="B9" s="5">
        <v>1714</v>
      </c>
    </row>
    <row r="10" spans="1:2" x14ac:dyDescent="0.25">
      <c r="A10" s="2" t="s">
        <v>365</v>
      </c>
      <c r="B10" s="5">
        <v>5276</v>
      </c>
    </row>
    <row r="11" spans="1:2" x14ac:dyDescent="0.25">
      <c r="A11" s="2" t="s">
        <v>366</v>
      </c>
      <c r="B11" s="5">
        <v>-1252</v>
      </c>
    </row>
    <row r="12" spans="1:2" x14ac:dyDescent="0.25">
      <c r="A12" s="2" t="s">
        <v>368</v>
      </c>
      <c r="B12" s="5">
        <v>4024</v>
      </c>
    </row>
    <row r="13" spans="1:2" ht="30" x14ac:dyDescent="0.25">
      <c r="A13" s="2" t="s">
        <v>369</v>
      </c>
      <c r="B13" s="3">
        <v>-492</v>
      </c>
    </row>
    <row r="14" spans="1:2" ht="30" x14ac:dyDescent="0.25">
      <c r="A14" s="2" t="s">
        <v>371</v>
      </c>
      <c r="B14" s="8">
        <v>353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026</v>
      </c>
      <c r="B1" s="6" t="s">
        <v>77</v>
      </c>
      <c r="C1" s="6"/>
      <c r="D1" s="6" t="s">
        <v>1</v>
      </c>
      <c r="E1" s="6"/>
    </row>
    <row r="2" spans="1:5" ht="30" x14ac:dyDescent="0.25">
      <c r="A2" s="1" t="s">
        <v>26</v>
      </c>
      <c r="B2" s="1" t="s">
        <v>2</v>
      </c>
      <c r="C2" s="1" t="s">
        <v>28</v>
      </c>
      <c r="D2" s="1" t="s">
        <v>2</v>
      </c>
      <c r="E2" s="1" t="s">
        <v>28</v>
      </c>
    </row>
    <row r="3" spans="1:5" ht="45" x14ac:dyDescent="0.25">
      <c r="A3" s="7" t="s">
        <v>1027</v>
      </c>
      <c r="B3" s="3" t="s">
        <v>6</v>
      </c>
      <c r="C3" s="3" t="s">
        <v>6</v>
      </c>
      <c r="D3" s="3" t="s">
        <v>6</v>
      </c>
      <c r="E3" s="3" t="s">
        <v>6</v>
      </c>
    </row>
    <row r="4" spans="1:5" x14ac:dyDescent="0.25">
      <c r="A4" s="2" t="s">
        <v>113</v>
      </c>
      <c r="B4" s="8">
        <v>1443</v>
      </c>
      <c r="C4" s="8">
        <v>303</v>
      </c>
      <c r="D4" s="8">
        <v>4417</v>
      </c>
      <c r="E4" s="8">
        <v>322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1028</v>
      </c>
      <c r="B1" s="1" t="s">
        <v>905</v>
      </c>
      <c r="C1" s="1" t="s">
        <v>77</v>
      </c>
      <c r="D1" s="1" t="s">
        <v>1</v>
      </c>
    </row>
    <row r="2" spans="1:4" x14ac:dyDescent="0.25">
      <c r="A2" s="1" t="s">
        <v>879</v>
      </c>
      <c r="B2" s="1" t="s">
        <v>1029</v>
      </c>
      <c r="C2" s="1" t="s">
        <v>2</v>
      </c>
      <c r="D2" s="1" t="s">
        <v>2</v>
      </c>
    </row>
    <row r="3" spans="1:4" x14ac:dyDescent="0.25">
      <c r="A3" s="2" t="s">
        <v>1030</v>
      </c>
      <c r="B3" s="3" t="s">
        <v>6</v>
      </c>
      <c r="C3" s="3" t="s">
        <v>6</v>
      </c>
      <c r="D3" s="3" t="s">
        <v>6</v>
      </c>
    </row>
    <row r="4" spans="1:4" ht="45" x14ac:dyDescent="0.25">
      <c r="A4" s="7" t="s">
        <v>1027</v>
      </c>
      <c r="B4" s="3" t="s">
        <v>6</v>
      </c>
      <c r="C4" s="3" t="s">
        <v>6</v>
      </c>
      <c r="D4" s="3" t="s">
        <v>6</v>
      </c>
    </row>
    <row r="5" spans="1:4" ht="30" x14ac:dyDescent="0.25">
      <c r="A5" s="2" t="s">
        <v>1031</v>
      </c>
      <c r="B5" s="3" t="s">
        <v>6</v>
      </c>
      <c r="C5" s="3" t="s">
        <v>6</v>
      </c>
      <c r="D5" s="65">
        <v>0.1</v>
      </c>
    </row>
    <row r="6" spans="1:4" ht="45" x14ac:dyDescent="0.25">
      <c r="A6" s="2" t="s">
        <v>1032</v>
      </c>
      <c r="B6" s="3" t="s">
        <v>6</v>
      </c>
      <c r="C6" s="3" t="s">
        <v>6</v>
      </c>
      <c r="D6" s="8">
        <v>12</v>
      </c>
    </row>
    <row r="7" spans="1:4" ht="30" x14ac:dyDescent="0.25">
      <c r="A7" s="2" t="s">
        <v>1033</v>
      </c>
      <c r="B7" s="65">
        <v>0.2</v>
      </c>
      <c r="C7" s="3" t="s">
        <v>6</v>
      </c>
      <c r="D7" s="3" t="s">
        <v>6</v>
      </c>
    </row>
    <row r="8" spans="1:4" ht="30" x14ac:dyDescent="0.25">
      <c r="A8" s="2" t="s">
        <v>1034</v>
      </c>
      <c r="B8" s="3" t="s">
        <v>1035</v>
      </c>
      <c r="C8" s="3" t="s">
        <v>6</v>
      </c>
      <c r="D8" s="3" t="s">
        <v>6</v>
      </c>
    </row>
    <row r="9" spans="1:4" ht="30" x14ac:dyDescent="0.25">
      <c r="A9" s="2" t="s">
        <v>1036</v>
      </c>
      <c r="B9" s="3" t="s">
        <v>6</v>
      </c>
      <c r="C9" s="3">
        <v>0.7</v>
      </c>
      <c r="D9" s="3"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ht="15" customHeight="1" x14ac:dyDescent="0.25">
      <c r="A1" s="1" t="s">
        <v>1037</v>
      </c>
      <c r="B1" s="1" t="s">
        <v>1</v>
      </c>
      <c r="C1" s="6" t="s">
        <v>77</v>
      </c>
      <c r="D1" s="6"/>
      <c r="E1" s="1" t="s">
        <v>1</v>
      </c>
      <c r="F1" s="1" t="s">
        <v>77</v>
      </c>
    </row>
    <row r="2" spans="1:6" ht="30" x14ac:dyDescent="0.25">
      <c r="A2" s="1" t="s">
        <v>26</v>
      </c>
      <c r="B2" s="6" t="s">
        <v>2</v>
      </c>
      <c r="C2" s="1" t="s">
        <v>2</v>
      </c>
      <c r="D2" s="66">
        <v>41398</v>
      </c>
      <c r="E2" s="1" t="s">
        <v>28</v>
      </c>
      <c r="F2" s="1" t="s">
        <v>2</v>
      </c>
    </row>
    <row r="3" spans="1:6" ht="30" x14ac:dyDescent="0.25">
      <c r="A3" s="1"/>
      <c r="B3" s="6"/>
      <c r="C3" s="1" t="s">
        <v>1038</v>
      </c>
      <c r="D3" s="1" t="s">
        <v>1038</v>
      </c>
      <c r="E3" s="1" t="s">
        <v>1038</v>
      </c>
      <c r="F3" s="1" t="s">
        <v>1039</v>
      </c>
    </row>
    <row r="4" spans="1:6" x14ac:dyDescent="0.25">
      <c r="A4" s="7" t="s">
        <v>1040</v>
      </c>
      <c r="B4" s="3" t="s">
        <v>6</v>
      </c>
      <c r="C4" s="3" t="s">
        <v>6</v>
      </c>
      <c r="D4" s="3" t="s">
        <v>6</v>
      </c>
      <c r="E4" s="3" t="s">
        <v>6</v>
      </c>
      <c r="F4" s="3" t="s">
        <v>6</v>
      </c>
    </row>
    <row r="5" spans="1:6" x14ac:dyDescent="0.25">
      <c r="A5" s="2" t="s">
        <v>1041</v>
      </c>
      <c r="B5" s="8">
        <v>7475</v>
      </c>
      <c r="C5" s="8">
        <v>600</v>
      </c>
      <c r="D5" s="8">
        <v>200</v>
      </c>
      <c r="E5" s="8">
        <v>0</v>
      </c>
      <c r="F5" s="8">
        <v>6700</v>
      </c>
    </row>
  </sheetData>
  <mergeCells count="2">
    <mergeCell ref="C1:D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04</v>
      </c>
      <c r="B1" s="6" t="s">
        <v>77</v>
      </c>
      <c r="C1" s="6"/>
      <c r="D1" s="6" t="s">
        <v>1</v>
      </c>
      <c r="E1" s="6"/>
    </row>
    <row r="2" spans="1:5" ht="30" x14ac:dyDescent="0.25">
      <c r="A2" s="1" t="s">
        <v>26</v>
      </c>
      <c r="B2" s="1" t="s">
        <v>2</v>
      </c>
      <c r="C2" s="1" t="s">
        <v>28</v>
      </c>
      <c r="D2" s="1" t="s">
        <v>2</v>
      </c>
      <c r="E2" s="1" t="s">
        <v>28</v>
      </c>
    </row>
    <row r="3" spans="1:5" ht="30" x14ac:dyDescent="0.25">
      <c r="A3" s="2" t="s">
        <v>105</v>
      </c>
      <c r="B3" s="8">
        <v>-501</v>
      </c>
      <c r="C3" s="8">
        <v>123</v>
      </c>
      <c r="D3" s="8">
        <v>0</v>
      </c>
      <c r="E3" s="8">
        <v>38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1042</v>
      </c>
      <c r="B1" s="1" t="s">
        <v>1</v>
      </c>
      <c r="C1" s="1"/>
      <c r="D1" s="1"/>
    </row>
    <row r="2" spans="1:4" x14ac:dyDescent="0.25">
      <c r="A2" s="1" t="s">
        <v>879</v>
      </c>
      <c r="B2" s="1" t="s">
        <v>2</v>
      </c>
      <c r="C2" s="1" t="s">
        <v>27</v>
      </c>
      <c r="D2" s="1" t="s">
        <v>28</v>
      </c>
    </row>
    <row r="3" spans="1:4" x14ac:dyDescent="0.25">
      <c r="A3" s="7" t="s">
        <v>1043</v>
      </c>
      <c r="B3" s="3" t="s">
        <v>6</v>
      </c>
      <c r="C3" s="3" t="s">
        <v>6</v>
      </c>
      <c r="D3" s="3" t="s">
        <v>6</v>
      </c>
    </row>
    <row r="4" spans="1:4" x14ac:dyDescent="0.25">
      <c r="A4" s="2" t="s">
        <v>59</v>
      </c>
      <c r="B4" s="9">
        <v>12.1</v>
      </c>
      <c r="C4" s="3" t="s">
        <v>6</v>
      </c>
      <c r="D4" s="3" t="s">
        <v>6</v>
      </c>
    </row>
    <row r="5" spans="1:4" ht="30" x14ac:dyDescent="0.25">
      <c r="A5" s="2" t="s">
        <v>1044</v>
      </c>
      <c r="B5" s="3">
        <v>5.6</v>
      </c>
      <c r="C5" s="3" t="s">
        <v>6</v>
      </c>
      <c r="D5" s="3" t="s">
        <v>6</v>
      </c>
    </row>
    <row r="6" spans="1:4" x14ac:dyDescent="0.25">
      <c r="A6" s="2" t="s">
        <v>1045</v>
      </c>
      <c r="B6" s="3">
        <v>18.399999999999999</v>
      </c>
      <c r="C6" s="3" t="s">
        <v>6</v>
      </c>
      <c r="D6" s="3" t="s">
        <v>6</v>
      </c>
    </row>
    <row r="7" spans="1:4" x14ac:dyDescent="0.25">
      <c r="A7" s="2" t="s">
        <v>1046</v>
      </c>
      <c r="B7" s="3">
        <v>25.2</v>
      </c>
      <c r="C7" s="3">
        <v>4.4000000000000004</v>
      </c>
      <c r="D7" s="3">
        <v>2.9</v>
      </c>
    </row>
    <row r="8" spans="1:4" x14ac:dyDescent="0.25">
      <c r="A8" s="2" t="s">
        <v>1047</v>
      </c>
      <c r="B8" s="9">
        <v>5.9</v>
      </c>
      <c r="C8" s="3" t="s">
        <v>6</v>
      </c>
      <c r="D8" s="3"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28515625" bestFit="1" customWidth="1"/>
    <col min="5" max="5" width="12" bestFit="1" customWidth="1"/>
    <col min="6" max="6" width="11.42578125" bestFit="1" customWidth="1"/>
    <col min="7" max="7" width="11.85546875" bestFit="1" customWidth="1"/>
  </cols>
  <sheetData>
    <row r="1" spans="1:7" ht="30" x14ac:dyDescent="0.25">
      <c r="A1" s="1" t="s">
        <v>1048</v>
      </c>
      <c r="B1" s="6" t="s">
        <v>2</v>
      </c>
      <c r="C1" s="6" t="s">
        <v>1049</v>
      </c>
      <c r="D1" s="6" t="s">
        <v>27</v>
      </c>
      <c r="E1" s="6" t="s">
        <v>28</v>
      </c>
      <c r="F1" s="6" t="s">
        <v>1050</v>
      </c>
      <c r="G1" s="6" t="s">
        <v>1051</v>
      </c>
    </row>
    <row r="2" spans="1:7" ht="30" x14ac:dyDescent="0.25">
      <c r="A2" s="1" t="s">
        <v>26</v>
      </c>
      <c r="B2" s="6"/>
      <c r="C2" s="6"/>
      <c r="D2" s="6"/>
      <c r="E2" s="6"/>
      <c r="F2" s="6"/>
      <c r="G2" s="6"/>
    </row>
    <row r="3" spans="1:7" ht="30" x14ac:dyDescent="0.25">
      <c r="A3" s="7" t="s">
        <v>1052</v>
      </c>
      <c r="B3" s="3" t="s">
        <v>6</v>
      </c>
      <c r="C3" s="3" t="s">
        <v>6</v>
      </c>
      <c r="D3" s="3" t="s">
        <v>6</v>
      </c>
      <c r="E3" s="3" t="s">
        <v>6</v>
      </c>
      <c r="F3" s="3" t="s">
        <v>6</v>
      </c>
      <c r="G3" s="3" t="s">
        <v>6</v>
      </c>
    </row>
    <row r="4" spans="1:7" x14ac:dyDescent="0.25">
      <c r="A4" s="2" t="s">
        <v>395</v>
      </c>
      <c r="B4" s="8">
        <v>292</v>
      </c>
      <c r="C4" s="8">
        <v>328</v>
      </c>
      <c r="D4" s="8">
        <v>808</v>
      </c>
      <c r="E4" s="8">
        <v>788</v>
      </c>
      <c r="F4" s="8">
        <v>697</v>
      </c>
      <c r="G4" s="8">
        <v>754</v>
      </c>
    </row>
    <row r="5" spans="1:7" ht="45" x14ac:dyDescent="0.25">
      <c r="A5" s="2" t="s">
        <v>396</v>
      </c>
      <c r="B5" s="5">
        <v>-6087</v>
      </c>
      <c r="C5" s="3" t="s">
        <v>6</v>
      </c>
      <c r="D5" s="5">
        <v>-6722</v>
      </c>
      <c r="E5" s="5">
        <v>-6689</v>
      </c>
      <c r="F5" s="3" t="s">
        <v>6</v>
      </c>
      <c r="G5" s="3" t="s">
        <v>6</v>
      </c>
    </row>
    <row r="6" spans="1:7" ht="30" x14ac:dyDescent="0.25">
      <c r="A6" s="2" t="s">
        <v>400</v>
      </c>
      <c r="B6" s="8">
        <v>-5795</v>
      </c>
      <c r="C6" s="8">
        <v>-4888</v>
      </c>
      <c r="D6" s="8">
        <v>-5914</v>
      </c>
      <c r="E6" s="8">
        <v>-5901</v>
      </c>
      <c r="F6" s="8">
        <v>-5783</v>
      </c>
      <c r="G6" s="8">
        <v>-5825</v>
      </c>
    </row>
  </sheetData>
  <mergeCells count="6">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45" x14ac:dyDescent="0.25">
      <c r="A1" s="1" t="s">
        <v>1053</v>
      </c>
      <c r="B1" s="6" t="s">
        <v>2</v>
      </c>
      <c r="C1" s="6" t="s">
        <v>27</v>
      </c>
      <c r="D1" s="6" t="s">
        <v>28</v>
      </c>
    </row>
    <row r="2" spans="1:4" ht="30" x14ac:dyDescent="0.25">
      <c r="A2" s="1" t="s">
        <v>26</v>
      </c>
      <c r="B2" s="6"/>
      <c r="C2" s="6"/>
      <c r="D2" s="6"/>
    </row>
    <row r="3" spans="1:4" ht="30" x14ac:dyDescent="0.25">
      <c r="A3" s="7" t="s">
        <v>1052</v>
      </c>
      <c r="B3" s="3" t="s">
        <v>6</v>
      </c>
      <c r="C3" s="3" t="s">
        <v>6</v>
      </c>
      <c r="D3" s="3" t="s">
        <v>6</v>
      </c>
    </row>
    <row r="4" spans="1:4" ht="45" x14ac:dyDescent="0.25">
      <c r="A4" s="2" t="s">
        <v>1054</v>
      </c>
      <c r="B4" s="8">
        <v>3982</v>
      </c>
      <c r="C4" s="8">
        <v>3982</v>
      </c>
      <c r="D4" s="8">
        <v>4301</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055</v>
      </c>
      <c r="B1" s="6" t="s">
        <v>77</v>
      </c>
      <c r="C1" s="6"/>
      <c r="D1" s="6" t="s">
        <v>1</v>
      </c>
      <c r="E1" s="6"/>
    </row>
    <row r="2" spans="1:5" ht="30" x14ac:dyDescent="0.25">
      <c r="A2" s="1" t="s">
        <v>26</v>
      </c>
      <c r="B2" s="1" t="s">
        <v>2</v>
      </c>
      <c r="C2" s="1" t="s">
        <v>28</v>
      </c>
      <c r="D2" s="1" t="s">
        <v>2</v>
      </c>
      <c r="E2" s="1" t="s">
        <v>28</v>
      </c>
    </row>
    <row r="3" spans="1:5" ht="30" x14ac:dyDescent="0.25">
      <c r="A3" s="7" t="s">
        <v>1052</v>
      </c>
      <c r="B3" s="3" t="s">
        <v>6</v>
      </c>
      <c r="C3" s="3" t="s">
        <v>6</v>
      </c>
      <c r="D3" s="3" t="s">
        <v>6</v>
      </c>
      <c r="E3" s="3" t="s">
        <v>6</v>
      </c>
    </row>
    <row r="4" spans="1:5" x14ac:dyDescent="0.25">
      <c r="A4" s="2" t="s">
        <v>1056</v>
      </c>
      <c r="B4" s="8">
        <v>-5216</v>
      </c>
      <c r="C4" s="8">
        <v>-6480</v>
      </c>
      <c r="D4" s="8">
        <v>-6722</v>
      </c>
      <c r="E4" s="8">
        <v>-6579</v>
      </c>
    </row>
    <row r="5" spans="1:5" ht="45" x14ac:dyDescent="0.25">
      <c r="A5" s="2" t="s">
        <v>1057</v>
      </c>
      <c r="B5" s="3">
        <v>-543</v>
      </c>
      <c r="C5" s="3">
        <v>-368</v>
      </c>
      <c r="D5" s="3">
        <v>84</v>
      </c>
      <c r="E5" s="3">
        <v>-558</v>
      </c>
    </row>
    <row r="6" spans="1:5" ht="45" x14ac:dyDescent="0.25">
      <c r="A6" s="2" t="s">
        <v>1058</v>
      </c>
      <c r="B6" s="3">
        <v>173</v>
      </c>
      <c r="C6" s="3">
        <v>35</v>
      </c>
      <c r="D6" s="3">
        <v>551</v>
      </c>
      <c r="E6" s="3">
        <v>61</v>
      </c>
    </row>
    <row r="7" spans="1:5" x14ac:dyDescent="0.25">
      <c r="A7" s="2" t="s">
        <v>1059</v>
      </c>
      <c r="B7" s="3">
        <v>-501</v>
      </c>
      <c r="C7" s="3">
        <v>123</v>
      </c>
      <c r="D7" s="3">
        <v>0</v>
      </c>
      <c r="E7" s="3">
        <v>386</v>
      </c>
    </row>
    <row r="8" spans="1:5" ht="45" x14ac:dyDescent="0.25">
      <c r="A8" s="2" t="s">
        <v>1060</v>
      </c>
      <c r="B8" s="3">
        <v>-871</v>
      </c>
      <c r="C8" s="3">
        <v>-208</v>
      </c>
      <c r="D8" s="3">
        <v>635</v>
      </c>
      <c r="E8" s="3">
        <v>-109</v>
      </c>
    </row>
    <row r="9" spans="1:5" ht="45" x14ac:dyDescent="0.25">
      <c r="A9" s="2" t="s">
        <v>1061</v>
      </c>
      <c r="B9" s="3" t="s">
        <v>62</v>
      </c>
      <c r="C9" s="3" t="s">
        <v>62</v>
      </c>
      <c r="D9" s="3" t="s">
        <v>62</v>
      </c>
      <c r="E9" s="3" t="s">
        <v>62</v>
      </c>
    </row>
    <row r="10" spans="1:5" x14ac:dyDescent="0.25">
      <c r="A10" s="2" t="s">
        <v>1062</v>
      </c>
      <c r="B10" s="5">
        <v>-6087</v>
      </c>
      <c r="C10" s="5">
        <v>-6689</v>
      </c>
      <c r="D10" s="5">
        <v>-6087</v>
      </c>
      <c r="E10" s="5">
        <v>-6689</v>
      </c>
    </row>
    <row r="11" spans="1:5" x14ac:dyDescent="0.25">
      <c r="A11" s="2" t="s">
        <v>1063</v>
      </c>
      <c r="B11" s="3">
        <v>328</v>
      </c>
      <c r="C11" s="3">
        <v>697</v>
      </c>
      <c r="D11" s="3">
        <v>808</v>
      </c>
      <c r="E11" s="3">
        <v>754</v>
      </c>
    </row>
    <row r="12" spans="1:5" ht="45" x14ac:dyDescent="0.25">
      <c r="A12" s="2" t="s">
        <v>1064</v>
      </c>
      <c r="B12" s="3">
        <v>8</v>
      </c>
      <c r="C12" s="3">
        <v>91</v>
      </c>
      <c r="D12" s="3">
        <v>-415</v>
      </c>
      <c r="E12" s="3">
        <v>34</v>
      </c>
    </row>
    <row r="13" spans="1:5" ht="45" x14ac:dyDescent="0.25">
      <c r="A13" s="2" t="s">
        <v>1065</v>
      </c>
      <c r="B13" s="3" t="s">
        <v>62</v>
      </c>
      <c r="C13" s="3" t="s">
        <v>62</v>
      </c>
      <c r="D13" s="3" t="s">
        <v>62</v>
      </c>
      <c r="E13" s="3" t="s">
        <v>62</v>
      </c>
    </row>
    <row r="14" spans="1:5" ht="30" x14ac:dyDescent="0.25">
      <c r="A14" s="2" t="s">
        <v>1066</v>
      </c>
      <c r="B14" s="3" t="s">
        <v>62</v>
      </c>
      <c r="C14" s="3" t="s">
        <v>62</v>
      </c>
      <c r="D14" s="3" t="s">
        <v>62</v>
      </c>
      <c r="E14" s="3" t="s">
        <v>6</v>
      </c>
    </row>
    <row r="15" spans="1:5" ht="45" x14ac:dyDescent="0.25">
      <c r="A15" s="2" t="s">
        <v>1067</v>
      </c>
      <c r="B15" s="3">
        <v>8</v>
      </c>
      <c r="C15" s="3">
        <v>92</v>
      </c>
      <c r="D15" s="3">
        <v>-415</v>
      </c>
      <c r="E15" s="3">
        <v>33</v>
      </c>
    </row>
    <row r="16" spans="1:5" ht="45" x14ac:dyDescent="0.25">
      <c r="A16" s="2" t="s">
        <v>1068</v>
      </c>
      <c r="B16" s="3">
        <v>-44</v>
      </c>
      <c r="C16" s="3" t="s">
        <v>6</v>
      </c>
      <c r="D16" s="3">
        <v>-101</v>
      </c>
      <c r="E16" s="3" t="s">
        <v>6</v>
      </c>
    </row>
    <row r="17" spans="1:5" x14ac:dyDescent="0.25">
      <c r="A17" s="2" t="s">
        <v>1069</v>
      </c>
      <c r="B17" s="3">
        <v>292</v>
      </c>
      <c r="C17" s="3">
        <v>788</v>
      </c>
      <c r="D17" s="3">
        <v>292</v>
      </c>
      <c r="E17" s="3">
        <v>788</v>
      </c>
    </row>
    <row r="18" spans="1:5" x14ac:dyDescent="0.25">
      <c r="A18" s="2" t="s">
        <v>410</v>
      </c>
      <c r="B18" s="5">
        <v>-4888</v>
      </c>
      <c r="C18" s="5">
        <v>-5783</v>
      </c>
      <c r="D18" s="5">
        <v>-5914</v>
      </c>
      <c r="E18" s="5">
        <v>-5825</v>
      </c>
    </row>
    <row r="19" spans="1:5" ht="30" x14ac:dyDescent="0.25">
      <c r="A19" s="2" t="s">
        <v>437</v>
      </c>
      <c r="B19" s="3">
        <v>-535</v>
      </c>
      <c r="C19" s="3">
        <v>-277</v>
      </c>
      <c r="D19" s="3">
        <v>-331</v>
      </c>
      <c r="E19" s="3">
        <v>-524</v>
      </c>
    </row>
    <row r="20" spans="1:5" ht="45" x14ac:dyDescent="0.25">
      <c r="A20" s="2" t="s">
        <v>415</v>
      </c>
      <c r="B20" s="3">
        <v>173</v>
      </c>
      <c r="C20" s="3">
        <v>35</v>
      </c>
      <c r="D20" s="3">
        <v>551</v>
      </c>
      <c r="E20" s="3">
        <v>61</v>
      </c>
    </row>
    <row r="21" spans="1:5" x14ac:dyDescent="0.25">
      <c r="A21" s="2" t="s">
        <v>1070</v>
      </c>
      <c r="B21" s="3">
        <v>-501</v>
      </c>
      <c r="C21" s="3">
        <v>124</v>
      </c>
      <c r="D21" s="3" t="s">
        <v>6</v>
      </c>
      <c r="E21" s="3">
        <v>387</v>
      </c>
    </row>
    <row r="22" spans="1:5" ht="30" x14ac:dyDescent="0.25">
      <c r="A22" s="2" t="s">
        <v>100</v>
      </c>
      <c r="B22" s="3">
        <v>-863</v>
      </c>
      <c r="C22" s="3">
        <v>-116</v>
      </c>
      <c r="D22" s="3">
        <v>220</v>
      </c>
      <c r="E22" s="3">
        <v>-76</v>
      </c>
    </row>
    <row r="23" spans="1:5" ht="30" x14ac:dyDescent="0.25">
      <c r="A23" s="2" t="s">
        <v>1071</v>
      </c>
      <c r="B23" s="3">
        <v>-44</v>
      </c>
      <c r="C23" s="3" t="s">
        <v>6</v>
      </c>
      <c r="D23" s="3">
        <v>-101</v>
      </c>
      <c r="E23" s="3" t="s">
        <v>6</v>
      </c>
    </row>
    <row r="24" spans="1:5" x14ac:dyDescent="0.25">
      <c r="A24" s="2" t="s">
        <v>423</v>
      </c>
      <c r="B24" s="5">
        <v>-5795</v>
      </c>
      <c r="C24" s="5">
        <v>-5901</v>
      </c>
      <c r="D24" s="5">
        <v>-5795</v>
      </c>
      <c r="E24" s="5">
        <v>-5901</v>
      </c>
    </row>
    <row r="25" spans="1:5" x14ac:dyDescent="0.25">
      <c r="A25" s="2" t="s">
        <v>907</v>
      </c>
      <c r="B25" s="3" t="s">
        <v>6</v>
      </c>
      <c r="C25" s="3" t="s">
        <v>6</v>
      </c>
      <c r="D25" s="3" t="s">
        <v>6</v>
      </c>
      <c r="E25" s="3" t="s">
        <v>6</v>
      </c>
    </row>
    <row r="26" spans="1:5" ht="30" x14ac:dyDescent="0.25">
      <c r="A26" s="7" t="s">
        <v>1052</v>
      </c>
      <c r="B26" s="3" t="s">
        <v>6</v>
      </c>
      <c r="C26" s="3" t="s">
        <v>6</v>
      </c>
      <c r="D26" s="3" t="s">
        <v>6</v>
      </c>
      <c r="E26" s="3" t="s">
        <v>6</v>
      </c>
    </row>
    <row r="27" spans="1:5" x14ac:dyDescent="0.25">
      <c r="A27" s="2" t="s">
        <v>1059</v>
      </c>
      <c r="B27" s="3" t="s">
        <v>6</v>
      </c>
      <c r="C27" s="3">
        <v>124</v>
      </c>
      <c r="D27" s="3" t="s">
        <v>6</v>
      </c>
      <c r="E27" s="3">
        <v>387</v>
      </c>
    </row>
    <row r="28" spans="1:5" ht="45" x14ac:dyDescent="0.25">
      <c r="A28" s="2" t="s">
        <v>1060</v>
      </c>
      <c r="B28" s="3" t="s">
        <v>6</v>
      </c>
      <c r="C28" s="3">
        <v>-209</v>
      </c>
      <c r="D28" s="3" t="s">
        <v>6</v>
      </c>
      <c r="E28" s="3">
        <v>-110</v>
      </c>
    </row>
    <row r="29" spans="1:5" ht="30" x14ac:dyDescent="0.25">
      <c r="A29" s="2" t="s">
        <v>1066</v>
      </c>
      <c r="B29" s="3" t="s">
        <v>6</v>
      </c>
      <c r="C29" s="3" t="s">
        <v>6</v>
      </c>
      <c r="D29" s="3" t="s">
        <v>6</v>
      </c>
      <c r="E29" s="3" t="s">
        <v>62</v>
      </c>
    </row>
    <row r="30" spans="1:5" ht="45" x14ac:dyDescent="0.25">
      <c r="A30" s="2" t="s">
        <v>1067</v>
      </c>
      <c r="B30" s="3" t="s">
        <v>6</v>
      </c>
      <c r="C30" s="3">
        <v>91</v>
      </c>
      <c r="D30" s="3" t="s">
        <v>6</v>
      </c>
      <c r="E30" s="3">
        <v>34</v>
      </c>
    </row>
    <row r="31" spans="1:5" ht="30" x14ac:dyDescent="0.25">
      <c r="A31" s="2" t="s">
        <v>100</v>
      </c>
      <c r="B31" s="3" t="s">
        <v>6</v>
      </c>
      <c r="C31" s="8">
        <v>-118</v>
      </c>
      <c r="D31" s="3" t="s">
        <v>6</v>
      </c>
      <c r="E31" s="3" t="s">
        <v>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72</v>
      </c>
      <c r="B1" s="1" t="s">
        <v>77</v>
      </c>
      <c r="C1" s="1" t="s">
        <v>1</v>
      </c>
    </row>
    <row r="2" spans="1:3" x14ac:dyDescent="0.25">
      <c r="A2" s="1" t="s">
        <v>879</v>
      </c>
      <c r="B2" s="1" t="s">
        <v>2</v>
      </c>
      <c r="C2" s="1" t="s">
        <v>2</v>
      </c>
    </row>
    <row r="3" spans="1:3" ht="30" x14ac:dyDescent="0.25">
      <c r="A3" s="7" t="s">
        <v>1073</v>
      </c>
      <c r="B3" s="3" t="s">
        <v>6</v>
      </c>
      <c r="C3" s="3" t="s">
        <v>6</v>
      </c>
    </row>
    <row r="4" spans="1:3" x14ac:dyDescent="0.25">
      <c r="A4" s="2" t="s">
        <v>1074</v>
      </c>
      <c r="B4" s="9">
        <v>0.7</v>
      </c>
      <c r="C4" s="9">
        <v>8.6999999999999993</v>
      </c>
    </row>
    <row r="5" spans="1:3" x14ac:dyDescent="0.25">
      <c r="A5" s="2" t="s">
        <v>1075</v>
      </c>
      <c r="B5" s="9">
        <v>0.6</v>
      </c>
      <c r="C5" s="9">
        <v>1.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76</v>
      </c>
      <c r="B1" s="1" t="s">
        <v>77</v>
      </c>
    </row>
    <row r="2" spans="1:2" x14ac:dyDescent="0.25">
      <c r="A2" s="1" t="s">
        <v>879</v>
      </c>
      <c r="B2" s="66">
        <v>41398</v>
      </c>
    </row>
    <row r="3" spans="1:2" ht="30" x14ac:dyDescent="0.25">
      <c r="A3" s="7" t="s">
        <v>1077</v>
      </c>
      <c r="B3" s="3" t="s">
        <v>6</v>
      </c>
    </row>
    <row r="4" spans="1:2" ht="30" x14ac:dyDescent="0.25">
      <c r="A4" s="2" t="s">
        <v>1078</v>
      </c>
      <c r="B4" s="9">
        <v>8.8000000000000007</v>
      </c>
    </row>
    <row r="5" spans="1:2" x14ac:dyDescent="0.25">
      <c r="A5" s="2" t="s">
        <v>1079</v>
      </c>
      <c r="B5" s="3" t="s">
        <v>108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081</v>
      </c>
      <c r="B1" s="6" t="s">
        <v>77</v>
      </c>
      <c r="C1" s="6"/>
      <c r="D1" s="6" t="s">
        <v>1</v>
      </c>
      <c r="E1" s="6"/>
    </row>
    <row r="2" spans="1:5" x14ac:dyDescent="0.25">
      <c r="A2" s="1" t="s">
        <v>879</v>
      </c>
      <c r="B2" s="1" t="s">
        <v>2</v>
      </c>
      <c r="C2" s="1" t="s">
        <v>28</v>
      </c>
      <c r="D2" s="1" t="s">
        <v>2</v>
      </c>
      <c r="E2" s="1" t="s">
        <v>28</v>
      </c>
    </row>
    <row r="3" spans="1:5" ht="30" x14ac:dyDescent="0.25">
      <c r="A3" s="7" t="s">
        <v>1082</v>
      </c>
      <c r="B3" s="3" t="s">
        <v>6</v>
      </c>
      <c r="C3" s="3" t="s">
        <v>6</v>
      </c>
      <c r="D3" s="3" t="s">
        <v>6</v>
      </c>
      <c r="E3" s="3" t="s">
        <v>6</v>
      </c>
    </row>
    <row r="4" spans="1:5" x14ac:dyDescent="0.25">
      <c r="A4" s="2" t="s">
        <v>1083</v>
      </c>
      <c r="B4" s="3" t="s">
        <v>6</v>
      </c>
      <c r="C4" s="3" t="s">
        <v>6</v>
      </c>
      <c r="D4" s="3">
        <v>4</v>
      </c>
      <c r="E4" s="3" t="s">
        <v>6</v>
      </c>
    </row>
    <row r="5" spans="1:5" x14ac:dyDescent="0.25">
      <c r="A5" s="2" t="s">
        <v>1084</v>
      </c>
      <c r="B5" s="3" t="s">
        <v>6</v>
      </c>
      <c r="C5" s="3" t="s">
        <v>6</v>
      </c>
      <c r="D5" s="3" t="s">
        <v>6</v>
      </c>
      <c r="E5" s="3" t="s">
        <v>6</v>
      </c>
    </row>
    <row r="6" spans="1:5" ht="30" x14ac:dyDescent="0.25">
      <c r="A6" s="7" t="s">
        <v>1082</v>
      </c>
      <c r="B6" s="3" t="s">
        <v>6</v>
      </c>
      <c r="C6" s="3" t="s">
        <v>6</v>
      </c>
      <c r="D6" s="3" t="s">
        <v>6</v>
      </c>
      <c r="E6" s="3" t="s">
        <v>6</v>
      </c>
    </row>
    <row r="7" spans="1:5" x14ac:dyDescent="0.25">
      <c r="A7" s="2" t="s">
        <v>1085</v>
      </c>
      <c r="B7" s="3" t="s">
        <v>6</v>
      </c>
      <c r="C7" s="3" t="s">
        <v>6</v>
      </c>
      <c r="D7" s="3">
        <v>4</v>
      </c>
      <c r="E7" s="3" t="s">
        <v>6</v>
      </c>
    </row>
    <row r="8" spans="1:5" x14ac:dyDescent="0.25">
      <c r="A8" s="2" t="s">
        <v>94</v>
      </c>
      <c r="B8" s="3" t="s">
        <v>6</v>
      </c>
      <c r="C8" s="3" t="s">
        <v>6</v>
      </c>
      <c r="D8" s="3" t="s">
        <v>6</v>
      </c>
      <c r="E8" s="3" t="s">
        <v>6</v>
      </c>
    </row>
    <row r="9" spans="1:5" ht="30" x14ac:dyDescent="0.25">
      <c r="A9" s="7" t="s">
        <v>1082</v>
      </c>
      <c r="B9" s="3" t="s">
        <v>6</v>
      </c>
      <c r="C9" s="3" t="s">
        <v>6</v>
      </c>
      <c r="D9" s="3" t="s">
        <v>6</v>
      </c>
      <c r="E9" s="3" t="s">
        <v>6</v>
      </c>
    </row>
    <row r="10" spans="1:5" x14ac:dyDescent="0.25">
      <c r="A10" s="2" t="s">
        <v>1086</v>
      </c>
      <c r="B10" s="9">
        <v>1.1000000000000001</v>
      </c>
      <c r="C10" s="9">
        <v>0.5</v>
      </c>
      <c r="D10" s="9">
        <v>3.4</v>
      </c>
      <c r="E10" s="9">
        <v>1.1000000000000001</v>
      </c>
    </row>
    <row r="11" spans="1:5" x14ac:dyDescent="0.25">
      <c r="A11" s="2" t="s">
        <v>466</v>
      </c>
      <c r="B11" s="3" t="s">
        <v>6</v>
      </c>
      <c r="C11" s="3" t="s">
        <v>6</v>
      </c>
      <c r="D11" s="3" t="s">
        <v>6</v>
      </c>
      <c r="E11" s="3" t="s">
        <v>6</v>
      </c>
    </row>
    <row r="12" spans="1:5" ht="30" x14ac:dyDescent="0.25">
      <c r="A12" s="7" t="s">
        <v>1082</v>
      </c>
      <c r="B12" s="3" t="s">
        <v>6</v>
      </c>
      <c r="C12" s="3" t="s">
        <v>6</v>
      </c>
      <c r="D12" s="3" t="s">
        <v>6</v>
      </c>
      <c r="E12" s="3" t="s">
        <v>6</v>
      </c>
    </row>
    <row r="13" spans="1:5" x14ac:dyDescent="0.25">
      <c r="A13" s="2" t="s">
        <v>1086</v>
      </c>
      <c r="B13" s="3" t="s">
        <v>6</v>
      </c>
      <c r="C13" s="3">
        <v>2</v>
      </c>
      <c r="D13" s="3" t="s">
        <v>6</v>
      </c>
      <c r="E13" s="3">
        <v>5.5</v>
      </c>
    </row>
    <row r="14" spans="1:5" x14ac:dyDescent="0.25">
      <c r="A14" s="2" t="s">
        <v>95</v>
      </c>
      <c r="B14" s="3" t="s">
        <v>6</v>
      </c>
      <c r="C14" s="3" t="s">
        <v>6</v>
      </c>
      <c r="D14" s="3" t="s">
        <v>6</v>
      </c>
      <c r="E14" s="3" t="s">
        <v>6</v>
      </c>
    </row>
    <row r="15" spans="1:5" ht="30" x14ac:dyDescent="0.25">
      <c r="A15" s="7" t="s">
        <v>1082</v>
      </c>
      <c r="B15" s="3" t="s">
        <v>6</v>
      </c>
      <c r="C15" s="3" t="s">
        <v>6</v>
      </c>
      <c r="D15" s="3" t="s">
        <v>6</v>
      </c>
      <c r="E15" s="3" t="s">
        <v>6</v>
      </c>
    </row>
    <row r="16" spans="1:5" x14ac:dyDescent="0.25">
      <c r="A16" s="2" t="s">
        <v>1086</v>
      </c>
      <c r="B16" s="9">
        <v>0.1</v>
      </c>
      <c r="C16" s="3" t="s">
        <v>6</v>
      </c>
      <c r="D16" s="9">
        <v>0.4</v>
      </c>
      <c r="E16" s="3" t="s">
        <v>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087</v>
      </c>
      <c r="B1" s="6" t="s">
        <v>77</v>
      </c>
      <c r="C1" s="6"/>
      <c r="D1" s="6" t="s">
        <v>1</v>
      </c>
      <c r="E1" s="6"/>
    </row>
    <row r="2" spans="1:5" ht="30" x14ac:dyDescent="0.25">
      <c r="A2" s="1" t="s">
        <v>26</v>
      </c>
      <c r="B2" s="1" t="s">
        <v>2</v>
      </c>
      <c r="C2" s="1" t="s">
        <v>28</v>
      </c>
      <c r="D2" s="1" t="s">
        <v>2</v>
      </c>
      <c r="E2" s="1" t="s">
        <v>28</v>
      </c>
    </row>
    <row r="3" spans="1:5" ht="30" x14ac:dyDescent="0.25">
      <c r="A3" s="7" t="s">
        <v>1082</v>
      </c>
      <c r="B3" s="3" t="s">
        <v>6</v>
      </c>
      <c r="C3" s="3" t="s">
        <v>6</v>
      </c>
      <c r="D3" s="3" t="s">
        <v>6</v>
      </c>
      <c r="E3" s="3" t="s">
        <v>6</v>
      </c>
    </row>
    <row r="4" spans="1:5" x14ac:dyDescent="0.25">
      <c r="A4" s="2" t="s">
        <v>1088</v>
      </c>
      <c r="B4" s="8">
        <v>309838</v>
      </c>
      <c r="C4" s="8">
        <v>311518</v>
      </c>
      <c r="D4" s="8">
        <v>893537</v>
      </c>
      <c r="E4" s="8">
        <v>878021</v>
      </c>
    </row>
    <row r="5" spans="1:5" ht="30" x14ac:dyDescent="0.25">
      <c r="A5" s="2" t="s">
        <v>1089</v>
      </c>
      <c r="B5" s="5">
        <v>12269</v>
      </c>
      <c r="C5" s="5">
        <v>26587</v>
      </c>
      <c r="D5" s="5">
        <v>34176</v>
      </c>
      <c r="E5" s="5">
        <v>50265</v>
      </c>
    </row>
    <row r="6" spans="1:5" x14ac:dyDescent="0.25">
      <c r="A6" s="2" t="s">
        <v>1090</v>
      </c>
      <c r="B6" s="5">
        <v>2039165</v>
      </c>
      <c r="C6" s="5">
        <v>2114598</v>
      </c>
      <c r="D6" s="5">
        <v>2039165</v>
      </c>
      <c r="E6" s="5">
        <v>2114598</v>
      </c>
    </row>
    <row r="7" spans="1:5" x14ac:dyDescent="0.25">
      <c r="A7" s="2" t="s">
        <v>93</v>
      </c>
      <c r="B7" s="3" t="s">
        <v>6</v>
      </c>
      <c r="C7" s="3" t="s">
        <v>6</v>
      </c>
      <c r="D7" s="3" t="s">
        <v>6</v>
      </c>
      <c r="E7" s="3" t="s">
        <v>6</v>
      </c>
    </row>
    <row r="8" spans="1:5" ht="30" x14ac:dyDescent="0.25">
      <c r="A8" s="7" t="s">
        <v>1082</v>
      </c>
      <c r="B8" s="3" t="s">
        <v>6</v>
      </c>
      <c r="C8" s="3" t="s">
        <v>6</v>
      </c>
      <c r="D8" s="3" t="s">
        <v>6</v>
      </c>
      <c r="E8" s="3" t="s">
        <v>6</v>
      </c>
    </row>
    <row r="9" spans="1:5" x14ac:dyDescent="0.25">
      <c r="A9" s="2" t="s">
        <v>1088</v>
      </c>
      <c r="B9" s="5">
        <v>295969</v>
      </c>
      <c r="C9" s="5">
        <v>299476</v>
      </c>
      <c r="D9" s="5">
        <v>853422</v>
      </c>
      <c r="E9" s="5">
        <v>845978</v>
      </c>
    </row>
    <row r="10" spans="1:5" ht="30" x14ac:dyDescent="0.25">
      <c r="A10" s="2" t="s">
        <v>1089</v>
      </c>
      <c r="B10" s="5">
        <v>8786</v>
      </c>
      <c r="C10" s="5">
        <v>23245</v>
      </c>
      <c r="D10" s="5">
        <v>22657</v>
      </c>
      <c r="E10" s="5">
        <v>42249</v>
      </c>
    </row>
    <row r="11" spans="1:5" x14ac:dyDescent="0.25">
      <c r="A11" s="2" t="s">
        <v>1090</v>
      </c>
      <c r="B11" s="5">
        <v>1924170</v>
      </c>
      <c r="C11" s="5">
        <v>2013305</v>
      </c>
      <c r="D11" s="5">
        <v>1924170</v>
      </c>
      <c r="E11" s="5">
        <v>2013305</v>
      </c>
    </row>
    <row r="12" spans="1:5" x14ac:dyDescent="0.25">
      <c r="A12" s="2" t="s">
        <v>94</v>
      </c>
      <c r="B12" s="3" t="s">
        <v>6</v>
      </c>
      <c r="C12" s="3" t="s">
        <v>6</v>
      </c>
      <c r="D12" s="3" t="s">
        <v>6</v>
      </c>
      <c r="E12" s="3" t="s">
        <v>6</v>
      </c>
    </row>
    <row r="13" spans="1:5" ht="30" x14ac:dyDescent="0.25">
      <c r="A13" s="7" t="s">
        <v>1082</v>
      </c>
      <c r="B13" s="3" t="s">
        <v>6</v>
      </c>
      <c r="C13" s="3" t="s">
        <v>6</v>
      </c>
      <c r="D13" s="3" t="s">
        <v>6</v>
      </c>
      <c r="E13" s="3" t="s">
        <v>6</v>
      </c>
    </row>
    <row r="14" spans="1:5" x14ac:dyDescent="0.25">
      <c r="A14" s="2" t="s">
        <v>1088</v>
      </c>
      <c r="B14" s="5">
        <v>3879</v>
      </c>
      <c r="C14" s="5">
        <v>6320</v>
      </c>
      <c r="D14" s="5">
        <v>11524</v>
      </c>
      <c r="E14" s="5">
        <v>17522</v>
      </c>
    </row>
    <row r="15" spans="1:5" ht="30" x14ac:dyDescent="0.25">
      <c r="A15" s="2" t="s">
        <v>1089</v>
      </c>
      <c r="B15" s="5">
        <v>1836</v>
      </c>
      <c r="C15" s="5">
        <v>1745</v>
      </c>
      <c r="D15" s="5">
        <v>5284</v>
      </c>
      <c r="E15" s="5">
        <v>5380</v>
      </c>
    </row>
    <row r="16" spans="1:5" x14ac:dyDescent="0.25">
      <c r="A16" s="2" t="s">
        <v>1090</v>
      </c>
      <c r="B16" s="5">
        <v>61034</v>
      </c>
      <c r="C16" s="5">
        <v>60369</v>
      </c>
      <c r="D16" s="5">
        <v>61034</v>
      </c>
      <c r="E16" s="5">
        <v>60369</v>
      </c>
    </row>
    <row r="17" spans="1:5" x14ac:dyDescent="0.25">
      <c r="A17" s="2" t="s">
        <v>95</v>
      </c>
      <c r="B17" s="3" t="s">
        <v>6</v>
      </c>
      <c r="C17" s="3" t="s">
        <v>6</v>
      </c>
      <c r="D17" s="3" t="s">
        <v>6</v>
      </c>
      <c r="E17" s="3" t="s">
        <v>6</v>
      </c>
    </row>
    <row r="18" spans="1:5" ht="30" x14ac:dyDescent="0.25">
      <c r="A18" s="7" t="s">
        <v>1082</v>
      </c>
      <c r="B18" s="3" t="s">
        <v>6</v>
      </c>
      <c r="C18" s="3" t="s">
        <v>6</v>
      </c>
      <c r="D18" s="3" t="s">
        <v>6</v>
      </c>
      <c r="E18" s="3" t="s">
        <v>6</v>
      </c>
    </row>
    <row r="19" spans="1:5" x14ac:dyDescent="0.25">
      <c r="A19" s="2" t="s">
        <v>1088</v>
      </c>
      <c r="B19" s="5">
        <v>5791</v>
      </c>
      <c r="C19" s="5">
        <v>5212</v>
      </c>
      <c r="D19" s="5">
        <v>17318</v>
      </c>
      <c r="E19" s="5">
        <v>12930</v>
      </c>
    </row>
    <row r="20" spans="1:5" ht="30" x14ac:dyDescent="0.25">
      <c r="A20" s="2" t="s">
        <v>1089</v>
      </c>
      <c r="B20" s="5">
        <v>2430</v>
      </c>
      <c r="C20" s="5">
        <v>1704</v>
      </c>
      <c r="D20" s="5">
        <v>7499</v>
      </c>
      <c r="E20" s="5">
        <v>4723</v>
      </c>
    </row>
    <row r="21" spans="1:5" x14ac:dyDescent="0.25">
      <c r="A21" s="2" t="s">
        <v>1090</v>
      </c>
      <c r="B21" s="5">
        <v>29403</v>
      </c>
      <c r="C21" s="5">
        <v>30349</v>
      </c>
      <c r="D21" s="5">
        <v>29403</v>
      </c>
      <c r="E21" s="5">
        <v>30349</v>
      </c>
    </row>
    <row r="22" spans="1:5" x14ac:dyDescent="0.25">
      <c r="A22" s="2" t="s">
        <v>466</v>
      </c>
      <c r="B22" s="3" t="s">
        <v>6</v>
      </c>
      <c r="C22" s="3" t="s">
        <v>6</v>
      </c>
      <c r="D22" s="3" t="s">
        <v>6</v>
      </c>
      <c r="E22" s="3" t="s">
        <v>6</v>
      </c>
    </row>
    <row r="23" spans="1:5" ht="30" x14ac:dyDescent="0.25">
      <c r="A23" s="7" t="s">
        <v>1082</v>
      </c>
      <c r="B23" s="3" t="s">
        <v>6</v>
      </c>
      <c r="C23" s="3" t="s">
        <v>6</v>
      </c>
      <c r="D23" s="3" t="s">
        <v>6</v>
      </c>
      <c r="E23" s="3" t="s">
        <v>6</v>
      </c>
    </row>
    <row r="24" spans="1:5" x14ac:dyDescent="0.25">
      <c r="A24" s="2" t="s">
        <v>1088</v>
      </c>
      <c r="B24" s="5">
        <v>5395</v>
      </c>
      <c r="C24" s="5">
        <v>3123</v>
      </c>
      <c r="D24" s="5">
        <v>15027</v>
      </c>
      <c r="E24" s="5">
        <v>8322</v>
      </c>
    </row>
    <row r="25" spans="1:5" ht="30" x14ac:dyDescent="0.25">
      <c r="A25" s="2" t="s">
        <v>1089</v>
      </c>
      <c r="B25" s="3">
        <v>-803</v>
      </c>
      <c r="C25" s="3">
        <v>-23</v>
      </c>
      <c r="D25" s="5">
        <v>-1318</v>
      </c>
      <c r="E25" s="5">
        <v>-1889</v>
      </c>
    </row>
    <row r="26" spans="1:5" x14ac:dyDescent="0.25">
      <c r="A26" s="2" t="s">
        <v>1090</v>
      </c>
      <c r="B26" s="5">
        <v>26028</v>
      </c>
      <c r="C26" s="5">
        <v>14504</v>
      </c>
      <c r="D26" s="5">
        <v>26028</v>
      </c>
      <c r="E26" s="5">
        <v>14504</v>
      </c>
    </row>
    <row r="27" spans="1:5" x14ac:dyDescent="0.25">
      <c r="A27" s="2" t="s">
        <v>1091</v>
      </c>
      <c r="B27" s="3" t="s">
        <v>6</v>
      </c>
      <c r="C27" s="3" t="s">
        <v>6</v>
      </c>
      <c r="D27" s="3" t="s">
        <v>6</v>
      </c>
      <c r="E27" s="3" t="s">
        <v>6</v>
      </c>
    </row>
    <row r="28" spans="1:5" ht="30" x14ac:dyDescent="0.25">
      <c r="A28" s="7" t="s">
        <v>1082</v>
      </c>
      <c r="B28" s="3" t="s">
        <v>6</v>
      </c>
      <c r="C28" s="3" t="s">
        <v>6</v>
      </c>
      <c r="D28" s="3" t="s">
        <v>6</v>
      </c>
      <c r="E28" s="3" t="s">
        <v>6</v>
      </c>
    </row>
    <row r="29" spans="1:5" x14ac:dyDescent="0.25">
      <c r="A29" s="2" t="s">
        <v>1088</v>
      </c>
      <c r="B29" s="5">
        <v>-1196</v>
      </c>
      <c r="C29" s="5">
        <v>-2613</v>
      </c>
      <c r="D29" s="5">
        <v>-3754</v>
      </c>
      <c r="E29" s="5">
        <v>-6731</v>
      </c>
    </row>
    <row r="30" spans="1:5" ht="30" x14ac:dyDescent="0.25">
      <c r="A30" s="2" t="s">
        <v>1089</v>
      </c>
      <c r="B30" s="3">
        <v>20</v>
      </c>
      <c r="C30" s="3">
        <v>-84</v>
      </c>
      <c r="D30" s="3">
        <v>54</v>
      </c>
      <c r="E30" s="3">
        <v>-198</v>
      </c>
    </row>
    <row r="31" spans="1:5" x14ac:dyDescent="0.25">
      <c r="A31" s="2" t="s">
        <v>1090</v>
      </c>
      <c r="B31" s="8">
        <v>-1470</v>
      </c>
      <c r="C31" s="8">
        <v>-3929</v>
      </c>
      <c r="D31" s="8">
        <v>-1470</v>
      </c>
      <c r="E31" s="8">
        <v>-392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x14ac:dyDescent="0.25">
      <c r="A1" s="1" t="s">
        <v>1092</v>
      </c>
      <c r="B1" s="6" t="s">
        <v>77</v>
      </c>
      <c r="C1" s="6"/>
      <c r="D1" s="6" t="s">
        <v>1</v>
      </c>
      <c r="E1" s="6"/>
      <c r="F1" s="1"/>
    </row>
    <row r="2" spans="1:6" ht="30" x14ac:dyDescent="0.25">
      <c r="A2" s="1" t="s">
        <v>26</v>
      </c>
      <c r="B2" s="1" t="s">
        <v>2</v>
      </c>
      <c r="C2" s="1" t="s">
        <v>28</v>
      </c>
      <c r="D2" s="1" t="s">
        <v>2</v>
      </c>
      <c r="E2" s="1" t="s">
        <v>28</v>
      </c>
      <c r="F2" s="1" t="s">
        <v>27</v>
      </c>
    </row>
    <row r="3" spans="1:6" ht="30" x14ac:dyDescent="0.25">
      <c r="A3" s="7" t="s">
        <v>1093</v>
      </c>
      <c r="B3" s="3" t="s">
        <v>6</v>
      </c>
      <c r="C3" s="3" t="s">
        <v>6</v>
      </c>
      <c r="D3" s="3" t="s">
        <v>6</v>
      </c>
      <c r="E3" s="3" t="s">
        <v>6</v>
      </c>
      <c r="F3" s="3" t="s">
        <v>6</v>
      </c>
    </row>
    <row r="4" spans="1:6" x14ac:dyDescent="0.25">
      <c r="A4" s="2" t="s">
        <v>79</v>
      </c>
      <c r="B4" s="8">
        <v>309838</v>
      </c>
      <c r="C4" s="8">
        <v>311518</v>
      </c>
      <c r="D4" s="8">
        <v>893537</v>
      </c>
      <c r="E4" s="8">
        <v>878021</v>
      </c>
      <c r="F4" s="3" t="s">
        <v>6</v>
      </c>
    </row>
    <row r="5" spans="1:6" x14ac:dyDescent="0.25">
      <c r="A5" s="2" t="s">
        <v>489</v>
      </c>
      <c r="B5" s="5">
        <v>1731665</v>
      </c>
      <c r="C5" s="5">
        <v>1738694</v>
      </c>
      <c r="D5" s="5">
        <v>1731665</v>
      </c>
      <c r="E5" s="5">
        <v>1738694</v>
      </c>
      <c r="F5" s="5">
        <v>1732781</v>
      </c>
    </row>
    <row r="6" spans="1:6" x14ac:dyDescent="0.25">
      <c r="A6" s="2" t="s">
        <v>1094</v>
      </c>
      <c r="B6" s="3" t="s">
        <v>6</v>
      </c>
      <c r="C6" s="3" t="s">
        <v>6</v>
      </c>
      <c r="D6" s="3" t="s">
        <v>6</v>
      </c>
      <c r="E6" s="3" t="s">
        <v>6</v>
      </c>
      <c r="F6" s="3" t="s">
        <v>6</v>
      </c>
    </row>
    <row r="7" spans="1:6" ht="30" x14ac:dyDescent="0.25">
      <c r="A7" s="7" t="s">
        <v>1093</v>
      </c>
      <c r="B7" s="3" t="s">
        <v>6</v>
      </c>
      <c r="C7" s="3" t="s">
        <v>6</v>
      </c>
      <c r="D7" s="3" t="s">
        <v>6</v>
      </c>
      <c r="E7" s="3" t="s">
        <v>6</v>
      </c>
      <c r="F7" s="3" t="s">
        <v>6</v>
      </c>
    </row>
    <row r="8" spans="1:6" x14ac:dyDescent="0.25">
      <c r="A8" s="2" t="s">
        <v>79</v>
      </c>
      <c r="B8" s="5">
        <v>290962</v>
      </c>
      <c r="C8" s="5">
        <v>297415</v>
      </c>
      <c r="D8" s="5">
        <v>841855</v>
      </c>
      <c r="E8" s="5">
        <v>839018</v>
      </c>
      <c r="F8" s="3" t="s">
        <v>6</v>
      </c>
    </row>
    <row r="9" spans="1:6" x14ac:dyDescent="0.25">
      <c r="A9" s="2" t="s">
        <v>489</v>
      </c>
      <c r="B9" s="5">
        <v>1671918</v>
      </c>
      <c r="C9" s="5">
        <v>1686209</v>
      </c>
      <c r="D9" s="5">
        <v>1671918</v>
      </c>
      <c r="E9" s="5">
        <v>1686209</v>
      </c>
      <c r="F9" s="3" t="s">
        <v>6</v>
      </c>
    </row>
    <row r="10" spans="1:6" x14ac:dyDescent="0.25">
      <c r="A10" s="2" t="s">
        <v>1095</v>
      </c>
      <c r="B10" s="3" t="s">
        <v>6</v>
      </c>
      <c r="C10" s="3" t="s">
        <v>6</v>
      </c>
      <c r="D10" s="3" t="s">
        <v>6</v>
      </c>
      <c r="E10" s="3" t="s">
        <v>6</v>
      </c>
      <c r="F10" s="3" t="s">
        <v>6</v>
      </c>
    </row>
    <row r="11" spans="1:6" ht="30" x14ac:dyDescent="0.25">
      <c r="A11" s="7" t="s">
        <v>1093</v>
      </c>
      <c r="B11" s="3" t="s">
        <v>6</v>
      </c>
      <c r="C11" s="3" t="s">
        <v>6</v>
      </c>
      <c r="D11" s="3" t="s">
        <v>6</v>
      </c>
      <c r="E11" s="3" t="s">
        <v>6</v>
      </c>
      <c r="F11" s="3" t="s">
        <v>6</v>
      </c>
    </row>
    <row r="12" spans="1:6" x14ac:dyDescent="0.25">
      <c r="A12" s="2" t="s">
        <v>79</v>
      </c>
      <c r="B12" s="5">
        <v>18876</v>
      </c>
      <c r="C12" s="5">
        <v>14103</v>
      </c>
      <c r="D12" s="5">
        <v>51682</v>
      </c>
      <c r="E12" s="5">
        <v>39003</v>
      </c>
      <c r="F12" s="3" t="s">
        <v>6</v>
      </c>
    </row>
    <row r="13" spans="1:6" x14ac:dyDescent="0.25">
      <c r="A13" s="2" t="s">
        <v>489</v>
      </c>
      <c r="B13" s="8">
        <v>59747</v>
      </c>
      <c r="C13" s="8">
        <v>52485</v>
      </c>
      <c r="D13" s="8">
        <v>59747</v>
      </c>
      <c r="E13" s="8">
        <v>52485</v>
      </c>
      <c r="F13" s="3" t="s">
        <v>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96</v>
      </c>
      <c r="B1" s="1" t="s">
        <v>1</v>
      </c>
    </row>
    <row r="2" spans="1:2" x14ac:dyDescent="0.25">
      <c r="A2" s="6"/>
      <c r="B2" s="1" t="s">
        <v>2</v>
      </c>
    </row>
    <row r="3" spans="1:2" x14ac:dyDescent="0.25">
      <c r="A3" s="2" t="s">
        <v>466</v>
      </c>
      <c r="B3" s="3" t="s">
        <v>6</v>
      </c>
    </row>
    <row r="4" spans="1:2" x14ac:dyDescent="0.25">
      <c r="A4" s="7" t="s">
        <v>1097</v>
      </c>
      <c r="B4" s="3" t="s">
        <v>6</v>
      </c>
    </row>
    <row r="5" spans="1:2" ht="30" x14ac:dyDescent="0.25">
      <c r="A5" s="2" t="s">
        <v>1098</v>
      </c>
      <c r="B5" s="65">
        <v>0</v>
      </c>
    </row>
    <row r="6" spans="1:2" ht="45" x14ac:dyDescent="0.25">
      <c r="A6" s="2" t="s">
        <v>1099</v>
      </c>
      <c r="B6" s="65">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06</v>
      </c>
      <c r="B1" s="6" t="s">
        <v>1</v>
      </c>
      <c r="C1" s="6"/>
    </row>
    <row r="2" spans="1:3" ht="30" x14ac:dyDescent="0.25">
      <c r="A2" s="1" t="s">
        <v>26</v>
      </c>
      <c r="B2" s="1" t="s">
        <v>2</v>
      </c>
      <c r="C2" s="1" t="s">
        <v>28</v>
      </c>
    </row>
    <row r="3" spans="1:3" ht="30" x14ac:dyDescent="0.25">
      <c r="A3" s="7" t="s">
        <v>107</v>
      </c>
      <c r="B3" s="3" t="s">
        <v>6</v>
      </c>
      <c r="C3" s="3" t="s">
        <v>6</v>
      </c>
    </row>
    <row r="4" spans="1:3" x14ac:dyDescent="0.25">
      <c r="A4" s="2" t="s">
        <v>90</v>
      </c>
      <c r="B4" s="8">
        <v>-36571</v>
      </c>
      <c r="C4" s="8">
        <v>-4986</v>
      </c>
    </row>
    <row r="5" spans="1:3" ht="45" x14ac:dyDescent="0.25">
      <c r="A5" s="7" t="s">
        <v>108</v>
      </c>
      <c r="B5" s="3" t="s">
        <v>6</v>
      </c>
      <c r="C5" s="3" t="s">
        <v>6</v>
      </c>
    </row>
    <row r="6" spans="1:3" x14ac:dyDescent="0.25">
      <c r="A6" s="2" t="s">
        <v>86</v>
      </c>
      <c r="B6" s="3">
        <v>834</v>
      </c>
      <c r="C6" s="5">
        <v>1237</v>
      </c>
    </row>
    <row r="7" spans="1:3" x14ac:dyDescent="0.25">
      <c r="A7" s="2" t="s">
        <v>109</v>
      </c>
      <c r="B7" s="5">
        <v>34825</v>
      </c>
      <c r="C7" s="5">
        <v>43776</v>
      </c>
    </row>
    <row r="8" spans="1:3" ht="45" x14ac:dyDescent="0.25">
      <c r="A8" s="2" t="s">
        <v>110</v>
      </c>
      <c r="B8" s="5">
        <v>5112</v>
      </c>
      <c r="C8" s="5">
        <v>5216</v>
      </c>
    </row>
    <row r="9" spans="1:3" ht="30" x14ac:dyDescent="0.25">
      <c r="A9" s="2" t="s">
        <v>111</v>
      </c>
      <c r="B9" s="3">
        <v>742</v>
      </c>
      <c r="C9" s="3">
        <v>182</v>
      </c>
    </row>
    <row r="10" spans="1:3" x14ac:dyDescent="0.25">
      <c r="A10" s="2" t="s">
        <v>112</v>
      </c>
      <c r="B10" s="5">
        <v>5662</v>
      </c>
      <c r="C10" s="5">
        <v>2090</v>
      </c>
    </row>
    <row r="11" spans="1:3" x14ac:dyDescent="0.25">
      <c r="A11" s="2" t="s">
        <v>35</v>
      </c>
      <c r="B11" s="5">
        <v>2969</v>
      </c>
      <c r="C11" s="5">
        <v>-12986</v>
      </c>
    </row>
    <row r="12" spans="1:3" x14ac:dyDescent="0.25">
      <c r="A12" s="2" t="s">
        <v>113</v>
      </c>
      <c r="B12" s="5">
        <v>4417</v>
      </c>
      <c r="C12" s="5">
        <v>3220</v>
      </c>
    </row>
    <row r="13" spans="1:3" x14ac:dyDescent="0.25">
      <c r="A13" s="2" t="s">
        <v>114</v>
      </c>
      <c r="B13" s="3">
        <v>40</v>
      </c>
      <c r="C13" s="5">
        <v>1685</v>
      </c>
    </row>
    <row r="14" spans="1:3" x14ac:dyDescent="0.25">
      <c r="A14" s="7" t="s">
        <v>115</v>
      </c>
      <c r="B14" s="3" t="s">
        <v>6</v>
      </c>
      <c r="C14" s="3" t="s">
        <v>6</v>
      </c>
    </row>
    <row r="15" spans="1:3" x14ac:dyDescent="0.25">
      <c r="A15" s="2" t="s">
        <v>31</v>
      </c>
      <c r="B15" s="5">
        <v>4382</v>
      </c>
      <c r="C15" s="5">
        <v>-2317</v>
      </c>
    </row>
    <row r="16" spans="1:3" x14ac:dyDescent="0.25">
      <c r="A16" s="2" t="s">
        <v>32</v>
      </c>
      <c r="B16" s="5">
        <v>-24264</v>
      </c>
      <c r="C16" s="5">
        <v>-45850</v>
      </c>
    </row>
    <row r="17" spans="1:3" x14ac:dyDescent="0.25">
      <c r="A17" s="2" t="s">
        <v>33</v>
      </c>
      <c r="B17" s="5">
        <v>1223</v>
      </c>
      <c r="C17" s="3">
        <v>-769</v>
      </c>
    </row>
    <row r="18" spans="1:3" x14ac:dyDescent="0.25">
      <c r="A18" s="2" t="s">
        <v>116</v>
      </c>
      <c r="B18" s="5">
        <v>-5144</v>
      </c>
      <c r="C18" s="5">
        <v>-1021</v>
      </c>
    </row>
    <row r="19" spans="1:3" x14ac:dyDescent="0.25">
      <c r="A19" s="2" t="s">
        <v>50</v>
      </c>
      <c r="B19" s="5">
        <v>-2807</v>
      </c>
      <c r="C19" s="5">
        <v>9785</v>
      </c>
    </row>
    <row r="20" spans="1:3" x14ac:dyDescent="0.25">
      <c r="A20" s="2" t="s">
        <v>51</v>
      </c>
      <c r="B20" s="5">
        <v>17344</v>
      </c>
      <c r="C20" s="3">
        <v>70</v>
      </c>
    </row>
    <row r="21" spans="1:3" ht="30" x14ac:dyDescent="0.25">
      <c r="A21" s="2" t="s">
        <v>58</v>
      </c>
      <c r="B21" s="5">
        <v>14522</v>
      </c>
      <c r="C21" s="5">
        <v>12547</v>
      </c>
    </row>
    <row r="22" spans="1:3" ht="30" x14ac:dyDescent="0.25">
      <c r="A22" s="2" t="s">
        <v>117</v>
      </c>
      <c r="B22" s="5">
        <v>23286</v>
      </c>
      <c r="C22" s="5">
        <v>11879</v>
      </c>
    </row>
    <row r="23" spans="1:3" ht="30" x14ac:dyDescent="0.25">
      <c r="A23" s="7" t="s">
        <v>118</v>
      </c>
      <c r="B23" s="3" t="s">
        <v>6</v>
      </c>
      <c r="C23" s="3" t="s">
        <v>6</v>
      </c>
    </row>
    <row r="24" spans="1:3" x14ac:dyDescent="0.25">
      <c r="A24" s="2" t="s">
        <v>119</v>
      </c>
      <c r="B24" s="5">
        <v>-35213</v>
      </c>
      <c r="C24" s="5">
        <v>-31902</v>
      </c>
    </row>
    <row r="25" spans="1:3" x14ac:dyDescent="0.25">
      <c r="A25" s="2" t="s">
        <v>114</v>
      </c>
      <c r="B25" s="3">
        <v>-235</v>
      </c>
      <c r="C25" s="3">
        <v>-584</v>
      </c>
    </row>
    <row r="26" spans="1:3" x14ac:dyDescent="0.25">
      <c r="A26" s="2" t="s">
        <v>120</v>
      </c>
      <c r="B26" s="5">
        <v>-35448</v>
      </c>
      <c r="C26" s="5">
        <v>-32486</v>
      </c>
    </row>
    <row r="27" spans="1:3" ht="30" x14ac:dyDescent="0.25">
      <c r="A27" s="7" t="s">
        <v>121</v>
      </c>
      <c r="B27" s="3" t="s">
        <v>6</v>
      </c>
      <c r="C27" s="3" t="s">
        <v>6</v>
      </c>
    </row>
    <row r="28" spans="1:3" x14ac:dyDescent="0.25">
      <c r="A28" s="2" t="s">
        <v>122</v>
      </c>
      <c r="B28" s="3" t="s">
        <v>6</v>
      </c>
      <c r="C28" s="5">
        <v>-17698</v>
      </c>
    </row>
    <row r="29" spans="1:3" x14ac:dyDescent="0.25">
      <c r="A29" s="2" t="s">
        <v>123</v>
      </c>
      <c r="B29" s="5">
        <v>79000</v>
      </c>
      <c r="C29" s="3" t="s">
        <v>6</v>
      </c>
    </row>
    <row r="30" spans="1:3" x14ac:dyDescent="0.25">
      <c r="A30" s="2" t="s">
        <v>124</v>
      </c>
      <c r="B30" s="5">
        <v>-55000</v>
      </c>
      <c r="C30" s="3" t="s">
        <v>6</v>
      </c>
    </row>
    <row r="31" spans="1:3" x14ac:dyDescent="0.25">
      <c r="A31" s="2" t="s">
        <v>125</v>
      </c>
      <c r="B31" s="5">
        <v>-24760</v>
      </c>
      <c r="C31" s="3" t="s">
        <v>6</v>
      </c>
    </row>
    <row r="32" spans="1:3" x14ac:dyDescent="0.25">
      <c r="A32" s="2" t="s">
        <v>126</v>
      </c>
      <c r="B32" s="3" t="s">
        <v>6</v>
      </c>
      <c r="C32" s="5">
        <v>-1347</v>
      </c>
    </row>
    <row r="33" spans="1:3" x14ac:dyDescent="0.25">
      <c r="A33" s="2" t="s">
        <v>127</v>
      </c>
      <c r="B33" s="3">
        <v>-78</v>
      </c>
      <c r="C33" s="3" t="s">
        <v>6</v>
      </c>
    </row>
    <row r="34" spans="1:3" x14ac:dyDescent="0.25">
      <c r="A34" s="2" t="s">
        <v>128</v>
      </c>
      <c r="B34" s="3" t="s">
        <v>6</v>
      </c>
      <c r="C34" s="5">
        <v>2400</v>
      </c>
    </row>
    <row r="35" spans="1:3" x14ac:dyDescent="0.25">
      <c r="A35" s="2" t="s">
        <v>129</v>
      </c>
      <c r="B35" s="5">
        <v>-7475</v>
      </c>
      <c r="C35" s="3" t="s">
        <v>6</v>
      </c>
    </row>
    <row r="36" spans="1:3" ht="30" x14ac:dyDescent="0.25">
      <c r="A36" s="2" t="s">
        <v>130</v>
      </c>
      <c r="B36" s="5">
        <v>6506</v>
      </c>
      <c r="C36" s="5">
        <v>1595</v>
      </c>
    </row>
    <row r="37" spans="1:3" ht="30" x14ac:dyDescent="0.25">
      <c r="A37" s="2" t="s">
        <v>131</v>
      </c>
      <c r="B37" s="5">
        <v>-1807</v>
      </c>
      <c r="C37" s="5">
        <v>-15050</v>
      </c>
    </row>
    <row r="38" spans="1:3" ht="30" x14ac:dyDescent="0.25">
      <c r="A38" s="2" t="s">
        <v>132</v>
      </c>
      <c r="B38" s="3">
        <v>-280</v>
      </c>
      <c r="C38" s="3">
        <v>333</v>
      </c>
    </row>
    <row r="39" spans="1:3" ht="30" x14ac:dyDescent="0.25">
      <c r="A39" s="2" t="s">
        <v>133</v>
      </c>
      <c r="B39" s="5">
        <v>-14249</v>
      </c>
      <c r="C39" s="5">
        <v>-35324</v>
      </c>
    </row>
    <row r="40" spans="1:3" x14ac:dyDescent="0.25">
      <c r="A40" s="7" t="s">
        <v>134</v>
      </c>
      <c r="B40" s="3" t="s">
        <v>6</v>
      </c>
      <c r="C40" s="3" t="s">
        <v>6</v>
      </c>
    </row>
    <row r="41" spans="1:3" x14ac:dyDescent="0.25">
      <c r="A41" s="2" t="s">
        <v>135</v>
      </c>
      <c r="B41" s="5">
        <v>33328</v>
      </c>
      <c r="C41" s="5">
        <v>77910</v>
      </c>
    </row>
    <row r="42" spans="1:3" x14ac:dyDescent="0.25">
      <c r="A42" s="2" t="s">
        <v>136</v>
      </c>
      <c r="B42" s="5">
        <v>19079</v>
      </c>
      <c r="C42" s="5">
        <v>42586</v>
      </c>
    </row>
    <row r="43" spans="1:3" x14ac:dyDescent="0.25">
      <c r="A43" s="7" t="s">
        <v>137</v>
      </c>
      <c r="B43" s="3" t="s">
        <v>6</v>
      </c>
      <c r="C43" s="3" t="s">
        <v>6</v>
      </c>
    </row>
    <row r="44" spans="1:3" ht="30" x14ac:dyDescent="0.25">
      <c r="A44" s="2" t="s">
        <v>138</v>
      </c>
      <c r="B44" s="5">
        <v>1591</v>
      </c>
      <c r="C44" s="5">
        <v>3185</v>
      </c>
    </row>
    <row r="45" spans="1:3" x14ac:dyDescent="0.25">
      <c r="A45" s="2" t="s">
        <v>139</v>
      </c>
      <c r="B45" s="8">
        <v>47948</v>
      </c>
      <c r="C45" s="8">
        <v>5068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85546875" bestFit="1" customWidth="1"/>
  </cols>
  <sheetData>
    <row r="1" spans="1:5" ht="45" x14ac:dyDescent="0.25">
      <c r="A1" s="1" t="s">
        <v>1100</v>
      </c>
      <c r="B1" s="6" t="s">
        <v>2</v>
      </c>
      <c r="C1" s="6" t="s">
        <v>27</v>
      </c>
      <c r="D1" s="6" t="s">
        <v>28</v>
      </c>
      <c r="E1" s="6" t="s">
        <v>1051</v>
      </c>
    </row>
    <row r="2" spans="1:5" ht="30" x14ac:dyDescent="0.25">
      <c r="A2" s="1" t="s">
        <v>26</v>
      </c>
      <c r="B2" s="6"/>
      <c r="C2" s="6"/>
      <c r="D2" s="6"/>
      <c r="E2" s="6"/>
    </row>
    <row r="3" spans="1:5" x14ac:dyDescent="0.25">
      <c r="A3" s="7" t="s">
        <v>1097</v>
      </c>
      <c r="B3" s="3" t="s">
        <v>6</v>
      </c>
      <c r="C3" s="3" t="s">
        <v>6</v>
      </c>
      <c r="D3" s="3" t="s">
        <v>6</v>
      </c>
      <c r="E3" s="3" t="s">
        <v>6</v>
      </c>
    </row>
    <row r="4" spans="1:5" x14ac:dyDescent="0.25">
      <c r="A4" s="2" t="s">
        <v>30</v>
      </c>
      <c r="B4" s="8">
        <v>19079</v>
      </c>
      <c r="C4" s="8">
        <v>33328</v>
      </c>
      <c r="D4" s="8">
        <v>42586</v>
      </c>
      <c r="E4" s="8">
        <v>77910</v>
      </c>
    </row>
    <row r="5" spans="1:5" x14ac:dyDescent="0.25">
      <c r="A5" s="2" t="s">
        <v>503</v>
      </c>
      <c r="B5" s="5">
        <v>288421</v>
      </c>
      <c r="C5" s="5">
        <v>277104</v>
      </c>
      <c r="D5" s="5">
        <v>333318</v>
      </c>
      <c r="E5" s="3" t="s">
        <v>6</v>
      </c>
    </row>
    <row r="6" spans="1:5" x14ac:dyDescent="0.25">
      <c r="A6" s="2" t="s">
        <v>36</v>
      </c>
      <c r="B6" s="5">
        <v>307500</v>
      </c>
      <c r="C6" s="5">
        <v>310432</v>
      </c>
      <c r="D6" s="5">
        <v>375904</v>
      </c>
      <c r="E6" s="3" t="s">
        <v>6</v>
      </c>
    </row>
    <row r="7" spans="1:5" x14ac:dyDescent="0.25">
      <c r="A7" s="2" t="s">
        <v>504</v>
      </c>
      <c r="B7" s="5">
        <v>1731665</v>
      </c>
      <c r="C7" s="5">
        <v>1732781</v>
      </c>
      <c r="D7" s="5">
        <v>1738694</v>
      </c>
      <c r="E7" s="3" t="s">
        <v>6</v>
      </c>
    </row>
    <row r="8" spans="1:5" x14ac:dyDescent="0.25">
      <c r="A8" s="2" t="s">
        <v>48</v>
      </c>
      <c r="B8" s="5">
        <v>2039165</v>
      </c>
      <c r="C8" s="5">
        <v>2043213</v>
      </c>
      <c r="D8" s="5">
        <v>2114598</v>
      </c>
      <c r="E8" s="3" t="s">
        <v>6</v>
      </c>
    </row>
    <row r="9" spans="1:5" x14ac:dyDescent="0.25">
      <c r="A9" s="2" t="s">
        <v>506</v>
      </c>
      <c r="B9" s="5">
        <v>225287</v>
      </c>
      <c r="C9" s="5">
        <v>180576</v>
      </c>
      <c r="D9" s="5">
        <v>190397</v>
      </c>
      <c r="E9" s="3" t="s">
        <v>6</v>
      </c>
    </row>
    <row r="10" spans="1:5" x14ac:dyDescent="0.25">
      <c r="A10" s="2" t="s">
        <v>508</v>
      </c>
      <c r="B10" s="5">
        <v>1397296</v>
      </c>
      <c r="C10" s="5">
        <v>1421000</v>
      </c>
      <c r="D10" s="5">
        <v>1474958</v>
      </c>
      <c r="E10" s="3" t="s">
        <v>6</v>
      </c>
    </row>
    <row r="11" spans="1:5" x14ac:dyDescent="0.25">
      <c r="A11" s="2" t="s">
        <v>60</v>
      </c>
      <c r="B11" s="5">
        <v>1622583</v>
      </c>
      <c r="C11" s="5">
        <v>1601576</v>
      </c>
      <c r="D11" s="5">
        <v>1665355</v>
      </c>
      <c r="E11" s="3" t="s">
        <v>6</v>
      </c>
    </row>
    <row r="12" spans="1:5" x14ac:dyDescent="0.25">
      <c r="A12" s="2" t="s">
        <v>1101</v>
      </c>
      <c r="B12" s="5">
        <v>398732</v>
      </c>
      <c r="C12" s="5">
        <v>437542</v>
      </c>
      <c r="D12" s="5">
        <v>445477</v>
      </c>
      <c r="E12" s="3" t="s">
        <v>6</v>
      </c>
    </row>
    <row r="13" spans="1:5" x14ac:dyDescent="0.25">
      <c r="A13" s="2" t="s">
        <v>68</v>
      </c>
      <c r="B13" s="5">
        <v>17850</v>
      </c>
      <c r="C13" s="5">
        <v>4095</v>
      </c>
      <c r="D13" s="5">
        <v>3766</v>
      </c>
      <c r="E13" s="3" t="s">
        <v>6</v>
      </c>
    </row>
    <row r="14" spans="1:5" ht="30" x14ac:dyDescent="0.25">
      <c r="A14" s="2" t="s">
        <v>70</v>
      </c>
      <c r="B14" s="5">
        <v>2039165</v>
      </c>
      <c r="C14" s="5">
        <v>2043213</v>
      </c>
      <c r="D14" s="5">
        <v>2114598</v>
      </c>
      <c r="E14" s="3" t="s">
        <v>6</v>
      </c>
    </row>
    <row r="15" spans="1:5" x14ac:dyDescent="0.25">
      <c r="A15" s="2" t="s">
        <v>1102</v>
      </c>
      <c r="B15" s="3" t="s">
        <v>6</v>
      </c>
      <c r="C15" s="3" t="s">
        <v>6</v>
      </c>
      <c r="D15" s="3" t="s">
        <v>6</v>
      </c>
      <c r="E15" s="3" t="s">
        <v>6</v>
      </c>
    </row>
    <row r="16" spans="1:5" x14ac:dyDescent="0.25">
      <c r="A16" s="7" t="s">
        <v>1097</v>
      </c>
      <c r="B16" s="3" t="s">
        <v>6</v>
      </c>
      <c r="C16" s="3" t="s">
        <v>6</v>
      </c>
      <c r="D16" s="3" t="s">
        <v>6</v>
      </c>
      <c r="E16" s="3" t="s">
        <v>6</v>
      </c>
    </row>
    <row r="17" spans="1:5" x14ac:dyDescent="0.25">
      <c r="A17" s="2" t="s">
        <v>30</v>
      </c>
      <c r="B17" s="5">
        <v>13743</v>
      </c>
      <c r="C17" s="5">
        <v>27223</v>
      </c>
      <c r="D17" s="5">
        <v>34721</v>
      </c>
      <c r="E17" s="3" t="s">
        <v>6</v>
      </c>
    </row>
    <row r="18" spans="1:5" x14ac:dyDescent="0.25">
      <c r="A18" s="2" t="s">
        <v>503</v>
      </c>
      <c r="B18" s="5">
        <v>273798</v>
      </c>
      <c r="C18" s="5">
        <v>276121</v>
      </c>
      <c r="D18" s="5">
        <v>331842</v>
      </c>
      <c r="E18" s="3" t="s">
        <v>6</v>
      </c>
    </row>
    <row r="19" spans="1:5" x14ac:dyDescent="0.25">
      <c r="A19" s="2" t="s">
        <v>36</v>
      </c>
      <c r="B19" s="5">
        <v>287541</v>
      </c>
      <c r="C19" s="5">
        <v>303344</v>
      </c>
      <c r="D19" s="5">
        <v>366563</v>
      </c>
      <c r="E19" s="3" t="s">
        <v>6</v>
      </c>
    </row>
    <row r="20" spans="1:5" x14ac:dyDescent="0.25">
      <c r="A20" s="2" t="s">
        <v>504</v>
      </c>
      <c r="B20" s="5">
        <v>1727065</v>
      </c>
      <c r="C20" s="5">
        <v>1730865</v>
      </c>
      <c r="D20" s="5">
        <v>1737460</v>
      </c>
      <c r="E20" s="3" t="s">
        <v>6</v>
      </c>
    </row>
    <row r="21" spans="1:5" x14ac:dyDescent="0.25">
      <c r="A21" s="2" t="s">
        <v>48</v>
      </c>
      <c r="B21" s="5">
        <v>2014606</v>
      </c>
      <c r="C21" s="5">
        <v>2034209</v>
      </c>
      <c r="D21" s="5">
        <v>2104023</v>
      </c>
      <c r="E21" s="3" t="s">
        <v>6</v>
      </c>
    </row>
    <row r="22" spans="1:5" x14ac:dyDescent="0.25">
      <c r="A22" s="2" t="s">
        <v>506</v>
      </c>
      <c r="B22" s="5">
        <v>218665</v>
      </c>
      <c r="C22" s="5">
        <v>175555</v>
      </c>
      <c r="D22" s="5">
        <v>183479</v>
      </c>
      <c r="E22" s="3" t="s">
        <v>6</v>
      </c>
    </row>
    <row r="23" spans="1:5" x14ac:dyDescent="0.25">
      <c r="A23" s="2" t="s">
        <v>508</v>
      </c>
      <c r="B23" s="5">
        <v>1397034</v>
      </c>
      <c r="C23" s="5">
        <v>1420870</v>
      </c>
      <c r="D23" s="5">
        <v>1474878</v>
      </c>
      <c r="E23" s="3" t="s">
        <v>6</v>
      </c>
    </row>
    <row r="24" spans="1:5" x14ac:dyDescent="0.25">
      <c r="A24" s="2" t="s">
        <v>60</v>
      </c>
      <c r="B24" s="5">
        <v>1615699</v>
      </c>
      <c r="C24" s="5">
        <v>1596425</v>
      </c>
      <c r="D24" s="5">
        <v>1658357</v>
      </c>
      <c r="E24" s="3" t="s">
        <v>6</v>
      </c>
    </row>
    <row r="25" spans="1:5" x14ac:dyDescent="0.25">
      <c r="A25" s="2" t="s">
        <v>1101</v>
      </c>
      <c r="B25" s="5">
        <v>398907</v>
      </c>
      <c r="C25" s="5">
        <v>437784</v>
      </c>
      <c r="D25" s="5">
        <v>445666</v>
      </c>
      <c r="E25" s="3" t="s">
        <v>6</v>
      </c>
    </row>
    <row r="26" spans="1:5" ht="30" x14ac:dyDescent="0.25">
      <c r="A26" s="2" t="s">
        <v>70</v>
      </c>
      <c r="B26" s="5">
        <v>2014606</v>
      </c>
      <c r="C26" s="5">
        <v>2034209</v>
      </c>
      <c r="D26" s="5">
        <v>2104023</v>
      </c>
      <c r="E26" s="3" t="s">
        <v>6</v>
      </c>
    </row>
    <row r="27" spans="1:5" x14ac:dyDescent="0.25">
      <c r="A27" s="2" t="s">
        <v>466</v>
      </c>
      <c r="B27" s="3" t="s">
        <v>6</v>
      </c>
      <c r="C27" s="3" t="s">
        <v>6</v>
      </c>
      <c r="D27" s="3" t="s">
        <v>6</v>
      </c>
      <c r="E27" s="3" t="s">
        <v>6</v>
      </c>
    </row>
    <row r="28" spans="1:5" x14ac:dyDescent="0.25">
      <c r="A28" s="7" t="s">
        <v>1097</v>
      </c>
      <c r="B28" s="3" t="s">
        <v>6</v>
      </c>
      <c r="C28" s="3" t="s">
        <v>6</v>
      </c>
      <c r="D28" s="3" t="s">
        <v>6</v>
      </c>
      <c r="E28" s="3" t="s">
        <v>6</v>
      </c>
    </row>
    <row r="29" spans="1:5" x14ac:dyDescent="0.25">
      <c r="A29" s="2" t="s">
        <v>30</v>
      </c>
      <c r="B29" s="5">
        <v>5336</v>
      </c>
      <c r="C29" s="5">
        <v>6105</v>
      </c>
      <c r="D29" s="5">
        <v>7865</v>
      </c>
      <c r="E29" s="3" t="s">
        <v>6</v>
      </c>
    </row>
    <row r="30" spans="1:5" x14ac:dyDescent="0.25">
      <c r="A30" s="2" t="s">
        <v>503</v>
      </c>
      <c r="B30" s="5">
        <v>16093</v>
      </c>
      <c r="C30" s="5">
        <v>5448</v>
      </c>
      <c r="D30" s="5">
        <v>5405</v>
      </c>
      <c r="E30" s="3" t="s">
        <v>6</v>
      </c>
    </row>
    <row r="31" spans="1:5" x14ac:dyDescent="0.25">
      <c r="A31" s="2" t="s">
        <v>36</v>
      </c>
      <c r="B31" s="5">
        <v>21429</v>
      </c>
      <c r="C31" s="5">
        <v>11553</v>
      </c>
      <c r="D31" s="5">
        <v>13270</v>
      </c>
      <c r="E31" s="3" t="s">
        <v>6</v>
      </c>
    </row>
    <row r="32" spans="1:5" x14ac:dyDescent="0.25">
      <c r="A32" s="2" t="s">
        <v>504</v>
      </c>
      <c r="B32" s="5">
        <v>4599</v>
      </c>
      <c r="C32" s="5">
        <v>1916</v>
      </c>
      <c r="D32" s="5">
        <v>1234</v>
      </c>
      <c r="E32" s="3" t="s">
        <v>6</v>
      </c>
    </row>
    <row r="33" spans="1:5" x14ac:dyDescent="0.25">
      <c r="A33" s="2" t="s">
        <v>48</v>
      </c>
      <c r="B33" s="5">
        <v>26028</v>
      </c>
      <c r="C33" s="5">
        <v>13469</v>
      </c>
      <c r="D33" s="5">
        <v>14504</v>
      </c>
      <c r="E33" s="3" t="s">
        <v>6</v>
      </c>
    </row>
    <row r="34" spans="1:5" x14ac:dyDescent="0.25">
      <c r="A34" s="2" t="s">
        <v>506</v>
      </c>
      <c r="B34" s="5">
        <v>7916</v>
      </c>
      <c r="C34" s="5">
        <v>9244</v>
      </c>
      <c r="D34" s="5">
        <v>10658</v>
      </c>
      <c r="E34" s="3" t="s">
        <v>6</v>
      </c>
    </row>
    <row r="35" spans="1:5" x14ac:dyDescent="0.25">
      <c r="A35" s="2" t="s">
        <v>508</v>
      </c>
      <c r="B35" s="3">
        <v>262</v>
      </c>
      <c r="C35" s="3">
        <v>130</v>
      </c>
      <c r="D35" s="3">
        <v>80</v>
      </c>
      <c r="E35" s="3" t="s">
        <v>6</v>
      </c>
    </row>
    <row r="36" spans="1:5" x14ac:dyDescent="0.25">
      <c r="A36" s="2" t="s">
        <v>60</v>
      </c>
      <c r="B36" s="5">
        <v>8178</v>
      </c>
      <c r="C36" s="5">
        <v>9374</v>
      </c>
      <c r="D36" s="5">
        <v>10738</v>
      </c>
      <c r="E36" s="3" t="s">
        <v>6</v>
      </c>
    </row>
    <row r="37" spans="1:5" x14ac:dyDescent="0.25">
      <c r="A37" s="2" t="s">
        <v>68</v>
      </c>
      <c r="B37" s="5">
        <v>17850</v>
      </c>
      <c r="C37" s="5">
        <v>4095</v>
      </c>
      <c r="D37" s="5">
        <v>3766</v>
      </c>
      <c r="E37" s="3" t="s">
        <v>6</v>
      </c>
    </row>
    <row r="38" spans="1:5" ht="30" x14ac:dyDescent="0.25">
      <c r="A38" s="2" t="s">
        <v>70</v>
      </c>
      <c r="B38" s="5">
        <v>26028</v>
      </c>
      <c r="C38" s="5">
        <v>13469</v>
      </c>
      <c r="D38" s="5">
        <v>14504</v>
      </c>
      <c r="E38" s="3" t="s">
        <v>6</v>
      </c>
    </row>
    <row r="39" spans="1:5" x14ac:dyDescent="0.25">
      <c r="A39" s="2" t="s">
        <v>500</v>
      </c>
      <c r="B39" s="3" t="s">
        <v>6</v>
      </c>
      <c r="C39" s="3" t="s">
        <v>6</v>
      </c>
      <c r="D39" s="3" t="s">
        <v>6</v>
      </c>
      <c r="E39" s="3" t="s">
        <v>6</v>
      </c>
    </row>
    <row r="40" spans="1:5" x14ac:dyDescent="0.25">
      <c r="A40" s="7" t="s">
        <v>1097</v>
      </c>
      <c r="B40" s="3" t="s">
        <v>6</v>
      </c>
      <c r="C40" s="3" t="s">
        <v>6</v>
      </c>
      <c r="D40" s="3" t="s">
        <v>6</v>
      </c>
      <c r="E40" s="3" t="s">
        <v>6</v>
      </c>
    </row>
    <row r="41" spans="1:5" x14ac:dyDescent="0.25">
      <c r="A41" s="2" t="s">
        <v>503</v>
      </c>
      <c r="B41" s="5">
        <v>-1470</v>
      </c>
      <c r="C41" s="5">
        <v>-4465</v>
      </c>
      <c r="D41" s="5">
        <v>-3929</v>
      </c>
      <c r="E41" s="3" t="s">
        <v>6</v>
      </c>
    </row>
    <row r="42" spans="1:5" x14ac:dyDescent="0.25">
      <c r="A42" s="2" t="s">
        <v>36</v>
      </c>
      <c r="B42" s="5">
        <v>-1470</v>
      </c>
      <c r="C42" s="5">
        <v>-4465</v>
      </c>
      <c r="D42" s="5">
        <v>-3929</v>
      </c>
      <c r="E42" s="3" t="s">
        <v>6</v>
      </c>
    </row>
    <row r="43" spans="1:5" x14ac:dyDescent="0.25">
      <c r="A43" s="2" t="s">
        <v>504</v>
      </c>
      <c r="B43" s="3">
        <v>1</v>
      </c>
      <c r="C43" s="3" t="s">
        <v>6</v>
      </c>
      <c r="D43" s="3" t="s">
        <v>6</v>
      </c>
      <c r="E43" s="3" t="s">
        <v>6</v>
      </c>
    </row>
    <row r="44" spans="1:5" x14ac:dyDescent="0.25">
      <c r="A44" s="2" t="s">
        <v>48</v>
      </c>
      <c r="B44" s="5">
        <v>-1469</v>
      </c>
      <c r="C44" s="5">
        <v>-4465</v>
      </c>
      <c r="D44" s="5">
        <v>-3929</v>
      </c>
      <c r="E44" s="3" t="s">
        <v>6</v>
      </c>
    </row>
    <row r="45" spans="1:5" x14ac:dyDescent="0.25">
      <c r="A45" s="2" t="s">
        <v>506</v>
      </c>
      <c r="B45" s="5">
        <v>-1294</v>
      </c>
      <c r="C45" s="5">
        <v>-4223</v>
      </c>
      <c r="D45" s="5">
        <v>-3740</v>
      </c>
      <c r="E45" s="3" t="s">
        <v>6</v>
      </c>
    </row>
    <row r="46" spans="1:5" x14ac:dyDescent="0.25">
      <c r="A46" s="2" t="s">
        <v>60</v>
      </c>
      <c r="B46" s="5">
        <v>-1294</v>
      </c>
      <c r="C46" s="5">
        <v>-4223</v>
      </c>
      <c r="D46" s="5">
        <v>-3740</v>
      </c>
      <c r="E46" s="3" t="s">
        <v>6</v>
      </c>
    </row>
    <row r="47" spans="1:5" x14ac:dyDescent="0.25">
      <c r="A47" s="2" t="s">
        <v>1101</v>
      </c>
      <c r="B47" s="3">
        <v>-175</v>
      </c>
      <c r="C47" s="3">
        <v>-242</v>
      </c>
      <c r="D47" s="3">
        <v>-189</v>
      </c>
      <c r="E47" s="3" t="s">
        <v>6</v>
      </c>
    </row>
    <row r="48" spans="1:5" ht="30" x14ac:dyDescent="0.25">
      <c r="A48" s="2" t="s">
        <v>70</v>
      </c>
      <c r="B48" s="8">
        <v>-1469</v>
      </c>
      <c r="C48" s="8">
        <v>-4465</v>
      </c>
      <c r="D48" s="8">
        <v>-3929</v>
      </c>
      <c r="E48" s="3" t="s">
        <v>6</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103</v>
      </c>
      <c r="B1" s="6" t="s">
        <v>77</v>
      </c>
      <c r="C1" s="6"/>
      <c r="D1" s="6" t="s">
        <v>1</v>
      </c>
      <c r="E1" s="6"/>
    </row>
    <row r="2" spans="1:5" ht="30" x14ac:dyDescent="0.25">
      <c r="A2" s="1" t="s">
        <v>26</v>
      </c>
      <c r="B2" s="1" t="s">
        <v>2</v>
      </c>
      <c r="C2" s="1" t="s">
        <v>28</v>
      </c>
      <c r="D2" s="1" t="s">
        <v>2</v>
      </c>
      <c r="E2" s="1" t="s">
        <v>28</v>
      </c>
    </row>
    <row r="3" spans="1:5" x14ac:dyDescent="0.25">
      <c r="A3" s="7" t="s">
        <v>1097</v>
      </c>
      <c r="B3" s="3" t="s">
        <v>6</v>
      </c>
      <c r="C3" s="3" t="s">
        <v>6</v>
      </c>
      <c r="D3" s="3" t="s">
        <v>6</v>
      </c>
      <c r="E3" s="3" t="s">
        <v>6</v>
      </c>
    </row>
    <row r="4" spans="1:5" x14ac:dyDescent="0.25">
      <c r="A4" s="2" t="s">
        <v>79</v>
      </c>
      <c r="B4" s="8">
        <v>309838</v>
      </c>
      <c r="C4" s="8">
        <v>311518</v>
      </c>
      <c r="D4" s="8">
        <v>893537</v>
      </c>
      <c r="E4" s="8">
        <v>878021</v>
      </c>
    </row>
    <row r="5" spans="1:5" x14ac:dyDescent="0.25">
      <c r="A5" s="2" t="s">
        <v>276</v>
      </c>
      <c r="B5" s="5">
        <v>-186370</v>
      </c>
      <c r="C5" s="5">
        <v>-185915</v>
      </c>
      <c r="D5" s="5">
        <v>-542010</v>
      </c>
      <c r="E5" s="5">
        <v>-541406</v>
      </c>
    </row>
    <row r="6" spans="1:5" x14ac:dyDescent="0.25">
      <c r="A6" s="2" t="s">
        <v>522</v>
      </c>
      <c r="B6" s="5">
        <v>-111199</v>
      </c>
      <c r="C6" s="5">
        <v>-99016</v>
      </c>
      <c r="D6" s="5">
        <v>-317351</v>
      </c>
      <c r="E6" s="5">
        <v>-286350</v>
      </c>
    </row>
    <row r="7" spans="1:5" x14ac:dyDescent="0.25">
      <c r="A7" s="2" t="s">
        <v>83</v>
      </c>
      <c r="B7" s="5">
        <v>12269</v>
      </c>
      <c r="C7" s="5">
        <v>26587</v>
      </c>
      <c r="D7" s="5">
        <v>34176</v>
      </c>
      <c r="E7" s="5">
        <v>50265</v>
      </c>
    </row>
    <row r="8" spans="1:5" x14ac:dyDescent="0.25">
      <c r="A8" s="2" t="s">
        <v>526</v>
      </c>
      <c r="B8" s="5">
        <v>-20423</v>
      </c>
      <c r="C8" s="5">
        <v>-21184</v>
      </c>
      <c r="D8" s="5">
        <v>-61292</v>
      </c>
      <c r="E8" s="5">
        <v>-65258</v>
      </c>
    </row>
    <row r="9" spans="1:5" x14ac:dyDescent="0.25">
      <c r="A9" s="2" t="s">
        <v>88</v>
      </c>
      <c r="B9" s="5">
        <v>-8154</v>
      </c>
      <c r="C9" s="5">
        <v>5403</v>
      </c>
      <c r="D9" s="5">
        <v>-27116</v>
      </c>
      <c r="E9" s="5">
        <v>-14993</v>
      </c>
    </row>
    <row r="10" spans="1:5" x14ac:dyDescent="0.25">
      <c r="A10" s="2" t="s">
        <v>89</v>
      </c>
      <c r="B10" s="5">
        <v>-16244</v>
      </c>
      <c r="C10" s="3">
        <v>-493</v>
      </c>
      <c r="D10" s="5">
        <v>-9455</v>
      </c>
      <c r="E10" s="5">
        <v>10007</v>
      </c>
    </row>
    <row r="11" spans="1:5" x14ac:dyDescent="0.25">
      <c r="A11" s="2" t="s">
        <v>90</v>
      </c>
      <c r="B11" s="5">
        <v>-24398</v>
      </c>
      <c r="C11" s="5">
        <v>4910</v>
      </c>
      <c r="D11" s="5">
        <v>-36571</v>
      </c>
      <c r="E11" s="5">
        <v>-4986</v>
      </c>
    </row>
    <row r="12" spans="1:5" ht="30" x14ac:dyDescent="0.25">
      <c r="A12" s="2" t="s">
        <v>91</v>
      </c>
      <c r="B12" s="3">
        <v>413</v>
      </c>
      <c r="C12" s="5">
        <v>1211</v>
      </c>
      <c r="D12" s="3">
        <v>700</v>
      </c>
      <c r="E12" s="5">
        <v>2835</v>
      </c>
    </row>
    <row r="13" spans="1:5" ht="30" x14ac:dyDescent="0.25">
      <c r="A13" s="2" t="s">
        <v>92</v>
      </c>
      <c r="B13" s="5">
        <v>-23985</v>
      </c>
      <c r="C13" s="5">
        <v>6121</v>
      </c>
      <c r="D13" s="5">
        <v>-35871</v>
      </c>
      <c r="E13" s="5">
        <v>-2151</v>
      </c>
    </row>
    <row r="14" spans="1:5" x14ac:dyDescent="0.25">
      <c r="A14" s="2" t="s">
        <v>1102</v>
      </c>
      <c r="B14" s="3" t="s">
        <v>6</v>
      </c>
      <c r="C14" s="3" t="s">
        <v>6</v>
      </c>
      <c r="D14" s="3" t="s">
        <v>6</v>
      </c>
      <c r="E14" s="3" t="s">
        <v>6</v>
      </c>
    </row>
    <row r="15" spans="1:5" x14ac:dyDescent="0.25">
      <c r="A15" s="7" t="s">
        <v>1097</v>
      </c>
      <c r="B15" s="3" t="s">
        <v>6</v>
      </c>
      <c r="C15" s="3" t="s">
        <v>6</v>
      </c>
      <c r="D15" s="3" t="s">
        <v>6</v>
      </c>
      <c r="E15" s="3" t="s">
        <v>6</v>
      </c>
    </row>
    <row r="16" spans="1:5" x14ac:dyDescent="0.25">
      <c r="A16" s="2" t="s">
        <v>79</v>
      </c>
      <c r="B16" s="5">
        <v>305639</v>
      </c>
      <c r="C16" s="5">
        <v>311008</v>
      </c>
      <c r="D16" s="5">
        <v>882264</v>
      </c>
      <c r="E16" s="5">
        <v>876430</v>
      </c>
    </row>
    <row r="17" spans="1:5" x14ac:dyDescent="0.25">
      <c r="A17" s="2" t="s">
        <v>276</v>
      </c>
      <c r="B17" s="5">
        <v>-185116</v>
      </c>
      <c r="C17" s="5">
        <v>-185529</v>
      </c>
      <c r="D17" s="5">
        <v>-538591</v>
      </c>
      <c r="E17" s="5">
        <v>-540091</v>
      </c>
    </row>
    <row r="18" spans="1:5" x14ac:dyDescent="0.25">
      <c r="A18" s="2" t="s">
        <v>522</v>
      </c>
      <c r="B18" s="5">
        <v>-107471</v>
      </c>
      <c r="C18" s="5">
        <v>-98785</v>
      </c>
      <c r="D18" s="5">
        <v>-308233</v>
      </c>
      <c r="E18" s="5">
        <v>-283987</v>
      </c>
    </row>
    <row r="19" spans="1:5" x14ac:dyDescent="0.25">
      <c r="A19" s="2" t="s">
        <v>83</v>
      </c>
      <c r="B19" s="5">
        <v>13052</v>
      </c>
      <c r="C19" s="5">
        <v>26694</v>
      </c>
      <c r="D19" s="5">
        <v>35440</v>
      </c>
      <c r="E19" s="5">
        <v>52352</v>
      </c>
    </row>
    <row r="20" spans="1:5" x14ac:dyDescent="0.25">
      <c r="A20" s="2" t="s">
        <v>526</v>
      </c>
      <c r="B20" s="5">
        <v>-21140</v>
      </c>
      <c r="C20" s="5">
        <v>-21265</v>
      </c>
      <c r="D20" s="5">
        <v>-62163</v>
      </c>
      <c r="E20" s="5">
        <v>-65356</v>
      </c>
    </row>
    <row r="21" spans="1:5" x14ac:dyDescent="0.25">
      <c r="A21" s="2" t="s">
        <v>88</v>
      </c>
      <c r="B21" s="5">
        <v>-8088</v>
      </c>
      <c r="C21" s="5">
        <v>5429</v>
      </c>
      <c r="D21" s="5">
        <v>-26723</v>
      </c>
      <c r="E21" s="5">
        <v>-13004</v>
      </c>
    </row>
    <row r="22" spans="1:5" x14ac:dyDescent="0.25">
      <c r="A22" s="2" t="s">
        <v>89</v>
      </c>
      <c r="B22" s="5">
        <v>-15917</v>
      </c>
      <c r="C22" s="3">
        <v>776</v>
      </c>
      <c r="D22" s="5">
        <v>-9202</v>
      </c>
      <c r="E22" s="5">
        <v>11051</v>
      </c>
    </row>
    <row r="23" spans="1:5" x14ac:dyDescent="0.25">
      <c r="A23" s="2" t="s">
        <v>90</v>
      </c>
      <c r="B23" s="5">
        <v>-24005</v>
      </c>
      <c r="C23" s="5">
        <v>6205</v>
      </c>
      <c r="D23" s="5">
        <v>-35925</v>
      </c>
      <c r="E23" s="5">
        <v>-1953</v>
      </c>
    </row>
    <row r="24" spans="1:5" ht="30" x14ac:dyDescent="0.25">
      <c r="A24" s="2" t="s">
        <v>92</v>
      </c>
      <c r="B24" s="5">
        <v>-24005</v>
      </c>
      <c r="C24" s="5">
        <v>6205</v>
      </c>
      <c r="D24" s="5">
        <v>-35925</v>
      </c>
      <c r="E24" s="5">
        <v>-1953</v>
      </c>
    </row>
    <row r="25" spans="1:5" x14ac:dyDescent="0.25">
      <c r="A25" s="2" t="s">
        <v>466</v>
      </c>
      <c r="B25" s="3" t="s">
        <v>6</v>
      </c>
      <c r="C25" s="3" t="s">
        <v>6</v>
      </c>
      <c r="D25" s="3" t="s">
        <v>6</v>
      </c>
      <c r="E25" s="3" t="s">
        <v>6</v>
      </c>
    </row>
    <row r="26" spans="1:5" x14ac:dyDescent="0.25">
      <c r="A26" s="7" t="s">
        <v>1097</v>
      </c>
      <c r="B26" s="3" t="s">
        <v>6</v>
      </c>
      <c r="C26" s="3" t="s">
        <v>6</v>
      </c>
      <c r="D26" s="3" t="s">
        <v>6</v>
      </c>
      <c r="E26" s="3" t="s">
        <v>6</v>
      </c>
    </row>
    <row r="27" spans="1:5" x14ac:dyDescent="0.25">
      <c r="A27" s="2" t="s">
        <v>79</v>
      </c>
      <c r="B27" s="5">
        <v>5395</v>
      </c>
      <c r="C27" s="5">
        <v>3123</v>
      </c>
      <c r="D27" s="5">
        <v>15027</v>
      </c>
      <c r="E27" s="5">
        <v>8322</v>
      </c>
    </row>
    <row r="28" spans="1:5" x14ac:dyDescent="0.25">
      <c r="A28" s="2" t="s">
        <v>276</v>
      </c>
      <c r="B28" s="5">
        <v>-1297</v>
      </c>
      <c r="C28" s="3">
        <v>-818</v>
      </c>
      <c r="D28" s="5">
        <v>-3868</v>
      </c>
      <c r="E28" s="5">
        <v>-2262</v>
      </c>
    </row>
    <row r="29" spans="1:5" x14ac:dyDescent="0.25">
      <c r="A29" s="2" t="s">
        <v>522</v>
      </c>
      <c r="B29" s="5">
        <v>-4901</v>
      </c>
      <c r="C29" s="5">
        <v>-2328</v>
      </c>
      <c r="D29" s="5">
        <v>-12477</v>
      </c>
      <c r="E29" s="5">
        <v>-7949</v>
      </c>
    </row>
    <row r="30" spans="1:5" x14ac:dyDescent="0.25">
      <c r="A30" s="2" t="s">
        <v>83</v>
      </c>
      <c r="B30" s="3">
        <v>-803</v>
      </c>
      <c r="C30" s="3">
        <v>-23</v>
      </c>
      <c r="D30" s="5">
        <v>-1318</v>
      </c>
      <c r="E30" s="5">
        <v>-1889</v>
      </c>
    </row>
    <row r="31" spans="1:5" x14ac:dyDescent="0.25">
      <c r="A31" s="2" t="s">
        <v>526</v>
      </c>
      <c r="B31" s="3">
        <v>717</v>
      </c>
      <c r="C31" s="3">
        <v>81</v>
      </c>
      <c r="D31" s="3">
        <v>871</v>
      </c>
      <c r="E31" s="3">
        <v>98</v>
      </c>
    </row>
    <row r="32" spans="1:5" x14ac:dyDescent="0.25">
      <c r="A32" s="2" t="s">
        <v>88</v>
      </c>
      <c r="B32" s="3">
        <v>-86</v>
      </c>
      <c r="C32" s="3">
        <v>58</v>
      </c>
      <c r="D32" s="3">
        <v>-447</v>
      </c>
      <c r="E32" s="5">
        <v>-1791</v>
      </c>
    </row>
    <row r="33" spans="1:5" x14ac:dyDescent="0.25">
      <c r="A33" s="2" t="s">
        <v>89</v>
      </c>
      <c r="B33" s="3">
        <v>-327</v>
      </c>
      <c r="C33" s="5">
        <v>-1269</v>
      </c>
      <c r="D33" s="3">
        <v>-253</v>
      </c>
      <c r="E33" s="5">
        <v>-1044</v>
      </c>
    </row>
    <row r="34" spans="1:5" x14ac:dyDescent="0.25">
      <c r="A34" s="2" t="s">
        <v>90</v>
      </c>
      <c r="B34" s="3">
        <v>-413</v>
      </c>
      <c r="C34" s="5">
        <v>-1211</v>
      </c>
      <c r="D34" s="3">
        <v>-700</v>
      </c>
      <c r="E34" s="5">
        <v>-2835</v>
      </c>
    </row>
    <row r="35" spans="1:5" ht="30" x14ac:dyDescent="0.25">
      <c r="A35" s="2" t="s">
        <v>91</v>
      </c>
      <c r="B35" s="3">
        <v>413</v>
      </c>
      <c r="C35" s="5">
        <v>1211</v>
      </c>
      <c r="D35" s="3">
        <v>700</v>
      </c>
      <c r="E35" s="5">
        <v>2835</v>
      </c>
    </row>
    <row r="36" spans="1:5" x14ac:dyDescent="0.25">
      <c r="A36" s="2" t="s">
        <v>500</v>
      </c>
      <c r="B36" s="3" t="s">
        <v>6</v>
      </c>
      <c r="C36" s="3" t="s">
        <v>6</v>
      </c>
      <c r="D36" s="3" t="s">
        <v>6</v>
      </c>
      <c r="E36" s="3" t="s">
        <v>6</v>
      </c>
    </row>
    <row r="37" spans="1:5" x14ac:dyDescent="0.25">
      <c r="A37" s="7" t="s">
        <v>1097</v>
      </c>
      <c r="B37" s="3" t="s">
        <v>6</v>
      </c>
      <c r="C37" s="3" t="s">
        <v>6</v>
      </c>
      <c r="D37" s="3" t="s">
        <v>6</v>
      </c>
      <c r="E37" s="3" t="s">
        <v>6</v>
      </c>
    </row>
    <row r="38" spans="1:5" x14ac:dyDescent="0.25">
      <c r="A38" s="2" t="s">
        <v>79</v>
      </c>
      <c r="B38" s="5">
        <v>-1196</v>
      </c>
      <c r="C38" s="5">
        <v>-2613</v>
      </c>
      <c r="D38" s="5">
        <v>-3754</v>
      </c>
      <c r="E38" s="5">
        <v>-6731</v>
      </c>
    </row>
    <row r="39" spans="1:5" x14ac:dyDescent="0.25">
      <c r="A39" s="2" t="s">
        <v>276</v>
      </c>
      <c r="B39" s="3">
        <v>43</v>
      </c>
      <c r="C39" s="3">
        <v>432</v>
      </c>
      <c r="D39" s="3">
        <v>449</v>
      </c>
      <c r="E39" s="3">
        <v>947</v>
      </c>
    </row>
    <row r="40" spans="1:5" x14ac:dyDescent="0.25">
      <c r="A40" s="2" t="s">
        <v>522</v>
      </c>
      <c r="B40" s="5">
        <v>1173</v>
      </c>
      <c r="C40" s="5">
        <v>2097</v>
      </c>
      <c r="D40" s="5">
        <v>3359</v>
      </c>
      <c r="E40" s="5">
        <v>5586</v>
      </c>
    </row>
    <row r="41" spans="1:5" x14ac:dyDescent="0.25">
      <c r="A41" s="2" t="s">
        <v>83</v>
      </c>
      <c r="B41" s="3">
        <v>20</v>
      </c>
      <c r="C41" s="3">
        <v>-84</v>
      </c>
      <c r="D41" s="3">
        <v>54</v>
      </c>
      <c r="E41" s="3">
        <v>-198</v>
      </c>
    </row>
    <row r="42" spans="1:5" x14ac:dyDescent="0.25">
      <c r="A42" s="2" t="s">
        <v>88</v>
      </c>
      <c r="B42" s="3">
        <v>20</v>
      </c>
      <c r="C42" s="3">
        <v>-84</v>
      </c>
      <c r="D42" s="3">
        <v>54</v>
      </c>
      <c r="E42" s="3">
        <v>-198</v>
      </c>
    </row>
    <row r="43" spans="1:5" x14ac:dyDescent="0.25">
      <c r="A43" s="2" t="s">
        <v>90</v>
      </c>
      <c r="B43" s="3">
        <v>20</v>
      </c>
      <c r="C43" s="3">
        <v>-84</v>
      </c>
      <c r="D43" s="3">
        <v>54</v>
      </c>
      <c r="E43" s="3">
        <v>-198</v>
      </c>
    </row>
    <row r="44" spans="1:5" ht="30" x14ac:dyDescent="0.25">
      <c r="A44" s="2" t="s">
        <v>92</v>
      </c>
      <c r="B44" s="8">
        <v>20</v>
      </c>
      <c r="C44" s="8">
        <v>-84</v>
      </c>
      <c r="D44" s="8">
        <v>54</v>
      </c>
      <c r="E44" s="8">
        <v>-19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8" width="26.140625" bestFit="1" customWidth="1"/>
    <col min="9" max="12" width="25.7109375" bestFit="1" customWidth="1"/>
    <col min="13" max="15" width="21.5703125" bestFit="1" customWidth="1"/>
    <col min="16" max="16" width="24.140625" bestFit="1" customWidth="1"/>
  </cols>
  <sheetData>
    <row r="1" spans="1:16" ht="30" x14ac:dyDescent="0.25">
      <c r="A1" s="1" t="s">
        <v>1104</v>
      </c>
      <c r="B1" s="6" t="s">
        <v>2</v>
      </c>
      <c r="C1" s="6" t="s">
        <v>27</v>
      </c>
      <c r="D1" s="6" t="s">
        <v>28</v>
      </c>
      <c r="E1" s="1" t="s">
        <v>2</v>
      </c>
      <c r="F1" s="1" t="s">
        <v>27</v>
      </c>
      <c r="G1" s="1" t="s">
        <v>28</v>
      </c>
      <c r="H1" s="1" t="s">
        <v>1106</v>
      </c>
      <c r="I1" s="1" t="s">
        <v>2</v>
      </c>
      <c r="J1" s="1" t="s">
        <v>27</v>
      </c>
      <c r="K1" s="1" t="s">
        <v>28</v>
      </c>
      <c r="L1" s="1" t="s">
        <v>1106</v>
      </c>
      <c r="M1" s="1" t="s">
        <v>2</v>
      </c>
      <c r="N1" s="1" t="s">
        <v>27</v>
      </c>
      <c r="O1" s="1" t="s">
        <v>28</v>
      </c>
      <c r="P1" s="1" t="s">
        <v>1106</v>
      </c>
    </row>
    <row r="2" spans="1:16" ht="30" x14ac:dyDescent="0.25">
      <c r="A2" s="1" t="s">
        <v>26</v>
      </c>
      <c r="B2" s="6"/>
      <c r="C2" s="6"/>
      <c r="D2" s="6"/>
      <c r="E2" s="1" t="s">
        <v>1105</v>
      </c>
      <c r="F2" s="1" t="s">
        <v>1105</v>
      </c>
      <c r="G2" s="1" t="s">
        <v>1105</v>
      </c>
      <c r="H2" s="1" t="s">
        <v>1105</v>
      </c>
      <c r="I2" s="1" t="s">
        <v>1107</v>
      </c>
      <c r="J2" s="1" t="s">
        <v>1107</v>
      </c>
      <c r="K2" s="1" t="s">
        <v>1107</v>
      </c>
      <c r="L2" s="1" t="s">
        <v>1107</v>
      </c>
      <c r="M2" s="1" t="s">
        <v>1108</v>
      </c>
      <c r="N2" s="1" t="s">
        <v>1108</v>
      </c>
      <c r="O2" s="1" t="s">
        <v>1108</v>
      </c>
      <c r="P2" s="1" t="s">
        <v>1108</v>
      </c>
    </row>
    <row r="3" spans="1:16" x14ac:dyDescent="0.25">
      <c r="A3" s="1"/>
      <c r="B3" s="6"/>
      <c r="C3" s="6"/>
      <c r="D3" s="6"/>
      <c r="E3" s="1"/>
      <c r="F3" s="1"/>
      <c r="G3" s="1"/>
      <c r="H3" s="1" t="s">
        <v>1091</v>
      </c>
      <c r="I3" s="1"/>
      <c r="J3" s="1"/>
      <c r="K3" s="1"/>
      <c r="L3" s="1" t="s">
        <v>1091</v>
      </c>
      <c r="M3" s="1"/>
      <c r="N3" s="1"/>
      <c r="O3" s="1"/>
      <c r="P3" s="1" t="s">
        <v>1091</v>
      </c>
    </row>
    <row r="4" spans="1:16" ht="30" x14ac:dyDescent="0.25">
      <c r="A4" s="7" t="s">
        <v>1109</v>
      </c>
      <c r="B4" s="3" t="s">
        <v>6</v>
      </c>
      <c r="C4" s="3" t="s">
        <v>6</v>
      </c>
      <c r="D4" s="3" t="s">
        <v>6</v>
      </c>
      <c r="E4" s="3" t="s">
        <v>6</v>
      </c>
      <c r="F4" s="3" t="s">
        <v>6</v>
      </c>
      <c r="G4" s="3" t="s">
        <v>6</v>
      </c>
      <c r="H4" s="3" t="s">
        <v>6</v>
      </c>
      <c r="I4" s="3" t="s">
        <v>6</v>
      </c>
      <c r="J4" s="3" t="s">
        <v>6</v>
      </c>
      <c r="K4" s="3" t="s">
        <v>6</v>
      </c>
      <c r="L4" s="3" t="s">
        <v>6</v>
      </c>
      <c r="M4" s="3" t="s">
        <v>6</v>
      </c>
      <c r="N4" s="3" t="s">
        <v>6</v>
      </c>
      <c r="O4" s="3" t="s">
        <v>6</v>
      </c>
      <c r="P4" s="3" t="s">
        <v>6</v>
      </c>
    </row>
    <row r="5" spans="1:16" ht="30" x14ac:dyDescent="0.25">
      <c r="A5" s="2" t="s">
        <v>1110</v>
      </c>
      <c r="B5" s="65">
        <v>1</v>
      </c>
      <c r="C5" s="3" t="s">
        <v>6</v>
      </c>
      <c r="D5" s="3" t="s">
        <v>6</v>
      </c>
      <c r="E5" s="3" t="s">
        <v>6</v>
      </c>
      <c r="F5" s="3" t="s">
        <v>6</v>
      </c>
      <c r="G5" s="3" t="s">
        <v>6</v>
      </c>
      <c r="H5" s="3" t="s">
        <v>6</v>
      </c>
      <c r="I5" s="3" t="s">
        <v>6</v>
      </c>
      <c r="J5" s="3" t="s">
        <v>6</v>
      </c>
      <c r="K5" s="3" t="s">
        <v>6</v>
      </c>
      <c r="L5" s="3" t="s">
        <v>6</v>
      </c>
      <c r="M5" s="3" t="s">
        <v>6</v>
      </c>
      <c r="N5" s="3" t="s">
        <v>6</v>
      </c>
      <c r="O5" s="3" t="s">
        <v>6</v>
      </c>
      <c r="P5" s="3" t="s">
        <v>6</v>
      </c>
    </row>
    <row r="6" spans="1:16" x14ac:dyDescent="0.25">
      <c r="A6" s="2" t="s">
        <v>1111</v>
      </c>
      <c r="B6" s="8">
        <v>-112102</v>
      </c>
      <c r="C6" s="8">
        <v>-76231</v>
      </c>
      <c r="D6" s="8">
        <v>-70540</v>
      </c>
      <c r="E6" s="3" t="s">
        <v>6</v>
      </c>
      <c r="F6" s="3" t="s">
        <v>6</v>
      </c>
      <c r="G6" s="3" t="s">
        <v>6</v>
      </c>
      <c r="H6" s="8">
        <v>-9200</v>
      </c>
      <c r="I6" s="3" t="s">
        <v>6</v>
      </c>
      <c r="J6" s="3" t="s">
        <v>6</v>
      </c>
      <c r="K6" s="3" t="s">
        <v>6</v>
      </c>
      <c r="L6" s="8">
        <v>3700</v>
      </c>
      <c r="M6" s="3" t="s">
        <v>6</v>
      </c>
      <c r="N6" s="3" t="s">
        <v>6</v>
      </c>
      <c r="O6" s="3" t="s">
        <v>6</v>
      </c>
      <c r="P6" s="8">
        <v>5500</v>
      </c>
    </row>
    <row r="7" spans="1:16" x14ac:dyDescent="0.25">
      <c r="A7" s="2" t="s">
        <v>627</v>
      </c>
      <c r="B7" s="3" t="s">
        <v>6</v>
      </c>
      <c r="C7" s="3" t="s">
        <v>6</v>
      </c>
      <c r="D7" s="3" t="s">
        <v>6</v>
      </c>
      <c r="E7" s="5">
        <v>21678</v>
      </c>
      <c r="F7" s="5">
        <v>11960</v>
      </c>
      <c r="G7" s="5">
        <v>9935</v>
      </c>
      <c r="H7" s="5">
        <v>9200</v>
      </c>
      <c r="I7" s="5">
        <v>468686</v>
      </c>
      <c r="J7" s="5">
        <v>456934</v>
      </c>
      <c r="K7" s="5">
        <v>402999</v>
      </c>
      <c r="L7" s="3" t="s">
        <v>6</v>
      </c>
      <c r="M7" s="3" t="s">
        <v>6</v>
      </c>
      <c r="N7" s="3" t="s">
        <v>6</v>
      </c>
      <c r="O7" s="3" t="s">
        <v>6</v>
      </c>
      <c r="P7" s="3" t="s">
        <v>6</v>
      </c>
    </row>
    <row r="8" spans="1:16" x14ac:dyDescent="0.25">
      <c r="A8" s="2" t="s">
        <v>614</v>
      </c>
      <c r="B8" s="3" t="s">
        <v>6</v>
      </c>
      <c r="C8" s="3" t="s">
        <v>6</v>
      </c>
      <c r="D8" s="3" t="s">
        <v>6</v>
      </c>
      <c r="E8" s="3" t="s">
        <v>6</v>
      </c>
      <c r="F8" s="3" t="s">
        <v>6</v>
      </c>
      <c r="G8" s="3" t="s">
        <v>6</v>
      </c>
      <c r="H8" s="3" t="s">
        <v>6</v>
      </c>
      <c r="I8" s="3" t="s">
        <v>6</v>
      </c>
      <c r="J8" s="3" t="s">
        <v>6</v>
      </c>
      <c r="K8" s="3" t="s">
        <v>6</v>
      </c>
      <c r="L8" s="8">
        <v>3700</v>
      </c>
      <c r="M8" s="8">
        <v>489942</v>
      </c>
      <c r="N8" s="8">
        <v>468919</v>
      </c>
      <c r="O8" s="8">
        <v>413419</v>
      </c>
      <c r="P8" s="8">
        <v>5500</v>
      </c>
    </row>
  </sheetData>
  <mergeCells count="3">
    <mergeCell ref="B1:B3"/>
    <mergeCell ref="C1:C3"/>
    <mergeCell ref="D1: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85546875" bestFit="1" customWidth="1"/>
  </cols>
  <sheetData>
    <row r="1" spans="1:5" ht="30" x14ac:dyDescent="0.25">
      <c r="A1" s="1" t="s">
        <v>1112</v>
      </c>
      <c r="B1" s="6" t="s">
        <v>2</v>
      </c>
      <c r="C1" s="6" t="s">
        <v>27</v>
      </c>
      <c r="D1" s="6" t="s">
        <v>28</v>
      </c>
      <c r="E1" s="6" t="s">
        <v>1051</v>
      </c>
    </row>
    <row r="2" spans="1:5" ht="30" x14ac:dyDescent="0.25">
      <c r="A2" s="1" t="s">
        <v>26</v>
      </c>
      <c r="B2" s="6"/>
      <c r="C2" s="6"/>
      <c r="D2" s="6"/>
      <c r="E2" s="6"/>
    </row>
    <row r="3" spans="1:5" x14ac:dyDescent="0.25">
      <c r="A3" s="7" t="s">
        <v>29</v>
      </c>
      <c r="B3" s="3" t="s">
        <v>6</v>
      </c>
      <c r="C3" s="3" t="s">
        <v>6</v>
      </c>
      <c r="D3" s="3" t="s">
        <v>6</v>
      </c>
      <c r="E3" s="3" t="s">
        <v>6</v>
      </c>
    </row>
    <row r="4" spans="1:5" x14ac:dyDescent="0.25">
      <c r="A4" s="2" t="s">
        <v>30</v>
      </c>
      <c r="B4" s="8">
        <v>19079</v>
      </c>
      <c r="C4" s="8">
        <v>33328</v>
      </c>
      <c r="D4" s="8">
        <v>42586</v>
      </c>
      <c r="E4" s="8">
        <v>77910</v>
      </c>
    </row>
    <row r="5" spans="1:5" x14ac:dyDescent="0.25">
      <c r="A5" s="2" t="s">
        <v>611</v>
      </c>
      <c r="B5" s="5">
        <v>32485</v>
      </c>
      <c r="C5" s="5">
        <v>27542</v>
      </c>
      <c r="D5" s="5">
        <v>27232</v>
      </c>
      <c r="E5" s="3" t="s">
        <v>6</v>
      </c>
    </row>
    <row r="6" spans="1:5" x14ac:dyDescent="0.25">
      <c r="A6" s="2" t="s">
        <v>32</v>
      </c>
      <c r="B6" s="5">
        <v>222414</v>
      </c>
      <c r="C6" s="5">
        <v>197935</v>
      </c>
      <c r="D6" s="5">
        <v>255722</v>
      </c>
      <c r="E6" s="3" t="s">
        <v>6</v>
      </c>
    </row>
    <row r="7" spans="1:5" x14ac:dyDescent="0.25">
      <c r="A7" s="2" t="s">
        <v>33</v>
      </c>
      <c r="B7" s="5">
        <v>1815</v>
      </c>
      <c r="C7" s="5">
        <v>2903</v>
      </c>
      <c r="D7" s="5">
        <v>5165</v>
      </c>
      <c r="E7" s="3" t="s">
        <v>6</v>
      </c>
    </row>
    <row r="8" spans="1:5" x14ac:dyDescent="0.25">
      <c r="A8" s="2" t="s">
        <v>34</v>
      </c>
      <c r="B8" s="5">
        <v>19986</v>
      </c>
      <c r="C8" s="5">
        <v>17341</v>
      </c>
      <c r="D8" s="5">
        <v>6539</v>
      </c>
      <c r="E8" s="3" t="s">
        <v>6</v>
      </c>
    </row>
    <row r="9" spans="1:5" x14ac:dyDescent="0.25">
      <c r="A9" s="2" t="s">
        <v>35</v>
      </c>
      <c r="B9" s="5">
        <v>11721</v>
      </c>
      <c r="C9" s="5">
        <v>31383</v>
      </c>
      <c r="D9" s="5">
        <v>38660</v>
      </c>
      <c r="E9" s="3" t="s">
        <v>6</v>
      </c>
    </row>
    <row r="10" spans="1:5" x14ac:dyDescent="0.25">
      <c r="A10" s="2" t="s">
        <v>36</v>
      </c>
      <c r="B10" s="5">
        <v>307500</v>
      </c>
      <c r="C10" s="5">
        <v>310432</v>
      </c>
      <c r="D10" s="5">
        <v>375904</v>
      </c>
      <c r="E10" s="3" t="s">
        <v>6</v>
      </c>
    </row>
    <row r="11" spans="1:5" x14ac:dyDescent="0.25">
      <c r="A11" s="2" t="s">
        <v>617</v>
      </c>
      <c r="B11" s="5">
        <v>209267</v>
      </c>
      <c r="C11" s="5">
        <v>205325</v>
      </c>
      <c r="D11" s="5">
        <v>205486</v>
      </c>
      <c r="E11" s="3" t="s">
        <v>6</v>
      </c>
    </row>
    <row r="12" spans="1:5" x14ac:dyDescent="0.25">
      <c r="A12" s="2" t="s">
        <v>44</v>
      </c>
      <c r="B12" s="5">
        <v>898983</v>
      </c>
      <c r="C12" s="5">
        <v>898966</v>
      </c>
      <c r="D12" s="5">
        <v>899097</v>
      </c>
      <c r="E12" s="3" t="s">
        <v>6</v>
      </c>
    </row>
    <row r="13" spans="1:5" x14ac:dyDescent="0.25">
      <c r="A13" s="2" t="s">
        <v>45</v>
      </c>
      <c r="B13" s="5">
        <v>576744</v>
      </c>
      <c r="C13" s="5">
        <v>580641</v>
      </c>
      <c r="D13" s="5">
        <v>585277</v>
      </c>
      <c r="E13" s="3" t="s">
        <v>6</v>
      </c>
    </row>
    <row r="14" spans="1:5" x14ac:dyDescent="0.25">
      <c r="A14" s="2" t="s">
        <v>46</v>
      </c>
      <c r="B14" s="5">
        <v>34067</v>
      </c>
      <c r="C14" s="5">
        <v>40040</v>
      </c>
      <c r="D14" s="5">
        <v>43018</v>
      </c>
      <c r="E14" s="3" t="s">
        <v>6</v>
      </c>
    </row>
    <row r="15" spans="1:5" x14ac:dyDescent="0.25">
      <c r="A15" s="2" t="s">
        <v>47</v>
      </c>
      <c r="B15" s="5">
        <v>12604</v>
      </c>
      <c r="C15" s="5">
        <v>7809</v>
      </c>
      <c r="D15" s="5">
        <v>5816</v>
      </c>
      <c r="E15" s="3" t="s">
        <v>6</v>
      </c>
    </row>
    <row r="16" spans="1:5" x14ac:dyDescent="0.25">
      <c r="A16" s="2" t="s">
        <v>48</v>
      </c>
      <c r="B16" s="5">
        <v>2039165</v>
      </c>
      <c r="C16" s="5">
        <v>2043213</v>
      </c>
      <c r="D16" s="5">
        <v>2114598</v>
      </c>
      <c r="E16" s="3" t="s">
        <v>6</v>
      </c>
    </row>
    <row r="17" spans="1:5" x14ac:dyDescent="0.25">
      <c r="A17" s="7" t="s">
        <v>49</v>
      </c>
      <c r="B17" s="3" t="s">
        <v>6</v>
      </c>
      <c r="C17" s="3" t="s">
        <v>6</v>
      </c>
      <c r="D17" s="3" t="s">
        <v>6</v>
      </c>
      <c r="E17" s="3" t="s">
        <v>6</v>
      </c>
    </row>
    <row r="18" spans="1:5" x14ac:dyDescent="0.25">
      <c r="A18" s="2" t="s">
        <v>50</v>
      </c>
      <c r="B18" s="5">
        <v>87323</v>
      </c>
      <c r="C18" s="5">
        <v>90133</v>
      </c>
      <c r="D18" s="5">
        <v>88824</v>
      </c>
      <c r="E18" s="3" t="s">
        <v>6</v>
      </c>
    </row>
    <row r="19" spans="1:5" x14ac:dyDescent="0.25">
      <c r="A19" s="2" t="s">
        <v>51</v>
      </c>
      <c r="B19" s="5">
        <v>113472</v>
      </c>
      <c r="C19" s="5">
        <v>90443</v>
      </c>
      <c r="D19" s="5">
        <v>101573</v>
      </c>
      <c r="E19" s="3" t="s">
        <v>6</v>
      </c>
    </row>
    <row r="20" spans="1:5" x14ac:dyDescent="0.25">
      <c r="A20" s="2" t="s">
        <v>52</v>
      </c>
      <c r="B20" s="5">
        <v>24000</v>
      </c>
      <c r="C20" s="3" t="s">
        <v>6</v>
      </c>
      <c r="D20" s="3" t="s">
        <v>6</v>
      </c>
      <c r="E20" s="3" t="s">
        <v>6</v>
      </c>
    </row>
    <row r="21" spans="1:5" x14ac:dyDescent="0.25">
      <c r="A21" s="2" t="s">
        <v>53</v>
      </c>
      <c r="B21" s="3">
        <v>492</v>
      </c>
      <c r="C21" s="3" t="s">
        <v>6</v>
      </c>
      <c r="D21" s="3" t="s">
        <v>6</v>
      </c>
      <c r="E21" s="3" t="s">
        <v>6</v>
      </c>
    </row>
    <row r="22" spans="1:5" x14ac:dyDescent="0.25">
      <c r="A22" s="2" t="s">
        <v>626</v>
      </c>
      <c r="B22" s="3" t="s">
        <v>62</v>
      </c>
      <c r="C22" s="3" t="s">
        <v>6</v>
      </c>
      <c r="D22" s="3" t="s">
        <v>6</v>
      </c>
      <c r="E22" s="3" t="s">
        <v>6</v>
      </c>
    </row>
    <row r="23" spans="1:5" x14ac:dyDescent="0.25">
      <c r="A23" s="2" t="s">
        <v>54</v>
      </c>
      <c r="B23" s="5">
        <v>225287</v>
      </c>
      <c r="C23" s="5">
        <v>180576</v>
      </c>
      <c r="D23" s="5">
        <v>190397</v>
      </c>
      <c r="E23" s="3" t="s">
        <v>6</v>
      </c>
    </row>
    <row r="24" spans="1:5" x14ac:dyDescent="0.25">
      <c r="A24" s="7" t="s">
        <v>55</v>
      </c>
      <c r="B24" s="3" t="s">
        <v>6</v>
      </c>
      <c r="C24" s="3" t="s">
        <v>6</v>
      </c>
      <c r="D24" s="3" t="s">
        <v>6</v>
      </c>
      <c r="E24" s="3" t="s">
        <v>6</v>
      </c>
    </row>
    <row r="25" spans="1:5" x14ac:dyDescent="0.25">
      <c r="A25" s="2" t="s">
        <v>56</v>
      </c>
      <c r="B25" s="5">
        <v>1113668</v>
      </c>
      <c r="C25" s="5">
        <v>1138455</v>
      </c>
      <c r="D25" s="5">
        <v>1192383</v>
      </c>
      <c r="E25" s="3" t="s">
        <v>6</v>
      </c>
    </row>
    <row r="26" spans="1:5" ht="30" x14ac:dyDescent="0.25">
      <c r="A26" s="2" t="s">
        <v>57</v>
      </c>
      <c r="B26" s="5">
        <v>3532</v>
      </c>
      <c r="C26" s="3" t="s">
        <v>6</v>
      </c>
      <c r="D26" s="3" t="s">
        <v>6</v>
      </c>
      <c r="E26" s="3" t="s">
        <v>6</v>
      </c>
    </row>
    <row r="27" spans="1:5" x14ac:dyDescent="0.25">
      <c r="A27" s="2" t="s">
        <v>629</v>
      </c>
      <c r="B27" s="5">
        <v>62188</v>
      </c>
      <c r="C27" s="5">
        <v>47952</v>
      </c>
      <c r="D27" s="5">
        <v>46640</v>
      </c>
      <c r="E27" s="3" t="s">
        <v>6</v>
      </c>
    </row>
    <row r="28" spans="1:5" x14ac:dyDescent="0.25">
      <c r="A28" s="2" t="s">
        <v>35</v>
      </c>
      <c r="B28" s="5">
        <v>217908</v>
      </c>
      <c r="C28" s="5">
        <v>234593</v>
      </c>
      <c r="D28" s="5">
        <v>235935</v>
      </c>
      <c r="E28" s="3" t="s">
        <v>6</v>
      </c>
    </row>
    <row r="29" spans="1:5" x14ac:dyDescent="0.25">
      <c r="A29" s="2" t="s">
        <v>60</v>
      </c>
      <c r="B29" s="5">
        <v>1622583</v>
      </c>
      <c r="C29" s="5">
        <v>1601576</v>
      </c>
      <c r="D29" s="5">
        <v>1665355</v>
      </c>
      <c r="E29" s="3" t="s">
        <v>6</v>
      </c>
    </row>
    <row r="30" spans="1:5" x14ac:dyDescent="0.25">
      <c r="A30" s="2" t="s">
        <v>1101</v>
      </c>
      <c r="B30" s="5">
        <v>398732</v>
      </c>
      <c r="C30" s="5">
        <v>437542</v>
      </c>
      <c r="D30" s="5">
        <v>445477</v>
      </c>
      <c r="E30" s="3" t="s">
        <v>6</v>
      </c>
    </row>
    <row r="31" spans="1:5" x14ac:dyDescent="0.25">
      <c r="A31" s="2" t="s">
        <v>68</v>
      </c>
      <c r="B31" s="5">
        <v>17850</v>
      </c>
      <c r="C31" s="5">
        <v>4095</v>
      </c>
      <c r="D31" s="5">
        <v>3766</v>
      </c>
      <c r="E31" s="3" t="s">
        <v>6</v>
      </c>
    </row>
    <row r="32" spans="1:5" x14ac:dyDescent="0.25">
      <c r="A32" s="2" t="s">
        <v>656</v>
      </c>
      <c r="B32" s="5">
        <v>416582</v>
      </c>
      <c r="C32" s="5">
        <v>441637</v>
      </c>
      <c r="D32" s="5">
        <v>449243</v>
      </c>
      <c r="E32" s="3" t="s">
        <v>6</v>
      </c>
    </row>
    <row r="33" spans="1:5" ht="30" x14ac:dyDescent="0.25">
      <c r="A33" s="2" t="s">
        <v>70</v>
      </c>
      <c r="B33" s="5">
        <v>2039165</v>
      </c>
      <c r="C33" s="5">
        <v>2043213</v>
      </c>
      <c r="D33" s="5">
        <v>2114598</v>
      </c>
      <c r="E33" s="3" t="s">
        <v>6</v>
      </c>
    </row>
    <row r="34" spans="1:5" x14ac:dyDescent="0.25">
      <c r="A34" s="2" t="s">
        <v>1107</v>
      </c>
      <c r="B34" s="3" t="s">
        <v>6</v>
      </c>
      <c r="C34" s="3" t="s">
        <v>6</v>
      </c>
      <c r="D34" s="3" t="s">
        <v>6</v>
      </c>
      <c r="E34" s="3" t="s">
        <v>6</v>
      </c>
    </row>
    <row r="35" spans="1:5" x14ac:dyDescent="0.25">
      <c r="A35" s="7" t="s">
        <v>29</v>
      </c>
      <c r="B35" s="3" t="s">
        <v>6</v>
      </c>
      <c r="C35" s="3" t="s">
        <v>6</v>
      </c>
      <c r="D35" s="3" t="s">
        <v>6</v>
      </c>
      <c r="E35" s="3" t="s">
        <v>6</v>
      </c>
    </row>
    <row r="36" spans="1:5" x14ac:dyDescent="0.25">
      <c r="A36" s="2" t="s">
        <v>30</v>
      </c>
      <c r="B36" s="5">
        <v>1438</v>
      </c>
      <c r="C36" s="5">
        <v>18431</v>
      </c>
      <c r="D36" s="5">
        <v>19899</v>
      </c>
      <c r="E36" s="5">
        <v>58910</v>
      </c>
    </row>
    <row r="37" spans="1:5" x14ac:dyDescent="0.25">
      <c r="A37" s="2" t="s">
        <v>611</v>
      </c>
      <c r="B37" s="3">
        <v>367</v>
      </c>
      <c r="C37" s="5">
        <v>1280</v>
      </c>
      <c r="D37" s="5">
        <v>1323</v>
      </c>
      <c r="E37" s="3" t="s">
        <v>6</v>
      </c>
    </row>
    <row r="38" spans="1:5" x14ac:dyDescent="0.25">
      <c r="A38" s="2" t="s">
        <v>33</v>
      </c>
      <c r="B38" s="5">
        <v>1478</v>
      </c>
      <c r="C38" s="5">
        <v>1821</v>
      </c>
      <c r="D38" s="5">
        <v>3582</v>
      </c>
      <c r="E38" s="3" t="s">
        <v>6</v>
      </c>
    </row>
    <row r="39" spans="1:5" x14ac:dyDescent="0.25">
      <c r="A39" s="2" t="s">
        <v>34</v>
      </c>
      <c r="B39" s="5">
        <v>4011</v>
      </c>
      <c r="C39" s="5">
        <v>3142</v>
      </c>
      <c r="D39" s="5">
        <v>3880</v>
      </c>
      <c r="E39" s="3" t="s">
        <v>6</v>
      </c>
    </row>
    <row r="40" spans="1:5" x14ac:dyDescent="0.25">
      <c r="A40" s="2" t="s">
        <v>35</v>
      </c>
      <c r="B40" s="3" t="s">
        <v>6</v>
      </c>
      <c r="C40" s="5">
        <v>15488</v>
      </c>
      <c r="D40" s="5">
        <v>26593</v>
      </c>
      <c r="E40" s="3" t="s">
        <v>6</v>
      </c>
    </row>
    <row r="41" spans="1:5" x14ac:dyDescent="0.25">
      <c r="A41" s="2" t="s">
        <v>36</v>
      </c>
      <c r="B41" s="5">
        <v>7294</v>
      </c>
      <c r="C41" s="5">
        <v>40162</v>
      </c>
      <c r="D41" s="5">
        <v>55277</v>
      </c>
      <c r="E41" s="3" t="s">
        <v>6</v>
      </c>
    </row>
    <row r="42" spans="1:5" x14ac:dyDescent="0.25">
      <c r="A42" s="2" t="s">
        <v>617</v>
      </c>
      <c r="B42" s="5">
        <v>13166</v>
      </c>
      <c r="C42" s="5">
        <v>15679</v>
      </c>
      <c r="D42" s="5">
        <v>16568</v>
      </c>
      <c r="E42" s="3" t="s">
        <v>6</v>
      </c>
    </row>
    <row r="43" spans="1:5" x14ac:dyDescent="0.25">
      <c r="A43" s="2" t="s">
        <v>46</v>
      </c>
      <c r="B43" s="5">
        <v>34067</v>
      </c>
      <c r="C43" s="5">
        <v>40040</v>
      </c>
      <c r="D43" s="5">
        <v>43018</v>
      </c>
      <c r="E43" s="3" t="s">
        <v>6</v>
      </c>
    </row>
    <row r="44" spans="1:5" x14ac:dyDescent="0.25">
      <c r="A44" s="2" t="s">
        <v>47</v>
      </c>
      <c r="B44" s="5">
        <v>21321</v>
      </c>
      <c r="C44" s="5">
        <v>15409</v>
      </c>
      <c r="D44" s="5">
        <v>13706</v>
      </c>
      <c r="E44" s="3" t="s">
        <v>6</v>
      </c>
    </row>
    <row r="45" spans="1:5" x14ac:dyDescent="0.25">
      <c r="A45" s="2" t="s">
        <v>621</v>
      </c>
      <c r="B45" s="5">
        <v>1985248</v>
      </c>
      <c r="C45" s="5">
        <v>1976277</v>
      </c>
      <c r="D45" s="5">
        <v>1960041</v>
      </c>
      <c r="E45" s="3" t="s">
        <v>6</v>
      </c>
    </row>
    <row r="46" spans="1:5" x14ac:dyDescent="0.25">
      <c r="A46" s="2" t="s">
        <v>48</v>
      </c>
      <c r="B46" s="5">
        <v>2061096</v>
      </c>
      <c r="C46" s="5">
        <v>2087567</v>
      </c>
      <c r="D46" s="5">
        <v>2088610</v>
      </c>
      <c r="E46" s="3" t="s">
        <v>6</v>
      </c>
    </row>
    <row r="47" spans="1:5" x14ac:dyDescent="0.25">
      <c r="A47" s="7" t="s">
        <v>49</v>
      </c>
      <c r="B47" s="3" t="s">
        <v>6</v>
      </c>
      <c r="C47" s="3" t="s">
        <v>6</v>
      </c>
      <c r="D47" s="3" t="s">
        <v>6</v>
      </c>
      <c r="E47" s="3" t="s">
        <v>6</v>
      </c>
    </row>
    <row r="48" spans="1:5" x14ac:dyDescent="0.25">
      <c r="A48" s="2" t="s">
        <v>50</v>
      </c>
      <c r="B48" s="5">
        <v>8756</v>
      </c>
      <c r="C48" s="5">
        <v>14269</v>
      </c>
      <c r="D48" s="5">
        <v>5545</v>
      </c>
      <c r="E48" s="3" t="s">
        <v>6</v>
      </c>
    </row>
    <row r="49" spans="1:5" x14ac:dyDescent="0.25">
      <c r="A49" s="2" t="s">
        <v>51</v>
      </c>
      <c r="B49" s="5">
        <v>38548</v>
      </c>
      <c r="C49" s="5">
        <v>35991</v>
      </c>
      <c r="D49" s="5">
        <v>38259</v>
      </c>
      <c r="E49" s="3" t="s">
        <v>6</v>
      </c>
    </row>
    <row r="50" spans="1:5" x14ac:dyDescent="0.25">
      <c r="A50" s="2" t="s">
        <v>35</v>
      </c>
      <c r="B50" s="5">
        <v>4363</v>
      </c>
      <c r="C50" s="3" t="s">
        <v>6</v>
      </c>
      <c r="D50" s="3" t="s">
        <v>6</v>
      </c>
      <c r="E50" s="3" t="s">
        <v>6</v>
      </c>
    </row>
    <row r="51" spans="1:5" x14ac:dyDescent="0.25">
      <c r="A51" s="2" t="s">
        <v>52</v>
      </c>
      <c r="B51" s="5">
        <v>24000</v>
      </c>
      <c r="C51" s="3" t="s">
        <v>6</v>
      </c>
      <c r="D51" s="3" t="s">
        <v>6</v>
      </c>
      <c r="E51" s="3" t="s">
        <v>6</v>
      </c>
    </row>
    <row r="52" spans="1:5" x14ac:dyDescent="0.25">
      <c r="A52" s="2" t="s">
        <v>626</v>
      </c>
      <c r="B52" s="3" t="s">
        <v>62</v>
      </c>
      <c r="C52" s="3" t="s">
        <v>6</v>
      </c>
      <c r="D52" s="3" t="s">
        <v>6</v>
      </c>
      <c r="E52" s="3" t="s">
        <v>6</v>
      </c>
    </row>
    <row r="53" spans="1:5" x14ac:dyDescent="0.25">
      <c r="A53" s="2" t="s">
        <v>627</v>
      </c>
      <c r="B53" s="5">
        <v>468686</v>
      </c>
      <c r="C53" s="5">
        <v>456934</v>
      </c>
      <c r="D53" s="5">
        <v>402999</v>
      </c>
      <c r="E53" s="3" t="s">
        <v>6</v>
      </c>
    </row>
    <row r="54" spans="1:5" x14ac:dyDescent="0.25">
      <c r="A54" s="2" t="s">
        <v>54</v>
      </c>
      <c r="B54" s="5">
        <v>544353</v>
      </c>
      <c r="C54" s="5">
        <v>507194</v>
      </c>
      <c r="D54" s="5">
        <v>446803</v>
      </c>
      <c r="E54" s="3" t="s">
        <v>6</v>
      </c>
    </row>
    <row r="55" spans="1:5" x14ac:dyDescent="0.25">
      <c r="A55" s="7" t="s">
        <v>55</v>
      </c>
      <c r="B55" s="3" t="s">
        <v>6</v>
      </c>
      <c r="C55" s="3" t="s">
        <v>6</v>
      </c>
      <c r="D55" s="3" t="s">
        <v>6</v>
      </c>
      <c r="E55" s="3" t="s">
        <v>6</v>
      </c>
    </row>
    <row r="56" spans="1:5" x14ac:dyDescent="0.25">
      <c r="A56" s="2" t="s">
        <v>56</v>
      </c>
      <c r="B56" s="5">
        <v>1113668</v>
      </c>
      <c r="C56" s="5">
        <v>1138455</v>
      </c>
      <c r="D56" s="5">
        <v>1192383</v>
      </c>
      <c r="E56" s="3" t="s">
        <v>6</v>
      </c>
    </row>
    <row r="57" spans="1:5" x14ac:dyDescent="0.25">
      <c r="A57" s="2" t="s">
        <v>629</v>
      </c>
      <c r="B57" s="5">
        <v>4343</v>
      </c>
      <c r="C57" s="5">
        <v>4376</v>
      </c>
      <c r="D57" s="5">
        <v>3947</v>
      </c>
      <c r="E57" s="3" t="s">
        <v>6</v>
      </c>
    </row>
    <row r="58" spans="1:5" x14ac:dyDescent="0.25">
      <c r="A58" s="2" t="s">
        <v>60</v>
      </c>
      <c r="B58" s="5">
        <v>1662364</v>
      </c>
      <c r="C58" s="5">
        <v>1650025</v>
      </c>
      <c r="D58" s="5">
        <v>1643133</v>
      </c>
      <c r="E58" s="3" t="s">
        <v>6</v>
      </c>
    </row>
    <row r="59" spans="1:5" x14ac:dyDescent="0.25">
      <c r="A59" s="2" t="s">
        <v>1101</v>
      </c>
      <c r="B59" s="5">
        <v>398732</v>
      </c>
      <c r="C59" s="5">
        <v>437542</v>
      </c>
      <c r="D59" s="5">
        <v>445477</v>
      </c>
      <c r="E59" s="3" t="s">
        <v>6</v>
      </c>
    </row>
    <row r="60" spans="1:5" x14ac:dyDescent="0.25">
      <c r="A60" s="2" t="s">
        <v>656</v>
      </c>
      <c r="B60" s="3" t="s">
        <v>6</v>
      </c>
      <c r="C60" s="3" t="s">
        <v>6</v>
      </c>
      <c r="D60" s="5">
        <v>445477</v>
      </c>
      <c r="E60" s="3" t="s">
        <v>6</v>
      </c>
    </row>
    <row r="61" spans="1:5" ht="30" x14ac:dyDescent="0.25">
      <c r="A61" s="2" t="s">
        <v>70</v>
      </c>
      <c r="B61" s="5">
        <v>2061096</v>
      </c>
      <c r="C61" s="5">
        <v>2087567</v>
      </c>
      <c r="D61" s="5">
        <v>2088610</v>
      </c>
      <c r="E61" s="3" t="s">
        <v>6</v>
      </c>
    </row>
    <row r="62" spans="1:5" x14ac:dyDescent="0.25">
      <c r="A62" s="2" t="s">
        <v>1108</v>
      </c>
      <c r="B62" s="3" t="s">
        <v>6</v>
      </c>
      <c r="C62" s="3" t="s">
        <v>6</v>
      </c>
      <c r="D62" s="3" t="s">
        <v>6</v>
      </c>
      <c r="E62" s="3" t="s">
        <v>6</v>
      </c>
    </row>
    <row r="63" spans="1:5" x14ac:dyDescent="0.25">
      <c r="A63" s="7" t="s">
        <v>29</v>
      </c>
      <c r="B63" s="3" t="s">
        <v>6</v>
      </c>
      <c r="C63" s="3" t="s">
        <v>6</v>
      </c>
      <c r="D63" s="3" t="s">
        <v>6</v>
      </c>
      <c r="E63" s="3" t="s">
        <v>6</v>
      </c>
    </row>
    <row r="64" spans="1:5" x14ac:dyDescent="0.25">
      <c r="A64" s="2" t="s">
        <v>30</v>
      </c>
      <c r="B64" s="5">
        <v>3381</v>
      </c>
      <c r="C64" s="5">
        <v>3128</v>
      </c>
      <c r="D64" s="5">
        <v>9209</v>
      </c>
      <c r="E64" s="5">
        <v>6387</v>
      </c>
    </row>
    <row r="65" spans="1:5" x14ac:dyDescent="0.25">
      <c r="A65" s="2" t="s">
        <v>611</v>
      </c>
      <c r="B65" s="5">
        <v>20087</v>
      </c>
      <c r="C65" s="5">
        <v>23679</v>
      </c>
      <c r="D65" s="5">
        <v>22682</v>
      </c>
      <c r="E65" s="3" t="s">
        <v>6</v>
      </c>
    </row>
    <row r="66" spans="1:5" x14ac:dyDescent="0.25">
      <c r="A66" s="2" t="s">
        <v>32</v>
      </c>
      <c r="B66" s="5">
        <v>216605</v>
      </c>
      <c r="C66" s="5">
        <v>193003</v>
      </c>
      <c r="D66" s="5">
        <v>249825</v>
      </c>
      <c r="E66" s="3" t="s">
        <v>6</v>
      </c>
    </row>
    <row r="67" spans="1:5" x14ac:dyDescent="0.25">
      <c r="A67" s="2" t="s">
        <v>33</v>
      </c>
      <c r="B67" s="3" t="s">
        <v>6</v>
      </c>
      <c r="C67" s="3">
        <v>682</v>
      </c>
      <c r="D67" s="3">
        <v>714</v>
      </c>
      <c r="E67" s="3" t="s">
        <v>6</v>
      </c>
    </row>
    <row r="68" spans="1:5" x14ac:dyDescent="0.25">
      <c r="A68" s="2" t="s">
        <v>34</v>
      </c>
      <c r="B68" s="5">
        <v>14659</v>
      </c>
      <c r="C68" s="5">
        <v>12909</v>
      </c>
      <c r="D68" s="5">
        <v>2126</v>
      </c>
      <c r="E68" s="3" t="s">
        <v>6</v>
      </c>
    </row>
    <row r="69" spans="1:5" x14ac:dyDescent="0.25">
      <c r="A69" s="2" t="s">
        <v>35</v>
      </c>
      <c r="B69" s="5">
        <v>15295</v>
      </c>
      <c r="C69" s="5">
        <v>16528</v>
      </c>
      <c r="D69" s="5">
        <v>12576</v>
      </c>
      <c r="E69" s="3" t="s">
        <v>6</v>
      </c>
    </row>
    <row r="70" spans="1:5" x14ac:dyDescent="0.25">
      <c r="A70" s="2" t="s">
        <v>614</v>
      </c>
      <c r="B70" s="5">
        <v>489942</v>
      </c>
      <c r="C70" s="5">
        <v>468919</v>
      </c>
      <c r="D70" s="5">
        <v>413419</v>
      </c>
      <c r="E70" s="3" t="s">
        <v>6</v>
      </c>
    </row>
    <row r="71" spans="1:5" x14ac:dyDescent="0.25">
      <c r="A71" s="2" t="s">
        <v>36</v>
      </c>
      <c r="B71" s="5">
        <v>759969</v>
      </c>
      <c r="C71" s="5">
        <v>718848</v>
      </c>
      <c r="D71" s="5">
        <v>710551</v>
      </c>
      <c r="E71" s="3" t="s">
        <v>6</v>
      </c>
    </row>
    <row r="72" spans="1:5" x14ac:dyDescent="0.25">
      <c r="A72" s="2" t="s">
        <v>617</v>
      </c>
      <c r="B72" s="5">
        <v>185689</v>
      </c>
      <c r="C72" s="5">
        <v>180021</v>
      </c>
      <c r="D72" s="5">
        <v>179363</v>
      </c>
      <c r="E72" s="3" t="s">
        <v>6</v>
      </c>
    </row>
    <row r="73" spans="1:5" x14ac:dyDescent="0.25">
      <c r="A73" s="2" t="s">
        <v>44</v>
      </c>
      <c r="B73" s="5">
        <v>859165</v>
      </c>
      <c r="C73" s="5">
        <v>859166</v>
      </c>
      <c r="D73" s="5">
        <v>859297</v>
      </c>
      <c r="E73" s="3" t="s">
        <v>6</v>
      </c>
    </row>
    <row r="74" spans="1:5" x14ac:dyDescent="0.25">
      <c r="A74" s="2" t="s">
        <v>45</v>
      </c>
      <c r="B74" s="5">
        <v>576623</v>
      </c>
      <c r="C74" s="5">
        <v>580492</v>
      </c>
      <c r="D74" s="5">
        <v>585116</v>
      </c>
      <c r="E74" s="3" t="s">
        <v>6</v>
      </c>
    </row>
    <row r="75" spans="1:5" x14ac:dyDescent="0.25">
      <c r="A75" s="2" t="s">
        <v>47</v>
      </c>
      <c r="B75" s="5">
        <v>2142</v>
      </c>
      <c r="C75" s="5">
        <v>2061</v>
      </c>
      <c r="D75" s="5">
        <v>1667</v>
      </c>
      <c r="E75" s="3" t="s">
        <v>6</v>
      </c>
    </row>
    <row r="76" spans="1:5" x14ac:dyDescent="0.25">
      <c r="A76" s="2" t="s">
        <v>48</v>
      </c>
      <c r="B76" s="5">
        <v>2383588</v>
      </c>
      <c r="C76" s="5">
        <v>2340588</v>
      </c>
      <c r="D76" s="5">
        <v>2335994</v>
      </c>
      <c r="E76" s="3" t="s">
        <v>6</v>
      </c>
    </row>
    <row r="77" spans="1:5" x14ac:dyDescent="0.25">
      <c r="A77" s="7" t="s">
        <v>49</v>
      </c>
      <c r="B77" s="3" t="s">
        <v>6</v>
      </c>
      <c r="C77" s="3" t="s">
        <v>6</v>
      </c>
      <c r="D77" s="3" t="s">
        <v>6</v>
      </c>
      <c r="E77" s="3" t="s">
        <v>6</v>
      </c>
    </row>
    <row r="78" spans="1:5" x14ac:dyDescent="0.25">
      <c r="A78" s="2" t="s">
        <v>50</v>
      </c>
      <c r="B78" s="5">
        <v>77192</v>
      </c>
      <c r="C78" s="5">
        <v>74589</v>
      </c>
      <c r="D78" s="5">
        <v>82299</v>
      </c>
      <c r="E78" s="3" t="s">
        <v>6</v>
      </c>
    </row>
    <row r="79" spans="1:5" x14ac:dyDescent="0.25">
      <c r="A79" s="2" t="s">
        <v>51</v>
      </c>
      <c r="B79" s="5">
        <v>66832</v>
      </c>
      <c r="C79" s="5">
        <v>48446</v>
      </c>
      <c r="D79" s="5">
        <v>54872</v>
      </c>
      <c r="E79" s="3" t="s">
        <v>6</v>
      </c>
    </row>
    <row r="80" spans="1:5" x14ac:dyDescent="0.25">
      <c r="A80" s="2" t="s">
        <v>53</v>
      </c>
      <c r="B80" s="3">
        <v>492</v>
      </c>
      <c r="C80" s="3" t="s">
        <v>6</v>
      </c>
      <c r="D80" s="3" t="s">
        <v>6</v>
      </c>
      <c r="E80" s="3" t="s">
        <v>6</v>
      </c>
    </row>
    <row r="81" spans="1:5" x14ac:dyDescent="0.25">
      <c r="A81" s="2" t="s">
        <v>626</v>
      </c>
      <c r="B81" s="3" t="s">
        <v>62</v>
      </c>
      <c r="C81" s="3" t="s">
        <v>6</v>
      </c>
      <c r="D81" s="3" t="s">
        <v>6</v>
      </c>
      <c r="E81" s="3" t="s">
        <v>6</v>
      </c>
    </row>
    <row r="82" spans="1:5" x14ac:dyDescent="0.25">
      <c r="A82" s="2" t="s">
        <v>54</v>
      </c>
      <c r="B82" s="5">
        <v>144516</v>
      </c>
      <c r="C82" s="5">
        <v>123035</v>
      </c>
      <c r="D82" s="5">
        <v>137171</v>
      </c>
      <c r="E82" s="3" t="s">
        <v>6</v>
      </c>
    </row>
    <row r="83" spans="1:5" x14ac:dyDescent="0.25">
      <c r="A83" s="7" t="s">
        <v>55</v>
      </c>
      <c r="B83" s="3" t="s">
        <v>6</v>
      </c>
      <c r="C83" s="3" t="s">
        <v>6</v>
      </c>
      <c r="D83" s="3" t="s">
        <v>6</v>
      </c>
      <c r="E83" s="3" t="s">
        <v>6</v>
      </c>
    </row>
    <row r="84" spans="1:5" ht="30" x14ac:dyDescent="0.25">
      <c r="A84" s="2" t="s">
        <v>57</v>
      </c>
      <c r="B84" s="5">
        <v>3532</v>
      </c>
      <c r="C84" s="3" t="s">
        <v>6</v>
      </c>
      <c r="D84" s="3" t="s">
        <v>6</v>
      </c>
      <c r="E84" s="3" t="s">
        <v>6</v>
      </c>
    </row>
    <row r="85" spans="1:5" x14ac:dyDescent="0.25">
      <c r="A85" s="2" t="s">
        <v>629</v>
      </c>
      <c r="B85" s="5">
        <v>47638</v>
      </c>
      <c r="C85" s="5">
        <v>38693</v>
      </c>
      <c r="D85" s="5">
        <v>37672</v>
      </c>
      <c r="E85" s="3" t="s">
        <v>6</v>
      </c>
    </row>
    <row r="86" spans="1:5" x14ac:dyDescent="0.25">
      <c r="A86" s="2" t="s">
        <v>35</v>
      </c>
      <c r="B86" s="5">
        <v>242463</v>
      </c>
      <c r="C86" s="5">
        <v>250427</v>
      </c>
      <c r="D86" s="5">
        <v>250752</v>
      </c>
      <c r="E86" s="3" t="s">
        <v>6</v>
      </c>
    </row>
    <row r="87" spans="1:5" x14ac:dyDescent="0.25">
      <c r="A87" s="2" t="s">
        <v>60</v>
      </c>
      <c r="B87" s="5">
        <v>438149</v>
      </c>
      <c r="C87" s="5">
        <v>412155</v>
      </c>
      <c r="D87" s="5">
        <v>425595</v>
      </c>
      <c r="E87" s="3" t="s">
        <v>6</v>
      </c>
    </row>
    <row r="88" spans="1:5" x14ac:dyDescent="0.25">
      <c r="A88" s="2" t="s">
        <v>1101</v>
      </c>
      <c r="B88" s="5">
        <v>1945439</v>
      </c>
      <c r="C88" s="5">
        <v>1928433</v>
      </c>
      <c r="D88" s="5">
        <v>1910399</v>
      </c>
      <c r="E88" s="3" t="s">
        <v>6</v>
      </c>
    </row>
    <row r="89" spans="1:5" x14ac:dyDescent="0.25">
      <c r="A89" s="2" t="s">
        <v>656</v>
      </c>
      <c r="B89" s="3" t="s">
        <v>6</v>
      </c>
      <c r="C89" s="3" t="s">
        <v>6</v>
      </c>
      <c r="D89" s="5">
        <v>1910399</v>
      </c>
      <c r="E89" s="3" t="s">
        <v>6</v>
      </c>
    </row>
    <row r="90" spans="1:5" ht="30" x14ac:dyDescent="0.25">
      <c r="A90" s="2" t="s">
        <v>70</v>
      </c>
      <c r="B90" s="5">
        <v>2383588</v>
      </c>
      <c r="C90" s="5">
        <v>2340588</v>
      </c>
      <c r="D90" s="5">
        <v>2335994</v>
      </c>
      <c r="E90" s="3" t="s">
        <v>6</v>
      </c>
    </row>
    <row r="91" spans="1:5" x14ac:dyDescent="0.25">
      <c r="A91" s="2" t="s">
        <v>1105</v>
      </c>
      <c r="B91" s="3" t="s">
        <v>6</v>
      </c>
      <c r="C91" s="3" t="s">
        <v>6</v>
      </c>
      <c r="D91" s="3" t="s">
        <v>6</v>
      </c>
      <c r="E91" s="3" t="s">
        <v>6</v>
      </c>
    </row>
    <row r="92" spans="1:5" x14ac:dyDescent="0.25">
      <c r="A92" s="7" t="s">
        <v>29</v>
      </c>
      <c r="B92" s="3" t="s">
        <v>6</v>
      </c>
      <c r="C92" s="3" t="s">
        <v>6</v>
      </c>
      <c r="D92" s="3" t="s">
        <v>6</v>
      </c>
      <c r="E92" s="3" t="s">
        <v>6</v>
      </c>
    </row>
    <row r="93" spans="1:5" x14ac:dyDescent="0.25">
      <c r="A93" s="2" t="s">
        <v>30</v>
      </c>
      <c r="B93" s="5">
        <v>14260</v>
      </c>
      <c r="C93" s="5">
        <v>11769</v>
      </c>
      <c r="D93" s="5">
        <v>13478</v>
      </c>
      <c r="E93" s="5">
        <v>12613</v>
      </c>
    </row>
    <row r="94" spans="1:5" x14ac:dyDescent="0.25">
      <c r="A94" s="2" t="s">
        <v>611</v>
      </c>
      <c r="B94" s="5">
        <v>12031</v>
      </c>
      <c r="C94" s="5">
        <v>2583</v>
      </c>
      <c r="D94" s="5">
        <v>3227</v>
      </c>
      <c r="E94" s="3" t="s">
        <v>6</v>
      </c>
    </row>
    <row r="95" spans="1:5" x14ac:dyDescent="0.25">
      <c r="A95" s="2" t="s">
        <v>32</v>
      </c>
      <c r="B95" s="5">
        <v>6231</v>
      </c>
      <c r="C95" s="5">
        <v>4907</v>
      </c>
      <c r="D95" s="5">
        <v>5969</v>
      </c>
      <c r="E95" s="3" t="s">
        <v>6</v>
      </c>
    </row>
    <row r="96" spans="1:5" x14ac:dyDescent="0.25">
      <c r="A96" s="2" t="s">
        <v>33</v>
      </c>
      <c r="B96" s="3">
        <v>337</v>
      </c>
      <c r="C96" s="3">
        <v>400</v>
      </c>
      <c r="D96" s="3">
        <v>869</v>
      </c>
      <c r="E96" s="3" t="s">
        <v>6</v>
      </c>
    </row>
    <row r="97" spans="1:5" x14ac:dyDescent="0.25">
      <c r="A97" s="2" t="s">
        <v>34</v>
      </c>
      <c r="B97" s="5">
        <v>1316</v>
      </c>
      <c r="C97" s="5">
        <v>1290</v>
      </c>
      <c r="D97" s="3">
        <v>533</v>
      </c>
      <c r="E97" s="3" t="s">
        <v>6</v>
      </c>
    </row>
    <row r="98" spans="1:5" x14ac:dyDescent="0.25">
      <c r="A98" s="2" t="s">
        <v>35</v>
      </c>
      <c r="B98" s="3">
        <v>864</v>
      </c>
      <c r="C98" s="3" t="s">
        <v>6</v>
      </c>
      <c r="D98" s="3" t="s">
        <v>6</v>
      </c>
      <c r="E98" s="3" t="s">
        <v>6</v>
      </c>
    </row>
    <row r="99" spans="1:5" x14ac:dyDescent="0.25">
      <c r="A99" s="2" t="s">
        <v>36</v>
      </c>
      <c r="B99" s="5">
        <v>35039</v>
      </c>
      <c r="C99" s="5">
        <v>20949</v>
      </c>
      <c r="D99" s="5">
        <v>24076</v>
      </c>
      <c r="E99" s="3" t="s">
        <v>6</v>
      </c>
    </row>
    <row r="100" spans="1:5" x14ac:dyDescent="0.25">
      <c r="A100" s="2" t="s">
        <v>617</v>
      </c>
      <c r="B100" s="5">
        <v>10412</v>
      </c>
      <c r="C100" s="5">
        <v>9625</v>
      </c>
      <c r="D100" s="5">
        <v>9555</v>
      </c>
      <c r="E100" s="3" t="s">
        <v>6</v>
      </c>
    </row>
    <row r="101" spans="1:5" x14ac:dyDescent="0.25">
      <c r="A101" s="2" t="s">
        <v>44</v>
      </c>
      <c r="B101" s="5">
        <v>39818</v>
      </c>
      <c r="C101" s="5">
        <v>39800</v>
      </c>
      <c r="D101" s="5">
        <v>39800</v>
      </c>
      <c r="E101" s="3" t="s">
        <v>6</v>
      </c>
    </row>
    <row r="102" spans="1:5" x14ac:dyDescent="0.25">
      <c r="A102" s="2" t="s">
        <v>45</v>
      </c>
      <c r="B102" s="3">
        <v>121</v>
      </c>
      <c r="C102" s="3">
        <v>149</v>
      </c>
      <c r="D102" s="3">
        <v>161</v>
      </c>
      <c r="E102" s="3" t="s">
        <v>6</v>
      </c>
    </row>
    <row r="103" spans="1:5" x14ac:dyDescent="0.25">
      <c r="A103" s="2" t="s">
        <v>47</v>
      </c>
      <c r="B103" s="5">
        <v>13696</v>
      </c>
      <c r="C103" s="5">
        <v>7067</v>
      </c>
      <c r="D103" s="5">
        <v>5260</v>
      </c>
      <c r="E103" s="3" t="s">
        <v>6</v>
      </c>
    </row>
    <row r="104" spans="1:5" x14ac:dyDescent="0.25">
      <c r="A104" s="2" t="s">
        <v>48</v>
      </c>
      <c r="B104" s="5">
        <v>99086</v>
      </c>
      <c r="C104" s="5">
        <v>77590</v>
      </c>
      <c r="D104" s="5">
        <v>78852</v>
      </c>
      <c r="E104" s="3" t="s">
        <v>6</v>
      </c>
    </row>
    <row r="105" spans="1:5" x14ac:dyDescent="0.25">
      <c r="A105" s="7" t="s">
        <v>49</v>
      </c>
      <c r="B105" s="3" t="s">
        <v>6</v>
      </c>
      <c r="C105" s="3" t="s">
        <v>6</v>
      </c>
      <c r="D105" s="3" t="s">
        <v>6</v>
      </c>
      <c r="E105" s="3" t="s">
        <v>6</v>
      </c>
    </row>
    <row r="106" spans="1:5" x14ac:dyDescent="0.25">
      <c r="A106" s="2" t="s">
        <v>50</v>
      </c>
      <c r="B106" s="5">
        <v>1375</v>
      </c>
      <c r="C106" s="5">
        <v>1275</v>
      </c>
      <c r="D106" s="3">
        <v>980</v>
      </c>
      <c r="E106" s="3" t="s">
        <v>6</v>
      </c>
    </row>
    <row r="107" spans="1:5" x14ac:dyDescent="0.25">
      <c r="A107" s="2" t="s">
        <v>51</v>
      </c>
      <c r="B107" s="5">
        <v>8092</v>
      </c>
      <c r="C107" s="5">
        <v>6006</v>
      </c>
      <c r="D107" s="5">
        <v>8442</v>
      </c>
      <c r="E107" s="3" t="s">
        <v>6</v>
      </c>
    </row>
    <row r="108" spans="1:5" x14ac:dyDescent="0.25">
      <c r="A108" s="2" t="s">
        <v>35</v>
      </c>
      <c r="B108" s="3">
        <v>75</v>
      </c>
      <c r="C108" s="3">
        <v>633</v>
      </c>
      <c r="D108" s="3">
        <v>508</v>
      </c>
      <c r="E108" s="3" t="s">
        <v>6</v>
      </c>
    </row>
    <row r="109" spans="1:5" x14ac:dyDescent="0.25">
      <c r="A109" s="2" t="s">
        <v>626</v>
      </c>
      <c r="B109" s="3" t="s">
        <v>62</v>
      </c>
      <c r="C109" s="3" t="s">
        <v>6</v>
      </c>
      <c r="D109" s="3" t="s">
        <v>6</v>
      </c>
      <c r="E109" s="3" t="s">
        <v>6</v>
      </c>
    </row>
    <row r="110" spans="1:5" x14ac:dyDescent="0.25">
      <c r="A110" s="2" t="s">
        <v>627</v>
      </c>
      <c r="B110" s="5">
        <v>21678</v>
      </c>
      <c r="C110" s="5">
        <v>11960</v>
      </c>
      <c r="D110" s="5">
        <v>9935</v>
      </c>
      <c r="E110" s="3" t="s">
        <v>6</v>
      </c>
    </row>
    <row r="111" spans="1:5" x14ac:dyDescent="0.25">
      <c r="A111" s="2" t="s">
        <v>54</v>
      </c>
      <c r="B111" s="5">
        <v>31220</v>
      </c>
      <c r="C111" s="5">
        <v>19874</v>
      </c>
      <c r="D111" s="5">
        <v>19865</v>
      </c>
      <c r="E111" s="3" t="s">
        <v>6</v>
      </c>
    </row>
    <row r="112" spans="1:5" x14ac:dyDescent="0.25">
      <c r="A112" s="7" t="s">
        <v>55</v>
      </c>
      <c r="B112" s="3" t="s">
        <v>6</v>
      </c>
      <c r="C112" s="3" t="s">
        <v>6</v>
      </c>
      <c r="D112" s="3" t="s">
        <v>6</v>
      </c>
      <c r="E112" s="3" t="s">
        <v>6</v>
      </c>
    </row>
    <row r="113" spans="1:5" x14ac:dyDescent="0.25">
      <c r="A113" s="2" t="s">
        <v>629</v>
      </c>
      <c r="B113" s="5">
        <v>10207</v>
      </c>
      <c r="C113" s="5">
        <v>4883</v>
      </c>
      <c r="D113" s="5">
        <v>5021</v>
      </c>
      <c r="E113" s="3" t="s">
        <v>6</v>
      </c>
    </row>
    <row r="114" spans="1:5" x14ac:dyDescent="0.25">
      <c r="A114" s="2" t="s">
        <v>35</v>
      </c>
      <c r="B114" s="3" t="s">
        <v>6</v>
      </c>
      <c r="C114" s="3">
        <v>894</v>
      </c>
      <c r="D114" s="3" t="s">
        <v>6</v>
      </c>
      <c r="E114" s="3" t="s">
        <v>6</v>
      </c>
    </row>
    <row r="115" spans="1:5" x14ac:dyDescent="0.25">
      <c r="A115" s="2" t="s">
        <v>60</v>
      </c>
      <c r="B115" s="5">
        <v>41427</v>
      </c>
      <c r="C115" s="5">
        <v>25651</v>
      </c>
      <c r="D115" s="5">
        <v>24886</v>
      </c>
      <c r="E115" s="3" t="s">
        <v>6</v>
      </c>
    </row>
    <row r="116" spans="1:5" x14ac:dyDescent="0.25">
      <c r="A116" s="2" t="s">
        <v>1101</v>
      </c>
      <c r="B116" s="5">
        <v>39809</v>
      </c>
      <c r="C116" s="5">
        <v>47844</v>
      </c>
      <c r="D116" s="5">
        <v>50200</v>
      </c>
      <c r="E116" s="3" t="s">
        <v>6</v>
      </c>
    </row>
    <row r="117" spans="1:5" x14ac:dyDescent="0.25">
      <c r="A117" s="2" t="s">
        <v>68</v>
      </c>
      <c r="B117" s="5">
        <v>17850</v>
      </c>
      <c r="C117" s="5">
        <v>4095</v>
      </c>
      <c r="D117" s="5">
        <v>3766</v>
      </c>
      <c r="E117" s="3" t="s">
        <v>6</v>
      </c>
    </row>
    <row r="118" spans="1:5" x14ac:dyDescent="0.25">
      <c r="A118" s="2" t="s">
        <v>656</v>
      </c>
      <c r="B118" s="3" t="s">
        <v>6</v>
      </c>
      <c r="C118" s="3" t="s">
        <v>6</v>
      </c>
      <c r="D118" s="5">
        <v>53966</v>
      </c>
      <c r="E118" s="3" t="s">
        <v>6</v>
      </c>
    </row>
    <row r="119" spans="1:5" ht="30" x14ac:dyDescent="0.25">
      <c r="A119" s="2" t="s">
        <v>70</v>
      </c>
      <c r="B119" s="5">
        <v>99086</v>
      </c>
      <c r="C119" s="5">
        <v>77590</v>
      </c>
      <c r="D119" s="5">
        <v>78852</v>
      </c>
      <c r="E119" s="3" t="s">
        <v>6</v>
      </c>
    </row>
    <row r="120" spans="1:5" x14ac:dyDescent="0.25">
      <c r="A120" s="2" t="s">
        <v>500</v>
      </c>
      <c r="B120" s="3" t="s">
        <v>6</v>
      </c>
      <c r="C120" s="3" t="s">
        <v>6</v>
      </c>
      <c r="D120" s="3" t="s">
        <v>6</v>
      </c>
      <c r="E120" s="3" t="s">
        <v>6</v>
      </c>
    </row>
    <row r="121" spans="1:5" x14ac:dyDescent="0.25">
      <c r="A121" s="7" t="s">
        <v>29</v>
      </c>
      <c r="B121" s="3" t="s">
        <v>6</v>
      </c>
      <c r="C121" s="3" t="s">
        <v>6</v>
      </c>
      <c r="D121" s="3" t="s">
        <v>6</v>
      </c>
      <c r="E121" s="3" t="s">
        <v>6</v>
      </c>
    </row>
    <row r="122" spans="1:5" x14ac:dyDescent="0.25">
      <c r="A122" s="2" t="s">
        <v>32</v>
      </c>
      <c r="B122" s="3">
        <v>-422</v>
      </c>
      <c r="C122" s="3">
        <v>25</v>
      </c>
      <c r="D122" s="3">
        <v>-72</v>
      </c>
      <c r="E122" s="3" t="s">
        <v>6</v>
      </c>
    </row>
    <row r="123" spans="1:5" x14ac:dyDescent="0.25">
      <c r="A123" s="2" t="s">
        <v>35</v>
      </c>
      <c r="B123" s="5">
        <v>-4438</v>
      </c>
      <c r="C123" s="3">
        <v>-633</v>
      </c>
      <c r="D123" s="3">
        <v>-509</v>
      </c>
      <c r="E123" s="3" t="s">
        <v>6</v>
      </c>
    </row>
    <row r="124" spans="1:5" x14ac:dyDescent="0.25">
      <c r="A124" s="2" t="s">
        <v>614</v>
      </c>
      <c r="B124" s="5">
        <v>-489942</v>
      </c>
      <c r="C124" s="5">
        <v>-468919</v>
      </c>
      <c r="D124" s="5">
        <v>-413419</v>
      </c>
      <c r="E124" s="3" t="s">
        <v>6</v>
      </c>
    </row>
    <row r="125" spans="1:5" x14ac:dyDescent="0.25">
      <c r="A125" s="2" t="s">
        <v>36</v>
      </c>
      <c r="B125" s="5">
        <v>-494802</v>
      </c>
      <c r="C125" s="5">
        <v>-469527</v>
      </c>
      <c r="D125" s="5">
        <v>-414000</v>
      </c>
      <c r="E125" s="3" t="s">
        <v>6</v>
      </c>
    </row>
    <row r="126" spans="1:5" x14ac:dyDescent="0.25">
      <c r="A126" s="2" t="s">
        <v>47</v>
      </c>
      <c r="B126" s="5">
        <v>-24555</v>
      </c>
      <c r="C126" s="5">
        <v>-16728</v>
      </c>
      <c r="D126" s="5">
        <v>-14817</v>
      </c>
      <c r="E126" s="3" t="s">
        <v>6</v>
      </c>
    </row>
    <row r="127" spans="1:5" x14ac:dyDescent="0.25">
      <c r="A127" s="2" t="s">
        <v>621</v>
      </c>
      <c r="B127" s="5">
        <v>-1985248</v>
      </c>
      <c r="C127" s="5">
        <v>-1976277</v>
      </c>
      <c r="D127" s="5">
        <v>-1960041</v>
      </c>
      <c r="E127" s="3" t="s">
        <v>6</v>
      </c>
    </row>
    <row r="128" spans="1:5" x14ac:dyDescent="0.25">
      <c r="A128" s="2" t="s">
        <v>48</v>
      </c>
      <c r="B128" s="5">
        <v>-2504605</v>
      </c>
      <c r="C128" s="5">
        <v>-2462532</v>
      </c>
      <c r="D128" s="5">
        <v>-2388858</v>
      </c>
      <c r="E128" s="3" t="s">
        <v>6</v>
      </c>
    </row>
    <row r="129" spans="1:5" x14ac:dyDescent="0.25">
      <c r="A129" s="7" t="s">
        <v>49</v>
      </c>
      <c r="B129" s="3" t="s">
        <v>6</v>
      </c>
      <c r="C129" s="3" t="s">
        <v>6</v>
      </c>
      <c r="D129" s="3" t="s">
        <v>6</v>
      </c>
      <c r="E129" s="3" t="s">
        <v>6</v>
      </c>
    </row>
    <row r="130" spans="1:5" x14ac:dyDescent="0.25">
      <c r="A130" s="2" t="s">
        <v>35</v>
      </c>
      <c r="B130" s="5">
        <v>-4438</v>
      </c>
      <c r="C130" s="3">
        <v>-633</v>
      </c>
      <c r="D130" s="3">
        <v>-508</v>
      </c>
      <c r="E130" s="3" t="s">
        <v>6</v>
      </c>
    </row>
    <row r="131" spans="1:5" x14ac:dyDescent="0.25">
      <c r="A131" s="2" t="s">
        <v>626</v>
      </c>
      <c r="B131" s="3" t="s">
        <v>62</v>
      </c>
      <c r="C131" s="3" t="s">
        <v>6</v>
      </c>
      <c r="D131" s="3" t="s">
        <v>6</v>
      </c>
      <c r="E131" s="3" t="s">
        <v>6</v>
      </c>
    </row>
    <row r="132" spans="1:5" x14ac:dyDescent="0.25">
      <c r="A132" s="2" t="s">
        <v>627</v>
      </c>
      <c r="B132" s="5">
        <v>-490364</v>
      </c>
      <c r="C132" s="5">
        <v>-468894</v>
      </c>
      <c r="D132" s="5">
        <v>-412934</v>
      </c>
      <c r="E132" s="3" t="s">
        <v>6</v>
      </c>
    </row>
    <row r="133" spans="1:5" x14ac:dyDescent="0.25">
      <c r="A133" s="2" t="s">
        <v>54</v>
      </c>
      <c r="B133" s="5">
        <v>-494802</v>
      </c>
      <c r="C133" s="5">
        <v>-469527</v>
      </c>
      <c r="D133" s="5">
        <v>-413442</v>
      </c>
      <c r="E133" s="3" t="s">
        <v>6</v>
      </c>
    </row>
    <row r="134" spans="1:5" x14ac:dyDescent="0.25">
      <c r="A134" s="7" t="s">
        <v>55</v>
      </c>
      <c r="B134" s="3" t="s">
        <v>6</v>
      </c>
      <c r="C134" s="3" t="s">
        <v>6</v>
      </c>
      <c r="D134" s="3" t="s">
        <v>6</v>
      </c>
      <c r="E134" s="3" t="s">
        <v>6</v>
      </c>
    </row>
    <row r="135" spans="1:5" x14ac:dyDescent="0.25">
      <c r="A135" s="2" t="s">
        <v>35</v>
      </c>
      <c r="B135" s="5">
        <v>-24555</v>
      </c>
      <c r="C135" s="5">
        <v>-16728</v>
      </c>
      <c r="D135" s="5">
        <v>-14817</v>
      </c>
      <c r="E135" s="3" t="s">
        <v>6</v>
      </c>
    </row>
    <row r="136" spans="1:5" x14ac:dyDescent="0.25">
      <c r="A136" s="2" t="s">
        <v>60</v>
      </c>
      <c r="B136" s="5">
        <v>-519357</v>
      </c>
      <c r="C136" s="5">
        <v>-486255</v>
      </c>
      <c r="D136" s="5">
        <v>-428259</v>
      </c>
      <c r="E136" s="3" t="s">
        <v>6</v>
      </c>
    </row>
    <row r="137" spans="1:5" x14ac:dyDescent="0.25">
      <c r="A137" s="2" t="s">
        <v>1101</v>
      </c>
      <c r="B137" s="5">
        <v>-1985248</v>
      </c>
      <c r="C137" s="5">
        <v>-1976277</v>
      </c>
      <c r="D137" s="5">
        <v>-1960599</v>
      </c>
      <c r="E137" s="3" t="s">
        <v>6</v>
      </c>
    </row>
    <row r="138" spans="1:5" x14ac:dyDescent="0.25">
      <c r="A138" s="2" t="s">
        <v>656</v>
      </c>
      <c r="B138" s="3" t="s">
        <v>6</v>
      </c>
      <c r="C138" s="3" t="s">
        <v>6</v>
      </c>
      <c r="D138" s="5">
        <v>-1960599</v>
      </c>
      <c r="E138" s="3" t="s">
        <v>6</v>
      </c>
    </row>
    <row r="139" spans="1:5" ht="30" x14ac:dyDescent="0.25">
      <c r="A139" s="2" t="s">
        <v>70</v>
      </c>
      <c r="B139" s="8">
        <v>-2504605</v>
      </c>
      <c r="C139" s="8">
        <v>-2462532</v>
      </c>
      <c r="D139" s="8">
        <v>-2388858</v>
      </c>
      <c r="E139" s="3" t="s">
        <v>6</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113</v>
      </c>
      <c r="B1" s="6" t="s">
        <v>77</v>
      </c>
      <c r="C1" s="6"/>
      <c r="D1" s="6" t="s">
        <v>1</v>
      </c>
      <c r="E1" s="6"/>
    </row>
    <row r="2" spans="1:5" ht="30" x14ac:dyDescent="0.25">
      <c r="A2" s="1" t="s">
        <v>26</v>
      </c>
      <c r="B2" s="1" t="s">
        <v>2</v>
      </c>
      <c r="C2" s="1" t="s">
        <v>28</v>
      </c>
      <c r="D2" s="1" t="s">
        <v>2</v>
      </c>
      <c r="E2" s="1" t="s">
        <v>28</v>
      </c>
    </row>
    <row r="3" spans="1:5" x14ac:dyDescent="0.25">
      <c r="A3" s="7" t="s">
        <v>78</v>
      </c>
      <c r="B3" s="3" t="s">
        <v>6</v>
      </c>
      <c r="C3" s="3" t="s">
        <v>6</v>
      </c>
      <c r="D3" s="3" t="s">
        <v>6</v>
      </c>
      <c r="E3" s="3" t="s">
        <v>6</v>
      </c>
    </row>
    <row r="4" spans="1:5" x14ac:dyDescent="0.25">
      <c r="A4" s="2" t="s">
        <v>79</v>
      </c>
      <c r="B4" s="8">
        <v>309838</v>
      </c>
      <c r="C4" s="8">
        <v>311518</v>
      </c>
      <c r="D4" s="8">
        <v>893537</v>
      </c>
      <c r="E4" s="8">
        <v>878021</v>
      </c>
    </row>
    <row r="5" spans="1:5" ht="30" x14ac:dyDescent="0.25">
      <c r="A5" s="2" t="s">
        <v>80</v>
      </c>
      <c r="B5" s="5">
        <v>-186370</v>
      </c>
      <c r="C5" s="5">
        <v>-185915</v>
      </c>
      <c r="D5" s="5">
        <v>-542010</v>
      </c>
      <c r="E5" s="5">
        <v>-541406</v>
      </c>
    </row>
    <row r="6" spans="1:5" x14ac:dyDescent="0.25">
      <c r="A6" s="2" t="s">
        <v>81</v>
      </c>
      <c r="B6" s="5">
        <v>123468</v>
      </c>
      <c r="C6" s="5">
        <v>125603</v>
      </c>
      <c r="D6" s="5">
        <v>351527</v>
      </c>
      <c r="E6" s="5">
        <v>336615</v>
      </c>
    </row>
    <row r="7" spans="1:5" ht="30" x14ac:dyDescent="0.25">
      <c r="A7" s="2" t="s">
        <v>82</v>
      </c>
      <c r="B7" s="5">
        <v>-111199</v>
      </c>
      <c r="C7" s="5">
        <v>-99016</v>
      </c>
      <c r="D7" s="5">
        <v>-317351</v>
      </c>
      <c r="E7" s="5">
        <v>-286350</v>
      </c>
    </row>
    <row r="8" spans="1:5" x14ac:dyDescent="0.25">
      <c r="A8" s="2" t="s">
        <v>674</v>
      </c>
      <c r="B8" s="5">
        <v>12269</v>
      </c>
      <c r="C8" s="5">
        <v>26587</v>
      </c>
      <c r="D8" s="5">
        <v>34176</v>
      </c>
      <c r="E8" s="5">
        <v>50265</v>
      </c>
    </row>
    <row r="9" spans="1:5" x14ac:dyDescent="0.25">
      <c r="A9" s="2" t="s">
        <v>84</v>
      </c>
      <c r="B9" s="3">
        <v>41</v>
      </c>
      <c r="C9" s="3">
        <v>42</v>
      </c>
      <c r="D9" s="3">
        <v>143</v>
      </c>
      <c r="E9" s="3">
        <v>146</v>
      </c>
    </row>
    <row r="10" spans="1:5" x14ac:dyDescent="0.25">
      <c r="A10" s="2" t="s">
        <v>85</v>
      </c>
      <c r="B10" s="5">
        <v>-20483</v>
      </c>
      <c r="C10" s="5">
        <v>-21312</v>
      </c>
      <c r="D10" s="5">
        <v>-61352</v>
      </c>
      <c r="E10" s="5">
        <v>-64163</v>
      </c>
    </row>
    <row r="11" spans="1:5" x14ac:dyDescent="0.25">
      <c r="A11" s="2" t="s">
        <v>86</v>
      </c>
      <c r="B11" s="3">
        <v>-834</v>
      </c>
      <c r="C11" s="3" t="s">
        <v>6</v>
      </c>
      <c r="D11" s="3">
        <v>-834</v>
      </c>
      <c r="E11" s="5">
        <v>-1237</v>
      </c>
    </row>
    <row r="12" spans="1:5" x14ac:dyDescent="0.25">
      <c r="A12" s="2" t="s">
        <v>680</v>
      </c>
      <c r="B12" s="3">
        <v>853</v>
      </c>
      <c r="C12" s="3">
        <v>86</v>
      </c>
      <c r="D12" s="3">
        <v>751</v>
      </c>
      <c r="E12" s="3">
        <v>-4</v>
      </c>
    </row>
    <row r="13" spans="1:5" x14ac:dyDescent="0.25">
      <c r="A13" s="2" t="s">
        <v>88</v>
      </c>
      <c r="B13" s="5">
        <v>-8154</v>
      </c>
      <c r="C13" s="5">
        <v>5403</v>
      </c>
      <c r="D13" s="5">
        <v>-27116</v>
      </c>
      <c r="E13" s="5">
        <v>-14993</v>
      </c>
    </row>
    <row r="14" spans="1:5" x14ac:dyDescent="0.25">
      <c r="A14" s="2" t="s">
        <v>89</v>
      </c>
      <c r="B14" s="5">
        <v>-16244</v>
      </c>
      <c r="C14" s="3">
        <v>-493</v>
      </c>
      <c r="D14" s="5">
        <v>-9455</v>
      </c>
      <c r="E14" s="5">
        <v>10007</v>
      </c>
    </row>
    <row r="15" spans="1:5" x14ac:dyDescent="0.25">
      <c r="A15" s="2" t="s">
        <v>90</v>
      </c>
      <c r="B15" s="5">
        <v>-24398</v>
      </c>
      <c r="C15" s="5">
        <v>4910</v>
      </c>
      <c r="D15" s="5">
        <v>-36571</v>
      </c>
      <c r="E15" s="5">
        <v>-4986</v>
      </c>
    </row>
    <row r="16" spans="1:5" ht="30" x14ac:dyDescent="0.25">
      <c r="A16" s="2" t="s">
        <v>1114</v>
      </c>
      <c r="B16" s="3">
        <v>413</v>
      </c>
      <c r="C16" s="5">
        <v>1211</v>
      </c>
      <c r="D16" s="3">
        <v>700</v>
      </c>
      <c r="E16" s="5">
        <v>2835</v>
      </c>
    </row>
    <row r="17" spans="1:5" ht="30" x14ac:dyDescent="0.25">
      <c r="A17" s="2" t="s">
        <v>92</v>
      </c>
      <c r="B17" s="5">
        <v>-23985</v>
      </c>
      <c r="C17" s="5">
        <v>6121</v>
      </c>
      <c r="D17" s="5">
        <v>-35871</v>
      </c>
      <c r="E17" s="5">
        <v>-2151</v>
      </c>
    </row>
    <row r="18" spans="1:5" x14ac:dyDescent="0.25">
      <c r="A18" s="2" t="s">
        <v>93</v>
      </c>
      <c r="B18" s="3" t="s">
        <v>6</v>
      </c>
      <c r="C18" s="3" t="s">
        <v>6</v>
      </c>
      <c r="D18" s="3" t="s">
        <v>6</v>
      </c>
      <c r="E18" s="3" t="s">
        <v>6</v>
      </c>
    </row>
    <row r="19" spans="1:5" x14ac:dyDescent="0.25">
      <c r="A19" s="7" t="s">
        <v>78</v>
      </c>
      <c r="B19" s="3" t="s">
        <v>6</v>
      </c>
      <c r="C19" s="3" t="s">
        <v>6</v>
      </c>
      <c r="D19" s="3" t="s">
        <v>6</v>
      </c>
      <c r="E19" s="3" t="s">
        <v>6</v>
      </c>
    </row>
    <row r="20" spans="1:5" x14ac:dyDescent="0.25">
      <c r="A20" s="2" t="s">
        <v>79</v>
      </c>
      <c r="B20" s="5">
        <v>297352</v>
      </c>
      <c r="C20" s="5">
        <v>299965</v>
      </c>
      <c r="D20" s="5">
        <v>857173</v>
      </c>
      <c r="E20" s="5">
        <v>847195</v>
      </c>
    </row>
    <row r="21" spans="1:5" x14ac:dyDescent="0.25">
      <c r="A21" s="2" t="s">
        <v>94</v>
      </c>
      <c r="B21" s="3" t="s">
        <v>6</v>
      </c>
      <c r="C21" s="3" t="s">
        <v>6</v>
      </c>
      <c r="D21" s="3" t="s">
        <v>6</v>
      </c>
      <c r="E21" s="3" t="s">
        <v>6</v>
      </c>
    </row>
    <row r="22" spans="1:5" x14ac:dyDescent="0.25">
      <c r="A22" s="7" t="s">
        <v>78</v>
      </c>
      <c r="B22" s="3" t="s">
        <v>6</v>
      </c>
      <c r="C22" s="3" t="s">
        <v>6</v>
      </c>
      <c r="D22" s="3" t="s">
        <v>6</v>
      </c>
      <c r="E22" s="3" t="s">
        <v>6</v>
      </c>
    </row>
    <row r="23" spans="1:5" x14ac:dyDescent="0.25">
      <c r="A23" s="2" t="s">
        <v>79</v>
      </c>
      <c r="B23" s="5">
        <v>6821</v>
      </c>
      <c r="C23" s="5">
        <v>6390</v>
      </c>
      <c r="D23" s="5">
        <v>19409</v>
      </c>
      <c r="E23" s="5">
        <v>17981</v>
      </c>
    </row>
    <row r="24" spans="1:5" x14ac:dyDescent="0.25">
      <c r="A24" s="2" t="s">
        <v>95</v>
      </c>
      <c r="B24" s="3" t="s">
        <v>6</v>
      </c>
      <c r="C24" s="3" t="s">
        <v>6</v>
      </c>
      <c r="D24" s="3" t="s">
        <v>6</v>
      </c>
      <c r="E24" s="3" t="s">
        <v>6</v>
      </c>
    </row>
    <row r="25" spans="1:5" x14ac:dyDescent="0.25">
      <c r="A25" s="7" t="s">
        <v>78</v>
      </c>
      <c r="B25" s="3" t="s">
        <v>6</v>
      </c>
      <c r="C25" s="3" t="s">
        <v>6</v>
      </c>
      <c r="D25" s="3" t="s">
        <v>6</v>
      </c>
      <c r="E25" s="3" t="s">
        <v>6</v>
      </c>
    </row>
    <row r="26" spans="1:5" x14ac:dyDescent="0.25">
      <c r="A26" s="2" t="s">
        <v>79</v>
      </c>
      <c r="B26" s="5">
        <v>5665</v>
      </c>
      <c r="C26" s="5">
        <v>5163</v>
      </c>
      <c r="D26" s="5">
        <v>16955</v>
      </c>
      <c r="E26" s="5">
        <v>12845</v>
      </c>
    </row>
    <row r="27" spans="1:5" x14ac:dyDescent="0.25">
      <c r="A27" s="2" t="s">
        <v>1107</v>
      </c>
      <c r="B27" s="3" t="s">
        <v>6</v>
      </c>
      <c r="C27" s="3" t="s">
        <v>6</v>
      </c>
      <c r="D27" s="3" t="s">
        <v>6</v>
      </c>
      <c r="E27" s="3" t="s">
        <v>6</v>
      </c>
    </row>
    <row r="28" spans="1:5" x14ac:dyDescent="0.25">
      <c r="A28" s="7" t="s">
        <v>78</v>
      </c>
      <c r="B28" s="3" t="s">
        <v>6</v>
      </c>
      <c r="C28" s="3" t="s">
        <v>6</v>
      </c>
      <c r="D28" s="3" t="s">
        <v>6</v>
      </c>
      <c r="E28" s="3" t="s">
        <v>6</v>
      </c>
    </row>
    <row r="29" spans="1:5" x14ac:dyDescent="0.25">
      <c r="A29" s="2" t="s">
        <v>79</v>
      </c>
      <c r="B29" s="5">
        <v>13309</v>
      </c>
      <c r="C29" s="5">
        <v>12303</v>
      </c>
      <c r="D29" s="5">
        <v>47248</v>
      </c>
      <c r="E29" s="5">
        <v>36825</v>
      </c>
    </row>
    <row r="30" spans="1:5" ht="30" x14ac:dyDescent="0.25">
      <c r="A30" s="2" t="s">
        <v>80</v>
      </c>
      <c r="B30" s="5">
        <v>-1435</v>
      </c>
      <c r="C30" s="5">
        <v>-1340</v>
      </c>
      <c r="D30" s="5">
        <v>-4389</v>
      </c>
      <c r="E30" s="5">
        <v>-4009</v>
      </c>
    </row>
    <row r="31" spans="1:5" x14ac:dyDescent="0.25">
      <c r="A31" s="2" t="s">
        <v>81</v>
      </c>
      <c r="B31" s="5">
        <v>11874</v>
      </c>
      <c r="C31" s="5">
        <v>10963</v>
      </c>
      <c r="D31" s="5">
        <v>42859</v>
      </c>
      <c r="E31" s="5">
        <v>32816</v>
      </c>
    </row>
    <row r="32" spans="1:5" ht="30" x14ac:dyDescent="0.25">
      <c r="A32" s="2" t="s">
        <v>82</v>
      </c>
      <c r="B32" s="5">
        <v>-14271</v>
      </c>
      <c r="C32" s="5">
        <v>-11440</v>
      </c>
      <c r="D32" s="5">
        <v>-49249</v>
      </c>
      <c r="E32" s="5">
        <v>-37090</v>
      </c>
    </row>
    <row r="33" spans="1:5" x14ac:dyDescent="0.25">
      <c r="A33" s="2" t="s">
        <v>674</v>
      </c>
      <c r="B33" s="5">
        <v>-2397</v>
      </c>
      <c r="C33" s="3">
        <v>-477</v>
      </c>
      <c r="D33" s="5">
        <v>-6390</v>
      </c>
      <c r="E33" s="5">
        <v>-4274</v>
      </c>
    </row>
    <row r="34" spans="1:5" x14ac:dyDescent="0.25">
      <c r="A34" s="2" t="s">
        <v>84</v>
      </c>
      <c r="B34" s="3">
        <v>29</v>
      </c>
      <c r="C34" s="3">
        <v>13</v>
      </c>
      <c r="D34" s="3">
        <v>62</v>
      </c>
      <c r="E34" s="3">
        <v>65</v>
      </c>
    </row>
    <row r="35" spans="1:5" x14ac:dyDescent="0.25">
      <c r="A35" s="2" t="s">
        <v>85</v>
      </c>
      <c r="B35" s="5">
        <v>-20421</v>
      </c>
      <c r="C35" s="5">
        <v>-21312</v>
      </c>
      <c r="D35" s="5">
        <v>-61290</v>
      </c>
      <c r="E35" s="5">
        <v>-64163</v>
      </c>
    </row>
    <row r="36" spans="1:5" x14ac:dyDescent="0.25">
      <c r="A36" s="2" t="s">
        <v>86</v>
      </c>
      <c r="B36" s="3">
        <v>-834</v>
      </c>
      <c r="C36" s="3" t="s">
        <v>6</v>
      </c>
      <c r="D36" s="3">
        <v>-834</v>
      </c>
      <c r="E36" s="5">
        <v>-1237</v>
      </c>
    </row>
    <row r="37" spans="1:5" x14ac:dyDescent="0.25">
      <c r="A37" s="2" t="s">
        <v>680</v>
      </c>
      <c r="B37" s="3">
        <v>-37</v>
      </c>
      <c r="C37" s="3">
        <v>5</v>
      </c>
      <c r="D37" s="3">
        <v>-261</v>
      </c>
      <c r="E37" s="3">
        <v>-46</v>
      </c>
    </row>
    <row r="38" spans="1:5" x14ac:dyDescent="0.25">
      <c r="A38" s="2" t="s">
        <v>88</v>
      </c>
      <c r="B38" s="5">
        <v>-23660</v>
      </c>
      <c r="C38" s="5">
        <v>-21771</v>
      </c>
      <c r="D38" s="5">
        <v>-68713</v>
      </c>
      <c r="E38" s="5">
        <v>-69655</v>
      </c>
    </row>
    <row r="39" spans="1:5" x14ac:dyDescent="0.25">
      <c r="A39" s="2" t="s">
        <v>89</v>
      </c>
      <c r="B39" s="5">
        <v>-2244</v>
      </c>
      <c r="C39" s="5">
        <v>9714</v>
      </c>
      <c r="D39" s="5">
        <v>19834</v>
      </c>
      <c r="E39" s="5">
        <v>35347</v>
      </c>
    </row>
    <row r="40" spans="1:5" ht="30" x14ac:dyDescent="0.25">
      <c r="A40" s="2" t="s">
        <v>1115</v>
      </c>
      <c r="B40" s="5">
        <v>1919</v>
      </c>
      <c r="C40" s="5">
        <v>18178</v>
      </c>
      <c r="D40" s="5">
        <v>13008</v>
      </c>
      <c r="E40" s="5">
        <v>32157</v>
      </c>
    </row>
    <row r="41" spans="1:5" x14ac:dyDescent="0.25">
      <c r="A41" s="2" t="s">
        <v>90</v>
      </c>
      <c r="B41" s="5">
        <v>-23985</v>
      </c>
      <c r="C41" s="5">
        <v>6121</v>
      </c>
      <c r="D41" s="5">
        <v>-35871</v>
      </c>
      <c r="E41" s="5">
        <v>-2151</v>
      </c>
    </row>
    <row r="42" spans="1:5" ht="30" x14ac:dyDescent="0.25">
      <c r="A42" s="2" t="s">
        <v>92</v>
      </c>
      <c r="B42" s="5">
        <v>-23985</v>
      </c>
      <c r="C42" s="5">
        <v>6121</v>
      </c>
      <c r="D42" s="5">
        <v>-35871</v>
      </c>
      <c r="E42" s="5">
        <v>-2151</v>
      </c>
    </row>
    <row r="43" spans="1:5" ht="30" x14ac:dyDescent="0.25">
      <c r="A43" s="2" t="s">
        <v>1116</v>
      </c>
      <c r="B43" s="3" t="s">
        <v>6</v>
      </c>
      <c r="C43" s="3" t="s">
        <v>6</v>
      </c>
      <c r="D43" s="3" t="s">
        <v>6</v>
      </c>
      <c r="E43" s="3" t="s">
        <v>6</v>
      </c>
    </row>
    <row r="44" spans="1:5" x14ac:dyDescent="0.25">
      <c r="A44" s="7" t="s">
        <v>78</v>
      </c>
      <c r="B44" s="3" t="s">
        <v>6</v>
      </c>
      <c r="C44" s="3" t="s">
        <v>6</v>
      </c>
      <c r="D44" s="3" t="s">
        <v>6</v>
      </c>
      <c r="E44" s="3" t="s">
        <v>6</v>
      </c>
    </row>
    <row r="45" spans="1:5" x14ac:dyDescent="0.25">
      <c r="A45" s="2" t="s">
        <v>79</v>
      </c>
      <c r="B45" s="3">
        <v>443</v>
      </c>
      <c r="C45" s="3">
        <v>478</v>
      </c>
      <c r="D45" s="5">
        <v>1365</v>
      </c>
      <c r="E45" s="5">
        <v>1307</v>
      </c>
    </row>
    <row r="46" spans="1:5" ht="30" x14ac:dyDescent="0.25">
      <c r="A46" s="2" t="s">
        <v>1117</v>
      </c>
      <c r="B46" s="3" t="s">
        <v>6</v>
      </c>
      <c r="C46" s="3" t="s">
        <v>6</v>
      </c>
      <c r="D46" s="3" t="s">
        <v>6</v>
      </c>
      <c r="E46" s="3" t="s">
        <v>6</v>
      </c>
    </row>
    <row r="47" spans="1:5" x14ac:dyDescent="0.25">
      <c r="A47" s="7" t="s">
        <v>78</v>
      </c>
      <c r="B47" s="3" t="s">
        <v>6</v>
      </c>
      <c r="C47" s="3" t="s">
        <v>6</v>
      </c>
      <c r="D47" s="3" t="s">
        <v>6</v>
      </c>
      <c r="E47" s="3" t="s">
        <v>6</v>
      </c>
    </row>
    <row r="48" spans="1:5" x14ac:dyDescent="0.25">
      <c r="A48" s="2" t="s">
        <v>79</v>
      </c>
      <c r="B48" s="5">
        <v>12866</v>
      </c>
      <c r="C48" s="5">
        <v>11825</v>
      </c>
      <c r="D48" s="5">
        <v>45883</v>
      </c>
      <c r="E48" s="5">
        <v>35518</v>
      </c>
    </row>
    <row r="49" spans="1:5" x14ac:dyDescent="0.25">
      <c r="A49" s="2" t="s">
        <v>1108</v>
      </c>
      <c r="B49" s="3" t="s">
        <v>6</v>
      </c>
      <c r="C49" s="3" t="s">
        <v>6</v>
      </c>
      <c r="D49" s="3" t="s">
        <v>6</v>
      </c>
      <c r="E49" s="3" t="s">
        <v>6</v>
      </c>
    </row>
    <row r="50" spans="1:5" x14ac:dyDescent="0.25">
      <c r="A50" s="7" t="s">
        <v>78</v>
      </c>
      <c r="B50" s="3" t="s">
        <v>6</v>
      </c>
      <c r="C50" s="3" t="s">
        <v>6</v>
      </c>
      <c r="D50" s="3" t="s">
        <v>6</v>
      </c>
      <c r="E50" s="3" t="s">
        <v>6</v>
      </c>
    </row>
    <row r="51" spans="1:5" x14ac:dyDescent="0.25">
      <c r="A51" s="2" t="s">
        <v>79</v>
      </c>
      <c r="B51" s="5">
        <v>297537</v>
      </c>
      <c r="C51" s="5">
        <v>303723</v>
      </c>
      <c r="D51" s="5">
        <v>861276</v>
      </c>
      <c r="E51" s="5">
        <v>856649</v>
      </c>
    </row>
    <row r="52" spans="1:5" ht="30" x14ac:dyDescent="0.25">
      <c r="A52" s="2" t="s">
        <v>80</v>
      </c>
      <c r="B52" s="5">
        <v>-180116</v>
      </c>
      <c r="C52" s="5">
        <v>-182017</v>
      </c>
      <c r="D52" s="5">
        <v>-525280</v>
      </c>
      <c r="E52" s="5">
        <v>-528161</v>
      </c>
    </row>
    <row r="53" spans="1:5" x14ac:dyDescent="0.25">
      <c r="A53" s="2" t="s">
        <v>81</v>
      </c>
      <c r="B53" s="5">
        <v>117421</v>
      </c>
      <c r="C53" s="5">
        <v>121706</v>
      </c>
      <c r="D53" s="5">
        <v>335996</v>
      </c>
      <c r="E53" s="5">
        <v>328488</v>
      </c>
    </row>
    <row r="54" spans="1:5" ht="30" x14ac:dyDescent="0.25">
      <c r="A54" s="2" t="s">
        <v>82</v>
      </c>
      <c r="B54" s="5">
        <v>-103254</v>
      </c>
      <c r="C54" s="5">
        <v>-95197</v>
      </c>
      <c r="D54" s="5">
        <v>-295002</v>
      </c>
      <c r="E54" s="5">
        <v>-274852</v>
      </c>
    </row>
    <row r="55" spans="1:5" x14ac:dyDescent="0.25">
      <c r="A55" s="2" t="s">
        <v>674</v>
      </c>
      <c r="B55" s="5">
        <v>14167</v>
      </c>
      <c r="C55" s="5">
        <v>26509</v>
      </c>
      <c r="D55" s="5">
        <v>40994</v>
      </c>
      <c r="E55" s="5">
        <v>53636</v>
      </c>
    </row>
    <row r="56" spans="1:5" x14ac:dyDescent="0.25">
      <c r="A56" s="2" t="s">
        <v>84</v>
      </c>
      <c r="B56" s="3">
        <v>6</v>
      </c>
      <c r="C56" s="3">
        <v>9</v>
      </c>
      <c r="D56" s="3">
        <v>29</v>
      </c>
      <c r="E56" s="3">
        <v>10</v>
      </c>
    </row>
    <row r="57" spans="1:5" x14ac:dyDescent="0.25">
      <c r="A57" s="2" t="s">
        <v>85</v>
      </c>
      <c r="B57" s="3">
        <v>-62</v>
      </c>
      <c r="C57" s="3" t="s">
        <v>6</v>
      </c>
      <c r="D57" s="3">
        <v>-62</v>
      </c>
      <c r="E57" s="3" t="s">
        <v>6</v>
      </c>
    </row>
    <row r="58" spans="1:5" x14ac:dyDescent="0.25">
      <c r="A58" s="2" t="s">
        <v>680</v>
      </c>
      <c r="B58" s="3">
        <v>-4</v>
      </c>
      <c r="C58" s="3">
        <v>2</v>
      </c>
      <c r="D58" s="3">
        <v>-5</v>
      </c>
      <c r="E58" s="3" t="s">
        <v>6</v>
      </c>
    </row>
    <row r="59" spans="1:5" x14ac:dyDescent="0.25">
      <c r="A59" s="2" t="s">
        <v>88</v>
      </c>
      <c r="B59" s="5">
        <v>14107</v>
      </c>
      <c r="C59" s="5">
        <v>26520</v>
      </c>
      <c r="D59" s="5">
        <v>40956</v>
      </c>
      <c r="E59" s="5">
        <v>53646</v>
      </c>
    </row>
    <row r="60" spans="1:5" x14ac:dyDescent="0.25">
      <c r="A60" s="2" t="s">
        <v>89</v>
      </c>
      <c r="B60" s="5">
        <v>-14626</v>
      </c>
      <c r="C60" s="5">
        <v>-8172</v>
      </c>
      <c r="D60" s="5">
        <v>-29467</v>
      </c>
      <c r="E60" s="5">
        <v>-23921</v>
      </c>
    </row>
    <row r="61" spans="1:5" x14ac:dyDescent="0.25">
      <c r="A61" s="2" t="s">
        <v>90</v>
      </c>
      <c r="B61" s="3">
        <v>-519</v>
      </c>
      <c r="C61" s="5">
        <v>18348</v>
      </c>
      <c r="D61" s="5">
        <v>11489</v>
      </c>
      <c r="E61" s="5">
        <v>29725</v>
      </c>
    </row>
    <row r="62" spans="1:5" ht="30" x14ac:dyDescent="0.25">
      <c r="A62" s="2" t="s">
        <v>92</v>
      </c>
      <c r="B62" s="3">
        <v>-519</v>
      </c>
      <c r="C62" s="5">
        <v>18348</v>
      </c>
      <c r="D62" s="5">
        <v>11489</v>
      </c>
      <c r="E62" s="5">
        <v>29725</v>
      </c>
    </row>
    <row r="63" spans="1:5" x14ac:dyDescent="0.25">
      <c r="A63" s="2" t="s">
        <v>1118</v>
      </c>
      <c r="B63" s="3" t="s">
        <v>6</v>
      </c>
      <c r="C63" s="3" t="s">
        <v>6</v>
      </c>
      <c r="D63" s="3" t="s">
        <v>6</v>
      </c>
      <c r="E63" s="3" t="s">
        <v>6</v>
      </c>
    </row>
    <row r="64" spans="1:5" x14ac:dyDescent="0.25">
      <c r="A64" s="7" t="s">
        <v>78</v>
      </c>
      <c r="B64" s="3" t="s">
        <v>6</v>
      </c>
      <c r="C64" s="3" t="s">
        <v>6</v>
      </c>
      <c r="D64" s="3" t="s">
        <v>6</v>
      </c>
      <c r="E64" s="3" t="s">
        <v>6</v>
      </c>
    </row>
    <row r="65" spans="1:5" x14ac:dyDescent="0.25">
      <c r="A65" s="2" t="s">
        <v>79</v>
      </c>
      <c r="B65" s="5">
        <v>287574</v>
      </c>
      <c r="C65" s="5">
        <v>291922</v>
      </c>
      <c r="D65" s="5">
        <v>831597</v>
      </c>
      <c r="E65" s="5">
        <v>825274</v>
      </c>
    </row>
    <row r="66" spans="1:5" ht="30" x14ac:dyDescent="0.25">
      <c r="A66" s="2" t="s">
        <v>1119</v>
      </c>
      <c r="B66" s="3" t="s">
        <v>6</v>
      </c>
      <c r="C66" s="3" t="s">
        <v>6</v>
      </c>
      <c r="D66" s="3" t="s">
        <v>6</v>
      </c>
      <c r="E66" s="3" t="s">
        <v>6</v>
      </c>
    </row>
    <row r="67" spans="1:5" x14ac:dyDescent="0.25">
      <c r="A67" s="7" t="s">
        <v>78</v>
      </c>
      <c r="B67" s="3" t="s">
        <v>6</v>
      </c>
      <c r="C67" s="3" t="s">
        <v>6</v>
      </c>
      <c r="D67" s="3" t="s">
        <v>6</v>
      </c>
      <c r="E67" s="3" t="s">
        <v>6</v>
      </c>
    </row>
    <row r="68" spans="1:5" x14ac:dyDescent="0.25">
      <c r="A68" s="2" t="s">
        <v>79</v>
      </c>
      <c r="B68" s="5">
        <v>2808</v>
      </c>
      <c r="C68" s="5">
        <v>5801</v>
      </c>
      <c r="D68" s="5">
        <v>8132</v>
      </c>
      <c r="E68" s="5">
        <v>16379</v>
      </c>
    </row>
    <row r="69" spans="1:5" ht="30" x14ac:dyDescent="0.25">
      <c r="A69" s="2" t="s">
        <v>1120</v>
      </c>
      <c r="B69" s="3" t="s">
        <v>6</v>
      </c>
      <c r="C69" s="3" t="s">
        <v>6</v>
      </c>
      <c r="D69" s="3" t="s">
        <v>6</v>
      </c>
      <c r="E69" s="3" t="s">
        <v>6</v>
      </c>
    </row>
    <row r="70" spans="1:5" x14ac:dyDescent="0.25">
      <c r="A70" s="7" t="s">
        <v>78</v>
      </c>
      <c r="B70" s="3" t="s">
        <v>6</v>
      </c>
      <c r="C70" s="3" t="s">
        <v>6</v>
      </c>
      <c r="D70" s="3" t="s">
        <v>6</v>
      </c>
      <c r="E70" s="3" t="s">
        <v>6</v>
      </c>
    </row>
    <row r="71" spans="1:5" x14ac:dyDescent="0.25">
      <c r="A71" s="2" t="s">
        <v>79</v>
      </c>
      <c r="B71" s="5">
        <v>5665</v>
      </c>
      <c r="C71" s="5">
        <v>5163</v>
      </c>
      <c r="D71" s="5">
        <v>16955</v>
      </c>
      <c r="E71" s="5">
        <v>12845</v>
      </c>
    </row>
    <row r="72" spans="1:5" ht="30" x14ac:dyDescent="0.25">
      <c r="A72" s="2" t="s">
        <v>1121</v>
      </c>
      <c r="B72" s="3" t="s">
        <v>6</v>
      </c>
      <c r="C72" s="3" t="s">
        <v>6</v>
      </c>
      <c r="D72" s="3" t="s">
        <v>6</v>
      </c>
      <c r="E72" s="3" t="s">
        <v>6</v>
      </c>
    </row>
    <row r="73" spans="1:5" x14ac:dyDescent="0.25">
      <c r="A73" s="7" t="s">
        <v>78</v>
      </c>
      <c r="B73" s="3" t="s">
        <v>6</v>
      </c>
      <c r="C73" s="3" t="s">
        <v>6</v>
      </c>
      <c r="D73" s="3" t="s">
        <v>6</v>
      </c>
      <c r="E73" s="3" t="s">
        <v>6</v>
      </c>
    </row>
    <row r="74" spans="1:5" x14ac:dyDescent="0.25">
      <c r="A74" s="2" t="s">
        <v>79</v>
      </c>
      <c r="B74" s="5">
        <v>1490</v>
      </c>
      <c r="C74" s="3">
        <v>837</v>
      </c>
      <c r="D74" s="5">
        <v>4592</v>
      </c>
      <c r="E74" s="5">
        <v>2151</v>
      </c>
    </row>
    <row r="75" spans="1:5" x14ac:dyDescent="0.25">
      <c r="A75" s="2" t="s">
        <v>1105</v>
      </c>
      <c r="B75" s="3" t="s">
        <v>6</v>
      </c>
      <c r="C75" s="3" t="s">
        <v>6</v>
      </c>
      <c r="D75" s="3" t="s">
        <v>6</v>
      </c>
      <c r="E75" s="3" t="s">
        <v>6</v>
      </c>
    </row>
    <row r="76" spans="1:5" x14ac:dyDescent="0.25">
      <c r="A76" s="7" t="s">
        <v>78</v>
      </c>
      <c r="B76" s="3" t="s">
        <v>6</v>
      </c>
      <c r="C76" s="3" t="s">
        <v>6</v>
      </c>
      <c r="D76" s="3" t="s">
        <v>6</v>
      </c>
      <c r="E76" s="3" t="s">
        <v>6</v>
      </c>
    </row>
    <row r="77" spans="1:5" x14ac:dyDescent="0.25">
      <c r="A77" s="2" t="s">
        <v>79</v>
      </c>
      <c r="B77" s="5">
        <v>20245</v>
      </c>
      <c r="C77" s="5">
        <v>17199</v>
      </c>
      <c r="D77" s="5">
        <v>55874</v>
      </c>
      <c r="E77" s="5">
        <v>48136</v>
      </c>
    </row>
    <row r="78" spans="1:5" ht="30" x14ac:dyDescent="0.25">
      <c r="A78" s="2" t="s">
        <v>80</v>
      </c>
      <c r="B78" s="5">
        <v>-10720</v>
      </c>
      <c r="C78" s="5">
        <v>-10093</v>
      </c>
      <c r="D78" s="5">
        <v>-30172</v>
      </c>
      <c r="E78" s="5">
        <v>-29129</v>
      </c>
    </row>
    <row r="79" spans="1:5" x14ac:dyDescent="0.25">
      <c r="A79" s="2" t="s">
        <v>81</v>
      </c>
      <c r="B79" s="5">
        <v>9525</v>
      </c>
      <c r="C79" s="5">
        <v>7106</v>
      </c>
      <c r="D79" s="5">
        <v>25702</v>
      </c>
      <c r="E79" s="5">
        <v>19007</v>
      </c>
    </row>
    <row r="80" spans="1:5" ht="30" x14ac:dyDescent="0.25">
      <c r="A80" s="2" t="s">
        <v>82</v>
      </c>
      <c r="B80" s="5">
        <v>-9090</v>
      </c>
      <c r="C80" s="5">
        <v>-6394</v>
      </c>
      <c r="D80" s="5">
        <v>-26150</v>
      </c>
      <c r="E80" s="5">
        <v>-17855</v>
      </c>
    </row>
    <row r="81" spans="1:5" x14ac:dyDescent="0.25">
      <c r="A81" s="2" t="s">
        <v>674</v>
      </c>
      <c r="B81" s="3">
        <v>435</v>
      </c>
      <c r="C81" s="3">
        <v>712</v>
      </c>
      <c r="D81" s="3">
        <v>-448</v>
      </c>
      <c r="E81" s="5">
        <v>1152</v>
      </c>
    </row>
    <row r="82" spans="1:5" x14ac:dyDescent="0.25">
      <c r="A82" s="2" t="s">
        <v>84</v>
      </c>
      <c r="B82" s="3">
        <v>5</v>
      </c>
      <c r="C82" s="3">
        <v>20</v>
      </c>
      <c r="D82" s="3">
        <v>52</v>
      </c>
      <c r="E82" s="3">
        <v>71</v>
      </c>
    </row>
    <row r="83" spans="1:5" x14ac:dyDescent="0.25">
      <c r="A83" s="2" t="s">
        <v>85</v>
      </c>
      <c r="B83" s="3" t="s">
        <v>6</v>
      </c>
      <c r="C83" s="3" t="s">
        <v>6</v>
      </c>
      <c r="D83" s="3">
        <v>-1</v>
      </c>
      <c r="E83" s="3" t="s">
        <v>6</v>
      </c>
    </row>
    <row r="84" spans="1:5" x14ac:dyDescent="0.25">
      <c r="A84" s="2" t="s">
        <v>680</v>
      </c>
      <c r="B84" s="3">
        <v>894</v>
      </c>
      <c r="C84" s="3">
        <v>79</v>
      </c>
      <c r="D84" s="5">
        <v>1017</v>
      </c>
      <c r="E84" s="3">
        <v>42</v>
      </c>
    </row>
    <row r="85" spans="1:5" x14ac:dyDescent="0.25">
      <c r="A85" s="2" t="s">
        <v>88</v>
      </c>
      <c r="B85" s="5">
        <v>1334</v>
      </c>
      <c r="C85" s="3">
        <v>811</v>
      </c>
      <c r="D85" s="3">
        <v>620</v>
      </c>
      <c r="E85" s="5">
        <v>1265</v>
      </c>
    </row>
    <row r="86" spans="1:5" x14ac:dyDescent="0.25">
      <c r="A86" s="2" t="s">
        <v>89</v>
      </c>
      <c r="B86" s="3">
        <v>626</v>
      </c>
      <c r="C86" s="5">
        <v>-2035</v>
      </c>
      <c r="D86" s="3">
        <v>178</v>
      </c>
      <c r="E86" s="5">
        <v>-1419</v>
      </c>
    </row>
    <row r="87" spans="1:5" x14ac:dyDescent="0.25">
      <c r="A87" s="2" t="s">
        <v>90</v>
      </c>
      <c r="B87" s="5">
        <v>1960</v>
      </c>
      <c r="C87" s="5">
        <v>-1224</v>
      </c>
      <c r="D87" s="3">
        <v>798</v>
      </c>
      <c r="E87" s="3">
        <v>-154</v>
      </c>
    </row>
    <row r="88" spans="1:5" ht="30" x14ac:dyDescent="0.25">
      <c r="A88" s="2" t="s">
        <v>1114</v>
      </c>
      <c r="B88" s="3">
        <v>413</v>
      </c>
      <c r="C88" s="5">
        <v>1211</v>
      </c>
      <c r="D88" s="3">
        <v>700</v>
      </c>
      <c r="E88" s="5">
        <v>2835</v>
      </c>
    </row>
    <row r="89" spans="1:5" ht="30" x14ac:dyDescent="0.25">
      <c r="A89" s="2" t="s">
        <v>92</v>
      </c>
      <c r="B89" s="5">
        <v>2373</v>
      </c>
      <c r="C89" s="3">
        <v>-13</v>
      </c>
      <c r="D89" s="5">
        <v>1498</v>
      </c>
      <c r="E89" s="5">
        <v>2681</v>
      </c>
    </row>
    <row r="90" spans="1:5" ht="30" x14ac:dyDescent="0.25">
      <c r="A90" s="2" t="s">
        <v>1122</v>
      </c>
      <c r="B90" s="3" t="s">
        <v>6</v>
      </c>
      <c r="C90" s="3" t="s">
        <v>6</v>
      </c>
      <c r="D90" s="3" t="s">
        <v>6</v>
      </c>
      <c r="E90" s="3" t="s">
        <v>6</v>
      </c>
    </row>
    <row r="91" spans="1:5" x14ac:dyDescent="0.25">
      <c r="A91" s="7" t="s">
        <v>78</v>
      </c>
      <c r="B91" s="3" t="s">
        <v>6</v>
      </c>
      <c r="C91" s="3" t="s">
        <v>6</v>
      </c>
      <c r="D91" s="3" t="s">
        <v>6</v>
      </c>
      <c r="E91" s="3" t="s">
        <v>6</v>
      </c>
    </row>
    <row r="92" spans="1:5" x14ac:dyDescent="0.25">
      <c r="A92" s="2" t="s">
        <v>79</v>
      </c>
      <c r="B92" s="5">
        <v>16232</v>
      </c>
      <c r="C92" s="5">
        <v>14564</v>
      </c>
      <c r="D92" s="5">
        <v>44597</v>
      </c>
      <c r="E92" s="5">
        <v>41029</v>
      </c>
    </row>
    <row r="93" spans="1:5" ht="30" x14ac:dyDescent="0.25">
      <c r="A93" s="2" t="s">
        <v>1123</v>
      </c>
      <c r="B93" s="3" t="s">
        <v>6</v>
      </c>
      <c r="C93" s="3" t="s">
        <v>6</v>
      </c>
      <c r="D93" s="3" t="s">
        <v>6</v>
      </c>
      <c r="E93" s="3" t="s">
        <v>6</v>
      </c>
    </row>
    <row r="94" spans="1:5" x14ac:dyDescent="0.25">
      <c r="A94" s="7" t="s">
        <v>78</v>
      </c>
      <c r="B94" s="3" t="s">
        <v>6</v>
      </c>
      <c r="C94" s="3" t="s">
        <v>6</v>
      </c>
      <c r="D94" s="3" t="s">
        <v>6</v>
      </c>
      <c r="E94" s="3" t="s">
        <v>6</v>
      </c>
    </row>
    <row r="95" spans="1:5" x14ac:dyDescent="0.25">
      <c r="A95" s="2" t="s">
        <v>79</v>
      </c>
      <c r="B95" s="5">
        <v>4013</v>
      </c>
      <c r="C95" s="3">
        <v>589</v>
      </c>
      <c r="D95" s="5">
        <v>11277</v>
      </c>
      <c r="E95" s="5">
        <v>1602</v>
      </c>
    </row>
    <row r="96" spans="1:5" ht="30" x14ac:dyDescent="0.25">
      <c r="A96" s="2" t="s">
        <v>1124</v>
      </c>
      <c r="B96" s="3" t="s">
        <v>6</v>
      </c>
      <c r="C96" s="3" t="s">
        <v>6</v>
      </c>
      <c r="D96" s="3" t="s">
        <v>6</v>
      </c>
      <c r="E96" s="3" t="s">
        <v>6</v>
      </c>
    </row>
    <row r="97" spans="1:5" x14ac:dyDescent="0.25">
      <c r="A97" s="7" t="s">
        <v>78</v>
      </c>
      <c r="B97" s="3" t="s">
        <v>6</v>
      </c>
      <c r="C97" s="3" t="s">
        <v>6</v>
      </c>
      <c r="D97" s="3" t="s">
        <v>6</v>
      </c>
      <c r="E97" s="3" t="s">
        <v>6</v>
      </c>
    </row>
    <row r="98" spans="1:5" x14ac:dyDescent="0.25">
      <c r="A98" s="2" t="s">
        <v>79</v>
      </c>
      <c r="B98" s="3" t="s">
        <v>6</v>
      </c>
      <c r="C98" s="5">
        <v>2046</v>
      </c>
      <c r="D98" s="3" t="s">
        <v>6</v>
      </c>
      <c r="E98" s="5">
        <v>5505</v>
      </c>
    </row>
    <row r="99" spans="1:5" x14ac:dyDescent="0.25">
      <c r="A99" s="2" t="s">
        <v>500</v>
      </c>
      <c r="B99" s="3" t="s">
        <v>6</v>
      </c>
      <c r="C99" s="3" t="s">
        <v>6</v>
      </c>
      <c r="D99" s="3" t="s">
        <v>6</v>
      </c>
      <c r="E99" s="3" t="s">
        <v>6</v>
      </c>
    </row>
    <row r="100" spans="1:5" x14ac:dyDescent="0.25">
      <c r="A100" s="7" t="s">
        <v>78</v>
      </c>
      <c r="B100" s="3" t="s">
        <v>6</v>
      </c>
      <c r="C100" s="3" t="s">
        <v>6</v>
      </c>
      <c r="D100" s="3" t="s">
        <v>6</v>
      </c>
      <c r="E100" s="3" t="s">
        <v>6</v>
      </c>
    </row>
    <row r="101" spans="1:5" x14ac:dyDescent="0.25">
      <c r="A101" s="2" t="s">
        <v>79</v>
      </c>
      <c r="B101" s="5">
        <v>-21253</v>
      </c>
      <c r="C101" s="5">
        <v>-21707</v>
      </c>
      <c r="D101" s="5">
        <v>-70861</v>
      </c>
      <c r="E101" s="5">
        <v>-63589</v>
      </c>
    </row>
    <row r="102" spans="1:5" ht="30" x14ac:dyDescent="0.25">
      <c r="A102" s="2" t="s">
        <v>80</v>
      </c>
      <c r="B102" s="5">
        <v>5901</v>
      </c>
      <c r="C102" s="5">
        <v>7535</v>
      </c>
      <c r="D102" s="5">
        <v>17831</v>
      </c>
      <c r="E102" s="5">
        <v>19893</v>
      </c>
    </row>
    <row r="103" spans="1:5" x14ac:dyDescent="0.25">
      <c r="A103" s="2" t="s">
        <v>81</v>
      </c>
      <c r="B103" s="5">
        <v>-15352</v>
      </c>
      <c r="C103" s="5">
        <v>-14172</v>
      </c>
      <c r="D103" s="5">
        <v>-53030</v>
      </c>
      <c r="E103" s="5">
        <v>-43696</v>
      </c>
    </row>
    <row r="104" spans="1:5" ht="30" x14ac:dyDescent="0.25">
      <c r="A104" s="2" t="s">
        <v>82</v>
      </c>
      <c r="B104" s="5">
        <v>15416</v>
      </c>
      <c r="C104" s="5">
        <v>14015</v>
      </c>
      <c r="D104" s="5">
        <v>53050</v>
      </c>
      <c r="E104" s="5">
        <v>43447</v>
      </c>
    </row>
    <row r="105" spans="1:5" x14ac:dyDescent="0.25">
      <c r="A105" s="2" t="s">
        <v>674</v>
      </c>
      <c r="B105" s="3">
        <v>64</v>
      </c>
      <c r="C105" s="3">
        <v>-157</v>
      </c>
      <c r="D105" s="3">
        <v>20</v>
      </c>
      <c r="E105" s="3">
        <v>-249</v>
      </c>
    </row>
    <row r="106" spans="1:5" x14ac:dyDescent="0.25">
      <c r="A106" s="2" t="s">
        <v>84</v>
      </c>
      <c r="B106" s="3">
        <v>1</v>
      </c>
      <c r="C106" s="3" t="s">
        <v>6</v>
      </c>
      <c r="D106" s="3" t="s">
        <v>6</v>
      </c>
      <c r="E106" s="3" t="s">
        <v>6</v>
      </c>
    </row>
    <row r="107" spans="1:5" x14ac:dyDescent="0.25">
      <c r="A107" s="2" t="s">
        <v>85</v>
      </c>
      <c r="B107" s="3" t="s">
        <v>6</v>
      </c>
      <c r="C107" s="3" t="s">
        <v>6</v>
      </c>
      <c r="D107" s="3">
        <v>1</v>
      </c>
      <c r="E107" s="3" t="s">
        <v>6</v>
      </c>
    </row>
    <row r="108" spans="1:5" x14ac:dyDescent="0.25">
      <c r="A108" s="2" t="s">
        <v>88</v>
      </c>
      <c r="B108" s="3">
        <v>65</v>
      </c>
      <c r="C108" s="3">
        <v>-157</v>
      </c>
      <c r="D108" s="3">
        <v>21</v>
      </c>
      <c r="E108" s="3">
        <v>-249</v>
      </c>
    </row>
    <row r="109" spans="1:5" ht="30" x14ac:dyDescent="0.25">
      <c r="A109" s="2" t="s">
        <v>1115</v>
      </c>
      <c r="B109" s="5">
        <v>-1919</v>
      </c>
      <c r="C109" s="5">
        <v>-18178</v>
      </c>
      <c r="D109" s="5">
        <v>-13008</v>
      </c>
      <c r="E109" s="5">
        <v>-32157</v>
      </c>
    </row>
    <row r="110" spans="1:5" x14ac:dyDescent="0.25">
      <c r="A110" s="2" t="s">
        <v>90</v>
      </c>
      <c r="B110" s="5">
        <v>-1854</v>
      </c>
      <c r="C110" s="5">
        <v>-18335</v>
      </c>
      <c r="D110" s="5">
        <v>-12987</v>
      </c>
      <c r="E110" s="5">
        <v>-32406</v>
      </c>
    </row>
    <row r="111" spans="1:5" ht="30" x14ac:dyDescent="0.25">
      <c r="A111" s="2" t="s">
        <v>92</v>
      </c>
      <c r="B111" s="5">
        <v>-1854</v>
      </c>
      <c r="C111" s="5">
        <v>-18335</v>
      </c>
      <c r="D111" s="5">
        <v>-12987</v>
      </c>
      <c r="E111" s="5">
        <v>-32406</v>
      </c>
    </row>
    <row r="112" spans="1:5" x14ac:dyDescent="0.25">
      <c r="A112" s="2" t="s">
        <v>1125</v>
      </c>
      <c r="B112" s="3" t="s">
        <v>6</v>
      </c>
      <c r="C112" s="3" t="s">
        <v>6</v>
      </c>
      <c r="D112" s="3" t="s">
        <v>6</v>
      </c>
      <c r="E112" s="3" t="s">
        <v>6</v>
      </c>
    </row>
    <row r="113" spans="1:5" x14ac:dyDescent="0.25">
      <c r="A113" s="7" t="s">
        <v>78</v>
      </c>
      <c r="B113" s="3" t="s">
        <v>6</v>
      </c>
      <c r="C113" s="3" t="s">
        <v>6</v>
      </c>
      <c r="D113" s="3" t="s">
        <v>6</v>
      </c>
      <c r="E113" s="3" t="s">
        <v>6</v>
      </c>
    </row>
    <row r="114" spans="1:5" x14ac:dyDescent="0.25">
      <c r="A114" s="2" t="s">
        <v>79</v>
      </c>
      <c r="B114" s="5">
        <v>-6897</v>
      </c>
      <c r="C114" s="5">
        <v>-6999</v>
      </c>
      <c r="D114" s="5">
        <v>-20386</v>
      </c>
      <c r="E114" s="5">
        <v>-20415</v>
      </c>
    </row>
    <row r="115" spans="1:5" x14ac:dyDescent="0.25">
      <c r="A115" s="2" t="s">
        <v>1126</v>
      </c>
      <c r="B115" s="3" t="s">
        <v>6</v>
      </c>
      <c r="C115" s="3" t="s">
        <v>6</v>
      </c>
      <c r="D115" s="3" t="s">
        <v>6</v>
      </c>
      <c r="E115" s="3" t="s">
        <v>6</v>
      </c>
    </row>
    <row r="116" spans="1:5" x14ac:dyDescent="0.25">
      <c r="A116" s="7" t="s">
        <v>78</v>
      </c>
      <c r="B116" s="3" t="s">
        <v>6</v>
      </c>
      <c r="C116" s="3" t="s">
        <v>6</v>
      </c>
      <c r="D116" s="3" t="s">
        <v>6</v>
      </c>
      <c r="E116" s="3" t="s">
        <v>6</v>
      </c>
    </row>
    <row r="117" spans="1:5" x14ac:dyDescent="0.25">
      <c r="A117" s="2" t="s">
        <v>79</v>
      </c>
      <c r="B117" s="8">
        <v>-14356</v>
      </c>
      <c r="C117" s="8">
        <v>-14708</v>
      </c>
      <c r="D117" s="8">
        <v>-50475</v>
      </c>
      <c r="E117" s="8">
        <v>-4317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127</v>
      </c>
      <c r="B1" s="6" t="s">
        <v>77</v>
      </c>
      <c r="C1" s="6"/>
      <c r="D1" s="6" t="s">
        <v>1</v>
      </c>
      <c r="E1" s="6"/>
    </row>
    <row r="2" spans="1:5" ht="30" x14ac:dyDescent="0.25">
      <c r="A2" s="1" t="s">
        <v>26</v>
      </c>
      <c r="B2" s="1" t="s">
        <v>2</v>
      </c>
      <c r="C2" s="1" t="s">
        <v>28</v>
      </c>
      <c r="D2" s="1" t="s">
        <v>2</v>
      </c>
      <c r="E2" s="1" t="s">
        <v>28</v>
      </c>
    </row>
    <row r="3" spans="1:5" ht="30" x14ac:dyDescent="0.25">
      <c r="A3" s="7" t="s">
        <v>1109</v>
      </c>
      <c r="B3" s="3" t="s">
        <v>6</v>
      </c>
      <c r="C3" s="3" t="s">
        <v>6</v>
      </c>
      <c r="D3" s="3" t="s">
        <v>6</v>
      </c>
      <c r="E3" s="3" t="s">
        <v>6</v>
      </c>
    </row>
    <row r="4" spans="1:5" x14ac:dyDescent="0.25">
      <c r="A4" s="2" t="s">
        <v>90</v>
      </c>
      <c r="B4" s="8">
        <v>-24398</v>
      </c>
      <c r="C4" s="8">
        <v>4910</v>
      </c>
      <c r="D4" s="8">
        <v>-36571</v>
      </c>
      <c r="E4" s="8">
        <v>-4986</v>
      </c>
    </row>
    <row r="5" spans="1:5" ht="30" x14ac:dyDescent="0.25">
      <c r="A5" s="7" t="s">
        <v>97</v>
      </c>
      <c r="B5" s="3" t="s">
        <v>6</v>
      </c>
      <c r="C5" s="3" t="s">
        <v>6</v>
      </c>
      <c r="D5" s="3" t="s">
        <v>6</v>
      </c>
      <c r="E5" s="3" t="s">
        <v>6</v>
      </c>
    </row>
    <row r="6" spans="1:5" ht="30" x14ac:dyDescent="0.25">
      <c r="A6" s="2" t="s">
        <v>98</v>
      </c>
      <c r="B6" s="3">
        <v>8</v>
      </c>
      <c r="C6" s="3">
        <v>92</v>
      </c>
      <c r="D6" s="3">
        <v>-415</v>
      </c>
      <c r="E6" s="3">
        <v>33</v>
      </c>
    </row>
    <row r="7" spans="1:5" ht="30" x14ac:dyDescent="0.25">
      <c r="A7" s="2" t="s">
        <v>1128</v>
      </c>
      <c r="B7" s="3">
        <v>-871</v>
      </c>
      <c r="C7" s="3">
        <v>-208</v>
      </c>
      <c r="D7" s="3">
        <v>635</v>
      </c>
      <c r="E7" s="3">
        <v>-109</v>
      </c>
    </row>
    <row r="8" spans="1:5" ht="30" x14ac:dyDescent="0.25">
      <c r="A8" s="2" t="s">
        <v>100</v>
      </c>
      <c r="B8" s="3">
        <v>-863</v>
      </c>
      <c r="C8" s="3">
        <v>-116</v>
      </c>
      <c r="D8" s="3">
        <v>220</v>
      </c>
      <c r="E8" s="3">
        <v>-76</v>
      </c>
    </row>
    <row r="9" spans="1:5" x14ac:dyDescent="0.25">
      <c r="A9" s="2" t="s">
        <v>101</v>
      </c>
      <c r="B9" s="5">
        <v>-25261</v>
      </c>
      <c r="C9" s="5">
        <v>4794</v>
      </c>
      <c r="D9" s="5">
        <v>-36351</v>
      </c>
      <c r="E9" s="5">
        <v>-5062</v>
      </c>
    </row>
    <row r="10" spans="1:5" ht="30" x14ac:dyDescent="0.25">
      <c r="A10" s="2" t="s">
        <v>1129</v>
      </c>
      <c r="B10" s="3">
        <v>369</v>
      </c>
      <c r="C10" s="5">
        <v>1120</v>
      </c>
      <c r="D10" s="3">
        <v>599</v>
      </c>
      <c r="E10" s="5">
        <v>2776</v>
      </c>
    </row>
    <row r="11" spans="1:5" ht="45" x14ac:dyDescent="0.25">
      <c r="A11" s="2" t="s">
        <v>103</v>
      </c>
      <c r="B11" s="5">
        <v>-24892</v>
      </c>
      <c r="C11" s="5">
        <v>5914</v>
      </c>
      <c r="D11" s="5">
        <v>-35752</v>
      </c>
      <c r="E11" s="5">
        <v>-2286</v>
      </c>
    </row>
    <row r="12" spans="1:5" x14ac:dyDescent="0.25">
      <c r="A12" s="2" t="s">
        <v>1107</v>
      </c>
      <c r="B12" s="3" t="s">
        <v>6</v>
      </c>
      <c r="C12" s="3" t="s">
        <v>6</v>
      </c>
      <c r="D12" s="3" t="s">
        <v>6</v>
      </c>
      <c r="E12" s="3" t="s">
        <v>6</v>
      </c>
    </row>
    <row r="13" spans="1:5" ht="30" x14ac:dyDescent="0.25">
      <c r="A13" s="7" t="s">
        <v>1109</v>
      </c>
      <c r="B13" s="3" t="s">
        <v>6</v>
      </c>
      <c r="C13" s="3" t="s">
        <v>6</v>
      </c>
      <c r="D13" s="3" t="s">
        <v>6</v>
      </c>
      <c r="E13" s="3" t="s">
        <v>6</v>
      </c>
    </row>
    <row r="14" spans="1:5" x14ac:dyDescent="0.25">
      <c r="A14" s="2" t="s">
        <v>90</v>
      </c>
      <c r="B14" s="5">
        <v>-23985</v>
      </c>
      <c r="C14" s="5">
        <v>6121</v>
      </c>
      <c r="D14" s="5">
        <v>-35871</v>
      </c>
      <c r="E14" s="5">
        <v>-2151</v>
      </c>
    </row>
    <row r="15" spans="1:5" ht="30" x14ac:dyDescent="0.25">
      <c r="A15" s="7" t="s">
        <v>97</v>
      </c>
      <c r="B15" s="3" t="s">
        <v>6</v>
      </c>
      <c r="C15" s="3" t="s">
        <v>6</v>
      </c>
      <c r="D15" s="3" t="s">
        <v>6</v>
      </c>
      <c r="E15" s="3" t="s">
        <v>6</v>
      </c>
    </row>
    <row r="16" spans="1:5" ht="30" x14ac:dyDescent="0.25">
      <c r="A16" s="2" t="s">
        <v>98</v>
      </c>
      <c r="B16" s="3">
        <v>-36</v>
      </c>
      <c r="C16" s="3" t="s">
        <v>6</v>
      </c>
      <c r="D16" s="3">
        <v>-516</v>
      </c>
      <c r="E16" s="3" t="s">
        <v>6</v>
      </c>
    </row>
    <row r="17" spans="1:5" ht="30" x14ac:dyDescent="0.25">
      <c r="A17" s="2" t="s">
        <v>1128</v>
      </c>
      <c r="B17" s="3">
        <v>-871</v>
      </c>
      <c r="C17" s="3">
        <v>-123</v>
      </c>
      <c r="D17" s="3">
        <v>635</v>
      </c>
      <c r="E17" s="3">
        <v>-59</v>
      </c>
    </row>
    <row r="18" spans="1:5" ht="30" x14ac:dyDescent="0.25">
      <c r="A18" s="2" t="s">
        <v>100</v>
      </c>
      <c r="B18" s="3">
        <v>-907</v>
      </c>
      <c r="C18" s="3">
        <v>-123</v>
      </c>
      <c r="D18" s="3">
        <v>119</v>
      </c>
      <c r="E18" s="3">
        <v>-59</v>
      </c>
    </row>
    <row r="19" spans="1:5" x14ac:dyDescent="0.25">
      <c r="A19" s="2" t="s">
        <v>101</v>
      </c>
      <c r="B19" s="5">
        <v>-24892</v>
      </c>
      <c r="C19" s="5">
        <v>5998</v>
      </c>
      <c r="D19" s="5">
        <v>-35752</v>
      </c>
      <c r="E19" s="5">
        <v>-2210</v>
      </c>
    </row>
    <row r="20" spans="1:5" ht="45" x14ac:dyDescent="0.25">
      <c r="A20" s="2" t="s">
        <v>103</v>
      </c>
      <c r="B20" s="5">
        <v>-24892</v>
      </c>
      <c r="C20" s="5">
        <v>5998</v>
      </c>
      <c r="D20" s="5">
        <v>-35752</v>
      </c>
      <c r="E20" s="5">
        <v>-2210</v>
      </c>
    </row>
    <row r="21" spans="1:5" x14ac:dyDescent="0.25">
      <c r="A21" s="2" t="s">
        <v>1108</v>
      </c>
      <c r="B21" s="3" t="s">
        <v>6</v>
      </c>
      <c r="C21" s="3" t="s">
        <v>6</v>
      </c>
      <c r="D21" s="3" t="s">
        <v>6</v>
      </c>
      <c r="E21" s="3" t="s">
        <v>6</v>
      </c>
    </row>
    <row r="22" spans="1:5" ht="30" x14ac:dyDescent="0.25">
      <c r="A22" s="7" t="s">
        <v>1109</v>
      </c>
      <c r="B22" s="3" t="s">
        <v>6</v>
      </c>
      <c r="C22" s="3" t="s">
        <v>6</v>
      </c>
      <c r="D22" s="3" t="s">
        <v>6</v>
      </c>
      <c r="E22" s="3" t="s">
        <v>6</v>
      </c>
    </row>
    <row r="23" spans="1:5" x14ac:dyDescent="0.25">
      <c r="A23" s="2" t="s">
        <v>90</v>
      </c>
      <c r="B23" s="3">
        <v>-519</v>
      </c>
      <c r="C23" s="5">
        <v>18348</v>
      </c>
      <c r="D23" s="5">
        <v>11489</v>
      </c>
      <c r="E23" s="5">
        <v>29725</v>
      </c>
    </row>
    <row r="24" spans="1:5" ht="30" x14ac:dyDescent="0.25">
      <c r="A24" s="7" t="s">
        <v>97</v>
      </c>
      <c r="B24" s="3" t="s">
        <v>6</v>
      </c>
      <c r="C24" s="3" t="s">
        <v>6</v>
      </c>
      <c r="D24" s="3" t="s">
        <v>6</v>
      </c>
      <c r="E24" s="3" t="s">
        <v>6</v>
      </c>
    </row>
    <row r="25" spans="1:5" x14ac:dyDescent="0.25">
      <c r="A25" s="2" t="s">
        <v>101</v>
      </c>
      <c r="B25" s="3">
        <v>-519</v>
      </c>
      <c r="C25" s="5">
        <v>18348</v>
      </c>
      <c r="D25" s="5">
        <v>11489</v>
      </c>
      <c r="E25" s="5">
        <v>29725</v>
      </c>
    </row>
    <row r="26" spans="1:5" ht="45" x14ac:dyDescent="0.25">
      <c r="A26" s="2" t="s">
        <v>103</v>
      </c>
      <c r="B26" s="3">
        <v>-519</v>
      </c>
      <c r="C26" s="5">
        <v>18348</v>
      </c>
      <c r="D26" s="5">
        <v>11489</v>
      </c>
      <c r="E26" s="5">
        <v>29725</v>
      </c>
    </row>
    <row r="27" spans="1:5" x14ac:dyDescent="0.25">
      <c r="A27" s="2" t="s">
        <v>1105</v>
      </c>
      <c r="B27" s="3" t="s">
        <v>6</v>
      </c>
      <c r="C27" s="3" t="s">
        <v>6</v>
      </c>
      <c r="D27" s="3" t="s">
        <v>6</v>
      </c>
      <c r="E27" s="3" t="s">
        <v>6</v>
      </c>
    </row>
    <row r="28" spans="1:5" ht="30" x14ac:dyDescent="0.25">
      <c r="A28" s="7" t="s">
        <v>1109</v>
      </c>
      <c r="B28" s="3" t="s">
        <v>6</v>
      </c>
      <c r="C28" s="3" t="s">
        <v>6</v>
      </c>
      <c r="D28" s="3" t="s">
        <v>6</v>
      </c>
      <c r="E28" s="3" t="s">
        <v>6</v>
      </c>
    </row>
    <row r="29" spans="1:5" x14ac:dyDescent="0.25">
      <c r="A29" s="2" t="s">
        <v>90</v>
      </c>
      <c r="B29" s="5">
        <v>1960</v>
      </c>
      <c r="C29" s="5">
        <v>-1224</v>
      </c>
      <c r="D29" s="3">
        <v>798</v>
      </c>
      <c r="E29" s="3">
        <v>-154</v>
      </c>
    </row>
    <row r="30" spans="1:5" ht="30" x14ac:dyDescent="0.25">
      <c r="A30" s="7" t="s">
        <v>97</v>
      </c>
      <c r="B30" s="3" t="s">
        <v>6</v>
      </c>
      <c r="C30" s="3" t="s">
        <v>6</v>
      </c>
      <c r="D30" s="3" t="s">
        <v>6</v>
      </c>
      <c r="E30" s="3" t="s">
        <v>6</v>
      </c>
    </row>
    <row r="31" spans="1:5" ht="30" x14ac:dyDescent="0.25">
      <c r="A31" s="2" t="s">
        <v>98</v>
      </c>
      <c r="B31" s="3">
        <v>-11</v>
      </c>
      <c r="C31" s="3">
        <v>92</v>
      </c>
      <c r="D31" s="3">
        <v>-456</v>
      </c>
      <c r="E31" s="3">
        <v>33</v>
      </c>
    </row>
    <row r="32" spans="1:5" ht="30" x14ac:dyDescent="0.25">
      <c r="A32" s="2" t="s">
        <v>1128</v>
      </c>
      <c r="B32" s="3">
        <v>-191</v>
      </c>
      <c r="C32" s="3">
        <v>-85</v>
      </c>
      <c r="D32" s="3">
        <v>217</v>
      </c>
      <c r="E32" s="3">
        <v>-50</v>
      </c>
    </row>
    <row r="33" spans="1:5" ht="30" x14ac:dyDescent="0.25">
      <c r="A33" s="2" t="s">
        <v>100</v>
      </c>
      <c r="B33" s="3">
        <v>-202</v>
      </c>
      <c r="C33" s="3">
        <v>7</v>
      </c>
      <c r="D33" s="3">
        <v>-239</v>
      </c>
      <c r="E33" s="3">
        <v>-17</v>
      </c>
    </row>
    <row r="34" spans="1:5" x14ac:dyDescent="0.25">
      <c r="A34" s="2" t="s">
        <v>101</v>
      </c>
      <c r="B34" s="5">
        <v>1758</v>
      </c>
      <c r="C34" s="5">
        <v>-1217</v>
      </c>
      <c r="D34" s="3">
        <v>559</v>
      </c>
      <c r="E34" s="3">
        <v>-171</v>
      </c>
    </row>
    <row r="35" spans="1:5" ht="30" x14ac:dyDescent="0.25">
      <c r="A35" s="2" t="s">
        <v>1129</v>
      </c>
      <c r="B35" s="3">
        <v>369</v>
      </c>
      <c r="C35" s="5">
        <v>1120</v>
      </c>
      <c r="D35" s="3">
        <v>599</v>
      </c>
      <c r="E35" s="5">
        <v>2776</v>
      </c>
    </row>
    <row r="36" spans="1:5" ht="45" x14ac:dyDescent="0.25">
      <c r="A36" s="2" t="s">
        <v>103</v>
      </c>
      <c r="B36" s="5">
        <v>2127</v>
      </c>
      <c r="C36" s="3">
        <v>-97</v>
      </c>
      <c r="D36" s="5">
        <v>1158</v>
      </c>
      <c r="E36" s="5">
        <v>2605</v>
      </c>
    </row>
    <row r="37" spans="1:5" x14ac:dyDescent="0.25">
      <c r="A37" s="2" t="s">
        <v>500</v>
      </c>
      <c r="B37" s="3" t="s">
        <v>6</v>
      </c>
      <c r="C37" s="3" t="s">
        <v>6</v>
      </c>
      <c r="D37" s="3" t="s">
        <v>6</v>
      </c>
      <c r="E37" s="3" t="s">
        <v>6</v>
      </c>
    </row>
    <row r="38" spans="1:5" ht="30" x14ac:dyDescent="0.25">
      <c r="A38" s="7" t="s">
        <v>1109</v>
      </c>
      <c r="B38" s="3" t="s">
        <v>6</v>
      </c>
      <c r="C38" s="3" t="s">
        <v>6</v>
      </c>
      <c r="D38" s="3" t="s">
        <v>6</v>
      </c>
      <c r="E38" s="3" t="s">
        <v>6</v>
      </c>
    </row>
    <row r="39" spans="1:5" x14ac:dyDescent="0.25">
      <c r="A39" s="2" t="s">
        <v>90</v>
      </c>
      <c r="B39" s="5">
        <v>-1854</v>
      </c>
      <c r="C39" s="5">
        <v>-18335</v>
      </c>
      <c r="D39" s="5">
        <v>-12987</v>
      </c>
      <c r="E39" s="5">
        <v>-32406</v>
      </c>
    </row>
    <row r="40" spans="1:5" ht="30" x14ac:dyDescent="0.25">
      <c r="A40" s="7" t="s">
        <v>97</v>
      </c>
      <c r="B40" s="3" t="s">
        <v>6</v>
      </c>
      <c r="C40" s="3" t="s">
        <v>6</v>
      </c>
      <c r="D40" s="3" t="s">
        <v>6</v>
      </c>
      <c r="E40" s="3" t="s">
        <v>6</v>
      </c>
    </row>
    <row r="41" spans="1:5" ht="30" x14ac:dyDescent="0.25">
      <c r="A41" s="2" t="s">
        <v>98</v>
      </c>
      <c r="B41" s="3">
        <v>55</v>
      </c>
      <c r="C41" s="3" t="s">
        <v>6</v>
      </c>
      <c r="D41" s="3">
        <v>557</v>
      </c>
      <c r="E41" s="3" t="s">
        <v>6</v>
      </c>
    </row>
    <row r="42" spans="1:5" ht="30" x14ac:dyDescent="0.25">
      <c r="A42" s="2" t="s">
        <v>1128</v>
      </c>
      <c r="B42" s="3">
        <v>191</v>
      </c>
      <c r="C42" s="3" t="s">
        <v>6</v>
      </c>
      <c r="D42" s="3">
        <v>-217</v>
      </c>
      <c r="E42" s="3" t="s">
        <v>6</v>
      </c>
    </row>
    <row r="43" spans="1:5" ht="30" x14ac:dyDescent="0.25">
      <c r="A43" s="2" t="s">
        <v>100</v>
      </c>
      <c r="B43" s="3">
        <v>246</v>
      </c>
      <c r="C43" s="3" t="s">
        <v>6</v>
      </c>
      <c r="D43" s="3">
        <v>340</v>
      </c>
      <c r="E43" s="3" t="s">
        <v>6</v>
      </c>
    </row>
    <row r="44" spans="1:5" x14ac:dyDescent="0.25">
      <c r="A44" s="2" t="s">
        <v>101</v>
      </c>
      <c r="B44" s="5">
        <v>-1608</v>
      </c>
      <c r="C44" s="5">
        <v>-18335</v>
      </c>
      <c r="D44" s="5">
        <v>-12647</v>
      </c>
      <c r="E44" s="5">
        <v>-32406</v>
      </c>
    </row>
    <row r="45" spans="1:5" ht="45" x14ac:dyDescent="0.25">
      <c r="A45" s="2" t="s">
        <v>103</v>
      </c>
      <c r="B45" s="8">
        <v>-1608</v>
      </c>
      <c r="C45" s="8">
        <v>-18335</v>
      </c>
      <c r="D45" s="8">
        <v>-12647</v>
      </c>
      <c r="E45" s="8">
        <v>-32406</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130</v>
      </c>
      <c r="B1" s="6" t="s">
        <v>77</v>
      </c>
      <c r="C1" s="6"/>
      <c r="D1" s="6" t="s">
        <v>1</v>
      </c>
      <c r="E1" s="6"/>
    </row>
    <row r="2" spans="1:5" ht="30" x14ac:dyDescent="0.25">
      <c r="A2" s="1" t="s">
        <v>26</v>
      </c>
      <c r="B2" s="1" t="s">
        <v>2</v>
      </c>
      <c r="C2" s="1" t="s">
        <v>28</v>
      </c>
      <c r="D2" s="1" t="s">
        <v>2</v>
      </c>
      <c r="E2" s="1" t="s">
        <v>28</v>
      </c>
    </row>
    <row r="3" spans="1:5" ht="30" x14ac:dyDescent="0.25">
      <c r="A3" s="7" t="s">
        <v>1109</v>
      </c>
      <c r="B3" s="3" t="s">
        <v>6</v>
      </c>
      <c r="C3" s="3" t="s">
        <v>6</v>
      </c>
      <c r="D3" s="3" t="s">
        <v>6</v>
      </c>
      <c r="E3" s="3" t="s">
        <v>6</v>
      </c>
    </row>
    <row r="4" spans="1:5" ht="30" x14ac:dyDescent="0.25">
      <c r="A4" s="2" t="s">
        <v>105</v>
      </c>
      <c r="B4" s="8">
        <v>501</v>
      </c>
      <c r="C4" s="8">
        <v>-123</v>
      </c>
      <c r="D4" s="8">
        <v>0</v>
      </c>
      <c r="E4" s="8">
        <v>-38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131</v>
      </c>
      <c r="B1" s="6" t="s">
        <v>1</v>
      </c>
      <c r="C1" s="6"/>
    </row>
    <row r="2" spans="1:3" ht="30" x14ac:dyDescent="0.25">
      <c r="A2" s="1" t="s">
        <v>26</v>
      </c>
      <c r="B2" s="1" t="s">
        <v>2</v>
      </c>
      <c r="C2" s="1" t="s">
        <v>28</v>
      </c>
    </row>
    <row r="3" spans="1:3" ht="30" x14ac:dyDescent="0.25">
      <c r="A3" s="7" t="s">
        <v>107</v>
      </c>
      <c r="B3" s="3" t="s">
        <v>6</v>
      </c>
      <c r="C3" s="3" t="s">
        <v>6</v>
      </c>
    </row>
    <row r="4" spans="1:3" ht="30" x14ac:dyDescent="0.25">
      <c r="A4" s="2" t="s">
        <v>798</v>
      </c>
      <c r="B4" s="8">
        <v>23286</v>
      </c>
      <c r="C4" s="8">
        <v>11879</v>
      </c>
    </row>
    <row r="5" spans="1:3" ht="30" x14ac:dyDescent="0.25">
      <c r="A5" s="7" t="s">
        <v>118</v>
      </c>
      <c r="B5" s="3" t="s">
        <v>6</v>
      </c>
      <c r="C5" s="3" t="s">
        <v>6</v>
      </c>
    </row>
    <row r="6" spans="1:3" x14ac:dyDescent="0.25">
      <c r="A6" s="2" t="s">
        <v>119</v>
      </c>
      <c r="B6" s="5">
        <v>-35213</v>
      </c>
      <c r="C6" s="5">
        <v>-31902</v>
      </c>
    </row>
    <row r="7" spans="1:3" x14ac:dyDescent="0.25">
      <c r="A7" s="2" t="s">
        <v>114</v>
      </c>
      <c r="B7" s="3">
        <v>-235</v>
      </c>
      <c r="C7" s="3">
        <v>-584</v>
      </c>
    </row>
    <row r="8" spans="1:3" x14ac:dyDescent="0.25">
      <c r="A8" s="2" t="s">
        <v>120</v>
      </c>
      <c r="B8" s="5">
        <v>-35448</v>
      </c>
      <c r="C8" s="5">
        <v>-32486</v>
      </c>
    </row>
    <row r="9" spans="1:3" ht="30" x14ac:dyDescent="0.25">
      <c r="A9" s="7" t="s">
        <v>121</v>
      </c>
      <c r="B9" s="3" t="s">
        <v>6</v>
      </c>
      <c r="C9" s="3" t="s">
        <v>6</v>
      </c>
    </row>
    <row r="10" spans="1:3" x14ac:dyDescent="0.25">
      <c r="A10" s="2" t="s">
        <v>123</v>
      </c>
      <c r="B10" s="5">
        <v>79000</v>
      </c>
      <c r="C10" s="3" t="s">
        <v>6</v>
      </c>
    </row>
    <row r="11" spans="1:3" x14ac:dyDescent="0.25">
      <c r="A11" s="2" t="s">
        <v>122</v>
      </c>
      <c r="B11" s="3" t="s">
        <v>6</v>
      </c>
      <c r="C11" s="5">
        <v>-17698</v>
      </c>
    </row>
    <row r="12" spans="1:3" x14ac:dyDescent="0.25">
      <c r="A12" s="2" t="s">
        <v>124</v>
      </c>
      <c r="B12" s="5">
        <v>-55000</v>
      </c>
      <c r="C12" s="3" t="s">
        <v>6</v>
      </c>
    </row>
    <row r="13" spans="1:3" x14ac:dyDescent="0.25">
      <c r="A13" s="2" t="s">
        <v>126</v>
      </c>
      <c r="B13" s="3" t="s">
        <v>6</v>
      </c>
      <c r="C13" s="5">
        <v>-1347</v>
      </c>
    </row>
    <row r="14" spans="1:3" x14ac:dyDescent="0.25">
      <c r="A14" s="2" t="s">
        <v>125</v>
      </c>
      <c r="B14" s="5">
        <v>-24760</v>
      </c>
      <c r="C14" s="3" t="s">
        <v>6</v>
      </c>
    </row>
    <row r="15" spans="1:3" x14ac:dyDescent="0.25">
      <c r="A15" s="2" t="s">
        <v>127</v>
      </c>
      <c r="B15" s="3">
        <v>-78</v>
      </c>
      <c r="C15" s="3" t="s">
        <v>6</v>
      </c>
    </row>
    <row r="16" spans="1:3" x14ac:dyDescent="0.25">
      <c r="A16" s="2" t="s">
        <v>128</v>
      </c>
      <c r="B16" s="3" t="s">
        <v>6</v>
      </c>
      <c r="C16" s="5">
        <v>2400</v>
      </c>
    </row>
    <row r="17" spans="1:3" x14ac:dyDescent="0.25">
      <c r="A17" s="2" t="s">
        <v>129</v>
      </c>
      <c r="B17" s="5">
        <v>-7475</v>
      </c>
      <c r="C17" s="3" t="s">
        <v>6</v>
      </c>
    </row>
    <row r="18" spans="1:3" ht="30" x14ac:dyDescent="0.25">
      <c r="A18" s="2" t="s">
        <v>130</v>
      </c>
      <c r="B18" s="5">
        <v>6506</v>
      </c>
      <c r="C18" s="5">
        <v>1595</v>
      </c>
    </row>
    <row r="19" spans="1:3" ht="30" x14ac:dyDescent="0.25">
      <c r="A19" s="2" t="s">
        <v>131</v>
      </c>
      <c r="B19" s="5">
        <v>-1807</v>
      </c>
      <c r="C19" s="5">
        <v>-15050</v>
      </c>
    </row>
    <row r="20" spans="1:3" ht="30" x14ac:dyDescent="0.25">
      <c r="A20" s="2" t="s">
        <v>132</v>
      </c>
      <c r="B20" s="3">
        <v>-280</v>
      </c>
      <c r="C20" s="3">
        <v>333</v>
      </c>
    </row>
    <row r="21" spans="1:3" ht="30" x14ac:dyDescent="0.25">
      <c r="A21" s="2" t="s">
        <v>819</v>
      </c>
      <c r="B21" s="5">
        <v>-14249</v>
      </c>
      <c r="C21" s="5">
        <v>-35324</v>
      </c>
    </row>
    <row r="22" spans="1:3" x14ac:dyDescent="0.25">
      <c r="A22" s="7" t="s">
        <v>134</v>
      </c>
      <c r="B22" s="3" t="s">
        <v>6</v>
      </c>
      <c r="C22" s="3" t="s">
        <v>6</v>
      </c>
    </row>
    <row r="23" spans="1:3" x14ac:dyDescent="0.25">
      <c r="A23" s="2" t="s">
        <v>135</v>
      </c>
      <c r="B23" s="5">
        <v>33328</v>
      </c>
      <c r="C23" s="5">
        <v>77910</v>
      </c>
    </row>
    <row r="24" spans="1:3" x14ac:dyDescent="0.25">
      <c r="A24" s="2" t="s">
        <v>136</v>
      </c>
      <c r="B24" s="5">
        <v>19079</v>
      </c>
      <c r="C24" s="5">
        <v>42586</v>
      </c>
    </row>
    <row r="25" spans="1:3" x14ac:dyDescent="0.25">
      <c r="A25" s="2" t="s">
        <v>1107</v>
      </c>
      <c r="B25" s="3" t="s">
        <v>6</v>
      </c>
      <c r="C25" s="3" t="s">
        <v>6</v>
      </c>
    </row>
    <row r="26" spans="1:3" ht="30" x14ac:dyDescent="0.25">
      <c r="A26" s="7" t="s">
        <v>107</v>
      </c>
      <c r="B26" s="3" t="s">
        <v>6</v>
      </c>
      <c r="C26" s="3" t="s">
        <v>6</v>
      </c>
    </row>
    <row r="27" spans="1:3" ht="30" x14ac:dyDescent="0.25">
      <c r="A27" s="2" t="s">
        <v>798</v>
      </c>
      <c r="B27" s="5">
        <v>-52645</v>
      </c>
      <c r="C27" s="5">
        <v>-38940</v>
      </c>
    </row>
    <row r="28" spans="1:3" ht="30" x14ac:dyDescent="0.25">
      <c r="A28" s="7" t="s">
        <v>118</v>
      </c>
      <c r="B28" s="3" t="s">
        <v>6</v>
      </c>
      <c r="C28" s="3" t="s">
        <v>6</v>
      </c>
    </row>
    <row r="29" spans="1:3" x14ac:dyDescent="0.25">
      <c r="A29" s="2" t="s">
        <v>119</v>
      </c>
      <c r="B29" s="5">
        <v>-1648</v>
      </c>
      <c r="C29" s="5">
        <v>-1881</v>
      </c>
    </row>
    <row r="30" spans="1:3" x14ac:dyDescent="0.25">
      <c r="A30" s="2" t="s">
        <v>637</v>
      </c>
      <c r="B30" s="3" t="s">
        <v>6</v>
      </c>
      <c r="C30" s="3">
        <v>-180</v>
      </c>
    </row>
    <row r="31" spans="1:3" x14ac:dyDescent="0.25">
      <c r="A31" s="2" t="s">
        <v>120</v>
      </c>
      <c r="B31" s="5">
        <v>-1648</v>
      </c>
      <c r="C31" s="5">
        <v>-2061</v>
      </c>
    </row>
    <row r="32" spans="1:3" ht="30" x14ac:dyDescent="0.25">
      <c r="A32" s="7" t="s">
        <v>121</v>
      </c>
      <c r="B32" s="3" t="s">
        <v>6</v>
      </c>
      <c r="C32" s="3" t="s">
        <v>6</v>
      </c>
    </row>
    <row r="33" spans="1:3" x14ac:dyDescent="0.25">
      <c r="A33" s="2" t="s">
        <v>810</v>
      </c>
      <c r="B33" s="5">
        <v>45535</v>
      </c>
      <c r="C33" s="5">
        <v>18635</v>
      </c>
    </row>
    <row r="34" spans="1:3" x14ac:dyDescent="0.25">
      <c r="A34" s="2" t="s">
        <v>123</v>
      </c>
      <c r="B34" s="5">
        <v>79000</v>
      </c>
      <c r="C34" s="3" t="s">
        <v>6</v>
      </c>
    </row>
    <row r="35" spans="1:3" x14ac:dyDescent="0.25">
      <c r="A35" s="2" t="s">
        <v>122</v>
      </c>
      <c r="B35" s="3" t="s">
        <v>6</v>
      </c>
      <c r="C35" s="5">
        <v>-17698</v>
      </c>
    </row>
    <row r="36" spans="1:3" x14ac:dyDescent="0.25">
      <c r="A36" s="2" t="s">
        <v>124</v>
      </c>
      <c r="B36" s="5">
        <v>-55000</v>
      </c>
      <c r="C36" s="3" t="s">
        <v>6</v>
      </c>
    </row>
    <row r="37" spans="1:3" x14ac:dyDescent="0.25">
      <c r="A37" s="2" t="s">
        <v>126</v>
      </c>
      <c r="B37" s="3" t="s">
        <v>6</v>
      </c>
      <c r="C37" s="5">
        <v>-1347</v>
      </c>
    </row>
    <row r="38" spans="1:3" x14ac:dyDescent="0.25">
      <c r="A38" s="2" t="s">
        <v>125</v>
      </c>
      <c r="B38" s="5">
        <v>-24760</v>
      </c>
      <c r="C38" s="3" t="s">
        <v>6</v>
      </c>
    </row>
    <row r="39" spans="1:3" x14ac:dyDescent="0.25">
      <c r="A39" s="2" t="s">
        <v>128</v>
      </c>
      <c r="B39" s="3" t="s">
        <v>6</v>
      </c>
      <c r="C39" s="5">
        <v>2400</v>
      </c>
    </row>
    <row r="40" spans="1:3" x14ac:dyDescent="0.25">
      <c r="A40" s="2" t="s">
        <v>129</v>
      </c>
      <c r="B40" s="5">
        <v>-7475</v>
      </c>
      <c r="C40" s="3" t="s">
        <v>6</v>
      </c>
    </row>
    <row r="41" spans="1:3" ht="30" x14ac:dyDescent="0.25">
      <c r="A41" s="2" t="s">
        <v>131</v>
      </c>
      <c r="B41" s="5">
        <v>37300</v>
      </c>
      <c r="C41" s="5">
        <v>1990</v>
      </c>
    </row>
    <row r="42" spans="1:3" ht="30" x14ac:dyDescent="0.25">
      <c r="A42" s="2" t="s">
        <v>819</v>
      </c>
      <c r="B42" s="5">
        <v>-16993</v>
      </c>
      <c r="C42" s="5">
        <v>-39011</v>
      </c>
    </row>
    <row r="43" spans="1:3" x14ac:dyDescent="0.25">
      <c r="A43" s="7" t="s">
        <v>134</v>
      </c>
      <c r="B43" s="3" t="s">
        <v>6</v>
      </c>
      <c r="C43" s="3" t="s">
        <v>6</v>
      </c>
    </row>
    <row r="44" spans="1:3" x14ac:dyDescent="0.25">
      <c r="A44" s="2" t="s">
        <v>135</v>
      </c>
      <c r="B44" s="5">
        <v>18431</v>
      </c>
      <c r="C44" s="5">
        <v>58910</v>
      </c>
    </row>
    <row r="45" spans="1:3" x14ac:dyDescent="0.25">
      <c r="A45" s="2" t="s">
        <v>136</v>
      </c>
      <c r="B45" s="5">
        <v>1438</v>
      </c>
      <c r="C45" s="5">
        <v>19899</v>
      </c>
    </row>
    <row r="46" spans="1:3" x14ac:dyDescent="0.25">
      <c r="A46" s="2" t="s">
        <v>1108</v>
      </c>
      <c r="B46" s="3" t="s">
        <v>6</v>
      </c>
      <c r="C46" s="3" t="s">
        <v>6</v>
      </c>
    </row>
    <row r="47" spans="1:3" ht="30" x14ac:dyDescent="0.25">
      <c r="A47" s="7" t="s">
        <v>107</v>
      </c>
      <c r="B47" s="3" t="s">
        <v>6</v>
      </c>
      <c r="C47" s="3" t="s">
        <v>6</v>
      </c>
    </row>
    <row r="48" spans="1:3" ht="30" x14ac:dyDescent="0.25">
      <c r="A48" s="2" t="s">
        <v>798</v>
      </c>
      <c r="B48" s="5">
        <v>85441</v>
      </c>
      <c r="C48" s="5">
        <v>49393</v>
      </c>
    </row>
    <row r="49" spans="1:3" ht="30" x14ac:dyDescent="0.25">
      <c r="A49" s="7" t="s">
        <v>118</v>
      </c>
      <c r="B49" s="3" t="s">
        <v>6</v>
      </c>
      <c r="C49" s="3" t="s">
        <v>6</v>
      </c>
    </row>
    <row r="50" spans="1:3" x14ac:dyDescent="0.25">
      <c r="A50" s="2" t="s">
        <v>119</v>
      </c>
      <c r="B50" s="5">
        <v>-30438</v>
      </c>
      <c r="C50" s="5">
        <v>-28372</v>
      </c>
    </row>
    <row r="51" spans="1:3" x14ac:dyDescent="0.25">
      <c r="A51" s="2" t="s">
        <v>114</v>
      </c>
      <c r="B51" s="3">
        <v>11</v>
      </c>
      <c r="C51" s="3">
        <v>-159</v>
      </c>
    </row>
    <row r="52" spans="1:3" x14ac:dyDescent="0.25">
      <c r="A52" s="2" t="s">
        <v>120</v>
      </c>
      <c r="B52" s="5">
        <v>-30427</v>
      </c>
      <c r="C52" s="5">
        <v>-28531</v>
      </c>
    </row>
    <row r="53" spans="1:3" ht="30" x14ac:dyDescent="0.25">
      <c r="A53" s="7" t="s">
        <v>121</v>
      </c>
      <c r="B53" s="3" t="s">
        <v>6</v>
      </c>
      <c r="C53" s="3" t="s">
        <v>6</v>
      </c>
    </row>
    <row r="54" spans="1:3" x14ac:dyDescent="0.25">
      <c r="A54" s="2" t="s">
        <v>810</v>
      </c>
      <c r="B54" s="5">
        <v>-54683</v>
      </c>
      <c r="C54" s="5">
        <v>-18040</v>
      </c>
    </row>
    <row r="55" spans="1:3" x14ac:dyDescent="0.25">
      <c r="A55" s="2" t="s">
        <v>127</v>
      </c>
      <c r="B55" s="3">
        <v>-78</v>
      </c>
      <c r="C55" s="3" t="s">
        <v>6</v>
      </c>
    </row>
    <row r="56" spans="1:3" ht="30" x14ac:dyDescent="0.25">
      <c r="A56" s="2" t="s">
        <v>131</v>
      </c>
      <c r="B56" s="5">
        <v>-54761</v>
      </c>
      <c r="C56" s="5">
        <v>-18040</v>
      </c>
    </row>
    <row r="57" spans="1:3" ht="30" x14ac:dyDescent="0.25">
      <c r="A57" s="2" t="s">
        <v>819</v>
      </c>
      <c r="B57" s="3">
        <v>253</v>
      </c>
      <c r="C57" s="5">
        <v>2822</v>
      </c>
    </row>
    <row r="58" spans="1:3" x14ac:dyDescent="0.25">
      <c r="A58" s="7" t="s">
        <v>134</v>
      </c>
      <c r="B58" s="3" t="s">
        <v>6</v>
      </c>
      <c r="C58" s="3" t="s">
        <v>6</v>
      </c>
    </row>
    <row r="59" spans="1:3" x14ac:dyDescent="0.25">
      <c r="A59" s="2" t="s">
        <v>135</v>
      </c>
      <c r="B59" s="5">
        <v>3128</v>
      </c>
      <c r="C59" s="5">
        <v>6387</v>
      </c>
    </row>
    <row r="60" spans="1:3" x14ac:dyDescent="0.25">
      <c r="A60" s="2" t="s">
        <v>136</v>
      </c>
      <c r="B60" s="5">
        <v>3381</v>
      </c>
      <c r="C60" s="5">
        <v>9209</v>
      </c>
    </row>
    <row r="61" spans="1:3" x14ac:dyDescent="0.25">
      <c r="A61" s="2" t="s">
        <v>1105</v>
      </c>
      <c r="B61" s="3" t="s">
        <v>6</v>
      </c>
      <c r="C61" s="3" t="s">
        <v>6</v>
      </c>
    </row>
    <row r="62" spans="1:3" ht="30" x14ac:dyDescent="0.25">
      <c r="A62" s="7" t="s">
        <v>107</v>
      </c>
      <c r="B62" s="3" t="s">
        <v>6</v>
      </c>
      <c r="C62" s="3" t="s">
        <v>6</v>
      </c>
    </row>
    <row r="63" spans="1:3" ht="30" x14ac:dyDescent="0.25">
      <c r="A63" s="2" t="s">
        <v>798</v>
      </c>
      <c r="B63" s="5">
        <v>-9510</v>
      </c>
      <c r="C63" s="5">
        <v>1426</v>
      </c>
    </row>
    <row r="64" spans="1:3" ht="30" x14ac:dyDescent="0.25">
      <c r="A64" s="7" t="s">
        <v>118</v>
      </c>
      <c r="B64" s="3" t="s">
        <v>6</v>
      </c>
      <c r="C64" s="3" t="s">
        <v>6</v>
      </c>
    </row>
    <row r="65" spans="1:3" x14ac:dyDescent="0.25">
      <c r="A65" s="2" t="s">
        <v>119</v>
      </c>
      <c r="B65" s="5">
        <v>-3127</v>
      </c>
      <c r="C65" s="5">
        <v>-1649</v>
      </c>
    </row>
    <row r="66" spans="1:3" x14ac:dyDescent="0.25">
      <c r="A66" s="2" t="s">
        <v>114</v>
      </c>
      <c r="B66" s="3">
        <v>-246</v>
      </c>
      <c r="C66" s="3">
        <v>-425</v>
      </c>
    </row>
    <row r="67" spans="1:3" x14ac:dyDescent="0.25">
      <c r="A67" s="2" t="s">
        <v>120</v>
      </c>
      <c r="B67" s="5">
        <v>-3373</v>
      </c>
      <c r="C67" s="5">
        <v>-2074</v>
      </c>
    </row>
    <row r="68" spans="1:3" ht="30" x14ac:dyDescent="0.25">
      <c r="A68" s="7" t="s">
        <v>121</v>
      </c>
      <c r="B68" s="3" t="s">
        <v>6</v>
      </c>
      <c r="C68" s="3" t="s">
        <v>6</v>
      </c>
    </row>
    <row r="69" spans="1:3" x14ac:dyDescent="0.25">
      <c r="A69" s="2" t="s">
        <v>810</v>
      </c>
      <c r="B69" s="5">
        <v>9148</v>
      </c>
      <c r="C69" s="3">
        <v>-595</v>
      </c>
    </row>
    <row r="70" spans="1:3" x14ac:dyDescent="0.25">
      <c r="A70" s="2" t="s">
        <v>839</v>
      </c>
      <c r="B70" s="3" t="s">
        <v>6</v>
      </c>
      <c r="C70" s="3">
        <v>180</v>
      </c>
    </row>
    <row r="71" spans="1:3" ht="30" x14ac:dyDescent="0.25">
      <c r="A71" s="2" t="s">
        <v>130</v>
      </c>
      <c r="B71" s="5">
        <v>6506</v>
      </c>
      <c r="C71" s="5">
        <v>1595</v>
      </c>
    </row>
    <row r="72" spans="1:3" ht="30" x14ac:dyDescent="0.25">
      <c r="A72" s="2" t="s">
        <v>131</v>
      </c>
      <c r="B72" s="5">
        <v>15654</v>
      </c>
      <c r="C72" s="5">
        <v>1180</v>
      </c>
    </row>
    <row r="73" spans="1:3" ht="30" x14ac:dyDescent="0.25">
      <c r="A73" s="2" t="s">
        <v>132</v>
      </c>
      <c r="B73" s="3">
        <v>-280</v>
      </c>
      <c r="C73" s="3">
        <v>333</v>
      </c>
    </row>
    <row r="74" spans="1:3" ht="30" x14ac:dyDescent="0.25">
      <c r="A74" s="2" t="s">
        <v>819</v>
      </c>
      <c r="B74" s="5">
        <v>2491</v>
      </c>
      <c r="C74" s="3">
        <v>865</v>
      </c>
    </row>
    <row r="75" spans="1:3" x14ac:dyDescent="0.25">
      <c r="A75" s="7" t="s">
        <v>134</v>
      </c>
      <c r="B75" s="3" t="s">
        <v>6</v>
      </c>
      <c r="C75" s="3" t="s">
        <v>6</v>
      </c>
    </row>
    <row r="76" spans="1:3" x14ac:dyDescent="0.25">
      <c r="A76" s="2" t="s">
        <v>135</v>
      </c>
      <c r="B76" s="5">
        <v>11769</v>
      </c>
      <c r="C76" s="5">
        <v>12613</v>
      </c>
    </row>
    <row r="77" spans="1:3" x14ac:dyDescent="0.25">
      <c r="A77" s="2" t="s">
        <v>136</v>
      </c>
      <c r="B77" s="5">
        <v>14260</v>
      </c>
      <c r="C77" s="5">
        <v>13478</v>
      </c>
    </row>
    <row r="78" spans="1:3" x14ac:dyDescent="0.25">
      <c r="A78" s="2" t="s">
        <v>500</v>
      </c>
      <c r="B78" s="3" t="s">
        <v>6</v>
      </c>
      <c r="C78" s="3" t="s">
        <v>6</v>
      </c>
    </row>
    <row r="79" spans="1:3" ht="30" x14ac:dyDescent="0.25">
      <c r="A79" s="7" t="s">
        <v>118</v>
      </c>
      <c r="B79" s="3" t="s">
        <v>6</v>
      </c>
      <c r="C79" s="3" t="s">
        <v>6</v>
      </c>
    </row>
    <row r="80" spans="1:3" x14ac:dyDescent="0.25">
      <c r="A80" s="2" t="s">
        <v>637</v>
      </c>
      <c r="B80" s="3" t="s">
        <v>6</v>
      </c>
      <c r="C80" s="3">
        <v>180</v>
      </c>
    </row>
    <row r="81" spans="1:3" x14ac:dyDescent="0.25">
      <c r="A81" s="2" t="s">
        <v>120</v>
      </c>
      <c r="B81" s="3" t="s">
        <v>6</v>
      </c>
      <c r="C81" s="3">
        <v>180</v>
      </c>
    </row>
    <row r="82" spans="1:3" ht="30" x14ac:dyDescent="0.25">
      <c r="A82" s="7" t="s">
        <v>121</v>
      </c>
      <c r="B82" s="3" t="s">
        <v>6</v>
      </c>
      <c r="C82" s="3" t="s">
        <v>6</v>
      </c>
    </row>
    <row r="83" spans="1:3" x14ac:dyDescent="0.25">
      <c r="A83" s="2" t="s">
        <v>839</v>
      </c>
      <c r="B83" s="3" t="s">
        <v>6</v>
      </c>
      <c r="C83" s="3">
        <v>-180</v>
      </c>
    </row>
    <row r="84" spans="1:3" ht="30" x14ac:dyDescent="0.25">
      <c r="A84" s="2" t="s">
        <v>131</v>
      </c>
      <c r="B84" s="3" t="s">
        <v>6</v>
      </c>
      <c r="C84" s="8">
        <v>-1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40</v>
      </c>
      <c r="B1" s="1" t="s">
        <v>1</v>
      </c>
    </row>
    <row r="2" spans="1:2" x14ac:dyDescent="0.25">
      <c r="A2" s="6"/>
      <c r="B2" s="1" t="s">
        <v>2</v>
      </c>
    </row>
    <row r="3" spans="1:2" x14ac:dyDescent="0.25">
      <c r="A3" s="12" t="s">
        <v>140</v>
      </c>
      <c r="B3" s="3" t="s">
        <v>6</v>
      </c>
    </row>
    <row r="4" spans="1:2" x14ac:dyDescent="0.25">
      <c r="A4" s="12"/>
      <c r="B4" s="10" t="s">
        <v>141</v>
      </c>
    </row>
    <row r="5" spans="1:2" ht="294" x14ac:dyDescent="0.25">
      <c r="A5" s="12"/>
      <c r="B5" s="11" t="s">
        <v>142</v>
      </c>
    </row>
    <row r="6" spans="1:2" ht="166.5" x14ac:dyDescent="0.25">
      <c r="A6" s="12"/>
      <c r="B6" s="11" t="s">
        <v>143</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140625" bestFit="1" customWidth="1"/>
    <col min="2" max="2" width="36.5703125" bestFit="1" customWidth="1"/>
  </cols>
  <sheetData>
    <row r="1" spans="1:2" x14ac:dyDescent="0.25">
      <c r="A1" s="6" t="s">
        <v>144</v>
      </c>
      <c r="B1" s="1" t="s">
        <v>1</v>
      </c>
    </row>
    <row r="2" spans="1:2" x14ac:dyDescent="0.25">
      <c r="A2" s="6"/>
      <c r="B2" s="1" t="s">
        <v>2</v>
      </c>
    </row>
    <row r="3" spans="1:2" x14ac:dyDescent="0.25">
      <c r="A3" s="12" t="s">
        <v>144</v>
      </c>
      <c r="B3" s="3" t="s">
        <v>6</v>
      </c>
    </row>
    <row r="4" spans="1:2" x14ac:dyDescent="0.25">
      <c r="A4" s="12"/>
      <c r="B4" s="10" t="s">
        <v>145</v>
      </c>
    </row>
    <row r="5" spans="1:2" ht="357.75" x14ac:dyDescent="0.25">
      <c r="A5" s="12"/>
      <c r="B5" s="11" t="s">
        <v>146</v>
      </c>
    </row>
    <row r="6" spans="1:2" ht="217.5" x14ac:dyDescent="0.25">
      <c r="A6" s="12"/>
      <c r="B6" s="11" t="s">
        <v>147</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ly_Issued_Accounting_Sta</vt:lpstr>
      <vt:lpstr>Goodwill_and_Intangible_Assets</vt:lpstr>
      <vt:lpstr>Derivative_Financial_Instrumen</vt:lpstr>
      <vt:lpstr>Fair_Value_Measurements</vt:lpstr>
      <vt:lpstr>Line_of_Credit</vt:lpstr>
      <vt:lpstr>LongTerm_Debt</vt:lpstr>
      <vt:lpstr>Lease_Incentives_and_Other_Def</vt:lpstr>
      <vt:lpstr>Leases</vt:lpstr>
      <vt:lpstr>ShareBased_Compensation</vt:lpstr>
      <vt:lpstr>Dividend_Payment_to_Parent</vt:lpstr>
      <vt:lpstr>Income_Taxes</vt:lpstr>
      <vt:lpstr>Accumulated_Other_Comprehensiv</vt:lpstr>
      <vt:lpstr>Related_Party_Transactions</vt:lpstr>
      <vt:lpstr>Commitments_and_Contingencies</vt:lpstr>
      <vt:lpstr>Segment_Information</vt:lpstr>
      <vt:lpstr>Variable_Interest_Entities</vt:lpstr>
      <vt:lpstr>Condensed_Guarantor_Data</vt:lpstr>
      <vt:lpstr>Goodwill_and_Intangible_Assets1</vt:lpstr>
      <vt:lpstr>Derivative_Financial_Instrumen1</vt:lpstr>
      <vt:lpstr>Fair_Value_Measurements_Tables</vt:lpstr>
      <vt:lpstr>LongTerm_Debt_Tables</vt:lpstr>
      <vt:lpstr>Lease_Incentives_and_Other_Def1</vt:lpstr>
      <vt:lpstr>Leases_Tables</vt:lpstr>
      <vt:lpstr>ShareBased_Compensation_Tables</vt:lpstr>
      <vt:lpstr>Accumulated_Other_Comprehensiv1</vt:lpstr>
      <vt:lpstr>Segment_Information_Tables</vt:lpstr>
      <vt:lpstr>Variable_Interest_Entities_Tab</vt:lpstr>
      <vt:lpstr>Condensed_Guarantor_Data_Table</vt:lpstr>
      <vt:lpstr>Goodwill_and_Intangible_Assets2</vt:lpstr>
      <vt:lpstr>Intangible_Assets_Detail</vt:lpstr>
      <vt:lpstr>Intangible_Liabilities_Detail</vt:lpstr>
      <vt:lpstr>Estimated_Amortization_Expense</vt:lpstr>
      <vt:lpstr>Derivative_Financial_Instrumen2</vt:lpstr>
      <vt:lpstr>Outstanding_Derivatives_Design</vt:lpstr>
      <vt:lpstr>Fair_Value_of_Derivative_Finan</vt:lpstr>
      <vt:lpstr>Effect_of_Derivative_Financial</vt:lpstr>
      <vt:lpstr>Assets_and_Liabilities_Measure</vt:lpstr>
      <vt:lpstr>Estimated_Fair_Value_of_LongTe</vt:lpstr>
      <vt:lpstr>Fair_Value_Measurements_Additi</vt:lpstr>
      <vt:lpstr>Line_of_Credit_Additional_Info</vt:lpstr>
      <vt:lpstr>LongTerm_Debt_Detail</vt:lpstr>
      <vt:lpstr>LongTerm_Debt_Parenthetical_De</vt:lpstr>
      <vt:lpstr>LongTerm_Debt_Additional_Infor</vt:lpstr>
      <vt:lpstr>Scheduled_Future_Minimum_Princ</vt:lpstr>
      <vt:lpstr>Lease_Incentives_and_Other_Def2</vt:lpstr>
      <vt:lpstr>Leases_Additional_Information_</vt:lpstr>
      <vt:lpstr>Assets_under_Capital_Lease_Det</vt:lpstr>
      <vt:lpstr>Future_Minimum_Obligations_und</vt:lpstr>
      <vt:lpstr>ShareBased_Compensation_Expens</vt:lpstr>
      <vt:lpstr>ShareBased_Compensation_Additi</vt:lpstr>
      <vt:lpstr>Dividend_Payment_to_Parent_Add</vt:lpstr>
      <vt:lpstr>Income_Taxes_Additional_Inform</vt:lpstr>
      <vt:lpstr>Components_of_Accumulated_OCI_</vt:lpstr>
      <vt:lpstr>Components_of_Accumulated_OCI_1</vt:lpstr>
      <vt:lpstr>Changes_in_Accumulated_Other_C</vt:lpstr>
      <vt:lpstr>Related_Party_Transactions_Add</vt:lpstr>
      <vt:lpstr>Commitments_and_Contingencies_</vt:lpstr>
      <vt:lpstr>Segment_Information_Additional</vt:lpstr>
      <vt:lpstr>Financial_Data_of_Each_Reporta</vt:lpstr>
      <vt:lpstr>Financial_Data_of_Each_Geograp</vt:lpstr>
      <vt:lpstr>Variable_Interest_Entities_Add</vt:lpstr>
      <vt:lpstr>Impact_of_VIES_on_Condensed_Co</vt:lpstr>
      <vt:lpstr>Impact_of_VIES_on_Condensed_Co1</vt:lpstr>
      <vt:lpstr>Condensed_Guarantor_Data_Addit</vt:lpstr>
      <vt:lpstr>Condensed_Consolidating_Balanc</vt:lpstr>
      <vt:lpstr>Condensed_Consolidating_Statem</vt:lpstr>
      <vt:lpstr>Condensed_Consolidating_Statem1</vt:lpstr>
      <vt:lpstr>Condensed_Consolidating_Statem2</vt:lpstr>
      <vt:lpstr>Condensed_Consolidating_Statem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8:36:12Z</dcterms:created>
  <dcterms:modified xsi:type="dcterms:W3CDTF">2013-12-16T18:36:12Z</dcterms:modified>
</cp:coreProperties>
</file>